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2" r:id="rId2"/>
    <sheet name="Consolidated_Statements_of_Fin1" sheetId="63" r:id="rId3"/>
    <sheet name="Consolidated_Statements_of_Ope" sheetId="4" r:id="rId4"/>
    <sheet name="Consolidated_Statements_of_Com" sheetId="5" r:id="rId5"/>
    <sheet name="Consolidated_Statement_of_Chan" sheetId="64" r:id="rId6"/>
    <sheet name="Consolidated_Statement_of_Chan1" sheetId="7" r:id="rId7"/>
    <sheet name="Consolidated_Statements_of_Cas" sheetId="8" r:id="rId8"/>
    <sheet name="Summary_of_Significant_Account" sheetId="65" r:id="rId9"/>
    <sheet name="Securities_Available_for_Sale" sheetId="66" r:id="rId10"/>
    <sheet name="Loans_Receivable" sheetId="67" r:id="rId11"/>
    <sheet name="Deposits" sheetId="68" r:id="rId12"/>
    <sheet name="Borrowed_Funds" sheetId="69" r:id="rId13"/>
    <sheet name="Net_Income_Per_Share" sheetId="70" r:id="rId14"/>
    <sheet name="Comprehensive_Income" sheetId="71" r:id="rId15"/>
    <sheet name="Retirement_Plans" sheetId="72" r:id="rId16"/>
    <sheet name="Fair_Value" sheetId="73" r:id="rId17"/>
    <sheet name="Financial_Instruments" sheetId="74" r:id="rId18"/>
    <sheet name="Summary_of_Significant_Account1" sheetId="75" r:id="rId19"/>
    <sheet name="Summary_of_Significant_Account2" sheetId="76" r:id="rId20"/>
    <sheet name="Securities_Available_for_Sale_" sheetId="77" r:id="rId21"/>
    <sheet name="Loans_Receivable_Tables" sheetId="78" r:id="rId22"/>
    <sheet name="Deposits_Tables" sheetId="79" r:id="rId23"/>
    <sheet name="Borrowed_Funds_Tables" sheetId="80" r:id="rId24"/>
    <sheet name="Net_Income_Per_Share_Tables" sheetId="81" r:id="rId25"/>
    <sheet name="Comprehensive_Income_Tables" sheetId="82" r:id="rId26"/>
    <sheet name="Retirement_Plans_Tables" sheetId="83" r:id="rId27"/>
    <sheet name="Fair_Value_Tables" sheetId="84" r:id="rId28"/>
    <sheet name="Financial_Instruments_Tables" sheetId="85" r:id="rId29"/>
    <sheet name="Summary_of_Significant_Account3" sheetId="86" r:id="rId30"/>
    <sheet name="Summary_of_Significant_Account4" sheetId="31" r:id="rId31"/>
    <sheet name="Securities_Available_for_Sale_1" sheetId="87" r:id="rId32"/>
    <sheet name="Securities_Available_for_Sale_2" sheetId="88" r:id="rId33"/>
    <sheet name="Securities_Available_for_Sale_3" sheetId="34" r:id="rId34"/>
    <sheet name="Securities_Available_for_Sale_4" sheetId="89" r:id="rId35"/>
    <sheet name="Loans_Receivable_Schedule_of_L" sheetId="90" r:id="rId36"/>
    <sheet name="Loans_Receivable_Additional_In" sheetId="91" r:id="rId37"/>
    <sheet name="Loans_Receivable_Changes_in_Al" sheetId="38" r:id="rId38"/>
    <sheet name="Loans_Receivable_Schedule_of_C" sheetId="92" r:id="rId39"/>
    <sheet name="Loans_Receivable_Performing_an" sheetId="93" r:id="rId40"/>
    <sheet name="Loans_Receivable_Aging_Analysi" sheetId="94" r:id="rId41"/>
    <sheet name="Loans_Receivable_Recorded_Inve" sheetId="95" r:id="rId42"/>
    <sheet name="Loans_Receivable_Average_Recor" sheetId="43" r:id="rId43"/>
    <sheet name="Loans_Receivable_Schedule_of_L1" sheetId="96" r:id="rId44"/>
    <sheet name="Loans_Receivable_Summary_of_In" sheetId="97" r:id="rId45"/>
    <sheet name="Deposits_Summary_of_Deposits_D" sheetId="98" r:id="rId46"/>
    <sheet name="Deposits_Schedule_of_Time_Depo" sheetId="99" r:id="rId47"/>
    <sheet name="Borrowed_Funds_Summary_of_Borr" sheetId="100" r:id="rId48"/>
    <sheet name="Borrowed_Funds_Additional_Info" sheetId="101" r:id="rId49"/>
    <sheet name="Net_Income_Per_Share_Summary_o" sheetId="50" r:id="rId50"/>
    <sheet name="Net_Income_Per_Share_Additiona" sheetId="51" r:id="rId51"/>
    <sheet name="Comprehensive_Income_Summary_o" sheetId="52" r:id="rId52"/>
    <sheet name="Comprehensive_Income_Summary_o1" sheetId="53" r:id="rId53"/>
    <sheet name="Retirement_Plans_Additional_In" sheetId="102" r:id="rId54"/>
    <sheet name="Retirement_Plans_Schedule_of_N" sheetId="55" r:id="rId55"/>
    <sheet name="Fair_Value_Additional_Informat" sheetId="56" r:id="rId56"/>
    <sheet name="Fair_Value_Assets_and_Liabilit" sheetId="103" r:id="rId57"/>
    <sheet name="Fair_Value_Fair_Value_Measurem" sheetId="58" r:id="rId58"/>
    <sheet name="Fair_Value_Changes_in_Unrealiz" sheetId="59" r:id="rId59"/>
    <sheet name="Fair_Value_Schedule_of_Fair_Va" sheetId="60" r:id="rId60"/>
    <sheet name="Financial_Instruments_Carrying" sheetId="104" r:id="rId61"/>
  </sheets>
  <calcPr calcId="0"/>
</workbook>
</file>

<file path=xl/sharedStrings.xml><?xml version="1.0" encoding="utf-8"?>
<sst xmlns="http://schemas.openxmlformats.org/spreadsheetml/2006/main" count="17118" uniqueCount="1302">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ESBF</t>
  </si>
  <si>
    <t>Entity Registrant Name</t>
  </si>
  <si>
    <t>'ESB FINANCIAL CORP</t>
  </si>
  <si>
    <t>Entity Central Index Key</t>
  </si>
  <si>
    <t>'0000872835</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3</t>
  </si>
  <si>
    <t>Assets</t>
  </si>
  <si>
    <t>Cash on hand and in banks</t>
  </si>
  <si>
    <t>Interest-earning deposits</t>
  </si>
  <si>
    <t>Cash and cash equivalents</t>
  </si>
  <si>
    <t>Securities available for sale; cost of $1,065,482 and $1,051,311</t>
  </si>
  <si>
    <t>Loans receivable, net of allowance for loan losses of $6,816 and $6,805</t>
  </si>
  <si>
    <t>Accrued interest receivable</t>
  </si>
  <si>
    <t>Federal Home Loan Bank (FHLB) stock</t>
  </si>
  <si>
    <t>Premises and equipment, net</t>
  </si>
  <si>
    <t>Real estate acquired through foreclosure, net</t>
  </si>
  <si>
    <t>Real estate held for investment</t>
  </si>
  <si>
    <t>Goodwill</t>
  </si>
  <si>
    <t>Intangible assets</t>
  </si>
  <si>
    <t>Bank owned life insurance</t>
  </si>
  <si>
    <t>Securities receivable</t>
  </si>
  <si>
    <t>Prepaid expenses and other assets</t>
  </si>
  <si>
    <t>Total assets</t>
  </si>
  <si>
    <t>Liabilities:</t>
  </si>
  <si>
    <t>Deposits</t>
  </si>
  <si>
    <t>FHLB advances</t>
  </si>
  <si>
    <t>Repurchase agreements</t>
  </si>
  <si>
    <t>Other borrowings</t>
  </si>
  <si>
    <t>Junior subordinated notes</t>
  </si>
  <si>
    <t>Advance payments by borrowers for taxes and insurance</t>
  </si>
  <si>
    <t>Accounts payable for land development</t>
  </si>
  <si>
    <t>Accrued expenses and other liabilities</t>
  </si>
  <si>
    <t>Total liabilities</t>
  </si>
  <si>
    <t>Stockholders' Equity:</t>
  </si>
  <si>
    <t>Preferred stock, $.01 par value, 5,000,000 shares authorized; none issued</t>
  </si>
  <si>
    <t>'  </t>
  </si>
  <si>
    <t>Common stock, $.01 par value, 30,000,000 shares authorized; 19,214,226 shares issued; 17,762,585 and 17,729,105 shares outstanding</t>
  </si>
  <si>
    <t>Additional paid-in capital</t>
  </si>
  <si>
    <t>Treasury stock, at cost; 1,451,641 and 1,485,121 shares</t>
  </si>
  <si>
    <t>Unearned Employee Stock Ownership Plan (ESOP) shares</t>
  </si>
  <si>
    <t>Retained Earnings</t>
  </si>
  <si>
    <t>Accumulated other comprehensive income</t>
  </si>
  <si>
    <t>Total ESB Financial Corporation's stockholders' equity</t>
  </si>
  <si>
    <t>Noncontrolling interest</t>
  </si>
  <si>
    <t>Total stockholders' equity</t>
  </si>
  <si>
    <t>Total liabilities and stockholders' equity</t>
  </si>
  <si>
    <t>Consolidated Statements of Financial Condition (Parenthetical) (USD $)</t>
  </si>
  <si>
    <t>In Thousands, except Share data, unless otherwise specified</t>
  </si>
  <si>
    <t>Statement Of Financial Position [Abstract]</t>
  </si>
  <si>
    <t>Securities available for sale; cost</t>
  </si>
  <si>
    <t>Loans receivable, 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3 Months Ended</t>
  </si>
  <si>
    <t>Jun. 30, 2013</t>
  </si>
  <si>
    <t>Interest and dividend income:</t>
  </si>
  <si>
    <t>Loans receivable, including fees</t>
  </si>
  <si>
    <t>Taxable securities available for sale</t>
  </si>
  <si>
    <t>Tax free securities available for sale</t>
  </si>
  <si>
    <t>FHLB Stock</t>
  </si>
  <si>
    <t>Deposits with banks and federal funds sold</t>
  </si>
  <si>
    <t>Total interest and dividend income</t>
  </si>
  <si>
    <t>Interest expense:</t>
  </si>
  <si>
    <t>Borrowed funds</t>
  </si>
  <si>
    <t>Junior subordinated notes and guaranteed preferred beneficial interest in subordinated debt</t>
  </si>
  <si>
    <t>Total interest expense</t>
  </si>
  <si>
    <t>Net interest income</t>
  </si>
  <si>
    <t>Provision for loan losses</t>
  </si>
  <si>
    <t>Net interest income after provision for loan losses</t>
  </si>
  <si>
    <t>Noninterest income:</t>
  </si>
  <si>
    <t>Fees and service charges</t>
  </si>
  <si>
    <t>Increase of cash surrender value of bank owned life insurance</t>
  </si>
  <si>
    <t>Net realized gain on securities available for sale</t>
  </si>
  <si>
    <t>Total other-than-temporary impairment losses</t>
  </si>
  <si>
    <t>Portion of loss recognized in other comprehensive income before taxes</t>
  </si>
  <si>
    <t>Net impairment losses on investment securities</t>
  </si>
  <si>
    <t>Net realized gain (loss) on derivatives</t>
  </si>
  <si>
    <t>Income from real estate held for investment</t>
  </si>
  <si>
    <t>Other</t>
  </si>
  <si>
    <t>Total noninterest income</t>
  </si>
  <si>
    <t>Noninterest expense:</t>
  </si>
  <si>
    <t>Compensation and employee benefits</t>
  </si>
  <si>
    <t>Premises and equipment</t>
  </si>
  <si>
    <t>Federal deposit insurance premiums</t>
  </si>
  <si>
    <t>Data processing</t>
  </si>
  <si>
    <t>Amortization of intangible assets</t>
  </si>
  <si>
    <t>Advertising</t>
  </si>
  <si>
    <t>Total noninterest expense</t>
  </si>
  <si>
    <t>Income before income taxes</t>
  </si>
  <si>
    <t>Provision for income taxes</t>
  </si>
  <si>
    <t>Net income before noncontrolling interest</t>
  </si>
  <si>
    <t>Less: net income attributable to the noncontrolling interest</t>
  </si>
  <si>
    <t>Net income attributable to ESB Financial Corporation</t>
  </si>
  <si>
    <t>Net income per share</t>
  </si>
  <si>
    <t>Basic</t>
  </si>
  <si>
    <t>Diluted</t>
  </si>
  <si>
    <t>Cash dividends declared per share</t>
  </si>
  <si>
    <t>Weighted average shares outstanding</t>
  </si>
  <si>
    <t>Weighted average shares and share equivalents outstanding</t>
  </si>
  <si>
    <t>Consolidated Statements of Comprehensive Income (USD $)</t>
  </si>
  <si>
    <t>Statement Of Income And Comprehensive Income [Abstract]</t>
  </si>
  <si>
    <t>Securities available for sale other-than-temporarily impaired:</t>
  </si>
  <si>
    <t>Reclassification adjustment for losses recognized in earnings</t>
  </si>
  <si>
    <t>Income tax effect</t>
  </si>
  <si>
    <t>Unrealized holding losses on other-than-temporarily impaired securities available for sale, net of tax</t>
  </si>
  <si>
    <t>Securities available for sale not other-than-temporarily impaired:</t>
  </si>
  <si>
    <t>Gains (losses) arising during the period</t>
  </si>
  <si>
    <t>Gains (losses) arising during the period, net of tax</t>
  </si>
  <si>
    <t>Reclassification adjustment for gains recognized in earnings</t>
  </si>
  <si>
    <t>Gains recognized in earnings, net of tax</t>
  </si>
  <si>
    <t>Unrealized holding (loss) gain on securities, net</t>
  </si>
  <si>
    <t>Pension and postretirement amortization</t>
  </si>
  <si>
    <t>Defined benefit pension plan items, Net of tax</t>
  </si>
  <si>
    <t>Fair value adjustment on derivatives</t>
  </si>
  <si>
    <t>Fair Value adjustment on derivatives, net of tax</t>
  </si>
  <si>
    <t>Other comprehensive (loss) income</t>
  </si>
  <si>
    <t>Net comprehensive income (loss) before noncontrolling interest</t>
  </si>
  <si>
    <t>Net comprehensive income (loss) attributable to ESB Financial Corporation</t>
  </si>
  <si>
    <t>Consolidated Statement of Changes in Stockholders' Equity (USD $)</t>
  </si>
  <si>
    <t>In Thousands</t>
  </si>
  <si>
    <t>Total</t>
  </si>
  <si>
    <t>Common Stock [Member]</t>
  </si>
  <si>
    <t>Additional Paid-in Capital [Member]</t>
  </si>
  <si>
    <t>Treasury Stock [Member]</t>
  </si>
  <si>
    <t>Unearned ESOP Shares [Member]</t>
  </si>
  <si>
    <t>Retained Earnings [Member]</t>
  </si>
  <si>
    <t>Accumulated Other Comprehensive Income, Net of Tax [Member]</t>
  </si>
  <si>
    <t>Noncontrolling Interest [Member]</t>
  </si>
  <si>
    <t>Beginning balance at Dec. 31, 2013</t>
  </si>
  <si>
    <t>Net income</t>
  </si>
  <si>
    <t>Other comprehensive income</t>
  </si>
  <si>
    <t>Cash dividends</t>
  </si>
  <si>
    <t>Purchase of treasury stock, at cost</t>
  </si>
  <si>
    <t>Reissuance of treasury stock for stock option exercises</t>
  </si>
  <si>
    <t>Compensation expense ESOP and MRP</t>
  </si>
  <si>
    <t>Additional ESOP shares purchased</t>
  </si>
  <si>
    <t>Tax effect of compensatory stock options</t>
  </si>
  <si>
    <t>Capital disbursement for noncontrolling interest</t>
  </si>
  <si>
    <t>Ending balance at Jun. 30, 2014</t>
  </si>
  <si>
    <t>Consolidated Statement of Changes in Stockholders' Equity (Parenthetical) (USD $)</t>
  </si>
  <si>
    <t>Cash dividends per share</t>
  </si>
  <si>
    <t>Purchase of treasury stock, shares</t>
  </si>
  <si>
    <t>Reissuance of treasury stock for stock option exercises, shares</t>
  </si>
  <si>
    <t>Consolidated Statements of Cash Flows (USD $)</t>
  </si>
  <si>
    <t>Operating activities:</t>
  </si>
  <si>
    <t>Adjustments to reconcile net income to net cash provided by operating activities:</t>
  </si>
  <si>
    <t>Depreciation and amortization for premises and equipment</t>
  </si>
  <si>
    <t>Amortization of premiums and accretion of discounts</t>
  </si>
  <si>
    <t>Net gain on sale of securities available for sale</t>
  </si>
  <si>
    <t>Impairment losses on investment securities</t>
  </si>
  <si>
    <t>Net realized loss (gain) on derivatives</t>
  </si>
  <si>
    <t>Compensation expense on ESOP and MRP</t>
  </si>
  <si>
    <t>Increases in Bank owned life insurance</t>
  </si>
  <si>
    <t>Decrease in accrued interest receivable</t>
  </si>
  <si>
    <t>Decrease in prepaid FDIC assessment</t>
  </si>
  <si>
    <t>(Increase) decrease in prepaid expenses and other assets</t>
  </si>
  <si>
    <t>Increase in accrued expenses and other liabilities</t>
  </si>
  <si>
    <t>Gain on sale of real estate acquired through foreclosure</t>
  </si>
  <si>
    <t>Net cash provided by operating activities</t>
  </si>
  <si>
    <t>Investing activities:</t>
  </si>
  <si>
    <t>Loan originations</t>
  </si>
  <si>
    <t>Purchases of:</t>
  </si>
  <si>
    <t>Securities available for sale</t>
  </si>
  <si>
    <t>Principal repayments of:</t>
  </si>
  <si>
    <t>Loans receivable</t>
  </si>
  <si>
    <t>Proceeds from the sale of:</t>
  </si>
  <si>
    <t>Real estate acquired through foreclosure</t>
  </si>
  <si>
    <t>Premises and Equipment</t>
  </si>
  <si>
    <t>Proceeds from bank owned life insurance</t>
  </si>
  <si>
    <t>Redemption of FHLB stock</t>
  </si>
  <si>
    <t>Funding of real estate held for investment</t>
  </si>
  <si>
    <t>Proceeds from real estate held for investment</t>
  </si>
  <si>
    <t>Net cash (used in) provided by investing activities</t>
  </si>
  <si>
    <t>Financing activities:</t>
  </si>
  <si>
    <t>Net increase in deposits</t>
  </si>
  <si>
    <t>Proceeds from long-term borrowings</t>
  </si>
  <si>
    <t>Repayments of long-term borrowings</t>
  </si>
  <si>
    <t>Net decrease in short-term borrowings</t>
  </si>
  <si>
    <t>Capital disbursement to noncontrolling interest</t>
  </si>
  <si>
    <t>Redemption of junior subordinated notes</t>
  </si>
  <si>
    <t>Proceeds received from exercise of stock options</t>
  </si>
  <si>
    <t>Dividends paid</t>
  </si>
  <si>
    <t>Payments to acquire treasury stock</t>
  </si>
  <si>
    <t>Stock purchased by ESOP</t>
  </si>
  <si>
    <t>Net cash (used in) provided by financing activities</t>
  </si>
  <si>
    <t>Net (decrease) increase in cash equivalents</t>
  </si>
  <si>
    <t>Cash equivalents at beginning of period</t>
  </si>
  <si>
    <t>Cash equivalents at end of period</t>
  </si>
  <si>
    <t>Supplemental information:</t>
  </si>
  <si>
    <t>Interest paid</t>
  </si>
  <si>
    <t>Income taxes paid</t>
  </si>
  <si>
    <t>Supplemental schedule of non-cash investing and financing activities:</t>
  </si>
  <si>
    <t>Transfers from loans receivable to real estate acquired through foreclosure</t>
  </si>
  <si>
    <t>Transfers from loan originations to proceeds on real estate held for investment</t>
  </si>
  <si>
    <t>Dividends declared but not paid</t>
  </si>
  <si>
    <t>Unfunded security commitments</t>
  </si>
  <si>
    <t>Summary of Significant Accounting Policies</t>
  </si>
  <si>
    <t>Accounting Policies [Abstract]</t>
  </si>
  <si>
    <t>Principles of Consolidation</t>
  </si>
  <si>
    <t>ESB Financial Corporation (the Company) is a publicly traded Pennsylvania thrift holding company. The consolidated financial statements include the accounts of the Company and its direct and indirect wholly-owned subsidiaries, which are ESB Bank (ESB or the Bank), THF, Inc. (THF), ESB Financial Services, Inc. (EFS) and AMSCO, Inc. (AMSCO). ESB is a Pennsylvania chartered, Federal Deposit Insurance Corporation (FDIC) insured stock savings bank.</t>
  </si>
  <si>
    <t>AMSCO is engaged in real estate development and construction of 1-4 family residential units independently or in conjunction with its joint ventures. AMSCO is currently involved in nine real estate joint ventures, all of which are owned 51% or greater by AMSCO. The Bank has provided all development and construction financing. These joint ventures have been included in the consolidated financial statements and reflected within the consolidated statements of financial condition as real estate held for investment and related operating income and expenses are reflected within other non-interest income or expense. The Bank’s loans to AMSCO and related interest have been eliminated in consolidation.</t>
  </si>
  <si>
    <t>In addition to the elimination of the loans and interest to the joint ventures described above, all other significant intercompany transactions and balances have been eliminated in consolidation.</t>
  </si>
  <si>
    <t>Basis of Presentation</t>
  </si>
  <si>
    <t>The accompanying unaudited consolidated financial statements for the interim periods include all adjustments, consisting only of normal recurring accruals, which are necessary, in the opinion of management, to fairly reflect the Company’s financial position and results of operations. Additionally, these consolidated financial statements for the interim periods have been prepared in accordance with instructions for the Securities and Exchange Commission’s Form 10-Q and therefore do not include all information or footnotes necessary for a complete presentation of financial condition, results of operations and cash flows in conformity with U.S. generally accepted accounting principles (GAAP). For further information, refer to the audited consolidated financial statements and footnotes thereto for the year ended December 31, 2013, as contained in the Company’s 2013 Annual Report to Stockholders.</t>
  </si>
  <si>
    <t>The results of operations for the three and six month periods ended June 30, 2014 are not necessarily indicative of the results that may be expected for the entire year. Certain amounts previously reported have been reclassified to conform to the current periods’ reporting format, such reclassifications did not have an effect on stockholders’ equity or net income.</t>
  </si>
  <si>
    <t>The accounting principles followed by the Company and the methods of applying these principles conform with GAAP and with general practice within the banking industry. In preparing the consolidated financial statements management is required to make estimates and assumptions that affect the reported amounts of assets and liabilities as of the Statement of Financial Condition date and revenues and expenses for the period. Actual results could differ significantly from those estimates.</t>
  </si>
  <si>
    <t>Operating Segments</t>
  </si>
  <si>
    <t>An operating segment is defined as a component of an enterprise that engages in business activities that generate revenue and incur expense, the operating results of which are reviewed by management. At June 30, 2014, the Company was doing business through 23 full service banking branches, one loan production office and through its various other subsidiaries. Loans and deposits are primarily generated from the areas where banking branches are located. The Company derives its income predominantly from interest on loans and securities and to a lesser extent, non-interest income. The Company’s principal expenses are interest paid on deposits and borrowed funds and normal operating costs. The Company’s operations are principally in the banking industry. Consistent with internal reporting, the Company’s operations are reported in one operating segment, which is community banking.</t>
  </si>
  <si>
    <t>Stock Based Compensation</t>
  </si>
  <si>
    <t>During the three and six months ended June 30, 2014, the Company recorded approximately $235,000 and $463,000, respectively, in compensation expense and a tax benefit of $33,000 and $55,000, respectively, related to our share-based compensation awards that are expected to vest in 2014.</t>
  </si>
  <si>
    <t>During the three and six months ended June 30, 2013, the Company recorded approximately $185,000 and $357,000, respectively, in compensation expense and a tax benefit of $19,000 and $38,000, respectively, related to our share-based compensation awards that were expected to vest in 2013. As of June 30, 2014, there was approximately $992,000 of unrecognized compensation cost related to unvested share-based compensation awards granted. That cost is expected to be recognized over the next four years.</t>
  </si>
  <si>
    <t>As required by GAAP, cash flows from the tax benefits resulting from tax deductions in excess of the compensation cost recognized for stock-based awards (excess tax benefits) are classified as financing cash flows.</t>
  </si>
  <si>
    <t>Financial Instruments</t>
  </si>
  <si>
    <t>As part of its overall interest rate risk management activities, the Company utilizes derivative instruments to manage its exposure to various types of interest rate risk. Interest rate swaps and interest rate caps are the primary instruments the Company uses for interest rate risk management. Derivative instruments are recorded at fair value as either part of prepaid expenses and other assets or accrued expenses and other liabilities on the consolidated statements of financial condition.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The Company formally documents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For accounting hedge relationships, we formally asses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t>
  </si>
  <si>
    <t>For derivatives designated as fair value hedges, changes in the fair value of the derivative and the hedged item related to the hedged risk are recognized in earnings. To the extent the change in fair value of the derivative does not offset the change in fair value of the hedged item, the difference or ineffectiveness is reflected in earnings in the same financial statement category as the hedged item.</t>
  </si>
  <si>
    <t>For derivatives designated as cash flow hedges, the effective portion of changes in the fair value of the derivative is initially reported in other comprehensive income (OCI)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t>
  </si>
  <si>
    <t>At June 30, 2014, there were twenty-one interest rate cap contracts outstanding with notional amounts totaling $220.0 million. These derivative instruments are not hedged and therefore adjustments to fair value are recorded in current earnings.</t>
  </si>
  <si>
    <t>The Company entered into two interest rate swap contracts to manage its exposure to interest rate risk. These interest rate swap transactions involved the exchange of the Company’s interest payment on $35.0 million in junior subordinated notes which became floating rate notes in 2011 for a fixed rate interest payment without the exchange of the underlying principal amount. Entering into interest rate derivatives potentially exposes the Company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Management utilizes the Change in Variable Cash Flows Method to measure hedge ineffectiveness. To the extent that the cumulative change in anticipated cash flows from the hedging derivative offsets from 80% to 125% of the cumulative change in anticipated cash flows from the hedged exposure, the hedged is deemed effective. As of June 30, 2014, the interest rate swaps were deemed to be effective, therefore no amounts were charged to current earnings. The Company also does not expect to reclassify any hedge related amounts from OCI to earnings over the next twelve months.</t>
  </si>
  <si>
    <t>The fixed rate interest rate swap contract outstanding at June 30, 2014 is being utilized to hedge $35.0 million in floating rate junior subordinated notes. Below is a summary of the interest rate swap contract and the terms at June 30, 2014:</t>
  </si>
  <si>
    <t>  </t>
  </si>
  <si>
    <t>Notional</t>
  </si>
  <si>
    <t>Effective</t>
  </si>
  <si>
    <t>Pay</t>
  </si>
  <si>
    <t>Receive</t>
  </si>
  <si>
    <t>Maturity</t>
  </si>
  <si>
    <t>Unrealized</t>
  </si>
  <si>
    <t>(Dollars in thousands)</t>
  </si>
  <si>
    <t>Amount</t>
  </si>
  <si>
    <t>Date</t>
  </si>
  <si>
    <t>Rate</t>
  </si>
  <si>
    <t>Rate (*)</t>
  </si>
  <si>
    <t>Gain</t>
  </si>
  <si>
    <t>Loss</t>
  </si>
  <si>
    <t>Cash Flow Hedge</t>
  </si>
  <si>
    <t>$</t>
  </si>
  <si>
    <t>% </t>
  </si>
  <si>
    <t>—  </t>
  </si>
  <si>
    <t>*</t>
  </si>
  <si>
    <t>Variable receive rate based upon contract rates in effect at June 30, 2014.</t>
  </si>
  <si>
    <t>Recent Accounting and Regulatory Pronouncements</t>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were effective for an entity’s interim and annual reporting periods in fiscal years that begin after December 15, 2013. Earlier application is prohibited. This ASU became effective for the Company January 1, 2014 and did not have a significant impact on the Company’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ASU did not have a significant impact on the Company’s financial statements.</t>
    </r>
  </si>
  <si>
    <r>
      <t xml:space="preserve">In January 2014, FASB issued ASU 2014-01, </t>
    </r>
    <r>
      <rPr>
        <i/>
        <sz val="10"/>
        <color theme="1"/>
        <rFont val="Times New Roman"/>
        <family val="1"/>
      </rPr>
      <t>Investments - Equity Method and Joint Ventures (Topic 323): Accounting for Investments in Qualified Affordable Housing Projects.</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is not expected to have a significant impact on the Company’s financial statement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1, </t>
    </r>
    <r>
      <rPr>
        <i/>
        <sz val="10"/>
        <color theme="1"/>
        <rFont val="Times New Roman"/>
        <family val="1"/>
      </rPr>
      <t>Transfers and Servicing</t>
    </r>
    <r>
      <rPr>
        <sz val="10"/>
        <color theme="1"/>
        <rFont val="Times New Roman"/>
        <family val="1"/>
      </rPr>
      <t xml:space="preserve"> (Topic 860): Repurchase-to-Maturity Transactions, Repurchase Financings, and Disclosures.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e Company is currently evaluating the impact the adoption of the standard will have on the Company’s financial position or results of operations.</t>
    </r>
  </si>
  <si>
    <r>
      <t xml:space="preserve">In June 2014, the FASB issued ASU 2014-12, </t>
    </r>
    <r>
      <rPr>
        <i/>
        <sz val="10"/>
        <color theme="1"/>
        <rFont val="Times New Roman"/>
        <family val="1"/>
      </rPr>
      <t>Compensation-Stock Compensation</t>
    </r>
    <r>
      <rPr>
        <sz val="10"/>
        <color theme="1"/>
        <rFont val="Times New Roman"/>
        <family val="1"/>
      </rPr>
      <t xml:space="preserve">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the adoption of the standard will have on the Company’s financial position or results of operations.</t>
    </r>
  </si>
  <si>
    <t>Securities Available for Sale</t>
  </si>
  <si>
    <t>Investments Debt And Equity Securities [Abstract]</t>
  </si>
  <si>
    <t>The Company’s securities available for sale portfolio is summarized as follows:</t>
  </si>
  <si>
    <t>(Dollar amounts in thousands)</t>
  </si>
  <si>
    <t>Amortized</t>
  </si>
  <si>
    <t>cost</t>
  </si>
  <si>
    <t>gains</t>
  </si>
  <si>
    <t>losses</t>
  </si>
  <si>
    <t>Fair</t>
  </si>
  <si>
    <t>value</t>
  </si>
  <si>
    <t>June 30, 2014:</t>
  </si>
  <si>
    <t>Trust preferred securities</t>
  </si>
  <si>
    <t>(6,876</t>
  </si>
  <si>
    <t>) </t>
  </si>
  <si>
    <t>Municipal securities</t>
  </si>
  <si>
    <t>(683</t>
  </si>
  <si>
    <t>Equity securities - financial institutions</t>
  </si>
  <si>
    <t>Corporate bonds</t>
  </si>
  <si>
    <t>Mortgage-backed securities</t>
  </si>
  <si>
    <t>U.S. sponsored entities</t>
  </si>
  <si>
    <t>(2,403</t>
  </si>
  <si>
    <t>Private label</t>
  </si>
  <si>
    <t>Subtotal mortgage-backed securities</t>
  </si>
  <si>
    <t>Total securities</t>
  </si>
  <si>
    <t>(9,962</t>
  </si>
  <si>
    <t>December 31, 2013:</t>
  </si>
  <si>
    <t>(6,908</t>
  </si>
  <si>
    <t>(4,149</t>
  </si>
  <si>
    <t>(361</t>
  </si>
  <si>
    <t>(7,107</t>
  </si>
  <si>
    <t>(4</t>
  </si>
  <si>
    <t>(7,111</t>
  </si>
  <si>
    <t>(18,529</t>
  </si>
  <si>
    <t>The following table shows the Company’s investments gross unrealized losses and fair value aggregated by investment category and length of time that individual securities have been in a continuous unrealized loss position, at June 30, 2014:</t>
  </si>
  <si>
    <t>As of June 30, 2014</t>
  </si>
  <si>
    <t>Less than 12 Months</t>
  </si>
  <si>
    <t>12 Months or more</t>
  </si>
  <si>
    <t># of</t>
  </si>
  <si>
    <t>Securities</t>
  </si>
  <si>
    <t>Fair Value</t>
  </si>
  <si>
    <t>    4</t>
  </si>
  <si>
    <t>    6,894</t>
  </si>
  <si>
    <t>     43</t>
  </si>
  <si>
    <t>  72</t>
  </si>
  <si>
    <t>  9,962</t>
  </si>
  <si>
    <t>The following table shows the Company’s investments gross unrealized losses and fair value aggregated by investment category and length of time that individual securities have been in a continuous unrealized loss position, at December 31, 2013:</t>
  </si>
  <si>
    <t>As of December 31, 2013</t>
  </si>
  <si>
    <t>The Company primarily invests in mortgage-backed securities, variable and fixed rate corporate bonds, municipal bonds, government bonds and to a lesser extent equity securities. The policy of the Company is to recognize other than temporary impairment (OTTI) on equity securities where the fair value has been significantly below cost for three consecutive quarters. Declines in the fair value of the debt securities that can be attributed to specific adverse conditions affecting the credit quality of the investment would be recorded as OTTI and charged to earnings. In order to determine if a decline in fair value is other than temporary, the Company reviews corporate ratings of the investment, analyst reports and SEC filings of the issuers. For fixed maturity investments with unrealized losses due to interest rates where the Company expects to recover the entire amortized cost basis of the security, declines in value below cost are not assumed to be other than temporary. The Company reviews its position quarterly and has asserted that at June 30, 2014, the declines outlined in the above table represent temporary declines due to changes in interest rates and are not reflections of impairment in the credit quality of the securities. Additionally, the Company does not intend to sell the investment and it is not more likely than not that the Company will be required to sell the investment before recovery of its amortized cost basis.</t>
  </si>
  <si>
    <t>The Company reviews investment debt securities on an ongoing basis for the presence of OTTI with formal reviews performed quarterly. Credit-related OTTI losses on individual securities are recognized in earnings while noncredit-related OTTI on securities not expected to be sold is recognized in accumulated other comprehensive income. The $193,000 credit-related OTTI recognized during 2014 consisted of a pooled trust preferred security with no remaining book value. There was no noncredit-related OTTI on this security recognized in OCI during the first six months of 2014.</t>
  </si>
  <si>
    <t>The Company holds one pooled trust preferred security that has previously been determined to be other than temporarily impaired by approximately $2.3 million, due solely to credit related factors. As stated at December 31, 2013, the Company’s intention was to sell this investment. The security was written down to its fair value at that time. During the first quarter of 2014, the Company attempted to liquidate this security but was unsuccessful due to the extreme illiquid market for this type of investment. The Company decided that due to the extreme illiquid market, this security has no value and therefore recorded an additional OTTI charge of $193,000, the remaining carrying value of this security.</t>
  </si>
  <si>
    <t>Because of the subprime crisis, current markets for variable rate corporate trust preferred securities are illiquid. This includes the Company’s eight stand-alone trust preferred securities and the Company’s one pooled trust preferred security. The Company used a discounted cash flow method to price these securities due to a lack of liquidity for resale of this investment type and the absence of reliable pricing information. This method is described more fully in footnote 9, “Fair Value.”</t>
  </si>
  <si>
    <t>The following table summarizes scheduled maturities of the Company’s securities as of June 30, 2014 and December 31, 2013 excluding equity securities which have no maturity dates:</t>
  </si>
  <si>
    <t>Available for sale</t>
  </si>
  <si>
    <t>Weighted</t>
  </si>
  <si>
    <t>Average Yield</t>
  </si>
  <si>
    <t>Due in one year or less</t>
  </si>
  <si>
    <t>Due from one year to five years</t>
  </si>
  <si>
    <t>Due from five to ten years</t>
  </si>
  <si>
    <t>Due after ten years</t>
  </si>
  <si>
    <t>For purposes of the maturity table, mortgage backed securities, which are not due at a single maturity date, have been allocated over maturity groupings based on weighted-average contractual maturities of underlying collateral. The mortgage-backed securities may mature earlier than their weighted-average contractual maturities because of principal prepayments.</t>
  </si>
  <si>
    <t>The proceeds from the sale of securities for the six month period ended June 30, 2014 was $563,000 resulting in gross realized gains of $288,000. The proceeds from the sale of securities for the six month period ended June 30, 2013 was $1.8 million resulting in gross realized gains of $467,000. There were no gross realized losses for the six months ended June 30, 2014 and June 30, 2013, respectively.</t>
  </si>
  <si>
    <t>Loans Receivable</t>
  </si>
  <si>
    <t>Receivables [Abstract]</t>
  </si>
  <si>
    <t>The Company’s loans receivable as of the respective dates are summarized as follows:</t>
  </si>
  <si>
    <t>June 30,</t>
  </si>
  <si>
    <t>December 31,</t>
  </si>
  <si>
    <t>Mortgage loans:</t>
  </si>
  <si>
    <t>Residential real estate</t>
  </si>
  <si>
    <t>Single family</t>
  </si>
  <si>
    <t>Multi family</t>
  </si>
  <si>
    <t>Construction</t>
  </si>
  <si>
    <t>Total residential real estate</t>
  </si>
  <si>
    <t>Commercial real estate</t>
  </si>
  <si>
    <t>Commercial</t>
  </si>
  <si>
    <t>Total commercial real estate</t>
  </si>
  <si>
    <t>Subtotal mortgage loans</t>
  </si>
  <si>
    <t>Other loans:</t>
  </si>
  <si>
    <t>Consumer loans</t>
  </si>
  <si>
    <t>Home equity loans</t>
  </si>
  <si>
    <t>Dealer auto and RV loans</t>
  </si>
  <si>
    <t>Other loans</t>
  </si>
  <si>
    <t>Total consumer loans</t>
  </si>
  <si>
    <t>Commercial business</t>
  </si>
  <si>
    <t>Subtotal other loans</t>
  </si>
  <si>
    <t>Total loans receivable</t>
  </si>
  <si>
    <t>Less:</t>
  </si>
  <si>
    <t>Allowance for loan losses</t>
  </si>
  <si>
    <t>Deferred loan fees and net discounts</t>
  </si>
  <si>
    <t>(2,329</t>
  </si>
  <si>
    <t>(2,007</t>
  </si>
  <si>
    <t>Loans in process</t>
  </si>
  <si>
    <t>Subtotal</t>
  </si>
  <si>
    <t>Net loans receivable</t>
  </si>
  <si>
    <t>At June 30, 2014 and December 31, 2013, the Company conducted its business through 23 offices in Allegheny, Beaver, Butler and Lawrence counties in Pennsylvania which also serves as its primary lending area. Management does not believe it has significant concentrations of credit risk to any one group of borrowers given its underwriting and collateral requirements.</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commercial business loans, commercial real estate loans, residential real estate loans and consumer loans. The Company sub-segments residential real estate loans into the following three classes: single family, construction and multi-family. Commercial real estate is sub-segmented into commercial and construction classes. The Company also sub-segments the consumer loan portfolio into the following three classes: home equity, dealer automobile and recreational vehicle (RV) and other consumer loans. Historical loss percentages for each risk category are calculated and used as the basis for calculating allowance allocations. These historical loss percentages are calculated over a three year period for all portfolio segments. Certain qualitative factors are then added to the historical loss percentages to get the adjusted factor to be applied to non classified loans. The following qualitative factors are analyzed for each portfolio segment:</t>
  </si>
  <si>
    <t>•</t>
  </si>
  <si>
    <t>Levels of and trends in delinquencies and nonaccruals</t>
  </si>
  <si>
    <t>Changes in lending policies and procedures</t>
  </si>
  <si>
    <t>Volatility of losses within each risk category</t>
  </si>
  <si>
    <t>Loans and Lending staff acquired through acquisition</t>
  </si>
  <si>
    <t>Economic trends</t>
  </si>
  <si>
    <t>Concentrations of credit</t>
  </si>
  <si>
    <t>Trends in volume and terms</t>
  </si>
  <si>
    <t>Experience depth and ability of management</t>
  </si>
  <si>
    <t>These qualitative factors are reviewed each quarter and adjusted based upon relevant changes within the portfolio. During the first six months of 2014, the qualitative factors for trends in volume and terms remained unchanged from December 31, 2013.</t>
  </si>
  <si>
    <t>In terms of the Company’s loan portfolio, the commercial and industrial loans and commercial real estate loans are deemed to have more risk than the consumer real estate loans and other consumer loans in the portfolio. The commercial loans not secured by real estate are highly dependent on financial condition and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mpany’s delinquencies, non-accrual loans, and charge-offs so both of these categories carry higher qualitative factors than consumer loans. The Company has historically experienced very low levels of consumer loan charge-offs so these qualitative factors are set lower than the commercial real estate and commercial and industrial loans.</t>
  </si>
  <si>
    <t>Loans by Segment</t>
  </si>
  <si>
    <t>The total allowance reflects management’s estimate of loan losses inherent in the loan portfolio at the statement of financial condition date. The Company considers the allowance for loan losses of $6.8 million adequate to cover loan losses inherent in the loan portfolio, at June 30, 2014. The following tables present by portfolio segment, the changes in the allowance for loan losses for the three and six month periods ended June 30, 2014 and 2013:</t>
  </si>
  <si>
    <t>Three months ended June 30, 2014</t>
  </si>
  <si>
    <t>Real Estate</t>
  </si>
  <si>
    <t>Consumer</t>
  </si>
  <si>
    <t>Residential</t>
  </si>
  <si>
    <t>Unallocated</t>
  </si>
  <si>
    <t>Allowance for loan losses:</t>
  </si>
  <si>
    <t>Beginning balance</t>
  </si>
  <si>
    <t>Charge-offs</t>
  </si>
  <si>
    <t>Recoveries</t>
  </si>
  <si>
    <t>Provision</t>
  </si>
  <si>
    <t>(74</t>
  </si>
  <si>
    <t>(96</t>
  </si>
  <si>
    <t>(127</t>
  </si>
  <si>
    <t>Ending Balance</t>
  </si>
  <si>
    <t>Three months ended June 30, 2013</t>
  </si>
  <si>
    <t>(13</t>
  </si>
  <si>
    <t>(88</t>
  </si>
  <si>
    <t>Six months ended June 30, 2014</t>
  </si>
  <si>
    <t>(155</t>
  </si>
  <si>
    <t>(116</t>
  </si>
  <si>
    <t>Six months ended June 30, 2013</t>
  </si>
  <si>
    <t>(7</t>
  </si>
  <si>
    <t>(105</t>
  </si>
  <si>
    <t>The following tables present by portfolio segment, the recorded investment in loans at June 30, 2014 and December 31, 2013:</t>
  </si>
  <si>
    <t>Ending balance: individually evaluated for impairment</t>
  </si>
  <si>
    <t>Ending balance: collectively evaluated for impairment</t>
  </si>
  <si>
    <t>Loans Receivable:</t>
  </si>
  <si>
    <t>Credit Quality Information</t>
  </si>
  <si>
    <t>The following tables represent credit exposures by internally assigned grades as of June 30, 2014 and December 31, 2013. The grading analysis estimates the capability of the borrower to repay the contractual obligations of the loan agreements as scheduled or at all. The Company’s internal credit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t>
  </si>
  <si>
    <t>Special Mention - loans where a potential weakness or risk exists, which could cause a more serious problem if not corrected.</t>
  </si>
  <si>
    <t>Substandard - loans that have a well-defined weakness based on objective evidence and be characterized by the distinct possibility that the Bank will sustain some loss if the deficiencies are not corrected.</t>
  </si>
  <si>
    <t>Doubtful - loans classified as doubtful have all the weaknesses inherent in a substandard asset. In addition, these weaknesses make collection or liquidation in full highly questionable and improbable, based on existing circumstances.</t>
  </si>
  <si>
    <t>Loss - loans classified as a loss are considered uncollectible, or of such value that continuance as an asset is not warranted.</t>
  </si>
  <si>
    <t>Real Estate</t>
  </si>
  <si>
    <t>Multi - family</t>
  </si>
  <si>
    <t>Pass</t>
  </si>
  <si>
    <t>Special Mention</t>
  </si>
  <si>
    <t>Substandard</t>
  </si>
  <si>
    <t>Doubtful</t>
  </si>
  <si>
    <t>Multi-family</t>
  </si>
  <si>
    <t>The following tables present performing and nonperforming single family residential and consumer loans based on payment activity as of June 30, 2014 and December 31, 2013. Payment activity is reviewed by management on a monthly basis to determine how loans are performing. Loans are considered to be nonperforming when they become 90 days delinquent.</t>
  </si>
  <si>
    <t>Residential Real Estate</t>
  </si>
  <si>
    <t>Single Family</t>
  </si>
  <si>
    <t>Home Equity</t>
  </si>
  <si>
    <t>Dealer</t>
  </si>
  <si>
    <t>Auto and RV</t>
  </si>
  <si>
    <t>Performing</t>
  </si>
  <si>
    <t>Nonperforming</t>
  </si>
  <si>
    <t>Nonperforming loans also include certain loans that have been modified and classified as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elinquent TDRs are classified as nonperforming at the time of restructure and may only be returned to performing status after considering the borrower’s sustained repayment performance for a reasonable period, generally six months.</t>
  </si>
  <si>
    <t>Non-performing loans, which include non-accrual loans and TDRs, were $8.9 million and $7.4 million at June 30, 2014 and December 31, 2013, respectively. The TDRs included in non-performing loans amounted to $186,000 and $368,000 at June 30, 2014 and December 31, 2013, respectively. The Company also had TDR’s that were in compliance with their modified terms of $9.3 million and $8.2 million at June 30, 2014 and December 31, 2013, respectively. The Company is not committed to lend additional funds to debtors whose loans are on non-accrual status.</t>
  </si>
  <si>
    <t>Age Analysis of Past Due Loans Receivable by Class</t>
  </si>
  <si>
    <t>The following tables are an aging analysis of the investment of past due loans receivable as of June 30, 2014 and December 31, 2013:</t>
  </si>
  <si>
    <t>Recorded</t>
  </si>
  <si>
    <t>Investment &gt;</t>
  </si>
  <si>
    <t>90 Days and</t>
  </si>
  <si>
    <t>Accruing</t>
  </si>
  <si>
    <t>30-59 Days</t>
  </si>
  <si>
    <t>Past Due</t>
  </si>
  <si>
    <t>60-89 Days</t>
  </si>
  <si>
    <t>90 Days</t>
  </si>
  <si>
    <t>Or Greater</t>
  </si>
  <si>
    <t>Total Past</t>
  </si>
  <si>
    <t>Due</t>
  </si>
  <si>
    <t>Current</t>
  </si>
  <si>
    <t>Total Loans</t>
  </si>
  <si>
    <t>Receivable</t>
  </si>
  <si>
    <t>Commercial Real Estate</t>
  </si>
  <si>
    <t>Consumer - home equity</t>
  </si>
  <si>
    <t>Consumer - dealer auto and RV</t>
  </si>
  <si>
    <t>Consumer - other</t>
  </si>
  <si>
    <t>Impaired Loans</t>
  </si>
  <si>
    <t>Management considers commercial loans, commercial real estate loans and development loans which are 90 days or more past due to be impaired. Larger commercial loans, commercial real estate loans and development loans which are 60 days or more past due, including any troubled debt restructuring, are selected for impairment testing in accordance with GAAP. These loans are analyzed to determine if it is probable that all amounts will not be collected according to the contractual terms of the loan agreement. If management determines that the fair value of the impaired loan is less than the recorded investment in the loan, impairment is recognized through a provision for loan loss estimate or a charge-off to the allowance for loan losses. The Company collectively reviews all residential real estate and consumer loans for impairment.</t>
  </si>
  <si>
    <t>The following tables summarize impaired loans:</t>
  </si>
  <si>
    <t>As of June 30, 2014 and December 31, 2013</t>
  </si>
  <si>
    <t>June 30, 2014</t>
  </si>
  <si>
    <t>December 31, 2013</t>
  </si>
  <si>
    <t>Investment</t>
  </si>
  <si>
    <t>Unpaid</t>
  </si>
  <si>
    <t>Principal</t>
  </si>
  <si>
    <t>Balance</t>
  </si>
  <si>
    <t>Related</t>
  </si>
  <si>
    <t>Allowance</t>
  </si>
  <si>
    <t>With no related allowance recorded:</t>
  </si>
  <si>
    <t>Residential single family</t>
  </si>
  <si>
    <t>Residential construction</t>
  </si>
  <si>
    <t>Home Equity</t>
  </si>
  <si>
    <t>Dealer auto and RV</t>
  </si>
  <si>
    <t>With an allowance recorded:</t>
  </si>
  <si>
    <t>Commercial Business</t>
  </si>
  <si>
    <t>Residential Single Family</t>
  </si>
  <si>
    <t>Consumer Loans:</t>
  </si>
  <si>
    <t>Total:</t>
  </si>
  <si>
    <t>                     </t>
  </si>
  <si>
    <t>Three months ended</t>
  </si>
  <si>
    <t>June 30, 2013</t>
  </si>
  <si>
    <t>Average</t>
  </si>
  <si>
    <t>Interest</t>
  </si>
  <si>
    <t>Income</t>
  </si>
  <si>
    <t>Recognized</t>
  </si>
  <si>
    <t>Commercial business loans</t>
  </si>
  <si>
    <t>Residential construction loans</t>
  </si>
  <si>
    <t>Home equity</t>
  </si>
  <si>
    <t>Six months ended June 30,</t>
  </si>
  <si>
    <t>Nonaccrual Loans</t>
  </si>
  <si>
    <t>Loans are considered nonaccrual upon reaching 90 days delinquent, although the Company may be receiving partial payments of interest and partial repayments of principal on such loans. When a loan is placed in nonaccrual status, previously accrued but unpaid interest is deducted from interest income.</t>
  </si>
  <si>
    <t>On the following table are the loans receivable on nonaccrual status as of June 30, 2014 and December 31, 2013. The balances are presented by class of loans:</t>
  </si>
  <si>
    <t>Consumer - Home Equity</t>
  </si>
  <si>
    <t>Consumer - Dealer auto and RV</t>
  </si>
  <si>
    <t>Modifications</t>
  </si>
  <si>
    <t>The Company’s loan portfolio also include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elinquent TDRs are classified as nonperforming at the time of restructure and may only be returned to performing status after considering the borrower’s sustained repayment performance for a reasonable period, generally six months.</t>
  </si>
  <si>
    <t>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o the allowance. Segment and class status is determined by the loan’s classification at origination.</t>
  </si>
  <si>
    <t>The following table includes the recorded investment and number of modifications for modified loans, as of June 30, 2014 and December 31, 2013. The Company reports the recorded investment in the loans prior to a modification and also the recorded investment in the loans after the loans were restructured.</t>
  </si>
  <si>
    <t>For the Three Months ended</t>
  </si>
  <si>
    <t>Pre-Modification</t>
  </si>
  <si>
    <t>Post-Modification Recorded Investment</t>
  </si>
  <si>
    <t>Outstanding</t>
  </si>
  <si>
    <t>Number of</t>
  </si>
  <si>
    <t>Maturity Date</t>
  </si>
  <si>
    <t>Deferral of</t>
  </si>
  <si>
    <t>Contracts</t>
  </si>
  <si>
    <t>Extension</t>
  </si>
  <si>
    <t>Principal Payments</t>
  </si>
  <si>
    <t>Troubled Debt Restructurings</t>
  </si>
  <si>
    <t>  41</t>
  </si>
  <si>
    <t>For the Six Months ended</t>
  </si>
  <si>
    <t>  5</t>
  </si>
  <si>
    <t>   138</t>
  </si>
  <si>
    <t>     85</t>
  </si>
  <si>
    <t>The Company did not have any TDRs that defaulted subsequent to their modification during the periods reported.</t>
  </si>
  <si>
    <t>Banking And Thrift [Abstract]</t>
  </si>
  <si>
    <t>The Company’s deposits as of the respective dates are summarized as follows:</t>
  </si>
  <si>
    <t>Type of accounts</t>
  </si>
  <si>
    <t>%</t>
  </si>
  <si>
    <t>Noninterest-bearing deposits</t>
  </si>
  <si>
    <t>NOW account deposits</t>
  </si>
  <si>
    <t>Money Market deposits</t>
  </si>
  <si>
    <t>Passbook account deposits</t>
  </si>
  <si>
    <t>Time deposits</t>
  </si>
  <si>
    <t>The Company’s time deposits mature as follows:</t>
  </si>
  <si>
    <t>Within one year</t>
  </si>
  <si>
    <t>After one year through two years</t>
  </si>
  <si>
    <t>After two years through three years</t>
  </si>
  <si>
    <t>After three years through four years</t>
  </si>
  <si>
    <t>After four years through five years</t>
  </si>
  <si>
    <t>Thereafter</t>
  </si>
  <si>
    <t>Borrowed Funds</t>
  </si>
  <si>
    <t>Debt Disclosure [Abstract]</t>
  </si>
  <si>
    <t>The Company’s borrowed funds as of the respective dates are summarized as follows:</t>
  </si>
  <si>
    <t>average</t>
  </si>
  <si>
    <t>rate</t>
  </si>
  <si>
    <t>FHLB advances:</t>
  </si>
  <si>
    <t>Due within 12 months</t>
  </si>
  <si>
    <t>Due beyond 12 months but within 2 years</t>
  </si>
  <si>
    <t>Due beyond 2 years but within 3 years</t>
  </si>
  <si>
    <t>Due beyond 3 years but within 4 years</t>
  </si>
  <si>
    <t>Due beyond 4 years but within 5 years</t>
  </si>
  <si>
    <t>Repurchase agreements:</t>
  </si>
  <si>
    <t>Other borrowings:</t>
  </si>
  <si>
    <t>ESOP borrowings</t>
  </si>
  <si>
    <t>Corporate borrowings</t>
  </si>
  <si>
    <t>Due beyond 5 years</t>
  </si>
  <si>
    <t>Included in the $108.0 million of Repurchase Agreements (REPOs) is a $10.0 million structured REPO with an imbedded cap at a strike rate of 3.00% based on the 3 month LIBOR rate. If during the term of the REPO, the 3 month LIBOR rate exceeds the strike rate, the interest rate on the structured REPO is reduced by the difference between the rate and the strike rate.</t>
  </si>
  <si>
    <t>Also included in the $108.0 million of REPOs is a $25.0 million structured REPO in which the Company pays a fixed rate of interest. At the reset date and every quarterly period thereafter, the counterparty has the right to terminate the transaction. It has historically been the Company’s position to pay off any borrowings and replace them with fixed rate funding if converted by the counterparty.</t>
  </si>
  <si>
    <t>The Company enters into sales of securities under agreements to repurchase. Such REPOs are treated as borrowed funds. The dollar amount of the securities underlying the agreements remains in their respective asset accounts.</t>
  </si>
  <si>
    <t>REPOs are collateralized by various securities that are either held in safekeeping at the FHLB or delivered to the dealer who arranged the transaction and the Company maintains control of these securities.</t>
  </si>
  <si>
    <t>The market value of such securities exceeded the amortized cost of the securities sold under agreements to repurchase. The market value of the securities as of June 30, 2014 was $129.9 million with an amortized cost of $122.0 million. The market value of the securities as of December 31, 2013 was $168.8 million with an amortized cost of $160.4 million. The average maturity date of the mortgage backed securities sold under agreements to repurchase was greater than 90 days for the periods ended June 30, 2014 and December 31, 2013.</t>
  </si>
  <si>
    <t>As of June 30, 2014 and December 31, 2013, the Company had REPOs with Citigroup of $25.0 million and $45.0 million respectively, Barclays Capital of $30.0 million and $30.0 million, respectively, Credit Suisse of $43.0 million and $43.0 million, respectively and Morgan Stanley of $10.0 million and $20.0 million, respectively.</t>
  </si>
  <si>
    <t>As of June 30, 2014, the REPOs with Citigroup had $2.3 million at risk (where the market value of the securities exceeds the borrowing), with a weighted average maturity of 34 months, Barclays Capital had $6.3 million at risk with a weighted average maturity of 37 months, Credit Suisse had $10.7 million at risk with a weighted average maturity of 32 months and Morgan Stanley had $81,000 million at risk with a weighted average maturity of one month.</t>
  </si>
  <si>
    <t>Borrowings under REPO averaged $114.7 million and $123.0 million during the three months and six months ended June 30, 2014, respectively. The maximum amount outstanding at any month-end was $118.0 million and $138.0 million during the three and six months ended June 30, 2014, respectively.</t>
  </si>
  <si>
    <t>The junior subordinated notes have various maturities, interest rate structures and call dates. The characteristics of these notes are detailed in the following paragraphs.</t>
  </si>
  <si>
    <t>On February 10, 2005, ESB Capital Trust IV (Trust IV), a statutory business trust established under Delaware law that is a subsidiary of the Company, issued $35.0 million fixed rate preferred securities. The Company purchased $1.1 million of common securities of Trust IV. The preferred securities are fixed at a rate of 6.03% for six years and then are variable at three month LIBOR plus 1.82%. The preferred securities have a stated maturity of thirty years. Trust IV’s obligations under the preferred securities issued are fully and unconditionally guaranteed by the Company. The proceeds from the sale of the preferred securities and the common securities were utilized by Trust IV to invest in $36.1 million of fixed/variable rate subordinated debt of the Company. The subordinated debt is unsecured and ranks subordinate and junior in right of payment to all indebtedness, liabilities and obligations of the Company. The subordinated debt primarily represents the sole assets of Trust IV. Interest on the preferred securities is cumulative and payable quarterly in arrears. The Company has the right to optionally redeem the subordinated debt prior to the maturity date of February 10, 2035, on or after February 10, 2011, at the redemption price, which is equal to the liquidation amount, plus accrued and unpaid distributions, if any, at the redemption date. Under the occurrence of certain events, specifically, a tax event, investment company event or capital treatment event as more fully defined in the Indenture dated February 10, 2005, the Company may redeem in whole, but not in part, the subordinated debt at any time within 90 days following the occurrence of such event. Proceeds from any redemption of the subordinated debt would cause a mandatory redemption of the preferred securities and the common securities having an aggregate liquidation amount equal to the principal amount of the subordinated debt redeemed. The Company did not have any deferred debt issuance costs associated with the preferred securities.</t>
  </si>
  <si>
    <t>Net Income Per Share</t>
  </si>
  <si>
    <t>Earnings Per Share [Abstract]</t>
  </si>
  <si>
    <t>The following table summarizes the Company’s net income per share:</t>
  </si>
  <si>
    <t>(Amounts, except earnings per share, in thousands)</t>
  </si>
  <si>
    <t>Three Months</t>
  </si>
  <si>
    <t>Ended</t>
  </si>
  <si>
    <t>Weighted-average common shares outstanding</t>
  </si>
  <si>
    <t>Basic earnings per share</t>
  </si>
  <si>
    <t>Common stock equivalents due to effect of stock options</t>
  </si>
  <si>
    <t>Total weighted-average common shares and equivalents</t>
  </si>
  <si>
    <t>Diluted earnings per share</t>
  </si>
  <si>
    <t>Six Months</t>
  </si>
  <si>
    <t>The shares controlled by the Company’s Employee Stock Ownership Plan (ESOP) of 200,569 and 296,095 at June 30, 2014 and June 30, 2013, respectively, are not considered in the weighted average shares outstanding until the shares are committed for allocation to an employee’s individual account.</t>
  </si>
  <si>
    <t>Options to purchase 32,353 shares at $10.35 per diluted share expiring November 2020, 51,707 shares at $11.00 per diluted share expiring November 2021, 120,556 shares at $10.50 per diluted share expiring November 2022 and 258,354 shares at $13.36 per diluted share expiring November 2023 were outstanding as of June 30, 2014, but were not included in the computation of diluted earnings per share because the options’ exercise price combined with its fair value was greater than the average market price of the common shares.</t>
  </si>
  <si>
    <t>Options to purchase 65,386 shares at $10.35 per diluted share expiring November 2020, 78,424 shares at $11.00 per diluted share expiring November 2021 and 190,335 shares at $10.50 per diluted share expiring November 2022 were outstanding as of June 30, 2013, but were not included in the computation of diluted earnings per share because the options’ exercise price combined with its fair value was greater than the average market price of the common shares.</t>
  </si>
  <si>
    <t>Comprehensive Income</t>
  </si>
  <si>
    <t>Equity [Abstract]</t>
  </si>
  <si>
    <t>The Company has developed the following table to present the components of accumulated OCI for the three and six month periods ended June 30, 2014 and 2013:</t>
  </si>
  <si>
    <t>Three Months Ended</t>
  </si>
  <si>
    <t>Affected line item</t>
  </si>
  <si>
    <t>Details about AOCI Components</t>
  </si>
  <si>
    <t>in the Statement where net</t>
  </si>
  <si>
    <t>Reclassifed from AOCI</t>
  </si>
  <si>
    <t>income is presented</t>
  </si>
  <si>
    <t>Available-for-sale securities</t>
  </si>
  <si>
    <t>Realized gain on sale of securities</t>
  </si>
  <si>
    <t>(198</t>
  </si>
  <si>
    <t>Impairment expense</t>
  </si>
  <si>
    <t>Total before tax</t>
  </si>
  <si>
    <t>(131</t>
  </si>
  <si>
    <t>Net of tax</t>
  </si>
  <si>
    <t>Defined benefit pension plan items</t>
  </si>
  <si>
    <t>Amortization of prior service costs</t>
  </si>
  <si>
    <t>See Note 1 below</t>
  </si>
  <si>
    <t>Amortization of actuarial gains/(losses)</t>
  </si>
  <si>
    <t>(11</t>
  </si>
  <si>
    <t>(12</t>
  </si>
  <si>
    <t>Total reclassifications</t>
  </si>
  <si>
    <t>(107</t>
  </si>
  <si>
    <t>Six Months Ended</t>
  </si>
  <si>
    <t>in the Statement where net</t>
  </si>
  <si>
    <t>Reclassifed from AOCI</t>
  </si>
  <si>
    <t>(288</t>
  </si>
  <si>
    <t>(467</t>
  </si>
  <si>
    <t>(95</t>
  </si>
  <si>
    <t>(63</t>
  </si>
  <si>
    <t>(308</t>
  </si>
  <si>
    <t>(23</t>
  </si>
  <si>
    <t>(25</t>
  </si>
  <si>
    <t>(19</t>
  </si>
  <si>
    <t>(260</t>
  </si>
  <si>
    <r>
      <t>Note 1:</t>
    </r>
    <r>
      <rPr>
        <sz val="10"/>
        <color theme="1"/>
        <rFont val="Times New Roman"/>
        <family val="1"/>
      </rPr>
      <t xml:space="preserve"> These items are included in the computation of net periodic pension cost. See Note 8, </t>
    </r>
    <r>
      <rPr>
        <i/>
        <sz val="10"/>
        <color theme="1"/>
        <rFont val="Times New Roman"/>
        <family val="1"/>
      </rPr>
      <t>Retirement Plans,</t>
    </r>
    <r>
      <rPr>
        <sz val="10"/>
        <color theme="1"/>
        <rFont val="Times New Roman"/>
        <family val="1"/>
      </rPr>
      <t xml:space="preserve"> for additional information.</t>
    </r>
  </si>
  <si>
    <t>Three Months ended June 30, 2014</t>
  </si>
  <si>
    <t>Gains/(losses) on</t>
  </si>
  <si>
    <t>Unrealized gains/(losses) on</t>
  </si>
  <si>
    <t>Defined benefit pension</t>
  </si>
  <si>
    <t>Cash Flow Hedges</t>
  </si>
  <si>
    <t>available-for-sale securities</t>
  </si>
  <si>
    <t>plan items</t>
  </si>
  <si>
    <t>(2,417</t>
  </si>
  <si>
    <t>(455</t>
  </si>
  <si>
    <t>Other comprehensive income/(loss) before reclassification</t>
  </si>
  <si>
    <t>Amounts reclassified from AOCI</t>
  </si>
  <si>
    <t>Net current period OCI</t>
  </si>
  <si>
    <t>(2,388</t>
  </si>
  <si>
    <t> 18,394</t>
  </si>
  <si>
    <t>(433</t>
  </si>
  <si>
    <t> 15,573</t>
  </si>
  <si>
    <t>Three Months ended June 30, 2013</t>
  </si>
  <si>
    <t>(3,556</t>
  </si>
  <si>
    <t>(604</t>
  </si>
  <si>
    <t>(14,199</t>
  </si>
  <si>
    <t>(13,473</t>
  </si>
  <si>
    <t>(14,330</t>
  </si>
  <si>
    <t>(13,580</t>
  </si>
  <si>
    <t>(2,830</t>
  </si>
  <si>
    <t>(580</t>
  </si>
  <si>
    <t>Six Months ended June 30, 2014</t>
  </si>
  <si>
    <t>(2,515</t>
  </si>
  <si>
    <t>(478</t>
  </si>
  <si>
    <t> 10,850</t>
  </si>
  <si>
    <t> 10,977</t>
  </si>
  <si>
    <t>(434</t>
  </si>
  <si>
    <t>Six Months ended June 30, 2013</t>
  </si>
  <si>
    <t>(3,733</t>
  </si>
  <si>
    <t>(628</t>
  </si>
  <si>
    <t>(16,160</t>
  </si>
  <si>
    <t>(15,256</t>
  </si>
  <si>
    <t>(16,468</t>
  </si>
  <si>
    <t>(15,516</t>
  </si>
  <si>
    <t>(2,829</t>
  </si>
  <si>
    <t>Retirement Plans</t>
  </si>
  <si>
    <t>Compensation And Retirement Disclosure [Abstract]</t>
  </si>
  <si>
    <t>Supplemental Executive Retirement Plan and Directors’ Retirement Plan</t>
  </si>
  <si>
    <t>The Company maintains a Supplemental Executive Benefit Plan (SERP) in order to provide supplemental retirement and death benefits for certain key employees of the Company. Under the SERP, participants shall receive an annual retirement benefit following retirement at age 65 equal to 25% of the participant’s final average pay multiplied by a ratio, ranging from 1.25% to 25.0%, based on the participant’s total years of service. Final average pay is based upon the participant’s last three year’s compensation. The maximum ratio of 25% requires twenty or more years of credited service and the minimum ratio of 1.25% requires one year of credited service. Benefits under the plan are payable in either a lump sum or ten equal annual payments and a lesser benefit is payable upon early retirement at age 50 with at least twelve years of service. If a participant dies prior to retirement, the participant’s estate will receive a lump sum payment equal to the net present value of future benefit payments under the plan. At June 30, 2014, the participants in the plan had credited service under the SERP ranging from 23 to 35 years.</t>
  </si>
  <si>
    <t>The Company and the Bank maintain the ESB Financial Corporation Directors’ Retirement Plan and have entered into director retirement agreements with each director of the Company and the Bank. The plan provides that any retiring director with a minimum of five or more years of service with the Company or the Bank and a minimum of 10 total years of service, including years of service with any bank acquired by the Company or the Bank, that remains in continuous service as a board member until age 75 will be entitled to receive an annual retirement benefit equal to his or her director’s fees earned during the last full calendar year prior to his or her retirement date, multiplied by a ratio, ranging from 25% to 80%, based on the director’s total years of service. The maximum ratio of 80% of fees requires 20 or more years of service and the minimum ratio of 25% of fees requires 10 years of service. Retirement benefits may also be payable under the plan if a director retires from service as a director prior to attaining age 75. Three directors are currently receiving monthly benefits under the plan.</t>
  </si>
  <si>
    <t>The following table illustrates the components of the net periodic pension cost for the SERP and Directors Retirement Plan as of June 30, 2014 and 2013:</t>
  </si>
  <si>
    <t>SERP</t>
  </si>
  <si>
    <t>Six Months</t>
  </si>
  <si>
    <t>June 30, 2014</t>
  </si>
  <si>
    <t>June 30, 2013</t>
  </si>
  <si>
    <t>Components of net periodic pension cost</t>
  </si>
  <si>
    <t>Service cost</t>
  </si>
  <si>
    <t>Interest cost</t>
  </si>
  <si>
    <t>Amortization of prior service cost</t>
  </si>
  <si>
    <t>Amortization of unrecognized gains and losses</t>
  </si>
  <si>
    <t>Net periodic pension cost</t>
  </si>
  <si>
    <t>Directors’ Retirement Plan</t>
  </si>
  <si>
    <t>Fair Value</t>
  </si>
  <si>
    <t>Fair Value Disclosures [Abstract]</t>
  </si>
  <si>
    <t>Fair value is defined by GAAP as the amount that an asset could be bought or sold, or a liability incurred or settled, between willing parties, other than during a liquidation. GAAP established a fair value hierarchy that prioritizes the use of inputs in valuation methodologies into the following three levels:</t>
  </si>
  <si>
    <t>Level I:</t>
  </si>
  <si>
    <t>Inputs to the valuation methodology are quoted prices, unadjusted, for identical assets or liabilities in active markets, as of the reported date. A quoted price in an active market provides the most reliable evidence of fair value and shall be used to measure fair value whenever available. A contractually binding sales price also provides reliable evidence of fair value.</t>
  </si>
  <si>
    <t>Level II:</t>
  </si>
  <si>
    <t>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the model-based techniques for which all significant assumptions are observable in the market.</t>
  </si>
  <si>
    <t>Level III:</t>
  </si>
  <si>
    <t>Inputs to the valuation methodology are unobservable and significant to the fair value measurement; inputs to the valuation methodology that utilize a model-based techniques for which significant assumptions are not observable in the market; or inputs to the valuation methodology that requires significant management judgment or estimation, some of which may be internally developed.</t>
  </si>
  <si>
    <t>Assets and Liabilities Measured at Fair Value on a Recurring Basis</t>
  </si>
  <si>
    <t>Investment Securities Available-for-Sale</t>
  </si>
  <si>
    <t>Management classifies the Company’s equity securities as Level 1 measurements since quoted market prices were available, unadjusted, for identical securities in active markets. Declines in the fair value of individual equity securities that are deemed to be other than temporary, will be written down to current market value and included in earnings as realized losses. Level 2 investment securities were primarily comprised of debt securities issued by states and municipalities and corporations as well as mortgage-backed securities issued by government agencies. On a monthly basis, the 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Due to recent uncertainties in the credit markets broadly, and the lack of both trading and new issuance of floating rate trust preferred securities, market price indications generally reflect the lack of liquidity in these markets, therefore the Company classifies these securities as Level III. Due to this lack of practical quoted prices, fair value for floating rate trust preferred securities has been determined using a discounted cash-flow technique. Cash flows are estimated based upon the contractual terms of each instrument. Market rates have been calculated based upon the five year historical discount margin for these instruments from August 2002 through August 2007, when the market was more liquid. These market rates were then adjusted for credit spreads and liquidity risk given the current markets. Credit spreads are based upon the Moody’s rating for each bond and range from 35 to 65 basis points. Liquidity risk adjustments ranged from 20 to 55 basis points where the securities of the 15 largest banks in the United States are assigned 20 to 40 basis points and banks outside of the top 15 were given a higher liquidity risk adjustment. Approximately $18.3 million or 49.44% of the $37.1 million in floating rate trust preferred securities at June 30, 2014 represent investments in three of the four largest banks in the United States.</t>
  </si>
  <si>
    <t>Derivative Financial Instruments</t>
  </si>
  <si>
    <t>Derivative financial instruments recorded at fair value on a recurring basis are comprised of interest rate caps and interest rate swap agreements. The Company classifies these instruments as Level II. The Company determines the fair value of the interest rate caps quarterly by using quoted prices from two brokers. The maximum market indication used is the highest price obtained from the brokers, unless this price is Level III as indicated by the broker. If so this price is excluded and the highest Level II is used. The Company utilizes a third-party pricing service to measure its interest rate swap contracts. This service provides pricing information by utilizing evaluated pricing models, supported with market data information. Cash flows are projected for each payment date using the index forward curve. These swap cash flows are then discounted to time zero using LIBOR zero-coupon interest rates, the accepted cost of funds for a financial institution. The implicit assumption is that the risk associated with the cash flows on the derivative is the same as the risk associated with a loan in the interbank market. The present value of the fixed portion is then added to the present value of the floating portion. The sum of both is the fair market value of the interest rate swap.</t>
  </si>
  <si>
    <t>The following tables present the assets and liabilities reported on the consolidated statements of financial condition at their fair value on a recurring basis as of June 30, 2014 and December 31, 2013 by level within the fair value hierarchy. As required by GAAP, financial assets and liabilities are classified in their entirety based on the lowest level of input that is significant to the fair value measurement.</t>
  </si>
  <si>
    <t>Quoted Prices</t>
  </si>
  <si>
    <t>in Active</t>
  </si>
  <si>
    <t>Markets for</t>
  </si>
  <si>
    <t>Identical Assets</t>
  </si>
  <si>
    <t>or Liabilities</t>
  </si>
  <si>
    <t>(Level I)</t>
  </si>
  <si>
    <t>Significant Other</t>
  </si>
  <si>
    <t>Observable</t>
  </si>
  <si>
    <t>Inputs</t>
  </si>
  <si>
    <t>(Level II)</t>
  </si>
  <si>
    <t>Significant</t>
  </si>
  <si>
    <t>Unobservable</t>
  </si>
  <si>
    <t>(Level III)</t>
  </si>
  <si>
    <t>Assets:</t>
  </si>
  <si>
    <t>Equity securities</t>
  </si>
  <si>
    <t>Mortgage backed securities</t>
  </si>
  <si>
    <t>Total securities available for sale</t>
  </si>
  <si>
    <t>Other Assets</t>
  </si>
  <si>
    <t>Interest rate caps</t>
  </si>
  <si>
    <t>Total other assets</t>
  </si>
  <si>
    <t>Liabilities</t>
  </si>
  <si>
    <t>Other Liabilities</t>
  </si>
  <si>
    <t>Interest rate swaps</t>
  </si>
  <si>
    <t>Total other liabilities</t>
  </si>
  <si>
    <t>(Level II)</t>
  </si>
  <si>
    <t>There were no transfers between Level I and Level II assets measured at fair value. The following table presents the changes in the Level III assets measured at fair value on a recurring basis for the three and six month periods ended June 30, 2014 and 2013.</t>
  </si>
  <si>
    <t>Fair value measurements using significant unobservable inputs (Level III).</t>
  </si>
  <si>
    <t>Securities available for sale</t>
  </si>
  <si>
    <t>Three months ended</t>
  </si>
  <si>
    <t>Six months ended</t>
  </si>
  <si>
    <t>Beginning balance January 1,</t>
  </si>
  <si>
    <t>Total net realized/unrealized gains (losses)</t>
  </si>
  <si>
    <t>Included in earnings:</t>
  </si>
  <si>
    <t>Interest income on securities</t>
  </si>
  <si>
    <t>Net realized loss on securities available for sale</t>
  </si>
  <si>
    <t>(193</t>
  </si>
  <si>
    <t>Included in other comprehensive income</t>
  </si>
  <si>
    <t>Transfers in and/or out of Level III</t>
  </si>
  <si>
    <t>Purchases, issuances and settlements</t>
  </si>
  <si>
    <t>Purchases</t>
  </si>
  <si>
    <t>Issuances</t>
  </si>
  <si>
    <t>Sales</t>
  </si>
  <si>
    <t>Settlements</t>
  </si>
  <si>
    <t>Ending balance, June 30,</t>
  </si>
  <si>
    <t>The following table summarizes changes in unrealized gains and losses recorded in earnings for the three and six month period ended June 30, 2014 and 2013 for Level III assets and liabilities that are still held at June 30, 2014 and 2013.</t>
  </si>
  <si>
    <t>         7</t>
  </si>
  <si>
    <t>         4</t>
  </si>
  <si>
    <t>(186</t>
  </si>
  <si>
    <t>For Level III assets measured at fair value on a recurring or non-recurring basis as of June 30, 2014, the significant observable inputs used in the fair value measurements were as follows:</t>
  </si>
  <si>
    <t>Fair Value at</t>
  </si>
  <si>
    <t>Fair Value at</t>
  </si>
  <si>
    <t>Valuation</t>
  </si>
  <si>
    <t>Technique</t>
  </si>
  <si>
    <t>Significant Unobservable</t>
  </si>
  <si>
    <t>2014 Range</t>
  </si>
  <si>
    <t>(Weighted Average)</t>
  </si>
  <si>
    <t>2013 Range</t>
  </si>
  <si>
    <t>Trust Preferred Securities</t>
  </si>
  <si>
    <t>Discounted Cash Flow</t>
  </si>
  <si>
    <t>Credit Spreads</t>
  </si>
  <si>
    <t>35-65 (52.5) basis points</t>
  </si>
  <si>
    <t>40-75 (62.5) basis points</t>
  </si>
  <si>
    <t>Liquidity Risk Adjustments</t>
  </si>
  <si>
    <t>20-55 (36) basis points</t>
  </si>
  <si>
    <t>Default Rates</t>
  </si>
  <si>
    <t>.6%-1%</t>
  </si>
  <si>
    <t>Appraisal of collateral (1)</t>
  </si>
  <si>
    <t>Appraisal value and liquidation expense</t>
  </si>
  <si>
    <t>2.84%-48.93%(9.91%)</t>
  </si>
  <si>
    <t>2.84%-48.93%(9.95%)</t>
  </si>
  <si>
    <t>N/A</t>
  </si>
  <si>
    <t>Servicing assets</t>
  </si>
  <si>
    <t>Remaining term</t>
  </si>
  <si>
    <t>.75 yrs to 16.40 yrs (12 yrs)</t>
  </si>
  <si>
    <t>1 yrs to 16.65 yrs (12.5 yrs)</t>
  </si>
  <si>
    <t>Discount Rate</t>
  </si>
  <si>
    <t>11.25%-12.25% (11.36%)</t>
  </si>
  <si>
    <t>11.25%-12.25%(11.36%)</t>
  </si>
  <si>
    <t>Fair value is generally determined through independent appraisals of the underlying collateral, which generally includes various level III inputs which are not identifiable. Appraisals may be adjusted by management for qualitative factors such as economic conditions and estimated liquidation expenses.</t>
  </si>
  <si>
    <t>The significant unobservable inputs in the fair value measurement of the Company’s trust preferred securities are the credit spreads, liquidity risk adjustments and default rates as described above under Investment Securities Available for Sale. Significant increases (decreases) in any of those inputs in isolation could result in a significantly lower (higher) fair value measurement.</t>
  </si>
  <si>
    <t>Assets and Liabilities Measured at Fair Value on a Nonrecurring Basis</t>
  </si>
  <si>
    <t>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During the period ended June 30, 2014 and 2013, the Company incurred write-downs on its REO properties of $15,000 and $50,000, respectively. There were no adjustments to the fair value for the Company’s remaining assets and liabilities measured at fair value on a nonrecurring basis in accordance with GAAP during the respective periods.</t>
  </si>
  <si>
    <t>Investments All Other Investments [Abstract]</t>
  </si>
  <si>
    <t>In the ordinary course of business, the Company has entered into off-balance sheet financial instruments, consisting of commitments to extend credit, commitments under line of credit lending arrangements and letters of credit. Such financial instruments are recorded in the financial statements when they are funded or related fees are received.</t>
  </si>
  <si>
    <t>The following methods and assumptions were used in estimating fair values of financial instruments.</t>
  </si>
  <si>
    <r>
      <t>Cash and cash equivalents</t>
    </r>
    <r>
      <rPr>
        <sz val="10"/>
        <color theme="1"/>
        <rFont val="Times New Roman"/>
        <family val="1"/>
      </rPr>
      <t xml:space="preserve"> - The carrying amounts of cash equivalents approximate their fair values.</t>
    </r>
  </si>
  <si>
    <r>
      <t>Securities</t>
    </r>
    <r>
      <rPr>
        <sz val="10"/>
        <color theme="1"/>
        <rFont val="Times New Roman"/>
        <family val="1"/>
      </rPr>
      <t xml:space="preserve"> - With the exception of floating rate trust preferred securities ( the valuation of the trust preferred securities is discussed in footnote 9, </t>
    </r>
    <r>
      <rPr>
        <i/>
        <sz val="10"/>
        <color theme="1"/>
        <rFont val="Times New Roman"/>
        <family val="1"/>
      </rPr>
      <t>Fair Value</t>
    </r>
    <r>
      <rPr>
        <sz val="10"/>
        <color theme="1"/>
        <rFont val="Times New Roman"/>
        <family val="1"/>
      </rPr>
      <t>), fair values for securities available for sale are determined by obtaining quoted prices on nationally recognized securities exchanges or matrix pricing, which is a mathematical technique which is widely used in the industry to value debt securities without relying exclusively on quoted prices for the specific securities but rather by relying on the securities’ relationship to other benchmark quoted securities.</t>
    </r>
  </si>
  <si>
    <r>
      <t>Securities receivable</t>
    </r>
    <r>
      <rPr>
        <i/>
        <sz val="10"/>
        <color theme="1"/>
        <rFont val="Times New Roman"/>
        <family val="1"/>
      </rPr>
      <t xml:space="preserve"> -</t>
    </r>
    <r>
      <rPr>
        <sz val="10"/>
        <color theme="1"/>
        <rFont val="Times New Roman"/>
        <family val="1"/>
      </rPr>
      <t xml:space="preserve"> The carrying amount of securities receivable approximates their fair values.</t>
    </r>
  </si>
  <si>
    <r>
      <t>Loans receivable and held for sale</t>
    </r>
    <r>
      <rPr>
        <sz val="10"/>
        <color theme="1"/>
        <rFont val="Times New Roman"/>
        <family val="1"/>
      </rPr>
      <t xml:space="preserve"> - Fair values for loans are estimated using discounted cash flow analyses, using interest rates currently being offered for loans with similar terms to borrowers of similar credit quality. Fair values of impaired loans are estimated using discounted cash flow analyses or underlying collateral values, where applicable. The carrying amounts of loans held for sale approximate their fair values.</t>
    </r>
  </si>
  <si>
    <r>
      <t>Accrued interest receivable and payable</t>
    </r>
    <r>
      <rPr>
        <sz val="10"/>
        <color theme="1"/>
        <rFont val="Times New Roman"/>
        <family val="1"/>
      </rPr>
      <t xml:space="preserve"> - The carrying amounts of accrued interest approximate their fair values.</t>
    </r>
  </si>
  <si>
    <r>
      <t>FHLB stock</t>
    </r>
    <r>
      <rPr>
        <sz val="10"/>
        <color theme="1"/>
        <rFont val="Times New Roman"/>
        <family val="1"/>
      </rPr>
      <t xml:space="preserve"> - FHLB stock is restricted from trading purposes and thus, the carrying value approximates its fair value.</t>
    </r>
  </si>
  <si>
    <r>
      <t>Bank owned life insurance (BOLI)</t>
    </r>
    <r>
      <rPr>
        <sz val="10"/>
        <color theme="1"/>
        <rFont val="Times New Roman"/>
        <family val="1"/>
      </rPr>
      <t xml:space="preserve"> - The fair value of BOLI at June 30, 2014 and December 31, 2013 approximated the cash surrender value of the policies at those dates.</t>
    </r>
  </si>
  <si>
    <r>
      <t>Interest rate cap and interest rate swap contracts</t>
    </r>
    <r>
      <rPr>
        <sz val="10"/>
        <color theme="1"/>
        <rFont val="Times New Roman"/>
        <family val="1"/>
      </rPr>
      <t xml:space="preserve"> - Fair values of interest rate cap and interest rate swap contracts are based on dealer quotes.</t>
    </r>
  </si>
  <si>
    <r>
      <t>Deposits</t>
    </r>
    <r>
      <rPr>
        <sz val="10"/>
        <color theme="1"/>
        <rFont val="Times New Roman"/>
        <family val="1"/>
      </rPr>
      <t xml:space="preserve"> - The fair values disclosed for demand deposits are, by definition, equal to the amount payable on demand at the reporting date. Fair values for certificates of deposit are estimated using a discounted cash flow calculation that applies current market interest rates to a schedule of aggregated expected monthly maturities.</t>
    </r>
  </si>
  <si>
    <r>
      <t>Borrowed funds and junior subordinated notes</t>
    </r>
    <r>
      <rPr>
        <sz val="10"/>
        <color theme="1"/>
        <rFont val="Times New Roman"/>
        <family val="1"/>
      </rPr>
      <t xml:space="preserve"> - For variable rate borrowings, fair values are based on carrying values. For fixed rate borrowings, fair values are based on the discounted value of contractual cash flows and on the Company’s current incremental borrowing rates for similar types of borrowing arrangements. Fair values of structured borrowings are based on dealer quotes.</t>
    </r>
  </si>
  <si>
    <r>
      <t>Advance payments by borrowers for taxes and insurance</t>
    </r>
    <r>
      <rPr>
        <i/>
        <sz val="10"/>
        <color theme="1"/>
        <rFont val="Times New Roman"/>
        <family val="1"/>
      </rPr>
      <t xml:space="preserve"> -</t>
    </r>
    <r>
      <rPr>
        <sz val="10"/>
        <color theme="1"/>
        <rFont val="Times New Roman"/>
        <family val="1"/>
      </rPr>
      <t xml:space="preserve"> The fair value of the advance payments by borrowers for taxes and insurance approximated the carrying value of those commitments at those dates.</t>
    </r>
  </si>
  <si>
    <t>The following tables set forth the carrying amount and fair value of the Company’s financial instruments included in the consolidated statement of financial condition as of June 30, 2014 and December 31, 2013:</t>
  </si>
  <si>
    <t>Carrying</t>
  </si>
  <si>
    <t>Value</t>
  </si>
  <si>
    <t>Markets for</t>
  </si>
  <si>
    <t>Identical</t>
  </si>
  <si>
    <t>Assets or</t>
  </si>
  <si>
    <t>Total Fair</t>
  </si>
  <si>
    <t>Financial Assets:</t>
  </si>
  <si>
    <t>Cash and Cash Equivalents</t>
  </si>
  <si>
    <t>Securities Receivable</t>
  </si>
  <si>
    <t>Loans receivable and held for sale</t>
  </si>
  <si>
    <t>Accrued Interest Receivable</t>
  </si>
  <si>
    <t>Interest rate cap contracts</t>
  </si>
  <si>
    <t>Financial Liabilities:</t>
  </si>
  <si>
    <t>Accrued interest payable</t>
  </si>
  <si>
    <t>Interest rate swap contracts</t>
  </si>
  <si>
    <t>Summary of Significant Accounting Policies (Policies)</t>
  </si>
  <si>
    <t>Stock-Based Compensation</t>
  </si>
  <si>
    <t>Summary of Significant Accounting Policies (Tables)</t>
  </si>
  <si>
    <t>Summary of Interest Rate Swap Contract</t>
  </si>
  <si>
    <t>Below is a summary of the interest rate swap contract and the terms at June 30, 2014:</t>
  </si>
  <si>
    <t>Securities Available for Sale (Tables)</t>
  </si>
  <si>
    <t>Schedule of Securities Available for Sale Portfolio</t>
  </si>
  <si>
    <t>Schedule of Investments Gross Unrealized Losses and Fair Value</t>
  </si>
  <si>
    <t>Scheduled Maturities of Securities</t>
  </si>
  <si>
    <t>Loans Receivable (Tables)</t>
  </si>
  <si>
    <t>Schedule of Loans Receivable</t>
  </si>
  <si>
    <t>Changes in Allowance for Loan Losses and Recorded Investment in Loans</t>
  </si>
  <si>
    <t>The following tables present by portfolio segment, the changes in the allowance for loan losses for the three and six month periods ended June 30, 2014 and 2013:</t>
  </si>
  <si>
    <t>Schedule of Credit Exposures by Internally Assigned Grades</t>
  </si>
  <si>
    <t>Performing and Nonperforming Single Family Residential and Consumer Loans Based on Payment Activity</t>
  </si>
  <si>
    <t>Aging Analysis of Investment of Past Due Loans Receivable</t>
  </si>
  <si>
    <t>Recorded Investment and Unpaid Principal Balances for Impaired Loans Receivable</t>
  </si>
  <si>
    <t>Average Recorded Investment and Interest Income Recognized on Loans</t>
  </si>
  <si>
    <t>Schedule of Loans Receivable on Nonaccrual Status</t>
  </si>
  <si>
    <t>Summary of Information Relating to Troubled Debt Restructuring by Class of Loans</t>
  </si>
  <si>
    <t>Deposits (Tables)</t>
  </si>
  <si>
    <t>Summary of Deposits</t>
  </si>
  <si>
    <t>Schedule of Time Deposits Maturity</t>
  </si>
  <si>
    <t>Borrowed Funds (Tables)</t>
  </si>
  <si>
    <t>Summary of Borrowed Funds</t>
  </si>
  <si>
    <t>Net Income Per Share (Tables)</t>
  </si>
  <si>
    <t>Summary of Net Income Per Share</t>
  </si>
  <si>
    <t>Comprehensive Income (Tables)</t>
  </si>
  <si>
    <t>Summary of Amounts Recognized in Other Comprehensive Income Loss</t>
  </si>
  <si>
    <t>Summary of Comprehensive Income Loss</t>
  </si>
  <si>
    <t>Retirement Plans (Tables)</t>
  </si>
  <si>
    <t>Schedule of Net Periodic Pension Cost for Retirement Plan</t>
  </si>
  <si>
    <t>Fair Value (Tables)</t>
  </si>
  <si>
    <t>Assets and Liabilities Reported on Consolidated Statements of Financial Condition at Fair Value on a Recurring Basis</t>
  </si>
  <si>
    <t>Fair Value Measurements Using Significant Unobservable Inputs (Level III)</t>
  </si>
  <si>
    <t>The following table presents the changes in the Level III assets measured at fair value on a recurring basis for the three and six month periods ended June 30, 2014 and 2013.</t>
  </si>
  <si>
    <t>Changes in Unrealized Gains and Losses Recorded in Earnings for Level III Assets and Liabilities</t>
  </si>
  <si>
    <t>Schedule of Fair Value Level III Assets Measured at Fair Value on a Recurring or Non-Recurring Basis</t>
  </si>
  <si>
    <t>Financial Instruments (Tables)</t>
  </si>
  <si>
    <t>Carrying Amount and Fair Value of the Company's Financial Instruments</t>
  </si>
  <si>
    <t>Summary of Significant Accounting Policies - Additional Information (Detail) (USD $)</t>
  </si>
  <si>
    <t>12 Months Ended</t>
  </si>
  <si>
    <t>Contract</t>
  </si>
  <si>
    <t>Office</t>
  </si>
  <si>
    <t>Segment</t>
  </si>
  <si>
    <t>Branches</t>
  </si>
  <si>
    <t>Dec. 31, 2012</t>
  </si>
  <si>
    <t>Summary Of Significant Accounting Policies [Line Items]</t>
  </si>
  <si>
    <t>Real estate development and construction maximum family residential units</t>
  </si>
  <si>
    <t>Real estate development and construction minimum family residential units</t>
  </si>
  <si>
    <t>Number of real estate joint ventures currently involved</t>
  </si>
  <si>
    <t>Number of full service banking branches</t>
  </si>
  <si>
    <t>Number of loan production offices</t>
  </si>
  <si>
    <t>Number of operating segment</t>
  </si>
  <si>
    <t>Stock-based compensation expense</t>
  </si>
  <si>
    <t>Tax benefit from compensation expense</t>
  </si>
  <si>
    <t>Unrecognized compensation cost</t>
  </si>
  <si>
    <t>Share based compensation expense recognized, years</t>
  </si>
  <si>
    <t>'4 years</t>
  </si>
  <si>
    <t>Interest rate cap contracts outstanding</t>
  </si>
  <si>
    <t>Interest payment in junior subordinated notes</t>
  </si>
  <si>
    <t>Number of interest rate swap contracts</t>
  </si>
  <si>
    <t>Minimum cumulative percentage change in anticipated cash flows</t>
  </si>
  <si>
    <t>Maximum cumulative percentage change in anticipated cash flows</t>
  </si>
  <si>
    <t>Amounts charged to current earnings</t>
  </si>
  <si>
    <t>Interest Rate Swaps [Member]</t>
  </si>
  <si>
    <t>Interest Rate Caps [Member]</t>
  </si>
  <si>
    <t>AMSCO Inc [Member]</t>
  </si>
  <si>
    <t>Ownership percentage</t>
  </si>
  <si>
    <t>Summary of Significant Accounting Policies - Summary of Interest Rate Swap Contract (Detail) (USD $)</t>
  </si>
  <si>
    <t>Derivative [Line Items]</t>
  </si>
  <si>
    <t>Notional Amount</t>
  </si>
  <si>
    <t>Unrealized Gain</t>
  </si>
  <si>
    <t>Unrealized Loss</t>
  </si>
  <si>
    <t>4.18 % Cash Flow Hedge [Member]</t>
  </si>
  <si>
    <t>Effective Date</t>
  </si>
  <si>
    <t>Pay Rate</t>
  </si>
  <si>
    <t>Receive Rate</t>
  </si>
  <si>
    <t>Maturity Date</t>
  </si>
  <si>
    <t>3.91 % Cash Flow Hedge [Member]</t>
  </si>
  <si>
    <t>Securities Available for Sale - Schedule of Securities Available for Sale Portfolio (Detail) (USD $)</t>
  </si>
  <si>
    <t>Schedule of Available-for-sale Securities [Line Items]</t>
  </si>
  <si>
    <t>Amortized cost</t>
  </si>
  <si>
    <t>Unrealized gains</t>
  </si>
  <si>
    <t>Unrealized losses</t>
  </si>
  <si>
    <t>Fair value</t>
  </si>
  <si>
    <t>Trust Preferred Securities [Member]</t>
  </si>
  <si>
    <t>Municipal Securities [Member]</t>
  </si>
  <si>
    <t>Equity Securities [Member]</t>
  </si>
  <si>
    <t>Corporate Bonds [Member]</t>
  </si>
  <si>
    <t>U.S. Sponsored Entities [Member]</t>
  </si>
  <si>
    <t>Private Label [Member]</t>
  </si>
  <si>
    <t>Subtotal Mortgage-Backed Securities [Member]</t>
  </si>
  <si>
    <t>Securities Available for Sale - Schedule of Investments Gross Unrealized Losses and Fair Value (Detail) (USD $)</t>
  </si>
  <si>
    <t>Security</t>
  </si>
  <si>
    <t>Less than 12 Months, # of Securities</t>
  </si>
  <si>
    <t>Less than 12 Months, Fair Value</t>
  </si>
  <si>
    <t>Less than 12 Months, Unrealized losses</t>
  </si>
  <si>
    <t>12 Months or more, # of Securities</t>
  </si>
  <si>
    <t>12 Months or more, Fair Value</t>
  </si>
  <si>
    <t>12 Months or more, Unrealized losses</t>
  </si>
  <si>
    <t>Total, # of Securities</t>
  </si>
  <si>
    <t>Total, Fair Value</t>
  </si>
  <si>
    <t>Total, Unrealized losses</t>
  </si>
  <si>
    <t>Securities Available for Sale - Additional Information (Detail) (USD $)</t>
  </si>
  <si>
    <t>Schedule of Equity Method Investments [Line Items]</t>
  </si>
  <si>
    <t>Company recorded impairment charges</t>
  </si>
  <si>
    <t>Additional credit impairment</t>
  </si>
  <si>
    <t>Proceeds from the sale of securities</t>
  </si>
  <si>
    <t>Gross realized gains from sale of securities</t>
  </si>
  <si>
    <t>Gross realized losses</t>
  </si>
  <si>
    <t>Credit-related Securities [Member]</t>
  </si>
  <si>
    <t>Noncredit Related Securities [Member]</t>
  </si>
  <si>
    <t>Preferred security, remaining book value</t>
  </si>
  <si>
    <t>Securities Available for Sale - Scheduled Maturities of Securities (Detail) (USD $)</t>
  </si>
  <si>
    <t>Available For Sale Securities Debt Maturities [Abstract]</t>
  </si>
  <si>
    <t>Weighted Average Yield, Due in one year or less</t>
  </si>
  <si>
    <t>Weighted Average Yield, Due from one year to five years</t>
  </si>
  <si>
    <t>Weighted Average Yield, Due from five to ten years</t>
  </si>
  <si>
    <t>Weighted Average Yield, Due after ten years</t>
  </si>
  <si>
    <t>Weighted Average Yield, Total</t>
  </si>
  <si>
    <t>Amortized cost, Due in one year or less</t>
  </si>
  <si>
    <t>Amortized cost, Due from one year to five years</t>
  </si>
  <si>
    <t>Amortized cost, Due from five to ten years</t>
  </si>
  <si>
    <t>Amortized cost, Due after ten years</t>
  </si>
  <si>
    <t>Amortized cost, Total</t>
  </si>
  <si>
    <t>Fair value, Due in one year or less</t>
  </si>
  <si>
    <t>Fair value, Due from one year to five years</t>
  </si>
  <si>
    <t>Fair value, Due from five to ten years</t>
  </si>
  <si>
    <t>Fair value, Due after ten years</t>
  </si>
  <si>
    <t>Fair value, Total</t>
  </si>
  <si>
    <t>Loans Receivable - Schedule of Loans Receivable (Detail) (USD $)</t>
  </si>
  <si>
    <t>Financing Receivable, Recorded Investment, Past Due [Line Items]</t>
  </si>
  <si>
    <t>Residential Real Estate, Single Family [Member]</t>
  </si>
  <si>
    <t>Residential Real Estate, Multi-Family [Member]</t>
  </si>
  <si>
    <t>Residential Real Estate, Construction [Member]</t>
  </si>
  <si>
    <t>Commercial Real Estate [Member]</t>
  </si>
  <si>
    <t>Commercial Real Estate, Construction [Member]</t>
  </si>
  <si>
    <t>Consumer Home Equity [Member]</t>
  </si>
  <si>
    <t>Consumer Dealer Auto and RV Loans [Member]</t>
  </si>
  <si>
    <t>Consumer Other [Member]</t>
  </si>
  <si>
    <t>Loans Receivable - Additional Information (Detail) (USD $)</t>
  </si>
  <si>
    <t>Number of offices of company</t>
  </si>
  <si>
    <t>Historical loss calculation period</t>
  </si>
  <si>
    <t>'3 years</t>
  </si>
  <si>
    <t>Borrowers sustained repayment period</t>
  </si>
  <si>
    <t>'6 months</t>
  </si>
  <si>
    <t>Non-performing loans, including non-accrual loans and TDRs</t>
  </si>
  <si>
    <t>Troubled debt restructuring (TDRs)</t>
  </si>
  <si>
    <t>TDR with modified terms</t>
  </si>
  <si>
    <t>Maturity period of impaired loans</t>
  </si>
  <si>
    <t>'90 days</t>
  </si>
  <si>
    <t>Maturity period of Larger commercial loans</t>
  </si>
  <si>
    <t>'60 days</t>
  </si>
  <si>
    <t>Description of Loans</t>
  </si>
  <si>
    <t>'Loans are considered nonaccrual upon reaching 90 days delinquent</t>
  </si>
  <si>
    <t>Loans Receivable - Changes in Allowance for Loan Losses and Recorded Investment in Loans (Detail) (USD $)</t>
  </si>
  <si>
    <t>Financing Receivable, Allowance for Credit Losses [Line Items]</t>
  </si>
  <si>
    <t>Commercial [Member]</t>
  </si>
  <si>
    <t>Consumer [Member]</t>
  </si>
  <si>
    <t>Residential [Member]</t>
  </si>
  <si>
    <t>Unallocated [Member]</t>
  </si>
  <si>
    <t>Loans Receivable - Schedule of Credit Exposures by Internally Assigned Grades (Detail) (USD $)</t>
  </si>
  <si>
    <t>Financing Receivable, Recorded Investment [Line Items]</t>
  </si>
  <si>
    <t>Financing Receivable</t>
  </si>
  <si>
    <t>Pass [Member]</t>
  </si>
  <si>
    <t>Special Mention [Member]</t>
  </si>
  <si>
    <t>Substandard [Member]</t>
  </si>
  <si>
    <t>Doubtful [Member]</t>
  </si>
  <si>
    <t>Loss [Member]</t>
  </si>
  <si>
    <t>Residential Real Estate, Multi-Family [Member] | Pass [Member]</t>
  </si>
  <si>
    <t>Residential Real Estate, Multi-Family [Member] | Special Mention [Member]</t>
  </si>
  <si>
    <t>Residential Real Estate, Multi-Family [Member] | Substandard [Member]</t>
  </si>
  <si>
    <t>Residential Real Estate, Multi-Family [Member] | Doubtful [Member]</t>
  </si>
  <si>
    <t>Residential Real Estate, Multi-Family [Member] | Loss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Construction [Member] | Loss [Member]</t>
  </si>
  <si>
    <t>Commercial [Member] | Pass [Member]</t>
  </si>
  <si>
    <t>Commercial [Member] | Special Mention [Member]</t>
  </si>
  <si>
    <t>Commercial [Member] | Substandard [Member]</t>
  </si>
  <si>
    <t>Commercial [Member] | Doubtful [Member]</t>
  </si>
  <si>
    <t>Commercial [Member] | Loss [Member]</t>
  </si>
  <si>
    <t>Loans Receivable - Performing and Nonperforming Single Family Residential and Consumer Loans Based on Payment Activity (Detail) (USD $)</t>
  </si>
  <si>
    <t>Single Family Residential and Consumer Loans [Member]</t>
  </si>
  <si>
    <t>Single Family Residential and Consumer Loans [Member] | Performing [Member]</t>
  </si>
  <si>
    <t>Single Family Residential and Consumer Loans [Member] | Nonperforming [Member]</t>
  </si>
  <si>
    <t>Single Family Residential and Consumer Loans [Member] | Residential Real Estate, Single Family [Member]</t>
  </si>
  <si>
    <t>Single Family Residential and Consumer Loans [Member] | Residential Real Estate, Single Family [Member] | Performing [Member]</t>
  </si>
  <si>
    <t>Single Family Residential and Consumer Loans [Member] | Residential Real Estate, Single Family [Member] | Nonperforming [Member]</t>
  </si>
  <si>
    <t>Single Family Residential and Consumer Loans [Member] | Consumer Home Equity [Member]</t>
  </si>
  <si>
    <t>Single Family Residential and Consumer Loans [Member] | Consumer Home Equity [Member] | Performing [Member]</t>
  </si>
  <si>
    <t>Single Family Residential and Consumer Loans [Member] | Consumer Home Equity [Member] | Nonperforming [Member]</t>
  </si>
  <si>
    <t>Single Family Residential and Consumer Loans [Member] | Consumer Dealer Auto and RV Loans [Member]</t>
  </si>
  <si>
    <t>Single Family Residential and Consumer Loans [Member] | Consumer Dealer Auto and RV Loans [Member] | Performing [Member]</t>
  </si>
  <si>
    <t>Single Family Residential and Consumer Loans [Member] | Consumer Dealer Auto and RV Loans [Member] | Nonperforming [Member]</t>
  </si>
  <si>
    <t>Single Family Residential and Consumer Loans [Member] | Consumer Other [Member]</t>
  </si>
  <si>
    <t>Single Family Residential and Consumer Loans [Member] | Consumer Other [Member] | Performing [Member]</t>
  </si>
  <si>
    <t>Single Family Residential and Consumer Loans [Member] | Consumer Other [Member] | Nonperforming [Member]</t>
  </si>
  <si>
    <t>Loans Receivable - Aging Analysis of Investment of Past Due Loans Receivable (Detail) (USD $)</t>
  </si>
  <si>
    <t>30-59 Days Past Due</t>
  </si>
  <si>
    <t>60-89 Days Past Due</t>
  </si>
  <si>
    <t>90 Days Or Greater</t>
  </si>
  <si>
    <t>Total Past Due</t>
  </si>
  <si>
    <t>Recorded Investment greater than 90 Days and Accruing</t>
  </si>
  <si>
    <t>Commercial Real Estate, Commercial [Member]</t>
  </si>
  <si>
    <t>Loans Receivable - Recorded Investment and Unpaid Principal Balances for Impaired Loans Receivable (Detail) (USD $)</t>
  </si>
  <si>
    <t>Financing Receivable, Impaired [Line Items]</t>
  </si>
  <si>
    <t>Recorded Investment</t>
  </si>
  <si>
    <t>Unpaid Principal Balance</t>
  </si>
  <si>
    <t>Related Allowance</t>
  </si>
  <si>
    <t>Commercial Real Estate [Member] | With No Related Allowance Recorded [Member]</t>
  </si>
  <si>
    <t>Commercial Real Estate [Member] | With an Allowance Recorded [Member]</t>
  </si>
  <si>
    <t>Residential Real Estate, Single Family [Member] | With No Related Allowance Recorded [Member]</t>
  </si>
  <si>
    <t>Residential Real Estate, Single Family [Member] | With an Allowance Recorded [Member]</t>
  </si>
  <si>
    <t>Residential Construction Loans [Member] | With No Related Allowance Recorded [Member]</t>
  </si>
  <si>
    <t>Consumer Home Equity [Member] | With No Related Allowance Recorded [Member]</t>
  </si>
  <si>
    <t>Consumer Home Equity [Member] | With an Allowance Recorded [Member]</t>
  </si>
  <si>
    <t>Consumer Dealer Auto and RV Loans [Member] | With No Related Allowance Recorded [Member]</t>
  </si>
  <si>
    <t>Consumer Dealer Auto and RV Loans [Member] | With an Allowance Recorded [Member]</t>
  </si>
  <si>
    <t>Commercial Business [Member]</t>
  </si>
  <si>
    <t>Commercial Business [Member] | With an Allowance Recorded [Member]</t>
  </si>
  <si>
    <t>Residential Construction [Member]</t>
  </si>
  <si>
    <t>Loans Receivable - Average Recorded Investment and Interest Income Recognized on Loans (Detail) (USD $)</t>
  </si>
  <si>
    <t>Average Recorded Investment</t>
  </si>
  <si>
    <t>Interest Income Recognized</t>
  </si>
  <si>
    <t>Commercial Business Loans [Member]</t>
  </si>
  <si>
    <t>Residential Construction Loans [Member]</t>
  </si>
  <si>
    <t>With No Related Allowance Recorded [Member] | Commercial Real Estate [Member]</t>
  </si>
  <si>
    <t>With No Related Allowance Recorded [Member] | Commercial Business Loans [Member]</t>
  </si>
  <si>
    <t>With No Related Allowance Recorded [Member] | Residential Real Estate, Single Family [Member]</t>
  </si>
  <si>
    <t>With No Related Allowance Recorded [Member] | Residential Construction Loans [Member]</t>
  </si>
  <si>
    <t>With No Related Allowance Recorded [Member] | Consumer Home Equity [Member]</t>
  </si>
  <si>
    <t>With No Related Allowance Recorded [Member] | Consumer Dealer Auto and RV Loans [Member]</t>
  </si>
  <si>
    <t>With an Allowance Recorded [Member] | Commercial Real Estate [Member]</t>
  </si>
  <si>
    <t>With an Allowance Recorded [Member] | Commercial Business Loans [Member]</t>
  </si>
  <si>
    <t>With an Allowance Recorded [Member] | Residential Real Estate, Single Family [Member]</t>
  </si>
  <si>
    <t>With an Allowance Recorded [Member] | Residential Construction Loans [Member]</t>
  </si>
  <si>
    <t>With an Allowance Recorded [Member] | Consumer Home Equity [Member]</t>
  </si>
  <si>
    <t>With an Allowance Recorded [Member] | Consumer Dealer Auto and RV Loans [Member]</t>
  </si>
  <si>
    <t>Loans Receivable - Schedule of Loans Receivable on Nonaccrual Status (Detail) (USD $)</t>
  </si>
  <si>
    <t>Non Accrual Loans Segregated By Class Of Loans [Line Items]</t>
  </si>
  <si>
    <t>Loans receivable on nonaccrual status</t>
  </si>
  <si>
    <t>Loans Receivable - Summary of Information Relating to Troubled Debt Restructuring by Class of Loans (Detail) (USD $)</t>
  </si>
  <si>
    <t>Financing Receivable, Modifications [Line Items]</t>
  </si>
  <si>
    <t>Number of Contracts</t>
  </si>
  <si>
    <t>Pre-Modification Outstanding Recorded Investment</t>
  </si>
  <si>
    <t>Maturity Date Extension</t>
  </si>
  <si>
    <t>Deferral of Principal Payments</t>
  </si>
  <si>
    <t>Deposits - Summary of Deposits (Detail) (USD $)</t>
  </si>
  <si>
    <t>Percentage of noninterest-bearing deposits</t>
  </si>
  <si>
    <t>Percentage of NOW account deposits</t>
  </si>
  <si>
    <t>Percentage of Money Market deposits</t>
  </si>
  <si>
    <t>Percentage of Passbook account deposits</t>
  </si>
  <si>
    <t>Percentage of Time deposits</t>
  </si>
  <si>
    <t>Percentage of deposits, total</t>
  </si>
  <si>
    <t>Deposits - Schedule of Time Deposits Maturity (Detail) (USD $)</t>
  </si>
  <si>
    <t>Within one year, Weighted average rate</t>
  </si>
  <si>
    <t>After one year through two years, Weighted average rate</t>
  </si>
  <si>
    <t>After two years through three years, Weighted average rate</t>
  </si>
  <si>
    <t>After three years through four years, Weighted average rate</t>
  </si>
  <si>
    <t>After four years through five years, Weighted average rate</t>
  </si>
  <si>
    <t>Thereafter, Weighted average rate</t>
  </si>
  <si>
    <t>Total, Weighted average rate</t>
  </si>
  <si>
    <t>Borrowed Funds - Summary of Borrowed Funds (Detail) (USD $)</t>
  </si>
  <si>
    <t>Debt Instrument [Line Items]</t>
  </si>
  <si>
    <t>Due within 12 months, Weighted average rate</t>
  </si>
  <si>
    <t>Due beyond 12 months but within 2 years, Weighted average rate</t>
  </si>
  <si>
    <t>Due beyond 2 years but within 3 years, Weighted average rate</t>
  </si>
  <si>
    <t>Due beyond 3 years but within 4 years, Weighted average rate</t>
  </si>
  <si>
    <t>Due beyond 4 years but within 5 years, Weighted average rate</t>
  </si>
  <si>
    <t>Repurchase Agreements [Member]</t>
  </si>
  <si>
    <t>ESOP Borrowings [Member]</t>
  </si>
  <si>
    <t>Corporate Borrowings [Member]</t>
  </si>
  <si>
    <t>Junior Subordinated Notes [Member]</t>
  </si>
  <si>
    <t>Due beyond 5 years, Weighted average rate</t>
  </si>
  <si>
    <t>Borrowed Funds - Additional Information (Detail) (USD $)</t>
  </si>
  <si>
    <t>0 Months Ended</t>
  </si>
  <si>
    <t>Trust IV Preferred Securities [Member]</t>
  </si>
  <si>
    <t>Feb. 10, 2005</t>
  </si>
  <si>
    <t>ESB Capital Trust IV (Trust IV) [Member]</t>
  </si>
  <si>
    <t>Structured Repurchase Agreement with Imbedded Cap [Member]</t>
  </si>
  <si>
    <t>Structured REPOs [Member]</t>
  </si>
  <si>
    <t>Citigroup [Member]</t>
  </si>
  <si>
    <t>Barclays Capital [Member]</t>
  </si>
  <si>
    <t>Credit Suisse [Member]</t>
  </si>
  <si>
    <t>Morgan Stanley [Member]</t>
  </si>
  <si>
    <t>REPOs with other banks</t>
  </si>
  <si>
    <t>LIBOR rate</t>
  </si>
  <si>
    <t>'3 months</t>
  </si>
  <si>
    <t>Repurchase agreements with fixed interest rate</t>
  </si>
  <si>
    <t>Debt instrument variable rates basis</t>
  </si>
  <si>
    <t>'10.0 million structured REPO with an imbedded cap at a strike rate of 3.00% based on the 3 month LIBOR rate</t>
  </si>
  <si>
    <t>Strike rate of imbedded caps</t>
  </si>
  <si>
    <t>REPO interest rate term</t>
  </si>
  <si>
    <t>'3.00% based on the 3 month LIBOR rate</t>
  </si>
  <si>
    <t>Market value of the securities</t>
  </si>
  <si>
    <t>Securities available for sale, cost</t>
  </si>
  <si>
    <t>Repurchase agreements, maturities</t>
  </si>
  <si>
    <t>'Greater than 90 days</t>
  </si>
  <si>
    <t>Risk related to repurchase agreement amount</t>
  </si>
  <si>
    <t>Weighted average maturity</t>
  </si>
  <si>
    <t>'34 months</t>
  </si>
  <si>
    <t>'37 months</t>
  </si>
  <si>
    <t>'32 months</t>
  </si>
  <si>
    <t>'1 month</t>
  </si>
  <si>
    <t>Average borrowings under REPO</t>
  </si>
  <si>
    <t>Maximum month-end outstanding amount</t>
  </si>
  <si>
    <t>Preferred securities</t>
  </si>
  <si>
    <t>Purchase of common securities</t>
  </si>
  <si>
    <t>Preferred securities fixed interest rate</t>
  </si>
  <si>
    <t>'6.03% for six years</t>
  </si>
  <si>
    <t>Preferred securities variable interest rate</t>
  </si>
  <si>
    <t>'Three month LIBOR plus 1.82%</t>
  </si>
  <si>
    <t>Maturity year of preferred securities</t>
  </si>
  <si>
    <t>'30 years</t>
  </si>
  <si>
    <t>Fixed interest rate</t>
  </si>
  <si>
    <t>Preferred securities interest rate</t>
  </si>
  <si>
    <t>Preferred securities maturity period</t>
  </si>
  <si>
    <t>'6 years</t>
  </si>
  <si>
    <t>Subordinated debt</t>
  </si>
  <si>
    <t>Maturity date of subordinated debt start date range</t>
  </si>
  <si>
    <t>Maturity date of subordinated debt end date range</t>
  </si>
  <si>
    <t>Maturity of redemption of subordinated debt</t>
  </si>
  <si>
    <t>Net Income Per Share - Summary of Net Income Per Share (Detail) (USD $)</t>
  </si>
  <si>
    <t>Net Income Per Share - Additional Information (Detail) (USD $)</t>
  </si>
  <si>
    <t>Schedule Of Earnings Per Share [Line Items]</t>
  </si>
  <si>
    <t>Shares controlled by Employee Stock Ownership Plan (ESOP)</t>
  </si>
  <si>
    <t>Options Expiring November 2020 [Member]</t>
  </si>
  <si>
    <t>Options excluded from computation of earnings per share</t>
  </si>
  <si>
    <t>Options purchase price per diluted share</t>
  </si>
  <si>
    <t>Options Expiring November 2021 [Member]</t>
  </si>
  <si>
    <t>Options Expiring November 2022 [Member]</t>
  </si>
  <si>
    <t>Options Expiring November 2023 [Member]</t>
  </si>
  <si>
    <t>Comprehensive Income - Summary of Amounts Recognized in Other Comprehensive Income Loss (Detail) (USD $)</t>
  </si>
  <si>
    <t>Available-for-sale securities, Total before tax</t>
  </si>
  <si>
    <t>Provision for income tax expense</t>
  </si>
  <si>
    <t>Available-for-sale securities, Net of tax</t>
  </si>
  <si>
    <t>Defined benefit pension plan items, Total before tax</t>
  </si>
  <si>
    <t>Defined benefit pension plan items, Provision for income tax expense</t>
  </si>
  <si>
    <t>Comprehensive Income - Summary of Comprehensive Income Loss (Detail) (USD $)</t>
  </si>
  <si>
    <t>Amounts Reclassified Out Of Accumulated Other Comprehensive Income Loss [Abstract]</t>
  </si>
  <si>
    <t>Beginning balance, Gains/(losses) on Cash Flow Hedges</t>
  </si>
  <si>
    <t>Other comprehensive income/(loss) before reclassification, Gains/(losses) on Cash Flow Hedges</t>
  </si>
  <si>
    <t>Amounts reclassified from AOCI, Gains/(losses) on Cash Flow Hedges</t>
  </si>
  <si>
    <t>Ending balance, Gains/(losses) on Cash Flow Hedges</t>
  </si>
  <si>
    <t>Beginning balance, Unrealized gains/(losses) on available-for-sale securities</t>
  </si>
  <si>
    <t>Other comprehensive income/(loss) before reclassification, Unrealized gains/(losses) on available-for-sale securities</t>
  </si>
  <si>
    <t>Amounts reclassified from AOCI, Unrealized gains/(losses) on available-for-sale securities</t>
  </si>
  <si>
    <t>Net current period OCI, Unrealized gains/(losses) on available-for-sale securities</t>
  </si>
  <si>
    <t>Ending Balance, Unrealized gains/(losses) on available-for-sale securities</t>
  </si>
  <si>
    <t>Beginning balance, Defined benefit pension plan items</t>
  </si>
  <si>
    <t>Other comprehensive income/(loss) before reclassification, Defined benefit pension plan items</t>
  </si>
  <si>
    <t>Amounts reclassified from AOCI, Defined benefit pension plan items</t>
  </si>
  <si>
    <t>Net current period OCI, Defined benefit pension plan items</t>
  </si>
  <si>
    <t>Ending balance, Defined benefit pension plan items</t>
  </si>
  <si>
    <t>Beginning balance, Total</t>
  </si>
  <si>
    <t>Other comprehensive income/(loss) before reclassification, Total</t>
  </si>
  <si>
    <t>Amounts reclassified from AOCI, Total</t>
  </si>
  <si>
    <t>Net current period OCI, Total</t>
  </si>
  <si>
    <t>Ending balance, Total</t>
  </si>
  <si>
    <t>Retirement Plans - Additional Information (Detail)</t>
  </si>
  <si>
    <t>Directors</t>
  </si>
  <si>
    <t>Pension Plans, Postretirement and Other Employee Benefits [Line Items]</t>
  </si>
  <si>
    <t>Number of director eligible for the benefit under defined benefit plan</t>
  </si>
  <si>
    <t>Directors' Retirement Plan [Member]</t>
  </si>
  <si>
    <t>Annual retirement benefit age</t>
  </si>
  <si>
    <t>'75 years</t>
  </si>
  <si>
    <t>SERP [Member]</t>
  </si>
  <si>
    <t>'65 years</t>
  </si>
  <si>
    <t>Annual retirement benefit percentage</t>
  </si>
  <si>
    <t>Credited service</t>
  </si>
  <si>
    <t>'1 year</t>
  </si>
  <si>
    <t>Number of payments</t>
  </si>
  <si>
    <t>'Lump sum or ten equal annual payments</t>
  </si>
  <si>
    <t>Credited service description</t>
  </si>
  <si>
    <t>'Twenty or more years</t>
  </si>
  <si>
    <t>Benefit plan premium equally paid</t>
  </si>
  <si>
    <t>'10 years</t>
  </si>
  <si>
    <t>Benefit payable upon early retirement</t>
  </si>
  <si>
    <t>'At age 50 with at least twelve years of service</t>
  </si>
  <si>
    <t>Service needed to lesser benefit payable upon early retirement</t>
  </si>
  <si>
    <t>'12 years</t>
  </si>
  <si>
    <t>Minimum [Member] | ESB Financial Corporation Director's Retirement Plan [Member]</t>
  </si>
  <si>
    <t>Service period to get retirement benefit</t>
  </si>
  <si>
    <t>'5 years</t>
  </si>
  <si>
    <t>Retirement benefit calculation ratio</t>
  </si>
  <si>
    <t>Years of service required for ratios</t>
  </si>
  <si>
    <t>Minimum [Member] | SERP [Member]</t>
  </si>
  <si>
    <t>Final average pay multiplied by a ratio</t>
  </si>
  <si>
    <t>Participants credited service under benefit plans</t>
  </si>
  <si>
    <t>'23 years</t>
  </si>
  <si>
    <t>Maximum [Member] | ESB Financial Corporation Director's Retirement Plan [Member]</t>
  </si>
  <si>
    <t>'20 years</t>
  </si>
  <si>
    <t>Maximum [Member] | SERP [Member]</t>
  </si>
  <si>
    <t>'35 years</t>
  </si>
  <si>
    <t>Retirement Plans - Schedule of Net Periodic Pension Cost for Retirement Plan (Detail) (USD $)</t>
  </si>
  <si>
    <t>Fair Value - Additional Information (Detail) (USD $)</t>
  </si>
  <si>
    <t>Fair Value, Assets and Liabilities Measured on Recurring and Nonrecurring Basis [Line Items]</t>
  </si>
  <si>
    <t>Credit spreads on Moody's rating</t>
  </si>
  <si>
    <t>'35 to 65 basis points</t>
  </si>
  <si>
    <t>Liquidity risk adjustments ranged</t>
  </si>
  <si>
    <t>'20 to 55 basis points</t>
  </si>
  <si>
    <t>Liquidity risk adjustments ranged, securities of 15 largest banks</t>
  </si>
  <si>
    <t>'20 to 40 basis points</t>
  </si>
  <si>
    <t>Investment in three largest banks</t>
  </si>
  <si>
    <t>Investment in three largest banks percentage</t>
  </si>
  <si>
    <t>Write-downs on REO properties</t>
  </si>
  <si>
    <t>Investment in floating rate trust preferred securities</t>
  </si>
  <si>
    <t>Fair Value - Assets and Liabilities Reported on Consolidated Statements of Financial Condition at Fair Value on a Recurring Basis (Detail) (USD $)</t>
  </si>
  <si>
    <t>Quoted Prices in Active Markets for Identical Assets or Liabilities (Level I) [Member]</t>
  </si>
  <si>
    <t>Quoted Prices in Active Markets for Identical Assets or Liabilities (Level I) [Member] | U.S. Sponsored Entities [Member]</t>
  </si>
  <si>
    <t>Quoted Prices in Active Markets for Identical Assets or Liabilities (Level I) [Member] | Private Label [Member]</t>
  </si>
  <si>
    <t>Quoted Prices in Active Markets for Identical Assets or Liabilities (Level I) [Member] | Trust Preferred Securities [Member]</t>
  </si>
  <si>
    <t>Quoted Prices in Active Markets for Identical Assets or Liabilities (Level I) [Member] | Municipal Securities [Member]</t>
  </si>
  <si>
    <t>Quoted Prices in Active Markets for Identical Assets or Liabilities (Level I) [Member] | Equity Securities [Member]</t>
  </si>
  <si>
    <t>Quoted Prices in Active Markets for Identical Assets or Liabilities (Level I) [Member] | Corporate Bonds [Member]</t>
  </si>
  <si>
    <t>Quoted Prices in Active Markets for Identical Assets or Liabilities (Level I) [Member] | Interest Rate Caps [Member]</t>
  </si>
  <si>
    <t>Significant Other Observable Inputs (Level II) [Member]</t>
  </si>
  <si>
    <t>Significant Other Observable Inputs (Level II) [Member] | U.S. Sponsored Entities [Member]</t>
  </si>
  <si>
    <t>Significant Other Observable Inputs (Level II) [Member] | Private Label [Member]</t>
  </si>
  <si>
    <t>Significant Other Observable Inputs (Level II) [Member] | Trust Preferred Securities [Member]</t>
  </si>
  <si>
    <t>Significant Other Observable Inputs (Level II) [Member] | Municipal Securities [Member]</t>
  </si>
  <si>
    <t>Significant Other Observable Inputs (Level II) [Member] | Equity Securities [Member]</t>
  </si>
  <si>
    <t>Significant Other Observable Inputs (Level II) [Member] | Corporate Bonds [Member]</t>
  </si>
  <si>
    <t>Significant Other Observable Inputs (Level II) [Member] | Interest Rate Caps [Member]</t>
  </si>
  <si>
    <t>Significant Unobservable Inputs (Level III) [Member]</t>
  </si>
  <si>
    <t>Significant Unobservable Inputs (Level III) [Member] | U.S. Sponsored Entities [Member]</t>
  </si>
  <si>
    <t>Significant Unobservable Inputs (Level III) [Member] | Private Label [Member]</t>
  </si>
  <si>
    <t>Significant Unobservable Inputs (Level III) [Member] | Trust Preferred Securities [Member]</t>
  </si>
  <si>
    <t>Significant Unobservable Inputs (Level III) [Member] | Municipal Securities [Member]</t>
  </si>
  <si>
    <t>Significant Unobservable Inputs (Level III) [Member] | Equity Securities [Member]</t>
  </si>
  <si>
    <t>Significant Unobservable Inputs (Level III) [Member] | Corporate Bonds [Member]</t>
  </si>
  <si>
    <t>Significant Unobservable Inputs (Level III) [Member] | Interest Rate Caps [Member]</t>
  </si>
  <si>
    <t>Fair Value, Measurements, Recurring [Member]</t>
  </si>
  <si>
    <t>Fair Value, Measurements, Recurring [Member] | Interest Rate Swaps [Member]</t>
  </si>
  <si>
    <t>Fair Value, Measurements, Recurring [Member] | Quoted Prices in Active Markets for Identical Assets or Liabilities (Level I) [Member]</t>
  </si>
  <si>
    <t>Fair Value, Measurements, Recurring [Member] | Quoted Prices in Active Markets for Identical Assets or Liabilities (Level I) [Member] | Interest Rate Swaps [Member]</t>
  </si>
  <si>
    <t>Fair Value, Measurements, Recurring [Member] | Significant Other Observable Inputs (Level II) [Member]</t>
  </si>
  <si>
    <t>Fair Value, Measurements, Recurring [Member] | Significant Other Observable Inputs (Level II) [Member] | Interest Rate Swaps [Member]</t>
  </si>
  <si>
    <t>Fair Value, Measurements, Recurring [Member] | Significant Unobservable Inputs (Level III) [Member]</t>
  </si>
  <si>
    <t>Fair Value, Measurements, Recurring [Member] | Significant Unobservable Inputs (Level III) [Member] | Interest Rate Swaps [Member]</t>
  </si>
  <si>
    <t>Fair Value - Fair Value Measurements Using Significant Unobservable Inputs (Level III) (Detail) (USD $)</t>
  </si>
  <si>
    <t>Total net realized/unrealized gains (losses) Included in earnings:</t>
  </si>
  <si>
    <t>Ending balance</t>
  </si>
  <si>
    <t>Fair Value - Changes in Unrealized Gains and Losses Recorded in Earnings for Level III Assets and Liabilities (Detail) (USD $)</t>
  </si>
  <si>
    <t>Fair Value Assets And Liabilities Measured On Recurring Basis Gain Loss Included In Earnings [Abstract]</t>
  </si>
  <si>
    <t>Fair Value - Schedule of Fair Value Level III Assets Measured at Fair Value on a Recurring or Non-Recurring Basis (Detail) (USD $)</t>
  </si>
  <si>
    <t>Servicing Assets [Member]</t>
  </si>
  <si>
    <t>Fair Value of Assets</t>
  </si>
  <si>
    <t>Valuation Technique</t>
  </si>
  <si>
    <t>'Discounted Cash Flow</t>
  </si>
  <si>
    <t>Significant Unobservable Inputs</t>
  </si>
  <si>
    <t>'Remaining term</t>
  </si>
  <si>
    <t>Impaired Loans [Member]</t>
  </si>
  <si>
    <t>'Appraisal of collateral</t>
  </si>
  <si>
    <t>Real Estate Acquired Through Foreclosure [Member]</t>
  </si>
  <si>
    <t>Trust Preferred Securities Credit Spreads [Member]</t>
  </si>
  <si>
    <t>'Credit Spreads</t>
  </si>
  <si>
    <t>Trust Preferred Securities Liquidity Risk Adjustments [Member]</t>
  </si>
  <si>
    <t>'Liquidity Risk Adjustments</t>
  </si>
  <si>
    <t>Trust Preferred Securities Default Rates [Member]</t>
  </si>
  <si>
    <t>'Default Rates</t>
  </si>
  <si>
    <t>Impaired Loans Appraisal Value and Liquidation Expense [Member]</t>
  </si>
  <si>
    <t>'Appraisal value and liquidation expense</t>
  </si>
  <si>
    <t>Servicing Assets Discount Rate [Member]</t>
  </si>
  <si>
    <t xml:space="preserve">'Discount Rate </t>
  </si>
  <si>
    <t xml:space="preserve">'Discounted Cash Flow </t>
  </si>
  <si>
    <t>Minimum [Member] | Servicing Assets [Member]</t>
  </si>
  <si>
    <t>Range/Weighted Average</t>
  </si>
  <si>
    <t>'9 months</t>
  </si>
  <si>
    <t>Minimum [Member] | Trust Preferred Securities Credit Spreads [Member]</t>
  </si>
  <si>
    <t>Minimum [Member] | Trust Preferred Securities Liquidity Risk Adjustments [Member]</t>
  </si>
  <si>
    <t>Minimum [Member] | Trust Preferred Securities Default Rates [Member]</t>
  </si>
  <si>
    <t>Minimum [Member] | Impaired Loans Discount Rate [Member]</t>
  </si>
  <si>
    <t>Minimum [Member] | Impaired Loans Appraisal Value and Liquidation Expense [Member]</t>
  </si>
  <si>
    <t>Minimum [Member] | Servicing Assets Discount Rate [Member]</t>
  </si>
  <si>
    <t>Maximum [Member] | Servicing Assets [Member]</t>
  </si>
  <si>
    <t>'16 years 4 months 24 days</t>
  </si>
  <si>
    <t>'16 years 7 months 24 days</t>
  </si>
  <si>
    <t>Maximum [Member] | Trust Preferred Securities Credit Spreads [Member]</t>
  </si>
  <si>
    <t>Maximum [Member] | Trust Preferred Securities Liquidity Risk Adjustments [Member]</t>
  </si>
  <si>
    <t>Maximum [Member] | Trust Preferred Securities Default Rates [Member]</t>
  </si>
  <si>
    <t>Maximum [Member] | Impaired Loans Discount Rate [Member]</t>
  </si>
  <si>
    <t>Maximum [Member] | Impaired Loans Appraisal Value and Liquidation Expense [Member]</t>
  </si>
  <si>
    <t>Maximum [Member] | Servicing Assets Discount Rate [Member]</t>
  </si>
  <si>
    <t>Weighted Average [Member] | Servicing Assets [Member]</t>
  </si>
  <si>
    <t>'12 years 6 months</t>
  </si>
  <si>
    <t>Weighted Average [Member] | Trust Preferred Securities Credit Spreads [Member]</t>
  </si>
  <si>
    <t>Weighted Average [Member] | Trust Preferred Securities Liquidity Risk Adjustments [Member]</t>
  </si>
  <si>
    <t>Weighted Average [Member] | Impaired Loans Discount Rate [Member]</t>
  </si>
  <si>
    <t>Weighted Average [Member] | Impaired Loans Appraisal Value and Liquidation Expense [Member]</t>
  </si>
  <si>
    <t>Weighted Average [Member] | Servicing Assets Discount Rate [Member]</t>
  </si>
  <si>
    <t>Financial Instruments - Carrying Amount and Fair Value of the Company's Financial Instruments (Detail) (USD $)</t>
  </si>
  <si>
    <t>Carrying Value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b/>
      <i/>
      <sz val="10"/>
      <color theme="1"/>
      <name val="Times New Roman"/>
      <family val="1"/>
    </font>
    <font>
      <sz val="10"/>
      <color rgb="FFFFFFFF"/>
      <name val="Times New Roman"/>
      <family val="1"/>
    </font>
    <font>
      <sz val="36"/>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2" fillId="0" borderId="0" xfId="0" applyFont="1"/>
    <xf numFmtId="0" fontId="22" fillId="0" borderId="0" xfId="0" applyFont="1" applyAlignment="1">
      <alignment wrapText="1"/>
    </xf>
    <xf numFmtId="0" fontId="23" fillId="0" borderId="0" xfId="0" applyFont="1" applyAlignment="1">
      <alignment horizontal="center" wrapText="1"/>
    </xf>
    <xf numFmtId="0" fontId="24" fillId="0" borderId="10" xfId="0" applyFont="1" applyBorder="1"/>
    <xf numFmtId="0" fontId="23" fillId="0" borderId="10"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14"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14"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5"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2" fillId="0" borderId="11" xfId="0" applyFont="1" applyBorder="1" applyAlignment="1">
      <alignment horizontal="center" wrapText="1"/>
    </xf>
    <xf numFmtId="0" fontId="22" fillId="0" borderId="11"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vertical="top" wrapText="1"/>
    </xf>
    <xf numFmtId="0" fontId="24"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11" xfId="0" applyFont="1" applyBorder="1" applyAlignment="1">
      <alignment horizontal="center" wrapText="1"/>
    </xf>
    <xf numFmtId="0" fontId="29" fillId="0" borderId="0" xfId="0" applyFont="1"/>
    <xf numFmtId="0" fontId="29" fillId="0" borderId="0" xfId="0" applyFont="1" applyAlignment="1">
      <alignment wrapText="1"/>
    </xf>
    <xf numFmtId="0" fontId="23" fillId="0" borderId="11" xfId="0" applyFont="1" applyBorder="1" applyAlignment="1">
      <alignment horizontal="center"/>
    </xf>
    <xf numFmtId="0" fontId="27" fillId="0" borderId="0" xfId="0" applyFont="1" applyAlignment="1">
      <alignment wrapText="1"/>
    </xf>
    <xf numFmtId="0" fontId="28" fillId="0" borderId="0" xfId="0" applyFont="1" applyAlignment="1">
      <alignment wrapText="1"/>
    </xf>
    <xf numFmtId="0" fontId="19" fillId="0" borderId="0" xfId="0" applyFont="1" applyAlignment="1">
      <alignment horizontal="center" wrapText="1"/>
    </xf>
    <xf numFmtId="0" fontId="30" fillId="0" borderId="0" xfId="0" applyFont="1" applyAlignment="1">
      <alignment wrapText="1"/>
    </xf>
    <xf numFmtId="0" fontId="22" fillId="0" borderId="10" xfId="0" applyFont="1" applyBorder="1"/>
    <xf numFmtId="0" fontId="22" fillId="0" borderId="13"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5" fontId="22" fillId="0" borderId="10" xfId="0" applyNumberFormat="1" applyFont="1" applyBorder="1" applyAlignment="1">
      <alignment horizontal="center" wrapText="1"/>
    </xf>
    <xf numFmtId="0" fontId="0" fillId="0" borderId="10" xfId="0" applyBorder="1" applyAlignment="1">
      <alignment horizontal="center" wrapText="1"/>
    </xf>
    <xf numFmtId="15" fontId="23" fillId="0" borderId="0" xfId="0" applyNumberFormat="1" applyFont="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22" fillId="33" borderId="0" xfId="0" applyFont="1" applyFill="1" applyAlignment="1">
      <alignment horizontal="left" vertical="top" wrapText="1" inden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center" wrapText="1"/>
    </xf>
    <xf numFmtId="0" fontId="22" fillId="33" borderId="0" xfId="0" applyFont="1" applyFill="1" applyAlignment="1">
      <alignment vertical="top" wrapText="1"/>
    </xf>
    <xf numFmtId="0" fontId="22" fillId="33" borderId="0" xfId="0" applyFont="1" applyFill="1" applyAlignment="1">
      <alignment horizontal="center" vertical="top" wrapText="1"/>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2" fillId="0" borderId="0" xfId="0" applyFont="1" applyAlignment="1">
      <alignment vertical="top"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right" wrapText="1"/>
    </xf>
    <xf numFmtId="0" fontId="22" fillId="0" borderId="0" xfId="0" applyFont="1"/>
    <xf numFmtId="0" fontId="22" fillId="0" borderId="0" xfId="0" applyFont="1" applyAlignment="1">
      <alignment horizontal="left" vertical="top" wrapText="1"/>
    </xf>
    <xf numFmtId="0" fontId="26" fillId="0" borderId="0" xfId="0" applyFont="1" applyAlignment="1">
      <alignment wrapText="1"/>
    </xf>
    <xf numFmtId="0" fontId="24" fillId="0" borderId="11" xfId="0" applyFont="1" applyBorder="1"/>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762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0"/>
  <sheetViews>
    <sheetView showGridLines="0" workbookViewId="0"/>
  </sheetViews>
  <sheetFormatPr defaultRowHeight="15" x14ac:dyDescent="0.25"/>
  <cols>
    <col min="1" max="1" width="36.5703125" bestFit="1" customWidth="1"/>
    <col min="2" max="3" width="36.5703125" customWidth="1"/>
    <col min="4" max="4" width="6.7109375" customWidth="1"/>
    <col min="5" max="5" width="28.7109375" customWidth="1"/>
    <col min="6" max="6" width="10.85546875" customWidth="1"/>
    <col min="7" max="8" width="6.7109375" customWidth="1"/>
    <col min="9" max="9" width="28.7109375" customWidth="1"/>
    <col min="10" max="12" width="6.7109375" customWidth="1"/>
    <col min="13" max="13" width="28.7109375" customWidth="1"/>
    <col min="14" max="14" width="7.28515625" customWidth="1"/>
    <col min="15" max="15" width="33.42578125" customWidth="1"/>
    <col min="16" max="16" width="6.7109375" customWidth="1"/>
    <col min="17" max="17" width="28.7109375" customWidth="1"/>
    <col min="18" max="18" width="6.7109375" customWidth="1"/>
    <col min="19" max="19" width="33.42578125" customWidth="1"/>
    <col min="20" max="20" width="6.7109375" customWidth="1"/>
    <col min="21" max="21" width="24" customWidth="1"/>
    <col min="22" max="22" width="6.7109375" customWidth="1"/>
    <col min="23" max="23" width="33.42578125" customWidth="1"/>
    <col min="24" max="24" width="6.7109375" customWidth="1"/>
    <col min="25" max="25" width="17.7109375" customWidth="1"/>
    <col min="26" max="26" width="6.7109375" customWidth="1"/>
    <col min="27" max="28" width="33.42578125" customWidth="1"/>
    <col min="29" max="29" width="13" customWidth="1"/>
    <col min="30" max="30" width="6.7109375" customWidth="1"/>
    <col min="31" max="31" width="33.42578125" customWidth="1"/>
    <col min="32" max="32" width="6.7109375" customWidth="1"/>
    <col min="33" max="33" width="24" customWidth="1"/>
    <col min="34" max="34" width="6.7109375" customWidth="1"/>
    <col min="35" max="35" width="33.42578125" customWidth="1"/>
    <col min="36" max="36" width="6.7109375" customWidth="1"/>
    <col min="37" max="37" width="20.85546875" customWidth="1"/>
    <col min="38" max="38" width="6.7109375" customWidth="1"/>
  </cols>
  <sheetData>
    <row r="1" spans="1:38"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79</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40" t="s">
        <v>278</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40"/>
      <c r="B5" s="10">
        <v>2</v>
      </c>
      <c r="C5" s="10" t="s">
        <v>278</v>
      </c>
    </row>
    <row r="6" spans="1:38" x14ac:dyDescent="0.25">
      <c r="A6" s="40"/>
      <c r="B6" s="42" t="s">
        <v>28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ht="15.75" x14ac:dyDescent="0.25">
      <c r="A7" s="40"/>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row>
    <row r="8" spans="1:38" x14ac:dyDescent="0.25">
      <c r="A8" s="40"/>
      <c r="B8" s="11"/>
      <c r="C8" s="11"/>
      <c r="D8" s="11"/>
      <c r="E8" s="11"/>
      <c r="F8" s="11"/>
      <c r="G8" s="11"/>
      <c r="H8" s="11"/>
      <c r="I8" s="11"/>
      <c r="J8" s="11"/>
      <c r="K8" s="11"/>
      <c r="L8" s="11"/>
      <c r="M8" s="11"/>
      <c r="N8" s="11"/>
      <c r="O8" s="11"/>
      <c r="P8" s="11"/>
      <c r="Q8" s="11"/>
      <c r="R8" s="11"/>
    </row>
    <row r="9" spans="1:38" x14ac:dyDescent="0.25">
      <c r="A9" s="40"/>
      <c r="B9" s="51" t="s">
        <v>281</v>
      </c>
      <c r="C9" s="52" t="s">
        <v>250</v>
      </c>
      <c r="D9" s="53" t="s">
        <v>282</v>
      </c>
      <c r="E9" s="53"/>
      <c r="F9" s="52"/>
      <c r="G9" s="52" t="s">
        <v>250</v>
      </c>
      <c r="H9" s="53" t="s">
        <v>256</v>
      </c>
      <c r="I9" s="53"/>
      <c r="J9" s="52"/>
      <c r="K9" s="52" t="s">
        <v>250</v>
      </c>
      <c r="L9" s="53" t="s">
        <v>256</v>
      </c>
      <c r="M9" s="53"/>
      <c r="N9" s="52"/>
      <c r="O9" s="52"/>
      <c r="P9" s="53" t="s">
        <v>286</v>
      </c>
      <c r="Q9" s="53"/>
      <c r="R9" s="52"/>
    </row>
    <row r="10" spans="1:38" ht="15.75" thickBot="1" x14ac:dyDescent="0.3">
      <c r="A10" s="40"/>
      <c r="B10" s="51"/>
      <c r="C10" s="52"/>
      <c r="D10" s="54" t="s">
        <v>283</v>
      </c>
      <c r="E10" s="54"/>
      <c r="F10" s="52"/>
      <c r="G10" s="52"/>
      <c r="H10" s="54" t="s">
        <v>284</v>
      </c>
      <c r="I10" s="54"/>
      <c r="J10" s="52"/>
      <c r="K10" s="52"/>
      <c r="L10" s="54" t="s">
        <v>285</v>
      </c>
      <c r="M10" s="54"/>
      <c r="N10" s="52"/>
      <c r="O10" s="52"/>
      <c r="P10" s="54" t="s">
        <v>287</v>
      </c>
      <c r="Q10" s="54"/>
      <c r="R10" s="52"/>
    </row>
    <row r="11" spans="1:38" x14ac:dyDescent="0.25">
      <c r="A11" s="40"/>
      <c r="B11" s="18"/>
      <c r="C11" s="37"/>
      <c r="D11" s="37"/>
      <c r="E11" s="37"/>
      <c r="F11" s="37"/>
      <c r="G11" s="37"/>
      <c r="H11" s="37"/>
      <c r="I11" s="37"/>
      <c r="J11" s="37"/>
      <c r="K11" s="37"/>
      <c r="L11" s="37"/>
      <c r="M11" s="37"/>
      <c r="N11" s="37"/>
      <c r="O11" s="37"/>
      <c r="P11" s="37"/>
      <c r="Q11" s="37"/>
      <c r="R11" s="37"/>
    </row>
    <row r="12" spans="1:38" x14ac:dyDescent="0.25">
      <c r="A12" s="40"/>
      <c r="B12" s="46" t="s">
        <v>288</v>
      </c>
      <c r="C12" s="20" t="s">
        <v>250</v>
      </c>
      <c r="D12" s="20"/>
      <c r="E12" s="20"/>
      <c r="F12" s="20"/>
      <c r="G12" s="20" t="s">
        <v>250</v>
      </c>
      <c r="H12" s="20"/>
      <c r="I12" s="20"/>
      <c r="J12" s="20"/>
      <c r="K12" s="20" t="s">
        <v>250</v>
      </c>
      <c r="L12" s="20"/>
      <c r="M12" s="20"/>
      <c r="N12" s="20"/>
      <c r="O12" s="20"/>
      <c r="P12" s="20"/>
      <c r="Q12" s="20"/>
      <c r="R12" s="20"/>
    </row>
    <row r="13" spans="1:38" x14ac:dyDescent="0.25">
      <c r="A13" s="40"/>
      <c r="B13" s="47" t="s">
        <v>289</v>
      </c>
      <c r="C13" s="11" t="s">
        <v>250</v>
      </c>
      <c r="D13" s="11" t="s">
        <v>265</v>
      </c>
      <c r="E13" s="27">
        <v>45399</v>
      </c>
      <c r="F13" s="12" t="s">
        <v>250</v>
      </c>
      <c r="G13" s="11" t="s">
        <v>250</v>
      </c>
      <c r="H13" s="11" t="s">
        <v>265</v>
      </c>
      <c r="I13" s="29">
        <v>331</v>
      </c>
      <c r="J13" s="12" t="s">
        <v>250</v>
      </c>
      <c r="K13" s="11" t="s">
        <v>250</v>
      </c>
      <c r="L13" s="11" t="s">
        <v>265</v>
      </c>
      <c r="M13" s="29" t="s">
        <v>290</v>
      </c>
      <c r="N13" s="12" t="s">
        <v>291</v>
      </c>
      <c r="O13" s="11"/>
      <c r="P13" s="11" t="s">
        <v>265</v>
      </c>
      <c r="Q13" s="27">
        <v>38854</v>
      </c>
      <c r="R13" s="12" t="s">
        <v>250</v>
      </c>
    </row>
    <row r="14" spans="1:38" x14ac:dyDescent="0.25">
      <c r="A14" s="40"/>
      <c r="B14" s="48" t="s">
        <v>292</v>
      </c>
      <c r="C14" s="20" t="s">
        <v>250</v>
      </c>
      <c r="D14" s="20"/>
      <c r="E14" s="21">
        <v>172249</v>
      </c>
      <c r="F14" s="22" t="s">
        <v>250</v>
      </c>
      <c r="G14" s="20" t="s">
        <v>250</v>
      </c>
      <c r="H14" s="20"/>
      <c r="I14" s="21">
        <v>8746</v>
      </c>
      <c r="J14" s="22" t="s">
        <v>250</v>
      </c>
      <c r="K14" s="20" t="s">
        <v>250</v>
      </c>
      <c r="L14" s="20"/>
      <c r="M14" s="24" t="s">
        <v>293</v>
      </c>
      <c r="N14" s="22" t="s">
        <v>291</v>
      </c>
      <c r="O14" s="20"/>
      <c r="P14" s="20"/>
      <c r="Q14" s="21">
        <v>180312</v>
      </c>
      <c r="R14" s="22" t="s">
        <v>250</v>
      </c>
    </row>
    <row r="15" spans="1:38" x14ac:dyDescent="0.25">
      <c r="A15" s="40"/>
      <c r="B15" s="47" t="s">
        <v>294</v>
      </c>
      <c r="C15" s="11" t="s">
        <v>250</v>
      </c>
      <c r="D15" s="11"/>
      <c r="E15" s="29">
        <v>677</v>
      </c>
      <c r="F15" s="12" t="s">
        <v>250</v>
      </c>
      <c r="G15" s="11" t="s">
        <v>250</v>
      </c>
      <c r="H15" s="11"/>
      <c r="I15" s="29">
        <v>776</v>
      </c>
      <c r="J15" s="12" t="s">
        <v>250</v>
      </c>
      <c r="K15" s="11" t="s">
        <v>250</v>
      </c>
      <c r="L15" s="12"/>
      <c r="M15" s="30" t="s">
        <v>267</v>
      </c>
      <c r="N15" s="12" t="s">
        <v>250</v>
      </c>
      <c r="O15" s="11"/>
      <c r="P15" s="11"/>
      <c r="Q15" s="27">
        <v>1453</v>
      </c>
      <c r="R15" s="12" t="s">
        <v>250</v>
      </c>
    </row>
    <row r="16" spans="1:38" x14ac:dyDescent="0.25">
      <c r="A16" s="40"/>
      <c r="B16" s="48" t="s">
        <v>295</v>
      </c>
      <c r="C16" s="20" t="s">
        <v>250</v>
      </c>
      <c r="D16" s="20"/>
      <c r="E16" s="21">
        <v>181854</v>
      </c>
      <c r="F16" s="22" t="s">
        <v>250</v>
      </c>
      <c r="G16" s="20" t="s">
        <v>250</v>
      </c>
      <c r="H16" s="20"/>
      <c r="I16" s="21">
        <v>4764</v>
      </c>
      <c r="J16" s="22" t="s">
        <v>250</v>
      </c>
      <c r="K16" s="20" t="s">
        <v>250</v>
      </c>
      <c r="L16" s="22"/>
      <c r="M16" s="25" t="s">
        <v>267</v>
      </c>
      <c r="N16" s="22" t="s">
        <v>250</v>
      </c>
      <c r="O16" s="20"/>
      <c r="P16" s="20"/>
      <c r="Q16" s="21">
        <v>186618</v>
      </c>
      <c r="R16" s="22" t="s">
        <v>250</v>
      </c>
    </row>
    <row r="17" spans="1:18" x14ac:dyDescent="0.25">
      <c r="A17" s="40"/>
      <c r="B17" s="47" t="s">
        <v>296</v>
      </c>
      <c r="C17" s="11" t="s">
        <v>250</v>
      </c>
      <c r="D17" s="11"/>
      <c r="E17" s="11"/>
      <c r="F17" s="11"/>
      <c r="G17" s="11" t="s">
        <v>250</v>
      </c>
      <c r="H17" s="11"/>
      <c r="I17" s="11"/>
      <c r="J17" s="11"/>
      <c r="K17" s="11" t="s">
        <v>250</v>
      </c>
      <c r="L17" s="11"/>
      <c r="M17" s="11"/>
      <c r="N17" s="11"/>
      <c r="O17" s="11"/>
      <c r="P17" s="11"/>
      <c r="Q17" s="11"/>
      <c r="R17" s="11"/>
    </row>
    <row r="18" spans="1:18" x14ac:dyDescent="0.25">
      <c r="A18" s="40"/>
      <c r="B18" s="49" t="s">
        <v>297</v>
      </c>
      <c r="C18" s="20" t="s">
        <v>250</v>
      </c>
      <c r="D18" s="20"/>
      <c r="E18" s="21">
        <v>663756</v>
      </c>
      <c r="F18" s="22" t="s">
        <v>250</v>
      </c>
      <c r="G18" s="20" t="s">
        <v>250</v>
      </c>
      <c r="H18" s="20"/>
      <c r="I18" s="21">
        <v>23192</v>
      </c>
      <c r="J18" s="22" t="s">
        <v>250</v>
      </c>
      <c r="K18" s="20" t="s">
        <v>250</v>
      </c>
      <c r="L18" s="20"/>
      <c r="M18" s="24" t="s">
        <v>298</v>
      </c>
      <c r="N18" s="22" t="s">
        <v>291</v>
      </c>
      <c r="O18" s="20"/>
      <c r="P18" s="20"/>
      <c r="Q18" s="21">
        <v>684545</v>
      </c>
      <c r="R18" s="22" t="s">
        <v>250</v>
      </c>
    </row>
    <row r="19" spans="1:18" ht="15.75" thickBot="1" x14ac:dyDescent="0.3">
      <c r="A19" s="40"/>
      <c r="B19" s="50" t="s">
        <v>299</v>
      </c>
      <c r="C19" s="11" t="s">
        <v>250</v>
      </c>
      <c r="D19" s="11"/>
      <c r="E19" s="27">
        <v>1547</v>
      </c>
      <c r="F19" s="12" t="s">
        <v>250</v>
      </c>
      <c r="G19" s="11" t="s">
        <v>250</v>
      </c>
      <c r="H19" s="11"/>
      <c r="I19" s="29">
        <v>25</v>
      </c>
      <c r="J19" s="12" t="s">
        <v>250</v>
      </c>
      <c r="K19" s="11" t="s">
        <v>250</v>
      </c>
      <c r="L19" s="12"/>
      <c r="M19" s="30" t="s">
        <v>267</v>
      </c>
      <c r="N19" s="12" t="s">
        <v>250</v>
      </c>
      <c r="O19" s="11"/>
      <c r="P19" s="11"/>
      <c r="Q19" s="27">
        <v>1572</v>
      </c>
      <c r="R19" s="12" t="s">
        <v>250</v>
      </c>
    </row>
    <row r="20" spans="1:18" x14ac:dyDescent="0.25">
      <c r="A20" s="40"/>
      <c r="B20" s="18"/>
      <c r="C20" s="18" t="s">
        <v>250</v>
      </c>
      <c r="D20" s="31"/>
      <c r="E20" s="31"/>
      <c r="F20" s="18"/>
      <c r="G20" s="18" t="s">
        <v>250</v>
      </c>
      <c r="H20" s="31"/>
      <c r="I20" s="31"/>
      <c r="J20" s="18"/>
      <c r="K20" s="18" t="s">
        <v>250</v>
      </c>
      <c r="L20" s="31"/>
      <c r="M20" s="31"/>
      <c r="N20" s="18"/>
      <c r="O20" s="18"/>
      <c r="P20" s="31"/>
      <c r="Q20" s="31"/>
      <c r="R20" s="18"/>
    </row>
    <row r="21" spans="1:18" ht="15.75" thickBot="1" x14ac:dyDescent="0.3">
      <c r="A21" s="40"/>
      <c r="B21" s="48" t="s">
        <v>300</v>
      </c>
      <c r="C21" s="33" t="s">
        <v>250</v>
      </c>
      <c r="D21" s="20"/>
      <c r="E21" s="21">
        <v>665303</v>
      </c>
      <c r="F21" s="22" t="s">
        <v>250</v>
      </c>
      <c r="G21" s="33" t="s">
        <v>250</v>
      </c>
      <c r="H21" s="20"/>
      <c r="I21" s="21">
        <v>23217</v>
      </c>
      <c r="J21" s="22" t="s">
        <v>250</v>
      </c>
      <c r="K21" s="33" t="s">
        <v>250</v>
      </c>
      <c r="L21" s="20"/>
      <c r="M21" s="24" t="s">
        <v>298</v>
      </c>
      <c r="N21" s="22" t="s">
        <v>291</v>
      </c>
      <c r="O21" s="33"/>
      <c r="P21" s="20"/>
      <c r="Q21" s="21">
        <v>686117</v>
      </c>
      <c r="R21" s="22" t="s">
        <v>250</v>
      </c>
    </row>
    <row r="22" spans="1:18" x14ac:dyDescent="0.25">
      <c r="A22" s="40"/>
      <c r="B22" s="18"/>
      <c r="C22" s="18" t="s">
        <v>250</v>
      </c>
      <c r="D22" s="31"/>
      <c r="E22" s="31"/>
      <c r="F22" s="18"/>
      <c r="G22" s="18" t="s">
        <v>250</v>
      </c>
      <c r="H22" s="31"/>
      <c r="I22" s="31"/>
      <c r="J22" s="18"/>
      <c r="K22" s="18" t="s">
        <v>250</v>
      </c>
      <c r="L22" s="31"/>
      <c r="M22" s="31"/>
      <c r="N22" s="18"/>
      <c r="O22" s="18"/>
      <c r="P22" s="31"/>
      <c r="Q22" s="31"/>
      <c r="R22" s="18"/>
    </row>
    <row r="23" spans="1:18" ht="15.75" thickBot="1" x14ac:dyDescent="0.3">
      <c r="A23" s="40"/>
      <c r="B23" s="47" t="s">
        <v>301</v>
      </c>
      <c r="C23" s="14" t="s">
        <v>250</v>
      </c>
      <c r="D23" s="11" t="s">
        <v>265</v>
      </c>
      <c r="E23" s="27">
        <v>1065482</v>
      </c>
      <c r="F23" s="12" t="s">
        <v>250</v>
      </c>
      <c r="G23" s="14" t="s">
        <v>250</v>
      </c>
      <c r="H23" s="11" t="s">
        <v>265</v>
      </c>
      <c r="I23" s="27">
        <v>37834</v>
      </c>
      <c r="J23" s="12" t="s">
        <v>250</v>
      </c>
      <c r="K23" s="14" t="s">
        <v>250</v>
      </c>
      <c r="L23" s="11" t="s">
        <v>265</v>
      </c>
      <c r="M23" s="29" t="s">
        <v>302</v>
      </c>
      <c r="N23" s="12" t="s">
        <v>291</v>
      </c>
      <c r="O23" s="14"/>
      <c r="P23" s="11" t="s">
        <v>265</v>
      </c>
      <c r="Q23" s="27">
        <v>1093354</v>
      </c>
      <c r="R23" s="12" t="s">
        <v>250</v>
      </c>
    </row>
    <row r="24" spans="1:18" ht="15.75" thickTop="1" x14ac:dyDescent="0.25">
      <c r="A24" s="40"/>
      <c r="B24" s="18"/>
      <c r="C24" s="18" t="s">
        <v>250</v>
      </c>
      <c r="D24" s="34"/>
      <c r="E24" s="34"/>
      <c r="F24" s="18"/>
      <c r="G24" s="18" t="s">
        <v>250</v>
      </c>
      <c r="H24" s="34"/>
      <c r="I24" s="34"/>
      <c r="J24" s="18"/>
      <c r="K24" s="18" t="s">
        <v>250</v>
      </c>
      <c r="L24" s="34"/>
      <c r="M24" s="34"/>
      <c r="N24" s="18"/>
      <c r="O24" s="18"/>
      <c r="P24" s="34"/>
      <c r="Q24" s="34"/>
      <c r="R24" s="18"/>
    </row>
    <row r="25" spans="1:18" x14ac:dyDescent="0.25">
      <c r="A25" s="40"/>
      <c r="B25" s="18"/>
      <c r="C25" s="37"/>
      <c r="D25" s="37"/>
      <c r="E25" s="37"/>
      <c r="F25" s="37"/>
      <c r="G25" s="37"/>
      <c r="H25" s="37"/>
      <c r="I25" s="37"/>
      <c r="J25" s="37"/>
      <c r="K25" s="37"/>
      <c r="L25" s="37"/>
      <c r="M25" s="37"/>
      <c r="N25" s="37"/>
      <c r="O25" s="37"/>
      <c r="P25" s="37"/>
      <c r="Q25" s="37"/>
      <c r="R25" s="37"/>
    </row>
    <row r="26" spans="1:18" x14ac:dyDescent="0.25">
      <c r="A26" s="40"/>
      <c r="B26" s="46" t="s">
        <v>303</v>
      </c>
      <c r="C26" s="33" t="s">
        <v>250</v>
      </c>
      <c r="D26" s="20"/>
      <c r="E26" s="20"/>
      <c r="F26" s="20"/>
      <c r="G26" s="33" t="s">
        <v>250</v>
      </c>
      <c r="H26" s="20"/>
      <c r="I26" s="20"/>
      <c r="J26" s="20"/>
      <c r="K26" s="33" t="s">
        <v>250</v>
      </c>
      <c r="L26" s="20"/>
      <c r="M26" s="20"/>
      <c r="N26" s="20"/>
      <c r="O26" s="33"/>
      <c r="P26" s="20"/>
      <c r="Q26" s="20"/>
      <c r="R26" s="20"/>
    </row>
    <row r="27" spans="1:18" x14ac:dyDescent="0.25">
      <c r="A27" s="40"/>
      <c r="B27" s="47" t="s">
        <v>289</v>
      </c>
      <c r="C27" s="14" t="s">
        <v>250</v>
      </c>
      <c r="D27" s="11" t="s">
        <v>265</v>
      </c>
      <c r="E27" s="27">
        <v>45589</v>
      </c>
      <c r="F27" s="12" t="s">
        <v>250</v>
      </c>
      <c r="G27" s="14" t="s">
        <v>250</v>
      </c>
      <c r="H27" s="11" t="s">
        <v>265</v>
      </c>
      <c r="I27" s="29">
        <v>225</v>
      </c>
      <c r="J27" s="12" t="s">
        <v>250</v>
      </c>
      <c r="K27" s="14" t="s">
        <v>250</v>
      </c>
      <c r="L27" s="11" t="s">
        <v>265</v>
      </c>
      <c r="M27" s="29" t="s">
        <v>304</v>
      </c>
      <c r="N27" s="12" t="s">
        <v>291</v>
      </c>
      <c r="O27" s="14"/>
      <c r="P27" s="11" t="s">
        <v>265</v>
      </c>
      <c r="Q27" s="27">
        <v>38906</v>
      </c>
      <c r="R27" s="12" t="s">
        <v>250</v>
      </c>
    </row>
    <row r="28" spans="1:18" x14ac:dyDescent="0.25">
      <c r="A28" s="40"/>
      <c r="B28" s="48" t="s">
        <v>292</v>
      </c>
      <c r="C28" s="33" t="s">
        <v>250</v>
      </c>
      <c r="D28" s="20"/>
      <c r="E28" s="21">
        <v>178579</v>
      </c>
      <c r="F28" s="22" t="s">
        <v>250</v>
      </c>
      <c r="G28" s="33" t="s">
        <v>250</v>
      </c>
      <c r="H28" s="20"/>
      <c r="I28" s="21">
        <v>5310</v>
      </c>
      <c r="J28" s="22" t="s">
        <v>250</v>
      </c>
      <c r="K28" s="33" t="s">
        <v>250</v>
      </c>
      <c r="L28" s="20"/>
      <c r="M28" s="24" t="s">
        <v>305</v>
      </c>
      <c r="N28" s="22" t="s">
        <v>291</v>
      </c>
      <c r="O28" s="33"/>
      <c r="P28" s="20"/>
      <c r="Q28" s="21">
        <v>179740</v>
      </c>
      <c r="R28" s="22" t="s">
        <v>250</v>
      </c>
    </row>
    <row r="29" spans="1:18" x14ac:dyDescent="0.25">
      <c r="A29" s="40"/>
      <c r="B29" s="47" t="s">
        <v>294</v>
      </c>
      <c r="C29" s="14" t="s">
        <v>250</v>
      </c>
      <c r="D29" s="11"/>
      <c r="E29" s="29">
        <v>953</v>
      </c>
      <c r="F29" s="12" t="s">
        <v>250</v>
      </c>
      <c r="G29" s="14" t="s">
        <v>250</v>
      </c>
      <c r="H29" s="11"/>
      <c r="I29" s="29">
        <v>968</v>
      </c>
      <c r="J29" s="12" t="s">
        <v>250</v>
      </c>
      <c r="K29" s="14" t="s">
        <v>250</v>
      </c>
      <c r="L29" s="12"/>
      <c r="M29" s="30" t="s">
        <v>267</v>
      </c>
      <c r="N29" s="12" t="s">
        <v>250</v>
      </c>
      <c r="O29" s="14"/>
      <c r="P29" s="11"/>
      <c r="Q29" s="27">
        <v>1921</v>
      </c>
      <c r="R29" s="12" t="s">
        <v>250</v>
      </c>
    </row>
    <row r="30" spans="1:18" x14ac:dyDescent="0.25">
      <c r="A30" s="40"/>
      <c r="B30" s="48" t="s">
        <v>295</v>
      </c>
      <c r="C30" s="33" t="s">
        <v>250</v>
      </c>
      <c r="D30" s="20"/>
      <c r="E30" s="21">
        <v>201268</v>
      </c>
      <c r="F30" s="22" t="s">
        <v>250</v>
      </c>
      <c r="G30" s="33" t="s">
        <v>250</v>
      </c>
      <c r="H30" s="20"/>
      <c r="I30" s="21">
        <v>5313</v>
      </c>
      <c r="J30" s="22" t="s">
        <v>250</v>
      </c>
      <c r="K30" s="33" t="s">
        <v>250</v>
      </c>
      <c r="L30" s="20"/>
      <c r="M30" s="24" t="s">
        <v>306</v>
      </c>
      <c r="N30" s="22" t="s">
        <v>291</v>
      </c>
      <c r="O30" s="33"/>
      <c r="P30" s="20"/>
      <c r="Q30" s="21">
        <v>206220</v>
      </c>
      <c r="R30" s="22" t="s">
        <v>250</v>
      </c>
    </row>
    <row r="31" spans="1:18" x14ac:dyDescent="0.25">
      <c r="A31" s="40"/>
      <c r="B31" s="47" t="s">
        <v>296</v>
      </c>
      <c r="C31" s="14" t="s">
        <v>250</v>
      </c>
      <c r="D31" s="11"/>
      <c r="E31" s="11"/>
      <c r="F31" s="11"/>
      <c r="G31" s="14" t="s">
        <v>250</v>
      </c>
      <c r="H31" s="11"/>
      <c r="I31" s="11"/>
      <c r="J31" s="11"/>
      <c r="K31" s="14" t="s">
        <v>250</v>
      </c>
      <c r="L31" s="11"/>
      <c r="M31" s="11"/>
      <c r="N31" s="11"/>
      <c r="O31" s="14"/>
      <c r="P31" s="11"/>
      <c r="Q31" s="11"/>
      <c r="R31" s="11"/>
    </row>
    <row r="32" spans="1:18" x14ac:dyDescent="0.25">
      <c r="A32" s="40"/>
      <c r="B32" s="49" t="s">
        <v>297</v>
      </c>
      <c r="C32" s="33" t="s">
        <v>250</v>
      </c>
      <c r="D32" s="20"/>
      <c r="E32" s="21">
        <v>623134</v>
      </c>
      <c r="F32" s="22" t="s">
        <v>250</v>
      </c>
      <c r="G32" s="33" t="s">
        <v>250</v>
      </c>
      <c r="H32" s="20"/>
      <c r="I32" s="21">
        <v>18397</v>
      </c>
      <c r="J32" s="22" t="s">
        <v>250</v>
      </c>
      <c r="K32" s="33" t="s">
        <v>250</v>
      </c>
      <c r="L32" s="20"/>
      <c r="M32" s="24" t="s">
        <v>307</v>
      </c>
      <c r="N32" s="22" t="s">
        <v>291</v>
      </c>
      <c r="O32" s="33"/>
      <c r="P32" s="20"/>
      <c r="Q32" s="21">
        <v>634424</v>
      </c>
      <c r="R32" s="22" t="s">
        <v>250</v>
      </c>
    </row>
    <row r="33" spans="1:38" ht="15.75" thickBot="1" x14ac:dyDescent="0.3">
      <c r="A33" s="40"/>
      <c r="B33" s="50" t="s">
        <v>299</v>
      </c>
      <c r="C33" s="14" t="s">
        <v>250</v>
      </c>
      <c r="D33" s="11"/>
      <c r="E33" s="27">
        <v>1788</v>
      </c>
      <c r="F33" s="12" t="s">
        <v>250</v>
      </c>
      <c r="G33" s="14" t="s">
        <v>250</v>
      </c>
      <c r="H33" s="11"/>
      <c r="I33" s="29">
        <v>21</v>
      </c>
      <c r="J33" s="12" t="s">
        <v>250</v>
      </c>
      <c r="K33" s="14" t="s">
        <v>250</v>
      </c>
      <c r="L33" s="11"/>
      <c r="M33" s="29" t="s">
        <v>308</v>
      </c>
      <c r="N33" s="12" t="s">
        <v>291</v>
      </c>
      <c r="O33" s="14"/>
      <c r="P33" s="11"/>
      <c r="Q33" s="27">
        <v>1805</v>
      </c>
      <c r="R33" s="12" t="s">
        <v>250</v>
      </c>
    </row>
    <row r="34" spans="1:38" x14ac:dyDescent="0.25">
      <c r="A34" s="40"/>
      <c r="B34" s="18"/>
      <c r="C34" s="18" t="s">
        <v>250</v>
      </c>
      <c r="D34" s="31"/>
      <c r="E34" s="31"/>
      <c r="F34" s="18"/>
      <c r="G34" s="18" t="s">
        <v>250</v>
      </c>
      <c r="H34" s="31"/>
      <c r="I34" s="31"/>
      <c r="J34" s="18"/>
      <c r="K34" s="18" t="s">
        <v>250</v>
      </c>
      <c r="L34" s="31"/>
      <c r="M34" s="31"/>
      <c r="N34" s="18"/>
      <c r="O34" s="18"/>
      <c r="P34" s="31"/>
      <c r="Q34" s="31"/>
      <c r="R34" s="18"/>
    </row>
    <row r="35" spans="1:38" ht="15.75" thickBot="1" x14ac:dyDescent="0.3">
      <c r="A35" s="40"/>
      <c r="B35" s="48" t="s">
        <v>300</v>
      </c>
      <c r="C35" s="33" t="s">
        <v>250</v>
      </c>
      <c r="D35" s="20"/>
      <c r="E35" s="21">
        <v>624922</v>
      </c>
      <c r="F35" s="22" t="s">
        <v>250</v>
      </c>
      <c r="G35" s="33" t="s">
        <v>250</v>
      </c>
      <c r="H35" s="20"/>
      <c r="I35" s="21">
        <v>18418</v>
      </c>
      <c r="J35" s="22" t="s">
        <v>250</v>
      </c>
      <c r="K35" s="33" t="s">
        <v>250</v>
      </c>
      <c r="L35" s="20"/>
      <c r="M35" s="24" t="s">
        <v>309</v>
      </c>
      <c r="N35" s="22" t="s">
        <v>291</v>
      </c>
      <c r="O35" s="33"/>
      <c r="P35" s="20"/>
      <c r="Q35" s="21">
        <v>636229</v>
      </c>
      <c r="R35" s="22" t="s">
        <v>250</v>
      </c>
    </row>
    <row r="36" spans="1:38" x14ac:dyDescent="0.25">
      <c r="A36" s="40"/>
      <c r="B36" s="18"/>
      <c r="C36" s="18" t="s">
        <v>250</v>
      </c>
      <c r="D36" s="31"/>
      <c r="E36" s="31"/>
      <c r="F36" s="18"/>
      <c r="G36" s="18" t="s">
        <v>250</v>
      </c>
      <c r="H36" s="31"/>
      <c r="I36" s="31"/>
      <c r="J36" s="18"/>
      <c r="K36" s="18" t="s">
        <v>250</v>
      </c>
      <c r="L36" s="31"/>
      <c r="M36" s="31"/>
      <c r="N36" s="18"/>
      <c r="O36" s="18"/>
      <c r="P36" s="31"/>
      <c r="Q36" s="31"/>
      <c r="R36" s="18"/>
    </row>
    <row r="37" spans="1:38" ht="15.75" thickBot="1" x14ac:dyDescent="0.3">
      <c r="A37" s="40"/>
      <c r="B37" s="47" t="s">
        <v>301</v>
      </c>
      <c r="C37" s="14" t="s">
        <v>250</v>
      </c>
      <c r="D37" s="11" t="s">
        <v>265</v>
      </c>
      <c r="E37" s="27">
        <v>1051311</v>
      </c>
      <c r="F37" s="12" t="s">
        <v>250</v>
      </c>
      <c r="G37" s="14" t="s">
        <v>250</v>
      </c>
      <c r="H37" s="11" t="s">
        <v>265</v>
      </c>
      <c r="I37" s="27">
        <v>30234</v>
      </c>
      <c r="J37" s="12" t="s">
        <v>250</v>
      </c>
      <c r="K37" s="14" t="s">
        <v>250</v>
      </c>
      <c r="L37" s="11" t="s">
        <v>265</v>
      </c>
      <c r="M37" s="29" t="s">
        <v>310</v>
      </c>
      <c r="N37" s="12" t="s">
        <v>291</v>
      </c>
      <c r="O37" s="14"/>
      <c r="P37" s="11" t="s">
        <v>265</v>
      </c>
      <c r="Q37" s="27">
        <v>1063016</v>
      </c>
      <c r="R37" s="12" t="s">
        <v>250</v>
      </c>
    </row>
    <row r="38" spans="1:38" ht="15.75" thickTop="1" x14ac:dyDescent="0.25">
      <c r="A38" s="40"/>
      <c r="B38" s="18"/>
      <c r="C38" s="18" t="s">
        <v>250</v>
      </c>
      <c r="D38" s="34"/>
      <c r="E38" s="34"/>
      <c r="F38" s="18"/>
      <c r="G38" s="18" t="s">
        <v>250</v>
      </c>
      <c r="H38" s="34"/>
      <c r="I38" s="34"/>
      <c r="J38" s="18"/>
      <c r="K38" s="18" t="s">
        <v>250</v>
      </c>
      <c r="L38" s="34"/>
      <c r="M38" s="34"/>
      <c r="N38" s="18"/>
      <c r="O38" s="18"/>
      <c r="P38" s="34"/>
      <c r="Q38" s="34"/>
      <c r="R38" s="18"/>
    </row>
    <row r="39" spans="1:38" x14ac:dyDescent="0.25">
      <c r="A39" s="40"/>
      <c r="B39" s="42" t="s">
        <v>311</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row>
    <row r="40" spans="1:38" ht="15.75" x14ac:dyDescent="0.25">
      <c r="A40" s="40"/>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c r="AI40" s="44"/>
      <c r="AJ40" s="44"/>
      <c r="AK40" s="44"/>
      <c r="AL40" s="44"/>
    </row>
    <row r="41" spans="1:38" x14ac:dyDescent="0.25">
      <c r="A41" s="40"/>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x14ac:dyDescent="0.25">
      <c r="A42" s="40"/>
      <c r="B42" s="57" t="s">
        <v>312</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c r="AG42" s="57"/>
      <c r="AH42" s="57"/>
      <c r="AI42" s="57"/>
      <c r="AJ42" s="57"/>
      <c r="AK42" s="57"/>
      <c r="AL42" s="14"/>
    </row>
    <row r="43" spans="1:38" x14ac:dyDescent="0.25">
      <c r="A43" s="40"/>
      <c r="B43" s="56" t="s">
        <v>281</v>
      </c>
      <c r="C43" s="14"/>
      <c r="D43" s="35" t="s">
        <v>313</v>
      </c>
      <c r="E43" s="35"/>
      <c r="F43" s="35"/>
      <c r="G43" s="35"/>
      <c r="H43" s="35"/>
      <c r="I43" s="35"/>
      <c r="J43" s="35"/>
      <c r="K43" s="35"/>
      <c r="L43" s="35"/>
      <c r="M43" s="35"/>
      <c r="N43" s="14"/>
      <c r="O43" s="14"/>
      <c r="P43" s="35" t="s">
        <v>314</v>
      </c>
      <c r="Q43" s="35"/>
      <c r="R43" s="35"/>
      <c r="S43" s="35"/>
      <c r="T43" s="35"/>
      <c r="U43" s="35"/>
      <c r="V43" s="35"/>
      <c r="W43" s="35"/>
      <c r="X43" s="35"/>
      <c r="Y43" s="35"/>
      <c r="Z43" s="14"/>
      <c r="AA43" s="14"/>
      <c r="AB43" s="35" t="s">
        <v>150</v>
      </c>
      <c r="AC43" s="35"/>
      <c r="AD43" s="35"/>
      <c r="AE43" s="35"/>
      <c r="AF43" s="35"/>
      <c r="AG43" s="35"/>
      <c r="AH43" s="35"/>
      <c r="AI43" s="35"/>
      <c r="AJ43" s="35"/>
      <c r="AK43" s="35"/>
      <c r="AL43" s="14"/>
    </row>
    <row r="44" spans="1:38" x14ac:dyDescent="0.25">
      <c r="A44" s="40"/>
      <c r="B44" s="52"/>
      <c r="C44" s="52"/>
      <c r="D44" s="53" t="s">
        <v>315</v>
      </c>
      <c r="E44" s="53"/>
      <c r="F44" s="52"/>
      <c r="G44" s="52"/>
      <c r="H44" s="53" t="s">
        <v>317</v>
      </c>
      <c r="I44" s="53"/>
      <c r="J44" s="52"/>
      <c r="K44" s="52"/>
      <c r="L44" s="53" t="s">
        <v>256</v>
      </c>
      <c r="M44" s="53"/>
      <c r="N44" s="52"/>
      <c r="O44" s="52"/>
      <c r="P44" s="53" t="s">
        <v>315</v>
      </c>
      <c r="Q44" s="53"/>
      <c r="R44" s="52"/>
      <c r="S44" s="52"/>
      <c r="T44" s="53" t="s">
        <v>317</v>
      </c>
      <c r="U44" s="53"/>
      <c r="V44" s="52"/>
      <c r="W44" s="52"/>
      <c r="X44" s="53" t="s">
        <v>256</v>
      </c>
      <c r="Y44" s="53"/>
      <c r="Z44" s="52"/>
      <c r="AA44" s="52"/>
      <c r="AB44" s="53" t="s">
        <v>315</v>
      </c>
      <c r="AC44" s="53"/>
      <c r="AD44" s="52"/>
      <c r="AE44" s="52"/>
      <c r="AF44" s="53" t="s">
        <v>317</v>
      </c>
      <c r="AG44" s="53"/>
      <c r="AH44" s="52"/>
      <c r="AI44" s="52"/>
      <c r="AJ44" s="53" t="s">
        <v>256</v>
      </c>
      <c r="AK44" s="53"/>
      <c r="AL44" s="52"/>
    </row>
    <row r="45" spans="1:38" ht="15.75" thickBot="1" x14ac:dyDescent="0.3">
      <c r="A45" s="40"/>
      <c r="B45" s="52"/>
      <c r="C45" s="52"/>
      <c r="D45" s="54" t="s">
        <v>316</v>
      </c>
      <c r="E45" s="54"/>
      <c r="F45" s="52"/>
      <c r="G45" s="52"/>
      <c r="H45" s="54"/>
      <c r="I45" s="54"/>
      <c r="J45" s="52"/>
      <c r="K45" s="52"/>
      <c r="L45" s="54" t="s">
        <v>285</v>
      </c>
      <c r="M45" s="54"/>
      <c r="N45" s="52"/>
      <c r="O45" s="52"/>
      <c r="P45" s="54" t="s">
        <v>316</v>
      </c>
      <c r="Q45" s="54"/>
      <c r="R45" s="52"/>
      <c r="S45" s="52"/>
      <c r="T45" s="54"/>
      <c r="U45" s="54"/>
      <c r="V45" s="52"/>
      <c r="W45" s="52"/>
      <c r="X45" s="54" t="s">
        <v>285</v>
      </c>
      <c r="Y45" s="54"/>
      <c r="Z45" s="52"/>
      <c r="AA45" s="52"/>
      <c r="AB45" s="54" t="s">
        <v>316</v>
      </c>
      <c r="AC45" s="54"/>
      <c r="AD45" s="52"/>
      <c r="AE45" s="52"/>
      <c r="AF45" s="54"/>
      <c r="AG45" s="54"/>
      <c r="AH45" s="52"/>
      <c r="AI45" s="52"/>
      <c r="AJ45" s="54" t="s">
        <v>285</v>
      </c>
      <c r="AK45" s="54"/>
      <c r="AL45" s="52"/>
    </row>
    <row r="46" spans="1:38" x14ac:dyDescent="0.25">
      <c r="A46" s="40"/>
      <c r="B46" s="18"/>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row>
    <row r="47" spans="1:38" x14ac:dyDescent="0.25">
      <c r="A47" s="40"/>
      <c r="B47" s="19" t="s">
        <v>289</v>
      </c>
      <c r="C47" s="20"/>
      <c r="D47" s="22"/>
      <c r="E47" s="25" t="s">
        <v>267</v>
      </c>
      <c r="F47" s="22" t="s">
        <v>250</v>
      </c>
      <c r="G47" s="20"/>
      <c r="H47" s="22" t="s">
        <v>265</v>
      </c>
      <c r="I47" s="25" t="s">
        <v>267</v>
      </c>
      <c r="J47" s="22" t="s">
        <v>250</v>
      </c>
      <c r="K47" s="20"/>
      <c r="L47" s="22" t="s">
        <v>265</v>
      </c>
      <c r="M47" s="25" t="s">
        <v>267</v>
      </c>
      <c r="N47" s="22" t="s">
        <v>250</v>
      </c>
      <c r="O47" s="20"/>
      <c r="P47" s="20"/>
      <c r="Q47" s="24">
        <v>8</v>
      </c>
      <c r="R47" s="22" t="s">
        <v>250</v>
      </c>
      <c r="S47" s="20"/>
      <c r="T47" s="20" t="s">
        <v>265</v>
      </c>
      <c r="U47" s="21">
        <v>37055</v>
      </c>
      <c r="V47" s="22" t="s">
        <v>250</v>
      </c>
      <c r="W47" s="20"/>
      <c r="X47" s="20" t="s">
        <v>265</v>
      </c>
      <c r="Y47" s="21">
        <v>6876</v>
      </c>
      <c r="Z47" s="22" t="s">
        <v>250</v>
      </c>
      <c r="AA47" s="20"/>
      <c r="AB47" s="20"/>
      <c r="AC47" s="24">
        <v>8</v>
      </c>
      <c r="AD47" s="22" t="s">
        <v>250</v>
      </c>
      <c r="AE47" s="20"/>
      <c r="AF47" s="20" t="s">
        <v>265</v>
      </c>
      <c r="AG47" s="21">
        <v>37055</v>
      </c>
      <c r="AH47" s="22" t="s">
        <v>250</v>
      </c>
      <c r="AI47" s="20"/>
      <c r="AJ47" s="20" t="s">
        <v>265</v>
      </c>
      <c r="AK47" s="21">
        <v>6876</v>
      </c>
      <c r="AL47" s="22" t="s">
        <v>250</v>
      </c>
    </row>
    <row r="48" spans="1:38" x14ac:dyDescent="0.25">
      <c r="A48" s="40"/>
      <c r="B48" s="18"/>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c r="AL48" s="37"/>
    </row>
    <row r="49" spans="1:38" x14ac:dyDescent="0.25">
      <c r="A49" s="40"/>
      <c r="B49" s="26" t="s">
        <v>292</v>
      </c>
      <c r="C49" s="11"/>
      <c r="D49" s="11"/>
      <c r="E49" s="29" t="s">
        <v>318</v>
      </c>
      <c r="F49" s="12" t="s">
        <v>250</v>
      </c>
      <c r="G49" s="11"/>
      <c r="H49" s="11"/>
      <c r="I49" s="27">
        <v>3742</v>
      </c>
      <c r="J49" s="12" t="s">
        <v>250</v>
      </c>
      <c r="K49" s="11"/>
      <c r="L49" s="11"/>
      <c r="M49" s="29">
        <v>27</v>
      </c>
      <c r="N49" s="12" t="s">
        <v>250</v>
      </c>
      <c r="O49" s="11"/>
      <c r="P49" s="11"/>
      <c r="Q49" s="29">
        <v>18</v>
      </c>
      <c r="R49" s="12" t="s">
        <v>250</v>
      </c>
      <c r="S49" s="11"/>
      <c r="T49" s="11"/>
      <c r="U49" s="27">
        <v>15850</v>
      </c>
      <c r="V49" s="12" t="s">
        <v>250</v>
      </c>
      <c r="W49" s="11"/>
      <c r="X49" s="11"/>
      <c r="Y49" s="29">
        <v>656</v>
      </c>
      <c r="Z49" s="12" t="s">
        <v>250</v>
      </c>
      <c r="AA49" s="11"/>
      <c r="AB49" s="11"/>
      <c r="AC49" s="29">
        <v>22</v>
      </c>
      <c r="AD49" s="12" t="s">
        <v>250</v>
      </c>
      <c r="AE49" s="11"/>
      <c r="AF49" s="11"/>
      <c r="AG49" s="27">
        <v>19592</v>
      </c>
      <c r="AH49" s="12" t="s">
        <v>250</v>
      </c>
      <c r="AI49" s="11"/>
      <c r="AJ49" s="11"/>
      <c r="AK49" s="29">
        <v>683</v>
      </c>
      <c r="AL49" s="12" t="s">
        <v>250</v>
      </c>
    </row>
    <row r="50" spans="1:38" x14ac:dyDescent="0.25">
      <c r="A50" s="40"/>
      <c r="B50" s="18"/>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row>
    <row r="51" spans="1:38" x14ac:dyDescent="0.25">
      <c r="A51" s="40"/>
      <c r="B51" s="19" t="s">
        <v>296</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row>
    <row r="52" spans="1:38" x14ac:dyDescent="0.25">
      <c r="A52" s="40"/>
      <c r="B52" s="18"/>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row>
    <row r="53" spans="1:38" ht="15.75" thickBot="1" x14ac:dyDescent="0.3">
      <c r="A53" s="40"/>
      <c r="B53" s="47" t="s">
        <v>297</v>
      </c>
      <c r="C53" s="11"/>
      <c r="D53" s="11"/>
      <c r="E53" s="29">
        <v>1</v>
      </c>
      <c r="F53" s="12" t="s">
        <v>250</v>
      </c>
      <c r="G53" s="11"/>
      <c r="H53" s="11"/>
      <c r="I53" s="27">
        <v>3152</v>
      </c>
      <c r="J53" s="12" t="s">
        <v>250</v>
      </c>
      <c r="K53" s="11"/>
      <c r="L53" s="11"/>
      <c r="M53" s="29">
        <v>16</v>
      </c>
      <c r="N53" s="12" t="s">
        <v>250</v>
      </c>
      <c r="O53" s="11"/>
      <c r="P53" s="11"/>
      <c r="Q53" s="29">
        <v>41</v>
      </c>
      <c r="R53" s="12" t="s">
        <v>250</v>
      </c>
      <c r="S53" s="11"/>
      <c r="T53" s="11"/>
      <c r="U53" s="27">
        <v>138506</v>
      </c>
      <c r="V53" s="12" t="s">
        <v>250</v>
      </c>
      <c r="W53" s="11"/>
      <c r="X53" s="11"/>
      <c r="Y53" s="27">
        <v>2387</v>
      </c>
      <c r="Z53" s="12" t="s">
        <v>250</v>
      </c>
      <c r="AA53" s="11"/>
      <c r="AB53" s="11"/>
      <c r="AC53" s="29">
        <v>42</v>
      </c>
      <c r="AD53" s="12" t="s">
        <v>250</v>
      </c>
      <c r="AE53" s="11"/>
      <c r="AF53" s="11"/>
      <c r="AG53" s="27">
        <v>141658</v>
      </c>
      <c r="AH53" s="12" t="s">
        <v>250</v>
      </c>
      <c r="AI53" s="11"/>
      <c r="AJ53" s="11"/>
      <c r="AK53" s="27">
        <v>2403</v>
      </c>
      <c r="AL53" s="12" t="s">
        <v>250</v>
      </c>
    </row>
    <row r="54" spans="1:38" x14ac:dyDescent="0.25">
      <c r="A54" s="40"/>
      <c r="B54" s="18"/>
      <c r="C54" s="18"/>
      <c r="D54" s="31"/>
      <c r="E54" s="31"/>
      <c r="F54" s="18"/>
      <c r="G54" s="18"/>
      <c r="H54" s="31"/>
      <c r="I54" s="31"/>
      <c r="J54" s="18"/>
      <c r="K54" s="18"/>
      <c r="L54" s="31"/>
      <c r="M54" s="31"/>
      <c r="N54" s="18"/>
      <c r="O54" s="18"/>
      <c r="P54" s="31"/>
      <c r="Q54" s="31"/>
      <c r="R54" s="18"/>
      <c r="S54" s="18"/>
      <c r="T54" s="31"/>
      <c r="U54" s="31"/>
      <c r="V54" s="18"/>
      <c r="W54" s="18"/>
      <c r="X54" s="31"/>
      <c r="Y54" s="31"/>
      <c r="Z54" s="18"/>
      <c r="AA54" s="18"/>
      <c r="AB54" s="31"/>
      <c r="AC54" s="31"/>
      <c r="AD54" s="18"/>
      <c r="AE54" s="18"/>
      <c r="AF54" s="31"/>
      <c r="AG54" s="31"/>
      <c r="AH54" s="18"/>
      <c r="AI54" s="18"/>
      <c r="AJ54" s="31"/>
      <c r="AK54" s="31"/>
      <c r="AL54" s="18"/>
    </row>
    <row r="55" spans="1:38" x14ac:dyDescent="0.25">
      <c r="A55" s="40"/>
      <c r="B55" s="18"/>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c r="AI55" s="37"/>
      <c r="AJ55" s="37"/>
      <c r="AK55" s="37"/>
      <c r="AL55" s="37"/>
    </row>
    <row r="56" spans="1:38" ht="15.75" thickBot="1" x14ac:dyDescent="0.3">
      <c r="A56" s="40"/>
      <c r="B56" s="19" t="s">
        <v>150</v>
      </c>
      <c r="C56" s="33"/>
      <c r="D56" s="20"/>
      <c r="E56" s="24">
        <v>5</v>
      </c>
      <c r="F56" s="22" t="s">
        <v>250</v>
      </c>
      <c r="G56" s="33"/>
      <c r="H56" s="20" t="s">
        <v>265</v>
      </c>
      <c r="I56" s="24" t="s">
        <v>319</v>
      </c>
      <c r="J56" s="22" t="s">
        <v>250</v>
      </c>
      <c r="K56" s="33"/>
      <c r="L56" s="20" t="s">
        <v>265</v>
      </c>
      <c r="M56" s="24" t="s">
        <v>320</v>
      </c>
      <c r="N56" s="22" t="s">
        <v>250</v>
      </c>
      <c r="O56" s="33"/>
      <c r="P56" s="20"/>
      <c r="Q56" s="24">
        <v>67</v>
      </c>
      <c r="R56" s="22" t="s">
        <v>250</v>
      </c>
      <c r="S56" s="33"/>
      <c r="T56" s="20" t="s">
        <v>265</v>
      </c>
      <c r="U56" s="21">
        <v>191411</v>
      </c>
      <c r="V56" s="22" t="s">
        <v>250</v>
      </c>
      <c r="W56" s="33"/>
      <c r="X56" s="20" t="s">
        <v>265</v>
      </c>
      <c r="Y56" s="21">
        <v>9919</v>
      </c>
      <c r="Z56" s="22" t="s">
        <v>250</v>
      </c>
      <c r="AA56" s="33"/>
      <c r="AB56" s="20"/>
      <c r="AC56" s="24" t="s">
        <v>321</v>
      </c>
      <c r="AD56" s="22" t="s">
        <v>250</v>
      </c>
      <c r="AE56" s="33"/>
      <c r="AF56" s="20" t="s">
        <v>265</v>
      </c>
      <c r="AG56" s="21">
        <v>198305</v>
      </c>
      <c r="AH56" s="22" t="s">
        <v>250</v>
      </c>
      <c r="AI56" s="33"/>
      <c r="AJ56" s="20" t="s">
        <v>265</v>
      </c>
      <c r="AK56" s="24" t="s">
        <v>322</v>
      </c>
      <c r="AL56" s="22" t="s">
        <v>250</v>
      </c>
    </row>
    <row r="57" spans="1:38" ht="15.75" thickTop="1" x14ac:dyDescent="0.25">
      <c r="A57" s="40"/>
      <c r="B57" s="18"/>
      <c r="C57" s="18"/>
      <c r="D57" s="34"/>
      <c r="E57" s="34"/>
      <c r="F57" s="18"/>
      <c r="G57" s="18"/>
      <c r="H57" s="34"/>
      <c r="I57" s="34"/>
      <c r="J57" s="18"/>
      <c r="K57" s="18"/>
      <c r="L57" s="34"/>
      <c r="M57" s="34"/>
      <c r="N57" s="18"/>
      <c r="O57" s="18"/>
      <c r="P57" s="34"/>
      <c r="Q57" s="34"/>
      <c r="R57" s="18"/>
      <c r="S57" s="18"/>
      <c r="T57" s="34"/>
      <c r="U57" s="34"/>
      <c r="V57" s="18"/>
      <c r="W57" s="18"/>
      <c r="X57" s="34"/>
      <c r="Y57" s="34"/>
      <c r="Z57" s="18"/>
      <c r="AA57" s="18"/>
      <c r="AB57" s="34"/>
      <c r="AC57" s="34"/>
      <c r="AD57" s="18"/>
      <c r="AE57" s="18"/>
      <c r="AF57" s="34"/>
      <c r="AG57" s="34"/>
      <c r="AH57" s="18"/>
      <c r="AI57" s="18"/>
      <c r="AJ57" s="34"/>
      <c r="AK57" s="34"/>
      <c r="AL57" s="18"/>
    </row>
    <row r="58" spans="1:38" x14ac:dyDescent="0.25">
      <c r="A58" s="40"/>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row>
    <row r="59" spans="1:38" x14ac:dyDescent="0.25">
      <c r="A59" s="40"/>
      <c r="B59" s="42" t="s">
        <v>323</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row>
    <row r="60" spans="1:38" ht="15.75" x14ac:dyDescent="0.25">
      <c r="A60" s="40"/>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c r="AI60" s="44"/>
      <c r="AJ60" s="44"/>
      <c r="AK60" s="44"/>
      <c r="AL60" s="44"/>
    </row>
    <row r="61" spans="1:38" x14ac:dyDescent="0.25">
      <c r="A61" s="40"/>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x14ac:dyDescent="0.25">
      <c r="A62" s="40"/>
      <c r="B62" s="55" t="s">
        <v>324</v>
      </c>
      <c r="C62" s="14"/>
      <c r="D62" s="52"/>
      <c r="E62" s="52"/>
      <c r="F62" s="14"/>
      <c r="G62" s="14"/>
      <c r="H62" s="52"/>
      <c r="I62" s="52"/>
      <c r="J62" s="14"/>
      <c r="K62" s="14"/>
      <c r="L62" s="52"/>
      <c r="M62" s="52"/>
      <c r="N62" s="14"/>
      <c r="O62" s="14"/>
      <c r="P62" s="52"/>
      <c r="Q62" s="52"/>
      <c r="R62" s="14"/>
      <c r="S62" s="14"/>
      <c r="T62" s="52"/>
      <c r="U62" s="52"/>
      <c r="V62" s="14"/>
      <c r="W62" s="14"/>
      <c r="X62" s="52"/>
      <c r="Y62" s="52"/>
      <c r="Z62" s="14"/>
      <c r="AA62" s="14"/>
      <c r="AB62" s="52"/>
      <c r="AC62" s="52"/>
      <c r="AD62" s="14"/>
      <c r="AE62" s="14"/>
      <c r="AF62" s="52"/>
      <c r="AG62" s="52"/>
      <c r="AH62" s="14"/>
      <c r="AI62" s="14"/>
      <c r="AJ62" s="52"/>
      <c r="AK62" s="52"/>
      <c r="AL62" s="14"/>
    </row>
    <row r="63" spans="1:38" x14ac:dyDescent="0.25">
      <c r="A63" s="40"/>
      <c r="B63" s="56" t="s">
        <v>281</v>
      </c>
      <c r="C63" s="14"/>
      <c r="D63" s="35" t="s">
        <v>313</v>
      </c>
      <c r="E63" s="35"/>
      <c r="F63" s="35"/>
      <c r="G63" s="35"/>
      <c r="H63" s="35"/>
      <c r="I63" s="35"/>
      <c r="J63" s="35"/>
      <c r="K63" s="35"/>
      <c r="L63" s="35"/>
      <c r="M63" s="35"/>
      <c r="N63" s="14"/>
      <c r="O63" s="14"/>
      <c r="P63" s="35" t="s">
        <v>314</v>
      </c>
      <c r="Q63" s="35"/>
      <c r="R63" s="35"/>
      <c r="S63" s="35"/>
      <c r="T63" s="35"/>
      <c r="U63" s="35"/>
      <c r="V63" s="35"/>
      <c r="W63" s="35"/>
      <c r="X63" s="35"/>
      <c r="Y63" s="35"/>
      <c r="Z63" s="14"/>
      <c r="AA63" s="14"/>
      <c r="AB63" s="35" t="s">
        <v>150</v>
      </c>
      <c r="AC63" s="35"/>
      <c r="AD63" s="35"/>
      <c r="AE63" s="35"/>
      <c r="AF63" s="35"/>
      <c r="AG63" s="35"/>
      <c r="AH63" s="35"/>
      <c r="AI63" s="35"/>
      <c r="AJ63" s="35"/>
      <c r="AK63" s="35"/>
      <c r="AL63" s="14"/>
    </row>
    <row r="64" spans="1:38" x14ac:dyDescent="0.25">
      <c r="A64" s="40"/>
      <c r="B64" s="52"/>
      <c r="C64" s="52"/>
      <c r="D64" s="53" t="s">
        <v>315</v>
      </c>
      <c r="E64" s="53"/>
      <c r="F64" s="52"/>
      <c r="G64" s="52"/>
      <c r="H64" s="53" t="s">
        <v>317</v>
      </c>
      <c r="I64" s="53"/>
      <c r="J64" s="52"/>
      <c r="K64" s="52"/>
      <c r="L64" s="53" t="s">
        <v>256</v>
      </c>
      <c r="M64" s="53"/>
      <c r="N64" s="52"/>
      <c r="O64" s="52"/>
      <c r="P64" s="53" t="s">
        <v>315</v>
      </c>
      <c r="Q64" s="53"/>
      <c r="R64" s="52"/>
      <c r="S64" s="52"/>
      <c r="T64" s="53" t="s">
        <v>317</v>
      </c>
      <c r="U64" s="53"/>
      <c r="V64" s="52"/>
      <c r="W64" s="52"/>
      <c r="X64" s="53" t="s">
        <v>256</v>
      </c>
      <c r="Y64" s="53"/>
      <c r="Z64" s="52"/>
      <c r="AA64" s="52"/>
      <c r="AB64" s="53" t="s">
        <v>315</v>
      </c>
      <c r="AC64" s="53"/>
      <c r="AD64" s="52"/>
      <c r="AE64" s="52"/>
      <c r="AF64" s="53" t="s">
        <v>317</v>
      </c>
      <c r="AG64" s="53"/>
      <c r="AH64" s="52"/>
      <c r="AI64" s="52"/>
      <c r="AJ64" s="53" t="s">
        <v>256</v>
      </c>
      <c r="AK64" s="53"/>
      <c r="AL64" s="52"/>
    </row>
    <row r="65" spans="1:38" ht="15.75" thickBot="1" x14ac:dyDescent="0.3">
      <c r="A65" s="40"/>
      <c r="B65" s="52"/>
      <c r="C65" s="52"/>
      <c r="D65" s="54" t="s">
        <v>316</v>
      </c>
      <c r="E65" s="54"/>
      <c r="F65" s="52"/>
      <c r="G65" s="52"/>
      <c r="H65" s="54"/>
      <c r="I65" s="54"/>
      <c r="J65" s="52"/>
      <c r="K65" s="52"/>
      <c r="L65" s="54" t="s">
        <v>285</v>
      </c>
      <c r="M65" s="54"/>
      <c r="N65" s="52"/>
      <c r="O65" s="52"/>
      <c r="P65" s="54" t="s">
        <v>316</v>
      </c>
      <c r="Q65" s="54"/>
      <c r="R65" s="52"/>
      <c r="S65" s="52"/>
      <c r="T65" s="54"/>
      <c r="U65" s="54"/>
      <c r="V65" s="52"/>
      <c r="W65" s="52"/>
      <c r="X65" s="54" t="s">
        <v>285</v>
      </c>
      <c r="Y65" s="54"/>
      <c r="Z65" s="52"/>
      <c r="AA65" s="52"/>
      <c r="AB65" s="54" t="s">
        <v>316</v>
      </c>
      <c r="AC65" s="54"/>
      <c r="AD65" s="52"/>
      <c r="AE65" s="52"/>
      <c r="AF65" s="54"/>
      <c r="AG65" s="54"/>
      <c r="AH65" s="52"/>
      <c r="AI65" s="52"/>
      <c r="AJ65" s="54" t="s">
        <v>285</v>
      </c>
      <c r="AK65" s="54"/>
      <c r="AL65" s="52"/>
    </row>
    <row r="66" spans="1:38" x14ac:dyDescent="0.25">
      <c r="A66" s="40"/>
      <c r="B66" s="18"/>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row>
    <row r="67" spans="1:38" x14ac:dyDescent="0.25">
      <c r="A67" s="40"/>
      <c r="B67" s="19" t="s">
        <v>289</v>
      </c>
      <c r="C67" s="20"/>
      <c r="D67" s="22"/>
      <c r="E67" s="25" t="s">
        <v>267</v>
      </c>
      <c r="F67" s="22" t="s">
        <v>250</v>
      </c>
      <c r="G67" s="20"/>
      <c r="H67" s="22" t="s">
        <v>265</v>
      </c>
      <c r="I67" s="25" t="s">
        <v>267</v>
      </c>
      <c r="J67" s="22" t="s">
        <v>250</v>
      </c>
      <c r="K67" s="20"/>
      <c r="L67" s="22" t="s">
        <v>265</v>
      </c>
      <c r="M67" s="25" t="s">
        <v>267</v>
      </c>
      <c r="N67" s="22" t="s">
        <v>250</v>
      </c>
      <c r="O67" s="20"/>
      <c r="P67" s="20"/>
      <c r="Q67" s="24">
        <v>8</v>
      </c>
      <c r="R67" s="22" t="s">
        <v>250</v>
      </c>
      <c r="S67" s="20"/>
      <c r="T67" s="20" t="s">
        <v>265</v>
      </c>
      <c r="U67" s="21">
        <v>37016</v>
      </c>
      <c r="V67" s="22" t="s">
        <v>250</v>
      </c>
      <c r="W67" s="20"/>
      <c r="X67" s="20" t="s">
        <v>265</v>
      </c>
      <c r="Y67" s="21">
        <v>6908</v>
      </c>
      <c r="Z67" s="22" t="s">
        <v>250</v>
      </c>
      <c r="AA67" s="20"/>
      <c r="AB67" s="20"/>
      <c r="AC67" s="24">
        <v>8</v>
      </c>
      <c r="AD67" s="22" t="s">
        <v>250</v>
      </c>
      <c r="AE67" s="20"/>
      <c r="AF67" s="20" t="s">
        <v>265</v>
      </c>
      <c r="AG67" s="21">
        <v>37016</v>
      </c>
      <c r="AH67" s="22" t="s">
        <v>250</v>
      </c>
      <c r="AI67" s="20"/>
      <c r="AJ67" s="20" t="s">
        <v>265</v>
      </c>
      <c r="AK67" s="21">
        <v>6908</v>
      </c>
      <c r="AL67" s="22" t="s">
        <v>250</v>
      </c>
    </row>
    <row r="68" spans="1:38" x14ac:dyDescent="0.25">
      <c r="A68" s="40"/>
      <c r="B68" s="18"/>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row>
    <row r="69" spans="1:38" x14ac:dyDescent="0.25">
      <c r="A69" s="40"/>
      <c r="B69" s="26" t="s">
        <v>292</v>
      </c>
      <c r="C69" s="11"/>
      <c r="D69" s="11"/>
      <c r="E69" s="29">
        <v>44</v>
      </c>
      <c r="F69" s="12" t="s">
        <v>250</v>
      </c>
      <c r="G69" s="11"/>
      <c r="H69" s="11"/>
      <c r="I69" s="27">
        <v>37243</v>
      </c>
      <c r="J69" s="12" t="s">
        <v>250</v>
      </c>
      <c r="K69" s="11"/>
      <c r="L69" s="11"/>
      <c r="M69" s="27">
        <v>3129</v>
      </c>
      <c r="N69" s="12" t="s">
        <v>250</v>
      </c>
      <c r="O69" s="11"/>
      <c r="P69" s="11"/>
      <c r="Q69" s="29">
        <v>6</v>
      </c>
      <c r="R69" s="12" t="s">
        <v>250</v>
      </c>
      <c r="S69" s="11"/>
      <c r="T69" s="11"/>
      <c r="U69" s="27">
        <v>5518</v>
      </c>
      <c r="V69" s="12" t="s">
        <v>250</v>
      </c>
      <c r="W69" s="11"/>
      <c r="X69" s="11"/>
      <c r="Y69" s="27">
        <v>1020</v>
      </c>
      <c r="Z69" s="12" t="s">
        <v>250</v>
      </c>
      <c r="AA69" s="11"/>
      <c r="AB69" s="11"/>
      <c r="AC69" s="29">
        <v>50</v>
      </c>
      <c r="AD69" s="12" t="s">
        <v>250</v>
      </c>
      <c r="AE69" s="11"/>
      <c r="AF69" s="11"/>
      <c r="AG69" s="27">
        <v>42761</v>
      </c>
      <c r="AH69" s="12" t="s">
        <v>250</v>
      </c>
      <c r="AI69" s="11"/>
      <c r="AJ69" s="11"/>
      <c r="AK69" s="27">
        <v>4149</v>
      </c>
      <c r="AL69" s="12" t="s">
        <v>250</v>
      </c>
    </row>
    <row r="70" spans="1:38" x14ac:dyDescent="0.25">
      <c r="A70" s="40"/>
      <c r="B70" s="18"/>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row>
    <row r="71" spans="1:38" x14ac:dyDescent="0.25">
      <c r="A71" s="40"/>
      <c r="B71" s="19" t="s">
        <v>295</v>
      </c>
      <c r="C71" s="20"/>
      <c r="D71" s="20"/>
      <c r="E71" s="24">
        <v>6</v>
      </c>
      <c r="F71" s="22" t="s">
        <v>250</v>
      </c>
      <c r="G71" s="20"/>
      <c r="H71" s="20"/>
      <c r="I71" s="21">
        <v>20869</v>
      </c>
      <c r="J71" s="22" t="s">
        <v>250</v>
      </c>
      <c r="K71" s="20"/>
      <c r="L71" s="20"/>
      <c r="M71" s="24">
        <v>109</v>
      </c>
      <c r="N71" s="22" t="s">
        <v>250</v>
      </c>
      <c r="O71" s="20"/>
      <c r="P71" s="20"/>
      <c r="Q71" s="24">
        <v>3</v>
      </c>
      <c r="R71" s="22" t="s">
        <v>250</v>
      </c>
      <c r="S71" s="20"/>
      <c r="T71" s="20"/>
      <c r="U71" s="21">
        <v>11474</v>
      </c>
      <c r="V71" s="22" t="s">
        <v>250</v>
      </c>
      <c r="W71" s="20"/>
      <c r="X71" s="20"/>
      <c r="Y71" s="24">
        <v>252</v>
      </c>
      <c r="Z71" s="22" t="s">
        <v>250</v>
      </c>
      <c r="AA71" s="20"/>
      <c r="AB71" s="20"/>
      <c r="AC71" s="24">
        <v>9</v>
      </c>
      <c r="AD71" s="22" t="s">
        <v>250</v>
      </c>
      <c r="AE71" s="20"/>
      <c r="AF71" s="20"/>
      <c r="AG71" s="21">
        <v>32343</v>
      </c>
      <c r="AH71" s="22" t="s">
        <v>250</v>
      </c>
      <c r="AI71" s="20"/>
      <c r="AJ71" s="20"/>
      <c r="AK71" s="24">
        <v>361</v>
      </c>
      <c r="AL71" s="22" t="s">
        <v>250</v>
      </c>
    </row>
    <row r="72" spans="1:38" x14ac:dyDescent="0.25">
      <c r="A72" s="40"/>
      <c r="B72" s="18"/>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c r="AI72" s="37"/>
      <c r="AJ72" s="37"/>
      <c r="AK72" s="37"/>
      <c r="AL72" s="37"/>
    </row>
    <row r="73" spans="1:38" x14ac:dyDescent="0.25">
      <c r="A73" s="40"/>
      <c r="B73" s="26" t="s">
        <v>296</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40"/>
      <c r="B74" s="18"/>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c r="AI74" s="37"/>
      <c r="AJ74" s="37"/>
      <c r="AK74" s="37"/>
      <c r="AL74" s="37"/>
    </row>
    <row r="75" spans="1:38" x14ac:dyDescent="0.25">
      <c r="A75" s="40"/>
      <c r="B75" s="48" t="s">
        <v>297</v>
      </c>
      <c r="C75" s="20"/>
      <c r="D75" s="20"/>
      <c r="E75" s="24">
        <v>69</v>
      </c>
      <c r="F75" s="22" t="s">
        <v>250</v>
      </c>
      <c r="G75" s="20"/>
      <c r="H75" s="20"/>
      <c r="I75" s="21">
        <v>229223</v>
      </c>
      <c r="J75" s="22" t="s">
        <v>250</v>
      </c>
      <c r="K75" s="20"/>
      <c r="L75" s="20"/>
      <c r="M75" s="21">
        <v>6363</v>
      </c>
      <c r="N75" s="22" t="s">
        <v>250</v>
      </c>
      <c r="O75" s="20"/>
      <c r="P75" s="20"/>
      <c r="Q75" s="24">
        <v>4</v>
      </c>
      <c r="R75" s="22" t="s">
        <v>250</v>
      </c>
      <c r="S75" s="20"/>
      <c r="T75" s="20"/>
      <c r="U75" s="21">
        <v>16878</v>
      </c>
      <c r="V75" s="22" t="s">
        <v>250</v>
      </c>
      <c r="W75" s="20"/>
      <c r="X75" s="20"/>
      <c r="Y75" s="24">
        <v>744</v>
      </c>
      <c r="Z75" s="22" t="s">
        <v>250</v>
      </c>
      <c r="AA75" s="20"/>
      <c r="AB75" s="20"/>
      <c r="AC75" s="24">
        <v>73</v>
      </c>
      <c r="AD75" s="22" t="s">
        <v>250</v>
      </c>
      <c r="AE75" s="20"/>
      <c r="AF75" s="20"/>
      <c r="AG75" s="21">
        <v>246101</v>
      </c>
      <c r="AH75" s="22" t="s">
        <v>250</v>
      </c>
      <c r="AI75" s="20"/>
      <c r="AJ75" s="20"/>
      <c r="AK75" s="21">
        <v>7107</v>
      </c>
      <c r="AL75" s="22" t="s">
        <v>250</v>
      </c>
    </row>
    <row r="76" spans="1:38" x14ac:dyDescent="0.25">
      <c r="A76" s="40"/>
      <c r="B76" s="18"/>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row>
    <row r="77" spans="1:38" ht="15.75" thickBot="1" x14ac:dyDescent="0.3">
      <c r="A77" s="40"/>
      <c r="B77" s="47" t="s">
        <v>299</v>
      </c>
      <c r="C77" s="11"/>
      <c r="D77" s="11"/>
      <c r="E77" s="29">
        <v>1</v>
      </c>
      <c r="F77" s="12" t="s">
        <v>250</v>
      </c>
      <c r="G77" s="11"/>
      <c r="H77" s="11"/>
      <c r="I77" s="29">
        <v>502</v>
      </c>
      <c r="J77" s="12" t="s">
        <v>250</v>
      </c>
      <c r="K77" s="11"/>
      <c r="L77" s="11"/>
      <c r="M77" s="29">
        <v>4</v>
      </c>
      <c r="N77" s="12" t="s">
        <v>250</v>
      </c>
      <c r="O77" s="11"/>
      <c r="P77" s="12"/>
      <c r="Q77" s="30" t="s">
        <v>267</v>
      </c>
      <c r="R77" s="12" t="s">
        <v>250</v>
      </c>
      <c r="S77" s="11"/>
      <c r="T77" s="12"/>
      <c r="U77" s="30" t="s">
        <v>267</v>
      </c>
      <c r="V77" s="12" t="s">
        <v>250</v>
      </c>
      <c r="W77" s="11"/>
      <c r="X77" s="12"/>
      <c r="Y77" s="30" t="s">
        <v>267</v>
      </c>
      <c r="Z77" s="12" t="s">
        <v>250</v>
      </c>
      <c r="AA77" s="11"/>
      <c r="AB77" s="11"/>
      <c r="AC77" s="29">
        <v>1</v>
      </c>
      <c r="AD77" s="12" t="s">
        <v>250</v>
      </c>
      <c r="AE77" s="11"/>
      <c r="AF77" s="11"/>
      <c r="AG77" s="29">
        <v>502</v>
      </c>
      <c r="AH77" s="12" t="s">
        <v>250</v>
      </c>
      <c r="AI77" s="11"/>
      <c r="AJ77" s="11"/>
      <c r="AK77" s="29">
        <v>4</v>
      </c>
      <c r="AL77" s="12" t="s">
        <v>250</v>
      </c>
    </row>
    <row r="78" spans="1:38" x14ac:dyDescent="0.25">
      <c r="A78" s="40"/>
      <c r="B78" s="18"/>
      <c r="C78" s="18"/>
      <c r="D78" s="31"/>
      <c r="E78" s="31"/>
      <c r="F78" s="18"/>
      <c r="G78" s="18"/>
      <c r="H78" s="31"/>
      <c r="I78" s="31"/>
      <c r="J78" s="18"/>
      <c r="K78" s="18"/>
      <c r="L78" s="31"/>
      <c r="M78" s="31"/>
      <c r="N78" s="18"/>
      <c r="O78" s="18"/>
      <c r="P78" s="31"/>
      <c r="Q78" s="31"/>
      <c r="R78" s="18"/>
      <c r="S78" s="18"/>
      <c r="T78" s="31"/>
      <c r="U78" s="31"/>
      <c r="V78" s="18"/>
      <c r="W78" s="18"/>
      <c r="X78" s="31"/>
      <c r="Y78" s="31"/>
      <c r="Z78" s="18"/>
      <c r="AA78" s="18"/>
      <c r="AB78" s="31"/>
      <c r="AC78" s="31"/>
      <c r="AD78" s="18"/>
      <c r="AE78" s="18"/>
      <c r="AF78" s="31"/>
      <c r="AG78" s="31"/>
      <c r="AH78" s="18"/>
      <c r="AI78" s="18"/>
      <c r="AJ78" s="31"/>
      <c r="AK78" s="31"/>
      <c r="AL78" s="18"/>
    </row>
    <row r="79" spans="1:38" x14ac:dyDescent="0.25">
      <c r="A79" s="40"/>
      <c r="B79" s="18"/>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c r="AI79" s="37"/>
      <c r="AJ79" s="37"/>
      <c r="AK79" s="37"/>
      <c r="AL79" s="37"/>
    </row>
    <row r="80" spans="1:38" ht="15.75" thickBot="1" x14ac:dyDescent="0.3">
      <c r="A80" s="40"/>
      <c r="B80" s="19" t="s">
        <v>300</v>
      </c>
      <c r="C80" s="33"/>
      <c r="D80" s="20"/>
      <c r="E80" s="24">
        <v>70</v>
      </c>
      <c r="F80" s="22" t="s">
        <v>250</v>
      </c>
      <c r="G80" s="33"/>
      <c r="H80" s="20"/>
      <c r="I80" s="21">
        <v>229725</v>
      </c>
      <c r="J80" s="22" t="s">
        <v>250</v>
      </c>
      <c r="K80" s="33"/>
      <c r="L80" s="20"/>
      <c r="M80" s="21">
        <v>6367</v>
      </c>
      <c r="N80" s="22" t="s">
        <v>250</v>
      </c>
      <c r="O80" s="33"/>
      <c r="P80" s="20"/>
      <c r="Q80" s="24">
        <v>4</v>
      </c>
      <c r="R80" s="22" t="s">
        <v>250</v>
      </c>
      <c r="S80" s="33"/>
      <c r="T80" s="20"/>
      <c r="U80" s="21">
        <v>16878</v>
      </c>
      <c r="V80" s="22" t="s">
        <v>250</v>
      </c>
      <c r="W80" s="33"/>
      <c r="X80" s="20"/>
      <c r="Y80" s="24">
        <v>744</v>
      </c>
      <c r="Z80" s="22" t="s">
        <v>250</v>
      </c>
      <c r="AA80" s="33"/>
      <c r="AB80" s="20"/>
      <c r="AC80" s="24">
        <v>74</v>
      </c>
      <c r="AD80" s="22" t="s">
        <v>250</v>
      </c>
      <c r="AE80" s="33"/>
      <c r="AF80" s="20"/>
      <c r="AG80" s="21">
        <v>246603</v>
      </c>
      <c r="AH80" s="22" t="s">
        <v>250</v>
      </c>
      <c r="AI80" s="33"/>
      <c r="AJ80" s="20"/>
      <c r="AK80" s="21">
        <v>7111</v>
      </c>
      <c r="AL80" s="22" t="s">
        <v>250</v>
      </c>
    </row>
    <row r="81" spans="1:38" x14ac:dyDescent="0.25">
      <c r="A81" s="40"/>
      <c r="B81" s="18"/>
      <c r="C81" s="18"/>
      <c r="D81" s="31"/>
      <c r="E81" s="31"/>
      <c r="F81" s="18"/>
      <c r="G81" s="18"/>
      <c r="H81" s="31"/>
      <c r="I81" s="31"/>
      <c r="J81" s="18"/>
      <c r="K81" s="18"/>
      <c r="L81" s="31"/>
      <c r="M81" s="31"/>
      <c r="N81" s="18"/>
      <c r="O81" s="18"/>
      <c r="P81" s="31"/>
      <c r="Q81" s="31"/>
      <c r="R81" s="18"/>
      <c r="S81" s="18"/>
      <c r="T81" s="31"/>
      <c r="U81" s="31"/>
      <c r="V81" s="18"/>
      <c r="W81" s="18"/>
      <c r="X81" s="31"/>
      <c r="Y81" s="31"/>
      <c r="Z81" s="18"/>
      <c r="AA81" s="18"/>
      <c r="AB81" s="31"/>
      <c r="AC81" s="31"/>
      <c r="AD81" s="18"/>
      <c r="AE81" s="18"/>
      <c r="AF81" s="31"/>
      <c r="AG81" s="31"/>
      <c r="AH81" s="18"/>
      <c r="AI81" s="18"/>
      <c r="AJ81" s="31"/>
      <c r="AK81" s="31"/>
      <c r="AL81" s="18"/>
    </row>
    <row r="82" spans="1:38" x14ac:dyDescent="0.25">
      <c r="A82" s="40"/>
      <c r="B82" s="18"/>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row>
    <row r="83" spans="1:38" ht="15.75" thickBot="1" x14ac:dyDescent="0.3">
      <c r="A83" s="40"/>
      <c r="B83" s="26" t="s">
        <v>150</v>
      </c>
      <c r="C83" s="14"/>
      <c r="D83" s="11"/>
      <c r="E83" s="29">
        <v>120</v>
      </c>
      <c r="F83" s="12" t="s">
        <v>250</v>
      </c>
      <c r="G83" s="14"/>
      <c r="H83" s="11" t="s">
        <v>265</v>
      </c>
      <c r="I83" s="27">
        <v>287837</v>
      </c>
      <c r="J83" s="12" t="s">
        <v>250</v>
      </c>
      <c r="K83" s="14"/>
      <c r="L83" s="11" t="s">
        <v>265</v>
      </c>
      <c r="M83" s="27">
        <v>9605</v>
      </c>
      <c r="N83" s="12" t="s">
        <v>250</v>
      </c>
      <c r="O83" s="14"/>
      <c r="P83" s="11"/>
      <c r="Q83" s="29">
        <v>21</v>
      </c>
      <c r="R83" s="12" t="s">
        <v>250</v>
      </c>
      <c r="S83" s="14"/>
      <c r="T83" s="11" t="s">
        <v>265</v>
      </c>
      <c r="U83" s="27">
        <v>70886</v>
      </c>
      <c r="V83" s="12" t="s">
        <v>250</v>
      </c>
      <c r="W83" s="14"/>
      <c r="X83" s="11" t="s">
        <v>265</v>
      </c>
      <c r="Y83" s="27">
        <v>8924</v>
      </c>
      <c r="Z83" s="12" t="s">
        <v>250</v>
      </c>
      <c r="AA83" s="14"/>
      <c r="AB83" s="11"/>
      <c r="AC83" s="29">
        <v>141</v>
      </c>
      <c r="AD83" s="12" t="s">
        <v>250</v>
      </c>
      <c r="AE83" s="14"/>
      <c r="AF83" s="11" t="s">
        <v>265</v>
      </c>
      <c r="AG83" s="27">
        <v>358723</v>
      </c>
      <c r="AH83" s="12" t="s">
        <v>250</v>
      </c>
      <c r="AI83" s="14"/>
      <c r="AJ83" s="11" t="s">
        <v>265</v>
      </c>
      <c r="AK83" s="27">
        <v>18529</v>
      </c>
      <c r="AL83" s="12" t="s">
        <v>250</v>
      </c>
    </row>
    <row r="84" spans="1:38" ht="15.75" thickTop="1" x14ac:dyDescent="0.25">
      <c r="A84" s="40"/>
      <c r="B84" s="18"/>
      <c r="C84" s="18"/>
      <c r="D84" s="34"/>
      <c r="E84" s="34"/>
      <c r="F84" s="18"/>
      <c r="G84" s="18"/>
      <c r="H84" s="34"/>
      <c r="I84" s="34"/>
      <c r="J84" s="18"/>
      <c r="K84" s="18"/>
      <c r="L84" s="34"/>
      <c r="M84" s="34"/>
      <c r="N84" s="18"/>
      <c r="O84" s="18"/>
      <c r="P84" s="34"/>
      <c r="Q84" s="34"/>
      <c r="R84" s="18"/>
      <c r="S84" s="18"/>
      <c r="T84" s="34"/>
      <c r="U84" s="34"/>
      <c r="V84" s="18"/>
      <c r="W84" s="18"/>
      <c r="X84" s="34"/>
      <c r="Y84" s="34"/>
      <c r="Z84" s="18"/>
      <c r="AA84" s="18"/>
      <c r="AB84" s="34"/>
      <c r="AC84" s="34"/>
      <c r="AD84" s="18"/>
      <c r="AE84" s="18"/>
      <c r="AF84" s="34"/>
      <c r="AG84" s="34"/>
      <c r="AH84" s="18"/>
      <c r="AI84" s="18"/>
      <c r="AJ84" s="34"/>
      <c r="AK84" s="34"/>
      <c r="AL84" s="18"/>
    </row>
    <row r="85" spans="1:38" ht="25.5" customHeight="1" x14ac:dyDescent="0.25">
      <c r="A85" s="40"/>
      <c r="B85" s="42" t="s">
        <v>325</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row>
    <row r="86" spans="1:38" x14ac:dyDescent="0.25">
      <c r="A86" s="40"/>
      <c r="B86" s="42" t="s">
        <v>326</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c r="AI86" s="42"/>
      <c r="AJ86" s="42"/>
      <c r="AK86" s="42"/>
      <c r="AL86" s="42"/>
    </row>
    <row r="87" spans="1:38" x14ac:dyDescent="0.25">
      <c r="A87" s="40"/>
      <c r="B87" s="42" t="s">
        <v>327</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c r="AK87" s="42"/>
      <c r="AL87" s="42"/>
    </row>
    <row r="88" spans="1:38" x14ac:dyDescent="0.25">
      <c r="A88" s="40"/>
      <c r="B88" s="42" t="s">
        <v>328</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c r="AL88" s="42"/>
    </row>
    <row r="89" spans="1:38" x14ac:dyDescent="0.25">
      <c r="A89" s="40"/>
      <c r="B89" s="43"/>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c r="AI89" s="43"/>
      <c r="AJ89" s="43"/>
      <c r="AK89" s="43"/>
      <c r="AL89" s="43"/>
    </row>
    <row r="90" spans="1:38" x14ac:dyDescent="0.25">
      <c r="A90" s="40"/>
      <c r="B90" s="42" t="s">
        <v>329</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c r="AI90" s="42"/>
      <c r="AJ90" s="42"/>
      <c r="AK90" s="42"/>
      <c r="AL90" s="42"/>
    </row>
    <row r="91" spans="1:38" ht="15.75" x14ac:dyDescent="0.25">
      <c r="A91" s="40"/>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4"/>
      <c r="AF91" s="44"/>
      <c r="AG91" s="44"/>
      <c r="AH91" s="44"/>
      <c r="AI91" s="44"/>
      <c r="AJ91" s="44"/>
      <c r="AK91" s="44"/>
      <c r="AL91" s="44"/>
    </row>
    <row r="92" spans="1:38" x14ac:dyDescent="0.25">
      <c r="A92" s="40"/>
      <c r="B92" s="11"/>
      <c r="C92" s="11"/>
      <c r="D92" s="11"/>
      <c r="E92" s="11"/>
      <c r="F92" s="11"/>
      <c r="G92" s="11"/>
      <c r="H92" s="11"/>
      <c r="I92" s="11"/>
      <c r="J92" s="11"/>
      <c r="K92" s="11"/>
      <c r="L92" s="11"/>
      <c r="M92" s="11"/>
      <c r="N92" s="11"/>
    </row>
    <row r="93" spans="1:38" x14ac:dyDescent="0.25">
      <c r="A93" s="40"/>
      <c r="B93" s="14" t="s">
        <v>312</v>
      </c>
      <c r="C93" s="14" t="s">
        <v>250</v>
      </c>
      <c r="D93" s="52"/>
      <c r="E93" s="52"/>
      <c r="F93" s="14"/>
      <c r="G93" s="14"/>
      <c r="H93" s="52"/>
      <c r="I93" s="52"/>
      <c r="J93" s="14"/>
      <c r="K93" s="14" t="s">
        <v>250</v>
      </c>
      <c r="L93" s="52"/>
      <c r="M93" s="52"/>
      <c r="N93" s="14"/>
    </row>
    <row r="94" spans="1:38" ht="15.75" thickBot="1" x14ac:dyDescent="0.3">
      <c r="A94" s="40"/>
      <c r="B94" s="56" t="s">
        <v>281</v>
      </c>
      <c r="C94" s="14" t="s">
        <v>250</v>
      </c>
      <c r="D94" s="54" t="s">
        <v>330</v>
      </c>
      <c r="E94" s="54"/>
      <c r="F94" s="54"/>
      <c r="G94" s="54"/>
      <c r="H94" s="54"/>
      <c r="I94" s="54"/>
      <c r="J94" s="54"/>
      <c r="K94" s="54"/>
      <c r="L94" s="54"/>
      <c r="M94" s="54"/>
      <c r="N94" s="14"/>
    </row>
    <row r="95" spans="1:38" x14ac:dyDescent="0.25">
      <c r="A95" s="40"/>
      <c r="B95" s="52"/>
      <c r="C95" s="52" t="s">
        <v>250</v>
      </c>
      <c r="D95" s="58" t="s">
        <v>331</v>
      </c>
      <c r="E95" s="58"/>
      <c r="F95" s="59"/>
      <c r="G95" s="59"/>
      <c r="H95" s="58" t="s">
        <v>282</v>
      </c>
      <c r="I95" s="58"/>
      <c r="J95" s="59"/>
      <c r="K95" s="59" t="s">
        <v>250</v>
      </c>
      <c r="L95" s="58" t="s">
        <v>286</v>
      </c>
      <c r="M95" s="58"/>
      <c r="N95" s="52"/>
    </row>
    <row r="96" spans="1:38" ht="15.75" thickBot="1" x14ac:dyDescent="0.3">
      <c r="A96" s="40"/>
      <c r="B96" s="52"/>
      <c r="C96" s="52"/>
      <c r="D96" s="54" t="s">
        <v>332</v>
      </c>
      <c r="E96" s="54"/>
      <c r="F96" s="52"/>
      <c r="G96" s="52"/>
      <c r="H96" s="54" t="s">
        <v>283</v>
      </c>
      <c r="I96" s="54"/>
      <c r="J96" s="52"/>
      <c r="K96" s="52"/>
      <c r="L96" s="54" t="s">
        <v>287</v>
      </c>
      <c r="M96" s="54"/>
      <c r="N96" s="52"/>
    </row>
    <row r="97" spans="1:38" x14ac:dyDescent="0.25">
      <c r="A97" s="40"/>
      <c r="B97" s="18"/>
      <c r="C97" s="37"/>
      <c r="D97" s="37"/>
      <c r="E97" s="37"/>
      <c r="F97" s="37"/>
      <c r="G97" s="37"/>
      <c r="H97" s="37"/>
      <c r="I97" s="37"/>
      <c r="J97" s="37"/>
      <c r="K97" s="37"/>
      <c r="L97" s="37"/>
      <c r="M97" s="37"/>
      <c r="N97" s="37"/>
    </row>
    <row r="98" spans="1:38" x14ac:dyDescent="0.25">
      <c r="A98" s="40"/>
      <c r="B98" s="19" t="s">
        <v>333</v>
      </c>
      <c r="C98" s="20" t="s">
        <v>250</v>
      </c>
      <c r="D98" s="20"/>
      <c r="E98" s="24">
        <v>3.74</v>
      </c>
      <c r="F98" s="22" t="s">
        <v>266</v>
      </c>
      <c r="G98" s="20"/>
      <c r="H98" s="20" t="s">
        <v>265</v>
      </c>
      <c r="I98" s="21">
        <v>39789</v>
      </c>
      <c r="J98" s="22" t="s">
        <v>250</v>
      </c>
      <c r="K98" s="20" t="s">
        <v>250</v>
      </c>
      <c r="L98" s="20" t="s">
        <v>265</v>
      </c>
      <c r="M98" s="21">
        <v>40436</v>
      </c>
      <c r="N98" s="22" t="s">
        <v>250</v>
      </c>
    </row>
    <row r="99" spans="1:38" x14ac:dyDescent="0.25">
      <c r="A99" s="40"/>
      <c r="B99" s="26" t="s">
        <v>334</v>
      </c>
      <c r="C99" s="11" t="s">
        <v>250</v>
      </c>
      <c r="D99" s="11"/>
      <c r="E99" s="29">
        <v>2.79</v>
      </c>
      <c r="F99" s="12" t="s">
        <v>266</v>
      </c>
      <c r="G99" s="11"/>
      <c r="H99" s="11"/>
      <c r="I99" s="27">
        <v>151769</v>
      </c>
      <c r="J99" s="12" t="s">
        <v>250</v>
      </c>
      <c r="K99" s="11" t="s">
        <v>250</v>
      </c>
      <c r="L99" s="11"/>
      <c r="M99" s="27">
        <v>156561</v>
      </c>
      <c r="N99" s="12" t="s">
        <v>250</v>
      </c>
    </row>
    <row r="100" spans="1:38" x14ac:dyDescent="0.25">
      <c r="A100" s="40"/>
      <c r="B100" s="19" t="s">
        <v>335</v>
      </c>
      <c r="C100" s="20" t="s">
        <v>250</v>
      </c>
      <c r="D100" s="20"/>
      <c r="E100" s="24">
        <v>3.42</v>
      </c>
      <c r="F100" s="22" t="s">
        <v>266</v>
      </c>
      <c r="G100" s="20"/>
      <c r="H100" s="20"/>
      <c r="I100" s="21">
        <v>95929</v>
      </c>
      <c r="J100" s="22" t="s">
        <v>250</v>
      </c>
      <c r="K100" s="20" t="s">
        <v>250</v>
      </c>
      <c r="L100" s="20"/>
      <c r="M100" s="21">
        <v>99642</v>
      </c>
      <c r="N100" s="22" t="s">
        <v>250</v>
      </c>
    </row>
    <row r="101" spans="1:38" ht="15.75" thickBot="1" x14ac:dyDescent="0.3">
      <c r="A101" s="40"/>
      <c r="B101" s="26" t="s">
        <v>336</v>
      </c>
      <c r="C101" s="11" t="s">
        <v>250</v>
      </c>
      <c r="D101" s="11"/>
      <c r="E101" s="29">
        <v>3.06</v>
      </c>
      <c r="F101" s="12" t="s">
        <v>266</v>
      </c>
      <c r="G101" s="11"/>
      <c r="H101" s="11"/>
      <c r="I101" s="27">
        <v>777318</v>
      </c>
      <c r="J101" s="12" t="s">
        <v>250</v>
      </c>
      <c r="K101" s="11" t="s">
        <v>250</v>
      </c>
      <c r="L101" s="11"/>
      <c r="M101" s="27">
        <v>795262</v>
      </c>
      <c r="N101" s="12" t="s">
        <v>250</v>
      </c>
    </row>
    <row r="102" spans="1:38" x14ac:dyDescent="0.25">
      <c r="A102" s="40"/>
      <c r="B102" s="18"/>
      <c r="C102" s="18" t="s">
        <v>250</v>
      </c>
      <c r="D102" s="31"/>
      <c r="E102" s="31"/>
      <c r="F102" s="18"/>
      <c r="G102" s="18"/>
      <c r="H102" s="31"/>
      <c r="I102" s="31"/>
      <c r="J102" s="18"/>
      <c r="K102" s="18" t="s">
        <v>250</v>
      </c>
      <c r="L102" s="31"/>
      <c r="M102" s="31"/>
      <c r="N102" s="18"/>
    </row>
    <row r="103" spans="1:38" ht="15.75" thickBot="1" x14ac:dyDescent="0.3">
      <c r="A103" s="40"/>
      <c r="B103" s="32"/>
      <c r="C103" s="33" t="s">
        <v>250</v>
      </c>
      <c r="D103" s="20"/>
      <c r="E103" s="24">
        <v>3.08</v>
      </c>
      <c r="F103" s="22" t="s">
        <v>266</v>
      </c>
      <c r="G103" s="33"/>
      <c r="H103" s="20" t="s">
        <v>265</v>
      </c>
      <c r="I103" s="21">
        <v>1064805</v>
      </c>
      <c r="J103" s="22" t="s">
        <v>250</v>
      </c>
      <c r="K103" s="33" t="s">
        <v>250</v>
      </c>
      <c r="L103" s="20" t="s">
        <v>265</v>
      </c>
      <c r="M103" s="21">
        <v>1091901</v>
      </c>
      <c r="N103" s="22" t="s">
        <v>250</v>
      </c>
    </row>
    <row r="104" spans="1:38" ht="15.75" thickTop="1" x14ac:dyDescent="0.25">
      <c r="A104" s="40"/>
      <c r="B104" s="18"/>
      <c r="C104" s="18" t="s">
        <v>250</v>
      </c>
      <c r="D104" s="34"/>
      <c r="E104" s="34"/>
      <c r="F104" s="18"/>
      <c r="G104" s="18"/>
      <c r="H104" s="34"/>
      <c r="I104" s="34"/>
      <c r="J104" s="18"/>
      <c r="K104" s="18" t="s">
        <v>250</v>
      </c>
      <c r="L104" s="34"/>
      <c r="M104" s="34"/>
      <c r="N104" s="18"/>
    </row>
    <row r="105" spans="1:38" ht="15.75" x14ac:dyDescent="0.25">
      <c r="A105" s="40"/>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c r="AE105" s="44"/>
      <c r="AF105" s="44"/>
      <c r="AG105" s="44"/>
      <c r="AH105" s="44"/>
      <c r="AI105" s="44"/>
      <c r="AJ105" s="44"/>
      <c r="AK105" s="44"/>
      <c r="AL105" s="44"/>
    </row>
    <row r="106" spans="1:38" x14ac:dyDescent="0.25">
      <c r="A106" s="40"/>
      <c r="B106" s="11"/>
      <c r="C106" s="11"/>
      <c r="D106" s="11"/>
      <c r="E106" s="11"/>
      <c r="F106" s="11"/>
      <c r="G106" s="11"/>
      <c r="H106" s="11"/>
      <c r="I106" s="11"/>
      <c r="J106" s="11"/>
      <c r="K106" s="11"/>
      <c r="L106" s="11"/>
      <c r="M106" s="11"/>
      <c r="N106" s="11"/>
    </row>
    <row r="107" spans="1:38" x14ac:dyDescent="0.25">
      <c r="A107" s="40"/>
      <c r="B107" s="14" t="s">
        <v>324</v>
      </c>
      <c r="C107" s="14" t="s">
        <v>250</v>
      </c>
      <c r="D107" s="52"/>
      <c r="E107" s="52"/>
      <c r="F107" s="14"/>
      <c r="G107" s="14"/>
      <c r="H107" s="52"/>
      <c r="I107" s="52"/>
      <c r="J107" s="14"/>
      <c r="K107" s="14" t="s">
        <v>250</v>
      </c>
      <c r="L107" s="52"/>
      <c r="M107" s="52"/>
      <c r="N107" s="14"/>
    </row>
    <row r="108" spans="1:38" ht="15.75" thickBot="1" x14ac:dyDescent="0.3">
      <c r="A108" s="40"/>
      <c r="B108" s="56" t="s">
        <v>281</v>
      </c>
      <c r="C108" s="14" t="s">
        <v>250</v>
      </c>
      <c r="D108" s="54" t="s">
        <v>330</v>
      </c>
      <c r="E108" s="54"/>
      <c r="F108" s="54"/>
      <c r="G108" s="54"/>
      <c r="H108" s="54"/>
      <c r="I108" s="54"/>
      <c r="J108" s="54"/>
      <c r="K108" s="54"/>
      <c r="L108" s="54"/>
      <c r="M108" s="54"/>
      <c r="N108" s="14"/>
    </row>
    <row r="109" spans="1:38" x14ac:dyDescent="0.25">
      <c r="A109" s="40"/>
      <c r="B109" s="52"/>
      <c r="C109" s="52" t="s">
        <v>250</v>
      </c>
      <c r="D109" s="58" t="s">
        <v>331</v>
      </c>
      <c r="E109" s="58"/>
      <c r="F109" s="59"/>
      <c r="G109" s="59"/>
      <c r="H109" s="58" t="s">
        <v>282</v>
      </c>
      <c r="I109" s="58"/>
      <c r="J109" s="59"/>
      <c r="K109" s="59" t="s">
        <v>250</v>
      </c>
      <c r="L109" s="58" t="s">
        <v>286</v>
      </c>
      <c r="M109" s="58"/>
      <c r="N109" s="52"/>
    </row>
    <row r="110" spans="1:38" ht="15.75" thickBot="1" x14ac:dyDescent="0.3">
      <c r="A110" s="40"/>
      <c r="B110" s="52"/>
      <c r="C110" s="52"/>
      <c r="D110" s="54" t="s">
        <v>332</v>
      </c>
      <c r="E110" s="54"/>
      <c r="F110" s="52"/>
      <c r="G110" s="52"/>
      <c r="H110" s="54" t="s">
        <v>283</v>
      </c>
      <c r="I110" s="54"/>
      <c r="J110" s="52"/>
      <c r="K110" s="52"/>
      <c r="L110" s="54" t="s">
        <v>287</v>
      </c>
      <c r="M110" s="54"/>
      <c r="N110" s="52"/>
    </row>
    <row r="111" spans="1:38" x14ac:dyDescent="0.25">
      <c r="A111" s="40"/>
      <c r="B111" s="18"/>
      <c r="C111" s="37"/>
      <c r="D111" s="37"/>
      <c r="E111" s="37"/>
      <c r="F111" s="37"/>
      <c r="G111" s="37"/>
      <c r="H111" s="37"/>
      <c r="I111" s="37"/>
      <c r="J111" s="37"/>
      <c r="K111" s="37"/>
      <c r="L111" s="37"/>
      <c r="M111" s="37"/>
      <c r="N111" s="37"/>
    </row>
    <row r="112" spans="1:38" x14ac:dyDescent="0.25">
      <c r="A112" s="40"/>
      <c r="B112" s="19" t="s">
        <v>333</v>
      </c>
      <c r="C112" s="20" t="s">
        <v>250</v>
      </c>
      <c r="D112" s="20"/>
      <c r="E112" s="24">
        <v>2.79</v>
      </c>
      <c r="F112" s="22" t="s">
        <v>266</v>
      </c>
      <c r="G112" s="20"/>
      <c r="H112" s="20" t="s">
        <v>265</v>
      </c>
      <c r="I112" s="21">
        <v>41074</v>
      </c>
      <c r="J112" s="22" t="s">
        <v>250</v>
      </c>
      <c r="K112" s="20" t="s">
        <v>250</v>
      </c>
      <c r="L112" s="20" t="s">
        <v>265</v>
      </c>
      <c r="M112" s="21">
        <v>41497</v>
      </c>
      <c r="N112" s="22" t="s">
        <v>250</v>
      </c>
    </row>
    <row r="113" spans="1:38" x14ac:dyDescent="0.25">
      <c r="A113" s="40"/>
      <c r="B113" s="26" t="s">
        <v>334</v>
      </c>
      <c r="C113" s="11" t="s">
        <v>250</v>
      </c>
      <c r="D113" s="11"/>
      <c r="E113" s="29">
        <v>2.97</v>
      </c>
      <c r="F113" s="12" t="s">
        <v>266</v>
      </c>
      <c r="G113" s="11"/>
      <c r="H113" s="11"/>
      <c r="I113" s="27">
        <v>163785</v>
      </c>
      <c r="J113" s="12" t="s">
        <v>250</v>
      </c>
      <c r="K113" s="11" t="s">
        <v>250</v>
      </c>
      <c r="L113" s="11"/>
      <c r="M113" s="27">
        <v>169767</v>
      </c>
      <c r="N113" s="12" t="s">
        <v>250</v>
      </c>
    </row>
    <row r="114" spans="1:38" x14ac:dyDescent="0.25">
      <c r="A114" s="40"/>
      <c r="B114" s="19" t="s">
        <v>335</v>
      </c>
      <c r="C114" s="20" t="s">
        <v>250</v>
      </c>
      <c r="D114" s="20"/>
      <c r="E114" s="24">
        <v>3.37</v>
      </c>
      <c r="F114" s="22" t="s">
        <v>266</v>
      </c>
      <c r="G114" s="20"/>
      <c r="H114" s="20"/>
      <c r="I114" s="21">
        <v>106115</v>
      </c>
      <c r="J114" s="22" t="s">
        <v>250</v>
      </c>
      <c r="K114" s="20" t="s">
        <v>250</v>
      </c>
      <c r="L114" s="20"/>
      <c r="M114" s="21">
        <v>107917</v>
      </c>
      <c r="N114" s="22" t="s">
        <v>250</v>
      </c>
    </row>
    <row r="115" spans="1:38" ht="15.75" thickBot="1" x14ac:dyDescent="0.3">
      <c r="A115" s="40"/>
      <c r="B115" s="26" t="s">
        <v>336</v>
      </c>
      <c r="C115" s="11" t="s">
        <v>250</v>
      </c>
      <c r="D115" s="11"/>
      <c r="E115" s="29">
        <v>3.14</v>
      </c>
      <c r="F115" s="12" t="s">
        <v>266</v>
      </c>
      <c r="G115" s="11"/>
      <c r="H115" s="11"/>
      <c r="I115" s="27">
        <v>739384</v>
      </c>
      <c r="J115" s="12" t="s">
        <v>250</v>
      </c>
      <c r="K115" s="11" t="s">
        <v>250</v>
      </c>
      <c r="L115" s="11"/>
      <c r="M115" s="27">
        <v>741914</v>
      </c>
      <c r="N115" s="12" t="s">
        <v>250</v>
      </c>
    </row>
    <row r="116" spans="1:38" x14ac:dyDescent="0.25">
      <c r="A116" s="40"/>
      <c r="B116" s="18"/>
      <c r="C116" s="18" t="s">
        <v>250</v>
      </c>
      <c r="D116" s="31"/>
      <c r="E116" s="31"/>
      <c r="F116" s="18"/>
      <c r="G116" s="18"/>
      <c r="H116" s="31"/>
      <c r="I116" s="31"/>
      <c r="J116" s="18"/>
      <c r="K116" s="18" t="s">
        <v>250</v>
      </c>
      <c r="L116" s="31"/>
      <c r="M116" s="31"/>
      <c r="N116" s="18"/>
    </row>
    <row r="117" spans="1:38" ht="15.75" thickBot="1" x14ac:dyDescent="0.3">
      <c r="A117" s="40"/>
      <c r="B117" s="32"/>
      <c r="C117" s="33" t="s">
        <v>250</v>
      </c>
      <c r="D117" s="20"/>
      <c r="E117" s="24">
        <v>3.12</v>
      </c>
      <c r="F117" s="22" t="s">
        <v>266</v>
      </c>
      <c r="G117" s="33"/>
      <c r="H117" s="20" t="s">
        <v>265</v>
      </c>
      <c r="I117" s="21">
        <v>1050358</v>
      </c>
      <c r="J117" s="22" t="s">
        <v>250</v>
      </c>
      <c r="K117" s="33" t="s">
        <v>250</v>
      </c>
      <c r="L117" s="20" t="s">
        <v>265</v>
      </c>
      <c r="M117" s="21">
        <v>1061095</v>
      </c>
      <c r="N117" s="22" t="s">
        <v>250</v>
      </c>
    </row>
    <row r="118" spans="1:38" ht="15.75" thickTop="1" x14ac:dyDescent="0.25">
      <c r="A118" s="40"/>
      <c r="B118" s="18"/>
      <c r="C118" s="18" t="s">
        <v>250</v>
      </c>
      <c r="D118" s="34"/>
      <c r="E118" s="34"/>
      <c r="F118" s="18"/>
      <c r="G118" s="18"/>
      <c r="H118" s="34"/>
      <c r="I118" s="34"/>
      <c r="J118" s="18"/>
      <c r="K118" s="18" t="s">
        <v>250</v>
      </c>
      <c r="L118" s="34"/>
      <c r="M118" s="34"/>
      <c r="N118" s="18"/>
    </row>
    <row r="119" spans="1:38" x14ac:dyDescent="0.25">
      <c r="A119" s="40"/>
      <c r="B119" s="42" t="s">
        <v>337</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c r="AH119" s="42"/>
      <c r="AI119" s="42"/>
      <c r="AJ119" s="42"/>
      <c r="AK119" s="42"/>
      <c r="AL119" s="42"/>
    </row>
    <row r="120" spans="1:38" x14ac:dyDescent="0.25">
      <c r="A120" s="40"/>
      <c r="B120" s="42" t="s">
        <v>338</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c r="AI120" s="42"/>
      <c r="AJ120" s="42"/>
      <c r="AK120" s="42"/>
      <c r="AL120" s="42"/>
    </row>
  </sheetData>
  <mergeCells count="289">
    <mergeCell ref="B120:AL120"/>
    <mergeCell ref="B88:AL88"/>
    <mergeCell ref="B89:AL89"/>
    <mergeCell ref="B90:AL90"/>
    <mergeCell ref="B91:AL91"/>
    <mergeCell ref="B105:AL105"/>
    <mergeCell ref="B119:AL119"/>
    <mergeCell ref="B58:AL58"/>
    <mergeCell ref="B59:AL59"/>
    <mergeCell ref="B60:AL60"/>
    <mergeCell ref="B85:AL85"/>
    <mergeCell ref="B86:AL86"/>
    <mergeCell ref="B87:AL87"/>
    <mergeCell ref="A1:A2"/>
    <mergeCell ref="B1:AL1"/>
    <mergeCell ref="B2:AL2"/>
    <mergeCell ref="B3:AL3"/>
    <mergeCell ref="A4:A120"/>
    <mergeCell ref="B4:AL4"/>
    <mergeCell ref="B6:AL6"/>
    <mergeCell ref="B7:AL7"/>
    <mergeCell ref="B39:AL39"/>
    <mergeCell ref="B40:AL40"/>
    <mergeCell ref="K109:K110"/>
    <mergeCell ref="L109:M109"/>
    <mergeCell ref="L110:M110"/>
    <mergeCell ref="N109:N110"/>
    <mergeCell ref="C111:F111"/>
    <mergeCell ref="G111:J111"/>
    <mergeCell ref="K111:N111"/>
    <mergeCell ref="D108:M108"/>
    <mergeCell ref="B109:B110"/>
    <mergeCell ref="C109:C110"/>
    <mergeCell ref="D109:E109"/>
    <mergeCell ref="D110:E110"/>
    <mergeCell ref="F109:F110"/>
    <mergeCell ref="G109:G110"/>
    <mergeCell ref="H109:I109"/>
    <mergeCell ref="H110:I110"/>
    <mergeCell ref="J109:J110"/>
    <mergeCell ref="N95:N96"/>
    <mergeCell ref="C97:F97"/>
    <mergeCell ref="G97:J97"/>
    <mergeCell ref="K97:N97"/>
    <mergeCell ref="D107:E107"/>
    <mergeCell ref="H107:I107"/>
    <mergeCell ref="L107:M107"/>
    <mergeCell ref="G95:G96"/>
    <mergeCell ref="H95:I95"/>
    <mergeCell ref="H96:I96"/>
    <mergeCell ref="J95:J96"/>
    <mergeCell ref="K95:K96"/>
    <mergeCell ref="L95:M95"/>
    <mergeCell ref="L96:M96"/>
    <mergeCell ref="AI82:AL82"/>
    <mergeCell ref="D93:E93"/>
    <mergeCell ref="H93:I93"/>
    <mergeCell ref="L93:M93"/>
    <mergeCell ref="D94:M94"/>
    <mergeCell ref="B95:B96"/>
    <mergeCell ref="C95:C96"/>
    <mergeCell ref="D95:E95"/>
    <mergeCell ref="D96:E96"/>
    <mergeCell ref="F95:F96"/>
    <mergeCell ref="AE79:AH79"/>
    <mergeCell ref="AI79:AL79"/>
    <mergeCell ref="C82:F82"/>
    <mergeCell ref="G82:J82"/>
    <mergeCell ref="K82:N82"/>
    <mergeCell ref="O82:R82"/>
    <mergeCell ref="S82:V82"/>
    <mergeCell ref="W82:Z82"/>
    <mergeCell ref="AA82:AD82"/>
    <mergeCell ref="AE82:AH82"/>
    <mergeCell ref="AA76:AD76"/>
    <mergeCell ref="AE76:AH76"/>
    <mergeCell ref="AI76:AL76"/>
    <mergeCell ref="C79:F79"/>
    <mergeCell ref="G79:J79"/>
    <mergeCell ref="K79:N79"/>
    <mergeCell ref="O79:R79"/>
    <mergeCell ref="S79:V79"/>
    <mergeCell ref="W79:Z79"/>
    <mergeCell ref="AA79:AD79"/>
    <mergeCell ref="C76:F76"/>
    <mergeCell ref="G76:J76"/>
    <mergeCell ref="K76:N76"/>
    <mergeCell ref="O76:R76"/>
    <mergeCell ref="S76:V76"/>
    <mergeCell ref="W76:Z76"/>
    <mergeCell ref="AI72:AL72"/>
    <mergeCell ref="C74:F74"/>
    <mergeCell ref="G74:J74"/>
    <mergeCell ref="K74:N74"/>
    <mergeCell ref="O74:R74"/>
    <mergeCell ref="S74:V74"/>
    <mergeCell ref="W74:Z74"/>
    <mergeCell ref="AA74:AD74"/>
    <mergeCell ref="AE74:AH74"/>
    <mergeCell ref="AI74:AL74"/>
    <mergeCell ref="AE70:AH70"/>
    <mergeCell ref="AI70:AL70"/>
    <mergeCell ref="C72:F72"/>
    <mergeCell ref="G72:J72"/>
    <mergeCell ref="K72:N72"/>
    <mergeCell ref="O72:R72"/>
    <mergeCell ref="S72:V72"/>
    <mergeCell ref="W72:Z72"/>
    <mergeCell ref="AA72:AD72"/>
    <mergeCell ref="AE72:AH72"/>
    <mergeCell ref="AA68:AD68"/>
    <mergeCell ref="AE68:AH68"/>
    <mergeCell ref="AI68:AL68"/>
    <mergeCell ref="C70:F70"/>
    <mergeCell ref="G70:J70"/>
    <mergeCell ref="K70:N70"/>
    <mergeCell ref="O70:R70"/>
    <mergeCell ref="S70:V70"/>
    <mergeCell ref="W70:Z70"/>
    <mergeCell ref="AA70:AD70"/>
    <mergeCell ref="W66:Z66"/>
    <mergeCell ref="AA66:AD66"/>
    <mergeCell ref="AE66:AH66"/>
    <mergeCell ref="AI66:AL66"/>
    <mergeCell ref="C68:F68"/>
    <mergeCell ref="G68:J68"/>
    <mergeCell ref="K68:N68"/>
    <mergeCell ref="O68:R68"/>
    <mergeCell ref="S68:V68"/>
    <mergeCell ref="W68:Z68"/>
    <mergeCell ref="AH64:AH65"/>
    <mergeCell ref="AI64:AI65"/>
    <mergeCell ref="AJ64:AK64"/>
    <mergeCell ref="AJ65:AK65"/>
    <mergeCell ref="AL64:AL65"/>
    <mergeCell ref="C66:F66"/>
    <mergeCell ref="G66:J66"/>
    <mergeCell ref="K66:N66"/>
    <mergeCell ref="O66:R66"/>
    <mergeCell ref="S66:V66"/>
    <mergeCell ref="AA64:AA65"/>
    <mergeCell ref="AB64:AC64"/>
    <mergeCell ref="AB65:AC65"/>
    <mergeCell ref="AD64:AD65"/>
    <mergeCell ref="AE64:AE65"/>
    <mergeCell ref="AF64:AG65"/>
    <mergeCell ref="T64:U65"/>
    <mergeCell ref="V64:V65"/>
    <mergeCell ref="W64:W65"/>
    <mergeCell ref="X64:Y64"/>
    <mergeCell ref="X65:Y65"/>
    <mergeCell ref="Z64:Z65"/>
    <mergeCell ref="N64:N65"/>
    <mergeCell ref="O64:O65"/>
    <mergeCell ref="P64:Q64"/>
    <mergeCell ref="P65:Q65"/>
    <mergeCell ref="R64:R65"/>
    <mergeCell ref="S64:S65"/>
    <mergeCell ref="G64:G65"/>
    <mergeCell ref="H64:I65"/>
    <mergeCell ref="J64:J65"/>
    <mergeCell ref="K64:K65"/>
    <mergeCell ref="L64:M64"/>
    <mergeCell ref="L65:M65"/>
    <mergeCell ref="AF62:AG62"/>
    <mergeCell ref="AJ62:AK62"/>
    <mergeCell ref="D63:M63"/>
    <mergeCell ref="P63:Y63"/>
    <mergeCell ref="AB63:AK63"/>
    <mergeCell ref="B64:B65"/>
    <mergeCell ref="C64:C65"/>
    <mergeCell ref="D64:E64"/>
    <mergeCell ref="D65:E65"/>
    <mergeCell ref="F64:F65"/>
    <mergeCell ref="AA55:AD55"/>
    <mergeCell ref="AE55:AH55"/>
    <mergeCell ref="AI55:AL55"/>
    <mergeCell ref="D62:E62"/>
    <mergeCell ref="H62:I62"/>
    <mergeCell ref="L62:M62"/>
    <mergeCell ref="P62:Q62"/>
    <mergeCell ref="T62:U62"/>
    <mergeCell ref="X62:Y62"/>
    <mergeCell ref="AB62:AC62"/>
    <mergeCell ref="C55:F55"/>
    <mergeCell ref="G55:J55"/>
    <mergeCell ref="K55:N55"/>
    <mergeCell ref="O55:R55"/>
    <mergeCell ref="S55:V55"/>
    <mergeCell ref="W55:Z55"/>
    <mergeCell ref="AI50:AL50"/>
    <mergeCell ref="C52:F52"/>
    <mergeCell ref="G52:J52"/>
    <mergeCell ref="K52:N52"/>
    <mergeCell ref="O52:R52"/>
    <mergeCell ref="S52:V52"/>
    <mergeCell ref="W52:Z52"/>
    <mergeCell ref="AA52:AD52"/>
    <mergeCell ref="AE52:AH52"/>
    <mergeCell ref="AI52:AL52"/>
    <mergeCell ref="AE48:AH48"/>
    <mergeCell ref="AI48:AL48"/>
    <mergeCell ref="C50:F50"/>
    <mergeCell ref="G50:J50"/>
    <mergeCell ref="K50:N50"/>
    <mergeCell ref="O50:R50"/>
    <mergeCell ref="S50:V50"/>
    <mergeCell ref="W50:Z50"/>
    <mergeCell ref="AA50:AD50"/>
    <mergeCell ref="AE50:AH50"/>
    <mergeCell ref="AA46:AD46"/>
    <mergeCell ref="AE46:AH46"/>
    <mergeCell ref="AI46:AL46"/>
    <mergeCell ref="C48:F48"/>
    <mergeCell ref="G48:J48"/>
    <mergeCell ref="K48:N48"/>
    <mergeCell ref="O48:R48"/>
    <mergeCell ref="S48:V48"/>
    <mergeCell ref="W48:Z48"/>
    <mergeCell ref="AA48:AD48"/>
    <mergeCell ref="AI44:AI45"/>
    <mergeCell ref="AJ44:AK44"/>
    <mergeCell ref="AJ45:AK45"/>
    <mergeCell ref="AL44:AL45"/>
    <mergeCell ref="C46:F46"/>
    <mergeCell ref="G46:J46"/>
    <mergeCell ref="K46:N46"/>
    <mergeCell ref="O46:R46"/>
    <mergeCell ref="S46:V46"/>
    <mergeCell ref="W46:Z46"/>
    <mergeCell ref="AB44:AC44"/>
    <mergeCell ref="AB45:AC45"/>
    <mergeCell ref="AD44:AD45"/>
    <mergeCell ref="AE44:AE45"/>
    <mergeCell ref="AF44:AG45"/>
    <mergeCell ref="AH44:AH45"/>
    <mergeCell ref="V44:V45"/>
    <mergeCell ref="W44:W45"/>
    <mergeCell ref="X44:Y44"/>
    <mergeCell ref="X45:Y45"/>
    <mergeCell ref="Z44:Z45"/>
    <mergeCell ref="AA44:AA45"/>
    <mergeCell ref="O44:O45"/>
    <mergeCell ref="P44:Q44"/>
    <mergeCell ref="P45:Q45"/>
    <mergeCell ref="R44:R45"/>
    <mergeCell ref="S44:S45"/>
    <mergeCell ref="T44:U45"/>
    <mergeCell ref="H44:I45"/>
    <mergeCell ref="J44:J45"/>
    <mergeCell ref="K44:K45"/>
    <mergeCell ref="L44:M44"/>
    <mergeCell ref="L45:M45"/>
    <mergeCell ref="N44:N45"/>
    <mergeCell ref="B44:B45"/>
    <mergeCell ref="C44:C45"/>
    <mergeCell ref="D44:E44"/>
    <mergeCell ref="D45:E45"/>
    <mergeCell ref="F44:F45"/>
    <mergeCell ref="G44:G45"/>
    <mergeCell ref="C25:F25"/>
    <mergeCell ref="G25:J25"/>
    <mergeCell ref="K25:N25"/>
    <mergeCell ref="O25:R25"/>
    <mergeCell ref="B42:AK42"/>
    <mergeCell ref="D43:M43"/>
    <mergeCell ref="P43:Y43"/>
    <mergeCell ref="AB43:AK43"/>
    <mergeCell ref="N9:N10"/>
    <mergeCell ref="O9:O10"/>
    <mergeCell ref="P9:Q9"/>
    <mergeCell ref="P10:Q10"/>
    <mergeCell ref="R9:R10"/>
    <mergeCell ref="C11:F11"/>
    <mergeCell ref="G11:J11"/>
    <mergeCell ref="K11:N11"/>
    <mergeCell ref="O11:R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6"/>
  <sheetViews>
    <sheetView showGridLines="0" workbookViewId="0"/>
  </sheetViews>
  <sheetFormatPr defaultRowHeight="15" x14ac:dyDescent="0.25"/>
  <cols>
    <col min="1" max="1" width="21" bestFit="1" customWidth="1"/>
    <col min="2" max="2" width="36.5703125" bestFit="1" customWidth="1"/>
    <col min="3" max="3" width="36.5703125" customWidth="1"/>
    <col min="4" max="4" width="10.5703125" customWidth="1"/>
    <col min="5" max="5" width="36.5703125" bestFit="1" customWidth="1"/>
    <col min="6" max="6" width="11.140625" customWidth="1"/>
    <col min="7" max="8" width="10.5703125" customWidth="1"/>
    <col min="9" max="9" width="36.5703125" customWidth="1"/>
    <col min="10" max="10" width="11.140625" customWidth="1"/>
    <col min="11" max="12" width="10.5703125" customWidth="1"/>
    <col min="13" max="13" width="36.5703125" customWidth="1"/>
    <col min="14" max="16" width="10.5703125" customWidth="1"/>
    <col min="17" max="17" width="36.5703125" customWidth="1"/>
    <col min="18" max="18" width="11.140625" customWidth="1"/>
    <col min="19" max="20" width="10.5703125" customWidth="1"/>
    <col min="21" max="21" width="36.5703125" customWidth="1"/>
    <col min="22" max="22" width="11.140625" customWidth="1"/>
    <col min="23" max="24" width="10.5703125" customWidth="1"/>
    <col min="25" max="25" width="36.5703125" customWidth="1"/>
    <col min="26" max="28" width="10.5703125" customWidth="1"/>
    <col min="29" max="29" width="21.7109375" customWidth="1"/>
    <col min="30" max="30" width="10.5703125" customWidth="1"/>
  </cols>
  <sheetData>
    <row r="1" spans="1:30"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40" t="s">
        <v>339</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40"/>
      <c r="B5" s="10">
        <v>3</v>
      </c>
      <c r="C5" s="10" t="s">
        <v>339</v>
      </c>
    </row>
    <row r="6" spans="1:30" x14ac:dyDescent="0.25">
      <c r="A6" s="40"/>
      <c r="B6" s="42" t="s">
        <v>341</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ht="15.75" x14ac:dyDescent="0.25">
      <c r="A7" s="40"/>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40"/>
      <c r="B8" s="11"/>
      <c r="C8" s="11"/>
      <c r="D8" s="11"/>
      <c r="E8" s="11"/>
      <c r="F8" s="11"/>
      <c r="G8" s="11"/>
      <c r="H8" s="11"/>
      <c r="I8" s="11"/>
      <c r="J8" s="11"/>
    </row>
    <row r="9" spans="1:30" x14ac:dyDescent="0.25">
      <c r="A9" s="40"/>
      <c r="B9" s="51" t="s">
        <v>281</v>
      </c>
      <c r="C9" s="52" t="s">
        <v>250</v>
      </c>
      <c r="D9" s="35" t="s">
        <v>342</v>
      </c>
      <c r="E9" s="35"/>
      <c r="F9" s="52"/>
      <c r="G9" s="52"/>
      <c r="H9" s="35" t="s">
        <v>343</v>
      </c>
      <c r="I9" s="35"/>
      <c r="J9" s="52"/>
    </row>
    <row r="10" spans="1:30" ht="15.75" thickBot="1" x14ac:dyDescent="0.3">
      <c r="A10" s="40"/>
      <c r="B10" s="51"/>
      <c r="C10" s="52"/>
      <c r="D10" s="36">
        <v>2014</v>
      </c>
      <c r="E10" s="36"/>
      <c r="F10" s="52"/>
      <c r="G10" s="52"/>
      <c r="H10" s="36">
        <v>2013</v>
      </c>
      <c r="I10" s="36"/>
      <c r="J10" s="52"/>
    </row>
    <row r="11" spans="1:30" x14ac:dyDescent="0.25">
      <c r="A11" s="40"/>
      <c r="B11" s="46" t="s">
        <v>344</v>
      </c>
      <c r="C11" s="20" t="s">
        <v>250</v>
      </c>
      <c r="D11" s="20"/>
      <c r="E11" s="20"/>
      <c r="F11" s="20"/>
      <c r="G11" s="20"/>
      <c r="H11" s="20"/>
      <c r="I11" s="20"/>
      <c r="J11" s="20"/>
    </row>
    <row r="12" spans="1:30" x14ac:dyDescent="0.25">
      <c r="A12" s="40"/>
      <c r="B12" s="47" t="s">
        <v>345</v>
      </c>
      <c r="C12" s="11" t="s">
        <v>250</v>
      </c>
      <c r="D12" s="11"/>
      <c r="E12" s="11"/>
      <c r="F12" s="11"/>
      <c r="G12" s="11"/>
      <c r="H12" s="11"/>
      <c r="I12" s="11"/>
      <c r="J12" s="11"/>
    </row>
    <row r="13" spans="1:30" x14ac:dyDescent="0.25">
      <c r="A13" s="40"/>
      <c r="B13" s="49" t="s">
        <v>346</v>
      </c>
      <c r="C13" s="20" t="s">
        <v>250</v>
      </c>
      <c r="D13" s="20" t="s">
        <v>265</v>
      </c>
      <c r="E13" s="21">
        <v>347223</v>
      </c>
      <c r="F13" s="22" t="s">
        <v>250</v>
      </c>
      <c r="G13" s="20"/>
      <c r="H13" s="20" t="s">
        <v>265</v>
      </c>
      <c r="I13" s="21">
        <v>341775</v>
      </c>
      <c r="J13" s="22" t="s">
        <v>250</v>
      </c>
    </row>
    <row r="14" spans="1:30" x14ac:dyDescent="0.25">
      <c r="A14" s="40"/>
      <c r="B14" s="50" t="s">
        <v>347</v>
      </c>
      <c r="C14" s="11" t="s">
        <v>250</v>
      </c>
      <c r="D14" s="11"/>
      <c r="E14" s="27">
        <v>42154</v>
      </c>
      <c r="F14" s="12" t="s">
        <v>250</v>
      </c>
      <c r="G14" s="11"/>
      <c r="H14" s="11"/>
      <c r="I14" s="27">
        <v>37857</v>
      </c>
      <c r="J14" s="12" t="s">
        <v>250</v>
      </c>
    </row>
    <row r="15" spans="1:30" ht="15.75" thickBot="1" x14ac:dyDescent="0.3">
      <c r="A15" s="40"/>
      <c r="B15" s="49" t="s">
        <v>348</v>
      </c>
      <c r="C15" s="20" t="s">
        <v>250</v>
      </c>
      <c r="D15" s="20"/>
      <c r="E15" s="21">
        <v>40590</v>
      </c>
      <c r="F15" s="22" t="s">
        <v>250</v>
      </c>
      <c r="G15" s="20"/>
      <c r="H15" s="20"/>
      <c r="I15" s="21">
        <v>44327</v>
      </c>
      <c r="J15" s="22" t="s">
        <v>250</v>
      </c>
    </row>
    <row r="16" spans="1:30" x14ac:dyDescent="0.25">
      <c r="A16" s="40"/>
      <c r="B16" s="18"/>
      <c r="C16" s="18" t="s">
        <v>250</v>
      </c>
      <c r="D16" s="31"/>
      <c r="E16" s="31"/>
      <c r="F16" s="18"/>
      <c r="G16" s="18"/>
      <c r="H16" s="31"/>
      <c r="I16" s="31"/>
      <c r="J16" s="18"/>
    </row>
    <row r="17" spans="1:10" x14ac:dyDescent="0.25">
      <c r="A17" s="40"/>
      <c r="B17" s="50" t="s">
        <v>349</v>
      </c>
      <c r="C17" s="14" t="s">
        <v>250</v>
      </c>
      <c r="D17" s="11"/>
      <c r="E17" s="27">
        <v>429967</v>
      </c>
      <c r="F17" s="12" t="s">
        <v>250</v>
      </c>
      <c r="G17" s="14"/>
      <c r="H17" s="11"/>
      <c r="I17" s="27">
        <v>423959</v>
      </c>
      <c r="J17" s="12" t="s">
        <v>250</v>
      </c>
    </row>
    <row r="18" spans="1:10" x14ac:dyDescent="0.25">
      <c r="A18" s="40"/>
      <c r="B18" s="18"/>
      <c r="C18" s="37"/>
      <c r="D18" s="37"/>
      <c r="E18" s="37"/>
      <c r="F18" s="37"/>
      <c r="G18" s="37"/>
      <c r="H18" s="37"/>
      <c r="I18" s="37"/>
      <c r="J18" s="37"/>
    </row>
    <row r="19" spans="1:10" x14ac:dyDescent="0.25">
      <c r="A19" s="40"/>
      <c r="B19" s="48" t="s">
        <v>350</v>
      </c>
      <c r="C19" s="33" t="s">
        <v>250</v>
      </c>
      <c r="D19" s="20"/>
      <c r="E19" s="20"/>
      <c r="F19" s="20"/>
      <c r="G19" s="33"/>
      <c r="H19" s="20"/>
      <c r="I19" s="20"/>
      <c r="J19" s="20"/>
    </row>
    <row r="20" spans="1:10" x14ac:dyDescent="0.25">
      <c r="A20" s="40"/>
      <c r="B20" s="50" t="s">
        <v>351</v>
      </c>
      <c r="C20" s="14" t="s">
        <v>250</v>
      </c>
      <c r="D20" s="11"/>
      <c r="E20" s="27">
        <v>91310</v>
      </c>
      <c r="F20" s="12" t="s">
        <v>250</v>
      </c>
      <c r="G20" s="14"/>
      <c r="H20" s="11"/>
      <c r="I20" s="27">
        <v>77366</v>
      </c>
      <c r="J20" s="12" t="s">
        <v>250</v>
      </c>
    </row>
    <row r="21" spans="1:10" ht="15.75" thickBot="1" x14ac:dyDescent="0.3">
      <c r="A21" s="40"/>
      <c r="B21" s="49" t="s">
        <v>348</v>
      </c>
      <c r="C21" s="33" t="s">
        <v>250</v>
      </c>
      <c r="D21" s="20"/>
      <c r="E21" s="21">
        <v>10235</v>
      </c>
      <c r="F21" s="22" t="s">
        <v>250</v>
      </c>
      <c r="G21" s="33"/>
      <c r="H21" s="20"/>
      <c r="I21" s="21">
        <v>25971</v>
      </c>
      <c r="J21" s="22" t="s">
        <v>250</v>
      </c>
    </row>
    <row r="22" spans="1:10" x14ac:dyDescent="0.25">
      <c r="A22" s="40"/>
      <c r="B22" s="18"/>
      <c r="C22" s="18" t="s">
        <v>250</v>
      </c>
      <c r="D22" s="31"/>
      <c r="E22" s="31"/>
      <c r="F22" s="18"/>
      <c r="G22" s="18"/>
      <c r="H22" s="31"/>
      <c r="I22" s="31"/>
      <c r="J22" s="18"/>
    </row>
    <row r="23" spans="1:10" ht="15.75" thickBot="1" x14ac:dyDescent="0.3">
      <c r="A23" s="40"/>
      <c r="B23" s="50" t="s">
        <v>352</v>
      </c>
      <c r="C23" s="14" t="s">
        <v>250</v>
      </c>
      <c r="D23" s="11"/>
      <c r="E23" s="27">
        <v>101545</v>
      </c>
      <c r="F23" s="12" t="s">
        <v>250</v>
      </c>
      <c r="G23" s="14"/>
      <c r="H23" s="11"/>
      <c r="I23" s="27">
        <v>103337</v>
      </c>
      <c r="J23" s="12" t="s">
        <v>250</v>
      </c>
    </row>
    <row r="24" spans="1:10" x14ac:dyDescent="0.25">
      <c r="A24" s="40"/>
      <c r="B24" s="18"/>
      <c r="C24" s="18" t="s">
        <v>250</v>
      </c>
      <c r="D24" s="31"/>
      <c r="E24" s="31"/>
      <c r="F24" s="18"/>
      <c r="G24" s="18"/>
      <c r="H24" s="31"/>
      <c r="I24" s="31"/>
      <c r="J24" s="18"/>
    </row>
    <row r="25" spans="1:10" ht="15.75" thickBot="1" x14ac:dyDescent="0.3">
      <c r="A25" s="40"/>
      <c r="B25" s="48" t="s">
        <v>353</v>
      </c>
      <c r="C25" s="33" t="s">
        <v>250</v>
      </c>
      <c r="D25" s="20"/>
      <c r="E25" s="21">
        <v>531512</v>
      </c>
      <c r="F25" s="22" t="s">
        <v>250</v>
      </c>
      <c r="G25" s="33"/>
      <c r="H25" s="20"/>
      <c r="I25" s="21">
        <v>527296</v>
      </c>
      <c r="J25" s="22" t="s">
        <v>250</v>
      </c>
    </row>
    <row r="26" spans="1:10" x14ac:dyDescent="0.25">
      <c r="A26" s="40"/>
      <c r="B26" s="18"/>
      <c r="C26" s="18" t="s">
        <v>250</v>
      </c>
      <c r="D26" s="31"/>
      <c r="E26" s="31"/>
      <c r="F26" s="18"/>
      <c r="G26" s="18"/>
      <c r="H26" s="31"/>
      <c r="I26" s="31"/>
      <c r="J26" s="18"/>
    </row>
    <row r="27" spans="1:10" x14ac:dyDescent="0.25">
      <c r="A27" s="40"/>
      <c r="B27" s="60" t="s">
        <v>354</v>
      </c>
      <c r="C27" s="14" t="s">
        <v>250</v>
      </c>
      <c r="D27" s="11"/>
      <c r="E27" s="11"/>
      <c r="F27" s="11"/>
      <c r="G27" s="14"/>
      <c r="H27" s="11"/>
      <c r="I27" s="11"/>
      <c r="J27" s="11"/>
    </row>
    <row r="28" spans="1:10" x14ac:dyDescent="0.25">
      <c r="A28" s="40"/>
      <c r="B28" s="48" t="s">
        <v>355</v>
      </c>
      <c r="C28" s="33" t="s">
        <v>250</v>
      </c>
      <c r="D28" s="20"/>
      <c r="E28" s="20"/>
      <c r="F28" s="20"/>
      <c r="G28" s="33"/>
      <c r="H28" s="20"/>
      <c r="I28" s="20"/>
      <c r="J28" s="20"/>
    </row>
    <row r="29" spans="1:10" x14ac:dyDescent="0.25">
      <c r="A29" s="40"/>
      <c r="B29" s="61" t="s">
        <v>356</v>
      </c>
      <c r="C29" s="14" t="s">
        <v>250</v>
      </c>
      <c r="D29" s="11"/>
      <c r="E29" s="27">
        <v>84504</v>
      </c>
      <c r="F29" s="12" t="s">
        <v>250</v>
      </c>
      <c r="G29" s="14"/>
      <c r="H29" s="11"/>
      <c r="I29" s="27">
        <v>82987</v>
      </c>
      <c r="J29" s="12" t="s">
        <v>250</v>
      </c>
    </row>
    <row r="30" spans="1:10" x14ac:dyDescent="0.25">
      <c r="A30" s="40"/>
      <c r="B30" s="62" t="s">
        <v>357</v>
      </c>
      <c r="C30" s="33" t="s">
        <v>250</v>
      </c>
      <c r="D30" s="20"/>
      <c r="E30" s="21">
        <v>49437</v>
      </c>
      <c r="F30" s="22" t="s">
        <v>250</v>
      </c>
      <c r="G30" s="33"/>
      <c r="H30" s="20"/>
      <c r="I30" s="21">
        <v>46502</v>
      </c>
      <c r="J30" s="22" t="s">
        <v>250</v>
      </c>
    </row>
    <row r="31" spans="1:10" ht="15.75" thickBot="1" x14ac:dyDescent="0.3">
      <c r="A31" s="40"/>
      <c r="B31" s="61" t="s">
        <v>358</v>
      </c>
      <c r="C31" s="14" t="s">
        <v>250</v>
      </c>
      <c r="D31" s="11"/>
      <c r="E31" s="27">
        <v>6047</v>
      </c>
      <c r="F31" s="12" t="s">
        <v>250</v>
      </c>
      <c r="G31" s="14"/>
      <c r="H31" s="11"/>
      <c r="I31" s="27">
        <v>6653</v>
      </c>
      <c r="J31" s="12" t="s">
        <v>250</v>
      </c>
    </row>
    <row r="32" spans="1:10" x14ac:dyDescent="0.25">
      <c r="A32" s="40"/>
      <c r="B32" s="18"/>
      <c r="C32" s="18" t="s">
        <v>250</v>
      </c>
      <c r="D32" s="31"/>
      <c r="E32" s="31"/>
      <c r="F32" s="18"/>
      <c r="G32" s="18"/>
      <c r="H32" s="31"/>
      <c r="I32" s="31"/>
      <c r="J32" s="18"/>
    </row>
    <row r="33" spans="1:10" x14ac:dyDescent="0.25">
      <c r="A33" s="40"/>
      <c r="B33" s="62" t="s">
        <v>359</v>
      </c>
      <c r="C33" s="33" t="s">
        <v>250</v>
      </c>
      <c r="D33" s="20"/>
      <c r="E33" s="21">
        <v>139988</v>
      </c>
      <c r="F33" s="22" t="s">
        <v>250</v>
      </c>
      <c r="G33" s="33"/>
      <c r="H33" s="20"/>
      <c r="I33" s="21">
        <v>136142</v>
      </c>
      <c r="J33" s="22" t="s">
        <v>250</v>
      </c>
    </row>
    <row r="34" spans="1:10" ht="15.75" thickBot="1" x14ac:dyDescent="0.3">
      <c r="A34" s="40"/>
      <c r="B34" s="47" t="s">
        <v>360</v>
      </c>
      <c r="C34" s="14" t="s">
        <v>250</v>
      </c>
      <c r="D34" s="11"/>
      <c r="E34" s="27">
        <v>55071</v>
      </c>
      <c r="F34" s="12" t="s">
        <v>250</v>
      </c>
      <c r="G34" s="14"/>
      <c r="H34" s="11"/>
      <c r="I34" s="27">
        <v>52801</v>
      </c>
      <c r="J34" s="12" t="s">
        <v>250</v>
      </c>
    </row>
    <row r="35" spans="1:10" x14ac:dyDescent="0.25">
      <c r="A35" s="40"/>
      <c r="B35" s="18"/>
      <c r="C35" s="18" t="s">
        <v>250</v>
      </c>
      <c r="D35" s="31"/>
      <c r="E35" s="31"/>
      <c r="F35" s="18"/>
      <c r="G35" s="18"/>
      <c r="H35" s="31"/>
      <c r="I35" s="31"/>
      <c r="J35" s="18"/>
    </row>
    <row r="36" spans="1:10" ht="15.75" thickBot="1" x14ac:dyDescent="0.3">
      <c r="A36" s="40"/>
      <c r="B36" s="48" t="s">
        <v>361</v>
      </c>
      <c r="C36" s="33" t="s">
        <v>250</v>
      </c>
      <c r="D36" s="20"/>
      <c r="E36" s="21">
        <v>195059</v>
      </c>
      <c r="F36" s="22" t="s">
        <v>250</v>
      </c>
      <c r="G36" s="33"/>
      <c r="H36" s="20"/>
      <c r="I36" s="21">
        <v>188943</v>
      </c>
      <c r="J36" s="22" t="s">
        <v>250</v>
      </c>
    </row>
    <row r="37" spans="1:10" x14ac:dyDescent="0.25">
      <c r="A37" s="40"/>
      <c r="B37" s="18"/>
      <c r="C37" s="18" t="s">
        <v>250</v>
      </c>
      <c r="D37" s="31"/>
      <c r="E37" s="31"/>
      <c r="F37" s="18"/>
      <c r="G37" s="18"/>
      <c r="H37" s="31"/>
      <c r="I37" s="31"/>
      <c r="J37" s="18"/>
    </row>
    <row r="38" spans="1:10" x14ac:dyDescent="0.25">
      <c r="A38" s="40"/>
      <c r="B38" s="60" t="s">
        <v>362</v>
      </c>
      <c r="C38" s="14" t="s">
        <v>250</v>
      </c>
      <c r="D38" s="11"/>
      <c r="E38" s="27">
        <v>726571</v>
      </c>
      <c r="F38" s="12" t="s">
        <v>250</v>
      </c>
      <c r="G38" s="14"/>
      <c r="H38" s="11"/>
      <c r="I38" s="27">
        <v>716239</v>
      </c>
      <c r="J38" s="12" t="s">
        <v>250</v>
      </c>
    </row>
    <row r="39" spans="1:10" x14ac:dyDescent="0.25">
      <c r="A39" s="40"/>
      <c r="B39" s="46" t="s">
        <v>363</v>
      </c>
      <c r="C39" s="33" t="s">
        <v>250</v>
      </c>
      <c r="D39" s="20"/>
      <c r="E39" s="20"/>
      <c r="F39" s="20"/>
      <c r="G39" s="33"/>
      <c r="H39" s="20"/>
      <c r="I39" s="20"/>
      <c r="J39" s="20"/>
    </row>
    <row r="40" spans="1:10" x14ac:dyDescent="0.25">
      <c r="A40" s="40"/>
      <c r="B40" s="47" t="s">
        <v>364</v>
      </c>
      <c r="C40" s="14" t="s">
        <v>250</v>
      </c>
      <c r="D40" s="11"/>
      <c r="E40" s="27">
        <v>6816</v>
      </c>
      <c r="F40" s="12" t="s">
        <v>250</v>
      </c>
      <c r="G40" s="14"/>
      <c r="H40" s="11"/>
      <c r="I40" s="27">
        <v>6805</v>
      </c>
      <c r="J40" s="12" t="s">
        <v>250</v>
      </c>
    </row>
    <row r="41" spans="1:10" x14ac:dyDescent="0.25">
      <c r="A41" s="40"/>
      <c r="B41" s="48" t="s">
        <v>365</v>
      </c>
      <c r="C41" s="33" t="s">
        <v>250</v>
      </c>
      <c r="D41" s="20"/>
      <c r="E41" s="24" t="s">
        <v>366</v>
      </c>
      <c r="F41" s="22" t="s">
        <v>291</v>
      </c>
      <c r="G41" s="33"/>
      <c r="H41" s="20"/>
      <c r="I41" s="24" t="s">
        <v>367</v>
      </c>
      <c r="J41" s="22" t="s">
        <v>291</v>
      </c>
    </row>
    <row r="42" spans="1:10" ht="15.75" thickBot="1" x14ac:dyDescent="0.3">
      <c r="A42" s="40"/>
      <c r="B42" s="47" t="s">
        <v>368</v>
      </c>
      <c r="C42" s="14" t="s">
        <v>250</v>
      </c>
      <c r="D42" s="11"/>
      <c r="E42" s="27">
        <v>12711</v>
      </c>
      <c r="F42" s="12" t="s">
        <v>250</v>
      </c>
      <c r="G42" s="14"/>
      <c r="H42" s="11"/>
      <c r="I42" s="27">
        <v>15805</v>
      </c>
      <c r="J42" s="12" t="s">
        <v>250</v>
      </c>
    </row>
    <row r="43" spans="1:10" x14ac:dyDescent="0.25">
      <c r="A43" s="40"/>
      <c r="B43" s="18"/>
      <c r="C43" s="18" t="s">
        <v>250</v>
      </c>
      <c r="D43" s="31"/>
      <c r="E43" s="31"/>
      <c r="F43" s="18"/>
      <c r="G43" s="18"/>
      <c r="H43" s="31"/>
      <c r="I43" s="31"/>
      <c r="J43" s="18"/>
    </row>
    <row r="44" spans="1:10" ht="15.75" thickBot="1" x14ac:dyDescent="0.3">
      <c r="A44" s="40"/>
      <c r="B44" s="48" t="s">
        <v>369</v>
      </c>
      <c r="C44" s="33" t="s">
        <v>250</v>
      </c>
      <c r="D44" s="20"/>
      <c r="E44" s="21">
        <v>17198</v>
      </c>
      <c r="F44" s="22" t="s">
        <v>250</v>
      </c>
      <c r="G44" s="33"/>
      <c r="H44" s="20"/>
      <c r="I44" s="21">
        <v>20603</v>
      </c>
      <c r="J44" s="22" t="s">
        <v>250</v>
      </c>
    </row>
    <row r="45" spans="1:10" x14ac:dyDescent="0.25">
      <c r="A45" s="40"/>
      <c r="B45" s="18"/>
      <c r="C45" s="18" t="s">
        <v>250</v>
      </c>
      <c r="D45" s="31"/>
      <c r="E45" s="31"/>
      <c r="F45" s="18"/>
      <c r="G45" s="18"/>
      <c r="H45" s="31"/>
      <c r="I45" s="31"/>
      <c r="J45" s="18"/>
    </row>
    <row r="46" spans="1:10" x14ac:dyDescent="0.25">
      <c r="A46" s="40"/>
      <c r="B46" s="18"/>
      <c r="C46" s="37"/>
      <c r="D46" s="37"/>
      <c r="E46" s="37"/>
      <c r="F46" s="37"/>
      <c r="G46" s="37"/>
      <c r="H46" s="37"/>
      <c r="I46" s="37"/>
      <c r="J46" s="37"/>
    </row>
    <row r="47" spans="1:10" ht="15.75" thickBot="1" x14ac:dyDescent="0.3">
      <c r="A47" s="40"/>
      <c r="B47" s="60" t="s">
        <v>370</v>
      </c>
      <c r="C47" s="14" t="s">
        <v>250</v>
      </c>
      <c r="D47" s="11" t="s">
        <v>265</v>
      </c>
      <c r="E47" s="27">
        <v>709373</v>
      </c>
      <c r="F47" s="12" t="s">
        <v>250</v>
      </c>
      <c r="G47" s="14"/>
      <c r="H47" s="11" t="s">
        <v>265</v>
      </c>
      <c r="I47" s="27">
        <v>695636</v>
      </c>
      <c r="J47" s="12" t="s">
        <v>250</v>
      </c>
    </row>
    <row r="48" spans="1:10" ht="15.75" thickTop="1" x14ac:dyDescent="0.25">
      <c r="A48" s="40"/>
      <c r="B48" s="18"/>
      <c r="C48" s="18" t="s">
        <v>250</v>
      </c>
      <c r="D48" s="34"/>
      <c r="E48" s="34"/>
      <c r="F48" s="18"/>
      <c r="G48" s="18"/>
      <c r="H48" s="34"/>
      <c r="I48" s="34"/>
      <c r="J48" s="18"/>
    </row>
    <row r="49" spans="1:30" x14ac:dyDescent="0.25">
      <c r="A49" s="40"/>
      <c r="B49" s="42" t="s">
        <v>371</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row>
    <row r="50" spans="1:30" ht="25.5" customHeight="1" x14ac:dyDescent="0.25">
      <c r="A50" s="40"/>
      <c r="B50" s="42" t="s">
        <v>372</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row>
    <row r="51" spans="1:30" x14ac:dyDescent="0.25">
      <c r="A51" s="40"/>
      <c r="B51" s="71"/>
      <c r="C51" s="71"/>
      <c r="D51" s="71"/>
      <c r="E51" s="71"/>
      <c r="F51" s="71"/>
      <c r="G51" s="71"/>
      <c r="H51" s="71"/>
      <c r="I51" s="71"/>
      <c r="J51" s="71"/>
      <c r="K51" s="71"/>
      <c r="L51" s="71"/>
      <c r="M51" s="71"/>
      <c r="N51" s="71"/>
      <c r="O51" s="71"/>
      <c r="P51" s="71"/>
      <c r="Q51" s="71"/>
      <c r="R51" s="71"/>
      <c r="S51" s="71"/>
      <c r="T51" s="71"/>
      <c r="U51" s="71"/>
      <c r="V51" s="71"/>
      <c r="W51" s="71"/>
      <c r="X51" s="71"/>
      <c r="Y51" s="71"/>
      <c r="Z51" s="71"/>
      <c r="AA51" s="71"/>
      <c r="AB51" s="71"/>
      <c r="AC51" s="71"/>
      <c r="AD51" s="71"/>
    </row>
    <row r="52" spans="1:30" ht="25.5" x14ac:dyDescent="0.25">
      <c r="A52" s="40"/>
      <c r="B52" s="11"/>
      <c r="C52" s="38" t="s">
        <v>373</v>
      </c>
      <c r="D52" s="63"/>
      <c r="E52" s="38" t="s">
        <v>374</v>
      </c>
    </row>
    <row r="53" spans="1:30" x14ac:dyDescent="0.25">
      <c r="A53" s="40"/>
      <c r="B53" s="11"/>
      <c r="C53" s="38" t="s">
        <v>373</v>
      </c>
      <c r="D53" s="63"/>
      <c r="E53" s="38" t="s">
        <v>375</v>
      </c>
    </row>
    <row r="54" spans="1:30" x14ac:dyDescent="0.25">
      <c r="A54" s="40"/>
      <c r="B54" s="71"/>
      <c r="C54" s="71"/>
      <c r="D54" s="71"/>
      <c r="E54" s="71"/>
      <c r="F54" s="71"/>
      <c r="G54" s="71"/>
      <c r="H54" s="71"/>
      <c r="I54" s="71"/>
      <c r="J54" s="71"/>
      <c r="K54" s="71"/>
      <c r="L54" s="71"/>
      <c r="M54" s="71"/>
      <c r="N54" s="71"/>
      <c r="O54" s="71"/>
      <c r="P54" s="71"/>
      <c r="Q54" s="71"/>
      <c r="R54" s="71"/>
      <c r="S54" s="71"/>
      <c r="T54" s="71"/>
      <c r="U54" s="71"/>
      <c r="V54" s="71"/>
      <c r="W54" s="71"/>
      <c r="X54" s="71"/>
      <c r="Y54" s="71"/>
      <c r="Z54" s="71"/>
      <c r="AA54" s="71"/>
      <c r="AB54" s="71"/>
      <c r="AC54" s="71"/>
      <c r="AD54" s="71"/>
    </row>
    <row r="55" spans="1:30" x14ac:dyDescent="0.25">
      <c r="A55" s="40"/>
      <c r="B55" s="11"/>
      <c r="C55" s="38" t="s">
        <v>373</v>
      </c>
      <c r="D55" s="63"/>
      <c r="E55" s="38" t="s">
        <v>376</v>
      </c>
    </row>
    <row r="56" spans="1:30" x14ac:dyDescent="0.25">
      <c r="A56" s="40"/>
      <c r="B56" s="71"/>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row>
    <row r="57" spans="1:30" ht="25.5" x14ac:dyDescent="0.25">
      <c r="A57" s="40"/>
      <c r="B57" s="11"/>
      <c r="C57" s="38" t="s">
        <v>373</v>
      </c>
      <c r="D57" s="63"/>
      <c r="E57" s="38" t="s">
        <v>377</v>
      </c>
    </row>
    <row r="58" spans="1:30" x14ac:dyDescent="0.25">
      <c r="A58" s="40"/>
      <c r="B58" s="71"/>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row>
    <row r="59" spans="1:30" x14ac:dyDescent="0.25">
      <c r="A59" s="40"/>
      <c r="B59" s="11"/>
      <c r="C59" s="38" t="s">
        <v>373</v>
      </c>
      <c r="D59" s="63"/>
      <c r="E59" s="38" t="s">
        <v>378</v>
      </c>
    </row>
    <row r="60" spans="1:30" x14ac:dyDescent="0.25">
      <c r="A60" s="40"/>
      <c r="B60" s="71"/>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c r="AD60" s="71"/>
    </row>
    <row r="61" spans="1:30" x14ac:dyDescent="0.25">
      <c r="A61" s="40"/>
      <c r="B61" s="11"/>
      <c r="C61" s="38" t="s">
        <v>373</v>
      </c>
      <c r="D61" s="63"/>
      <c r="E61" s="38" t="s">
        <v>379</v>
      </c>
    </row>
    <row r="62" spans="1:30" x14ac:dyDescent="0.25">
      <c r="A62" s="40"/>
      <c r="B62" s="71"/>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row>
    <row r="63" spans="1:30" x14ac:dyDescent="0.25">
      <c r="A63" s="40"/>
      <c r="B63" s="11"/>
      <c r="C63" s="38" t="s">
        <v>373</v>
      </c>
      <c r="D63" s="63"/>
      <c r="E63" s="38" t="s">
        <v>380</v>
      </c>
    </row>
    <row r="64" spans="1:30" x14ac:dyDescent="0.25">
      <c r="A64" s="40"/>
      <c r="B64" s="71"/>
      <c r="C64" s="71"/>
      <c r="D64" s="71"/>
      <c r="E64" s="71"/>
      <c r="F64" s="71"/>
      <c r="G64" s="71"/>
      <c r="H64" s="71"/>
      <c r="I64" s="71"/>
      <c r="J64" s="71"/>
      <c r="K64" s="71"/>
      <c r="L64" s="71"/>
      <c r="M64" s="71"/>
      <c r="N64" s="71"/>
      <c r="O64" s="71"/>
      <c r="P64" s="71"/>
      <c r="Q64" s="71"/>
      <c r="R64" s="71"/>
      <c r="S64" s="71"/>
      <c r="T64" s="71"/>
      <c r="U64" s="71"/>
      <c r="V64" s="71"/>
      <c r="W64" s="71"/>
      <c r="X64" s="71"/>
      <c r="Y64" s="71"/>
      <c r="Z64" s="71"/>
      <c r="AA64" s="71"/>
      <c r="AB64" s="71"/>
      <c r="AC64" s="71"/>
      <c r="AD64" s="71"/>
    </row>
    <row r="65" spans="1:30" x14ac:dyDescent="0.25">
      <c r="A65" s="40"/>
      <c r="B65" s="11"/>
      <c r="C65" s="38" t="s">
        <v>373</v>
      </c>
      <c r="D65" s="63"/>
      <c r="E65" s="38" t="s">
        <v>381</v>
      </c>
    </row>
    <row r="66" spans="1:30" x14ac:dyDescent="0.25">
      <c r="A66" s="40"/>
      <c r="B66" s="42" t="s">
        <v>382</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row>
    <row r="67" spans="1:30" ht="25.5" customHeight="1" x14ac:dyDescent="0.25">
      <c r="A67" s="40"/>
      <c r="B67" s="42" t="s">
        <v>383</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x14ac:dyDescent="0.25">
      <c r="A68" s="40"/>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row>
    <row r="69" spans="1:30" x14ac:dyDescent="0.25">
      <c r="A69" s="40"/>
      <c r="B69" s="72" t="s">
        <v>384</v>
      </c>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row>
    <row r="70" spans="1:30" x14ac:dyDescent="0.25">
      <c r="A70" s="40"/>
      <c r="B70" s="42" t="s">
        <v>385</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row>
    <row r="71" spans="1:30" ht="15.75" x14ac:dyDescent="0.25">
      <c r="A71" s="40"/>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row>
    <row r="72" spans="1:30" x14ac:dyDescent="0.25">
      <c r="A72" s="40"/>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30" x14ac:dyDescent="0.25">
      <c r="A73" s="40"/>
      <c r="B73" s="55" t="s">
        <v>386</v>
      </c>
      <c r="C73" s="14" t="s">
        <v>250</v>
      </c>
      <c r="D73" s="52"/>
      <c r="E73" s="52"/>
      <c r="F73" s="14"/>
      <c r="G73" s="14"/>
      <c r="H73" s="52"/>
      <c r="I73" s="52"/>
      <c r="J73" s="14"/>
      <c r="K73" s="14"/>
      <c r="L73" s="52"/>
      <c r="M73" s="52"/>
      <c r="N73" s="14"/>
      <c r="O73" s="14" t="s">
        <v>250</v>
      </c>
      <c r="P73" s="52"/>
      <c r="Q73" s="52"/>
      <c r="R73" s="14"/>
      <c r="S73" s="14" t="s">
        <v>250</v>
      </c>
      <c r="T73" s="52"/>
      <c r="U73" s="52"/>
      <c r="V73" s="14"/>
      <c r="W73" s="14"/>
      <c r="X73" s="52"/>
      <c r="Y73" s="52"/>
      <c r="Z73" s="14"/>
    </row>
    <row r="74" spans="1:30" x14ac:dyDescent="0.25">
      <c r="A74" s="40"/>
      <c r="B74" s="56" t="s">
        <v>281</v>
      </c>
      <c r="C74" s="14" t="s">
        <v>250</v>
      </c>
      <c r="D74" s="52"/>
      <c r="E74" s="52"/>
      <c r="F74" s="14"/>
      <c r="G74" s="14"/>
      <c r="H74" s="35" t="s">
        <v>351</v>
      </c>
      <c r="I74" s="35"/>
      <c r="J74" s="14"/>
      <c r="K74" s="14"/>
      <c r="L74" s="52"/>
      <c r="M74" s="52"/>
      <c r="N74" s="14"/>
      <c r="O74" s="14" t="s">
        <v>250</v>
      </c>
      <c r="P74" s="52"/>
      <c r="Q74" s="52"/>
      <c r="R74" s="14"/>
      <c r="S74" s="14" t="s">
        <v>250</v>
      </c>
      <c r="T74" s="52"/>
      <c r="U74" s="52"/>
      <c r="V74" s="14"/>
      <c r="W74" s="14"/>
      <c r="X74" s="52"/>
      <c r="Y74" s="52"/>
      <c r="Z74" s="14"/>
    </row>
    <row r="75" spans="1:30" ht="15.75" thickBot="1" x14ac:dyDescent="0.3">
      <c r="A75" s="40"/>
      <c r="B75" s="14"/>
      <c r="C75" s="14" t="s">
        <v>250</v>
      </c>
      <c r="D75" s="36" t="s">
        <v>351</v>
      </c>
      <c r="E75" s="36"/>
      <c r="F75" s="14"/>
      <c r="G75" s="14"/>
      <c r="H75" s="36" t="s">
        <v>387</v>
      </c>
      <c r="I75" s="36"/>
      <c r="J75" s="14"/>
      <c r="K75" s="14"/>
      <c r="L75" s="36" t="s">
        <v>388</v>
      </c>
      <c r="M75" s="36"/>
      <c r="N75" s="14"/>
      <c r="O75" s="14" t="s">
        <v>250</v>
      </c>
      <c r="P75" s="36" t="s">
        <v>389</v>
      </c>
      <c r="Q75" s="36"/>
      <c r="R75" s="14"/>
      <c r="S75" s="14" t="s">
        <v>250</v>
      </c>
      <c r="T75" s="36" t="s">
        <v>390</v>
      </c>
      <c r="U75" s="36"/>
      <c r="V75" s="14"/>
      <c r="W75" s="14"/>
      <c r="X75" s="36" t="s">
        <v>150</v>
      </c>
      <c r="Y75" s="36"/>
      <c r="Z75" s="14"/>
    </row>
    <row r="76" spans="1:30" x14ac:dyDescent="0.25">
      <c r="A76" s="40"/>
      <c r="B76" s="18"/>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30" x14ac:dyDescent="0.25">
      <c r="A77" s="40"/>
      <c r="B77" s="46" t="s">
        <v>391</v>
      </c>
      <c r="C77" s="20" t="s">
        <v>250</v>
      </c>
      <c r="D77" s="20"/>
      <c r="E77" s="20"/>
      <c r="F77" s="20"/>
      <c r="G77" s="20"/>
      <c r="H77" s="20"/>
      <c r="I77" s="20"/>
      <c r="J77" s="20"/>
      <c r="K77" s="20"/>
      <c r="L77" s="20"/>
      <c r="M77" s="20"/>
      <c r="N77" s="20"/>
      <c r="O77" s="20" t="s">
        <v>250</v>
      </c>
      <c r="P77" s="20"/>
      <c r="Q77" s="20"/>
      <c r="R77" s="20"/>
      <c r="S77" s="20" t="s">
        <v>250</v>
      </c>
      <c r="T77" s="20"/>
      <c r="U77" s="20"/>
      <c r="V77" s="20"/>
      <c r="W77" s="20"/>
      <c r="X77" s="20"/>
      <c r="Y77" s="20"/>
      <c r="Z77" s="20"/>
    </row>
    <row r="78" spans="1:30" x14ac:dyDescent="0.25">
      <c r="A78" s="40"/>
      <c r="B78" s="18"/>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30" x14ac:dyDescent="0.25">
      <c r="A79" s="40"/>
      <c r="B79" s="26" t="s">
        <v>392</v>
      </c>
      <c r="C79" s="11" t="s">
        <v>250</v>
      </c>
      <c r="D79" s="11" t="s">
        <v>265</v>
      </c>
      <c r="E79" s="29">
        <v>535</v>
      </c>
      <c r="F79" s="12" t="s">
        <v>250</v>
      </c>
      <c r="G79" s="11"/>
      <c r="H79" s="11" t="s">
        <v>265</v>
      </c>
      <c r="I79" s="27">
        <v>1832</v>
      </c>
      <c r="J79" s="12" t="s">
        <v>250</v>
      </c>
      <c r="K79" s="11"/>
      <c r="L79" s="11" t="s">
        <v>265</v>
      </c>
      <c r="M79" s="27">
        <v>1045</v>
      </c>
      <c r="N79" s="12" t="s">
        <v>250</v>
      </c>
      <c r="O79" s="11" t="s">
        <v>250</v>
      </c>
      <c r="P79" s="11" t="s">
        <v>265</v>
      </c>
      <c r="Q79" s="27">
        <v>2786</v>
      </c>
      <c r="R79" s="12" t="s">
        <v>250</v>
      </c>
      <c r="S79" s="11" t="s">
        <v>250</v>
      </c>
      <c r="T79" s="11" t="s">
        <v>265</v>
      </c>
      <c r="U79" s="29">
        <v>520</v>
      </c>
      <c r="V79" s="12" t="s">
        <v>250</v>
      </c>
      <c r="W79" s="11"/>
      <c r="X79" s="11" t="s">
        <v>265</v>
      </c>
      <c r="Y79" s="27">
        <v>6718</v>
      </c>
      <c r="Z79" s="12" t="s">
        <v>250</v>
      </c>
    </row>
    <row r="80" spans="1:30" x14ac:dyDescent="0.25">
      <c r="A80" s="40"/>
      <c r="B80" s="48" t="s">
        <v>393</v>
      </c>
      <c r="C80" s="20" t="s">
        <v>250</v>
      </c>
      <c r="D80" s="22"/>
      <c r="E80" s="25" t="s">
        <v>267</v>
      </c>
      <c r="F80" s="22" t="s">
        <v>250</v>
      </c>
      <c r="G80" s="20"/>
      <c r="H80" s="22"/>
      <c r="I80" s="25" t="s">
        <v>267</v>
      </c>
      <c r="J80" s="22" t="s">
        <v>250</v>
      </c>
      <c r="K80" s="20"/>
      <c r="L80" s="20"/>
      <c r="M80" s="24">
        <v>59</v>
      </c>
      <c r="N80" s="22" t="s">
        <v>250</v>
      </c>
      <c r="O80" s="20" t="s">
        <v>250</v>
      </c>
      <c r="P80" s="20"/>
      <c r="Q80" s="24">
        <v>26</v>
      </c>
      <c r="R80" s="22" t="s">
        <v>250</v>
      </c>
      <c r="S80" s="20" t="s">
        <v>250</v>
      </c>
      <c r="T80" s="22"/>
      <c r="U80" s="25" t="s">
        <v>267</v>
      </c>
      <c r="V80" s="22" t="s">
        <v>250</v>
      </c>
      <c r="W80" s="20"/>
      <c r="X80" s="20"/>
      <c r="Y80" s="24">
        <v>85</v>
      </c>
      <c r="Z80" s="22" t="s">
        <v>250</v>
      </c>
    </row>
    <row r="81" spans="1:30" x14ac:dyDescent="0.25">
      <c r="A81" s="40"/>
      <c r="B81" s="47" t="s">
        <v>394</v>
      </c>
      <c r="C81" s="11" t="s">
        <v>250</v>
      </c>
      <c r="D81" s="11"/>
      <c r="E81" s="29">
        <v>10</v>
      </c>
      <c r="F81" s="12" t="s">
        <v>250</v>
      </c>
      <c r="G81" s="11"/>
      <c r="H81" s="12"/>
      <c r="I81" s="30" t="s">
        <v>267</v>
      </c>
      <c r="J81" s="12" t="s">
        <v>250</v>
      </c>
      <c r="K81" s="11"/>
      <c r="L81" s="11"/>
      <c r="M81" s="29">
        <v>23</v>
      </c>
      <c r="N81" s="12" t="s">
        <v>250</v>
      </c>
      <c r="O81" s="11" t="s">
        <v>250</v>
      </c>
      <c r="P81" s="12"/>
      <c r="Q81" s="30" t="s">
        <v>267</v>
      </c>
      <c r="R81" s="12" t="s">
        <v>250</v>
      </c>
      <c r="S81" s="11" t="s">
        <v>250</v>
      </c>
      <c r="T81" s="12"/>
      <c r="U81" s="30" t="s">
        <v>267</v>
      </c>
      <c r="V81" s="12" t="s">
        <v>250</v>
      </c>
      <c r="W81" s="11"/>
      <c r="X81" s="11"/>
      <c r="Y81" s="29">
        <v>33</v>
      </c>
      <c r="Z81" s="12" t="s">
        <v>250</v>
      </c>
    </row>
    <row r="82" spans="1:30" ht="15.75" thickBot="1" x14ac:dyDescent="0.3">
      <c r="A82" s="40"/>
      <c r="B82" s="48" t="s">
        <v>395</v>
      </c>
      <c r="C82" s="20" t="s">
        <v>250</v>
      </c>
      <c r="D82" s="20"/>
      <c r="E82" s="24" t="s">
        <v>396</v>
      </c>
      <c r="F82" s="22" t="s">
        <v>291</v>
      </c>
      <c r="G82" s="20"/>
      <c r="H82" s="20"/>
      <c r="I82" s="24" t="s">
        <v>397</v>
      </c>
      <c r="J82" s="22" t="s">
        <v>291</v>
      </c>
      <c r="K82" s="20"/>
      <c r="L82" s="20"/>
      <c r="M82" s="24">
        <v>63</v>
      </c>
      <c r="N82" s="22" t="s">
        <v>250</v>
      </c>
      <c r="O82" s="20" t="s">
        <v>250</v>
      </c>
      <c r="P82" s="20"/>
      <c r="Q82" s="24">
        <v>384</v>
      </c>
      <c r="R82" s="22" t="s">
        <v>250</v>
      </c>
      <c r="S82" s="20" t="s">
        <v>250</v>
      </c>
      <c r="T82" s="20"/>
      <c r="U82" s="24" t="s">
        <v>398</v>
      </c>
      <c r="V82" s="22" t="s">
        <v>291</v>
      </c>
      <c r="W82" s="20"/>
      <c r="X82" s="20"/>
      <c r="Y82" s="24">
        <v>150</v>
      </c>
      <c r="Z82" s="22" t="s">
        <v>250</v>
      </c>
    </row>
    <row r="83" spans="1:30" x14ac:dyDescent="0.25">
      <c r="A83" s="40"/>
      <c r="B83" s="18"/>
      <c r="C83" s="18" t="s">
        <v>250</v>
      </c>
      <c r="D83" s="31"/>
      <c r="E83" s="31"/>
      <c r="F83" s="18"/>
      <c r="G83" s="18"/>
      <c r="H83" s="31"/>
      <c r="I83" s="31"/>
      <c r="J83" s="18"/>
      <c r="K83" s="18"/>
      <c r="L83" s="31"/>
      <c r="M83" s="31"/>
      <c r="N83" s="18"/>
      <c r="O83" s="18" t="s">
        <v>250</v>
      </c>
      <c r="P83" s="31"/>
      <c r="Q83" s="31"/>
      <c r="R83" s="18"/>
      <c r="S83" s="18" t="s">
        <v>250</v>
      </c>
      <c r="T83" s="31"/>
      <c r="U83" s="31"/>
      <c r="V83" s="18"/>
      <c r="W83" s="18"/>
      <c r="X83" s="31"/>
      <c r="Y83" s="31"/>
      <c r="Z83" s="18"/>
    </row>
    <row r="84" spans="1:30" ht="15.75" thickBot="1" x14ac:dyDescent="0.3">
      <c r="A84" s="40"/>
      <c r="B84" s="26" t="s">
        <v>399</v>
      </c>
      <c r="C84" s="14" t="s">
        <v>250</v>
      </c>
      <c r="D84" s="11" t="s">
        <v>265</v>
      </c>
      <c r="E84" s="29">
        <v>471</v>
      </c>
      <c r="F84" s="12" t="s">
        <v>250</v>
      </c>
      <c r="G84" s="14"/>
      <c r="H84" s="11" t="s">
        <v>265</v>
      </c>
      <c r="I84" s="27">
        <v>1736</v>
      </c>
      <c r="J84" s="12" t="s">
        <v>250</v>
      </c>
      <c r="K84" s="14"/>
      <c r="L84" s="11" t="s">
        <v>265</v>
      </c>
      <c r="M84" s="27">
        <v>1072</v>
      </c>
      <c r="N84" s="12" t="s">
        <v>250</v>
      </c>
      <c r="O84" s="14" t="s">
        <v>250</v>
      </c>
      <c r="P84" s="11" t="s">
        <v>265</v>
      </c>
      <c r="Q84" s="27">
        <v>3144</v>
      </c>
      <c r="R84" s="12" t="s">
        <v>250</v>
      </c>
      <c r="S84" s="14" t="s">
        <v>250</v>
      </c>
      <c r="T84" s="11" t="s">
        <v>265</v>
      </c>
      <c r="U84" s="29">
        <v>393</v>
      </c>
      <c r="V84" s="12" t="s">
        <v>250</v>
      </c>
      <c r="W84" s="14"/>
      <c r="X84" s="11" t="s">
        <v>265</v>
      </c>
      <c r="Y84" s="27">
        <v>6816</v>
      </c>
      <c r="Z84" s="12" t="s">
        <v>250</v>
      </c>
    </row>
    <row r="85" spans="1:30" ht="15.75" thickTop="1" x14ac:dyDescent="0.25">
      <c r="A85" s="40"/>
      <c r="B85" s="18"/>
      <c r="C85" s="18" t="s">
        <v>250</v>
      </c>
      <c r="D85" s="34"/>
      <c r="E85" s="34"/>
      <c r="F85" s="18"/>
      <c r="G85" s="18"/>
      <c r="H85" s="34"/>
      <c r="I85" s="34"/>
      <c r="J85" s="18"/>
      <c r="K85" s="18"/>
      <c r="L85" s="34"/>
      <c r="M85" s="34"/>
      <c r="N85" s="18"/>
      <c r="O85" s="18" t="s">
        <v>250</v>
      </c>
      <c r="P85" s="34"/>
      <c r="Q85" s="34"/>
      <c r="R85" s="18"/>
      <c r="S85" s="18" t="s">
        <v>250</v>
      </c>
      <c r="T85" s="34"/>
      <c r="U85" s="34"/>
      <c r="V85" s="18"/>
      <c r="W85" s="18"/>
      <c r="X85" s="34"/>
      <c r="Y85" s="34"/>
      <c r="Z85" s="18"/>
    </row>
    <row r="86" spans="1:30" ht="15.75" x14ac:dyDescent="0.25">
      <c r="A86" s="40"/>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row>
    <row r="87" spans="1:30" x14ac:dyDescent="0.25">
      <c r="A87" s="40"/>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30" x14ac:dyDescent="0.25">
      <c r="A88" s="40"/>
      <c r="B88" s="55" t="s">
        <v>400</v>
      </c>
      <c r="C88" s="14" t="s">
        <v>250</v>
      </c>
      <c r="D88" s="52"/>
      <c r="E88" s="52"/>
      <c r="F88" s="14"/>
      <c r="G88" s="14"/>
      <c r="H88" s="52"/>
      <c r="I88" s="52"/>
      <c r="J88" s="14"/>
      <c r="K88" s="14"/>
      <c r="L88" s="52"/>
      <c r="M88" s="52"/>
      <c r="N88" s="14"/>
      <c r="O88" s="14" t="s">
        <v>250</v>
      </c>
      <c r="P88" s="52"/>
      <c r="Q88" s="52"/>
      <c r="R88" s="14"/>
      <c r="S88" s="14" t="s">
        <v>250</v>
      </c>
      <c r="T88" s="52"/>
      <c r="U88" s="52"/>
      <c r="V88" s="14"/>
      <c r="W88" s="14" t="s">
        <v>250</v>
      </c>
      <c r="X88" s="52"/>
      <c r="Y88" s="52"/>
      <c r="Z88" s="14"/>
    </row>
    <row r="89" spans="1:30" x14ac:dyDescent="0.25">
      <c r="A89" s="40"/>
      <c r="B89" s="56" t="s">
        <v>281</v>
      </c>
      <c r="C89" s="14" t="s">
        <v>250</v>
      </c>
      <c r="D89" s="52"/>
      <c r="E89" s="52"/>
      <c r="F89" s="14"/>
      <c r="G89" s="14"/>
      <c r="H89" s="35" t="s">
        <v>351</v>
      </c>
      <c r="I89" s="35"/>
      <c r="J89" s="14"/>
      <c r="K89" s="14"/>
      <c r="L89" s="52"/>
      <c r="M89" s="52"/>
      <c r="N89" s="14"/>
      <c r="O89" s="14" t="s">
        <v>250</v>
      </c>
      <c r="P89" s="52"/>
      <c r="Q89" s="52"/>
      <c r="R89" s="14"/>
      <c r="S89" s="14" t="s">
        <v>250</v>
      </c>
      <c r="T89" s="52"/>
      <c r="U89" s="52"/>
      <c r="V89" s="14"/>
      <c r="W89" s="14" t="s">
        <v>250</v>
      </c>
      <c r="X89" s="52"/>
      <c r="Y89" s="52"/>
      <c r="Z89" s="14"/>
    </row>
    <row r="90" spans="1:30" ht="15.75" thickBot="1" x14ac:dyDescent="0.3">
      <c r="A90" s="40"/>
      <c r="B90" s="14"/>
      <c r="C90" s="14" t="s">
        <v>250</v>
      </c>
      <c r="D90" s="36" t="s">
        <v>351</v>
      </c>
      <c r="E90" s="36"/>
      <c r="F90" s="14"/>
      <c r="G90" s="14"/>
      <c r="H90" s="36" t="s">
        <v>387</v>
      </c>
      <c r="I90" s="36"/>
      <c r="J90" s="14"/>
      <c r="K90" s="14"/>
      <c r="L90" s="36" t="s">
        <v>388</v>
      </c>
      <c r="M90" s="36"/>
      <c r="N90" s="14"/>
      <c r="O90" s="14" t="s">
        <v>250</v>
      </c>
      <c r="P90" s="36" t="s">
        <v>389</v>
      </c>
      <c r="Q90" s="36"/>
      <c r="R90" s="14"/>
      <c r="S90" s="14" t="s">
        <v>250</v>
      </c>
      <c r="T90" s="36" t="s">
        <v>390</v>
      </c>
      <c r="U90" s="36"/>
      <c r="V90" s="14"/>
      <c r="W90" s="14" t="s">
        <v>250</v>
      </c>
      <c r="X90" s="36" t="s">
        <v>150</v>
      </c>
      <c r="Y90" s="36"/>
      <c r="Z90" s="14"/>
    </row>
    <row r="91" spans="1:30" x14ac:dyDescent="0.25">
      <c r="A91" s="40"/>
      <c r="B91" s="18"/>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30" x14ac:dyDescent="0.25">
      <c r="A92" s="40"/>
      <c r="B92" s="46" t="s">
        <v>391</v>
      </c>
      <c r="C92" s="20" t="s">
        <v>250</v>
      </c>
      <c r="D92" s="20"/>
      <c r="E92" s="20"/>
      <c r="F92" s="20"/>
      <c r="G92" s="20"/>
      <c r="H92" s="20"/>
      <c r="I92" s="20"/>
      <c r="J92" s="20"/>
      <c r="K92" s="20"/>
      <c r="L92" s="20"/>
      <c r="M92" s="20"/>
      <c r="N92" s="20"/>
      <c r="O92" s="20" t="s">
        <v>250</v>
      </c>
      <c r="P92" s="20"/>
      <c r="Q92" s="20"/>
      <c r="R92" s="20"/>
      <c r="S92" s="20" t="s">
        <v>250</v>
      </c>
      <c r="T92" s="20"/>
      <c r="U92" s="20"/>
      <c r="V92" s="20"/>
      <c r="W92" s="20" t="s">
        <v>250</v>
      </c>
      <c r="X92" s="20"/>
      <c r="Y92" s="20"/>
      <c r="Z92" s="20"/>
    </row>
    <row r="93" spans="1:30" x14ac:dyDescent="0.25">
      <c r="A93" s="40"/>
      <c r="B93" s="18"/>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30" x14ac:dyDescent="0.25">
      <c r="A94" s="40"/>
      <c r="B94" s="26" t="s">
        <v>392</v>
      </c>
      <c r="C94" s="11" t="s">
        <v>250</v>
      </c>
      <c r="D94" s="11" t="s">
        <v>265</v>
      </c>
      <c r="E94" s="29">
        <v>556</v>
      </c>
      <c r="F94" s="12" t="s">
        <v>250</v>
      </c>
      <c r="G94" s="11"/>
      <c r="H94" s="11" t="s">
        <v>265</v>
      </c>
      <c r="I94" s="27">
        <v>2197</v>
      </c>
      <c r="J94" s="12" t="s">
        <v>250</v>
      </c>
      <c r="K94" s="11"/>
      <c r="L94" s="11" t="s">
        <v>265</v>
      </c>
      <c r="M94" s="27">
        <v>1064</v>
      </c>
      <c r="N94" s="12" t="s">
        <v>250</v>
      </c>
      <c r="O94" s="11" t="s">
        <v>250</v>
      </c>
      <c r="P94" s="11" t="s">
        <v>265</v>
      </c>
      <c r="Q94" s="27">
        <v>2389</v>
      </c>
      <c r="R94" s="12" t="s">
        <v>250</v>
      </c>
      <c r="S94" s="11" t="s">
        <v>250</v>
      </c>
      <c r="T94" s="11" t="s">
        <v>265</v>
      </c>
      <c r="U94" s="29">
        <v>515</v>
      </c>
      <c r="V94" s="12" t="s">
        <v>250</v>
      </c>
      <c r="W94" s="11" t="s">
        <v>250</v>
      </c>
      <c r="X94" s="11" t="s">
        <v>265</v>
      </c>
      <c r="Y94" s="27">
        <v>6721</v>
      </c>
      <c r="Z94" s="12" t="s">
        <v>250</v>
      </c>
    </row>
    <row r="95" spans="1:30" x14ac:dyDescent="0.25">
      <c r="A95" s="40"/>
      <c r="B95" s="48" t="s">
        <v>393</v>
      </c>
      <c r="C95" s="20" t="s">
        <v>250</v>
      </c>
      <c r="D95" s="22"/>
      <c r="E95" s="25" t="s">
        <v>267</v>
      </c>
      <c r="F95" s="22" t="s">
        <v>250</v>
      </c>
      <c r="G95" s="20"/>
      <c r="H95" s="20"/>
      <c r="I95" s="24">
        <v>7</v>
      </c>
      <c r="J95" s="22" t="s">
        <v>250</v>
      </c>
      <c r="K95" s="20"/>
      <c r="L95" s="20"/>
      <c r="M95" s="24">
        <v>107</v>
      </c>
      <c r="N95" s="22" t="s">
        <v>250</v>
      </c>
      <c r="O95" s="20" t="s">
        <v>250</v>
      </c>
      <c r="P95" s="20"/>
      <c r="Q95" s="24">
        <v>1</v>
      </c>
      <c r="R95" s="22" t="s">
        <v>250</v>
      </c>
      <c r="S95" s="20" t="s">
        <v>250</v>
      </c>
      <c r="T95" s="20"/>
      <c r="U95" s="24">
        <v>2</v>
      </c>
      <c r="V95" s="22" t="s">
        <v>250</v>
      </c>
      <c r="W95" s="20" t="s">
        <v>250</v>
      </c>
      <c r="X95" s="20"/>
      <c r="Y95" s="24">
        <v>117</v>
      </c>
      <c r="Z95" s="22" t="s">
        <v>250</v>
      </c>
    </row>
    <row r="96" spans="1:30" x14ac:dyDescent="0.25">
      <c r="A96" s="40"/>
      <c r="B96" s="47" t="s">
        <v>394</v>
      </c>
      <c r="C96" s="11" t="s">
        <v>250</v>
      </c>
      <c r="D96" s="12"/>
      <c r="E96" s="30" t="s">
        <v>267</v>
      </c>
      <c r="F96" s="12" t="s">
        <v>250</v>
      </c>
      <c r="G96" s="11"/>
      <c r="H96" s="12"/>
      <c r="I96" s="30" t="s">
        <v>267</v>
      </c>
      <c r="J96" s="12" t="s">
        <v>250</v>
      </c>
      <c r="K96" s="11"/>
      <c r="L96" s="11"/>
      <c r="M96" s="29">
        <v>49</v>
      </c>
      <c r="N96" s="12" t="s">
        <v>250</v>
      </c>
      <c r="O96" s="11" t="s">
        <v>250</v>
      </c>
      <c r="P96" s="12"/>
      <c r="Q96" s="30" t="s">
        <v>267</v>
      </c>
      <c r="R96" s="12" t="s">
        <v>250</v>
      </c>
      <c r="S96" s="11" t="s">
        <v>250</v>
      </c>
      <c r="T96" s="12"/>
      <c r="U96" s="30" t="s">
        <v>267</v>
      </c>
      <c r="V96" s="12" t="s">
        <v>250</v>
      </c>
      <c r="W96" s="11" t="s">
        <v>250</v>
      </c>
      <c r="X96" s="11"/>
      <c r="Y96" s="29">
        <v>49</v>
      </c>
      <c r="Z96" s="12" t="s">
        <v>250</v>
      </c>
    </row>
    <row r="97" spans="1:30" ht="15.75" thickBot="1" x14ac:dyDescent="0.3">
      <c r="A97" s="40"/>
      <c r="B97" s="48" t="s">
        <v>395</v>
      </c>
      <c r="C97" s="20" t="s">
        <v>250</v>
      </c>
      <c r="D97" s="20"/>
      <c r="E97" s="24" t="s">
        <v>401</v>
      </c>
      <c r="F97" s="22" t="s">
        <v>291</v>
      </c>
      <c r="G97" s="20"/>
      <c r="H97" s="20"/>
      <c r="I97" s="24" t="s">
        <v>402</v>
      </c>
      <c r="J97" s="22" t="s">
        <v>291</v>
      </c>
      <c r="K97" s="20"/>
      <c r="L97" s="20"/>
      <c r="M97" s="24">
        <v>56</v>
      </c>
      <c r="N97" s="22" t="s">
        <v>250</v>
      </c>
      <c r="O97" s="20" t="s">
        <v>250</v>
      </c>
      <c r="P97" s="20"/>
      <c r="Q97" s="24">
        <v>37</v>
      </c>
      <c r="R97" s="22" t="s">
        <v>250</v>
      </c>
      <c r="S97" s="20" t="s">
        <v>250</v>
      </c>
      <c r="T97" s="20"/>
      <c r="U97" s="24">
        <v>83</v>
      </c>
      <c r="V97" s="22" t="s">
        <v>250</v>
      </c>
      <c r="W97" s="20" t="s">
        <v>250</v>
      </c>
      <c r="X97" s="20"/>
      <c r="Y97" s="24">
        <v>75</v>
      </c>
      <c r="Z97" s="22" t="s">
        <v>250</v>
      </c>
    </row>
    <row r="98" spans="1:30" x14ac:dyDescent="0.25">
      <c r="A98" s="40"/>
      <c r="B98" s="18"/>
      <c r="C98" s="18" t="s">
        <v>250</v>
      </c>
      <c r="D98" s="31"/>
      <c r="E98" s="31"/>
      <c r="F98" s="18"/>
      <c r="G98" s="18"/>
      <c r="H98" s="31"/>
      <c r="I98" s="31"/>
      <c r="J98" s="18"/>
      <c r="K98" s="18"/>
      <c r="L98" s="31"/>
      <c r="M98" s="31"/>
      <c r="N98" s="18"/>
      <c r="O98" s="18" t="s">
        <v>250</v>
      </c>
      <c r="P98" s="31"/>
      <c r="Q98" s="31"/>
      <c r="R98" s="18"/>
      <c r="S98" s="18" t="s">
        <v>250</v>
      </c>
      <c r="T98" s="31"/>
      <c r="U98" s="31"/>
      <c r="V98" s="18"/>
      <c r="W98" s="18" t="s">
        <v>250</v>
      </c>
      <c r="X98" s="31"/>
      <c r="Y98" s="31"/>
      <c r="Z98" s="18"/>
    </row>
    <row r="99" spans="1:30" ht="15.75" thickBot="1" x14ac:dyDescent="0.3">
      <c r="A99" s="40"/>
      <c r="B99" s="26" t="s">
        <v>399</v>
      </c>
      <c r="C99" s="14" t="s">
        <v>250</v>
      </c>
      <c r="D99" s="11" t="s">
        <v>265</v>
      </c>
      <c r="E99" s="29">
        <v>543</v>
      </c>
      <c r="F99" s="12" t="s">
        <v>250</v>
      </c>
      <c r="G99" s="14"/>
      <c r="H99" s="11" t="s">
        <v>265</v>
      </c>
      <c r="I99" s="27">
        <v>2102</v>
      </c>
      <c r="J99" s="12" t="s">
        <v>250</v>
      </c>
      <c r="K99" s="14"/>
      <c r="L99" s="11" t="s">
        <v>265</v>
      </c>
      <c r="M99" s="27">
        <v>1062</v>
      </c>
      <c r="N99" s="12" t="s">
        <v>250</v>
      </c>
      <c r="O99" s="14" t="s">
        <v>250</v>
      </c>
      <c r="P99" s="11" t="s">
        <v>265</v>
      </c>
      <c r="Q99" s="27">
        <v>2425</v>
      </c>
      <c r="R99" s="12" t="s">
        <v>250</v>
      </c>
      <c r="S99" s="14" t="s">
        <v>250</v>
      </c>
      <c r="T99" s="11" t="s">
        <v>265</v>
      </c>
      <c r="U99" s="29">
        <v>596</v>
      </c>
      <c r="V99" s="12" t="s">
        <v>250</v>
      </c>
      <c r="W99" s="14" t="s">
        <v>250</v>
      </c>
      <c r="X99" s="11" t="s">
        <v>265</v>
      </c>
      <c r="Y99" s="27">
        <v>6728</v>
      </c>
      <c r="Z99" s="12" t="s">
        <v>250</v>
      </c>
    </row>
    <row r="100" spans="1:30" ht="15.75" thickTop="1" x14ac:dyDescent="0.25">
      <c r="A100" s="40"/>
      <c r="B100" s="18"/>
      <c r="C100" s="18" t="s">
        <v>250</v>
      </c>
      <c r="D100" s="34"/>
      <c r="E100" s="34"/>
      <c r="F100" s="18"/>
      <c r="G100" s="18"/>
      <c r="H100" s="34"/>
      <c r="I100" s="34"/>
      <c r="J100" s="18"/>
      <c r="K100" s="18"/>
      <c r="L100" s="34"/>
      <c r="M100" s="34"/>
      <c r="N100" s="18"/>
      <c r="O100" s="18" t="s">
        <v>250</v>
      </c>
      <c r="P100" s="34"/>
      <c r="Q100" s="34"/>
      <c r="R100" s="18"/>
      <c r="S100" s="18" t="s">
        <v>250</v>
      </c>
      <c r="T100" s="34"/>
      <c r="U100" s="34"/>
      <c r="V100" s="18"/>
      <c r="W100" s="18" t="s">
        <v>250</v>
      </c>
      <c r="X100" s="34"/>
      <c r="Y100" s="34"/>
      <c r="Z100" s="18"/>
    </row>
    <row r="101" spans="1:30" ht="15.75" x14ac:dyDescent="0.25">
      <c r="A101" s="40"/>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row>
    <row r="102" spans="1:30" x14ac:dyDescent="0.25">
      <c r="A102" s="40"/>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30" x14ac:dyDescent="0.25">
      <c r="A103" s="40"/>
      <c r="B103" s="55" t="s">
        <v>403</v>
      </c>
      <c r="C103" s="14" t="s">
        <v>250</v>
      </c>
      <c r="D103" s="52"/>
      <c r="E103" s="52"/>
      <c r="F103" s="14"/>
      <c r="G103" s="14"/>
      <c r="H103" s="52"/>
      <c r="I103" s="52"/>
      <c r="J103" s="14"/>
      <c r="K103" s="14" t="s">
        <v>250</v>
      </c>
      <c r="L103" s="52"/>
      <c r="M103" s="52"/>
      <c r="N103" s="14"/>
      <c r="O103" s="14" t="s">
        <v>250</v>
      </c>
      <c r="P103" s="52"/>
      <c r="Q103" s="52"/>
      <c r="R103" s="14"/>
      <c r="S103" s="14" t="s">
        <v>250</v>
      </c>
      <c r="T103" s="52"/>
      <c r="U103" s="52"/>
      <c r="V103" s="14"/>
      <c r="W103" s="14"/>
      <c r="X103" s="52"/>
      <c r="Y103" s="52"/>
      <c r="Z103" s="14"/>
    </row>
    <row r="104" spans="1:30" x14ac:dyDescent="0.25">
      <c r="A104" s="40"/>
      <c r="B104" s="56" t="s">
        <v>281</v>
      </c>
      <c r="C104" s="14" t="s">
        <v>250</v>
      </c>
      <c r="D104" s="52"/>
      <c r="E104" s="52"/>
      <c r="F104" s="14"/>
      <c r="G104" s="14"/>
      <c r="H104" s="35" t="s">
        <v>351</v>
      </c>
      <c r="I104" s="35"/>
      <c r="J104" s="14"/>
      <c r="K104" s="14" t="s">
        <v>250</v>
      </c>
      <c r="L104" s="52"/>
      <c r="M104" s="52"/>
      <c r="N104" s="14"/>
      <c r="O104" s="14" t="s">
        <v>250</v>
      </c>
      <c r="P104" s="52"/>
      <c r="Q104" s="52"/>
      <c r="R104" s="14"/>
      <c r="S104" s="14" t="s">
        <v>250</v>
      </c>
      <c r="T104" s="52"/>
      <c r="U104" s="52"/>
      <c r="V104" s="14"/>
      <c r="W104" s="14"/>
      <c r="X104" s="52"/>
      <c r="Y104" s="52"/>
      <c r="Z104" s="14"/>
    </row>
    <row r="105" spans="1:30" ht="15.75" thickBot="1" x14ac:dyDescent="0.3">
      <c r="A105" s="40"/>
      <c r="B105" s="14"/>
      <c r="C105" s="14" t="s">
        <v>250</v>
      </c>
      <c r="D105" s="36" t="s">
        <v>351</v>
      </c>
      <c r="E105" s="36"/>
      <c r="F105" s="14"/>
      <c r="G105" s="14"/>
      <c r="H105" s="36" t="s">
        <v>387</v>
      </c>
      <c r="I105" s="36"/>
      <c r="J105" s="14"/>
      <c r="K105" s="14" t="s">
        <v>250</v>
      </c>
      <c r="L105" s="36" t="s">
        <v>388</v>
      </c>
      <c r="M105" s="36"/>
      <c r="N105" s="14"/>
      <c r="O105" s="14" t="s">
        <v>250</v>
      </c>
      <c r="P105" s="36" t="s">
        <v>389</v>
      </c>
      <c r="Q105" s="36"/>
      <c r="R105" s="14"/>
      <c r="S105" s="14" t="s">
        <v>250</v>
      </c>
      <c r="T105" s="36" t="s">
        <v>390</v>
      </c>
      <c r="U105" s="36"/>
      <c r="V105" s="14"/>
      <c r="W105" s="14"/>
      <c r="X105" s="36" t="s">
        <v>150</v>
      </c>
      <c r="Y105" s="36"/>
      <c r="Z105" s="14"/>
    </row>
    <row r="106" spans="1:30" x14ac:dyDescent="0.25">
      <c r="A106" s="40"/>
      <c r="B106" s="18"/>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30" x14ac:dyDescent="0.25">
      <c r="A107" s="40"/>
      <c r="B107" s="46" t="s">
        <v>391</v>
      </c>
      <c r="C107" s="20" t="s">
        <v>250</v>
      </c>
      <c r="D107" s="20"/>
      <c r="E107" s="20"/>
      <c r="F107" s="20"/>
      <c r="G107" s="20"/>
      <c r="H107" s="20"/>
      <c r="I107" s="20"/>
      <c r="J107" s="20"/>
      <c r="K107" s="20" t="s">
        <v>250</v>
      </c>
      <c r="L107" s="20"/>
      <c r="M107" s="20"/>
      <c r="N107" s="20"/>
      <c r="O107" s="20" t="s">
        <v>250</v>
      </c>
      <c r="P107" s="20"/>
      <c r="Q107" s="20"/>
      <c r="R107" s="20"/>
      <c r="S107" s="20" t="s">
        <v>250</v>
      </c>
      <c r="T107" s="20"/>
      <c r="U107" s="20"/>
      <c r="V107" s="20"/>
      <c r="W107" s="20"/>
      <c r="X107" s="20"/>
      <c r="Y107" s="20"/>
      <c r="Z107" s="20"/>
    </row>
    <row r="108" spans="1:30" x14ac:dyDescent="0.25">
      <c r="A108" s="40"/>
      <c r="B108" s="18"/>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30" x14ac:dyDescent="0.25">
      <c r="A109" s="40"/>
      <c r="B109" s="26" t="s">
        <v>392</v>
      </c>
      <c r="C109" s="11" t="s">
        <v>250</v>
      </c>
      <c r="D109" s="11" t="s">
        <v>265</v>
      </c>
      <c r="E109" s="29">
        <v>523</v>
      </c>
      <c r="F109" s="12" t="s">
        <v>250</v>
      </c>
      <c r="G109" s="11"/>
      <c r="H109" s="11" t="s">
        <v>265</v>
      </c>
      <c r="I109" s="27">
        <v>1723</v>
      </c>
      <c r="J109" s="12" t="s">
        <v>250</v>
      </c>
      <c r="K109" s="11" t="s">
        <v>250</v>
      </c>
      <c r="L109" s="11" t="s">
        <v>265</v>
      </c>
      <c r="M109" s="27">
        <v>1054</v>
      </c>
      <c r="N109" s="12" t="s">
        <v>250</v>
      </c>
      <c r="O109" s="11" t="s">
        <v>250</v>
      </c>
      <c r="P109" s="11" t="s">
        <v>265</v>
      </c>
      <c r="Q109" s="27">
        <v>2996</v>
      </c>
      <c r="R109" s="12" t="s">
        <v>250</v>
      </c>
      <c r="S109" s="11" t="s">
        <v>250</v>
      </c>
      <c r="T109" s="11" t="s">
        <v>265</v>
      </c>
      <c r="U109" s="29">
        <v>509</v>
      </c>
      <c r="V109" s="12" t="s">
        <v>250</v>
      </c>
      <c r="W109" s="11"/>
      <c r="X109" s="11" t="s">
        <v>265</v>
      </c>
      <c r="Y109" s="27">
        <v>6805</v>
      </c>
      <c r="Z109" s="12" t="s">
        <v>250</v>
      </c>
    </row>
    <row r="110" spans="1:30" x14ac:dyDescent="0.25">
      <c r="A110" s="40"/>
      <c r="B110" s="48" t="s">
        <v>393</v>
      </c>
      <c r="C110" s="20" t="s">
        <v>250</v>
      </c>
      <c r="D110" s="22"/>
      <c r="E110" s="25" t="s">
        <v>267</v>
      </c>
      <c r="F110" s="22" t="s">
        <v>250</v>
      </c>
      <c r="G110" s="20"/>
      <c r="H110" s="22"/>
      <c r="I110" s="25" t="s">
        <v>267</v>
      </c>
      <c r="J110" s="22" t="s">
        <v>250</v>
      </c>
      <c r="K110" s="20" t="s">
        <v>250</v>
      </c>
      <c r="L110" s="20"/>
      <c r="M110" s="24">
        <v>171</v>
      </c>
      <c r="N110" s="22" t="s">
        <v>250</v>
      </c>
      <c r="O110" s="20" t="s">
        <v>250</v>
      </c>
      <c r="P110" s="20"/>
      <c r="Q110" s="24">
        <v>34</v>
      </c>
      <c r="R110" s="22" t="s">
        <v>250</v>
      </c>
      <c r="S110" s="20" t="s">
        <v>250</v>
      </c>
      <c r="T110" s="22"/>
      <c r="U110" s="25" t="s">
        <v>267</v>
      </c>
      <c r="V110" s="22" t="s">
        <v>250</v>
      </c>
      <c r="W110" s="20"/>
      <c r="X110" s="20"/>
      <c r="Y110" s="24">
        <v>205</v>
      </c>
      <c r="Z110" s="22" t="s">
        <v>250</v>
      </c>
    </row>
    <row r="111" spans="1:30" x14ac:dyDescent="0.25">
      <c r="A111" s="40"/>
      <c r="B111" s="47" t="s">
        <v>394</v>
      </c>
      <c r="C111" s="11" t="s">
        <v>250</v>
      </c>
      <c r="D111" s="11"/>
      <c r="E111" s="29">
        <v>103</v>
      </c>
      <c r="F111" s="12" t="s">
        <v>250</v>
      </c>
      <c r="G111" s="11"/>
      <c r="H111" s="12"/>
      <c r="I111" s="30" t="s">
        <v>267</v>
      </c>
      <c r="J111" s="12" t="s">
        <v>250</v>
      </c>
      <c r="K111" s="11" t="s">
        <v>250</v>
      </c>
      <c r="L111" s="11"/>
      <c r="M111" s="29">
        <v>53</v>
      </c>
      <c r="N111" s="12" t="s">
        <v>250</v>
      </c>
      <c r="O111" s="11" t="s">
        <v>250</v>
      </c>
      <c r="P111" s="12"/>
      <c r="Q111" s="30" t="s">
        <v>267</v>
      </c>
      <c r="R111" s="12" t="s">
        <v>250</v>
      </c>
      <c r="S111" s="11" t="s">
        <v>250</v>
      </c>
      <c r="T111" s="12"/>
      <c r="U111" s="30" t="s">
        <v>267</v>
      </c>
      <c r="V111" s="12" t="s">
        <v>250</v>
      </c>
      <c r="W111" s="11"/>
      <c r="X111" s="11"/>
      <c r="Y111" s="29">
        <v>156</v>
      </c>
      <c r="Z111" s="12" t="s">
        <v>250</v>
      </c>
    </row>
    <row r="112" spans="1:30" ht="15.75" thickBot="1" x14ac:dyDescent="0.3">
      <c r="A112" s="40"/>
      <c r="B112" s="48" t="s">
        <v>395</v>
      </c>
      <c r="C112" s="20" t="s">
        <v>250</v>
      </c>
      <c r="D112" s="20"/>
      <c r="E112" s="24" t="s">
        <v>404</v>
      </c>
      <c r="F112" s="22" t="s">
        <v>291</v>
      </c>
      <c r="G112" s="20"/>
      <c r="H112" s="20"/>
      <c r="I112" s="24">
        <v>13</v>
      </c>
      <c r="J112" s="22" t="s">
        <v>250</v>
      </c>
      <c r="K112" s="20" t="s">
        <v>250</v>
      </c>
      <c r="L112" s="20"/>
      <c r="M112" s="24">
        <v>136</v>
      </c>
      <c r="N112" s="22" t="s">
        <v>250</v>
      </c>
      <c r="O112" s="20" t="s">
        <v>250</v>
      </c>
      <c r="P112" s="20"/>
      <c r="Q112" s="24">
        <v>182</v>
      </c>
      <c r="R112" s="22" t="s">
        <v>250</v>
      </c>
      <c r="S112" s="20" t="s">
        <v>250</v>
      </c>
      <c r="T112" s="20"/>
      <c r="U112" s="24" t="s">
        <v>405</v>
      </c>
      <c r="V112" s="22" t="s">
        <v>291</v>
      </c>
      <c r="W112" s="20"/>
      <c r="X112" s="20"/>
      <c r="Y112" s="24">
        <v>60</v>
      </c>
      <c r="Z112" s="22" t="s">
        <v>250</v>
      </c>
    </row>
    <row r="113" spans="1:30" x14ac:dyDescent="0.25">
      <c r="A113" s="40"/>
      <c r="B113" s="18"/>
      <c r="C113" s="18" t="s">
        <v>250</v>
      </c>
      <c r="D113" s="31"/>
      <c r="E113" s="31"/>
      <c r="F113" s="18"/>
      <c r="G113" s="18"/>
      <c r="H113" s="31"/>
      <c r="I113" s="31"/>
      <c r="J113" s="18"/>
      <c r="K113" s="18" t="s">
        <v>250</v>
      </c>
      <c r="L113" s="31"/>
      <c r="M113" s="31"/>
      <c r="N113" s="18"/>
      <c r="O113" s="18" t="s">
        <v>250</v>
      </c>
      <c r="P113" s="31"/>
      <c r="Q113" s="31"/>
      <c r="R113" s="18"/>
      <c r="S113" s="18" t="s">
        <v>250</v>
      </c>
      <c r="T113" s="31"/>
      <c r="U113" s="31"/>
      <c r="V113" s="18"/>
      <c r="W113" s="18"/>
      <c r="X113" s="31"/>
      <c r="Y113" s="31"/>
      <c r="Z113" s="18"/>
    </row>
    <row r="114" spans="1:30" ht="15.75" thickBot="1" x14ac:dyDescent="0.3">
      <c r="A114" s="40"/>
      <c r="B114" s="26" t="s">
        <v>399</v>
      </c>
      <c r="C114" s="14" t="s">
        <v>250</v>
      </c>
      <c r="D114" s="11" t="s">
        <v>265</v>
      </c>
      <c r="E114" s="29">
        <v>471</v>
      </c>
      <c r="F114" s="12" t="s">
        <v>250</v>
      </c>
      <c r="G114" s="14"/>
      <c r="H114" s="11" t="s">
        <v>265</v>
      </c>
      <c r="I114" s="27">
        <v>1736</v>
      </c>
      <c r="J114" s="12" t="s">
        <v>250</v>
      </c>
      <c r="K114" s="14" t="s">
        <v>250</v>
      </c>
      <c r="L114" s="11" t="s">
        <v>265</v>
      </c>
      <c r="M114" s="27">
        <v>1072</v>
      </c>
      <c r="N114" s="12" t="s">
        <v>250</v>
      </c>
      <c r="O114" s="14" t="s">
        <v>250</v>
      </c>
      <c r="P114" s="11" t="s">
        <v>265</v>
      </c>
      <c r="Q114" s="27">
        <v>3144</v>
      </c>
      <c r="R114" s="12" t="s">
        <v>250</v>
      </c>
      <c r="S114" s="14" t="s">
        <v>250</v>
      </c>
      <c r="T114" s="11" t="s">
        <v>265</v>
      </c>
      <c r="U114" s="29">
        <v>393</v>
      </c>
      <c r="V114" s="12" t="s">
        <v>250</v>
      </c>
      <c r="W114" s="14"/>
      <c r="X114" s="11" t="s">
        <v>265</v>
      </c>
      <c r="Y114" s="27">
        <v>6816</v>
      </c>
      <c r="Z114" s="12" t="s">
        <v>250</v>
      </c>
    </row>
    <row r="115" spans="1:30" ht="15.75" thickTop="1" x14ac:dyDescent="0.25">
      <c r="A115" s="40"/>
      <c r="B115" s="18"/>
      <c r="C115" s="18" t="s">
        <v>250</v>
      </c>
      <c r="D115" s="34"/>
      <c r="E115" s="34"/>
      <c r="F115" s="18"/>
      <c r="G115" s="18"/>
      <c r="H115" s="34"/>
      <c r="I115" s="34"/>
      <c r="J115" s="18"/>
      <c r="K115" s="18" t="s">
        <v>250</v>
      </c>
      <c r="L115" s="34"/>
      <c r="M115" s="34"/>
      <c r="N115" s="18"/>
      <c r="O115" s="18" t="s">
        <v>250</v>
      </c>
      <c r="P115" s="34"/>
      <c r="Q115" s="34"/>
      <c r="R115" s="18"/>
      <c r="S115" s="18" t="s">
        <v>250</v>
      </c>
      <c r="T115" s="34"/>
      <c r="U115" s="34"/>
      <c r="V115" s="18"/>
      <c r="W115" s="18"/>
      <c r="X115" s="34"/>
      <c r="Y115" s="34"/>
      <c r="Z115" s="18"/>
    </row>
    <row r="116" spans="1:30" ht="15.75" x14ac:dyDescent="0.25">
      <c r="A116" s="40"/>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row>
    <row r="117" spans="1:30" x14ac:dyDescent="0.25">
      <c r="A117" s="40"/>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30" x14ac:dyDescent="0.25">
      <c r="A118" s="40"/>
      <c r="B118" s="55" t="s">
        <v>406</v>
      </c>
      <c r="C118" s="14" t="s">
        <v>250</v>
      </c>
      <c r="D118" s="52"/>
      <c r="E118" s="52"/>
      <c r="F118" s="14"/>
      <c r="G118" s="14"/>
      <c r="H118" s="52"/>
      <c r="I118" s="52"/>
      <c r="J118" s="14"/>
      <c r="K118" s="14" t="s">
        <v>250</v>
      </c>
      <c r="L118" s="52"/>
      <c r="M118" s="52"/>
      <c r="N118" s="14"/>
      <c r="O118" s="14" t="s">
        <v>250</v>
      </c>
      <c r="P118" s="52"/>
      <c r="Q118" s="52"/>
      <c r="R118" s="14"/>
      <c r="S118" s="14"/>
      <c r="T118" s="52"/>
      <c r="U118" s="52"/>
      <c r="V118" s="14"/>
      <c r="W118" s="14" t="s">
        <v>250</v>
      </c>
      <c r="X118" s="52"/>
      <c r="Y118" s="52"/>
      <c r="Z118" s="14"/>
    </row>
    <row r="119" spans="1:30" x14ac:dyDescent="0.25">
      <c r="A119" s="40"/>
      <c r="B119" s="56" t="s">
        <v>281</v>
      </c>
      <c r="C119" s="14" t="s">
        <v>250</v>
      </c>
      <c r="D119" s="52"/>
      <c r="E119" s="52"/>
      <c r="F119" s="14"/>
      <c r="G119" s="14"/>
      <c r="H119" s="35" t="s">
        <v>351</v>
      </c>
      <c r="I119" s="35"/>
      <c r="J119" s="14"/>
      <c r="K119" s="14" t="s">
        <v>250</v>
      </c>
      <c r="L119" s="52"/>
      <c r="M119" s="52"/>
      <c r="N119" s="14"/>
      <c r="O119" s="14" t="s">
        <v>250</v>
      </c>
      <c r="P119" s="52"/>
      <c r="Q119" s="52"/>
      <c r="R119" s="14"/>
      <c r="S119" s="14"/>
      <c r="T119" s="52"/>
      <c r="U119" s="52"/>
      <c r="V119" s="14"/>
      <c r="W119" s="14" t="s">
        <v>250</v>
      </c>
      <c r="X119" s="52"/>
      <c r="Y119" s="52"/>
      <c r="Z119" s="14"/>
    </row>
    <row r="120" spans="1:30" ht="15.75" thickBot="1" x14ac:dyDescent="0.3">
      <c r="A120" s="40"/>
      <c r="B120" s="14"/>
      <c r="C120" s="14" t="s">
        <v>250</v>
      </c>
      <c r="D120" s="36" t="s">
        <v>351</v>
      </c>
      <c r="E120" s="36"/>
      <c r="F120" s="14"/>
      <c r="G120" s="14"/>
      <c r="H120" s="36" t="s">
        <v>387</v>
      </c>
      <c r="I120" s="36"/>
      <c r="J120" s="14"/>
      <c r="K120" s="14" t="s">
        <v>250</v>
      </c>
      <c r="L120" s="36" t="s">
        <v>388</v>
      </c>
      <c r="M120" s="36"/>
      <c r="N120" s="14"/>
      <c r="O120" s="14" t="s">
        <v>250</v>
      </c>
      <c r="P120" s="36" t="s">
        <v>389</v>
      </c>
      <c r="Q120" s="36"/>
      <c r="R120" s="14"/>
      <c r="S120" s="14"/>
      <c r="T120" s="36" t="s">
        <v>390</v>
      </c>
      <c r="U120" s="36"/>
      <c r="V120" s="14"/>
      <c r="W120" s="14" t="s">
        <v>250</v>
      </c>
      <c r="X120" s="36" t="s">
        <v>150</v>
      </c>
      <c r="Y120" s="36"/>
      <c r="Z120" s="14"/>
    </row>
    <row r="121" spans="1:30" x14ac:dyDescent="0.25">
      <c r="A121" s="40"/>
      <c r="B121" s="18"/>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30" x14ac:dyDescent="0.25">
      <c r="A122" s="40"/>
      <c r="B122" s="46" t="s">
        <v>391</v>
      </c>
      <c r="C122" s="20" t="s">
        <v>250</v>
      </c>
      <c r="D122" s="20"/>
      <c r="E122" s="20"/>
      <c r="F122" s="20"/>
      <c r="G122" s="20"/>
      <c r="H122" s="20"/>
      <c r="I122" s="20"/>
      <c r="J122" s="20"/>
      <c r="K122" s="20" t="s">
        <v>250</v>
      </c>
      <c r="L122" s="20"/>
      <c r="M122" s="20"/>
      <c r="N122" s="20"/>
      <c r="O122" s="20" t="s">
        <v>250</v>
      </c>
      <c r="P122" s="20"/>
      <c r="Q122" s="20"/>
      <c r="R122" s="20"/>
      <c r="S122" s="20"/>
      <c r="T122" s="20"/>
      <c r="U122" s="20"/>
      <c r="V122" s="20"/>
      <c r="W122" s="20" t="s">
        <v>250</v>
      </c>
      <c r="X122" s="20"/>
      <c r="Y122" s="20"/>
      <c r="Z122" s="20"/>
    </row>
    <row r="123" spans="1:30" x14ac:dyDescent="0.25">
      <c r="A123" s="40"/>
      <c r="B123" s="18"/>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30" x14ac:dyDescent="0.25">
      <c r="A124" s="40"/>
      <c r="B124" s="26" t="s">
        <v>392</v>
      </c>
      <c r="C124" s="11" t="s">
        <v>250</v>
      </c>
      <c r="D124" s="11" t="s">
        <v>265</v>
      </c>
      <c r="E124" s="29">
        <v>550</v>
      </c>
      <c r="F124" s="12" t="s">
        <v>250</v>
      </c>
      <c r="G124" s="11"/>
      <c r="H124" s="11" t="s">
        <v>265</v>
      </c>
      <c r="I124" s="27">
        <v>2075</v>
      </c>
      <c r="J124" s="12" t="s">
        <v>250</v>
      </c>
      <c r="K124" s="11" t="s">
        <v>250</v>
      </c>
      <c r="L124" s="11" t="s">
        <v>265</v>
      </c>
      <c r="M124" s="27">
        <v>1031</v>
      </c>
      <c r="N124" s="12" t="s">
        <v>250</v>
      </c>
      <c r="O124" s="11" t="s">
        <v>250</v>
      </c>
      <c r="P124" s="11" t="s">
        <v>265</v>
      </c>
      <c r="Q124" s="27">
        <v>2541</v>
      </c>
      <c r="R124" s="12" t="s">
        <v>250</v>
      </c>
      <c r="S124" s="11"/>
      <c r="T124" s="11" t="s">
        <v>265</v>
      </c>
      <c r="U124" s="29">
        <v>512</v>
      </c>
      <c r="V124" s="12" t="s">
        <v>250</v>
      </c>
      <c r="W124" s="11" t="s">
        <v>250</v>
      </c>
      <c r="X124" s="11" t="s">
        <v>265</v>
      </c>
      <c r="Y124" s="27">
        <v>6709</v>
      </c>
      <c r="Z124" s="12" t="s">
        <v>250</v>
      </c>
    </row>
    <row r="125" spans="1:30" x14ac:dyDescent="0.25">
      <c r="A125" s="40"/>
      <c r="B125" s="48" t="s">
        <v>393</v>
      </c>
      <c r="C125" s="20" t="s">
        <v>250</v>
      </c>
      <c r="D125" s="22"/>
      <c r="E125" s="25" t="s">
        <v>267</v>
      </c>
      <c r="F125" s="22" t="s">
        <v>250</v>
      </c>
      <c r="G125" s="20"/>
      <c r="H125" s="20"/>
      <c r="I125" s="24">
        <v>7</v>
      </c>
      <c r="J125" s="22" t="s">
        <v>250</v>
      </c>
      <c r="K125" s="20" t="s">
        <v>250</v>
      </c>
      <c r="L125" s="20"/>
      <c r="M125" s="24">
        <v>253</v>
      </c>
      <c r="N125" s="22" t="s">
        <v>250</v>
      </c>
      <c r="O125" s="20" t="s">
        <v>250</v>
      </c>
      <c r="P125" s="20"/>
      <c r="Q125" s="24">
        <v>11</v>
      </c>
      <c r="R125" s="22" t="s">
        <v>250</v>
      </c>
      <c r="S125" s="20"/>
      <c r="T125" s="20"/>
      <c r="U125" s="24">
        <v>2</v>
      </c>
      <c r="V125" s="22" t="s">
        <v>250</v>
      </c>
      <c r="W125" s="20" t="s">
        <v>250</v>
      </c>
      <c r="X125" s="20"/>
      <c r="Y125" s="24">
        <v>273</v>
      </c>
      <c r="Z125" s="22" t="s">
        <v>250</v>
      </c>
    </row>
    <row r="126" spans="1:30" x14ac:dyDescent="0.25">
      <c r="A126" s="40"/>
      <c r="B126" s="47" t="s">
        <v>394</v>
      </c>
      <c r="C126" s="11" t="s">
        <v>250</v>
      </c>
      <c r="D126" s="12"/>
      <c r="E126" s="30" t="s">
        <v>267</v>
      </c>
      <c r="F126" s="12" t="s">
        <v>250</v>
      </c>
      <c r="G126" s="11"/>
      <c r="H126" s="12"/>
      <c r="I126" s="30" t="s">
        <v>267</v>
      </c>
      <c r="J126" s="12" t="s">
        <v>250</v>
      </c>
      <c r="K126" s="11" t="s">
        <v>250</v>
      </c>
      <c r="L126" s="11"/>
      <c r="M126" s="29">
        <v>67</v>
      </c>
      <c r="N126" s="12" t="s">
        <v>250</v>
      </c>
      <c r="O126" s="11" t="s">
        <v>250</v>
      </c>
      <c r="P126" s="12"/>
      <c r="Q126" s="30" t="s">
        <v>267</v>
      </c>
      <c r="R126" s="12" t="s">
        <v>250</v>
      </c>
      <c r="S126" s="11"/>
      <c r="T126" s="12"/>
      <c r="U126" s="30" t="s">
        <v>267</v>
      </c>
      <c r="V126" s="12" t="s">
        <v>250</v>
      </c>
      <c r="W126" s="11" t="s">
        <v>250</v>
      </c>
      <c r="X126" s="11"/>
      <c r="Y126" s="29">
        <v>67</v>
      </c>
      <c r="Z126" s="12" t="s">
        <v>250</v>
      </c>
    </row>
    <row r="127" spans="1:30" ht="15.75" thickBot="1" x14ac:dyDescent="0.3">
      <c r="A127" s="40"/>
      <c r="B127" s="48" t="s">
        <v>395</v>
      </c>
      <c r="C127" s="20" t="s">
        <v>250</v>
      </c>
      <c r="D127" s="20"/>
      <c r="E127" s="24" t="s">
        <v>407</v>
      </c>
      <c r="F127" s="22" t="s">
        <v>291</v>
      </c>
      <c r="G127" s="20"/>
      <c r="H127" s="20"/>
      <c r="I127" s="24">
        <v>34</v>
      </c>
      <c r="J127" s="22" t="s">
        <v>250</v>
      </c>
      <c r="K127" s="20" t="s">
        <v>250</v>
      </c>
      <c r="L127" s="20"/>
      <c r="M127" s="24">
        <v>217</v>
      </c>
      <c r="N127" s="22" t="s">
        <v>250</v>
      </c>
      <c r="O127" s="20" t="s">
        <v>250</v>
      </c>
      <c r="P127" s="20"/>
      <c r="Q127" s="24" t="s">
        <v>408</v>
      </c>
      <c r="R127" s="22" t="s">
        <v>291</v>
      </c>
      <c r="S127" s="20"/>
      <c r="T127" s="20"/>
      <c r="U127" s="24">
        <v>86</v>
      </c>
      <c r="V127" s="22" t="s">
        <v>250</v>
      </c>
      <c r="W127" s="20" t="s">
        <v>250</v>
      </c>
      <c r="X127" s="20"/>
      <c r="Y127" s="24">
        <v>225</v>
      </c>
      <c r="Z127" s="22" t="s">
        <v>250</v>
      </c>
    </row>
    <row r="128" spans="1:30" x14ac:dyDescent="0.25">
      <c r="A128" s="40"/>
      <c r="B128" s="18"/>
      <c r="C128" s="18" t="s">
        <v>250</v>
      </c>
      <c r="D128" s="31"/>
      <c r="E128" s="31"/>
      <c r="F128" s="18"/>
      <c r="G128" s="18"/>
      <c r="H128" s="31"/>
      <c r="I128" s="31"/>
      <c r="J128" s="18"/>
      <c r="K128" s="18" t="s">
        <v>250</v>
      </c>
      <c r="L128" s="31"/>
      <c r="M128" s="31"/>
      <c r="N128" s="18"/>
      <c r="O128" s="18" t="s">
        <v>250</v>
      </c>
      <c r="P128" s="31"/>
      <c r="Q128" s="31"/>
      <c r="R128" s="18"/>
      <c r="S128" s="18"/>
      <c r="T128" s="31"/>
      <c r="U128" s="31"/>
      <c r="V128" s="18"/>
      <c r="W128" s="18" t="s">
        <v>250</v>
      </c>
      <c r="X128" s="31"/>
      <c r="Y128" s="31"/>
      <c r="Z128" s="18"/>
    </row>
    <row r="129" spans="1:30" ht="15.75" thickBot="1" x14ac:dyDescent="0.3">
      <c r="A129" s="40"/>
      <c r="B129" s="26" t="s">
        <v>399</v>
      </c>
      <c r="C129" s="14" t="s">
        <v>250</v>
      </c>
      <c r="D129" s="11" t="s">
        <v>265</v>
      </c>
      <c r="E129" s="29">
        <v>543</v>
      </c>
      <c r="F129" s="12" t="s">
        <v>250</v>
      </c>
      <c r="G129" s="14"/>
      <c r="H129" s="11" t="s">
        <v>265</v>
      </c>
      <c r="I129" s="27">
        <v>2102</v>
      </c>
      <c r="J129" s="12" t="s">
        <v>250</v>
      </c>
      <c r="K129" s="14" t="s">
        <v>250</v>
      </c>
      <c r="L129" s="11" t="s">
        <v>265</v>
      </c>
      <c r="M129" s="27">
        <v>1062</v>
      </c>
      <c r="N129" s="12" t="s">
        <v>250</v>
      </c>
      <c r="O129" s="14" t="s">
        <v>250</v>
      </c>
      <c r="P129" s="11" t="s">
        <v>265</v>
      </c>
      <c r="Q129" s="27">
        <v>2425</v>
      </c>
      <c r="R129" s="12" t="s">
        <v>250</v>
      </c>
      <c r="S129" s="14"/>
      <c r="T129" s="11" t="s">
        <v>265</v>
      </c>
      <c r="U129" s="29">
        <v>596</v>
      </c>
      <c r="V129" s="12" t="s">
        <v>250</v>
      </c>
      <c r="W129" s="14" t="s">
        <v>250</v>
      </c>
      <c r="X129" s="11" t="s">
        <v>265</v>
      </c>
      <c r="Y129" s="27">
        <v>6728</v>
      </c>
      <c r="Z129" s="12" t="s">
        <v>250</v>
      </c>
    </row>
    <row r="130" spans="1:30" ht="15.75" thickTop="1" x14ac:dyDescent="0.25">
      <c r="A130" s="40"/>
      <c r="B130" s="18"/>
      <c r="C130" s="18" t="s">
        <v>250</v>
      </c>
      <c r="D130" s="34"/>
      <c r="E130" s="34"/>
      <c r="F130" s="18"/>
      <c r="G130" s="18"/>
      <c r="H130" s="34"/>
      <c r="I130" s="34"/>
      <c r="J130" s="18"/>
      <c r="K130" s="18" t="s">
        <v>250</v>
      </c>
      <c r="L130" s="34"/>
      <c r="M130" s="34"/>
      <c r="N130" s="18"/>
      <c r="O130" s="18" t="s">
        <v>250</v>
      </c>
      <c r="P130" s="34"/>
      <c r="Q130" s="34"/>
      <c r="R130" s="18"/>
      <c r="S130" s="18"/>
      <c r="T130" s="34"/>
      <c r="U130" s="34"/>
      <c r="V130" s="18"/>
      <c r="W130" s="18" t="s">
        <v>250</v>
      </c>
      <c r="X130" s="34"/>
      <c r="Y130" s="34"/>
      <c r="Z130" s="18"/>
    </row>
    <row r="131" spans="1:30" x14ac:dyDescent="0.25">
      <c r="A131" s="40"/>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row>
    <row r="132" spans="1:30" x14ac:dyDescent="0.25">
      <c r="A132" s="40"/>
      <c r="B132" s="42" t="s">
        <v>409</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row>
    <row r="133" spans="1:30" ht="15.75" x14ac:dyDescent="0.25">
      <c r="A133" s="40"/>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c r="AA133" s="44"/>
      <c r="AB133" s="44"/>
      <c r="AC133" s="44"/>
      <c r="AD133" s="44"/>
    </row>
    <row r="134" spans="1:30" x14ac:dyDescent="0.25">
      <c r="A134" s="40"/>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30" x14ac:dyDescent="0.25">
      <c r="A135" s="40"/>
      <c r="B135" s="55" t="s">
        <v>312</v>
      </c>
      <c r="C135" s="14" t="s">
        <v>250</v>
      </c>
      <c r="D135" s="52"/>
      <c r="E135" s="52"/>
      <c r="F135" s="14"/>
      <c r="G135" s="14" t="s">
        <v>250</v>
      </c>
      <c r="H135" s="52"/>
      <c r="I135" s="52"/>
      <c r="J135" s="14"/>
      <c r="K135" s="14" t="s">
        <v>250</v>
      </c>
      <c r="L135" s="52"/>
      <c r="M135" s="52"/>
      <c r="N135" s="14"/>
      <c r="O135" s="14" t="s">
        <v>250</v>
      </c>
      <c r="P135" s="52"/>
      <c r="Q135" s="52"/>
      <c r="R135" s="14"/>
      <c r="S135" s="14" t="s">
        <v>250</v>
      </c>
      <c r="T135" s="52"/>
      <c r="U135" s="52"/>
      <c r="V135" s="14"/>
      <c r="W135" s="14" t="s">
        <v>250</v>
      </c>
      <c r="X135" s="52"/>
      <c r="Y135" s="52"/>
      <c r="Z135" s="14"/>
    </row>
    <row r="136" spans="1:30" x14ac:dyDescent="0.25">
      <c r="A136" s="40"/>
      <c r="B136" s="56" t="s">
        <v>281</v>
      </c>
      <c r="C136" s="14" t="s">
        <v>250</v>
      </c>
      <c r="D136" s="52"/>
      <c r="E136" s="52"/>
      <c r="F136" s="14"/>
      <c r="G136" s="14" t="s">
        <v>250</v>
      </c>
      <c r="H136" s="35" t="s">
        <v>351</v>
      </c>
      <c r="I136" s="35"/>
      <c r="J136" s="14"/>
      <c r="K136" s="14" t="s">
        <v>250</v>
      </c>
      <c r="L136" s="52"/>
      <c r="M136" s="52"/>
      <c r="N136" s="14"/>
      <c r="O136" s="14" t="s">
        <v>250</v>
      </c>
      <c r="P136" s="52"/>
      <c r="Q136" s="52"/>
      <c r="R136" s="14"/>
      <c r="S136" s="14" t="s">
        <v>250</v>
      </c>
      <c r="T136" s="52"/>
      <c r="U136" s="52"/>
      <c r="V136" s="14"/>
      <c r="W136" s="14" t="s">
        <v>250</v>
      </c>
      <c r="X136" s="52"/>
      <c r="Y136" s="52"/>
      <c r="Z136" s="14"/>
    </row>
    <row r="137" spans="1:30" ht="15.75" thickBot="1" x14ac:dyDescent="0.3">
      <c r="A137" s="40"/>
      <c r="B137" s="14"/>
      <c r="C137" s="14" t="s">
        <v>250</v>
      </c>
      <c r="D137" s="36" t="s">
        <v>351</v>
      </c>
      <c r="E137" s="36"/>
      <c r="F137" s="14"/>
      <c r="G137" s="14" t="s">
        <v>250</v>
      </c>
      <c r="H137" s="36" t="s">
        <v>387</v>
      </c>
      <c r="I137" s="36"/>
      <c r="J137" s="14"/>
      <c r="K137" s="14" t="s">
        <v>250</v>
      </c>
      <c r="L137" s="36" t="s">
        <v>388</v>
      </c>
      <c r="M137" s="36"/>
      <c r="N137" s="14"/>
      <c r="O137" s="14" t="s">
        <v>250</v>
      </c>
      <c r="P137" s="36" t="s">
        <v>389</v>
      </c>
      <c r="Q137" s="36"/>
      <c r="R137" s="14"/>
      <c r="S137" s="14" t="s">
        <v>250</v>
      </c>
      <c r="T137" s="36" t="s">
        <v>390</v>
      </c>
      <c r="U137" s="36"/>
      <c r="V137" s="14"/>
      <c r="W137" s="14" t="s">
        <v>250</v>
      </c>
      <c r="X137" s="36" t="s">
        <v>150</v>
      </c>
      <c r="Y137" s="36"/>
      <c r="Z137" s="14"/>
    </row>
    <row r="138" spans="1:30" x14ac:dyDescent="0.25">
      <c r="A138" s="40"/>
      <c r="B138" s="18"/>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row>
    <row r="139" spans="1:30" x14ac:dyDescent="0.25">
      <c r="A139" s="40"/>
      <c r="B139" s="46" t="s">
        <v>391</v>
      </c>
      <c r="C139" s="20" t="s">
        <v>250</v>
      </c>
      <c r="D139" s="20"/>
      <c r="E139" s="20"/>
      <c r="F139" s="20"/>
      <c r="G139" s="20" t="s">
        <v>250</v>
      </c>
      <c r="H139" s="20"/>
      <c r="I139" s="20"/>
      <c r="J139" s="20"/>
      <c r="K139" s="20" t="s">
        <v>250</v>
      </c>
      <c r="L139" s="20"/>
      <c r="M139" s="20"/>
      <c r="N139" s="20"/>
      <c r="O139" s="20" t="s">
        <v>250</v>
      </c>
      <c r="P139" s="20"/>
      <c r="Q139" s="20"/>
      <c r="R139" s="20"/>
      <c r="S139" s="20" t="s">
        <v>250</v>
      </c>
      <c r="T139" s="20"/>
      <c r="U139" s="20"/>
      <c r="V139" s="20"/>
      <c r="W139" s="20" t="s">
        <v>250</v>
      </c>
      <c r="X139" s="20"/>
      <c r="Y139" s="20"/>
      <c r="Z139" s="20"/>
    </row>
    <row r="140" spans="1:30" x14ac:dyDescent="0.25">
      <c r="A140" s="40"/>
      <c r="B140" s="18"/>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30" ht="15.75" thickBot="1" x14ac:dyDescent="0.3">
      <c r="A141" s="40"/>
      <c r="B141" s="26" t="s">
        <v>399</v>
      </c>
      <c r="C141" s="11" t="s">
        <v>250</v>
      </c>
      <c r="D141" s="11" t="s">
        <v>265</v>
      </c>
      <c r="E141" s="29">
        <v>558</v>
      </c>
      <c r="F141" s="12" t="s">
        <v>250</v>
      </c>
      <c r="G141" s="11" t="s">
        <v>250</v>
      </c>
      <c r="H141" s="11" t="s">
        <v>265</v>
      </c>
      <c r="I141" s="27">
        <v>1876</v>
      </c>
      <c r="J141" s="12" t="s">
        <v>250</v>
      </c>
      <c r="K141" s="11" t="s">
        <v>250</v>
      </c>
      <c r="L141" s="11" t="s">
        <v>265</v>
      </c>
      <c r="M141" s="27">
        <v>1034</v>
      </c>
      <c r="N141" s="12" t="s">
        <v>250</v>
      </c>
      <c r="O141" s="11" t="s">
        <v>250</v>
      </c>
      <c r="P141" s="11" t="s">
        <v>265</v>
      </c>
      <c r="Q141" s="27">
        <v>2828</v>
      </c>
      <c r="R141" s="12" t="s">
        <v>250</v>
      </c>
      <c r="S141" s="11" t="s">
        <v>250</v>
      </c>
      <c r="T141" s="11" t="s">
        <v>265</v>
      </c>
      <c r="U141" s="29">
        <v>520</v>
      </c>
      <c r="V141" s="12" t="s">
        <v>250</v>
      </c>
      <c r="W141" s="11" t="s">
        <v>250</v>
      </c>
      <c r="X141" s="11" t="s">
        <v>265</v>
      </c>
      <c r="Y141" s="27">
        <v>6816</v>
      </c>
      <c r="Z141" s="12" t="s">
        <v>250</v>
      </c>
    </row>
    <row r="142" spans="1:30" ht="15.75" thickTop="1" x14ac:dyDescent="0.25">
      <c r="A142" s="40"/>
      <c r="B142" s="18"/>
      <c r="C142" s="18" t="s">
        <v>250</v>
      </c>
      <c r="D142" s="34"/>
      <c r="E142" s="34"/>
      <c r="F142" s="18"/>
      <c r="G142" s="18" t="s">
        <v>250</v>
      </c>
      <c r="H142" s="34"/>
      <c r="I142" s="34"/>
      <c r="J142" s="18"/>
      <c r="K142" s="18" t="s">
        <v>250</v>
      </c>
      <c r="L142" s="34"/>
      <c r="M142" s="34"/>
      <c r="N142" s="18"/>
      <c r="O142" s="18" t="s">
        <v>250</v>
      </c>
      <c r="P142" s="34"/>
      <c r="Q142" s="34"/>
      <c r="R142" s="18"/>
      <c r="S142" s="18" t="s">
        <v>250</v>
      </c>
      <c r="T142" s="34"/>
      <c r="U142" s="34"/>
      <c r="V142" s="18"/>
      <c r="W142" s="18" t="s">
        <v>250</v>
      </c>
      <c r="X142" s="34"/>
      <c r="Y142" s="34"/>
      <c r="Z142" s="18"/>
    </row>
    <row r="143" spans="1:30" x14ac:dyDescent="0.25">
      <c r="A143" s="40"/>
      <c r="B143" s="18"/>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30" ht="26.25" thickBot="1" x14ac:dyDescent="0.3">
      <c r="A144" s="40"/>
      <c r="B144" s="19" t="s">
        <v>410</v>
      </c>
      <c r="C144" s="33" t="s">
        <v>250</v>
      </c>
      <c r="D144" s="20" t="s">
        <v>265</v>
      </c>
      <c r="E144" s="24">
        <v>56</v>
      </c>
      <c r="F144" s="22" t="s">
        <v>250</v>
      </c>
      <c r="G144" s="33" t="s">
        <v>250</v>
      </c>
      <c r="H144" s="20" t="s">
        <v>265</v>
      </c>
      <c r="I144" s="24">
        <v>847</v>
      </c>
      <c r="J144" s="22" t="s">
        <v>250</v>
      </c>
      <c r="K144" s="33" t="s">
        <v>250</v>
      </c>
      <c r="L144" s="20" t="s">
        <v>265</v>
      </c>
      <c r="M144" s="24">
        <v>47</v>
      </c>
      <c r="N144" s="22" t="s">
        <v>250</v>
      </c>
      <c r="O144" s="33" t="s">
        <v>250</v>
      </c>
      <c r="P144" s="20" t="s">
        <v>265</v>
      </c>
      <c r="Q144" s="24">
        <v>401</v>
      </c>
      <c r="R144" s="22" t="s">
        <v>250</v>
      </c>
      <c r="S144" s="33" t="s">
        <v>250</v>
      </c>
      <c r="T144" s="20"/>
      <c r="U144" s="20"/>
      <c r="V144" s="20"/>
      <c r="W144" s="33" t="s">
        <v>250</v>
      </c>
      <c r="X144" s="20" t="s">
        <v>265</v>
      </c>
      <c r="Y144" s="21">
        <v>1351</v>
      </c>
      <c r="Z144" s="22" t="s">
        <v>250</v>
      </c>
    </row>
    <row r="145" spans="1:30" ht="15.75" thickTop="1" x14ac:dyDescent="0.25">
      <c r="A145" s="40"/>
      <c r="B145" s="18"/>
      <c r="C145" s="18" t="s">
        <v>250</v>
      </c>
      <c r="D145" s="34"/>
      <c r="E145" s="34"/>
      <c r="F145" s="18"/>
      <c r="G145" s="18" t="s">
        <v>250</v>
      </c>
      <c r="H145" s="34"/>
      <c r="I145" s="34"/>
      <c r="J145" s="18"/>
      <c r="K145" s="18" t="s">
        <v>250</v>
      </c>
      <c r="L145" s="34"/>
      <c r="M145" s="34"/>
      <c r="N145" s="18"/>
      <c r="O145" s="18" t="s">
        <v>250</v>
      </c>
      <c r="P145" s="34"/>
      <c r="Q145" s="34"/>
      <c r="R145" s="18"/>
      <c r="S145" s="18" t="s">
        <v>250</v>
      </c>
      <c r="T145" s="34"/>
      <c r="U145" s="34"/>
      <c r="V145" s="18"/>
      <c r="W145" s="18" t="s">
        <v>250</v>
      </c>
      <c r="X145" s="34"/>
      <c r="Y145" s="34"/>
      <c r="Z145" s="18"/>
    </row>
    <row r="146" spans="1:30" x14ac:dyDescent="0.25">
      <c r="A146" s="40"/>
      <c r="B146" s="18"/>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row>
    <row r="147" spans="1:30" ht="26.25" thickBot="1" x14ac:dyDescent="0.3">
      <c r="A147" s="40"/>
      <c r="B147" s="26" t="s">
        <v>411</v>
      </c>
      <c r="C147" s="14" t="s">
        <v>250</v>
      </c>
      <c r="D147" s="11" t="s">
        <v>265</v>
      </c>
      <c r="E147" s="29">
        <v>415</v>
      </c>
      <c r="F147" s="12" t="s">
        <v>250</v>
      </c>
      <c r="G147" s="14" t="s">
        <v>250</v>
      </c>
      <c r="H147" s="11" t="s">
        <v>265</v>
      </c>
      <c r="I147" s="29">
        <v>889</v>
      </c>
      <c r="J147" s="12" t="s">
        <v>250</v>
      </c>
      <c r="K147" s="14" t="s">
        <v>250</v>
      </c>
      <c r="L147" s="11" t="s">
        <v>265</v>
      </c>
      <c r="M147" s="27">
        <v>1025</v>
      </c>
      <c r="N147" s="12" t="s">
        <v>250</v>
      </c>
      <c r="O147" s="14" t="s">
        <v>250</v>
      </c>
      <c r="P147" s="11" t="s">
        <v>265</v>
      </c>
      <c r="Q147" s="27">
        <v>2743</v>
      </c>
      <c r="R147" s="12" t="s">
        <v>250</v>
      </c>
      <c r="S147" s="14" t="s">
        <v>250</v>
      </c>
      <c r="T147" s="11" t="s">
        <v>265</v>
      </c>
      <c r="U147" s="29">
        <v>393</v>
      </c>
      <c r="V147" s="12" t="s">
        <v>250</v>
      </c>
      <c r="W147" s="14" t="s">
        <v>250</v>
      </c>
      <c r="X147" s="11" t="s">
        <v>265</v>
      </c>
      <c r="Y147" s="27">
        <v>5465</v>
      </c>
      <c r="Z147" s="12" t="s">
        <v>250</v>
      </c>
    </row>
    <row r="148" spans="1:30" ht="15.75" thickTop="1" x14ac:dyDescent="0.25">
      <c r="A148" s="40"/>
      <c r="B148" s="18"/>
      <c r="C148" s="18" t="s">
        <v>250</v>
      </c>
      <c r="D148" s="34"/>
      <c r="E148" s="34"/>
      <c r="F148" s="18"/>
      <c r="G148" s="18" t="s">
        <v>250</v>
      </c>
      <c r="H148" s="34"/>
      <c r="I148" s="34"/>
      <c r="J148" s="18"/>
      <c r="K148" s="18" t="s">
        <v>250</v>
      </c>
      <c r="L148" s="34"/>
      <c r="M148" s="34"/>
      <c r="N148" s="18"/>
      <c r="O148" s="18" t="s">
        <v>250</v>
      </c>
      <c r="P148" s="34"/>
      <c r="Q148" s="34"/>
      <c r="R148" s="18"/>
      <c r="S148" s="18" t="s">
        <v>250</v>
      </c>
      <c r="T148" s="34"/>
      <c r="U148" s="34"/>
      <c r="V148" s="18"/>
      <c r="W148" s="18" t="s">
        <v>250</v>
      </c>
      <c r="X148" s="34"/>
      <c r="Y148" s="34"/>
      <c r="Z148" s="18"/>
    </row>
    <row r="149" spans="1:30" x14ac:dyDescent="0.25">
      <c r="A149" s="40"/>
      <c r="B149" s="18"/>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row>
    <row r="150" spans="1:30" x14ac:dyDescent="0.25">
      <c r="A150" s="40"/>
      <c r="B150" s="46" t="s">
        <v>412</v>
      </c>
      <c r="C150" s="33" t="s">
        <v>250</v>
      </c>
      <c r="D150" s="20"/>
      <c r="E150" s="20"/>
      <c r="F150" s="20"/>
      <c r="G150" s="33" t="s">
        <v>250</v>
      </c>
      <c r="H150" s="20"/>
      <c r="I150" s="20"/>
      <c r="J150" s="20"/>
      <c r="K150" s="33" t="s">
        <v>250</v>
      </c>
      <c r="L150" s="20"/>
      <c r="M150" s="20"/>
      <c r="N150" s="20"/>
      <c r="O150" s="33" t="s">
        <v>250</v>
      </c>
      <c r="P150" s="20"/>
      <c r="Q150" s="20"/>
      <c r="R150" s="20"/>
      <c r="S150" s="33" t="s">
        <v>250</v>
      </c>
      <c r="T150" s="20"/>
      <c r="U150" s="20"/>
      <c r="V150" s="20"/>
      <c r="W150" s="33" t="s">
        <v>250</v>
      </c>
      <c r="X150" s="20"/>
      <c r="Y150" s="20"/>
      <c r="Z150" s="20"/>
    </row>
    <row r="151" spans="1:30" x14ac:dyDescent="0.25">
      <c r="A151" s="40"/>
      <c r="B151" s="18"/>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30" ht="15.75" thickBot="1" x14ac:dyDescent="0.3">
      <c r="A152" s="40"/>
      <c r="B152" s="26" t="s">
        <v>399</v>
      </c>
      <c r="C152" s="14" t="s">
        <v>250</v>
      </c>
      <c r="D152" s="11" t="s">
        <v>265</v>
      </c>
      <c r="E152" s="27">
        <v>55071</v>
      </c>
      <c r="F152" s="12" t="s">
        <v>250</v>
      </c>
      <c r="G152" s="14" t="s">
        <v>250</v>
      </c>
      <c r="H152" s="11" t="s">
        <v>265</v>
      </c>
      <c r="I152" s="27">
        <v>101545</v>
      </c>
      <c r="J152" s="12" t="s">
        <v>250</v>
      </c>
      <c r="K152" s="14" t="s">
        <v>250</v>
      </c>
      <c r="L152" s="11" t="s">
        <v>265</v>
      </c>
      <c r="M152" s="27">
        <v>139988</v>
      </c>
      <c r="N152" s="12" t="s">
        <v>250</v>
      </c>
      <c r="O152" s="14" t="s">
        <v>250</v>
      </c>
      <c r="P152" s="11" t="s">
        <v>265</v>
      </c>
      <c r="Q152" s="27">
        <v>429967</v>
      </c>
      <c r="R152" s="12" t="s">
        <v>250</v>
      </c>
      <c r="S152" s="14" t="s">
        <v>250</v>
      </c>
      <c r="T152" s="12" t="s">
        <v>265</v>
      </c>
      <c r="U152" s="30" t="s">
        <v>267</v>
      </c>
      <c r="V152" s="12" t="s">
        <v>250</v>
      </c>
      <c r="W152" s="14" t="s">
        <v>250</v>
      </c>
      <c r="X152" s="11" t="s">
        <v>265</v>
      </c>
      <c r="Y152" s="27">
        <v>726571</v>
      </c>
      <c r="Z152" s="12" t="s">
        <v>250</v>
      </c>
    </row>
    <row r="153" spans="1:30" ht="15.75" thickTop="1" x14ac:dyDescent="0.25">
      <c r="A153" s="40"/>
      <c r="B153" s="18"/>
      <c r="C153" s="18" t="s">
        <v>250</v>
      </c>
      <c r="D153" s="34"/>
      <c r="E153" s="34"/>
      <c r="F153" s="18"/>
      <c r="G153" s="18" t="s">
        <v>250</v>
      </c>
      <c r="H153" s="34"/>
      <c r="I153" s="34"/>
      <c r="J153" s="18"/>
      <c r="K153" s="18" t="s">
        <v>250</v>
      </c>
      <c r="L153" s="34"/>
      <c r="M153" s="34"/>
      <c r="N153" s="18"/>
      <c r="O153" s="18" t="s">
        <v>250</v>
      </c>
      <c r="P153" s="34"/>
      <c r="Q153" s="34"/>
      <c r="R153" s="18"/>
      <c r="S153" s="18" t="s">
        <v>250</v>
      </c>
      <c r="T153" s="34"/>
      <c r="U153" s="34"/>
      <c r="V153" s="18"/>
      <c r="W153" s="18" t="s">
        <v>250</v>
      </c>
      <c r="X153" s="34"/>
      <c r="Y153" s="34"/>
      <c r="Z153" s="18"/>
    </row>
    <row r="154" spans="1:30" x14ac:dyDescent="0.25">
      <c r="A154" s="40"/>
      <c r="B154" s="18"/>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30" ht="26.25" thickBot="1" x14ac:dyDescent="0.3">
      <c r="A155" s="40"/>
      <c r="B155" s="19" t="s">
        <v>410</v>
      </c>
      <c r="C155" s="33" t="s">
        <v>250</v>
      </c>
      <c r="D155" s="20" t="s">
        <v>265</v>
      </c>
      <c r="E155" s="24">
        <v>56</v>
      </c>
      <c r="F155" s="22" t="s">
        <v>250</v>
      </c>
      <c r="G155" s="33" t="s">
        <v>250</v>
      </c>
      <c r="H155" s="20" t="s">
        <v>265</v>
      </c>
      <c r="I155" s="21">
        <v>13957</v>
      </c>
      <c r="J155" s="22" t="s">
        <v>250</v>
      </c>
      <c r="K155" s="33" t="s">
        <v>250</v>
      </c>
      <c r="L155" s="20" t="s">
        <v>265</v>
      </c>
      <c r="M155" s="24">
        <v>461</v>
      </c>
      <c r="N155" s="22" t="s">
        <v>250</v>
      </c>
      <c r="O155" s="33" t="s">
        <v>250</v>
      </c>
      <c r="P155" s="20" t="s">
        <v>265</v>
      </c>
      <c r="Q155" s="21">
        <v>2356</v>
      </c>
      <c r="R155" s="22" t="s">
        <v>250</v>
      </c>
      <c r="S155" s="33" t="s">
        <v>250</v>
      </c>
      <c r="T155" s="22" t="s">
        <v>265</v>
      </c>
      <c r="U155" s="25" t="s">
        <v>267</v>
      </c>
      <c r="V155" s="22" t="s">
        <v>250</v>
      </c>
      <c r="W155" s="33" t="s">
        <v>250</v>
      </c>
      <c r="X155" s="20" t="s">
        <v>265</v>
      </c>
      <c r="Y155" s="21">
        <v>16830</v>
      </c>
      <c r="Z155" s="22" t="s">
        <v>250</v>
      </c>
    </row>
    <row r="156" spans="1:30" ht="15.75" thickTop="1" x14ac:dyDescent="0.25">
      <c r="A156" s="40"/>
      <c r="B156" s="18"/>
      <c r="C156" s="18" t="s">
        <v>250</v>
      </c>
      <c r="D156" s="34"/>
      <c r="E156" s="34"/>
      <c r="F156" s="18"/>
      <c r="G156" s="18" t="s">
        <v>250</v>
      </c>
      <c r="H156" s="34"/>
      <c r="I156" s="34"/>
      <c r="J156" s="18"/>
      <c r="K156" s="18" t="s">
        <v>250</v>
      </c>
      <c r="L156" s="34"/>
      <c r="M156" s="34"/>
      <c r="N156" s="18"/>
      <c r="O156" s="18" t="s">
        <v>250</v>
      </c>
      <c r="P156" s="34"/>
      <c r="Q156" s="34"/>
      <c r="R156" s="18"/>
      <c r="S156" s="18" t="s">
        <v>250</v>
      </c>
      <c r="T156" s="34"/>
      <c r="U156" s="34"/>
      <c r="V156" s="18"/>
      <c r="W156" s="18" t="s">
        <v>250</v>
      </c>
      <c r="X156" s="34"/>
      <c r="Y156" s="34"/>
      <c r="Z156" s="18"/>
    </row>
    <row r="157" spans="1:30" x14ac:dyDescent="0.25">
      <c r="A157" s="40"/>
      <c r="B157" s="18"/>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30" ht="26.25" thickBot="1" x14ac:dyDescent="0.3">
      <c r="A158" s="40"/>
      <c r="B158" s="26" t="s">
        <v>411</v>
      </c>
      <c r="C158" s="14" t="s">
        <v>250</v>
      </c>
      <c r="D158" s="11" t="s">
        <v>265</v>
      </c>
      <c r="E158" s="27">
        <v>55015</v>
      </c>
      <c r="F158" s="12" t="s">
        <v>250</v>
      </c>
      <c r="G158" s="14" t="s">
        <v>250</v>
      </c>
      <c r="H158" s="11" t="s">
        <v>265</v>
      </c>
      <c r="I158" s="27">
        <v>87588</v>
      </c>
      <c r="J158" s="12" t="s">
        <v>250</v>
      </c>
      <c r="K158" s="14" t="s">
        <v>250</v>
      </c>
      <c r="L158" s="11" t="s">
        <v>265</v>
      </c>
      <c r="M158" s="27">
        <v>139527</v>
      </c>
      <c r="N158" s="12" t="s">
        <v>250</v>
      </c>
      <c r="O158" s="14" t="s">
        <v>250</v>
      </c>
      <c r="P158" s="11" t="s">
        <v>265</v>
      </c>
      <c r="Q158" s="27">
        <v>427611</v>
      </c>
      <c r="R158" s="12" t="s">
        <v>250</v>
      </c>
      <c r="S158" s="14" t="s">
        <v>250</v>
      </c>
      <c r="T158" s="12" t="s">
        <v>265</v>
      </c>
      <c r="U158" s="30" t="s">
        <v>267</v>
      </c>
      <c r="V158" s="12" t="s">
        <v>250</v>
      </c>
      <c r="W158" s="14" t="s">
        <v>250</v>
      </c>
      <c r="X158" s="11" t="s">
        <v>265</v>
      </c>
      <c r="Y158" s="27">
        <v>709741</v>
      </c>
      <c r="Z158" s="12" t="s">
        <v>250</v>
      </c>
    </row>
    <row r="159" spans="1:30" ht="15.75" thickTop="1" x14ac:dyDescent="0.25">
      <c r="A159" s="40"/>
      <c r="B159" s="18"/>
      <c r="C159" s="18" t="s">
        <v>250</v>
      </c>
      <c r="D159" s="34"/>
      <c r="E159" s="34"/>
      <c r="F159" s="18"/>
      <c r="G159" s="18" t="s">
        <v>250</v>
      </c>
      <c r="H159" s="34"/>
      <c r="I159" s="34"/>
      <c r="J159" s="18"/>
      <c r="K159" s="18" t="s">
        <v>250</v>
      </c>
      <c r="L159" s="34"/>
      <c r="M159" s="34"/>
      <c r="N159" s="18"/>
      <c r="O159" s="18" t="s">
        <v>250</v>
      </c>
      <c r="P159" s="34"/>
      <c r="Q159" s="34"/>
      <c r="R159" s="18"/>
      <c r="S159" s="18" t="s">
        <v>250</v>
      </c>
      <c r="T159" s="34"/>
      <c r="U159" s="34"/>
      <c r="V159" s="18"/>
      <c r="W159" s="18" t="s">
        <v>250</v>
      </c>
      <c r="X159" s="34"/>
      <c r="Y159" s="34"/>
      <c r="Z159" s="18"/>
    </row>
    <row r="160" spans="1:30" ht="15.75" x14ac:dyDescent="0.25">
      <c r="A160" s="40"/>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c r="AB160" s="44"/>
      <c r="AC160" s="44"/>
      <c r="AD160" s="44"/>
    </row>
    <row r="161" spans="1:26" x14ac:dyDescent="0.25">
      <c r="A161" s="40"/>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40"/>
      <c r="B162" s="55" t="s">
        <v>324</v>
      </c>
      <c r="C162" s="14" t="s">
        <v>250</v>
      </c>
      <c r="D162" s="52"/>
      <c r="E162" s="52"/>
      <c r="F162" s="14"/>
      <c r="G162" s="14" t="s">
        <v>250</v>
      </c>
      <c r="H162" s="52"/>
      <c r="I162" s="52"/>
      <c r="J162" s="14"/>
      <c r="K162" s="14" t="s">
        <v>250</v>
      </c>
      <c r="L162" s="52"/>
      <c r="M162" s="52"/>
      <c r="N162" s="14"/>
      <c r="O162" s="14" t="s">
        <v>250</v>
      </c>
      <c r="P162" s="52"/>
      <c r="Q162" s="52"/>
      <c r="R162" s="14"/>
      <c r="S162" s="14" t="s">
        <v>250</v>
      </c>
      <c r="T162" s="52"/>
      <c r="U162" s="52"/>
      <c r="V162" s="14"/>
      <c r="W162" s="14" t="s">
        <v>250</v>
      </c>
      <c r="X162" s="52"/>
      <c r="Y162" s="52"/>
      <c r="Z162" s="14"/>
    </row>
    <row r="163" spans="1:26" x14ac:dyDescent="0.25">
      <c r="A163" s="40"/>
      <c r="B163" s="56" t="s">
        <v>281</v>
      </c>
      <c r="C163" s="14" t="s">
        <v>250</v>
      </c>
      <c r="D163" s="52"/>
      <c r="E163" s="52"/>
      <c r="F163" s="14"/>
      <c r="G163" s="14" t="s">
        <v>250</v>
      </c>
      <c r="H163" s="35" t="s">
        <v>351</v>
      </c>
      <c r="I163" s="35"/>
      <c r="J163" s="14"/>
      <c r="K163" s="14" t="s">
        <v>250</v>
      </c>
      <c r="L163" s="52"/>
      <c r="M163" s="52"/>
      <c r="N163" s="14"/>
      <c r="O163" s="14" t="s">
        <v>250</v>
      </c>
      <c r="P163" s="52"/>
      <c r="Q163" s="52"/>
      <c r="R163" s="14"/>
      <c r="S163" s="14" t="s">
        <v>250</v>
      </c>
      <c r="T163" s="52"/>
      <c r="U163" s="52"/>
      <c r="V163" s="14"/>
      <c r="W163" s="14" t="s">
        <v>250</v>
      </c>
      <c r="X163" s="52"/>
      <c r="Y163" s="52"/>
      <c r="Z163" s="14"/>
    </row>
    <row r="164" spans="1:26" ht="15.75" thickBot="1" x14ac:dyDescent="0.3">
      <c r="A164" s="40"/>
      <c r="B164" s="14"/>
      <c r="C164" s="14" t="s">
        <v>250</v>
      </c>
      <c r="D164" s="36" t="s">
        <v>351</v>
      </c>
      <c r="E164" s="36"/>
      <c r="F164" s="14"/>
      <c r="G164" s="14" t="s">
        <v>250</v>
      </c>
      <c r="H164" s="36" t="s">
        <v>387</v>
      </c>
      <c r="I164" s="36"/>
      <c r="J164" s="14"/>
      <c r="K164" s="14" t="s">
        <v>250</v>
      </c>
      <c r="L164" s="36" t="s">
        <v>388</v>
      </c>
      <c r="M164" s="36"/>
      <c r="N164" s="14"/>
      <c r="O164" s="14" t="s">
        <v>250</v>
      </c>
      <c r="P164" s="36" t="s">
        <v>389</v>
      </c>
      <c r="Q164" s="36"/>
      <c r="R164" s="14"/>
      <c r="S164" s="14" t="s">
        <v>250</v>
      </c>
      <c r="T164" s="36" t="s">
        <v>390</v>
      </c>
      <c r="U164" s="36"/>
      <c r="V164" s="14"/>
      <c r="W164" s="14" t="s">
        <v>250</v>
      </c>
      <c r="X164" s="36" t="s">
        <v>150</v>
      </c>
      <c r="Y164" s="36"/>
      <c r="Z164" s="14"/>
    </row>
    <row r="165" spans="1:26" x14ac:dyDescent="0.25">
      <c r="A165" s="40"/>
      <c r="B165" s="18"/>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row>
    <row r="166" spans="1:26" x14ac:dyDescent="0.25">
      <c r="A166" s="40"/>
      <c r="B166" s="46" t="s">
        <v>391</v>
      </c>
      <c r="C166" s="20" t="s">
        <v>250</v>
      </c>
      <c r="D166" s="20"/>
      <c r="E166" s="20"/>
      <c r="F166" s="20"/>
      <c r="G166" s="20" t="s">
        <v>250</v>
      </c>
      <c r="H166" s="20"/>
      <c r="I166" s="20"/>
      <c r="J166" s="20"/>
      <c r="K166" s="20" t="s">
        <v>250</v>
      </c>
      <c r="L166" s="20"/>
      <c r="M166" s="20"/>
      <c r="N166" s="20"/>
      <c r="O166" s="20" t="s">
        <v>250</v>
      </c>
      <c r="P166" s="20"/>
      <c r="Q166" s="20"/>
      <c r="R166" s="20"/>
      <c r="S166" s="20" t="s">
        <v>250</v>
      </c>
      <c r="T166" s="20"/>
      <c r="U166" s="20"/>
      <c r="V166" s="20"/>
      <c r="W166" s="20" t="s">
        <v>250</v>
      </c>
      <c r="X166" s="20"/>
      <c r="Y166" s="20"/>
      <c r="Z166" s="20"/>
    </row>
    <row r="167" spans="1:26" x14ac:dyDescent="0.25">
      <c r="A167" s="40"/>
      <c r="B167" s="18"/>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ht="15.75" thickBot="1" x14ac:dyDescent="0.3">
      <c r="A168" s="40"/>
      <c r="B168" s="26" t="s">
        <v>399</v>
      </c>
      <c r="C168" s="11" t="s">
        <v>250</v>
      </c>
      <c r="D168" s="11" t="s">
        <v>265</v>
      </c>
      <c r="E168" s="29">
        <v>523</v>
      </c>
      <c r="F168" s="12" t="s">
        <v>250</v>
      </c>
      <c r="G168" s="11" t="s">
        <v>250</v>
      </c>
      <c r="H168" s="11" t="s">
        <v>265</v>
      </c>
      <c r="I168" s="27">
        <v>1723</v>
      </c>
      <c r="J168" s="12" t="s">
        <v>250</v>
      </c>
      <c r="K168" s="11" t="s">
        <v>250</v>
      </c>
      <c r="L168" s="11" t="s">
        <v>265</v>
      </c>
      <c r="M168" s="27">
        <v>1054</v>
      </c>
      <c r="N168" s="12" t="s">
        <v>250</v>
      </c>
      <c r="O168" s="11" t="s">
        <v>250</v>
      </c>
      <c r="P168" s="11" t="s">
        <v>265</v>
      </c>
      <c r="Q168" s="27">
        <v>2996</v>
      </c>
      <c r="R168" s="12" t="s">
        <v>250</v>
      </c>
      <c r="S168" s="11" t="s">
        <v>250</v>
      </c>
      <c r="T168" s="11" t="s">
        <v>265</v>
      </c>
      <c r="U168" s="29">
        <v>509</v>
      </c>
      <c r="V168" s="12" t="s">
        <v>250</v>
      </c>
      <c r="W168" s="11" t="s">
        <v>250</v>
      </c>
      <c r="X168" s="11" t="s">
        <v>265</v>
      </c>
      <c r="Y168" s="27">
        <v>6805</v>
      </c>
      <c r="Z168" s="12" t="s">
        <v>250</v>
      </c>
    </row>
    <row r="169" spans="1:26" ht="15.75" thickTop="1" x14ac:dyDescent="0.25">
      <c r="A169" s="40"/>
      <c r="B169" s="18"/>
      <c r="C169" s="18" t="s">
        <v>250</v>
      </c>
      <c r="D169" s="34"/>
      <c r="E169" s="34"/>
      <c r="F169" s="18"/>
      <c r="G169" s="18" t="s">
        <v>250</v>
      </c>
      <c r="H169" s="34"/>
      <c r="I169" s="34"/>
      <c r="J169" s="18"/>
      <c r="K169" s="18" t="s">
        <v>250</v>
      </c>
      <c r="L169" s="34"/>
      <c r="M169" s="34"/>
      <c r="N169" s="18"/>
      <c r="O169" s="18" t="s">
        <v>250</v>
      </c>
      <c r="P169" s="34"/>
      <c r="Q169" s="34"/>
      <c r="R169" s="18"/>
      <c r="S169" s="18" t="s">
        <v>250</v>
      </c>
      <c r="T169" s="34"/>
      <c r="U169" s="34"/>
      <c r="V169" s="18"/>
      <c r="W169" s="18" t="s">
        <v>250</v>
      </c>
      <c r="X169" s="34"/>
      <c r="Y169" s="34"/>
      <c r="Z169" s="18"/>
    </row>
    <row r="170" spans="1:26" x14ac:dyDescent="0.25">
      <c r="A170" s="40"/>
      <c r="B170" s="18"/>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row>
    <row r="171" spans="1:26" ht="26.25" thickBot="1" x14ac:dyDescent="0.3">
      <c r="A171" s="40"/>
      <c r="B171" s="19" t="s">
        <v>410</v>
      </c>
      <c r="C171" s="33" t="s">
        <v>250</v>
      </c>
      <c r="D171" s="20" t="s">
        <v>265</v>
      </c>
      <c r="E171" s="24">
        <v>24</v>
      </c>
      <c r="F171" s="22" t="s">
        <v>250</v>
      </c>
      <c r="G171" s="33" t="s">
        <v>250</v>
      </c>
      <c r="H171" s="20" t="s">
        <v>265</v>
      </c>
      <c r="I171" s="24">
        <v>989</v>
      </c>
      <c r="J171" s="22" t="s">
        <v>250</v>
      </c>
      <c r="K171" s="33" t="s">
        <v>250</v>
      </c>
      <c r="L171" s="20" t="s">
        <v>265</v>
      </c>
      <c r="M171" s="24">
        <v>48</v>
      </c>
      <c r="N171" s="22" t="s">
        <v>250</v>
      </c>
      <c r="O171" s="33" t="s">
        <v>250</v>
      </c>
      <c r="P171" s="22" t="s">
        <v>265</v>
      </c>
      <c r="Q171" s="25" t="s">
        <v>267</v>
      </c>
      <c r="R171" s="22" t="s">
        <v>250</v>
      </c>
      <c r="S171" s="33" t="s">
        <v>250</v>
      </c>
      <c r="T171" s="22" t="s">
        <v>265</v>
      </c>
      <c r="U171" s="25" t="s">
        <v>267</v>
      </c>
      <c r="V171" s="22" t="s">
        <v>250</v>
      </c>
      <c r="W171" s="33" t="s">
        <v>250</v>
      </c>
      <c r="X171" s="20" t="s">
        <v>265</v>
      </c>
      <c r="Y171" s="21">
        <v>1061</v>
      </c>
      <c r="Z171" s="22" t="s">
        <v>250</v>
      </c>
    </row>
    <row r="172" spans="1:26" ht="15.75" thickTop="1" x14ac:dyDescent="0.25">
      <c r="A172" s="40"/>
      <c r="B172" s="18"/>
      <c r="C172" s="18" t="s">
        <v>250</v>
      </c>
      <c r="D172" s="34"/>
      <c r="E172" s="34"/>
      <c r="F172" s="18"/>
      <c r="G172" s="18" t="s">
        <v>250</v>
      </c>
      <c r="H172" s="34"/>
      <c r="I172" s="34"/>
      <c r="J172" s="18"/>
      <c r="K172" s="18" t="s">
        <v>250</v>
      </c>
      <c r="L172" s="34"/>
      <c r="M172" s="34"/>
      <c r="N172" s="18"/>
      <c r="O172" s="18" t="s">
        <v>250</v>
      </c>
      <c r="P172" s="34"/>
      <c r="Q172" s="34"/>
      <c r="R172" s="18"/>
      <c r="S172" s="18" t="s">
        <v>250</v>
      </c>
      <c r="T172" s="34"/>
      <c r="U172" s="34"/>
      <c r="V172" s="18"/>
      <c r="W172" s="18" t="s">
        <v>250</v>
      </c>
      <c r="X172" s="34"/>
      <c r="Y172" s="34"/>
      <c r="Z172" s="18"/>
    </row>
    <row r="173" spans="1:26" x14ac:dyDescent="0.25">
      <c r="A173" s="40"/>
      <c r="B173" s="18"/>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ht="26.25" thickBot="1" x14ac:dyDescent="0.3">
      <c r="A174" s="40"/>
      <c r="B174" s="26" t="s">
        <v>411</v>
      </c>
      <c r="C174" s="14" t="s">
        <v>250</v>
      </c>
      <c r="D174" s="11" t="s">
        <v>265</v>
      </c>
      <c r="E174" s="29">
        <v>499</v>
      </c>
      <c r="F174" s="12" t="s">
        <v>250</v>
      </c>
      <c r="G174" s="14" t="s">
        <v>250</v>
      </c>
      <c r="H174" s="11" t="s">
        <v>265</v>
      </c>
      <c r="I174" s="29">
        <v>734</v>
      </c>
      <c r="J174" s="12" t="s">
        <v>250</v>
      </c>
      <c r="K174" s="14" t="s">
        <v>250</v>
      </c>
      <c r="L174" s="11" t="s">
        <v>265</v>
      </c>
      <c r="M174" s="27">
        <v>1006</v>
      </c>
      <c r="N174" s="12" t="s">
        <v>250</v>
      </c>
      <c r="O174" s="14" t="s">
        <v>250</v>
      </c>
      <c r="P174" s="11" t="s">
        <v>265</v>
      </c>
      <c r="Q174" s="27">
        <v>2996</v>
      </c>
      <c r="R174" s="12" t="s">
        <v>250</v>
      </c>
      <c r="S174" s="14" t="s">
        <v>250</v>
      </c>
      <c r="T174" s="11" t="s">
        <v>265</v>
      </c>
      <c r="U174" s="29">
        <v>509</v>
      </c>
      <c r="V174" s="12" t="s">
        <v>250</v>
      </c>
      <c r="W174" s="14" t="s">
        <v>250</v>
      </c>
      <c r="X174" s="11" t="s">
        <v>265</v>
      </c>
      <c r="Y174" s="27">
        <v>5744</v>
      </c>
      <c r="Z174" s="12" t="s">
        <v>250</v>
      </c>
    </row>
    <row r="175" spans="1:26" ht="15.75" thickTop="1" x14ac:dyDescent="0.25">
      <c r="A175" s="40"/>
      <c r="B175" s="18"/>
      <c r="C175" s="18" t="s">
        <v>250</v>
      </c>
      <c r="D175" s="34"/>
      <c r="E175" s="34"/>
      <c r="F175" s="18"/>
      <c r="G175" s="18" t="s">
        <v>250</v>
      </c>
      <c r="H175" s="34"/>
      <c r="I175" s="34"/>
      <c r="J175" s="18"/>
      <c r="K175" s="18" t="s">
        <v>250</v>
      </c>
      <c r="L175" s="34"/>
      <c r="M175" s="34"/>
      <c r="N175" s="18"/>
      <c r="O175" s="18" t="s">
        <v>250</v>
      </c>
      <c r="P175" s="34"/>
      <c r="Q175" s="34"/>
      <c r="R175" s="18"/>
      <c r="S175" s="18" t="s">
        <v>250</v>
      </c>
      <c r="T175" s="34"/>
      <c r="U175" s="34"/>
      <c r="V175" s="18"/>
      <c r="W175" s="18" t="s">
        <v>250</v>
      </c>
      <c r="X175" s="34"/>
      <c r="Y175" s="34"/>
      <c r="Z175" s="18"/>
    </row>
    <row r="176" spans="1:26" x14ac:dyDescent="0.25">
      <c r="A176" s="40"/>
      <c r="B176" s="18"/>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row>
    <row r="177" spans="1:30" x14ac:dyDescent="0.25">
      <c r="A177" s="40"/>
      <c r="B177" s="46" t="s">
        <v>412</v>
      </c>
      <c r="C177" s="33" t="s">
        <v>250</v>
      </c>
      <c r="D177" s="20"/>
      <c r="E177" s="20"/>
      <c r="F177" s="20"/>
      <c r="G177" s="33" t="s">
        <v>250</v>
      </c>
      <c r="H177" s="20"/>
      <c r="I177" s="20"/>
      <c r="J177" s="20"/>
      <c r="K177" s="33" t="s">
        <v>250</v>
      </c>
      <c r="L177" s="20"/>
      <c r="M177" s="20"/>
      <c r="N177" s="20"/>
      <c r="O177" s="33" t="s">
        <v>250</v>
      </c>
      <c r="P177" s="20"/>
      <c r="Q177" s="20"/>
      <c r="R177" s="20"/>
      <c r="S177" s="33" t="s">
        <v>250</v>
      </c>
      <c r="T177" s="20"/>
      <c r="U177" s="20"/>
      <c r="V177" s="20"/>
      <c r="W177" s="33" t="s">
        <v>250</v>
      </c>
      <c r="X177" s="20"/>
      <c r="Y177" s="20"/>
      <c r="Z177" s="20"/>
    </row>
    <row r="178" spans="1:30" x14ac:dyDescent="0.25">
      <c r="A178" s="40"/>
      <c r="B178" s="18"/>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row>
    <row r="179" spans="1:30" ht="15.75" thickBot="1" x14ac:dyDescent="0.3">
      <c r="A179" s="40"/>
      <c r="B179" s="26" t="s">
        <v>399</v>
      </c>
      <c r="C179" s="14" t="s">
        <v>250</v>
      </c>
      <c r="D179" s="11" t="s">
        <v>265</v>
      </c>
      <c r="E179" s="27">
        <v>52801</v>
      </c>
      <c r="F179" s="12" t="s">
        <v>250</v>
      </c>
      <c r="G179" s="14" t="s">
        <v>250</v>
      </c>
      <c r="H179" s="11" t="s">
        <v>265</v>
      </c>
      <c r="I179" s="27">
        <v>103337</v>
      </c>
      <c r="J179" s="12" t="s">
        <v>250</v>
      </c>
      <c r="K179" s="14" t="s">
        <v>250</v>
      </c>
      <c r="L179" s="11" t="s">
        <v>265</v>
      </c>
      <c r="M179" s="27">
        <v>136142</v>
      </c>
      <c r="N179" s="12" t="s">
        <v>250</v>
      </c>
      <c r="O179" s="14" t="s">
        <v>250</v>
      </c>
      <c r="P179" s="11" t="s">
        <v>265</v>
      </c>
      <c r="Q179" s="27">
        <v>423959</v>
      </c>
      <c r="R179" s="12" t="s">
        <v>250</v>
      </c>
      <c r="S179" s="14" t="s">
        <v>250</v>
      </c>
      <c r="T179" s="12" t="s">
        <v>265</v>
      </c>
      <c r="U179" s="30" t="s">
        <v>267</v>
      </c>
      <c r="V179" s="12" t="s">
        <v>250</v>
      </c>
      <c r="W179" s="14" t="s">
        <v>250</v>
      </c>
      <c r="X179" s="11" t="s">
        <v>265</v>
      </c>
      <c r="Y179" s="27">
        <v>716239</v>
      </c>
      <c r="Z179" s="12" t="s">
        <v>250</v>
      </c>
    </row>
    <row r="180" spans="1:30" ht="15.75" thickTop="1" x14ac:dyDescent="0.25">
      <c r="A180" s="40"/>
      <c r="B180" s="18"/>
      <c r="C180" s="18" t="s">
        <v>250</v>
      </c>
      <c r="D180" s="34"/>
      <c r="E180" s="34"/>
      <c r="F180" s="18"/>
      <c r="G180" s="18" t="s">
        <v>250</v>
      </c>
      <c r="H180" s="34"/>
      <c r="I180" s="34"/>
      <c r="J180" s="18"/>
      <c r="K180" s="18" t="s">
        <v>250</v>
      </c>
      <c r="L180" s="34"/>
      <c r="M180" s="34"/>
      <c r="N180" s="18"/>
      <c r="O180" s="18" t="s">
        <v>250</v>
      </c>
      <c r="P180" s="34"/>
      <c r="Q180" s="34"/>
      <c r="R180" s="18"/>
      <c r="S180" s="18" t="s">
        <v>250</v>
      </c>
      <c r="T180" s="34"/>
      <c r="U180" s="34"/>
      <c r="V180" s="18"/>
      <c r="W180" s="18" t="s">
        <v>250</v>
      </c>
      <c r="X180" s="34"/>
      <c r="Y180" s="34"/>
      <c r="Z180" s="18"/>
    </row>
    <row r="181" spans="1:30" x14ac:dyDescent="0.25">
      <c r="A181" s="40"/>
      <c r="B181" s="18"/>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row>
    <row r="182" spans="1:30" ht="26.25" thickBot="1" x14ac:dyDescent="0.3">
      <c r="A182" s="40"/>
      <c r="B182" s="19" t="s">
        <v>410</v>
      </c>
      <c r="C182" s="33" t="s">
        <v>250</v>
      </c>
      <c r="D182" s="20" t="s">
        <v>265</v>
      </c>
      <c r="E182" s="24">
        <v>24</v>
      </c>
      <c r="F182" s="22" t="s">
        <v>250</v>
      </c>
      <c r="G182" s="33" t="s">
        <v>250</v>
      </c>
      <c r="H182" s="20" t="s">
        <v>265</v>
      </c>
      <c r="I182" s="21">
        <v>14385</v>
      </c>
      <c r="J182" s="22" t="s">
        <v>250</v>
      </c>
      <c r="K182" s="33" t="s">
        <v>250</v>
      </c>
      <c r="L182" s="20" t="s">
        <v>265</v>
      </c>
      <c r="M182" s="24">
        <v>407</v>
      </c>
      <c r="N182" s="22" t="s">
        <v>250</v>
      </c>
      <c r="O182" s="33" t="s">
        <v>250</v>
      </c>
      <c r="P182" s="20" t="s">
        <v>265</v>
      </c>
      <c r="Q182" s="21">
        <v>2206</v>
      </c>
      <c r="R182" s="22" t="s">
        <v>250</v>
      </c>
      <c r="S182" s="33" t="s">
        <v>250</v>
      </c>
      <c r="T182" s="22" t="s">
        <v>265</v>
      </c>
      <c r="U182" s="25" t="s">
        <v>267</v>
      </c>
      <c r="V182" s="22" t="s">
        <v>250</v>
      </c>
      <c r="W182" s="33" t="s">
        <v>250</v>
      </c>
      <c r="X182" s="20" t="s">
        <v>265</v>
      </c>
      <c r="Y182" s="21">
        <v>17022</v>
      </c>
      <c r="Z182" s="22" t="s">
        <v>250</v>
      </c>
    </row>
    <row r="183" spans="1:30" ht="15.75" thickTop="1" x14ac:dyDescent="0.25">
      <c r="A183" s="40"/>
      <c r="B183" s="18"/>
      <c r="C183" s="18" t="s">
        <v>250</v>
      </c>
      <c r="D183" s="34"/>
      <c r="E183" s="34"/>
      <c r="F183" s="18"/>
      <c r="G183" s="18" t="s">
        <v>250</v>
      </c>
      <c r="H183" s="34"/>
      <c r="I183" s="34"/>
      <c r="J183" s="18"/>
      <c r="K183" s="18" t="s">
        <v>250</v>
      </c>
      <c r="L183" s="34"/>
      <c r="M183" s="34"/>
      <c r="N183" s="18"/>
      <c r="O183" s="18" t="s">
        <v>250</v>
      </c>
      <c r="P183" s="34"/>
      <c r="Q183" s="34"/>
      <c r="R183" s="18"/>
      <c r="S183" s="18" t="s">
        <v>250</v>
      </c>
      <c r="T183" s="34"/>
      <c r="U183" s="34"/>
      <c r="V183" s="18"/>
      <c r="W183" s="18" t="s">
        <v>250</v>
      </c>
      <c r="X183" s="34"/>
      <c r="Y183" s="34"/>
      <c r="Z183" s="18"/>
    </row>
    <row r="184" spans="1:30" x14ac:dyDescent="0.25">
      <c r="A184" s="40"/>
      <c r="B184" s="18"/>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row>
    <row r="185" spans="1:30" ht="26.25" thickBot="1" x14ac:dyDescent="0.3">
      <c r="A185" s="40"/>
      <c r="B185" s="26" t="s">
        <v>411</v>
      </c>
      <c r="C185" s="14" t="s">
        <v>250</v>
      </c>
      <c r="D185" s="11" t="s">
        <v>265</v>
      </c>
      <c r="E185" s="27">
        <v>52777</v>
      </c>
      <c r="F185" s="12" t="s">
        <v>250</v>
      </c>
      <c r="G185" s="14" t="s">
        <v>250</v>
      </c>
      <c r="H185" s="11" t="s">
        <v>265</v>
      </c>
      <c r="I185" s="27">
        <v>88952</v>
      </c>
      <c r="J185" s="12" t="s">
        <v>250</v>
      </c>
      <c r="K185" s="14" t="s">
        <v>250</v>
      </c>
      <c r="L185" s="11" t="s">
        <v>265</v>
      </c>
      <c r="M185" s="27">
        <v>135735</v>
      </c>
      <c r="N185" s="12" t="s">
        <v>250</v>
      </c>
      <c r="O185" s="14" t="s">
        <v>250</v>
      </c>
      <c r="P185" s="11" t="s">
        <v>265</v>
      </c>
      <c r="Q185" s="27">
        <v>421753</v>
      </c>
      <c r="R185" s="12" t="s">
        <v>250</v>
      </c>
      <c r="S185" s="14" t="s">
        <v>250</v>
      </c>
      <c r="T185" s="12" t="s">
        <v>265</v>
      </c>
      <c r="U185" s="30" t="s">
        <v>267</v>
      </c>
      <c r="V185" s="12" t="s">
        <v>250</v>
      </c>
      <c r="W185" s="14" t="s">
        <v>250</v>
      </c>
      <c r="X185" s="11" t="s">
        <v>265</v>
      </c>
      <c r="Y185" s="27">
        <v>699217</v>
      </c>
      <c r="Z185" s="12" t="s">
        <v>250</v>
      </c>
    </row>
    <row r="186" spans="1:30" ht="15.75" thickTop="1" x14ac:dyDescent="0.25">
      <c r="A186" s="40"/>
      <c r="B186" s="18"/>
      <c r="C186" s="18" t="s">
        <v>250</v>
      </c>
      <c r="D186" s="34"/>
      <c r="E186" s="34"/>
      <c r="F186" s="18"/>
      <c r="G186" s="18" t="s">
        <v>250</v>
      </c>
      <c r="H186" s="34"/>
      <c r="I186" s="34"/>
      <c r="J186" s="18"/>
      <c r="K186" s="18" t="s">
        <v>250</v>
      </c>
      <c r="L186" s="34"/>
      <c r="M186" s="34"/>
      <c r="N186" s="18"/>
      <c r="O186" s="18" t="s">
        <v>250</v>
      </c>
      <c r="P186" s="34"/>
      <c r="Q186" s="34"/>
      <c r="R186" s="18"/>
      <c r="S186" s="18" t="s">
        <v>250</v>
      </c>
      <c r="T186" s="34"/>
      <c r="U186" s="34"/>
      <c r="V186" s="18"/>
      <c r="W186" s="18" t="s">
        <v>250</v>
      </c>
      <c r="X186" s="34"/>
      <c r="Y186" s="34"/>
      <c r="Z186" s="18"/>
    </row>
    <row r="187" spans="1:30" x14ac:dyDescent="0.25">
      <c r="A187" s="40"/>
      <c r="B187" s="43"/>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c r="AD187" s="43"/>
    </row>
    <row r="188" spans="1:30" x14ac:dyDescent="0.25">
      <c r="A188" s="40"/>
      <c r="B188" s="72" t="s">
        <v>413</v>
      </c>
      <c r="C188" s="72"/>
      <c r="D188" s="72"/>
      <c r="E188" s="72"/>
      <c r="F188" s="72"/>
      <c r="G188" s="72"/>
      <c r="H188" s="72"/>
      <c r="I188" s="72"/>
      <c r="J188" s="72"/>
      <c r="K188" s="72"/>
      <c r="L188" s="72"/>
      <c r="M188" s="72"/>
      <c r="N188" s="72"/>
      <c r="O188" s="72"/>
      <c r="P188" s="72"/>
      <c r="Q188" s="72"/>
      <c r="R188" s="72"/>
      <c r="S188" s="72"/>
      <c r="T188" s="72"/>
      <c r="U188" s="72"/>
      <c r="V188" s="72"/>
      <c r="W188" s="72"/>
      <c r="X188" s="72"/>
      <c r="Y188" s="72"/>
      <c r="Z188" s="72"/>
      <c r="AA188" s="72"/>
      <c r="AB188" s="72"/>
      <c r="AC188" s="72"/>
      <c r="AD188" s="72"/>
    </row>
    <row r="189" spans="1:30" x14ac:dyDescent="0.25">
      <c r="A189" s="40"/>
      <c r="B189" s="42" t="s">
        <v>414</v>
      </c>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row>
    <row r="190" spans="1:30" x14ac:dyDescent="0.25">
      <c r="A190" s="40"/>
      <c r="B190" s="42" t="s">
        <v>415</v>
      </c>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row>
    <row r="191" spans="1:30" x14ac:dyDescent="0.25">
      <c r="A191" s="40"/>
      <c r="B191" s="42" t="s">
        <v>416</v>
      </c>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row>
    <row r="192" spans="1:30" x14ac:dyDescent="0.25">
      <c r="A192" s="40"/>
      <c r="B192" s="42" t="s">
        <v>417</v>
      </c>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row>
    <row r="193" spans="1:30" x14ac:dyDescent="0.25">
      <c r="A193" s="40"/>
      <c r="B193" s="42" t="s">
        <v>418</v>
      </c>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c r="AA193" s="42"/>
      <c r="AB193" s="42"/>
      <c r="AC193" s="42"/>
      <c r="AD193" s="42"/>
    </row>
    <row r="194" spans="1:30" x14ac:dyDescent="0.25">
      <c r="A194" s="40"/>
      <c r="B194" s="42" t="s">
        <v>419</v>
      </c>
      <c r="C194" s="42"/>
      <c r="D194" s="42"/>
      <c r="E194" s="42"/>
      <c r="F194" s="42"/>
      <c r="G194" s="42"/>
      <c r="H194" s="42"/>
      <c r="I194" s="42"/>
      <c r="J194" s="42"/>
      <c r="K194" s="42"/>
      <c r="L194" s="42"/>
      <c r="M194" s="42"/>
      <c r="N194" s="42"/>
      <c r="O194" s="42"/>
      <c r="P194" s="42"/>
      <c r="Q194" s="42"/>
      <c r="R194" s="42"/>
      <c r="S194" s="42"/>
      <c r="T194" s="42"/>
      <c r="U194" s="42"/>
      <c r="V194" s="42"/>
      <c r="W194" s="42"/>
      <c r="X194" s="42"/>
      <c r="Y194" s="42"/>
      <c r="Z194" s="42"/>
      <c r="AA194" s="42"/>
      <c r="AB194" s="42"/>
      <c r="AC194" s="42"/>
      <c r="AD194" s="42"/>
    </row>
    <row r="195" spans="1:30" x14ac:dyDescent="0.25">
      <c r="A195" s="40"/>
      <c r="B195" s="42" t="s">
        <v>420</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c r="AA195" s="42"/>
      <c r="AB195" s="42"/>
      <c r="AC195" s="42"/>
      <c r="AD195" s="42"/>
    </row>
    <row r="196" spans="1:30" ht="15.75" x14ac:dyDescent="0.25">
      <c r="A196" s="40"/>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row>
    <row r="197" spans="1:30" x14ac:dyDescent="0.25">
      <c r="A197" s="40"/>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30" x14ac:dyDescent="0.25">
      <c r="A198" s="40"/>
      <c r="B198" s="55" t="s">
        <v>312</v>
      </c>
      <c r="C198" s="14" t="s">
        <v>250</v>
      </c>
      <c r="D198" s="52"/>
      <c r="E198" s="52"/>
      <c r="F198" s="14"/>
      <c r="G198" s="14" t="s">
        <v>250</v>
      </c>
      <c r="H198" s="52"/>
      <c r="I198" s="52"/>
      <c r="J198" s="14"/>
      <c r="K198" s="14" t="s">
        <v>250</v>
      </c>
      <c r="L198" s="52"/>
      <c r="M198" s="52"/>
      <c r="N198" s="14"/>
      <c r="O198" s="14" t="s">
        <v>250</v>
      </c>
      <c r="P198" s="52"/>
      <c r="Q198" s="52"/>
      <c r="R198" s="14"/>
      <c r="S198" s="14" t="s">
        <v>250</v>
      </c>
      <c r="T198" s="52"/>
      <c r="U198" s="52"/>
      <c r="V198" s="14"/>
      <c r="W198" s="14" t="s">
        <v>250</v>
      </c>
      <c r="X198" s="52"/>
      <c r="Y198" s="52"/>
      <c r="Z198" s="14"/>
    </row>
    <row r="199" spans="1:30" x14ac:dyDescent="0.25">
      <c r="A199" s="40"/>
      <c r="B199" s="56" t="s">
        <v>281</v>
      </c>
      <c r="C199" s="14" t="s">
        <v>250</v>
      </c>
      <c r="D199" s="52"/>
      <c r="E199" s="52"/>
      <c r="F199" s="14"/>
      <c r="G199" s="14" t="s">
        <v>250</v>
      </c>
      <c r="H199" s="52"/>
      <c r="I199" s="52"/>
      <c r="J199" s="14"/>
      <c r="K199" s="14" t="s">
        <v>250</v>
      </c>
      <c r="L199" s="52"/>
      <c r="M199" s="52"/>
      <c r="N199" s="14"/>
      <c r="O199" s="14" t="s">
        <v>250</v>
      </c>
      <c r="P199" s="52"/>
      <c r="Q199" s="52"/>
      <c r="R199" s="14"/>
      <c r="S199" s="14" t="s">
        <v>250</v>
      </c>
      <c r="T199" s="52"/>
      <c r="U199" s="52"/>
      <c r="V199" s="14"/>
      <c r="W199" s="14" t="s">
        <v>250</v>
      </c>
      <c r="X199" s="52"/>
      <c r="Y199" s="52"/>
      <c r="Z199" s="14"/>
    </row>
    <row r="200" spans="1:30" x14ac:dyDescent="0.25">
      <c r="A200" s="40"/>
      <c r="B200" s="52"/>
      <c r="C200" s="52" t="s">
        <v>250</v>
      </c>
      <c r="D200" s="35" t="s">
        <v>389</v>
      </c>
      <c r="E200" s="35"/>
      <c r="F200" s="52"/>
      <c r="G200" s="52" t="s">
        <v>250</v>
      </c>
      <c r="H200" s="35" t="s">
        <v>389</v>
      </c>
      <c r="I200" s="35"/>
      <c r="J200" s="52"/>
      <c r="K200" s="52" t="s">
        <v>250</v>
      </c>
      <c r="L200" s="35" t="s">
        <v>351</v>
      </c>
      <c r="M200" s="35"/>
      <c r="N200" s="52"/>
      <c r="O200" s="52" t="s">
        <v>250</v>
      </c>
      <c r="P200" s="35" t="s">
        <v>351</v>
      </c>
      <c r="Q200" s="35"/>
      <c r="R200" s="52"/>
      <c r="S200" s="52" t="s">
        <v>250</v>
      </c>
      <c r="T200" s="35" t="s">
        <v>351</v>
      </c>
      <c r="U200" s="35"/>
      <c r="V200" s="52"/>
      <c r="W200" s="52" t="s">
        <v>250</v>
      </c>
      <c r="X200" s="35" t="s">
        <v>150</v>
      </c>
      <c r="Y200" s="35"/>
      <c r="Z200" s="52"/>
    </row>
    <row r="201" spans="1:30" x14ac:dyDescent="0.25">
      <c r="A201" s="40"/>
      <c r="B201" s="52"/>
      <c r="C201" s="52"/>
      <c r="D201" s="35" t="s">
        <v>421</v>
      </c>
      <c r="E201" s="35"/>
      <c r="F201" s="52"/>
      <c r="G201" s="52"/>
      <c r="H201" s="35" t="s">
        <v>387</v>
      </c>
      <c r="I201" s="35"/>
      <c r="J201" s="52"/>
      <c r="K201" s="52"/>
      <c r="L201" s="35" t="s">
        <v>387</v>
      </c>
      <c r="M201" s="35"/>
      <c r="N201" s="52"/>
      <c r="O201" s="52"/>
      <c r="P201" s="35" t="s">
        <v>387</v>
      </c>
      <c r="Q201" s="35"/>
      <c r="R201" s="52"/>
      <c r="S201" s="52"/>
      <c r="T201" s="35"/>
      <c r="U201" s="35"/>
      <c r="V201" s="52"/>
      <c r="W201" s="52"/>
      <c r="X201" s="35"/>
      <c r="Y201" s="35"/>
      <c r="Z201" s="52"/>
    </row>
    <row r="202" spans="1:30" ht="15.75" thickBot="1" x14ac:dyDescent="0.3">
      <c r="A202" s="40"/>
      <c r="B202" s="52"/>
      <c r="C202" s="52"/>
      <c r="D202" s="36" t="s">
        <v>422</v>
      </c>
      <c r="E202" s="36"/>
      <c r="F202" s="52"/>
      <c r="G202" s="52"/>
      <c r="H202" s="36" t="s">
        <v>348</v>
      </c>
      <c r="I202" s="36"/>
      <c r="J202" s="52"/>
      <c r="K202" s="52"/>
      <c r="L202" s="36" t="s">
        <v>351</v>
      </c>
      <c r="M202" s="36"/>
      <c r="N202" s="52"/>
      <c r="O202" s="52"/>
      <c r="P202" s="36" t="s">
        <v>348</v>
      </c>
      <c r="Q202" s="36"/>
      <c r="R202" s="52"/>
      <c r="S202" s="52"/>
      <c r="T202" s="36"/>
      <c r="U202" s="36"/>
      <c r="V202" s="52"/>
      <c r="W202" s="52"/>
      <c r="X202" s="36"/>
      <c r="Y202" s="36"/>
      <c r="Z202" s="52"/>
    </row>
    <row r="203" spans="1:30" x14ac:dyDescent="0.25">
      <c r="A203" s="40"/>
      <c r="B203" s="18"/>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row>
    <row r="204" spans="1:30" x14ac:dyDescent="0.25">
      <c r="A204" s="40"/>
      <c r="B204" s="19" t="s">
        <v>423</v>
      </c>
      <c r="C204" s="20" t="s">
        <v>250</v>
      </c>
      <c r="D204" s="20" t="s">
        <v>265</v>
      </c>
      <c r="E204" s="21">
        <v>42154</v>
      </c>
      <c r="F204" s="22" t="s">
        <v>250</v>
      </c>
      <c r="G204" s="20" t="s">
        <v>250</v>
      </c>
      <c r="H204" s="20" t="s">
        <v>265</v>
      </c>
      <c r="I204" s="21">
        <v>38256</v>
      </c>
      <c r="J204" s="22" t="s">
        <v>250</v>
      </c>
      <c r="K204" s="20" t="s">
        <v>250</v>
      </c>
      <c r="L204" s="20" t="s">
        <v>265</v>
      </c>
      <c r="M204" s="21">
        <v>78056</v>
      </c>
      <c r="N204" s="22" t="s">
        <v>250</v>
      </c>
      <c r="O204" s="20" t="s">
        <v>250</v>
      </c>
      <c r="P204" s="20" t="s">
        <v>265</v>
      </c>
      <c r="Q204" s="21">
        <v>10235</v>
      </c>
      <c r="R204" s="22" t="s">
        <v>250</v>
      </c>
      <c r="S204" s="20" t="s">
        <v>250</v>
      </c>
      <c r="T204" s="20" t="s">
        <v>265</v>
      </c>
      <c r="U204" s="21">
        <v>55032</v>
      </c>
      <c r="V204" s="22" t="s">
        <v>250</v>
      </c>
      <c r="W204" s="20" t="s">
        <v>250</v>
      </c>
      <c r="X204" s="20" t="s">
        <v>265</v>
      </c>
      <c r="Y204" s="21">
        <v>223733</v>
      </c>
      <c r="Z204" s="22" t="s">
        <v>250</v>
      </c>
    </row>
    <row r="205" spans="1:30" x14ac:dyDescent="0.25">
      <c r="A205" s="40"/>
      <c r="B205" s="26" t="s">
        <v>424</v>
      </c>
      <c r="C205" s="11" t="s">
        <v>250</v>
      </c>
      <c r="D205" s="12"/>
      <c r="E205" s="30" t="s">
        <v>267</v>
      </c>
      <c r="F205" s="12" t="s">
        <v>250</v>
      </c>
      <c r="G205" s="11" t="s">
        <v>250</v>
      </c>
      <c r="H205" s="11"/>
      <c r="I205" s="29">
        <v>341</v>
      </c>
      <c r="J205" s="12" t="s">
        <v>250</v>
      </c>
      <c r="K205" s="11" t="s">
        <v>250</v>
      </c>
      <c r="L205" s="11"/>
      <c r="M205" s="27">
        <v>1222</v>
      </c>
      <c r="N205" s="12" t="s">
        <v>250</v>
      </c>
      <c r="O205" s="11" t="s">
        <v>250</v>
      </c>
      <c r="P205" s="12"/>
      <c r="Q205" s="30" t="s">
        <v>267</v>
      </c>
      <c r="R205" s="12" t="s">
        <v>250</v>
      </c>
      <c r="S205" s="11" t="s">
        <v>250</v>
      </c>
      <c r="T205" s="11"/>
      <c r="U205" s="29">
        <v>11</v>
      </c>
      <c r="V205" s="12" t="s">
        <v>250</v>
      </c>
      <c r="W205" s="11" t="s">
        <v>250</v>
      </c>
      <c r="X205" s="11"/>
      <c r="Y205" s="27">
        <v>1574</v>
      </c>
      <c r="Z205" s="12" t="s">
        <v>250</v>
      </c>
    </row>
    <row r="206" spans="1:30" x14ac:dyDescent="0.25">
      <c r="A206" s="40"/>
      <c r="B206" s="19" t="s">
        <v>425</v>
      </c>
      <c r="C206" s="20" t="s">
        <v>250</v>
      </c>
      <c r="D206" s="22"/>
      <c r="E206" s="25" t="s">
        <v>267</v>
      </c>
      <c r="F206" s="22" t="s">
        <v>250</v>
      </c>
      <c r="G206" s="20" t="s">
        <v>250</v>
      </c>
      <c r="H206" s="20"/>
      <c r="I206" s="21">
        <v>1993</v>
      </c>
      <c r="J206" s="22" t="s">
        <v>250</v>
      </c>
      <c r="K206" s="20" t="s">
        <v>250</v>
      </c>
      <c r="L206" s="20"/>
      <c r="M206" s="21">
        <v>12032</v>
      </c>
      <c r="N206" s="22" t="s">
        <v>250</v>
      </c>
      <c r="O206" s="20" t="s">
        <v>250</v>
      </c>
      <c r="P206" s="22"/>
      <c r="Q206" s="25" t="s">
        <v>267</v>
      </c>
      <c r="R206" s="22" t="s">
        <v>250</v>
      </c>
      <c r="S206" s="20" t="s">
        <v>250</v>
      </c>
      <c r="T206" s="20"/>
      <c r="U206" s="24">
        <v>28</v>
      </c>
      <c r="V206" s="22" t="s">
        <v>250</v>
      </c>
      <c r="W206" s="20" t="s">
        <v>250</v>
      </c>
      <c r="X206" s="20"/>
      <c r="Y206" s="21">
        <v>14053</v>
      </c>
      <c r="Z206" s="22" t="s">
        <v>250</v>
      </c>
    </row>
    <row r="207" spans="1:30" x14ac:dyDescent="0.25">
      <c r="A207" s="40"/>
      <c r="B207" s="26" t="s">
        <v>426</v>
      </c>
      <c r="C207" s="11" t="s">
        <v>250</v>
      </c>
      <c r="D207" s="12"/>
      <c r="E207" s="30" t="s">
        <v>267</v>
      </c>
      <c r="F207" s="12" t="s">
        <v>250</v>
      </c>
      <c r="G207" s="11" t="s">
        <v>250</v>
      </c>
      <c r="H207" s="12"/>
      <c r="I207" s="30" t="s">
        <v>267</v>
      </c>
      <c r="J207" s="12" t="s">
        <v>250</v>
      </c>
      <c r="K207" s="11" t="s">
        <v>250</v>
      </c>
      <c r="L207" s="12"/>
      <c r="M207" s="30" t="s">
        <v>267</v>
      </c>
      <c r="N207" s="12" t="s">
        <v>250</v>
      </c>
      <c r="O207" s="11" t="s">
        <v>250</v>
      </c>
      <c r="P207" s="12"/>
      <c r="Q207" s="30" t="s">
        <v>267</v>
      </c>
      <c r="R207" s="12" t="s">
        <v>250</v>
      </c>
      <c r="S207" s="11" t="s">
        <v>250</v>
      </c>
      <c r="T207" s="12"/>
      <c r="U207" s="30" t="s">
        <v>267</v>
      </c>
      <c r="V207" s="12" t="s">
        <v>250</v>
      </c>
      <c r="W207" s="11" t="s">
        <v>250</v>
      </c>
      <c r="X207" s="12"/>
      <c r="Y207" s="30" t="s">
        <v>267</v>
      </c>
      <c r="Z207" s="12" t="s">
        <v>250</v>
      </c>
    </row>
    <row r="208" spans="1:30" ht="15.75" thickBot="1" x14ac:dyDescent="0.3">
      <c r="A208" s="40"/>
      <c r="B208" s="19" t="s">
        <v>263</v>
      </c>
      <c r="C208" s="20" t="s">
        <v>250</v>
      </c>
      <c r="D208" s="22"/>
      <c r="E208" s="25" t="s">
        <v>267</v>
      </c>
      <c r="F208" s="22" t="s">
        <v>250</v>
      </c>
      <c r="G208" s="20" t="s">
        <v>250</v>
      </c>
      <c r="H208" s="22"/>
      <c r="I208" s="25" t="s">
        <v>267</v>
      </c>
      <c r="J208" s="22" t="s">
        <v>250</v>
      </c>
      <c r="K208" s="20" t="s">
        <v>250</v>
      </c>
      <c r="L208" s="22"/>
      <c r="M208" s="25" t="s">
        <v>267</v>
      </c>
      <c r="N208" s="22" t="s">
        <v>250</v>
      </c>
      <c r="O208" s="20" t="s">
        <v>250</v>
      </c>
      <c r="P208" s="22"/>
      <c r="Q208" s="25" t="s">
        <v>267</v>
      </c>
      <c r="R208" s="22" t="s">
        <v>250</v>
      </c>
      <c r="S208" s="20" t="s">
        <v>250</v>
      </c>
      <c r="T208" s="22"/>
      <c r="U208" s="25" t="s">
        <v>267</v>
      </c>
      <c r="V208" s="22" t="s">
        <v>250</v>
      </c>
      <c r="W208" s="20" t="s">
        <v>250</v>
      </c>
      <c r="X208" s="22"/>
      <c r="Y208" s="25" t="s">
        <v>267</v>
      </c>
      <c r="Z208" s="22" t="s">
        <v>250</v>
      </c>
    </row>
    <row r="209" spans="1:30" x14ac:dyDescent="0.25">
      <c r="A209" s="40"/>
      <c r="B209" s="18"/>
      <c r="C209" s="18" t="s">
        <v>250</v>
      </c>
      <c r="D209" s="31"/>
      <c r="E209" s="31"/>
      <c r="F209" s="18"/>
      <c r="G209" s="18" t="s">
        <v>250</v>
      </c>
      <c r="H209" s="31"/>
      <c r="I209" s="31"/>
      <c r="J209" s="18"/>
      <c r="K209" s="18" t="s">
        <v>250</v>
      </c>
      <c r="L209" s="31"/>
      <c r="M209" s="31"/>
      <c r="N209" s="18"/>
      <c r="O209" s="18" t="s">
        <v>250</v>
      </c>
      <c r="P209" s="31"/>
      <c r="Q209" s="31"/>
      <c r="R209" s="18"/>
      <c r="S209" s="18" t="s">
        <v>250</v>
      </c>
      <c r="T209" s="31"/>
      <c r="U209" s="31"/>
      <c r="V209" s="18"/>
      <c r="W209" s="18" t="s">
        <v>250</v>
      </c>
      <c r="X209" s="31"/>
      <c r="Y209" s="31"/>
      <c r="Z209" s="18"/>
    </row>
    <row r="210" spans="1:30" ht="15.75" thickBot="1" x14ac:dyDescent="0.3">
      <c r="A210" s="40"/>
      <c r="B210" s="26" t="s">
        <v>399</v>
      </c>
      <c r="C210" s="14" t="s">
        <v>250</v>
      </c>
      <c r="D210" s="11" t="s">
        <v>265</v>
      </c>
      <c r="E210" s="27">
        <v>42154</v>
      </c>
      <c r="F210" s="12" t="s">
        <v>250</v>
      </c>
      <c r="G210" s="14" t="s">
        <v>250</v>
      </c>
      <c r="H210" s="11" t="s">
        <v>265</v>
      </c>
      <c r="I210" s="27">
        <v>40590</v>
      </c>
      <c r="J210" s="12" t="s">
        <v>250</v>
      </c>
      <c r="K210" s="14" t="s">
        <v>250</v>
      </c>
      <c r="L210" s="11" t="s">
        <v>265</v>
      </c>
      <c r="M210" s="27">
        <v>91310</v>
      </c>
      <c r="N210" s="12" t="s">
        <v>250</v>
      </c>
      <c r="O210" s="14" t="s">
        <v>250</v>
      </c>
      <c r="P210" s="11" t="s">
        <v>265</v>
      </c>
      <c r="Q210" s="27">
        <v>10235</v>
      </c>
      <c r="R210" s="12" t="s">
        <v>250</v>
      </c>
      <c r="S210" s="14" t="s">
        <v>250</v>
      </c>
      <c r="T210" s="11" t="s">
        <v>265</v>
      </c>
      <c r="U210" s="27">
        <v>55071</v>
      </c>
      <c r="V210" s="12" t="s">
        <v>250</v>
      </c>
      <c r="W210" s="14" t="s">
        <v>250</v>
      </c>
      <c r="X210" s="11" t="s">
        <v>265</v>
      </c>
      <c r="Y210" s="27">
        <v>239360</v>
      </c>
      <c r="Z210" s="12" t="s">
        <v>250</v>
      </c>
    </row>
    <row r="211" spans="1:30" ht="15.75" thickTop="1" x14ac:dyDescent="0.25">
      <c r="A211" s="40"/>
      <c r="B211" s="18"/>
      <c r="C211" s="18" t="s">
        <v>250</v>
      </c>
      <c r="D211" s="34"/>
      <c r="E211" s="34"/>
      <c r="F211" s="18"/>
      <c r="G211" s="18" t="s">
        <v>250</v>
      </c>
      <c r="H211" s="34"/>
      <c r="I211" s="34"/>
      <c r="J211" s="18"/>
      <c r="K211" s="18" t="s">
        <v>250</v>
      </c>
      <c r="L211" s="34"/>
      <c r="M211" s="34"/>
      <c r="N211" s="18"/>
      <c r="O211" s="18" t="s">
        <v>250</v>
      </c>
      <c r="P211" s="34"/>
      <c r="Q211" s="34"/>
      <c r="R211" s="18"/>
      <c r="S211" s="18" t="s">
        <v>250</v>
      </c>
      <c r="T211" s="34"/>
      <c r="U211" s="34"/>
      <c r="V211" s="18"/>
      <c r="W211" s="18" t="s">
        <v>250</v>
      </c>
      <c r="X211" s="34"/>
      <c r="Y211" s="34"/>
      <c r="Z211" s="18"/>
    </row>
    <row r="212" spans="1:30" x14ac:dyDescent="0.25">
      <c r="A212" s="40"/>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row>
    <row r="213" spans="1:30" x14ac:dyDescent="0.25">
      <c r="A213" s="40"/>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30" x14ac:dyDescent="0.25">
      <c r="A214" s="40"/>
      <c r="B214" s="55" t="s">
        <v>324</v>
      </c>
      <c r="C214" s="14" t="s">
        <v>250</v>
      </c>
      <c r="D214" s="52"/>
      <c r="E214" s="52"/>
      <c r="F214" s="14"/>
      <c r="G214" s="14" t="s">
        <v>250</v>
      </c>
      <c r="H214" s="52"/>
      <c r="I214" s="52"/>
      <c r="J214" s="14"/>
      <c r="K214" s="14" t="s">
        <v>250</v>
      </c>
      <c r="L214" s="52"/>
      <c r="M214" s="52"/>
      <c r="N214" s="14"/>
      <c r="O214" s="14" t="s">
        <v>250</v>
      </c>
      <c r="P214" s="52"/>
      <c r="Q214" s="52"/>
      <c r="R214" s="14"/>
      <c r="S214" s="14" t="s">
        <v>250</v>
      </c>
      <c r="T214" s="52"/>
      <c r="U214" s="52"/>
      <c r="V214" s="14"/>
      <c r="W214" s="14" t="s">
        <v>250</v>
      </c>
      <c r="X214" s="52"/>
      <c r="Y214" s="52"/>
      <c r="Z214" s="14"/>
    </row>
    <row r="215" spans="1:30" x14ac:dyDescent="0.25">
      <c r="A215" s="40"/>
      <c r="B215" s="56" t="s">
        <v>281</v>
      </c>
      <c r="C215" s="14" t="s">
        <v>250</v>
      </c>
      <c r="D215" s="52"/>
      <c r="E215" s="52"/>
      <c r="F215" s="14"/>
      <c r="G215" s="14" t="s">
        <v>250</v>
      </c>
      <c r="H215" s="52"/>
      <c r="I215" s="52"/>
      <c r="J215" s="14"/>
      <c r="K215" s="14" t="s">
        <v>250</v>
      </c>
      <c r="L215" s="52"/>
      <c r="M215" s="52"/>
      <c r="N215" s="14"/>
      <c r="O215" s="14" t="s">
        <v>250</v>
      </c>
      <c r="P215" s="52"/>
      <c r="Q215" s="52"/>
      <c r="R215" s="14"/>
      <c r="S215" s="14" t="s">
        <v>250</v>
      </c>
      <c r="T215" s="52"/>
      <c r="U215" s="52"/>
      <c r="V215" s="14"/>
      <c r="W215" s="14" t="s">
        <v>250</v>
      </c>
      <c r="X215" s="52"/>
      <c r="Y215" s="52"/>
      <c r="Z215" s="14"/>
    </row>
    <row r="216" spans="1:30" x14ac:dyDescent="0.25">
      <c r="A216" s="40"/>
      <c r="B216" s="52"/>
      <c r="C216" s="52" t="s">
        <v>250</v>
      </c>
      <c r="D216" s="35" t="s">
        <v>389</v>
      </c>
      <c r="E216" s="35"/>
      <c r="F216" s="52"/>
      <c r="G216" s="52" t="s">
        <v>250</v>
      </c>
      <c r="H216" s="35" t="s">
        <v>389</v>
      </c>
      <c r="I216" s="35"/>
      <c r="J216" s="52"/>
      <c r="K216" s="52" t="s">
        <v>250</v>
      </c>
      <c r="L216" s="35" t="s">
        <v>351</v>
      </c>
      <c r="M216" s="35"/>
      <c r="N216" s="52"/>
      <c r="O216" s="52" t="s">
        <v>250</v>
      </c>
      <c r="P216" s="35" t="s">
        <v>351</v>
      </c>
      <c r="Q216" s="35"/>
      <c r="R216" s="52"/>
      <c r="S216" s="52" t="s">
        <v>250</v>
      </c>
      <c r="T216" s="35" t="s">
        <v>351</v>
      </c>
      <c r="U216" s="35"/>
      <c r="V216" s="52"/>
      <c r="W216" s="52" t="s">
        <v>250</v>
      </c>
      <c r="X216" s="35" t="s">
        <v>150</v>
      </c>
      <c r="Y216" s="35"/>
      <c r="Z216" s="52"/>
    </row>
    <row r="217" spans="1:30" x14ac:dyDescent="0.25">
      <c r="A217" s="40"/>
      <c r="B217" s="52"/>
      <c r="C217" s="52"/>
      <c r="D217" s="35" t="s">
        <v>421</v>
      </c>
      <c r="E217" s="35"/>
      <c r="F217" s="52"/>
      <c r="G217" s="52"/>
      <c r="H217" s="35" t="s">
        <v>387</v>
      </c>
      <c r="I217" s="35"/>
      <c r="J217" s="52"/>
      <c r="K217" s="52"/>
      <c r="L217" s="35" t="s">
        <v>387</v>
      </c>
      <c r="M217" s="35"/>
      <c r="N217" s="52"/>
      <c r="O217" s="52"/>
      <c r="P217" s="35" t="s">
        <v>387</v>
      </c>
      <c r="Q217" s="35"/>
      <c r="R217" s="52"/>
      <c r="S217" s="52"/>
      <c r="T217" s="35"/>
      <c r="U217" s="35"/>
      <c r="V217" s="52"/>
      <c r="W217" s="52"/>
      <c r="X217" s="35"/>
      <c r="Y217" s="35"/>
      <c r="Z217" s="52"/>
    </row>
    <row r="218" spans="1:30" ht="15.75" thickBot="1" x14ac:dyDescent="0.3">
      <c r="A218" s="40"/>
      <c r="B218" s="52"/>
      <c r="C218" s="52"/>
      <c r="D218" s="36" t="s">
        <v>427</v>
      </c>
      <c r="E218" s="36"/>
      <c r="F218" s="52"/>
      <c r="G218" s="52"/>
      <c r="H218" s="36" t="s">
        <v>348</v>
      </c>
      <c r="I218" s="36"/>
      <c r="J218" s="52"/>
      <c r="K218" s="52"/>
      <c r="L218" s="36" t="s">
        <v>351</v>
      </c>
      <c r="M218" s="36"/>
      <c r="N218" s="52"/>
      <c r="O218" s="52"/>
      <c r="P218" s="36" t="s">
        <v>348</v>
      </c>
      <c r="Q218" s="36"/>
      <c r="R218" s="52"/>
      <c r="S218" s="52"/>
      <c r="T218" s="36"/>
      <c r="U218" s="36"/>
      <c r="V218" s="52"/>
      <c r="W218" s="52"/>
      <c r="X218" s="36"/>
      <c r="Y218" s="36"/>
      <c r="Z218" s="52"/>
    </row>
    <row r="219" spans="1:30" x14ac:dyDescent="0.25">
      <c r="A219" s="40"/>
      <c r="B219" s="18"/>
      <c r="C219" s="37"/>
      <c r="D219" s="37"/>
      <c r="E219" s="37"/>
      <c r="F219" s="37"/>
      <c r="G219" s="37"/>
      <c r="H219" s="37"/>
      <c r="I219" s="37"/>
      <c r="J219" s="37"/>
      <c r="K219" s="37"/>
      <c r="L219" s="37"/>
      <c r="M219" s="37"/>
      <c r="N219" s="37"/>
      <c r="O219" s="37"/>
      <c r="P219" s="37"/>
      <c r="Q219" s="37"/>
      <c r="R219" s="37"/>
      <c r="S219" s="37"/>
      <c r="T219" s="37"/>
      <c r="U219" s="37"/>
      <c r="V219" s="37"/>
      <c r="W219" s="37"/>
      <c r="X219" s="37"/>
      <c r="Y219" s="37"/>
      <c r="Z219" s="37"/>
    </row>
    <row r="220" spans="1:30" x14ac:dyDescent="0.25">
      <c r="A220" s="40"/>
      <c r="B220" s="19" t="s">
        <v>423</v>
      </c>
      <c r="C220" s="20" t="s">
        <v>250</v>
      </c>
      <c r="D220" s="20" t="s">
        <v>265</v>
      </c>
      <c r="E220" s="21">
        <v>37857</v>
      </c>
      <c r="F220" s="22" t="s">
        <v>250</v>
      </c>
      <c r="G220" s="20" t="s">
        <v>250</v>
      </c>
      <c r="H220" s="20" t="s">
        <v>265</v>
      </c>
      <c r="I220" s="21">
        <v>40874</v>
      </c>
      <c r="J220" s="22" t="s">
        <v>250</v>
      </c>
      <c r="K220" s="20" t="s">
        <v>250</v>
      </c>
      <c r="L220" s="20" t="s">
        <v>265</v>
      </c>
      <c r="M220" s="21">
        <v>63532</v>
      </c>
      <c r="N220" s="22" t="s">
        <v>250</v>
      </c>
      <c r="O220" s="20" t="s">
        <v>250</v>
      </c>
      <c r="P220" s="20" t="s">
        <v>265</v>
      </c>
      <c r="Q220" s="21">
        <v>25971</v>
      </c>
      <c r="R220" s="22" t="s">
        <v>250</v>
      </c>
      <c r="S220" s="20" t="s">
        <v>250</v>
      </c>
      <c r="T220" s="20" t="s">
        <v>265</v>
      </c>
      <c r="U220" s="21">
        <v>52730</v>
      </c>
      <c r="V220" s="22" t="s">
        <v>250</v>
      </c>
      <c r="W220" s="20" t="s">
        <v>250</v>
      </c>
      <c r="X220" s="20" t="s">
        <v>265</v>
      </c>
      <c r="Y220" s="21">
        <v>220964</v>
      </c>
      <c r="Z220" s="22" t="s">
        <v>250</v>
      </c>
    </row>
    <row r="221" spans="1:30" x14ac:dyDescent="0.25">
      <c r="A221" s="40"/>
      <c r="B221" s="26" t="s">
        <v>424</v>
      </c>
      <c r="C221" s="11" t="s">
        <v>250</v>
      </c>
      <c r="D221" s="12"/>
      <c r="E221" s="30" t="s">
        <v>267</v>
      </c>
      <c r="F221" s="12" t="s">
        <v>250</v>
      </c>
      <c r="G221" s="11" t="s">
        <v>250</v>
      </c>
      <c r="H221" s="11"/>
      <c r="I221" s="29">
        <v>382</v>
      </c>
      <c r="J221" s="12" t="s">
        <v>250</v>
      </c>
      <c r="K221" s="11" t="s">
        <v>250</v>
      </c>
      <c r="L221" s="11"/>
      <c r="M221" s="27">
        <v>1283</v>
      </c>
      <c r="N221" s="12" t="s">
        <v>250</v>
      </c>
      <c r="O221" s="11" t="s">
        <v>250</v>
      </c>
      <c r="P221" s="12"/>
      <c r="Q221" s="30" t="s">
        <v>267</v>
      </c>
      <c r="R221" s="12" t="s">
        <v>250</v>
      </c>
      <c r="S221" s="11" t="s">
        <v>250</v>
      </c>
      <c r="T221" s="11"/>
      <c r="U221" s="29">
        <v>17</v>
      </c>
      <c r="V221" s="12" t="s">
        <v>250</v>
      </c>
      <c r="W221" s="11" t="s">
        <v>250</v>
      </c>
      <c r="X221" s="11"/>
      <c r="Y221" s="27">
        <v>1682</v>
      </c>
      <c r="Z221" s="12" t="s">
        <v>250</v>
      </c>
    </row>
    <row r="222" spans="1:30" x14ac:dyDescent="0.25">
      <c r="A222" s="40"/>
      <c r="B222" s="19" t="s">
        <v>425</v>
      </c>
      <c r="C222" s="20" t="s">
        <v>250</v>
      </c>
      <c r="D222" s="22"/>
      <c r="E222" s="25" t="s">
        <v>267</v>
      </c>
      <c r="F222" s="22" t="s">
        <v>250</v>
      </c>
      <c r="G222" s="20" t="s">
        <v>250</v>
      </c>
      <c r="H222" s="20"/>
      <c r="I222" s="21">
        <v>3071</v>
      </c>
      <c r="J222" s="22" t="s">
        <v>250</v>
      </c>
      <c r="K222" s="20" t="s">
        <v>250</v>
      </c>
      <c r="L222" s="20"/>
      <c r="M222" s="21">
        <v>12551</v>
      </c>
      <c r="N222" s="22" t="s">
        <v>250</v>
      </c>
      <c r="O222" s="20" t="s">
        <v>250</v>
      </c>
      <c r="P222" s="22"/>
      <c r="Q222" s="25" t="s">
        <v>267</v>
      </c>
      <c r="R222" s="22" t="s">
        <v>250</v>
      </c>
      <c r="S222" s="20" t="s">
        <v>250</v>
      </c>
      <c r="T222" s="20"/>
      <c r="U222" s="24">
        <v>54</v>
      </c>
      <c r="V222" s="22" t="s">
        <v>250</v>
      </c>
      <c r="W222" s="20" t="s">
        <v>250</v>
      </c>
      <c r="X222" s="20"/>
      <c r="Y222" s="21">
        <v>15676</v>
      </c>
      <c r="Z222" s="22" t="s">
        <v>250</v>
      </c>
    </row>
    <row r="223" spans="1:30" x14ac:dyDescent="0.25">
      <c r="A223" s="40"/>
      <c r="B223" s="26" t="s">
        <v>426</v>
      </c>
      <c r="C223" s="11" t="s">
        <v>250</v>
      </c>
      <c r="D223" s="12"/>
      <c r="E223" s="30" t="s">
        <v>267</v>
      </c>
      <c r="F223" s="12" t="s">
        <v>250</v>
      </c>
      <c r="G223" s="11" t="s">
        <v>250</v>
      </c>
      <c r="H223" s="12"/>
      <c r="I223" s="30" t="s">
        <v>267</v>
      </c>
      <c r="J223" s="12" t="s">
        <v>250</v>
      </c>
      <c r="K223" s="11" t="s">
        <v>250</v>
      </c>
      <c r="L223" s="12"/>
      <c r="M223" s="30" t="s">
        <v>267</v>
      </c>
      <c r="N223" s="12" t="s">
        <v>250</v>
      </c>
      <c r="O223" s="11" t="s">
        <v>250</v>
      </c>
      <c r="P223" s="12"/>
      <c r="Q223" s="30" t="s">
        <v>267</v>
      </c>
      <c r="R223" s="12" t="s">
        <v>250</v>
      </c>
      <c r="S223" s="11" t="s">
        <v>250</v>
      </c>
      <c r="T223" s="12"/>
      <c r="U223" s="30" t="s">
        <v>267</v>
      </c>
      <c r="V223" s="12" t="s">
        <v>250</v>
      </c>
      <c r="W223" s="11" t="s">
        <v>250</v>
      </c>
      <c r="X223" s="12"/>
      <c r="Y223" s="30" t="s">
        <v>267</v>
      </c>
      <c r="Z223" s="12" t="s">
        <v>250</v>
      </c>
    </row>
    <row r="224" spans="1:30" ht="15.75" thickBot="1" x14ac:dyDescent="0.3">
      <c r="A224" s="40"/>
      <c r="B224" s="19" t="s">
        <v>263</v>
      </c>
      <c r="C224" s="20" t="s">
        <v>250</v>
      </c>
      <c r="D224" s="22"/>
      <c r="E224" s="25" t="s">
        <v>267</v>
      </c>
      <c r="F224" s="22" t="s">
        <v>250</v>
      </c>
      <c r="G224" s="20" t="s">
        <v>250</v>
      </c>
      <c r="H224" s="22"/>
      <c r="I224" s="25" t="s">
        <v>267</v>
      </c>
      <c r="J224" s="22" t="s">
        <v>250</v>
      </c>
      <c r="K224" s="20" t="s">
        <v>250</v>
      </c>
      <c r="L224" s="22"/>
      <c r="M224" s="25" t="s">
        <v>267</v>
      </c>
      <c r="N224" s="22" t="s">
        <v>250</v>
      </c>
      <c r="O224" s="20" t="s">
        <v>250</v>
      </c>
      <c r="P224" s="22"/>
      <c r="Q224" s="25" t="s">
        <v>267</v>
      </c>
      <c r="R224" s="22" t="s">
        <v>250</v>
      </c>
      <c r="S224" s="20" t="s">
        <v>250</v>
      </c>
      <c r="T224" s="22"/>
      <c r="U224" s="25" t="s">
        <v>267</v>
      </c>
      <c r="V224" s="22" t="s">
        <v>250</v>
      </c>
      <c r="W224" s="20" t="s">
        <v>250</v>
      </c>
      <c r="X224" s="22"/>
      <c r="Y224" s="25" t="s">
        <v>267</v>
      </c>
      <c r="Z224" s="22" t="s">
        <v>250</v>
      </c>
    </row>
    <row r="225" spans="1:30" x14ac:dyDescent="0.25">
      <c r="A225" s="40"/>
      <c r="B225" s="18"/>
      <c r="C225" s="18" t="s">
        <v>250</v>
      </c>
      <c r="D225" s="31"/>
      <c r="E225" s="31"/>
      <c r="F225" s="18"/>
      <c r="G225" s="18" t="s">
        <v>250</v>
      </c>
      <c r="H225" s="31"/>
      <c r="I225" s="31"/>
      <c r="J225" s="18"/>
      <c r="K225" s="18" t="s">
        <v>250</v>
      </c>
      <c r="L225" s="31"/>
      <c r="M225" s="31"/>
      <c r="N225" s="18"/>
      <c r="O225" s="18" t="s">
        <v>250</v>
      </c>
      <c r="P225" s="31"/>
      <c r="Q225" s="31"/>
      <c r="R225" s="18"/>
      <c r="S225" s="18" t="s">
        <v>250</v>
      </c>
      <c r="T225" s="31"/>
      <c r="U225" s="31"/>
      <c r="V225" s="18"/>
      <c r="W225" s="18" t="s">
        <v>250</v>
      </c>
      <c r="X225" s="31"/>
      <c r="Y225" s="31"/>
      <c r="Z225" s="18"/>
    </row>
    <row r="226" spans="1:30" ht="15.75" thickBot="1" x14ac:dyDescent="0.3">
      <c r="A226" s="40"/>
      <c r="B226" s="26" t="s">
        <v>399</v>
      </c>
      <c r="C226" s="14" t="s">
        <v>250</v>
      </c>
      <c r="D226" s="11" t="s">
        <v>265</v>
      </c>
      <c r="E226" s="27">
        <v>37857</v>
      </c>
      <c r="F226" s="12" t="s">
        <v>250</v>
      </c>
      <c r="G226" s="14" t="s">
        <v>250</v>
      </c>
      <c r="H226" s="11" t="s">
        <v>265</v>
      </c>
      <c r="I226" s="27">
        <v>44327</v>
      </c>
      <c r="J226" s="12" t="s">
        <v>250</v>
      </c>
      <c r="K226" s="14" t="s">
        <v>250</v>
      </c>
      <c r="L226" s="11" t="s">
        <v>265</v>
      </c>
      <c r="M226" s="27">
        <v>77366</v>
      </c>
      <c r="N226" s="12" t="s">
        <v>250</v>
      </c>
      <c r="O226" s="14" t="s">
        <v>250</v>
      </c>
      <c r="P226" s="11" t="s">
        <v>265</v>
      </c>
      <c r="Q226" s="27">
        <v>25971</v>
      </c>
      <c r="R226" s="12" t="s">
        <v>250</v>
      </c>
      <c r="S226" s="14" t="s">
        <v>250</v>
      </c>
      <c r="T226" s="11" t="s">
        <v>265</v>
      </c>
      <c r="U226" s="27">
        <v>52801</v>
      </c>
      <c r="V226" s="12" t="s">
        <v>250</v>
      </c>
      <c r="W226" s="14" t="s">
        <v>250</v>
      </c>
      <c r="X226" s="11" t="s">
        <v>265</v>
      </c>
      <c r="Y226" s="27">
        <v>238322</v>
      </c>
      <c r="Z226" s="12" t="s">
        <v>250</v>
      </c>
    </row>
    <row r="227" spans="1:30" ht="15.75" thickTop="1" x14ac:dyDescent="0.25">
      <c r="A227" s="40"/>
      <c r="B227" s="18"/>
      <c r="C227" s="18" t="s">
        <v>250</v>
      </c>
      <c r="D227" s="34"/>
      <c r="E227" s="34"/>
      <c r="F227" s="18"/>
      <c r="G227" s="18" t="s">
        <v>250</v>
      </c>
      <c r="H227" s="34"/>
      <c r="I227" s="34"/>
      <c r="J227" s="18"/>
      <c r="K227" s="18" t="s">
        <v>250</v>
      </c>
      <c r="L227" s="34"/>
      <c r="M227" s="34"/>
      <c r="N227" s="18"/>
      <c r="O227" s="18" t="s">
        <v>250</v>
      </c>
      <c r="P227" s="34"/>
      <c r="Q227" s="34"/>
      <c r="R227" s="18"/>
      <c r="S227" s="18" t="s">
        <v>250</v>
      </c>
      <c r="T227" s="34"/>
      <c r="U227" s="34"/>
      <c r="V227" s="18"/>
      <c r="W227" s="18" t="s">
        <v>250</v>
      </c>
      <c r="X227" s="34"/>
      <c r="Y227" s="34"/>
      <c r="Z227" s="18"/>
    </row>
    <row r="228" spans="1:30" x14ac:dyDescent="0.25">
      <c r="A228" s="40"/>
      <c r="B228" s="42" t="s">
        <v>428</v>
      </c>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c r="AA228" s="42"/>
      <c r="AB228" s="42"/>
      <c r="AC228" s="42"/>
      <c r="AD228" s="42"/>
    </row>
    <row r="229" spans="1:30" ht="15.75" x14ac:dyDescent="0.25">
      <c r="A229" s="40"/>
      <c r="B229" s="44"/>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row>
    <row r="230" spans="1:30" x14ac:dyDescent="0.25">
      <c r="A230" s="40"/>
      <c r="B230" s="14"/>
      <c r="C230" s="14"/>
      <c r="D230" s="14"/>
      <c r="E230" s="14"/>
      <c r="F230" s="14"/>
      <c r="G230" s="14"/>
      <c r="H230" s="14"/>
      <c r="I230" s="14"/>
      <c r="J230" s="14"/>
      <c r="K230" s="14"/>
      <c r="L230" s="14"/>
      <c r="M230" s="14"/>
      <c r="N230" s="14"/>
      <c r="O230" s="14"/>
      <c r="P230" s="14"/>
      <c r="Q230" s="14"/>
      <c r="R230" s="14"/>
      <c r="S230" s="14"/>
      <c r="T230" s="14"/>
      <c r="U230" s="14"/>
      <c r="V230" s="14"/>
    </row>
    <row r="231" spans="1:30" x14ac:dyDescent="0.25">
      <c r="A231" s="40"/>
      <c r="B231" s="55" t="s">
        <v>312</v>
      </c>
      <c r="C231" s="14" t="s">
        <v>250</v>
      </c>
      <c r="D231" s="52"/>
      <c r="E231" s="52"/>
      <c r="F231" s="14"/>
      <c r="G231" s="14" t="s">
        <v>250</v>
      </c>
      <c r="H231" s="52"/>
      <c r="I231" s="52"/>
      <c r="J231" s="14"/>
      <c r="K231" s="14" t="s">
        <v>250</v>
      </c>
      <c r="L231" s="52"/>
      <c r="M231" s="52"/>
      <c r="N231" s="14"/>
      <c r="O231" s="14" t="s">
        <v>250</v>
      </c>
      <c r="P231" s="52"/>
      <c r="Q231" s="52"/>
      <c r="R231" s="14"/>
      <c r="S231" s="14" t="s">
        <v>250</v>
      </c>
      <c r="T231" s="52"/>
      <c r="U231" s="52"/>
      <c r="V231" s="14"/>
    </row>
    <row r="232" spans="1:30" x14ac:dyDescent="0.25">
      <c r="A232" s="40"/>
      <c r="B232" s="56" t="s">
        <v>281</v>
      </c>
      <c r="C232" s="14" t="s">
        <v>250</v>
      </c>
      <c r="D232" s="52"/>
      <c r="E232" s="52"/>
      <c r="F232" s="14"/>
      <c r="G232" s="14" t="s">
        <v>250</v>
      </c>
      <c r="H232" s="52"/>
      <c r="I232" s="52"/>
      <c r="J232" s="14"/>
      <c r="K232" s="14" t="s">
        <v>250</v>
      </c>
      <c r="L232" s="52"/>
      <c r="M232" s="52"/>
      <c r="N232" s="14"/>
      <c r="O232" s="14" t="s">
        <v>250</v>
      </c>
      <c r="P232" s="52"/>
      <c r="Q232" s="52"/>
      <c r="R232" s="14"/>
      <c r="S232" s="14" t="s">
        <v>250</v>
      </c>
      <c r="T232" s="52"/>
      <c r="U232" s="52"/>
      <c r="V232" s="14"/>
    </row>
    <row r="233" spans="1:30" x14ac:dyDescent="0.25">
      <c r="A233" s="40"/>
      <c r="B233" s="52"/>
      <c r="C233" s="52" t="s">
        <v>250</v>
      </c>
      <c r="D233" s="35" t="s">
        <v>429</v>
      </c>
      <c r="E233" s="35"/>
      <c r="F233" s="52"/>
      <c r="G233" s="52" t="s">
        <v>250</v>
      </c>
      <c r="H233" s="35" t="s">
        <v>388</v>
      </c>
      <c r="I233" s="35"/>
      <c r="J233" s="52"/>
      <c r="K233" s="52" t="s">
        <v>250</v>
      </c>
      <c r="L233" s="35" t="s">
        <v>432</v>
      </c>
      <c r="M233" s="35"/>
      <c r="N233" s="52"/>
      <c r="O233" s="52" t="s">
        <v>250</v>
      </c>
      <c r="P233" s="35" t="s">
        <v>108</v>
      </c>
      <c r="Q233" s="35"/>
      <c r="R233" s="52"/>
      <c r="S233" s="52" t="s">
        <v>250</v>
      </c>
      <c r="T233" s="35" t="s">
        <v>150</v>
      </c>
      <c r="U233" s="35"/>
      <c r="V233" s="52"/>
    </row>
    <row r="234" spans="1:30" ht="15.75" thickBot="1" x14ac:dyDescent="0.3">
      <c r="A234" s="40"/>
      <c r="B234" s="52"/>
      <c r="C234" s="52"/>
      <c r="D234" s="36" t="s">
        <v>430</v>
      </c>
      <c r="E234" s="36"/>
      <c r="F234" s="52"/>
      <c r="G234" s="52"/>
      <c r="H234" s="36" t="s">
        <v>431</v>
      </c>
      <c r="I234" s="36"/>
      <c r="J234" s="52"/>
      <c r="K234" s="52"/>
      <c r="L234" s="36" t="s">
        <v>433</v>
      </c>
      <c r="M234" s="36"/>
      <c r="N234" s="52"/>
      <c r="O234" s="52"/>
      <c r="P234" s="36" t="s">
        <v>388</v>
      </c>
      <c r="Q234" s="36"/>
      <c r="R234" s="52"/>
      <c r="S234" s="52"/>
      <c r="T234" s="36"/>
      <c r="U234" s="36"/>
      <c r="V234" s="52"/>
    </row>
    <row r="235" spans="1:30" x14ac:dyDescent="0.25">
      <c r="A235" s="40"/>
      <c r="B235" s="18"/>
      <c r="C235" s="37"/>
      <c r="D235" s="37"/>
      <c r="E235" s="37"/>
      <c r="F235" s="37"/>
      <c r="G235" s="37"/>
      <c r="H235" s="37"/>
      <c r="I235" s="37"/>
      <c r="J235" s="37"/>
      <c r="K235" s="37"/>
      <c r="L235" s="37"/>
      <c r="M235" s="37"/>
      <c r="N235" s="37"/>
      <c r="O235" s="37"/>
      <c r="P235" s="37"/>
      <c r="Q235" s="37"/>
      <c r="R235" s="37"/>
      <c r="S235" s="37"/>
      <c r="T235" s="37"/>
      <c r="U235" s="37"/>
      <c r="V235" s="37"/>
    </row>
    <row r="236" spans="1:30" x14ac:dyDescent="0.25">
      <c r="A236" s="40"/>
      <c r="B236" s="19" t="s">
        <v>434</v>
      </c>
      <c r="C236" s="20" t="s">
        <v>250</v>
      </c>
      <c r="D236" s="20" t="s">
        <v>265</v>
      </c>
      <c r="E236" s="21">
        <v>343873</v>
      </c>
      <c r="F236" s="22" t="s">
        <v>250</v>
      </c>
      <c r="G236" s="20" t="s">
        <v>250</v>
      </c>
      <c r="H236" s="20" t="s">
        <v>265</v>
      </c>
      <c r="I236" s="21">
        <v>84272</v>
      </c>
      <c r="J236" s="22" t="s">
        <v>250</v>
      </c>
      <c r="K236" s="20" t="s">
        <v>250</v>
      </c>
      <c r="L236" s="20" t="s">
        <v>265</v>
      </c>
      <c r="M236" s="21">
        <v>49291</v>
      </c>
      <c r="N236" s="22" t="s">
        <v>250</v>
      </c>
      <c r="O236" s="20" t="s">
        <v>250</v>
      </c>
      <c r="P236" s="20" t="s">
        <v>265</v>
      </c>
      <c r="Q236" s="21">
        <v>5972</v>
      </c>
      <c r="R236" s="22" t="s">
        <v>250</v>
      </c>
      <c r="S236" s="20" t="s">
        <v>250</v>
      </c>
      <c r="T236" s="20" t="s">
        <v>265</v>
      </c>
      <c r="U236" s="21">
        <v>483408</v>
      </c>
      <c r="V236" s="22" t="s">
        <v>250</v>
      </c>
    </row>
    <row r="237" spans="1:30" ht="15.75" thickBot="1" x14ac:dyDescent="0.3">
      <c r="A237" s="40"/>
      <c r="B237" s="26" t="s">
        <v>435</v>
      </c>
      <c r="C237" s="11" t="s">
        <v>250</v>
      </c>
      <c r="D237" s="11"/>
      <c r="E237" s="27">
        <v>3350</v>
      </c>
      <c r="F237" s="12" t="s">
        <v>250</v>
      </c>
      <c r="G237" s="11" t="s">
        <v>250</v>
      </c>
      <c r="H237" s="11"/>
      <c r="I237" s="29">
        <v>232</v>
      </c>
      <c r="J237" s="12" t="s">
        <v>250</v>
      </c>
      <c r="K237" s="11" t="s">
        <v>250</v>
      </c>
      <c r="L237" s="11"/>
      <c r="M237" s="29">
        <v>146</v>
      </c>
      <c r="N237" s="12" t="s">
        <v>250</v>
      </c>
      <c r="O237" s="11" t="s">
        <v>250</v>
      </c>
      <c r="P237" s="11"/>
      <c r="Q237" s="29">
        <v>75</v>
      </c>
      <c r="R237" s="12" t="s">
        <v>250</v>
      </c>
      <c r="S237" s="11" t="s">
        <v>250</v>
      </c>
      <c r="T237" s="11"/>
      <c r="U237" s="27">
        <v>3803</v>
      </c>
      <c r="V237" s="12" t="s">
        <v>250</v>
      </c>
    </row>
    <row r="238" spans="1:30" x14ac:dyDescent="0.25">
      <c r="A238" s="40"/>
      <c r="B238" s="18"/>
      <c r="C238" s="18" t="s">
        <v>250</v>
      </c>
      <c r="D238" s="31"/>
      <c r="E238" s="31"/>
      <c r="F238" s="18"/>
      <c r="G238" s="18" t="s">
        <v>250</v>
      </c>
      <c r="H238" s="31"/>
      <c r="I238" s="31"/>
      <c r="J238" s="18"/>
      <c r="K238" s="18" t="s">
        <v>250</v>
      </c>
      <c r="L238" s="31"/>
      <c r="M238" s="31"/>
      <c r="N238" s="18"/>
      <c r="O238" s="18" t="s">
        <v>250</v>
      </c>
      <c r="P238" s="31"/>
      <c r="Q238" s="31"/>
      <c r="R238" s="18"/>
      <c r="S238" s="18" t="s">
        <v>250</v>
      </c>
      <c r="T238" s="31"/>
      <c r="U238" s="31"/>
      <c r="V238" s="18"/>
    </row>
    <row r="239" spans="1:30" ht="15.75" thickBot="1" x14ac:dyDescent="0.3">
      <c r="A239" s="40"/>
      <c r="B239" s="19" t="s">
        <v>150</v>
      </c>
      <c r="C239" s="33" t="s">
        <v>250</v>
      </c>
      <c r="D239" s="20" t="s">
        <v>265</v>
      </c>
      <c r="E239" s="21">
        <v>347223</v>
      </c>
      <c r="F239" s="22" t="s">
        <v>250</v>
      </c>
      <c r="G239" s="33" t="s">
        <v>250</v>
      </c>
      <c r="H239" s="20" t="s">
        <v>265</v>
      </c>
      <c r="I239" s="21">
        <v>84504</v>
      </c>
      <c r="J239" s="22" t="s">
        <v>250</v>
      </c>
      <c r="K239" s="33" t="s">
        <v>250</v>
      </c>
      <c r="L239" s="20" t="s">
        <v>265</v>
      </c>
      <c r="M239" s="21">
        <v>49437</v>
      </c>
      <c r="N239" s="22" t="s">
        <v>250</v>
      </c>
      <c r="O239" s="33" t="s">
        <v>250</v>
      </c>
      <c r="P239" s="20" t="s">
        <v>265</v>
      </c>
      <c r="Q239" s="21">
        <v>6047</v>
      </c>
      <c r="R239" s="22" t="s">
        <v>250</v>
      </c>
      <c r="S239" s="33" t="s">
        <v>250</v>
      </c>
      <c r="T239" s="20" t="s">
        <v>265</v>
      </c>
      <c r="U239" s="21">
        <v>487211</v>
      </c>
      <c r="V239" s="22" t="s">
        <v>250</v>
      </c>
    </row>
    <row r="240" spans="1:30" ht="15.75" thickTop="1" x14ac:dyDescent="0.25">
      <c r="A240" s="40"/>
      <c r="B240" s="18"/>
      <c r="C240" s="18" t="s">
        <v>250</v>
      </c>
      <c r="D240" s="34"/>
      <c r="E240" s="34"/>
      <c r="F240" s="18"/>
      <c r="G240" s="18" t="s">
        <v>250</v>
      </c>
      <c r="H240" s="34"/>
      <c r="I240" s="34"/>
      <c r="J240" s="18"/>
      <c r="K240" s="18" t="s">
        <v>250</v>
      </c>
      <c r="L240" s="34"/>
      <c r="M240" s="34"/>
      <c r="N240" s="18"/>
      <c r="O240" s="18" t="s">
        <v>250</v>
      </c>
      <c r="P240" s="34"/>
      <c r="Q240" s="34"/>
      <c r="R240" s="18"/>
      <c r="S240" s="18" t="s">
        <v>250</v>
      </c>
      <c r="T240" s="34"/>
      <c r="U240" s="34"/>
      <c r="V240" s="18"/>
    </row>
    <row r="241" spans="1:30" ht="15.75" x14ac:dyDescent="0.25">
      <c r="A241" s="40"/>
      <c r="B241" s="44"/>
      <c r="C241" s="44"/>
      <c r="D241" s="44"/>
      <c r="E241" s="44"/>
      <c r="F241" s="44"/>
      <c r="G241" s="44"/>
      <c r="H241" s="44"/>
      <c r="I241" s="44"/>
      <c r="J241" s="44"/>
      <c r="K241" s="44"/>
      <c r="L241" s="44"/>
      <c r="M241" s="44"/>
      <c r="N241" s="44"/>
      <c r="O241" s="44"/>
      <c r="P241" s="44"/>
      <c r="Q241" s="44"/>
      <c r="R241" s="44"/>
      <c r="S241" s="44"/>
      <c r="T241" s="44"/>
      <c r="U241" s="44"/>
      <c r="V241" s="44"/>
      <c r="W241" s="44"/>
      <c r="X241" s="44"/>
      <c r="Y241" s="44"/>
      <c r="Z241" s="44"/>
      <c r="AA241" s="44"/>
      <c r="AB241" s="44"/>
      <c r="AC241" s="44"/>
      <c r="AD241" s="44"/>
    </row>
    <row r="242" spans="1:30" x14ac:dyDescent="0.25">
      <c r="A242" s="40"/>
      <c r="B242" s="14"/>
      <c r="C242" s="14"/>
      <c r="D242" s="14"/>
      <c r="E242" s="14"/>
      <c r="F242" s="14"/>
      <c r="G242" s="14"/>
      <c r="H242" s="14"/>
      <c r="I242" s="14"/>
      <c r="J242" s="14"/>
      <c r="K242" s="14"/>
      <c r="L242" s="14"/>
      <c r="M242" s="14"/>
      <c r="N242" s="14"/>
      <c r="O242" s="14"/>
      <c r="P242" s="14"/>
      <c r="Q242" s="14"/>
      <c r="R242" s="14"/>
      <c r="S242" s="14"/>
      <c r="T242" s="14"/>
      <c r="U242" s="14"/>
      <c r="V242" s="14"/>
    </row>
    <row r="243" spans="1:30" x14ac:dyDescent="0.25">
      <c r="A243" s="40"/>
      <c r="B243" s="55" t="s">
        <v>324</v>
      </c>
      <c r="C243" s="14" t="s">
        <v>250</v>
      </c>
      <c r="D243" s="52"/>
      <c r="E243" s="52"/>
      <c r="F243" s="14"/>
      <c r="G243" s="14" t="s">
        <v>250</v>
      </c>
      <c r="H243" s="52"/>
      <c r="I243" s="52"/>
      <c r="J243" s="14"/>
      <c r="K243" s="14" t="s">
        <v>250</v>
      </c>
      <c r="L243" s="52"/>
      <c r="M243" s="52"/>
      <c r="N243" s="14"/>
      <c r="O243" s="14" t="s">
        <v>250</v>
      </c>
      <c r="P243" s="52"/>
      <c r="Q243" s="52"/>
      <c r="R243" s="14"/>
      <c r="S243" s="14" t="s">
        <v>250</v>
      </c>
      <c r="T243" s="52"/>
      <c r="U243" s="52"/>
      <c r="V243" s="14"/>
    </row>
    <row r="244" spans="1:30" x14ac:dyDescent="0.25">
      <c r="A244" s="40"/>
      <c r="B244" s="56" t="s">
        <v>281</v>
      </c>
      <c r="C244" s="14" t="s">
        <v>250</v>
      </c>
      <c r="D244" s="52"/>
      <c r="E244" s="52"/>
      <c r="F244" s="14"/>
      <c r="G244" s="14" t="s">
        <v>250</v>
      </c>
      <c r="H244" s="52"/>
      <c r="I244" s="52"/>
      <c r="J244" s="14"/>
      <c r="K244" s="14" t="s">
        <v>250</v>
      </c>
      <c r="L244" s="52"/>
      <c r="M244" s="52"/>
      <c r="N244" s="14"/>
      <c r="O244" s="14" t="s">
        <v>250</v>
      </c>
      <c r="P244" s="52"/>
      <c r="Q244" s="52"/>
      <c r="R244" s="14"/>
      <c r="S244" s="14" t="s">
        <v>250</v>
      </c>
      <c r="T244" s="52"/>
      <c r="U244" s="52"/>
      <c r="V244" s="14"/>
    </row>
    <row r="245" spans="1:30" x14ac:dyDescent="0.25">
      <c r="A245" s="40"/>
      <c r="B245" s="52"/>
      <c r="C245" s="52" t="s">
        <v>250</v>
      </c>
      <c r="D245" s="35" t="s">
        <v>429</v>
      </c>
      <c r="E245" s="35"/>
      <c r="F245" s="52"/>
      <c r="G245" s="52" t="s">
        <v>250</v>
      </c>
      <c r="H245" s="35" t="s">
        <v>388</v>
      </c>
      <c r="I245" s="35"/>
      <c r="J245" s="52"/>
      <c r="K245" s="52" t="s">
        <v>250</v>
      </c>
      <c r="L245" s="35" t="s">
        <v>432</v>
      </c>
      <c r="M245" s="35"/>
      <c r="N245" s="52"/>
      <c r="O245" s="52" t="s">
        <v>250</v>
      </c>
      <c r="P245" s="35" t="s">
        <v>108</v>
      </c>
      <c r="Q245" s="35"/>
      <c r="R245" s="52"/>
      <c r="S245" s="52" t="s">
        <v>250</v>
      </c>
      <c r="T245" s="35" t="s">
        <v>150</v>
      </c>
      <c r="U245" s="35"/>
      <c r="V245" s="52"/>
    </row>
    <row r="246" spans="1:30" ht="15.75" thickBot="1" x14ac:dyDescent="0.3">
      <c r="A246" s="40"/>
      <c r="B246" s="52"/>
      <c r="C246" s="52"/>
      <c r="D246" s="36" t="s">
        <v>430</v>
      </c>
      <c r="E246" s="36"/>
      <c r="F246" s="52"/>
      <c r="G246" s="52"/>
      <c r="H246" s="36" t="s">
        <v>431</v>
      </c>
      <c r="I246" s="36"/>
      <c r="J246" s="52"/>
      <c r="K246" s="52"/>
      <c r="L246" s="36" t="s">
        <v>433</v>
      </c>
      <c r="M246" s="36"/>
      <c r="N246" s="52"/>
      <c r="O246" s="52"/>
      <c r="P246" s="36" t="s">
        <v>388</v>
      </c>
      <c r="Q246" s="36"/>
      <c r="R246" s="52"/>
      <c r="S246" s="52"/>
      <c r="T246" s="36"/>
      <c r="U246" s="36"/>
      <c r="V246" s="52"/>
    </row>
    <row r="247" spans="1:30" x14ac:dyDescent="0.25">
      <c r="A247" s="40"/>
      <c r="B247" s="18"/>
      <c r="C247" s="37"/>
      <c r="D247" s="37"/>
      <c r="E247" s="37"/>
      <c r="F247" s="37"/>
      <c r="G247" s="37"/>
      <c r="H247" s="37"/>
      <c r="I247" s="37"/>
      <c r="J247" s="37"/>
      <c r="K247" s="37"/>
      <c r="L247" s="37"/>
      <c r="M247" s="37"/>
      <c r="N247" s="37"/>
      <c r="O247" s="37"/>
      <c r="P247" s="37"/>
      <c r="Q247" s="37"/>
      <c r="R247" s="37"/>
      <c r="S247" s="37"/>
      <c r="T247" s="37"/>
      <c r="U247" s="37"/>
      <c r="V247" s="37"/>
    </row>
    <row r="248" spans="1:30" x14ac:dyDescent="0.25">
      <c r="A248" s="40"/>
      <c r="B248" s="19" t="s">
        <v>434</v>
      </c>
      <c r="C248" s="20" t="s">
        <v>250</v>
      </c>
      <c r="D248" s="20" t="s">
        <v>265</v>
      </c>
      <c r="E248" s="21">
        <v>338370</v>
      </c>
      <c r="F248" s="22" t="s">
        <v>250</v>
      </c>
      <c r="G248" s="20" t="s">
        <v>250</v>
      </c>
      <c r="H248" s="20" t="s">
        <v>265</v>
      </c>
      <c r="I248" s="21">
        <v>82692</v>
      </c>
      <c r="J248" s="22" t="s">
        <v>250</v>
      </c>
      <c r="K248" s="20" t="s">
        <v>250</v>
      </c>
      <c r="L248" s="20" t="s">
        <v>265</v>
      </c>
      <c r="M248" s="21">
        <v>46364</v>
      </c>
      <c r="N248" s="22" t="s">
        <v>250</v>
      </c>
      <c r="O248" s="20" t="s">
        <v>250</v>
      </c>
      <c r="P248" s="20" t="s">
        <v>265</v>
      </c>
      <c r="Q248" s="21">
        <v>6588</v>
      </c>
      <c r="R248" s="22" t="s">
        <v>250</v>
      </c>
      <c r="S248" s="20" t="s">
        <v>250</v>
      </c>
      <c r="T248" s="20" t="s">
        <v>265</v>
      </c>
      <c r="U248" s="21">
        <v>474014</v>
      </c>
      <c r="V248" s="22" t="s">
        <v>250</v>
      </c>
    </row>
    <row r="249" spans="1:30" ht="15.75" thickBot="1" x14ac:dyDescent="0.3">
      <c r="A249" s="40"/>
      <c r="B249" s="26" t="s">
        <v>435</v>
      </c>
      <c r="C249" s="11" t="s">
        <v>250</v>
      </c>
      <c r="D249" s="11"/>
      <c r="E249" s="27">
        <v>3405</v>
      </c>
      <c r="F249" s="12" t="s">
        <v>250</v>
      </c>
      <c r="G249" s="11" t="s">
        <v>250</v>
      </c>
      <c r="H249" s="11"/>
      <c r="I249" s="29">
        <v>295</v>
      </c>
      <c r="J249" s="12" t="s">
        <v>250</v>
      </c>
      <c r="K249" s="11" t="s">
        <v>250</v>
      </c>
      <c r="L249" s="11"/>
      <c r="M249" s="29">
        <v>138</v>
      </c>
      <c r="N249" s="12" t="s">
        <v>250</v>
      </c>
      <c r="O249" s="11" t="s">
        <v>250</v>
      </c>
      <c r="P249" s="11"/>
      <c r="Q249" s="29">
        <v>65</v>
      </c>
      <c r="R249" s="12" t="s">
        <v>250</v>
      </c>
      <c r="S249" s="11" t="s">
        <v>250</v>
      </c>
      <c r="T249" s="11"/>
      <c r="U249" s="27">
        <v>3903</v>
      </c>
      <c r="V249" s="12" t="s">
        <v>250</v>
      </c>
    </row>
    <row r="250" spans="1:30" x14ac:dyDescent="0.25">
      <c r="A250" s="40"/>
      <c r="B250" s="18"/>
      <c r="C250" s="18" t="s">
        <v>250</v>
      </c>
      <c r="D250" s="31"/>
      <c r="E250" s="31"/>
      <c r="F250" s="18"/>
      <c r="G250" s="18" t="s">
        <v>250</v>
      </c>
      <c r="H250" s="31"/>
      <c r="I250" s="31"/>
      <c r="J250" s="18"/>
      <c r="K250" s="18" t="s">
        <v>250</v>
      </c>
      <c r="L250" s="31"/>
      <c r="M250" s="31"/>
      <c r="N250" s="18"/>
      <c r="O250" s="18" t="s">
        <v>250</v>
      </c>
      <c r="P250" s="31"/>
      <c r="Q250" s="31"/>
      <c r="R250" s="18"/>
      <c r="S250" s="18" t="s">
        <v>250</v>
      </c>
      <c r="T250" s="31"/>
      <c r="U250" s="31"/>
      <c r="V250" s="18"/>
    </row>
    <row r="251" spans="1:30" ht="15.75" thickBot="1" x14ac:dyDescent="0.3">
      <c r="A251" s="40"/>
      <c r="B251" s="19" t="s">
        <v>150</v>
      </c>
      <c r="C251" s="33" t="s">
        <v>250</v>
      </c>
      <c r="D251" s="20" t="s">
        <v>265</v>
      </c>
      <c r="E251" s="21">
        <v>341775</v>
      </c>
      <c r="F251" s="22" t="s">
        <v>250</v>
      </c>
      <c r="G251" s="33" t="s">
        <v>250</v>
      </c>
      <c r="H251" s="20" t="s">
        <v>265</v>
      </c>
      <c r="I251" s="21">
        <v>82987</v>
      </c>
      <c r="J251" s="22" t="s">
        <v>250</v>
      </c>
      <c r="K251" s="33" t="s">
        <v>250</v>
      </c>
      <c r="L251" s="20" t="s">
        <v>265</v>
      </c>
      <c r="M251" s="21">
        <v>46502</v>
      </c>
      <c r="N251" s="22" t="s">
        <v>250</v>
      </c>
      <c r="O251" s="33" t="s">
        <v>250</v>
      </c>
      <c r="P251" s="20" t="s">
        <v>265</v>
      </c>
      <c r="Q251" s="21">
        <v>6653</v>
      </c>
      <c r="R251" s="22" t="s">
        <v>250</v>
      </c>
      <c r="S251" s="33" t="s">
        <v>250</v>
      </c>
      <c r="T251" s="20" t="s">
        <v>265</v>
      </c>
      <c r="U251" s="21">
        <v>477917</v>
      </c>
      <c r="V251" s="22" t="s">
        <v>250</v>
      </c>
    </row>
    <row r="252" spans="1:30" ht="15.75" thickTop="1" x14ac:dyDescent="0.25">
      <c r="A252" s="40"/>
      <c r="B252" s="18"/>
      <c r="C252" s="18" t="s">
        <v>250</v>
      </c>
      <c r="D252" s="34"/>
      <c r="E252" s="34"/>
      <c r="F252" s="18"/>
      <c r="G252" s="18" t="s">
        <v>250</v>
      </c>
      <c r="H252" s="34"/>
      <c r="I252" s="34"/>
      <c r="J252" s="18"/>
      <c r="K252" s="18" t="s">
        <v>250</v>
      </c>
      <c r="L252" s="34"/>
      <c r="M252" s="34"/>
      <c r="N252" s="18"/>
      <c r="O252" s="18" t="s">
        <v>250</v>
      </c>
      <c r="P252" s="34"/>
      <c r="Q252" s="34"/>
      <c r="R252" s="18"/>
      <c r="S252" s="18" t="s">
        <v>250</v>
      </c>
      <c r="T252" s="34"/>
      <c r="U252" s="34"/>
      <c r="V252" s="18"/>
    </row>
    <row r="253" spans="1:30" ht="25.5" customHeight="1" x14ac:dyDescent="0.25">
      <c r="A253" s="40"/>
      <c r="B253" s="42" t="s">
        <v>436</v>
      </c>
      <c r="C253" s="42"/>
      <c r="D253" s="42"/>
      <c r="E253" s="42"/>
      <c r="F253" s="42"/>
      <c r="G253" s="42"/>
      <c r="H253" s="42"/>
      <c r="I253" s="42"/>
      <c r="J253" s="42"/>
      <c r="K253" s="42"/>
      <c r="L253" s="42"/>
      <c r="M253" s="42"/>
      <c r="N253" s="42"/>
      <c r="O253" s="42"/>
      <c r="P253" s="42"/>
      <c r="Q253" s="42"/>
      <c r="R253" s="42"/>
      <c r="S253" s="42"/>
      <c r="T253" s="42"/>
      <c r="U253" s="42"/>
      <c r="V253" s="42"/>
      <c r="W253" s="42"/>
      <c r="X253" s="42"/>
      <c r="Y253" s="42"/>
      <c r="Z253" s="42"/>
      <c r="AA253" s="42"/>
      <c r="AB253" s="42"/>
      <c r="AC253" s="42"/>
      <c r="AD253" s="42"/>
    </row>
    <row r="254" spans="1:30" x14ac:dyDescent="0.25">
      <c r="A254" s="40"/>
      <c r="B254" s="42" t="s">
        <v>437</v>
      </c>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42"/>
      <c r="AD254" s="42"/>
    </row>
    <row r="255" spans="1:30" x14ac:dyDescent="0.25">
      <c r="A255" s="40"/>
      <c r="B255" s="72" t="s">
        <v>438</v>
      </c>
      <c r="C255" s="72"/>
      <c r="D255" s="72"/>
      <c r="E255" s="72"/>
      <c r="F255" s="72"/>
      <c r="G255" s="72"/>
      <c r="H255" s="72"/>
      <c r="I255" s="72"/>
      <c r="J255" s="72"/>
      <c r="K255" s="72"/>
      <c r="L255" s="72"/>
      <c r="M255" s="72"/>
      <c r="N255" s="72"/>
      <c r="O255" s="72"/>
      <c r="P255" s="72"/>
      <c r="Q255" s="72"/>
      <c r="R255" s="72"/>
      <c r="S255" s="72"/>
      <c r="T255" s="72"/>
      <c r="U255" s="72"/>
      <c r="V255" s="72"/>
      <c r="W255" s="72"/>
      <c r="X255" s="72"/>
      <c r="Y255" s="72"/>
      <c r="Z255" s="72"/>
      <c r="AA255" s="72"/>
      <c r="AB255" s="72"/>
      <c r="AC255" s="72"/>
      <c r="AD255" s="72"/>
    </row>
    <row r="256" spans="1:30" x14ac:dyDescent="0.25">
      <c r="A256" s="40"/>
      <c r="B256" s="42" t="s">
        <v>439</v>
      </c>
      <c r="C256" s="42"/>
      <c r="D256" s="42"/>
      <c r="E256" s="42"/>
      <c r="F256" s="42"/>
      <c r="G256" s="42"/>
      <c r="H256" s="42"/>
      <c r="I256" s="42"/>
      <c r="J256" s="42"/>
      <c r="K256" s="42"/>
      <c r="L256" s="42"/>
      <c r="M256" s="42"/>
      <c r="N256" s="42"/>
      <c r="O256" s="42"/>
      <c r="P256" s="42"/>
      <c r="Q256" s="42"/>
      <c r="R256" s="42"/>
      <c r="S256" s="42"/>
      <c r="T256" s="42"/>
      <c r="U256" s="42"/>
      <c r="V256" s="42"/>
      <c r="W256" s="42"/>
      <c r="X256" s="42"/>
      <c r="Y256" s="42"/>
      <c r="Z256" s="42"/>
      <c r="AA256" s="42"/>
      <c r="AB256" s="42"/>
      <c r="AC256" s="42"/>
      <c r="AD256" s="42"/>
    </row>
    <row r="257" spans="1:30" ht="15.75" x14ac:dyDescent="0.25">
      <c r="A257" s="40"/>
      <c r="B257" s="44"/>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c r="AA257" s="44"/>
      <c r="AB257" s="44"/>
      <c r="AC257" s="44"/>
      <c r="AD257" s="44"/>
    </row>
    <row r="258" spans="1:30" x14ac:dyDescent="0.25">
      <c r="A258" s="40"/>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row>
    <row r="259" spans="1:30" x14ac:dyDescent="0.25">
      <c r="A259" s="40"/>
      <c r="B259" s="64" t="s">
        <v>281</v>
      </c>
      <c r="C259" s="52" t="s">
        <v>250</v>
      </c>
      <c r="D259" s="52"/>
      <c r="E259" s="52"/>
      <c r="F259" s="52"/>
      <c r="G259" s="52" t="s">
        <v>250</v>
      </c>
      <c r="H259" s="52"/>
      <c r="I259" s="52"/>
      <c r="J259" s="52"/>
      <c r="K259" s="52" t="s">
        <v>250</v>
      </c>
      <c r="L259" s="52"/>
      <c r="M259" s="52"/>
      <c r="N259" s="52"/>
      <c r="O259" s="52" t="s">
        <v>250</v>
      </c>
      <c r="P259" s="52"/>
      <c r="Q259" s="52"/>
      <c r="R259" s="52"/>
      <c r="S259" s="52" t="s">
        <v>250</v>
      </c>
      <c r="T259" s="52"/>
      <c r="U259" s="52"/>
      <c r="V259" s="52"/>
      <c r="W259" s="52" t="s">
        <v>250</v>
      </c>
      <c r="X259" s="52"/>
      <c r="Y259" s="52"/>
      <c r="Z259" s="52"/>
      <c r="AA259" s="52" t="s">
        <v>250</v>
      </c>
      <c r="AB259" s="35" t="s">
        <v>440</v>
      </c>
      <c r="AC259" s="35"/>
      <c r="AD259" s="52"/>
    </row>
    <row r="260" spans="1:30" x14ac:dyDescent="0.25">
      <c r="A260" s="40"/>
      <c r="B260" s="64"/>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A260" s="52"/>
      <c r="AB260" s="35" t="s">
        <v>441</v>
      </c>
      <c r="AC260" s="35"/>
      <c r="AD260" s="52"/>
    </row>
    <row r="261" spans="1:30" x14ac:dyDescent="0.25">
      <c r="A261" s="40"/>
      <c r="B261" s="55" t="s">
        <v>312</v>
      </c>
      <c r="C261" s="14" t="s">
        <v>250</v>
      </c>
      <c r="D261" s="52"/>
      <c r="E261" s="52"/>
      <c r="F261" s="14"/>
      <c r="G261" s="14" t="s">
        <v>250</v>
      </c>
      <c r="H261" s="52"/>
      <c r="I261" s="52"/>
      <c r="J261" s="14"/>
      <c r="K261" s="14" t="s">
        <v>250</v>
      </c>
      <c r="L261" s="52"/>
      <c r="M261" s="52"/>
      <c r="N261" s="14"/>
      <c r="O261" s="14" t="s">
        <v>250</v>
      </c>
      <c r="P261" s="52"/>
      <c r="Q261" s="52"/>
      <c r="R261" s="14"/>
      <c r="S261" s="14" t="s">
        <v>250</v>
      </c>
      <c r="T261" s="52"/>
      <c r="U261" s="52"/>
      <c r="V261" s="14"/>
      <c r="W261" s="14" t="s">
        <v>250</v>
      </c>
      <c r="X261" s="52"/>
      <c r="Y261" s="52"/>
      <c r="Z261" s="14"/>
      <c r="AA261" s="14" t="s">
        <v>250</v>
      </c>
      <c r="AB261" s="35" t="s">
        <v>442</v>
      </c>
      <c r="AC261" s="35"/>
      <c r="AD261" s="52"/>
    </row>
    <row r="262" spans="1:30" x14ac:dyDescent="0.25">
      <c r="A262" s="40"/>
      <c r="B262" s="52"/>
      <c r="C262" s="52" t="s">
        <v>250</v>
      </c>
      <c r="D262" s="65" t="s">
        <v>444</v>
      </c>
      <c r="E262" s="65"/>
      <c r="F262" s="52"/>
      <c r="G262" s="52" t="s">
        <v>250</v>
      </c>
      <c r="H262" s="65" t="s">
        <v>446</v>
      </c>
      <c r="I262" s="65"/>
      <c r="J262" s="52"/>
      <c r="K262" s="52" t="s">
        <v>250</v>
      </c>
      <c r="L262" s="65" t="s">
        <v>447</v>
      </c>
      <c r="M262" s="65"/>
      <c r="N262" s="52"/>
      <c r="O262" s="52" t="s">
        <v>250</v>
      </c>
      <c r="P262" s="35" t="s">
        <v>449</v>
      </c>
      <c r="Q262" s="35"/>
      <c r="R262" s="52"/>
      <c r="S262" s="52" t="s">
        <v>250</v>
      </c>
      <c r="T262" s="35" t="s">
        <v>451</v>
      </c>
      <c r="U262" s="35"/>
      <c r="V262" s="52"/>
      <c r="W262" s="52" t="s">
        <v>250</v>
      </c>
      <c r="X262" s="35" t="s">
        <v>452</v>
      </c>
      <c r="Y262" s="35"/>
      <c r="Z262" s="52"/>
      <c r="AA262" s="52" t="s">
        <v>250</v>
      </c>
      <c r="AB262" s="35" t="s">
        <v>443</v>
      </c>
      <c r="AC262" s="35"/>
      <c r="AD262" s="52"/>
    </row>
    <row r="263" spans="1:30" ht="15.75" thickBot="1" x14ac:dyDescent="0.3">
      <c r="A263" s="40"/>
      <c r="B263" s="52"/>
      <c r="C263" s="52"/>
      <c r="D263" s="66" t="s">
        <v>445</v>
      </c>
      <c r="E263" s="66"/>
      <c r="F263" s="52"/>
      <c r="G263" s="52"/>
      <c r="H263" s="66" t="s">
        <v>445</v>
      </c>
      <c r="I263" s="66"/>
      <c r="J263" s="52"/>
      <c r="K263" s="52"/>
      <c r="L263" s="66" t="s">
        <v>448</v>
      </c>
      <c r="M263" s="66"/>
      <c r="N263" s="52"/>
      <c r="O263" s="52"/>
      <c r="P263" s="36" t="s">
        <v>450</v>
      </c>
      <c r="Q263" s="36"/>
      <c r="R263" s="52"/>
      <c r="S263" s="52"/>
      <c r="T263" s="36"/>
      <c r="U263" s="36"/>
      <c r="V263" s="52"/>
      <c r="W263" s="52"/>
      <c r="X263" s="36" t="s">
        <v>453</v>
      </c>
      <c r="Y263" s="36"/>
      <c r="Z263" s="52"/>
      <c r="AA263" s="52"/>
      <c r="AB263" s="36"/>
      <c r="AC263" s="36"/>
      <c r="AD263" s="52"/>
    </row>
    <row r="264" spans="1:30" x14ac:dyDescent="0.25">
      <c r="A264" s="40"/>
      <c r="B264" s="18"/>
      <c r="C264" s="37"/>
      <c r="D264" s="37"/>
      <c r="E264" s="37"/>
      <c r="F264" s="37"/>
      <c r="G264" s="37"/>
      <c r="H264" s="37"/>
      <c r="I264" s="37"/>
      <c r="J264" s="37"/>
      <c r="K264" s="37"/>
      <c r="L264" s="37"/>
      <c r="M264" s="37"/>
      <c r="N264" s="37"/>
      <c r="O264" s="37"/>
      <c r="P264" s="37"/>
      <c r="Q264" s="37"/>
      <c r="R264" s="37"/>
      <c r="S264" s="37"/>
      <c r="T264" s="37"/>
      <c r="U264" s="37"/>
      <c r="V264" s="37"/>
      <c r="W264" s="37"/>
      <c r="X264" s="37"/>
      <c r="Y264" s="37"/>
      <c r="Z264" s="37"/>
      <c r="AA264" s="37"/>
      <c r="AB264" s="37"/>
      <c r="AC264" s="37"/>
      <c r="AD264" s="37"/>
    </row>
    <row r="265" spans="1:30" x14ac:dyDescent="0.25">
      <c r="A265" s="40"/>
      <c r="B265" s="19" t="s">
        <v>345</v>
      </c>
      <c r="C265" s="20" t="s">
        <v>250</v>
      </c>
      <c r="D265" s="20"/>
      <c r="E265" s="20"/>
      <c r="F265" s="20"/>
      <c r="G265" s="20" t="s">
        <v>250</v>
      </c>
      <c r="H265" s="20"/>
      <c r="I265" s="20"/>
      <c r="J265" s="20"/>
      <c r="K265" s="20" t="s">
        <v>250</v>
      </c>
      <c r="L265" s="20"/>
      <c r="M265" s="20"/>
      <c r="N265" s="20"/>
      <c r="O265" s="20" t="s">
        <v>250</v>
      </c>
      <c r="P265" s="20"/>
      <c r="Q265" s="20"/>
      <c r="R265" s="20"/>
      <c r="S265" s="20" t="s">
        <v>250</v>
      </c>
      <c r="T265" s="20"/>
      <c r="U265" s="20"/>
      <c r="V265" s="20"/>
      <c r="W265" s="20" t="s">
        <v>250</v>
      </c>
      <c r="X265" s="20"/>
      <c r="Y265" s="20"/>
      <c r="Z265" s="20"/>
      <c r="AA265" s="20" t="s">
        <v>250</v>
      </c>
      <c r="AB265" s="20"/>
      <c r="AC265" s="20"/>
      <c r="AD265" s="20"/>
    </row>
    <row r="266" spans="1:30" x14ac:dyDescent="0.25">
      <c r="A266" s="40"/>
      <c r="B266" s="47" t="s">
        <v>346</v>
      </c>
      <c r="C266" s="11" t="s">
        <v>250</v>
      </c>
      <c r="D266" s="11" t="s">
        <v>265</v>
      </c>
      <c r="E266" s="29">
        <v>633</v>
      </c>
      <c r="F266" s="12" t="s">
        <v>250</v>
      </c>
      <c r="G266" s="11" t="s">
        <v>250</v>
      </c>
      <c r="H266" s="11" t="s">
        <v>265</v>
      </c>
      <c r="I266" s="29">
        <v>475</v>
      </c>
      <c r="J266" s="12" t="s">
        <v>250</v>
      </c>
      <c r="K266" s="11" t="s">
        <v>250</v>
      </c>
      <c r="L266" s="11" t="s">
        <v>265</v>
      </c>
      <c r="M266" s="27">
        <v>3350</v>
      </c>
      <c r="N266" s="12" t="s">
        <v>250</v>
      </c>
      <c r="O266" s="11" t="s">
        <v>250</v>
      </c>
      <c r="P266" s="11" t="s">
        <v>265</v>
      </c>
      <c r="Q266" s="27">
        <v>4458</v>
      </c>
      <c r="R266" s="12" t="s">
        <v>250</v>
      </c>
      <c r="S266" s="11" t="s">
        <v>250</v>
      </c>
      <c r="T266" s="11" t="s">
        <v>265</v>
      </c>
      <c r="U266" s="27">
        <v>342765</v>
      </c>
      <c r="V266" s="12" t="s">
        <v>250</v>
      </c>
      <c r="W266" s="11" t="s">
        <v>250</v>
      </c>
      <c r="X266" s="11" t="s">
        <v>265</v>
      </c>
      <c r="Y266" s="27">
        <v>347223</v>
      </c>
      <c r="Z266" s="12" t="s">
        <v>250</v>
      </c>
      <c r="AA266" s="11" t="s">
        <v>250</v>
      </c>
      <c r="AB266" s="12" t="s">
        <v>265</v>
      </c>
      <c r="AC266" s="30" t="s">
        <v>267</v>
      </c>
      <c r="AD266" s="12" t="s">
        <v>250</v>
      </c>
    </row>
    <row r="267" spans="1:30" x14ac:dyDescent="0.25">
      <c r="A267" s="40"/>
      <c r="B267" s="48" t="s">
        <v>348</v>
      </c>
      <c r="C267" s="20" t="s">
        <v>250</v>
      </c>
      <c r="D267" s="22"/>
      <c r="E267" s="25" t="s">
        <v>267</v>
      </c>
      <c r="F267" s="22" t="s">
        <v>250</v>
      </c>
      <c r="G267" s="20" t="s">
        <v>250</v>
      </c>
      <c r="H267" s="22"/>
      <c r="I267" s="25" t="s">
        <v>267</v>
      </c>
      <c r="J267" s="22" t="s">
        <v>250</v>
      </c>
      <c r="K267" s="20" t="s">
        <v>250</v>
      </c>
      <c r="L267" s="22"/>
      <c r="M267" s="25" t="s">
        <v>267</v>
      </c>
      <c r="N267" s="22" t="s">
        <v>250</v>
      </c>
      <c r="O267" s="20" t="s">
        <v>250</v>
      </c>
      <c r="P267" s="22"/>
      <c r="Q267" s="25" t="s">
        <v>267</v>
      </c>
      <c r="R267" s="22" t="s">
        <v>250</v>
      </c>
      <c r="S267" s="20" t="s">
        <v>250</v>
      </c>
      <c r="T267" s="20"/>
      <c r="U267" s="21">
        <v>40590</v>
      </c>
      <c r="V267" s="22" t="s">
        <v>250</v>
      </c>
      <c r="W267" s="20" t="s">
        <v>250</v>
      </c>
      <c r="X267" s="20"/>
      <c r="Y267" s="21">
        <v>40590</v>
      </c>
      <c r="Z267" s="22" t="s">
        <v>250</v>
      </c>
      <c r="AA267" s="20" t="s">
        <v>250</v>
      </c>
      <c r="AB267" s="22"/>
      <c r="AC267" s="25" t="s">
        <v>267</v>
      </c>
      <c r="AD267" s="22" t="s">
        <v>250</v>
      </c>
    </row>
    <row r="268" spans="1:30" x14ac:dyDescent="0.25">
      <c r="A268" s="40"/>
      <c r="B268" s="47" t="s">
        <v>427</v>
      </c>
      <c r="C268" s="11" t="s">
        <v>250</v>
      </c>
      <c r="D268" s="12"/>
      <c r="E268" s="30" t="s">
        <v>267</v>
      </c>
      <c r="F268" s="12" t="s">
        <v>250</v>
      </c>
      <c r="G268" s="11" t="s">
        <v>250</v>
      </c>
      <c r="H268" s="12"/>
      <c r="I268" s="30" t="s">
        <v>267</v>
      </c>
      <c r="J268" s="12" t="s">
        <v>250</v>
      </c>
      <c r="K268" s="11" t="s">
        <v>250</v>
      </c>
      <c r="L268" s="12"/>
      <c r="M268" s="30" t="s">
        <v>267</v>
      </c>
      <c r="N268" s="12" t="s">
        <v>250</v>
      </c>
      <c r="O268" s="11" t="s">
        <v>250</v>
      </c>
      <c r="P268" s="12"/>
      <c r="Q268" s="30" t="s">
        <v>267</v>
      </c>
      <c r="R268" s="12" t="s">
        <v>250</v>
      </c>
      <c r="S268" s="11" t="s">
        <v>250</v>
      </c>
      <c r="T268" s="11"/>
      <c r="U268" s="27">
        <v>42154</v>
      </c>
      <c r="V268" s="12" t="s">
        <v>250</v>
      </c>
      <c r="W268" s="11" t="s">
        <v>250</v>
      </c>
      <c r="X268" s="11"/>
      <c r="Y268" s="27">
        <v>42154</v>
      </c>
      <c r="Z268" s="12" t="s">
        <v>250</v>
      </c>
      <c r="AA268" s="11" t="s">
        <v>250</v>
      </c>
      <c r="AB268" s="12"/>
      <c r="AC268" s="30" t="s">
        <v>267</v>
      </c>
      <c r="AD268" s="12" t="s">
        <v>250</v>
      </c>
    </row>
    <row r="269" spans="1:30" x14ac:dyDescent="0.25">
      <c r="A269" s="40"/>
      <c r="B269" s="19" t="s">
        <v>454</v>
      </c>
      <c r="C269" s="20" t="s">
        <v>250</v>
      </c>
      <c r="D269" s="20"/>
      <c r="E269" s="20"/>
      <c r="F269" s="20"/>
      <c r="G269" s="20" t="s">
        <v>250</v>
      </c>
      <c r="H269" s="20"/>
      <c r="I269" s="20"/>
      <c r="J269" s="20"/>
      <c r="K269" s="20" t="s">
        <v>250</v>
      </c>
      <c r="L269" s="20"/>
      <c r="M269" s="20"/>
      <c r="N269" s="20"/>
      <c r="O269" s="20" t="s">
        <v>250</v>
      </c>
      <c r="P269" s="20"/>
      <c r="Q269" s="20"/>
      <c r="R269" s="20"/>
      <c r="S269" s="20" t="s">
        <v>250</v>
      </c>
      <c r="T269" s="20"/>
      <c r="U269" s="20"/>
      <c r="V269" s="20"/>
      <c r="W269" s="20" t="s">
        <v>250</v>
      </c>
      <c r="X269" s="20"/>
      <c r="Y269" s="20"/>
      <c r="Z269" s="20"/>
      <c r="AA269" s="20" t="s">
        <v>250</v>
      </c>
      <c r="AB269" s="20"/>
      <c r="AC269" s="20"/>
      <c r="AD269" s="20"/>
    </row>
    <row r="270" spans="1:30" x14ac:dyDescent="0.25">
      <c r="A270" s="40"/>
      <c r="B270" s="47" t="s">
        <v>351</v>
      </c>
      <c r="C270" s="11" t="s">
        <v>250</v>
      </c>
      <c r="D270" s="11"/>
      <c r="E270" s="29">
        <v>105</v>
      </c>
      <c r="F270" s="12" t="s">
        <v>250</v>
      </c>
      <c r="G270" s="11" t="s">
        <v>250</v>
      </c>
      <c r="H270" s="11"/>
      <c r="I270" s="29">
        <v>7</v>
      </c>
      <c r="J270" s="12" t="s">
        <v>250</v>
      </c>
      <c r="K270" s="11" t="s">
        <v>250</v>
      </c>
      <c r="L270" s="11"/>
      <c r="M270" s="27">
        <v>5023</v>
      </c>
      <c r="N270" s="12" t="s">
        <v>250</v>
      </c>
      <c r="O270" s="11" t="s">
        <v>250</v>
      </c>
      <c r="P270" s="11"/>
      <c r="Q270" s="27">
        <v>5135</v>
      </c>
      <c r="R270" s="12" t="s">
        <v>250</v>
      </c>
      <c r="S270" s="11" t="s">
        <v>250</v>
      </c>
      <c r="T270" s="11"/>
      <c r="U270" s="27">
        <v>86175</v>
      </c>
      <c r="V270" s="12" t="s">
        <v>250</v>
      </c>
      <c r="W270" s="11" t="s">
        <v>250</v>
      </c>
      <c r="X270" s="11"/>
      <c r="Y270" s="27">
        <v>91310</v>
      </c>
      <c r="Z270" s="12" t="s">
        <v>250</v>
      </c>
      <c r="AA270" s="11" t="s">
        <v>250</v>
      </c>
      <c r="AB270" s="12"/>
      <c r="AC270" s="30" t="s">
        <v>267</v>
      </c>
      <c r="AD270" s="12" t="s">
        <v>250</v>
      </c>
    </row>
    <row r="271" spans="1:30" x14ac:dyDescent="0.25">
      <c r="A271" s="40"/>
      <c r="B271" s="48" t="s">
        <v>348</v>
      </c>
      <c r="C271" s="20" t="s">
        <v>250</v>
      </c>
      <c r="D271" s="22"/>
      <c r="E271" s="25" t="s">
        <v>267</v>
      </c>
      <c r="F271" s="22" t="s">
        <v>250</v>
      </c>
      <c r="G271" s="20" t="s">
        <v>250</v>
      </c>
      <c r="H271" s="22"/>
      <c r="I271" s="25" t="s">
        <v>267</v>
      </c>
      <c r="J271" s="22" t="s">
        <v>250</v>
      </c>
      <c r="K271" s="20" t="s">
        <v>250</v>
      </c>
      <c r="L271" s="22"/>
      <c r="M271" s="25" t="s">
        <v>267</v>
      </c>
      <c r="N271" s="22" t="s">
        <v>250</v>
      </c>
      <c r="O271" s="20" t="s">
        <v>250</v>
      </c>
      <c r="P271" s="22"/>
      <c r="Q271" s="25" t="s">
        <v>267</v>
      </c>
      <c r="R271" s="22" t="s">
        <v>250</v>
      </c>
      <c r="S271" s="20" t="s">
        <v>250</v>
      </c>
      <c r="T271" s="20"/>
      <c r="U271" s="21">
        <v>10235</v>
      </c>
      <c r="V271" s="22" t="s">
        <v>250</v>
      </c>
      <c r="W271" s="20" t="s">
        <v>250</v>
      </c>
      <c r="X271" s="20"/>
      <c r="Y271" s="21">
        <v>10235</v>
      </c>
      <c r="Z271" s="22" t="s">
        <v>250</v>
      </c>
      <c r="AA271" s="20" t="s">
        <v>250</v>
      </c>
      <c r="AB271" s="22"/>
      <c r="AC271" s="25" t="s">
        <v>267</v>
      </c>
      <c r="AD271" s="22" t="s">
        <v>250</v>
      </c>
    </row>
    <row r="272" spans="1:30" x14ac:dyDescent="0.25">
      <c r="A272" s="40"/>
      <c r="B272" s="26" t="s">
        <v>388</v>
      </c>
      <c r="C272" s="11" t="s">
        <v>250</v>
      </c>
      <c r="D272" s="11"/>
      <c r="E272" s="11"/>
      <c r="F272" s="11"/>
      <c r="G272" s="11" t="s">
        <v>250</v>
      </c>
      <c r="H272" s="11"/>
      <c r="I272" s="11"/>
      <c r="J272" s="11"/>
      <c r="K272" s="11" t="s">
        <v>250</v>
      </c>
      <c r="L272" s="11"/>
      <c r="M272" s="11"/>
      <c r="N272" s="11"/>
      <c r="O272" s="11" t="s">
        <v>250</v>
      </c>
      <c r="P272" s="11"/>
      <c r="Q272" s="11"/>
      <c r="R272" s="11"/>
      <c r="S272" s="11" t="s">
        <v>250</v>
      </c>
      <c r="T272" s="11"/>
      <c r="U272" s="11"/>
      <c r="V272" s="11"/>
      <c r="W272" s="11" t="s">
        <v>250</v>
      </c>
      <c r="X272" s="11"/>
      <c r="Y272" s="11"/>
      <c r="Z272" s="11"/>
      <c r="AA272" s="11" t="s">
        <v>250</v>
      </c>
      <c r="AB272" s="11"/>
      <c r="AC272" s="11"/>
      <c r="AD272" s="11"/>
    </row>
    <row r="273" spans="1:30" x14ac:dyDescent="0.25">
      <c r="A273" s="40"/>
      <c r="B273" s="48" t="s">
        <v>455</v>
      </c>
      <c r="C273" s="20" t="s">
        <v>250</v>
      </c>
      <c r="D273" s="20"/>
      <c r="E273" s="24">
        <v>96</v>
      </c>
      <c r="F273" s="22" t="s">
        <v>250</v>
      </c>
      <c r="G273" s="20" t="s">
        <v>250</v>
      </c>
      <c r="H273" s="20"/>
      <c r="I273" s="24">
        <v>28</v>
      </c>
      <c r="J273" s="22" t="s">
        <v>250</v>
      </c>
      <c r="K273" s="20" t="s">
        <v>250</v>
      </c>
      <c r="L273" s="20"/>
      <c r="M273" s="24">
        <v>124</v>
      </c>
      <c r="N273" s="22" t="s">
        <v>250</v>
      </c>
      <c r="O273" s="20" t="s">
        <v>250</v>
      </c>
      <c r="P273" s="20"/>
      <c r="Q273" s="24">
        <v>248</v>
      </c>
      <c r="R273" s="22" t="s">
        <v>250</v>
      </c>
      <c r="S273" s="20" t="s">
        <v>250</v>
      </c>
      <c r="T273" s="20"/>
      <c r="U273" s="21">
        <v>84256</v>
      </c>
      <c r="V273" s="22" t="s">
        <v>250</v>
      </c>
      <c r="W273" s="20" t="s">
        <v>250</v>
      </c>
      <c r="X273" s="20"/>
      <c r="Y273" s="21">
        <v>84504</v>
      </c>
      <c r="Z273" s="22" t="s">
        <v>250</v>
      </c>
      <c r="AA273" s="20" t="s">
        <v>250</v>
      </c>
      <c r="AB273" s="22"/>
      <c r="AC273" s="25" t="s">
        <v>267</v>
      </c>
      <c r="AD273" s="22" t="s">
        <v>250</v>
      </c>
    </row>
    <row r="274" spans="1:30" x14ac:dyDescent="0.25">
      <c r="A274" s="40"/>
      <c r="B274" s="47" t="s">
        <v>456</v>
      </c>
      <c r="C274" s="11" t="s">
        <v>250</v>
      </c>
      <c r="D274" s="11"/>
      <c r="E274" s="29">
        <v>497</v>
      </c>
      <c r="F274" s="12" t="s">
        <v>250</v>
      </c>
      <c r="G274" s="11" t="s">
        <v>250</v>
      </c>
      <c r="H274" s="11"/>
      <c r="I274" s="29">
        <v>138</v>
      </c>
      <c r="J274" s="12" t="s">
        <v>250</v>
      </c>
      <c r="K274" s="11" t="s">
        <v>250</v>
      </c>
      <c r="L274" s="11"/>
      <c r="M274" s="29">
        <v>124</v>
      </c>
      <c r="N274" s="12" t="s">
        <v>250</v>
      </c>
      <c r="O274" s="11" t="s">
        <v>250</v>
      </c>
      <c r="P274" s="11"/>
      <c r="Q274" s="29">
        <v>759</v>
      </c>
      <c r="R274" s="12" t="s">
        <v>250</v>
      </c>
      <c r="S274" s="11" t="s">
        <v>250</v>
      </c>
      <c r="T274" s="11"/>
      <c r="U274" s="27">
        <v>48678</v>
      </c>
      <c r="V274" s="12" t="s">
        <v>250</v>
      </c>
      <c r="W274" s="11" t="s">
        <v>250</v>
      </c>
      <c r="X274" s="11"/>
      <c r="Y274" s="27">
        <v>49437</v>
      </c>
      <c r="Z274" s="12" t="s">
        <v>250</v>
      </c>
      <c r="AA274" s="11" t="s">
        <v>250</v>
      </c>
      <c r="AB274" s="12"/>
      <c r="AC274" s="30" t="s">
        <v>267</v>
      </c>
      <c r="AD274" s="12" t="s">
        <v>250</v>
      </c>
    </row>
    <row r="275" spans="1:30" x14ac:dyDescent="0.25">
      <c r="A275" s="40"/>
      <c r="B275" s="48" t="s">
        <v>457</v>
      </c>
      <c r="C275" s="20" t="s">
        <v>250</v>
      </c>
      <c r="D275" s="20"/>
      <c r="E275" s="24">
        <v>37</v>
      </c>
      <c r="F275" s="22" t="s">
        <v>250</v>
      </c>
      <c r="G275" s="20" t="s">
        <v>250</v>
      </c>
      <c r="H275" s="20"/>
      <c r="I275" s="24">
        <v>24</v>
      </c>
      <c r="J275" s="22" t="s">
        <v>250</v>
      </c>
      <c r="K275" s="20" t="s">
        <v>250</v>
      </c>
      <c r="L275" s="20"/>
      <c r="M275" s="24">
        <v>75</v>
      </c>
      <c r="N275" s="22" t="s">
        <v>250</v>
      </c>
      <c r="O275" s="20" t="s">
        <v>250</v>
      </c>
      <c r="P275" s="20"/>
      <c r="Q275" s="24">
        <v>136</v>
      </c>
      <c r="R275" s="22" t="s">
        <v>250</v>
      </c>
      <c r="S275" s="20" t="s">
        <v>250</v>
      </c>
      <c r="T275" s="20"/>
      <c r="U275" s="21">
        <v>5911</v>
      </c>
      <c r="V275" s="22" t="s">
        <v>250</v>
      </c>
      <c r="W275" s="20" t="s">
        <v>250</v>
      </c>
      <c r="X275" s="20"/>
      <c r="Y275" s="21">
        <v>6047</v>
      </c>
      <c r="Z275" s="22" t="s">
        <v>250</v>
      </c>
      <c r="AA275" s="20" t="s">
        <v>250</v>
      </c>
      <c r="AB275" s="22"/>
      <c r="AC275" s="25" t="s">
        <v>267</v>
      </c>
      <c r="AD275" s="22" t="s">
        <v>250</v>
      </c>
    </row>
    <row r="276" spans="1:30" ht="15.75" thickBot="1" x14ac:dyDescent="0.3">
      <c r="A276" s="40"/>
      <c r="B276" s="26" t="s">
        <v>351</v>
      </c>
      <c r="C276" s="11" t="s">
        <v>250</v>
      </c>
      <c r="D276" s="12"/>
      <c r="E276" s="30" t="s">
        <v>267</v>
      </c>
      <c r="F276" s="12" t="s">
        <v>250</v>
      </c>
      <c r="G276" s="11" t="s">
        <v>250</v>
      </c>
      <c r="H276" s="11"/>
      <c r="I276" s="11"/>
      <c r="J276" s="11"/>
      <c r="K276" s="11" t="s">
        <v>250</v>
      </c>
      <c r="L276" s="11"/>
      <c r="M276" s="29">
        <v>28</v>
      </c>
      <c r="N276" s="12" t="s">
        <v>250</v>
      </c>
      <c r="O276" s="11" t="s">
        <v>250</v>
      </c>
      <c r="P276" s="11"/>
      <c r="Q276" s="29">
        <v>28</v>
      </c>
      <c r="R276" s="12" t="s">
        <v>250</v>
      </c>
      <c r="S276" s="11" t="s">
        <v>250</v>
      </c>
      <c r="T276" s="11"/>
      <c r="U276" s="27">
        <v>55043</v>
      </c>
      <c r="V276" s="12" t="s">
        <v>250</v>
      </c>
      <c r="W276" s="11" t="s">
        <v>250</v>
      </c>
      <c r="X276" s="11"/>
      <c r="Y276" s="27">
        <v>55071</v>
      </c>
      <c r="Z276" s="12" t="s">
        <v>250</v>
      </c>
      <c r="AA276" s="11" t="s">
        <v>250</v>
      </c>
      <c r="AB276" s="12"/>
      <c r="AC276" s="30" t="s">
        <v>267</v>
      </c>
      <c r="AD276" s="12" t="s">
        <v>250</v>
      </c>
    </row>
    <row r="277" spans="1:30" x14ac:dyDescent="0.25">
      <c r="A277" s="40"/>
      <c r="B277" s="18"/>
      <c r="C277" s="18" t="s">
        <v>250</v>
      </c>
      <c r="D277" s="31"/>
      <c r="E277" s="31"/>
      <c r="F277" s="18"/>
      <c r="G277" s="18" t="s">
        <v>250</v>
      </c>
      <c r="H277" s="31"/>
      <c r="I277" s="31"/>
      <c r="J277" s="18"/>
      <c r="K277" s="18" t="s">
        <v>250</v>
      </c>
      <c r="L277" s="31"/>
      <c r="M277" s="31"/>
      <c r="N277" s="18"/>
      <c r="O277" s="18" t="s">
        <v>250</v>
      </c>
      <c r="P277" s="31"/>
      <c r="Q277" s="31"/>
      <c r="R277" s="18"/>
      <c r="S277" s="18" t="s">
        <v>250</v>
      </c>
      <c r="T277" s="31"/>
      <c r="U277" s="31"/>
      <c r="V277" s="18"/>
      <c r="W277" s="18" t="s">
        <v>250</v>
      </c>
      <c r="X277" s="31"/>
      <c r="Y277" s="31"/>
      <c r="Z277" s="18"/>
      <c r="AA277" s="18" t="s">
        <v>250</v>
      </c>
      <c r="AB277" s="31"/>
      <c r="AC277" s="31"/>
      <c r="AD277" s="18"/>
    </row>
    <row r="278" spans="1:30" ht="15.75" thickBot="1" x14ac:dyDescent="0.3">
      <c r="A278" s="40"/>
      <c r="B278" s="48" t="s">
        <v>150</v>
      </c>
      <c r="C278" s="33" t="s">
        <v>250</v>
      </c>
      <c r="D278" s="20" t="s">
        <v>265</v>
      </c>
      <c r="E278" s="21">
        <v>1368</v>
      </c>
      <c r="F278" s="22" t="s">
        <v>250</v>
      </c>
      <c r="G278" s="33" t="s">
        <v>250</v>
      </c>
      <c r="H278" s="20" t="s">
        <v>265</v>
      </c>
      <c r="I278" s="24">
        <v>672</v>
      </c>
      <c r="J278" s="22" t="s">
        <v>250</v>
      </c>
      <c r="K278" s="33" t="s">
        <v>250</v>
      </c>
      <c r="L278" s="20" t="s">
        <v>265</v>
      </c>
      <c r="M278" s="21">
        <v>8724</v>
      </c>
      <c r="N278" s="22" t="s">
        <v>250</v>
      </c>
      <c r="O278" s="33" t="s">
        <v>250</v>
      </c>
      <c r="P278" s="20" t="s">
        <v>265</v>
      </c>
      <c r="Q278" s="21">
        <v>10764</v>
      </c>
      <c r="R278" s="22" t="s">
        <v>250</v>
      </c>
      <c r="S278" s="33" t="s">
        <v>250</v>
      </c>
      <c r="T278" s="20" t="s">
        <v>265</v>
      </c>
      <c r="U278" s="21">
        <v>715807</v>
      </c>
      <c r="V278" s="22" t="s">
        <v>250</v>
      </c>
      <c r="W278" s="33" t="s">
        <v>250</v>
      </c>
      <c r="X278" s="20" t="s">
        <v>265</v>
      </c>
      <c r="Y278" s="21">
        <v>726571</v>
      </c>
      <c r="Z278" s="22" t="s">
        <v>250</v>
      </c>
      <c r="AA278" s="33" t="s">
        <v>250</v>
      </c>
      <c r="AB278" s="22" t="s">
        <v>265</v>
      </c>
      <c r="AC278" s="25" t="s">
        <v>267</v>
      </c>
      <c r="AD278" s="22" t="s">
        <v>250</v>
      </c>
    </row>
    <row r="279" spans="1:30" ht="15.75" thickTop="1" x14ac:dyDescent="0.25">
      <c r="A279" s="40"/>
      <c r="B279" s="18"/>
      <c r="C279" s="18" t="s">
        <v>250</v>
      </c>
      <c r="D279" s="34"/>
      <c r="E279" s="34"/>
      <c r="F279" s="18"/>
      <c r="G279" s="18" t="s">
        <v>250</v>
      </c>
      <c r="H279" s="34"/>
      <c r="I279" s="34"/>
      <c r="J279" s="18"/>
      <c r="K279" s="18" t="s">
        <v>250</v>
      </c>
      <c r="L279" s="34"/>
      <c r="M279" s="34"/>
      <c r="N279" s="18"/>
      <c r="O279" s="18" t="s">
        <v>250</v>
      </c>
      <c r="P279" s="34"/>
      <c r="Q279" s="34"/>
      <c r="R279" s="18"/>
      <c r="S279" s="18" t="s">
        <v>250</v>
      </c>
      <c r="T279" s="34"/>
      <c r="U279" s="34"/>
      <c r="V279" s="18"/>
      <c r="W279" s="18" t="s">
        <v>250</v>
      </c>
      <c r="X279" s="34"/>
      <c r="Y279" s="34"/>
      <c r="Z279" s="18"/>
      <c r="AA279" s="18" t="s">
        <v>250</v>
      </c>
      <c r="AB279" s="34"/>
      <c r="AC279" s="34"/>
      <c r="AD279" s="18"/>
    </row>
    <row r="280" spans="1:30" ht="15.75" x14ac:dyDescent="0.25">
      <c r="A280" s="40"/>
      <c r="B280" s="44"/>
      <c r="C280" s="44"/>
      <c r="D280" s="44"/>
      <c r="E280" s="44"/>
      <c r="F280" s="44"/>
      <c r="G280" s="44"/>
      <c r="H280" s="44"/>
      <c r="I280" s="44"/>
      <c r="J280" s="44"/>
      <c r="K280" s="44"/>
      <c r="L280" s="44"/>
      <c r="M280" s="44"/>
      <c r="N280" s="44"/>
      <c r="O280" s="44"/>
      <c r="P280" s="44"/>
      <c r="Q280" s="44"/>
      <c r="R280" s="44"/>
      <c r="S280" s="44"/>
      <c r="T280" s="44"/>
      <c r="U280" s="44"/>
      <c r="V280" s="44"/>
      <c r="W280" s="44"/>
      <c r="X280" s="44"/>
      <c r="Y280" s="44"/>
      <c r="Z280" s="44"/>
      <c r="AA280" s="44"/>
      <c r="AB280" s="44"/>
      <c r="AC280" s="44"/>
      <c r="AD280" s="44"/>
    </row>
    <row r="281" spans="1:30" x14ac:dyDescent="0.25">
      <c r="A281" s="40"/>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row>
    <row r="282" spans="1:30" x14ac:dyDescent="0.25">
      <c r="A282" s="40"/>
      <c r="B282" s="51" t="s">
        <v>281</v>
      </c>
      <c r="C282" s="52" t="s">
        <v>250</v>
      </c>
      <c r="D282" s="52"/>
      <c r="E282" s="52"/>
      <c r="F282" s="52"/>
      <c r="G282" s="52" t="s">
        <v>250</v>
      </c>
      <c r="H282" s="52"/>
      <c r="I282" s="52"/>
      <c r="J282" s="52"/>
      <c r="K282" s="52" t="s">
        <v>250</v>
      </c>
      <c r="L282" s="52"/>
      <c r="M282" s="52"/>
      <c r="N282" s="52"/>
      <c r="O282" s="52" t="s">
        <v>250</v>
      </c>
      <c r="P282" s="52"/>
      <c r="Q282" s="52"/>
      <c r="R282" s="52"/>
      <c r="S282" s="52" t="s">
        <v>250</v>
      </c>
      <c r="T282" s="52"/>
      <c r="U282" s="52"/>
      <c r="V282" s="52"/>
      <c r="W282" s="52" t="s">
        <v>250</v>
      </c>
      <c r="X282" s="52"/>
      <c r="Y282" s="52"/>
      <c r="Z282" s="52"/>
      <c r="AA282" s="52" t="s">
        <v>250</v>
      </c>
      <c r="AB282" s="35" t="s">
        <v>440</v>
      </c>
      <c r="AC282" s="35"/>
      <c r="AD282" s="52"/>
    </row>
    <row r="283" spans="1:30" x14ac:dyDescent="0.25">
      <c r="A283" s="40"/>
      <c r="B283" s="51"/>
      <c r="C283" s="52"/>
      <c r="D283" s="52"/>
      <c r="E283" s="52"/>
      <c r="F283" s="52"/>
      <c r="G283" s="52"/>
      <c r="H283" s="52"/>
      <c r="I283" s="52"/>
      <c r="J283" s="52"/>
      <c r="K283" s="52"/>
      <c r="L283" s="52"/>
      <c r="M283" s="52"/>
      <c r="N283" s="52"/>
      <c r="O283" s="52"/>
      <c r="P283" s="52"/>
      <c r="Q283" s="52"/>
      <c r="R283" s="52"/>
      <c r="S283" s="52"/>
      <c r="T283" s="52"/>
      <c r="U283" s="52"/>
      <c r="V283" s="52"/>
      <c r="W283" s="52"/>
      <c r="X283" s="52"/>
      <c r="Y283" s="52"/>
      <c r="Z283" s="52"/>
      <c r="AA283" s="52"/>
      <c r="AB283" s="35" t="s">
        <v>441</v>
      </c>
      <c r="AC283" s="35"/>
      <c r="AD283" s="52"/>
    </row>
    <row r="284" spans="1:30" x14ac:dyDescent="0.25">
      <c r="A284" s="40"/>
      <c r="B284" s="55" t="s">
        <v>324</v>
      </c>
      <c r="C284" s="14" t="s">
        <v>250</v>
      </c>
      <c r="D284" s="52"/>
      <c r="E284" s="52"/>
      <c r="F284" s="14"/>
      <c r="G284" s="14" t="s">
        <v>250</v>
      </c>
      <c r="H284" s="52"/>
      <c r="I284" s="52"/>
      <c r="J284" s="14"/>
      <c r="K284" s="14" t="s">
        <v>250</v>
      </c>
      <c r="L284" s="52"/>
      <c r="M284" s="52"/>
      <c r="N284" s="14"/>
      <c r="O284" s="14" t="s">
        <v>250</v>
      </c>
      <c r="P284" s="52"/>
      <c r="Q284" s="52"/>
      <c r="R284" s="14"/>
      <c r="S284" s="14" t="s">
        <v>250</v>
      </c>
      <c r="T284" s="52"/>
      <c r="U284" s="52"/>
      <c r="V284" s="14"/>
      <c r="W284" s="14" t="s">
        <v>250</v>
      </c>
      <c r="X284" s="52"/>
      <c r="Y284" s="52"/>
      <c r="Z284" s="14"/>
      <c r="AA284" s="14" t="s">
        <v>250</v>
      </c>
      <c r="AB284" s="35" t="s">
        <v>442</v>
      </c>
      <c r="AC284" s="35"/>
      <c r="AD284" s="52"/>
    </row>
    <row r="285" spans="1:30" x14ac:dyDescent="0.25">
      <c r="A285" s="40"/>
      <c r="B285" s="52"/>
      <c r="C285" s="52" t="s">
        <v>250</v>
      </c>
      <c r="D285" s="65" t="s">
        <v>444</v>
      </c>
      <c r="E285" s="65"/>
      <c r="F285" s="52"/>
      <c r="G285" s="52" t="s">
        <v>250</v>
      </c>
      <c r="H285" s="65" t="s">
        <v>446</v>
      </c>
      <c r="I285" s="65"/>
      <c r="J285" s="52"/>
      <c r="K285" s="52" t="s">
        <v>250</v>
      </c>
      <c r="L285" s="65" t="s">
        <v>447</v>
      </c>
      <c r="M285" s="65"/>
      <c r="N285" s="52"/>
      <c r="O285" s="52" t="s">
        <v>250</v>
      </c>
      <c r="P285" s="35" t="s">
        <v>449</v>
      </c>
      <c r="Q285" s="35"/>
      <c r="R285" s="52"/>
      <c r="S285" s="52" t="s">
        <v>250</v>
      </c>
      <c r="T285" s="35" t="s">
        <v>451</v>
      </c>
      <c r="U285" s="35"/>
      <c r="V285" s="52"/>
      <c r="W285" s="52" t="s">
        <v>250</v>
      </c>
      <c r="X285" s="35" t="s">
        <v>452</v>
      </c>
      <c r="Y285" s="35"/>
      <c r="Z285" s="52"/>
      <c r="AA285" s="52" t="s">
        <v>250</v>
      </c>
      <c r="AB285" s="35" t="s">
        <v>443</v>
      </c>
      <c r="AC285" s="35"/>
      <c r="AD285" s="52"/>
    </row>
    <row r="286" spans="1:30" ht="15.75" thickBot="1" x14ac:dyDescent="0.3">
      <c r="A286" s="40"/>
      <c r="B286" s="52"/>
      <c r="C286" s="52"/>
      <c r="D286" s="66" t="s">
        <v>445</v>
      </c>
      <c r="E286" s="66"/>
      <c r="F286" s="52"/>
      <c r="G286" s="52"/>
      <c r="H286" s="66" t="s">
        <v>445</v>
      </c>
      <c r="I286" s="66"/>
      <c r="J286" s="52"/>
      <c r="K286" s="52"/>
      <c r="L286" s="66" t="s">
        <v>448</v>
      </c>
      <c r="M286" s="66"/>
      <c r="N286" s="52"/>
      <c r="O286" s="52"/>
      <c r="P286" s="36" t="s">
        <v>450</v>
      </c>
      <c r="Q286" s="36"/>
      <c r="R286" s="52"/>
      <c r="S286" s="52"/>
      <c r="T286" s="36"/>
      <c r="U286" s="36"/>
      <c r="V286" s="52"/>
      <c r="W286" s="52"/>
      <c r="X286" s="36" t="s">
        <v>453</v>
      </c>
      <c r="Y286" s="36"/>
      <c r="Z286" s="52"/>
      <c r="AA286" s="52"/>
      <c r="AB286" s="36"/>
      <c r="AC286" s="36"/>
      <c r="AD286" s="52"/>
    </row>
    <row r="287" spans="1:30" x14ac:dyDescent="0.25">
      <c r="A287" s="40"/>
      <c r="B287" s="18"/>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c r="AA287" s="37"/>
      <c r="AB287" s="37"/>
      <c r="AC287" s="37"/>
      <c r="AD287" s="37"/>
    </row>
    <row r="288" spans="1:30" x14ac:dyDescent="0.25">
      <c r="A288" s="40"/>
      <c r="B288" s="19" t="s">
        <v>345</v>
      </c>
      <c r="C288" s="20" t="s">
        <v>250</v>
      </c>
      <c r="D288" s="20"/>
      <c r="E288" s="20"/>
      <c r="F288" s="20"/>
      <c r="G288" s="20" t="s">
        <v>250</v>
      </c>
      <c r="H288" s="20"/>
      <c r="I288" s="20"/>
      <c r="J288" s="20"/>
      <c r="K288" s="20" t="s">
        <v>250</v>
      </c>
      <c r="L288" s="20"/>
      <c r="M288" s="20"/>
      <c r="N288" s="20"/>
      <c r="O288" s="20" t="s">
        <v>250</v>
      </c>
      <c r="P288" s="20"/>
      <c r="Q288" s="20"/>
      <c r="R288" s="20"/>
      <c r="S288" s="20" t="s">
        <v>250</v>
      </c>
      <c r="T288" s="20"/>
      <c r="U288" s="20"/>
      <c r="V288" s="20"/>
      <c r="W288" s="20" t="s">
        <v>250</v>
      </c>
      <c r="X288" s="20"/>
      <c r="Y288" s="20"/>
      <c r="Z288" s="20"/>
      <c r="AA288" s="20" t="s">
        <v>250</v>
      </c>
      <c r="AB288" s="20"/>
      <c r="AC288" s="20"/>
      <c r="AD288" s="20"/>
    </row>
    <row r="289" spans="1:30" x14ac:dyDescent="0.25">
      <c r="A289" s="40"/>
      <c r="B289" s="47" t="s">
        <v>346</v>
      </c>
      <c r="C289" s="11" t="s">
        <v>250</v>
      </c>
      <c r="D289" s="11" t="s">
        <v>265</v>
      </c>
      <c r="E289" s="29">
        <v>653</v>
      </c>
      <c r="F289" s="12" t="s">
        <v>250</v>
      </c>
      <c r="G289" s="11" t="s">
        <v>250</v>
      </c>
      <c r="H289" s="11" t="s">
        <v>265</v>
      </c>
      <c r="I289" s="29">
        <v>319</v>
      </c>
      <c r="J289" s="12" t="s">
        <v>250</v>
      </c>
      <c r="K289" s="11" t="s">
        <v>250</v>
      </c>
      <c r="L289" s="11" t="s">
        <v>265</v>
      </c>
      <c r="M289" s="27">
        <v>3405</v>
      </c>
      <c r="N289" s="12" t="s">
        <v>250</v>
      </c>
      <c r="O289" s="11" t="s">
        <v>250</v>
      </c>
      <c r="P289" s="11" t="s">
        <v>265</v>
      </c>
      <c r="Q289" s="27">
        <v>4377</v>
      </c>
      <c r="R289" s="12" t="s">
        <v>250</v>
      </c>
      <c r="S289" s="11" t="s">
        <v>250</v>
      </c>
      <c r="T289" s="11" t="s">
        <v>265</v>
      </c>
      <c r="U289" s="27">
        <v>337398</v>
      </c>
      <c r="V289" s="12" t="s">
        <v>250</v>
      </c>
      <c r="W289" s="11" t="s">
        <v>250</v>
      </c>
      <c r="X289" s="11" t="s">
        <v>265</v>
      </c>
      <c r="Y289" s="27">
        <v>341775</v>
      </c>
      <c r="Z289" s="12" t="s">
        <v>250</v>
      </c>
      <c r="AA289" s="11" t="s">
        <v>250</v>
      </c>
      <c r="AB289" s="12" t="s">
        <v>265</v>
      </c>
      <c r="AC289" s="30" t="s">
        <v>267</v>
      </c>
      <c r="AD289" s="12" t="s">
        <v>250</v>
      </c>
    </row>
    <row r="290" spans="1:30" x14ac:dyDescent="0.25">
      <c r="A290" s="40"/>
      <c r="B290" s="48" t="s">
        <v>348</v>
      </c>
      <c r="C290" s="20" t="s">
        <v>250</v>
      </c>
      <c r="D290" s="22"/>
      <c r="E290" s="25" t="s">
        <v>267</v>
      </c>
      <c r="F290" s="22" t="s">
        <v>250</v>
      </c>
      <c r="G290" s="20" t="s">
        <v>250</v>
      </c>
      <c r="H290" s="22"/>
      <c r="I290" s="25" t="s">
        <v>267</v>
      </c>
      <c r="J290" s="22" t="s">
        <v>250</v>
      </c>
      <c r="K290" s="20" t="s">
        <v>250</v>
      </c>
      <c r="L290" s="22"/>
      <c r="M290" s="25" t="s">
        <v>267</v>
      </c>
      <c r="N290" s="22" t="s">
        <v>250</v>
      </c>
      <c r="O290" s="20" t="s">
        <v>250</v>
      </c>
      <c r="P290" s="22"/>
      <c r="Q290" s="25" t="s">
        <v>267</v>
      </c>
      <c r="R290" s="22" t="s">
        <v>250</v>
      </c>
      <c r="S290" s="20" t="s">
        <v>250</v>
      </c>
      <c r="T290" s="20"/>
      <c r="U290" s="21">
        <v>44327</v>
      </c>
      <c r="V290" s="22" t="s">
        <v>250</v>
      </c>
      <c r="W290" s="20" t="s">
        <v>250</v>
      </c>
      <c r="X290" s="20"/>
      <c r="Y290" s="21">
        <v>44327</v>
      </c>
      <c r="Z290" s="22" t="s">
        <v>250</v>
      </c>
      <c r="AA290" s="20" t="s">
        <v>250</v>
      </c>
      <c r="AB290" s="22"/>
      <c r="AC290" s="25" t="s">
        <v>267</v>
      </c>
      <c r="AD290" s="22" t="s">
        <v>250</v>
      </c>
    </row>
    <row r="291" spans="1:30" x14ac:dyDescent="0.25">
      <c r="A291" s="40"/>
      <c r="B291" s="47" t="s">
        <v>427</v>
      </c>
      <c r="C291" s="11" t="s">
        <v>250</v>
      </c>
      <c r="D291" s="12"/>
      <c r="E291" s="30" t="s">
        <v>267</v>
      </c>
      <c r="F291" s="12" t="s">
        <v>250</v>
      </c>
      <c r="G291" s="11" t="s">
        <v>250</v>
      </c>
      <c r="H291" s="12"/>
      <c r="I291" s="30" t="s">
        <v>267</v>
      </c>
      <c r="J291" s="12" t="s">
        <v>250</v>
      </c>
      <c r="K291" s="11" t="s">
        <v>250</v>
      </c>
      <c r="L291" s="12"/>
      <c r="M291" s="30" t="s">
        <v>267</v>
      </c>
      <c r="N291" s="12" t="s">
        <v>250</v>
      </c>
      <c r="O291" s="11" t="s">
        <v>250</v>
      </c>
      <c r="P291" s="12"/>
      <c r="Q291" s="30" t="s">
        <v>267</v>
      </c>
      <c r="R291" s="12" t="s">
        <v>250</v>
      </c>
      <c r="S291" s="11" t="s">
        <v>250</v>
      </c>
      <c r="T291" s="11"/>
      <c r="U291" s="27">
        <v>37857</v>
      </c>
      <c r="V291" s="12" t="s">
        <v>250</v>
      </c>
      <c r="W291" s="11" t="s">
        <v>250</v>
      </c>
      <c r="X291" s="11"/>
      <c r="Y291" s="27">
        <v>37857</v>
      </c>
      <c r="Z291" s="12" t="s">
        <v>250</v>
      </c>
      <c r="AA291" s="11" t="s">
        <v>250</v>
      </c>
      <c r="AB291" s="12"/>
      <c r="AC291" s="30" t="s">
        <v>267</v>
      </c>
      <c r="AD291" s="12" t="s">
        <v>250</v>
      </c>
    </row>
    <row r="292" spans="1:30" x14ac:dyDescent="0.25">
      <c r="A292" s="40"/>
      <c r="B292" s="19" t="s">
        <v>454</v>
      </c>
      <c r="C292" s="20" t="s">
        <v>250</v>
      </c>
      <c r="D292" s="20"/>
      <c r="E292" s="20"/>
      <c r="F292" s="20"/>
      <c r="G292" s="20" t="s">
        <v>250</v>
      </c>
      <c r="H292" s="20"/>
      <c r="I292" s="20"/>
      <c r="J292" s="20"/>
      <c r="K292" s="20" t="s">
        <v>250</v>
      </c>
      <c r="L292" s="20"/>
      <c r="M292" s="20"/>
      <c r="N292" s="20"/>
      <c r="O292" s="20" t="s">
        <v>250</v>
      </c>
      <c r="P292" s="20"/>
      <c r="Q292" s="20"/>
      <c r="R292" s="20"/>
      <c r="S292" s="20" t="s">
        <v>250</v>
      </c>
      <c r="T292" s="20"/>
      <c r="U292" s="20"/>
      <c r="V292" s="20"/>
      <c r="W292" s="20" t="s">
        <v>250</v>
      </c>
      <c r="X292" s="20"/>
      <c r="Y292" s="20"/>
      <c r="Z292" s="20"/>
      <c r="AA292" s="20" t="s">
        <v>250</v>
      </c>
      <c r="AB292" s="20"/>
      <c r="AC292" s="20"/>
      <c r="AD292" s="20"/>
    </row>
    <row r="293" spans="1:30" x14ac:dyDescent="0.25">
      <c r="A293" s="40"/>
      <c r="B293" s="47" t="s">
        <v>351</v>
      </c>
      <c r="C293" s="11" t="s">
        <v>250</v>
      </c>
      <c r="D293" s="11"/>
      <c r="E293" s="29">
        <v>53</v>
      </c>
      <c r="F293" s="12" t="s">
        <v>250</v>
      </c>
      <c r="G293" s="11" t="s">
        <v>250</v>
      </c>
      <c r="H293" s="11"/>
      <c r="I293" s="29">
        <v>65</v>
      </c>
      <c r="J293" s="12" t="s">
        <v>250</v>
      </c>
      <c r="K293" s="11" t="s">
        <v>250</v>
      </c>
      <c r="L293" s="11"/>
      <c r="M293" s="27">
        <v>4787</v>
      </c>
      <c r="N293" s="12" t="s">
        <v>250</v>
      </c>
      <c r="O293" s="11" t="s">
        <v>250</v>
      </c>
      <c r="P293" s="11"/>
      <c r="Q293" s="27">
        <v>4905</v>
      </c>
      <c r="R293" s="12" t="s">
        <v>250</v>
      </c>
      <c r="S293" s="11" t="s">
        <v>250</v>
      </c>
      <c r="T293" s="11"/>
      <c r="U293" s="27">
        <v>72461</v>
      </c>
      <c r="V293" s="12" t="s">
        <v>250</v>
      </c>
      <c r="W293" s="11" t="s">
        <v>250</v>
      </c>
      <c r="X293" s="11"/>
      <c r="Y293" s="27">
        <v>77366</v>
      </c>
      <c r="Z293" s="12" t="s">
        <v>250</v>
      </c>
      <c r="AA293" s="11" t="s">
        <v>250</v>
      </c>
      <c r="AB293" s="12"/>
      <c r="AC293" s="30" t="s">
        <v>267</v>
      </c>
      <c r="AD293" s="12" t="s">
        <v>250</v>
      </c>
    </row>
    <row r="294" spans="1:30" x14ac:dyDescent="0.25">
      <c r="A294" s="40"/>
      <c r="B294" s="48" t="s">
        <v>348</v>
      </c>
      <c r="C294" s="20" t="s">
        <v>250</v>
      </c>
      <c r="D294" s="22"/>
      <c r="E294" s="25" t="s">
        <v>267</v>
      </c>
      <c r="F294" s="22" t="s">
        <v>250</v>
      </c>
      <c r="G294" s="20" t="s">
        <v>250</v>
      </c>
      <c r="H294" s="22"/>
      <c r="I294" s="25" t="s">
        <v>267</v>
      </c>
      <c r="J294" s="22" t="s">
        <v>250</v>
      </c>
      <c r="K294" s="20" t="s">
        <v>250</v>
      </c>
      <c r="L294" s="22"/>
      <c r="M294" s="25" t="s">
        <v>267</v>
      </c>
      <c r="N294" s="22" t="s">
        <v>250</v>
      </c>
      <c r="O294" s="20" t="s">
        <v>250</v>
      </c>
      <c r="P294" s="22"/>
      <c r="Q294" s="25" t="s">
        <v>267</v>
      </c>
      <c r="R294" s="22" t="s">
        <v>250</v>
      </c>
      <c r="S294" s="20" t="s">
        <v>250</v>
      </c>
      <c r="T294" s="20"/>
      <c r="U294" s="21">
        <v>25971</v>
      </c>
      <c r="V294" s="22" t="s">
        <v>250</v>
      </c>
      <c r="W294" s="20" t="s">
        <v>250</v>
      </c>
      <c r="X294" s="20"/>
      <c r="Y294" s="21">
        <v>25971</v>
      </c>
      <c r="Z294" s="22" t="s">
        <v>250</v>
      </c>
      <c r="AA294" s="20" t="s">
        <v>250</v>
      </c>
      <c r="AB294" s="22"/>
      <c r="AC294" s="25" t="s">
        <v>267</v>
      </c>
      <c r="AD294" s="22" t="s">
        <v>250</v>
      </c>
    </row>
    <row r="295" spans="1:30" x14ac:dyDescent="0.25">
      <c r="A295" s="40"/>
      <c r="B295" s="26" t="s">
        <v>388</v>
      </c>
      <c r="C295" s="11" t="s">
        <v>250</v>
      </c>
      <c r="D295" s="11"/>
      <c r="E295" s="11"/>
      <c r="F295" s="11"/>
      <c r="G295" s="11" t="s">
        <v>250</v>
      </c>
      <c r="H295" s="11"/>
      <c r="I295" s="11"/>
      <c r="J295" s="11"/>
      <c r="K295" s="11" t="s">
        <v>250</v>
      </c>
      <c r="L295" s="11"/>
      <c r="M295" s="11"/>
      <c r="N295" s="11"/>
      <c r="O295" s="11" t="s">
        <v>250</v>
      </c>
      <c r="P295" s="11"/>
      <c r="Q295" s="11"/>
      <c r="R295" s="11"/>
      <c r="S295" s="11" t="s">
        <v>250</v>
      </c>
      <c r="T295" s="11"/>
      <c r="U295" s="11"/>
      <c r="V295" s="11"/>
      <c r="W295" s="11" t="s">
        <v>250</v>
      </c>
      <c r="X295" s="11"/>
      <c r="Y295" s="11"/>
      <c r="Z295" s="11"/>
      <c r="AA295" s="11" t="s">
        <v>250</v>
      </c>
      <c r="AB295" s="11"/>
      <c r="AC295" s="11"/>
      <c r="AD295" s="11"/>
    </row>
    <row r="296" spans="1:30" x14ac:dyDescent="0.25">
      <c r="A296" s="40"/>
      <c r="B296" s="48" t="s">
        <v>455</v>
      </c>
      <c r="C296" s="20" t="s">
        <v>250</v>
      </c>
      <c r="D296" s="20"/>
      <c r="E296" s="24">
        <v>156</v>
      </c>
      <c r="F296" s="22" t="s">
        <v>250</v>
      </c>
      <c r="G296" s="20" t="s">
        <v>250</v>
      </c>
      <c r="H296" s="20"/>
      <c r="I296" s="24">
        <v>65</v>
      </c>
      <c r="J296" s="22" t="s">
        <v>250</v>
      </c>
      <c r="K296" s="20" t="s">
        <v>250</v>
      </c>
      <c r="L296" s="20"/>
      <c r="M296" s="24">
        <v>214</v>
      </c>
      <c r="N296" s="22" t="s">
        <v>250</v>
      </c>
      <c r="O296" s="20" t="s">
        <v>250</v>
      </c>
      <c r="P296" s="20"/>
      <c r="Q296" s="24">
        <v>435</v>
      </c>
      <c r="R296" s="22" t="s">
        <v>250</v>
      </c>
      <c r="S296" s="20" t="s">
        <v>250</v>
      </c>
      <c r="T296" s="20"/>
      <c r="U296" s="21">
        <v>82552</v>
      </c>
      <c r="V296" s="22" t="s">
        <v>250</v>
      </c>
      <c r="W296" s="20" t="s">
        <v>250</v>
      </c>
      <c r="X296" s="20"/>
      <c r="Y296" s="21">
        <v>82987</v>
      </c>
      <c r="Z296" s="22" t="s">
        <v>250</v>
      </c>
      <c r="AA296" s="20" t="s">
        <v>250</v>
      </c>
      <c r="AB296" s="22"/>
      <c r="AC296" s="25" t="s">
        <v>267</v>
      </c>
      <c r="AD296" s="22" t="s">
        <v>250</v>
      </c>
    </row>
    <row r="297" spans="1:30" x14ac:dyDescent="0.25">
      <c r="A297" s="40"/>
      <c r="B297" s="47" t="s">
        <v>456</v>
      </c>
      <c r="C297" s="11" t="s">
        <v>250</v>
      </c>
      <c r="D297" s="11"/>
      <c r="E297" s="29">
        <v>993</v>
      </c>
      <c r="F297" s="12" t="s">
        <v>250</v>
      </c>
      <c r="G297" s="11" t="s">
        <v>250</v>
      </c>
      <c r="H297" s="11"/>
      <c r="I297" s="29">
        <v>106</v>
      </c>
      <c r="J297" s="12" t="s">
        <v>250</v>
      </c>
      <c r="K297" s="11" t="s">
        <v>250</v>
      </c>
      <c r="L297" s="11"/>
      <c r="M297" s="29">
        <v>136</v>
      </c>
      <c r="N297" s="12" t="s">
        <v>250</v>
      </c>
      <c r="O297" s="11" t="s">
        <v>250</v>
      </c>
      <c r="P297" s="11"/>
      <c r="Q297" s="27">
        <v>1235</v>
      </c>
      <c r="R297" s="12" t="s">
        <v>250</v>
      </c>
      <c r="S297" s="11" t="s">
        <v>250</v>
      </c>
      <c r="T297" s="11"/>
      <c r="U297" s="27">
        <v>45267</v>
      </c>
      <c r="V297" s="12" t="s">
        <v>250</v>
      </c>
      <c r="W297" s="11" t="s">
        <v>250</v>
      </c>
      <c r="X297" s="11"/>
      <c r="Y297" s="27">
        <v>46502</v>
      </c>
      <c r="Z297" s="12" t="s">
        <v>250</v>
      </c>
      <c r="AA297" s="11" t="s">
        <v>250</v>
      </c>
      <c r="AB297" s="12"/>
      <c r="AC297" s="30" t="s">
        <v>267</v>
      </c>
      <c r="AD297" s="12" t="s">
        <v>250</v>
      </c>
    </row>
    <row r="298" spans="1:30" x14ac:dyDescent="0.25">
      <c r="A298" s="40"/>
      <c r="B298" s="48" t="s">
        <v>457</v>
      </c>
      <c r="C298" s="20" t="s">
        <v>250</v>
      </c>
      <c r="D298" s="20"/>
      <c r="E298" s="24">
        <v>47</v>
      </c>
      <c r="F298" s="22" t="s">
        <v>250</v>
      </c>
      <c r="G298" s="20" t="s">
        <v>250</v>
      </c>
      <c r="H298" s="20"/>
      <c r="I298" s="24">
        <v>43</v>
      </c>
      <c r="J298" s="22" t="s">
        <v>250</v>
      </c>
      <c r="K298" s="20" t="s">
        <v>250</v>
      </c>
      <c r="L298" s="20"/>
      <c r="M298" s="24">
        <v>65</v>
      </c>
      <c r="N298" s="22" t="s">
        <v>250</v>
      </c>
      <c r="O298" s="20" t="s">
        <v>250</v>
      </c>
      <c r="P298" s="20"/>
      <c r="Q298" s="24">
        <v>155</v>
      </c>
      <c r="R298" s="22" t="s">
        <v>250</v>
      </c>
      <c r="S298" s="20" t="s">
        <v>250</v>
      </c>
      <c r="T298" s="20"/>
      <c r="U298" s="21">
        <v>6498</v>
      </c>
      <c r="V298" s="22" t="s">
        <v>250</v>
      </c>
      <c r="W298" s="20" t="s">
        <v>250</v>
      </c>
      <c r="X298" s="20"/>
      <c r="Y298" s="21">
        <v>6653</v>
      </c>
      <c r="Z298" s="22" t="s">
        <v>250</v>
      </c>
      <c r="AA298" s="20" t="s">
        <v>250</v>
      </c>
      <c r="AB298" s="22"/>
      <c r="AC298" s="25" t="s">
        <v>267</v>
      </c>
      <c r="AD298" s="22" t="s">
        <v>250</v>
      </c>
    </row>
    <row r="299" spans="1:30" ht="15.75" thickBot="1" x14ac:dyDescent="0.3">
      <c r="A299" s="40"/>
      <c r="B299" s="26" t="s">
        <v>351</v>
      </c>
      <c r="C299" s="11" t="s">
        <v>250</v>
      </c>
      <c r="D299" s="12"/>
      <c r="E299" s="30" t="s">
        <v>267</v>
      </c>
      <c r="F299" s="12" t="s">
        <v>250</v>
      </c>
      <c r="G299" s="11" t="s">
        <v>250</v>
      </c>
      <c r="H299" s="12"/>
      <c r="I299" s="30" t="s">
        <v>267</v>
      </c>
      <c r="J299" s="12" t="s">
        <v>250</v>
      </c>
      <c r="K299" s="11" t="s">
        <v>250</v>
      </c>
      <c r="L299" s="11"/>
      <c r="M299" s="29">
        <v>30</v>
      </c>
      <c r="N299" s="12" t="s">
        <v>250</v>
      </c>
      <c r="O299" s="11" t="s">
        <v>250</v>
      </c>
      <c r="P299" s="11"/>
      <c r="Q299" s="29">
        <v>30</v>
      </c>
      <c r="R299" s="12" t="s">
        <v>250</v>
      </c>
      <c r="S299" s="11" t="s">
        <v>250</v>
      </c>
      <c r="T299" s="11"/>
      <c r="U299" s="27">
        <v>52771</v>
      </c>
      <c r="V299" s="12" t="s">
        <v>250</v>
      </c>
      <c r="W299" s="11" t="s">
        <v>250</v>
      </c>
      <c r="X299" s="11"/>
      <c r="Y299" s="27">
        <v>52801</v>
      </c>
      <c r="Z299" s="12" t="s">
        <v>250</v>
      </c>
      <c r="AA299" s="11" t="s">
        <v>250</v>
      </c>
      <c r="AB299" s="12"/>
      <c r="AC299" s="30" t="s">
        <v>267</v>
      </c>
      <c r="AD299" s="12" t="s">
        <v>250</v>
      </c>
    </row>
    <row r="300" spans="1:30" x14ac:dyDescent="0.25">
      <c r="A300" s="40"/>
      <c r="B300" s="18"/>
      <c r="C300" s="18" t="s">
        <v>250</v>
      </c>
      <c r="D300" s="31"/>
      <c r="E300" s="31"/>
      <c r="F300" s="18"/>
      <c r="G300" s="18" t="s">
        <v>250</v>
      </c>
      <c r="H300" s="31"/>
      <c r="I300" s="31"/>
      <c r="J300" s="18"/>
      <c r="K300" s="18" t="s">
        <v>250</v>
      </c>
      <c r="L300" s="31"/>
      <c r="M300" s="31"/>
      <c r="N300" s="18"/>
      <c r="O300" s="18" t="s">
        <v>250</v>
      </c>
      <c r="P300" s="31"/>
      <c r="Q300" s="31"/>
      <c r="R300" s="18"/>
      <c r="S300" s="18" t="s">
        <v>250</v>
      </c>
      <c r="T300" s="31"/>
      <c r="U300" s="31"/>
      <c r="V300" s="18"/>
      <c r="W300" s="18" t="s">
        <v>250</v>
      </c>
      <c r="X300" s="31"/>
      <c r="Y300" s="31"/>
      <c r="Z300" s="18"/>
      <c r="AA300" s="18" t="s">
        <v>250</v>
      </c>
      <c r="AB300" s="31"/>
      <c r="AC300" s="31"/>
      <c r="AD300" s="18"/>
    </row>
    <row r="301" spans="1:30" ht="15.75" thickBot="1" x14ac:dyDescent="0.3">
      <c r="A301" s="40"/>
      <c r="B301" s="48" t="s">
        <v>150</v>
      </c>
      <c r="C301" s="33" t="s">
        <v>250</v>
      </c>
      <c r="D301" s="20" t="s">
        <v>265</v>
      </c>
      <c r="E301" s="21">
        <v>1902</v>
      </c>
      <c r="F301" s="22" t="s">
        <v>250</v>
      </c>
      <c r="G301" s="33" t="s">
        <v>250</v>
      </c>
      <c r="H301" s="20" t="s">
        <v>265</v>
      </c>
      <c r="I301" s="24">
        <v>598</v>
      </c>
      <c r="J301" s="22" t="s">
        <v>250</v>
      </c>
      <c r="K301" s="33" t="s">
        <v>250</v>
      </c>
      <c r="L301" s="20" t="s">
        <v>265</v>
      </c>
      <c r="M301" s="21">
        <v>8637</v>
      </c>
      <c r="N301" s="22" t="s">
        <v>250</v>
      </c>
      <c r="O301" s="33" t="s">
        <v>250</v>
      </c>
      <c r="P301" s="20" t="s">
        <v>265</v>
      </c>
      <c r="Q301" s="21">
        <v>11137</v>
      </c>
      <c r="R301" s="22" t="s">
        <v>250</v>
      </c>
      <c r="S301" s="33" t="s">
        <v>250</v>
      </c>
      <c r="T301" s="20" t="s">
        <v>265</v>
      </c>
      <c r="U301" s="21">
        <v>705102</v>
      </c>
      <c r="V301" s="22" t="s">
        <v>250</v>
      </c>
      <c r="W301" s="33" t="s">
        <v>250</v>
      </c>
      <c r="X301" s="20" t="s">
        <v>265</v>
      </c>
      <c r="Y301" s="21">
        <v>716239</v>
      </c>
      <c r="Z301" s="22" t="s">
        <v>250</v>
      </c>
      <c r="AA301" s="33" t="s">
        <v>250</v>
      </c>
      <c r="AB301" s="22" t="s">
        <v>265</v>
      </c>
      <c r="AC301" s="25" t="s">
        <v>267</v>
      </c>
      <c r="AD301" s="22" t="s">
        <v>250</v>
      </c>
    </row>
    <row r="302" spans="1:30" ht="15.75" thickTop="1" x14ac:dyDescent="0.25">
      <c r="A302" s="40"/>
      <c r="B302" s="18"/>
      <c r="C302" s="18" t="s">
        <v>250</v>
      </c>
      <c r="D302" s="34"/>
      <c r="E302" s="34"/>
      <c r="F302" s="18"/>
      <c r="G302" s="18" t="s">
        <v>250</v>
      </c>
      <c r="H302" s="34"/>
      <c r="I302" s="34"/>
      <c r="J302" s="18"/>
      <c r="K302" s="18" t="s">
        <v>250</v>
      </c>
      <c r="L302" s="34"/>
      <c r="M302" s="34"/>
      <c r="N302" s="18"/>
      <c r="O302" s="18" t="s">
        <v>250</v>
      </c>
      <c r="P302" s="34"/>
      <c r="Q302" s="34"/>
      <c r="R302" s="18"/>
      <c r="S302" s="18" t="s">
        <v>250</v>
      </c>
      <c r="T302" s="34"/>
      <c r="U302" s="34"/>
      <c r="V302" s="18"/>
      <c r="W302" s="18" t="s">
        <v>250</v>
      </c>
      <c r="X302" s="34"/>
      <c r="Y302" s="34"/>
      <c r="Z302" s="18"/>
      <c r="AA302" s="18" t="s">
        <v>250</v>
      </c>
      <c r="AB302" s="34"/>
      <c r="AC302" s="34"/>
      <c r="AD302" s="18"/>
    </row>
    <row r="303" spans="1:30" x14ac:dyDescent="0.25">
      <c r="A303" s="40"/>
      <c r="B303" s="43"/>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43"/>
      <c r="AC303" s="43"/>
      <c r="AD303" s="43"/>
    </row>
    <row r="304" spans="1:30" x14ac:dyDescent="0.25">
      <c r="A304" s="40"/>
      <c r="B304" s="72" t="s">
        <v>458</v>
      </c>
      <c r="C304" s="72"/>
      <c r="D304" s="72"/>
      <c r="E304" s="72"/>
      <c r="F304" s="72"/>
      <c r="G304" s="72"/>
      <c r="H304" s="72"/>
      <c r="I304" s="72"/>
      <c r="J304" s="72"/>
      <c r="K304" s="72"/>
      <c r="L304" s="72"/>
      <c r="M304" s="72"/>
      <c r="N304" s="72"/>
      <c r="O304" s="72"/>
      <c r="P304" s="72"/>
      <c r="Q304" s="72"/>
      <c r="R304" s="72"/>
      <c r="S304" s="72"/>
      <c r="T304" s="72"/>
      <c r="U304" s="72"/>
      <c r="V304" s="72"/>
      <c r="W304" s="72"/>
      <c r="X304" s="72"/>
      <c r="Y304" s="72"/>
      <c r="Z304" s="72"/>
      <c r="AA304" s="72"/>
      <c r="AB304" s="72"/>
      <c r="AC304" s="72"/>
      <c r="AD304" s="72"/>
    </row>
    <row r="305" spans="1:30" ht="25.5" customHeight="1" x14ac:dyDescent="0.25">
      <c r="A305" s="40"/>
      <c r="B305" s="42" t="s">
        <v>459</v>
      </c>
      <c r="C305" s="42"/>
      <c r="D305" s="42"/>
      <c r="E305" s="42"/>
      <c r="F305" s="42"/>
      <c r="G305" s="42"/>
      <c r="H305" s="42"/>
      <c r="I305" s="42"/>
      <c r="J305" s="42"/>
      <c r="K305" s="42"/>
      <c r="L305" s="42"/>
      <c r="M305" s="42"/>
      <c r="N305" s="42"/>
      <c r="O305" s="42"/>
      <c r="P305" s="42"/>
      <c r="Q305" s="42"/>
      <c r="R305" s="42"/>
      <c r="S305" s="42"/>
      <c r="T305" s="42"/>
      <c r="U305" s="42"/>
      <c r="V305" s="42"/>
      <c r="W305" s="42"/>
      <c r="X305" s="42"/>
      <c r="Y305" s="42"/>
      <c r="Z305" s="42"/>
      <c r="AA305" s="42"/>
      <c r="AB305" s="42"/>
      <c r="AC305" s="42"/>
      <c r="AD305" s="42"/>
    </row>
    <row r="306" spans="1:30" x14ac:dyDescent="0.25">
      <c r="A306" s="40"/>
      <c r="B306" s="42" t="s">
        <v>460</v>
      </c>
      <c r="C306" s="42"/>
      <c r="D306" s="42"/>
      <c r="E306" s="42"/>
      <c r="F306" s="42"/>
      <c r="G306" s="42"/>
      <c r="H306" s="42"/>
      <c r="I306" s="42"/>
      <c r="J306" s="42"/>
      <c r="K306" s="42"/>
      <c r="L306" s="42"/>
      <c r="M306" s="42"/>
      <c r="N306" s="42"/>
      <c r="O306" s="42"/>
      <c r="P306" s="42"/>
      <c r="Q306" s="42"/>
      <c r="R306" s="42"/>
      <c r="S306" s="42"/>
      <c r="T306" s="42"/>
      <c r="U306" s="42"/>
      <c r="V306" s="42"/>
      <c r="W306" s="42"/>
      <c r="X306" s="42"/>
      <c r="Y306" s="42"/>
      <c r="Z306" s="42"/>
      <c r="AA306" s="42"/>
      <c r="AB306" s="42"/>
      <c r="AC306" s="42"/>
      <c r="AD306" s="42"/>
    </row>
    <row r="307" spans="1:30" x14ac:dyDescent="0.25">
      <c r="A307" s="40"/>
      <c r="B307" s="73" t="s">
        <v>458</v>
      </c>
      <c r="C307" s="73"/>
      <c r="D307" s="73"/>
      <c r="E307" s="73"/>
      <c r="F307" s="73"/>
      <c r="G307" s="73"/>
      <c r="H307" s="73"/>
      <c r="I307" s="73"/>
      <c r="J307" s="73"/>
      <c r="K307" s="73"/>
      <c r="L307" s="73"/>
      <c r="M307" s="73"/>
      <c r="N307" s="73"/>
      <c r="O307" s="73"/>
      <c r="P307" s="73"/>
      <c r="Q307" s="73"/>
      <c r="R307" s="73"/>
      <c r="S307" s="73"/>
      <c r="T307" s="73"/>
      <c r="U307" s="73"/>
      <c r="V307" s="73"/>
      <c r="W307" s="73"/>
      <c r="X307" s="73"/>
      <c r="Y307" s="73"/>
      <c r="Z307" s="73"/>
      <c r="AA307" s="73"/>
      <c r="AB307" s="73"/>
      <c r="AC307" s="73"/>
      <c r="AD307" s="73"/>
    </row>
    <row r="308" spans="1:30" x14ac:dyDescent="0.25">
      <c r="A308" s="40"/>
      <c r="B308" s="73" t="s">
        <v>461</v>
      </c>
      <c r="C308" s="73"/>
      <c r="D308" s="73"/>
      <c r="E308" s="73"/>
      <c r="F308" s="73"/>
      <c r="G308" s="73"/>
      <c r="H308" s="73"/>
      <c r="I308" s="73"/>
      <c r="J308" s="73"/>
      <c r="K308" s="73"/>
      <c r="L308" s="73"/>
      <c r="M308" s="73"/>
      <c r="N308" s="73"/>
      <c r="O308" s="73"/>
      <c r="P308" s="73"/>
      <c r="Q308" s="73"/>
      <c r="R308" s="73"/>
      <c r="S308" s="73"/>
      <c r="T308" s="73"/>
      <c r="U308" s="73"/>
      <c r="V308" s="73"/>
      <c r="W308" s="73"/>
      <c r="X308" s="73"/>
      <c r="Y308" s="73"/>
      <c r="Z308" s="73"/>
      <c r="AA308" s="73"/>
      <c r="AB308" s="73"/>
      <c r="AC308" s="73"/>
      <c r="AD308" s="73"/>
    </row>
    <row r="309" spans="1:30" ht="15.75" x14ac:dyDescent="0.25">
      <c r="A309" s="40"/>
      <c r="B309" s="44"/>
      <c r="C309" s="44"/>
      <c r="D309" s="44"/>
      <c r="E309" s="44"/>
      <c r="F309" s="44"/>
      <c r="G309" s="44"/>
      <c r="H309" s="44"/>
      <c r="I309" s="44"/>
      <c r="J309" s="44"/>
      <c r="K309" s="44"/>
      <c r="L309" s="44"/>
      <c r="M309" s="44"/>
      <c r="N309" s="44"/>
      <c r="O309" s="44"/>
      <c r="P309" s="44"/>
      <c r="Q309" s="44"/>
      <c r="R309" s="44"/>
      <c r="S309" s="44"/>
      <c r="T309" s="44"/>
      <c r="U309" s="44"/>
      <c r="V309" s="44"/>
      <c r="W309" s="44"/>
      <c r="X309" s="44"/>
      <c r="Y309" s="44"/>
      <c r="Z309" s="44"/>
      <c r="AA309" s="44"/>
      <c r="AB309" s="44"/>
      <c r="AC309" s="44"/>
      <c r="AD309" s="44"/>
    </row>
    <row r="310" spans="1:30" x14ac:dyDescent="0.25">
      <c r="A310" s="40"/>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row>
    <row r="311" spans="1:30" x14ac:dyDescent="0.25">
      <c r="A311" s="40"/>
      <c r="B311" s="56" t="s">
        <v>281</v>
      </c>
      <c r="C311" s="14" t="s">
        <v>250</v>
      </c>
      <c r="D311" s="52"/>
      <c r="E311" s="52"/>
      <c r="F311" s="14"/>
      <c r="G311" s="14" t="s">
        <v>250</v>
      </c>
      <c r="H311" s="52"/>
      <c r="I311" s="52"/>
      <c r="J311" s="14"/>
      <c r="K311" s="14" t="s">
        <v>250</v>
      </c>
      <c r="L311" s="52"/>
      <c r="M311" s="52"/>
      <c r="N311" s="14"/>
      <c r="O311" s="14" t="s">
        <v>250</v>
      </c>
      <c r="P311" s="52"/>
      <c r="Q311" s="52"/>
      <c r="R311" s="14"/>
      <c r="S311" s="14" t="s">
        <v>250</v>
      </c>
      <c r="T311" s="52"/>
      <c r="U311" s="52"/>
      <c r="V311" s="14"/>
      <c r="W311" s="14" t="s">
        <v>250</v>
      </c>
      <c r="X311" s="52"/>
      <c r="Y311" s="52"/>
      <c r="Z311" s="14"/>
    </row>
    <row r="312" spans="1:30" ht="15.75" thickBot="1" x14ac:dyDescent="0.3">
      <c r="A312" s="40"/>
      <c r="B312" s="14"/>
      <c r="C312" s="14" t="s">
        <v>250</v>
      </c>
      <c r="D312" s="36" t="s">
        <v>462</v>
      </c>
      <c r="E312" s="36"/>
      <c r="F312" s="36"/>
      <c r="G312" s="36"/>
      <c r="H312" s="36"/>
      <c r="I312" s="36"/>
      <c r="J312" s="36"/>
      <c r="K312" s="36"/>
      <c r="L312" s="36"/>
      <c r="M312" s="36"/>
      <c r="N312" s="14"/>
      <c r="O312" s="14" t="s">
        <v>250</v>
      </c>
      <c r="P312" s="36" t="s">
        <v>463</v>
      </c>
      <c r="Q312" s="36"/>
      <c r="R312" s="36"/>
      <c r="S312" s="36"/>
      <c r="T312" s="36"/>
      <c r="U312" s="36"/>
      <c r="V312" s="36"/>
      <c r="W312" s="36"/>
      <c r="X312" s="36"/>
      <c r="Y312" s="36"/>
      <c r="Z312" s="14"/>
    </row>
    <row r="313" spans="1:30" x14ac:dyDescent="0.25">
      <c r="A313" s="40"/>
      <c r="B313" s="52"/>
      <c r="C313" s="52" t="s">
        <v>250</v>
      </c>
      <c r="D313" s="67" t="s">
        <v>440</v>
      </c>
      <c r="E313" s="67"/>
      <c r="F313" s="59"/>
      <c r="G313" s="59" t="s">
        <v>250</v>
      </c>
      <c r="H313" s="67" t="s">
        <v>465</v>
      </c>
      <c r="I313" s="67"/>
      <c r="J313" s="59"/>
      <c r="K313" s="59" t="s">
        <v>250</v>
      </c>
      <c r="L313" s="67" t="s">
        <v>468</v>
      </c>
      <c r="M313" s="67"/>
      <c r="N313" s="52"/>
      <c r="O313" s="52" t="s">
        <v>250</v>
      </c>
      <c r="P313" s="67" t="s">
        <v>440</v>
      </c>
      <c r="Q313" s="67"/>
      <c r="R313" s="59"/>
      <c r="S313" s="59" t="s">
        <v>250</v>
      </c>
      <c r="T313" s="67" t="s">
        <v>465</v>
      </c>
      <c r="U313" s="67"/>
      <c r="V313" s="59"/>
      <c r="W313" s="59" t="s">
        <v>250</v>
      </c>
      <c r="X313" s="67" t="s">
        <v>468</v>
      </c>
      <c r="Y313" s="67"/>
      <c r="Z313" s="52"/>
    </row>
    <row r="314" spans="1:30" x14ac:dyDescent="0.25">
      <c r="A314" s="40"/>
      <c r="B314" s="52"/>
      <c r="C314" s="52"/>
      <c r="D314" s="35" t="s">
        <v>464</v>
      </c>
      <c r="E314" s="35"/>
      <c r="F314" s="52"/>
      <c r="G314" s="52"/>
      <c r="H314" s="35" t="s">
        <v>466</v>
      </c>
      <c r="I314" s="35"/>
      <c r="J314" s="52"/>
      <c r="K314" s="52"/>
      <c r="L314" s="35" t="s">
        <v>469</v>
      </c>
      <c r="M314" s="35"/>
      <c r="N314" s="52"/>
      <c r="O314" s="52"/>
      <c r="P314" s="35" t="s">
        <v>464</v>
      </c>
      <c r="Q314" s="35"/>
      <c r="R314" s="52"/>
      <c r="S314" s="52"/>
      <c r="T314" s="35" t="s">
        <v>466</v>
      </c>
      <c r="U314" s="35"/>
      <c r="V314" s="52"/>
      <c r="W314" s="52"/>
      <c r="X314" s="35" t="s">
        <v>469</v>
      </c>
      <c r="Y314" s="35"/>
      <c r="Z314" s="52"/>
    </row>
    <row r="315" spans="1:30" ht="15.75" thickBot="1" x14ac:dyDescent="0.3">
      <c r="A315" s="40"/>
      <c r="B315" s="52"/>
      <c r="C315" s="52"/>
      <c r="D315" s="36"/>
      <c r="E315" s="36"/>
      <c r="F315" s="52"/>
      <c r="G315" s="52"/>
      <c r="H315" s="36" t="s">
        <v>467</v>
      </c>
      <c r="I315" s="36"/>
      <c r="J315" s="52"/>
      <c r="K315" s="52"/>
      <c r="L315" s="36"/>
      <c r="M315" s="36"/>
      <c r="N315" s="52"/>
      <c r="O315" s="52"/>
      <c r="P315" s="36"/>
      <c r="Q315" s="36"/>
      <c r="R315" s="52"/>
      <c r="S315" s="52"/>
      <c r="T315" s="36" t="s">
        <v>467</v>
      </c>
      <c r="U315" s="36"/>
      <c r="V315" s="52"/>
      <c r="W315" s="52"/>
      <c r="X315" s="36"/>
      <c r="Y315" s="36"/>
      <c r="Z315" s="52"/>
    </row>
    <row r="316" spans="1:30" x14ac:dyDescent="0.25">
      <c r="A316" s="40"/>
      <c r="B316" s="18"/>
      <c r="C316" s="37"/>
      <c r="D316" s="37"/>
      <c r="E316" s="37"/>
      <c r="F316" s="37"/>
      <c r="G316" s="37"/>
      <c r="H316" s="37"/>
      <c r="I316" s="37"/>
      <c r="J316" s="37"/>
      <c r="K316" s="37"/>
      <c r="L316" s="37"/>
      <c r="M316" s="37"/>
      <c r="N316" s="37"/>
      <c r="O316" s="37"/>
      <c r="P316" s="37"/>
      <c r="Q316" s="37"/>
      <c r="R316" s="37"/>
      <c r="S316" s="37"/>
      <c r="T316" s="37"/>
      <c r="U316" s="37"/>
      <c r="V316" s="37"/>
      <c r="W316" s="37"/>
      <c r="X316" s="37"/>
      <c r="Y316" s="37"/>
      <c r="Z316" s="37"/>
    </row>
    <row r="317" spans="1:30" x14ac:dyDescent="0.25">
      <c r="A317" s="40"/>
      <c r="B317" s="19" t="s">
        <v>470</v>
      </c>
      <c r="C317" s="20" t="s">
        <v>250</v>
      </c>
      <c r="D317" s="20"/>
      <c r="E317" s="20"/>
      <c r="F317" s="20"/>
      <c r="G317" s="20" t="s">
        <v>250</v>
      </c>
      <c r="H317" s="20"/>
      <c r="I317" s="20"/>
      <c r="J317" s="20"/>
      <c r="K317" s="20" t="s">
        <v>250</v>
      </c>
      <c r="L317" s="20"/>
      <c r="M317" s="20"/>
      <c r="N317" s="20"/>
      <c r="O317" s="20" t="s">
        <v>250</v>
      </c>
      <c r="P317" s="20"/>
      <c r="Q317" s="20"/>
      <c r="R317" s="20"/>
      <c r="S317" s="20" t="s">
        <v>250</v>
      </c>
      <c r="T317" s="20"/>
      <c r="U317" s="20"/>
      <c r="V317" s="20"/>
      <c r="W317" s="20" t="s">
        <v>250</v>
      </c>
      <c r="X317" s="20"/>
      <c r="Y317" s="20"/>
      <c r="Z317" s="20"/>
    </row>
    <row r="318" spans="1:30" x14ac:dyDescent="0.25">
      <c r="A318" s="40"/>
      <c r="B318" s="47" t="s">
        <v>454</v>
      </c>
      <c r="C318" s="11" t="s">
        <v>250</v>
      </c>
      <c r="D318" s="11" t="s">
        <v>265</v>
      </c>
      <c r="E318" s="27">
        <v>2834</v>
      </c>
      <c r="F318" s="12" t="s">
        <v>250</v>
      </c>
      <c r="G318" s="11" t="s">
        <v>250</v>
      </c>
      <c r="H318" s="11" t="s">
        <v>265</v>
      </c>
      <c r="I318" s="27">
        <v>2940</v>
      </c>
      <c r="J318" s="12" t="s">
        <v>250</v>
      </c>
      <c r="K318" s="11" t="s">
        <v>250</v>
      </c>
      <c r="L318" s="12" t="s">
        <v>265</v>
      </c>
      <c r="M318" s="30" t="s">
        <v>267</v>
      </c>
      <c r="N318" s="12" t="s">
        <v>250</v>
      </c>
      <c r="O318" s="11" t="s">
        <v>250</v>
      </c>
      <c r="P318" s="11" t="s">
        <v>265</v>
      </c>
      <c r="Q318" s="27">
        <v>3139</v>
      </c>
      <c r="R318" s="12" t="s">
        <v>250</v>
      </c>
      <c r="S318" s="11" t="s">
        <v>250</v>
      </c>
      <c r="T318" s="11" t="s">
        <v>265</v>
      </c>
      <c r="U318" s="27">
        <v>3246</v>
      </c>
      <c r="V318" s="12" t="s">
        <v>250</v>
      </c>
      <c r="W318" s="11" t="s">
        <v>250</v>
      </c>
      <c r="X318" s="12" t="s">
        <v>265</v>
      </c>
      <c r="Y318" s="30" t="s">
        <v>267</v>
      </c>
      <c r="Z318" s="12" t="s">
        <v>250</v>
      </c>
    </row>
    <row r="319" spans="1:30" x14ac:dyDescent="0.25">
      <c r="A319" s="40"/>
      <c r="B319" s="48" t="s">
        <v>471</v>
      </c>
      <c r="C319" s="20" t="s">
        <v>250</v>
      </c>
      <c r="D319" s="20"/>
      <c r="E319" s="21">
        <v>1380</v>
      </c>
      <c r="F319" s="22" t="s">
        <v>250</v>
      </c>
      <c r="G319" s="20" t="s">
        <v>250</v>
      </c>
      <c r="H319" s="20"/>
      <c r="I319" s="21">
        <v>1380</v>
      </c>
      <c r="J319" s="22" t="s">
        <v>250</v>
      </c>
      <c r="K319" s="20" t="s">
        <v>250</v>
      </c>
      <c r="L319" s="22"/>
      <c r="M319" s="25" t="s">
        <v>267</v>
      </c>
      <c r="N319" s="22" t="s">
        <v>250</v>
      </c>
      <c r="O319" s="20" t="s">
        <v>250</v>
      </c>
      <c r="P319" s="20"/>
      <c r="Q319" s="21">
        <v>1356</v>
      </c>
      <c r="R319" s="22" t="s">
        <v>250</v>
      </c>
      <c r="S319" s="20" t="s">
        <v>250</v>
      </c>
      <c r="T319" s="20"/>
      <c r="U319" s="21">
        <v>1356</v>
      </c>
      <c r="V319" s="22" t="s">
        <v>250</v>
      </c>
      <c r="W319" s="20" t="s">
        <v>250</v>
      </c>
      <c r="X319" s="22"/>
      <c r="Y319" s="25" t="s">
        <v>267</v>
      </c>
      <c r="Z319" s="22" t="s">
        <v>250</v>
      </c>
    </row>
    <row r="320" spans="1:30" x14ac:dyDescent="0.25">
      <c r="A320" s="40"/>
      <c r="B320" s="47" t="s">
        <v>472</v>
      </c>
      <c r="C320" s="11" t="s">
        <v>250</v>
      </c>
      <c r="D320" s="12"/>
      <c r="E320" s="30" t="s">
        <v>267</v>
      </c>
      <c r="F320" s="12" t="s">
        <v>250</v>
      </c>
      <c r="G320" s="11" t="s">
        <v>250</v>
      </c>
      <c r="H320" s="12"/>
      <c r="I320" s="30" t="s">
        <v>267</v>
      </c>
      <c r="J320" s="12" t="s">
        <v>250</v>
      </c>
      <c r="K320" s="11" t="s">
        <v>250</v>
      </c>
      <c r="L320" s="12"/>
      <c r="M320" s="30" t="s">
        <v>267</v>
      </c>
      <c r="N320" s="12" t="s">
        <v>250</v>
      </c>
      <c r="O320" s="11" t="s">
        <v>250</v>
      </c>
      <c r="P320" s="11"/>
      <c r="Q320" s="29">
        <v>850</v>
      </c>
      <c r="R320" s="12" t="s">
        <v>250</v>
      </c>
      <c r="S320" s="11" t="s">
        <v>250</v>
      </c>
      <c r="T320" s="11"/>
      <c r="U320" s="29">
        <v>850</v>
      </c>
      <c r="V320" s="12" t="s">
        <v>250</v>
      </c>
      <c r="W320" s="11" t="s">
        <v>250</v>
      </c>
      <c r="X320" s="12"/>
      <c r="Y320" s="30" t="s">
        <v>267</v>
      </c>
      <c r="Z320" s="12" t="s">
        <v>250</v>
      </c>
    </row>
    <row r="321" spans="1:26" x14ac:dyDescent="0.25">
      <c r="A321" s="40"/>
      <c r="B321" s="48" t="s">
        <v>355</v>
      </c>
      <c r="C321" s="20" t="s">
        <v>250</v>
      </c>
      <c r="D321" s="20"/>
      <c r="E321" s="20"/>
      <c r="F321" s="20"/>
      <c r="G321" s="20" t="s">
        <v>250</v>
      </c>
      <c r="H321" s="20"/>
      <c r="I321" s="20"/>
      <c r="J321" s="20"/>
      <c r="K321" s="20" t="s">
        <v>250</v>
      </c>
      <c r="L321" s="20"/>
      <c r="M321" s="20"/>
      <c r="N321" s="20"/>
      <c r="O321" s="20" t="s">
        <v>250</v>
      </c>
      <c r="P321" s="20"/>
      <c r="Q321" s="20"/>
      <c r="R321" s="20"/>
      <c r="S321" s="20" t="s">
        <v>250</v>
      </c>
      <c r="T321" s="20"/>
      <c r="U321" s="20"/>
      <c r="V321" s="20"/>
      <c r="W321" s="20" t="s">
        <v>250</v>
      </c>
      <c r="X321" s="20"/>
      <c r="Y321" s="20"/>
      <c r="Z321" s="20"/>
    </row>
    <row r="322" spans="1:26" x14ac:dyDescent="0.25">
      <c r="A322" s="40"/>
      <c r="B322" s="50" t="s">
        <v>473</v>
      </c>
      <c r="C322" s="11" t="s">
        <v>250</v>
      </c>
      <c r="D322" s="11"/>
      <c r="E322" s="29">
        <v>286</v>
      </c>
      <c r="F322" s="12" t="s">
        <v>250</v>
      </c>
      <c r="G322" s="11" t="s">
        <v>250</v>
      </c>
      <c r="H322" s="11"/>
      <c r="I322" s="29">
        <v>289</v>
      </c>
      <c r="J322" s="12" t="s">
        <v>250</v>
      </c>
      <c r="K322" s="11" t="s">
        <v>250</v>
      </c>
      <c r="L322" s="12"/>
      <c r="M322" s="30" t="s">
        <v>267</v>
      </c>
      <c r="N322" s="12" t="s">
        <v>250</v>
      </c>
      <c r="O322" s="11" t="s">
        <v>250</v>
      </c>
      <c r="P322" s="11"/>
      <c r="Q322" s="29">
        <v>249</v>
      </c>
      <c r="R322" s="12" t="s">
        <v>250</v>
      </c>
      <c r="S322" s="11" t="s">
        <v>250</v>
      </c>
      <c r="T322" s="11"/>
      <c r="U322" s="29">
        <v>253</v>
      </c>
      <c r="V322" s="12" t="s">
        <v>250</v>
      </c>
      <c r="W322" s="11" t="s">
        <v>250</v>
      </c>
      <c r="X322" s="12"/>
      <c r="Y322" s="30" t="s">
        <v>267</v>
      </c>
      <c r="Z322" s="12" t="s">
        <v>250</v>
      </c>
    </row>
    <row r="323" spans="1:26" x14ac:dyDescent="0.25">
      <c r="A323" s="40"/>
      <c r="B323" s="49" t="s">
        <v>474</v>
      </c>
      <c r="C323" s="20" t="s">
        <v>250</v>
      </c>
      <c r="D323" s="20"/>
      <c r="E323" s="24">
        <v>24</v>
      </c>
      <c r="F323" s="22" t="s">
        <v>250</v>
      </c>
      <c r="G323" s="20" t="s">
        <v>250</v>
      </c>
      <c r="H323" s="20"/>
      <c r="I323" s="24">
        <v>24</v>
      </c>
      <c r="J323" s="22" t="s">
        <v>250</v>
      </c>
      <c r="K323" s="20" t="s">
        <v>250</v>
      </c>
      <c r="L323" s="22"/>
      <c r="M323" s="25" t="s">
        <v>267</v>
      </c>
      <c r="N323" s="22" t="s">
        <v>250</v>
      </c>
      <c r="O323" s="20" t="s">
        <v>250</v>
      </c>
      <c r="P323" s="20"/>
      <c r="Q323" s="24">
        <v>6</v>
      </c>
      <c r="R323" s="22" t="s">
        <v>250</v>
      </c>
      <c r="S323" s="20" t="s">
        <v>250</v>
      </c>
      <c r="T323" s="20"/>
      <c r="U323" s="24">
        <v>6</v>
      </c>
      <c r="V323" s="22" t="s">
        <v>250</v>
      </c>
      <c r="W323" s="20" t="s">
        <v>250</v>
      </c>
      <c r="X323" s="22"/>
      <c r="Y323" s="25" t="s">
        <v>267</v>
      </c>
      <c r="Z323" s="22" t="s">
        <v>250</v>
      </c>
    </row>
    <row r="324" spans="1:26" x14ac:dyDescent="0.25">
      <c r="A324" s="40"/>
      <c r="B324" s="18"/>
      <c r="C324" s="37"/>
      <c r="D324" s="37"/>
      <c r="E324" s="37"/>
      <c r="F324" s="37"/>
      <c r="G324" s="37"/>
      <c r="H324" s="37"/>
      <c r="I324" s="37"/>
      <c r="J324" s="37"/>
      <c r="K324" s="37"/>
      <c r="L324" s="37"/>
      <c r="M324" s="37"/>
      <c r="N324" s="37"/>
      <c r="O324" s="37"/>
      <c r="P324" s="37"/>
      <c r="Q324" s="37"/>
      <c r="R324" s="37"/>
      <c r="S324" s="37"/>
      <c r="T324" s="37"/>
      <c r="U324" s="37"/>
      <c r="V324" s="37"/>
      <c r="W324" s="37"/>
      <c r="X324" s="37"/>
      <c r="Y324" s="37"/>
      <c r="Z324" s="37"/>
    </row>
    <row r="325" spans="1:26" x14ac:dyDescent="0.25">
      <c r="A325" s="40"/>
      <c r="B325" s="26" t="s">
        <v>475</v>
      </c>
      <c r="C325" s="11" t="s">
        <v>250</v>
      </c>
      <c r="D325" s="11"/>
      <c r="E325" s="11"/>
      <c r="F325" s="11"/>
      <c r="G325" s="11" t="s">
        <v>250</v>
      </c>
      <c r="H325" s="11"/>
      <c r="I325" s="11"/>
      <c r="J325" s="11"/>
      <c r="K325" s="11" t="s">
        <v>250</v>
      </c>
      <c r="L325" s="11"/>
      <c r="M325" s="11"/>
      <c r="N325" s="11"/>
      <c r="O325" s="11" t="s">
        <v>250</v>
      </c>
      <c r="P325" s="11"/>
      <c r="Q325" s="11"/>
      <c r="R325" s="11"/>
      <c r="S325" s="11" t="s">
        <v>250</v>
      </c>
      <c r="T325" s="11"/>
      <c r="U325" s="11"/>
      <c r="V325" s="11"/>
      <c r="W325" s="11" t="s">
        <v>250</v>
      </c>
      <c r="X325" s="11"/>
      <c r="Y325" s="11"/>
      <c r="Z325" s="11"/>
    </row>
    <row r="326" spans="1:26" x14ac:dyDescent="0.25">
      <c r="A326" s="40"/>
      <c r="B326" s="18"/>
      <c r="C326" s="37"/>
      <c r="D326" s="37"/>
      <c r="E326" s="37"/>
      <c r="F326" s="37"/>
      <c r="G326" s="37"/>
      <c r="H326" s="37"/>
      <c r="I326" s="37"/>
      <c r="J326" s="37"/>
      <c r="K326" s="37"/>
      <c r="L326" s="37"/>
      <c r="M326" s="37"/>
      <c r="N326" s="37"/>
      <c r="O326" s="37"/>
      <c r="P326" s="37"/>
      <c r="Q326" s="37"/>
      <c r="R326" s="37"/>
      <c r="S326" s="37"/>
      <c r="T326" s="37"/>
      <c r="U326" s="37"/>
      <c r="V326" s="37"/>
      <c r="W326" s="37"/>
      <c r="X326" s="37"/>
      <c r="Y326" s="37"/>
      <c r="Z326" s="37"/>
    </row>
    <row r="327" spans="1:26" x14ac:dyDescent="0.25">
      <c r="A327" s="40"/>
      <c r="B327" s="48" t="s">
        <v>454</v>
      </c>
      <c r="C327" s="20" t="s">
        <v>250</v>
      </c>
      <c r="D327" s="20" t="s">
        <v>265</v>
      </c>
      <c r="E327" s="21">
        <v>11123</v>
      </c>
      <c r="F327" s="22" t="s">
        <v>250</v>
      </c>
      <c r="G327" s="20" t="s">
        <v>250</v>
      </c>
      <c r="H327" s="20" t="s">
        <v>265</v>
      </c>
      <c r="I327" s="21">
        <v>11287</v>
      </c>
      <c r="J327" s="22" t="s">
        <v>250</v>
      </c>
      <c r="K327" s="20" t="s">
        <v>250</v>
      </c>
      <c r="L327" s="20" t="s">
        <v>265</v>
      </c>
      <c r="M327" s="24">
        <v>847</v>
      </c>
      <c r="N327" s="22" t="s">
        <v>250</v>
      </c>
      <c r="O327" s="20" t="s">
        <v>250</v>
      </c>
      <c r="P327" s="20" t="s">
        <v>265</v>
      </c>
      <c r="Q327" s="21">
        <v>11246</v>
      </c>
      <c r="R327" s="22" t="s">
        <v>250</v>
      </c>
      <c r="S327" s="20" t="s">
        <v>250</v>
      </c>
      <c r="T327" s="20" t="s">
        <v>265</v>
      </c>
      <c r="U327" s="21">
        <v>11409</v>
      </c>
      <c r="V327" s="22" t="s">
        <v>250</v>
      </c>
      <c r="W327" s="20" t="s">
        <v>250</v>
      </c>
      <c r="X327" s="20" t="s">
        <v>265</v>
      </c>
      <c r="Y327" s="24">
        <v>989</v>
      </c>
      <c r="Z327" s="22" t="s">
        <v>250</v>
      </c>
    </row>
    <row r="328" spans="1:26" x14ac:dyDescent="0.25">
      <c r="A328" s="40"/>
      <c r="B328" s="47" t="s">
        <v>476</v>
      </c>
      <c r="C328" s="11" t="s">
        <v>250</v>
      </c>
      <c r="D328" s="11"/>
      <c r="E328" s="29">
        <v>56</v>
      </c>
      <c r="F328" s="12" t="s">
        <v>250</v>
      </c>
      <c r="G328" s="11" t="s">
        <v>250</v>
      </c>
      <c r="H328" s="11"/>
      <c r="I328" s="29">
        <v>56</v>
      </c>
      <c r="J328" s="12" t="s">
        <v>250</v>
      </c>
      <c r="K328" s="11" t="s">
        <v>250</v>
      </c>
      <c r="L328" s="11"/>
      <c r="M328" s="29">
        <v>56</v>
      </c>
      <c r="N328" s="12" t="s">
        <v>250</v>
      </c>
      <c r="O328" s="11" t="s">
        <v>250</v>
      </c>
      <c r="P328" s="11"/>
      <c r="Q328" s="29">
        <v>24</v>
      </c>
      <c r="R328" s="12" t="s">
        <v>250</v>
      </c>
      <c r="S328" s="11" t="s">
        <v>250</v>
      </c>
      <c r="T328" s="11"/>
      <c r="U328" s="29">
        <v>24</v>
      </c>
      <c r="V328" s="12" t="s">
        <v>250</v>
      </c>
      <c r="W328" s="11" t="s">
        <v>250</v>
      </c>
      <c r="X328" s="11"/>
      <c r="Y328" s="29">
        <v>24</v>
      </c>
      <c r="Z328" s="12" t="s">
        <v>250</v>
      </c>
    </row>
    <row r="329" spans="1:26" x14ac:dyDescent="0.25">
      <c r="A329" s="40"/>
      <c r="B329" s="48" t="s">
        <v>477</v>
      </c>
      <c r="C329" s="20" t="s">
        <v>250</v>
      </c>
      <c r="D329" s="20"/>
      <c r="E329" s="24">
        <v>976</v>
      </c>
      <c r="F329" s="22" t="s">
        <v>250</v>
      </c>
      <c r="G329" s="20" t="s">
        <v>250</v>
      </c>
      <c r="H329" s="20"/>
      <c r="I329" s="24">
        <v>976</v>
      </c>
      <c r="J329" s="22" t="s">
        <v>250</v>
      </c>
      <c r="K329" s="20" t="s">
        <v>250</v>
      </c>
      <c r="L329" s="20"/>
      <c r="M329" s="24">
        <v>401</v>
      </c>
      <c r="N329" s="22" t="s">
        <v>250</v>
      </c>
      <c r="O329" s="20" t="s">
        <v>250</v>
      </c>
      <c r="P329" s="22"/>
      <c r="Q329" s="25" t="s">
        <v>267</v>
      </c>
      <c r="R329" s="22" t="s">
        <v>250</v>
      </c>
      <c r="S329" s="20" t="s">
        <v>250</v>
      </c>
      <c r="T329" s="22"/>
      <c r="U329" s="25" t="s">
        <v>267</v>
      </c>
      <c r="V329" s="22" t="s">
        <v>250</v>
      </c>
      <c r="W329" s="20" t="s">
        <v>250</v>
      </c>
      <c r="X329" s="22"/>
      <c r="Y329" s="25" t="s">
        <v>267</v>
      </c>
      <c r="Z329" s="22" t="s">
        <v>250</v>
      </c>
    </row>
    <row r="330" spans="1:26" x14ac:dyDescent="0.25">
      <c r="A330" s="40"/>
      <c r="B330" s="47" t="s">
        <v>478</v>
      </c>
      <c r="C330" s="11" t="s">
        <v>250</v>
      </c>
      <c r="D330" s="11"/>
      <c r="E330" s="11"/>
      <c r="F330" s="11"/>
      <c r="G330" s="11" t="s">
        <v>250</v>
      </c>
      <c r="H330" s="11"/>
      <c r="I330" s="11"/>
      <c r="J330" s="11"/>
      <c r="K330" s="11" t="s">
        <v>250</v>
      </c>
      <c r="L330" s="11"/>
      <c r="M330" s="11"/>
      <c r="N330" s="11"/>
      <c r="O330" s="11" t="s">
        <v>250</v>
      </c>
      <c r="P330" s="11"/>
      <c r="Q330" s="11"/>
      <c r="R330" s="11"/>
      <c r="S330" s="11" t="s">
        <v>250</v>
      </c>
      <c r="T330" s="11"/>
      <c r="U330" s="11"/>
      <c r="V330" s="11"/>
      <c r="W330" s="11" t="s">
        <v>250</v>
      </c>
      <c r="X330" s="11"/>
      <c r="Y330" s="11"/>
      <c r="Z330" s="11"/>
    </row>
    <row r="331" spans="1:26" x14ac:dyDescent="0.25">
      <c r="A331" s="40"/>
      <c r="B331" s="49" t="s">
        <v>473</v>
      </c>
      <c r="C331" s="20" t="s">
        <v>250</v>
      </c>
      <c r="D331" s="20"/>
      <c r="E331" s="24">
        <v>148</v>
      </c>
      <c r="F331" s="22" t="s">
        <v>250</v>
      </c>
      <c r="G331" s="20" t="s">
        <v>250</v>
      </c>
      <c r="H331" s="20"/>
      <c r="I331" s="24">
        <v>148</v>
      </c>
      <c r="J331" s="22" t="s">
        <v>250</v>
      </c>
      <c r="K331" s="20" t="s">
        <v>250</v>
      </c>
      <c r="L331" s="20"/>
      <c r="M331" s="24">
        <v>44</v>
      </c>
      <c r="N331" s="22" t="s">
        <v>250</v>
      </c>
      <c r="O331" s="20" t="s">
        <v>250</v>
      </c>
      <c r="P331" s="20"/>
      <c r="Q331" s="24">
        <v>149</v>
      </c>
      <c r="R331" s="22" t="s">
        <v>250</v>
      </c>
      <c r="S331" s="20" t="s">
        <v>250</v>
      </c>
      <c r="T331" s="20"/>
      <c r="U331" s="24">
        <v>149</v>
      </c>
      <c r="V331" s="22" t="s">
        <v>250</v>
      </c>
      <c r="W331" s="20" t="s">
        <v>250</v>
      </c>
      <c r="X331" s="20"/>
      <c r="Y331" s="24">
        <v>45</v>
      </c>
      <c r="Z331" s="22" t="s">
        <v>250</v>
      </c>
    </row>
    <row r="332" spans="1:26" x14ac:dyDescent="0.25">
      <c r="A332" s="40"/>
      <c r="B332" s="50" t="s">
        <v>474</v>
      </c>
      <c r="C332" s="11" t="s">
        <v>250</v>
      </c>
      <c r="D332" s="11"/>
      <c r="E332" s="29">
        <v>3</v>
      </c>
      <c r="F332" s="12" t="s">
        <v>250</v>
      </c>
      <c r="G332" s="11" t="s">
        <v>250</v>
      </c>
      <c r="H332" s="11"/>
      <c r="I332" s="29">
        <v>3</v>
      </c>
      <c r="J332" s="12" t="s">
        <v>250</v>
      </c>
      <c r="K332" s="11" t="s">
        <v>250</v>
      </c>
      <c r="L332" s="11"/>
      <c r="M332" s="29">
        <v>3</v>
      </c>
      <c r="N332" s="12" t="s">
        <v>250</v>
      </c>
      <c r="O332" s="11" t="s">
        <v>250</v>
      </c>
      <c r="P332" s="11"/>
      <c r="Q332" s="29">
        <v>3</v>
      </c>
      <c r="R332" s="12" t="s">
        <v>250</v>
      </c>
      <c r="S332" s="11" t="s">
        <v>250</v>
      </c>
      <c r="T332" s="11"/>
      <c r="U332" s="29">
        <v>3</v>
      </c>
      <c r="V332" s="12" t="s">
        <v>250</v>
      </c>
      <c r="W332" s="11" t="s">
        <v>250</v>
      </c>
      <c r="X332" s="11"/>
      <c r="Y332" s="29">
        <v>3</v>
      </c>
      <c r="Z332" s="12" t="s">
        <v>250</v>
      </c>
    </row>
    <row r="333" spans="1:26" x14ac:dyDescent="0.25">
      <c r="A333" s="40"/>
      <c r="B333" s="18"/>
      <c r="C333" s="37"/>
      <c r="D333" s="37"/>
      <c r="E333" s="37"/>
      <c r="F333" s="37"/>
      <c r="G333" s="37"/>
      <c r="H333" s="37"/>
      <c r="I333" s="37"/>
      <c r="J333" s="37"/>
      <c r="K333" s="37"/>
      <c r="L333" s="37"/>
      <c r="M333" s="37"/>
      <c r="N333" s="37"/>
      <c r="O333" s="37"/>
      <c r="P333" s="37"/>
      <c r="Q333" s="37"/>
      <c r="R333" s="37"/>
      <c r="S333" s="37"/>
      <c r="T333" s="37"/>
      <c r="U333" s="37"/>
      <c r="V333" s="37"/>
      <c r="W333" s="37"/>
      <c r="X333" s="37"/>
      <c r="Y333" s="37"/>
      <c r="Z333" s="37"/>
    </row>
    <row r="334" spans="1:26" x14ac:dyDescent="0.25">
      <c r="A334" s="40"/>
      <c r="B334" s="19" t="s">
        <v>479</v>
      </c>
      <c r="C334" s="20" t="s">
        <v>250</v>
      </c>
      <c r="D334" s="20"/>
      <c r="E334" s="20"/>
      <c r="F334" s="20"/>
      <c r="G334" s="20" t="s">
        <v>250</v>
      </c>
      <c r="H334" s="20"/>
      <c r="I334" s="20"/>
      <c r="J334" s="20"/>
      <c r="K334" s="20" t="s">
        <v>250</v>
      </c>
      <c r="L334" s="20"/>
      <c r="M334" s="20"/>
      <c r="N334" s="20"/>
      <c r="O334" s="20" t="s">
        <v>250</v>
      </c>
      <c r="P334" s="20"/>
      <c r="Q334" s="20"/>
      <c r="R334" s="20"/>
      <c r="S334" s="20" t="s">
        <v>250</v>
      </c>
      <c r="T334" s="20"/>
      <c r="U334" s="20"/>
      <c r="V334" s="20"/>
      <c r="W334" s="20" t="s">
        <v>250</v>
      </c>
      <c r="X334" s="20"/>
      <c r="Y334" s="20"/>
      <c r="Z334" s="20"/>
    </row>
    <row r="335" spans="1:26" x14ac:dyDescent="0.25">
      <c r="A335" s="40"/>
      <c r="B335" s="18"/>
      <c r="C335" s="37"/>
      <c r="D335" s="37"/>
      <c r="E335" s="37"/>
      <c r="F335" s="37"/>
      <c r="G335" s="37"/>
      <c r="H335" s="37"/>
      <c r="I335" s="37"/>
      <c r="J335" s="37"/>
      <c r="K335" s="37"/>
      <c r="L335" s="37"/>
      <c r="M335" s="37"/>
      <c r="N335" s="37"/>
      <c r="O335" s="37"/>
      <c r="P335" s="37"/>
      <c r="Q335" s="37"/>
      <c r="R335" s="37"/>
      <c r="S335" s="37"/>
      <c r="T335" s="37"/>
      <c r="U335" s="37"/>
      <c r="V335" s="37"/>
      <c r="W335" s="37"/>
      <c r="X335" s="37"/>
      <c r="Y335" s="37"/>
      <c r="Z335" s="37"/>
    </row>
    <row r="336" spans="1:26" x14ac:dyDescent="0.25">
      <c r="A336" s="40"/>
      <c r="B336" s="50" t="s">
        <v>454</v>
      </c>
      <c r="C336" s="11" t="s">
        <v>250</v>
      </c>
      <c r="D336" s="11"/>
      <c r="E336" s="27">
        <v>13957</v>
      </c>
      <c r="F336" s="12" t="s">
        <v>250</v>
      </c>
      <c r="G336" s="11" t="s">
        <v>250</v>
      </c>
      <c r="H336" s="11"/>
      <c r="I336" s="27">
        <v>14227</v>
      </c>
      <c r="J336" s="12" t="s">
        <v>250</v>
      </c>
      <c r="K336" s="11" t="s">
        <v>250</v>
      </c>
      <c r="L336" s="11"/>
      <c r="M336" s="29">
        <v>847</v>
      </c>
      <c r="N336" s="12" t="s">
        <v>250</v>
      </c>
      <c r="O336" s="11" t="s">
        <v>250</v>
      </c>
      <c r="P336" s="11"/>
      <c r="Q336" s="27">
        <v>14385</v>
      </c>
      <c r="R336" s="12" t="s">
        <v>250</v>
      </c>
      <c r="S336" s="11" t="s">
        <v>250</v>
      </c>
      <c r="T336" s="11"/>
      <c r="U336" s="27">
        <v>14655</v>
      </c>
      <c r="V336" s="12" t="s">
        <v>250</v>
      </c>
      <c r="W336" s="11" t="s">
        <v>250</v>
      </c>
      <c r="X336" s="11"/>
      <c r="Y336" s="29">
        <v>989</v>
      </c>
      <c r="Z336" s="12" t="s">
        <v>250</v>
      </c>
    </row>
    <row r="337" spans="1:30" x14ac:dyDescent="0.25">
      <c r="A337" s="40"/>
      <c r="B337" s="49" t="s">
        <v>476</v>
      </c>
      <c r="C337" s="20" t="s">
        <v>250</v>
      </c>
      <c r="D337" s="20"/>
      <c r="E337" s="24">
        <v>56</v>
      </c>
      <c r="F337" s="22" t="s">
        <v>250</v>
      </c>
      <c r="G337" s="20" t="s">
        <v>250</v>
      </c>
      <c r="H337" s="20"/>
      <c r="I337" s="24">
        <v>56</v>
      </c>
      <c r="J337" s="22" t="s">
        <v>250</v>
      </c>
      <c r="K337" s="20" t="s">
        <v>250</v>
      </c>
      <c r="L337" s="20"/>
      <c r="M337" s="24">
        <v>56</v>
      </c>
      <c r="N337" s="22" t="s">
        <v>250</v>
      </c>
      <c r="O337" s="20" t="s">
        <v>250</v>
      </c>
      <c r="P337" s="20"/>
      <c r="Q337" s="24">
        <v>24</v>
      </c>
      <c r="R337" s="22" t="s">
        <v>250</v>
      </c>
      <c r="S337" s="20" t="s">
        <v>250</v>
      </c>
      <c r="T337" s="20"/>
      <c r="U337" s="24">
        <v>24</v>
      </c>
      <c r="V337" s="22" t="s">
        <v>250</v>
      </c>
      <c r="W337" s="20" t="s">
        <v>250</v>
      </c>
      <c r="X337" s="20"/>
      <c r="Y337" s="24">
        <v>24</v>
      </c>
      <c r="Z337" s="22" t="s">
        <v>250</v>
      </c>
    </row>
    <row r="338" spans="1:30" x14ac:dyDescent="0.25">
      <c r="A338" s="40"/>
      <c r="B338" s="50" t="s">
        <v>471</v>
      </c>
      <c r="C338" s="11" t="s">
        <v>250</v>
      </c>
      <c r="D338" s="11"/>
      <c r="E338" s="27">
        <v>2356</v>
      </c>
      <c r="F338" s="12" t="s">
        <v>250</v>
      </c>
      <c r="G338" s="11" t="s">
        <v>250</v>
      </c>
      <c r="H338" s="11"/>
      <c r="I338" s="27">
        <v>2356</v>
      </c>
      <c r="J338" s="12" t="s">
        <v>250</v>
      </c>
      <c r="K338" s="11" t="s">
        <v>250</v>
      </c>
      <c r="L338" s="11"/>
      <c r="M338" s="29">
        <v>401</v>
      </c>
      <c r="N338" s="12" t="s">
        <v>250</v>
      </c>
      <c r="O338" s="11" t="s">
        <v>250</v>
      </c>
      <c r="P338" s="11"/>
      <c r="Q338" s="27">
        <v>1356</v>
      </c>
      <c r="R338" s="12" t="s">
        <v>250</v>
      </c>
      <c r="S338" s="11" t="s">
        <v>250</v>
      </c>
      <c r="T338" s="11"/>
      <c r="U338" s="27">
        <v>1356</v>
      </c>
      <c r="V338" s="12" t="s">
        <v>250</v>
      </c>
      <c r="W338" s="11" t="s">
        <v>250</v>
      </c>
      <c r="X338" s="12"/>
      <c r="Y338" s="30" t="s">
        <v>267</v>
      </c>
      <c r="Z338" s="12" t="s">
        <v>250</v>
      </c>
    </row>
    <row r="339" spans="1:30" x14ac:dyDescent="0.25">
      <c r="A339" s="40"/>
      <c r="B339" s="49" t="s">
        <v>472</v>
      </c>
      <c r="C339" s="20" t="s">
        <v>250</v>
      </c>
      <c r="D339" s="22"/>
      <c r="E339" s="25" t="s">
        <v>267</v>
      </c>
      <c r="F339" s="22" t="s">
        <v>250</v>
      </c>
      <c r="G339" s="20" t="s">
        <v>250</v>
      </c>
      <c r="H339" s="22"/>
      <c r="I339" s="25" t="s">
        <v>267</v>
      </c>
      <c r="J339" s="22" t="s">
        <v>250</v>
      </c>
      <c r="K339" s="20" t="s">
        <v>250</v>
      </c>
      <c r="L339" s="22"/>
      <c r="M339" s="25" t="s">
        <v>267</v>
      </c>
      <c r="N339" s="22" t="s">
        <v>250</v>
      </c>
      <c r="O339" s="20" t="s">
        <v>250</v>
      </c>
      <c r="P339" s="20"/>
      <c r="Q339" s="24">
        <v>850</v>
      </c>
      <c r="R339" s="22" t="s">
        <v>250</v>
      </c>
      <c r="S339" s="20" t="s">
        <v>250</v>
      </c>
      <c r="T339" s="20"/>
      <c r="U339" s="24">
        <v>850</v>
      </c>
      <c r="V339" s="22" t="s">
        <v>250</v>
      </c>
      <c r="W339" s="20" t="s">
        <v>250</v>
      </c>
      <c r="X339" s="22"/>
      <c r="Y339" s="25" t="s">
        <v>267</v>
      </c>
      <c r="Z339" s="22" t="s">
        <v>250</v>
      </c>
    </row>
    <row r="340" spans="1:30" ht="15.75" thickBot="1" x14ac:dyDescent="0.3">
      <c r="A340" s="40"/>
      <c r="B340" s="50" t="s">
        <v>388</v>
      </c>
      <c r="C340" s="11" t="s">
        <v>250</v>
      </c>
      <c r="D340" s="11"/>
      <c r="E340" s="29">
        <v>461</v>
      </c>
      <c r="F340" s="12" t="s">
        <v>250</v>
      </c>
      <c r="G340" s="11" t="s">
        <v>250</v>
      </c>
      <c r="H340" s="11"/>
      <c r="I340" s="29">
        <v>464</v>
      </c>
      <c r="J340" s="12" t="s">
        <v>250</v>
      </c>
      <c r="K340" s="11" t="s">
        <v>250</v>
      </c>
      <c r="L340" s="11"/>
      <c r="M340" s="29">
        <v>47</v>
      </c>
      <c r="N340" s="12" t="s">
        <v>250</v>
      </c>
      <c r="O340" s="11" t="s">
        <v>250</v>
      </c>
      <c r="P340" s="11"/>
      <c r="Q340" s="29">
        <v>407</v>
      </c>
      <c r="R340" s="12" t="s">
        <v>250</v>
      </c>
      <c r="S340" s="11" t="s">
        <v>250</v>
      </c>
      <c r="T340" s="11"/>
      <c r="U340" s="29">
        <v>411</v>
      </c>
      <c r="V340" s="12" t="s">
        <v>250</v>
      </c>
      <c r="W340" s="11" t="s">
        <v>250</v>
      </c>
      <c r="X340" s="11"/>
      <c r="Y340" s="29">
        <v>48</v>
      </c>
      <c r="Z340" s="12" t="s">
        <v>250</v>
      </c>
    </row>
    <row r="341" spans="1:30" x14ac:dyDescent="0.25">
      <c r="A341" s="40"/>
      <c r="B341" s="18"/>
      <c r="C341" s="18" t="s">
        <v>250</v>
      </c>
      <c r="D341" s="31"/>
      <c r="E341" s="31"/>
      <c r="F341" s="18"/>
      <c r="G341" s="18" t="s">
        <v>250</v>
      </c>
      <c r="H341" s="31"/>
      <c r="I341" s="31"/>
      <c r="J341" s="18"/>
      <c r="K341" s="18" t="s">
        <v>250</v>
      </c>
      <c r="L341" s="31"/>
      <c r="M341" s="31"/>
      <c r="N341" s="18"/>
      <c r="O341" s="18" t="s">
        <v>250</v>
      </c>
      <c r="P341" s="31"/>
      <c r="Q341" s="31"/>
      <c r="R341" s="18"/>
      <c r="S341" s="18" t="s">
        <v>250</v>
      </c>
      <c r="T341" s="31"/>
      <c r="U341" s="31"/>
      <c r="V341" s="18"/>
      <c r="W341" s="18" t="s">
        <v>250</v>
      </c>
      <c r="X341" s="31"/>
      <c r="Y341" s="31"/>
      <c r="Z341" s="18"/>
    </row>
    <row r="342" spans="1:30" ht="15.75" thickBot="1" x14ac:dyDescent="0.3">
      <c r="A342" s="40"/>
      <c r="B342" s="49" t="s">
        <v>150</v>
      </c>
      <c r="C342" s="33" t="s">
        <v>250</v>
      </c>
      <c r="D342" s="20" t="s">
        <v>265</v>
      </c>
      <c r="E342" s="21">
        <v>16830</v>
      </c>
      <c r="F342" s="22" t="s">
        <v>250</v>
      </c>
      <c r="G342" s="33" t="s">
        <v>250</v>
      </c>
      <c r="H342" s="20" t="s">
        <v>265</v>
      </c>
      <c r="I342" s="21">
        <v>17103</v>
      </c>
      <c r="J342" s="22" t="s">
        <v>250</v>
      </c>
      <c r="K342" s="33" t="s">
        <v>250</v>
      </c>
      <c r="L342" s="20" t="s">
        <v>265</v>
      </c>
      <c r="M342" s="21">
        <v>1351</v>
      </c>
      <c r="N342" s="22" t="s">
        <v>250</v>
      </c>
      <c r="O342" s="33" t="s">
        <v>250</v>
      </c>
      <c r="P342" s="20" t="s">
        <v>265</v>
      </c>
      <c r="Q342" s="21">
        <v>17022</v>
      </c>
      <c r="R342" s="22" t="s">
        <v>250</v>
      </c>
      <c r="S342" s="33" t="s">
        <v>250</v>
      </c>
      <c r="T342" s="20" t="s">
        <v>265</v>
      </c>
      <c r="U342" s="21">
        <v>17296</v>
      </c>
      <c r="V342" s="22" t="s">
        <v>250</v>
      </c>
      <c r="W342" s="33" t="s">
        <v>250</v>
      </c>
      <c r="X342" s="20" t="s">
        <v>265</v>
      </c>
      <c r="Y342" s="21">
        <v>1061</v>
      </c>
      <c r="Z342" s="22" t="s">
        <v>250</v>
      </c>
    </row>
    <row r="343" spans="1:30" ht="15.75" thickTop="1" x14ac:dyDescent="0.25">
      <c r="A343" s="40"/>
      <c r="B343" s="18"/>
      <c r="C343" s="18" t="s">
        <v>250</v>
      </c>
      <c r="D343" s="34"/>
      <c r="E343" s="34"/>
      <c r="F343" s="18"/>
      <c r="G343" s="18" t="s">
        <v>250</v>
      </c>
      <c r="H343" s="34"/>
      <c r="I343" s="34"/>
      <c r="J343" s="18"/>
      <c r="K343" s="18" t="s">
        <v>250</v>
      </c>
      <c r="L343" s="34"/>
      <c r="M343" s="34"/>
      <c r="N343" s="18"/>
      <c r="O343" s="18" t="s">
        <v>250</v>
      </c>
      <c r="P343" s="34"/>
      <c r="Q343" s="34"/>
      <c r="R343" s="18"/>
      <c r="S343" s="18" t="s">
        <v>250</v>
      </c>
      <c r="T343" s="34"/>
      <c r="U343" s="34"/>
      <c r="V343" s="18"/>
      <c r="W343" s="18" t="s">
        <v>250</v>
      </c>
      <c r="X343" s="34"/>
      <c r="Y343" s="34"/>
      <c r="Z343" s="18"/>
    </row>
    <row r="344" spans="1:30" x14ac:dyDescent="0.25">
      <c r="A344" s="40"/>
      <c r="B344" s="43"/>
      <c r="C344" s="43"/>
      <c r="D344" s="43"/>
      <c r="E344" s="43"/>
      <c r="F344" s="43"/>
      <c r="G344" s="43"/>
      <c r="H344" s="43"/>
      <c r="I344" s="43"/>
      <c r="J344" s="43"/>
      <c r="K344" s="43"/>
      <c r="L344" s="43"/>
      <c r="M344" s="43"/>
      <c r="N344" s="43"/>
      <c r="O344" s="43"/>
      <c r="P344" s="43"/>
      <c r="Q344" s="43"/>
      <c r="R344" s="43"/>
      <c r="S344" s="43"/>
      <c r="T344" s="43"/>
      <c r="U344" s="43"/>
      <c r="V344" s="43"/>
      <c r="W344" s="43"/>
      <c r="X344" s="43"/>
      <c r="Y344" s="43"/>
      <c r="Z344" s="43"/>
      <c r="AA344" s="43"/>
      <c r="AB344" s="43"/>
      <c r="AC344" s="43"/>
      <c r="AD344" s="43"/>
    </row>
    <row r="345" spans="1:30" x14ac:dyDescent="0.25">
      <c r="A345" s="40"/>
      <c r="B345" s="69"/>
      <c r="C345" s="69"/>
      <c r="D345" s="69"/>
      <c r="E345" s="68" t="s">
        <v>480</v>
      </c>
      <c r="F345" s="69"/>
      <c r="G345" s="69"/>
      <c r="H345" s="69"/>
      <c r="I345" s="68" t="s">
        <v>480</v>
      </c>
      <c r="J345" s="69"/>
      <c r="K345" s="69"/>
      <c r="L345" s="69"/>
      <c r="M345" s="68" t="s">
        <v>480</v>
      </c>
      <c r="N345" s="69"/>
      <c r="O345" s="69"/>
      <c r="P345" s="69"/>
      <c r="Q345" s="68" t="s">
        <v>480</v>
      </c>
      <c r="R345" s="69"/>
    </row>
    <row r="346" spans="1:30" x14ac:dyDescent="0.25">
      <c r="A346" s="40"/>
      <c r="B346" s="56" t="s">
        <v>281</v>
      </c>
      <c r="C346" s="14" t="s">
        <v>250</v>
      </c>
      <c r="D346" s="52"/>
      <c r="E346" s="52"/>
      <c r="F346" s="14"/>
      <c r="G346" s="14" t="s">
        <v>250</v>
      </c>
      <c r="H346" s="52"/>
      <c r="I346" s="52"/>
      <c r="J346" s="14"/>
      <c r="K346" s="14" t="s">
        <v>250</v>
      </c>
      <c r="L346" s="52"/>
      <c r="M346" s="52"/>
      <c r="N346" s="14"/>
      <c r="O346" s="14" t="s">
        <v>250</v>
      </c>
      <c r="P346" s="52"/>
      <c r="Q346" s="52"/>
      <c r="R346" s="14"/>
    </row>
    <row r="347" spans="1:30" x14ac:dyDescent="0.25">
      <c r="A347" s="40"/>
      <c r="B347" s="52"/>
      <c r="C347" s="52" t="s">
        <v>250</v>
      </c>
      <c r="D347" s="35" t="s">
        <v>481</v>
      </c>
      <c r="E347" s="35"/>
      <c r="F347" s="35"/>
      <c r="G347" s="35"/>
      <c r="H347" s="35"/>
      <c r="I347" s="35"/>
      <c r="J347" s="52"/>
      <c r="K347" s="52" t="s">
        <v>250</v>
      </c>
      <c r="L347" s="35" t="s">
        <v>481</v>
      </c>
      <c r="M347" s="35"/>
      <c r="N347" s="35"/>
      <c r="O347" s="35"/>
      <c r="P347" s="35"/>
      <c r="Q347" s="35"/>
      <c r="R347" s="52"/>
    </row>
    <row r="348" spans="1:30" ht="15.75" thickBot="1" x14ac:dyDescent="0.3">
      <c r="A348" s="40"/>
      <c r="B348" s="52"/>
      <c r="C348" s="52"/>
      <c r="D348" s="36" t="s">
        <v>462</v>
      </c>
      <c r="E348" s="36"/>
      <c r="F348" s="36"/>
      <c r="G348" s="36"/>
      <c r="H348" s="36"/>
      <c r="I348" s="36"/>
      <c r="J348" s="52"/>
      <c r="K348" s="52"/>
      <c r="L348" s="36" t="s">
        <v>482</v>
      </c>
      <c r="M348" s="36"/>
      <c r="N348" s="36"/>
      <c r="O348" s="36"/>
      <c r="P348" s="36"/>
      <c r="Q348" s="36"/>
      <c r="R348" s="52"/>
    </row>
    <row r="349" spans="1:30" x14ac:dyDescent="0.25">
      <c r="A349" s="40"/>
      <c r="B349" s="52"/>
      <c r="C349" s="52" t="s">
        <v>250</v>
      </c>
      <c r="D349" s="67" t="s">
        <v>483</v>
      </c>
      <c r="E349" s="67"/>
      <c r="F349" s="59"/>
      <c r="G349" s="59" t="s">
        <v>250</v>
      </c>
      <c r="H349" s="67" t="s">
        <v>484</v>
      </c>
      <c r="I349" s="67"/>
      <c r="J349" s="52"/>
      <c r="K349" s="52" t="s">
        <v>250</v>
      </c>
      <c r="L349" s="67" t="s">
        <v>483</v>
      </c>
      <c r="M349" s="67"/>
      <c r="N349" s="59"/>
      <c r="O349" s="59" t="s">
        <v>250</v>
      </c>
      <c r="P349" s="67" t="s">
        <v>484</v>
      </c>
      <c r="Q349" s="67"/>
      <c r="R349" s="52"/>
    </row>
    <row r="350" spans="1:30" x14ac:dyDescent="0.25">
      <c r="A350" s="40"/>
      <c r="B350" s="52"/>
      <c r="C350" s="52"/>
      <c r="D350" s="35" t="s">
        <v>440</v>
      </c>
      <c r="E350" s="35"/>
      <c r="F350" s="52"/>
      <c r="G350" s="52"/>
      <c r="H350" s="35" t="s">
        <v>485</v>
      </c>
      <c r="I350" s="35"/>
      <c r="J350" s="52"/>
      <c r="K350" s="52"/>
      <c r="L350" s="35" t="s">
        <v>440</v>
      </c>
      <c r="M350" s="35"/>
      <c r="N350" s="52"/>
      <c r="O350" s="52"/>
      <c r="P350" s="35" t="s">
        <v>485</v>
      </c>
      <c r="Q350" s="35"/>
      <c r="R350" s="52"/>
    </row>
    <row r="351" spans="1:30" ht="15.75" thickBot="1" x14ac:dyDescent="0.3">
      <c r="A351" s="40"/>
      <c r="B351" s="52"/>
      <c r="C351" s="52"/>
      <c r="D351" s="36" t="s">
        <v>464</v>
      </c>
      <c r="E351" s="36"/>
      <c r="F351" s="52"/>
      <c r="G351" s="52"/>
      <c r="H351" s="36" t="s">
        <v>486</v>
      </c>
      <c r="I351" s="36"/>
      <c r="J351" s="52"/>
      <c r="K351" s="52"/>
      <c r="L351" s="36" t="s">
        <v>464</v>
      </c>
      <c r="M351" s="36"/>
      <c r="N351" s="52"/>
      <c r="O351" s="52"/>
      <c r="P351" s="36" t="s">
        <v>486</v>
      </c>
      <c r="Q351" s="36"/>
      <c r="R351" s="52"/>
    </row>
    <row r="352" spans="1:30" x14ac:dyDescent="0.25">
      <c r="A352" s="40"/>
      <c r="B352" s="18"/>
      <c r="C352" s="37"/>
      <c r="D352" s="37"/>
      <c r="E352" s="37"/>
      <c r="F352" s="37"/>
      <c r="G352" s="37"/>
      <c r="H352" s="37"/>
      <c r="I352" s="37"/>
      <c r="J352" s="37"/>
      <c r="K352" s="37"/>
      <c r="L352" s="37"/>
      <c r="M352" s="37"/>
      <c r="N352" s="37"/>
      <c r="O352" s="37"/>
      <c r="P352" s="37"/>
      <c r="Q352" s="37"/>
      <c r="R352" s="37"/>
    </row>
    <row r="353" spans="1:18" x14ac:dyDescent="0.25">
      <c r="A353" s="40"/>
      <c r="B353" s="19" t="s">
        <v>470</v>
      </c>
      <c r="C353" s="20" t="s">
        <v>250</v>
      </c>
      <c r="D353" s="20"/>
      <c r="E353" s="20"/>
      <c r="F353" s="20"/>
      <c r="G353" s="20" t="s">
        <v>250</v>
      </c>
      <c r="H353" s="20"/>
      <c r="I353" s="20"/>
      <c r="J353" s="20"/>
      <c r="K353" s="20" t="s">
        <v>250</v>
      </c>
      <c r="L353" s="20"/>
      <c r="M353" s="20"/>
      <c r="N353" s="20"/>
      <c r="O353" s="20" t="s">
        <v>250</v>
      </c>
      <c r="P353" s="20"/>
      <c r="Q353" s="20"/>
      <c r="R353" s="20"/>
    </row>
    <row r="354" spans="1:18" x14ac:dyDescent="0.25">
      <c r="A354" s="40"/>
      <c r="B354" s="18"/>
      <c r="C354" s="37"/>
      <c r="D354" s="37"/>
      <c r="E354" s="37"/>
      <c r="F354" s="37"/>
      <c r="G354" s="37"/>
      <c r="H354" s="37"/>
      <c r="I354" s="37"/>
      <c r="J354" s="37"/>
      <c r="K354" s="37"/>
      <c r="L354" s="37"/>
      <c r="M354" s="37"/>
      <c r="N354" s="37"/>
      <c r="O354" s="37"/>
      <c r="P354" s="37"/>
      <c r="Q354" s="37"/>
      <c r="R354" s="37"/>
    </row>
    <row r="355" spans="1:18" x14ac:dyDescent="0.25">
      <c r="A355" s="40"/>
      <c r="B355" s="47" t="s">
        <v>454</v>
      </c>
      <c r="C355" s="11" t="s">
        <v>250</v>
      </c>
      <c r="D355" s="11" t="s">
        <v>265</v>
      </c>
      <c r="E355" s="27">
        <v>2978</v>
      </c>
      <c r="F355" s="12" t="s">
        <v>250</v>
      </c>
      <c r="G355" s="11" t="s">
        <v>250</v>
      </c>
      <c r="H355" s="11" t="s">
        <v>265</v>
      </c>
      <c r="I355" s="29">
        <v>13</v>
      </c>
      <c r="J355" s="12" t="s">
        <v>250</v>
      </c>
      <c r="K355" s="11" t="s">
        <v>250</v>
      </c>
      <c r="L355" s="11" t="s">
        <v>265</v>
      </c>
      <c r="M355" s="27">
        <v>5279</v>
      </c>
      <c r="N355" s="12" t="s">
        <v>250</v>
      </c>
      <c r="O355" s="11" t="s">
        <v>250</v>
      </c>
      <c r="P355" s="11" t="s">
        <v>265</v>
      </c>
      <c r="Q355" s="29">
        <v>50</v>
      </c>
      <c r="R355" s="12" t="s">
        <v>250</v>
      </c>
    </row>
    <row r="356" spans="1:18" x14ac:dyDescent="0.25">
      <c r="A356" s="40"/>
      <c r="B356" s="48" t="s">
        <v>487</v>
      </c>
      <c r="C356" s="20" t="s">
        <v>250</v>
      </c>
      <c r="D356" s="22"/>
      <c r="E356" s="25" t="s">
        <v>267</v>
      </c>
      <c r="F356" s="22" t="s">
        <v>250</v>
      </c>
      <c r="G356" s="20" t="s">
        <v>250</v>
      </c>
      <c r="H356" s="22"/>
      <c r="I356" s="25" t="s">
        <v>267</v>
      </c>
      <c r="J356" s="22" t="s">
        <v>250</v>
      </c>
      <c r="K356" s="20" t="s">
        <v>250</v>
      </c>
      <c r="L356" s="22"/>
      <c r="M356" s="25" t="s">
        <v>267</v>
      </c>
      <c r="N356" s="22" t="s">
        <v>250</v>
      </c>
      <c r="O356" s="20" t="s">
        <v>250</v>
      </c>
      <c r="P356" s="22"/>
      <c r="Q356" s="25" t="s">
        <v>267</v>
      </c>
      <c r="R356" s="22" t="s">
        <v>250</v>
      </c>
    </row>
    <row r="357" spans="1:18" x14ac:dyDescent="0.25">
      <c r="A357" s="40"/>
      <c r="B357" s="47" t="s">
        <v>471</v>
      </c>
      <c r="C357" s="11" t="s">
        <v>250</v>
      </c>
      <c r="D357" s="11"/>
      <c r="E357" s="27">
        <v>1364</v>
      </c>
      <c r="F357" s="12" t="s">
        <v>250</v>
      </c>
      <c r="G357" s="11" t="s">
        <v>250</v>
      </c>
      <c r="H357" s="12"/>
      <c r="I357" s="30" t="s">
        <v>267</v>
      </c>
      <c r="J357" s="12" t="s">
        <v>250</v>
      </c>
      <c r="K357" s="11" t="s">
        <v>250</v>
      </c>
      <c r="L357" s="11"/>
      <c r="M357" s="27">
        <v>1358</v>
      </c>
      <c r="N357" s="12" t="s">
        <v>250</v>
      </c>
      <c r="O357" s="11" t="s">
        <v>250</v>
      </c>
      <c r="P357" s="11"/>
      <c r="Q357" s="29">
        <v>1</v>
      </c>
      <c r="R357" s="12" t="s">
        <v>250</v>
      </c>
    </row>
    <row r="358" spans="1:18" x14ac:dyDescent="0.25">
      <c r="A358" s="40"/>
      <c r="B358" s="48" t="s">
        <v>488</v>
      </c>
      <c r="C358" s="20" t="s">
        <v>250</v>
      </c>
      <c r="D358" s="22"/>
      <c r="E358" s="25" t="s">
        <v>267</v>
      </c>
      <c r="F358" s="22" t="s">
        <v>250</v>
      </c>
      <c r="G358" s="20" t="s">
        <v>250</v>
      </c>
      <c r="H358" s="22"/>
      <c r="I358" s="25" t="s">
        <v>267</v>
      </c>
      <c r="J358" s="22" t="s">
        <v>250</v>
      </c>
      <c r="K358" s="20" t="s">
        <v>250</v>
      </c>
      <c r="L358" s="20"/>
      <c r="M358" s="24">
        <v>944</v>
      </c>
      <c r="N358" s="22" t="s">
        <v>250</v>
      </c>
      <c r="O358" s="20" t="s">
        <v>250</v>
      </c>
      <c r="P358" s="20"/>
      <c r="Q358" s="24">
        <v>11</v>
      </c>
      <c r="R358" s="22" t="s">
        <v>250</v>
      </c>
    </row>
    <row r="359" spans="1:18" x14ac:dyDescent="0.25">
      <c r="A359" s="40"/>
      <c r="B359" s="47" t="s">
        <v>478</v>
      </c>
      <c r="C359" s="11" t="s">
        <v>250</v>
      </c>
      <c r="D359" s="11"/>
      <c r="E359" s="11"/>
      <c r="F359" s="11"/>
      <c r="G359" s="11" t="s">
        <v>250</v>
      </c>
      <c r="H359" s="11"/>
      <c r="I359" s="11"/>
      <c r="J359" s="11"/>
      <c r="K359" s="11" t="s">
        <v>250</v>
      </c>
      <c r="L359" s="11"/>
      <c r="M359" s="11"/>
      <c r="N359" s="11"/>
      <c r="O359" s="11" t="s">
        <v>250</v>
      </c>
      <c r="P359" s="11"/>
      <c r="Q359" s="11"/>
      <c r="R359" s="11"/>
    </row>
    <row r="360" spans="1:18" x14ac:dyDescent="0.25">
      <c r="A360" s="40"/>
      <c r="B360" s="49" t="s">
        <v>489</v>
      </c>
      <c r="C360" s="20" t="s">
        <v>250</v>
      </c>
      <c r="D360" s="20"/>
      <c r="E360" s="24">
        <v>273</v>
      </c>
      <c r="F360" s="22" t="s">
        <v>250</v>
      </c>
      <c r="G360" s="20" t="s">
        <v>250</v>
      </c>
      <c r="H360" s="20"/>
      <c r="I360" s="24">
        <v>3</v>
      </c>
      <c r="J360" s="22" t="s">
        <v>250</v>
      </c>
      <c r="K360" s="20" t="s">
        <v>250</v>
      </c>
      <c r="L360" s="20"/>
      <c r="M360" s="24">
        <v>190</v>
      </c>
      <c r="N360" s="22" t="s">
        <v>250</v>
      </c>
      <c r="O360" s="20" t="s">
        <v>250</v>
      </c>
      <c r="P360" s="20"/>
      <c r="Q360" s="24">
        <v>2</v>
      </c>
      <c r="R360" s="22" t="s">
        <v>250</v>
      </c>
    </row>
    <row r="361" spans="1:18" x14ac:dyDescent="0.25">
      <c r="A361" s="40"/>
      <c r="B361" s="50" t="s">
        <v>474</v>
      </c>
      <c r="C361" s="11" t="s">
        <v>250</v>
      </c>
      <c r="D361" s="11"/>
      <c r="E361" s="29">
        <v>25</v>
      </c>
      <c r="F361" s="12" t="s">
        <v>250</v>
      </c>
      <c r="G361" s="11" t="s">
        <v>250</v>
      </c>
      <c r="H361" s="12"/>
      <c r="I361" s="30" t="s">
        <v>267</v>
      </c>
      <c r="J361" s="12" t="s">
        <v>250</v>
      </c>
      <c r="K361" s="11" t="s">
        <v>250</v>
      </c>
      <c r="L361" s="11"/>
      <c r="M361" s="29">
        <v>10</v>
      </c>
      <c r="N361" s="12" t="s">
        <v>250</v>
      </c>
      <c r="O361" s="11" t="s">
        <v>250</v>
      </c>
      <c r="P361" s="11"/>
      <c r="Q361" s="29">
        <v>1</v>
      </c>
      <c r="R361" s="12" t="s">
        <v>250</v>
      </c>
    </row>
    <row r="362" spans="1:18" x14ac:dyDescent="0.25">
      <c r="A362" s="40"/>
      <c r="B362" s="18"/>
      <c r="C362" s="37"/>
      <c r="D362" s="37"/>
      <c r="E362" s="37"/>
      <c r="F362" s="37"/>
      <c r="G362" s="37"/>
      <c r="H362" s="37"/>
      <c r="I362" s="37"/>
      <c r="J362" s="37"/>
      <c r="K362" s="37"/>
      <c r="L362" s="37"/>
      <c r="M362" s="37"/>
      <c r="N362" s="37"/>
      <c r="O362" s="37"/>
      <c r="P362" s="37"/>
      <c r="Q362" s="37"/>
      <c r="R362" s="37"/>
    </row>
    <row r="363" spans="1:18" x14ac:dyDescent="0.25">
      <c r="A363" s="40"/>
      <c r="B363" s="19" t="s">
        <v>475</v>
      </c>
      <c r="C363" s="20" t="s">
        <v>250</v>
      </c>
      <c r="D363" s="20"/>
      <c r="E363" s="20"/>
      <c r="F363" s="20"/>
      <c r="G363" s="20" t="s">
        <v>250</v>
      </c>
      <c r="H363" s="20"/>
      <c r="I363" s="20"/>
      <c r="J363" s="20"/>
      <c r="K363" s="20" t="s">
        <v>250</v>
      </c>
      <c r="L363" s="20"/>
      <c r="M363" s="20"/>
      <c r="N363" s="20"/>
      <c r="O363" s="20" t="s">
        <v>250</v>
      </c>
      <c r="P363" s="20"/>
      <c r="Q363" s="20"/>
      <c r="R363" s="20"/>
    </row>
    <row r="364" spans="1:18" x14ac:dyDescent="0.25">
      <c r="A364" s="40"/>
      <c r="B364" s="47" t="s">
        <v>454</v>
      </c>
      <c r="C364" s="11" t="s">
        <v>250</v>
      </c>
      <c r="D364" s="11"/>
      <c r="E364" s="27">
        <v>11145</v>
      </c>
      <c r="F364" s="12" t="s">
        <v>250</v>
      </c>
      <c r="G364" s="11" t="s">
        <v>250</v>
      </c>
      <c r="H364" s="11"/>
      <c r="I364" s="29">
        <v>113</v>
      </c>
      <c r="J364" s="12" t="s">
        <v>250</v>
      </c>
      <c r="K364" s="11" t="s">
        <v>250</v>
      </c>
      <c r="L364" s="11"/>
      <c r="M364" s="27">
        <v>8420</v>
      </c>
      <c r="N364" s="12" t="s">
        <v>250</v>
      </c>
      <c r="O364" s="11" t="s">
        <v>250</v>
      </c>
      <c r="P364" s="11"/>
      <c r="Q364" s="29">
        <v>134</v>
      </c>
      <c r="R364" s="12" t="s">
        <v>250</v>
      </c>
    </row>
    <row r="365" spans="1:18" x14ac:dyDescent="0.25">
      <c r="A365" s="40"/>
      <c r="B365" s="48" t="s">
        <v>487</v>
      </c>
      <c r="C365" s="20" t="s">
        <v>250</v>
      </c>
      <c r="D365" s="20"/>
      <c r="E365" s="24">
        <v>56</v>
      </c>
      <c r="F365" s="22" t="s">
        <v>250</v>
      </c>
      <c r="G365" s="20" t="s">
        <v>250</v>
      </c>
      <c r="H365" s="22"/>
      <c r="I365" s="25" t="s">
        <v>267</v>
      </c>
      <c r="J365" s="22" t="s">
        <v>250</v>
      </c>
      <c r="K365" s="20" t="s">
        <v>250</v>
      </c>
      <c r="L365" s="22"/>
      <c r="M365" s="25" t="s">
        <v>267</v>
      </c>
      <c r="N365" s="22" t="s">
        <v>250</v>
      </c>
      <c r="O365" s="20" t="s">
        <v>250</v>
      </c>
      <c r="P365" s="22"/>
      <c r="Q365" s="25" t="s">
        <v>267</v>
      </c>
      <c r="R365" s="22" t="s">
        <v>250</v>
      </c>
    </row>
    <row r="366" spans="1:18" x14ac:dyDescent="0.25">
      <c r="A366" s="40"/>
      <c r="B366" s="47" t="s">
        <v>471</v>
      </c>
      <c r="C366" s="11" t="s">
        <v>250</v>
      </c>
      <c r="D366" s="11"/>
      <c r="E366" s="29">
        <v>976</v>
      </c>
      <c r="F366" s="12" t="s">
        <v>250</v>
      </c>
      <c r="G366" s="11" t="s">
        <v>250</v>
      </c>
      <c r="H366" s="12"/>
      <c r="I366" s="30" t="s">
        <v>267</v>
      </c>
      <c r="J366" s="12" t="s">
        <v>250</v>
      </c>
      <c r="K366" s="11" t="s">
        <v>250</v>
      </c>
      <c r="L366" s="12"/>
      <c r="M366" s="30" t="s">
        <v>267</v>
      </c>
      <c r="N366" s="12" t="s">
        <v>250</v>
      </c>
      <c r="O366" s="11" t="s">
        <v>250</v>
      </c>
      <c r="P366" s="12"/>
      <c r="Q366" s="30" t="s">
        <v>267</v>
      </c>
      <c r="R366" s="12" t="s">
        <v>250</v>
      </c>
    </row>
    <row r="367" spans="1:18" x14ac:dyDescent="0.25">
      <c r="A367" s="40"/>
      <c r="B367" s="48" t="s">
        <v>488</v>
      </c>
      <c r="C367" s="20" t="s">
        <v>250</v>
      </c>
      <c r="D367" s="22"/>
      <c r="E367" s="25" t="s">
        <v>267</v>
      </c>
      <c r="F367" s="22" t="s">
        <v>250</v>
      </c>
      <c r="G367" s="20" t="s">
        <v>250</v>
      </c>
      <c r="H367" s="22"/>
      <c r="I367" s="25" t="s">
        <v>267</v>
      </c>
      <c r="J367" s="22" t="s">
        <v>250</v>
      </c>
      <c r="K367" s="20" t="s">
        <v>250</v>
      </c>
      <c r="L367" s="22"/>
      <c r="M367" s="25" t="s">
        <v>267</v>
      </c>
      <c r="N367" s="22" t="s">
        <v>250</v>
      </c>
      <c r="O367" s="20" t="s">
        <v>250</v>
      </c>
      <c r="P367" s="22"/>
      <c r="Q367" s="25" t="s">
        <v>267</v>
      </c>
      <c r="R367" s="22" t="s">
        <v>250</v>
      </c>
    </row>
    <row r="368" spans="1:18" x14ac:dyDescent="0.25">
      <c r="A368" s="40"/>
      <c r="B368" s="47" t="s">
        <v>478</v>
      </c>
      <c r="C368" s="11" t="s">
        <v>250</v>
      </c>
      <c r="D368" s="11"/>
      <c r="E368" s="11"/>
      <c r="F368" s="11"/>
      <c r="G368" s="11" t="s">
        <v>250</v>
      </c>
      <c r="H368" s="11"/>
      <c r="I368" s="11"/>
      <c r="J368" s="11"/>
      <c r="K368" s="11" t="s">
        <v>250</v>
      </c>
      <c r="L368" s="11"/>
      <c r="M368" s="11"/>
      <c r="N368" s="11"/>
      <c r="O368" s="11" t="s">
        <v>250</v>
      </c>
      <c r="P368" s="11"/>
      <c r="Q368" s="11"/>
      <c r="R368" s="11"/>
    </row>
    <row r="369" spans="1:30" x14ac:dyDescent="0.25">
      <c r="A369" s="40"/>
      <c r="B369" s="49" t="s">
        <v>489</v>
      </c>
      <c r="C369" s="20" t="s">
        <v>250</v>
      </c>
      <c r="D369" s="20"/>
      <c r="E369" s="24">
        <v>148</v>
      </c>
      <c r="F369" s="22" t="s">
        <v>250</v>
      </c>
      <c r="G369" s="20" t="s">
        <v>250</v>
      </c>
      <c r="H369" s="20"/>
      <c r="I369" s="24">
        <v>3</v>
      </c>
      <c r="J369" s="22" t="s">
        <v>250</v>
      </c>
      <c r="K369" s="20" t="s">
        <v>250</v>
      </c>
      <c r="L369" s="20"/>
      <c r="M369" s="24">
        <v>176</v>
      </c>
      <c r="N369" s="22" t="s">
        <v>250</v>
      </c>
      <c r="O369" s="20" t="s">
        <v>250</v>
      </c>
      <c r="P369" s="20"/>
      <c r="Q369" s="24">
        <v>2</v>
      </c>
      <c r="R369" s="22" t="s">
        <v>250</v>
      </c>
    </row>
    <row r="370" spans="1:30" x14ac:dyDescent="0.25">
      <c r="A370" s="40"/>
      <c r="B370" s="50" t="s">
        <v>474</v>
      </c>
      <c r="C370" s="11" t="s">
        <v>250</v>
      </c>
      <c r="D370" s="11"/>
      <c r="E370" s="29">
        <v>3</v>
      </c>
      <c r="F370" s="12" t="s">
        <v>250</v>
      </c>
      <c r="G370" s="11" t="s">
        <v>250</v>
      </c>
      <c r="H370" s="12"/>
      <c r="I370" s="30" t="s">
        <v>267</v>
      </c>
      <c r="J370" s="12" t="s">
        <v>250</v>
      </c>
      <c r="K370" s="11" t="s">
        <v>250</v>
      </c>
      <c r="L370" s="11"/>
      <c r="M370" s="29">
        <v>4</v>
      </c>
      <c r="N370" s="12" t="s">
        <v>250</v>
      </c>
      <c r="O370" s="11" t="s">
        <v>250</v>
      </c>
      <c r="P370" s="12"/>
      <c r="Q370" s="30" t="s">
        <v>267</v>
      </c>
      <c r="R370" s="12" t="s">
        <v>250</v>
      </c>
    </row>
    <row r="371" spans="1:30" x14ac:dyDescent="0.25">
      <c r="A371" s="40"/>
      <c r="B371" s="18"/>
      <c r="C371" s="37"/>
      <c r="D371" s="37"/>
      <c r="E371" s="37"/>
      <c r="F371" s="37"/>
      <c r="G371" s="37"/>
      <c r="H371" s="37"/>
      <c r="I371" s="37"/>
      <c r="J371" s="37"/>
      <c r="K371" s="37"/>
      <c r="L371" s="37"/>
      <c r="M371" s="37"/>
      <c r="N371" s="37"/>
      <c r="O371" s="37"/>
      <c r="P371" s="37"/>
      <c r="Q371" s="37"/>
      <c r="R371" s="37"/>
    </row>
    <row r="372" spans="1:30" x14ac:dyDescent="0.25">
      <c r="A372" s="40"/>
      <c r="B372" s="19" t="s">
        <v>479</v>
      </c>
      <c r="C372" s="20" t="s">
        <v>250</v>
      </c>
      <c r="D372" s="20"/>
      <c r="E372" s="20"/>
      <c r="F372" s="20"/>
      <c r="G372" s="20" t="s">
        <v>250</v>
      </c>
      <c r="H372" s="20"/>
      <c r="I372" s="20"/>
      <c r="J372" s="20"/>
      <c r="K372" s="20" t="s">
        <v>250</v>
      </c>
      <c r="L372" s="20"/>
      <c r="M372" s="20"/>
      <c r="N372" s="20"/>
      <c r="O372" s="20" t="s">
        <v>250</v>
      </c>
      <c r="P372" s="20"/>
      <c r="Q372" s="20"/>
      <c r="R372" s="20"/>
    </row>
    <row r="373" spans="1:30" x14ac:dyDescent="0.25">
      <c r="A373" s="40"/>
      <c r="B373" s="18"/>
      <c r="C373" s="37"/>
      <c r="D373" s="37"/>
      <c r="E373" s="37"/>
      <c r="F373" s="37"/>
      <c r="G373" s="37"/>
      <c r="H373" s="37"/>
      <c r="I373" s="37"/>
      <c r="J373" s="37"/>
      <c r="K373" s="37"/>
      <c r="L373" s="37"/>
      <c r="M373" s="37"/>
      <c r="N373" s="37"/>
      <c r="O373" s="37"/>
      <c r="P373" s="37"/>
      <c r="Q373" s="37"/>
      <c r="R373" s="37"/>
    </row>
    <row r="374" spans="1:30" x14ac:dyDescent="0.25">
      <c r="A374" s="40"/>
      <c r="B374" s="50" t="s">
        <v>454</v>
      </c>
      <c r="C374" s="11" t="s">
        <v>250</v>
      </c>
      <c r="D374" s="11" t="s">
        <v>265</v>
      </c>
      <c r="E374" s="27">
        <v>14123</v>
      </c>
      <c r="F374" s="12" t="s">
        <v>250</v>
      </c>
      <c r="G374" s="11" t="s">
        <v>250</v>
      </c>
      <c r="H374" s="11" t="s">
        <v>265</v>
      </c>
      <c r="I374" s="29">
        <v>126</v>
      </c>
      <c r="J374" s="12" t="s">
        <v>250</v>
      </c>
      <c r="K374" s="11" t="s">
        <v>250</v>
      </c>
      <c r="L374" s="11" t="s">
        <v>265</v>
      </c>
      <c r="M374" s="27">
        <v>13699</v>
      </c>
      <c r="N374" s="12" t="s">
        <v>250</v>
      </c>
      <c r="O374" s="11" t="s">
        <v>250</v>
      </c>
      <c r="P374" s="11" t="s">
        <v>265</v>
      </c>
      <c r="Q374" s="29">
        <v>184</v>
      </c>
      <c r="R374" s="12" t="s">
        <v>250</v>
      </c>
    </row>
    <row r="375" spans="1:30" x14ac:dyDescent="0.25">
      <c r="A375" s="40"/>
      <c r="B375" s="49" t="s">
        <v>487</v>
      </c>
      <c r="C375" s="20" t="s">
        <v>250</v>
      </c>
      <c r="D375" s="20"/>
      <c r="E375" s="24">
        <v>56</v>
      </c>
      <c r="F375" s="22" t="s">
        <v>250</v>
      </c>
      <c r="G375" s="20" t="s">
        <v>250</v>
      </c>
      <c r="H375" s="22"/>
      <c r="I375" s="25" t="s">
        <v>267</v>
      </c>
      <c r="J375" s="22" t="s">
        <v>250</v>
      </c>
      <c r="K375" s="20" t="s">
        <v>250</v>
      </c>
      <c r="L375" s="22"/>
      <c r="M375" s="25" t="s">
        <v>267</v>
      </c>
      <c r="N375" s="22" t="s">
        <v>250</v>
      </c>
      <c r="O375" s="20" t="s">
        <v>250</v>
      </c>
      <c r="P375" s="22"/>
      <c r="Q375" s="25" t="s">
        <v>267</v>
      </c>
      <c r="R375" s="22" t="s">
        <v>250</v>
      </c>
    </row>
    <row r="376" spans="1:30" x14ac:dyDescent="0.25">
      <c r="A376" s="40"/>
      <c r="B376" s="50" t="s">
        <v>471</v>
      </c>
      <c r="C376" s="11" t="s">
        <v>250</v>
      </c>
      <c r="D376" s="11"/>
      <c r="E376" s="27">
        <v>2340</v>
      </c>
      <c r="F376" s="12" t="s">
        <v>250</v>
      </c>
      <c r="G376" s="11" t="s">
        <v>250</v>
      </c>
      <c r="H376" s="12"/>
      <c r="I376" s="30" t="s">
        <v>267</v>
      </c>
      <c r="J376" s="12" t="s">
        <v>250</v>
      </c>
      <c r="K376" s="11" t="s">
        <v>250</v>
      </c>
      <c r="L376" s="11"/>
      <c r="M376" s="27">
        <v>1358</v>
      </c>
      <c r="N376" s="12" t="s">
        <v>250</v>
      </c>
      <c r="O376" s="11" t="s">
        <v>250</v>
      </c>
      <c r="P376" s="11"/>
      <c r="Q376" s="29">
        <v>1</v>
      </c>
      <c r="R376" s="12" t="s">
        <v>250</v>
      </c>
    </row>
    <row r="377" spans="1:30" x14ac:dyDescent="0.25">
      <c r="A377" s="40"/>
      <c r="B377" s="49" t="s">
        <v>488</v>
      </c>
      <c r="C377" s="20" t="s">
        <v>250</v>
      </c>
      <c r="D377" s="22"/>
      <c r="E377" s="25" t="s">
        <v>267</v>
      </c>
      <c r="F377" s="22" t="s">
        <v>250</v>
      </c>
      <c r="G377" s="20" t="s">
        <v>250</v>
      </c>
      <c r="H377" s="22"/>
      <c r="I377" s="25" t="s">
        <v>267</v>
      </c>
      <c r="J377" s="22" t="s">
        <v>250</v>
      </c>
      <c r="K377" s="20" t="s">
        <v>250</v>
      </c>
      <c r="L377" s="20"/>
      <c r="M377" s="24">
        <v>944</v>
      </c>
      <c r="N377" s="22" t="s">
        <v>250</v>
      </c>
      <c r="O377" s="20" t="s">
        <v>250</v>
      </c>
      <c r="P377" s="20"/>
      <c r="Q377" s="24">
        <v>11</v>
      </c>
      <c r="R377" s="22" t="s">
        <v>250</v>
      </c>
    </row>
    <row r="378" spans="1:30" x14ac:dyDescent="0.25">
      <c r="A378" s="40"/>
      <c r="B378" s="50" t="s">
        <v>388</v>
      </c>
      <c r="C378" s="11" t="s">
        <v>250</v>
      </c>
      <c r="D378" s="11"/>
      <c r="E378" s="29">
        <v>449</v>
      </c>
      <c r="F378" s="12" t="s">
        <v>250</v>
      </c>
      <c r="G378" s="11" t="s">
        <v>250</v>
      </c>
      <c r="H378" s="11"/>
      <c r="I378" s="29">
        <v>6</v>
      </c>
      <c r="J378" s="12" t="s">
        <v>250</v>
      </c>
      <c r="K378" s="11" t="s">
        <v>250</v>
      </c>
      <c r="L378" s="11"/>
      <c r="M378" s="29">
        <v>380</v>
      </c>
      <c r="N378" s="12" t="s">
        <v>250</v>
      </c>
      <c r="O378" s="11" t="s">
        <v>250</v>
      </c>
      <c r="P378" s="11"/>
      <c r="Q378" s="29">
        <v>5</v>
      </c>
      <c r="R378" s="12" t="s">
        <v>250</v>
      </c>
    </row>
    <row r="379" spans="1:30" ht="46.5" x14ac:dyDescent="0.7">
      <c r="A379" s="40"/>
      <c r="B379" s="74"/>
      <c r="C379" s="74"/>
      <c r="D379" s="74"/>
      <c r="E379" s="74"/>
      <c r="F379" s="74"/>
      <c r="G379" s="74"/>
      <c r="H379" s="74"/>
      <c r="I379" s="74"/>
      <c r="J379" s="74"/>
      <c r="K379" s="74"/>
      <c r="L379" s="74"/>
      <c r="M379" s="74"/>
      <c r="N379" s="74"/>
      <c r="O379" s="74"/>
      <c r="P379" s="74"/>
      <c r="Q379" s="74"/>
      <c r="R379" s="74"/>
      <c r="S379" s="74"/>
      <c r="T379" s="74"/>
      <c r="U379" s="74"/>
      <c r="V379" s="74"/>
      <c r="W379" s="74"/>
      <c r="X379" s="74"/>
      <c r="Y379" s="74"/>
      <c r="Z379" s="74"/>
      <c r="AA379" s="74"/>
      <c r="AB379" s="74"/>
      <c r="AC379" s="74"/>
      <c r="AD379" s="74"/>
    </row>
    <row r="380" spans="1:30" x14ac:dyDescent="0.25">
      <c r="A380" s="40"/>
      <c r="B380" s="43"/>
      <c r="C380" s="43"/>
      <c r="D380" s="43"/>
      <c r="E380" s="43"/>
      <c r="F380" s="43"/>
      <c r="G380" s="43"/>
      <c r="H380" s="43"/>
      <c r="I380" s="43"/>
      <c r="J380" s="43"/>
      <c r="K380" s="43"/>
      <c r="L380" s="43"/>
      <c r="M380" s="43"/>
      <c r="N380" s="43"/>
      <c r="O380" s="43"/>
      <c r="P380" s="43"/>
      <c r="Q380" s="43"/>
      <c r="R380" s="43"/>
      <c r="S380" s="43"/>
      <c r="T380" s="43"/>
      <c r="U380" s="43"/>
      <c r="V380" s="43"/>
      <c r="W380" s="43"/>
      <c r="X380" s="43"/>
      <c r="Y380" s="43"/>
      <c r="Z380" s="43"/>
      <c r="AA380" s="43"/>
      <c r="AB380" s="43"/>
      <c r="AC380" s="43"/>
      <c r="AD380" s="43"/>
    </row>
    <row r="381" spans="1:30" x14ac:dyDescent="0.25">
      <c r="A381" s="40"/>
      <c r="B381" s="69"/>
      <c r="C381" s="69"/>
      <c r="D381" s="69"/>
      <c r="E381" s="68" t="s">
        <v>480</v>
      </c>
      <c r="F381" s="69"/>
      <c r="G381" s="69"/>
      <c r="H381" s="69"/>
      <c r="I381" s="68" t="s">
        <v>480</v>
      </c>
      <c r="J381" s="69"/>
      <c r="K381" s="69"/>
      <c r="L381" s="69"/>
      <c r="M381" s="68" t="s">
        <v>480</v>
      </c>
      <c r="N381" s="69"/>
      <c r="O381" s="69"/>
      <c r="P381" s="69"/>
      <c r="Q381" s="68" t="s">
        <v>480</v>
      </c>
      <c r="R381" s="69"/>
    </row>
    <row r="382" spans="1:30" x14ac:dyDescent="0.25">
      <c r="A382" s="40"/>
      <c r="B382" s="56" t="s">
        <v>281</v>
      </c>
      <c r="C382" s="14" t="s">
        <v>250</v>
      </c>
      <c r="D382" s="52"/>
      <c r="E382" s="52"/>
      <c r="F382" s="14"/>
      <c r="G382" s="14" t="s">
        <v>250</v>
      </c>
      <c r="H382" s="52"/>
      <c r="I382" s="52"/>
      <c r="J382" s="14"/>
      <c r="K382" s="14" t="s">
        <v>250</v>
      </c>
      <c r="L382" s="52"/>
      <c r="M382" s="52"/>
      <c r="N382" s="14"/>
      <c r="O382" s="14" t="s">
        <v>250</v>
      </c>
      <c r="P382" s="52"/>
      <c r="Q382" s="52"/>
      <c r="R382" s="14"/>
    </row>
    <row r="383" spans="1:30" x14ac:dyDescent="0.25">
      <c r="A383" s="40"/>
      <c r="B383" s="52"/>
      <c r="C383" s="52" t="s">
        <v>250</v>
      </c>
      <c r="D383" s="35" t="s">
        <v>490</v>
      </c>
      <c r="E383" s="35"/>
      <c r="F383" s="35"/>
      <c r="G383" s="35"/>
      <c r="H383" s="35"/>
      <c r="I383" s="35"/>
      <c r="J383" s="52"/>
      <c r="K383" s="52" t="s">
        <v>250</v>
      </c>
      <c r="L383" s="35" t="s">
        <v>490</v>
      </c>
      <c r="M383" s="35"/>
      <c r="N383" s="35"/>
      <c r="O383" s="35"/>
      <c r="P383" s="35"/>
      <c r="Q383" s="35"/>
      <c r="R383" s="52"/>
    </row>
    <row r="384" spans="1:30" ht="15.75" thickBot="1" x14ac:dyDescent="0.3">
      <c r="A384" s="40"/>
      <c r="B384" s="52"/>
      <c r="C384" s="52"/>
      <c r="D384" s="36">
        <v>2014</v>
      </c>
      <c r="E384" s="36"/>
      <c r="F384" s="36"/>
      <c r="G384" s="36"/>
      <c r="H384" s="36"/>
      <c r="I384" s="36"/>
      <c r="J384" s="52"/>
      <c r="K384" s="52"/>
      <c r="L384" s="36">
        <v>2013</v>
      </c>
      <c r="M384" s="36"/>
      <c r="N384" s="36"/>
      <c r="O384" s="36"/>
      <c r="P384" s="36"/>
      <c r="Q384" s="36"/>
      <c r="R384" s="52"/>
    </row>
    <row r="385" spans="1:18" x14ac:dyDescent="0.25">
      <c r="A385" s="40"/>
      <c r="B385" s="52"/>
      <c r="C385" s="52" t="s">
        <v>250</v>
      </c>
      <c r="D385" s="67" t="s">
        <v>483</v>
      </c>
      <c r="E385" s="67"/>
      <c r="F385" s="59"/>
      <c r="G385" s="59" t="s">
        <v>250</v>
      </c>
      <c r="H385" s="67" t="s">
        <v>484</v>
      </c>
      <c r="I385" s="67"/>
      <c r="J385" s="52"/>
      <c r="K385" s="52" t="s">
        <v>250</v>
      </c>
      <c r="L385" s="67" t="s">
        <v>483</v>
      </c>
      <c r="M385" s="67"/>
      <c r="N385" s="59"/>
      <c r="O385" s="59" t="s">
        <v>250</v>
      </c>
      <c r="P385" s="67" t="s">
        <v>484</v>
      </c>
      <c r="Q385" s="67"/>
      <c r="R385" s="52"/>
    </row>
    <row r="386" spans="1:18" x14ac:dyDescent="0.25">
      <c r="A386" s="40"/>
      <c r="B386" s="52"/>
      <c r="C386" s="52"/>
      <c r="D386" s="35" t="s">
        <v>440</v>
      </c>
      <c r="E386" s="35"/>
      <c r="F386" s="52"/>
      <c r="G386" s="52"/>
      <c r="H386" s="35" t="s">
        <v>485</v>
      </c>
      <c r="I386" s="35"/>
      <c r="J386" s="52"/>
      <c r="K386" s="52"/>
      <c r="L386" s="35" t="s">
        <v>440</v>
      </c>
      <c r="M386" s="35"/>
      <c r="N386" s="52"/>
      <c r="O386" s="52"/>
      <c r="P386" s="35" t="s">
        <v>485</v>
      </c>
      <c r="Q386" s="35"/>
      <c r="R386" s="52"/>
    </row>
    <row r="387" spans="1:18" ht="15.75" thickBot="1" x14ac:dyDescent="0.3">
      <c r="A387" s="40"/>
      <c r="B387" s="52"/>
      <c r="C387" s="52"/>
      <c r="D387" s="36" t="s">
        <v>464</v>
      </c>
      <c r="E387" s="36"/>
      <c r="F387" s="52"/>
      <c r="G387" s="52"/>
      <c r="H387" s="36" t="s">
        <v>486</v>
      </c>
      <c r="I387" s="36"/>
      <c r="J387" s="52"/>
      <c r="K387" s="52"/>
      <c r="L387" s="36" t="s">
        <v>464</v>
      </c>
      <c r="M387" s="36"/>
      <c r="N387" s="52"/>
      <c r="O387" s="52"/>
      <c r="P387" s="36" t="s">
        <v>486</v>
      </c>
      <c r="Q387" s="36"/>
      <c r="R387" s="52"/>
    </row>
    <row r="388" spans="1:18" x14ac:dyDescent="0.25">
      <c r="A388" s="40"/>
      <c r="B388" s="18"/>
      <c r="C388" s="37"/>
      <c r="D388" s="37"/>
      <c r="E388" s="37"/>
      <c r="F388" s="37"/>
      <c r="G388" s="37"/>
      <c r="H388" s="37"/>
      <c r="I388" s="37"/>
      <c r="J388" s="37"/>
      <c r="K388" s="37"/>
      <c r="L388" s="37"/>
      <c r="M388" s="37"/>
      <c r="N388" s="37"/>
      <c r="O388" s="37"/>
      <c r="P388" s="37"/>
      <c r="Q388" s="37"/>
      <c r="R388" s="37"/>
    </row>
    <row r="389" spans="1:18" x14ac:dyDescent="0.25">
      <c r="A389" s="40"/>
      <c r="B389" s="19" t="s">
        <v>470</v>
      </c>
      <c r="C389" s="20" t="s">
        <v>250</v>
      </c>
      <c r="D389" s="20"/>
      <c r="E389" s="20"/>
      <c r="F389" s="20"/>
      <c r="G389" s="20" t="s">
        <v>250</v>
      </c>
      <c r="H389" s="20"/>
      <c r="I389" s="20"/>
      <c r="J389" s="20"/>
      <c r="K389" s="20" t="s">
        <v>250</v>
      </c>
      <c r="L389" s="20"/>
      <c r="M389" s="20"/>
      <c r="N389" s="20"/>
      <c r="O389" s="20" t="s">
        <v>250</v>
      </c>
      <c r="P389" s="20"/>
      <c r="Q389" s="20"/>
      <c r="R389" s="20"/>
    </row>
    <row r="390" spans="1:18" x14ac:dyDescent="0.25">
      <c r="A390" s="40"/>
      <c r="B390" s="18"/>
      <c r="C390" s="37"/>
      <c r="D390" s="37"/>
      <c r="E390" s="37"/>
      <c r="F390" s="37"/>
      <c r="G390" s="37"/>
      <c r="H390" s="37"/>
      <c r="I390" s="37"/>
      <c r="J390" s="37"/>
      <c r="K390" s="37"/>
      <c r="L390" s="37"/>
      <c r="M390" s="37"/>
      <c r="N390" s="37"/>
      <c r="O390" s="37"/>
      <c r="P390" s="37"/>
      <c r="Q390" s="37"/>
      <c r="R390" s="37"/>
    </row>
    <row r="391" spans="1:18" x14ac:dyDescent="0.25">
      <c r="A391" s="40"/>
      <c r="B391" s="47" t="s">
        <v>454</v>
      </c>
      <c r="C391" s="11" t="s">
        <v>250</v>
      </c>
      <c r="D391" s="11" t="s">
        <v>265</v>
      </c>
      <c r="E391" s="27">
        <v>3025</v>
      </c>
      <c r="F391" s="12" t="s">
        <v>250</v>
      </c>
      <c r="G391" s="11" t="s">
        <v>250</v>
      </c>
      <c r="H391" s="11" t="s">
        <v>265</v>
      </c>
      <c r="I391" s="29">
        <v>27</v>
      </c>
      <c r="J391" s="12" t="s">
        <v>250</v>
      </c>
      <c r="K391" s="11" t="s">
        <v>250</v>
      </c>
      <c r="L391" s="11" t="s">
        <v>265</v>
      </c>
      <c r="M391" s="27">
        <v>5207</v>
      </c>
      <c r="N391" s="12" t="s">
        <v>250</v>
      </c>
      <c r="O391" s="11" t="s">
        <v>250</v>
      </c>
      <c r="P391" s="11" t="s">
        <v>265</v>
      </c>
      <c r="Q391" s="29">
        <v>120</v>
      </c>
      <c r="R391" s="12" t="s">
        <v>250</v>
      </c>
    </row>
    <row r="392" spans="1:18" x14ac:dyDescent="0.25">
      <c r="A392" s="40"/>
      <c r="B392" s="48" t="s">
        <v>487</v>
      </c>
      <c r="C392" s="20" t="s">
        <v>250</v>
      </c>
      <c r="D392" s="22"/>
      <c r="E392" s="25" t="s">
        <v>267</v>
      </c>
      <c r="F392" s="22" t="s">
        <v>250</v>
      </c>
      <c r="G392" s="20" t="s">
        <v>250</v>
      </c>
      <c r="H392" s="22"/>
      <c r="I392" s="25" t="s">
        <v>267</v>
      </c>
      <c r="J392" s="22" t="s">
        <v>250</v>
      </c>
      <c r="K392" s="20" t="s">
        <v>250</v>
      </c>
      <c r="L392" s="22"/>
      <c r="M392" s="25" t="s">
        <v>267</v>
      </c>
      <c r="N392" s="22" t="s">
        <v>250</v>
      </c>
      <c r="O392" s="20" t="s">
        <v>250</v>
      </c>
      <c r="P392" s="22"/>
      <c r="Q392" s="25" t="s">
        <v>267</v>
      </c>
      <c r="R392" s="22" t="s">
        <v>250</v>
      </c>
    </row>
    <row r="393" spans="1:18" x14ac:dyDescent="0.25">
      <c r="A393" s="40"/>
      <c r="B393" s="47" t="s">
        <v>471</v>
      </c>
      <c r="C393" s="11" t="s">
        <v>250</v>
      </c>
      <c r="D393" s="11"/>
      <c r="E393" s="27">
        <v>1360</v>
      </c>
      <c r="F393" s="12" t="s">
        <v>250</v>
      </c>
      <c r="G393" s="11" t="s">
        <v>250</v>
      </c>
      <c r="H393" s="11"/>
      <c r="I393" s="29">
        <v>1</v>
      </c>
      <c r="J393" s="12" t="s">
        <v>250</v>
      </c>
      <c r="K393" s="11" t="s">
        <v>250</v>
      </c>
      <c r="L393" s="11"/>
      <c r="M393" s="27">
        <v>1359</v>
      </c>
      <c r="N393" s="12" t="s">
        <v>250</v>
      </c>
      <c r="O393" s="11" t="s">
        <v>250</v>
      </c>
      <c r="P393" s="11"/>
      <c r="Q393" s="29">
        <v>4</v>
      </c>
      <c r="R393" s="12" t="s">
        <v>250</v>
      </c>
    </row>
    <row r="394" spans="1:18" x14ac:dyDescent="0.25">
      <c r="A394" s="40"/>
      <c r="B394" s="48" t="s">
        <v>488</v>
      </c>
      <c r="C394" s="20" t="s">
        <v>250</v>
      </c>
      <c r="D394" s="22"/>
      <c r="E394" s="25" t="s">
        <v>267</v>
      </c>
      <c r="F394" s="22" t="s">
        <v>250</v>
      </c>
      <c r="G394" s="20" t="s">
        <v>250</v>
      </c>
      <c r="H394" s="22"/>
      <c r="I394" s="25" t="s">
        <v>267</v>
      </c>
      <c r="J394" s="22" t="s">
        <v>250</v>
      </c>
      <c r="K394" s="20" t="s">
        <v>250</v>
      </c>
      <c r="L394" s="20"/>
      <c r="M394" s="24">
        <v>898</v>
      </c>
      <c r="N394" s="22" t="s">
        <v>250</v>
      </c>
      <c r="O394" s="20" t="s">
        <v>250</v>
      </c>
      <c r="P394" s="20"/>
      <c r="Q394" s="24">
        <v>18</v>
      </c>
      <c r="R394" s="22" t="s">
        <v>250</v>
      </c>
    </row>
    <row r="395" spans="1:18" x14ac:dyDescent="0.25">
      <c r="A395" s="40"/>
      <c r="B395" s="47" t="s">
        <v>478</v>
      </c>
      <c r="C395" s="11" t="s">
        <v>250</v>
      </c>
      <c r="D395" s="11"/>
      <c r="E395" s="11"/>
      <c r="F395" s="11"/>
      <c r="G395" s="11" t="s">
        <v>250</v>
      </c>
      <c r="H395" s="11"/>
      <c r="I395" s="11"/>
      <c r="J395" s="11"/>
      <c r="K395" s="11" t="s">
        <v>250</v>
      </c>
      <c r="L395" s="11"/>
      <c r="M395" s="11"/>
      <c r="N395" s="11"/>
      <c r="O395" s="11" t="s">
        <v>250</v>
      </c>
      <c r="P395" s="11"/>
      <c r="Q395" s="11"/>
      <c r="R395" s="11"/>
    </row>
    <row r="396" spans="1:18" x14ac:dyDescent="0.25">
      <c r="A396" s="40"/>
      <c r="B396" s="49" t="s">
        <v>489</v>
      </c>
      <c r="C396" s="20" t="s">
        <v>250</v>
      </c>
      <c r="D396" s="20"/>
      <c r="E396" s="24">
        <v>262</v>
      </c>
      <c r="F396" s="22" t="s">
        <v>250</v>
      </c>
      <c r="G396" s="20" t="s">
        <v>250</v>
      </c>
      <c r="H396" s="20"/>
      <c r="I396" s="24">
        <v>7</v>
      </c>
      <c r="J396" s="22" t="s">
        <v>250</v>
      </c>
      <c r="K396" s="20" t="s">
        <v>250</v>
      </c>
      <c r="L396" s="20"/>
      <c r="M396" s="24">
        <v>170</v>
      </c>
      <c r="N396" s="22" t="s">
        <v>250</v>
      </c>
      <c r="O396" s="20" t="s">
        <v>250</v>
      </c>
      <c r="P396" s="20"/>
      <c r="Q396" s="24">
        <v>6</v>
      </c>
      <c r="R396" s="22" t="s">
        <v>250</v>
      </c>
    </row>
    <row r="397" spans="1:18" x14ac:dyDescent="0.25">
      <c r="A397" s="40"/>
      <c r="B397" s="50" t="s">
        <v>474</v>
      </c>
      <c r="C397" s="11" t="s">
        <v>250</v>
      </c>
      <c r="D397" s="11"/>
      <c r="E397" s="29">
        <v>26</v>
      </c>
      <c r="F397" s="12" t="s">
        <v>250</v>
      </c>
      <c r="G397" s="11" t="s">
        <v>250</v>
      </c>
      <c r="H397" s="11"/>
      <c r="I397" s="29">
        <v>1</v>
      </c>
      <c r="J397" s="12" t="s">
        <v>250</v>
      </c>
      <c r="K397" s="11" t="s">
        <v>250</v>
      </c>
      <c r="L397" s="11"/>
      <c r="M397" s="29">
        <v>11</v>
      </c>
      <c r="N397" s="12" t="s">
        <v>250</v>
      </c>
      <c r="O397" s="11" t="s">
        <v>250</v>
      </c>
      <c r="P397" s="11"/>
      <c r="Q397" s="29">
        <v>2</v>
      </c>
      <c r="R397" s="12" t="s">
        <v>250</v>
      </c>
    </row>
    <row r="398" spans="1:18" x14ac:dyDescent="0.25">
      <c r="A398" s="40"/>
      <c r="B398" s="18"/>
      <c r="C398" s="37"/>
      <c r="D398" s="37"/>
      <c r="E398" s="37"/>
      <c r="F398" s="37"/>
      <c r="G398" s="37"/>
      <c r="H398" s="37"/>
      <c r="I398" s="37"/>
      <c r="J398" s="37"/>
      <c r="K398" s="37"/>
      <c r="L398" s="37"/>
      <c r="M398" s="37"/>
      <c r="N398" s="37"/>
      <c r="O398" s="37"/>
      <c r="P398" s="37"/>
      <c r="Q398" s="37"/>
      <c r="R398" s="37"/>
    </row>
    <row r="399" spans="1:18" x14ac:dyDescent="0.25">
      <c r="A399" s="40"/>
      <c r="B399" s="19" t="s">
        <v>475</v>
      </c>
      <c r="C399" s="20" t="s">
        <v>250</v>
      </c>
      <c r="D399" s="20"/>
      <c r="E399" s="20"/>
      <c r="F399" s="20"/>
      <c r="G399" s="20" t="s">
        <v>250</v>
      </c>
      <c r="H399" s="20"/>
      <c r="I399" s="20"/>
      <c r="J399" s="20"/>
      <c r="K399" s="20" t="s">
        <v>250</v>
      </c>
      <c r="L399" s="20"/>
      <c r="M399" s="20"/>
      <c r="N399" s="20"/>
      <c r="O399" s="20" t="s">
        <v>250</v>
      </c>
      <c r="P399" s="20"/>
      <c r="Q399" s="20"/>
      <c r="R399" s="20"/>
    </row>
    <row r="400" spans="1:18" x14ac:dyDescent="0.25">
      <c r="A400" s="40"/>
      <c r="B400" s="47" t="s">
        <v>454</v>
      </c>
      <c r="C400" s="11" t="s">
        <v>250</v>
      </c>
      <c r="D400" s="11"/>
      <c r="E400" s="27">
        <v>11179</v>
      </c>
      <c r="F400" s="12" t="s">
        <v>250</v>
      </c>
      <c r="G400" s="11" t="s">
        <v>250</v>
      </c>
      <c r="H400" s="11"/>
      <c r="I400" s="29">
        <v>226</v>
      </c>
      <c r="J400" s="12" t="s">
        <v>250</v>
      </c>
      <c r="K400" s="11" t="s">
        <v>250</v>
      </c>
      <c r="L400" s="11"/>
      <c r="M400" s="27">
        <v>8180</v>
      </c>
      <c r="N400" s="12" t="s">
        <v>250</v>
      </c>
      <c r="O400" s="11" t="s">
        <v>250</v>
      </c>
      <c r="P400" s="11"/>
      <c r="Q400" s="29">
        <v>258</v>
      </c>
      <c r="R400" s="12" t="s">
        <v>250</v>
      </c>
    </row>
    <row r="401" spans="1:30" x14ac:dyDescent="0.25">
      <c r="A401" s="40"/>
      <c r="B401" s="48" t="s">
        <v>487</v>
      </c>
      <c r="C401" s="20" t="s">
        <v>250</v>
      </c>
      <c r="D401" s="20"/>
      <c r="E401" s="24">
        <v>56</v>
      </c>
      <c r="F401" s="22" t="s">
        <v>250</v>
      </c>
      <c r="G401" s="20" t="s">
        <v>250</v>
      </c>
      <c r="H401" s="20"/>
      <c r="I401" s="24">
        <v>1</v>
      </c>
      <c r="J401" s="22" t="s">
        <v>250</v>
      </c>
      <c r="K401" s="20" t="s">
        <v>250</v>
      </c>
      <c r="L401" s="22"/>
      <c r="M401" s="25" t="s">
        <v>267</v>
      </c>
      <c r="N401" s="22" t="s">
        <v>250</v>
      </c>
      <c r="O401" s="20" t="s">
        <v>250</v>
      </c>
      <c r="P401" s="22"/>
      <c r="Q401" s="25" t="s">
        <v>267</v>
      </c>
      <c r="R401" s="22" t="s">
        <v>250</v>
      </c>
    </row>
    <row r="402" spans="1:30" x14ac:dyDescent="0.25">
      <c r="A402" s="40"/>
      <c r="B402" s="47" t="s">
        <v>471</v>
      </c>
      <c r="C402" s="11" t="s">
        <v>250</v>
      </c>
      <c r="D402" s="11"/>
      <c r="E402" s="29">
        <v>488</v>
      </c>
      <c r="F402" s="12" t="s">
        <v>250</v>
      </c>
      <c r="G402" s="11" t="s">
        <v>250</v>
      </c>
      <c r="H402" s="12"/>
      <c r="I402" s="30" t="s">
        <v>267</v>
      </c>
      <c r="J402" s="12" t="s">
        <v>250</v>
      </c>
      <c r="K402" s="11" t="s">
        <v>250</v>
      </c>
      <c r="L402" s="12"/>
      <c r="M402" s="30" t="s">
        <v>267</v>
      </c>
      <c r="N402" s="12" t="s">
        <v>250</v>
      </c>
      <c r="O402" s="11" t="s">
        <v>250</v>
      </c>
      <c r="P402" s="12"/>
      <c r="Q402" s="30" t="s">
        <v>267</v>
      </c>
      <c r="R402" s="12" t="s">
        <v>250</v>
      </c>
    </row>
    <row r="403" spans="1:30" x14ac:dyDescent="0.25">
      <c r="A403" s="40"/>
      <c r="B403" s="48" t="s">
        <v>488</v>
      </c>
      <c r="C403" s="20" t="s">
        <v>250</v>
      </c>
      <c r="D403" s="22"/>
      <c r="E403" s="25" t="s">
        <v>267</v>
      </c>
      <c r="F403" s="22" t="s">
        <v>250</v>
      </c>
      <c r="G403" s="20" t="s">
        <v>250</v>
      </c>
      <c r="H403" s="22"/>
      <c r="I403" s="25" t="s">
        <v>267</v>
      </c>
      <c r="J403" s="22" t="s">
        <v>250</v>
      </c>
      <c r="K403" s="20" t="s">
        <v>250</v>
      </c>
      <c r="L403" s="22"/>
      <c r="M403" s="25" t="s">
        <v>267</v>
      </c>
      <c r="N403" s="22" t="s">
        <v>250</v>
      </c>
      <c r="O403" s="20" t="s">
        <v>250</v>
      </c>
      <c r="P403" s="22"/>
      <c r="Q403" s="25" t="s">
        <v>267</v>
      </c>
      <c r="R403" s="22" t="s">
        <v>250</v>
      </c>
    </row>
    <row r="404" spans="1:30" x14ac:dyDescent="0.25">
      <c r="A404" s="40"/>
      <c r="B404" s="47" t="s">
        <v>478</v>
      </c>
      <c r="C404" s="11" t="s">
        <v>250</v>
      </c>
      <c r="D404" s="11"/>
      <c r="E404" s="11"/>
      <c r="F404" s="11"/>
      <c r="G404" s="11" t="s">
        <v>250</v>
      </c>
      <c r="H404" s="11"/>
      <c r="I404" s="11"/>
      <c r="J404" s="11"/>
      <c r="K404" s="11" t="s">
        <v>250</v>
      </c>
      <c r="L404" s="11"/>
      <c r="M404" s="11"/>
      <c r="N404" s="11"/>
      <c r="O404" s="11" t="s">
        <v>250</v>
      </c>
      <c r="P404" s="11"/>
      <c r="Q404" s="11"/>
      <c r="R404" s="11"/>
    </row>
    <row r="405" spans="1:30" x14ac:dyDescent="0.25">
      <c r="A405" s="40"/>
      <c r="B405" s="49" t="s">
        <v>489</v>
      </c>
      <c r="C405" s="20" t="s">
        <v>250</v>
      </c>
      <c r="D405" s="20"/>
      <c r="E405" s="24">
        <v>149</v>
      </c>
      <c r="F405" s="22" t="s">
        <v>250</v>
      </c>
      <c r="G405" s="20" t="s">
        <v>250</v>
      </c>
      <c r="H405" s="20"/>
      <c r="I405" s="24">
        <v>4</v>
      </c>
      <c r="J405" s="22" t="s">
        <v>250</v>
      </c>
      <c r="K405" s="20" t="s">
        <v>250</v>
      </c>
      <c r="L405" s="20"/>
      <c r="M405" s="24">
        <v>175</v>
      </c>
      <c r="N405" s="22" t="s">
        <v>250</v>
      </c>
      <c r="O405" s="20" t="s">
        <v>250</v>
      </c>
      <c r="P405" s="20"/>
      <c r="Q405" s="24">
        <v>5</v>
      </c>
      <c r="R405" s="22" t="s">
        <v>250</v>
      </c>
    </row>
    <row r="406" spans="1:30" x14ac:dyDescent="0.25">
      <c r="A406" s="40"/>
      <c r="B406" s="50" t="s">
        <v>474</v>
      </c>
      <c r="C406" s="11" t="s">
        <v>250</v>
      </c>
      <c r="D406" s="11"/>
      <c r="E406" s="29">
        <v>3</v>
      </c>
      <c r="F406" s="12" t="s">
        <v>250</v>
      </c>
      <c r="G406" s="11" t="s">
        <v>250</v>
      </c>
      <c r="H406" s="12"/>
      <c r="I406" s="30" t="s">
        <v>267</v>
      </c>
      <c r="J406" s="12" t="s">
        <v>250</v>
      </c>
      <c r="K406" s="11" t="s">
        <v>250</v>
      </c>
      <c r="L406" s="11"/>
      <c r="M406" s="29">
        <v>4</v>
      </c>
      <c r="N406" s="12" t="s">
        <v>250</v>
      </c>
      <c r="O406" s="11" t="s">
        <v>250</v>
      </c>
      <c r="P406" s="12"/>
      <c r="Q406" s="30" t="s">
        <v>267</v>
      </c>
      <c r="R406" s="12" t="s">
        <v>250</v>
      </c>
    </row>
    <row r="407" spans="1:30" x14ac:dyDescent="0.25">
      <c r="A407" s="40"/>
      <c r="B407" s="18"/>
      <c r="C407" s="37"/>
      <c r="D407" s="37"/>
      <c r="E407" s="37"/>
      <c r="F407" s="37"/>
      <c r="G407" s="37"/>
      <c r="H407" s="37"/>
      <c r="I407" s="37"/>
      <c r="J407" s="37"/>
      <c r="K407" s="37"/>
      <c r="L407" s="37"/>
      <c r="M407" s="37"/>
      <c r="N407" s="37"/>
      <c r="O407" s="37"/>
      <c r="P407" s="37"/>
      <c r="Q407" s="37"/>
      <c r="R407" s="37"/>
    </row>
    <row r="408" spans="1:30" x14ac:dyDescent="0.25">
      <c r="A408" s="40"/>
      <c r="B408" s="19" t="s">
        <v>479</v>
      </c>
      <c r="C408" s="20" t="s">
        <v>250</v>
      </c>
      <c r="D408" s="20"/>
      <c r="E408" s="20"/>
      <c r="F408" s="20"/>
      <c r="G408" s="20" t="s">
        <v>250</v>
      </c>
      <c r="H408" s="20"/>
      <c r="I408" s="20"/>
      <c r="J408" s="20"/>
      <c r="K408" s="20" t="s">
        <v>250</v>
      </c>
      <c r="L408" s="20"/>
      <c r="M408" s="20"/>
      <c r="N408" s="20"/>
      <c r="O408" s="20" t="s">
        <v>250</v>
      </c>
      <c r="P408" s="20"/>
      <c r="Q408" s="20"/>
      <c r="R408" s="20"/>
    </row>
    <row r="409" spans="1:30" x14ac:dyDescent="0.25">
      <c r="A409" s="40"/>
      <c r="B409" s="18"/>
      <c r="C409" s="37"/>
      <c r="D409" s="37"/>
      <c r="E409" s="37"/>
      <c r="F409" s="37"/>
      <c r="G409" s="37"/>
      <c r="H409" s="37"/>
      <c r="I409" s="37"/>
      <c r="J409" s="37"/>
      <c r="K409" s="37"/>
      <c r="L409" s="37"/>
      <c r="M409" s="37"/>
      <c r="N409" s="37"/>
      <c r="O409" s="37"/>
      <c r="P409" s="37"/>
      <c r="Q409" s="37"/>
      <c r="R409" s="37"/>
    </row>
    <row r="410" spans="1:30" x14ac:dyDescent="0.25">
      <c r="A410" s="40"/>
      <c r="B410" s="50" t="s">
        <v>454</v>
      </c>
      <c r="C410" s="11" t="s">
        <v>250</v>
      </c>
      <c r="D410" s="11" t="s">
        <v>265</v>
      </c>
      <c r="E410" s="27">
        <v>14204</v>
      </c>
      <c r="F410" s="12" t="s">
        <v>250</v>
      </c>
      <c r="G410" s="11" t="s">
        <v>250</v>
      </c>
      <c r="H410" s="11" t="s">
        <v>265</v>
      </c>
      <c r="I410" s="29">
        <v>253</v>
      </c>
      <c r="J410" s="12" t="s">
        <v>250</v>
      </c>
      <c r="K410" s="11" t="s">
        <v>250</v>
      </c>
      <c r="L410" s="11" t="s">
        <v>265</v>
      </c>
      <c r="M410" s="27">
        <v>13387</v>
      </c>
      <c r="N410" s="12" t="s">
        <v>250</v>
      </c>
      <c r="O410" s="11" t="s">
        <v>250</v>
      </c>
      <c r="P410" s="11" t="s">
        <v>265</v>
      </c>
      <c r="Q410" s="29">
        <v>378</v>
      </c>
      <c r="R410" s="12" t="s">
        <v>250</v>
      </c>
    </row>
    <row r="411" spans="1:30" x14ac:dyDescent="0.25">
      <c r="A411" s="40"/>
      <c r="B411" s="49" t="s">
        <v>487</v>
      </c>
      <c r="C411" s="20" t="s">
        <v>250</v>
      </c>
      <c r="D411" s="20"/>
      <c r="E411" s="24">
        <v>56</v>
      </c>
      <c r="F411" s="22" t="s">
        <v>250</v>
      </c>
      <c r="G411" s="20" t="s">
        <v>250</v>
      </c>
      <c r="H411" s="20"/>
      <c r="I411" s="24">
        <v>1</v>
      </c>
      <c r="J411" s="22" t="s">
        <v>250</v>
      </c>
      <c r="K411" s="20" t="s">
        <v>250</v>
      </c>
      <c r="L411" s="22"/>
      <c r="M411" s="25" t="s">
        <v>267</v>
      </c>
      <c r="N411" s="22" t="s">
        <v>250</v>
      </c>
      <c r="O411" s="20" t="s">
        <v>250</v>
      </c>
      <c r="P411" s="22"/>
      <c r="Q411" s="25" t="s">
        <v>267</v>
      </c>
      <c r="R411" s="22" t="s">
        <v>250</v>
      </c>
    </row>
    <row r="412" spans="1:30" x14ac:dyDescent="0.25">
      <c r="A412" s="40"/>
      <c r="B412" s="50" t="s">
        <v>471</v>
      </c>
      <c r="C412" s="11" t="s">
        <v>250</v>
      </c>
      <c r="D412" s="11"/>
      <c r="E412" s="27">
        <v>1848</v>
      </c>
      <c r="F412" s="12" t="s">
        <v>250</v>
      </c>
      <c r="G412" s="11" t="s">
        <v>250</v>
      </c>
      <c r="H412" s="11"/>
      <c r="I412" s="29">
        <v>1</v>
      </c>
      <c r="J412" s="12" t="s">
        <v>250</v>
      </c>
      <c r="K412" s="11" t="s">
        <v>250</v>
      </c>
      <c r="L412" s="11"/>
      <c r="M412" s="27">
        <v>1359</v>
      </c>
      <c r="N412" s="12" t="s">
        <v>250</v>
      </c>
      <c r="O412" s="11" t="s">
        <v>250</v>
      </c>
      <c r="P412" s="11"/>
      <c r="Q412" s="29">
        <v>4</v>
      </c>
      <c r="R412" s="12" t="s">
        <v>250</v>
      </c>
    </row>
    <row r="413" spans="1:30" x14ac:dyDescent="0.25">
      <c r="A413" s="40"/>
      <c r="B413" s="49" t="s">
        <v>488</v>
      </c>
      <c r="C413" s="20" t="s">
        <v>250</v>
      </c>
      <c r="D413" s="22"/>
      <c r="E413" s="25" t="s">
        <v>267</v>
      </c>
      <c r="F413" s="22" t="s">
        <v>250</v>
      </c>
      <c r="G413" s="20" t="s">
        <v>250</v>
      </c>
      <c r="H413" s="22"/>
      <c r="I413" s="25" t="s">
        <v>267</v>
      </c>
      <c r="J413" s="22" t="s">
        <v>250</v>
      </c>
      <c r="K413" s="20" t="s">
        <v>250</v>
      </c>
      <c r="L413" s="20"/>
      <c r="M413" s="24">
        <v>898</v>
      </c>
      <c r="N413" s="22" t="s">
        <v>250</v>
      </c>
      <c r="O413" s="20" t="s">
        <v>250</v>
      </c>
      <c r="P413" s="20"/>
      <c r="Q413" s="24">
        <v>18</v>
      </c>
      <c r="R413" s="22" t="s">
        <v>250</v>
      </c>
    </row>
    <row r="414" spans="1:30" x14ac:dyDescent="0.25">
      <c r="A414" s="40"/>
      <c r="B414" s="50" t="s">
        <v>388</v>
      </c>
      <c r="C414" s="11" t="s">
        <v>250</v>
      </c>
      <c r="D414" s="11"/>
      <c r="E414" s="29">
        <v>440</v>
      </c>
      <c r="F414" s="12" t="s">
        <v>250</v>
      </c>
      <c r="G414" s="11" t="s">
        <v>250</v>
      </c>
      <c r="H414" s="11"/>
      <c r="I414" s="29">
        <v>12</v>
      </c>
      <c r="J414" s="12" t="s">
        <v>250</v>
      </c>
      <c r="K414" s="11" t="s">
        <v>250</v>
      </c>
      <c r="L414" s="11"/>
      <c r="M414" s="29">
        <v>360</v>
      </c>
      <c r="N414" s="12" t="s">
        <v>250</v>
      </c>
      <c r="O414" s="11" t="s">
        <v>250</v>
      </c>
      <c r="P414" s="11"/>
      <c r="Q414" s="29">
        <v>13</v>
      </c>
      <c r="R414" s="12" t="s">
        <v>250</v>
      </c>
    </row>
    <row r="415" spans="1:30" x14ac:dyDescent="0.25">
      <c r="A415" s="40"/>
      <c r="B415" s="72" t="s">
        <v>491</v>
      </c>
      <c r="C415" s="72"/>
      <c r="D415" s="72"/>
      <c r="E415" s="72"/>
      <c r="F415" s="72"/>
      <c r="G415" s="72"/>
      <c r="H415" s="72"/>
      <c r="I415" s="72"/>
      <c r="J415" s="72"/>
      <c r="K415" s="72"/>
      <c r="L415" s="72"/>
      <c r="M415" s="72"/>
      <c r="N415" s="72"/>
      <c r="O415" s="72"/>
      <c r="P415" s="72"/>
      <c r="Q415" s="72"/>
      <c r="R415" s="72"/>
      <c r="S415" s="72"/>
      <c r="T415" s="72"/>
      <c r="U415" s="72"/>
      <c r="V415" s="72"/>
      <c r="W415" s="72"/>
      <c r="X415" s="72"/>
      <c r="Y415" s="72"/>
      <c r="Z415" s="72"/>
      <c r="AA415" s="72"/>
      <c r="AB415" s="72"/>
      <c r="AC415" s="72"/>
      <c r="AD415" s="72"/>
    </row>
    <row r="416" spans="1:30" x14ac:dyDescent="0.25">
      <c r="A416" s="40"/>
      <c r="B416" s="42" t="s">
        <v>492</v>
      </c>
      <c r="C416" s="42"/>
      <c r="D416" s="42"/>
      <c r="E416" s="42"/>
      <c r="F416" s="42"/>
      <c r="G416" s="42"/>
      <c r="H416" s="42"/>
      <c r="I416" s="42"/>
      <c r="J416" s="42"/>
      <c r="K416" s="42"/>
      <c r="L416" s="42"/>
      <c r="M416" s="42"/>
      <c r="N416" s="42"/>
      <c r="O416" s="42"/>
      <c r="P416" s="42"/>
      <c r="Q416" s="42"/>
      <c r="R416" s="42"/>
      <c r="S416" s="42"/>
      <c r="T416" s="42"/>
      <c r="U416" s="42"/>
      <c r="V416" s="42"/>
      <c r="W416" s="42"/>
      <c r="X416" s="42"/>
      <c r="Y416" s="42"/>
      <c r="Z416" s="42"/>
      <c r="AA416" s="42"/>
      <c r="AB416" s="42"/>
      <c r="AC416" s="42"/>
      <c r="AD416" s="42"/>
    </row>
    <row r="417" spans="1:30" x14ac:dyDescent="0.25">
      <c r="A417" s="40"/>
      <c r="B417" s="43"/>
      <c r="C417" s="43"/>
      <c r="D417" s="43"/>
      <c r="E417" s="43"/>
      <c r="F417" s="43"/>
      <c r="G417" s="43"/>
      <c r="H417" s="43"/>
      <c r="I417" s="43"/>
      <c r="J417" s="43"/>
      <c r="K417" s="43"/>
      <c r="L417" s="43"/>
      <c r="M417" s="43"/>
      <c r="N417" s="43"/>
      <c r="O417" s="43"/>
      <c r="P417" s="43"/>
      <c r="Q417" s="43"/>
      <c r="R417" s="43"/>
      <c r="S417" s="43"/>
      <c r="T417" s="43"/>
      <c r="U417" s="43"/>
      <c r="V417" s="43"/>
      <c r="W417" s="43"/>
      <c r="X417" s="43"/>
      <c r="Y417" s="43"/>
      <c r="Z417" s="43"/>
      <c r="AA417" s="43"/>
      <c r="AB417" s="43"/>
      <c r="AC417" s="43"/>
      <c r="AD417" s="43"/>
    </row>
    <row r="418" spans="1:30" x14ac:dyDescent="0.25">
      <c r="A418" s="40"/>
      <c r="B418" s="42" t="s">
        <v>493</v>
      </c>
      <c r="C418" s="42"/>
      <c r="D418" s="42"/>
      <c r="E418" s="42"/>
      <c r="F418" s="42"/>
      <c r="G418" s="42"/>
      <c r="H418" s="42"/>
      <c r="I418" s="42"/>
      <c r="J418" s="42"/>
      <c r="K418" s="42"/>
      <c r="L418" s="42"/>
      <c r="M418" s="42"/>
      <c r="N418" s="42"/>
      <c r="O418" s="42"/>
      <c r="P418" s="42"/>
      <c r="Q418" s="42"/>
      <c r="R418" s="42"/>
      <c r="S418" s="42"/>
      <c r="T418" s="42"/>
      <c r="U418" s="42"/>
      <c r="V418" s="42"/>
      <c r="W418" s="42"/>
      <c r="X418" s="42"/>
      <c r="Y418" s="42"/>
      <c r="Z418" s="42"/>
      <c r="AA418" s="42"/>
      <c r="AB418" s="42"/>
      <c r="AC418" s="42"/>
      <c r="AD418" s="42"/>
    </row>
    <row r="419" spans="1:30" ht="15.75" x14ac:dyDescent="0.25">
      <c r="A419" s="40"/>
      <c r="B419" s="44"/>
      <c r="C419" s="44"/>
      <c r="D419" s="44"/>
      <c r="E419" s="44"/>
      <c r="F419" s="44"/>
      <c r="G419" s="44"/>
      <c r="H419" s="44"/>
      <c r="I419" s="44"/>
      <c r="J419" s="44"/>
      <c r="K419" s="44"/>
      <c r="L419" s="44"/>
      <c r="M419" s="44"/>
      <c r="N419" s="44"/>
      <c r="O419" s="44"/>
      <c r="P419" s="44"/>
      <c r="Q419" s="44"/>
      <c r="R419" s="44"/>
      <c r="S419" s="44"/>
      <c r="T419" s="44"/>
      <c r="U419" s="44"/>
      <c r="V419" s="44"/>
      <c r="W419" s="44"/>
      <c r="X419" s="44"/>
      <c r="Y419" s="44"/>
      <c r="Z419" s="44"/>
      <c r="AA419" s="44"/>
      <c r="AB419" s="44"/>
      <c r="AC419" s="44"/>
      <c r="AD419" s="44"/>
    </row>
    <row r="420" spans="1:30" x14ac:dyDescent="0.25">
      <c r="A420" s="40"/>
      <c r="B420" s="11"/>
      <c r="C420" s="11"/>
      <c r="D420" s="11"/>
      <c r="E420" s="11"/>
      <c r="F420" s="11"/>
      <c r="G420" s="11"/>
      <c r="H420" s="11"/>
      <c r="I420" s="11"/>
      <c r="J420" s="11"/>
    </row>
    <row r="421" spans="1:30" x14ac:dyDescent="0.25">
      <c r="A421" s="40"/>
      <c r="B421" s="56" t="s">
        <v>281</v>
      </c>
      <c r="C421" s="14" t="s">
        <v>250</v>
      </c>
      <c r="D421" s="35" t="s">
        <v>342</v>
      </c>
      <c r="E421" s="35"/>
      <c r="F421" s="14"/>
      <c r="G421" s="14" t="s">
        <v>250</v>
      </c>
      <c r="H421" s="35" t="s">
        <v>343</v>
      </c>
      <c r="I421" s="35"/>
      <c r="J421" s="14"/>
    </row>
    <row r="422" spans="1:30" ht="15.75" thickBot="1" x14ac:dyDescent="0.3">
      <c r="A422" s="40"/>
      <c r="B422" s="14"/>
      <c r="C422" s="14" t="s">
        <v>250</v>
      </c>
      <c r="D422" s="36">
        <v>2014</v>
      </c>
      <c r="E422" s="36"/>
      <c r="F422" s="14"/>
      <c r="G422" s="14" t="s">
        <v>250</v>
      </c>
      <c r="H422" s="36">
        <v>2013</v>
      </c>
      <c r="I422" s="36"/>
      <c r="J422" s="14"/>
    </row>
    <row r="423" spans="1:30" x14ac:dyDescent="0.25">
      <c r="A423" s="40"/>
      <c r="B423" s="19" t="s">
        <v>351</v>
      </c>
      <c r="C423" s="20" t="s">
        <v>250</v>
      </c>
      <c r="D423" s="20" t="s">
        <v>265</v>
      </c>
      <c r="E423" s="24">
        <v>28</v>
      </c>
      <c r="F423" s="22" t="s">
        <v>250</v>
      </c>
      <c r="G423" s="20" t="s">
        <v>250</v>
      </c>
      <c r="H423" s="20" t="s">
        <v>265</v>
      </c>
      <c r="I423" s="24">
        <v>30</v>
      </c>
      <c r="J423" s="22" t="s">
        <v>250</v>
      </c>
    </row>
    <row r="424" spans="1:30" x14ac:dyDescent="0.25">
      <c r="A424" s="40"/>
      <c r="B424" s="26" t="s">
        <v>454</v>
      </c>
      <c r="C424" s="11" t="s">
        <v>250</v>
      </c>
      <c r="D424" s="11"/>
      <c r="E424" s="27">
        <v>5023</v>
      </c>
      <c r="F424" s="12" t="s">
        <v>250</v>
      </c>
      <c r="G424" s="11" t="s">
        <v>250</v>
      </c>
      <c r="H424" s="11"/>
      <c r="I424" s="27">
        <v>4787</v>
      </c>
      <c r="J424" s="12" t="s">
        <v>250</v>
      </c>
    </row>
    <row r="425" spans="1:30" x14ac:dyDescent="0.25">
      <c r="A425" s="40"/>
      <c r="B425" s="19" t="s">
        <v>389</v>
      </c>
      <c r="C425" s="20" t="s">
        <v>250</v>
      </c>
      <c r="D425" s="20"/>
      <c r="E425" s="21">
        <v>3350</v>
      </c>
      <c r="F425" s="22" t="s">
        <v>250</v>
      </c>
      <c r="G425" s="20" t="s">
        <v>250</v>
      </c>
      <c r="H425" s="20"/>
      <c r="I425" s="21">
        <v>3405</v>
      </c>
      <c r="J425" s="22" t="s">
        <v>250</v>
      </c>
    </row>
    <row r="426" spans="1:30" x14ac:dyDescent="0.25">
      <c r="A426" s="40"/>
      <c r="B426" s="26" t="s">
        <v>388</v>
      </c>
      <c r="C426" s="11" t="s">
        <v>250</v>
      </c>
      <c r="D426" s="11"/>
      <c r="E426" s="11"/>
      <c r="F426" s="11"/>
      <c r="G426" s="11" t="s">
        <v>250</v>
      </c>
      <c r="H426" s="11"/>
      <c r="I426" s="11"/>
      <c r="J426" s="11"/>
    </row>
    <row r="427" spans="1:30" x14ac:dyDescent="0.25">
      <c r="A427" s="40"/>
      <c r="B427" s="48" t="s">
        <v>494</v>
      </c>
      <c r="C427" s="20" t="s">
        <v>250</v>
      </c>
      <c r="D427" s="20"/>
      <c r="E427" s="24">
        <v>124</v>
      </c>
      <c r="F427" s="22" t="s">
        <v>250</v>
      </c>
      <c r="G427" s="20" t="s">
        <v>250</v>
      </c>
      <c r="H427" s="20"/>
      <c r="I427" s="24">
        <v>214</v>
      </c>
      <c r="J427" s="22" t="s">
        <v>250</v>
      </c>
    </row>
    <row r="428" spans="1:30" x14ac:dyDescent="0.25">
      <c r="A428" s="40"/>
      <c r="B428" s="47" t="s">
        <v>495</v>
      </c>
      <c r="C428" s="11" t="s">
        <v>250</v>
      </c>
      <c r="D428" s="11"/>
      <c r="E428" s="29">
        <v>124</v>
      </c>
      <c r="F428" s="12" t="s">
        <v>250</v>
      </c>
      <c r="G428" s="11" t="s">
        <v>250</v>
      </c>
      <c r="H428" s="11"/>
      <c r="I428" s="29">
        <v>136</v>
      </c>
      <c r="J428" s="12" t="s">
        <v>250</v>
      </c>
    </row>
    <row r="429" spans="1:30" ht="15.75" thickBot="1" x14ac:dyDescent="0.3">
      <c r="A429" s="40"/>
      <c r="B429" s="48" t="s">
        <v>457</v>
      </c>
      <c r="C429" s="20" t="s">
        <v>250</v>
      </c>
      <c r="D429" s="20"/>
      <c r="E429" s="24">
        <v>75</v>
      </c>
      <c r="F429" s="22" t="s">
        <v>250</v>
      </c>
      <c r="G429" s="20" t="s">
        <v>250</v>
      </c>
      <c r="H429" s="20"/>
      <c r="I429" s="24">
        <v>65</v>
      </c>
      <c r="J429" s="22" t="s">
        <v>250</v>
      </c>
    </row>
    <row r="430" spans="1:30" x14ac:dyDescent="0.25">
      <c r="A430" s="40"/>
      <c r="B430" s="18"/>
      <c r="C430" s="18" t="s">
        <v>250</v>
      </c>
      <c r="D430" s="31"/>
      <c r="E430" s="31"/>
      <c r="F430" s="18"/>
      <c r="G430" s="18" t="s">
        <v>250</v>
      </c>
      <c r="H430" s="31"/>
      <c r="I430" s="31"/>
      <c r="J430" s="18"/>
    </row>
    <row r="431" spans="1:30" ht="15.75" thickBot="1" x14ac:dyDescent="0.3">
      <c r="A431" s="40"/>
      <c r="B431" s="47" t="s">
        <v>150</v>
      </c>
      <c r="C431" s="14" t="s">
        <v>250</v>
      </c>
      <c r="D431" s="11" t="s">
        <v>265</v>
      </c>
      <c r="E431" s="27">
        <v>8724</v>
      </c>
      <c r="F431" s="12" t="s">
        <v>250</v>
      </c>
      <c r="G431" s="14" t="s">
        <v>250</v>
      </c>
      <c r="H431" s="11" t="s">
        <v>265</v>
      </c>
      <c r="I431" s="27">
        <v>8637</v>
      </c>
      <c r="J431" s="12" t="s">
        <v>250</v>
      </c>
    </row>
    <row r="432" spans="1:30" ht="15.75" thickTop="1" x14ac:dyDescent="0.25">
      <c r="A432" s="40"/>
      <c r="B432" s="18"/>
      <c r="C432" s="18" t="s">
        <v>250</v>
      </c>
      <c r="D432" s="34"/>
      <c r="E432" s="34"/>
      <c r="F432" s="18"/>
      <c r="G432" s="18" t="s">
        <v>250</v>
      </c>
      <c r="H432" s="34"/>
      <c r="I432" s="34"/>
      <c r="J432" s="18"/>
    </row>
    <row r="433" spans="1:30" x14ac:dyDescent="0.25">
      <c r="A433" s="40"/>
      <c r="B433" s="72" t="s">
        <v>496</v>
      </c>
      <c r="C433" s="72"/>
      <c r="D433" s="72"/>
      <c r="E433" s="72"/>
      <c r="F433" s="72"/>
      <c r="G433" s="72"/>
      <c r="H433" s="72"/>
      <c r="I433" s="72"/>
      <c r="J433" s="72"/>
      <c r="K433" s="72"/>
      <c r="L433" s="72"/>
      <c r="M433" s="72"/>
      <c r="N433" s="72"/>
      <c r="O433" s="72"/>
      <c r="P433" s="72"/>
      <c r="Q433" s="72"/>
      <c r="R433" s="72"/>
      <c r="S433" s="72"/>
      <c r="T433" s="72"/>
      <c r="U433" s="72"/>
      <c r="V433" s="72"/>
      <c r="W433" s="72"/>
      <c r="X433" s="72"/>
      <c r="Y433" s="72"/>
      <c r="Z433" s="72"/>
      <c r="AA433" s="72"/>
      <c r="AB433" s="72"/>
      <c r="AC433" s="72"/>
      <c r="AD433" s="72"/>
    </row>
    <row r="434" spans="1:30" x14ac:dyDescent="0.25">
      <c r="A434" s="40"/>
      <c r="B434" s="42" t="s">
        <v>497</v>
      </c>
      <c r="C434" s="42"/>
      <c r="D434" s="42"/>
      <c r="E434" s="42"/>
      <c r="F434" s="42"/>
      <c r="G434" s="42"/>
      <c r="H434" s="42"/>
      <c r="I434" s="42"/>
      <c r="J434" s="42"/>
      <c r="K434" s="42"/>
      <c r="L434" s="42"/>
      <c r="M434" s="42"/>
      <c r="N434" s="42"/>
      <c r="O434" s="42"/>
      <c r="P434" s="42"/>
      <c r="Q434" s="42"/>
      <c r="R434" s="42"/>
      <c r="S434" s="42"/>
      <c r="T434" s="42"/>
      <c r="U434" s="42"/>
      <c r="V434" s="42"/>
      <c r="W434" s="42"/>
      <c r="X434" s="42"/>
      <c r="Y434" s="42"/>
      <c r="Z434" s="42"/>
      <c r="AA434" s="42"/>
      <c r="AB434" s="42"/>
      <c r="AC434" s="42"/>
      <c r="AD434" s="42"/>
    </row>
    <row r="435" spans="1:30" ht="25.5" customHeight="1" x14ac:dyDescent="0.25">
      <c r="A435" s="40"/>
      <c r="B435" s="42" t="s">
        <v>498</v>
      </c>
      <c r="C435" s="42"/>
      <c r="D435" s="42"/>
      <c r="E435" s="42"/>
      <c r="F435" s="42"/>
      <c r="G435" s="42"/>
      <c r="H435" s="42"/>
      <c r="I435" s="42"/>
      <c r="J435" s="42"/>
      <c r="K435" s="42"/>
      <c r="L435" s="42"/>
      <c r="M435" s="42"/>
      <c r="N435" s="42"/>
      <c r="O435" s="42"/>
      <c r="P435" s="42"/>
      <c r="Q435" s="42"/>
      <c r="R435" s="42"/>
      <c r="S435" s="42"/>
      <c r="T435" s="42"/>
      <c r="U435" s="42"/>
      <c r="V435" s="42"/>
      <c r="W435" s="42"/>
      <c r="X435" s="42"/>
      <c r="Y435" s="42"/>
      <c r="Z435" s="42"/>
      <c r="AA435" s="42"/>
      <c r="AB435" s="42"/>
      <c r="AC435" s="42"/>
      <c r="AD435" s="42"/>
    </row>
    <row r="436" spans="1:30" x14ac:dyDescent="0.25">
      <c r="A436" s="40"/>
      <c r="B436" s="42" t="s">
        <v>499</v>
      </c>
      <c r="C436" s="42"/>
      <c r="D436" s="42"/>
      <c r="E436" s="42"/>
      <c r="F436" s="42"/>
      <c r="G436" s="42"/>
      <c r="H436" s="42"/>
      <c r="I436" s="42"/>
      <c r="J436" s="42"/>
      <c r="K436" s="42"/>
      <c r="L436" s="42"/>
      <c r="M436" s="42"/>
      <c r="N436" s="42"/>
      <c r="O436" s="42"/>
      <c r="P436" s="42"/>
      <c r="Q436" s="42"/>
      <c r="R436" s="42"/>
      <c r="S436" s="42"/>
      <c r="T436" s="42"/>
      <c r="U436" s="42"/>
      <c r="V436" s="42"/>
      <c r="W436" s="42"/>
      <c r="X436" s="42"/>
      <c r="Y436" s="42"/>
      <c r="Z436" s="42"/>
      <c r="AA436" s="42"/>
      <c r="AB436" s="42"/>
      <c r="AC436" s="42"/>
      <c r="AD436" s="42"/>
    </row>
    <row r="437" spans="1:30" ht="15.75" x14ac:dyDescent="0.25">
      <c r="A437" s="40"/>
      <c r="B437" s="44"/>
      <c r="C437" s="44"/>
      <c r="D437" s="44"/>
      <c r="E437" s="44"/>
      <c r="F437" s="44"/>
      <c r="G437" s="44"/>
      <c r="H437" s="44"/>
      <c r="I437" s="44"/>
      <c r="J437" s="44"/>
      <c r="K437" s="44"/>
      <c r="L437" s="44"/>
      <c r="M437" s="44"/>
      <c r="N437" s="44"/>
      <c r="O437" s="44"/>
      <c r="P437" s="44"/>
      <c r="Q437" s="44"/>
      <c r="R437" s="44"/>
      <c r="S437" s="44"/>
      <c r="T437" s="44"/>
      <c r="U437" s="44"/>
      <c r="V437" s="44"/>
      <c r="W437" s="44"/>
      <c r="X437" s="44"/>
      <c r="Y437" s="44"/>
      <c r="Z437" s="44"/>
      <c r="AA437" s="44"/>
      <c r="AB437" s="44"/>
      <c r="AC437" s="44"/>
      <c r="AD437" s="44"/>
    </row>
    <row r="438" spans="1:30" x14ac:dyDescent="0.25">
      <c r="A438" s="40"/>
      <c r="B438" s="14"/>
      <c r="C438" s="14"/>
      <c r="D438" s="14"/>
      <c r="E438" s="14"/>
      <c r="F438" s="14"/>
      <c r="G438" s="14"/>
      <c r="H438" s="14"/>
      <c r="I438" s="14"/>
      <c r="J438" s="14"/>
      <c r="K438" s="14"/>
      <c r="L438" s="14"/>
      <c r="M438" s="14"/>
      <c r="N438" s="14"/>
      <c r="O438" s="14"/>
      <c r="P438" s="14"/>
      <c r="Q438" s="14"/>
      <c r="R438" s="14"/>
      <c r="S438" s="14"/>
      <c r="T438" s="14"/>
      <c r="U438" s="14"/>
      <c r="V438" s="14"/>
      <c r="W438" s="14"/>
      <c r="X438" s="14"/>
      <c r="Y438" s="14"/>
      <c r="Z438" s="14"/>
    </row>
    <row r="439" spans="1:30" x14ac:dyDescent="0.25">
      <c r="A439" s="40"/>
      <c r="B439" s="56" t="s">
        <v>281</v>
      </c>
      <c r="C439" s="14" t="s">
        <v>250</v>
      </c>
      <c r="D439" s="52"/>
      <c r="E439" s="52"/>
      <c r="F439" s="14"/>
      <c r="G439" s="14" t="s">
        <v>250</v>
      </c>
      <c r="H439" s="52"/>
      <c r="I439" s="52"/>
      <c r="J439" s="14"/>
      <c r="K439" s="14" t="s">
        <v>250</v>
      </c>
      <c r="L439" s="52"/>
      <c r="M439" s="52"/>
      <c r="N439" s="14"/>
      <c r="O439" s="14" t="s">
        <v>250</v>
      </c>
      <c r="P439" s="52"/>
      <c r="Q439" s="52"/>
      <c r="R439" s="14"/>
      <c r="S439" s="14" t="s">
        <v>250</v>
      </c>
      <c r="T439" s="52"/>
      <c r="U439" s="52"/>
      <c r="V439" s="14"/>
      <c r="W439" s="14" t="s">
        <v>250</v>
      </c>
      <c r="X439" s="52"/>
      <c r="Y439" s="52"/>
      <c r="Z439" s="14"/>
    </row>
    <row r="440" spans="1:30" x14ac:dyDescent="0.25">
      <c r="A440" s="40"/>
      <c r="B440" s="14"/>
      <c r="C440" s="14" t="s">
        <v>250</v>
      </c>
      <c r="D440" s="35" t="s">
        <v>500</v>
      </c>
      <c r="E440" s="35"/>
      <c r="F440" s="35"/>
      <c r="G440" s="35"/>
      <c r="H440" s="35"/>
      <c r="I440" s="35"/>
      <c r="J440" s="35"/>
      <c r="K440" s="35"/>
      <c r="L440" s="35"/>
      <c r="M440" s="35"/>
      <c r="N440" s="35"/>
      <c r="O440" s="35"/>
      <c r="P440" s="35"/>
      <c r="Q440" s="35"/>
      <c r="R440" s="35"/>
      <c r="S440" s="35"/>
      <c r="T440" s="35"/>
      <c r="U440" s="35"/>
      <c r="V440" s="35"/>
      <c r="W440" s="35"/>
      <c r="X440" s="35"/>
      <c r="Y440" s="35"/>
      <c r="Z440" s="14"/>
    </row>
    <row r="441" spans="1:30" ht="15.75" thickBot="1" x14ac:dyDescent="0.3">
      <c r="A441" s="40"/>
      <c r="B441" s="14"/>
      <c r="C441" s="14" t="s">
        <v>250</v>
      </c>
      <c r="D441" s="36" t="s">
        <v>462</v>
      </c>
      <c r="E441" s="36"/>
      <c r="F441" s="36"/>
      <c r="G441" s="36"/>
      <c r="H441" s="36"/>
      <c r="I441" s="36"/>
      <c r="J441" s="36"/>
      <c r="K441" s="36"/>
      <c r="L441" s="36"/>
      <c r="M441" s="36"/>
      <c r="N441" s="36"/>
      <c r="O441" s="36"/>
      <c r="P441" s="36"/>
      <c r="Q441" s="36"/>
      <c r="R441" s="36"/>
      <c r="S441" s="36"/>
      <c r="T441" s="36"/>
      <c r="U441" s="36"/>
      <c r="V441" s="36"/>
      <c r="W441" s="36"/>
      <c r="X441" s="36"/>
      <c r="Y441" s="36"/>
      <c r="Z441" s="14"/>
    </row>
    <row r="442" spans="1:30" x14ac:dyDescent="0.25">
      <c r="A442" s="40"/>
      <c r="B442" s="14"/>
      <c r="C442" s="14" t="s">
        <v>250</v>
      </c>
      <c r="D442" s="59"/>
      <c r="E442" s="59"/>
      <c r="F442" s="14"/>
      <c r="G442" s="14" t="s">
        <v>250</v>
      </c>
      <c r="H442" s="70" t="s">
        <v>501</v>
      </c>
      <c r="I442" s="70"/>
      <c r="J442" s="14"/>
      <c r="K442" s="14" t="s">
        <v>250</v>
      </c>
      <c r="L442" s="67" t="s">
        <v>502</v>
      </c>
      <c r="M442" s="67"/>
      <c r="N442" s="67"/>
      <c r="O442" s="67"/>
      <c r="P442" s="67"/>
      <c r="Q442" s="67"/>
      <c r="R442" s="67"/>
      <c r="S442" s="67"/>
      <c r="T442" s="67"/>
      <c r="U442" s="67"/>
      <c r="V442" s="67"/>
      <c r="W442" s="67"/>
      <c r="X442" s="67"/>
      <c r="Y442" s="67"/>
      <c r="Z442" s="14"/>
    </row>
    <row r="443" spans="1:30" x14ac:dyDescent="0.25">
      <c r="A443" s="40"/>
      <c r="B443" s="14"/>
      <c r="C443" s="14" t="s">
        <v>250</v>
      </c>
      <c r="D443" s="52"/>
      <c r="E443" s="52"/>
      <c r="F443" s="14"/>
      <c r="G443" s="14" t="s">
        <v>250</v>
      </c>
      <c r="H443" s="35" t="s">
        <v>503</v>
      </c>
      <c r="I443" s="35"/>
      <c r="J443" s="14"/>
      <c r="K443" s="14" t="s">
        <v>250</v>
      </c>
      <c r="L443" s="52"/>
      <c r="M443" s="52"/>
      <c r="N443" s="14"/>
      <c r="O443" s="14" t="s">
        <v>250</v>
      </c>
      <c r="P443" s="52"/>
      <c r="Q443" s="52"/>
      <c r="R443" s="14"/>
      <c r="S443" s="14" t="s">
        <v>250</v>
      </c>
      <c r="T443" s="52"/>
      <c r="U443" s="52"/>
      <c r="V443" s="14"/>
      <c r="W443" s="14" t="s">
        <v>250</v>
      </c>
      <c r="X443" s="52"/>
      <c r="Y443" s="52"/>
      <c r="Z443" s="14"/>
    </row>
    <row r="444" spans="1:30" x14ac:dyDescent="0.25">
      <c r="A444" s="40"/>
      <c r="B444" s="14"/>
      <c r="C444" s="14" t="s">
        <v>250</v>
      </c>
      <c r="D444" s="35" t="s">
        <v>504</v>
      </c>
      <c r="E444" s="35"/>
      <c r="F444" s="14"/>
      <c r="G444" s="14" t="s">
        <v>250</v>
      </c>
      <c r="H444" s="35" t="s">
        <v>440</v>
      </c>
      <c r="I444" s="35"/>
      <c r="J444" s="14"/>
      <c r="K444" s="14" t="s">
        <v>250</v>
      </c>
      <c r="L444" s="35" t="s">
        <v>505</v>
      </c>
      <c r="M444" s="35"/>
      <c r="N444" s="14"/>
      <c r="O444" s="14" t="s">
        <v>250</v>
      </c>
      <c r="P444" s="35" t="s">
        <v>506</v>
      </c>
      <c r="Q444" s="35"/>
      <c r="R444" s="14"/>
      <c r="S444" s="14" t="s">
        <v>250</v>
      </c>
      <c r="T444" s="52"/>
      <c r="U444" s="52"/>
      <c r="V444" s="14"/>
      <c r="W444" s="14" t="s">
        <v>250</v>
      </c>
      <c r="X444" s="52"/>
      <c r="Y444" s="52"/>
      <c r="Z444" s="14"/>
    </row>
    <row r="445" spans="1:30" ht="15.75" thickBot="1" x14ac:dyDescent="0.3">
      <c r="A445" s="40"/>
      <c r="B445" s="14"/>
      <c r="C445" s="14" t="s">
        <v>250</v>
      </c>
      <c r="D445" s="36" t="s">
        <v>507</v>
      </c>
      <c r="E445" s="36"/>
      <c r="F445" s="14"/>
      <c r="G445" s="14" t="s">
        <v>250</v>
      </c>
      <c r="H445" s="36" t="s">
        <v>464</v>
      </c>
      <c r="I445" s="36"/>
      <c r="J445" s="14"/>
      <c r="K445" s="14" t="s">
        <v>250</v>
      </c>
      <c r="L445" s="36" t="s">
        <v>508</v>
      </c>
      <c r="M445" s="36"/>
      <c r="N445" s="14"/>
      <c r="O445" s="14" t="s">
        <v>250</v>
      </c>
      <c r="P445" s="36" t="s">
        <v>509</v>
      </c>
      <c r="Q445" s="36"/>
      <c r="R445" s="14"/>
      <c r="S445" s="14" t="s">
        <v>250</v>
      </c>
      <c r="T445" s="36" t="s">
        <v>108</v>
      </c>
      <c r="U445" s="36"/>
      <c r="V445" s="14"/>
      <c r="W445" s="14" t="s">
        <v>250</v>
      </c>
      <c r="X445" s="36" t="s">
        <v>150</v>
      </c>
      <c r="Y445" s="36"/>
      <c r="Z445" s="14"/>
    </row>
    <row r="446" spans="1:30" x14ac:dyDescent="0.25">
      <c r="A446" s="40"/>
      <c r="B446" s="18"/>
      <c r="C446" s="37"/>
      <c r="D446" s="37"/>
      <c r="E446" s="37"/>
      <c r="F446" s="37"/>
      <c r="G446" s="37"/>
      <c r="H446" s="37"/>
      <c r="I446" s="37"/>
      <c r="J446" s="37"/>
      <c r="K446" s="37"/>
      <c r="L446" s="37"/>
      <c r="M446" s="37"/>
      <c r="N446" s="37"/>
      <c r="O446" s="37"/>
      <c r="P446" s="37"/>
      <c r="Q446" s="37"/>
      <c r="R446" s="37"/>
      <c r="S446" s="37"/>
      <c r="T446" s="37"/>
      <c r="U446" s="37"/>
      <c r="V446" s="37"/>
      <c r="W446" s="37"/>
      <c r="X446" s="37"/>
      <c r="Y446" s="37"/>
      <c r="Z446" s="37"/>
    </row>
    <row r="447" spans="1:30" x14ac:dyDescent="0.25">
      <c r="A447" s="40"/>
      <c r="B447" s="19" t="s">
        <v>510</v>
      </c>
      <c r="C447" s="20" t="s">
        <v>250</v>
      </c>
      <c r="D447" s="20"/>
      <c r="E447" s="20"/>
      <c r="F447" s="20"/>
      <c r="G447" s="20" t="s">
        <v>250</v>
      </c>
      <c r="H447" s="20"/>
      <c r="I447" s="20"/>
      <c r="J447" s="20"/>
      <c r="K447" s="20" t="s">
        <v>250</v>
      </c>
      <c r="L447" s="20"/>
      <c r="M447" s="20"/>
      <c r="N447" s="20"/>
      <c r="O447" s="20" t="s">
        <v>250</v>
      </c>
      <c r="P447" s="20"/>
      <c r="Q447" s="20"/>
      <c r="R447" s="20"/>
      <c r="S447" s="20" t="s">
        <v>250</v>
      </c>
      <c r="T447" s="20"/>
      <c r="U447" s="20"/>
      <c r="V447" s="20"/>
      <c r="W447" s="20" t="s">
        <v>250</v>
      </c>
      <c r="X447" s="20"/>
      <c r="Y447" s="20"/>
      <c r="Z447" s="20"/>
    </row>
    <row r="448" spans="1:30" x14ac:dyDescent="0.25">
      <c r="A448" s="40"/>
      <c r="B448" s="47" t="s">
        <v>388</v>
      </c>
      <c r="C448" s="11" t="s">
        <v>250</v>
      </c>
      <c r="D448" s="11"/>
      <c r="E448" s="11"/>
      <c r="F448" s="11"/>
      <c r="G448" s="11" t="s">
        <v>250</v>
      </c>
      <c r="H448" s="11"/>
      <c r="I448" s="11"/>
      <c r="J448" s="11"/>
      <c r="K448" s="11" t="s">
        <v>250</v>
      </c>
      <c r="L448" s="11"/>
      <c r="M448" s="11"/>
      <c r="N448" s="11"/>
      <c r="O448" s="11" t="s">
        <v>250</v>
      </c>
      <c r="P448" s="11"/>
      <c r="Q448" s="11"/>
      <c r="R448" s="11"/>
      <c r="S448" s="11" t="s">
        <v>250</v>
      </c>
      <c r="T448" s="11"/>
      <c r="U448" s="11"/>
      <c r="V448" s="11"/>
      <c r="W448" s="11" t="s">
        <v>250</v>
      </c>
      <c r="X448" s="11"/>
      <c r="Y448" s="11"/>
      <c r="Z448" s="11"/>
    </row>
    <row r="449" spans="1:30" ht="15.75" thickBot="1" x14ac:dyDescent="0.3">
      <c r="A449" s="40"/>
      <c r="B449" s="49" t="s">
        <v>489</v>
      </c>
      <c r="C449" s="20" t="s">
        <v>250</v>
      </c>
      <c r="D449" s="20"/>
      <c r="E449" s="24">
        <v>1</v>
      </c>
      <c r="F449" s="22" t="s">
        <v>250</v>
      </c>
      <c r="G449" s="20" t="s">
        <v>250</v>
      </c>
      <c r="H449" s="20" t="s">
        <v>265</v>
      </c>
      <c r="I449" s="24">
        <v>46</v>
      </c>
      <c r="J449" s="22" t="s">
        <v>250</v>
      </c>
      <c r="K449" s="20" t="s">
        <v>250</v>
      </c>
      <c r="L449" s="20" t="s">
        <v>265</v>
      </c>
      <c r="M449" s="24">
        <v>46</v>
      </c>
      <c r="N449" s="22" t="s">
        <v>250</v>
      </c>
      <c r="O449" s="20" t="s">
        <v>250</v>
      </c>
      <c r="P449" s="22" t="s">
        <v>265</v>
      </c>
      <c r="Q449" s="25" t="s">
        <v>267</v>
      </c>
      <c r="R449" s="22" t="s">
        <v>250</v>
      </c>
      <c r="S449" s="20" t="s">
        <v>250</v>
      </c>
      <c r="T449" s="22" t="s">
        <v>265</v>
      </c>
      <c r="U449" s="25" t="s">
        <v>267</v>
      </c>
      <c r="V449" s="22" t="s">
        <v>250</v>
      </c>
      <c r="W449" s="20" t="s">
        <v>250</v>
      </c>
      <c r="X449" s="20" t="s">
        <v>265</v>
      </c>
      <c r="Y449" s="24">
        <v>46</v>
      </c>
      <c r="Z449" s="22" t="s">
        <v>250</v>
      </c>
    </row>
    <row r="450" spans="1:30" x14ac:dyDescent="0.25">
      <c r="A450" s="40"/>
      <c r="B450" s="18"/>
      <c r="C450" s="18" t="s">
        <v>250</v>
      </c>
      <c r="D450" s="31"/>
      <c r="E450" s="31"/>
      <c r="F450" s="18"/>
      <c r="G450" s="18" t="s">
        <v>250</v>
      </c>
      <c r="H450" s="31"/>
      <c r="I450" s="31"/>
      <c r="J450" s="18"/>
      <c r="K450" s="18" t="s">
        <v>250</v>
      </c>
      <c r="L450" s="31"/>
      <c r="M450" s="31"/>
      <c r="N450" s="18"/>
      <c r="O450" s="18" t="s">
        <v>250</v>
      </c>
      <c r="P450" s="31"/>
      <c r="Q450" s="31"/>
      <c r="R450" s="18"/>
      <c r="S450" s="18" t="s">
        <v>250</v>
      </c>
      <c r="T450" s="31"/>
      <c r="U450" s="31"/>
      <c r="V450" s="18"/>
      <c r="W450" s="18" t="s">
        <v>250</v>
      </c>
      <c r="X450" s="31"/>
      <c r="Y450" s="31"/>
      <c r="Z450" s="18"/>
    </row>
    <row r="451" spans="1:30" ht="15.75" thickBot="1" x14ac:dyDescent="0.3">
      <c r="A451" s="40"/>
      <c r="B451" s="26" t="s">
        <v>510</v>
      </c>
      <c r="C451" s="14" t="s">
        <v>250</v>
      </c>
      <c r="D451" s="11"/>
      <c r="E451" s="29">
        <v>1</v>
      </c>
      <c r="F451" s="12" t="s">
        <v>250</v>
      </c>
      <c r="G451" s="14" t="s">
        <v>250</v>
      </c>
      <c r="H451" s="11" t="s">
        <v>265</v>
      </c>
      <c r="I451" s="29">
        <v>46</v>
      </c>
      <c r="J451" s="12" t="s">
        <v>250</v>
      </c>
      <c r="K451" s="14" t="s">
        <v>250</v>
      </c>
      <c r="L451" s="11" t="s">
        <v>265</v>
      </c>
      <c r="M451" s="29">
        <v>46</v>
      </c>
      <c r="N451" s="12" t="s">
        <v>250</v>
      </c>
      <c r="O451" s="14" t="s">
        <v>250</v>
      </c>
      <c r="P451" s="12" t="s">
        <v>265</v>
      </c>
      <c r="Q451" s="30" t="s">
        <v>267</v>
      </c>
      <c r="R451" s="12" t="s">
        <v>250</v>
      </c>
      <c r="S451" s="14" t="s">
        <v>250</v>
      </c>
      <c r="T451" s="12" t="s">
        <v>265</v>
      </c>
      <c r="U451" s="30" t="s">
        <v>267</v>
      </c>
      <c r="V451" s="12" t="s">
        <v>250</v>
      </c>
      <c r="W451" s="14" t="s">
        <v>250</v>
      </c>
      <c r="X451" s="11" t="s">
        <v>265</v>
      </c>
      <c r="Y451" s="29">
        <v>46</v>
      </c>
      <c r="Z451" s="12" t="s">
        <v>250</v>
      </c>
    </row>
    <row r="452" spans="1:30" ht="15.75" thickTop="1" x14ac:dyDescent="0.25">
      <c r="A452" s="40"/>
      <c r="B452" s="18"/>
      <c r="C452" s="18" t="s">
        <v>250</v>
      </c>
      <c r="D452" s="34"/>
      <c r="E452" s="34"/>
      <c r="F452" s="18"/>
      <c r="G452" s="18" t="s">
        <v>250</v>
      </c>
      <c r="H452" s="34"/>
      <c r="I452" s="34"/>
      <c r="J452" s="18"/>
      <c r="K452" s="18" t="s">
        <v>250</v>
      </c>
      <c r="L452" s="34"/>
      <c r="M452" s="34"/>
      <c r="N452" s="18"/>
      <c r="O452" s="18" t="s">
        <v>250</v>
      </c>
      <c r="P452" s="34"/>
      <c r="Q452" s="34"/>
      <c r="R452" s="18"/>
      <c r="S452" s="18" t="s">
        <v>250</v>
      </c>
      <c r="T452" s="34"/>
      <c r="U452" s="34"/>
      <c r="V452" s="18"/>
      <c r="W452" s="18" t="s">
        <v>250</v>
      </c>
      <c r="X452" s="34"/>
      <c r="Y452" s="34"/>
      <c r="Z452" s="18"/>
    </row>
    <row r="453" spans="1:30" x14ac:dyDescent="0.25">
      <c r="A453" s="40"/>
      <c r="B453" s="43"/>
      <c r="C453" s="43"/>
      <c r="D453" s="43"/>
      <c r="E453" s="43"/>
      <c r="F453" s="43"/>
      <c r="G453" s="43"/>
      <c r="H453" s="43"/>
      <c r="I453" s="43"/>
      <c r="J453" s="43"/>
      <c r="K453" s="43"/>
      <c r="L453" s="43"/>
      <c r="M453" s="43"/>
      <c r="N453" s="43"/>
      <c r="O453" s="43"/>
      <c r="P453" s="43"/>
      <c r="Q453" s="43"/>
      <c r="R453" s="43"/>
      <c r="S453" s="43"/>
      <c r="T453" s="43"/>
      <c r="U453" s="43"/>
      <c r="V453" s="43"/>
      <c r="W453" s="43"/>
      <c r="X453" s="43"/>
      <c r="Y453" s="43"/>
      <c r="Z453" s="43"/>
      <c r="AA453" s="43"/>
      <c r="AB453" s="43"/>
      <c r="AC453" s="43"/>
      <c r="AD453" s="43"/>
    </row>
    <row r="454" spans="1:30" x14ac:dyDescent="0.25">
      <c r="A454" s="40"/>
      <c r="B454" s="14"/>
      <c r="C454" s="14"/>
      <c r="D454" s="14"/>
      <c r="E454" s="14"/>
      <c r="F454" s="14"/>
      <c r="G454" s="14"/>
      <c r="H454" s="14"/>
      <c r="I454" s="14"/>
      <c r="J454" s="14"/>
      <c r="K454" s="14"/>
      <c r="L454" s="14"/>
      <c r="M454" s="14"/>
      <c r="N454" s="14"/>
      <c r="O454" s="14"/>
      <c r="P454" s="14"/>
      <c r="Q454" s="14"/>
      <c r="R454" s="14"/>
      <c r="S454" s="14"/>
      <c r="T454" s="14"/>
      <c r="U454" s="14"/>
      <c r="V454" s="14"/>
      <c r="W454" s="14"/>
      <c r="X454" s="14"/>
      <c r="Y454" s="14"/>
      <c r="Z454" s="14"/>
    </row>
    <row r="455" spans="1:30" x14ac:dyDescent="0.25">
      <c r="A455" s="40"/>
      <c r="B455" s="56" t="s">
        <v>281</v>
      </c>
      <c r="C455" s="14" t="s">
        <v>250</v>
      </c>
      <c r="D455" s="52"/>
      <c r="E455" s="52"/>
      <c r="F455" s="14"/>
      <c r="G455" s="14" t="s">
        <v>250</v>
      </c>
      <c r="H455" s="52"/>
      <c r="I455" s="52"/>
      <c r="J455" s="14"/>
      <c r="K455" s="14" t="s">
        <v>250</v>
      </c>
      <c r="L455" s="52"/>
      <c r="M455" s="52"/>
      <c r="N455" s="14"/>
      <c r="O455" s="14" t="s">
        <v>250</v>
      </c>
      <c r="P455" s="52"/>
      <c r="Q455" s="52"/>
      <c r="R455" s="14"/>
      <c r="S455" s="14" t="s">
        <v>250</v>
      </c>
      <c r="T455" s="52"/>
      <c r="U455" s="52"/>
      <c r="V455" s="14"/>
      <c r="W455" s="14" t="s">
        <v>250</v>
      </c>
      <c r="X455" s="52"/>
      <c r="Y455" s="52"/>
      <c r="Z455" s="14"/>
    </row>
    <row r="456" spans="1:30" x14ac:dyDescent="0.25">
      <c r="A456" s="40"/>
      <c r="B456" s="14"/>
      <c r="C456" s="14" t="s">
        <v>250</v>
      </c>
      <c r="D456" s="35" t="s">
        <v>500</v>
      </c>
      <c r="E456" s="35"/>
      <c r="F456" s="35"/>
      <c r="G456" s="35"/>
      <c r="H456" s="35"/>
      <c r="I456" s="35"/>
      <c r="J456" s="35"/>
      <c r="K456" s="35"/>
      <c r="L456" s="35"/>
      <c r="M456" s="35"/>
      <c r="N456" s="35"/>
      <c r="O456" s="35"/>
      <c r="P456" s="35"/>
      <c r="Q456" s="35"/>
      <c r="R456" s="35"/>
      <c r="S456" s="35"/>
      <c r="T456" s="35"/>
      <c r="U456" s="35"/>
      <c r="V456" s="35"/>
      <c r="W456" s="35"/>
      <c r="X456" s="35"/>
      <c r="Y456" s="35"/>
      <c r="Z456" s="14"/>
    </row>
    <row r="457" spans="1:30" ht="15.75" thickBot="1" x14ac:dyDescent="0.3">
      <c r="A457" s="40"/>
      <c r="B457" s="14"/>
      <c r="C457" s="14" t="s">
        <v>250</v>
      </c>
      <c r="D457" s="36" t="s">
        <v>482</v>
      </c>
      <c r="E457" s="36"/>
      <c r="F457" s="36"/>
      <c r="G457" s="36"/>
      <c r="H457" s="36"/>
      <c r="I457" s="36"/>
      <c r="J457" s="36"/>
      <c r="K457" s="36"/>
      <c r="L457" s="36"/>
      <c r="M457" s="36"/>
      <c r="N457" s="36"/>
      <c r="O457" s="36"/>
      <c r="P457" s="36"/>
      <c r="Q457" s="36"/>
      <c r="R457" s="36"/>
      <c r="S457" s="36"/>
      <c r="T457" s="36"/>
      <c r="U457" s="36"/>
      <c r="V457" s="36"/>
      <c r="W457" s="36"/>
      <c r="X457" s="36"/>
      <c r="Y457" s="36"/>
      <c r="Z457" s="14"/>
    </row>
    <row r="458" spans="1:30" x14ac:dyDescent="0.25">
      <c r="A458" s="40"/>
      <c r="B458" s="14"/>
      <c r="C458" s="14" t="s">
        <v>250</v>
      </c>
      <c r="D458" s="59"/>
      <c r="E458" s="59"/>
      <c r="F458" s="14"/>
      <c r="G458" s="14" t="s">
        <v>250</v>
      </c>
      <c r="H458" s="70" t="s">
        <v>501</v>
      </c>
      <c r="I458" s="70"/>
      <c r="J458" s="14"/>
      <c r="K458" s="14" t="s">
        <v>250</v>
      </c>
      <c r="L458" s="67" t="s">
        <v>502</v>
      </c>
      <c r="M458" s="67"/>
      <c r="N458" s="67"/>
      <c r="O458" s="67"/>
      <c r="P458" s="67"/>
      <c r="Q458" s="67"/>
      <c r="R458" s="67"/>
      <c r="S458" s="67"/>
      <c r="T458" s="67"/>
      <c r="U458" s="67"/>
      <c r="V458" s="67"/>
      <c r="W458" s="67"/>
      <c r="X458" s="67"/>
      <c r="Y458" s="67"/>
      <c r="Z458" s="14"/>
    </row>
    <row r="459" spans="1:30" x14ac:dyDescent="0.25">
      <c r="A459" s="40"/>
      <c r="B459" s="14"/>
      <c r="C459" s="14" t="s">
        <v>250</v>
      </c>
      <c r="D459" s="52"/>
      <c r="E459" s="52"/>
      <c r="F459" s="14"/>
      <c r="G459" s="14" t="s">
        <v>250</v>
      </c>
      <c r="H459" s="35" t="s">
        <v>503</v>
      </c>
      <c r="I459" s="35"/>
      <c r="J459" s="14"/>
      <c r="K459" s="14" t="s">
        <v>250</v>
      </c>
      <c r="L459" s="52"/>
      <c r="M459" s="52"/>
      <c r="N459" s="14"/>
      <c r="O459" s="14" t="s">
        <v>250</v>
      </c>
      <c r="P459" s="52"/>
      <c r="Q459" s="52"/>
      <c r="R459" s="14"/>
      <c r="S459" s="14" t="s">
        <v>250</v>
      </c>
      <c r="T459" s="52"/>
      <c r="U459" s="52"/>
      <c r="V459" s="14"/>
      <c r="W459" s="14" t="s">
        <v>250</v>
      </c>
      <c r="X459" s="52"/>
      <c r="Y459" s="52"/>
      <c r="Z459" s="14"/>
    </row>
    <row r="460" spans="1:30" x14ac:dyDescent="0.25">
      <c r="A460" s="40"/>
      <c r="B460" s="14"/>
      <c r="C460" s="14" t="s">
        <v>250</v>
      </c>
      <c r="D460" s="35" t="s">
        <v>504</v>
      </c>
      <c r="E460" s="35"/>
      <c r="F460" s="14"/>
      <c r="G460" s="14" t="s">
        <v>250</v>
      </c>
      <c r="H460" s="35" t="s">
        <v>440</v>
      </c>
      <c r="I460" s="35"/>
      <c r="J460" s="14"/>
      <c r="K460" s="14" t="s">
        <v>250</v>
      </c>
      <c r="L460" s="35" t="s">
        <v>505</v>
      </c>
      <c r="M460" s="35"/>
      <c r="N460" s="14"/>
      <c r="O460" s="14" t="s">
        <v>250</v>
      </c>
      <c r="P460" s="35" t="s">
        <v>506</v>
      </c>
      <c r="Q460" s="35"/>
      <c r="R460" s="14"/>
      <c r="S460" s="14" t="s">
        <v>250</v>
      </c>
      <c r="T460" s="52"/>
      <c r="U460" s="52"/>
      <c r="V460" s="14"/>
      <c r="W460" s="14" t="s">
        <v>250</v>
      </c>
      <c r="X460" s="52"/>
      <c r="Y460" s="52"/>
      <c r="Z460" s="14"/>
    </row>
    <row r="461" spans="1:30" ht="15.75" thickBot="1" x14ac:dyDescent="0.3">
      <c r="A461" s="40"/>
      <c r="B461" s="14"/>
      <c r="C461" s="14" t="s">
        <v>250</v>
      </c>
      <c r="D461" s="36" t="s">
        <v>507</v>
      </c>
      <c r="E461" s="36"/>
      <c r="F461" s="14"/>
      <c r="G461" s="14" t="s">
        <v>250</v>
      </c>
      <c r="H461" s="36" t="s">
        <v>464</v>
      </c>
      <c r="I461" s="36"/>
      <c r="J461" s="14"/>
      <c r="K461" s="14" t="s">
        <v>250</v>
      </c>
      <c r="L461" s="36" t="s">
        <v>508</v>
      </c>
      <c r="M461" s="36"/>
      <c r="N461" s="14"/>
      <c r="O461" s="14" t="s">
        <v>250</v>
      </c>
      <c r="P461" s="36" t="s">
        <v>509</v>
      </c>
      <c r="Q461" s="36"/>
      <c r="R461" s="14"/>
      <c r="S461" s="14" t="s">
        <v>250</v>
      </c>
      <c r="T461" s="36" t="s">
        <v>108</v>
      </c>
      <c r="U461" s="36"/>
      <c r="V461" s="14"/>
      <c r="W461" s="14" t="s">
        <v>250</v>
      </c>
      <c r="X461" s="36" t="s">
        <v>150</v>
      </c>
      <c r="Y461" s="36"/>
      <c r="Z461" s="14"/>
    </row>
    <row r="462" spans="1:30" x14ac:dyDescent="0.25">
      <c r="A462" s="40"/>
      <c r="B462" s="18"/>
      <c r="C462" s="37"/>
      <c r="D462" s="37"/>
      <c r="E462" s="37"/>
      <c r="F462" s="37"/>
      <c r="G462" s="37"/>
      <c r="H462" s="37"/>
      <c r="I462" s="37"/>
      <c r="J462" s="37"/>
      <c r="K462" s="37"/>
      <c r="L462" s="37"/>
      <c r="M462" s="37"/>
      <c r="N462" s="37"/>
      <c r="O462" s="37"/>
      <c r="P462" s="37"/>
      <c r="Q462" s="37"/>
      <c r="R462" s="37"/>
      <c r="S462" s="37"/>
      <c r="T462" s="37"/>
      <c r="U462" s="37"/>
      <c r="V462" s="37"/>
      <c r="W462" s="37"/>
      <c r="X462" s="37"/>
      <c r="Y462" s="37"/>
      <c r="Z462" s="37"/>
    </row>
    <row r="463" spans="1:30" x14ac:dyDescent="0.25">
      <c r="A463" s="40"/>
      <c r="B463" s="19" t="s">
        <v>510</v>
      </c>
      <c r="C463" s="20" t="s">
        <v>250</v>
      </c>
      <c r="D463" s="20"/>
      <c r="E463" s="20"/>
      <c r="F463" s="20"/>
      <c r="G463" s="20" t="s">
        <v>250</v>
      </c>
      <c r="H463" s="20"/>
      <c r="I463" s="20"/>
      <c r="J463" s="20"/>
      <c r="K463" s="20" t="s">
        <v>250</v>
      </c>
      <c r="L463" s="20"/>
      <c r="M463" s="20"/>
      <c r="N463" s="20"/>
      <c r="O463" s="20" t="s">
        <v>250</v>
      </c>
      <c r="P463" s="20"/>
      <c r="Q463" s="20"/>
      <c r="R463" s="20"/>
      <c r="S463" s="20" t="s">
        <v>250</v>
      </c>
      <c r="T463" s="20"/>
      <c r="U463" s="20"/>
      <c r="V463" s="20"/>
      <c r="W463" s="20" t="s">
        <v>250</v>
      </c>
      <c r="X463" s="20"/>
      <c r="Y463" s="20"/>
      <c r="Z463" s="20"/>
    </row>
    <row r="464" spans="1:30" x14ac:dyDescent="0.25">
      <c r="A464" s="40"/>
      <c r="B464" s="47" t="s">
        <v>350</v>
      </c>
      <c r="C464" s="11" t="s">
        <v>250</v>
      </c>
      <c r="D464" s="11"/>
      <c r="E464" s="29">
        <v>11</v>
      </c>
      <c r="F464" s="12" t="s">
        <v>250</v>
      </c>
      <c r="G464" s="11" t="s">
        <v>250</v>
      </c>
      <c r="H464" s="11" t="s">
        <v>265</v>
      </c>
      <c r="I464" s="27">
        <v>2288</v>
      </c>
      <c r="J464" s="12" t="s">
        <v>250</v>
      </c>
      <c r="K464" s="11" t="s">
        <v>250</v>
      </c>
      <c r="L464" s="11" t="s">
        <v>265</v>
      </c>
      <c r="M464" s="29">
        <v>26</v>
      </c>
      <c r="N464" s="12" t="s">
        <v>250</v>
      </c>
      <c r="O464" s="11" t="s">
        <v>250</v>
      </c>
      <c r="P464" s="12" t="s">
        <v>265</v>
      </c>
      <c r="Q464" s="30" t="s">
        <v>267</v>
      </c>
      <c r="R464" s="12" t="s">
        <v>250</v>
      </c>
      <c r="S464" s="11" t="s">
        <v>250</v>
      </c>
      <c r="T464" s="11" t="s">
        <v>265</v>
      </c>
      <c r="U464" s="27">
        <v>2262</v>
      </c>
      <c r="V464" s="12" t="s">
        <v>250</v>
      </c>
      <c r="W464" s="11" t="s">
        <v>250</v>
      </c>
      <c r="X464" s="11" t="s">
        <v>265</v>
      </c>
      <c r="Y464" s="27">
        <v>2288</v>
      </c>
      <c r="Z464" s="12" t="s">
        <v>250</v>
      </c>
    </row>
    <row r="465" spans="1:30" x14ac:dyDescent="0.25">
      <c r="A465" s="40"/>
      <c r="B465" s="48" t="s">
        <v>388</v>
      </c>
      <c r="C465" s="20" t="s">
        <v>250</v>
      </c>
      <c r="D465" s="20"/>
      <c r="E465" s="20"/>
      <c r="F465" s="20"/>
      <c r="G465" s="20" t="s">
        <v>250</v>
      </c>
      <c r="H465" s="20"/>
      <c r="I465" s="20"/>
      <c r="J465" s="20"/>
      <c r="K465" s="20" t="s">
        <v>250</v>
      </c>
      <c r="L465" s="20"/>
      <c r="M465" s="20"/>
      <c r="N465" s="20"/>
      <c r="O465" s="20" t="s">
        <v>250</v>
      </c>
      <c r="P465" s="20"/>
      <c r="Q465" s="20"/>
      <c r="R465" s="20"/>
      <c r="S465" s="20" t="s">
        <v>250</v>
      </c>
      <c r="T465" s="20"/>
      <c r="U465" s="20"/>
      <c r="V465" s="20"/>
      <c r="W465" s="20" t="s">
        <v>250</v>
      </c>
      <c r="X465" s="20"/>
      <c r="Y465" s="20"/>
      <c r="Z465" s="20"/>
    </row>
    <row r="466" spans="1:30" ht="15.75" thickBot="1" x14ac:dyDescent="0.3">
      <c r="A466" s="40"/>
      <c r="B466" s="50" t="s">
        <v>489</v>
      </c>
      <c r="C466" s="11" t="s">
        <v>250</v>
      </c>
      <c r="D466" s="11"/>
      <c r="E466" s="29">
        <v>3</v>
      </c>
      <c r="F466" s="12" t="s">
        <v>250</v>
      </c>
      <c r="G466" s="11" t="s">
        <v>250</v>
      </c>
      <c r="H466" s="11"/>
      <c r="I466" s="29">
        <v>15</v>
      </c>
      <c r="J466" s="12" t="s">
        <v>250</v>
      </c>
      <c r="K466" s="11" t="s">
        <v>250</v>
      </c>
      <c r="L466" s="11"/>
      <c r="M466" s="29">
        <v>15</v>
      </c>
      <c r="N466" s="12" t="s">
        <v>250</v>
      </c>
      <c r="O466" s="11" t="s">
        <v>250</v>
      </c>
      <c r="P466" s="12"/>
      <c r="Q466" s="30" t="s">
        <v>267</v>
      </c>
      <c r="R466" s="12" t="s">
        <v>250</v>
      </c>
      <c r="S466" s="11" t="s">
        <v>250</v>
      </c>
      <c r="T466" s="12"/>
      <c r="U466" s="30" t="s">
        <v>267</v>
      </c>
      <c r="V466" s="12" t="s">
        <v>250</v>
      </c>
      <c r="W466" s="11" t="s">
        <v>250</v>
      </c>
      <c r="X466" s="11"/>
      <c r="Y466" s="29">
        <v>15</v>
      </c>
      <c r="Z466" s="12" t="s">
        <v>250</v>
      </c>
    </row>
    <row r="467" spans="1:30" x14ac:dyDescent="0.25">
      <c r="A467" s="40"/>
      <c r="B467" s="18"/>
      <c r="C467" s="18" t="s">
        <v>250</v>
      </c>
      <c r="D467" s="31"/>
      <c r="E467" s="31"/>
      <c r="F467" s="18"/>
      <c r="G467" s="18" t="s">
        <v>250</v>
      </c>
      <c r="H467" s="31"/>
      <c r="I467" s="31"/>
      <c r="J467" s="18"/>
      <c r="K467" s="18" t="s">
        <v>250</v>
      </c>
      <c r="L467" s="31"/>
      <c r="M467" s="31"/>
      <c r="N467" s="18"/>
      <c r="O467" s="18" t="s">
        <v>250</v>
      </c>
      <c r="P467" s="31"/>
      <c r="Q467" s="31"/>
      <c r="R467" s="18"/>
      <c r="S467" s="18" t="s">
        <v>250</v>
      </c>
      <c r="T467" s="31"/>
      <c r="U467" s="31"/>
      <c r="V467" s="18"/>
      <c r="W467" s="18" t="s">
        <v>250</v>
      </c>
      <c r="X467" s="31"/>
      <c r="Y467" s="31"/>
      <c r="Z467" s="18"/>
    </row>
    <row r="468" spans="1:30" ht="15.75" thickBot="1" x14ac:dyDescent="0.3">
      <c r="A468" s="40"/>
      <c r="B468" s="19" t="s">
        <v>510</v>
      </c>
      <c r="C468" s="33" t="s">
        <v>250</v>
      </c>
      <c r="D468" s="20"/>
      <c r="E468" s="24">
        <v>14</v>
      </c>
      <c r="F468" s="22" t="s">
        <v>250</v>
      </c>
      <c r="G468" s="33" t="s">
        <v>250</v>
      </c>
      <c r="H468" s="20" t="s">
        <v>265</v>
      </c>
      <c r="I468" s="21">
        <v>2303</v>
      </c>
      <c r="J468" s="22" t="s">
        <v>250</v>
      </c>
      <c r="K468" s="33" t="s">
        <v>250</v>
      </c>
      <c r="L468" s="20" t="s">
        <v>265</v>
      </c>
      <c r="M468" s="24" t="s">
        <v>511</v>
      </c>
      <c r="N468" s="22" t="s">
        <v>250</v>
      </c>
      <c r="O468" s="33" t="s">
        <v>250</v>
      </c>
      <c r="P468" s="22" t="s">
        <v>265</v>
      </c>
      <c r="Q468" s="25" t="s">
        <v>267</v>
      </c>
      <c r="R468" s="22" t="s">
        <v>250</v>
      </c>
      <c r="S468" s="33" t="s">
        <v>250</v>
      </c>
      <c r="T468" s="20" t="s">
        <v>265</v>
      </c>
      <c r="U468" s="21">
        <v>2262</v>
      </c>
      <c r="V468" s="22" t="s">
        <v>250</v>
      </c>
      <c r="W468" s="33" t="s">
        <v>250</v>
      </c>
      <c r="X468" s="20" t="s">
        <v>265</v>
      </c>
      <c r="Y468" s="21">
        <v>2303</v>
      </c>
      <c r="Z468" s="22" t="s">
        <v>250</v>
      </c>
    </row>
    <row r="469" spans="1:30" ht="15.75" thickTop="1" x14ac:dyDescent="0.25">
      <c r="A469" s="40"/>
      <c r="B469" s="18"/>
      <c r="C469" s="18" t="s">
        <v>250</v>
      </c>
      <c r="D469" s="34"/>
      <c r="E469" s="34"/>
      <c r="F469" s="18"/>
      <c r="G469" s="18" t="s">
        <v>250</v>
      </c>
      <c r="H469" s="34"/>
      <c r="I469" s="34"/>
      <c r="J469" s="18"/>
      <c r="K469" s="18" t="s">
        <v>250</v>
      </c>
      <c r="L469" s="34"/>
      <c r="M469" s="34"/>
      <c r="N469" s="18"/>
      <c r="O469" s="18" t="s">
        <v>250</v>
      </c>
      <c r="P469" s="34"/>
      <c r="Q469" s="34"/>
      <c r="R469" s="18"/>
      <c r="S469" s="18" t="s">
        <v>250</v>
      </c>
      <c r="T469" s="34"/>
      <c r="U469" s="34"/>
      <c r="V469" s="18"/>
      <c r="W469" s="18" t="s">
        <v>250</v>
      </c>
      <c r="X469" s="34"/>
      <c r="Y469" s="34"/>
      <c r="Z469" s="18"/>
    </row>
    <row r="470" spans="1:30" ht="15.75" x14ac:dyDescent="0.25">
      <c r="A470" s="40"/>
      <c r="B470" s="44"/>
      <c r="C470" s="44"/>
      <c r="D470" s="44"/>
      <c r="E470" s="44"/>
      <c r="F470" s="44"/>
      <c r="G470" s="44"/>
      <c r="H470" s="44"/>
      <c r="I470" s="44"/>
      <c r="J470" s="44"/>
      <c r="K470" s="44"/>
      <c r="L470" s="44"/>
      <c r="M470" s="44"/>
      <c r="N470" s="44"/>
      <c r="O470" s="44"/>
      <c r="P470" s="44"/>
      <c r="Q470" s="44"/>
      <c r="R470" s="44"/>
      <c r="S470" s="44"/>
      <c r="T470" s="44"/>
      <c r="U470" s="44"/>
      <c r="V470" s="44"/>
      <c r="W470" s="44"/>
      <c r="X470" s="44"/>
      <c r="Y470" s="44"/>
      <c r="Z470" s="44"/>
      <c r="AA470" s="44"/>
      <c r="AB470" s="44"/>
      <c r="AC470" s="44"/>
      <c r="AD470" s="44"/>
    </row>
    <row r="471" spans="1:30" x14ac:dyDescent="0.25">
      <c r="A471" s="40"/>
      <c r="B471" s="14"/>
      <c r="C471" s="14"/>
      <c r="D471" s="14"/>
      <c r="E471" s="14"/>
      <c r="F471" s="14"/>
      <c r="G471" s="14"/>
      <c r="H471" s="14"/>
      <c r="I471" s="14"/>
      <c r="J471" s="14"/>
      <c r="K471" s="14"/>
      <c r="L471" s="14"/>
      <c r="M471" s="14"/>
      <c r="N471" s="14"/>
      <c r="O471" s="14"/>
      <c r="P471" s="14"/>
      <c r="Q471" s="14"/>
      <c r="R471" s="14"/>
      <c r="S471" s="14"/>
      <c r="T471" s="14"/>
      <c r="U471" s="14"/>
      <c r="V471" s="14"/>
      <c r="W471" s="14"/>
      <c r="X471" s="14"/>
      <c r="Y471" s="14"/>
      <c r="Z471" s="14"/>
    </row>
    <row r="472" spans="1:30" x14ac:dyDescent="0.25">
      <c r="A472" s="40"/>
      <c r="B472" s="56" t="s">
        <v>281</v>
      </c>
      <c r="C472" s="14" t="s">
        <v>250</v>
      </c>
      <c r="D472" s="52"/>
      <c r="E472" s="52"/>
      <c r="F472" s="14"/>
      <c r="G472" s="14" t="s">
        <v>250</v>
      </c>
      <c r="H472" s="52"/>
      <c r="I472" s="52"/>
      <c r="J472" s="14"/>
      <c r="K472" s="14" t="s">
        <v>250</v>
      </c>
      <c r="L472" s="52"/>
      <c r="M472" s="52"/>
      <c r="N472" s="14"/>
      <c r="O472" s="14" t="s">
        <v>250</v>
      </c>
      <c r="P472" s="52"/>
      <c r="Q472" s="52"/>
      <c r="R472" s="14"/>
      <c r="S472" s="14" t="s">
        <v>250</v>
      </c>
      <c r="T472" s="52"/>
      <c r="U472" s="52"/>
      <c r="V472" s="14"/>
      <c r="W472" s="14" t="s">
        <v>250</v>
      </c>
      <c r="X472" s="52"/>
      <c r="Y472" s="52"/>
      <c r="Z472" s="14"/>
    </row>
    <row r="473" spans="1:30" x14ac:dyDescent="0.25">
      <c r="A473" s="40"/>
      <c r="B473" s="14"/>
      <c r="C473" s="14" t="s">
        <v>250</v>
      </c>
      <c r="D473" s="35" t="s">
        <v>512</v>
      </c>
      <c r="E473" s="35"/>
      <c r="F473" s="35"/>
      <c r="G473" s="35"/>
      <c r="H473" s="35"/>
      <c r="I473" s="35"/>
      <c r="J473" s="35"/>
      <c r="K473" s="35"/>
      <c r="L473" s="35"/>
      <c r="M473" s="35"/>
      <c r="N473" s="35"/>
      <c r="O473" s="35"/>
      <c r="P473" s="35"/>
      <c r="Q473" s="35"/>
      <c r="R473" s="35"/>
      <c r="S473" s="35"/>
      <c r="T473" s="35"/>
      <c r="U473" s="35"/>
      <c r="V473" s="35"/>
      <c r="W473" s="35"/>
      <c r="X473" s="35"/>
      <c r="Y473" s="35"/>
      <c r="Z473" s="14"/>
    </row>
    <row r="474" spans="1:30" ht="15.75" thickBot="1" x14ac:dyDescent="0.3">
      <c r="A474" s="40"/>
      <c r="B474" s="14"/>
      <c r="C474" s="14" t="s">
        <v>250</v>
      </c>
      <c r="D474" s="36" t="s">
        <v>462</v>
      </c>
      <c r="E474" s="36"/>
      <c r="F474" s="36"/>
      <c r="G474" s="36"/>
      <c r="H474" s="36"/>
      <c r="I474" s="36"/>
      <c r="J474" s="36"/>
      <c r="K474" s="36"/>
      <c r="L474" s="36"/>
      <c r="M474" s="36"/>
      <c r="N474" s="36"/>
      <c r="O474" s="36"/>
      <c r="P474" s="36"/>
      <c r="Q474" s="36"/>
      <c r="R474" s="36"/>
      <c r="S474" s="36"/>
      <c r="T474" s="36"/>
      <c r="U474" s="36"/>
      <c r="V474" s="36"/>
      <c r="W474" s="36"/>
      <c r="X474" s="36"/>
      <c r="Y474" s="36"/>
      <c r="Z474" s="14"/>
    </row>
    <row r="475" spans="1:30" x14ac:dyDescent="0.25">
      <c r="A475" s="40"/>
      <c r="B475" s="14"/>
      <c r="C475" s="14" t="s">
        <v>250</v>
      </c>
      <c r="D475" s="59"/>
      <c r="E475" s="59"/>
      <c r="F475" s="14"/>
      <c r="G475" s="14" t="s">
        <v>250</v>
      </c>
      <c r="H475" s="70" t="s">
        <v>501</v>
      </c>
      <c r="I475" s="70"/>
      <c r="J475" s="14"/>
      <c r="K475" s="14" t="s">
        <v>250</v>
      </c>
      <c r="L475" s="67" t="s">
        <v>502</v>
      </c>
      <c r="M475" s="67"/>
      <c r="N475" s="67"/>
      <c r="O475" s="67"/>
      <c r="P475" s="67"/>
      <c r="Q475" s="67"/>
      <c r="R475" s="67"/>
      <c r="S475" s="67"/>
      <c r="T475" s="67"/>
      <c r="U475" s="67"/>
      <c r="V475" s="67"/>
      <c r="W475" s="67"/>
      <c r="X475" s="67"/>
      <c r="Y475" s="67"/>
      <c r="Z475" s="14"/>
    </row>
    <row r="476" spans="1:30" x14ac:dyDescent="0.25">
      <c r="A476" s="40"/>
      <c r="B476" s="14"/>
      <c r="C476" s="14" t="s">
        <v>250</v>
      </c>
      <c r="D476" s="52"/>
      <c r="E476" s="52"/>
      <c r="F476" s="14"/>
      <c r="G476" s="14" t="s">
        <v>250</v>
      </c>
      <c r="H476" s="35" t="s">
        <v>503</v>
      </c>
      <c r="I476" s="35"/>
      <c r="J476" s="14"/>
      <c r="K476" s="14" t="s">
        <v>250</v>
      </c>
      <c r="L476" s="52"/>
      <c r="M476" s="52"/>
      <c r="N476" s="14"/>
      <c r="O476" s="14" t="s">
        <v>250</v>
      </c>
      <c r="P476" s="52"/>
      <c r="Q476" s="52"/>
      <c r="R476" s="14"/>
      <c r="S476" s="14" t="s">
        <v>250</v>
      </c>
      <c r="T476" s="52"/>
      <c r="U476" s="52"/>
      <c r="V476" s="14"/>
      <c r="W476" s="14" t="s">
        <v>250</v>
      </c>
      <c r="X476" s="52"/>
      <c r="Y476" s="52"/>
      <c r="Z476" s="14"/>
    </row>
    <row r="477" spans="1:30" x14ac:dyDescent="0.25">
      <c r="A477" s="40"/>
      <c r="B477" s="14"/>
      <c r="C477" s="14" t="s">
        <v>250</v>
      </c>
      <c r="D477" s="35" t="s">
        <v>504</v>
      </c>
      <c r="E477" s="35"/>
      <c r="F477" s="14"/>
      <c r="G477" s="14" t="s">
        <v>250</v>
      </c>
      <c r="H477" s="35" t="s">
        <v>440</v>
      </c>
      <c r="I477" s="35"/>
      <c r="J477" s="14"/>
      <c r="K477" s="14" t="s">
        <v>250</v>
      </c>
      <c r="L477" s="35" t="s">
        <v>505</v>
      </c>
      <c r="M477" s="35"/>
      <c r="N477" s="14"/>
      <c r="O477" s="14" t="s">
        <v>250</v>
      </c>
      <c r="P477" s="35" t="s">
        <v>506</v>
      </c>
      <c r="Q477" s="35"/>
      <c r="R477" s="14"/>
      <c r="S477" s="14" t="s">
        <v>250</v>
      </c>
      <c r="T477" s="52"/>
      <c r="U477" s="52"/>
      <c r="V477" s="14"/>
      <c r="W477" s="14" t="s">
        <v>250</v>
      </c>
      <c r="X477" s="52"/>
      <c r="Y477" s="52"/>
      <c r="Z477" s="14"/>
    </row>
    <row r="478" spans="1:30" ht="15.75" thickBot="1" x14ac:dyDescent="0.3">
      <c r="A478" s="40"/>
      <c r="B478" s="14"/>
      <c r="C478" s="14" t="s">
        <v>250</v>
      </c>
      <c r="D478" s="36" t="s">
        <v>507</v>
      </c>
      <c r="E478" s="36"/>
      <c r="F478" s="14"/>
      <c r="G478" s="14" t="s">
        <v>250</v>
      </c>
      <c r="H478" s="36" t="s">
        <v>464</v>
      </c>
      <c r="I478" s="36"/>
      <c r="J478" s="14"/>
      <c r="K478" s="14" t="s">
        <v>250</v>
      </c>
      <c r="L478" s="36" t="s">
        <v>508</v>
      </c>
      <c r="M478" s="36"/>
      <c r="N478" s="14"/>
      <c r="O478" s="14" t="s">
        <v>250</v>
      </c>
      <c r="P478" s="36" t="s">
        <v>509</v>
      </c>
      <c r="Q478" s="36"/>
      <c r="R478" s="14"/>
      <c r="S478" s="14" t="s">
        <v>250</v>
      </c>
      <c r="T478" s="36" t="s">
        <v>108</v>
      </c>
      <c r="U478" s="36"/>
      <c r="V478" s="14"/>
      <c r="W478" s="14" t="s">
        <v>250</v>
      </c>
      <c r="X478" s="36" t="s">
        <v>150</v>
      </c>
      <c r="Y478" s="36"/>
      <c r="Z478" s="14"/>
    </row>
    <row r="479" spans="1:30" x14ac:dyDescent="0.25">
      <c r="A479" s="40"/>
      <c r="B479" s="18"/>
      <c r="C479" s="37"/>
      <c r="D479" s="37"/>
      <c r="E479" s="37"/>
      <c r="F479" s="37"/>
      <c r="G479" s="37"/>
      <c r="H479" s="37"/>
      <c r="I479" s="37"/>
      <c r="J479" s="37"/>
      <c r="K479" s="37"/>
      <c r="L479" s="37"/>
      <c r="M479" s="37"/>
      <c r="N479" s="37"/>
      <c r="O479" s="37"/>
      <c r="P479" s="37"/>
      <c r="Q479" s="37"/>
      <c r="R479" s="37"/>
      <c r="S479" s="37"/>
      <c r="T479" s="37"/>
      <c r="U479" s="37"/>
      <c r="V479" s="37"/>
      <c r="W479" s="37"/>
      <c r="X479" s="37"/>
      <c r="Y479" s="37"/>
      <c r="Z479" s="37"/>
    </row>
    <row r="480" spans="1:30" x14ac:dyDescent="0.25">
      <c r="A480" s="40"/>
      <c r="B480" s="19" t="s">
        <v>510</v>
      </c>
      <c r="C480" s="20" t="s">
        <v>250</v>
      </c>
      <c r="D480" s="20"/>
      <c r="E480" s="20"/>
      <c r="F480" s="20"/>
      <c r="G480" s="20" t="s">
        <v>250</v>
      </c>
      <c r="H480" s="20"/>
      <c r="I480" s="20"/>
      <c r="J480" s="20"/>
      <c r="K480" s="20" t="s">
        <v>250</v>
      </c>
      <c r="L480" s="20"/>
      <c r="M480" s="20"/>
      <c r="N480" s="20"/>
      <c r="O480" s="20" t="s">
        <v>250</v>
      </c>
      <c r="P480" s="20"/>
      <c r="Q480" s="20"/>
      <c r="R480" s="20"/>
      <c r="S480" s="20" t="s">
        <v>250</v>
      </c>
      <c r="T480" s="20"/>
      <c r="U480" s="20"/>
      <c r="V480" s="20"/>
      <c r="W480" s="20" t="s">
        <v>250</v>
      </c>
      <c r="X480" s="20"/>
      <c r="Y480" s="20"/>
      <c r="Z480" s="20"/>
    </row>
    <row r="481" spans="1:30" x14ac:dyDescent="0.25">
      <c r="A481" s="40"/>
      <c r="B481" s="47" t="s">
        <v>351</v>
      </c>
      <c r="C481" s="11" t="s">
        <v>250</v>
      </c>
      <c r="D481" s="11"/>
      <c r="E481" s="29">
        <v>1</v>
      </c>
      <c r="F481" s="12" t="s">
        <v>250</v>
      </c>
      <c r="G481" s="11" t="s">
        <v>250</v>
      </c>
      <c r="H481" s="11" t="s">
        <v>265</v>
      </c>
      <c r="I481" s="29">
        <v>57</v>
      </c>
      <c r="J481" s="12" t="s">
        <v>250</v>
      </c>
      <c r="K481" s="11" t="s">
        <v>250</v>
      </c>
      <c r="L481" s="12" t="s">
        <v>265</v>
      </c>
      <c r="M481" s="30" t="s">
        <v>267</v>
      </c>
      <c r="N481" s="12" t="s">
        <v>250</v>
      </c>
      <c r="O481" s="11" t="s">
        <v>250</v>
      </c>
      <c r="P481" s="12" t="s">
        <v>265</v>
      </c>
      <c r="Q481" s="30" t="s">
        <v>267</v>
      </c>
      <c r="R481" s="12" t="s">
        <v>250</v>
      </c>
      <c r="S481" s="11" t="s">
        <v>250</v>
      </c>
      <c r="T481" s="11" t="s">
        <v>265</v>
      </c>
      <c r="U481" s="29">
        <v>57</v>
      </c>
      <c r="V481" s="12" t="s">
        <v>250</v>
      </c>
      <c r="W481" s="11" t="s">
        <v>250</v>
      </c>
      <c r="X481" s="11" t="s">
        <v>265</v>
      </c>
      <c r="Y481" s="29">
        <v>57</v>
      </c>
      <c r="Z481" s="12" t="s">
        <v>250</v>
      </c>
    </row>
    <row r="482" spans="1:30" x14ac:dyDescent="0.25">
      <c r="A482" s="40"/>
      <c r="B482" s="48" t="s">
        <v>388</v>
      </c>
      <c r="C482" s="20" t="s">
        <v>250</v>
      </c>
      <c r="D482" s="20"/>
      <c r="E482" s="20"/>
      <c r="F482" s="20"/>
      <c r="G482" s="20" t="s">
        <v>250</v>
      </c>
      <c r="H482" s="20"/>
      <c r="I482" s="20"/>
      <c r="J482" s="20"/>
      <c r="K482" s="20" t="s">
        <v>250</v>
      </c>
      <c r="L482" s="20"/>
      <c r="M482" s="20"/>
      <c r="N482" s="20"/>
      <c r="O482" s="20" t="s">
        <v>250</v>
      </c>
      <c r="P482" s="20"/>
      <c r="Q482" s="20"/>
      <c r="R482" s="20"/>
      <c r="S482" s="20" t="s">
        <v>250</v>
      </c>
      <c r="T482" s="20"/>
      <c r="U482" s="20"/>
      <c r="V482" s="20"/>
      <c r="W482" s="20" t="s">
        <v>250</v>
      </c>
      <c r="X482" s="20"/>
      <c r="Y482" s="20"/>
      <c r="Z482" s="20"/>
    </row>
    <row r="483" spans="1:30" x14ac:dyDescent="0.25">
      <c r="A483" s="40"/>
      <c r="B483" s="50" t="s">
        <v>489</v>
      </c>
      <c r="C483" s="11" t="s">
        <v>250</v>
      </c>
      <c r="D483" s="11"/>
      <c r="E483" s="29">
        <v>2</v>
      </c>
      <c r="F483" s="12" t="s">
        <v>250</v>
      </c>
      <c r="G483" s="11" t="s">
        <v>250</v>
      </c>
      <c r="H483" s="11"/>
      <c r="I483" s="29">
        <v>57</v>
      </c>
      <c r="J483" s="12" t="s">
        <v>250</v>
      </c>
      <c r="K483" s="11" t="s">
        <v>250</v>
      </c>
      <c r="L483" s="11"/>
      <c r="M483" s="29">
        <v>46</v>
      </c>
      <c r="N483" s="12" t="s">
        <v>250</v>
      </c>
      <c r="O483" s="11" t="s">
        <v>250</v>
      </c>
      <c r="P483" s="11"/>
      <c r="Q483" s="11"/>
      <c r="R483" s="11"/>
      <c r="S483" s="11" t="s">
        <v>250</v>
      </c>
      <c r="T483" s="11"/>
      <c r="U483" s="29">
        <v>11</v>
      </c>
      <c r="V483" s="12" t="s">
        <v>250</v>
      </c>
      <c r="W483" s="11" t="s">
        <v>250</v>
      </c>
      <c r="X483" s="11"/>
      <c r="Y483" s="29">
        <v>57</v>
      </c>
      <c r="Z483" s="12" t="s">
        <v>250</v>
      </c>
    </row>
    <row r="484" spans="1:30" ht="15.75" thickBot="1" x14ac:dyDescent="0.3">
      <c r="A484" s="40"/>
      <c r="B484" s="49" t="s">
        <v>474</v>
      </c>
      <c r="C484" s="20" t="s">
        <v>250</v>
      </c>
      <c r="D484" s="20"/>
      <c r="E484" s="24">
        <v>2</v>
      </c>
      <c r="F484" s="22" t="s">
        <v>250</v>
      </c>
      <c r="G484" s="20" t="s">
        <v>250</v>
      </c>
      <c r="H484" s="20"/>
      <c r="I484" s="24">
        <v>24</v>
      </c>
      <c r="J484" s="22" t="s">
        <v>250</v>
      </c>
      <c r="K484" s="20" t="s">
        <v>250</v>
      </c>
      <c r="L484" s="20"/>
      <c r="M484" s="24">
        <v>7</v>
      </c>
      <c r="N484" s="22" t="s">
        <v>250</v>
      </c>
      <c r="O484" s="20" t="s">
        <v>250</v>
      </c>
      <c r="P484" s="22"/>
      <c r="Q484" s="25" t="s">
        <v>267</v>
      </c>
      <c r="R484" s="22" t="s">
        <v>250</v>
      </c>
      <c r="S484" s="20" t="s">
        <v>250</v>
      </c>
      <c r="T484" s="20"/>
      <c r="U484" s="24">
        <v>17</v>
      </c>
      <c r="V484" s="22" t="s">
        <v>250</v>
      </c>
      <c r="W484" s="20" t="s">
        <v>250</v>
      </c>
      <c r="X484" s="20"/>
      <c r="Y484" s="24">
        <v>24</v>
      </c>
      <c r="Z484" s="22" t="s">
        <v>250</v>
      </c>
    </row>
    <row r="485" spans="1:30" x14ac:dyDescent="0.25">
      <c r="A485" s="40"/>
      <c r="B485" s="18"/>
      <c r="C485" s="18" t="s">
        <v>250</v>
      </c>
      <c r="D485" s="31"/>
      <c r="E485" s="31"/>
      <c r="F485" s="18"/>
      <c r="G485" s="18" t="s">
        <v>250</v>
      </c>
      <c r="H485" s="31"/>
      <c r="I485" s="31"/>
      <c r="J485" s="18"/>
      <c r="K485" s="18" t="s">
        <v>250</v>
      </c>
      <c r="L485" s="31"/>
      <c r="M485" s="31"/>
      <c r="N485" s="18"/>
      <c r="O485" s="18" t="s">
        <v>250</v>
      </c>
      <c r="P485" s="31"/>
      <c r="Q485" s="31"/>
      <c r="R485" s="18"/>
      <c r="S485" s="18" t="s">
        <v>250</v>
      </c>
      <c r="T485" s="31"/>
      <c r="U485" s="31"/>
      <c r="V485" s="18"/>
      <c r="W485" s="18" t="s">
        <v>250</v>
      </c>
      <c r="X485" s="31"/>
      <c r="Y485" s="31"/>
      <c r="Z485" s="18"/>
    </row>
    <row r="486" spans="1:30" ht="15.75" thickBot="1" x14ac:dyDescent="0.3">
      <c r="A486" s="40"/>
      <c r="B486" s="26" t="s">
        <v>510</v>
      </c>
      <c r="C486" s="14" t="s">
        <v>250</v>
      </c>
      <c r="D486" s="11"/>
      <c r="E486" s="29" t="s">
        <v>513</v>
      </c>
      <c r="F486" s="12" t="s">
        <v>250</v>
      </c>
      <c r="G486" s="14" t="s">
        <v>250</v>
      </c>
      <c r="H486" s="11" t="s">
        <v>265</v>
      </c>
      <c r="I486" s="29" t="s">
        <v>514</v>
      </c>
      <c r="J486" s="12" t="s">
        <v>250</v>
      </c>
      <c r="K486" s="14" t="s">
        <v>250</v>
      </c>
      <c r="L486" s="11" t="s">
        <v>265</v>
      </c>
      <c r="M486" s="29">
        <v>53</v>
      </c>
      <c r="N486" s="12" t="s">
        <v>250</v>
      </c>
      <c r="O486" s="14" t="s">
        <v>250</v>
      </c>
      <c r="P486" s="12" t="s">
        <v>265</v>
      </c>
      <c r="Q486" s="30" t="s">
        <v>267</v>
      </c>
      <c r="R486" s="12" t="s">
        <v>250</v>
      </c>
      <c r="S486" s="14" t="s">
        <v>250</v>
      </c>
      <c r="T486" s="11" t="s">
        <v>265</v>
      </c>
      <c r="U486" s="29" t="s">
        <v>515</v>
      </c>
      <c r="V486" s="12" t="s">
        <v>250</v>
      </c>
      <c r="W486" s="14" t="s">
        <v>250</v>
      </c>
      <c r="X486" s="11" t="s">
        <v>265</v>
      </c>
      <c r="Y486" s="29" t="s">
        <v>514</v>
      </c>
      <c r="Z486" s="12" t="s">
        <v>250</v>
      </c>
    </row>
    <row r="487" spans="1:30" ht="15.75" thickTop="1" x14ac:dyDescent="0.25">
      <c r="A487" s="40"/>
      <c r="B487" s="18"/>
      <c r="C487" s="18" t="s">
        <v>250</v>
      </c>
      <c r="D487" s="34"/>
      <c r="E487" s="34"/>
      <c r="F487" s="18"/>
      <c r="G487" s="18" t="s">
        <v>250</v>
      </c>
      <c r="H487" s="34"/>
      <c r="I487" s="34"/>
      <c r="J487" s="18"/>
      <c r="K487" s="18" t="s">
        <v>250</v>
      </c>
      <c r="L487" s="34"/>
      <c r="M487" s="34"/>
      <c r="N487" s="18"/>
      <c r="O487" s="18" t="s">
        <v>250</v>
      </c>
      <c r="P487" s="34"/>
      <c r="Q487" s="34"/>
      <c r="R487" s="18"/>
      <c r="S487" s="18" t="s">
        <v>250</v>
      </c>
      <c r="T487" s="34"/>
      <c r="U487" s="34"/>
      <c r="V487" s="18"/>
      <c r="W487" s="18" t="s">
        <v>250</v>
      </c>
      <c r="X487" s="34"/>
      <c r="Y487" s="34"/>
      <c r="Z487" s="18"/>
    </row>
    <row r="488" spans="1:30" ht="15.75" x14ac:dyDescent="0.25">
      <c r="A488" s="40"/>
      <c r="B488" s="44"/>
      <c r="C488" s="44"/>
      <c r="D488" s="44"/>
      <c r="E488" s="44"/>
      <c r="F488" s="44"/>
      <c r="G488" s="44"/>
      <c r="H488" s="44"/>
      <c r="I488" s="44"/>
      <c r="J488" s="44"/>
      <c r="K488" s="44"/>
      <c r="L488" s="44"/>
      <c r="M488" s="44"/>
      <c r="N488" s="44"/>
      <c r="O488" s="44"/>
      <c r="P488" s="44"/>
      <c r="Q488" s="44"/>
      <c r="R488" s="44"/>
      <c r="S488" s="44"/>
      <c r="T488" s="44"/>
      <c r="U488" s="44"/>
      <c r="V488" s="44"/>
      <c r="W488" s="44"/>
      <c r="X488" s="44"/>
      <c r="Y488" s="44"/>
      <c r="Z488" s="44"/>
      <c r="AA488" s="44"/>
      <c r="AB488" s="44"/>
      <c r="AC488" s="44"/>
      <c r="AD488" s="44"/>
    </row>
    <row r="489" spans="1:30" x14ac:dyDescent="0.25">
      <c r="A489" s="40"/>
      <c r="B489" s="14"/>
      <c r="C489" s="14"/>
      <c r="D489" s="14"/>
      <c r="E489" s="14"/>
      <c r="F489" s="14"/>
      <c r="G489" s="14"/>
      <c r="H489" s="14"/>
      <c r="I489" s="14"/>
      <c r="J489" s="14"/>
      <c r="K489" s="14"/>
      <c r="L489" s="14"/>
      <c r="M489" s="14"/>
      <c r="N489" s="14"/>
      <c r="O489" s="14"/>
      <c r="P489" s="14"/>
      <c r="Q489" s="14"/>
      <c r="R489" s="14"/>
      <c r="S489" s="14"/>
      <c r="T489" s="14"/>
      <c r="U489" s="14"/>
      <c r="V489" s="14"/>
      <c r="W489" s="14"/>
      <c r="X489" s="14"/>
      <c r="Y489" s="14"/>
      <c r="Z489" s="14"/>
    </row>
    <row r="490" spans="1:30" x14ac:dyDescent="0.25">
      <c r="A490" s="40"/>
      <c r="B490" s="56" t="s">
        <v>281</v>
      </c>
      <c r="C490" s="14" t="s">
        <v>250</v>
      </c>
      <c r="D490" s="52"/>
      <c r="E490" s="52"/>
      <c r="F490" s="14"/>
      <c r="G490" s="14" t="s">
        <v>250</v>
      </c>
      <c r="H490" s="52"/>
      <c r="I490" s="52"/>
      <c r="J490" s="14"/>
      <c r="K490" s="14" t="s">
        <v>250</v>
      </c>
      <c r="L490" s="52"/>
      <c r="M490" s="52"/>
      <c r="N490" s="14"/>
      <c r="O490" s="14" t="s">
        <v>250</v>
      </c>
      <c r="P490" s="52"/>
      <c r="Q490" s="52"/>
      <c r="R490" s="14"/>
      <c r="S490" s="14" t="s">
        <v>250</v>
      </c>
      <c r="T490" s="52"/>
      <c r="U490" s="52"/>
      <c r="V490" s="14"/>
      <c r="W490" s="14" t="s">
        <v>250</v>
      </c>
      <c r="X490" s="52"/>
      <c r="Y490" s="52"/>
      <c r="Z490" s="14"/>
    </row>
    <row r="491" spans="1:30" x14ac:dyDescent="0.25">
      <c r="A491" s="40"/>
      <c r="B491" s="14"/>
      <c r="C491" s="14" t="s">
        <v>250</v>
      </c>
      <c r="D491" s="35" t="s">
        <v>512</v>
      </c>
      <c r="E491" s="35"/>
      <c r="F491" s="35"/>
      <c r="G491" s="35"/>
      <c r="H491" s="35"/>
      <c r="I491" s="35"/>
      <c r="J491" s="35"/>
      <c r="K491" s="35"/>
      <c r="L491" s="35"/>
      <c r="M491" s="35"/>
      <c r="N491" s="35"/>
      <c r="O491" s="35"/>
      <c r="P491" s="35"/>
      <c r="Q491" s="35"/>
      <c r="R491" s="35"/>
      <c r="S491" s="35"/>
      <c r="T491" s="35"/>
      <c r="U491" s="35"/>
      <c r="V491" s="35"/>
      <c r="W491" s="35"/>
      <c r="X491" s="35"/>
      <c r="Y491" s="35"/>
      <c r="Z491" s="14"/>
    </row>
    <row r="492" spans="1:30" ht="15.75" thickBot="1" x14ac:dyDescent="0.3">
      <c r="A492" s="40"/>
      <c r="B492" s="14"/>
      <c r="C492" s="14" t="s">
        <v>250</v>
      </c>
      <c r="D492" s="36" t="s">
        <v>482</v>
      </c>
      <c r="E492" s="36"/>
      <c r="F492" s="36"/>
      <c r="G492" s="36"/>
      <c r="H492" s="36"/>
      <c r="I492" s="36"/>
      <c r="J492" s="36"/>
      <c r="K492" s="36"/>
      <c r="L492" s="36"/>
      <c r="M492" s="36"/>
      <c r="N492" s="36"/>
      <c r="O492" s="36"/>
      <c r="P492" s="36"/>
      <c r="Q492" s="36"/>
      <c r="R492" s="36"/>
      <c r="S492" s="36"/>
      <c r="T492" s="36"/>
      <c r="U492" s="36"/>
      <c r="V492" s="36"/>
      <c r="W492" s="36"/>
      <c r="X492" s="36"/>
      <c r="Y492" s="36"/>
      <c r="Z492" s="14"/>
    </row>
    <row r="493" spans="1:30" x14ac:dyDescent="0.25">
      <c r="A493" s="40"/>
      <c r="B493" s="14"/>
      <c r="C493" s="14" t="s">
        <v>250</v>
      </c>
      <c r="D493" s="59"/>
      <c r="E493" s="59"/>
      <c r="F493" s="14"/>
      <c r="G493" s="14" t="s">
        <v>250</v>
      </c>
      <c r="H493" s="59"/>
      <c r="I493" s="59"/>
      <c r="J493" s="14"/>
      <c r="K493" s="14" t="s">
        <v>250</v>
      </c>
      <c r="L493" s="67" t="s">
        <v>502</v>
      </c>
      <c r="M493" s="67"/>
      <c r="N493" s="67"/>
      <c r="O493" s="67"/>
      <c r="P493" s="67"/>
      <c r="Q493" s="67"/>
      <c r="R493" s="67"/>
      <c r="S493" s="67"/>
      <c r="T493" s="67"/>
      <c r="U493" s="67"/>
      <c r="V493" s="67"/>
      <c r="W493" s="67"/>
      <c r="X493" s="67"/>
      <c r="Y493" s="67"/>
      <c r="Z493" s="14"/>
    </row>
    <row r="494" spans="1:30" x14ac:dyDescent="0.25">
      <c r="A494" s="40"/>
      <c r="B494" s="14"/>
      <c r="C494" s="14" t="s">
        <v>250</v>
      </c>
      <c r="D494" s="52"/>
      <c r="E494" s="52"/>
      <c r="F494" s="14"/>
      <c r="G494" s="14" t="s">
        <v>250</v>
      </c>
      <c r="H494" s="65" t="s">
        <v>501</v>
      </c>
      <c r="I494" s="65"/>
      <c r="J494" s="14"/>
      <c r="K494" s="14" t="s">
        <v>250</v>
      </c>
      <c r="L494" s="52"/>
      <c r="M494" s="52"/>
      <c r="N494" s="14"/>
      <c r="O494" s="14" t="s">
        <v>250</v>
      </c>
      <c r="P494" s="52"/>
      <c r="Q494" s="52"/>
      <c r="R494" s="14"/>
      <c r="S494" s="14" t="s">
        <v>250</v>
      </c>
      <c r="T494" s="52"/>
      <c r="U494" s="52"/>
      <c r="V494" s="14"/>
      <c r="W494" s="14" t="s">
        <v>250</v>
      </c>
      <c r="X494" s="52"/>
      <c r="Y494" s="52"/>
      <c r="Z494" s="14"/>
    </row>
    <row r="495" spans="1:30" x14ac:dyDescent="0.25">
      <c r="A495" s="40"/>
      <c r="B495" s="14"/>
      <c r="C495" s="14" t="s">
        <v>250</v>
      </c>
      <c r="D495" s="52"/>
      <c r="E495" s="52"/>
      <c r="F495" s="14"/>
      <c r="G495" s="14" t="s">
        <v>250</v>
      </c>
      <c r="H495" s="35" t="s">
        <v>503</v>
      </c>
      <c r="I495" s="35"/>
      <c r="J495" s="14"/>
      <c r="K495" s="14" t="s">
        <v>250</v>
      </c>
      <c r="L495" s="52"/>
      <c r="M495" s="52"/>
      <c r="N495" s="14"/>
      <c r="O495" s="14" t="s">
        <v>250</v>
      </c>
      <c r="P495" s="52"/>
      <c r="Q495" s="52"/>
      <c r="R495" s="14"/>
      <c r="S495" s="14" t="s">
        <v>250</v>
      </c>
      <c r="T495" s="52"/>
      <c r="U495" s="52"/>
      <c r="V495" s="14"/>
      <c r="W495" s="14" t="s">
        <v>250</v>
      </c>
      <c r="X495" s="52"/>
      <c r="Y495" s="52"/>
      <c r="Z495" s="14"/>
    </row>
    <row r="496" spans="1:30" x14ac:dyDescent="0.25">
      <c r="A496" s="40"/>
      <c r="B496" s="14"/>
      <c r="C496" s="14" t="s">
        <v>250</v>
      </c>
      <c r="D496" s="35" t="s">
        <v>504</v>
      </c>
      <c r="E496" s="35"/>
      <c r="F496" s="14"/>
      <c r="G496" s="14" t="s">
        <v>250</v>
      </c>
      <c r="H496" s="35" t="s">
        <v>440</v>
      </c>
      <c r="I496" s="35"/>
      <c r="J496" s="14"/>
      <c r="K496" s="14" t="s">
        <v>250</v>
      </c>
      <c r="L496" s="35" t="s">
        <v>505</v>
      </c>
      <c r="M496" s="35"/>
      <c r="N496" s="14"/>
      <c r="O496" s="14" t="s">
        <v>250</v>
      </c>
      <c r="P496" s="35" t="s">
        <v>506</v>
      </c>
      <c r="Q496" s="35"/>
      <c r="R496" s="14"/>
      <c r="S496" s="14" t="s">
        <v>250</v>
      </c>
      <c r="T496" s="52"/>
      <c r="U496" s="52"/>
      <c r="V496" s="14"/>
      <c r="W496" s="14" t="s">
        <v>250</v>
      </c>
      <c r="X496" s="52"/>
      <c r="Y496" s="52"/>
      <c r="Z496" s="14"/>
    </row>
    <row r="497" spans="1:30" ht="15.75" thickBot="1" x14ac:dyDescent="0.3">
      <c r="A497" s="40"/>
      <c r="B497" s="14"/>
      <c r="C497" s="14" t="s">
        <v>250</v>
      </c>
      <c r="D497" s="36" t="s">
        <v>507</v>
      </c>
      <c r="E497" s="36"/>
      <c r="F497" s="14"/>
      <c r="G497" s="14" t="s">
        <v>250</v>
      </c>
      <c r="H497" s="36" t="s">
        <v>464</v>
      </c>
      <c r="I497" s="36"/>
      <c r="J497" s="14"/>
      <c r="K497" s="14" t="s">
        <v>250</v>
      </c>
      <c r="L497" s="36" t="s">
        <v>508</v>
      </c>
      <c r="M497" s="36"/>
      <c r="N497" s="14"/>
      <c r="O497" s="14" t="s">
        <v>250</v>
      </c>
      <c r="P497" s="36" t="s">
        <v>509</v>
      </c>
      <c r="Q497" s="36"/>
      <c r="R497" s="14"/>
      <c r="S497" s="14" t="s">
        <v>250</v>
      </c>
      <c r="T497" s="36" t="s">
        <v>108</v>
      </c>
      <c r="U497" s="36"/>
      <c r="V497" s="14"/>
      <c r="W497" s="14" t="s">
        <v>250</v>
      </c>
      <c r="X497" s="36" t="s">
        <v>150</v>
      </c>
      <c r="Y497" s="36"/>
      <c r="Z497" s="14"/>
    </row>
    <row r="498" spans="1:30" x14ac:dyDescent="0.25">
      <c r="A498" s="40"/>
      <c r="B498" s="18"/>
      <c r="C498" s="37"/>
      <c r="D498" s="37"/>
      <c r="E498" s="37"/>
      <c r="F498" s="37"/>
      <c r="G498" s="37"/>
      <c r="H498" s="37"/>
      <c r="I498" s="37"/>
      <c r="J498" s="37"/>
      <c r="K498" s="37"/>
      <c r="L498" s="37"/>
      <c r="M498" s="37"/>
      <c r="N498" s="37"/>
      <c r="O498" s="37"/>
      <c r="P498" s="37"/>
      <c r="Q498" s="37"/>
      <c r="R498" s="37"/>
      <c r="S498" s="37"/>
      <c r="T498" s="37"/>
      <c r="U498" s="37"/>
      <c r="V498" s="37"/>
      <c r="W498" s="37"/>
      <c r="X498" s="37"/>
      <c r="Y498" s="37"/>
      <c r="Z498" s="37"/>
    </row>
    <row r="499" spans="1:30" x14ac:dyDescent="0.25">
      <c r="A499" s="40"/>
      <c r="B499" s="19" t="s">
        <v>510</v>
      </c>
      <c r="C499" s="20" t="s">
        <v>250</v>
      </c>
      <c r="D499" s="20"/>
      <c r="E499" s="20"/>
      <c r="F499" s="20"/>
      <c r="G499" s="20" t="s">
        <v>250</v>
      </c>
      <c r="H499" s="20"/>
      <c r="I499" s="20"/>
      <c r="J499" s="20"/>
      <c r="K499" s="20" t="s">
        <v>250</v>
      </c>
      <c r="L499" s="20"/>
      <c r="M499" s="20"/>
      <c r="N499" s="20"/>
      <c r="O499" s="20" t="s">
        <v>250</v>
      </c>
      <c r="P499" s="20"/>
      <c r="Q499" s="20"/>
      <c r="R499" s="20"/>
      <c r="S499" s="20" t="s">
        <v>250</v>
      </c>
      <c r="T499" s="20"/>
      <c r="U499" s="20"/>
      <c r="V499" s="20"/>
      <c r="W499" s="20" t="s">
        <v>250</v>
      </c>
      <c r="X499" s="20"/>
      <c r="Y499" s="20"/>
      <c r="Z499" s="20"/>
    </row>
    <row r="500" spans="1:30" x14ac:dyDescent="0.25">
      <c r="A500" s="40"/>
      <c r="B500" s="47" t="s">
        <v>350</v>
      </c>
      <c r="C500" s="11" t="s">
        <v>250</v>
      </c>
      <c r="D500" s="11"/>
      <c r="E500" s="29">
        <v>12</v>
      </c>
      <c r="F500" s="12" t="s">
        <v>250</v>
      </c>
      <c r="G500" s="11" t="s">
        <v>250</v>
      </c>
      <c r="H500" s="11" t="s">
        <v>265</v>
      </c>
      <c r="I500" s="27">
        <v>2331</v>
      </c>
      <c r="J500" s="12" t="s">
        <v>250</v>
      </c>
      <c r="K500" s="11" t="s">
        <v>250</v>
      </c>
      <c r="L500" s="11" t="s">
        <v>265</v>
      </c>
      <c r="M500" s="29">
        <v>26</v>
      </c>
      <c r="N500" s="12" t="s">
        <v>250</v>
      </c>
      <c r="O500" s="11" t="s">
        <v>250</v>
      </c>
      <c r="P500" s="12" t="s">
        <v>265</v>
      </c>
      <c r="Q500" s="30" t="s">
        <v>267</v>
      </c>
      <c r="R500" s="12" t="s">
        <v>250</v>
      </c>
      <c r="S500" s="11" t="s">
        <v>250</v>
      </c>
      <c r="T500" s="11" t="s">
        <v>265</v>
      </c>
      <c r="U500" s="27">
        <v>2305</v>
      </c>
      <c r="V500" s="12" t="s">
        <v>250</v>
      </c>
      <c r="W500" s="11" t="s">
        <v>250</v>
      </c>
      <c r="X500" s="11" t="s">
        <v>265</v>
      </c>
      <c r="Y500" s="27">
        <v>2331</v>
      </c>
      <c r="Z500" s="12" t="s">
        <v>250</v>
      </c>
    </row>
    <row r="501" spans="1:30" x14ac:dyDescent="0.25">
      <c r="A501" s="40"/>
      <c r="B501" s="48" t="s">
        <v>388</v>
      </c>
      <c r="C501" s="20" t="s">
        <v>250</v>
      </c>
      <c r="D501" s="20"/>
      <c r="E501" s="20"/>
      <c r="F501" s="20"/>
      <c r="G501" s="20" t="s">
        <v>250</v>
      </c>
      <c r="H501" s="20"/>
      <c r="I501" s="20"/>
      <c r="J501" s="20"/>
      <c r="K501" s="20" t="s">
        <v>250</v>
      </c>
      <c r="L501" s="20"/>
      <c r="M501" s="20"/>
      <c r="N501" s="20"/>
      <c r="O501" s="20" t="s">
        <v>250</v>
      </c>
      <c r="P501" s="20"/>
      <c r="Q501" s="20"/>
      <c r="R501" s="20"/>
      <c r="S501" s="20" t="s">
        <v>250</v>
      </c>
      <c r="T501" s="20"/>
      <c r="U501" s="20"/>
      <c r="V501" s="20"/>
      <c r="W501" s="20" t="s">
        <v>250</v>
      </c>
      <c r="X501" s="20"/>
      <c r="Y501" s="20"/>
      <c r="Z501" s="20"/>
    </row>
    <row r="502" spans="1:30" ht="15.75" thickBot="1" x14ac:dyDescent="0.3">
      <c r="A502" s="40"/>
      <c r="B502" s="50" t="s">
        <v>489</v>
      </c>
      <c r="C502" s="11" t="s">
        <v>250</v>
      </c>
      <c r="D502" s="11"/>
      <c r="E502" s="29">
        <v>6</v>
      </c>
      <c r="F502" s="12" t="s">
        <v>250</v>
      </c>
      <c r="G502" s="11" t="s">
        <v>250</v>
      </c>
      <c r="H502" s="11"/>
      <c r="I502" s="29">
        <v>91</v>
      </c>
      <c r="J502" s="12" t="s">
        <v>250</v>
      </c>
      <c r="K502" s="11" t="s">
        <v>250</v>
      </c>
      <c r="L502" s="11"/>
      <c r="M502" s="29">
        <v>91</v>
      </c>
      <c r="N502" s="12" t="s">
        <v>250</v>
      </c>
      <c r="O502" s="11" t="s">
        <v>250</v>
      </c>
      <c r="P502" s="12"/>
      <c r="Q502" s="30" t="s">
        <v>267</v>
      </c>
      <c r="R502" s="12" t="s">
        <v>250</v>
      </c>
      <c r="S502" s="11" t="s">
        <v>250</v>
      </c>
      <c r="T502" s="12"/>
      <c r="U502" s="30" t="s">
        <v>267</v>
      </c>
      <c r="V502" s="12" t="s">
        <v>250</v>
      </c>
      <c r="W502" s="11" t="s">
        <v>250</v>
      </c>
      <c r="X502" s="11"/>
      <c r="Y502" s="29">
        <v>91</v>
      </c>
      <c r="Z502" s="12" t="s">
        <v>250</v>
      </c>
    </row>
    <row r="503" spans="1:30" x14ac:dyDescent="0.25">
      <c r="A503" s="40"/>
      <c r="B503" s="18"/>
      <c r="C503" s="18" t="s">
        <v>250</v>
      </c>
      <c r="D503" s="31"/>
      <c r="E503" s="31"/>
      <c r="F503" s="18"/>
      <c r="G503" s="18" t="s">
        <v>250</v>
      </c>
      <c r="H503" s="31"/>
      <c r="I503" s="31"/>
      <c r="J503" s="18"/>
      <c r="K503" s="18" t="s">
        <v>250</v>
      </c>
      <c r="L503" s="31"/>
      <c r="M503" s="31"/>
      <c r="N503" s="18"/>
      <c r="O503" s="18" t="s">
        <v>250</v>
      </c>
      <c r="P503" s="31"/>
      <c r="Q503" s="31"/>
      <c r="R503" s="18"/>
      <c r="S503" s="18" t="s">
        <v>250</v>
      </c>
      <c r="T503" s="31"/>
      <c r="U503" s="31"/>
      <c r="V503" s="18"/>
      <c r="W503" s="18" t="s">
        <v>250</v>
      </c>
      <c r="X503" s="31"/>
      <c r="Y503" s="31"/>
      <c r="Z503" s="18"/>
    </row>
    <row r="504" spans="1:30" ht="15.75" thickBot="1" x14ac:dyDescent="0.3">
      <c r="A504" s="40"/>
      <c r="B504" s="19" t="s">
        <v>510</v>
      </c>
      <c r="C504" s="33" t="s">
        <v>250</v>
      </c>
      <c r="D504" s="20"/>
      <c r="E504" s="24">
        <v>18</v>
      </c>
      <c r="F504" s="22" t="s">
        <v>250</v>
      </c>
      <c r="G504" s="33" t="s">
        <v>250</v>
      </c>
      <c r="H504" s="20" t="s">
        <v>265</v>
      </c>
      <c r="I504" s="21">
        <v>2422</v>
      </c>
      <c r="J504" s="22" t="s">
        <v>250</v>
      </c>
      <c r="K504" s="33" t="s">
        <v>250</v>
      </c>
      <c r="L504" s="20" t="s">
        <v>265</v>
      </c>
      <c r="M504" s="24">
        <v>117</v>
      </c>
      <c r="N504" s="22" t="s">
        <v>250</v>
      </c>
      <c r="O504" s="33" t="s">
        <v>250</v>
      </c>
      <c r="P504" s="22" t="s">
        <v>265</v>
      </c>
      <c r="Q504" s="25" t="s">
        <v>267</v>
      </c>
      <c r="R504" s="22" t="s">
        <v>250</v>
      </c>
      <c r="S504" s="33" t="s">
        <v>250</v>
      </c>
      <c r="T504" s="20" t="s">
        <v>265</v>
      </c>
      <c r="U504" s="21">
        <v>2305</v>
      </c>
      <c r="V504" s="22" t="s">
        <v>250</v>
      </c>
      <c r="W504" s="33" t="s">
        <v>250</v>
      </c>
      <c r="X504" s="20" t="s">
        <v>265</v>
      </c>
      <c r="Y504" s="21">
        <v>2422</v>
      </c>
      <c r="Z504" s="22" t="s">
        <v>250</v>
      </c>
    </row>
    <row r="505" spans="1:30" ht="15.75" thickTop="1" x14ac:dyDescent="0.25">
      <c r="A505" s="40"/>
      <c r="B505" s="18"/>
      <c r="C505" s="18" t="s">
        <v>250</v>
      </c>
      <c r="D505" s="34"/>
      <c r="E505" s="34"/>
      <c r="F505" s="18"/>
      <c r="G505" s="18" t="s">
        <v>250</v>
      </c>
      <c r="H505" s="34"/>
      <c r="I505" s="34"/>
      <c r="J505" s="18"/>
      <c r="K505" s="18" t="s">
        <v>250</v>
      </c>
      <c r="L505" s="34"/>
      <c r="M505" s="34"/>
      <c r="N505" s="18"/>
      <c r="O505" s="18" t="s">
        <v>250</v>
      </c>
      <c r="P505" s="34"/>
      <c r="Q505" s="34"/>
      <c r="R505" s="18"/>
      <c r="S505" s="18" t="s">
        <v>250</v>
      </c>
      <c r="T505" s="34"/>
      <c r="U505" s="34"/>
      <c r="V505" s="18"/>
      <c r="W505" s="18" t="s">
        <v>250</v>
      </c>
      <c r="X505" s="34"/>
      <c r="Y505" s="34"/>
      <c r="Z505" s="18"/>
    </row>
    <row r="506" spans="1:30" x14ac:dyDescent="0.25">
      <c r="A506" s="40"/>
      <c r="B506" s="42" t="s">
        <v>516</v>
      </c>
      <c r="C506" s="42"/>
      <c r="D506" s="42"/>
      <c r="E506" s="42"/>
      <c r="F506" s="42"/>
      <c r="G506" s="42"/>
      <c r="H506" s="42"/>
      <c r="I506" s="42"/>
      <c r="J506" s="42"/>
      <c r="K506" s="42"/>
      <c r="L506" s="42"/>
      <c r="M506" s="42"/>
      <c r="N506" s="42"/>
      <c r="O506" s="42"/>
      <c r="P506" s="42"/>
      <c r="Q506" s="42"/>
      <c r="R506" s="42"/>
      <c r="S506" s="42"/>
      <c r="T506" s="42"/>
      <c r="U506" s="42"/>
      <c r="V506" s="42"/>
      <c r="W506" s="42"/>
      <c r="X506" s="42"/>
      <c r="Y506" s="42"/>
      <c r="Z506" s="42"/>
      <c r="AA506" s="42"/>
      <c r="AB506" s="42"/>
      <c r="AC506" s="42"/>
      <c r="AD506" s="42"/>
    </row>
  </sheetData>
  <mergeCells count="954">
    <mergeCell ref="B453:AD453"/>
    <mergeCell ref="B470:AD470"/>
    <mergeCell ref="B488:AD488"/>
    <mergeCell ref="B506:AD506"/>
    <mergeCell ref="B419:AD419"/>
    <mergeCell ref="B433:AD433"/>
    <mergeCell ref="B434:AD434"/>
    <mergeCell ref="B435:AD435"/>
    <mergeCell ref="B436:AD436"/>
    <mergeCell ref="B437:AD437"/>
    <mergeCell ref="B305:AD305"/>
    <mergeCell ref="B306:AD306"/>
    <mergeCell ref="B307:AD307"/>
    <mergeCell ref="B308:AD308"/>
    <mergeCell ref="B309:AD309"/>
    <mergeCell ref="B344:AD344"/>
    <mergeCell ref="B255:AD255"/>
    <mergeCell ref="B256:AD256"/>
    <mergeCell ref="B257:AD257"/>
    <mergeCell ref="B280:AD280"/>
    <mergeCell ref="B303:AD303"/>
    <mergeCell ref="B304:AD304"/>
    <mergeCell ref="B212:AD212"/>
    <mergeCell ref="B228:AD228"/>
    <mergeCell ref="B229:AD229"/>
    <mergeCell ref="B241:AD241"/>
    <mergeCell ref="B253:AD253"/>
    <mergeCell ref="B254:AD254"/>
    <mergeCell ref="B191:AD191"/>
    <mergeCell ref="B192:AD192"/>
    <mergeCell ref="B193:AD193"/>
    <mergeCell ref="B194:AD194"/>
    <mergeCell ref="B195:AD195"/>
    <mergeCell ref="B196:AD196"/>
    <mergeCell ref="B133:AD133"/>
    <mergeCell ref="B160:AD160"/>
    <mergeCell ref="B187:AD187"/>
    <mergeCell ref="B188:AD188"/>
    <mergeCell ref="B189:AD189"/>
    <mergeCell ref="B190:AD190"/>
    <mergeCell ref="B71:AD71"/>
    <mergeCell ref="B86:AD86"/>
    <mergeCell ref="B101:AD101"/>
    <mergeCell ref="B116:AD116"/>
    <mergeCell ref="B131:AD131"/>
    <mergeCell ref="B132:AD132"/>
    <mergeCell ref="B64:AD64"/>
    <mergeCell ref="B66:AD66"/>
    <mergeCell ref="B67:AD67"/>
    <mergeCell ref="B68:AD68"/>
    <mergeCell ref="B69:AD69"/>
    <mergeCell ref="B70:AD70"/>
    <mergeCell ref="B51:AD51"/>
    <mergeCell ref="B54:AD54"/>
    <mergeCell ref="B56:AD56"/>
    <mergeCell ref="B58:AD58"/>
    <mergeCell ref="B60:AD60"/>
    <mergeCell ref="B62:AD62"/>
    <mergeCell ref="A1:A2"/>
    <mergeCell ref="B1:AD1"/>
    <mergeCell ref="B2:AD2"/>
    <mergeCell ref="B3:AD3"/>
    <mergeCell ref="A4:A506"/>
    <mergeCell ref="B4:AD4"/>
    <mergeCell ref="B6:AD6"/>
    <mergeCell ref="B7:AD7"/>
    <mergeCell ref="B49:AD49"/>
    <mergeCell ref="B50:AD50"/>
    <mergeCell ref="C498:F498"/>
    <mergeCell ref="G498:J498"/>
    <mergeCell ref="K498:N498"/>
    <mergeCell ref="O498:R498"/>
    <mergeCell ref="S498:V498"/>
    <mergeCell ref="W498:Z498"/>
    <mergeCell ref="D497:E497"/>
    <mergeCell ref="H497:I497"/>
    <mergeCell ref="L497:M497"/>
    <mergeCell ref="P497:Q497"/>
    <mergeCell ref="T497:U497"/>
    <mergeCell ref="X497:Y497"/>
    <mergeCell ref="D496:E496"/>
    <mergeCell ref="H496:I496"/>
    <mergeCell ref="L496:M496"/>
    <mergeCell ref="P496:Q496"/>
    <mergeCell ref="T496:U496"/>
    <mergeCell ref="X496:Y496"/>
    <mergeCell ref="X494:Y494"/>
    <mergeCell ref="D495:E495"/>
    <mergeCell ref="H495:I495"/>
    <mergeCell ref="L495:M495"/>
    <mergeCell ref="P495:Q495"/>
    <mergeCell ref="T495:U495"/>
    <mergeCell ref="X495:Y495"/>
    <mergeCell ref="D491:Y491"/>
    <mergeCell ref="D492:Y492"/>
    <mergeCell ref="D493:E493"/>
    <mergeCell ref="H493:I493"/>
    <mergeCell ref="L493:Y493"/>
    <mergeCell ref="D494:E494"/>
    <mergeCell ref="H494:I494"/>
    <mergeCell ref="L494:M494"/>
    <mergeCell ref="P494:Q494"/>
    <mergeCell ref="T494:U494"/>
    <mergeCell ref="D490:E490"/>
    <mergeCell ref="H490:I490"/>
    <mergeCell ref="L490:M490"/>
    <mergeCell ref="P490:Q490"/>
    <mergeCell ref="T490:U490"/>
    <mergeCell ref="X490:Y490"/>
    <mergeCell ref="C479:F479"/>
    <mergeCell ref="G479:J479"/>
    <mergeCell ref="K479:N479"/>
    <mergeCell ref="O479:R479"/>
    <mergeCell ref="S479:V479"/>
    <mergeCell ref="W479:Z479"/>
    <mergeCell ref="D478:E478"/>
    <mergeCell ref="H478:I478"/>
    <mergeCell ref="L478:M478"/>
    <mergeCell ref="P478:Q478"/>
    <mergeCell ref="T478:U478"/>
    <mergeCell ref="X478:Y478"/>
    <mergeCell ref="X476:Y476"/>
    <mergeCell ref="D477:E477"/>
    <mergeCell ref="H477:I477"/>
    <mergeCell ref="L477:M477"/>
    <mergeCell ref="P477:Q477"/>
    <mergeCell ref="T477:U477"/>
    <mergeCell ref="X477:Y477"/>
    <mergeCell ref="D473:Y473"/>
    <mergeCell ref="D474:Y474"/>
    <mergeCell ref="D475:E475"/>
    <mergeCell ref="H475:I475"/>
    <mergeCell ref="L475:Y475"/>
    <mergeCell ref="D476:E476"/>
    <mergeCell ref="H476:I476"/>
    <mergeCell ref="L476:M476"/>
    <mergeCell ref="P476:Q476"/>
    <mergeCell ref="T476:U476"/>
    <mergeCell ref="D472:E472"/>
    <mergeCell ref="H472:I472"/>
    <mergeCell ref="L472:M472"/>
    <mergeCell ref="P472:Q472"/>
    <mergeCell ref="T472:U472"/>
    <mergeCell ref="X472:Y472"/>
    <mergeCell ref="C462:F462"/>
    <mergeCell ref="G462:J462"/>
    <mergeCell ref="K462:N462"/>
    <mergeCell ref="O462:R462"/>
    <mergeCell ref="S462:V462"/>
    <mergeCell ref="W462:Z462"/>
    <mergeCell ref="D461:E461"/>
    <mergeCell ref="H461:I461"/>
    <mergeCell ref="L461:M461"/>
    <mergeCell ref="P461:Q461"/>
    <mergeCell ref="T461:U461"/>
    <mergeCell ref="X461:Y461"/>
    <mergeCell ref="X459:Y459"/>
    <mergeCell ref="D460:E460"/>
    <mergeCell ref="H460:I460"/>
    <mergeCell ref="L460:M460"/>
    <mergeCell ref="P460:Q460"/>
    <mergeCell ref="T460:U460"/>
    <mergeCell ref="X460:Y460"/>
    <mergeCell ref="D456:Y456"/>
    <mergeCell ref="D457:Y457"/>
    <mergeCell ref="D458:E458"/>
    <mergeCell ref="H458:I458"/>
    <mergeCell ref="L458:Y458"/>
    <mergeCell ref="D459:E459"/>
    <mergeCell ref="H459:I459"/>
    <mergeCell ref="L459:M459"/>
    <mergeCell ref="P459:Q459"/>
    <mergeCell ref="T459:U459"/>
    <mergeCell ref="D455:E455"/>
    <mergeCell ref="H455:I455"/>
    <mergeCell ref="L455:M455"/>
    <mergeCell ref="P455:Q455"/>
    <mergeCell ref="T455:U455"/>
    <mergeCell ref="X455:Y455"/>
    <mergeCell ref="C446:F446"/>
    <mergeCell ref="G446:J446"/>
    <mergeCell ref="K446:N446"/>
    <mergeCell ref="O446:R446"/>
    <mergeCell ref="S446:V446"/>
    <mergeCell ref="W446:Z446"/>
    <mergeCell ref="D445:E445"/>
    <mergeCell ref="H445:I445"/>
    <mergeCell ref="L445:M445"/>
    <mergeCell ref="P445:Q445"/>
    <mergeCell ref="T445:U445"/>
    <mergeCell ref="X445:Y445"/>
    <mergeCell ref="D444:E444"/>
    <mergeCell ref="H444:I444"/>
    <mergeCell ref="L444:M444"/>
    <mergeCell ref="P444:Q444"/>
    <mergeCell ref="T444:U444"/>
    <mergeCell ref="X444:Y444"/>
    <mergeCell ref="D443:E443"/>
    <mergeCell ref="H443:I443"/>
    <mergeCell ref="L443:M443"/>
    <mergeCell ref="P443:Q443"/>
    <mergeCell ref="T443:U443"/>
    <mergeCell ref="X443:Y443"/>
    <mergeCell ref="T439:U439"/>
    <mergeCell ref="X439:Y439"/>
    <mergeCell ref="D440:Y440"/>
    <mergeCell ref="D441:Y441"/>
    <mergeCell ref="D442:E442"/>
    <mergeCell ref="H442:I442"/>
    <mergeCell ref="L442:Y442"/>
    <mergeCell ref="D422:E422"/>
    <mergeCell ref="H422:I422"/>
    <mergeCell ref="D439:E439"/>
    <mergeCell ref="H439:I439"/>
    <mergeCell ref="L439:M439"/>
    <mergeCell ref="P439:Q439"/>
    <mergeCell ref="C409:F409"/>
    <mergeCell ref="G409:J409"/>
    <mergeCell ref="K409:N409"/>
    <mergeCell ref="O409:R409"/>
    <mergeCell ref="D421:E421"/>
    <mergeCell ref="H421:I421"/>
    <mergeCell ref="B415:AD415"/>
    <mergeCell ref="B416:AD416"/>
    <mergeCell ref="B417:AD417"/>
    <mergeCell ref="B418:AD418"/>
    <mergeCell ref="C398:F398"/>
    <mergeCell ref="G398:J398"/>
    <mergeCell ref="K398:N398"/>
    <mergeCell ref="O398:R398"/>
    <mergeCell ref="C407:F407"/>
    <mergeCell ref="G407:J407"/>
    <mergeCell ref="K407:N407"/>
    <mergeCell ref="O407:R407"/>
    <mergeCell ref="C388:F388"/>
    <mergeCell ref="G388:J388"/>
    <mergeCell ref="K388:N388"/>
    <mergeCell ref="O388:R388"/>
    <mergeCell ref="C390:F390"/>
    <mergeCell ref="G390:J390"/>
    <mergeCell ref="K390:N390"/>
    <mergeCell ref="O390:R390"/>
    <mergeCell ref="N385:N387"/>
    <mergeCell ref="O385:O387"/>
    <mergeCell ref="P385:Q385"/>
    <mergeCell ref="P386:Q386"/>
    <mergeCell ref="P387:Q387"/>
    <mergeCell ref="R385:R387"/>
    <mergeCell ref="H385:I385"/>
    <mergeCell ref="H386:I386"/>
    <mergeCell ref="H387:I387"/>
    <mergeCell ref="J385:J387"/>
    <mergeCell ref="K385:K387"/>
    <mergeCell ref="L385:M385"/>
    <mergeCell ref="L386:M386"/>
    <mergeCell ref="L387:M387"/>
    <mergeCell ref="L383:Q383"/>
    <mergeCell ref="L384:Q384"/>
    <mergeCell ref="R383:R384"/>
    <mergeCell ref="B385:B387"/>
    <mergeCell ref="C385:C387"/>
    <mergeCell ref="D385:E385"/>
    <mergeCell ref="D386:E386"/>
    <mergeCell ref="D387:E387"/>
    <mergeCell ref="F385:F387"/>
    <mergeCell ref="G385:G387"/>
    <mergeCell ref="B383:B384"/>
    <mergeCell ref="C383:C384"/>
    <mergeCell ref="D383:I383"/>
    <mergeCell ref="D384:I384"/>
    <mergeCell ref="J383:J384"/>
    <mergeCell ref="K383:K384"/>
    <mergeCell ref="C373:F373"/>
    <mergeCell ref="G373:J373"/>
    <mergeCell ref="K373:N373"/>
    <mergeCell ref="O373:R373"/>
    <mergeCell ref="D382:E382"/>
    <mergeCell ref="H382:I382"/>
    <mergeCell ref="L382:M382"/>
    <mergeCell ref="P382:Q382"/>
    <mergeCell ref="B379:AD379"/>
    <mergeCell ref="B380:AD380"/>
    <mergeCell ref="C362:F362"/>
    <mergeCell ref="G362:J362"/>
    <mergeCell ref="K362:N362"/>
    <mergeCell ref="O362:R362"/>
    <mergeCell ref="C371:F371"/>
    <mergeCell ref="G371:J371"/>
    <mergeCell ref="K371:N371"/>
    <mergeCell ref="O371:R371"/>
    <mergeCell ref="C352:F352"/>
    <mergeCell ref="G352:J352"/>
    <mergeCell ref="K352:N352"/>
    <mergeCell ref="O352:R352"/>
    <mergeCell ref="C354:F354"/>
    <mergeCell ref="G354:J354"/>
    <mergeCell ref="K354:N354"/>
    <mergeCell ref="O354:R354"/>
    <mergeCell ref="N349:N351"/>
    <mergeCell ref="O349:O351"/>
    <mergeCell ref="P349:Q349"/>
    <mergeCell ref="P350:Q350"/>
    <mergeCell ref="P351:Q351"/>
    <mergeCell ref="R349:R351"/>
    <mergeCell ref="H349:I349"/>
    <mergeCell ref="H350:I350"/>
    <mergeCell ref="H351:I351"/>
    <mergeCell ref="J349:J351"/>
    <mergeCell ref="K349:K351"/>
    <mergeCell ref="L349:M349"/>
    <mergeCell ref="L350:M350"/>
    <mergeCell ref="L351:M351"/>
    <mergeCell ref="L347:Q347"/>
    <mergeCell ref="L348:Q348"/>
    <mergeCell ref="R347:R348"/>
    <mergeCell ref="B349:B351"/>
    <mergeCell ref="C349:C351"/>
    <mergeCell ref="D349:E349"/>
    <mergeCell ref="D350:E350"/>
    <mergeCell ref="D351:E351"/>
    <mergeCell ref="F349:F351"/>
    <mergeCell ref="G349:G351"/>
    <mergeCell ref="D346:E346"/>
    <mergeCell ref="H346:I346"/>
    <mergeCell ref="L346:M346"/>
    <mergeCell ref="P346:Q346"/>
    <mergeCell ref="B347:B348"/>
    <mergeCell ref="C347:C348"/>
    <mergeCell ref="D347:I347"/>
    <mergeCell ref="D348:I348"/>
    <mergeCell ref="J347:J348"/>
    <mergeCell ref="K347:K348"/>
    <mergeCell ref="C335:F335"/>
    <mergeCell ref="G335:J335"/>
    <mergeCell ref="K335:N335"/>
    <mergeCell ref="O335:R335"/>
    <mergeCell ref="S335:V335"/>
    <mergeCell ref="W335:Z335"/>
    <mergeCell ref="C333:F333"/>
    <mergeCell ref="G333:J333"/>
    <mergeCell ref="K333:N333"/>
    <mergeCell ref="O333:R333"/>
    <mergeCell ref="S333:V333"/>
    <mergeCell ref="W333:Z333"/>
    <mergeCell ref="C326:F326"/>
    <mergeCell ref="G326:J326"/>
    <mergeCell ref="K326:N326"/>
    <mergeCell ref="O326:R326"/>
    <mergeCell ref="S326:V326"/>
    <mergeCell ref="W326:Z326"/>
    <mergeCell ref="C324:F324"/>
    <mergeCell ref="G324:J324"/>
    <mergeCell ref="K324:N324"/>
    <mergeCell ref="O324:R324"/>
    <mergeCell ref="S324:V324"/>
    <mergeCell ref="W324:Z324"/>
    <mergeCell ref="X313:Y313"/>
    <mergeCell ref="X314:Y314"/>
    <mergeCell ref="X315:Y315"/>
    <mergeCell ref="Z313:Z315"/>
    <mergeCell ref="C316:F316"/>
    <mergeCell ref="G316:J316"/>
    <mergeCell ref="K316:N316"/>
    <mergeCell ref="O316:R316"/>
    <mergeCell ref="S316:V316"/>
    <mergeCell ref="W316:Z316"/>
    <mergeCell ref="S313:S315"/>
    <mergeCell ref="T313:U313"/>
    <mergeCell ref="T314:U314"/>
    <mergeCell ref="T315:U315"/>
    <mergeCell ref="V313:V315"/>
    <mergeCell ref="W313:W315"/>
    <mergeCell ref="N313:N315"/>
    <mergeCell ref="O313:O315"/>
    <mergeCell ref="P313:Q313"/>
    <mergeCell ref="P314:Q314"/>
    <mergeCell ref="P315:Q315"/>
    <mergeCell ref="R313:R315"/>
    <mergeCell ref="H314:I314"/>
    <mergeCell ref="H315:I315"/>
    <mergeCell ref="J313:J315"/>
    <mergeCell ref="K313:K315"/>
    <mergeCell ref="L313:M313"/>
    <mergeCell ref="L314:M314"/>
    <mergeCell ref="L315:M315"/>
    <mergeCell ref="D312:M312"/>
    <mergeCell ref="P312:Y312"/>
    <mergeCell ref="B313:B315"/>
    <mergeCell ref="C313:C315"/>
    <mergeCell ref="D313:E313"/>
    <mergeCell ref="D314:E314"/>
    <mergeCell ref="D315:E315"/>
    <mergeCell ref="F313:F315"/>
    <mergeCell ref="G313:G315"/>
    <mergeCell ref="H313:I313"/>
    <mergeCell ref="D311:E311"/>
    <mergeCell ref="H311:I311"/>
    <mergeCell ref="L311:M311"/>
    <mergeCell ref="P311:Q311"/>
    <mergeCell ref="T311:U311"/>
    <mergeCell ref="X311:Y311"/>
    <mergeCell ref="AA285:AA286"/>
    <mergeCell ref="C287:F287"/>
    <mergeCell ref="G287:J287"/>
    <mergeCell ref="K287:N287"/>
    <mergeCell ref="O287:R287"/>
    <mergeCell ref="S287:V287"/>
    <mergeCell ref="W287:Z287"/>
    <mergeCell ref="AA287:AD287"/>
    <mergeCell ref="T285:U286"/>
    <mergeCell ref="V285:V286"/>
    <mergeCell ref="W285:W286"/>
    <mergeCell ref="X285:Y285"/>
    <mergeCell ref="X286:Y286"/>
    <mergeCell ref="Z285:Z286"/>
    <mergeCell ref="N285:N286"/>
    <mergeCell ref="O285:O286"/>
    <mergeCell ref="P285:Q285"/>
    <mergeCell ref="P286:Q286"/>
    <mergeCell ref="R285:R286"/>
    <mergeCell ref="S285:S286"/>
    <mergeCell ref="H285:I285"/>
    <mergeCell ref="H286:I286"/>
    <mergeCell ref="J285:J286"/>
    <mergeCell ref="K285:K286"/>
    <mergeCell ref="L285:M285"/>
    <mergeCell ref="L286:M286"/>
    <mergeCell ref="B285:B286"/>
    <mergeCell ref="C285:C286"/>
    <mergeCell ref="D285:E285"/>
    <mergeCell ref="D286:E286"/>
    <mergeCell ref="F285:F286"/>
    <mergeCell ref="G285:G286"/>
    <mergeCell ref="D284:E284"/>
    <mergeCell ref="H284:I284"/>
    <mergeCell ref="L284:M284"/>
    <mergeCell ref="P284:Q284"/>
    <mergeCell ref="T284:U284"/>
    <mergeCell ref="X284:Y284"/>
    <mergeCell ref="AB282:AC282"/>
    <mergeCell ref="AB283:AC283"/>
    <mergeCell ref="AB284:AC284"/>
    <mergeCell ref="AB285:AC285"/>
    <mergeCell ref="AB286:AC286"/>
    <mergeCell ref="AD282:AD286"/>
    <mergeCell ref="T282:U283"/>
    <mergeCell ref="V282:V283"/>
    <mergeCell ref="W282:W283"/>
    <mergeCell ref="X282:Y283"/>
    <mergeCell ref="Z282:Z283"/>
    <mergeCell ref="AA282:AA283"/>
    <mergeCell ref="L282:M283"/>
    <mergeCell ref="N282:N283"/>
    <mergeCell ref="O282:O283"/>
    <mergeCell ref="P282:Q283"/>
    <mergeCell ref="R282:R283"/>
    <mergeCell ref="S282:S283"/>
    <mergeCell ref="W264:Z264"/>
    <mergeCell ref="AA264:AD264"/>
    <mergeCell ref="B282:B283"/>
    <mergeCell ref="C282:C283"/>
    <mergeCell ref="D282:E283"/>
    <mergeCell ref="F282:F283"/>
    <mergeCell ref="G282:G283"/>
    <mergeCell ref="H282:I283"/>
    <mergeCell ref="J282:J283"/>
    <mergeCell ref="K282:K283"/>
    <mergeCell ref="W262:W263"/>
    <mergeCell ref="X262:Y262"/>
    <mergeCell ref="X263:Y263"/>
    <mergeCell ref="Z262:Z263"/>
    <mergeCell ref="AA262:AA263"/>
    <mergeCell ref="C264:F264"/>
    <mergeCell ref="G264:J264"/>
    <mergeCell ref="K264:N264"/>
    <mergeCell ref="O264:R264"/>
    <mergeCell ref="S264:V264"/>
    <mergeCell ref="P262:Q262"/>
    <mergeCell ref="P263:Q263"/>
    <mergeCell ref="R262:R263"/>
    <mergeCell ref="S262:S263"/>
    <mergeCell ref="T262:U263"/>
    <mergeCell ref="V262:V263"/>
    <mergeCell ref="J262:J263"/>
    <mergeCell ref="K262:K263"/>
    <mergeCell ref="L262:M262"/>
    <mergeCell ref="L263:M263"/>
    <mergeCell ref="N262:N263"/>
    <mergeCell ref="O262:O263"/>
    <mergeCell ref="B262:B263"/>
    <mergeCell ref="C262:C263"/>
    <mergeCell ref="D262:E262"/>
    <mergeCell ref="D263:E263"/>
    <mergeCell ref="F262:F263"/>
    <mergeCell ref="G262:G263"/>
    <mergeCell ref="AB263:AC263"/>
    <mergeCell ref="AD259:AD263"/>
    <mergeCell ref="D261:E261"/>
    <mergeCell ref="H261:I261"/>
    <mergeCell ref="L261:M261"/>
    <mergeCell ref="P261:Q261"/>
    <mergeCell ref="T261:U261"/>
    <mergeCell ref="X261:Y261"/>
    <mergeCell ref="H262:I262"/>
    <mergeCell ref="H263:I263"/>
    <mergeCell ref="Z259:Z260"/>
    <mergeCell ref="AA259:AA260"/>
    <mergeCell ref="AB259:AC259"/>
    <mergeCell ref="AB260:AC260"/>
    <mergeCell ref="AB261:AC261"/>
    <mergeCell ref="AB262:AC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T245:U246"/>
    <mergeCell ref="V245:V246"/>
    <mergeCell ref="C247:F247"/>
    <mergeCell ref="G247:J247"/>
    <mergeCell ref="K247:N247"/>
    <mergeCell ref="O247:R247"/>
    <mergeCell ref="S247:V247"/>
    <mergeCell ref="N245:N246"/>
    <mergeCell ref="O245:O246"/>
    <mergeCell ref="P245:Q245"/>
    <mergeCell ref="P246:Q246"/>
    <mergeCell ref="R245:R246"/>
    <mergeCell ref="S245:S246"/>
    <mergeCell ref="H245:I245"/>
    <mergeCell ref="H246:I246"/>
    <mergeCell ref="J245:J246"/>
    <mergeCell ref="K245:K246"/>
    <mergeCell ref="L245:M245"/>
    <mergeCell ref="L246:M246"/>
    <mergeCell ref="B245:B246"/>
    <mergeCell ref="C245:C246"/>
    <mergeCell ref="D245:E245"/>
    <mergeCell ref="D246:E246"/>
    <mergeCell ref="F245:F246"/>
    <mergeCell ref="G245:G246"/>
    <mergeCell ref="D243:E243"/>
    <mergeCell ref="H243:I243"/>
    <mergeCell ref="L243:M243"/>
    <mergeCell ref="P243:Q243"/>
    <mergeCell ref="T243:U243"/>
    <mergeCell ref="D244:E244"/>
    <mergeCell ref="H244:I244"/>
    <mergeCell ref="L244:M244"/>
    <mergeCell ref="P244:Q244"/>
    <mergeCell ref="T244:U244"/>
    <mergeCell ref="T233:U234"/>
    <mergeCell ref="V233:V234"/>
    <mergeCell ref="C235:F235"/>
    <mergeCell ref="G235:J235"/>
    <mergeCell ref="K235:N235"/>
    <mergeCell ref="O235:R235"/>
    <mergeCell ref="S235:V235"/>
    <mergeCell ref="N233:N234"/>
    <mergeCell ref="O233:O234"/>
    <mergeCell ref="P233:Q233"/>
    <mergeCell ref="P234:Q234"/>
    <mergeCell ref="R233:R234"/>
    <mergeCell ref="S233:S234"/>
    <mergeCell ref="H233:I233"/>
    <mergeCell ref="H234:I234"/>
    <mergeCell ref="J233:J234"/>
    <mergeCell ref="K233:K234"/>
    <mergeCell ref="L233:M233"/>
    <mergeCell ref="L234:M234"/>
    <mergeCell ref="B233:B234"/>
    <mergeCell ref="C233:C234"/>
    <mergeCell ref="D233:E233"/>
    <mergeCell ref="D234:E234"/>
    <mergeCell ref="F233:F234"/>
    <mergeCell ref="G233:G234"/>
    <mergeCell ref="D231:E231"/>
    <mergeCell ref="H231:I231"/>
    <mergeCell ref="L231:M231"/>
    <mergeCell ref="P231:Q231"/>
    <mergeCell ref="T231:U231"/>
    <mergeCell ref="D232:E232"/>
    <mergeCell ref="H232:I232"/>
    <mergeCell ref="L232:M232"/>
    <mergeCell ref="P232:Q232"/>
    <mergeCell ref="T232:U232"/>
    <mergeCell ref="Z216:Z218"/>
    <mergeCell ref="C219:F219"/>
    <mergeCell ref="G219:J219"/>
    <mergeCell ref="K219:N219"/>
    <mergeCell ref="O219:R219"/>
    <mergeCell ref="S219:V219"/>
    <mergeCell ref="W219:Z219"/>
    <mergeCell ref="R216:R218"/>
    <mergeCell ref="S216:S218"/>
    <mergeCell ref="T216:U218"/>
    <mergeCell ref="V216:V218"/>
    <mergeCell ref="W216:W218"/>
    <mergeCell ref="X216:Y218"/>
    <mergeCell ref="L216:M216"/>
    <mergeCell ref="L217:M217"/>
    <mergeCell ref="L218:M218"/>
    <mergeCell ref="N216:N218"/>
    <mergeCell ref="O216:O218"/>
    <mergeCell ref="P216:Q216"/>
    <mergeCell ref="P217:Q217"/>
    <mergeCell ref="P218:Q218"/>
    <mergeCell ref="G216:G218"/>
    <mergeCell ref="H216:I216"/>
    <mergeCell ref="H217:I217"/>
    <mergeCell ref="H218:I218"/>
    <mergeCell ref="J216:J218"/>
    <mergeCell ref="K216:K218"/>
    <mergeCell ref="B216:B218"/>
    <mergeCell ref="C216:C218"/>
    <mergeCell ref="D216:E216"/>
    <mergeCell ref="D217:E217"/>
    <mergeCell ref="D218:E218"/>
    <mergeCell ref="F216:F218"/>
    <mergeCell ref="D215:E215"/>
    <mergeCell ref="H215:I215"/>
    <mergeCell ref="L215:M215"/>
    <mergeCell ref="P215:Q215"/>
    <mergeCell ref="T215:U215"/>
    <mergeCell ref="X215:Y215"/>
    <mergeCell ref="D214:E214"/>
    <mergeCell ref="H214:I214"/>
    <mergeCell ref="L214:M214"/>
    <mergeCell ref="P214:Q214"/>
    <mergeCell ref="T214:U214"/>
    <mergeCell ref="X214:Y214"/>
    <mergeCell ref="Z200:Z202"/>
    <mergeCell ref="C203:F203"/>
    <mergeCell ref="G203:J203"/>
    <mergeCell ref="K203:N203"/>
    <mergeCell ref="O203:R203"/>
    <mergeCell ref="S203:V203"/>
    <mergeCell ref="W203:Z203"/>
    <mergeCell ref="R200:R202"/>
    <mergeCell ref="S200:S202"/>
    <mergeCell ref="T200:U202"/>
    <mergeCell ref="V200:V202"/>
    <mergeCell ref="W200:W202"/>
    <mergeCell ref="X200:Y202"/>
    <mergeCell ref="L200:M200"/>
    <mergeCell ref="L201:M201"/>
    <mergeCell ref="L202:M202"/>
    <mergeCell ref="N200:N202"/>
    <mergeCell ref="O200:O202"/>
    <mergeCell ref="P200:Q200"/>
    <mergeCell ref="P201:Q201"/>
    <mergeCell ref="P202:Q202"/>
    <mergeCell ref="G200:G202"/>
    <mergeCell ref="H200:I200"/>
    <mergeCell ref="H201:I201"/>
    <mergeCell ref="H202:I202"/>
    <mergeCell ref="J200:J202"/>
    <mergeCell ref="K200:K202"/>
    <mergeCell ref="B200:B202"/>
    <mergeCell ref="C200:C202"/>
    <mergeCell ref="D200:E200"/>
    <mergeCell ref="D201:E201"/>
    <mergeCell ref="D202:E202"/>
    <mergeCell ref="F200:F202"/>
    <mergeCell ref="D199:E199"/>
    <mergeCell ref="H199:I199"/>
    <mergeCell ref="L199:M199"/>
    <mergeCell ref="P199:Q199"/>
    <mergeCell ref="T199:U199"/>
    <mergeCell ref="X199:Y199"/>
    <mergeCell ref="D198:E198"/>
    <mergeCell ref="H198:I198"/>
    <mergeCell ref="L198:M198"/>
    <mergeCell ref="P198:Q198"/>
    <mergeCell ref="T198:U198"/>
    <mergeCell ref="X198:Y198"/>
    <mergeCell ref="C184:F184"/>
    <mergeCell ref="G184:J184"/>
    <mergeCell ref="K184:N184"/>
    <mergeCell ref="O184:R184"/>
    <mergeCell ref="S184:V184"/>
    <mergeCell ref="W184:Z184"/>
    <mergeCell ref="C181:F181"/>
    <mergeCell ref="G181:J181"/>
    <mergeCell ref="K181:N181"/>
    <mergeCell ref="O181:R181"/>
    <mergeCell ref="S181:V181"/>
    <mergeCell ref="W181:Z181"/>
    <mergeCell ref="C178:F178"/>
    <mergeCell ref="G178:J178"/>
    <mergeCell ref="K178:N178"/>
    <mergeCell ref="O178:R178"/>
    <mergeCell ref="S178:V178"/>
    <mergeCell ref="W178:Z178"/>
    <mergeCell ref="C176:F176"/>
    <mergeCell ref="G176:J176"/>
    <mergeCell ref="K176:N176"/>
    <mergeCell ref="O176:R176"/>
    <mergeCell ref="S176:V176"/>
    <mergeCell ref="W176:Z176"/>
    <mergeCell ref="C173:F173"/>
    <mergeCell ref="G173:J173"/>
    <mergeCell ref="K173:N173"/>
    <mergeCell ref="O173:R173"/>
    <mergeCell ref="S173:V173"/>
    <mergeCell ref="W173:Z173"/>
    <mergeCell ref="C170:F170"/>
    <mergeCell ref="G170:J170"/>
    <mergeCell ref="K170:N170"/>
    <mergeCell ref="O170:R170"/>
    <mergeCell ref="S170:V170"/>
    <mergeCell ref="W170:Z170"/>
    <mergeCell ref="C167:F167"/>
    <mergeCell ref="G167:J167"/>
    <mergeCell ref="K167:N167"/>
    <mergeCell ref="O167:R167"/>
    <mergeCell ref="S167:V167"/>
    <mergeCell ref="W167:Z167"/>
    <mergeCell ref="C165:F165"/>
    <mergeCell ref="G165:J165"/>
    <mergeCell ref="K165:N165"/>
    <mergeCell ref="O165:R165"/>
    <mergeCell ref="S165:V165"/>
    <mergeCell ref="W165:Z165"/>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62:E162"/>
    <mergeCell ref="H162:I162"/>
    <mergeCell ref="L162:M162"/>
    <mergeCell ref="P162:Q162"/>
    <mergeCell ref="T162:U162"/>
    <mergeCell ref="X162:Y162"/>
    <mergeCell ref="C157:F157"/>
    <mergeCell ref="G157:J157"/>
    <mergeCell ref="K157:N157"/>
    <mergeCell ref="O157:R157"/>
    <mergeCell ref="S157:V157"/>
    <mergeCell ref="W157:Z157"/>
    <mergeCell ref="C154:F154"/>
    <mergeCell ref="G154:J154"/>
    <mergeCell ref="K154:N154"/>
    <mergeCell ref="O154:R154"/>
    <mergeCell ref="S154:V154"/>
    <mergeCell ref="W154:Z154"/>
    <mergeCell ref="C151:F151"/>
    <mergeCell ref="G151:J151"/>
    <mergeCell ref="K151:N151"/>
    <mergeCell ref="O151:R151"/>
    <mergeCell ref="S151:V151"/>
    <mergeCell ref="W151:Z151"/>
    <mergeCell ref="C149:F149"/>
    <mergeCell ref="G149:J149"/>
    <mergeCell ref="K149:N149"/>
    <mergeCell ref="O149:R149"/>
    <mergeCell ref="S149:V149"/>
    <mergeCell ref="W149:Z149"/>
    <mergeCell ref="C146:F146"/>
    <mergeCell ref="G146:J146"/>
    <mergeCell ref="K146:N146"/>
    <mergeCell ref="O146:R146"/>
    <mergeCell ref="S146:V146"/>
    <mergeCell ref="W146:Z146"/>
    <mergeCell ref="C143:F143"/>
    <mergeCell ref="G143:J143"/>
    <mergeCell ref="K143:N143"/>
    <mergeCell ref="O143:R143"/>
    <mergeCell ref="S143:V143"/>
    <mergeCell ref="W143:Z143"/>
    <mergeCell ref="C140:F140"/>
    <mergeCell ref="G140:J140"/>
    <mergeCell ref="K140:N140"/>
    <mergeCell ref="O140:R140"/>
    <mergeCell ref="S140:V140"/>
    <mergeCell ref="W140:Z140"/>
    <mergeCell ref="C138:F138"/>
    <mergeCell ref="G138:J138"/>
    <mergeCell ref="K138:N138"/>
    <mergeCell ref="O138:R138"/>
    <mergeCell ref="S138:V138"/>
    <mergeCell ref="W138:Z138"/>
    <mergeCell ref="D137:E137"/>
    <mergeCell ref="H137:I137"/>
    <mergeCell ref="L137:M137"/>
    <mergeCell ref="P137:Q137"/>
    <mergeCell ref="T137:U137"/>
    <mergeCell ref="X137:Y137"/>
    <mergeCell ref="D136:E136"/>
    <mergeCell ref="H136:I136"/>
    <mergeCell ref="L136:M136"/>
    <mergeCell ref="P136:Q136"/>
    <mergeCell ref="T136:U136"/>
    <mergeCell ref="X136:Y136"/>
    <mergeCell ref="D135:E135"/>
    <mergeCell ref="H135:I135"/>
    <mergeCell ref="L135:M135"/>
    <mergeCell ref="P135:Q135"/>
    <mergeCell ref="T135:U135"/>
    <mergeCell ref="X135:Y135"/>
    <mergeCell ref="C123:F123"/>
    <mergeCell ref="G123:J123"/>
    <mergeCell ref="K123:N123"/>
    <mergeCell ref="O123:R123"/>
    <mergeCell ref="S123:V123"/>
    <mergeCell ref="W123:Z123"/>
    <mergeCell ref="C121:F121"/>
    <mergeCell ref="G121:J121"/>
    <mergeCell ref="K121:N121"/>
    <mergeCell ref="O121:R121"/>
    <mergeCell ref="S121:V121"/>
    <mergeCell ref="W121:Z121"/>
    <mergeCell ref="D120:E120"/>
    <mergeCell ref="H120:I120"/>
    <mergeCell ref="L120:M120"/>
    <mergeCell ref="P120:Q120"/>
    <mergeCell ref="T120:U120"/>
    <mergeCell ref="X120:Y120"/>
    <mergeCell ref="D119:E119"/>
    <mergeCell ref="H119:I119"/>
    <mergeCell ref="L119:M119"/>
    <mergeCell ref="P119:Q119"/>
    <mergeCell ref="T119:U119"/>
    <mergeCell ref="X119:Y119"/>
    <mergeCell ref="D118:E118"/>
    <mergeCell ref="H118:I118"/>
    <mergeCell ref="L118:M118"/>
    <mergeCell ref="P118:Q118"/>
    <mergeCell ref="T118:U118"/>
    <mergeCell ref="X118:Y118"/>
    <mergeCell ref="C108:F108"/>
    <mergeCell ref="G108:J108"/>
    <mergeCell ref="K108:N108"/>
    <mergeCell ref="O108:R108"/>
    <mergeCell ref="S108:V108"/>
    <mergeCell ref="W108:Z108"/>
    <mergeCell ref="C106:F106"/>
    <mergeCell ref="G106:J106"/>
    <mergeCell ref="K106:N106"/>
    <mergeCell ref="O106:R106"/>
    <mergeCell ref="S106:V106"/>
    <mergeCell ref="W106:Z106"/>
    <mergeCell ref="D105:E105"/>
    <mergeCell ref="H105:I105"/>
    <mergeCell ref="L105:M105"/>
    <mergeCell ref="P105:Q105"/>
    <mergeCell ref="T105:U105"/>
    <mergeCell ref="X105:Y105"/>
    <mergeCell ref="D104:E104"/>
    <mergeCell ref="H104:I104"/>
    <mergeCell ref="L104:M104"/>
    <mergeCell ref="P104:Q104"/>
    <mergeCell ref="T104:U104"/>
    <mergeCell ref="X104:Y104"/>
    <mergeCell ref="D103:E103"/>
    <mergeCell ref="H103:I103"/>
    <mergeCell ref="L103:M103"/>
    <mergeCell ref="P103:Q103"/>
    <mergeCell ref="T103:U103"/>
    <mergeCell ref="X103:Y103"/>
    <mergeCell ref="C93:F93"/>
    <mergeCell ref="G93:J93"/>
    <mergeCell ref="K93:N93"/>
    <mergeCell ref="O93:R93"/>
    <mergeCell ref="S93:V93"/>
    <mergeCell ref="W93:Z93"/>
    <mergeCell ref="C91:F91"/>
    <mergeCell ref="G91:J91"/>
    <mergeCell ref="K91:N91"/>
    <mergeCell ref="O91:R91"/>
    <mergeCell ref="S91:V91"/>
    <mergeCell ref="W91:Z91"/>
    <mergeCell ref="D90:E90"/>
    <mergeCell ref="H90:I90"/>
    <mergeCell ref="L90:M90"/>
    <mergeCell ref="P90:Q90"/>
    <mergeCell ref="T90:U90"/>
    <mergeCell ref="X90:Y90"/>
    <mergeCell ref="D89:E89"/>
    <mergeCell ref="H89:I89"/>
    <mergeCell ref="L89:M89"/>
    <mergeCell ref="P89:Q89"/>
    <mergeCell ref="T89:U89"/>
    <mergeCell ref="X89:Y89"/>
    <mergeCell ref="D88:E88"/>
    <mergeCell ref="H88:I88"/>
    <mergeCell ref="L88:M88"/>
    <mergeCell ref="P88:Q88"/>
    <mergeCell ref="T88:U88"/>
    <mergeCell ref="X88:Y88"/>
    <mergeCell ref="C78:F78"/>
    <mergeCell ref="G78:J78"/>
    <mergeCell ref="K78:N78"/>
    <mergeCell ref="O78:R78"/>
    <mergeCell ref="S78:V78"/>
    <mergeCell ref="W78:Z78"/>
    <mergeCell ref="C76:F76"/>
    <mergeCell ref="G76:J76"/>
    <mergeCell ref="K76:N76"/>
    <mergeCell ref="O76:R76"/>
    <mergeCell ref="S76:V76"/>
    <mergeCell ref="W76:Z76"/>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H9:I9"/>
    <mergeCell ref="H10:I10"/>
    <mergeCell ref="J9:J10"/>
    <mergeCell ref="C18:F18"/>
    <mergeCell ref="G18:J18"/>
    <mergeCell ref="C46:F46"/>
    <mergeCell ref="G46:J4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3" width="7.7109375" bestFit="1" customWidth="1"/>
    <col min="4" max="4" width="1.85546875" bestFit="1" customWidth="1"/>
    <col min="5" max="5" width="7.85546875" bestFit="1" customWidth="1"/>
    <col min="6" max="7" width="1.85546875" bestFit="1" customWidth="1"/>
    <col min="9" max="9" width="4.42578125" bestFit="1" customWidth="1"/>
    <col min="10" max="10" width="3" bestFit="1" customWidth="1"/>
    <col min="12" max="12" width="1.85546875" bestFit="1" customWidth="1"/>
    <col min="13" max="13" width="7.85546875" bestFit="1" customWidth="1"/>
    <col min="14" max="15" width="1.85546875" bestFit="1" customWidth="1"/>
    <col min="17" max="17" width="4.42578125" bestFit="1" customWidth="1"/>
    <col min="18" max="18" width="3" bestFit="1" customWidth="1"/>
  </cols>
  <sheetData>
    <row r="1" spans="1:18" ht="15" customHeight="1" x14ac:dyDescent="0.25">
      <c r="A1" s="7" t="s">
        <v>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7</v>
      </c>
      <c r="B3" s="39" t="s">
        <v>5</v>
      </c>
      <c r="C3" s="39"/>
      <c r="D3" s="39"/>
      <c r="E3" s="39"/>
      <c r="F3" s="39"/>
      <c r="G3" s="39"/>
      <c r="H3" s="39"/>
      <c r="I3" s="39"/>
      <c r="J3" s="39"/>
      <c r="K3" s="39"/>
      <c r="L3" s="39"/>
      <c r="M3" s="39"/>
      <c r="N3" s="39"/>
      <c r="O3" s="39"/>
      <c r="P3" s="39"/>
      <c r="Q3" s="39"/>
      <c r="R3" s="39"/>
    </row>
    <row r="4" spans="1:18" ht="15" customHeight="1" x14ac:dyDescent="0.25">
      <c r="A4" s="40" t="s">
        <v>47</v>
      </c>
      <c r="B4" s="39" t="s">
        <v>5</v>
      </c>
      <c r="C4" s="39"/>
      <c r="D4" s="39"/>
      <c r="E4" s="39"/>
      <c r="F4" s="39"/>
      <c r="G4" s="39"/>
      <c r="H4" s="39"/>
      <c r="I4" s="39"/>
      <c r="J4" s="39"/>
      <c r="K4" s="39"/>
      <c r="L4" s="39"/>
      <c r="M4" s="39"/>
      <c r="N4" s="39"/>
      <c r="O4" s="39"/>
      <c r="P4" s="39"/>
      <c r="Q4" s="39"/>
      <c r="R4" s="39"/>
    </row>
    <row r="5" spans="1:18" x14ac:dyDescent="0.25">
      <c r="A5" s="40"/>
      <c r="B5" s="10">
        <v>4</v>
      </c>
      <c r="C5" s="10" t="s">
        <v>47</v>
      </c>
    </row>
    <row r="6" spans="1:18" x14ac:dyDescent="0.25">
      <c r="A6" s="40"/>
      <c r="B6" s="42" t="s">
        <v>518</v>
      </c>
      <c r="C6" s="42"/>
      <c r="D6" s="42"/>
      <c r="E6" s="42"/>
      <c r="F6" s="42"/>
      <c r="G6" s="42"/>
      <c r="H6" s="42"/>
      <c r="I6" s="42"/>
      <c r="J6" s="42"/>
      <c r="K6" s="42"/>
      <c r="L6" s="42"/>
      <c r="M6" s="42"/>
      <c r="N6" s="42"/>
      <c r="O6" s="42"/>
      <c r="P6" s="42"/>
      <c r="Q6" s="42"/>
      <c r="R6" s="42"/>
    </row>
    <row r="7" spans="1:18" ht="15.75" x14ac:dyDescent="0.25">
      <c r="A7" s="40"/>
      <c r="B7" s="44"/>
      <c r="C7" s="44"/>
      <c r="D7" s="44"/>
      <c r="E7" s="44"/>
      <c r="F7" s="44"/>
      <c r="G7" s="44"/>
      <c r="H7" s="44"/>
      <c r="I7" s="44"/>
      <c r="J7" s="44"/>
      <c r="K7" s="44"/>
      <c r="L7" s="44"/>
      <c r="M7" s="44"/>
      <c r="N7" s="44"/>
      <c r="O7" s="44"/>
      <c r="P7" s="44"/>
      <c r="Q7" s="44"/>
      <c r="R7" s="44"/>
    </row>
    <row r="8" spans="1:18" x14ac:dyDescent="0.25">
      <c r="A8" s="40"/>
      <c r="B8" s="11"/>
      <c r="C8" s="11"/>
      <c r="D8" s="11"/>
      <c r="E8" s="11"/>
      <c r="F8" s="11"/>
      <c r="G8" s="11"/>
      <c r="H8" s="11"/>
      <c r="I8" s="11"/>
      <c r="J8" s="11"/>
      <c r="K8" s="11"/>
      <c r="L8" s="11"/>
      <c r="M8" s="11"/>
      <c r="N8" s="11"/>
      <c r="O8" s="11"/>
      <c r="P8" s="11"/>
      <c r="Q8" s="11"/>
      <c r="R8" s="11"/>
    </row>
    <row r="9" spans="1:18" ht="15.75" thickBot="1" x14ac:dyDescent="0.3">
      <c r="A9" s="40"/>
      <c r="B9" s="56" t="s">
        <v>281</v>
      </c>
      <c r="C9" s="14" t="s">
        <v>250</v>
      </c>
      <c r="D9" s="36" t="s">
        <v>462</v>
      </c>
      <c r="E9" s="36"/>
      <c r="F9" s="36"/>
      <c r="G9" s="36"/>
      <c r="H9" s="36"/>
      <c r="I9" s="36"/>
      <c r="J9" s="14"/>
      <c r="K9" s="14"/>
      <c r="L9" s="36" t="s">
        <v>463</v>
      </c>
      <c r="M9" s="36"/>
      <c r="N9" s="36"/>
      <c r="O9" s="36"/>
      <c r="P9" s="36"/>
      <c r="Q9" s="36"/>
      <c r="R9" s="14"/>
    </row>
    <row r="10" spans="1:18" ht="15.75" thickBot="1" x14ac:dyDescent="0.3">
      <c r="A10" s="40"/>
      <c r="B10" s="75" t="s">
        <v>519</v>
      </c>
      <c r="C10" s="14" t="s">
        <v>250</v>
      </c>
      <c r="D10" s="76" t="s">
        <v>258</v>
      </c>
      <c r="E10" s="76"/>
      <c r="F10" s="14"/>
      <c r="G10" s="14" t="s">
        <v>250</v>
      </c>
      <c r="H10" s="76" t="s">
        <v>520</v>
      </c>
      <c r="I10" s="76"/>
      <c r="J10" s="14"/>
      <c r="K10" s="14"/>
      <c r="L10" s="76" t="s">
        <v>258</v>
      </c>
      <c r="M10" s="76"/>
      <c r="N10" s="14"/>
      <c r="O10" s="14" t="s">
        <v>250</v>
      </c>
      <c r="P10" s="76" t="s">
        <v>520</v>
      </c>
      <c r="Q10" s="76"/>
      <c r="R10" s="14"/>
    </row>
    <row r="11" spans="1:18" x14ac:dyDescent="0.25">
      <c r="A11" s="40"/>
      <c r="B11" s="19" t="s">
        <v>521</v>
      </c>
      <c r="C11" s="20" t="s">
        <v>250</v>
      </c>
      <c r="D11" s="20" t="s">
        <v>265</v>
      </c>
      <c r="E11" s="21">
        <v>124390</v>
      </c>
      <c r="F11" s="22" t="s">
        <v>250</v>
      </c>
      <c r="G11" s="20" t="s">
        <v>250</v>
      </c>
      <c r="H11" s="20"/>
      <c r="I11" s="24">
        <v>9.6</v>
      </c>
      <c r="J11" s="22" t="s">
        <v>266</v>
      </c>
      <c r="K11" s="20"/>
      <c r="L11" s="20" t="s">
        <v>265</v>
      </c>
      <c r="M11" s="21">
        <v>124777</v>
      </c>
      <c r="N11" s="22" t="s">
        <v>250</v>
      </c>
      <c r="O11" s="20" t="s">
        <v>250</v>
      </c>
      <c r="P11" s="20"/>
      <c r="Q11" s="24">
        <v>10.199999999999999</v>
      </c>
      <c r="R11" s="22" t="s">
        <v>266</v>
      </c>
    </row>
    <row r="12" spans="1:18" x14ac:dyDescent="0.25">
      <c r="A12" s="40"/>
      <c r="B12" s="26" t="s">
        <v>522</v>
      </c>
      <c r="C12" s="11" t="s">
        <v>250</v>
      </c>
      <c r="D12" s="11"/>
      <c r="E12" s="27">
        <v>302677</v>
      </c>
      <c r="F12" s="12" t="s">
        <v>250</v>
      </c>
      <c r="G12" s="11" t="s">
        <v>250</v>
      </c>
      <c r="H12" s="11"/>
      <c r="I12" s="29">
        <v>23.3</v>
      </c>
      <c r="J12" s="12" t="s">
        <v>266</v>
      </c>
      <c r="K12" s="11"/>
      <c r="L12" s="11"/>
      <c r="M12" s="27">
        <v>234163</v>
      </c>
      <c r="N12" s="12" t="s">
        <v>250</v>
      </c>
      <c r="O12" s="11" t="s">
        <v>250</v>
      </c>
      <c r="P12" s="11"/>
      <c r="Q12" s="29">
        <v>19.2</v>
      </c>
      <c r="R12" s="12" t="s">
        <v>266</v>
      </c>
    </row>
    <row r="13" spans="1:18" x14ac:dyDescent="0.25">
      <c r="A13" s="40"/>
      <c r="B13" s="19" t="s">
        <v>523</v>
      </c>
      <c r="C13" s="20" t="s">
        <v>250</v>
      </c>
      <c r="D13" s="20"/>
      <c r="E13" s="21">
        <v>42240</v>
      </c>
      <c r="F13" s="22" t="s">
        <v>250</v>
      </c>
      <c r="G13" s="20" t="s">
        <v>250</v>
      </c>
      <c r="H13" s="20"/>
      <c r="I13" s="24">
        <v>3.2</v>
      </c>
      <c r="J13" s="22" t="s">
        <v>266</v>
      </c>
      <c r="K13" s="20"/>
      <c r="L13" s="20"/>
      <c r="M13" s="21">
        <v>39688</v>
      </c>
      <c r="N13" s="22" t="s">
        <v>250</v>
      </c>
      <c r="O13" s="20" t="s">
        <v>250</v>
      </c>
      <c r="P13" s="20"/>
      <c r="Q13" s="24">
        <v>3.2</v>
      </c>
      <c r="R13" s="22" t="s">
        <v>266</v>
      </c>
    </row>
    <row r="14" spans="1:18" x14ac:dyDescent="0.25">
      <c r="A14" s="40"/>
      <c r="B14" s="26" t="s">
        <v>524</v>
      </c>
      <c r="C14" s="11" t="s">
        <v>250</v>
      </c>
      <c r="D14" s="11"/>
      <c r="E14" s="27">
        <v>184085</v>
      </c>
      <c r="F14" s="12" t="s">
        <v>250</v>
      </c>
      <c r="G14" s="11" t="s">
        <v>250</v>
      </c>
      <c r="H14" s="11"/>
      <c r="I14" s="29">
        <v>14.2</v>
      </c>
      <c r="J14" s="12" t="s">
        <v>266</v>
      </c>
      <c r="K14" s="11"/>
      <c r="L14" s="11"/>
      <c r="M14" s="27">
        <v>178412</v>
      </c>
      <c r="N14" s="12" t="s">
        <v>250</v>
      </c>
      <c r="O14" s="11" t="s">
        <v>250</v>
      </c>
      <c r="P14" s="11"/>
      <c r="Q14" s="29">
        <v>14.6</v>
      </c>
      <c r="R14" s="12" t="s">
        <v>266</v>
      </c>
    </row>
    <row r="15" spans="1:18" ht="15.75" thickBot="1" x14ac:dyDescent="0.3">
      <c r="A15" s="40"/>
      <c r="B15" s="19" t="s">
        <v>525</v>
      </c>
      <c r="C15" s="20" t="s">
        <v>250</v>
      </c>
      <c r="D15" s="20"/>
      <c r="E15" s="21">
        <v>646771</v>
      </c>
      <c r="F15" s="22" t="s">
        <v>250</v>
      </c>
      <c r="G15" s="20" t="s">
        <v>250</v>
      </c>
      <c r="H15" s="20"/>
      <c r="I15" s="24">
        <v>49.7</v>
      </c>
      <c r="J15" s="22" t="s">
        <v>266</v>
      </c>
      <c r="K15" s="20"/>
      <c r="L15" s="20"/>
      <c r="M15" s="21">
        <v>645727</v>
      </c>
      <c r="N15" s="22" t="s">
        <v>250</v>
      </c>
      <c r="O15" s="20" t="s">
        <v>250</v>
      </c>
      <c r="P15" s="20"/>
      <c r="Q15" s="24">
        <v>52.8</v>
      </c>
      <c r="R15" s="22" t="s">
        <v>266</v>
      </c>
    </row>
    <row r="16" spans="1:18" x14ac:dyDescent="0.25">
      <c r="A16" s="40"/>
      <c r="B16" s="18"/>
      <c r="C16" s="18" t="s">
        <v>250</v>
      </c>
      <c r="D16" s="31"/>
      <c r="E16" s="31"/>
      <c r="F16" s="18"/>
      <c r="G16" s="18" t="s">
        <v>250</v>
      </c>
      <c r="H16" s="31"/>
      <c r="I16" s="31"/>
      <c r="J16" s="18"/>
      <c r="K16" s="18"/>
      <c r="L16" s="31"/>
      <c r="M16" s="31"/>
      <c r="N16" s="18"/>
      <c r="O16" s="18" t="s">
        <v>250</v>
      </c>
      <c r="P16" s="31"/>
      <c r="Q16" s="31"/>
      <c r="R16" s="18"/>
    </row>
    <row r="17" spans="1:18" ht="15.75" thickBot="1" x14ac:dyDescent="0.3">
      <c r="A17" s="40"/>
      <c r="B17" s="63"/>
      <c r="C17" s="14" t="s">
        <v>250</v>
      </c>
      <c r="D17" s="11" t="s">
        <v>265</v>
      </c>
      <c r="E17" s="27">
        <v>1300163</v>
      </c>
      <c r="F17" s="12" t="s">
        <v>250</v>
      </c>
      <c r="G17" s="14" t="s">
        <v>250</v>
      </c>
      <c r="H17" s="11"/>
      <c r="I17" s="29">
        <v>100</v>
      </c>
      <c r="J17" s="12" t="s">
        <v>266</v>
      </c>
      <c r="K17" s="14"/>
      <c r="L17" s="11" t="s">
        <v>265</v>
      </c>
      <c r="M17" s="27">
        <v>1222767</v>
      </c>
      <c r="N17" s="12" t="s">
        <v>250</v>
      </c>
      <c r="O17" s="14" t="s">
        <v>250</v>
      </c>
      <c r="P17" s="11"/>
      <c r="Q17" s="29">
        <v>100</v>
      </c>
      <c r="R17" s="12" t="s">
        <v>266</v>
      </c>
    </row>
    <row r="18" spans="1:18" ht="15.75" thickTop="1" x14ac:dyDescent="0.25">
      <c r="A18" s="40"/>
      <c r="B18" s="18"/>
      <c r="C18" s="18" t="s">
        <v>250</v>
      </c>
      <c r="D18" s="34"/>
      <c r="E18" s="34"/>
      <c r="F18" s="18"/>
      <c r="G18" s="18" t="s">
        <v>250</v>
      </c>
      <c r="H18" s="34"/>
      <c r="I18" s="34"/>
      <c r="J18" s="18"/>
      <c r="K18" s="18"/>
      <c r="L18" s="34"/>
      <c r="M18" s="34"/>
      <c r="N18" s="18"/>
      <c r="O18" s="18" t="s">
        <v>250</v>
      </c>
      <c r="P18" s="34"/>
      <c r="Q18" s="34"/>
      <c r="R18" s="18"/>
    </row>
    <row r="19" spans="1:18" x14ac:dyDescent="0.25">
      <c r="A19" s="40"/>
      <c r="B19" s="18"/>
      <c r="C19" s="37"/>
      <c r="D19" s="37"/>
      <c r="E19" s="37"/>
      <c r="F19" s="37"/>
      <c r="G19" s="37"/>
      <c r="H19" s="37"/>
      <c r="I19" s="37"/>
      <c r="J19" s="37"/>
      <c r="K19" s="37"/>
      <c r="L19" s="37"/>
      <c r="M19" s="37"/>
      <c r="N19" s="37"/>
      <c r="O19" s="37"/>
      <c r="P19" s="37"/>
      <c r="Q19" s="37"/>
      <c r="R19" s="37"/>
    </row>
    <row r="20" spans="1:18" ht="25.5" x14ac:dyDescent="0.25">
      <c r="A20" s="40"/>
      <c r="B20" s="26" t="s">
        <v>526</v>
      </c>
      <c r="C20" s="14" t="s">
        <v>250</v>
      </c>
      <c r="D20" s="11"/>
      <c r="E20" s="11"/>
      <c r="F20" s="11"/>
      <c r="G20" s="14" t="s">
        <v>250</v>
      </c>
      <c r="H20" s="11"/>
      <c r="I20" s="11"/>
      <c r="J20" s="11"/>
      <c r="K20" s="14"/>
      <c r="L20" s="11"/>
      <c r="M20" s="11"/>
      <c r="N20" s="11"/>
      <c r="O20" s="14" t="s">
        <v>250</v>
      </c>
      <c r="P20" s="11"/>
      <c r="Q20" s="11"/>
      <c r="R20" s="11"/>
    </row>
    <row r="21" spans="1:18" x14ac:dyDescent="0.25">
      <c r="A21" s="40"/>
      <c r="B21" s="18"/>
      <c r="C21" s="37"/>
      <c r="D21" s="37"/>
      <c r="E21" s="37"/>
      <c r="F21" s="37"/>
      <c r="G21" s="37"/>
      <c r="H21" s="37"/>
      <c r="I21" s="37"/>
      <c r="J21" s="37"/>
      <c r="K21" s="37"/>
      <c r="L21" s="37"/>
      <c r="M21" s="37"/>
      <c r="N21" s="37"/>
      <c r="O21" s="37"/>
      <c r="P21" s="37"/>
      <c r="Q21" s="37"/>
      <c r="R21" s="37"/>
    </row>
    <row r="22" spans="1:18" ht="15.75" thickBot="1" x14ac:dyDescent="0.3">
      <c r="A22" s="40"/>
      <c r="B22" s="56" t="s">
        <v>281</v>
      </c>
      <c r="C22" s="14" t="s">
        <v>250</v>
      </c>
      <c r="D22" s="36" t="s">
        <v>462</v>
      </c>
      <c r="E22" s="36"/>
      <c r="F22" s="36"/>
      <c r="G22" s="36"/>
      <c r="H22" s="36"/>
      <c r="I22" s="36"/>
      <c r="J22" s="14"/>
      <c r="K22" s="14"/>
      <c r="L22" s="36" t="s">
        <v>463</v>
      </c>
      <c r="M22" s="36"/>
      <c r="N22" s="36"/>
      <c r="O22" s="36"/>
      <c r="P22" s="36"/>
      <c r="Q22" s="36"/>
      <c r="R22" s="14"/>
    </row>
    <row r="23" spans="1:18" ht="15.75" thickBot="1" x14ac:dyDescent="0.3">
      <c r="A23" s="40"/>
      <c r="B23" s="14"/>
      <c r="C23" s="14" t="s">
        <v>250</v>
      </c>
      <c r="D23" s="76" t="s">
        <v>258</v>
      </c>
      <c r="E23" s="76"/>
      <c r="F23" s="14"/>
      <c r="G23" s="14" t="s">
        <v>250</v>
      </c>
      <c r="H23" s="76" t="s">
        <v>520</v>
      </c>
      <c r="I23" s="76"/>
      <c r="J23" s="14"/>
      <c r="K23" s="14"/>
      <c r="L23" s="76" t="s">
        <v>258</v>
      </c>
      <c r="M23" s="76"/>
      <c r="N23" s="14"/>
      <c r="O23" s="14" t="s">
        <v>250</v>
      </c>
      <c r="P23" s="76" t="s">
        <v>520</v>
      </c>
      <c r="Q23" s="76"/>
      <c r="R23" s="14"/>
    </row>
    <row r="24" spans="1:18" x14ac:dyDescent="0.25">
      <c r="A24" s="40"/>
      <c r="B24" s="19" t="s">
        <v>527</v>
      </c>
      <c r="C24" s="20" t="s">
        <v>250</v>
      </c>
      <c r="D24" s="20" t="s">
        <v>265</v>
      </c>
      <c r="E24" s="21">
        <v>456259</v>
      </c>
      <c r="F24" s="22" t="s">
        <v>250</v>
      </c>
      <c r="G24" s="20" t="s">
        <v>250</v>
      </c>
      <c r="H24" s="20"/>
      <c r="I24" s="24">
        <v>70.599999999999994</v>
      </c>
      <c r="J24" s="22" t="s">
        <v>266</v>
      </c>
      <c r="K24" s="20"/>
      <c r="L24" s="20" t="s">
        <v>265</v>
      </c>
      <c r="M24" s="21">
        <v>437731</v>
      </c>
      <c r="N24" s="22" t="s">
        <v>250</v>
      </c>
      <c r="O24" s="20" t="s">
        <v>250</v>
      </c>
      <c r="P24" s="20"/>
      <c r="Q24" s="24">
        <v>67.8</v>
      </c>
      <c r="R24" s="22" t="s">
        <v>266</v>
      </c>
    </row>
    <row r="25" spans="1:18" x14ac:dyDescent="0.25">
      <c r="A25" s="40"/>
      <c r="B25" s="26" t="s">
        <v>528</v>
      </c>
      <c r="C25" s="11" t="s">
        <v>250</v>
      </c>
      <c r="D25" s="11"/>
      <c r="E25" s="27">
        <v>99597</v>
      </c>
      <c r="F25" s="12" t="s">
        <v>250</v>
      </c>
      <c r="G25" s="11" t="s">
        <v>250</v>
      </c>
      <c r="H25" s="11"/>
      <c r="I25" s="29">
        <v>15.4</v>
      </c>
      <c r="J25" s="12" t="s">
        <v>266</v>
      </c>
      <c r="K25" s="11"/>
      <c r="L25" s="11"/>
      <c r="M25" s="27">
        <v>115976</v>
      </c>
      <c r="N25" s="12" t="s">
        <v>250</v>
      </c>
      <c r="O25" s="11" t="s">
        <v>250</v>
      </c>
      <c r="P25" s="11"/>
      <c r="Q25" s="29">
        <v>18</v>
      </c>
      <c r="R25" s="12" t="s">
        <v>266</v>
      </c>
    </row>
    <row r="26" spans="1:18" x14ac:dyDescent="0.25">
      <c r="A26" s="40"/>
      <c r="B26" s="19" t="s">
        <v>529</v>
      </c>
      <c r="C26" s="20" t="s">
        <v>250</v>
      </c>
      <c r="D26" s="20"/>
      <c r="E26" s="21">
        <v>67773</v>
      </c>
      <c r="F26" s="22" t="s">
        <v>250</v>
      </c>
      <c r="G26" s="20" t="s">
        <v>250</v>
      </c>
      <c r="H26" s="20"/>
      <c r="I26" s="24">
        <v>10.5</v>
      </c>
      <c r="J26" s="22" t="s">
        <v>266</v>
      </c>
      <c r="K26" s="20"/>
      <c r="L26" s="20"/>
      <c r="M26" s="21">
        <v>60045</v>
      </c>
      <c r="N26" s="22" t="s">
        <v>250</v>
      </c>
      <c r="O26" s="20" t="s">
        <v>250</v>
      </c>
      <c r="P26" s="20"/>
      <c r="Q26" s="24">
        <v>9.3000000000000007</v>
      </c>
      <c r="R26" s="22" t="s">
        <v>266</v>
      </c>
    </row>
    <row r="27" spans="1:18" x14ac:dyDescent="0.25">
      <c r="A27" s="40"/>
      <c r="B27" s="26" t="s">
        <v>530</v>
      </c>
      <c r="C27" s="11" t="s">
        <v>250</v>
      </c>
      <c r="D27" s="11"/>
      <c r="E27" s="27">
        <v>12897</v>
      </c>
      <c r="F27" s="12" t="s">
        <v>250</v>
      </c>
      <c r="G27" s="11" t="s">
        <v>250</v>
      </c>
      <c r="H27" s="11"/>
      <c r="I27" s="29">
        <v>2</v>
      </c>
      <c r="J27" s="12" t="s">
        <v>266</v>
      </c>
      <c r="K27" s="11"/>
      <c r="L27" s="11"/>
      <c r="M27" s="27">
        <v>16393</v>
      </c>
      <c r="N27" s="12" t="s">
        <v>250</v>
      </c>
      <c r="O27" s="11" t="s">
        <v>250</v>
      </c>
      <c r="P27" s="11"/>
      <c r="Q27" s="29">
        <v>2.5</v>
      </c>
      <c r="R27" s="12" t="s">
        <v>266</v>
      </c>
    </row>
    <row r="28" spans="1:18" x14ac:dyDescent="0.25">
      <c r="A28" s="40"/>
      <c r="B28" s="19" t="s">
        <v>531</v>
      </c>
      <c r="C28" s="20" t="s">
        <v>250</v>
      </c>
      <c r="D28" s="20"/>
      <c r="E28" s="21">
        <v>6130</v>
      </c>
      <c r="F28" s="22" t="s">
        <v>250</v>
      </c>
      <c r="G28" s="20" t="s">
        <v>250</v>
      </c>
      <c r="H28" s="20"/>
      <c r="I28" s="24">
        <v>0.9</v>
      </c>
      <c r="J28" s="22" t="s">
        <v>266</v>
      </c>
      <c r="K28" s="20"/>
      <c r="L28" s="20"/>
      <c r="M28" s="21">
        <v>10871</v>
      </c>
      <c r="N28" s="22" t="s">
        <v>250</v>
      </c>
      <c r="O28" s="20" t="s">
        <v>250</v>
      </c>
      <c r="P28" s="20"/>
      <c r="Q28" s="24">
        <v>1.7</v>
      </c>
      <c r="R28" s="22" t="s">
        <v>266</v>
      </c>
    </row>
    <row r="29" spans="1:18" ht="15.75" thickBot="1" x14ac:dyDescent="0.3">
      <c r="A29" s="40"/>
      <c r="B29" s="26" t="s">
        <v>532</v>
      </c>
      <c r="C29" s="11" t="s">
        <v>250</v>
      </c>
      <c r="D29" s="11"/>
      <c r="E29" s="27">
        <v>4115</v>
      </c>
      <c r="F29" s="12" t="s">
        <v>250</v>
      </c>
      <c r="G29" s="11" t="s">
        <v>250</v>
      </c>
      <c r="H29" s="11"/>
      <c r="I29" s="29">
        <v>0.6</v>
      </c>
      <c r="J29" s="12" t="s">
        <v>266</v>
      </c>
      <c r="K29" s="11"/>
      <c r="L29" s="11"/>
      <c r="M29" s="27">
        <v>4711</v>
      </c>
      <c r="N29" s="12" t="s">
        <v>250</v>
      </c>
      <c r="O29" s="11" t="s">
        <v>250</v>
      </c>
      <c r="P29" s="11"/>
      <c r="Q29" s="29">
        <v>0.7</v>
      </c>
      <c r="R29" s="12" t="s">
        <v>266</v>
      </c>
    </row>
    <row r="30" spans="1:18" x14ac:dyDescent="0.25">
      <c r="A30" s="40"/>
      <c r="B30" s="18"/>
      <c r="C30" s="18" t="s">
        <v>250</v>
      </c>
      <c r="D30" s="31"/>
      <c r="E30" s="31"/>
      <c r="F30" s="18"/>
      <c r="G30" s="18" t="s">
        <v>250</v>
      </c>
      <c r="H30" s="31"/>
      <c r="I30" s="31"/>
      <c r="J30" s="18"/>
      <c r="K30" s="18"/>
      <c r="L30" s="31"/>
      <c r="M30" s="31"/>
      <c r="N30" s="18"/>
      <c r="O30" s="18" t="s">
        <v>250</v>
      </c>
      <c r="P30" s="31"/>
      <c r="Q30" s="31"/>
      <c r="R30" s="18"/>
    </row>
    <row r="31" spans="1:18" ht="15.75" thickBot="1" x14ac:dyDescent="0.3">
      <c r="A31" s="40"/>
      <c r="B31" s="32"/>
      <c r="C31" s="33" t="s">
        <v>250</v>
      </c>
      <c r="D31" s="20" t="s">
        <v>265</v>
      </c>
      <c r="E31" s="21">
        <v>646771</v>
      </c>
      <c r="F31" s="22" t="s">
        <v>250</v>
      </c>
      <c r="G31" s="33" t="s">
        <v>250</v>
      </c>
      <c r="H31" s="20"/>
      <c r="I31" s="24">
        <v>100</v>
      </c>
      <c r="J31" s="22" t="s">
        <v>266</v>
      </c>
      <c r="K31" s="33"/>
      <c r="L31" s="20" t="s">
        <v>265</v>
      </c>
      <c r="M31" s="21">
        <v>645727</v>
      </c>
      <c r="N31" s="22" t="s">
        <v>250</v>
      </c>
      <c r="O31" s="33" t="s">
        <v>250</v>
      </c>
      <c r="P31" s="20"/>
      <c r="Q31" s="24">
        <v>100</v>
      </c>
      <c r="R31" s="22" t="s">
        <v>266</v>
      </c>
    </row>
    <row r="32" spans="1:18" ht="15.75" thickTop="1" x14ac:dyDescent="0.25">
      <c r="A32" s="40"/>
      <c r="B32" s="18"/>
      <c r="C32" s="18" t="s">
        <v>250</v>
      </c>
      <c r="D32" s="34"/>
      <c r="E32" s="34"/>
      <c r="F32" s="18"/>
      <c r="G32" s="18" t="s">
        <v>250</v>
      </c>
      <c r="H32" s="34"/>
      <c r="I32" s="34"/>
      <c r="J32" s="18"/>
      <c r="K32" s="18"/>
      <c r="L32" s="34"/>
      <c r="M32" s="34"/>
      <c r="N32" s="18"/>
      <c r="O32" s="18" t="s">
        <v>250</v>
      </c>
      <c r="P32" s="34"/>
      <c r="Q32" s="34"/>
    </row>
  </sheetData>
  <mergeCells count="26">
    <mergeCell ref="A1:A2"/>
    <mergeCell ref="B1:R1"/>
    <mergeCell ref="B2:R2"/>
    <mergeCell ref="B3:R3"/>
    <mergeCell ref="A4:A32"/>
    <mergeCell ref="B4:R4"/>
    <mergeCell ref="B6:R6"/>
    <mergeCell ref="B7:R7"/>
    <mergeCell ref="D22:I22"/>
    <mergeCell ref="L22:Q22"/>
    <mergeCell ref="D23:E23"/>
    <mergeCell ref="H23:I23"/>
    <mergeCell ref="L23:M23"/>
    <mergeCell ref="P23:Q23"/>
    <mergeCell ref="C19:F19"/>
    <mergeCell ref="G19:J19"/>
    <mergeCell ref="K19:N19"/>
    <mergeCell ref="O19:R19"/>
    <mergeCell ref="C21:J21"/>
    <mergeCell ref="K21:R21"/>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30.7109375" customWidth="1"/>
    <col min="5" max="5" width="14.7109375" customWidth="1"/>
    <col min="6" max="6" width="9.85546875" customWidth="1"/>
    <col min="7" max="7" width="30.7109375" customWidth="1"/>
    <col min="8" max="8" width="5.85546875" customWidth="1"/>
    <col min="9" max="9" width="22.140625" customWidth="1"/>
    <col min="10" max="11" width="5.85546875" customWidth="1"/>
    <col min="12" max="12" width="30.7109375" customWidth="1"/>
    <col min="13" max="13" width="14.7109375" customWidth="1"/>
    <col min="14" max="14" width="9.85546875" customWidth="1"/>
    <col min="15" max="15" width="30.7109375" customWidth="1"/>
    <col min="16" max="16" width="5.85546875" customWidth="1"/>
    <col min="17" max="17" width="22.140625" customWidth="1"/>
    <col min="18" max="18" width="5.85546875"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4</v>
      </c>
      <c r="B3" s="39" t="s">
        <v>5</v>
      </c>
      <c r="C3" s="39"/>
      <c r="D3" s="39"/>
      <c r="E3" s="39"/>
      <c r="F3" s="39"/>
      <c r="G3" s="39"/>
      <c r="H3" s="39"/>
      <c r="I3" s="39"/>
      <c r="J3" s="39"/>
      <c r="K3" s="39"/>
      <c r="L3" s="39"/>
      <c r="M3" s="39"/>
      <c r="N3" s="39"/>
      <c r="O3" s="39"/>
      <c r="P3" s="39"/>
      <c r="Q3" s="39"/>
      <c r="R3" s="39"/>
    </row>
    <row r="4" spans="1:18" ht="15" customHeight="1" x14ac:dyDescent="0.25">
      <c r="A4" s="40" t="s">
        <v>533</v>
      </c>
      <c r="B4" s="39" t="s">
        <v>5</v>
      </c>
      <c r="C4" s="39"/>
      <c r="D4" s="39"/>
      <c r="E4" s="39"/>
      <c r="F4" s="39"/>
      <c r="G4" s="39"/>
      <c r="H4" s="39"/>
      <c r="I4" s="39"/>
      <c r="J4" s="39"/>
      <c r="K4" s="39"/>
      <c r="L4" s="39"/>
      <c r="M4" s="39"/>
      <c r="N4" s="39"/>
      <c r="O4" s="39"/>
      <c r="P4" s="39"/>
      <c r="Q4" s="39"/>
      <c r="R4" s="39"/>
    </row>
    <row r="5" spans="1:18" x14ac:dyDescent="0.25">
      <c r="A5" s="40"/>
      <c r="B5" s="10">
        <v>5</v>
      </c>
      <c r="C5" s="10" t="s">
        <v>533</v>
      </c>
    </row>
    <row r="6" spans="1:18" x14ac:dyDescent="0.25">
      <c r="A6" s="40"/>
      <c r="B6" s="42" t="s">
        <v>535</v>
      </c>
      <c r="C6" s="42"/>
      <c r="D6" s="42"/>
      <c r="E6" s="42"/>
      <c r="F6" s="42"/>
      <c r="G6" s="42"/>
      <c r="H6" s="42"/>
      <c r="I6" s="42"/>
      <c r="J6" s="42"/>
      <c r="K6" s="42"/>
      <c r="L6" s="42"/>
      <c r="M6" s="42"/>
      <c r="N6" s="42"/>
      <c r="O6" s="42"/>
      <c r="P6" s="42"/>
      <c r="Q6" s="42"/>
      <c r="R6" s="42"/>
    </row>
    <row r="7" spans="1:18" ht="15.75" x14ac:dyDescent="0.25">
      <c r="A7" s="40"/>
      <c r="B7" s="44"/>
      <c r="C7" s="44"/>
      <c r="D7" s="44"/>
      <c r="E7" s="44"/>
      <c r="F7" s="44"/>
      <c r="G7" s="44"/>
      <c r="H7" s="44"/>
      <c r="I7" s="44"/>
      <c r="J7" s="44"/>
      <c r="K7" s="44"/>
      <c r="L7" s="44"/>
      <c r="M7" s="44"/>
      <c r="N7" s="44"/>
      <c r="O7" s="44"/>
      <c r="P7" s="44"/>
      <c r="Q7" s="44"/>
      <c r="R7" s="44"/>
    </row>
    <row r="8" spans="1:18" x14ac:dyDescent="0.25">
      <c r="A8" s="40"/>
      <c r="B8" s="11"/>
      <c r="C8" s="11"/>
      <c r="D8" s="11"/>
      <c r="E8" s="11"/>
      <c r="F8" s="11"/>
      <c r="G8" s="11"/>
      <c r="H8" s="11"/>
      <c r="I8" s="11"/>
      <c r="J8" s="11"/>
      <c r="K8" s="11"/>
      <c r="L8" s="11"/>
      <c r="M8" s="11"/>
      <c r="N8" s="11"/>
      <c r="O8" s="11"/>
      <c r="P8" s="11"/>
      <c r="Q8" s="11"/>
      <c r="R8" s="11"/>
    </row>
    <row r="9" spans="1:18" ht="15.75" thickBot="1" x14ac:dyDescent="0.3">
      <c r="A9" s="40"/>
      <c r="B9" s="56" t="s">
        <v>281</v>
      </c>
      <c r="C9" s="14" t="s">
        <v>250</v>
      </c>
      <c r="D9" s="36" t="s">
        <v>462</v>
      </c>
      <c r="E9" s="36"/>
      <c r="F9" s="36"/>
      <c r="G9" s="36"/>
      <c r="H9" s="36"/>
      <c r="I9" s="36"/>
      <c r="J9" s="14"/>
      <c r="K9" s="14" t="s">
        <v>250</v>
      </c>
      <c r="L9" s="36" t="s">
        <v>463</v>
      </c>
      <c r="M9" s="36"/>
      <c r="N9" s="36"/>
      <c r="O9" s="36"/>
      <c r="P9" s="36"/>
      <c r="Q9" s="36"/>
      <c r="R9" s="14"/>
    </row>
    <row r="10" spans="1:18" x14ac:dyDescent="0.25">
      <c r="A10" s="40"/>
      <c r="B10" s="14"/>
      <c r="C10" s="14" t="s">
        <v>250</v>
      </c>
      <c r="D10" s="58" t="s">
        <v>331</v>
      </c>
      <c r="E10" s="58"/>
      <c r="F10" s="14"/>
      <c r="G10" s="14"/>
      <c r="H10" s="59"/>
      <c r="I10" s="59"/>
      <c r="J10" s="14"/>
      <c r="K10" s="14" t="s">
        <v>250</v>
      </c>
      <c r="L10" s="58" t="s">
        <v>331</v>
      </c>
      <c r="M10" s="58"/>
      <c r="N10" s="14"/>
      <c r="O10" s="14"/>
      <c r="P10" s="59"/>
      <c r="Q10" s="59"/>
      <c r="R10" s="14"/>
    </row>
    <row r="11" spans="1:18" x14ac:dyDescent="0.25">
      <c r="A11" s="40"/>
      <c r="B11" s="14"/>
      <c r="C11" s="14" t="s">
        <v>250</v>
      </c>
      <c r="D11" s="53" t="s">
        <v>536</v>
      </c>
      <c r="E11" s="53"/>
      <c r="F11" s="14"/>
      <c r="G11" s="14"/>
      <c r="H11" s="52"/>
      <c r="I11" s="52"/>
      <c r="J11" s="14"/>
      <c r="K11" s="14" t="s">
        <v>250</v>
      </c>
      <c r="L11" s="53" t="s">
        <v>536</v>
      </c>
      <c r="M11" s="53"/>
      <c r="N11" s="14"/>
      <c r="O11" s="14"/>
      <c r="P11" s="52"/>
      <c r="Q11" s="52"/>
      <c r="R11" s="14"/>
    </row>
    <row r="12" spans="1:18" ht="15.75" thickBot="1" x14ac:dyDescent="0.3">
      <c r="A12" s="40"/>
      <c r="B12" s="14"/>
      <c r="C12" s="14" t="s">
        <v>250</v>
      </c>
      <c r="D12" s="54" t="s">
        <v>537</v>
      </c>
      <c r="E12" s="54"/>
      <c r="F12" s="14"/>
      <c r="G12" s="14"/>
      <c r="H12" s="54" t="s">
        <v>258</v>
      </c>
      <c r="I12" s="54"/>
      <c r="J12" s="14"/>
      <c r="K12" s="14" t="s">
        <v>250</v>
      </c>
      <c r="L12" s="54" t="s">
        <v>537</v>
      </c>
      <c r="M12" s="54"/>
      <c r="N12" s="14"/>
      <c r="O12" s="14"/>
      <c r="P12" s="54" t="s">
        <v>258</v>
      </c>
      <c r="Q12" s="54"/>
      <c r="R12" s="14"/>
    </row>
    <row r="13" spans="1:18" x14ac:dyDescent="0.25">
      <c r="A13" s="40"/>
      <c r="B13" s="18"/>
      <c r="C13" s="37"/>
      <c r="D13" s="37"/>
      <c r="E13" s="37"/>
      <c r="F13" s="37"/>
      <c r="G13" s="37"/>
      <c r="H13" s="37"/>
      <c r="I13" s="37"/>
      <c r="J13" s="37"/>
      <c r="K13" s="37"/>
      <c r="L13" s="37"/>
      <c r="M13" s="37"/>
      <c r="N13" s="37"/>
      <c r="O13" s="37"/>
      <c r="P13" s="37"/>
      <c r="Q13" s="37"/>
      <c r="R13" s="37"/>
    </row>
    <row r="14" spans="1:18" x14ac:dyDescent="0.25">
      <c r="A14" s="40"/>
      <c r="B14" s="46" t="s">
        <v>538</v>
      </c>
      <c r="C14" s="20" t="s">
        <v>250</v>
      </c>
      <c r="D14" s="20"/>
      <c r="E14" s="20"/>
      <c r="F14" s="20"/>
      <c r="G14" s="20"/>
      <c r="H14" s="20"/>
      <c r="I14" s="20"/>
      <c r="J14" s="20"/>
      <c r="K14" s="20" t="s">
        <v>250</v>
      </c>
      <c r="L14" s="20"/>
      <c r="M14" s="20"/>
      <c r="N14" s="20"/>
      <c r="O14" s="20"/>
      <c r="P14" s="20"/>
      <c r="Q14" s="20"/>
      <c r="R14" s="20"/>
    </row>
    <row r="15" spans="1:18" x14ac:dyDescent="0.25">
      <c r="A15" s="40"/>
      <c r="B15" s="47" t="s">
        <v>539</v>
      </c>
      <c r="C15" s="11" t="s">
        <v>250</v>
      </c>
      <c r="D15" s="11"/>
      <c r="E15" s="29">
        <v>1.95</v>
      </c>
      <c r="F15" s="12" t="s">
        <v>266</v>
      </c>
      <c r="G15" s="11"/>
      <c r="H15" s="11" t="s">
        <v>265</v>
      </c>
      <c r="I15" s="27">
        <v>57180</v>
      </c>
      <c r="J15" s="12" t="s">
        <v>250</v>
      </c>
      <c r="K15" s="11" t="s">
        <v>250</v>
      </c>
      <c r="L15" s="11"/>
      <c r="M15" s="29">
        <v>2.12</v>
      </c>
      <c r="N15" s="12" t="s">
        <v>266</v>
      </c>
      <c r="O15" s="11"/>
      <c r="P15" s="11" t="s">
        <v>265</v>
      </c>
      <c r="Q15" s="27">
        <v>101492</v>
      </c>
      <c r="R15" s="12" t="s">
        <v>250</v>
      </c>
    </row>
    <row r="16" spans="1:18" ht="25.5" x14ac:dyDescent="0.25">
      <c r="A16" s="40"/>
      <c r="B16" s="48" t="s">
        <v>540</v>
      </c>
      <c r="C16" s="20" t="s">
        <v>250</v>
      </c>
      <c r="D16" s="20"/>
      <c r="E16" s="24">
        <v>0.95</v>
      </c>
      <c r="F16" s="22" t="s">
        <v>266</v>
      </c>
      <c r="G16" s="20"/>
      <c r="H16" s="20"/>
      <c r="I16" s="21">
        <v>60075</v>
      </c>
      <c r="J16" s="22" t="s">
        <v>250</v>
      </c>
      <c r="K16" s="20" t="s">
        <v>250</v>
      </c>
      <c r="L16" s="20"/>
      <c r="M16" s="24">
        <v>2.14</v>
      </c>
      <c r="N16" s="22" t="s">
        <v>266</v>
      </c>
      <c r="O16" s="20"/>
      <c r="P16" s="20"/>
      <c r="Q16" s="21">
        <v>25873</v>
      </c>
      <c r="R16" s="22" t="s">
        <v>250</v>
      </c>
    </row>
    <row r="17" spans="1:18" x14ac:dyDescent="0.25">
      <c r="A17" s="40"/>
      <c r="B17" s="47" t="s">
        <v>541</v>
      </c>
      <c r="C17" s="11" t="s">
        <v>250</v>
      </c>
      <c r="D17" s="11"/>
      <c r="E17" s="29">
        <v>1.1100000000000001</v>
      </c>
      <c r="F17" s="12" t="s">
        <v>266</v>
      </c>
      <c r="G17" s="11"/>
      <c r="H17" s="11"/>
      <c r="I17" s="27">
        <v>85466</v>
      </c>
      <c r="J17" s="12" t="s">
        <v>250</v>
      </c>
      <c r="K17" s="11" t="s">
        <v>250</v>
      </c>
      <c r="L17" s="11"/>
      <c r="M17" s="29">
        <v>0.99</v>
      </c>
      <c r="N17" s="12" t="s">
        <v>266</v>
      </c>
      <c r="O17" s="11"/>
      <c r="P17" s="11"/>
      <c r="Q17" s="27">
        <v>78008</v>
      </c>
      <c r="R17" s="12" t="s">
        <v>250</v>
      </c>
    </row>
    <row r="18" spans="1:18" x14ac:dyDescent="0.25">
      <c r="A18" s="40"/>
      <c r="B18" s="48" t="s">
        <v>542</v>
      </c>
      <c r="C18" s="20" t="s">
        <v>250</v>
      </c>
      <c r="D18" s="20"/>
      <c r="E18" s="24">
        <v>1.6</v>
      </c>
      <c r="F18" s="22" t="s">
        <v>266</v>
      </c>
      <c r="G18" s="20"/>
      <c r="H18" s="20"/>
      <c r="I18" s="21">
        <v>44375</v>
      </c>
      <c r="J18" s="22" t="s">
        <v>250</v>
      </c>
      <c r="K18" s="20" t="s">
        <v>250</v>
      </c>
      <c r="L18" s="20"/>
      <c r="M18" s="24">
        <v>1.34</v>
      </c>
      <c r="N18" s="22" t="s">
        <v>266</v>
      </c>
      <c r="O18" s="20"/>
      <c r="P18" s="20"/>
      <c r="Q18" s="21">
        <v>73380</v>
      </c>
      <c r="R18" s="22" t="s">
        <v>250</v>
      </c>
    </row>
    <row r="19" spans="1:18" ht="15.75" thickBot="1" x14ac:dyDescent="0.3">
      <c r="A19" s="40"/>
      <c r="B19" s="47" t="s">
        <v>543</v>
      </c>
      <c r="C19" s="11" t="s">
        <v>250</v>
      </c>
      <c r="D19" s="11"/>
      <c r="E19" s="29">
        <v>3.21</v>
      </c>
      <c r="F19" s="12" t="s">
        <v>266</v>
      </c>
      <c r="G19" s="11"/>
      <c r="H19" s="11"/>
      <c r="I19" s="27">
        <v>12628</v>
      </c>
      <c r="J19" s="12" t="s">
        <v>250</v>
      </c>
      <c r="K19" s="11" t="s">
        <v>250</v>
      </c>
      <c r="L19" s="11"/>
      <c r="M19" s="29">
        <v>3.26</v>
      </c>
      <c r="N19" s="12" t="s">
        <v>266</v>
      </c>
      <c r="O19" s="11"/>
      <c r="P19" s="11"/>
      <c r="Q19" s="27">
        <v>12168</v>
      </c>
      <c r="R19" s="12" t="s">
        <v>250</v>
      </c>
    </row>
    <row r="20" spans="1:18" x14ac:dyDescent="0.25">
      <c r="A20" s="40"/>
      <c r="B20" s="18"/>
      <c r="C20" s="18" t="s">
        <v>250</v>
      </c>
      <c r="D20" s="18"/>
      <c r="E20" s="18"/>
      <c r="F20" s="18"/>
      <c r="G20" s="18"/>
      <c r="H20" s="31"/>
      <c r="I20" s="31"/>
      <c r="J20" s="18"/>
      <c r="K20" s="18" t="s">
        <v>250</v>
      </c>
      <c r="L20" s="18"/>
      <c r="M20" s="18"/>
      <c r="N20" s="18"/>
      <c r="O20" s="18"/>
      <c r="P20" s="31"/>
      <c r="Q20" s="31"/>
      <c r="R20" s="18"/>
    </row>
    <row r="21" spans="1:18" ht="15.75" thickBot="1" x14ac:dyDescent="0.3">
      <c r="A21" s="40"/>
      <c r="B21" s="32"/>
      <c r="C21" s="33" t="s">
        <v>250</v>
      </c>
      <c r="D21" s="20"/>
      <c r="E21" s="20"/>
      <c r="F21" s="20"/>
      <c r="G21" s="33"/>
      <c r="H21" s="20" t="s">
        <v>265</v>
      </c>
      <c r="I21" s="21">
        <v>259724</v>
      </c>
      <c r="J21" s="22" t="s">
        <v>250</v>
      </c>
      <c r="K21" s="33" t="s">
        <v>250</v>
      </c>
      <c r="L21" s="20"/>
      <c r="M21" s="20"/>
      <c r="N21" s="20"/>
      <c r="O21" s="33"/>
      <c r="P21" s="20" t="s">
        <v>265</v>
      </c>
      <c r="Q21" s="21">
        <v>290921</v>
      </c>
      <c r="R21" s="22" t="s">
        <v>250</v>
      </c>
    </row>
    <row r="22" spans="1:18" ht="15.75" thickTop="1" x14ac:dyDescent="0.25">
      <c r="A22" s="40"/>
      <c r="B22" s="18"/>
      <c r="C22" s="18" t="s">
        <v>250</v>
      </c>
      <c r="D22" s="18"/>
      <c r="E22" s="18"/>
      <c r="F22" s="18"/>
      <c r="G22" s="18"/>
      <c r="H22" s="34"/>
      <c r="I22" s="34"/>
      <c r="J22" s="18"/>
      <c r="K22" s="18" t="s">
        <v>250</v>
      </c>
      <c r="L22" s="18"/>
      <c r="M22" s="18"/>
      <c r="N22" s="18"/>
      <c r="O22" s="18"/>
      <c r="P22" s="34"/>
      <c r="Q22" s="34"/>
      <c r="R22" s="18"/>
    </row>
    <row r="23" spans="1:18" x14ac:dyDescent="0.25">
      <c r="A23" s="40"/>
      <c r="B23" s="60" t="s">
        <v>544</v>
      </c>
      <c r="C23" s="14" t="s">
        <v>250</v>
      </c>
      <c r="D23" s="11"/>
      <c r="E23" s="11"/>
      <c r="F23" s="11"/>
      <c r="G23" s="14"/>
      <c r="H23" s="11"/>
      <c r="I23" s="11"/>
      <c r="J23" s="11"/>
      <c r="K23" s="14" t="s">
        <v>250</v>
      </c>
      <c r="L23" s="11"/>
      <c r="M23" s="11"/>
      <c r="N23" s="11"/>
      <c r="O23" s="14"/>
      <c r="P23" s="11"/>
      <c r="Q23" s="11"/>
      <c r="R23" s="11"/>
    </row>
    <row r="24" spans="1:18" x14ac:dyDescent="0.25">
      <c r="A24" s="40"/>
      <c r="B24" s="48" t="s">
        <v>539</v>
      </c>
      <c r="C24" s="33" t="s">
        <v>250</v>
      </c>
      <c r="D24" s="20"/>
      <c r="E24" s="24">
        <v>2.2400000000000002</v>
      </c>
      <c r="F24" s="22" t="s">
        <v>266</v>
      </c>
      <c r="G24" s="33"/>
      <c r="H24" s="20" t="s">
        <v>265</v>
      </c>
      <c r="I24" s="21">
        <v>38000</v>
      </c>
      <c r="J24" s="22" t="s">
        <v>250</v>
      </c>
      <c r="K24" s="33" t="s">
        <v>250</v>
      </c>
      <c r="L24" s="20"/>
      <c r="M24" s="24">
        <v>2.34</v>
      </c>
      <c r="N24" s="22" t="s">
        <v>266</v>
      </c>
      <c r="O24" s="33"/>
      <c r="P24" s="20" t="s">
        <v>265</v>
      </c>
      <c r="Q24" s="21">
        <v>58000</v>
      </c>
      <c r="R24" s="22" t="s">
        <v>250</v>
      </c>
    </row>
    <row r="25" spans="1:18" ht="25.5" x14ac:dyDescent="0.25">
      <c r="A25" s="40"/>
      <c r="B25" s="47" t="s">
        <v>540</v>
      </c>
      <c r="C25" s="14" t="s">
        <v>250</v>
      </c>
      <c r="D25" s="12"/>
      <c r="E25" s="30" t="s">
        <v>267</v>
      </c>
      <c r="F25" s="12" t="s">
        <v>250</v>
      </c>
      <c r="G25" s="14"/>
      <c r="H25" s="12"/>
      <c r="I25" s="30" t="s">
        <v>267</v>
      </c>
      <c r="J25" s="12" t="s">
        <v>250</v>
      </c>
      <c r="K25" s="14" t="s">
        <v>250</v>
      </c>
      <c r="L25" s="11"/>
      <c r="M25" s="29">
        <v>4.12</v>
      </c>
      <c r="N25" s="12" t="s">
        <v>266</v>
      </c>
      <c r="O25" s="14"/>
      <c r="P25" s="11"/>
      <c r="Q25" s="27">
        <v>10000</v>
      </c>
      <c r="R25" s="12" t="s">
        <v>250</v>
      </c>
    </row>
    <row r="26" spans="1:18" x14ac:dyDescent="0.25">
      <c r="A26" s="40"/>
      <c r="B26" s="48" t="s">
        <v>541</v>
      </c>
      <c r="C26" s="33" t="s">
        <v>250</v>
      </c>
      <c r="D26" s="20"/>
      <c r="E26" s="24">
        <v>4.28</v>
      </c>
      <c r="F26" s="22" t="s">
        <v>266</v>
      </c>
      <c r="G26" s="33"/>
      <c r="H26" s="20"/>
      <c r="I26" s="21">
        <v>25000</v>
      </c>
      <c r="J26" s="22" t="s">
        <v>250</v>
      </c>
      <c r="K26" s="33" t="s">
        <v>250</v>
      </c>
      <c r="L26" s="22"/>
      <c r="M26" s="25" t="s">
        <v>267</v>
      </c>
      <c r="N26" s="22" t="s">
        <v>250</v>
      </c>
      <c r="O26" s="33"/>
      <c r="P26" s="22"/>
      <c r="Q26" s="25" t="s">
        <v>267</v>
      </c>
      <c r="R26" s="22" t="s">
        <v>250</v>
      </c>
    </row>
    <row r="27" spans="1:18" x14ac:dyDescent="0.25">
      <c r="A27" s="40"/>
      <c r="B27" s="47" t="s">
        <v>542</v>
      </c>
      <c r="C27" s="14" t="s">
        <v>250</v>
      </c>
      <c r="D27" s="11"/>
      <c r="E27" s="29">
        <v>3.9</v>
      </c>
      <c r="F27" s="12" t="s">
        <v>266</v>
      </c>
      <c r="G27" s="14"/>
      <c r="H27" s="11"/>
      <c r="I27" s="27">
        <v>10000</v>
      </c>
      <c r="J27" s="12" t="s">
        <v>250</v>
      </c>
      <c r="K27" s="14" t="s">
        <v>250</v>
      </c>
      <c r="L27" s="11"/>
      <c r="M27" s="29">
        <v>4.28</v>
      </c>
      <c r="N27" s="12" t="s">
        <v>266</v>
      </c>
      <c r="O27" s="14"/>
      <c r="P27" s="11"/>
      <c r="Q27" s="27">
        <v>25000</v>
      </c>
      <c r="R27" s="12" t="s">
        <v>250</v>
      </c>
    </row>
    <row r="28" spans="1:18" ht="15.75" thickBot="1" x14ac:dyDescent="0.3">
      <c r="A28" s="40"/>
      <c r="B28" s="48" t="s">
        <v>543</v>
      </c>
      <c r="C28" s="33" t="s">
        <v>250</v>
      </c>
      <c r="D28" s="20"/>
      <c r="E28" s="24">
        <v>4.66</v>
      </c>
      <c r="F28" s="22" t="s">
        <v>266</v>
      </c>
      <c r="G28" s="33"/>
      <c r="H28" s="20"/>
      <c r="I28" s="21">
        <v>35000</v>
      </c>
      <c r="J28" s="22" t="s">
        <v>250</v>
      </c>
      <c r="K28" s="33" t="s">
        <v>250</v>
      </c>
      <c r="L28" s="20"/>
      <c r="M28" s="24">
        <v>4.49</v>
      </c>
      <c r="N28" s="22" t="s">
        <v>266</v>
      </c>
      <c r="O28" s="33"/>
      <c r="P28" s="20"/>
      <c r="Q28" s="21">
        <v>45000</v>
      </c>
      <c r="R28" s="22" t="s">
        <v>250</v>
      </c>
    </row>
    <row r="29" spans="1:18" x14ac:dyDescent="0.25">
      <c r="A29" s="40"/>
      <c r="B29" s="18"/>
      <c r="C29" s="18" t="s">
        <v>250</v>
      </c>
      <c r="D29" s="18"/>
      <c r="E29" s="18"/>
      <c r="F29" s="18"/>
      <c r="G29" s="18"/>
      <c r="H29" s="31"/>
      <c r="I29" s="31"/>
      <c r="J29" s="18"/>
      <c r="K29" s="18" t="s">
        <v>250</v>
      </c>
      <c r="L29" s="18"/>
      <c r="M29" s="18"/>
      <c r="N29" s="18"/>
      <c r="O29" s="18"/>
      <c r="P29" s="31"/>
      <c r="Q29" s="31"/>
      <c r="R29" s="18"/>
    </row>
    <row r="30" spans="1:18" ht="15.75" thickBot="1" x14ac:dyDescent="0.3">
      <c r="A30" s="40"/>
      <c r="B30" s="63"/>
      <c r="C30" s="14" t="s">
        <v>250</v>
      </c>
      <c r="D30" s="11"/>
      <c r="E30" s="11"/>
      <c r="F30" s="11"/>
      <c r="G30" s="14"/>
      <c r="H30" s="11" t="s">
        <v>265</v>
      </c>
      <c r="I30" s="27">
        <v>108000</v>
      </c>
      <c r="J30" s="12" t="s">
        <v>250</v>
      </c>
      <c r="K30" s="14" t="s">
        <v>250</v>
      </c>
      <c r="L30" s="11"/>
      <c r="M30" s="11"/>
      <c r="N30" s="11"/>
      <c r="O30" s="14"/>
      <c r="P30" s="11" t="s">
        <v>265</v>
      </c>
      <c r="Q30" s="27">
        <v>138000</v>
      </c>
      <c r="R30" s="12" t="s">
        <v>250</v>
      </c>
    </row>
    <row r="31" spans="1:18" ht="15.75" thickTop="1" x14ac:dyDescent="0.25">
      <c r="A31" s="40"/>
      <c r="B31" s="18"/>
      <c r="C31" s="18" t="s">
        <v>250</v>
      </c>
      <c r="D31" s="18"/>
      <c r="E31" s="18"/>
      <c r="F31" s="18"/>
      <c r="G31" s="18"/>
      <c r="H31" s="34"/>
      <c r="I31" s="34"/>
      <c r="J31" s="18"/>
      <c r="K31" s="18" t="s">
        <v>250</v>
      </c>
      <c r="L31" s="18"/>
      <c r="M31" s="18"/>
      <c r="N31" s="18"/>
      <c r="O31" s="18"/>
      <c r="P31" s="34"/>
      <c r="Q31" s="34"/>
      <c r="R31" s="18"/>
    </row>
    <row r="32" spans="1:18" x14ac:dyDescent="0.25">
      <c r="A32" s="40"/>
      <c r="B32" s="46" t="s">
        <v>545</v>
      </c>
      <c r="C32" s="33" t="s">
        <v>250</v>
      </c>
      <c r="D32" s="20"/>
      <c r="E32" s="20"/>
      <c r="F32" s="20"/>
      <c r="G32" s="33"/>
      <c r="H32" s="20"/>
      <c r="I32" s="20"/>
      <c r="J32" s="20"/>
      <c r="K32" s="33" t="s">
        <v>250</v>
      </c>
      <c r="L32" s="20"/>
      <c r="M32" s="20"/>
      <c r="N32" s="20"/>
      <c r="O32" s="33"/>
      <c r="P32" s="20"/>
      <c r="Q32" s="20"/>
      <c r="R32" s="20"/>
    </row>
    <row r="33" spans="1:18" x14ac:dyDescent="0.25">
      <c r="A33" s="40"/>
      <c r="B33" s="18"/>
      <c r="C33" s="37"/>
      <c r="D33" s="37"/>
      <c r="E33" s="37"/>
      <c r="F33" s="37"/>
      <c r="G33" s="37"/>
      <c r="H33" s="37"/>
      <c r="I33" s="37"/>
      <c r="J33" s="37"/>
      <c r="K33" s="37"/>
      <c r="L33" s="37"/>
      <c r="M33" s="37"/>
      <c r="N33" s="37"/>
      <c r="O33" s="37"/>
      <c r="P33" s="37"/>
      <c r="Q33" s="37"/>
      <c r="R33" s="37"/>
    </row>
    <row r="34" spans="1:18" x14ac:dyDescent="0.25">
      <c r="A34" s="40"/>
      <c r="B34" s="77" t="s">
        <v>546</v>
      </c>
      <c r="C34" s="14" t="s">
        <v>250</v>
      </c>
      <c r="D34" s="11"/>
      <c r="E34" s="11"/>
      <c r="F34" s="11"/>
      <c r="G34" s="14"/>
      <c r="H34" s="11"/>
      <c r="I34" s="11"/>
      <c r="J34" s="11"/>
      <c r="K34" s="14" t="s">
        <v>250</v>
      </c>
      <c r="L34" s="11"/>
      <c r="M34" s="11"/>
      <c r="N34" s="11"/>
      <c r="O34" s="14"/>
      <c r="P34" s="11"/>
      <c r="Q34" s="11"/>
      <c r="R34" s="11"/>
    </row>
    <row r="35" spans="1:18" x14ac:dyDescent="0.25">
      <c r="A35" s="40"/>
      <c r="B35" s="48" t="s">
        <v>539</v>
      </c>
      <c r="C35" s="33" t="s">
        <v>250</v>
      </c>
      <c r="D35" s="20"/>
      <c r="E35" s="24">
        <v>4.68</v>
      </c>
      <c r="F35" s="22" t="s">
        <v>266</v>
      </c>
      <c r="G35" s="33"/>
      <c r="H35" s="20" t="s">
        <v>265</v>
      </c>
      <c r="I35" s="21">
        <v>1000</v>
      </c>
      <c r="J35" s="22" t="s">
        <v>250</v>
      </c>
      <c r="K35" s="33" t="s">
        <v>250</v>
      </c>
      <c r="L35" s="20"/>
      <c r="M35" s="24">
        <v>4.68</v>
      </c>
      <c r="N35" s="22" t="s">
        <v>266</v>
      </c>
      <c r="O35" s="33"/>
      <c r="P35" s="20" t="s">
        <v>265</v>
      </c>
      <c r="Q35" s="21">
        <v>1000</v>
      </c>
      <c r="R35" s="22" t="s">
        <v>250</v>
      </c>
    </row>
    <row r="36" spans="1:18" ht="25.5" x14ac:dyDescent="0.25">
      <c r="A36" s="40"/>
      <c r="B36" s="47" t="s">
        <v>540</v>
      </c>
      <c r="C36" s="14" t="s">
        <v>250</v>
      </c>
      <c r="D36" s="11"/>
      <c r="E36" s="29">
        <v>4.68</v>
      </c>
      <c r="F36" s="12" t="s">
        <v>266</v>
      </c>
      <c r="G36" s="14"/>
      <c r="H36" s="11"/>
      <c r="I36" s="29">
        <v>750</v>
      </c>
      <c r="J36" s="12" t="s">
        <v>250</v>
      </c>
      <c r="K36" s="14" t="s">
        <v>250</v>
      </c>
      <c r="L36" s="11"/>
      <c r="M36" s="29">
        <v>4.68</v>
      </c>
      <c r="N36" s="12" t="s">
        <v>266</v>
      </c>
      <c r="O36" s="14"/>
      <c r="P36" s="11"/>
      <c r="Q36" s="27">
        <v>1000</v>
      </c>
      <c r="R36" s="12" t="s">
        <v>250</v>
      </c>
    </row>
    <row r="37" spans="1:18" ht="15.75" thickBot="1" x14ac:dyDescent="0.3">
      <c r="A37" s="40"/>
      <c r="B37" s="48" t="s">
        <v>541</v>
      </c>
      <c r="C37" s="33" t="s">
        <v>250</v>
      </c>
      <c r="D37" s="22"/>
      <c r="E37" s="25" t="s">
        <v>267</v>
      </c>
      <c r="F37" s="22" t="s">
        <v>250</v>
      </c>
      <c r="G37" s="33"/>
      <c r="H37" s="22"/>
      <c r="I37" s="25" t="s">
        <v>267</v>
      </c>
      <c r="J37" s="22" t="s">
        <v>250</v>
      </c>
      <c r="K37" s="33" t="s">
        <v>250</v>
      </c>
      <c r="L37" s="20"/>
      <c r="M37" s="24">
        <v>4.68</v>
      </c>
      <c r="N37" s="22" t="s">
        <v>266</v>
      </c>
      <c r="O37" s="33"/>
      <c r="P37" s="20"/>
      <c r="Q37" s="24">
        <v>250</v>
      </c>
      <c r="R37" s="22" t="s">
        <v>250</v>
      </c>
    </row>
    <row r="38" spans="1:18" x14ac:dyDescent="0.25">
      <c r="A38" s="40"/>
      <c r="B38" s="18"/>
      <c r="C38" s="18" t="s">
        <v>250</v>
      </c>
      <c r="D38" s="18"/>
      <c r="E38" s="18"/>
      <c r="F38" s="18"/>
      <c r="G38" s="18"/>
      <c r="H38" s="31"/>
      <c r="I38" s="31"/>
      <c r="J38" s="18"/>
      <c r="K38" s="18" t="s">
        <v>250</v>
      </c>
      <c r="L38" s="18"/>
      <c r="M38" s="18"/>
      <c r="N38" s="18"/>
      <c r="O38" s="18"/>
      <c r="P38" s="31"/>
      <c r="Q38" s="31"/>
      <c r="R38" s="18"/>
    </row>
    <row r="39" spans="1:18" ht="15.75" thickBot="1" x14ac:dyDescent="0.3">
      <c r="A39" s="40"/>
      <c r="B39" s="63"/>
      <c r="C39" s="14" t="s">
        <v>250</v>
      </c>
      <c r="D39" s="11"/>
      <c r="E39" s="11"/>
      <c r="F39" s="11"/>
      <c r="G39" s="14"/>
      <c r="H39" s="11" t="s">
        <v>265</v>
      </c>
      <c r="I39" s="27">
        <v>1750</v>
      </c>
      <c r="J39" s="12" t="s">
        <v>250</v>
      </c>
      <c r="K39" s="14" t="s">
        <v>250</v>
      </c>
      <c r="L39" s="11"/>
      <c r="M39" s="11"/>
      <c r="N39" s="11"/>
      <c r="O39" s="14"/>
      <c r="P39" s="11" t="s">
        <v>265</v>
      </c>
      <c r="Q39" s="27">
        <v>2250</v>
      </c>
      <c r="R39" s="12" t="s">
        <v>250</v>
      </c>
    </row>
    <row r="40" spans="1:18" ht="15.75" thickTop="1" x14ac:dyDescent="0.25">
      <c r="A40" s="40"/>
      <c r="B40" s="18"/>
      <c r="C40" s="18" t="s">
        <v>250</v>
      </c>
      <c r="D40" s="18"/>
      <c r="E40" s="18"/>
      <c r="F40" s="18"/>
      <c r="G40" s="18"/>
      <c r="H40" s="34"/>
      <c r="I40" s="34"/>
      <c r="J40" s="18"/>
      <c r="K40" s="18" t="s">
        <v>250</v>
      </c>
      <c r="L40" s="18"/>
      <c r="M40" s="18"/>
      <c r="N40" s="18"/>
      <c r="O40" s="18"/>
      <c r="P40" s="34"/>
      <c r="Q40" s="34"/>
      <c r="R40" s="18"/>
    </row>
    <row r="41" spans="1:18" x14ac:dyDescent="0.25">
      <c r="A41" s="40"/>
      <c r="B41" s="18"/>
      <c r="C41" s="37"/>
      <c r="D41" s="37"/>
      <c r="E41" s="37"/>
      <c r="F41" s="37"/>
      <c r="G41" s="37"/>
      <c r="H41" s="37"/>
      <c r="I41" s="37"/>
      <c r="J41" s="37"/>
      <c r="K41" s="37"/>
      <c r="L41" s="37"/>
      <c r="M41" s="37"/>
      <c r="N41" s="37"/>
      <c r="O41" s="37"/>
      <c r="P41" s="37"/>
      <c r="Q41" s="37"/>
      <c r="R41" s="37"/>
    </row>
    <row r="42" spans="1:18" x14ac:dyDescent="0.25">
      <c r="A42" s="40"/>
      <c r="B42" s="78" t="s">
        <v>547</v>
      </c>
      <c r="C42" s="33" t="s">
        <v>250</v>
      </c>
      <c r="D42" s="20"/>
      <c r="E42" s="20"/>
      <c r="F42" s="20"/>
      <c r="G42" s="33"/>
      <c r="H42" s="20"/>
      <c r="I42" s="20"/>
      <c r="J42" s="20"/>
      <c r="K42" s="33" t="s">
        <v>250</v>
      </c>
      <c r="L42" s="20"/>
      <c r="M42" s="20"/>
      <c r="N42" s="20"/>
      <c r="O42" s="33"/>
      <c r="P42" s="20"/>
      <c r="Q42" s="20"/>
      <c r="R42" s="20"/>
    </row>
    <row r="43" spans="1:18" x14ac:dyDescent="0.25">
      <c r="A43" s="40"/>
      <c r="B43" s="47" t="s">
        <v>539</v>
      </c>
      <c r="C43" s="14" t="s">
        <v>250</v>
      </c>
      <c r="D43" s="11"/>
      <c r="E43" s="29">
        <v>3.75</v>
      </c>
      <c r="F43" s="12" t="s">
        <v>266</v>
      </c>
      <c r="G43" s="14"/>
      <c r="H43" s="11" t="s">
        <v>265</v>
      </c>
      <c r="I43" s="27">
        <v>1000</v>
      </c>
      <c r="J43" s="12" t="s">
        <v>250</v>
      </c>
      <c r="K43" s="14" t="s">
        <v>250</v>
      </c>
      <c r="L43" s="11"/>
      <c r="M43" s="29">
        <v>3.75</v>
      </c>
      <c r="N43" s="12" t="s">
        <v>266</v>
      </c>
      <c r="O43" s="14"/>
      <c r="P43" s="11" t="s">
        <v>265</v>
      </c>
      <c r="Q43" s="27">
        <v>1000</v>
      </c>
      <c r="R43" s="12" t="s">
        <v>250</v>
      </c>
    </row>
    <row r="44" spans="1:18" ht="25.5" x14ac:dyDescent="0.25">
      <c r="A44" s="40"/>
      <c r="B44" s="48" t="s">
        <v>540</v>
      </c>
      <c r="C44" s="33" t="s">
        <v>250</v>
      </c>
      <c r="D44" s="20"/>
      <c r="E44" s="24">
        <v>3.75</v>
      </c>
      <c r="F44" s="22" t="s">
        <v>266</v>
      </c>
      <c r="G44" s="33"/>
      <c r="H44" s="20"/>
      <c r="I44" s="21">
        <v>1000</v>
      </c>
      <c r="J44" s="22" t="s">
        <v>250</v>
      </c>
      <c r="K44" s="33" t="s">
        <v>250</v>
      </c>
      <c r="L44" s="20"/>
      <c r="M44" s="24">
        <v>3.75</v>
      </c>
      <c r="N44" s="22" t="s">
        <v>266</v>
      </c>
      <c r="O44" s="33"/>
      <c r="P44" s="20"/>
      <c r="Q44" s="21">
        <v>1000</v>
      </c>
      <c r="R44" s="22" t="s">
        <v>250</v>
      </c>
    </row>
    <row r="45" spans="1:18" x14ac:dyDescent="0.25">
      <c r="A45" s="40"/>
      <c r="B45" s="47" t="s">
        <v>541</v>
      </c>
      <c r="C45" s="14" t="s">
        <v>250</v>
      </c>
      <c r="D45" s="11"/>
      <c r="E45" s="29">
        <v>3.75</v>
      </c>
      <c r="F45" s="12" t="s">
        <v>266</v>
      </c>
      <c r="G45" s="14"/>
      <c r="H45" s="11"/>
      <c r="I45" s="27">
        <v>1000</v>
      </c>
      <c r="J45" s="12" t="s">
        <v>250</v>
      </c>
      <c r="K45" s="14" t="s">
        <v>250</v>
      </c>
      <c r="L45" s="11"/>
      <c r="M45" s="29">
        <v>3.75</v>
      </c>
      <c r="N45" s="12" t="s">
        <v>266</v>
      </c>
      <c r="O45" s="14"/>
      <c r="P45" s="11"/>
      <c r="Q45" s="27">
        <v>1000</v>
      </c>
      <c r="R45" s="12" t="s">
        <v>250</v>
      </c>
    </row>
    <row r="46" spans="1:18" x14ac:dyDescent="0.25">
      <c r="A46" s="40"/>
      <c r="B46" s="48" t="s">
        <v>542</v>
      </c>
      <c r="C46" s="33" t="s">
        <v>250</v>
      </c>
      <c r="D46" s="20"/>
      <c r="E46" s="24">
        <v>3.75</v>
      </c>
      <c r="F46" s="22" t="s">
        <v>266</v>
      </c>
      <c r="G46" s="33"/>
      <c r="H46" s="20"/>
      <c r="I46" s="21">
        <v>5972</v>
      </c>
      <c r="J46" s="22" t="s">
        <v>250</v>
      </c>
      <c r="K46" s="33" t="s">
        <v>250</v>
      </c>
      <c r="L46" s="20"/>
      <c r="M46" s="24">
        <v>3.75</v>
      </c>
      <c r="N46" s="22" t="s">
        <v>266</v>
      </c>
      <c r="O46" s="33"/>
      <c r="P46" s="20"/>
      <c r="Q46" s="21">
        <v>1000</v>
      </c>
      <c r="R46" s="22" t="s">
        <v>250</v>
      </c>
    </row>
    <row r="47" spans="1:18" ht="15.75" thickBot="1" x14ac:dyDescent="0.3">
      <c r="A47" s="40"/>
      <c r="B47" s="47" t="s">
        <v>543</v>
      </c>
      <c r="C47" s="14" t="s">
        <v>250</v>
      </c>
      <c r="D47" s="12"/>
      <c r="E47" s="30" t="s">
        <v>267</v>
      </c>
      <c r="F47" s="12" t="s">
        <v>250</v>
      </c>
      <c r="G47" s="14"/>
      <c r="H47" s="12"/>
      <c r="I47" s="30" t="s">
        <v>267</v>
      </c>
      <c r="J47" s="12" t="s">
        <v>250</v>
      </c>
      <c r="K47" s="14" t="s">
        <v>250</v>
      </c>
      <c r="L47" s="11"/>
      <c r="M47" s="29">
        <v>3.75</v>
      </c>
      <c r="N47" s="12" t="s">
        <v>266</v>
      </c>
      <c r="O47" s="14"/>
      <c r="P47" s="11"/>
      <c r="Q47" s="27">
        <v>5973</v>
      </c>
      <c r="R47" s="12" t="s">
        <v>250</v>
      </c>
    </row>
    <row r="48" spans="1:18" x14ac:dyDescent="0.25">
      <c r="A48" s="40"/>
      <c r="B48" s="18"/>
      <c r="C48" s="18" t="s">
        <v>250</v>
      </c>
      <c r="D48" s="18"/>
      <c r="E48" s="18"/>
      <c r="F48" s="18"/>
      <c r="G48" s="18"/>
      <c r="H48" s="31"/>
      <c r="I48" s="31"/>
      <c r="J48" s="18"/>
      <c r="K48" s="18" t="s">
        <v>250</v>
      </c>
      <c r="L48" s="18"/>
      <c r="M48" s="18"/>
      <c r="N48" s="18"/>
      <c r="O48" s="18"/>
      <c r="P48" s="31"/>
      <c r="Q48" s="31"/>
      <c r="R48" s="18"/>
    </row>
    <row r="49" spans="1:18" ht="15.75" thickBot="1" x14ac:dyDescent="0.3">
      <c r="A49" s="40"/>
      <c r="B49" s="32"/>
      <c r="C49" s="33" t="s">
        <v>250</v>
      </c>
      <c r="D49" s="20"/>
      <c r="E49" s="20"/>
      <c r="F49" s="20"/>
      <c r="G49" s="33"/>
      <c r="H49" s="20" t="s">
        <v>265</v>
      </c>
      <c r="I49" s="21">
        <v>8972</v>
      </c>
      <c r="J49" s="22" t="s">
        <v>250</v>
      </c>
      <c r="K49" s="33" t="s">
        <v>250</v>
      </c>
      <c r="L49" s="20"/>
      <c r="M49" s="20"/>
      <c r="N49" s="20"/>
      <c r="O49" s="33"/>
      <c r="P49" s="20" t="s">
        <v>265</v>
      </c>
      <c r="Q49" s="21">
        <v>9973</v>
      </c>
      <c r="R49" s="22" t="s">
        <v>250</v>
      </c>
    </row>
    <row r="50" spans="1:18" ht="15.75" thickTop="1" x14ac:dyDescent="0.25">
      <c r="A50" s="40"/>
      <c r="B50" s="18"/>
      <c r="C50" s="18" t="s">
        <v>250</v>
      </c>
      <c r="D50" s="18"/>
      <c r="E50" s="18"/>
      <c r="F50" s="18"/>
      <c r="G50" s="18"/>
      <c r="H50" s="34"/>
      <c r="I50" s="34"/>
      <c r="J50" s="18"/>
      <c r="K50" s="18" t="s">
        <v>250</v>
      </c>
      <c r="L50" s="18"/>
      <c r="M50" s="18"/>
      <c r="N50" s="18"/>
      <c r="O50" s="18"/>
      <c r="P50" s="34"/>
      <c r="Q50" s="34"/>
      <c r="R50" s="18"/>
    </row>
    <row r="51" spans="1:18" x14ac:dyDescent="0.25">
      <c r="A51" s="40"/>
      <c r="B51" s="18"/>
      <c r="C51" s="37"/>
      <c r="D51" s="37"/>
      <c r="E51" s="37"/>
      <c r="F51" s="37"/>
      <c r="G51" s="37"/>
      <c r="H51" s="37"/>
      <c r="I51" s="37"/>
      <c r="J51" s="37"/>
      <c r="K51" s="37"/>
      <c r="L51" s="37"/>
      <c r="M51" s="37"/>
      <c r="N51" s="37"/>
      <c r="O51" s="37"/>
      <c r="P51" s="37"/>
      <c r="Q51" s="37"/>
      <c r="R51" s="37"/>
    </row>
    <row r="52" spans="1:18" x14ac:dyDescent="0.25">
      <c r="A52" s="40"/>
      <c r="B52" s="60" t="s">
        <v>51</v>
      </c>
      <c r="C52" s="14" t="s">
        <v>250</v>
      </c>
      <c r="D52" s="11"/>
      <c r="E52" s="11"/>
      <c r="F52" s="11"/>
      <c r="G52" s="14"/>
      <c r="H52" s="11"/>
      <c r="I52" s="11"/>
      <c r="J52" s="11"/>
      <c r="K52" s="14" t="s">
        <v>250</v>
      </c>
      <c r="L52" s="11"/>
      <c r="M52" s="11"/>
      <c r="N52" s="11"/>
      <c r="O52" s="14"/>
      <c r="P52" s="11"/>
      <c r="Q52" s="11"/>
      <c r="R52" s="11"/>
    </row>
    <row r="53" spans="1:18" ht="15.75" thickBot="1" x14ac:dyDescent="0.3">
      <c r="A53" s="40"/>
      <c r="B53" s="48" t="s">
        <v>548</v>
      </c>
      <c r="C53" s="33" t="s">
        <v>250</v>
      </c>
      <c r="D53" s="20"/>
      <c r="E53" s="24">
        <v>2.04</v>
      </c>
      <c r="F53" s="22" t="s">
        <v>266</v>
      </c>
      <c r="G53" s="33"/>
      <c r="H53" s="20" t="s">
        <v>265</v>
      </c>
      <c r="I53" s="21">
        <v>36083</v>
      </c>
      <c r="J53" s="22" t="s">
        <v>250</v>
      </c>
      <c r="K53" s="33" t="s">
        <v>250</v>
      </c>
      <c r="L53" s="20"/>
      <c r="M53" s="24">
        <v>2.06</v>
      </c>
      <c r="N53" s="22" t="s">
        <v>266</v>
      </c>
      <c r="O53" s="33"/>
      <c r="P53" s="20" t="s">
        <v>265</v>
      </c>
      <c r="Q53" s="21">
        <v>36083</v>
      </c>
      <c r="R53" s="22" t="s">
        <v>250</v>
      </c>
    </row>
    <row r="54" spans="1:18" ht="15.75" thickTop="1" x14ac:dyDescent="0.25">
      <c r="A54" s="40"/>
      <c r="B54" s="18"/>
      <c r="C54" s="18" t="s">
        <v>250</v>
      </c>
      <c r="D54" s="18"/>
      <c r="E54" s="18"/>
      <c r="F54" s="18"/>
      <c r="G54" s="18"/>
      <c r="H54" s="34"/>
      <c r="I54" s="34"/>
      <c r="J54" s="18"/>
      <c r="K54" s="18" t="s">
        <v>250</v>
      </c>
      <c r="L54" s="18"/>
      <c r="M54" s="18"/>
      <c r="N54" s="18"/>
      <c r="O54" s="18"/>
      <c r="P54" s="34"/>
      <c r="Q54" s="34"/>
      <c r="R54" s="18"/>
    </row>
    <row r="55" spans="1:18" x14ac:dyDescent="0.25">
      <c r="A55" s="40"/>
      <c r="B55" s="42" t="s">
        <v>549</v>
      </c>
      <c r="C55" s="42"/>
      <c r="D55" s="42"/>
      <c r="E55" s="42"/>
      <c r="F55" s="42"/>
      <c r="G55" s="42"/>
      <c r="H55" s="42"/>
      <c r="I55" s="42"/>
      <c r="J55" s="42"/>
      <c r="K55" s="42"/>
      <c r="L55" s="42"/>
      <c r="M55" s="42"/>
      <c r="N55" s="42"/>
      <c r="O55" s="42"/>
      <c r="P55" s="42"/>
      <c r="Q55" s="42"/>
      <c r="R55" s="42"/>
    </row>
    <row r="56" spans="1:18" x14ac:dyDescent="0.25">
      <c r="A56" s="40"/>
      <c r="B56" s="42" t="s">
        <v>550</v>
      </c>
      <c r="C56" s="42"/>
      <c r="D56" s="42"/>
      <c r="E56" s="42"/>
      <c r="F56" s="42"/>
      <c r="G56" s="42"/>
      <c r="H56" s="42"/>
      <c r="I56" s="42"/>
      <c r="J56" s="42"/>
      <c r="K56" s="42"/>
      <c r="L56" s="42"/>
      <c r="M56" s="42"/>
      <c r="N56" s="42"/>
      <c r="O56" s="42"/>
      <c r="P56" s="42"/>
      <c r="Q56" s="42"/>
      <c r="R56" s="42"/>
    </row>
    <row r="57" spans="1:18" x14ac:dyDescent="0.25">
      <c r="A57" s="40"/>
      <c r="B57" s="43"/>
      <c r="C57" s="43"/>
      <c r="D57" s="43"/>
      <c r="E57" s="43"/>
      <c r="F57" s="43"/>
      <c r="G57" s="43"/>
      <c r="H57" s="43"/>
      <c r="I57" s="43"/>
      <c r="J57" s="43"/>
      <c r="K57" s="43"/>
      <c r="L57" s="43"/>
      <c r="M57" s="43"/>
      <c r="N57" s="43"/>
      <c r="O57" s="43"/>
      <c r="P57" s="43"/>
      <c r="Q57" s="43"/>
      <c r="R57" s="43"/>
    </row>
    <row r="58" spans="1:18" x14ac:dyDescent="0.25">
      <c r="A58" s="40"/>
      <c r="B58" s="42" t="s">
        <v>551</v>
      </c>
      <c r="C58" s="42"/>
      <c r="D58" s="42"/>
      <c r="E58" s="42"/>
      <c r="F58" s="42"/>
      <c r="G58" s="42"/>
      <c r="H58" s="42"/>
      <c r="I58" s="42"/>
      <c r="J58" s="42"/>
      <c r="K58" s="42"/>
      <c r="L58" s="42"/>
      <c r="M58" s="42"/>
      <c r="N58" s="42"/>
      <c r="O58" s="42"/>
      <c r="P58" s="42"/>
      <c r="Q58" s="42"/>
      <c r="R58" s="42"/>
    </row>
    <row r="59" spans="1:18" x14ac:dyDescent="0.25">
      <c r="A59" s="40"/>
      <c r="B59" s="42" t="s">
        <v>552</v>
      </c>
      <c r="C59" s="42"/>
      <c r="D59" s="42"/>
      <c r="E59" s="42"/>
      <c r="F59" s="42"/>
      <c r="G59" s="42"/>
      <c r="H59" s="42"/>
      <c r="I59" s="42"/>
      <c r="J59" s="42"/>
      <c r="K59" s="42"/>
      <c r="L59" s="42"/>
      <c r="M59" s="42"/>
      <c r="N59" s="42"/>
      <c r="O59" s="42"/>
      <c r="P59" s="42"/>
      <c r="Q59" s="42"/>
      <c r="R59" s="42"/>
    </row>
    <row r="60" spans="1:18" ht="25.5" customHeight="1" x14ac:dyDescent="0.25">
      <c r="A60" s="40"/>
      <c r="B60" s="42" t="s">
        <v>553</v>
      </c>
      <c r="C60" s="42"/>
      <c r="D60" s="42"/>
      <c r="E60" s="42"/>
      <c r="F60" s="42"/>
      <c r="G60" s="42"/>
      <c r="H60" s="42"/>
      <c r="I60" s="42"/>
      <c r="J60" s="42"/>
      <c r="K60" s="42"/>
      <c r="L60" s="42"/>
      <c r="M60" s="42"/>
      <c r="N60" s="42"/>
      <c r="O60" s="42"/>
      <c r="P60" s="42"/>
      <c r="Q60" s="42"/>
      <c r="R60" s="42"/>
    </row>
    <row r="61" spans="1:18" x14ac:dyDescent="0.25">
      <c r="A61" s="40"/>
      <c r="B61" s="42" t="s">
        <v>554</v>
      </c>
      <c r="C61" s="42"/>
      <c r="D61" s="42"/>
      <c r="E61" s="42"/>
      <c r="F61" s="42"/>
      <c r="G61" s="42"/>
      <c r="H61" s="42"/>
      <c r="I61" s="42"/>
      <c r="J61" s="42"/>
      <c r="K61" s="42"/>
      <c r="L61" s="42"/>
      <c r="M61" s="42"/>
      <c r="N61" s="42"/>
      <c r="O61" s="42"/>
      <c r="P61" s="42"/>
      <c r="Q61" s="42"/>
      <c r="R61" s="42"/>
    </row>
    <row r="62" spans="1:18" ht="25.5" customHeight="1" x14ac:dyDescent="0.25">
      <c r="A62" s="40"/>
      <c r="B62" s="42" t="s">
        <v>555</v>
      </c>
      <c r="C62" s="42"/>
      <c r="D62" s="42"/>
      <c r="E62" s="42"/>
      <c r="F62" s="42"/>
      <c r="G62" s="42"/>
      <c r="H62" s="42"/>
      <c r="I62" s="42"/>
      <c r="J62" s="42"/>
      <c r="K62" s="42"/>
      <c r="L62" s="42"/>
      <c r="M62" s="42"/>
      <c r="N62" s="42"/>
      <c r="O62" s="42"/>
      <c r="P62" s="42"/>
      <c r="Q62" s="42"/>
      <c r="R62" s="42"/>
    </row>
    <row r="63" spans="1:18" x14ac:dyDescent="0.25">
      <c r="A63" s="40"/>
      <c r="B63" s="42" t="s">
        <v>556</v>
      </c>
      <c r="C63" s="42"/>
      <c r="D63" s="42"/>
      <c r="E63" s="42"/>
      <c r="F63" s="42"/>
      <c r="G63" s="42"/>
      <c r="H63" s="42"/>
      <c r="I63" s="42"/>
      <c r="J63" s="42"/>
      <c r="K63" s="42"/>
      <c r="L63" s="42"/>
      <c r="M63" s="42"/>
      <c r="N63" s="42"/>
      <c r="O63" s="42"/>
      <c r="P63" s="42"/>
      <c r="Q63" s="42"/>
      <c r="R63" s="42"/>
    </row>
    <row r="64" spans="1:18" x14ac:dyDescent="0.25">
      <c r="A64" s="40"/>
      <c r="B64" s="42" t="s">
        <v>557</v>
      </c>
      <c r="C64" s="42"/>
      <c r="D64" s="42"/>
      <c r="E64" s="42"/>
      <c r="F64" s="42"/>
      <c r="G64" s="42"/>
      <c r="H64" s="42"/>
      <c r="I64" s="42"/>
      <c r="J64" s="42"/>
      <c r="K64" s="42"/>
      <c r="L64" s="42"/>
      <c r="M64" s="42"/>
      <c r="N64" s="42"/>
      <c r="O64" s="42"/>
      <c r="P64" s="42"/>
      <c r="Q64" s="42"/>
      <c r="R64" s="42"/>
    </row>
    <row r="65" spans="1:18" ht="63.75" customHeight="1" x14ac:dyDescent="0.25">
      <c r="A65" s="40"/>
      <c r="B65" s="42" t="s">
        <v>558</v>
      </c>
      <c r="C65" s="42"/>
      <c r="D65" s="42"/>
      <c r="E65" s="42"/>
      <c r="F65" s="42"/>
      <c r="G65" s="42"/>
      <c r="H65" s="42"/>
      <c r="I65" s="42"/>
      <c r="J65" s="42"/>
      <c r="K65" s="42"/>
      <c r="L65" s="42"/>
      <c r="M65" s="42"/>
      <c r="N65" s="42"/>
      <c r="O65" s="42"/>
      <c r="P65" s="42"/>
      <c r="Q65" s="42"/>
      <c r="R65" s="42"/>
    </row>
  </sheetData>
  <mergeCells count="49">
    <mergeCell ref="B63:R63"/>
    <mergeCell ref="B64:R64"/>
    <mergeCell ref="B65:R65"/>
    <mergeCell ref="B57:R57"/>
    <mergeCell ref="B58:R58"/>
    <mergeCell ref="B59:R59"/>
    <mergeCell ref="B60:R60"/>
    <mergeCell ref="B61:R61"/>
    <mergeCell ref="B62:R62"/>
    <mergeCell ref="A1:A2"/>
    <mergeCell ref="B1:R1"/>
    <mergeCell ref="B2:R2"/>
    <mergeCell ref="B3:R3"/>
    <mergeCell ref="A4:A65"/>
    <mergeCell ref="B4:R4"/>
    <mergeCell ref="B6:R6"/>
    <mergeCell ref="B7:R7"/>
    <mergeCell ref="B55:R55"/>
    <mergeCell ref="B56:R56"/>
    <mergeCell ref="C41:F41"/>
    <mergeCell ref="G41:J41"/>
    <mergeCell ref="K41:N41"/>
    <mergeCell ref="O41:R41"/>
    <mergeCell ref="C51:F51"/>
    <mergeCell ref="G51:J51"/>
    <mergeCell ref="K51:N51"/>
    <mergeCell ref="O51:R51"/>
    <mergeCell ref="C13:F13"/>
    <mergeCell ref="G13:J13"/>
    <mergeCell ref="K13:N13"/>
    <mergeCell ref="O13:R13"/>
    <mergeCell ref="C33:F33"/>
    <mergeCell ref="G33:J33"/>
    <mergeCell ref="K33:N33"/>
    <mergeCell ref="O33:R33"/>
    <mergeCell ref="D11:E11"/>
    <mergeCell ref="H11:I11"/>
    <mergeCell ref="L11:M11"/>
    <mergeCell ref="P11:Q11"/>
    <mergeCell ref="D12:E12"/>
    <mergeCell ref="H12:I12"/>
    <mergeCell ref="L12:M12"/>
    <mergeCell ref="P12:Q12"/>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25.140625" customWidth="1"/>
    <col min="6" max="8" width="8.140625" customWidth="1"/>
    <col min="9" max="9" width="25.140625" customWidth="1"/>
    <col min="10" max="10" width="8.140625"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0</v>
      </c>
      <c r="B3" s="39" t="s">
        <v>5</v>
      </c>
      <c r="C3" s="39"/>
      <c r="D3" s="39"/>
      <c r="E3" s="39"/>
      <c r="F3" s="39"/>
      <c r="G3" s="39"/>
      <c r="H3" s="39"/>
      <c r="I3" s="39"/>
      <c r="J3" s="39"/>
    </row>
    <row r="4" spans="1:10" ht="15" customHeight="1" x14ac:dyDescent="0.25">
      <c r="A4" s="40" t="s">
        <v>559</v>
      </c>
      <c r="B4" s="39" t="s">
        <v>5</v>
      </c>
      <c r="C4" s="39"/>
      <c r="D4" s="39"/>
      <c r="E4" s="39"/>
      <c r="F4" s="39"/>
      <c r="G4" s="39"/>
      <c r="H4" s="39"/>
      <c r="I4" s="39"/>
      <c r="J4" s="39"/>
    </row>
    <row r="5" spans="1:10" x14ac:dyDescent="0.25">
      <c r="A5" s="40"/>
      <c r="B5" s="10">
        <v>6</v>
      </c>
      <c r="C5" s="10" t="s">
        <v>559</v>
      </c>
    </row>
    <row r="6" spans="1:10" x14ac:dyDescent="0.25">
      <c r="A6" s="40"/>
      <c r="B6" s="42" t="s">
        <v>561</v>
      </c>
      <c r="C6" s="42"/>
      <c r="D6" s="42"/>
      <c r="E6" s="42"/>
      <c r="F6" s="42"/>
      <c r="G6" s="42"/>
      <c r="H6" s="42"/>
      <c r="I6" s="42"/>
      <c r="J6" s="42"/>
    </row>
    <row r="7" spans="1:10" ht="15.75" x14ac:dyDescent="0.25">
      <c r="A7" s="40"/>
      <c r="B7" s="44"/>
      <c r="C7" s="44"/>
      <c r="D7" s="44"/>
      <c r="E7" s="44"/>
      <c r="F7" s="44"/>
      <c r="G7" s="44"/>
      <c r="H7" s="44"/>
      <c r="I7" s="44"/>
      <c r="J7" s="44"/>
    </row>
    <row r="8" spans="1:10" x14ac:dyDescent="0.25">
      <c r="A8" s="40"/>
      <c r="B8" s="11"/>
      <c r="C8" s="11"/>
      <c r="D8" s="11"/>
      <c r="E8" s="11"/>
      <c r="F8" s="11"/>
      <c r="G8" s="11"/>
      <c r="H8" s="11"/>
      <c r="I8" s="11"/>
      <c r="J8" s="11"/>
    </row>
    <row r="9" spans="1:10" ht="15.75" thickBot="1" x14ac:dyDescent="0.3">
      <c r="A9" s="40"/>
      <c r="B9" s="16" t="s">
        <v>562</v>
      </c>
      <c r="C9" s="14" t="s">
        <v>250</v>
      </c>
      <c r="D9" s="52"/>
      <c r="E9" s="52"/>
      <c r="F9" s="14"/>
      <c r="G9" s="14" t="s">
        <v>250</v>
      </c>
      <c r="H9" s="52"/>
      <c r="I9" s="52"/>
      <c r="J9" s="14"/>
    </row>
    <row r="10" spans="1:10" x14ac:dyDescent="0.25">
      <c r="A10" s="40"/>
      <c r="B10" s="14"/>
      <c r="C10" s="14" t="s">
        <v>250</v>
      </c>
      <c r="D10" s="53" t="s">
        <v>563</v>
      </c>
      <c r="E10" s="53"/>
      <c r="F10" s="14"/>
      <c r="G10" s="14" t="s">
        <v>250</v>
      </c>
      <c r="H10" s="53" t="s">
        <v>563</v>
      </c>
      <c r="I10" s="53"/>
      <c r="J10" s="14"/>
    </row>
    <row r="11" spans="1:10" x14ac:dyDescent="0.25">
      <c r="A11" s="40"/>
      <c r="B11" s="14"/>
      <c r="C11" s="14" t="s">
        <v>250</v>
      </c>
      <c r="D11" s="53" t="s">
        <v>564</v>
      </c>
      <c r="E11" s="53"/>
      <c r="F11" s="14"/>
      <c r="G11" s="14" t="s">
        <v>250</v>
      </c>
      <c r="H11" s="53" t="s">
        <v>564</v>
      </c>
      <c r="I11" s="53"/>
      <c r="J11" s="14"/>
    </row>
    <row r="12" spans="1:10" ht="15.75" thickBot="1" x14ac:dyDescent="0.3">
      <c r="A12" s="40"/>
      <c r="B12" s="14"/>
      <c r="C12" s="14" t="s">
        <v>250</v>
      </c>
      <c r="D12" s="54" t="s">
        <v>462</v>
      </c>
      <c r="E12" s="54"/>
      <c r="F12" s="14"/>
      <c r="G12" s="14" t="s">
        <v>250</v>
      </c>
      <c r="H12" s="54" t="s">
        <v>482</v>
      </c>
      <c r="I12" s="54"/>
      <c r="J12" s="14"/>
    </row>
    <row r="13" spans="1:10" x14ac:dyDescent="0.25">
      <c r="A13" s="40"/>
      <c r="B13" s="19" t="s">
        <v>159</v>
      </c>
      <c r="C13" s="20" t="s">
        <v>250</v>
      </c>
      <c r="D13" s="20" t="s">
        <v>265</v>
      </c>
      <c r="E13" s="21">
        <v>4700</v>
      </c>
      <c r="F13" s="22" t="s">
        <v>250</v>
      </c>
      <c r="G13" s="20" t="s">
        <v>250</v>
      </c>
      <c r="H13" s="20" t="s">
        <v>265</v>
      </c>
      <c r="I13" s="21">
        <v>3876</v>
      </c>
      <c r="J13" s="22" t="s">
        <v>250</v>
      </c>
    </row>
    <row r="14" spans="1:10" ht="26.25" thickBot="1" x14ac:dyDescent="0.3">
      <c r="A14" s="40"/>
      <c r="B14" s="26" t="s">
        <v>565</v>
      </c>
      <c r="C14" s="11" t="s">
        <v>250</v>
      </c>
      <c r="D14" s="11"/>
      <c r="E14" s="27">
        <v>17579</v>
      </c>
      <c r="F14" s="12" t="s">
        <v>250</v>
      </c>
      <c r="G14" s="11" t="s">
        <v>250</v>
      </c>
      <c r="H14" s="11"/>
      <c r="I14" s="27">
        <v>17353</v>
      </c>
      <c r="J14" s="12" t="s">
        <v>250</v>
      </c>
    </row>
    <row r="15" spans="1:10" x14ac:dyDescent="0.25">
      <c r="A15" s="40"/>
      <c r="B15" s="18"/>
      <c r="C15" s="18" t="s">
        <v>250</v>
      </c>
      <c r="D15" s="31"/>
      <c r="E15" s="31"/>
      <c r="F15" s="18"/>
      <c r="G15" s="18" t="s">
        <v>250</v>
      </c>
      <c r="H15" s="31"/>
      <c r="I15" s="31"/>
      <c r="J15" s="18"/>
    </row>
    <row r="16" spans="1:10" ht="15.75" thickBot="1" x14ac:dyDescent="0.3">
      <c r="A16" s="40"/>
      <c r="B16" s="78" t="s">
        <v>566</v>
      </c>
      <c r="C16" s="33" t="s">
        <v>250</v>
      </c>
      <c r="D16" s="20" t="s">
        <v>265</v>
      </c>
      <c r="E16" s="24">
        <v>0.27</v>
      </c>
      <c r="F16" s="22" t="s">
        <v>250</v>
      </c>
      <c r="G16" s="33" t="s">
        <v>250</v>
      </c>
      <c r="H16" s="20" t="s">
        <v>265</v>
      </c>
      <c r="I16" s="24">
        <v>0.22</v>
      </c>
      <c r="J16" s="22" t="s">
        <v>250</v>
      </c>
    </row>
    <row r="17" spans="1:10" ht="15.75" thickTop="1" x14ac:dyDescent="0.25">
      <c r="A17" s="40"/>
      <c r="B17" s="18"/>
      <c r="C17" s="18" t="s">
        <v>250</v>
      </c>
      <c r="D17" s="34"/>
      <c r="E17" s="34"/>
      <c r="F17" s="18"/>
      <c r="G17" s="18" t="s">
        <v>250</v>
      </c>
      <c r="H17" s="34"/>
      <c r="I17" s="34"/>
      <c r="J17" s="18"/>
    </row>
    <row r="18" spans="1:10" ht="25.5" x14ac:dyDescent="0.25">
      <c r="A18" s="40"/>
      <c r="B18" s="26" t="s">
        <v>565</v>
      </c>
      <c r="C18" s="14" t="s">
        <v>250</v>
      </c>
      <c r="D18" s="11"/>
      <c r="E18" s="27">
        <v>17579</v>
      </c>
      <c r="F18" s="12" t="s">
        <v>250</v>
      </c>
      <c r="G18" s="14" t="s">
        <v>250</v>
      </c>
      <c r="H18" s="11"/>
      <c r="I18" s="27">
        <v>17353</v>
      </c>
      <c r="J18" s="12" t="s">
        <v>250</v>
      </c>
    </row>
    <row r="19" spans="1:10" ht="26.25" thickBot="1" x14ac:dyDescent="0.3">
      <c r="A19" s="40"/>
      <c r="B19" s="19" t="s">
        <v>567</v>
      </c>
      <c r="C19" s="33" t="s">
        <v>250</v>
      </c>
      <c r="D19" s="20"/>
      <c r="E19" s="24">
        <v>195</v>
      </c>
      <c r="F19" s="22" t="s">
        <v>250</v>
      </c>
      <c r="G19" s="33" t="s">
        <v>250</v>
      </c>
      <c r="H19" s="20"/>
      <c r="I19" s="24">
        <v>169</v>
      </c>
      <c r="J19" s="22" t="s">
        <v>250</v>
      </c>
    </row>
    <row r="20" spans="1:10" x14ac:dyDescent="0.25">
      <c r="A20" s="40"/>
      <c r="B20" s="18"/>
      <c r="C20" s="18" t="s">
        <v>250</v>
      </c>
      <c r="D20" s="31"/>
      <c r="E20" s="31"/>
      <c r="F20" s="18"/>
      <c r="G20" s="18" t="s">
        <v>250</v>
      </c>
      <c r="H20" s="31"/>
      <c r="I20" s="31"/>
      <c r="J20" s="18"/>
    </row>
    <row r="21" spans="1:10" ht="26.25" thickBot="1" x14ac:dyDescent="0.3">
      <c r="A21" s="40"/>
      <c r="B21" s="26" t="s">
        <v>568</v>
      </c>
      <c r="C21" s="14" t="s">
        <v>250</v>
      </c>
      <c r="D21" s="11"/>
      <c r="E21" s="27">
        <v>17774</v>
      </c>
      <c r="F21" s="12" t="s">
        <v>250</v>
      </c>
      <c r="G21" s="14" t="s">
        <v>250</v>
      </c>
      <c r="H21" s="11"/>
      <c r="I21" s="27">
        <v>17522</v>
      </c>
      <c r="J21" s="12" t="s">
        <v>250</v>
      </c>
    </row>
    <row r="22" spans="1:10" x14ac:dyDescent="0.25">
      <c r="A22" s="40"/>
      <c r="B22" s="18"/>
      <c r="C22" s="18" t="s">
        <v>250</v>
      </c>
      <c r="D22" s="31"/>
      <c r="E22" s="31"/>
      <c r="F22" s="18"/>
      <c r="G22" s="18" t="s">
        <v>250</v>
      </c>
      <c r="H22" s="31"/>
      <c r="I22" s="31"/>
      <c r="J22" s="18"/>
    </row>
    <row r="23" spans="1:10" ht="15.75" thickBot="1" x14ac:dyDescent="0.3">
      <c r="A23" s="40"/>
      <c r="B23" s="78" t="s">
        <v>569</v>
      </c>
      <c r="C23" s="33" t="s">
        <v>250</v>
      </c>
      <c r="D23" s="20" t="s">
        <v>265</v>
      </c>
      <c r="E23" s="24">
        <v>0.26</v>
      </c>
      <c r="F23" s="22" t="s">
        <v>250</v>
      </c>
      <c r="G23" s="33" t="s">
        <v>250</v>
      </c>
      <c r="H23" s="20" t="s">
        <v>265</v>
      </c>
      <c r="I23" s="24">
        <v>0.22</v>
      </c>
      <c r="J23" s="22" t="s">
        <v>250</v>
      </c>
    </row>
    <row r="24" spans="1:10" ht="15.75" thickTop="1" x14ac:dyDescent="0.25">
      <c r="A24" s="40"/>
      <c r="B24" s="18"/>
      <c r="C24" s="18" t="s">
        <v>250</v>
      </c>
      <c r="D24" s="34"/>
      <c r="E24" s="34"/>
      <c r="F24" s="18"/>
      <c r="G24" s="18" t="s">
        <v>250</v>
      </c>
      <c r="H24" s="34"/>
      <c r="I24" s="34"/>
      <c r="J24" s="18"/>
    </row>
    <row r="25" spans="1:10" x14ac:dyDescent="0.25">
      <c r="A25" s="40"/>
      <c r="B25" s="18"/>
      <c r="C25" s="37"/>
      <c r="D25" s="37"/>
      <c r="E25" s="37"/>
      <c r="F25" s="37"/>
      <c r="G25" s="37"/>
      <c r="H25" s="37"/>
      <c r="I25" s="37"/>
      <c r="J25" s="37"/>
    </row>
    <row r="26" spans="1:10" x14ac:dyDescent="0.25">
      <c r="A26" s="40"/>
      <c r="B26" s="14"/>
      <c r="C26" s="14" t="s">
        <v>250</v>
      </c>
      <c r="D26" s="53" t="s">
        <v>570</v>
      </c>
      <c r="E26" s="53"/>
      <c r="F26" s="14"/>
      <c r="G26" s="14" t="s">
        <v>250</v>
      </c>
      <c r="H26" s="53" t="s">
        <v>570</v>
      </c>
      <c r="I26" s="53"/>
      <c r="J26" s="14"/>
    </row>
    <row r="27" spans="1:10" x14ac:dyDescent="0.25">
      <c r="A27" s="40"/>
      <c r="B27" s="14"/>
      <c r="C27" s="14" t="s">
        <v>250</v>
      </c>
      <c r="D27" s="53" t="s">
        <v>564</v>
      </c>
      <c r="E27" s="53"/>
      <c r="F27" s="14"/>
      <c r="G27" s="14" t="s">
        <v>250</v>
      </c>
      <c r="H27" s="53" t="s">
        <v>564</v>
      </c>
      <c r="I27" s="53"/>
      <c r="J27" s="14"/>
    </row>
    <row r="28" spans="1:10" ht="15.75" thickBot="1" x14ac:dyDescent="0.3">
      <c r="A28" s="40"/>
      <c r="B28" s="14"/>
      <c r="C28" s="14" t="s">
        <v>250</v>
      </c>
      <c r="D28" s="79">
        <v>41820</v>
      </c>
      <c r="E28" s="79"/>
      <c r="F28" s="14"/>
      <c r="G28" s="14" t="s">
        <v>250</v>
      </c>
      <c r="H28" s="79">
        <v>41455</v>
      </c>
      <c r="I28" s="79"/>
      <c r="J28" s="14"/>
    </row>
    <row r="29" spans="1:10" x14ac:dyDescent="0.25">
      <c r="A29" s="40"/>
      <c r="B29" s="19" t="s">
        <v>159</v>
      </c>
      <c r="C29" s="20" t="s">
        <v>250</v>
      </c>
      <c r="D29" s="20" t="s">
        <v>265</v>
      </c>
      <c r="E29" s="21">
        <v>9040</v>
      </c>
      <c r="F29" s="22" t="s">
        <v>250</v>
      </c>
      <c r="G29" s="20" t="s">
        <v>250</v>
      </c>
      <c r="H29" s="20" t="s">
        <v>265</v>
      </c>
      <c r="I29" s="21">
        <v>7590</v>
      </c>
      <c r="J29" s="22" t="s">
        <v>250</v>
      </c>
    </row>
    <row r="30" spans="1:10" ht="26.25" thickBot="1" x14ac:dyDescent="0.3">
      <c r="A30" s="40"/>
      <c r="B30" s="26" t="s">
        <v>565</v>
      </c>
      <c r="C30" s="11" t="s">
        <v>250</v>
      </c>
      <c r="D30" s="11"/>
      <c r="E30" s="27">
        <v>17558</v>
      </c>
      <c r="F30" s="12" t="s">
        <v>250</v>
      </c>
      <c r="G30" s="11" t="s">
        <v>250</v>
      </c>
      <c r="H30" s="11"/>
      <c r="I30" s="27">
        <v>17333</v>
      </c>
      <c r="J30" s="12" t="s">
        <v>250</v>
      </c>
    </row>
    <row r="31" spans="1:10" x14ac:dyDescent="0.25">
      <c r="A31" s="40"/>
      <c r="B31" s="18"/>
      <c r="C31" s="18" t="s">
        <v>250</v>
      </c>
      <c r="D31" s="31"/>
      <c r="E31" s="31"/>
      <c r="F31" s="18"/>
      <c r="G31" s="18" t="s">
        <v>250</v>
      </c>
      <c r="H31" s="31"/>
      <c r="I31" s="31"/>
      <c r="J31" s="18"/>
    </row>
    <row r="32" spans="1:10" ht="15.75" thickBot="1" x14ac:dyDescent="0.3">
      <c r="A32" s="40"/>
      <c r="B32" s="78" t="s">
        <v>566</v>
      </c>
      <c r="C32" s="33" t="s">
        <v>250</v>
      </c>
      <c r="D32" s="20" t="s">
        <v>265</v>
      </c>
      <c r="E32" s="24">
        <v>0.51</v>
      </c>
      <c r="F32" s="22" t="s">
        <v>250</v>
      </c>
      <c r="G32" s="33" t="s">
        <v>250</v>
      </c>
      <c r="H32" s="20" t="s">
        <v>265</v>
      </c>
      <c r="I32" s="24">
        <v>0.44</v>
      </c>
      <c r="J32" s="22" t="s">
        <v>250</v>
      </c>
    </row>
    <row r="33" spans="1:10" ht="15.75" thickTop="1" x14ac:dyDescent="0.25">
      <c r="A33" s="40"/>
      <c r="B33" s="18"/>
      <c r="C33" s="18" t="s">
        <v>250</v>
      </c>
      <c r="D33" s="34"/>
      <c r="E33" s="34"/>
      <c r="F33" s="18"/>
      <c r="G33" s="18" t="s">
        <v>250</v>
      </c>
      <c r="H33" s="34"/>
      <c r="I33" s="34"/>
      <c r="J33" s="18"/>
    </row>
    <row r="34" spans="1:10" ht="25.5" x14ac:dyDescent="0.25">
      <c r="A34" s="40"/>
      <c r="B34" s="26" t="s">
        <v>565</v>
      </c>
      <c r="C34" s="14" t="s">
        <v>250</v>
      </c>
      <c r="D34" s="11"/>
      <c r="E34" s="27">
        <v>17558</v>
      </c>
      <c r="F34" s="12" t="s">
        <v>250</v>
      </c>
      <c r="G34" s="14" t="s">
        <v>250</v>
      </c>
      <c r="H34" s="11"/>
      <c r="I34" s="27">
        <v>17333</v>
      </c>
      <c r="J34" s="12" t="s">
        <v>250</v>
      </c>
    </row>
    <row r="35" spans="1:10" ht="26.25" thickBot="1" x14ac:dyDescent="0.3">
      <c r="A35" s="40"/>
      <c r="B35" s="19" t="s">
        <v>567</v>
      </c>
      <c r="C35" s="33" t="s">
        <v>250</v>
      </c>
      <c r="D35" s="20"/>
      <c r="E35" s="24">
        <v>209</v>
      </c>
      <c r="F35" s="22" t="s">
        <v>250</v>
      </c>
      <c r="G35" s="33" t="s">
        <v>250</v>
      </c>
      <c r="H35" s="20"/>
      <c r="I35" s="24">
        <v>161</v>
      </c>
      <c r="J35" s="22" t="s">
        <v>250</v>
      </c>
    </row>
    <row r="36" spans="1:10" x14ac:dyDescent="0.25">
      <c r="A36" s="40"/>
      <c r="B36" s="18"/>
      <c r="C36" s="18" t="s">
        <v>250</v>
      </c>
      <c r="D36" s="31"/>
      <c r="E36" s="31"/>
      <c r="F36" s="18"/>
      <c r="G36" s="18" t="s">
        <v>250</v>
      </c>
      <c r="H36" s="31"/>
      <c r="I36" s="31"/>
      <c r="J36" s="18"/>
    </row>
    <row r="37" spans="1:10" ht="26.25" thickBot="1" x14ac:dyDescent="0.3">
      <c r="A37" s="40"/>
      <c r="B37" s="26" t="s">
        <v>568</v>
      </c>
      <c r="C37" s="14" t="s">
        <v>250</v>
      </c>
      <c r="D37" s="11"/>
      <c r="E37" s="27">
        <v>17767</v>
      </c>
      <c r="F37" s="12" t="s">
        <v>250</v>
      </c>
      <c r="G37" s="14" t="s">
        <v>250</v>
      </c>
      <c r="H37" s="11"/>
      <c r="I37" s="27">
        <v>17494</v>
      </c>
      <c r="J37" s="12" t="s">
        <v>250</v>
      </c>
    </row>
    <row r="38" spans="1:10" x14ac:dyDescent="0.25">
      <c r="A38" s="40"/>
      <c r="B38" s="18"/>
      <c r="C38" s="18" t="s">
        <v>250</v>
      </c>
      <c r="D38" s="31"/>
      <c r="E38" s="31"/>
      <c r="F38" s="18"/>
      <c r="G38" s="18" t="s">
        <v>250</v>
      </c>
      <c r="H38" s="31"/>
      <c r="I38" s="31"/>
      <c r="J38" s="18"/>
    </row>
    <row r="39" spans="1:10" ht="15.75" thickBot="1" x14ac:dyDescent="0.3">
      <c r="A39" s="40"/>
      <c r="B39" s="78" t="s">
        <v>569</v>
      </c>
      <c r="C39" s="33" t="s">
        <v>250</v>
      </c>
      <c r="D39" s="20" t="s">
        <v>265</v>
      </c>
      <c r="E39" s="24">
        <v>0.51</v>
      </c>
      <c r="F39" s="22" t="s">
        <v>250</v>
      </c>
      <c r="G39" s="33" t="s">
        <v>250</v>
      </c>
      <c r="H39" s="20" t="s">
        <v>265</v>
      </c>
      <c r="I39" s="24">
        <v>0.43</v>
      </c>
      <c r="J39" s="22" t="s">
        <v>250</v>
      </c>
    </row>
    <row r="40" spans="1:10" ht="15.75" thickTop="1" x14ac:dyDescent="0.25">
      <c r="A40" s="40"/>
      <c r="B40" s="18"/>
      <c r="C40" s="18" t="s">
        <v>250</v>
      </c>
      <c r="D40" s="34"/>
      <c r="E40" s="34"/>
      <c r="F40" s="18"/>
      <c r="G40" s="18" t="s">
        <v>250</v>
      </c>
      <c r="H40" s="34"/>
      <c r="I40" s="34"/>
      <c r="J40" s="18"/>
    </row>
    <row r="41" spans="1:10" ht="25.5" customHeight="1" x14ac:dyDescent="0.25">
      <c r="A41" s="40"/>
      <c r="B41" s="42" t="s">
        <v>571</v>
      </c>
      <c r="C41" s="42"/>
      <c r="D41" s="42"/>
      <c r="E41" s="42"/>
      <c r="F41" s="42"/>
      <c r="G41" s="42"/>
      <c r="H41" s="42"/>
      <c r="I41" s="42"/>
      <c r="J41" s="42"/>
    </row>
    <row r="42" spans="1:10" ht="38.25" customHeight="1" x14ac:dyDescent="0.25">
      <c r="A42" s="40"/>
      <c r="B42" s="42" t="s">
        <v>572</v>
      </c>
      <c r="C42" s="42"/>
      <c r="D42" s="42"/>
      <c r="E42" s="42"/>
      <c r="F42" s="42"/>
      <c r="G42" s="42"/>
      <c r="H42" s="42"/>
      <c r="I42" s="42"/>
      <c r="J42" s="42"/>
    </row>
    <row r="43" spans="1:10" ht="38.25" customHeight="1" x14ac:dyDescent="0.25">
      <c r="A43" s="40"/>
      <c r="B43" s="42" t="s">
        <v>573</v>
      </c>
      <c r="C43" s="42"/>
      <c r="D43" s="42"/>
      <c r="E43" s="42"/>
      <c r="F43" s="42"/>
      <c r="G43" s="42"/>
      <c r="H43" s="42"/>
      <c r="I43" s="42"/>
      <c r="J43" s="42"/>
    </row>
  </sheetData>
  <mergeCells count="27">
    <mergeCell ref="B6:J6"/>
    <mergeCell ref="B7:J7"/>
    <mergeCell ref="B41:J41"/>
    <mergeCell ref="B42:J42"/>
    <mergeCell ref="B43:J43"/>
    <mergeCell ref="D27:E27"/>
    <mergeCell ref="H27:I27"/>
    <mergeCell ref="D28:E28"/>
    <mergeCell ref="H28:I28"/>
    <mergeCell ref="A1:A2"/>
    <mergeCell ref="B1:J1"/>
    <mergeCell ref="B2:J2"/>
    <mergeCell ref="B3:J3"/>
    <mergeCell ref="A4:A43"/>
    <mergeCell ref="B4:J4"/>
    <mergeCell ref="D12:E12"/>
    <mergeCell ref="H12:I12"/>
    <mergeCell ref="C25:F25"/>
    <mergeCell ref="G25:J25"/>
    <mergeCell ref="D26:E26"/>
    <mergeCell ref="H26:I26"/>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22.42578125" bestFit="1" customWidth="1"/>
    <col min="2" max="2" width="36.5703125" bestFit="1" customWidth="1"/>
    <col min="3" max="3" width="19.28515625" bestFit="1" customWidth="1"/>
    <col min="4" max="4" width="4.5703125" customWidth="1"/>
    <col min="5" max="5" width="13.7109375" customWidth="1"/>
    <col min="6" max="6" width="2" bestFit="1" customWidth="1"/>
    <col min="8" max="8" width="4.140625" customWidth="1"/>
    <col min="9" max="9" width="15" customWidth="1"/>
    <col min="10" max="10" width="2" bestFit="1" customWidth="1"/>
    <col min="11" max="11" width="1.85546875" bestFit="1" customWidth="1"/>
    <col min="12" max="12" width="36.5703125" bestFit="1" customWidth="1"/>
    <col min="13" max="13" width="4.140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5</v>
      </c>
      <c r="B3" s="39" t="s">
        <v>5</v>
      </c>
      <c r="C3" s="39"/>
      <c r="D3" s="39"/>
      <c r="E3" s="39"/>
      <c r="F3" s="39"/>
      <c r="G3" s="39"/>
      <c r="H3" s="39"/>
      <c r="I3" s="39"/>
      <c r="J3" s="39"/>
      <c r="K3" s="39"/>
      <c r="L3" s="39"/>
      <c r="M3" s="39"/>
      <c r="N3" s="39"/>
      <c r="O3" s="39"/>
      <c r="P3" s="39"/>
      <c r="Q3" s="39"/>
      <c r="R3" s="39"/>
    </row>
    <row r="4" spans="1:18" ht="15" customHeight="1" x14ac:dyDescent="0.25">
      <c r="A4" s="40" t="s">
        <v>574</v>
      </c>
      <c r="B4" s="39" t="s">
        <v>5</v>
      </c>
      <c r="C4" s="39"/>
      <c r="D4" s="39"/>
      <c r="E4" s="39"/>
      <c r="F4" s="39"/>
      <c r="G4" s="39"/>
      <c r="H4" s="39"/>
      <c r="I4" s="39"/>
      <c r="J4" s="39"/>
      <c r="K4" s="39"/>
      <c r="L4" s="39"/>
      <c r="M4" s="39"/>
      <c r="N4" s="39"/>
      <c r="O4" s="39"/>
      <c r="P4" s="39"/>
      <c r="Q4" s="39"/>
      <c r="R4" s="39"/>
    </row>
    <row r="5" spans="1:18" x14ac:dyDescent="0.25">
      <c r="A5" s="40"/>
      <c r="B5" s="10">
        <v>7</v>
      </c>
      <c r="C5" s="10" t="s">
        <v>574</v>
      </c>
    </row>
    <row r="6" spans="1:18" x14ac:dyDescent="0.25">
      <c r="A6" s="40"/>
      <c r="B6" s="42" t="s">
        <v>576</v>
      </c>
      <c r="C6" s="42"/>
      <c r="D6" s="42"/>
      <c r="E6" s="42"/>
      <c r="F6" s="42"/>
      <c r="G6" s="42"/>
      <c r="H6" s="42"/>
      <c r="I6" s="42"/>
      <c r="J6" s="42"/>
      <c r="K6" s="42"/>
      <c r="L6" s="42"/>
      <c r="M6" s="42"/>
      <c r="N6" s="42"/>
      <c r="O6" s="42"/>
      <c r="P6" s="42"/>
      <c r="Q6" s="42"/>
      <c r="R6" s="42"/>
    </row>
    <row r="7" spans="1:18" ht="15.75" x14ac:dyDescent="0.25">
      <c r="A7" s="40"/>
      <c r="B7" s="44"/>
      <c r="C7" s="44"/>
      <c r="D7" s="44"/>
      <c r="E7" s="44"/>
      <c r="F7" s="44"/>
      <c r="G7" s="44"/>
      <c r="H7" s="44"/>
      <c r="I7" s="44"/>
      <c r="J7" s="44"/>
      <c r="K7" s="44"/>
      <c r="L7" s="44"/>
      <c r="M7" s="44"/>
      <c r="N7" s="44"/>
      <c r="O7" s="44"/>
      <c r="P7" s="44"/>
      <c r="Q7" s="44"/>
      <c r="R7" s="44"/>
    </row>
    <row r="8" spans="1:18" x14ac:dyDescent="0.25">
      <c r="A8" s="40"/>
      <c r="B8" s="11"/>
      <c r="C8" s="11"/>
      <c r="D8" s="11"/>
      <c r="E8" s="11"/>
      <c r="F8" s="11"/>
      <c r="G8" s="11"/>
      <c r="H8" s="11"/>
      <c r="I8" s="11"/>
      <c r="J8" s="11"/>
      <c r="K8" s="11"/>
      <c r="L8" s="11"/>
    </row>
    <row r="9" spans="1:18" x14ac:dyDescent="0.25">
      <c r="A9" s="40"/>
      <c r="B9" s="56" t="s">
        <v>281</v>
      </c>
      <c r="C9" s="14" t="s">
        <v>250</v>
      </c>
      <c r="D9" s="52"/>
      <c r="E9" s="52"/>
      <c r="F9" s="14"/>
      <c r="G9" s="14"/>
      <c r="H9" s="52"/>
      <c r="I9" s="52"/>
      <c r="J9" s="14"/>
      <c r="K9" s="14"/>
      <c r="L9" s="14"/>
    </row>
    <row r="10" spans="1:18" x14ac:dyDescent="0.25">
      <c r="A10" s="40"/>
      <c r="B10" s="14"/>
      <c r="C10" s="14" t="s">
        <v>250</v>
      </c>
      <c r="D10" s="35" t="s">
        <v>577</v>
      </c>
      <c r="E10" s="35"/>
      <c r="F10" s="14"/>
      <c r="G10" s="14"/>
      <c r="H10" s="35" t="s">
        <v>577</v>
      </c>
      <c r="I10" s="35"/>
      <c r="J10" s="14"/>
      <c r="K10" s="14"/>
      <c r="L10" s="14"/>
    </row>
    <row r="11" spans="1:18" x14ac:dyDescent="0.25">
      <c r="A11" s="40"/>
      <c r="B11" s="14"/>
      <c r="C11" s="14" t="s">
        <v>250</v>
      </c>
      <c r="D11" s="35" t="s">
        <v>462</v>
      </c>
      <c r="E11" s="35"/>
      <c r="F11" s="14"/>
      <c r="G11" s="14"/>
      <c r="H11" s="35" t="s">
        <v>482</v>
      </c>
      <c r="I11" s="35"/>
      <c r="J11" s="14"/>
      <c r="K11" s="14"/>
      <c r="L11" s="15" t="s">
        <v>578</v>
      </c>
    </row>
    <row r="12" spans="1:18" x14ac:dyDescent="0.25">
      <c r="A12" s="40"/>
      <c r="B12" s="14" t="s">
        <v>579</v>
      </c>
      <c r="C12" s="14" t="s">
        <v>250</v>
      </c>
      <c r="D12" s="35" t="s">
        <v>258</v>
      </c>
      <c r="E12" s="35"/>
      <c r="F12" s="14"/>
      <c r="G12" s="14"/>
      <c r="H12" s="35" t="s">
        <v>258</v>
      </c>
      <c r="I12" s="35"/>
      <c r="J12" s="14"/>
      <c r="K12" s="14"/>
      <c r="L12" s="15" t="s">
        <v>580</v>
      </c>
    </row>
    <row r="13" spans="1:18" ht="15.75" thickBot="1" x14ac:dyDescent="0.3">
      <c r="A13" s="40"/>
      <c r="B13" s="14"/>
      <c r="C13" s="14" t="s">
        <v>250</v>
      </c>
      <c r="D13" s="36" t="s">
        <v>581</v>
      </c>
      <c r="E13" s="36"/>
      <c r="F13" s="14"/>
      <c r="G13" s="14"/>
      <c r="H13" s="36" t="s">
        <v>581</v>
      </c>
      <c r="I13" s="36"/>
      <c r="J13" s="14"/>
      <c r="K13" s="14"/>
      <c r="L13" s="17" t="s">
        <v>582</v>
      </c>
    </row>
    <row r="14" spans="1:18" x14ac:dyDescent="0.25">
      <c r="A14" s="40"/>
      <c r="B14" s="18"/>
      <c r="C14" s="37"/>
      <c r="D14" s="37"/>
      <c r="E14" s="37"/>
      <c r="F14" s="37"/>
      <c r="G14" s="37"/>
      <c r="H14" s="37"/>
      <c r="I14" s="37"/>
      <c r="J14" s="37"/>
      <c r="K14" s="37"/>
      <c r="L14" s="37"/>
    </row>
    <row r="15" spans="1:18" x14ac:dyDescent="0.25">
      <c r="A15" s="40"/>
      <c r="B15" s="46" t="s">
        <v>583</v>
      </c>
      <c r="C15" s="20" t="s">
        <v>250</v>
      </c>
      <c r="D15" s="20"/>
      <c r="E15" s="20"/>
      <c r="F15" s="20"/>
      <c r="G15" s="20"/>
      <c r="H15" s="20"/>
      <c r="I15" s="20"/>
      <c r="J15" s="20"/>
      <c r="K15" s="20"/>
      <c r="L15" s="20"/>
    </row>
    <row r="16" spans="1:18" ht="26.25" x14ac:dyDescent="0.25">
      <c r="A16" s="40"/>
      <c r="B16" s="47" t="s">
        <v>584</v>
      </c>
      <c r="C16" s="11" t="s">
        <v>250</v>
      </c>
      <c r="D16" s="12" t="s">
        <v>265</v>
      </c>
      <c r="E16" s="30" t="s">
        <v>267</v>
      </c>
      <c r="F16" s="12" t="s">
        <v>250</v>
      </c>
      <c r="G16" s="11"/>
      <c r="H16" s="11" t="s">
        <v>265</v>
      </c>
      <c r="I16" s="29" t="s">
        <v>585</v>
      </c>
      <c r="J16" s="12" t="s">
        <v>291</v>
      </c>
      <c r="K16" s="11"/>
      <c r="L16" s="11" t="s">
        <v>102</v>
      </c>
    </row>
    <row r="17" spans="1:12" ht="27" thickBot="1" x14ac:dyDescent="0.3">
      <c r="A17" s="40"/>
      <c r="B17" s="48" t="s">
        <v>586</v>
      </c>
      <c r="C17" s="20" t="s">
        <v>250</v>
      </c>
      <c r="D17" s="22"/>
      <c r="E17" s="25" t="s">
        <v>267</v>
      </c>
      <c r="F17" s="22" t="s">
        <v>250</v>
      </c>
      <c r="G17" s="20"/>
      <c r="H17" s="22"/>
      <c r="I17" s="25" t="s">
        <v>267</v>
      </c>
      <c r="J17" s="22" t="s">
        <v>250</v>
      </c>
      <c r="K17" s="20"/>
      <c r="L17" s="20" t="s">
        <v>105</v>
      </c>
    </row>
    <row r="18" spans="1:12" x14ac:dyDescent="0.25">
      <c r="A18" s="40"/>
      <c r="B18" s="18"/>
      <c r="C18" s="18" t="s">
        <v>250</v>
      </c>
      <c r="D18" s="31"/>
      <c r="E18" s="31"/>
      <c r="F18" s="18"/>
      <c r="G18" s="18"/>
      <c r="H18" s="31"/>
      <c r="I18" s="31"/>
      <c r="J18" s="18"/>
      <c r="K18" s="18"/>
      <c r="L18" s="18"/>
    </row>
    <row r="19" spans="1:12" x14ac:dyDescent="0.25">
      <c r="A19" s="40"/>
      <c r="B19" s="63"/>
      <c r="C19" s="14" t="s">
        <v>250</v>
      </c>
      <c r="D19" s="12"/>
      <c r="E19" s="30" t="s">
        <v>267</v>
      </c>
      <c r="F19" s="12" t="s">
        <v>250</v>
      </c>
      <c r="G19" s="14"/>
      <c r="H19" s="11"/>
      <c r="I19" s="29" t="s">
        <v>585</v>
      </c>
      <c r="J19" s="12" t="s">
        <v>291</v>
      </c>
      <c r="K19" s="14"/>
      <c r="L19" s="11" t="s">
        <v>587</v>
      </c>
    </row>
    <row r="20" spans="1:12" ht="15.75" thickBot="1" x14ac:dyDescent="0.3">
      <c r="A20" s="40"/>
      <c r="B20" s="32"/>
      <c r="C20" s="33" t="s">
        <v>250</v>
      </c>
      <c r="D20" s="22"/>
      <c r="E20" s="25" t="s">
        <v>267</v>
      </c>
      <c r="F20" s="22" t="s">
        <v>250</v>
      </c>
      <c r="G20" s="33"/>
      <c r="H20" s="20"/>
      <c r="I20" s="24">
        <v>67</v>
      </c>
      <c r="J20" s="22" t="s">
        <v>250</v>
      </c>
      <c r="K20" s="33"/>
      <c r="L20" s="20" t="s">
        <v>119</v>
      </c>
    </row>
    <row r="21" spans="1:12" x14ac:dyDescent="0.25">
      <c r="A21" s="40"/>
      <c r="B21" s="18"/>
      <c r="C21" s="18" t="s">
        <v>250</v>
      </c>
      <c r="D21" s="31"/>
      <c r="E21" s="31"/>
      <c r="F21" s="18"/>
      <c r="G21" s="18"/>
      <c r="H21" s="31"/>
      <c r="I21" s="31"/>
      <c r="J21" s="18"/>
      <c r="K21" s="18"/>
      <c r="L21" s="18"/>
    </row>
    <row r="22" spans="1:12" x14ac:dyDescent="0.25">
      <c r="A22" s="40"/>
      <c r="B22" s="63"/>
      <c r="C22" s="14" t="s">
        <v>250</v>
      </c>
      <c r="D22" s="12"/>
      <c r="E22" s="30" t="s">
        <v>267</v>
      </c>
      <c r="F22" s="12" t="s">
        <v>250</v>
      </c>
      <c r="G22" s="14"/>
      <c r="H22" s="11"/>
      <c r="I22" s="29" t="s">
        <v>588</v>
      </c>
      <c r="J22" s="12" t="s">
        <v>291</v>
      </c>
      <c r="K22" s="14"/>
      <c r="L22" s="11" t="s">
        <v>589</v>
      </c>
    </row>
    <row r="23" spans="1:12" x14ac:dyDescent="0.25">
      <c r="A23" s="40"/>
      <c r="B23" s="18"/>
      <c r="C23" s="37"/>
      <c r="D23" s="37"/>
      <c r="E23" s="37"/>
      <c r="F23" s="37"/>
      <c r="G23" s="37"/>
      <c r="H23" s="37"/>
      <c r="I23" s="37"/>
      <c r="J23" s="37"/>
      <c r="K23" s="37"/>
      <c r="L23" s="37"/>
    </row>
    <row r="24" spans="1:12" x14ac:dyDescent="0.25">
      <c r="A24" s="40"/>
      <c r="B24" s="46" t="s">
        <v>590</v>
      </c>
      <c r="C24" s="33" t="s">
        <v>250</v>
      </c>
      <c r="D24" s="20"/>
      <c r="E24" s="20"/>
      <c r="F24" s="20"/>
      <c r="G24" s="33"/>
      <c r="H24" s="20"/>
      <c r="I24" s="20"/>
      <c r="J24" s="20"/>
      <c r="K24" s="33"/>
      <c r="L24" s="20"/>
    </row>
    <row r="25" spans="1:12" x14ac:dyDescent="0.25">
      <c r="A25" s="40"/>
      <c r="B25" s="47" t="s">
        <v>591</v>
      </c>
      <c r="C25" s="14" t="s">
        <v>250</v>
      </c>
      <c r="D25" s="11"/>
      <c r="E25" s="29">
        <v>23</v>
      </c>
      <c r="F25" s="12" t="s">
        <v>250</v>
      </c>
      <c r="G25" s="14"/>
      <c r="H25" s="11"/>
      <c r="I25" s="29">
        <v>26</v>
      </c>
      <c r="J25" s="12" t="s">
        <v>250</v>
      </c>
      <c r="K25" s="14"/>
      <c r="L25" s="11" t="s">
        <v>592</v>
      </c>
    </row>
    <row r="26" spans="1:12" ht="15.75" thickBot="1" x14ac:dyDescent="0.3">
      <c r="A26" s="40"/>
      <c r="B26" s="48" t="s">
        <v>593</v>
      </c>
      <c r="C26" s="33" t="s">
        <v>250</v>
      </c>
      <c r="D26" s="20"/>
      <c r="E26" s="24">
        <v>10</v>
      </c>
      <c r="F26" s="22" t="s">
        <v>250</v>
      </c>
      <c r="G26" s="33"/>
      <c r="H26" s="20"/>
      <c r="I26" s="24">
        <v>10</v>
      </c>
      <c r="J26" s="22" t="s">
        <v>250</v>
      </c>
      <c r="K26" s="33"/>
      <c r="L26" s="20" t="s">
        <v>592</v>
      </c>
    </row>
    <row r="27" spans="1:12" x14ac:dyDescent="0.25">
      <c r="A27" s="40"/>
      <c r="B27" s="18"/>
      <c r="C27" s="18" t="s">
        <v>250</v>
      </c>
      <c r="D27" s="31"/>
      <c r="E27" s="31"/>
      <c r="F27" s="18"/>
      <c r="G27" s="18"/>
      <c r="H27" s="31"/>
      <c r="I27" s="31"/>
      <c r="J27" s="18"/>
      <c r="K27" s="18"/>
      <c r="L27" s="18"/>
    </row>
    <row r="28" spans="1:12" x14ac:dyDescent="0.25">
      <c r="A28" s="40"/>
      <c r="B28" s="63"/>
      <c r="C28" s="14" t="s">
        <v>250</v>
      </c>
      <c r="D28" s="11"/>
      <c r="E28" s="29">
        <v>33</v>
      </c>
      <c r="F28" s="12" t="s">
        <v>250</v>
      </c>
      <c r="G28" s="14"/>
      <c r="H28" s="11"/>
      <c r="I28" s="29">
        <v>36</v>
      </c>
      <c r="J28" s="12" t="s">
        <v>250</v>
      </c>
      <c r="K28" s="14"/>
      <c r="L28" s="11" t="s">
        <v>587</v>
      </c>
    </row>
    <row r="29" spans="1:12" ht="15.75" thickBot="1" x14ac:dyDescent="0.3">
      <c r="A29" s="40"/>
      <c r="B29" s="32"/>
      <c r="C29" s="33" t="s">
        <v>250</v>
      </c>
      <c r="D29" s="20"/>
      <c r="E29" s="24" t="s">
        <v>594</v>
      </c>
      <c r="F29" s="22" t="s">
        <v>291</v>
      </c>
      <c r="G29" s="33"/>
      <c r="H29" s="20"/>
      <c r="I29" s="24" t="s">
        <v>595</v>
      </c>
      <c r="J29" s="22" t="s">
        <v>291</v>
      </c>
      <c r="K29" s="33"/>
      <c r="L29" s="20" t="s">
        <v>119</v>
      </c>
    </row>
    <row r="30" spans="1:12" x14ac:dyDescent="0.25">
      <c r="A30" s="40"/>
      <c r="B30" s="18"/>
      <c r="C30" s="18" t="s">
        <v>250</v>
      </c>
      <c r="D30" s="31"/>
      <c r="E30" s="31"/>
      <c r="F30" s="18"/>
      <c r="G30" s="18"/>
      <c r="H30" s="31"/>
      <c r="I30" s="31"/>
      <c r="J30" s="18"/>
      <c r="K30" s="18"/>
      <c r="L30" s="18"/>
    </row>
    <row r="31" spans="1:12" x14ac:dyDescent="0.25">
      <c r="A31" s="40"/>
      <c r="B31" s="63"/>
      <c r="C31" s="14" t="s">
        <v>250</v>
      </c>
      <c r="D31" s="11"/>
      <c r="E31" s="29">
        <v>22</v>
      </c>
      <c r="F31" s="12" t="s">
        <v>250</v>
      </c>
      <c r="G31" s="14"/>
      <c r="H31" s="11"/>
      <c r="I31" s="29">
        <v>24</v>
      </c>
      <c r="J31" s="12" t="s">
        <v>250</v>
      </c>
      <c r="K31" s="14"/>
      <c r="L31" s="11" t="s">
        <v>589</v>
      </c>
    </row>
    <row r="32" spans="1:12" x14ac:dyDescent="0.25">
      <c r="A32" s="40"/>
      <c r="B32" s="18"/>
      <c r="C32" s="37"/>
      <c r="D32" s="37"/>
      <c r="E32" s="37"/>
      <c r="F32" s="37"/>
      <c r="G32" s="37"/>
      <c r="H32" s="37"/>
      <c r="I32" s="37"/>
      <c r="J32" s="37"/>
      <c r="K32" s="37"/>
      <c r="L32" s="37"/>
    </row>
    <row r="33" spans="1:12" ht="15.75" thickBot="1" x14ac:dyDescent="0.3">
      <c r="A33" s="40"/>
      <c r="B33" s="46" t="s">
        <v>596</v>
      </c>
      <c r="C33" s="33" t="s">
        <v>250</v>
      </c>
      <c r="D33" s="20" t="s">
        <v>265</v>
      </c>
      <c r="E33" s="24">
        <v>22</v>
      </c>
      <c r="F33" s="22" t="s">
        <v>250</v>
      </c>
      <c r="G33" s="33"/>
      <c r="H33" s="20" t="s">
        <v>265</v>
      </c>
      <c r="I33" s="24" t="s">
        <v>597</v>
      </c>
      <c r="J33" s="22" t="s">
        <v>291</v>
      </c>
      <c r="K33" s="33"/>
      <c r="L33" s="20" t="s">
        <v>589</v>
      </c>
    </row>
    <row r="34" spans="1:12" ht="15.75" thickTop="1" x14ac:dyDescent="0.25">
      <c r="A34" s="40"/>
      <c r="B34" s="18"/>
      <c r="C34" s="18" t="s">
        <v>250</v>
      </c>
      <c r="D34" s="34"/>
      <c r="E34" s="34"/>
      <c r="F34" s="18"/>
      <c r="G34" s="18"/>
      <c r="H34" s="34"/>
      <c r="I34" s="34"/>
      <c r="J34" s="18"/>
      <c r="K34" s="18"/>
      <c r="L34" s="18"/>
    </row>
    <row r="35" spans="1:12" x14ac:dyDescent="0.25">
      <c r="A35" s="40"/>
      <c r="B35" s="18"/>
      <c r="C35" s="37"/>
      <c r="D35" s="37"/>
      <c r="E35" s="37"/>
      <c r="F35" s="37"/>
      <c r="G35" s="37"/>
      <c r="H35" s="37"/>
      <c r="I35" s="37"/>
      <c r="J35" s="37"/>
      <c r="K35" s="37"/>
      <c r="L35" s="37"/>
    </row>
    <row r="36" spans="1:12" x14ac:dyDescent="0.25">
      <c r="A36" s="40"/>
      <c r="B36" s="14"/>
      <c r="C36" s="14" t="s">
        <v>250</v>
      </c>
      <c r="D36" s="35" t="s">
        <v>598</v>
      </c>
      <c r="E36" s="35"/>
      <c r="F36" s="14"/>
      <c r="G36" s="14"/>
      <c r="H36" s="35" t="s">
        <v>598</v>
      </c>
      <c r="I36" s="35"/>
      <c r="J36" s="14"/>
      <c r="K36" s="14"/>
      <c r="L36" s="14"/>
    </row>
    <row r="37" spans="1:12" x14ac:dyDescent="0.25">
      <c r="A37" s="40"/>
      <c r="B37" s="14"/>
      <c r="C37" s="14" t="s">
        <v>250</v>
      </c>
      <c r="D37" s="81">
        <v>41820</v>
      </c>
      <c r="E37" s="81"/>
      <c r="F37" s="14"/>
      <c r="G37" s="14"/>
      <c r="H37" s="81">
        <v>41455</v>
      </c>
      <c r="I37" s="81"/>
      <c r="J37" s="14"/>
      <c r="K37" s="14"/>
      <c r="L37" s="15" t="s">
        <v>578</v>
      </c>
    </row>
    <row r="38" spans="1:12" x14ac:dyDescent="0.25">
      <c r="A38" s="40"/>
      <c r="B38" s="14" t="s">
        <v>579</v>
      </c>
      <c r="C38" s="14" t="s">
        <v>250</v>
      </c>
      <c r="D38" s="35" t="s">
        <v>258</v>
      </c>
      <c r="E38" s="35"/>
      <c r="F38" s="14"/>
      <c r="G38" s="14"/>
      <c r="H38" s="35" t="s">
        <v>258</v>
      </c>
      <c r="I38" s="35"/>
      <c r="J38" s="14"/>
      <c r="K38" s="14"/>
      <c r="L38" s="15" t="s">
        <v>599</v>
      </c>
    </row>
    <row r="39" spans="1:12" ht="15.75" thickBot="1" x14ac:dyDescent="0.3">
      <c r="A39" s="40"/>
      <c r="B39" s="14"/>
      <c r="C39" s="14" t="s">
        <v>250</v>
      </c>
      <c r="D39" s="36" t="s">
        <v>600</v>
      </c>
      <c r="E39" s="36"/>
      <c r="F39" s="14"/>
      <c r="G39" s="14"/>
      <c r="H39" s="36" t="s">
        <v>600</v>
      </c>
      <c r="I39" s="36"/>
      <c r="J39" s="14"/>
      <c r="K39" s="14"/>
      <c r="L39" s="17" t="s">
        <v>582</v>
      </c>
    </row>
    <row r="40" spans="1:12" x14ac:dyDescent="0.25">
      <c r="A40" s="40"/>
      <c r="B40" s="18"/>
      <c r="C40" s="37"/>
      <c r="D40" s="37"/>
      <c r="E40" s="37"/>
      <c r="F40" s="37"/>
      <c r="G40" s="37"/>
      <c r="H40" s="37"/>
      <c r="I40" s="37"/>
      <c r="J40" s="37"/>
      <c r="K40" s="37"/>
      <c r="L40" s="37"/>
    </row>
    <row r="41" spans="1:12" x14ac:dyDescent="0.25">
      <c r="A41" s="40"/>
      <c r="B41" s="46" t="s">
        <v>583</v>
      </c>
      <c r="C41" s="20" t="s">
        <v>250</v>
      </c>
      <c r="D41" s="20"/>
      <c r="E41" s="20"/>
      <c r="F41" s="20"/>
      <c r="G41" s="20"/>
      <c r="H41" s="20"/>
      <c r="I41" s="20"/>
      <c r="J41" s="20"/>
      <c r="K41" s="20"/>
      <c r="L41" s="20"/>
    </row>
    <row r="42" spans="1:12" ht="26.25" x14ac:dyDescent="0.25">
      <c r="A42" s="40"/>
      <c r="B42" s="47" t="s">
        <v>584</v>
      </c>
      <c r="C42" s="11" t="s">
        <v>250</v>
      </c>
      <c r="D42" s="11" t="s">
        <v>265</v>
      </c>
      <c r="E42" s="29" t="s">
        <v>601</v>
      </c>
      <c r="F42" s="12" t="s">
        <v>291</v>
      </c>
      <c r="G42" s="11"/>
      <c r="H42" s="11" t="s">
        <v>265</v>
      </c>
      <c r="I42" s="29" t="s">
        <v>602</v>
      </c>
      <c r="J42" s="12" t="s">
        <v>291</v>
      </c>
      <c r="K42" s="11"/>
      <c r="L42" s="11" t="s">
        <v>102</v>
      </c>
    </row>
    <row r="43" spans="1:12" ht="27" thickBot="1" x14ac:dyDescent="0.3">
      <c r="A43" s="40"/>
      <c r="B43" s="48" t="s">
        <v>586</v>
      </c>
      <c r="C43" s="20" t="s">
        <v>250</v>
      </c>
      <c r="D43" s="20"/>
      <c r="E43" s="24">
        <v>193</v>
      </c>
      <c r="F43" s="22" t="s">
        <v>250</v>
      </c>
      <c r="G43" s="20"/>
      <c r="H43" s="22"/>
      <c r="I43" s="25" t="s">
        <v>267</v>
      </c>
      <c r="J43" s="22" t="s">
        <v>250</v>
      </c>
      <c r="K43" s="20"/>
      <c r="L43" s="20" t="s">
        <v>105</v>
      </c>
    </row>
    <row r="44" spans="1:12" x14ac:dyDescent="0.25">
      <c r="A44" s="40"/>
      <c r="B44" s="18"/>
      <c r="C44" s="18" t="s">
        <v>250</v>
      </c>
      <c r="D44" s="31"/>
      <c r="E44" s="31"/>
      <c r="F44" s="18"/>
      <c r="G44" s="18"/>
      <c r="H44" s="31"/>
      <c r="I44" s="31"/>
      <c r="J44" s="18"/>
      <c r="K44" s="18"/>
      <c r="L44" s="18"/>
    </row>
    <row r="45" spans="1:12" x14ac:dyDescent="0.25">
      <c r="A45" s="40"/>
      <c r="B45" s="63"/>
      <c r="C45" s="14" t="s">
        <v>250</v>
      </c>
      <c r="D45" s="11"/>
      <c r="E45" s="29" t="s">
        <v>603</v>
      </c>
      <c r="F45" s="12" t="s">
        <v>291</v>
      </c>
      <c r="G45" s="14"/>
      <c r="H45" s="11"/>
      <c r="I45" s="29" t="s">
        <v>602</v>
      </c>
      <c r="J45" s="12" t="s">
        <v>291</v>
      </c>
      <c r="K45" s="14"/>
      <c r="L45" s="11" t="s">
        <v>587</v>
      </c>
    </row>
    <row r="46" spans="1:12" ht="15.75" thickBot="1" x14ac:dyDescent="0.3">
      <c r="A46" s="40"/>
      <c r="B46" s="32"/>
      <c r="C46" s="33" t="s">
        <v>250</v>
      </c>
      <c r="D46" s="20"/>
      <c r="E46" s="24">
        <v>32</v>
      </c>
      <c r="F46" s="22" t="s">
        <v>250</v>
      </c>
      <c r="G46" s="33"/>
      <c r="H46" s="20"/>
      <c r="I46" s="24">
        <v>159</v>
      </c>
      <c r="J46" s="22" t="s">
        <v>250</v>
      </c>
      <c r="K46" s="33"/>
      <c r="L46" s="20" t="s">
        <v>119</v>
      </c>
    </row>
    <row r="47" spans="1:12" x14ac:dyDescent="0.25">
      <c r="A47" s="40"/>
      <c r="B47" s="18"/>
      <c r="C47" s="18" t="s">
        <v>250</v>
      </c>
      <c r="D47" s="31"/>
      <c r="E47" s="31"/>
      <c r="F47" s="18"/>
      <c r="G47" s="18"/>
      <c r="H47" s="31"/>
      <c r="I47" s="31"/>
      <c r="J47" s="18"/>
      <c r="K47" s="18"/>
      <c r="L47" s="18"/>
    </row>
    <row r="48" spans="1:12" x14ac:dyDescent="0.25">
      <c r="A48" s="40"/>
      <c r="B48" s="63"/>
      <c r="C48" s="14" t="s">
        <v>250</v>
      </c>
      <c r="D48" s="11"/>
      <c r="E48" s="29" t="s">
        <v>604</v>
      </c>
      <c r="F48" s="12" t="s">
        <v>291</v>
      </c>
      <c r="G48" s="14"/>
      <c r="H48" s="11"/>
      <c r="I48" s="29" t="s">
        <v>605</v>
      </c>
      <c r="J48" s="12" t="s">
        <v>291</v>
      </c>
      <c r="K48" s="14"/>
      <c r="L48" s="11" t="s">
        <v>589</v>
      </c>
    </row>
    <row r="49" spans="1:18" x14ac:dyDescent="0.25">
      <c r="A49" s="40"/>
      <c r="B49" s="18"/>
      <c r="C49" s="37"/>
      <c r="D49" s="37"/>
      <c r="E49" s="37"/>
      <c r="F49" s="37"/>
      <c r="G49" s="37"/>
      <c r="H49" s="37"/>
      <c r="I49" s="37"/>
      <c r="J49" s="37"/>
      <c r="K49" s="37"/>
      <c r="L49" s="37"/>
    </row>
    <row r="50" spans="1:18" x14ac:dyDescent="0.25">
      <c r="A50" s="40"/>
      <c r="B50" s="46" t="s">
        <v>590</v>
      </c>
      <c r="C50" s="33" t="s">
        <v>250</v>
      </c>
      <c r="D50" s="20"/>
      <c r="E50" s="20"/>
      <c r="F50" s="20"/>
      <c r="G50" s="33"/>
      <c r="H50" s="20"/>
      <c r="I50" s="20"/>
      <c r="J50" s="20"/>
      <c r="K50" s="33"/>
      <c r="L50" s="20"/>
    </row>
    <row r="51" spans="1:18" x14ac:dyDescent="0.25">
      <c r="A51" s="40"/>
      <c r="B51" s="47" t="s">
        <v>591</v>
      </c>
      <c r="C51" s="14" t="s">
        <v>250</v>
      </c>
      <c r="D51" s="11"/>
      <c r="E51" s="29">
        <v>47</v>
      </c>
      <c r="F51" s="12" t="s">
        <v>250</v>
      </c>
      <c r="G51" s="14"/>
      <c r="H51" s="11"/>
      <c r="I51" s="29">
        <v>53</v>
      </c>
      <c r="J51" s="12" t="s">
        <v>250</v>
      </c>
      <c r="K51" s="14"/>
      <c r="L51" s="11" t="s">
        <v>592</v>
      </c>
    </row>
    <row r="52" spans="1:18" ht="15.75" thickBot="1" x14ac:dyDescent="0.3">
      <c r="A52" s="40"/>
      <c r="B52" s="48" t="s">
        <v>593</v>
      </c>
      <c r="C52" s="33" t="s">
        <v>250</v>
      </c>
      <c r="D52" s="20"/>
      <c r="E52" s="24">
        <v>20</v>
      </c>
      <c r="F52" s="22" t="s">
        <v>250</v>
      </c>
      <c r="G52" s="33"/>
      <c r="H52" s="20"/>
      <c r="I52" s="24">
        <v>20</v>
      </c>
      <c r="J52" s="22" t="s">
        <v>250</v>
      </c>
      <c r="K52" s="33"/>
      <c r="L52" s="20" t="s">
        <v>592</v>
      </c>
    </row>
    <row r="53" spans="1:18" x14ac:dyDescent="0.25">
      <c r="A53" s="40"/>
      <c r="B53" s="18"/>
      <c r="C53" s="18" t="s">
        <v>250</v>
      </c>
      <c r="D53" s="31"/>
      <c r="E53" s="31"/>
      <c r="F53" s="18"/>
      <c r="G53" s="18"/>
      <c r="H53" s="31"/>
      <c r="I53" s="31"/>
      <c r="J53" s="18"/>
      <c r="K53" s="18"/>
      <c r="L53" s="18"/>
    </row>
    <row r="54" spans="1:18" x14ac:dyDescent="0.25">
      <c r="A54" s="40"/>
      <c r="B54" s="63"/>
      <c r="C54" s="14" t="s">
        <v>250</v>
      </c>
      <c r="D54" s="11"/>
      <c r="E54" s="29">
        <v>67</v>
      </c>
      <c r="F54" s="12" t="s">
        <v>250</v>
      </c>
      <c r="G54" s="14"/>
      <c r="H54" s="11"/>
      <c r="I54" s="29">
        <v>73</v>
      </c>
      <c r="J54" s="12" t="s">
        <v>250</v>
      </c>
      <c r="K54" s="14"/>
      <c r="L54" s="11" t="s">
        <v>587</v>
      </c>
    </row>
    <row r="55" spans="1:18" ht="15.75" thickBot="1" x14ac:dyDescent="0.3">
      <c r="A55" s="40"/>
      <c r="B55" s="32"/>
      <c r="C55" s="33" t="s">
        <v>250</v>
      </c>
      <c r="D55" s="20"/>
      <c r="E55" s="24" t="s">
        <v>606</v>
      </c>
      <c r="F55" s="22" t="s">
        <v>291</v>
      </c>
      <c r="G55" s="33"/>
      <c r="H55" s="20"/>
      <c r="I55" s="24" t="s">
        <v>607</v>
      </c>
      <c r="J55" s="22" t="s">
        <v>291</v>
      </c>
      <c r="K55" s="33"/>
      <c r="L55" s="20" t="s">
        <v>119</v>
      </c>
    </row>
    <row r="56" spans="1:18" x14ac:dyDescent="0.25">
      <c r="A56" s="40"/>
      <c r="B56" s="18"/>
      <c r="C56" s="18" t="s">
        <v>250</v>
      </c>
      <c r="D56" s="31"/>
      <c r="E56" s="31"/>
      <c r="F56" s="18"/>
      <c r="G56" s="18"/>
      <c r="H56" s="31"/>
      <c r="I56" s="31"/>
      <c r="J56" s="18"/>
      <c r="K56" s="18"/>
      <c r="L56" s="18"/>
    </row>
    <row r="57" spans="1:18" x14ac:dyDescent="0.25">
      <c r="A57" s="40"/>
      <c r="B57" s="63"/>
      <c r="C57" s="14" t="s">
        <v>250</v>
      </c>
      <c r="D57" s="11"/>
      <c r="E57" s="29">
        <v>44</v>
      </c>
      <c r="F57" s="12" t="s">
        <v>250</v>
      </c>
      <c r="G57" s="14"/>
      <c r="H57" s="11"/>
      <c r="I57" s="29">
        <v>48</v>
      </c>
      <c r="J57" s="12" t="s">
        <v>250</v>
      </c>
      <c r="K57" s="14"/>
      <c r="L57" s="11" t="s">
        <v>589</v>
      </c>
    </row>
    <row r="58" spans="1:18" x14ac:dyDescent="0.25">
      <c r="A58" s="40"/>
      <c r="B58" s="18"/>
      <c r="C58" s="37"/>
      <c r="D58" s="37"/>
      <c r="E58" s="37"/>
      <c r="F58" s="37"/>
      <c r="G58" s="37"/>
      <c r="H58" s="37"/>
      <c r="I58" s="37"/>
      <c r="J58" s="37"/>
      <c r="K58" s="37"/>
      <c r="L58" s="37"/>
    </row>
    <row r="59" spans="1:18" ht="15.75" thickBot="1" x14ac:dyDescent="0.3">
      <c r="A59" s="40"/>
      <c r="B59" s="46" t="s">
        <v>596</v>
      </c>
      <c r="C59" s="33" t="s">
        <v>250</v>
      </c>
      <c r="D59" s="20" t="s">
        <v>265</v>
      </c>
      <c r="E59" s="24" t="s">
        <v>608</v>
      </c>
      <c r="F59" s="22" t="s">
        <v>291</v>
      </c>
      <c r="G59" s="33"/>
      <c r="H59" s="20" t="s">
        <v>265</v>
      </c>
      <c r="I59" s="24" t="s">
        <v>609</v>
      </c>
      <c r="J59" s="22" t="s">
        <v>291</v>
      </c>
      <c r="K59" s="33"/>
      <c r="L59" s="20" t="s">
        <v>589</v>
      </c>
    </row>
    <row r="60" spans="1:18" ht="15.75" thickTop="1" x14ac:dyDescent="0.25">
      <c r="A60" s="40"/>
      <c r="B60" s="18"/>
      <c r="C60" s="18" t="s">
        <v>250</v>
      </c>
      <c r="D60" s="34"/>
      <c r="E60" s="34"/>
      <c r="F60" s="18"/>
      <c r="G60" s="18"/>
      <c r="H60" s="34"/>
      <c r="I60" s="34"/>
      <c r="J60" s="18"/>
      <c r="K60" s="18"/>
      <c r="L60" s="18"/>
    </row>
    <row r="61" spans="1:18" x14ac:dyDescent="0.25">
      <c r="A61" s="40"/>
      <c r="B61" s="41" t="s">
        <v>610</v>
      </c>
      <c r="C61" s="41"/>
      <c r="D61" s="41"/>
      <c r="E61" s="41"/>
      <c r="F61" s="41"/>
      <c r="G61" s="41"/>
      <c r="H61" s="41"/>
      <c r="I61" s="41"/>
      <c r="J61" s="41"/>
      <c r="K61" s="41"/>
      <c r="L61" s="41"/>
      <c r="M61" s="41"/>
      <c r="N61" s="41"/>
      <c r="O61" s="41"/>
      <c r="P61" s="41"/>
      <c r="Q61" s="41"/>
      <c r="R61" s="41"/>
    </row>
    <row r="62" spans="1:18" x14ac:dyDescent="0.25">
      <c r="A62" s="40"/>
      <c r="B62" s="43"/>
      <c r="C62" s="43"/>
      <c r="D62" s="43"/>
      <c r="E62" s="43"/>
      <c r="F62" s="43"/>
      <c r="G62" s="43"/>
      <c r="H62" s="43"/>
      <c r="I62" s="43"/>
      <c r="J62" s="43"/>
      <c r="K62" s="43"/>
      <c r="L62" s="43"/>
      <c r="M62" s="43"/>
      <c r="N62" s="43"/>
      <c r="O62" s="43"/>
      <c r="P62" s="43"/>
      <c r="Q62" s="43"/>
      <c r="R62" s="43"/>
    </row>
    <row r="63" spans="1:18" x14ac:dyDescent="0.25">
      <c r="A63" s="40"/>
      <c r="B63" s="11"/>
      <c r="C63" s="11"/>
      <c r="D63" s="11"/>
      <c r="E63" s="11"/>
      <c r="F63" s="11"/>
      <c r="G63" s="11"/>
      <c r="H63" s="11"/>
      <c r="I63" s="11"/>
      <c r="J63" s="11"/>
      <c r="K63" s="11"/>
      <c r="L63" s="11"/>
      <c r="M63" s="11"/>
      <c r="N63" s="11"/>
      <c r="O63" s="11"/>
      <c r="P63" s="11"/>
      <c r="Q63" s="11"/>
      <c r="R63" s="11"/>
    </row>
    <row r="64" spans="1:18" x14ac:dyDescent="0.25">
      <c r="A64" s="40"/>
      <c r="B64" s="56" t="s">
        <v>281</v>
      </c>
      <c r="C64" s="14" t="s">
        <v>250</v>
      </c>
      <c r="D64" s="52"/>
      <c r="E64" s="52"/>
      <c r="F64" s="14"/>
      <c r="G64" s="14"/>
      <c r="H64" s="52"/>
      <c r="I64" s="52"/>
      <c r="J64" s="14"/>
      <c r="K64" s="14" t="s">
        <v>250</v>
      </c>
      <c r="L64" s="52"/>
      <c r="M64" s="52"/>
      <c r="N64" s="14"/>
      <c r="O64" s="14"/>
      <c r="P64" s="52"/>
      <c r="Q64" s="52"/>
      <c r="R64" s="14"/>
    </row>
    <row r="65" spans="1:18" x14ac:dyDescent="0.25">
      <c r="A65" s="40"/>
      <c r="B65" s="14"/>
      <c r="C65" s="14" t="s">
        <v>250</v>
      </c>
      <c r="D65" s="35" t="s">
        <v>611</v>
      </c>
      <c r="E65" s="35"/>
      <c r="F65" s="35"/>
      <c r="G65" s="35"/>
      <c r="H65" s="35"/>
      <c r="I65" s="35"/>
      <c r="J65" s="35"/>
      <c r="K65" s="35"/>
      <c r="L65" s="35"/>
      <c r="M65" s="35"/>
      <c r="N65" s="35"/>
      <c r="O65" s="35"/>
      <c r="P65" s="35"/>
      <c r="Q65" s="35"/>
      <c r="R65" s="14"/>
    </row>
    <row r="66" spans="1:18" x14ac:dyDescent="0.25">
      <c r="A66" s="40"/>
      <c r="B66" s="14"/>
      <c r="C66" s="14" t="s">
        <v>250</v>
      </c>
      <c r="D66" s="82" t="s">
        <v>612</v>
      </c>
      <c r="E66" s="82"/>
      <c r="F66" s="14"/>
      <c r="G66" s="14"/>
      <c r="H66" s="82" t="s">
        <v>613</v>
      </c>
      <c r="I66" s="82"/>
      <c r="J66" s="14"/>
      <c r="K66" s="14" t="s">
        <v>250</v>
      </c>
      <c r="L66" s="82" t="s">
        <v>614</v>
      </c>
      <c r="M66" s="82"/>
      <c r="N66" s="14"/>
      <c r="O66" s="14"/>
      <c r="P66" s="52"/>
      <c r="Q66" s="52"/>
      <c r="R66" s="14"/>
    </row>
    <row r="67" spans="1:18" ht="15.75" thickBot="1" x14ac:dyDescent="0.3">
      <c r="A67" s="40"/>
      <c r="B67" s="14"/>
      <c r="C67" s="14" t="s">
        <v>250</v>
      </c>
      <c r="D67" s="83" t="s">
        <v>615</v>
      </c>
      <c r="E67" s="83"/>
      <c r="F67" s="14"/>
      <c r="G67" s="14"/>
      <c r="H67" s="83" t="s">
        <v>616</v>
      </c>
      <c r="I67" s="83"/>
      <c r="J67" s="14"/>
      <c r="K67" s="14" t="s">
        <v>250</v>
      </c>
      <c r="L67" s="83" t="s">
        <v>617</v>
      </c>
      <c r="M67" s="83"/>
      <c r="N67" s="14"/>
      <c r="O67" s="14"/>
      <c r="P67" s="83" t="s">
        <v>150</v>
      </c>
      <c r="Q67" s="83"/>
      <c r="R67" s="14"/>
    </row>
    <row r="68" spans="1:18" x14ac:dyDescent="0.25">
      <c r="A68" s="40"/>
      <c r="B68" s="18"/>
      <c r="C68" s="37"/>
      <c r="D68" s="37"/>
      <c r="E68" s="37"/>
      <c r="F68" s="37"/>
      <c r="G68" s="37"/>
      <c r="H68" s="37"/>
      <c r="I68" s="37"/>
      <c r="J68" s="37"/>
      <c r="K68" s="37"/>
      <c r="L68" s="37"/>
      <c r="M68" s="37"/>
      <c r="N68" s="37"/>
      <c r="O68" s="37"/>
      <c r="P68" s="37"/>
      <c r="Q68" s="37"/>
      <c r="R68" s="37"/>
    </row>
    <row r="69" spans="1:18" x14ac:dyDescent="0.25">
      <c r="A69" s="40"/>
      <c r="B69" s="19" t="s">
        <v>392</v>
      </c>
      <c r="C69" s="20" t="s">
        <v>250</v>
      </c>
      <c r="D69" s="20" t="s">
        <v>265</v>
      </c>
      <c r="E69" s="24" t="s">
        <v>618</v>
      </c>
      <c r="F69" s="22" t="s">
        <v>291</v>
      </c>
      <c r="G69" s="20"/>
      <c r="H69" s="20" t="s">
        <v>265</v>
      </c>
      <c r="I69" s="21">
        <v>12719</v>
      </c>
      <c r="J69" s="22" t="s">
        <v>250</v>
      </c>
      <c r="K69" s="20" t="s">
        <v>250</v>
      </c>
      <c r="L69" s="20" t="s">
        <v>265</v>
      </c>
      <c r="M69" s="24" t="s">
        <v>619</v>
      </c>
      <c r="N69" s="22" t="s">
        <v>291</v>
      </c>
      <c r="O69" s="20"/>
      <c r="P69" s="20" t="s">
        <v>265</v>
      </c>
      <c r="Q69" s="21">
        <v>9847</v>
      </c>
      <c r="R69" s="22" t="s">
        <v>250</v>
      </c>
    </row>
    <row r="70" spans="1:18" x14ac:dyDescent="0.25">
      <c r="A70" s="40"/>
      <c r="B70" s="18"/>
      <c r="C70" s="37"/>
      <c r="D70" s="37"/>
      <c r="E70" s="37"/>
      <c r="F70" s="37"/>
      <c r="G70" s="37"/>
      <c r="H70" s="37"/>
      <c r="I70" s="37"/>
      <c r="J70" s="37"/>
      <c r="K70" s="37"/>
      <c r="L70" s="37"/>
      <c r="M70" s="37"/>
      <c r="N70" s="37"/>
      <c r="O70" s="37"/>
      <c r="P70" s="37"/>
      <c r="Q70" s="37"/>
      <c r="R70" s="37"/>
    </row>
    <row r="71" spans="1:18" ht="25.5" x14ac:dyDescent="0.25">
      <c r="A71" s="40"/>
      <c r="B71" s="47" t="s">
        <v>620</v>
      </c>
      <c r="C71" s="11" t="s">
        <v>250</v>
      </c>
      <c r="D71" s="11"/>
      <c r="E71" s="29">
        <v>29</v>
      </c>
      <c r="F71" s="12" t="s">
        <v>250</v>
      </c>
      <c r="G71" s="11"/>
      <c r="H71" s="11"/>
      <c r="I71" s="27">
        <v>5675</v>
      </c>
      <c r="J71" s="12" t="s">
        <v>250</v>
      </c>
      <c r="K71" s="11" t="s">
        <v>250</v>
      </c>
      <c r="L71" s="12"/>
      <c r="M71" s="30" t="s">
        <v>267</v>
      </c>
      <c r="N71" s="12" t="s">
        <v>250</v>
      </c>
      <c r="O71" s="11"/>
      <c r="P71" s="11"/>
      <c r="Q71" s="27">
        <v>5704</v>
      </c>
      <c r="R71" s="12" t="s">
        <v>250</v>
      </c>
    </row>
    <row r="72" spans="1:18" x14ac:dyDescent="0.25">
      <c r="A72" s="40"/>
      <c r="B72" s="18"/>
      <c r="C72" s="37"/>
      <c r="D72" s="37"/>
      <c r="E72" s="37"/>
      <c r="F72" s="37"/>
      <c r="G72" s="37"/>
      <c r="H72" s="37"/>
      <c r="I72" s="37"/>
      <c r="J72" s="37"/>
      <c r="K72" s="37"/>
      <c r="L72" s="37"/>
      <c r="M72" s="37"/>
      <c r="N72" s="37"/>
      <c r="O72" s="37"/>
      <c r="P72" s="37"/>
      <c r="Q72" s="37"/>
      <c r="R72" s="37"/>
    </row>
    <row r="73" spans="1:18" ht="15.75" thickBot="1" x14ac:dyDescent="0.3">
      <c r="A73" s="40"/>
      <c r="B73" s="48" t="s">
        <v>621</v>
      </c>
      <c r="C73" s="20" t="s">
        <v>250</v>
      </c>
      <c r="D73" s="22"/>
      <c r="E73" s="25" t="s">
        <v>267</v>
      </c>
      <c r="F73" s="22" t="s">
        <v>250</v>
      </c>
      <c r="G73" s="20"/>
      <c r="H73" s="22"/>
      <c r="I73" s="25" t="s">
        <v>267</v>
      </c>
      <c r="J73" s="22" t="s">
        <v>250</v>
      </c>
      <c r="K73" s="20" t="s">
        <v>250</v>
      </c>
      <c r="L73" s="20"/>
      <c r="M73" s="24">
        <v>22</v>
      </c>
      <c r="N73" s="22" t="s">
        <v>250</v>
      </c>
      <c r="O73" s="20"/>
      <c r="P73" s="20"/>
      <c r="Q73" s="24">
        <v>22</v>
      </c>
      <c r="R73" s="22" t="s">
        <v>250</v>
      </c>
    </row>
    <row r="74" spans="1:18" x14ac:dyDescent="0.25">
      <c r="A74" s="40"/>
      <c r="B74" s="18"/>
      <c r="C74" s="18" t="s">
        <v>250</v>
      </c>
      <c r="D74" s="31"/>
      <c r="E74" s="31"/>
      <c r="F74" s="18"/>
      <c r="G74" s="18"/>
      <c r="H74" s="31"/>
      <c r="I74" s="31"/>
      <c r="J74" s="18"/>
      <c r="K74" s="18" t="s">
        <v>250</v>
      </c>
      <c r="L74" s="31"/>
      <c r="M74" s="31"/>
      <c r="N74" s="18"/>
      <c r="O74" s="18"/>
      <c r="P74" s="31"/>
      <c r="Q74" s="31"/>
      <c r="R74" s="18"/>
    </row>
    <row r="75" spans="1:18" x14ac:dyDescent="0.25">
      <c r="A75" s="40"/>
      <c r="B75" s="18"/>
      <c r="C75" s="37"/>
      <c r="D75" s="37"/>
      <c r="E75" s="37"/>
      <c r="F75" s="37"/>
      <c r="G75" s="37"/>
      <c r="H75" s="37"/>
      <c r="I75" s="37"/>
      <c r="J75" s="37"/>
      <c r="K75" s="37"/>
      <c r="L75" s="37"/>
      <c r="M75" s="37"/>
      <c r="N75" s="37"/>
      <c r="O75" s="37"/>
      <c r="P75" s="37"/>
      <c r="Q75" s="37"/>
      <c r="R75" s="37"/>
    </row>
    <row r="76" spans="1:18" ht="15.75" thickBot="1" x14ac:dyDescent="0.3">
      <c r="A76" s="40"/>
      <c r="B76" s="26" t="s">
        <v>622</v>
      </c>
      <c r="C76" s="14" t="s">
        <v>250</v>
      </c>
      <c r="D76" s="11"/>
      <c r="E76" s="29">
        <v>29</v>
      </c>
      <c r="F76" s="12" t="s">
        <v>250</v>
      </c>
      <c r="G76" s="14"/>
      <c r="H76" s="11"/>
      <c r="I76" s="27">
        <v>5675</v>
      </c>
      <c r="J76" s="12" t="s">
        <v>250</v>
      </c>
      <c r="K76" s="14" t="s">
        <v>250</v>
      </c>
      <c r="L76" s="11"/>
      <c r="M76" s="29">
        <v>22</v>
      </c>
      <c r="N76" s="12" t="s">
        <v>250</v>
      </c>
      <c r="O76" s="14"/>
      <c r="P76" s="11"/>
      <c r="Q76" s="27">
        <v>5726</v>
      </c>
      <c r="R76" s="12" t="s">
        <v>250</v>
      </c>
    </row>
    <row r="77" spans="1:18" x14ac:dyDescent="0.25">
      <c r="A77" s="40"/>
      <c r="B77" s="18"/>
      <c r="C77" s="18" t="s">
        <v>250</v>
      </c>
      <c r="D77" s="31"/>
      <c r="E77" s="31"/>
      <c r="F77" s="18"/>
      <c r="G77" s="18"/>
      <c r="H77" s="31"/>
      <c r="I77" s="31"/>
      <c r="J77" s="18"/>
      <c r="K77" s="18" t="s">
        <v>250</v>
      </c>
      <c r="L77" s="31"/>
      <c r="M77" s="31"/>
      <c r="N77" s="18"/>
      <c r="O77" s="18"/>
      <c r="P77" s="31"/>
      <c r="Q77" s="31"/>
      <c r="R77" s="18"/>
    </row>
    <row r="78" spans="1:18" x14ac:dyDescent="0.25">
      <c r="A78" s="40"/>
      <c r="B78" s="18"/>
      <c r="C78" s="37"/>
      <c r="D78" s="37"/>
      <c r="E78" s="37"/>
      <c r="F78" s="37"/>
      <c r="G78" s="37"/>
      <c r="H78" s="37"/>
      <c r="I78" s="37"/>
      <c r="J78" s="37"/>
      <c r="K78" s="37"/>
      <c r="L78" s="37"/>
      <c r="M78" s="37"/>
      <c r="N78" s="37"/>
      <c r="O78" s="37"/>
      <c r="P78" s="37"/>
      <c r="Q78" s="37"/>
      <c r="R78" s="37"/>
    </row>
    <row r="79" spans="1:18" ht="15.75" thickBot="1" x14ac:dyDescent="0.3">
      <c r="A79" s="40"/>
      <c r="B79" s="19" t="s">
        <v>399</v>
      </c>
      <c r="C79" s="33" t="s">
        <v>250</v>
      </c>
      <c r="D79" s="20" t="s">
        <v>265</v>
      </c>
      <c r="E79" s="24" t="s">
        <v>623</v>
      </c>
      <c r="F79" s="22" t="s">
        <v>291</v>
      </c>
      <c r="G79" s="33"/>
      <c r="H79" s="20" t="s">
        <v>265</v>
      </c>
      <c r="I79" s="24" t="s">
        <v>624</v>
      </c>
      <c r="J79" s="22" t="s">
        <v>250</v>
      </c>
      <c r="K79" s="33" t="s">
        <v>250</v>
      </c>
      <c r="L79" s="20" t="s">
        <v>265</v>
      </c>
      <c r="M79" s="24" t="s">
        <v>625</v>
      </c>
      <c r="N79" s="22" t="s">
        <v>291</v>
      </c>
      <c r="O79" s="33"/>
      <c r="P79" s="20" t="s">
        <v>265</v>
      </c>
      <c r="Q79" s="24" t="s">
        <v>626</v>
      </c>
      <c r="R79" s="22" t="s">
        <v>250</v>
      </c>
    </row>
    <row r="80" spans="1:18" ht="15.75" thickTop="1" x14ac:dyDescent="0.25">
      <c r="A80" s="40"/>
      <c r="B80" s="18"/>
      <c r="C80" s="18" t="s">
        <v>250</v>
      </c>
      <c r="D80" s="34"/>
      <c r="E80" s="34"/>
      <c r="F80" s="18"/>
      <c r="G80" s="18"/>
      <c r="H80" s="34"/>
      <c r="I80" s="34"/>
      <c r="J80" s="18"/>
      <c r="K80" s="18" t="s">
        <v>250</v>
      </c>
      <c r="L80" s="34"/>
      <c r="M80" s="34"/>
      <c r="N80" s="18"/>
      <c r="O80" s="18"/>
      <c r="P80" s="34"/>
      <c r="Q80" s="34"/>
      <c r="R80" s="18"/>
    </row>
    <row r="81" spans="1:18" ht="15.75" x14ac:dyDescent="0.25">
      <c r="A81" s="40"/>
      <c r="B81" s="44"/>
      <c r="C81" s="44"/>
      <c r="D81" s="44"/>
      <c r="E81" s="44"/>
      <c r="F81" s="44"/>
      <c r="G81" s="44"/>
      <c r="H81" s="44"/>
      <c r="I81" s="44"/>
      <c r="J81" s="44"/>
      <c r="K81" s="44"/>
      <c r="L81" s="44"/>
      <c r="M81" s="44"/>
      <c r="N81" s="44"/>
      <c r="O81" s="44"/>
      <c r="P81" s="44"/>
      <c r="Q81" s="44"/>
      <c r="R81" s="44"/>
    </row>
    <row r="82" spans="1:18" x14ac:dyDescent="0.25">
      <c r="A82" s="40"/>
      <c r="B82" s="11"/>
      <c r="C82" s="11"/>
      <c r="D82" s="11"/>
      <c r="E82" s="11"/>
      <c r="F82" s="11"/>
      <c r="G82" s="11"/>
      <c r="H82" s="11"/>
      <c r="I82" s="11"/>
      <c r="J82" s="11"/>
      <c r="K82" s="11"/>
      <c r="L82" s="11"/>
      <c r="M82" s="11"/>
      <c r="N82" s="11"/>
      <c r="O82" s="11"/>
      <c r="P82" s="11"/>
      <c r="Q82" s="11"/>
      <c r="R82" s="11"/>
    </row>
    <row r="83" spans="1:18" x14ac:dyDescent="0.25">
      <c r="A83" s="40"/>
      <c r="B83" s="56" t="s">
        <v>281</v>
      </c>
      <c r="C83" s="14" t="s">
        <v>250</v>
      </c>
      <c r="D83" s="52"/>
      <c r="E83" s="52"/>
      <c r="F83" s="14"/>
      <c r="G83" s="14"/>
      <c r="H83" s="52"/>
      <c r="I83" s="52"/>
      <c r="J83" s="14"/>
      <c r="K83" s="14"/>
      <c r="L83" s="52"/>
      <c r="M83" s="52"/>
      <c r="N83" s="14"/>
      <c r="O83" s="14"/>
      <c r="P83" s="52"/>
      <c r="Q83" s="52"/>
      <c r="R83" s="14"/>
    </row>
    <row r="84" spans="1:18" x14ac:dyDescent="0.25">
      <c r="A84" s="40"/>
      <c r="B84" s="14"/>
      <c r="C84" s="14" t="s">
        <v>250</v>
      </c>
      <c r="D84" s="35" t="s">
        <v>627</v>
      </c>
      <c r="E84" s="35"/>
      <c r="F84" s="35"/>
      <c r="G84" s="35"/>
      <c r="H84" s="35"/>
      <c r="I84" s="35"/>
      <c r="J84" s="35"/>
      <c r="K84" s="35"/>
      <c r="L84" s="35"/>
      <c r="M84" s="35"/>
      <c r="N84" s="35"/>
      <c r="O84" s="35"/>
      <c r="P84" s="35"/>
      <c r="Q84" s="35"/>
      <c r="R84" s="14"/>
    </row>
    <row r="85" spans="1:18" x14ac:dyDescent="0.25">
      <c r="A85" s="40"/>
      <c r="B85" s="14"/>
      <c r="C85" s="14" t="s">
        <v>250</v>
      </c>
      <c r="D85" s="82" t="s">
        <v>612</v>
      </c>
      <c r="E85" s="82"/>
      <c r="F85" s="14"/>
      <c r="G85" s="14"/>
      <c r="H85" s="82" t="s">
        <v>613</v>
      </c>
      <c r="I85" s="82"/>
      <c r="J85" s="14"/>
      <c r="K85" s="14"/>
      <c r="L85" s="82" t="s">
        <v>614</v>
      </c>
      <c r="M85" s="82"/>
      <c r="N85" s="14"/>
      <c r="O85" s="14"/>
      <c r="P85" s="52"/>
      <c r="Q85" s="52"/>
      <c r="R85" s="14"/>
    </row>
    <row r="86" spans="1:18" ht="15.75" thickBot="1" x14ac:dyDescent="0.3">
      <c r="A86" s="40"/>
      <c r="B86" s="14"/>
      <c r="C86" s="14" t="s">
        <v>250</v>
      </c>
      <c r="D86" s="83" t="s">
        <v>615</v>
      </c>
      <c r="E86" s="83"/>
      <c r="F86" s="14"/>
      <c r="G86" s="14"/>
      <c r="H86" s="83" t="s">
        <v>616</v>
      </c>
      <c r="I86" s="83"/>
      <c r="J86" s="14"/>
      <c r="K86" s="14"/>
      <c r="L86" s="83" t="s">
        <v>617</v>
      </c>
      <c r="M86" s="83"/>
      <c r="N86" s="14"/>
      <c r="O86" s="14"/>
      <c r="P86" s="83" t="s">
        <v>150</v>
      </c>
      <c r="Q86" s="83"/>
      <c r="R86" s="14"/>
    </row>
    <row r="87" spans="1:18" x14ac:dyDescent="0.25">
      <c r="A87" s="40"/>
      <c r="B87" s="18"/>
      <c r="C87" s="37"/>
      <c r="D87" s="37"/>
      <c r="E87" s="37"/>
      <c r="F87" s="37"/>
      <c r="G87" s="37"/>
      <c r="H87" s="37"/>
      <c r="I87" s="37"/>
      <c r="J87" s="37"/>
      <c r="K87" s="37"/>
      <c r="L87" s="37"/>
      <c r="M87" s="37"/>
      <c r="N87" s="37"/>
      <c r="O87" s="37"/>
      <c r="P87" s="37"/>
      <c r="Q87" s="37"/>
      <c r="R87" s="37"/>
    </row>
    <row r="88" spans="1:18" x14ac:dyDescent="0.25">
      <c r="A88" s="40"/>
      <c r="B88" s="19" t="s">
        <v>392</v>
      </c>
      <c r="C88" s="20" t="s">
        <v>250</v>
      </c>
      <c r="D88" s="20" t="s">
        <v>265</v>
      </c>
      <c r="E88" s="24" t="s">
        <v>628</v>
      </c>
      <c r="F88" s="22" t="s">
        <v>291</v>
      </c>
      <c r="G88" s="20"/>
      <c r="H88" s="20" t="s">
        <v>265</v>
      </c>
      <c r="I88" s="21">
        <v>27327</v>
      </c>
      <c r="J88" s="22" t="s">
        <v>250</v>
      </c>
      <c r="K88" s="20"/>
      <c r="L88" s="20" t="s">
        <v>265</v>
      </c>
      <c r="M88" s="24" t="s">
        <v>629</v>
      </c>
      <c r="N88" s="22" t="s">
        <v>291</v>
      </c>
      <c r="O88" s="20"/>
      <c r="P88" s="20" t="s">
        <v>265</v>
      </c>
      <c r="Q88" s="21">
        <v>23167</v>
      </c>
      <c r="R88" s="22" t="s">
        <v>250</v>
      </c>
    </row>
    <row r="89" spans="1:18" x14ac:dyDescent="0.25">
      <c r="A89" s="40"/>
      <c r="B89" s="18"/>
      <c r="C89" s="37"/>
      <c r="D89" s="37"/>
      <c r="E89" s="37"/>
      <c r="F89" s="37"/>
      <c r="G89" s="37"/>
      <c r="H89" s="37"/>
      <c r="I89" s="37"/>
      <c r="J89" s="37"/>
      <c r="K89" s="37"/>
      <c r="L89" s="37"/>
      <c r="M89" s="37"/>
      <c r="N89" s="37"/>
      <c r="O89" s="37"/>
      <c r="P89" s="37"/>
      <c r="Q89" s="37"/>
      <c r="R89" s="37"/>
    </row>
    <row r="90" spans="1:18" ht="25.5" x14ac:dyDescent="0.25">
      <c r="A90" s="40"/>
      <c r="B90" s="47" t="s">
        <v>620</v>
      </c>
      <c r="C90" s="11" t="s">
        <v>250</v>
      </c>
      <c r="D90" s="11"/>
      <c r="E90" s="29">
        <v>726</v>
      </c>
      <c r="F90" s="12" t="s">
        <v>250</v>
      </c>
      <c r="G90" s="11"/>
      <c r="H90" s="11"/>
      <c r="I90" s="29" t="s">
        <v>630</v>
      </c>
      <c r="J90" s="12" t="s">
        <v>291</v>
      </c>
      <c r="K90" s="11"/>
      <c r="L90" s="12"/>
      <c r="M90" s="30" t="s">
        <v>267</v>
      </c>
      <c r="N90" s="12" t="s">
        <v>250</v>
      </c>
      <c r="O90" s="11"/>
      <c r="P90" s="11"/>
      <c r="Q90" s="29" t="s">
        <v>631</v>
      </c>
      <c r="R90" s="12" t="s">
        <v>291</v>
      </c>
    </row>
    <row r="91" spans="1:18" x14ac:dyDescent="0.25">
      <c r="A91" s="40"/>
      <c r="B91" s="18"/>
      <c r="C91" s="37"/>
      <c r="D91" s="37"/>
      <c r="E91" s="37"/>
      <c r="F91" s="37"/>
      <c r="G91" s="37"/>
      <c r="H91" s="37"/>
      <c r="I91" s="37"/>
      <c r="J91" s="37"/>
      <c r="K91" s="37"/>
      <c r="L91" s="37"/>
      <c r="M91" s="37"/>
      <c r="N91" s="37"/>
      <c r="O91" s="37"/>
      <c r="P91" s="37"/>
      <c r="Q91" s="37"/>
      <c r="R91" s="37"/>
    </row>
    <row r="92" spans="1:18" ht="15.75" thickBot="1" x14ac:dyDescent="0.3">
      <c r="A92" s="40"/>
      <c r="B92" s="48" t="s">
        <v>621</v>
      </c>
      <c r="C92" s="20" t="s">
        <v>250</v>
      </c>
      <c r="D92" s="22"/>
      <c r="E92" s="25" t="s">
        <v>267</v>
      </c>
      <c r="F92" s="22" t="s">
        <v>250</v>
      </c>
      <c r="G92" s="20"/>
      <c r="H92" s="20"/>
      <c r="I92" s="24" t="s">
        <v>588</v>
      </c>
      <c r="J92" s="22" t="s">
        <v>291</v>
      </c>
      <c r="K92" s="20"/>
      <c r="L92" s="20"/>
      <c r="M92" s="24">
        <v>24</v>
      </c>
      <c r="N92" s="22" t="s">
        <v>250</v>
      </c>
      <c r="O92" s="20"/>
      <c r="P92" s="20"/>
      <c r="Q92" s="24" t="s">
        <v>597</v>
      </c>
      <c r="R92" s="22" t="s">
        <v>291</v>
      </c>
    </row>
    <row r="93" spans="1:18" x14ac:dyDescent="0.25">
      <c r="A93" s="40"/>
      <c r="B93" s="18"/>
      <c r="C93" s="18" t="s">
        <v>250</v>
      </c>
      <c r="D93" s="31"/>
      <c r="E93" s="31"/>
      <c r="F93" s="18"/>
      <c r="G93" s="18"/>
      <c r="H93" s="31"/>
      <c r="I93" s="31"/>
      <c r="J93" s="18"/>
      <c r="K93" s="18"/>
      <c r="L93" s="31"/>
      <c r="M93" s="31"/>
      <c r="N93" s="18"/>
      <c r="O93" s="18"/>
      <c r="P93" s="31"/>
      <c r="Q93" s="31"/>
      <c r="R93" s="18"/>
    </row>
    <row r="94" spans="1:18" x14ac:dyDescent="0.25">
      <c r="A94" s="40"/>
      <c r="B94" s="18"/>
      <c r="C94" s="37"/>
      <c r="D94" s="37"/>
      <c r="E94" s="37"/>
      <c r="F94" s="37"/>
      <c r="G94" s="37"/>
      <c r="H94" s="37"/>
      <c r="I94" s="37"/>
      <c r="J94" s="37"/>
      <c r="K94" s="37"/>
      <c r="L94" s="37"/>
      <c r="M94" s="37"/>
      <c r="N94" s="37"/>
      <c r="O94" s="37"/>
      <c r="P94" s="37"/>
      <c r="Q94" s="37"/>
      <c r="R94" s="37"/>
    </row>
    <row r="95" spans="1:18" ht="15.75" thickBot="1" x14ac:dyDescent="0.3">
      <c r="A95" s="40"/>
      <c r="B95" s="26" t="s">
        <v>622</v>
      </c>
      <c r="C95" s="14" t="s">
        <v>250</v>
      </c>
      <c r="D95" s="11"/>
      <c r="E95" s="29">
        <v>726</v>
      </c>
      <c r="F95" s="12" t="s">
        <v>250</v>
      </c>
      <c r="G95" s="14"/>
      <c r="H95" s="11"/>
      <c r="I95" s="29" t="s">
        <v>632</v>
      </c>
      <c r="J95" s="12" t="s">
        <v>291</v>
      </c>
      <c r="K95" s="14"/>
      <c r="L95" s="11"/>
      <c r="M95" s="29">
        <v>24</v>
      </c>
      <c r="N95" s="12" t="s">
        <v>250</v>
      </c>
      <c r="O95" s="14"/>
      <c r="P95" s="11"/>
      <c r="Q95" s="29" t="s">
        <v>633</v>
      </c>
      <c r="R95" s="12" t="s">
        <v>291</v>
      </c>
    </row>
    <row r="96" spans="1:18" x14ac:dyDescent="0.25">
      <c r="A96" s="40"/>
      <c r="B96" s="18"/>
      <c r="C96" s="18" t="s">
        <v>250</v>
      </c>
      <c r="D96" s="31"/>
      <c r="E96" s="31"/>
      <c r="F96" s="18"/>
      <c r="G96" s="18"/>
      <c r="H96" s="31"/>
      <c r="I96" s="31"/>
      <c r="J96" s="18"/>
      <c r="K96" s="18"/>
      <c r="L96" s="31"/>
      <c r="M96" s="31"/>
      <c r="N96" s="18"/>
      <c r="O96" s="18"/>
      <c r="P96" s="31"/>
      <c r="Q96" s="31"/>
      <c r="R96" s="18"/>
    </row>
    <row r="97" spans="1:18" x14ac:dyDescent="0.25">
      <c r="A97" s="40"/>
      <c r="B97" s="18"/>
      <c r="C97" s="37"/>
      <c r="D97" s="37"/>
      <c r="E97" s="37"/>
      <c r="F97" s="37"/>
      <c r="G97" s="37"/>
      <c r="H97" s="37"/>
      <c r="I97" s="37"/>
      <c r="J97" s="37"/>
      <c r="K97" s="37"/>
      <c r="L97" s="37"/>
      <c r="M97" s="37"/>
      <c r="N97" s="37"/>
      <c r="O97" s="37"/>
      <c r="P97" s="37"/>
      <c r="Q97" s="37"/>
      <c r="R97" s="37"/>
    </row>
    <row r="98" spans="1:18" ht="15.75" thickBot="1" x14ac:dyDescent="0.3">
      <c r="A98" s="40"/>
      <c r="B98" s="19" t="s">
        <v>399</v>
      </c>
      <c r="C98" s="33" t="s">
        <v>250</v>
      </c>
      <c r="D98" s="20" t="s">
        <v>265</v>
      </c>
      <c r="E98" s="24" t="s">
        <v>634</v>
      </c>
      <c r="F98" s="22" t="s">
        <v>291</v>
      </c>
      <c r="G98" s="33"/>
      <c r="H98" s="20" t="s">
        <v>265</v>
      </c>
      <c r="I98" s="21">
        <v>12997</v>
      </c>
      <c r="J98" s="22" t="s">
        <v>250</v>
      </c>
      <c r="K98" s="33"/>
      <c r="L98" s="20" t="s">
        <v>265</v>
      </c>
      <c r="M98" s="24" t="s">
        <v>635</v>
      </c>
      <c r="N98" s="22" t="s">
        <v>291</v>
      </c>
      <c r="O98" s="33"/>
      <c r="P98" s="20" t="s">
        <v>265</v>
      </c>
      <c r="Q98" s="21">
        <v>9587</v>
      </c>
      <c r="R98" s="22" t="s">
        <v>250</v>
      </c>
    </row>
    <row r="99" spans="1:18" ht="15.75" thickTop="1" x14ac:dyDescent="0.25">
      <c r="A99" s="40"/>
      <c r="B99" s="18"/>
      <c r="C99" s="18" t="s">
        <v>250</v>
      </c>
      <c r="D99" s="34"/>
      <c r="E99" s="34"/>
      <c r="F99" s="18"/>
      <c r="G99" s="18"/>
      <c r="H99" s="34"/>
      <c r="I99" s="34"/>
      <c r="J99" s="18"/>
      <c r="K99" s="18"/>
      <c r="L99" s="34"/>
      <c r="M99" s="34"/>
      <c r="N99" s="18"/>
      <c r="O99" s="18"/>
      <c r="P99" s="34"/>
      <c r="Q99" s="34"/>
      <c r="R99" s="18"/>
    </row>
    <row r="100" spans="1:18" ht="15.75" x14ac:dyDescent="0.25">
      <c r="A100" s="40"/>
      <c r="B100" s="44"/>
      <c r="C100" s="44"/>
      <c r="D100" s="44"/>
      <c r="E100" s="44"/>
      <c r="F100" s="44"/>
      <c r="G100" s="44"/>
      <c r="H100" s="44"/>
      <c r="I100" s="44"/>
      <c r="J100" s="44"/>
      <c r="K100" s="44"/>
      <c r="L100" s="44"/>
      <c r="M100" s="44"/>
      <c r="N100" s="44"/>
      <c r="O100" s="44"/>
      <c r="P100" s="44"/>
      <c r="Q100" s="44"/>
      <c r="R100" s="44"/>
    </row>
    <row r="101" spans="1:18" x14ac:dyDescent="0.25">
      <c r="A101" s="40"/>
      <c r="B101" s="11"/>
      <c r="C101" s="11"/>
      <c r="D101" s="11"/>
      <c r="E101" s="11"/>
      <c r="F101" s="11"/>
      <c r="G101" s="11"/>
      <c r="H101" s="11"/>
      <c r="I101" s="11"/>
      <c r="J101" s="11"/>
      <c r="K101" s="11"/>
      <c r="L101" s="11"/>
      <c r="M101" s="11"/>
      <c r="N101" s="11"/>
      <c r="O101" s="11"/>
      <c r="P101" s="11"/>
      <c r="Q101" s="11"/>
      <c r="R101" s="11"/>
    </row>
    <row r="102" spans="1:18" x14ac:dyDescent="0.25">
      <c r="A102" s="40"/>
      <c r="B102" s="56" t="s">
        <v>281</v>
      </c>
      <c r="C102" s="14" t="s">
        <v>250</v>
      </c>
      <c r="D102" s="52"/>
      <c r="E102" s="52"/>
      <c r="F102" s="14"/>
      <c r="G102" s="14"/>
      <c r="H102" s="52"/>
      <c r="I102" s="52"/>
      <c r="J102" s="14"/>
      <c r="K102" s="14"/>
      <c r="L102" s="52"/>
      <c r="M102" s="52"/>
      <c r="N102" s="14"/>
      <c r="O102" s="14"/>
      <c r="P102" s="52"/>
      <c r="Q102" s="52"/>
      <c r="R102" s="14"/>
    </row>
    <row r="103" spans="1:18" x14ac:dyDescent="0.25">
      <c r="A103" s="40"/>
      <c r="B103" s="14"/>
      <c r="C103" s="14" t="s">
        <v>250</v>
      </c>
      <c r="D103" s="35" t="s">
        <v>636</v>
      </c>
      <c r="E103" s="35"/>
      <c r="F103" s="35"/>
      <c r="G103" s="35"/>
      <c r="H103" s="35"/>
      <c r="I103" s="35"/>
      <c r="J103" s="35"/>
      <c r="K103" s="35"/>
      <c r="L103" s="35"/>
      <c r="M103" s="35"/>
      <c r="N103" s="35"/>
      <c r="O103" s="35"/>
      <c r="P103" s="35"/>
      <c r="Q103" s="35"/>
      <c r="R103" s="14"/>
    </row>
    <row r="104" spans="1:18" x14ac:dyDescent="0.25">
      <c r="A104" s="40"/>
      <c r="B104" s="14"/>
      <c r="C104" s="14" t="s">
        <v>250</v>
      </c>
      <c r="D104" s="82" t="s">
        <v>612</v>
      </c>
      <c r="E104" s="82"/>
      <c r="F104" s="14"/>
      <c r="G104" s="14"/>
      <c r="H104" s="82" t="s">
        <v>613</v>
      </c>
      <c r="I104" s="82"/>
      <c r="J104" s="14"/>
      <c r="K104" s="14"/>
      <c r="L104" s="82" t="s">
        <v>614</v>
      </c>
      <c r="M104" s="82"/>
      <c r="N104" s="14"/>
      <c r="O104" s="14"/>
      <c r="P104" s="52"/>
      <c r="Q104" s="52"/>
      <c r="R104" s="14"/>
    </row>
    <row r="105" spans="1:18" ht="15.75" thickBot="1" x14ac:dyDescent="0.3">
      <c r="A105" s="40"/>
      <c r="B105" s="14"/>
      <c r="C105" s="14" t="s">
        <v>250</v>
      </c>
      <c r="D105" s="83" t="s">
        <v>615</v>
      </c>
      <c r="E105" s="83"/>
      <c r="F105" s="14"/>
      <c r="G105" s="14"/>
      <c r="H105" s="83" t="s">
        <v>616</v>
      </c>
      <c r="I105" s="83"/>
      <c r="J105" s="14"/>
      <c r="K105" s="14"/>
      <c r="L105" s="83" t="s">
        <v>617</v>
      </c>
      <c r="M105" s="83"/>
      <c r="N105" s="14"/>
      <c r="O105" s="14"/>
      <c r="P105" s="83" t="s">
        <v>150</v>
      </c>
      <c r="Q105" s="83"/>
      <c r="R105" s="14"/>
    </row>
    <row r="106" spans="1:18" x14ac:dyDescent="0.25">
      <c r="A106" s="40"/>
      <c r="B106" s="18"/>
      <c r="C106" s="37"/>
      <c r="D106" s="37"/>
      <c r="E106" s="37"/>
      <c r="F106" s="37"/>
      <c r="G106" s="37"/>
      <c r="H106" s="37"/>
      <c r="I106" s="37"/>
      <c r="J106" s="37"/>
      <c r="K106" s="37"/>
      <c r="L106" s="37"/>
      <c r="M106" s="37"/>
      <c r="N106" s="37"/>
      <c r="O106" s="37"/>
      <c r="P106" s="37"/>
      <c r="Q106" s="37"/>
      <c r="R106" s="37"/>
    </row>
    <row r="107" spans="1:18" x14ac:dyDescent="0.25">
      <c r="A107" s="40"/>
      <c r="B107" s="19" t="s">
        <v>392</v>
      </c>
      <c r="C107" s="20" t="s">
        <v>250</v>
      </c>
      <c r="D107" s="20" t="s">
        <v>265</v>
      </c>
      <c r="E107" s="24" t="s">
        <v>637</v>
      </c>
      <c r="F107" s="22" t="s">
        <v>291</v>
      </c>
      <c r="G107" s="20"/>
      <c r="H107" s="20" t="s">
        <v>265</v>
      </c>
      <c r="I107" s="21">
        <v>7608</v>
      </c>
      <c r="J107" s="22" t="s">
        <v>250</v>
      </c>
      <c r="K107" s="20"/>
      <c r="L107" s="20" t="s">
        <v>265</v>
      </c>
      <c r="M107" s="24" t="s">
        <v>638</v>
      </c>
      <c r="N107" s="22" t="s">
        <v>291</v>
      </c>
      <c r="O107" s="20"/>
      <c r="P107" s="20" t="s">
        <v>265</v>
      </c>
      <c r="Q107" s="21">
        <v>4615</v>
      </c>
      <c r="R107" s="22" t="s">
        <v>250</v>
      </c>
    </row>
    <row r="108" spans="1:18" x14ac:dyDescent="0.25">
      <c r="A108" s="40"/>
      <c r="B108" s="18"/>
      <c r="C108" s="37"/>
      <c r="D108" s="37"/>
      <c r="E108" s="37"/>
      <c r="F108" s="37"/>
      <c r="G108" s="37"/>
      <c r="H108" s="37"/>
      <c r="I108" s="37"/>
      <c r="J108" s="37"/>
      <c r="K108" s="37"/>
      <c r="L108" s="37"/>
      <c r="M108" s="37"/>
      <c r="N108" s="37"/>
      <c r="O108" s="37"/>
      <c r="P108" s="37"/>
      <c r="Q108" s="37"/>
      <c r="R108" s="37"/>
    </row>
    <row r="109" spans="1:18" ht="25.5" x14ac:dyDescent="0.25">
      <c r="A109" s="40"/>
      <c r="B109" s="47" t="s">
        <v>620</v>
      </c>
      <c r="C109" s="11" t="s">
        <v>250</v>
      </c>
      <c r="D109" s="11"/>
      <c r="E109" s="29">
        <v>127</v>
      </c>
      <c r="F109" s="12" t="s">
        <v>250</v>
      </c>
      <c r="G109" s="11"/>
      <c r="H109" s="11"/>
      <c r="I109" s="29" t="s">
        <v>639</v>
      </c>
      <c r="J109" s="12" t="s">
        <v>250</v>
      </c>
      <c r="K109" s="11"/>
      <c r="L109" s="12"/>
      <c r="M109" s="30" t="s">
        <v>267</v>
      </c>
      <c r="N109" s="12" t="s">
        <v>250</v>
      </c>
      <c r="O109" s="11"/>
      <c r="P109" s="11"/>
      <c r="Q109" s="29" t="s">
        <v>640</v>
      </c>
      <c r="R109" s="12" t="s">
        <v>250</v>
      </c>
    </row>
    <row r="110" spans="1:18" x14ac:dyDescent="0.25">
      <c r="A110" s="40"/>
      <c r="B110" s="18"/>
      <c r="C110" s="37"/>
      <c r="D110" s="37"/>
      <c r="E110" s="37"/>
      <c r="F110" s="37"/>
      <c r="G110" s="37"/>
      <c r="H110" s="37"/>
      <c r="I110" s="37"/>
      <c r="J110" s="37"/>
      <c r="K110" s="37"/>
      <c r="L110" s="37"/>
      <c r="M110" s="37"/>
      <c r="N110" s="37"/>
      <c r="O110" s="37"/>
      <c r="P110" s="37"/>
      <c r="Q110" s="37"/>
      <c r="R110" s="37"/>
    </row>
    <row r="111" spans="1:18" ht="15.75" thickBot="1" x14ac:dyDescent="0.3">
      <c r="A111" s="40"/>
      <c r="B111" s="48" t="s">
        <v>621</v>
      </c>
      <c r="C111" s="20" t="s">
        <v>250</v>
      </c>
      <c r="D111" s="22"/>
      <c r="E111" s="25" t="s">
        <v>267</v>
      </c>
      <c r="F111" s="22" t="s">
        <v>250</v>
      </c>
      <c r="G111" s="20"/>
      <c r="H111" s="20"/>
      <c r="I111" s="24" t="s">
        <v>604</v>
      </c>
      <c r="J111" s="22" t="s">
        <v>291</v>
      </c>
      <c r="K111" s="20"/>
      <c r="L111" s="20"/>
      <c r="M111" s="24">
        <v>44</v>
      </c>
      <c r="N111" s="22" t="s">
        <v>250</v>
      </c>
      <c r="O111" s="20"/>
      <c r="P111" s="20"/>
      <c r="Q111" s="24" t="s">
        <v>608</v>
      </c>
      <c r="R111" s="22" t="s">
        <v>291</v>
      </c>
    </row>
    <row r="112" spans="1:18" x14ac:dyDescent="0.25">
      <c r="A112" s="40"/>
      <c r="B112" s="18"/>
      <c r="C112" s="18" t="s">
        <v>250</v>
      </c>
      <c r="D112" s="31"/>
      <c r="E112" s="31"/>
      <c r="F112" s="18"/>
      <c r="G112" s="18"/>
      <c r="H112" s="31"/>
      <c r="I112" s="31"/>
      <c r="J112" s="18"/>
      <c r="K112" s="18"/>
      <c r="L112" s="31"/>
      <c r="M112" s="31"/>
      <c r="N112" s="18"/>
      <c r="O112" s="18"/>
      <c r="P112" s="31"/>
      <c r="Q112" s="31"/>
      <c r="R112" s="18"/>
    </row>
    <row r="113" spans="1:18" x14ac:dyDescent="0.25">
      <c r="A113" s="40"/>
      <c r="B113" s="18"/>
      <c r="C113" s="37"/>
      <c r="D113" s="37"/>
      <c r="E113" s="37"/>
      <c r="F113" s="37"/>
      <c r="G113" s="37"/>
      <c r="H113" s="37"/>
      <c r="I113" s="37"/>
      <c r="J113" s="37"/>
      <c r="K113" s="37"/>
      <c r="L113" s="37"/>
      <c r="M113" s="37"/>
      <c r="N113" s="37"/>
      <c r="O113" s="37"/>
      <c r="P113" s="37"/>
      <c r="Q113" s="37"/>
      <c r="R113" s="37"/>
    </row>
    <row r="114" spans="1:18" ht="15.75" thickBot="1" x14ac:dyDescent="0.3">
      <c r="A114" s="40"/>
      <c r="B114" s="26" t="s">
        <v>622</v>
      </c>
      <c r="C114" s="14" t="s">
        <v>250</v>
      </c>
      <c r="D114" s="11"/>
      <c r="E114" s="29">
        <v>127</v>
      </c>
      <c r="F114" s="12" t="s">
        <v>250</v>
      </c>
      <c r="G114" s="14"/>
      <c r="H114" s="11"/>
      <c r="I114" s="27">
        <v>10787</v>
      </c>
      <c r="J114" s="12" t="s">
        <v>250</v>
      </c>
      <c r="K114" s="14"/>
      <c r="L114" s="11"/>
      <c r="M114" s="29">
        <v>44</v>
      </c>
      <c r="N114" s="12" t="s">
        <v>250</v>
      </c>
      <c r="O114" s="14"/>
      <c r="P114" s="11"/>
      <c r="Q114" s="27">
        <v>10958</v>
      </c>
      <c r="R114" s="12" t="s">
        <v>250</v>
      </c>
    </row>
    <row r="115" spans="1:18" x14ac:dyDescent="0.25">
      <c r="A115" s="40"/>
      <c r="B115" s="18"/>
      <c r="C115" s="18" t="s">
        <v>250</v>
      </c>
      <c r="D115" s="31"/>
      <c r="E115" s="31"/>
      <c r="F115" s="18"/>
      <c r="G115" s="18"/>
      <c r="H115" s="31"/>
      <c r="I115" s="31"/>
      <c r="J115" s="18"/>
      <c r="K115" s="18"/>
      <c r="L115" s="31"/>
      <c r="M115" s="31"/>
      <c r="N115" s="18"/>
      <c r="O115" s="18"/>
      <c r="P115" s="31"/>
      <c r="Q115" s="31"/>
      <c r="R115" s="18"/>
    </row>
    <row r="116" spans="1:18" x14ac:dyDescent="0.25">
      <c r="A116" s="40"/>
      <c r="B116" s="18"/>
      <c r="C116" s="37"/>
      <c r="D116" s="37"/>
      <c r="E116" s="37"/>
      <c r="F116" s="37"/>
      <c r="G116" s="37"/>
      <c r="H116" s="37"/>
      <c r="I116" s="37"/>
      <c r="J116" s="37"/>
      <c r="K116" s="37"/>
      <c r="L116" s="37"/>
      <c r="M116" s="37"/>
      <c r="N116" s="37"/>
      <c r="O116" s="37"/>
      <c r="P116" s="37"/>
      <c r="Q116" s="37"/>
      <c r="R116" s="37"/>
    </row>
    <row r="117" spans="1:18" ht="15.75" thickBot="1" x14ac:dyDescent="0.3">
      <c r="A117" s="40"/>
      <c r="B117" s="19" t="s">
        <v>399</v>
      </c>
      <c r="C117" s="33" t="s">
        <v>250</v>
      </c>
      <c r="D117" s="20" t="s">
        <v>265</v>
      </c>
      <c r="E117" s="24" t="s">
        <v>623</v>
      </c>
      <c r="F117" s="22" t="s">
        <v>291</v>
      </c>
      <c r="G117" s="33"/>
      <c r="H117" s="20" t="s">
        <v>265</v>
      </c>
      <c r="I117" s="21">
        <v>18395</v>
      </c>
      <c r="J117" s="22" t="s">
        <v>250</v>
      </c>
      <c r="K117" s="33"/>
      <c r="L117" s="20" t="s">
        <v>265</v>
      </c>
      <c r="M117" s="24" t="s">
        <v>641</v>
      </c>
      <c r="N117" s="22" t="s">
        <v>291</v>
      </c>
      <c r="O117" s="33"/>
      <c r="P117" s="20" t="s">
        <v>265</v>
      </c>
      <c r="Q117" s="21">
        <v>15573</v>
      </c>
      <c r="R117" s="22" t="s">
        <v>250</v>
      </c>
    </row>
    <row r="118" spans="1:18" ht="15.75" thickTop="1" x14ac:dyDescent="0.25">
      <c r="A118" s="40"/>
      <c r="B118" s="18"/>
      <c r="C118" s="18" t="s">
        <v>250</v>
      </c>
      <c r="D118" s="34"/>
      <c r="E118" s="34"/>
      <c r="F118" s="18"/>
      <c r="G118" s="18"/>
      <c r="H118" s="34"/>
      <c r="I118" s="34"/>
      <c r="J118" s="18"/>
      <c r="K118" s="18"/>
      <c r="L118" s="34"/>
      <c r="M118" s="34"/>
      <c r="N118" s="18"/>
      <c r="O118" s="18"/>
      <c r="P118" s="34"/>
      <c r="Q118" s="34"/>
      <c r="R118" s="18"/>
    </row>
    <row r="119" spans="1:18" x14ac:dyDescent="0.25">
      <c r="A119" s="40"/>
      <c r="B119" s="43"/>
      <c r="C119" s="43"/>
      <c r="D119" s="43"/>
      <c r="E119" s="43"/>
      <c r="F119" s="43"/>
      <c r="G119" s="43"/>
      <c r="H119" s="43"/>
      <c r="I119" s="43"/>
      <c r="J119" s="43"/>
      <c r="K119" s="43"/>
      <c r="L119" s="43"/>
      <c r="M119" s="43"/>
      <c r="N119" s="43"/>
      <c r="O119" s="43"/>
      <c r="P119" s="43"/>
      <c r="Q119" s="43"/>
      <c r="R119" s="43"/>
    </row>
    <row r="120" spans="1:18" x14ac:dyDescent="0.25">
      <c r="A120" s="40"/>
      <c r="B120" s="11"/>
      <c r="C120" s="11"/>
      <c r="D120" s="11"/>
      <c r="E120" s="11"/>
      <c r="F120" s="11"/>
      <c r="G120" s="11"/>
      <c r="H120" s="11"/>
      <c r="I120" s="11"/>
      <c r="J120" s="11"/>
      <c r="K120" s="11"/>
      <c r="L120" s="11"/>
      <c r="M120" s="11"/>
      <c r="N120" s="11"/>
      <c r="O120" s="11"/>
      <c r="P120" s="11"/>
      <c r="Q120" s="11"/>
      <c r="R120" s="11"/>
    </row>
    <row r="121" spans="1:18" x14ac:dyDescent="0.25">
      <c r="A121" s="40"/>
      <c r="B121" s="56" t="s">
        <v>281</v>
      </c>
      <c r="C121" s="14" t="s">
        <v>250</v>
      </c>
      <c r="D121" s="52"/>
      <c r="E121" s="52"/>
      <c r="F121" s="14"/>
      <c r="G121" s="14"/>
      <c r="H121" s="52"/>
      <c r="I121" s="52"/>
      <c r="J121" s="14"/>
      <c r="K121" s="14"/>
      <c r="L121" s="52"/>
      <c r="M121" s="52"/>
      <c r="N121" s="14"/>
      <c r="O121" s="14"/>
      <c r="P121" s="52"/>
      <c r="Q121" s="52"/>
      <c r="R121" s="14"/>
    </row>
    <row r="122" spans="1:18" x14ac:dyDescent="0.25">
      <c r="A122" s="40"/>
      <c r="B122" s="14"/>
      <c r="C122" s="14" t="s">
        <v>250</v>
      </c>
      <c r="D122" s="35" t="s">
        <v>642</v>
      </c>
      <c r="E122" s="35"/>
      <c r="F122" s="35"/>
      <c r="G122" s="35"/>
      <c r="H122" s="35"/>
      <c r="I122" s="35"/>
      <c r="J122" s="35"/>
      <c r="K122" s="35"/>
      <c r="L122" s="35"/>
      <c r="M122" s="35"/>
      <c r="N122" s="35"/>
      <c r="O122" s="35"/>
      <c r="P122" s="35"/>
      <c r="Q122" s="35"/>
      <c r="R122" s="14"/>
    </row>
    <row r="123" spans="1:18" x14ac:dyDescent="0.25">
      <c r="A123" s="40"/>
      <c r="B123" s="14"/>
      <c r="C123" s="14" t="s">
        <v>250</v>
      </c>
      <c r="D123" s="53" t="s">
        <v>612</v>
      </c>
      <c r="E123" s="53"/>
      <c r="F123" s="14"/>
      <c r="G123" s="14"/>
      <c r="H123" s="53" t="s">
        <v>613</v>
      </c>
      <c r="I123" s="53"/>
      <c r="J123" s="14"/>
      <c r="K123" s="14"/>
      <c r="L123" s="53" t="s">
        <v>614</v>
      </c>
      <c r="M123" s="53"/>
      <c r="N123" s="14"/>
      <c r="O123" s="14"/>
      <c r="P123" s="52"/>
      <c r="Q123" s="52"/>
      <c r="R123" s="14"/>
    </row>
    <row r="124" spans="1:18" ht="15.75" thickBot="1" x14ac:dyDescent="0.3">
      <c r="A124" s="40"/>
      <c r="B124" s="14"/>
      <c r="C124" s="14" t="s">
        <v>250</v>
      </c>
      <c r="D124" s="54" t="s">
        <v>615</v>
      </c>
      <c r="E124" s="54"/>
      <c r="F124" s="14"/>
      <c r="G124" s="14"/>
      <c r="H124" s="83" t="s">
        <v>616</v>
      </c>
      <c r="I124" s="83"/>
      <c r="J124" s="14"/>
      <c r="K124" s="14"/>
      <c r="L124" s="54" t="s">
        <v>617</v>
      </c>
      <c r="M124" s="54"/>
      <c r="N124" s="14"/>
      <c r="O124" s="14"/>
      <c r="P124" s="54" t="s">
        <v>150</v>
      </c>
      <c r="Q124" s="54"/>
      <c r="R124" s="14"/>
    </row>
    <row r="125" spans="1:18" x14ac:dyDescent="0.25">
      <c r="A125" s="40"/>
      <c r="B125" s="18"/>
      <c r="C125" s="37"/>
      <c r="D125" s="37"/>
      <c r="E125" s="37"/>
      <c r="F125" s="37"/>
      <c r="G125" s="37"/>
      <c r="H125" s="37"/>
      <c r="I125" s="37"/>
      <c r="J125" s="37"/>
      <c r="K125" s="37"/>
      <c r="L125" s="37"/>
      <c r="M125" s="37"/>
      <c r="N125" s="37"/>
      <c r="O125" s="37"/>
      <c r="P125" s="37"/>
      <c r="Q125" s="37"/>
      <c r="R125" s="37"/>
    </row>
    <row r="126" spans="1:18" x14ac:dyDescent="0.25">
      <c r="A126" s="40"/>
      <c r="B126" s="19" t="s">
        <v>392</v>
      </c>
      <c r="C126" s="20" t="s">
        <v>250</v>
      </c>
      <c r="D126" s="20" t="s">
        <v>265</v>
      </c>
      <c r="E126" s="24" t="s">
        <v>643</v>
      </c>
      <c r="F126" s="22" t="s">
        <v>291</v>
      </c>
      <c r="G126" s="20"/>
      <c r="H126" s="20" t="s">
        <v>265</v>
      </c>
      <c r="I126" s="21">
        <v>29464</v>
      </c>
      <c r="J126" s="22" t="s">
        <v>250</v>
      </c>
      <c r="K126" s="20"/>
      <c r="L126" s="20" t="s">
        <v>265</v>
      </c>
      <c r="M126" s="24" t="s">
        <v>644</v>
      </c>
      <c r="N126" s="22" t="s">
        <v>291</v>
      </c>
      <c r="O126" s="20"/>
      <c r="P126" s="20" t="s">
        <v>265</v>
      </c>
      <c r="Q126" s="21">
        <v>25103</v>
      </c>
      <c r="R126" s="22" t="s">
        <v>250</v>
      </c>
    </row>
    <row r="127" spans="1:18" x14ac:dyDescent="0.25">
      <c r="A127" s="40"/>
      <c r="B127" s="18"/>
      <c r="C127" s="37"/>
      <c r="D127" s="37"/>
      <c r="E127" s="37"/>
      <c r="F127" s="37"/>
      <c r="G127" s="37"/>
      <c r="H127" s="37"/>
      <c r="I127" s="37"/>
      <c r="J127" s="37"/>
      <c r="K127" s="37"/>
      <c r="L127" s="37"/>
      <c r="M127" s="37"/>
      <c r="N127" s="37"/>
      <c r="O127" s="37"/>
      <c r="P127" s="37"/>
      <c r="Q127" s="37"/>
      <c r="R127" s="37"/>
    </row>
    <row r="128" spans="1:18" ht="25.5" x14ac:dyDescent="0.25">
      <c r="A128" s="40"/>
      <c r="B128" s="47" t="s">
        <v>620</v>
      </c>
      <c r="C128" s="11" t="s">
        <v>250</v>
      </c>
      <c r="D128" s="11"/>
      <c r="E128" s="29">
        <v>904</v>
      </c>
      <c r="F128" s="12" t="s">
        <v>250</v>
      </c>
      <c r="G128" s="11"/>
      <c r="H128" s="11"/>
      <c r="I128" s="29" t="s">
        <v>645</v>
      </c>
      <c r="J128" s="12" t="s">
        <v>291</v>
      </c>
      <c r="K128" s="11"/>
      <c r="L128" s="12"/>
      <c r="M128" s="30" t="s">
        <v>267</v>
      </c>
      <c r="N128" s="12" t="s">
        <v>250</v>
      </c>
      <c r="O128" s="11"/>
      <c r="P128" s="11"/>
      <c r="Q128" s="29" t="s">
        <v>646</v>
      </c>
      <c r="R128" s="12" t="s">
        <v>291</v>
      </c>
    </row>
    <row r="129" spans="1:18" x14ac:dyDescent="0.25">
      <c r="A129" s="40"/>
      <c r="B129" s="18"/>
      <c r="C129" s="37"/>
      <c r="D129" s="37"/>
      <c r="E129" s="37"/>
      <c r="F129" s="37"/>
      <c r="G129" s="37"/>
      <c r="H129" s="37"/>
      <c r="I129" s="37"/>
      <c r="J129" s="37"/>
      <c r="K129" s="37"/>
      <c r="L129" s="37"/>
      <c r="M129" s="37"/>
      <c r="N129" s="37"/>
      <c r="O129" s="37"/>
      <c r="P129" s="37"/>
      <c r="Q129" s="37"/>
      <c r="R129" s="37"/>
    </row>
    <row r="130" spans="1:18" ht="15.75" thickBot="1" x14ac:dyDescent="0.3">
      <c r="A130" s="40"/>
      <c r="B130" s="48" t="s">
        <v>621</v>
      </c>
      <c r="C130" s="20" t="s">
        <v>250</v>
      </c>
      <c r="D130" s="22"/>
      <c r="E130" s="25" t="s">
        <v>267</v>
      </c>
      <c r="F130" s="22" t="s">
        <v>250</v>
      </c>
      <c r="G130" s="20"/>
      <c r="H130" s="20"/>
      <c r="I130" s="24" t="s">
        <v>605</v>
      </c>
      <c r="J130" s="22" t="s">
        <v>291</v>
      </c>
      <c r="K130" s="20"/>
      <c r="L130" s="20"/>
      <c r="M130" s="24">
        <v>48</v>
      </c>
      <c r="N130" s="22" t="s">
        <v>250</v>
      </c>
      <c r="O130" s="20"/>
      <c r="P130" s="20"/>
      <c r="Q130" s="24" t="s">
        <v>609</v>
      </c>
      <c r="R130" s="22" t="s">
        <v>291</v>
      </c>
    </row>
    <row r="131" spans="1:18" x14ac:dyDescent="0.25">
      <c r="A131" s="40"/>
      <c r="B131" s="18"/>
      <c r="C131" s="18" t="s">
        <v>250</v>
      </c>
      <c r="D131" s="31"/>
      <c r="E131" s="31"/>
      <c r="F131" s="18"/>
      <c r="G131" s="18"/>
      <c r="H131" s="31"/>
      <c r="I131" s="31"/>
      <c r="J131" s="18"/>
      <c r="K131" s="18"/>
      <c r="L131" s="31"/>
      <c r="M131" s="31"/>
      <c r="N131" s="18"/>
      <c r="O131" s="18"/>
      <c r="P131" s="31"/>
      <c r="Q131" s="31"/>
      <c r="R131" s="18"/>
    </row>
    <row r="132" spans="1:18" x14ac:dyDescent="0.25">
      <c r="A132" s="40"/>
      <c r="B132" s="18"/>
      <c r="C132" s="37"/>
      <c r="D132" s="37"/>
      <c r="E132" s="37"/>
      <c r="F132" s="37"/>
      <c r="G132" s="37"/>
      <c r="H132" s="37"/>
      <c r="I132" s="37"/>
      <c r="J132" s="37"/>
      <c r="K132" s="37"/>
      <c r="L132" s="37"/>
      <c r="M132" s="37"/>
      <c r="N132" s="37"/>
      <c r="O132" s="37"/>
      <c r="P132" s="37"/>
      <c r="Q132" s="37"/>
      <c r="R132" s="37"/>
    </row>
    <row r="133" spans="1:18" ht="15.75" thickBot="1" x14ac:dyDescent="0.3">
      <c r="A133" s="40"/>
      <c r="B133" s="26" t="s">
        <v>622</v>
      </c>
      <c r="C133" s="14" t="s">
        <v>250</v>
      </c>
      <c r="D133" s="11"/>
      <c r="E133" s="29">
        <v>904</v>
      </c>
      <c r="F133" s="12" t="s">
        <v>250</v>
      </c>
      <c r="G133" s="14"/>
      <c r="H133" s="11"/>
      <c r="I133" s="29" t="s">
        <v>647</v>
      </c>
      <c r="J133" s="12" t="s">
        <v>291</v>
      </c>
      <c r="K133" s="14"/>
      <c r="L133" s="11"/>
      <c r="M133" s="29">
        <v>48</v>
      </c>
      <c r="N133" s="12" t="s">
        <v>250</v>
      </c>
      <c r="O133" s="14"/>
      <c r="P133" s="11"/>
      <c r="Q133" s="29" t="s">
        <v>648</v>
      </c>
      <c r="R133" s="12" t="s">
        <v>291</v>
      </c>
    </row>
    <row r="134" spans="1:18" x14ac:dyDescent="0.25">
      <c r="A134" s="40"/>
      <c r="B134" s="18"/>
      <c r="C134" s="18" t="s">
        <v>250</v>
      </c>
      <c r="D134" s="31"/>
      <c r="E134" s="31"/>
      <c r="F134" s="18"/>
      <c r="G134" s="18"/>
      <c r="H134" s="31"/>
      <c r="I134" s="31"/>
      <c r="J134" s="18"/>
      <c r="K134" s="18"/>
      <c r="L134" s="31"/>
      <c r="M134" s="31"/>
      <c r="N134" s="18"/>
      <c r="O134" s="18"/>
      <c r="P134" s="31"/>
      <c r="Q134" s="31"/>
      <c r="R134" s="18"/>
    </row>
    <row r="135" spans="1:18" x14ac:dyDescent="0.25">
      <c r="A135" s="40"/>
      <c r="B135" s="18"/>
      <c r="C135" s="37"/>
      <c r="D135" s="37"/>
      <c r="E135" s="37"/>
      <c r="F135" s="37"/>
      <c r="G135" s="37"/>
      <c r="H135" s="37"/>
      <c r="I135" s="37"/>
      <c r="J135" s="37"/>
      <c r="K135" s="37"/>
      <c r="L135" s="37"/>
      <c r="M135" s="37"/>
      <c r="N135" s="37"/>
      <c r="O135" s="37"/>
      <c r="P135" s="37"/>
      <c r="Q135" s="37"/>
      <c r="R135" s="37"/>
    </row>
    <row r="136" spans="1:18" ht="15.75" thickBot="1" x14ac:dyDescent="0.3">
      <c r="A136" s="40"/>
      <c r="B136" s="19" t="s">
        <v>399</v>
      </c>
      <c r="C136" s="33" t="s">
        <v>250</v>
      </c>
      <c r="D136" s="20" t="s">
        <v>265</v>
      </c>
      <c r="E136" s="24" t="s">
        <v>649</v>
      </c>
      <c r="F136" s="22" t="s">
        <v>291</v>
      </c>
      <c r="G136" s="33"/>
      <c r="H136" s="20" t="s">
        <v>265</v>
      </c>
      <c r="I136" s="21">
        <v>12996</v>
      </c>
      <c r="J136" s="22" t="s">
        <v>250</v>
      </c>
      <c r="K136" s="33"/>
      <c r="L136" s="20" t="s">
        <v>265</v>
      </c>
      <c r="M136" s="24" t="s">
        <v>635</v>
      </c>
      <c r="N136" s="22" t="s">
        <v>291</v>
      </c>
      <c r="O136" s="33"/>
      <c r="P136" s="20" t="s">
        <v>265</v>
      </c>
      <c r="Q136" s="21">
        <v>9587</v>
      </c>
      <c r="R136" s="22" t="s">
        <v>250</v>
      </c>
    </row>
    <row r="137" spans="1:18" ht="15.75" thickTop="1" x14ac:dyDescent="0.25">
      <c r="A137" s="40"/>
      <c r="B137" s="18"/>
      <c r="C137" s="18" t="s">
        <v>250</v>
      </c>
      <c r="D137" s="34"/>
      <c r="E137" s="34"/>
      <c r="F137" s="18"/>
      <c r="G137" s="18"/>
      <c r="H137" s="34"/>
      <c r="I137" s="34"/>
      <c r="J137" s="18"/>
      <c r="K137" s="18"/>
      <c r="L137" s="34"/>
      <c r="M137" s="34"/>
      <c r="N137" s="18"/>
      <c r="O137" s="18"/>
      <c r="P137" s="34"/>
      <c r="Q137" s="34"/>
      <c r="R137" s="18"/>
    </row>
  </sheetData>
  <mergeCells count="184">
    <mergeCell ref="B81:R81"/>
    <mergeCell ref="B100:R100"/>
    <mergeCell ref="B119:R119"/>
    <mergeCell ref="A1:A2"/>
    <mergeCell ref="B1:R1"/>
    <mergeCell ref="B2:R2"/>
    <mergeCell ref="B3:R3"/>
    <mergeCell ref="A4:A137"/>
    <mergeCell ref="B4:R4"/>
    <mergeCell ref="B6:R6"/>
    <mergeCell ref="B7:R7"/>
    <mergeCell ref="B61:R61"/>
    <mergeCell ref="B62:R62"/>
    <mergeCell ref="C132:F132"/>
    <mergeCell ref="G132:J132"/>
    <mergeCell ref="K132:N132"/>
    <mergeCell ref="O132:R132"/>
    <mergeCell ref="C135:F135"/>
    <mergeCell ref="G135:J135"/>
    <mergeCell ref="K135:N135"/>
    <mergeCell ref="O135:R135"/>
    <mergeCell ref="C127:F127"/>
    <mergeCell ref="G127:J127"/>
    <mergeCell ref="K127:N127"/>
    <mergeCell ref="O127:R127"/>
    <mergeCell ref="C129:F129"/>
    <mergeCell ref="G129:J129"/>
    <mergeCell ref="K129:N129"/>
    <mergeCell ref="O129:R129"/>
    <mergeCell ref="D124:E124"/>
    <mergeCell ref="H124:I124"/>
    <mergeCell ref="L124:M124"/>
    <mergeCell ref="P124:Q124"/>
    <mergeCell ref="C125:F125"/>
    <mergeCell ref="G125:J125"/>
    <mergeCell ref="K125:N125"/>
    <mergeCell ref="O125:R125"/>
    <mergeCell ref="D121:E121"/>
    <mergeCell ref="H121:I121"/>
    <mergeCell ref="L121:M121"/>
    <mergeCell ref="P121:Q121"/>
    <mergeCell ref="D122:Q122"/>
    <mergeCell ref="D123:E123"/>
    <mergeCell ref="H123:I123"/>
    <mergeCell ref="L123:M123"/>
    <mergeCell ref="P123:Q123"/>
    <mergeCell ref="C113:F113"/>
    <mergeCell ref="G113:J113"/>
    <mergeCell ref="K113:N113"/>
    <mergeCell ref="O113:R113"/>
    <mergeCell ref="C116:F116"/>
    <mergeCell ref="G116:J116"/>
    <mergeCell ref="K116:N116"/>
    <mergeCell ref="O116:R116"/>
    <mergeCell ref="C108:F108"/>
    <mergeCell ref="G108:J108"/>
    <mergeCell ref="K108:N108"/>
    <mergeCell ref="O108:R108"/>
    <mergeCell ref="C110:F110"/>
    <mergeCell ref="G110:J110"/>
    <mergeCell ref="K110:N110"/>
    <mergeCell ref="O110:R110"/>
    <mergeCell ref="D105:E105"/>
    <mergeCell ref="H105:I105"/>
    <mergeCell ref="L105:M105"/>
    <mergeCell ref="P105:Q105"/>
    <mergeCell ref="C106:F106"/>
    <mergeCell ref="G106:J106"/>
    <mergeCell ref="K106:N106"/>
    <mergeCell ref="O106:R106"/>
    <mergeCell ref="D102:E102"/>
    <mergeCell ref="H102:I102"/>
    <mergeCell ref="L102:M102"/>
    <mergeCell ref="P102:Q102"/>
    <mergeCell ref="D103:Q103"/>
    <mergeCell ref="D104:E104"/>
    <mergeCell ref="H104:I104"/>
    <mergeCell ref="L104:M104"/>
    <mergeCell ref="P104:Q104"/>
    <mergeCell ref="C94:F94"/>
    <mergeCell ref="G94:J94"/>
    <mergeCell ref="K94:N94"/>
    <mergeCell ref="O94:R94"/>
    <mergeCell ref="C97:F97"/>
    <mergeCell ref="G97:J97"/>
    <mergeCell ref="K97:N97"/>
    <mergeCell ref="O97:R97"/>
    <mergeCell ref="C89:F89"/>
    <mergeCell ref="G89:J89"/>
    <mergeCell ref="K89:N89"/>
    <mergeCell ref="O89:R89"/>
    <mergeCell ref="C91:F91"/>
    <mergeCell ref="G91:J91"/>
    <mergeCell ref="K91:N91"/>
    <mergeCell ref="O91:R91"/>
    <mergeCell ref="D86:E86"/>
    <mergeCell ref="H86:I86"/>
    <mergeCell ref="L86:M86"/>
    <mergeCell ref="P86:Q86"/>
    <mergeCell ref="C87:F87"/>
    <mergeCell ref="G87:J87"/>
    <mergeCell ref="K87:N87"/>
    <mergeCell ref="O87:R87"/>
    <mergeCell ref="D83:E83"/>
    <mergeCell ref="H83:I83"/>
    <mergeCell ref="L83:M83"/>
    <mergeCell ref="P83:Q83"/>
    <mergeCell ref="D84:Q84"/>
    <mergeCell ref="D85:E85"/>
    <mergeCell ref="H85:I85"/>
    <mergeCell ref="L85:M85"/>
    <mergeCell ref="P85:Q85"/>
    <mergeCell ref="C75:F75"/>
    <mergeCell ref="G75:J75"/>
    <mergeCell ref="K75:N75"/>
    <mergeCell ref="O75:R75"/>
    <mergeCell ref="C78:F78"/>
    <mergeCell ref="G78:J78"/>
    <mergeCell ref="K78:N78"/>
    <mergeCell ref="O78:R78"/>
    <mergeCell ref="C70:F70"/>
    <mergeCell ref="G70:J70"/>
    <mergeCell ref="K70:N70"/>
    <mergeCell ref="O70:R70"/>
    <mergeCell ref="C72:F72"/>
    <mergeCell ref="G72:J72"/>
    <mergeCell ref="K72:N72"/>
    <mergeCell ref="O72:R72"/>
    <mergeCell ref="D67:E67"/>
    <mergeCell ref="H67:I67"/>
    <mergeCell ref="L67:M67"/>
    <mergeCell ref="P67:Q67"/>
    <mergeCell ref="C68:F68"/>
    <mergeCell ref="G68:J68"/>
    <mergeCell ref="K68:N68"/>
    <mergeCell ref="O68:R68"/>
    <mergeCell ref="D64:E64"/>
    <mergeCell ref="H64:I64"/>
    <mergeCell ref="L64:M64"/>
    <mergeCell ref="P64:Q64"/>
    <mergeCell ref="D65:Q65"/>
    <mergeCell ref="D66:E66"/>
    <mergeCell ref="H66:I66"/>
    <mergeCell ref="L66:M66"/>
    <mergeCell ref="P66:Q66"/>
    <mergeCell ref="K40:L40"/>
    <mergeCell ref="C49:F49"/>
    <mergeCell ref="G49:J49"/>
    <mergeCell ref="K49:L49"/>
    <mergeCell ref="C58:F58"/>
    <mergeCell ref="G58:J58"/>
    <mergeCell ref="K58:L58"/>
    <mergeCell ref="D38:E38"/>
    <mergeCell ref="H38:I38"/>
    <mergeCell ref="D39:E39"/>
    <mergeCell ref="H39:I39"/>
    <mergeCell ref="C40:F40"/>
    <mergeCell ref="G40:J40"/>
    <mergeCell ref="C35:F35"/>
    <mergeCell ref="G35:J35"/>
    <mergeCell ref="K35:L35"/>
    <mergeCell ref="D36:E36"/>
    <mergeCell ref="H36:I36"/>
    <mergeCell ref="D37:E37"/>
    <mergeCell ref="H37:I37"/>
    <mergeCell ref="K14:L14"/>
    <mergeCell ref="C23:F23"/>
    <mergeCell ref="G23:J23"/>
    <mergeCell ref="K23:L23"/>
    <mergeCell ref="C32:F32"/>
    <mergeCell ref="G32:J32"/>
    <mergeCell ref="K32:L32"/>
    <mergeCell ref="D12:E12"/>
    <mergeCell ref="H12:I12"/>
    <mergeCell ref="D13:E13"/>
    <mergeCell ref="H13:I13"/>
    <mergeCell ref="C14:F14"/>
    <mergeCell ref="G14:J14"/>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14" customWidth="1"/>
    <col min="5" max="5" width="20.5703125" customWidth="1"/>
    <col min="6" max="8" width="14" customWidth="1"/>
    <col min="9" max="9" width="20.5703125" customWidth="1"/>
    <col min="10" max="12" width="14" customWidth="1"/>
    <col min="13" max="13" width="27.28515625" customWidth="1"/>
    <col min="14" max="16" width="14" customWidth="1"/>
    <col min="17" max="17" width="27.28515625" customWidth="1"/>
    <col min="18" max="18" width="14"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51</v>
      </c>
      <c r="B3" s="39" t="s">
        <v>5</v>
      </c>
      <c r="C3" s="39"/>
      <c r="D3" s="39"/>
      <c r="E3" s="39"/>
      <c r="F3" s="39"/>
      <c r="G3" s="39"/>
      <c r="H3" s="39"/>
      <c r="I3" s="39"/>
      <c r="J3" s="39"/>
      <c r="K3" s="39"/>
      <c r="L3" s="39"/>
      <c r="M3" s="39"/>
      <c r="N3" s="39"/>
      <c r="O3" s="39"/>
      <c r="P3" s="39"/>
      <c r="Q3" s="39"/>
      <c r="R3" s="39"/>
    </row>
    <row r="4" spans="1:18" ht="15" customHeight="1" x14ac:dyDescent="0.25">
      <c r="A4" s="40" t="s">
        <v>650</v>
      </c>
      <c r="B4" s="39" t="s">
        <v>5</v>
      </c>
      <c r="C4" s="39"/>
      <c r="D4" s="39"/>
      <c r="E4" s="39"/>
      <c r="F4" s="39"/>
      <c r="G4" s="39"/>
      <c r="H4" s="39"/>
      <c r="I4" s="39"/>
      <c r="J4" s="39"/>
      <c r="K4" s="39"/>
      <c r="L4" s="39"/>
      <c r="M4" s="39"/>
      <c r="N4" s="39"/>
      <c r="O4" s="39"/>
      <c r="P4" s="39"/>
      <c r="Q4" s="39"/>
      <c r="R4" s="39"/>
    </row>
    <row r="5" spans="1:18" x14ac:dyDescent="0.25">
      <c r="A5" s="40"/>
      <c r="B5" s="10">
        <v>8</v>
      </c>
      <c r="C5" s="10" t="s">
        <v>650</v>
      </c>
    </row>
    <row r="6" spans="1:18" x14ac:dyDescent="0.25">
      <c r="A6" s="40"/>
      <c r="B6" s="72" t="s">
        <v>652</v>
      </c>
      <c r="C6" s="72"/>
      <c r="D6" s="72"/>
      <c r="E6" s="72"/>
      <c r="F6" s="72"/>
      <c r="G6" s="72"/>
      <c r="H6" s="72"/>
      <c r="I6" s="72"/>
      <c r="J6" s="72"/>
      <c r="K6" s="72"/>
      <c r="L6" s="72"/>
      <c r="M6" s="72"/>
      <c r="N6" s="72"/>
      <c r="O6" s="72"/>
      <c r="P6" s="72"/>
      <c r="Q6" s="72"/>
      <c r="R6" s="72"/>
    </row>
    <row r="7" spans="1:18" ht="38.25" customHeight="1" x14ac:dyDescent="0.25">
      <c r="A7" s="40"/>
      <c r="B7" s="42" t="s">
        <v>653</v>
      </c>
      <c r="C7" s="42"/>
      <c r="D7" s="42"/>
      <c r="E7" s="42"/>
      <c r="F7" s="42"/>
      <c r="G7" s="42"/>
      <c r="H7" s="42"/>
      <c r="I7" s="42"/>
      <c r="J7" s="42"/>
      <c r="K7" s="42"/>
      <c r="L7" s="42"/>
      <c r="M7" s="42"/>
      <c r="N7" s="42"/>
      <c r="O7" s="42"/>
      <c r="P7" s="42"/>
      <c r="Q7" s="42"/>
      <c r="R7" s="42"/>
    </row>
    <row r="8" spans="1:18" ht="38.25" customHeight="1" x14ac:dyDescent="0.25">
      <c r="A8" s="40"/>
      <c r="B8" s="42" t="s">
        <v>654</v>
      </c>
      <c r="C8" s="42"/>
      <c r="D8" s="42"/>
      <c r="E8" s="42"/>
      <c r="F8" s="42"/>
      <c r="G8" s="42"/>
      <c r="H8" s="42"/>
      <c r="I8" s="42"/>
      <c r="J8" s="42"/>
      <c r="K8" s="42"/>
      <c r="L8" s="42"/>
      <c r="M8" s="42"/>
      <c r="N8" s="42"/>
      <c r="O8" s="42"/>
      <c r="P8" s="42"/>
      <c r="Q8" s="42"/>
      <c r="R8" s="42"/>
    </row>
    <row r="9" spans="1:18" x14ac:dyDescent="0.25">
      <c r="A9" s="40"/>
      <c r="B9" s="43"/>
      <c r="C9" s="43"/>
      <c r="D9" s="43"/>
      <c r="E9" s="43"/>
      <c r="F9" s="43"/>
      <c r="G9" s="43"/>
      <c r="H9" s="43"/>
      <c r="I9" s="43"/>
      <c r="J9" s="43"/>
      <c r="K9" s="43"/>
      <c r="L9" s="43"/>
      <c r="M9" s="43"/>
      <c r="N9" s="43"/>
      <c r="O9" s="43"/>
      <c r="P9" s="43"/>
      <c r="Q9" s="43"/>
      <c r="R9" s="43"/>
    </row>
    <row r="10" spans="1:18" x14ac:dyDescent="0.25">
      <c r="A10" s="40"/>
      <c r="B10" s="42" t="s">
        <v>655</v>
      </c>
      <c r="C10" s="42"/>
      <c r="D10" s="42"/>
      <c r="E10" s="42"/>
      <c r="F10" s="42"/>
      <c r="G10" s="42"/>
      <c r="H10" s="42"/>
      <c r="I10" s="42"/>
      <c r="J10" s="42"/>
      <c r="K10" s="42"/>
      <c r="L10" s="42"/>
      <c r="M10" s="42"/>
      <c r="N10" s="42"/>
      <c r="O10" s="42"/>
      <c r="P10" s="42"/>
      <c r="Q10" s="42"/>
      <c r="R10" s="42"/>
    </row>
    <row r="11" spans="1:18" ht="15.75" x14ac:dyDescent="0.25">
      <c r="A11" s="40"/>
      <c r="B11" s="44"/>
      <c r="C11" s="44"/>
      <c r="D11" s="44"/>
      <c r="E11" s="44"/>
      <c r="F11" s="44"/>
      <c r="G11" s="44"/>
      <c r="H11" s="44"/>
      <c r="I11" s="44"/>
      <c r="J11" s="44"/>
      <c r="K11" s="44"/>
      <c r="L11" s="44"/>
      <c r="M11" s="44"/>
      <c r="N11" s="44"/>
      <c r="O11" s="44"/>
      <c r="P11" s="44"/>
      <c r="Q11" s="44"/>
      <c r="R11" s="44"/>
    </row>
    <row r="12" spans="1:18" x14ac:dyDescent="0.25">
      <c r="A12" s="40"/>
      <c r="B12" s="11"/>
      <c r="C12" s="11"/>
      <c r="D12" s="11"/>
      <c r="E12" s="11"/>
      <c r="F12" s="11"/>
      <c r="G12" s="11"/>
      <c r="H12" s="11"/>
      <c r="I12" s="11"/>
      <c r="J12" s="11"/>
      <c r="K12" s="11"/>
      <c r="L12" s="11"/>
      <c r="M12" s="11"/>
      <c r="N12" s="11"/>
      <c r="O12" s="11"/>
      <c r="P12" s="11"/>
      <c r="Q12" s="11"/>
      <c r="R12" s="11"/>
    </row>
    <row r="13" spans="1:18" x14ac:dyDescent="0.25">
      <c r="A13" s="40"/>
      <c r="B13" s="56" t="s">
        <v>281</v>
      </c>
      <c r="C13" s="14" t="s">
        <v>250</v>
      </c>
      <c r="D13" s="35" t="s">
        <v>656</v>
      </c>
      <c r="E13" s="35"/>
      <c r="F13" s="35"/>
      <c r="G13" s="35"/>
      <c r="H13" s="35"/>
      <c r="I13" s="35"/>
      <c r="J13" s="14"/>
      <c r="K13" s="14" t="s">
        <v>250</v>
      </c>
      <c r="L13" s="35" t="s">
        <v>656</v>
      </c>
      <c r="M13" s="35"/>
      <c r="N13" s="35"/>
      <c r="O13" s="35"/>
      <c r="P13" s="35"/>
      <c r="Q13" s="35"/>
      <c r="R13" s="14"/>
    </row>
    <row r="14" spans="1:18" x14ac:dyDescent="0.25">
      <c r="A14" s="40"/>
      <c r="B14" s="14"/>
      <c r="C14" s="14" t="s">
        <v>250</v>
      </c>
      <c r="D14" s="53" t="s">
        <v>563</v>
      </c>
      <c r="E14" s="53"/>
      <c r="F14" s="14"/>
      <c r="G14" s="14" t="s">
        <v>250</v>
      </c>
      <c r="H14" s="53" t="s">
        <v>563</v>
      </c>
      <c r="I14" s="53"/>
      <c r="J14" s="14"/>
      <c r="K14" s="14" t="s">
        <v>250</v>
      </c>
      <c r="L14" s="53" t="s">
        <v>657</v>
      </c>
      <c r="M14" s="53"/>
      <c r="N14" s="14"/>
      <c r="O14" s="14" t="s">
        <v>250</v>
      </c>
      <c r="P14" s="53" t="s">
        <v>657</v>
      </c>
      <c r="Q14" s="53"/>
      <c r="R14" s="14"/>
    </row>
    <row r="15" spans="1:18" x14ac:dyDescent="0.25">
      <c r="A15" s="40"/>
      <c r="B15" s="14"/>
      <c r="C15" s="14" t="s">
        <v>250</v>
      </c>
      <c r="D15" s="53" t="s">
        <v>564</v>
      </c>
      <c r="E15" s="53"/>
      <c r="F15" s="14"/>
      <c r="G15" s="14" t="s">
        <v>250</v>
      </c>
      <c r="H15" s="53" t="s">
        <v>564</v>
      </c>
      <c r="I15" s="53"/>
      <c r="J15" s="14"/>
      <c r="K15" s="14" t="s">
        <v>250</v>
      </c>
      <c r="L15" s="53" t="s">
        <v>564</v>
      </c>
      <c r="M15" s="53"/>
      <c r="N15" s="14"/>
      <c r="O15" s="14" t="s">
        <v>250</v>
      </c>
      <c r="P15" s="53" t="s">
        <v>564</v>
      </c>
      <c r="Q15" s="53"/>
      <c r="R15" s="14"/>
    </row>
    <row r="16" spans="1:18" ht="15.75" thickBot="1" x14ac:dyDescent="0.3">
      <c r="A16" s="40"/>
      <c r="B16" s="14"/>
      <c r="C16" s="14" t="s">
        <v>250</v>
      </c>
      <c r="D16" s="54" t="s">
        <v>658</v>
      </c>
      <c r="E16" s="54"/>
      <c r="F16" s="14"/>
      <c r="G16" s="14" t="s">
        <v>250</v>
      </c>
      <c r="H16" s="54" t="s">
        <v>659</v>
      </c>
      <c r="I16" s="54"/>
      <c r="J16" s="14"/>
      <c r="K16" s="14" t="s">
        <v>250</v>
      </c>
      <c r="L16" s="54" t="s">
        <v>658</v>
      </c>
      <c r="M16" s="54"/>
      <c r="N16" s="14"/>
      <c r="O16" s="14" t="s">
        <v>250</v>
      </c>
      <c r="P16" s="54" t="s">
        <v>659</v>
      </c>
      <c r="Q16" s="54"/>
      <c r="R16" s="14"/>
    </row>
    <row r="17" spans="1:18" x14ac:dyDescent="0.25">
      <c r="A17" s="40"/>
      <c r="B17" s="18"/>
      <c r="C17" s="37"/>
      <c r="D17" s="37"/>
      <c r="E17" s="37"/>
      <c r="F17" s="37"/>
      <c r="G17" s="37"/>
      <c r="H17" s="37"/>
      <c r="I17" s="37"/>
      <c r="J17" s="37"/>
      <c r="K17" s="37"/>
      <c r="L17" s="37"/>
      <c r="M17" s="37"/>
      <c r="N17" s="37"/>
      <c r="O17" s="37"/>
      <c r="P17" s="37"/>
      <c r="Q17" s="37"/>
      <c r="R17" s="37"/>
    </row>
    <row r="18" spans="1:18" x14ac:dyDescent="0.25">
      <c r="A18" s="40"/>
      <c r="B18" s="46" t="s">
        <v>660</v>
      </c>
      <c r="C18" s="20" t="s">
        <v>250</v>
      </c>
      <c r="D18" s="20"/>
      <c r="E18" s="20"/>
      <c r="F18" s="20"/>
      <c r="G18" s="20" t="s">
        <v>250</v>
      </c>
      <c r="H18" s="20"/>
      <c r="I18" s="20"/>
      <c r="J18" s="20"/>
      <c r="K18" s="20" t="s">
        <v>250</v>
      </c>
      <c r="L18" s="20"/>
      <c r="M18" s="20"/>
      <c r="N18" s="20"/>
      <c r="O18" s="20" t="s">
        <v>250</v>
      </c>
      <c r="P18" s="20"/>
      <c r="Q18" s="20"/>
      <c r="R18" s="20"/>
    </row>
    <row r="19" spans="1:18" x14ac:dyDescent="0.25">
      <c r="A19" s="40"/>
      <c r="B19" s="26" t="s">
        <v>661</v>
      </c>
      <c r="C19" s="11" t="s">
        <v>250</v>
      </c>
      <c r="D19" s="11" t="s">
        <v>265</v>
      </c>
      <c r="E19" s="29">
        <v>22</v>
      </c>
      <c r="F19" s="12" t="s">
        <v>250</v>
      </c>
      <c r="G19" s="11" t="s">
        <v>250</v>
      </c>
      <c r="H19" s="11" t="s">
        <v>265</v>
      </c>
      <c r="I19" s="29">
        <v>25</v>
      </c>
      <c r="J19" s="12" t="s">
        <v>250</v>
      </c>
      <c r="K19" s="11" t="s">
        <v>250</v>
      </c>
      <c r="L19" s="11" t="s">
        <v>265</v>
      </c>
      <c r="M19" s="29">
        <v>44</v>
      </c>
      <c r="N19" s="12" t="s">
        <v>250</v>
      </c>
      <c r="O19" s="11" t="s">
        <v>250</v>
      </c>
      <c r="P19" s="11" t="s">
        <v>265</v>
      </c>
      <c r="Q19" s="29">
        <v>50</v>
      </c>
      <c r="R19" s="12" t="s">
        <v>250</v>
      </c>
    </row>
    <row r="20" spans="1:18" x14ac:dyDescent="0.25">
      <c r="A20" s="40"/>
      <c r="B20" s="19" t="s">
        <v>662</v>
      </c>
      <c r="C20" s="20" t="s">
        <v>250</v>
      </c>
      <c r="D20" s="20"/>
      <c r="E20" s="24">
        <v>36</v>
      </c>
      <c r="F20" s="22" t="s">
        <v>250</v>
      </c>
      <c r="G20" s="20" t="s">
        <v>250</v>
      </c>
      <c r="H20" s="20"/>
      <c r="I20" s="24">
        <v>28</v>
      </c>
      <c r="J20" s="22" t="s">
        <v>250</v>
      </c>
      <c r="K20" s="20" t="s">
        <v>250</v>
      </c>
      <c r="L20" s="20"/>
      <c r="M20" s="24">
        <v>72</v>
      </c>
      <c r="N20" s="22" t="s">
        <v>250</v>
      </c>
      <c r="O20" s="20" t="s">
        <v>250</v>
      </c>
      <c r="P20" s="20"/>
      <c r="Q20" s="24">
        <v>56</v>
      </c>
      <c r="R20" s="22" t="s">
        <v>250</v>
      </c>
    </row>
    <row r="21" spans="1:18" x14ac:dyDescent="0.25">
      <c r="A21" s="40"/>
      <c r="B21" s="26" t="s">
        <v>663</v>
      </c>
      <c r="C21" s="11" t="s">
        <v>250</v>
      </c>
      <c r="D21" s="11"/>
      <c r="E21" s="29">
        <v>22</v>
      </c>
      <c r="F21" s="12" t="s">
        <v>250</v>
      </c>
      <c r="G21" s="11" t="s">
        <v>250</v>
      </c>
      <c r="H21" s="11"/>
      <c r="I21" s="29">
        <v>26</v>
      </c>
      <c r="J21" s="12" t="s">
        <v>250</v>
      </c>
      <c r="K21" s="11" t="s">
        <v>250</v>
      </c>
      <c r="L21" s="11"/>
      <c r="M21" s="29">
        <v>44</v>
      </c>
      <c r="N21" s="12" t="s">
        <v>250</v>
      </c>
      <c r="O21" s="11" t="s">
        <v>250</v>
      </c>
      <c r="P21" s="11"/>
      <c r="Q21" s="29">
        <v>52</v>
      </c>
      <c r="R21" s="12" t="s">
        <v>250</v>
      </c>
    </row>
    <row r="22" spans="1:18" ht="26.25" thickBot="1" x14ac:dyDescent="0.3">
      <c r="A22" s="40"/>
      <c r="B22" s="19" t="s">
        <v>664</v>
      </c>
      <c r="C22" s="20" t="s">
        <v>250</v>
      </c>
      <c r="D22" s="20"/>
      <c r="E22" s="24">
        <v>10</v>
      </c>
      <c r="F22" s="22" t="s">
        <v>250</v>
      </c>
      <c r="G22" s="20" t="s">
        <v>250</v>
      </c>
      <c r="H22" s="20"/>
      <c r="I22" s="24">
        <v>10</v>
      </c>
      <c r="J22" s="22" t="s">
        <v>250</v>
      </c>
      <c r="K22" s="20" t="s">
        <v>250</v>
      </c>
      <c r="L22" s="20"/>
      <c r="M22" s="24">
        <v>20</v>
      </c>
      <c r="N22" s="22" t="s">
        <v>250</v>
      </c>
      <c r="O22" s="20" t="s">
        <v>250</v>
      </c>
      <c r="P22" s="20"/>
      <c r="Q22" s="24">
        <v>20</v>
      </c>
      <c r="R22" s="22" t="s">
        <v>250</v>
      </c>
    </row>
    <row r="23" spans="1:18" x14ac:dyDescent="0.25">
      <c r="A23" s="40"/>
      <c r="B23" s="18"/>
      <c r="C23" s="18" t="s">
        <v>250</v>
      </c>
      <c r="D23" s="31"/>
      <c r="E23" s="31"/>
      <c r="F23" s="18"/>
      <c r="G23" s="18" t="s">
        <v>250</v>
      </c>
      <c r="H23" s="31"/>
      <c r="I23" s="31"/>
      <c r="J23" s="18"/>
      <c r="K23" s="18" t="s">
        <v>250</v>
      </c>
      <c r="L23" s="31"/>
      <c r="M23" s="31"/>
      <c r="N23" s="18"/>
      <c r="O23" s="18" t="s">
        <v>250</v>
      </c>
      <c r="P23" s="31"/>
      <c r="Q23" s="31"/>
      <c r="R23" s="18"/>
    </row>
    <row r="24" spans="1:18" x14ac:dyDescent="0.25">
      <c r="A24" s="40"/>
      <c r="B24" s="18"/>
      <c r="C24" s="37"/>
      <c r="D24" s="37"/>
      <c r="E24" s="37"/>
      <c r="F24" s="37"/>
      <c r="G24" s="37"/>
      <c r="H24" s="37"/>
      <c r="I24" s="37"/>
      <c r="J24" s="37"/>
      <c r="K24" s="37"/>
      <c r="L24" s="37"/>
      <c r="M24" s="37"/>
      <c r="N24" s="37"/>
      <c r="O24" s="37"/>
      <c r="P24" s="37"/>
      <c r="Q24" s="37"/>
      <c r="R24" s="37"/>
    </row>
    <row r="25" spans="1:18" ht="15.75" thickBot="1" x14ac:dyDescent="0.3">
      <c r="A25" s="40"/>
      <c r="B25" s="26" t="s">
        <v>665</v>
      </c>
      <c r="C25" s="14" t="s">
        <v>250</v>
      </c>
      <c r="D25" s="11" t="s">
        <v>265</v>
      </c>
      <c r="E25" s="29">
        <v>90</v>
      </c>
      <c r="F25" s="12" t="s">
        <v>250</v>
      </c>
      <c r="G25" s="14" t="s">
        <v>250</v>
      </c>
      <c r="H25" s="11" t="s">
        <v>265</v>
      </c>
      <c r="I25" s="29">
        <v>89</v>
      </c>
      <c r="J25" s="12" t="s">
        <v>250</v>
      </c>
      <c r="K25" s="14" t="s">
        <v>250</v>
      </c>
      <c r="L25" s="11" t="s">
        <v>265</v>
      </c>
      <c r="M25" s="29">
        <v>180</v>
      </c>
      <c r="N25" s="12" t="s">
        <v>250</v>
      </c>
      <c r="O25" s="14" t="s">
        <v>250</v>
      </c>
      <c r="P25" s="11" t="s">
        <v>265</v>
      </c>
      <c r="Q25" s="29">
        <v>178</v>
      </c>
      <c r="R25" s="12" t="s">
        <v>250</v>
      </c>
    </row>
    <row r="26" spans="1:18" ht="15.75" thickTop="1" x14ac:dyDescent="0.25">
      <c r="A26" s="40"/>
      <c r="B26" s="18"/>
      <c r="C26" s="18" t="s">
        <v>250</v>
      </c>
      <c r="D26" s="34"/>
      <c r="E26" s="34"/>
      <c r="F26" s="18"/>
      <c r="G26" s="18" t="s">
        <v>250</v>
      </c>
      <c r="H26" s="34"/>
      <c r="I26" s="34"/>
      <c r="J26" s="18"/>
      <c r="K26" s="18" t="s">
        <v>250</v>
      </c>
      <c r="L26" s="34"/>
      <c r="M26" s="34"/>
      <c r="N26" s="18"/>
      <c r="O26" s="18" t="s">
        <v>250</v>
      </c>
      <c r="P26" s="34"/>
      <c r="Q26" s="34"/>
      <c r="R26" s="18"/>
    </row>
    <row r="27" spans="1:18" x14ac:dyDescent="0.25">
      <c r="A27" s="40"/>
      <c r="B27" s="18"/>
      <c r="C27" s="37"/>
      <c r="D27" s="37"/>
      <c r="E27" s="37"/>
      <c r="F27" s="37"/>
      <c r="G27" s="37"/>
      <c r="H27" s="37"/>
      <c r="I27" s="37"/>
      <c r="J27" s="37"/>
      <c r="K27" s="37"/>
      <c r="L27" s="37"/>
      <c r="M27" s="37"/>
      <c r="N27" s="37"/>
      <c r="O27" s="37"/>
      <c r="P27" s="37"/>
      <c r="Q27" s="37"/>
      <c r="R27" s="37"/>
    </row>
    <row r="28" spans="1:18" x14ac:dyDescent="0.25">
      <c r="A28" s="40"/>
      <c r="B28" s="56" t="s">
        <v>281</v>
      </c>
      <c r="C28" s="14" t="s">
        <v>250</v>
      </c>
      <c r="D28" s="35" t="s">
        <v>666</v>
      </c>
      <c r="E28" s="35"/>
      <c r="F28" s="35"/>
      <c r="G28" s="35"/>
      <c r="H28" s="35"/>
      <c r="I28" s="35"/>
      <c r="J28" s="14"/>
      <c r="K28" s="14" t="s">
        <v>250</v>
      </c>
      <c r="L28" s="35" t="s">
        <v>666</v>
      </c>
      <c r="M28" s="35"/>
      <c r="N28" s="35"/>
      <c r="O28" s="35"/>
      <c r="P28" s="35"/>
      <c r="Q28" s="35"/>
      <c r="R28" s="14"/>
    </row>
    <row r="29" spans="1:18" x14ac:dyDescent="0.25">
      <c r="A29" s="40"/>
      <c r="B29" s="14"/>
      <c r="C29" s="14" t="s">
        <v>250</v>
      </c>
      <c r="D29" s="53" t="s">
        <v>563</v>
      </c>
      <c r="E29" s="53"/>
      <c r="F29" s="14"/>
      <c r="G29" s="14" t="s">
        <v>250</v>
      </c>
      <c r="H29" s="53" t="s">
        <v>563</v>
      </c>
      <c r="I29" s="53"/>
      <c r="J29" s="14"/>
      <c r="K29" s="14" t="s">
        <v>250</v>
      </c>
      <c r="L29" s="53" t="s">
        <v>657</v>
      </c>
      <c r="M29" s="53"/>
      <c r="N29" s="14"/>
      <c r="O29" s="14" t="s">
        <v>250</v>
      </c>
      <c r="P29" s="53" t="s">
        <v>657</v>
      </c>
      <c r="Q29" s="53"/>
      <c r="R29" s="14"/>
    </row>
    <row r="30" spans="1:18" x14ac:dyDescent="0.25">
      <c r="A30" s="40"/>
      <c r="B30" s="14"/>
      <c r="C30" s="14" t="s">
        <v>250</v>
      </c>
      <c r="D30" s="53" t="s">
        <v>564</v>
      </c>
      <c r="E30" s="53"/>
      <c r="F30" s="14"/>
      <c r="G30" s="14" t="s">
        <v>250</v>
      </c>
      <c r="H30" s="53" t="s">
        <v>564</v>
      </c>
      <c r="I30" s="53"/>
      <c r="J30" s="14"/>
      <c r="K30" s="14" t="s">
        <v>250</v>
      </c>
      <c r="L30" s="53" t="s">
        <v>564</v>
      </c>
      <c r="M30" s="53"/>
      <c r="N30" s="14"/>
      <c r="O30" s="14" t="s">
        <v>250</v>
      </c>
      <c r="P30" s="53" t="s">
        <v>564</v>
      </c>
      <c r="Q30" s="53"/>
      <c r="R30" s="14"/>
    </row>
    <row r="31" spans="1:18" ht="15.75" thickBot="1" x14ac:dyDescent="0.3">
      <c r="A31" s="40"/>
      <c r="B31" s="14"/>
      <c r="C31" s="14" t="s">
        <v>250</v>
      </c>
      <c r="D31" s="79">
        <v>41820</v>
      </c>
      <c r="E31" s="79"/>
      <c r="F31" s="14"/>
      <c r="G31" s="14" t="s">
        <v>250</v>
      </c>
      <c r="H31" s="79">
        <v>41455</v>
      </c>
      <c r="I31" s="79"/>
      <c r="J31" s="14"/>
      <c r="K31" s="14" t="s">
        <v>250</v>
      </c>
      <c r="L31" s="79">
        <v>41820</v>
      </c>
      <c r="M31" s="79"/>
      <c r="N31" s="14"/>
      <c r="O31" s="14" t="s">
        <v>250</v>
      </c>
      <c r="P31" s="79">
        <v>41455</v>
      </c>
      <c r="Q31" s="79"/>
      <c r="R31" s="14"/>
    </row>
    <row r="32" spans="1:18" x14ac:dyDescent="0.25">
      <c r="A32" s="40"/>
      <c r="B32" s="18"/>
      <c r="C32" s="37"/>
      <c r="D32" s="37"/>
      <c r="E32" s="37"/>
      <c r="F32" s="37"/>
      <c r="G32" s="37"/>
      <c r="H32" s="37"/>
      <c r="I32" s="37"/>
      <c r="J32" s="37"/>
      <c r="K32" s="37"/>
      <c r="L32" s="37"/>
      <c r="M32" s="37"/>
      <c r="N32" s="37"/>
      <c r="O32" s="37"/>
      <c r="P32" s="37"/>
      <c r="Q32" s="37"/>
      <c r="R32" s="37"/>
    </row>
    <row r="33" spans="1:18" x14ac:dyDescent="0.25">
      <c r="A33" s="40"/>
      <c r="B33" s="46" t="s">
        <v>660</v>
      </c>
      <c r="C33" s="20" t="s">
        <v>250</v>
      </c>
      <c r="D33" s="20"/>
      <c r="E33" s="20"/>
      <c r="F33" s="20"/>
      <c r="G33" s="20" t="s">
        <v>250</v>
      </c>
      <c r="H33" s="20"/>
      <c r="I33" s="20"/>
      <c r="J33" s="20"/>
      <c r="K33" s="20" t="s">
        <v>250</v>
      </c>
      <c r="L33" s="20"/>
      <c r="M33" s="20"/>
      <c r="N33" s="20"/>
      <c r="O33" s="20" t="s">
        <v>250</v>
      </c>
      <c r="P33" s="20"/>
      <c r="Q33" s="20"/>
      <c r="R33" s="20"/>
    </row>
    <row r="34" spans="1:18" x14ac:dyDescent="0.25">
      <c r="A34" s="40"/>
      <c r="B34" s="26" t="s">
        <v>661</v>
      </c>
      <c r="C34" s="11" t="s">
        <v>250</v>
      </c>
      <c r="D34" s="11" t="s">
        <v>265</v>
      </c>
      <c r="E34" s="29">
        <v>2</v>
      </c>
      <c r="F34" s="12" t="s">
        <v>250</v>
      </c>
      <c r="G34" s="11" t="s">
        <v>250</v>
      </c>
      <c r="H34" s="11" t="s">
        <v>265</v>
      </c>
      <c r="I34" s="29">
        <v>1</v>
      </c>
      <c r="J34" s="12" t="s">
        <v>250</v>
      </c>
      <c r="K34" s="11" t="s">
        <v>250</v>
      </c>
      <c r="L34" s="11" t="s">
        <v>265</v>
      </c>
      <c r="M34" s="29">
        <v>4</v>
      </c>
      <c r="N34" s="12" t="s">
        <v>250</v>
      </c>
      <c r="O34" s="11" t="s">
        <v>250</v>
      </c>
      <c r="P34" s="11" t="s">
        <v>265</v>
      </c>
      <c r="Q34" s="29">
        <v>2</v>
      </c>
      <c r="R34" s="12" t="s">
        <v>250</v>
      </c>
    </row>
    <row r="35" spans="1:18" ht="15.75" thickBot="1" x14ac:dyDescent="0.3">
      <c r="A35" s="40"/>
      <c r="B35" s="19" t="s">
        <v>662</v>
      </c>
      <c r="C35" s="20" t="s">
        <v>250</v>
      </c>
      <c r="D35" s="20"/>
      <c r="E35" s="24">
        <v>9</v>
      </c>
      <c r="F35" s="22" t="s">
        <v>250</v>
      </c>
      <c r="G35" s="20" t="s">
        <v>250</v>
      </c>
      <c r="H35" s="20"/>
      <c r="I35" s="24">
        <v>7</v>
      </c>
      <c r="J35" s="22" t="s">
        <v>250</v>
      </c>
      <c r="K35" s="20" t="s">
        <v>250</v>
      </c>
      <c r="L35" s="20"/>
      <c r="M35" s="24">
        <v>18</v>
      </c>
      <c r="N35" s="22" t="s">
        <v>250</v>
      </c>
      <c r="O35" s="20" t="s">
        <v>250</v>
      </c>
      <c r="P35" s="20"/>
      <c r="Q35" s="24">
        <v>14</v>
      </c>
      <c r="R35" s="22" t="s">
        <v>250</v>
      </c>
    </row>
    <row r="36" spans="1:18" x14ac:dyDescent="0.25">
      <c r="A36" s="40"/>
      <c r="B36" s="18"/>
      <c r="C36" s="18" t="s">
        <v>250</v>
      </c>
      <c r="D36" s="31"/>
      <c r="E36" s="31"/>
      <c r="F36" s="18"/>
      <c r="G36" s="18" t="s">
        <v>250</v>
      </c>
      <c r="H36" s="31"/>
      <c r="I36" s="31"/>
      <c r="J36" s="18"/>
      <c r="K36" s="18" t="s">
        <v>250</v>
      </c>
      <c r="L36" s="31"/>
      <c r="M36" s="31"/>
      <c r="N36" s="18"/>
      <c r="O36" s="18" t="s">
        <v>250</v>
      </c>
      <c r="P36" s="31"/>
      <c r="Q36" s="31"/>
      <c r="R36" s="18"/>
    </row>
    <row r="37" spans="1:18" ht="15.75" thickBot="1" x14ac:dyDescent="0.3">
      <c r="A37" s="40"/>
      <c r="B37" s="26" t="s">
        <v>665</v>
      </c>
      <c r="C37" s="14" t="s">
        <v>250</v>
      </c>
      <c r="D37" s="11" t="s">
        <v>265</v>
      </c>
      <c r="E37" s="29">
        <v>11</v>
      </c>
      <c r="F37" s="12" t="s">
        <v>250</v>
      </c>
      <c r="G37" s="14" t="s">
        <v>250</v>
      </c>
      <c r="H37" s="11" t="s">
        <v>265</v>
      </c>
      <c r="I37" s="29">
        <v>8</v>
      </c>
      <c r="J37" s="12" t="s">
        <v>250</v>
      </c>
      <c r="K37" s="14" t="s">
        <v>250</v>
      </c>
      <c r="L37" s="11" t="s">
        <v>265</v>
      </c>
      <c r="M37" s="29">
        <v>22</v>
      </c>
      <c r="N37" s="12" t="s">
        <v>250</v>
      </c>
      <c r="O37" s="14" t="s">
        <v>250</v>
      </c>
      <c r="P37" s="11" t="s">
        <v>265</v>
      </c>
      <c r="Q37" s="29">
        <v>16</v>
      </c>
      <c r="R37" s="12" t="s">
        <v>250</v>
      </c>
    </row>
    <row r="38" spans="1:18" ht="15.75" thickTop="1" x14ac:dyDescent="0.25">
      <c r="A38" s="40"/>
      <c r="B38" s="18"/>
      <c r="C38" s="18" t="s">
        <v>250</v>
      </c>
      <c r="D38" s="34"/>
      <c r="E38" s="34"/>
      <c r="F38" s="18"/>
      <c r="G38" s="18" t="s">
        <v>250</v>
      </c>
      <c r="H38" s="34"/>
      <c r="I38" s="34"/>
      <c r="J38" s="18"/>
      <c r="K38" s="18" t="s">
        <v>250</v>
      </c>
      <c r="L38" s="34"/>
      <c r="M38" s="34"/>
      <c r="N38" s="18"/>
      <c r="O38" s="18" t="s">
        <v>250</v>
      </c>
      <c r="P38" s="34"/>
      <c r="Q38" s="34"/>
      <c r="R38" s="18"/>
    </row>
  </sheetData>
  <mergeCells count="54">
    <mergeCell ref="B6:R6"/>
    <mergeCell ref="B7:R7"/>
    <mergeCell ref="B8:R8"/>
    <mergeCell ref="B9:R9"/>
    <mergeCell ref="B10:R10"/>
    <mergeCell ref="B11:R11"/>
    <mergeCell ref="C32:F32"/>
    <mergeCell ref="G32:J32"/>
    <mergeCell ref="K32:N32"/>
    <mergeCell ref="O32:R32"/>
    <mergeCell ref="A1:A2"/>
    <mergeCell ref="B1:R1"/>
    <mergeCell ref="B2:R2"/>
    <mergeCell ref="B3:R3"/>
    <mergeCell ref="A4:A38"/>
    <mergeCell ref="B4:R4"/>
    <mergeCell ref="D30:E30"/>
    <mergeCell ref="H30:I30"/>
    <mergeCell ref="L30:M30"/>
    <mergeCell ref="P30:Q30"/>
    <mergeCell ref="D31:E31"/>
    <mergeCell ref="H31:I31"/>
    <mergeCell ref="L31:M31"/>
    <mergeCell ref="P31:Q31"/>
    <mergeCell ref="C27:J27"/>
    <mergeCell ref="K27:R27"/>
    <mergeCell ref="D28:I28"/>
    <mergeCell ref="L28:Q28"/>
    <mergeCell ref="D29:E29"/>
    <mergeCell ref="H29:I29"/>
    <mergeCell ref="L29:M29"/>
    <mergeCell ref="P29:Q29"/>
    <mergeCell ref="C17:F17"/>
    <mergeCell ref="G17:J17"/>
    <mergeCell ref="K17:N17"/>
    <mergeCell ref="O17:R17"/>
    <mergeCell ref="C24:F24"/>
    <mergeCell ref="G24:J24"/>
    <mergeCell ref="K24:N24"/>
    <mergeCell ref="O24:R24"/>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30.140625" bestFit="1" customWidth="1"/>
    <col min="2" max="4" width="36.5703125" bestFit="1" customWidth="1"/>
    <col min="5" max="5" width="9.5703125" customWidth="1"/>
    <col min="6" max="6" width="3.140625" customWidth="1"/>
    <col min="7" max="8" width="3" customWidth="1"/>
    <col min="9" max="9" width="13.28515625" customWidth="1"/>
    <col min="10" max="11" width="3" customWidth="1"/>
    <col min="12" max="12" width="31.5703125" customWidth="1"/>
    <col min="13" max="13" width="9.5703125" customWidth="1"/>
    <col min="14" max="14" width="36.5703125" customWidth="1"/>
    <col min="15" max="15" width="3" customWidth="1"/>
    <col min="16" max="16" width="34.42578125" customWidth="1"/>
    <col min="17" max="17" width="13.28515625" customWidth="1"/>
    <col min="18" max="18" width="34.42578125" customWidth="1"/>
  </cols>
  <sheetData>
    <row r="1" spans="1:18" ht="15" customHeight="1" x14ac:dyDescent="0.25">
      <c r="A1" s="7" t="s">
        <v>6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8</v>
      </c>
      <c r="B3" s="39" t="s">
        <v>5</v>
      </c>
      <c r="C3" s="39"/>
      <c r="D3" s="39"/>
      <c r="E3" s="39"/>
      <c r="F3" s="39"/>
      <c r="G3" s="39"/>
      <c r="H3" s="39"/>
      <c r="I3" s="39"/>
      <c r="J3" s="39"/>
      <c r="K3" s="39"/>
      <c r="L3" s="39"/>
      <c r="M3" s="39"/>
      <c r="N3" s="39"/>
      <c r="O3" s="39"/>
      <c r="P3" s="39"/>
      <c r="Q3" s="39"/>
      <c r="R3" s="39"/>
    </row>
    <row r="4" spans="1:18" ht="15" customHeight="1" x14ac:dyDescent="0.25">
      <c r="A4" s="40" t="s">
        <v>667</v>
      </c>
      <c r="B4" s="39" t="s">
        <v>5</v>
      </c>
      <c r="C4" s="39"/>
      <c r="D4" s="39"/>
      <c r="E4" s="39"/>
      <c r="F4" s="39"/>
      <c r="G4" s="39"/>
      <c r="H4" s="39"/>
      <c r="I4" s="39"/>
      <c r="J4" s="39"/>
      <c r="K4" s="39"/>
      <c r="L4" s="39"/>
      <c r="M4" s="39"/>
      <c r="N4" s="39"/>
      <c r="O4" s="39"/>
      <c r="P4" s="39"/>
      <c r="Q4" s="39"/>
      <c r="R4" s="39"/>
    </row>
    <row r="5" spans="1:18" x14ac:dyDescent="0.25">
      <c r="A5" s="40"/>
      <c r="B5" s="10">
        <v>9</v>
      </c>
      <c r="C5" s="10" t="s">
        <v>667</v>
      </c>
    </row>
    <row r="6" spans="1:18" x14ac:dyDescent="0.25">
      <c r="A6" s="40"/>
      <c r="B6" s="42" t="s">
        <v>669</v>
      </c>
      <c r="C6" s="42"/>
      <c r="D6" s="42"/>
      <c r="E6" s="42"/>
      <c r="F6" s="42"/>
      <c r="G6" s="42"/>
      <c r="H6" s="42"/>
      <c r="I6" s="42"/>
      <c r="J6" s="42"/>
      <c r="K6" s="42"/>
      <c r="L6" s="42"/>
      <c r="M6" s="42"/>
      <c r="N6" s="42"/>
      <c r="O6" s="42"/>
      <c r="P6" s="42"/>
      <c r="Q6" s="42"/>
      <c r="R6" s="42"/>
    </row>
    <row r="7" spans="1:18" ht="15.75" x14ac:dyDescent="0.25">
      <c r="A7" s="40"/>
      <c r="B7" s="44"/>
      <c r="C7" s="44"/>
      <c r="D7" s="44"/>
      <c r="E7" s="44"/>
      <c r="F7" s="44"/>
      <c r="G7" s="44"/>
      <c r="H7" s="44"/>
      <c r="I7" s="44"/>
      <c r="J7" s="44"/>
      <c r="K7" s="44"/>
      <c r="L7" s="44"/>
      <c r="M7" s="44"/>
      <c r="N7" s="44"/>
      <c r="O7" s="44"/>
      <c r="P7" s="44"/>
      <c r="Q7" s="44"/>
      <c r="R7" s="44"/>
    </row>
    <row r="8" spans="1:18" x14ac:dyDescent="0.25">
      <c r="A8" s="40"/>
      <c r="B8" s="11"/>
      <c r="C8" s="11"/>
      <c r="D8" s="11"/>
    </row>
    <row r="9" spans="1:18" ht="114.75" x14ac:dyDescent="0.25">
      <c r="A9" s="40"/>
      <c r="B9" s="63" t="s">
        <v>670</v>
      </c>
      <c r="C9" s="14" t="s">
        <v>250</v>
      </c>
      <c r="D9" s="63" t="s">
        <v>671</v>
      </c>
    </row>
    <row r="10" spans="1:18" x14ac:dyDescent="0.25">
      <c r="A10" s="40"/>
      <c r="B10" s="18"/>
      <c r="C10" s="37"/>
      <c r="D10" s="37"/>
    </row>
    <row r="11" spans="1:18" ht="114.75" x14ac:dyDescent="0.25">
      <c r="A11" s="40"/>
      <c r="B11" s="63" t="s">
        <v>672</v>
      </c>
      <c r="C11" s="14" t="s">
        <v>250</v>
      </c>
      <c r="D11" s="63" t="s">
        <v>673</v>
      </c>
    </row>
    <row r="12" spans="1:18" x14ac:dyDescent="0.25">
      <c r="A12" s="40"/>
      <c r="B12" s="18"/>
      <c r="C12" s="37"/>
      <c r="D12" s="37"/>
    </row>
    <row r="13" spans="1:18" ht="127.5" x14ac:dyDescent="0.25">
      <c r="A13" s="40"/>
      <c r="B13" s="63" t="s">
        <v>674</v>
      </c>
      <c r="C13" s="14" t="s">
        <v>250</v>
      </c>
      <c r="D13" s="63" t="s">
        <v>675</v>
      </c>
    </row>
    <row r="14" spans="1:18" x14ac:dyDescent="0.25">
      <c r="A14" s="40"/>
      <c r="B14" s="43"/>
      <c r="C14" s="43"/>
      <c r="D14" s="43"/>
      <c r="E14" s="43"/>
      <c r="F14" s="43"/>
      <c r="G14" s="43"/>
      <c r="H14" s="43"/>
      <c r="I14" s="43"/>
      <c r="J14" s="43"/>
      <c r="K14" s="43"/>
      <c r="L14" s="43"/>
      <c r="M14" s="43"/>
      <c r="N14" s="43"/>
      <c r="O14" s="43"/>
      <c r="P14" s="43"/>
      <c r="Q14" s="43"/>
      <c r="R14" s="43"/>
    </row>
    <row r="15" spans="1:18" x14ac:dyDescent="0.25">
      <c r="A15" s="40"/>
      <c r="B15" s="72" t="s">
        <v>676</v>
      </c>
      <c r="C15" s="72"/>
      <c r="D15" s="72"/>
      <c r="E15" s="72"/>
      <c r="F15" s="72"/>
      <c r="G15" s="72"/>
      <c r="H15" s="72"/>
      <c r="I15" s="72"/>
      <c r="J15" s="72"/>
      <c r="K15" s="72"/>
      <c r="L15" s="72"/>
      <c r="M15" s="72"/>
      <c r="N15" s="72"/>
      <c r="O15" s="72"/>
      <c r="P15" s="72"/>
      <c r="Q15" s="72"/>
      <c r="R15" s="72"/>
    </row>
    <row r="16" spans="1:18" x14ac:dyDescent="0.25">
      <c r="A16" s="40"/>
      <c r="B16" s="101" t="s">
        <v>677</v>
      </c>
      <c r="C16" s="101"/>
      <c r="D16" s="101"/>
      <c r="E16" s="101"/>
      <c r="F16" s="101"/>
      <c r="G16" s="101"/>
      <c r="H16" s="101"/>
      <c r="I16" s="101"/>
      <c r="J16" s="101"/>
      <c r="K16" s="101"/>
      <c r="L16" s="101"/>
      <c r="M16" s="101"/>
      <c r="N16" s="101"/>
      <c r="O16" s="101"/>
      <c r="P16" s="101"/>
      <c r="Q16" s="101"/>
      <c r="R16" s="101"/>
    </row>
    <row r="17" spans="1:18" ht="76.5" customHeight="1" x14ac:dyDescent="0.25">
      <c r="A17" s="40"/>
      <c r="B17" s="42" t="s">
        <v>678</v>
      </c>
      <c r="C17" s="42"/>
      <c r="D17" s="42"/>
      <c r="E17" s="42"/>
      <c r="F17" s="42"/>
      <c r="G17" s="42"/>
      <c r="H17" s="42"/>
      <c r="I17" s="42"/>
      <c r="J17" s="42"/>
      <c r="K17" s="42"/>
      <c r="L17" s="42"/>
      <c r="M17" s="42"/>
      <c r="N17" s="42"/>
      <c r="O17" s="42"/>
      <c r="P17" s="42"/>
      <c r="Q17" s="42"/>
      <c r="R17" s="42"/>
    </row>
    <row r="18" spans="1:18" x14ac:dyDescent="0.25">
      <c r="A18" s="40"/>
      <c r="B18" s="101" t="s">
        <v>679</v>
      </c>
      <c r="C18" s="101"/>
      <c r="D18" s="101"/>
      <c r="E18" s="101"/>
      <c r="F18" s="101"/>
      <c r="G18" s="101"/>
      <c r="H18" s="101"/>
      <c r="I18" s="101"/>
      <c r="J18" s="101"/>
      <c r="K18" s="101"/>
      <c r="L18" s="101"/>
      <c r="M18" s="101"/>
      <c r="N18" s="101"/>
      <c r="O18" s="101"/>
      <c r="P18" s="101"/>
      <c r="Q18" s="101"/>
      <c r="R18" s="101"/>
    </row>
    <row r="19" spans="1:18" ht="51" customHeight="1" x14ac:dyDescent="0.25">
      <c r="A19" s="40"/>
      <c r="B19" s="42" t="s">
        <v>680</v>
      </c>
      <c r="C19" s="42"/>
      <c r="D19" s="42"/>
      <c r="E19" s="42"/>
      <c r="F19" s="42"/>
      <c r="G19" s="42"/>
      <c r="H19" s="42"/>
      <c r="I19" s="42"/>
      <c r="J19" s="42"/>
      <c r="K19" s="42"/>
      <c r="L19" s="42"/>
      <c r="M19" s="42"/>
      <c r="N19" s="42"/>
      <c r="O19" s="42"/>
      <c r="P19" s="42"/>
      <c r="Q19" s="42"/>
      <c r="R19" s="42"/>
    </row>
    <row r="20" spans="1:18" x14ac:dyDescent="0.25">
      <c r="A20" s="40"/>
      <c r="B20" s="43"/>
      <c r="C20" s="43"/>
      <c r="D20" s="43"/>
      <c r="E20" s="43"/>
      <c r="F20" s="43"/>
      <c r="G20" s="43"/>
      <c r="H20" s="43"/>
      <c r="I20" s="43"/>
      <c r="J20" s="43"/>
      <c r="K20" s="43"/>
      <c r="L20" s="43"/>
      <c r="M20" s="43"/>
      <c r="N20" s="43"/>
      <c r="O20" s="43"/>
      <c r="P20" s="43"/>
      <c r="Q20" s="43"/>
      <c r="R20" s="43"/>
    </row>
    <row r="21" spans="1:18" x14ac:dyDescent="0.25">
      <c r="A21" s="40"/>
      <c r="B21" s="42" t="s">
        <v>681</v>
      </c>
      <c r="C21" s="42"/>
      <c r="D21" s="42"/>
      <c r="E21" s="42"/>
      <c r="F21" s="42"/>
      <c r="G21" s="42"/>
      <c r="H21" s="42"/>
      <c r="I21" s="42"/>
      <c r="J21" s="42"/>
      <c r="K21" s="42"/>
      <c r="L21" s="42"/>
      <c r="M21" s="42"/>
      <c r="N21" s="42"/>
      <c r="O21" s="42"/>
      <c r="P21" s="42"/>
      <c r="Q21" s="42"/>
      <c r="R21" s="42"/>
    </row>
    <row r="22" spans="1:18" ht="15.75" x14ac:dyDescent="0.25">
      <c r="A22" s="40"/>
      <c r="B22" s="44"/>
      <c r="C22" s="44"/>
      <c r="D22" s="44"/>
      <c r="E22" s="44"/>
      <c r="F22" s="44"/>
      <c r="G22" s="44"/>
      <c r="H22" s="44"/>
      <c r="I22" s="44"/>
      <c r="J22" s="44"/>
      <c r="K22" s="44"/>
      <c r="L22" s="44"/>
      <c r="M22" s="44"/>
      <c r="N22" s="44"/>
      <c r="O22" s="44"/>
      <c r="P22" s="44"/>
      <c r="Q22" s="44"/>
      <c r="R22" s="44"/>
    </row>
    <row r="23" spans="1:18" x14ac:dyDescent="0.25">
      <c r="A23" s="40"/>
      <c r="B23" s="11"/>
      <c r="C23" s="11"/>
      <c r="D23" s="11"/>
      <c r="E23" s="11"/>
      <c r="F23" s="11"/>
      <c r="G23" s="11"/>
      <c r="H23" s="11"/>
      <c r="I23" s="11"/>
      <c r="J23" s="11"/>
      <c r="K23" s="11"/>
      <c r="L23" s="11"/>
      <c r="M23" s="11"/>
      <c r="N23" s="11"/>
      <c r="O23" s="11"/>
      <c r="P23" s="11"/>
      <c r="Q23" s="11"/>
      <c r="R23" s="11"/>
    </row>
    <row r="24" spans="1:18" ht="15.75" thickBot="1" x14ac:dyDescent="0.3">
      <c r="A24" s="40"/>
      <c r="B24" s="14"/>
      <c r="C24" s="14" t="s">
        <v>250</v>
      </c>
      <c r="D24" s="36" t="s">
        <v>312</v>
      </c>
      <c r="E24" s="36"/>
      <c r="F24" s="36"/>
      <c r="G24" s="36"/>
      <c r="H24" s="36"/>
      <c r="I24" s="36"/>
      <c r="J24" s="36"/>
      <c r="K24" s="36"/>
      <c r="L24" s="36"/>
      <c r="M24" s="36"/>
      <c r="N24" s="36"/>
      <c r="O24" s="36"/>
      <c r="P24" s="36"/>
      <c r="Q24" s="36"/>
      <c r="R24" s="14"/>
    </row>
    <row r="25" spans="1:18" x14ac:dyDescent="0.25">
      <c r="A25" s="40"/>
      <c r="B25" s="64" t="s">
        <v>281</v>
      </c>
      <c r="C25" s="52" t="s">
        <v>250</v>
      </c>
      <c r="D25" s="67" t="s">
        <v>682</v>
      </c>
      <c r="E25" s="67"/>
      <c r="F25" s="59"/>
      <c r="G25" s="59" t="s">
        <v>250</v>
      </c>
      <c r="H25" s="67" t="s">
        <v>688</v>
      </c>
      <c r="I25" s="67"/>
      <c r="J25" s="59"/>
      <c r="K25" s="59" t="s">
        <v>250</v>
      </c>
      <c r="L25" s="67" t="s">
        <v>692</v>
      </c>
      <c r="M25" s="67"/>
      <c r="N25" s="59"/>
      <c r="O25" s="59" t="s">
        <v>250</v>
      </c>
      <c r="P25" s="67" t="s">
        <v>150</v>
      </c>
      <c r="Q25" s="67"/>
      <c r="R25" s="52"/>
    </row>
    <row r="26" spans="1:18" x14ac:dyDescent="0.25">
      <c r="A26" s="40"/>
      <c r="B26" s="64"/>
      <c r="C26" s="52"/>
      <c r="D26" s="35" t="s">
        <v>683</v>
      </c>
      <c r="E26" s="35"/>
      <c r="F26" s="52"/>
      <c r="G26" s="52"/>
      <c r="H26" s="35" t="s">
        <v>689</v>
      </c>
      <c r="I26" s="35"/>
      <c r="J26" s="52"/>
      <c r="K26" s="52"/>
      <c r="L26" s="35" t="s">
        <v>693</v>
      </c>
      <c r="M26" s="35"/>
      <c r="N26" s="52"/>
      <c r="O26" s="52"/>
      <c r="P26" s="35"/>
      <c r="Q26" s="35"/>
      <c r="R26" s="52"/>
    </row>
    <row r="27" spans="1:18" x14ac:dyDescent="0.25">
      <c r="A27" s="40"/>
      <c r="B27" s="64"/>
      <c r="C27" s="52"/>
      <c r="D27" s="35" t="s">
        <v>684</v>
      </c>
      <c r="E27" s="35"/>
      <c r="F27" s="52"/>
      <c r="G27" s="52"/>
      <c r="H27" s="35" t="s">
        <v>690</v>
      </c>
      <c r="I27" s="35"/>
      <c r="J27" s="52"/>
      <c r="K27" s="52"/>
      <c r="L27" s="35" t="s">
        <v>690</v>
      </c>
      <c r="M27" s="35"/>
      <c r="N27" s="52"/>
      <c r="O27" s="52"/>
      <c r="P27" s="35"/>
      <c r="Q27" s="35"/>
      <c r="R27" s="52"/>
    </row>
    <row r="28" spans="1:18" x14ac:dyDescent="0.25">
      <c r="A28" s="40"/>
      <c r="B28" s="64"/>
      <c r="C28" s="52"/>
      <c r="D28" s="35" t="s">
        <v>685</v>
      </c>
      <c r="E28" s="35"/>
      <c r="F28" s="52"/>
      <c r="G28" s="52"/>
      <c r="H28" s="35" t="s">
        <v>691</v>
      </c>
      <c r="I28" s="35"/>
      <c r="J28" s="52"/>
      <c r="K28" s="52"/>
      <c r="L28" s="35" t="s">
        <v>694</v>
      </c>
      <c r="M28" s="35"/>
      <c r="N28" s="52"/>
      <c r="O28" s="52"/>
      <c r="P28" s="35"/>
      <c r="Q28" s="35"/>
      <c r="R28" s="52"/>
    </row>
    <row r="29" spans="1:18" x14ac:dyDescent="0.25">
      <c r="A29" s="40"/>
      <c r="B29" s="64"/>
      <c r="C29" s="52"/>
      <c r="D29" s="35" t="s">
        <v>686</v>
      </c>
      <c r="E29" s="35"/>
      <c r="F29" s="52"/>
      <c r="G29" s="52"/>
      <c r="H29" s="35"/>
      <c r="I29" s="35"/>
      <c r="J29" s="52"/>
      <c r="K29" s="52"/>
      <c r="L29" s="35"/>
      <c r="M29" s="35"/>
      <c r="N29" s="52"/>
      <c r="O29" s="52"/>
      <c r="P29" s="35"/>
      <c r="Q29" s="35"/>
      <c r="R29" s="52"/>
    </row>
    <row r="30" spans="1:18" ht="15.75" thickBot="1" x14ac:dyDescent="0.3">
      <c r="A30" s="40"/>
      <c r="B30" s="64"/>
      <c r="C30" s="52"/>
      <c r="D30" s="36" t="s">
        <v>687</v>
      </c>
      <c r="E30" s="36"/>
      <c r="F30" s="52"/>
      <c r="G30" s="52"/>
      <c r="H30" s="36"/>
      <c r="I30" s="36"/>
      <c r="J30" s="52"/>
      <c r="K30" s="52"/>
      <c r="L30" s="36"/>
      <c r="M30" s="36"/>
      <c r="N30" s="52"/>
      <c r="O30" s="52"/>
      <c r="P30" s="36"/>
      <c r="Q30" s="36"/>
      <c r="R30" s="52"/>
    </row>
    <row r="31" spans="1:18" x14ac:dyDescent="0.25">
      <c r="A31" s="40"/>
      <c r="B31" s="18"/>
      <c r="C31" s="37"/>
      <c r="D31" s="37"/>
      <c r="E31" s="37"/>
      <c r="F31" s="37"/>
      <c r="G31" s="37"/>
      <c r="H31" s="37"/>
      <c r="I31" s="37"/>
      <c r="J31" s="37"/>
      <c r="K31" s="37"/>
      <c r="L31" s="37"/>
      <c r="M31" s="37"/>
      <c r="N31" s="37"/>
      <c r="O31" s="37"/>
      <c r="P31" s="37"/>
      <c r="Q31" s="37"/>
      <c r="R31" s="37"/>
    </row>
    <row r="32" spans="1:18" x14ac:dyDescent="0.25">
      <c r="A32" s="40"/>
      <c r="B32" s="46" t="s">
        <v>695</v>
      </c>
      <c r="C32" s="20" t="s">
        <v>250</v>
      </c>
      <c r="D32" s="20"/>
      <c r="E32" s="20"/>
      <c r="F32" s="20"/>
      <c r="G32" s="20" t="s">
        <v>250</v>
      </c>
      <c r="H32" s="20"/>
      <c r="I32" s="20"/>
      <c r="J32" s="20"/>
      <c r="K32" s="20" t="s">
        <v>250</v>
      </c>
      <c r="L32" s="20"/>
      <c r="M32" s="20"/>
      <c r="N32" s="20"/>
      <c r="O32" s="20" t="s">
        <v>250</v>
      </c>
      <c r="P32" s="20"/>
      <c r="Q32" s="20"/>
      <c r="R32" s="20"/>
    </row>
    <row r="33" spans="1:18" x14ac:dyDescent="0.25">
      <c r="A33" s="40"/>
      <c r="B33" s="47" t="s">
        <v>192</v>
      </c>
      <c r="C33" s="11" t="s">
        <v>250</v>
      </c>
      <c r="D33" s="11"/>
      <c r="E33" s="11"/>
      <c r="F33" s="11"/>
      <c r="G33" s="11" t="s">
        <v>250</v>
      </c>
      <c r="H33" s="11"/>
      <c r="I33" s="11"/>
      <c r="J33" s="11"/>
      <c r="K33" s="11" t="s">
        <v>250</v>
      </c>
      <c r="L33" s="11"/>
      <c r="M33" s="11"/>
      <c r="N33" s="11"/>
      <c r="O33" s="11" t="s">
        <v>250</v>
      </c>
      <c r="P33" s="11"/>
      <c r="Q33" s="11"/>
      <c r="R33" s="11"/>
    </row>
    <row r="34" spans="1:18" x14ac:dyDescent="0.25">
      <c r="A34" s="40"/>
      <c r="B34" s="49" t="s">
        <v>289</v>
      </c>
      <c r="C34" s="20" t="s">
        <v>250</v>
      </c>
      <c r="D34" s="22" t="s">
        <v>265</v>
      </c>
      <c r="E34" s="25" t="s">
        <v>267</v>
      </c>
      <c r="F34" s="22" t="s">
        <v>250</v>
      </c>
      <c r="G34" s="20" t="s">
        <v>250</v>
      </c>
      <c r="H34" s="20" t="s">
        <v>265</v>
      </c>
      <c r="I34" s="21">
        <v>1799</v>
      </c>
      <c r="J34" s="22" t="s">
        <v>250</v>
      </c>
      <c r="K34" s="20" t="s">
        <v>250</v>
      </c>
      <c r="L34" s="20" t="s">
        <v>265</v>
      </c>
      <c r="M34" s="21">
        <v>37055</v>
      </c>
      <c r="N34" s="22" t="s">
        <v>250</v>
      </c>
      <c r="O34" s="20" t="s">
        <v>250</v>
      </c>
      <c r="P34" s="20" t="s">
        <v>265</v>
      </c>
      <c r="Q34" s="21">
        <v>38854</v>
      </c>
      <c r="R34" s="22" t="s">
        <v>250</v>
      </c>
    </row>
    <row r="35" spans="1:18" x14ac:dyDescent="0.25">
      <c r="A35" s="40"/>
      <c r="B35" s="50" t="s">
        <v>292</v>
      </c>
      <c r="C35" s="11" t="s">
        <v>250</v>
      </c>
      <c r="D35" s="12"/>
      <c r="E35" s="30" t="s">
        <v>267</v>
      </c>
      <c r="F35" s="12" t="s">
        <v>250</v>
      </c>
      <c r="G35" s="11" t="s">
        <v>250</v>
      </c>
      <c r="H35" s="11"/>
      <c r="I35" s="27">
        <v>180312</v>
      </c>
      <c r="J35" s="12" t="s">
        <v>250</v>
      </c>
      <c r="K35" s="11" t="s">
        <v>250</v>
      </c>
      <c r="L35" s="12"/>
      <c r="M35" s="30" t="s">
        <v>267</v>
      </c>
      <c r="N35" s="12" t="s">
        <v>250</v>
      </c>
      <c r="O35" s="11" t="s">
        <v>250</v>
      </c>
      <c r="P35" s="11"/>
      <c r="Q35" s="27">
        <v>180312</v>
      </c>
      <c r="R35" s="12" t="s">
        <v>250</v>
      </c>
    </row>
    <row r="36" spans="1:18" x14ac:dyDescent="0.25">
      <c r="A36" s="40"/>
      <c r="B36" s="49" t="s">
        <v>696</v>
      </c>
      <c r="C36" s="20" t="s">
        <v>250</v>
      </c>
      <c r="D36" s="20"/>
      <c r="E36" s="21">
        <v>1453</v>
      </c>
      <c r="F36" s="22" t="s">
        <v>250</v>
      </c>
      <c r="G36" s="20" t="s">
        <v>250</v>
      </c>
      <c r="H36" s="22"/>
      <c r="I36" s="25" t="s">
        <v>267</v>
      </c>
      <c r="J36" s="22" t="s">
        <v>250</v>
      </c>
      <c r="K36" s="20" t="s">
        <v>250</v>
      </c>
      <c r="L36" s="22"/>
      <c r="M36" s="25" t="s">
        <v>267</v>
      </c>
      <c r="N36" s="22" t="s">
        <v>250</v>
      </c>
      <c r="O36" s="20" t="s">
        <v>250</v>
      </c>
      <c r="P36" s="20"/>
      <c r="Q36" s="21">
        <v>1453</v>
      </c>
      <c r="R36" s="22" t="s">
        <v>250</v>
      </c>
    </row>
    <row r="37" spans="1:18" x14ac:dyDescent="0.25">
      <c r="A37" s="40"/>
      <c r="B37" s="50" t="s">
        <v>295</v>
      </c>
      <c r="C37" s="11" t="s">
        <v>250</v>
      </c>
      <c r="D37" s="12"/>
      <c r="E37" s="30" t="s">
        <v>267</v>
      </c>
      <c r="F37" s="12" t="s">
        <v>250</v>
      </c>
      <c r="G37" s="11" t="s">
        <v>250</v>
      </c>
      <c r="H37" s="11"/>
      <c r="I37" s="27">
        <v>186618</v>
      </c>
      <c r="J37" s="12" t="s">
        <v>250</v>
      </c>
      <c r="K37" s="11" t="s">
        <v>250</v>
      </c>
      <c r="L37" s="12"/>
      <c r="M37" s="30" t="s">
        <v>267</v>
      </c>
      <c r="N37" s="12" t="s">
        <v>250</v>
      </c>
      <c r="O37" s="11" t="s">
        <v>250</v>
      </c>
      <c r="P37" s="11"/>
      <c r="Q37" s="27">
        <v>186618</v>
      </c>
      <c r="R37" s="12" t="s">
        <v>250</v>
      </c>
    </row>
    <row r="38" spans="1:18" x14ac:dyDescent="0.25">
      <c r="A38" s="40"/>
      <c r="B38" s="49" t="s">
        <v>697</v>
      </c>
      <c r="C38" s="20" t="s">
        <v>250</v>
      </c>
      <c r="D38" s="20"/>
      <c r="E38" s="20"/>
      <c r="F38" s="20"/>
      <c r="G38" s="20" t="s">
        <v>250</v>
      </c>
      <c r="H38" s="20"/>
      <c r="I38" s="20"/>
      <c r="J38" s="20"/>
      <c r="K38" s="20" t="s">
        <v>250</v>
      </c>
      <c r="L38" s="20"/>
      <c r="M38" s="20"/>
      <c r="N38" s="20"/>
      <c r="O38" s="20" t="s">
        <v>250</v>
      </c>
      <c r="P38" s="20"/>
      <c r="Q38" s="20"/>
      <c r="R38" s="20"/>
    </row>
    <row r="39" spans="1:18" x14ac:dyDescent="0.25">
      <c r="A39" s="40"/>
      <c r="B39" s="61" t="s">
        <v>297</v>
      </c>
      <c r="C39" s="11" t="s">
        <v>250</v>
      </c>
      <c r="D39" s="12"/>
      <c r="E39" s="30" t="s">
        <v>267</v>
      </c>
      <c r="F39" s="12" t="s">
        <v>250</v>
      </c>
      <c r="G39" s="11" t="s">
        <v>250</v>
      </c>
      <c r="H39" s="11"/>
      <c r="I39" s="27">
        <v>684545</v>
      </c>
      <c r="J39" s="12" t="s">
        <v>250</v>
      </c>
      <c r="K39" s="11" t="s">
        <v>250</v>
      </c>
      <c r="L39" s="12"/>
      <c r="M39" s="30" t="s">
        <v>267</v>
      </c>
      <c r="N39" s="12" t="s">
        <v>250</v>
      </c>
      <c r="O39" s="11" t="s">
        <v>250</v>
      </c>
      <c r="P39" s="11"/>
      <c r="Q39" s="27">
        <v>684545</v>
      </c>
      <c r="R39" s="12" t="s">
        <v>250</v>
      </c>
    </row>
    <row r="40" spans="1:18" ht="15.75" thickBot="1" x14ac:dyDescent="0.3">
      <c r="A40" s="40"/>
      <c r="B40" s="62" t="s">
        <v>299</v>
      </c>
      <c r="C40" s="20" t="s">
        <v>250</v>
      </c>
      <c r="D40" s="22"/>
      <c r="E40" s="25" t="s">
        <v>267</v>
      </c>
      <c r="F40" s="22" t="s">
        <v>250</v>
      </c>
      <c r="G40" s="20" t="s">
        <v>250</v>
      </c>
      <c r="H40" s="20"/>
      <c r="I40" s="21">
        <v>1572</v>
      </c>
      <c r="J40" s="22" t="s">
        <v>250</v>
      </c>
      <c r="K40" s="20" t="s">
        <v>250</v>
      </c>
      <c r="L40" s="22"/>
      <c r="M40" s="25" t="s">
        <v>267</v>
      </c>
      <c r="N40" s="22" t="s">
        <v>250</v>
      </c>
      <c r="O40" s="20" t="s">
        <v>250</v>
      </c>
      <c r="P40" s="20"/>
      <c r="Q40" s="21">
        <v>1572</v>
      </c>
      <c r="R40" s="22" t="s">
        <v>250</v>
      </c>
    </row>
    <row r="41" spans="1:18" x14ac:dyDescent="0.25">
      <c r="A41" s="40"/>
      <c r="B41" s="18"/>
      <c r="C41" s="18" t="s">
        <v>250</v>
      </c>
      <c r="D41" s="31"/>
      <c r="E41" s="31"/>
      <c r="F41" s="18"/>
      <c r="G41" s="18" t="s">
        <v>250</v>
      </c>
      <c r="H41" s="31"/>
      <c r="I41" s="31"/>
      <c r="J41" s="18"/>
      <c r="K41" s="18" t="s">
        <v>250</v>
      </c>
      <c r="L41" s="31"/>
      <c r="M41" s="31"/>
      <c r="N41" s="18"/>
      <c r="O41" s="18" t="s">
        <v>250</v>
      </c>
      <c r="P41" s="31"/>
      <c r="Q41" s="31"/>
      <c r="R41" s="18"/>
    </row>
    <row r="42" spans="1:18" ht="26.25" thickBot="1" x14ac:dyDescent="0.3">
      <c r="A42" s="40"/>
      <c r="B42" s="61" t="s">
        <v>300</v>
      </c>
      <c r="C42" s="14" t="s">
        <v>250</v>
      </c>
      <c r="D42" s="12"/>
      <c r="E42" s="30" t="s">
        <v>267</v>
      </c>
      <c r="F42" s="12" t="s">
        <v>250</v>
      </c>
      <c r="G42" s="14" t="s">
        <v>250</v>
      </c>
      <c r="H42" s="11"/>
      <c r="I42" s="27">
        <v>686117</v>
      </c>
      <c r="J42" s="12" t="s">
        <v>250</v>
      </c>
      <c r="K42" s="14" t="s">
        <v>250</v>
      </c>
      <c r="L42" s="12"/>
      <c r="M42" s="30" t="s">
        <v>267</v>
      </c>
      <c r="N42" s="12" t="s">
        <v>250</v>
      </c>
      <c r="O42" s="14" t="s">
        <v>250</v>
      </c>
      <c r="P42" s="11"/>
      <c r="Q42" s="27">
        <v>686117</v>
      </c>
      <c r="R42" s="12" t="s">
        <v>250</v>
      </c>
    </row>
    <row r="43" spans="1:18" x14ac:dyDescent="0.25">
      <c r="A43" s="40"/>
      <c r="B43" s="18"/>
      <c r="C43" s="18" t="s">
        <v>250</v>
      </c>
      <c r="D43" s="31"/>
      <c r="E43" s="31"/>
      <c r="F43" s="18"/>
      <c r="G43" s="18" t="s">
        <v>250</v>
      </c>
      <c r="H43" s="31"/>
      <c r="I43" s="31"/>
      <c r="J43" s="18"/>
      <c r="K43" s="18" t="s">
        <v>250</v>
      </c>
      <c r="L43" s="31"/>
      <c r="M43" s="31"/>
      <c r="N43" s="18"/>
      <c r="O43" s="18" t="s">
        <v>250</v>
      </c>
      <c r="P43" s="31"/>
      <c r="Q43" s="31"/>
      <c r="R43" s="18"/>
    </row>
    <row r="44" spans="1:18" ht="15.75" thickBot="1" x14ac:dyDescent="0.3">
      <c r="A44" s="40"/>
      <c r="B44" s="48" t="s">
        <v>698</v>
      </c>
      <c r="C44" s="33" t="s">
        <v>250</v>
      </c>
      <c r="D44" s="20" t="s">
        <v>265</v>
      </c>
      <c r="E44" s="21">
        <v>1453</v>
      </c>
      <c r="F44" s="22" t="s">
        <v>250</v>
      </c>
      <c r="G44" s="33" t="s">
        <v>250</v>
      </c>
      <c r="H44" s="20" t="s">
        <v>265</v>
      </c>
      <c r="I44" s="21">
        <v>1054846</v>
      </c>
      <c r="J44" s="22" t="s">
        <v>250</v>
      </c>
      <c r="K44" s="33" t="s">
        <v>250</v>
      </c>
      <c r="L44" s="20" t="s">
        <v>265</v>
      </c>
      <c r="M44" s="21">
        <v>37055</v>
      </c>
      <c r="N44" s="22" t="s">
        <v>250</v>
      </c>
      <c r="O44" s="33" t="s">
        <v>250</v>
      </c>
      <c r="P44" s="20" t="s">
        <v>265</v>
      </c>
      <c r="Q44" s="21">
        <v>1093354</v>
      </c>
      <c r="R44" s="22" t="s">
        <v>250</v>
      </c>
    </row>
    <row r="45" spans="1:18" x14ac:dyDescent="0.25">
      <c r="A45" s="40"/>
      <c r="B45" s="18"/>
      <c r="C45" s="18" t="s">
        <v>250</v>
      </c>
      <c r="D45" s="31"/>
      <c r="E45" s="31"/>
      <c r="F45" s="18"/>
      <c r="G45" s="18" t="s">
        <v>250</v>
      </c>
      <c r="H45" s="31"/>
      <c r="I45" s="31"/>
      <c r="J45" s="18"/>
      <c r="K45" s="18" t="s">
        <v>250</v>
      </c>
      <c r="L45" s="31"/>
      <c r="M45" s="31"/>
      <c r="N45" s="18"/>
      <c r="O45" s="18" t="s">
        <v>250</v>
      </c>
      <c r="P45" s="31"/>
      <c r="Q45" s="31"/>
      <c r="R45" s="18"/>
    </row>
    <row r="46" spans="1:18" x14ac:dyDescent="0.25">
      <c r="A46" s="40"/>
      <c r="B46" s="47" t="s">
        <v>699</v>
      </c>
      <c r="C46" s="14" t="s">
        <v>250</v>
      </c>
      <c r="D46" s="11"/>
      <c r="E46" s="11"/>
      <c r="F46" s="11"/>
      <c r="G46" s="14" t="s">
        <v>250</v>
      </c>
      <c r="H46" s="11"/>
      <c r="I46" s="11"/>
      <c r="J46" s="11"/>
      <c r="K46" s="14" t="s">
        <v>250</v>
      </c>
      <c r="L46" s="11"/>
      <c r="M46" s="11"/>
      <c r="N46" s="11"/>
      <c r="O46" s="14" t="s">
        <v>250</v>
      </c>
      <c r="P46" s="11"/>
      <c r="Q46" s="11"/>
      <c r="R46" s="11"/>
    </row>
    <row r="47" spans="1:18" ht="15.75" thickBot="1" x14ac:dyDescent="0.3">
      <c r="A47" s="40"/>
      <c r="B47" s="49" t="s">
        <v>700</v>
      </c>
      <c r="C47" s="33" t="s">
        <v>250</v>
      </c>
      <c r="D47" s="22" t="s">
        <v>265</v>
      </c>
      <c r="E47" s="25" t="s">
        <v>267</v>
      </c>
      <c r="F47" s="22" t="s">
        <v>250</v>
      </c>
      <c r="G47" s="33" t="s">
        <v>250</v>
      </c>
      <c r="H47" s="20" t="s">
        <v>265</v>
      </c>
      <c r="I47" s="24">
        <v>462</v>
      </c>
      <c r="J47" s="22" t="s">
        <v>250</v>
      </c>
      <c r="K47" s="33" t="s">
        <v>250</v>
      </c>
      <c r="L47" s="22" t="s">
        <v>265</v>
      </c>
      <c r="M47" s="25" t="s">
        <v>267</v>
      </c>
      <c r="N47" s="22" t="s">
        <v>250</v>
      </c>
      <c r="O47" s="33" t="s">
        <v>250</v>
      </c>
      <c r="P47" s="20" t="s">
        <v>265</v>
      </c>
      <c r="Q47" s="24">
        <v>462</v>
      </c>
      <c r="R47" s="22" t="s">
        <v>250</v>
      </c>
    </row>
    <row r="48" spans="1:18" x14ac:dyDescent="0.25">
      <c r="A48" s="40"/>
      <c r="B48" s="18"/>
      <c r="C48" s="18" t="s">
        <v>250</v>
      </c>
      <c r="D48" s="31"/>
      <c r="E48" s="31"/>
      <c r="F48" s="18"/>
      <c r="G48" s="18" t="s">
        <v>250</v>
      </c>
      <c r="H48" s="31"/>
      <c r="I48" s="31"/>
      <c r="J48" s="18"/>
      <c r="K48" s="18" t="s">
        <v>250</v>
      </c>
      <c r="L48" s="31"/>
      <c r="M48" s="31"/>
      <c r="N48" s="18"/>
      <c r="O48" s="18" t="s">
        <v>250</v>
      </c>
      <c r="P48" s="31"/>
      <c r="Q48" s="31"/>
      <c r="R48" s="18"/>
    </row>
    <row r="49" spans="1:18" ht="15.75" thickBot="1" x14ac:dyDescent="0.3">
      <c r="A49" s="40"/>
      <c r="B49" s="47" t="s">
        <v>701</v>
      </c>
      <c r="C49" s="14" t="s">
        <v>250</v>
      </c>
      <c r="D49" s="12" t="s">
        <v>265</v>
      </c>
      <c r="E49" s="30" t="s">
        <v>267</v>
      </c>
      <c r="F49" s="12" t="s">
        <v>250</v>
      </c>
      <c r="G49" s="14" t="s">
        <v>250</v>
      </c>
      <c r="H49" s="11" t="s">
        <v>265</v>
      </c>
      <c r="I49" s="29">
        <v>462</v>
      </c>
      <c r="J49" s="12" t="s">
        <v>250</v>
      </c>
      <c r="K49" s="14" t="s">
        <v>250</v>
      </c>
      <c r="L49" s="12" t="s">
        <v>265</v>
      </c>
      <c r="M49" s="30" t="s">
        <v>267</v>
      </c>
      <c r="N49" s="12" t="s">
        <v>250</v>
      </c>
      <c r="O49" s="14" t="s">
        <v>250</v>
      </c>
      <c r="P49" s="11" t="s">
        <v>265</v>
      </c>
      <c r="Q49" s="29">
        <v>462</v>
      </c>
      <c r="R49" s="12" t="s">
        <v>250</v>
      </c>
    </row>
    <row r="50" spans="1:18" ht="15.75" thickTop="1" x14ac:dyDescent="0.25">
      <c r="A50" s="40"/>
      <c r="B50" s="18"/>
      <c r="C50" s="18" t="s">
        <v>250</v>
      </c>
      <c r="D50" s="34"/>
      <c r="E50" s="34"/>
      <c r="F50" s="18"/>
      <c r="G50" s="18" t="s">
        <v>250</v>
      </c>
      <c r="H50" s="34"/>
      <c r="I50" s="34"/>
      <c r="J50" s="18"/>
      <c r="K50" s="18" t="s">
        <v>250</v>
      </c>
      <c r="L50" s="34"/>
      <c r="M50" s="34"/>
      <c r="N50" s="18"/>
      <c r="O50" s="18" t="s">
        <v>250</v>
      </c>
      <c r="P50" s="34"/>
      <c r="Q50" s="34"/>
      <c r="R50" s="18"/>
    </row>
    <row r="51" spans="1:18" x14ac:dyDescent="0.25">
      <c r="A51" s="40"/>
      <c r="B51" s="18"/>
      <c r="C51" s="37"/>
      <c r="D51" s="37"/>
      <c r="E51" s="37"/>
      <c r="F51" s="37"/>
      <c r="G51" s="37"/>
      <c r="H51" s="37"/>
      <c r="I51" s="37"/>
      <c r="J51" s="37"/>
      <c r="K51" s="37"/>
      <c r="L51" s="37"/>
      <c r="M51" s="37"/>
      <c r="N51" s="37"/>
      <c r="O51" s="37"/>
      <c r="P51" s="37"/>
      <c r="Q51" s="37"/>
      <c r="R51" s="37"/>
    </row>
    <row r="52" spans="1:18" x14ac:dyDescent="0.25">
      <c r="A52" s="40"/>
      <c r="B52" s="46" t="s">
        <v>702</v>
      </c>
      <c r="C52" s="33" t="s">
        <v>250</v>
      </c>
      <c r="D52" s="20"/>
      <c r="E52" s="20"/>
      <c r="F52" s="20"/>
      <c r="G52" s="33" t="s">
        <v>250</v>
      </c>
      <c r="H52" s="20"/>
      <c r="I52" s="20"/>
      <c r="J52" s="20"/>
      <c r="K52" s="33" t="s">
        <v>250</v>
      </c>
      <c r="L52" s="20"/>
      <c r="M52" s="20"/>
      <c r="N52" s="20"/>
      <c r="O52" s="33" t="s">
        <v>250</v>
      </c>
      <c r="P52" s="20"/>
      <c r="Q52" s="20"/>
      <c r="R52" s="20"/>
    </row>
    <row r="53" spans="1:18" x14ac:dyDescent="0.25">
      <c r="A53" s="40"/>
      <c r="B53" s="47" t="s">
        <v>703</v>
      </c>
      <c r="C53" s="14" t="s">
        <v>250</v>
      </c>
      <c r="D53" s="11"/>
      <c r="E53" s="11"/>
      <c r="F53" s="11"/>
      <c r="G53" s="14" t="s">
        <v>250</v>
      </c>
      <c r="H53" s="11"/>
      <c r="I53" s="11"/>
      <c r="J53" s="11"/>
      <c r="K53" s="14" t="s">
        <v>250</v>
      </c>
      <c r="L53" s="11"/>
      <c r="M53" s="11"/>
      <c r="N53" s="11"/>
      <c r="O53" s="14" t="s">
        <v>250</v>
      </c>
      <c r="P53" s="11"/>
      <c r="Q53" s="11"/>
      <c r="R53" s="11"/>
    </row>
    <row r="54" spans="1:18" ht="15.75" thickBot="1" x14ac:dyDescent="0.3">
      <c r="A54" s="40"/>
      <c r="B54" s="49" t="s">
        <v>704</v>
      </c>
      <c r="C54" s="33" t="s">
        <v>250</v>
      </c>
      <c r="D54" s="22" t="s">
        <v>265</v>
      </c>
      <c r="E54" s="25" t="s">
        <v>267</v>
      </c>
      <c r="F54" s="22" t="s">
        <v>250</v>
      </c>
      <c r="G54" s="33" t="s">
        <v>250</v>
      </c>
      <c r="H54" s="20" t="s">
        <v>265</v>
      </c>
      <c r="I54" s="21">
        <v>3618</v>
      </c>
      <c r="J54" s="22" t="s">
        <v>250</v>
      </c>
      <c r="K54" s="33" t="s">
        <v>250</v>
      </c>
      <c r="L54" s="22" t="s">
        <v>265</v>
      </c>
      <c r="M54" s="25" t="s">
        <v>267</v>
      </c>
      <c r="N54" s="22" t="s">
        <v>250</v>
      </c>
      <c r="O54" s="33" t="s">
        <v>250</v>
      </c>
      <c r="P54" s="20" t="s">
        <v>265</v>
      </c>
      <c r="Q54" s="21">
        <v>3618</v>
      </c>
      <c r="R54" s="22" t="s">
        <v>250</v>
      </c>
    </row>
    <row r="55" spans="1:18" x14ac:dyDescent="0.25">
      <c r="A55" s="40"/>
      <c r="B55" s="18"/>
      <c r="C55" s="18" t="s">
        <v>250</v>
      </c>
      <c r="D55" s="31"/>
      <c r="E55" s="31"/>
      <c r="F55" s="18"/>
      <c r="G55" s="18" t="s">
        <v>250</v>
      </c>
      <c r="H55" s="31"/>
      <c r="I55" s="31"/>
      <c r="J55" s="18"/>
      <c r="K55" s="18" t="s">
        <v>250</v>
      </c>
      <c r="L55" s="31"/>
      <c r="M55" s="31"/>
      <c r="N55" s="18"/>
      <c r="O55" s="18" t="s">
        <v>250</v>
      </c>
      <c r="P55" s="31"/>
      <c r="Q55" s="31"/>
      <c r="R55" s="18"/>
    </row>
    <row r="56" spans="1:18" ht="15.75" thickBot="1" x14ac:dyDescent="0.3">
      <c r="A56" s="40"/>
      <c r="B56" s="47" t="s">
        <v>705</v>
      </c>
      <c r="C56" s="14" t="s">
        <v>250</v>
      </c>
      <c r="D56" s="12" t="s">
        <v>265</v>
      </c>
      <c r="E56" s="30" t="s">
        <v>267</v>
      </c>
      <c r="F56" s="12" t="s">
        <v>250</v>
      </c>
      <c r="G56" s="14" t="s">
        <v>250</v>
      </c>
      <c r="H56" s="11" t="s">
        <v>265</v>
      </c>
      <c r="I56" s="27">
        <v>3618</v>
      </c>
      <c r="J56" s="12" t="s">
        <v>250</v>
      </c>
      <c r="K56" s="14" t="s">
        <v>250</v>
      </c>
      <c r="L56" s="12" t="s">
        <v>265</v>
      </c>
      <c r="M56" s="30" t="s">
        <v>267</v>
      </c>
      <c r="N56" s="12" t="s">
        <v>250</v>
      </c>
      <c r="O56" s="14" t="s">
        <v>250</v>
      </c>
      <c r="P56" s="11" t="s">
        <v>265</v>
      </c>
      <c r="Q56" s="27">
        <v>3618</v>
      </c>
      <c r="R56" s="12" t="s">
        <v>250</v>
      </c>
    </row>
    <row r="57" spans="1:18" ht="15.75" thickTop="1" x14ac:dyDescent="0.25">
      <c r="A57" s="40"/>
      <c r="B57" s="18"/>
      <c r="C57" s="18" t="s">
        <v>250</v>
      </c>
      <c r="D57" s="34"/>
      <c r="E57" s="34"/>
      <c r="F57" s="18"/>
      <c r="G57" s="18" t="s">
        <v>250</v>
      </c>
      <c r="H57" s="34"/>
      <c r="I57" s="34"/>
      <c r="J57" s="18"/>
      <c r="K57" s="18" t="s">
        <v>250</v>
      </c>
      <c r="L57" s="34"/>
      <c r="M57" s="34"/>
      <c r="N57" s="18"/>
      <c r="O57" s="18" t="s">
        <v>250</v>
      </c>
      <c r="P57" s="34"/>
      <c r="Q57" s="34"/>
      <c r="R57" s="18"/>
    </row>
    <row r="58" spans="1:18" x14ac:dyDescent="0.25">
      <c r="A58" s="40"/>
      <c r="B58" s="43"/>
      <c r="C58" s="43"/>
      <c r="D58" s="43"/>
      <c r="E58" s="43"/>
      <c r="F58" s="43"/>
      <c r="G58" s="43"/>
      <c r="H58" s="43"/>
      <c r="I58" s="43"/>
      <c r="J58" s="43"/>
      <c r="K58" s="43"/>
      <c r="L58" s="43"/>
      <c r="M58" s="43"/>
      <c r="N58" s="43"/>
      <c r="O58" s="43"/>
      <c r="P58" s="43"/>
      <c r="Q58" s="43"/>
      <c r="R58" s="43"/>
    </row>
    <row r="59" spans="1:18" x14ac:dyDescent="0.25">
      <c r="A59" s="40"/>
      <c r="B59" s="11"/>
      <c r="C59" s="11"/>
      <c r="D59" s="11"/>
      <c r="E59" s="11"/>
      <c r="F59" s="11"/>
      <c r="G59" s="11"/>
      <c r="H59" s="11"/>
      <c r="I59" s="11"/>
      <c r="J59" s="11"/>
      <c r="K59" s="11"/>
      <c r="L59" s="11"/>
      <c r="M59" s="11"/>
      <c r="N59" s="11"/>
      <c r="O59" s="11"/>
      <c r="P59" s="11"/>
      <c r="Q59" s="11"/>
      <c r="R59" s="11"/>
    </row>
    <row r="60" spans="1:18" ht="15.75" thickBot="1" x14ac:dyDescent="0.3">
      <c r="A60" s="40"/>
      <c r="B60" s="14"/>
      <c r="C60" s="14" t="s">
        <v>250</v>
      </c>
      <c r="D60" s="36" t="s">
        <v>324</v>
      </c>
      <c r="E60" s="36"/>
      <c r="F60" s="36"/>
      <c r="G60" s="36"/>
      <c r="H60" s="36"/>
      <c r="I60" s="36"/>
      <c r="J60" s="36"/>
      <c r="K60" s="36"/>
      <c r="L60" s="36"/>
      <c r="M60" s="36"/>
      <c r="N60" s="36"/>
      <c r="O60" s="36"/>
      <c r="P60" s="36"/>
      <c r="Q60" s="36"/>
      <c r="R60" s="14"/>
    </row>
    <row r="61" spans="1:18" x14ac:dyDescent="0.25">
      <c r="A61" s="40"/>
      <c r="B61" s="64" t="s">
        <v>281</v>
      </c>
      <c r="C61" s="52" t="s">
        <v>250</v>
      </c>
      <c r="D61" s="67" t="s">
        <v>682</v>
      </c>
      <c r="E61" s="67"/>
      <c r="F61" s="59"/>
      <c r="G61" s="59" t="s">
        <v>250</v>
      </c>
      <c r="H61" s="67" t="s">
        <v>688</v>
      </c>
      <c r="I61" s="67"/>
      <c r="J61" s="59"/>
      <c r="K61" s="59" t="s">
        <v>250</v>
      </c>
      <c r="L61" s="67" t="s">
        <v>692</v>
      </c>
      <c r="M61" s="67"/>
      <c r="N61" s="59"/>
      <c r="O61" s="59" t="s">
        <v>250</v>
      </c>
      <c r="P61" s="67" t="s">
        <v>150</v>
      </c>
      <c r="Q61" s="67"/>
      <c r="R61" s="52"/>
    </row>
    <row r="62" spans="1:18" x14ac:dyDescent="0.25">
      <c r="A62" s="40"/>
      <c r="B62" s="64"/>
      <c r="C62" s="52"/>
      <c r="D62" s="35" t="s">
        <v>683</v>
      </c>
      <c r="E62" s="35"/>
      <c r="F62" s="52"/>
      <c r="G62" s="52"/>
      <c r="H62" s="35" t="s">
        <v>689</v>
      </c>
      <c r="I62" s="35"/>
      <c r="J62" s="52"/>
      <c r="K62" s="52"/>
      <c r="L62" s="35" t="s">
        <v>693</v>
      </c>
      <c r="M62" s="35"/>
      <c r="N62" s="52"/>
      <c r="O62" s="52"/>
      <c r="P62" s="35"/>
      <c r="Q62" s="35"/>
      <c r="R62" s="52"/>
    </row>
    <row r="63" spans="1:18" x14ac:dyDescent="0.25">
      <c r="A63" s="40"/>
      <c r="B63" s="64"/>
      <c r="C63" s="52"/>
      <c r="D63" s="35" t="s">
        <v>684</v>
      </c>
      <c r="E63" s="35"/>
      <c r="F63" s="52"/>
      <c r="G63" s="52"/>
      <c r="H63" s="35" t="s">
        <v>690</v>
      </c>
      <c r="I63" s="35"/>
      <c r="J63" s="52"/>
      <c r="K63" s="52"/>
      <c r="L63" s="35" t="s">
        <v>690</v>
      </c>
      <c r="M63" s="35"/>
      <c r="N63" s="52"/>
      <c r="O63" s="52"/>
      <c r="P63" s="35"/>
      <c r="Q63" s="35"/>
      <c r="R63" s="52"/>
    </row>
    <row r="64" spans="1:18" x14ac:dyDescent="0.25">
      <c r="A64" s="40"/>
      <c r="B64" s="64"/>
      <c r="C64" s="52"/>
      <c r="D64" s="35" t="s">
        <v>685</v>
      </c>
      <c r="E64" s="35"/>
      <c r="F64" s="52"/>
      <c r="G64" s="52"/>
      <c r="H64" s="35" t="s">
        <v>706</v>
      </c>
      <c r="I64" s="35"/>
      <c r="J64" s="52"/>
      <c r="K64" s="52"/>
      <c r="L64" s="35" t="s">
        <v>694</v>
      </c>
      <c r="M64" s="35"/>
      <c r="N64" s="52"/>
      <c r="O64" s="52"/>
      <c r="P64" s="35"/>
      <c r="Q64" s="35"/>
      <c r="R64" s="52"/>
    </row>
    <row r="65" spans="1:18" x14ac:dyDescent="0.25">
      <c r="A65" s="40"/>
      <c r="B65" s="64"/>
      <c r="C65" s="52"/>
      <c r="D65" s="35" t="s">
        <v>686</v>
      </c>
      <c r="E65" s="35"/>
      <c r="F65" s="52"/>
      <c r="G65" s="52"/>
      <c r="H65" s="35"/>
      <c r="I65" s="35"/>
      <c r="J65" s="52"/>
      <c r="K65" s="52"/>
      <c r="L65" s="35"/>
      <c r="M65" s="35"/>
      <c r="N65" s="52"/>
      <c r="O65" s="52"/>
      <c r="P65" s="35"/>
      <c r="Q65" s="35"/>
      <c r="R65" s="52"/>
    </row>
    <row r="66" spans="1:18" ht="15.75" thickBot="1" x14ac:dyDescent="0.3">
      <c r="A66" s="40"/>
      <c r="B66" s="64"/>
      <c r="C66" s="52"/>
      <c r="D66" s="36" t="s">
        <v>687</v>
      </c>
      <c r="E66" s="36"/>
      <c r="F66" s="52"/>
      <c r="G66" s="52"/>
      <c r="H66" s="36"/>
      <c r="I66" s="36"/>
      <c r="J66" s="52"/>
      <c r="K66" s="52"/>
      <c r="L66" s="36"/>
      <c r="M66" s="36"/>
      <c r="N66" s="52"/>
      <c r="O66" s="52"/>
      <c r="P66" s="36"/>
      <c r="Q66" s="36"/>
      <c r="R66" s="52"/>
    </row>
    <row r="67" spans="1:18" x14ac:dyDescent="0.25">
      <c r="A67" s="40"/>
      <c r="B67" s="18"/>
      <c r="C67" s="37"/>
      <c r="D67" s="37"/>
      <c r="E67" s="37"/>
      <c r="F67" s="37"/>
      <c r="G67" s="37"/>
      <c r="H67" s="37"/>
      <c r="I67" s="37"/>
      <c r="J67" s="37"/>
      <c r="K67" s="37"/>
      <c r="L67" s="37"/>
      <c r="M67" s="37"/>
      <c r="N67" s="37"/>
      <c r="O67" s="37"/>
      <c r="P67" s="37"/>
      <c r="Q67" s="37"/>
      <c r="R67" s="37"/>
    </row>
    <row r="68" spans="1:18" x14ac:dyDescent="0.25">
      <c r="A68" s="40"/>
      <c r="B68" s="46" t="s">
        <v>695</v>
      </c>
      <c r="C68" s="20" t="s">
        <v>250</v>
      </c>
      <c r="D68" s="20"/>
      <c r="E68" s="20"/>
      <c r="F68" s="20"/>
      <c r="G68" s="20" t="s">
        <v>250</v>
      </c>
      <c r="H68" s="20"/>
      <c r="I68" s="20"/>
      <c r="J68" s="20"/>
      <c r="K68" s="20" t="s">
        <v>250</v>
      </c>
      <c r="L68" s="20"/>
      <c r="M68" s="20"/>
      <c r="N68" s="20"/>
      <c r="O68" s="20" t="s">
        <v>250</v>
      </c>
      <c r="P68" s="20"/>
      <c r="Q68" s="20"/>
      <c r="R68" s="20"/>
    </row>
    <row r="69" spans="1:18" x14ac:dyDescent="0.25">
      <c r="A69" s="40"/>
      <c r="B69" s="47" t="s">
        <v>192</v>
      </c>
      <c r="C69" s="11" t="s">
        <v>250</v>
      </c>
      <c r="D69" s="11"/>
      <c r="E69" s="11"/>
      <c r="F69" s="11"/>
      <c r="G69" s="11" t="s">
        <v>250</v>
      </c>
      <c r="H69" s="11"/>
      <c r="I69" s="11"/>
      <c r="J69" s="11"/>
      <c r="K69" s="11" t="s">
        <v>250</v>
      </c>
      <c r="L69" s="11"/>
      <c r="M69" s="11"/>
      <c r="N69" s="11"/>
      <c r="O69" s="11" t="s">
        <v>250</v>
      </c>
      <c r="P69" s="11"/>
      <c r="Q69" s="11"/>
      <c r="R69" s="11"/>
    </row>
    <row r="70" spans="1:18" x14ac:dyDescent="0.25">
      <c r="A70" s="40"/>
      <c r="B70" s="49" t="s">
        <v>289</v>
      </c>
      <c r="C70" s="20" t="s">
        <v>250</v>
      </c>
      <c r="D70" s="22" t="s">
        <v>265</v>
      </c>
      <c r="E70" s="25" t="s">
        <v>267</v>
      </c>
      <c r="F70" s="22" t="s">
        <v>250</v>
      </c>
      <c r="G70" s="20" t="s">
        <v>250</v>
      </c>
      <c r="H70" s="20" t="s">
        <v>265</v>
      </c>
      <c r="I70" s="21">
        <v>1697</v>
      </c>
      <c r="J70" s="22" t="s">
        <v>250</v>
      </c>
      <c r="K70" s="20" t="s">
        <v>250</v>
      </c>
      <c r="L70" s="20" t="s">
        <v>265</v>
      </c>
      <c r="M70" s="21">
        <v>37209</v>
      </c>
      <c r="N70" s="22" t="s">
        <v>250</v>
      </c>
      <c r="O70" s="20" t="s">
        <v>250</v>
      </c>
      <c r="P70" s="20" t="s">
        <v>265</v>
      </c>
      <c r="Q70" s="21">
        <v>38906</v>
      </c>
      <c r="R70" s="22" t="s">
        <v>250</v>
      </c>
    </row>
    <row r="71" spans="1:18" x14ac:dyDescent="0.25">
      <c r="A71" s="40"/>
      <c r="B71" s="50" t="s">
        <v>292</v>
      </c>
      <c r="C71" s="11" t="s">
        <v>250</v>
      </c>
      <c r="D71" s="12"/>
      <c r="E71" s="30" t="s">
        <v>267</v>
      </c>
      <c r="F71" s="12" t="s">
        <v>250</v>
      </c>
      <c r="G71" s="11" t="s">
        <v>250</v>
      </c>
      <c r="H71" s="11"/>
      <c r="I71" s="27">
        <v>179740</v>
      </c>
      <c r="J71" s="12" t="s">
        <v>250</v>
      </c>
      <c r="K71" s="11" t="s">
        <v>250</v>
      </c>
      <c r="L71" s="12"/>
      <c r="M71" s="30" t="s">
        <v>267</v>
      </c>
      <c r="N71" s="12" t="s">
        <v>250</v>
      </c>
      <c r="O71" s="11" t="s">
        <v>250</v>
      </c>
      <c r="P71" s="11"/>
      <c r="Q71" s="27">
        <v>179740</v>
      </c>
      <c r="R71" s="12" t="s">
        <v>250</v>
      </c>
    </row>
    <row r="72" spans="1:18" x14ac:dyDescent="0.25">
      <c r="A72" s="40"/>
      <c r="B72" s="49" t="s">
        <v>696</v>
      </c>
      <c r="C72" s="20" t="s">
        <v>250</v>
      </c>
      <c r="D72" s="20"/>
      <c r="E72" s="21">
        <v>1921</v>
      </c>
      <c r="F72" s="22" t="s">
        <v>250</v>
      </c>
      <c r="G72" s="20" t="s">
        <v>250</v>
      </c>
      <c r="H72" s="22"/>
      <c r="I72" s="25" t="s">
        <v>267</v>
      </c>
      <c r="J72" s="22" t="s">
        <v>250</v>
      </c>
      <c r="K72" s="20" t="s">
        <v>250</v>
      </c>
      <c r="L72" s="22"/>
      <c r="M72" s="25" t="s">
        <v>267</v>
      </c>
      <c r="N72" s="22" t="s">
        <v>250</v>
      </c>
      <c r="O72" s="20" t="s">
        <v>250</v>
      </c>
      <c r="P72" s="20"/>
      <c r="Q72" s="21">
        <v>1921</v>
      </c>
      <c r="R72" s="22" t="s">
        <v>250</v>
      </c>
    </row>
    <row r="73" spans="1:18" x14ac:dyDescent="0.25">
      <c r="A73" s="40"/>
      <c r="B73" s="50" t="s">
        <v>295</v>
      </c>
      <c r="C73" s="11" t="s">
        <v>250</v>
      </c>
      <c r="D73" s="12"/>
      <c r="E73" s="30" t="s">
        <v>267</v>
      </c>
      <c r="F73" s="12" t="s">
        <v>250</v>
      </c>
      <c r="G73" s="11" t="s">
        <v>250</v>
      </c>
      <c r="H73" s="11"/>
      <c r="I73" s="27">
        <v>206220</v>
      </c>
      <c r="J73" s="12" t="s">
        <v>250</v>
      </c>
      <c r="K73" s="11" t="s">
        <v>250</v>
      </c>
      <c r="L73" s="12"/>
      <c r="M73" s="30" t="s">
        <v>267</v>
      </c>
      <c r="N73" s="12" t="s">
        <v>250</v>
      </c>
      <c r="O73" s="11" t="s">
        <v>250</v>
      </c>
      <c r="P73" s="11"/>
      <c r="Q73" s="27">
        <v>206220</v>
      </c>
      <c r="R73" s="12" t="s">
        <v>250</v>
      </c>
    </row>
    <row r="74" spans="1:18" x14ac:dyDescent="0.25">
      <c r="A74" s="40"/>
      <c r="B74" s="49" t="s">
        <v>697</v>
      </c>
      <c r="C74" s="20" t="s">
        <v>250</v>
      </c>
      <c r="D74" s="20"/>
      <c r="E74" s="20"/>
      <c r="F74" s="20"/>
      <c r="G74" s="20" t="s">
        <v>250</v>
      </c>
      <c r="H74" s="20"/>
      <c r="I74" s="20"/>
      <c r="J74" s="20"/>
      <c r="K74" s="20" t="s">
        <v>250</v>
      </c>
      <c r="L74" s="20"/>
      <c r="M74" s="20"/>
      <c r="N74" s="20"/>
      <c r="O74" s="20" t="s">
        <v>250</v>
      </c>
      <c r="P74" s="20"/>
      <c r="Q74" s="20"/>
      <c r="R74" s="20"/>
    </row>
    <row r="75" spans="1:18" x14ac:dyDescent="0.25">
      <c r="A75" s="40"/>
      <c r="B75" s="61" t="s">
        <v>297</v>
      </c>
      <c r="C75" s="11" t="s">
        <v>250</v>
      </c>
      <c r="D75" s="12"/>
      <c r="E75" s="30" t="s">
        <v>267</v>
      </c>
      <c r="F75" s="12" t="s">
        <v>250</v>
      </c>
      <c r="G75" s="11" t="s">
        <v>250</v>
      </c>
      <c r="H75" s="11"/>
      <c r="I75" s="27">
        <v>634424</v>
      </c>
      <c r="J75" s="12" t="s">
        <v>250</v>
      </c>
      <c r="K75" s="11" t="s">
        <v>250</v>
      </c>
      <c r="L75" s="12"/>
      <c r="M75" s="30" t="s">
        <v>267</v>
      </c>
      <c r="N75" s="12" t="s">
        <v>250</v>
      </c>
      <c r="O75" s="11" t="s">
        <v>250</v>
      </c>
      <c r="P75" s="11"/>
      <c r="Q75" s="27">
        <v>634424</v>
      </c>
      <c r="R75" s="12" t="s">
        <v>250</v>
      </c>
    </row>
    <row r="76" spans="1:18" ht="15.75" thickBot="1" x14ac:dyDescent="0.3">
      <c r="A76" s="40"/>
      <c r="B76" s="62" t="s">
        <v>299</v>
      </c>
      <c r="C76" s="20" t="s">
        <v>250</v>
      </c>
      <c r="D76" s="22"/>
      <c r="E76" s="25" t="s">
        <v>267</v>
      </c>
      <c r="F76" s="22" t="s">
        <v>250</v>
      </c>
      <c r="G76" s="20" t="s">
        <v>250</v>
      </c>
      <c r="H76" s="20"/>
      <c r="I76" s="21">
        <v>1805</v>
      </c>
      <c r="J76" s="22" t="s">
        <v>250</v>
      </c>
      <c r="K76" s="20" t="s">
        <v>250</v>
      </c>
      <c r="L76" s="22"/>
      <c r="M76" s="25" t="s">
        <v>267</v>
      </c>
      <c r="N76" s="22" t="s">
        <v>250</v>
      </c>
      <c r="O76" s="20" t="s">
        <v>250</v>
      </c>
      <c r="P76" s="20"/>
      <c r="Q76" s="21">
        <v>1805</v>
      </c>
      <c r="R76" s="22" t="s">
        <v>250</v>
      </c>
    </row>
    <row r="77" spans="1:18" x14ac:dyDescent="0.25">
      <c r="A77" s="40"/>
      <c r="B77" s="18"/>
      <c r="C77" s="18" t="s">
        <v>250</v>
      </c>
      <c r="D77" s="31"/>
      <c r="E77" s="31"/>
      <c r="F77" s="18"/>
      <c r="G77" s="18" t="s">
        <v>250</v>
      </c>
      <c r="H77" s="31"/>
      <c r="I77" s="31"/>
      <c r="J77" s="18"/>
      <c r="K77" s="18" t="s">
        <v>250</v>
      </c>
      <c r="L77" s="31"/>
      <c r="M77" s="31"/>
      <c r="N77" s="18"/>
      <c r="O77" s="18" t="s">
        <v>250</v>
      </c>
      <c r="P77" s="31"/>
      <c r="Q77" s="31"/>
      <c r="R77" s="18"/>
    </row>
    <row r="78" spans="1:18" ht="26.25" thickBot="1" x14ac:dyDescent="0.3">
      <c r="A78" s="40"/>
      <c r="B78" s="61" t="s">
        <v>300</v>
      </c>
      <c r="C78" s="14" t="s">
        <v>250</v>
      </c>
      <c r="D78" s="12"/>
      <c r="E78" s="30" t="s">
        <v>267</v>
      </c>
      <c r="F78" s="12" t="s">
        <v>250</v>
      </c>
      <c r="G78" s="14" t="s">
        <v>250</v>
      </c>
      <c r="H78" s="11"/>
      <c r="I78" s="27">
        <v>636229</v>
      </c>
      <c r="J78" s="12" t="s">
        <v>250</v>
      </c>
      <c r="K78" s="14" t="s">
        <v>250</v>
      </c>
      <c r="L78" s="12"/>
      <c r="M78" s="30" t="s">
        <v>267</v>
      </c>
      <c r="N78" s="12" t="s">
        <v>250</v>
      </c>
      <c r="O78" s="14" t="s">
        <v>250</v>
      </c>
      <c r="P78" s="11"/>
      <c r="Q78" s="27">
        <v>636229</v>
      </c>
      <c r="R78" s="12" t="s">
        <v>250</v>
      </c>
    </row>
    <row r="79" spans="1:18" x14ac:dyDescent="0.25">
      <c r="A79" s="40"/>
      <c r="B79" s="18"/>
      <c r="C79" s="18" t="s">
        <v>250</v>
      </c>
      <c r="D79" s="31"/>
      <c r="E79" s="31"/>
      <c r="F79" s="18"/>
      <c r="G79" s="18" t="s">
        <v>250</v>
      </c>
      <c r="H79" s="31"/>
      <c r="I79" s="31"/>
      <c r="J79" s="18"/>
      <c r="K79" s="18" t="s">
        <v>250</v>
      </c>
      <c r="L79" s="31"/>
      <c r="M79" s="31"/>
      <c r="N79" s="18"/>
      <c r="O79" s="18" t="s">
        <v>250</v>
      </c>
      <c r="P79" s="31"/>
      <c r="Q79" s="31"/>
      <c r="R79" s="18"/>
    </row>
    <row r="80" spans="1:18" ht="15.75" thickBot="1" x14ac:dyDescent="0.3">
      <c r="A80" s="40"/>
      <c r="B80" s="48" t="s">
        <v>698</v>
      </c>
      <c r="C80" s="33" t="s">
        <v>250</v>
      </c>
      <c r="D80" s="20" t="s">
        <v>265</v>
      </c>
      <c r="E80" s="21">
        <v>1921</v>
      </c>
      <c r="F80" s="22" t="s">
        <v>250</v>
      </c>
      <c r="G80" s="33" t="s">
        <v>250</v>
      </c>
      <c r="H80" s="20" t="s">
        <v>265</v>
      </c>
      <c r="I80" s="21">
        <v>1023886</v>
      </c>
      <c r="J80" s="22" t="s">
        <v>250</v>
      </c>
      <c r="K80" s="33" t="s">
        <v>250</v>
      </c>
      <c r="L80" s="20" t="s">
        <v>265</v>
      </c>
      <c r="M80" s="21">
        <v>37209</v>
      </c>
      <c r="N80" s="22" t="s">
        <v>250</v>
      </c>
      <c r="O80" s="33" t="s">
        <v>250</v>
      </c>
      <c r="P80" s="20" t="s">
        <v>265</v>
      </c>
      <c r="Q80" s="21">
        <v>1063016</v>
      </c>
      <c r="R80" s="22" t="s">
        <v>250</v>
      </c>
    </row>
    <row r="81" spans="1:18" x14ac:dyDescent="0.25">
      <c r="A81" s="40"/>
      <c r="B81" s="18"/>
      <c r="C81" s="18" t="s">
        <v>250</v>
      </c>
      <c r="D81" s="31"/>
      <c r="E81" s="31"/>
      <c r="F81" s="18"/>
      <c r="G81" s="18" t="s">
        <v>250</v>
      </c>
      <c r="H81" s="31"/>
      <c r="I81" s="31"/>
      <c r="J81" s="18"/>
      <c r="K81" s="18" t="s">
        <v>250</v>
      </c>
      <c r="L81" s="31"/>
      <c r="M81" s="31"/>
      <c r="N81" s="18"/>
      <c r="O81" s="18" t="s">
        <v>250</v>
      </c>
      <c r="P81" s="31"/>
      <c r="Q81" s="31"/>
      <c r="R81" s="18"/>
    </row>
    <row r="82" spans="1:18" x14ac:dyDescent="0.25">
      <c r="A82" s="40"/>
      <c r="B82" s="18"/>
      <c r="C82" s="37"/>
      <c r="D82" s="37"/>
      <c r="E82" s="37"/>
      <c r="F82" s="37"/>
      <c r="G82" s="37"/>
      <c r="H82" s="37"/>
      <c r="I82" s="37"/>
      <c r="J82" s="37"/>
      <c r="K82" s="37"/>
      <c r="L82" s="37"/>
      <c r="M82" s="37"/>
      <c r="N82" s="37"/>
      <c r="O82" s="37"/>
      <c r="P82" s="37"/>
      <c r="Q82" s="37"/>
      <c r="R82" s="37"/>
    </row>
    <row r="83" spans="1:18" x14ac:dyDescent="0.25">
      <c r="A83" s="40"/>
      <c r="B83" s="47" t="s">
        <v>699</v>
      </c>
      <c r="C83" s="14" t="s">
        <v>250</v>
      </c>
      <c r="D83" s="11"/>
      <c r="E83" s="11"/>
      <c r="F83" s="11"/>
      <c r="G83" s="14" t="s">
        <v>250</v>
      </c>
      <c r="H83" s="11"/>
      <c r="I83" s="11"/>
      <c r="J83" s="11"/>
      <c r="K83" s="14" t="s">
        <v>250</v>
      </c>
      <c r="L83" s="11"/>
      <c r="M83" s="11"/>
      <c r="N83" s="11"/>
      <c r="O83" s="14" t="s">
        <v>250</v>
      </c>
      <c r="P83" s="11"/>
      <c r="Q83" s="11"/>
      <c r="R83" s="11"/>
    </row>
    <row r="84" spans="1:18" ht="15.75" thickBot="1" x14ac:dyDescent="0.3">
      <c r="A84" s="40"/>
      <c r="B84" s="49" t="s">
        <v>700</v>
      </c>
      <c r="C84" s="33" t="s">
        <v>250</v>
      </c>
      <c r="D84" s="22" t="s">
        <v>265</v>
      </c>
      <c r="E84" s="25" t="s">
        <v>267</v>
      </c>
      <c r="F84" s="22" t="s">
        <v>250</v>
      </c>
      <c r="G84" s="33" t="s">
        <v>250</v>
      </c>
      <c r="H84" s="20" t="s">
        <v>265</v>
      </c>
      <c r="I84" s="24">
        <v>717</v>
      </c>
      <c r="J84" s="22" t="s">
        <v>250</v>
      </c>
      <c r="K84" s="33" t="s">
        <v>250</v>
      </c>
      <c r="L84" s="22" t="s">
        <v>265</v>
      </c>
      <c r="M84" s="25" t="s">
        <v>267</v>
      </c>
      <c r="N84" s="22" t="s">
        <v>250</v>
      </c>
      <c r="O84" s="33" t="s">
        <v>250</v>
      </c>
      <c r="P84" s="20" t="s">
        <v>265</v>
      </c>
      <c r="Q84" s="24">
        <v>717</v>
      </c>
      <c r="R84" s="22" t="s">
        <v>250</v>
      </c>
    </row>
    <row r="85" spans="1:18" x14ac:dyDescent="0.25">
      <c r="A85" s="40"/>
      <c r="B85" s="18"/>
      <c r="C85" s="18" t="s">
        <v>250</v>
      </c>
      <c r="D85" s="31"/>
      <c r="E85" s="31"/>
      <c r="F85" s="18"/>
      <c r="G85" s="18" t="s">
        <v>250</v>
      </c>
      <c r="H85" s="31"/>
      <c r="I85" s="31"/>
      <c r="J85" s="18"/>
      <c r="K85" s="18" t="s">
        <v>250</v>
      </c>
      <c r="L85" s="31"/>
      <c r="M85" s="31"/>
      <c r="N85" s="18"/>
      <c r="O85" s="18" t="s">
        <v>250</v>
      </c>
      <c r="P85" s="31"/>
      <c r="Q85" s="31"/>
      <c r="R85" s="18"/>
    </row>
    <row r="86" spans="1:18" ht="15.75" thickBot="1" x14ac:dyDescent="0.3">
      <c r="A86" s="40"/>
      <c r="B86" s="47" t="s">
        <v>701</v>
      </c>
      <c r="C86" s="14" t="s">
        <v>250</v>
      </c>
      <c r="D86" s="12" t="s">
        <v>265</v>
      </c>
      <c r="E86" s="30" t="s">
        <v>267</v>
      </c>
      <c r="F86" s="12" t="s">
        <v>250</v>
      </c>
      <c r="G86" s="14" t="s">
        <v>250</v>
      </c>
      <c r="H86" s="11" t="s">
        <v>265</v>
      </c>
      <c r="I86" s="29">
        <v>717</v>
      </c>
      <c r="J86" s="12" t="s">
        <v>250</v>
      </c>
      <c r="K86" s="14" t="s">
        <v>250</v>
      </c>
      <c r="L86" s="12" t="s">
        <v>265</v>
      </c>
      <c r="M86" s="30" t="s">
        <v>267</v>
      </c>
      <c r="N86" s="12" t="s">
        <v>250</v>
      </c>
      <c r="O86" s="14" t="s">
        <v>250</v>
      </c>
      <c r="P86" s="11" t="s">
        <v>265</v>
      </c>
      <c r="Q86" s="29">
        <v>717</v>
      </c>
      <c r="R86" s="12" t="s">
        <v>250</v>
      </c>
    </row>
    <row r="87" spans="1:18" ht="15.75" thickTop="1" x14ac:dyDescent="0.25">
      <c r="A87" s="40"/>
      <c r="B87" s="18"/>
      <c r="C87" s="18" t="s">
        <v>250</v>
      </c>
      <c r="D87" s="34"/>
      <c r="E87" s="34"/>
      <c r="F87" s="18"/>
      <c r="G87" s="18" t="s">
        <v>250</v>
      </c>
      <c r="H87" s="34"/>
      <c r="I87" s="34"/>
      <c r="J87" s="18"/>
      <c r="K87" s="18" t="s">
        <v>250</v>
      </c>
      <c r="L87" s="34"/>
      <c r="M87" s="34"/>
      <c r="N87" s="18"/>
      <c r="O87" s="18" t="s">
        <v>250</v>
      </c>
      <c r="P87" s="34"/>
      <c r="Q87" s="34"/>
      <c r="R87" s="18"/>
    </row>
    <row r="88" spans="1:18" x14ac:dyDescent="0.25">
      <c r="A88" s="40"/>
      <c r="B88" s="18"/>
      <c r="C88" s="37"/>
      <c r="D88" s="37"/>
      <c r="E88" s="37"/>
      <c r="F88" s="37"/>
      <c r="G88" s="37"/>
      <c r="H88" s="37"/>
      <c r="I88" s="37"/>
      <c r="J88" s="37"/>
      <c r="K88" s="37"/>
      <c r="L88" s="37"/>
      <c r="M88" s="37"/>
      <c r="N88" s="37"/>
      <c r="O88" s="37"/>
      <c r="P88" s="37"/>
      <c r="Q88" s="37"/>
      <c r="R88" s="37"/>
    </row>
    <row r="89" spans="1:18" x14ac:dyDescent="0.25">
      <c r="A89" s="40"/>
      <c r="B89" s="46" t="s">
        <v>46</v>
      </c>
      <c r="C89" s="33" t="s">
        <v>250</v>
      </c>
      <c r="D89" s="20"/>
      <c r="E89" s="20"/>
      <c r="F89" s="20"/>
      <c r="G89" s="33" t="s">
        <v>250</v>
      </c>
      <c r="H89" s="20"/>
      <c r="I89" s="20"/>
      <c r="J89" s="20"/>
      <c r="K89" s="33" t="s">
        <v>250</v>
      </c>
      <c r="L89" s="20"/>
      <c r="M89" s="20"/>
      <c r="N89" s="20"/>
      <c r="O89" s="33" t="s">
        <v>250</v>
      </c>
      <c r="P89" s="20"/>
      <c r="Q89" s="20"/>
      <c r="R89" s="20"/>
    </row>
    <row r="90" spans="1:18" x14ac:dyDescent="0.25">
      <c r="A90" s="40"/>
      <c r="B90" s="47" t="s">
        <v>703</v>
      </c>
      <c r="C90" s="14" t="s">
        <v>250</v>
      </c>
      <c r="D90" s="11"/>
      <c r="E90" s="11"/>
      <c r="F90" s="11"/>
      <c r="G90" s="14" t="s">
        <v>250</v>
      </c>
      <c r="H90" s="11"/>
      <c r="I90" s="11"/>
      <c r="J90" s="11"/>
      <c r="K90" s="14" t="s">
        <v>250</v>
      </c>
      <c r="L90" s="11"/>
      <c r="M90" s="11"/>
      <c r="N90" s="11"/>
      <c r="O90" s="14" t="s">
        <v>250</v>
      </c>
      <c r="P90" s="11"/>
      <c r="Q90" s="11"/>
      <c r="R90" s="11"/>
    </row>
    <row r="91" spans="1:18" ht="15.75" thickBot="1" x14ac:dyDescent="0.3">
      <c r="A91" s="40"/>
      <c r="B91" s="49" t="s">
        <v>704</v>
      </c>
      <c r="C91" s="33" t="s">
        <v>250</v>
      </c>
      <c r="D91" s="22" t="s">
        <v>265</v>
      </c>
      <c r="E91" s="25" t="s">
        <v>267</v>
      </c>
      <c r="F91" s="22" t="s">
        <v>250</v>
      </c>
      <c r="G91" s="33" t="s">
        <v>250</v>
      </c>
      <c r="H91" s="20" t="s">
        <v>265</v>
      </c>
      <c r="I91" s="21">
        <v>3870</v>
      </c>
      <c r="J91" s="22" t="s">
        <v>250</v>
      </c>
      <c r="K91" s="33" t="s">
        <v>250</v>
      </c>
      <c r="L91" s="22" t="s">
        <v>265</v>
      </c>
      <c r="M91" s="25" t="s">
        <v>267</v>
      </c>
      <c r="N91" s="22" t="s">
        <v>250</v>
      </c>
      <c r="O91" s="33" t="s">
        <v>250</v>
      </c>
      <c r="P91" s="20" t="s">
        <v>265</v>
      </c>
      <c r="Q91" s="21">
        <v>3870</v>
      </c>
      <c r="R91" s="22" t="s">
        <v>250</v>
      </c>
    </row>
    <row r="92" spans="1:18" x14ac:dyDescent="0.25">
      <c r="A92" s="40"/>
      <c r="B92" s="18"/>
      <c r="C92" s="18" t="s">
        <v>250</v>
      </c>
      <c r="D92" s="31"/>
      <c r="E92" s="31"/>
      <c r="F92" s="18"/>
      <c r="G92" s="18" t="s">
        <v>250</v>
      </c>
      <c r="H92" s="31"/>
      <c r="I92" s="31"/>
      <c r="J92" s="18"/>
      <c r="K92" s="18" t="s">
        <v>250</v>
      </c>
      <c r="L92" s="31"/>
      <c r="M92" s="31"/>
      <c r="N92" s="18"/>
      <c r="O92" s="18" t="s">
        <v>250</v>
      </c>
      <c r="P92" s="31"/>
      <c r="Q92" s="31"/>
      <c r="R92" s="18"/>
    </row>
    <row r="93" spans="1:18" ht="15.75" thickBot="1" x14ac:dyDescent="0.3">
      <c r="A93" s="40"/>
      <c r="B93" s="47" t="s">
        <v>705</v>
      </c>
      <c r="C93" s="14" t="s">
        <v>250</v>
      </c>
      <c r="D93" s="12" t="s">
        <v>265</v>
      </c>
      <c r="E93" s="30" t="s">
        <v>267</v>
      </c>
      <c r="F93" s="12" t="s">
        <v>250</v>
      </c>
      <c r="G93" s="14" t="s">
        <v>250</v>
      </c>
      <c r="H93" s="11" t="s">
        <v>265</v>
      </c>
      <c r="I93" s="27">
        <v>3870</v>
      </c>
      <c r="J93" s="12" t="s">
        <v>250</v>
      </c>
      <c r="K93" s="14" t="s">
        <v>250</v>
      </c>
      <c r="L93" s="12" t="s">
        <v>265</v>
      </c>
      <c r="M93" s="30" t="s">
        <v>267</v>
      </c>
      <c r="N93" s="12" t="s">
        <v>250</v>
      </c>
      <c r="O93" s="14" t="s">
        <v>250</v>
      </c>
      <c r="P93" s="11" t="s">
        <v>265</v>
      </c>
      <c r="Q93" s="27">
        <v>3870</v>
      </c>
      <c r="R93" s="12" t="s">
        <v>250</v>
      </c>
    </row>
    <row r="94" spans="1:18" ht="15.75" thickTop="1" x14ac:dyDescent="0.25">
      <c r="A94" s="40"/>
      <c r="B94" s="18"/>
      <c r="C94" s="18" t="s">
        <v>250</v>
      </c>
      <c r="D94" s="34"/>
      <c r="E94" s="34"/>
      <c r="F94" s="18"/>
      <c r="G94" s="18" t="s">
        <v>250</v>
      </c>
      <c r="H94" s="34"/>
      <c r="I94" s="34"/>
      <c r="J94" s="18"/>
      <c r="K94" s="18" t="s">
        <v>250</v>
      </c>
      <c r="L94" s="34"/>
      <c r="M94" s="34"/>
      <c r="N94" s="18"/>
      <c r="O94" s="18" t="s">
        <v>250</v>
      </c>
      <c r="P94" s="34"/>
      <c r="Q94" s="34"/>
      <c r="R94" s="18"/>
    </row>
    <row r="95" spans="1:18" x14ac:dyDescent="0.25">
      <c r="A95" s="40"/>
      <c r="B95" s="42" t="s">
        <v>707</v>
      </c>
      <c r="C95" s="42"/>
      <c r="D95" s="42"/>
      <c r="E95" s="42"/>
      <c r="F95" s="42"/>
      <c r="G95" s="42"/>
      <c r="H95" s="42"/>
      <c r="I95" s="42"/>
      <c r="J95" s="42"/>
      <c r="K95" s="42"/>
      <c r="L95" s="42"/>
      <c r="M95" s="42"/>
      <c r="N95" s="42"/>
      <c r="O95" s="42"/>
      <c r="P95" s="42"/>
      <c r="Q95" s="42"/>
      <c r="R95" s="42"/>
    </row>
    <row r="96" spans="1:18" x14ac:dyDescent="0.25">
      <c r="A96" s="40"/>
      <c r="B96" s="42" t="s">
        <v>708</v>
      </c>
      <c r="C96" s="42"/>
      <c r="D96" s="42"/>
      <c r="E96" s="42"/>
      <c r="F96" s="42"/>
      <c r="G96" s="42"/>
      <c r="H96" s="42"/>
      <c r="I96" s="42"/>
      <c r="J96" s="42"/>
      <c r="K96" s="42"/>
      <c r="L96" s="42"/>
      <c r="M96" s="42"/>
      <c r="N96" s="42"/>
      <c r="O96" s="42"/>
      <c r="P96" s="42"/>
      <c r="Q96" s="42"/>
      <c r="R96" s="42"/>
    </row>
    <row r="97" spans="1:18" x14ac:dyDescent="0.25">
      <c r="A97" s="40"/>
      <c r="B97" s="43"/>
      <c r="C97" s="43"/>
      <c r="D97" s="43"/>
      <c r="E97" s="43"/>
      <c r="F97" s="43"/>
      <c r="G97" s="43"/>
      <c r="H97" s="43"/>
      <c r="I97" s="43"/>
      <c r="J97" s="43"/>
      <c r="K97" s="43"/>
      <c r="L97" s="43"/>
      <c r="M97" s="43"/>
      <c r="N97" s="43"/>
      <c r="O97" s="43"/>
      <c r="P97" s="43"/>
      <c r="Q97" s="43"/>
      <c r="R97" s="43"/>
    </row>
    <row r="98" spans="1:18" x14ac:dyDescent="0.25">
      <c r="A98" s="40"/>
      <c r="B98" s="11"/>
      <c r="C98" s="11"/>
      <c r="D98" s="11"/>
      <c r="E98" s="11"/>
      <c r="F98" s="11"/>
      <c r="G98" s="11"/>
      <c r="H98" s="11"/>
      <c r="I98" s="11"/>
      <c r="J98" s="11"/>
      <c r="K98" s="11"/>
      <c r="L98" s="11"/>
      <c r="M98" s="11"/>
      <c r="N98" s="11"/>
      <c r="O98" s="11"/>
      <c r="P98" s="11"/>
      <c r="Q98" s="11"/>
      <c r="R98" s="11"/>
    </row>
    <row r="99" spans="1:18" x14ac:dyDescent="0.25">
      <c r="A99" s="40"/>
      <c r="B99" s="14"/>
      <c r="C99" s="14" t="s">
        <v>250</v>
      </c>
      <c r="D99" s="53" t="s">
        <v>709</v>
      </c>
      <c r="E99" s="53"/>
      <c r="F99" s="53"/>
      <c r="G99" s="53"/>
      <c r="H99" s="53"/>
      <c r="I99" s="53"/>
      <c r="J99" s="14"/>
      <c r="K99" s="14" t="s">
        <v>250</v>
      </c>
      <c r="L99" s="53" t="s">
        <v>709</v>
      </c>
      <c r="M99" s="53"/>
      <c r="N99" s="53"/>
      <c r="O99" s="53"/>
      <c r="P99" s="53"/>
      <c r="Q99" s="53"/>
      <c r="R99" s="14"/>
    </row>
    <row r="100" spans="1:18" x14ac:dyDescent="0.25">
      <c r="A100" s="40"/>
      <c r="B100" s="14"/>
      <c r="C100" s="14" t="s">
        <v>250</v>
      </c>
      <c r="D100" s="53" t="s">
        <v>710</v>
      </c>
      <c r="E100" s="53"/>
      <c r="F100" s="53"/>
      <c r="G100" s="53"/>
      <c r="H100" s="53"/>
      <c r="I100" s="53"/>
      <c r="J100" s="14"/>
      <c r="K100" s="14" t="s">
        <v>250</v>
      </c>
      <c r="L100" s="53" t="s">
        <v>711</v>
      </c>
      <c r="M100" s="53"/>
      <c r="N100" s="53"/>
      <c r="O100" s="53"/>
      <c r="P100" s="53"/>
      <c r="Q100" s="53"/>
      <c r="R100" s="14"/>
    </row>
    <row r="101" spans="1:18" x14ac:dyDescent="0.25">
      <c r="A101" s="40"/>
      <c r="B101" s="14"/>
      <c r="C101" s="14" t="s">
        <v>250</v>
      </c>
      <c r="D101" s="53" t="s">
        <v>342</v>
      </c>
      <c r="E101" s="53"/>
      <c r="F101" s="53"/>
      <c r="G101" s="53"/>
      <c r="H101" s="53"/>
      <c r="I101" s="53"/>
      <c r="J101" s="14"/>
      <c r="K101" s="14" t="s">
        <v>250</v>
      </c>
      <c r="L101" s="53" t="s">
        <v>342</v>
      </c>
      <c r="M101" s="53"/>
      <c r="N101" s="53"/>
      <c r="O101" s="53"/>
      <c r="P101" s="53"/>
      <c r="Q101" s="53"/>
      <c r="R101" s="14"/>
    </row>
    <row r="102" spans="1:18" ht="15.75" thickBot="1" x14ac:dyDescent="0.3">
      <c r="A102" s="40"/>
      <c r="B102" s="14"/>
      <c r="C102" s="14" t="s">
        <v>250</v>
      </c>
      <c r="D102" s="54">
        <v>2014</v>
      </c>
      <c r="E102" s="54"/>
      <c r="F102" s="14"/>
      <c r="G102" s="14"/>
      <c r="H102" s="54">
        <v>2013</v>
      </c>
      <c r="I102" s="54"/>
      <c r="J102" s="14"/>
      <c r="K102" s="14" t="s">
        <v>250</v>
      </c>
      <c r="L102" s="54">
        <v>2014</v>
      </c>
      <c r="M102" s="54"/>
      <c r="N102" s="14"/>
      <c r="O102" s="14"/>
      <c r="P102" s="54">
        <v>2013</v>
      </c>
      <c r="Q102" s="54"/>
      <c r="R102" s="14"/>
    </row>
    <row r="103" spans="1:18" x14ac:dyDescent="0.25">
      <c r="A103" s="40"/>
      <c r="B103" s="18"/>
      <c r="C103" s="37"/>
      <c r="D103" s="37"/>
      <c r="E103" s="37"/>
      <c r="F103" s="37"/>
      <c r="G103" s="37"/>
      <c r="H103" s="37"/>
      <c r="I103" s="37"/>
      <c r="J103" s="37"/>
      <c r="K103" s="37"/>
      <c r="L103" s="37"/>
      <c r="M103" s="37"/>
      <c r="N103" s="37"/>
      <c r="O103" s="37"/>
      <c r="P103" s="37"/>
      <c r="Q103" s="37"/>
      <c r="R103" s="37"/>
    </row>
    <row r="104" spans="1:18" x14ac:dyDescent="0.25">
      <c r="A104" s="40"/>
      <c r="B104" s="19" t="s">
        <v>712</v>
      </c>
      <c r="C104" s="20" t="s">
        <v>250</v>
      </c>
      <c r="D104" s="20" t="s">
        <v>265</v>
      </c>
      <c r="E104" s="21">
        <v>37146</v>
      </c>
      <c r="F104" s="22" t="s">
        <v>250</v>
      </c>
      <c r="G104" s="20"/>
      <c r="H104" s="20" t="s">
        <v>265</v>
      </c>
      <c r="I104" s="21">
        <v>36353</v>
      </c>
      <c r="J104" s="22" t="s">
        <v>250</v>
      </c>
      <c r="K104" s="20" t="s">
        <v>250</v>
      </c>
      <c r="L104" s="20" t="s">
        <v>265</v>
      </c>
      <c r="M104" s="21">
        <v>37209</v>
      </c>
      <c r="N104" s="22" t="s">
        <v>250</v>
      </c>
      <c r="O104" s="20"/>
      <c r="P104" s="20" t="s">
        <v>265</v>
      </c>
      <c r="Q104" s="21">
        <v>36179</v>
      </c>
      <c r="R104" s="22" t="s">
        <v>250</v>
      </c>
    </row>
    <row r="105" spans="1:18" ht="25.5" x14ac:dyDescent="0.25">
      <c r="A105" s="40"/>
      <c r="B105" s="47" t="s">
        <v>713</v>
      </c>
      <c r="C105" s="11" t="s">
        <v>250</v>
      </c>
      <c r="D105" s="11"/>
      <c r="E105" s="11"/>
      <c r="F105" s="11"/>
      <c r="G105" s="11"/>
      <c r="H105" s="11"/>
      <c r="I105" s="11"/>
      <c r="J105" s="11"/>
      <c r="K105" s="11" t="s">
        <v>250</v>
      </c>
      <c r="L105" s="11"/>
      <c r="M105" s="11"/>
      <c r="N105" s="11"/>
      <c r="O105" s="11"/>
      <c r="P105" s="11"/>
      <c r="Q105" s="11"/>
      <c r="R105" s="11"/>
    </row>
    <row r="106" spans="1:18" x14ac:dyDescent="0.25">
      <c r="A106" s="40"/>
      <c r="B106" s="49" t="s">
        <v>714</v>
      </c>
      <c r="C106" s="20" t="s">
        <v>250</v>
      </c>
      <c r="D106" s="20"/>
      <c r="E106" s="20"/>
      <c r="F106" s="20"/>
      <c r="G106" s="20"/>
      <c r="H106" s="20"/>
      <c r="I106" s="20"/>
      <c r="J106" s="20"/>
      <c r="K106" s="20" t="s">
        <v>250</v>
      </c>
      <c r="L106" s="20"/>
      <c r="M106" s="20"/>
      <c r="N106" s="20"/>
      <c r="O106" s="20"/>
      <c r="P106" s="20"/>
      <c r="Q106" s="20"/>
      <c r="R106" s="20"/>
    </row>
    <row r="107" spans="1:18" x14ac:dyDescent="0.25">
      <c r="A107" s="40"/>
      <c r="B107" s="84" t="s">
        <v>715</v>
      </c>
      <c r="C107" s="11" t="s">
        <v>250</v>
      </c>
      <c r="D107" s="11"/>
      <c r="E107" s="29">
        <v>4</v>
      </c>
      <c r="F107" s="12" t="s">
        <v>250</v>
      </c>
      <c r="G107" s="11"/>
      <c r="H107" s="11"/>
      <c r="I107" s="29">
        <v>4</v>
      </c>
      <c r="J107" s="12" t="s">
        <v>250</v>
      </c>
      <c r="K107" s="11" t="s">
        <v>250</v>
      </c>
      <c r="L107" s="11"/>
      <c r="M107" s="29">
        <v>7</v>
      </c>
      <c r="N107" s="12" t="s">
        <v>250</v>
      </c>
      <c r="O107" s="11"/>
      <c r="P107" s="11"/>
      <c r="Q107" s="29">
        <v>7</v>
      </c>
      <c r="R107" s="12" t="s">
        <v>250</v>
      </c>
    </row>
    <row r="108" spans="1:18" ht="25.5" x14ac:dyDescent="0.25">
      <c r="A108" s="40"/>
      <c r="B108" s="85" t="s">
        <v>716</v>
      </c>
      <c r="C108" s="20" t="s">
        <v>250</v>
      </c>
      <c r="D108" s="22"/>
      <c r="E108" s="25" t="s">
        <v>267</v>
      </c>
      <c r="F108" s="22" t="s">
        <v>250</v>
      </c>
      <c r="G108" s="20"/>
      <c r="H108" s="22"/>
      <c r="I108" s="25" t="s">
        <v>267</v>
      </c>
      <c r="J108" s="22" t="s">
        <v>250</v>
      </c>
      <c r="K108" s="20" t="s">
        <v>250</v>
      </c>
      <c r="L108" s="20"/>
      <c r="M108" s="24" t="s">
        <v>717</v>
      </c>
      <c r="N108" s="22" t="s">
        <v>291</v>
      </c>
      <c r="O108" s="20"/>
      <c r="P108" s="22"/>
      <c r="Q108" s="25" t="s">
        <v>267</v>
      </c>
      <c r="R108" s="22" t="s">
        <v>250</v>
      </c>
    </row>
    <row r="109" spans="1:18" ht="25.5" x14ac:dyDescent="0.25">
      <c r="A109" s="40"/>
      <c r="B109" s="50" t="s">
        <v>718</v>
      </c>
      <c r="C109" s="11" t="s">
        <v>250</v>
      </c>
      <c r="D109" s="11"/>
      <c r="E109" s="29" t="s">
        <v>603</v>
      </c>
      <c r="F109" s="12" t="s">
        <v>291</v>
      </c>
      <c r="G109" s="11"/>
      <c r="H109" s="11"/>
      <c r="I109" s="29">
        <v>577</v>
      </c>
      <c r="J109" s="12" t="s">
        <v>250</v>
      </c>
      <c r="K109" s="11" t="s">
        <v>250</v>
      </c>
      <c r="L109" s="11"/>
      <c r="M109" s="29">
        <v>32</v>
      </c>
      <c r="N109" s="12" t="s">
        <v>250</v>
      </c>
      <c r="O109" s="11"/>
      <c r="P109" s="11"/>
      <c r="Q109" s="29">
        <v>748</v>
      </c>
      <c r="R109" s="12" t="s">
        <v>250</v>
      </c>
    </row>
    <row r="110" spans="1:18" x14ac:dyDescent="0.25">
      <c r="A110" s="40"/>
      <c r="B110" s="48" t="s">
        <v>719</v>
      </c>
      <c r="C110" s="20" t="s">
        <v>250</v>
      </c>
      <c r="D110" s="22"/>
      <c r="E110" s="25" t="s">
        <v>267</v>
      </c>
      <c r="F110" s="22" t="s">
        <v>250</v>
      </c>
      <c r="G110" s="20"/>
      <c r="H110" s="22"/>
      <c r="I110" s="25" t="s">
        <v>267</v>
      </c>
      <c r="J110" s="22" t="s">
        <v>250</v>
      </c>
      <c r="K110" s="20" t="s">
        <v>250</v>
      </c>
      <c r="L110" s="22"/>
      <c r="M110" s="25" t="s">
        <v>267</v>
      </c>
      <c r="N110" s="22" t="s">
        <v>250</v>
      </c>
      <c r="O110" s="20"/>
      <c r="P110" s="22"/>
      <c r="Q110" s="25" t="s">
        <v>267</v>
      </c>
      <c r="R110" s="22" t="s">
        <v>250</v>
      </c>
    </row>
    <row r="111" spans="1:18" x14ac:dyDescent="0.25">
      <c r="A111" s="40"/>
      <c r="B111" s="47" t="s">
        <v>720</v>
      </c>
      <c r="C111" s="11" t="s">
        <v>250</v>
      </c>
      <c r="D111" s="11"/>
      <c r="E111" s="11"/>
      <c r="F111" s="11"/>
      <c r="G111" s="11"/>
      <c r="H111" s="11"/>
      <c r="I111" s="11"/>
      <c r="J111" s="11"/>
      <c r="K111" s="11" t="s">
        <v>250</v>
      </c>
      <c r="L111" s="11"/>
      <c r="M111" s="11"/>
      <c r="N111" s="11"/>
      <c r="O111" s="11"/>
      <c r="P111" s="11"/>
      <c r="Q111" s="11"/>
      <c r="R111" s="11"/>
    </row>
    <row r="112" spans="1:18" x14ac:dyDescent="0.25">
      <c r="A112" s="40"/>
      <c r="B112" s="62" t="s">
        <v>721</v>
      </c>
      <c r="C112" s="20" t="s">
        <v>250</v>
      </c>
      <c r="D112" s="22"/>
      <c r="E112" s="25" t="s">
        <v>267</v>
      </c>
      <c r="F112" s="22" t="s">
        <v>250</v>
      </c>
      <c r="G112" s="20"/>
      <c r="H112" s="22"/>
      <c r="I112" s="25" t="s">
        <v>267</v>
      </c>
      <c r="J112" s="22" t="s">
        <v>250</v>
      </c>
      <c r="K112" s="20" t="s">
        <v>250</v>
      </c>
      <c r="L112" s="22"/>
      <c r="M112" s="25" t="s">
        <v>267</v>
      </c>
      <c r="N112" s="22" t="s">
        <v>250</v>
      </c>
      <c r="O112" s="20"/>
      <c r="P112" s="22"/>
      <c r="Q112" s="25" t="s">
        <v>267</v>
      </c>
      <c r="R112" s="22" t="s">
        <v>250</v>
      </c>
    </row>
    <row r="113" spans="1:18" x14ac:dyDescent="0.25">
      <c r="A113" s="40"/>
      <c r="B113" s="61" t="s">
        <v>722</v>
      </c>
      <c r="C113" s="11" t="s">
        <v>250</v>
      </c>
      <c r="D113" s="12"/>
      <c r="E113" s="30" t="s">
        <v>267</v>
      </c>
      <c r="F113" s="12" t="s">
        <v>250</v>
      </c>
      <c r="G113" s="11"/>
      <c r="H113" s="12"/>
      <c r="I113" s="30" t="s">
        <v>267</v>
      </c>
      <c r="J113" s="12" t="s">
        <v>250</v>
      </c>
      <c r="K113" s="11" t="s">
        <v>250</v>
      </c>
      <c r="L113" s="12"/>
      <c r="M113" s="30" t="s">
        <v>267</v>
      </c>
      <c r="N113" s="12" t="s">
        <v>250</v>
      </c>
      <c r="O113" s="11"/>
      <c r="P113" s="12"/>
      <c r="Q113" s="30" t="s">
        <v>267</v>
      </c>
      <c r="R113" s="12" t="s">
        <v>250</v>
      </c>
    </row>
    <row r="114" spans="1:18" x14ac:dyDescent="0.25">
      <c r="A114" s="40"/>
      <c r="B114" s="62" t="s">
        <v>723</v>
      </c>
      <c r="C114" s="20" t="s">
        <v>250</v>
      </c>
      <c r="D114" s="22"/>
      <c r="E114" s="25" t="s">
        <v>267</v>
      </c>
      <c r="F114" s="22" t="s">
        <v>250</v>
      </c>
      <c r="G114" s="20"/>
      <c r="H114" s="22"/>
      <c r="I114" s="25" t="s">
        <v>267</v>
      </c>
      <c r="J114" s="22" t="s">
        <v>250</v>
      </c>
      <c r="K114" s="20" t="s">
        <v>250</v>
      </c>
      <c r="L114" s="22"/>
      <c r="M114" s="25" t="s">
        <v>267</v>
      </c>
      <c r="N114" s="22" t="s">
        <v>250</v>
      </c>
      <c r="O114" s="20"/>
      <c r="P114" s="22"/>
      <c r="Q114" s="25" t="s">
        <v>267</v>
      </c>
      <c r="R114" s="22" t="s">
        <v>250</v>
      </c>
    </row>
    <row r="115" spans="1:18" ht="15.75" thickBot="1" x14ac:dyDescent="0.3">
      <c r="A115" s="40"/>
      <c r="B115" s="61" t="s">
        <v>724</v>
      </c>
      <c r="C115" s="11" t="s">
        <v>250</v>
      </c>
      <c r="D115" s="12"/>
      <c r="E115" s="30" t="s">
        <v>267</v>
      </c>
      <c r="F115" s="12" t="s">
        <v>250</v>
      </c>
      <c r="G115" s="11"/>
      <c r="H115" s="12"/>
      <c r="I115" s="30" t="s">
        <v>267</v>
      </c>
      <c r="J115" s="12" t="s">
        <v>250</v>
      </c>
      <c r="K115" s="11" t="s">
        <v>250</v>
      </c>
      <c r="L115" s="12"/>
      <c r="M115" s="30" t="s">
        <v>267</v>
      </c>
      <c r="N115" s="12" t="s">
        <v>250</v>
      </c>
      <c r="O115" s="11"/>
      <c r="P115" s="12"/>
      <c r="Q115" s="30" t="s">
        <v>267</v>
      </c>
      <c r="R115" s="12" t="s">
        <v>250</v>
      </c>
    </row>
    <row r="116" spans="1:18" x14ac:dyDescent="0.25">
      <c r="A116" s="40"/>
      <c r="B116" s="18"/>
      <c r="C116" s="18" t="s">
        <v>250</v>
      </c>
      <c r="D116" s="31"/>
      <c r="E116" s="31"/>
      <c r="F116" s="18"/>
      <c r="G116" s="18"/>
      <c r="H116" s="31"/>
      <c r="I116" s="31"/>
      <c r="J116" s="18"/>
      <c r="K116" s="18" t="s">
        <v>250</v>
      </c>
      <c r="L116" s="31"/>
      <c r="M116" s="31"/>
      <c r="N116" s="18"/>
      <c r="O116" s="18"/>
      <c r="P116" s="31"/>
      <c r="Q116" s="31"/>
      <c r="R116" s="18"/>
    </row>
    <row r="117" spans="1:18" ht="15.75" thickBot="1" x14ac:dyDescent="0.3">
      <c r="A117" s="40"/>
      <c r="B117" s="19" t="s">
        <v>725</v>
      </c>
      <c r="C117" s="33" t="s">
        <v>250</v>
      </c>
      <c r="D117" s="20" t="s">
        <v>265</v>
      </c>
      <c r="E117" s="21">
        <v>37055</v>
      </c>
      <c r="F117" s="22" t="s">
        <v>250</v>
      </c>
      <c r="G117" s="33"/>
      <c r="H117" s="20" t="s">
        <v>265</v>
      </c>
      <c r="I117" s="21">
        <v>36934</v>
      </c>
      <c r="J117" s="22" t="s">
        <v>250</v>
      </c>
      <c r="K117" s="33" t="s">
        <v>250</v>
      </c>
      <c r="L117" s="20" t="s">
        <v>265</v>
      </c>
      <c r="M117" s="21">
        <v>37055</v>
      </c>
      <c r="N117" s="22" t="s">
        <v>250</v>
      </c>
      <c r="O117" s="33"/>
      <c r="P117" s="20" t="s">
        <v>265</v>
      </c>
      <c r="Q117" s="21">
        <v>36934</v>
      </c>
      <c r="R117" s="22" t="s">
        <v>250</v>
      </c>
    </row>
    <row r="118" spans="1:18" ht="15.75" thickTop="1" x14ac:dyDescent="0.25">
      <c r="A118" s="40"/>
      <c r="B118" s="18"/>
      <c r="C118" s="18" t="s">
        <v>250</v>
      </c>
      <c r="D118" s="34"/>
      <c r="E118" s="34"/>
      <c r="F118" s="18"/>
      <c r="G118" s="18"/>
      <c r="H118" s="34"/>
      <c r="I118" s="34"/>
      <c r="J118" s="18"/>
      <c r="K118" s="18" t="s">
        <v>250</v>
      </c>
      <c r="L118" s="34"/>
      <c r="M118" s="34"/>
      <c r="N118" s="18"/>
      <c r="O118" s="18"/>
      <c r="P118" s="34"/>
      <c r="Q118" s="34"/>
      <c r="R118" s="18"/>
    </row>
    <row r="119" spans="1:18" x14ac:dyDescent="0.25">
      <c r="A119" s="40"/>
      <c r="B119" s="42" t="s">
        <v>726</v>
      </c>
      <c r="C119" s="42"/>
      <c r="D119" s="42"/>
      <c r="E119" s="42"/>
      <c r="F119" s="42"/>
      <c r="G119" s="42"/>
      <c r="H119" s="42"/>
      <c r="I119" s="42"/>
      <c r="J119" s="42"/>
      <c r="K119" s="42"/>
      <c r="L119" s="42"/>
      <c r="M119" s="42"/>
      <c r="N119" s="42"/>
      <c r="O119" s="42"/>
      <c r="P119" s="42"/>
      <c r="Q119" s="42"/>
      <c r="R119" s="42"/>
    </row>
    <row r="120" spans="1:18" ht="15.75" x14ac:dyDescent="0.25">
      <c r="A120" s="40"/>
      <c r="B120" s="44"/>
      <c r="C120" s="44"/>
      <c r="D120" s="44"/>
      <c r="E120" s="44"/>
      <c r="F120" s="44"/>
      <c r="G120" s="44"/>
      <c r="H120" s="44"/>
      <c r="I120" s="44"/>
      <c r="J120" s="44"/>
      <c r="K120" s="44"/>
      <c r="L120" s="44"/>
      <c r="M120" s="44"/>
      <c r="N120" s="44"/>
      <c r="O120" s="44"/>
      <c r="P120" s="44"/>
      <c r="Q120" s="44"/>
      <c r="R120" s="44"/>
    </row>
    <row r="121" spans="1:18" x14ac:dyDescent="0.25">
      <c r="A121" s="40"/>
      <c r="B121" s="14"/>
      <c r="C121" s="14"/>
      <c r="D121" s="14"/>
      <c r="E121" s="14"/>
      <c r="F121" s="14"/>
      <c r="G121" s="14"/>
      <c r="H121" s="14"/>
      <c r="I121" s="14"/>
      <c r="J121" s="14"/>
      <c r="K121" s="14"/>
      <c r="L121" s="14"/>
      <c r="M121" s="14"/>
      <c r="N121" s="14"/>
      <c r="O121" s="14"/>
      <c r="P121" s="14"/>
      <c r="Q121" s="14"/>
      <c r="R121" s="14"/>
    </row>
    <row r="122" spans="1:18" x14ac:dyDescent="0.25">
      <c r="A122" s="40"/>
      <c r="B122" s="14"/>
      <c r="C122" s="14" t="s">
        <v>250</v>
      </c>
      <c r="D122" s="53" t="s">
        <v>709</v>
      </c>
      <c r="E122" s="53"/>
      <c r="F122" s="53"/>
      <c r="G122" s="53"/>
      <c r="H122" s="53"/>
      <c r="I122" s="53"/>
      <c r="J122" s="14"/>
      <c r="K122" s="14" t="s">
        <v>250</v>
      </c>
      <c r="L122" s="53" t="s">
        <v>709</v>
      </c>
      <c r="M122" s="53"/>
      <c r="N122" s="53"/>
      <c r="O122" s="53"/>
      <c r="P122" s="53"/>
      <c r="Q122" s="53"/>
      <c r="R122" s="14"/>
    </row>
    <row r="123" spans="1:18" x14ac:dyDescent="0.25">
      <c r="A123" s="40"/>
      <c r="B123" s="14"/>
      <c r="C123" s="14" t="s">
        <v>250</v>
      </c>
      <c r="D123" s="53" t="s">
        <v>710</v>
      </c>
      <c r="E123" s="53"/>
      <c r="F123" s="53"/>
      <c r="G123" s="53"/>
      <c r="H123" s="53"/>
      <c r="I123" s="53"/>
      <c r="J123" s="14"/>
      <c r="K123" s="14" t="s">
        <v>250</v>
      </c>
      <c r="L123" s="53" t="s">
        <v>711</v>
      </c>
      <c r="M123" s="53"/>
      <c r="N123" s="53"/>
      <c r="O123" s="53"/>
      <c r="P123" s="53"/>
      <c r="Q123" s="53"/>
      <c r="R123" s="14"/>
    </row>
    <row r="124" spans="1:18" x14ac:dyDescent="0.25">
      <c r="A124" s="40"/>
      <c r="B124" s="14"/>
      <c r="C124" s="14" t="s">
        <v>250</v>
      </c>
      <c r="D124" s="53" t="s">
        <v>342</v>
      </c>
      <c r="E124" s="53"/>
      <c r="F124" s="53"/>
      <c r="G124" s="53"/>
      <c r="H124" s="53"/>
      <c r="I124" s="53"/>
      <c r="J124" s="14"/>
      <c r="K124" s="14" t="s">
        <v>250</v>
      </c>
      <c r="L124" s="53" t="s">
        <v>342</v>
      </c>
      <c r="M124" s="53"/>
      <c r="N124" s="53"/>
      <c r="O124" s="53"/>
      <c r="P124" s="53"/>
      <c r="Q124" s="53"/>
      <c r="R124" s="14"/>
    </row>
    <row r="125" spans="1:18" ht="15.75" thickBot="1" x14ac:dyDescent="0.3">
      <c r="A125" s="40"/>
      <c r="B125" s="14"/>
      <c r="C125" s="14" t="s">
        <v>250</v>
      </c>
      <c r="D125" s="54">
        <v>2014</v>
      </c>
      <c r="E125" s="54"/>
      <c r="F125" s="14"/>
      <c r="G125" s="14" t="s">
        <v>250</v>
      </c>
      <c r="H125" s="54">
        <v>2013</v>
      </c>
      <c r="I125" s="54"/>
      <c r="J125" s="14"/>
      <c r="K125" s="14" t="s">
        <v>250</v>
      </c>
      <c r="L125" s="54">
        <v>2014</v>
      </c>
      <c r="M125" s="54"/>
      <c r="N125" s="14"/>
      <c r="O125" s="14"/>
      <c r="P125" s="54">
        <v>2013</v>
      </c>
      <c r="Q125" s="54"/>
      <c r="R125" s="14"/>
    </row>
    <row r="126" spans="1:18" x14ac:dyDescent="0.25">
      <c r="A126" s="40"/>
      <c r="B126" s="18"/>
      <c r="C126" s="37"/>
      <c r="D126" s="37"/>
      <c r="E126" s="37"/>
      <c r="F126" s="37"/>
      <c r="G126" s="37"/>
      <c r="H126" s="37"/>
      <c r="I126" s="37"/>
      <c r="J126" s="37"/>
      <c r="K126" s="37"/>
      <c r="L126" s="37"/>
      <c r="M126" s="37"/>
      <c r="N126" s="37"/>
      <c r="O126" s="37"/>
      <c r="P126" s="37"/>
      <c r="Q126" s="37"/>
      <c r="R126" s="37"/>
    </row>
    <row r="127" spans="1:18" x14ac:dyDescent="0.25">
      <c r="A127" s="40"/>
      <c r="B127" s="19" t="s">
        <v>715</v>
      </c>
      <c r="C127" s="20" t="s">
        <v>250</v>
      </c>
      <c r="D127" s="20" t="s">
        <v>265</v>
      </c>
      <c r="E127" s="24">
        <v>4</v>
      </c>
      <c r="F127" s="22" t="s">
        <v>250</v>
      </c>
      <c r="G127" s="20" t="s">
        <v>250</v>
      </c>
      <c r="H127" s="20" t="s">
        <v>265</v>
      </c>
      <c r="I127" s="24">
        <v>4</v>
      </c>
      <c r="J127" s="22" t="s">
        <v>250</v>
      </c>
      <c r="K127" s="20" t="s">
        <v>250</v>
      </c>
      <c r="L127" s="20" t="s">
        <v>265</v>
      </c>
      <c r="M127" s="24" t="s">
        <v>727</v>
      </c>
      <c r="N127" s="22" t="s">
        <v>250</v>
      </c>
      <c r="O127" s="20"/>
      <c r="P127" s="20" t="s">
        <v>265</v>
      </c>
      <c r="Q127" s="24">
        <v>7</v>
      </c>
      <c r="R127" s="22" t="s">
        <v>250</v>
      </c>
    </row>
    <row r="128" spans="1:18" ht="26.25" thickBot="1" x14ac:dyDescent="0.3">
      <c r="A128" s="40"/>
      <c r="B128" s="26" t="s">
        <v>716</v>
      </c>
      <c r="C128" s="11" t="s">
        <v>250</v>
      </c>
      <c r="D128" s="12"/>
      <c r="E128" s="30" t="s">
        <v>267</v>
      </c>
      <c r="F128" s="12" t="s">
        <v>250</v>
      </c>
      <c r="G128" s="11" t="s">
        <v>250</v>
      </c>
      <c r="H128" s="12"/>
      <c r="I128" s="30" t="s">
        <v>267</v>
      </c>
      <c r="J128" s="12" t="s">
        <v>250</v>
      </c>
      <c r="K128" s="11" t="s">
        <v>250</v>
      </c>
      <c r="L128" s="11"/>
      <c r="M128" s="29" t="s">
        <v>717</v>
      </c>
      <c r="N128" s="12" t="s">
        <v>291</v>
      </c>
      <c r="O128" s="11"/>
      <c r="P128" s="12"/>
      <c r="Q128" s="30" t="s">
        <v>267</v>
      </c>
      <c r="R128" s="12" t="s">
        <v>250</v>
      </c>
    </row>
    <row r="129" spans="1:18" x14ac:dyDescent="0.25">
      <c r="A129" s="40"/>
      <c r="B129" s="18"/>
      <c r="C129" s="18" t="s">
        <v>250</v>
      </c>
      <c r="D129" s="31"/>
      <c r="E129" s="31"/>
      <c r="F129" s="18"/>
      <c r="G129" s="18" t="s">
        <v>250</v>
      </c>
      <c r="H129" s="31"/>
      <c r="I129" s="31"/>
      <c r="J129" s="18"/>
      <c r="K129" s="18" t="s">
        <v>250</v>
      </c>
      <c r="L129" s="31"/>
      <c r="M129" s="31"/>
      <c r="N129" s="18"/>
      <c r="O129" s="18"/>
      <c r="P129" s="31"/>
      <c r="Q129" s="31"/>
      <c r="R129" s="18"/>
    </row>
    <row r="130" spans="1:18" ht="15.75" thickBot="1" x14ac:dyDescent="0.3">
      <c r="A130" s="40"/>
      <c r="B130" s="19" t="s">
        <v>150</v>
      </c>
      <c r="C130" s="33" t="s">
        <v>250</v>
      </c>
      <c r="D130" s="20" t="s">
        <v>265</v>
      </c>
      <c r="E130" s="24" t="s">
        <v>728</v>
      </c>
      <c r="F130" s="22" t="s">
        <v>250</v>
      </c>
      <c r="G130" s="33" t="s">
        <v>250</v>
      </c>
      <c r="H130" s="20" t="s">
        <v>265</v>
      </c>
      <c r="I130" s="24" t="s">
        <v>728</v>
      </c>
      <c r="J130" s="22" t="s">
        <v>250</v>
      </c>
      <c r="K130" s="33" t="s">
        <v>250</v>
      </c>
      <c r="L130" s="20" t="s">
        <v>265</v>
      </c>
      <c r="M130" s="24" t="s">
        <v>729</v>
      </c>
      <c r="N130" s="22" t="s">
        <v>291</v>
      </c>
      <c r="O130" s="33"/>
      <c r="P130" s="20" t="s">
        <v>265</v>
      </c>
      <c r="Q130" s="24" t="s">
        <v>727</v>
      </c>
      <c r="R130" s="22" t="s">
        <v>250</v>
      </c>
    </row>
    <row r="131" spans="1:18" ht="15.75" thickTop="1" x14ac:dyDescent="0.25">
      <c r="A131" s="40"/>
      <c r="B131" s="18"/>
      <c r="C131" s="18" t="s">
        <v>250</v>
      </c>
      <c r="D131" s="34"/>
      <c r="E131" s="34"/>
      <c r="F131" s="18"/>
      <c r="G131" s="18" t="s">
        <v>250</v>
      </c>
      <c r="H131" s="34"/>
      <c r="I131" s="34"/>
      <c r="J131" s="18"/>
      <c r="K131" s="18" t="s">
        <v>250</v>
      </c>
      <c r="L131" s="34"/>
      <c r="M131" s="34"/>
      <c r="N131" s="18"/>
      <c r="O131" s="18"/>
      <c r="P131" s="34"/>
      <c r="Q131" s="34"/>
      <c r="R131" s="18"/>
    </row>
    <row r="132" spans="1:18" x14ac:dyDescent="0.25">
      <c r="A132" s="40"/>
      <c r="B132" s="43"/>
      <c r="C132" s="43"/>
      <c r="D132" s="43"/>
      <c r="E132" s="43"/>
      <c r="F132" s="43"/>
      <c r="G132" s="43"/>
      <c r="H132" s="43"/>
      <c r="I132" s="43"/>
      <c r="J132" s="43"/>
      <c r="K132" s="43"/>
      <c r="L132" s="43"/>
      <c r="M132" s="43"/>
      <c r="N132" s="43"/>
      <c r="O132" s="43"/>
      <c r="P132" s="43"/>
      <c r="Q132" s="43"/>
      <c r="R132" s="43"/>
    </row>
    <row r="133" spans="1:18" x14ac:dyDescent="0.25">
      <c r="A133" s="40"/>
      <c r="B133" s="42" t="s">
        <v>730</v>
      </c>
      <c r="C133" s="42"/>
      <c r="D133" s="42"/>
      <c r="E133" s="42"/>
      <c r="F133" s="42"/>
      <c r="G133" s="42"/>
      <c r="H133" s="42"/>
      <c r="I133" s="42"/>
      <c r="J133" s="42"/>
      <c r="K133" s="42"/>
      <c r="L133" s="42"/>
      <c r="M133" s="42"/>
      <c r="N133" s="42"/>
      <c r="O133" s="42"/>
      <c r="P133" s="42"/>
      <c r="Q133" s="42"/>
      <c r="R133" s="42"/>
    </row>
    <row r="134" spans="1:18" ht="15.75" x14ac:dyDescent="0.25">
      <c r="A134" s="40"/>
      <c r="B134" s="44"/>
      <c r="C134" s="44"/>
      <c r="D134" s="44"/>
      <c r="E134" s="44"/>
      <c r="F134" s="44"/>
      <c r="G134" s="44"/>
      <c r="H134" s="44"/>
      <c r="I134" s="44"/>
      <c r="J134" s="44"/>
      <c r="K134" s="44"/>
      <c r="L134" s="44"/>
      <c r="M134" s="44"/>
      <c r="N134" s="44"/>
      <c r="O134" s="44"/>
      <c r="P134" s="44"/>
      <c r="Q134" s="44"/>
      <c r="R134" s="44"/>
    </row>
    <row r="135" spans="1:18" x14ac:dyDescent="0.25">
      <c r="A135" s="40"/>
      <c r="B135" s="14"/>
      <c r="C135" s="14"/>
      <c r="D135" s="14"/>
      <c r="E135" s="14"/>
      <c r="F135" s="14"/>
      <c r="G135" s="14"/>
      <c r="H135" s="14"/>
      <c r="I135" s="14"/>
      <c r="J135" s="14"/>
      <c r="K135" s="14"/>
      <c r="L135" s="14"/>
      <c r="M135" s="14"/>
      <c r="N135" s="14"/>
      <c r="O135" s="14"/>
      <c r="P135" s="14"/>
      <c r="Q135" s="14"/>
      <c r="R135" s="14"/>
    </row>
    <row r="136" spans="1:18" x14ac:dyDescent="0.25">
      <c r="A136" s="40"/>
      <c r="B136" s="51" t="s">
        <v>281</v>
      </c>
      <c r="C136" s="52"/>
      <c r="D136" s="35" t="s">
        <v>731</v>
      </c>
      <c r="E136" s="35"/>
      <c r="F136" s="52"/>
      <c r="G136" s="52"/>
      <c r="H136" s="35" t="s">
        <v>732</v>
      </c>
      <c r="I136" s="35"/>
      <c r="J136" s="52"/>
      <c r="K136" s="52"/>
      <c r="L136" s="15" t="s">
        <v>733</v>
      </c>
      <c r="M136" s="52"/>
      <c r="N136" s="15" t="s">
        <v>735</v>
      </c>
      <c r="O136" s="52"/>
      <c r="P136" s="15" t="s">
        <v>736</v>
      </c>
      <c r="Q136" s="52"/>
      <c r="R136" s="15" t="s">
        <v>738</v>
      </c>
    </row>
    <row r="137" spans="1:18" x14ac:dyDescent="0.25">
      <c r="A137" s="40"/>
      <c r="B137" s="51"/>
      <c r="C137" s="52"/>
      <c r="D137" s="35" t="s">
        <v>658</v>
      </c>
      <c r="E137" s="35"/>
      <c r="F137" s="52"/>
      <c r="G137" s="52"/>
      <c r="H137" s="35" t="s">
        <v>343</v>
      </c>
      <c r="I137" s="35"/>
      <c r="J137" s="52"/>
      <c r="K137" s="52"/>
      <c r="L137" s="15" t="s">
        <v>734</v>
      </c>
      <c r="M137" s="52"/>
      <c r="N137" s="15" t="s">
        <v>690</v>
      </c>
      <c r="O137" s="52"/>
      <c r="P137" s="15" t="s">
        <v>737</v>
      </c>
      <c r="Q137" s="52"/>
      <c r="R137" s="15" t="s">
        <v>737</v>
      </c>
    </row>
    <row r="138" spans="1:18" ht="15.75" thickBot="1" x14ac:dyDescent="0.3">
      <c r="A138" s="40"/>
      <c r="B138" s="51"/>
      <c r="C138" s="52"/>
      <c r="D138" s="36"/>
      <c r="E138" s="36"/>
      <c r="F138" s="52"/>
      <c r="G138" s="52"/>
      <c r="H138" s="36">
        <v>2013</v>
      </c>
      <c r="I138" s="36"/>
      <c r="J138" s="52"/>
      <c r="K138" s="52"/>
      <c r="L138" s="80"/>
      <c r="M138" s="52"/>
      <c r="N138" s="80"/>
      <c r="O138" s="52"/>
      <c r="P138" s="17"/>
      <c r="Q138" s="52"/>
      <c r="R138" s="17"/>
    </row>
    <row r="139" spans="1:18" x14ac:dyDescent="0.25">
      <c r="A139" s="40"/>
      <c r="B139" s="18"/>
      <c r="C139" s="37"/>
      <c r="D139" s="37"/>
      <c r="E139" s="37"/>
      <c r="F139" s="37"/>
      <c r="G139" s="37"/>
      <c r="H139" s="37"/>
      <c r="I139" s="37"/>
      <c r="J139" s="37"/>
      <c r="K139" s="37"/>
      <c r="L139" s="37"/>
      <c r="M139" s="37"/>
      <c r="N139" s="37"/>
      <c r="O139" s="37"/>
      <c r="P139" s="37"/>
      <c r="Q139" s="37"/>
      <c r="R139" s="37"/>
    </row>
    <row r="140" spans="1:18" x14ac:dyDescent="0.25">
      <c r="A140" s="40"/>
      <c r="B140" s="86" t="s">
        <v>739</v>
      </c>
      <c r="C140" s="33"/>
      <c r="D140" s="95" t="s">
        <v>265</v>
      </c>
      <c r="E140" s="96">
        <v>37055</v>
      </c>
      <c r="F140" s="97" t="s">
        <v>250</v>
      </c>
      <c r="G140" s="33"/>
      <c r="H140" s="95" t="s">
        <v>265</v>
      </c>
      <c r="I140" s="96">
        <v>37209</v>
      </c>
      <c r="J140" s="97" t="s">
        <v>250</v>
      </c>
      <c r="K140" s="33"/>
      <c r="L140" s="95" t="s">
        <v>740</v>
      </c>
      <c r="M140" s="33"/>
      <c r="N140" s="89" t="s">
        <v>741</v>
      </c>
      <c r="O140" s="33"/>
      <c r="P140" s="89" t="s">
        <v>742</v>
      </c>
      <c r="Q140" s="33"/>
      <c r="R140" s="89" t="s">
        <v>743</v>
      </c>
    </row>
    <row r="141" spans="1:18" x14ac:dyDescent="0.25">
      <c r="A141" s="40"/>
      <c r="B141" s="90"/>
      <c r="C141" s="33"/>
      <c r="D141" s="95"/>
      <c r="E141" s="96"/>
      <c r="F141" s="97"/>
      <c r="G141" s="33"/>
      <c r="H141" s="95"/>
      <c r="I141" s="96"/>
      <c r="J141" s="97"/>
      <c r="K141" s="33"/>
      <c r="L141" s="95"/>
      <c r="M141" s="33"/>
      <c r="N141" s="89" t="s">
        <v>744</v>
      </c>
      <c r="O141" s="33"/>
      <c r="P141" s="91" t="s">
        <v>745</v>
      </c>
      <c r="Q141" s="33"/>
      <c r="R141" s="89" t="s">
        <v>745</v>
      </c>
    </row>
    <row r="142" spans="1:18" x14ac:dyDescent="0.25">
      <c r="A142" s="40"/>
      <c r="B142" s="90"/>
      <c r="C142" s="33"/>
      <c r="D142" s="95"/>
      <c r="E142" s="96"/>
      <c r="F142" s="97"/>
      <c r="G142" s="33"/>
      <c r="H142" s="95"/>
      <c r="I142" s="96"/>
      <c r="J142" s="97"/>
      <c r="K142" s="33"/>
      <c r="L142" s="95"/>
      <c r="M142" s="33"/>
      <c r="N142" s="89" t="s">
        <v>746</v>
      </c>
      <c r="O142" s="33"/>
      <c r="P142" s="89" t="s">
        <v>747</v>
      </c>
      <c r="Q142" s="33"/>
      <c r="R142" s="89" t="s">
        <v>747</v>
      </c>
    </row>
    <row r="143" spans="1:18" x14ac:dyDescent="0.25">
      <c r="A143" s="40"/>
      <c r="B143" s="18"/>
      <c r="C143" s="37"/>
      <c r="D143" s="37"/>
      <c r="E143" s="37"/>
      <c r="F143" s="37"/>
      <c r="G143" s="37"/>
      <c r="H143" s="37"/>
      <c r="I143" s="37"/>
      <c r="J143" s="37"/>
      <c r="K143" s="37"/>
      <c r="L143" s="37"/>
      <c r="M143" s="37"/>
      <c r="N143" s="37"/>
      <c r="O143" s="37"/>
      <c r="P143" s="37"/>
      <c r="Q143" s="37"/>
      <c r="R143" s="37"/>
    </row>
    <row r="144" spans="1:18" x14ac:dyDescent="0.25">
      <c r="A144" s="40"/>
      <c r="B144" s="92" t="s">
        <v>458</v>
      </c>
      <c r="C144" s="14"/>
      <c r="D144" s="14"/>
      <c r="E144" s="93">
        <v>15479</v>
      </c>
      <c r="F144" s="13" t="s">
        <v>250</v>
      </c>
      <c r="G144" s="14"/>
      <c r="H144" s="14"/>
      <c r="I144" s="93">
        <v>15961</v>
      </c>
      <c r="J144" s="13" t="s">
        <v>250</v>
      </c>
      <c r="K144" s="14"/>
      <c r="L144" s="14" t="s">
        <v>748</v>
      </c>
      <c r="M144" s="14"/>
      <c r="N144" s="45" t="s">
        <v>749</v>
      </c>
      <c r="O144" s="14"/>
      <c r="P144" s="45" t="s">
        <v>750</v>
      </c>
      <c r="Q144" s="14"/>
      <c r="R144" s="45" t="s">
        <v>751</v>
      </c>
    </row>
    <row r="145" spans="1:18" x14ac:dyDescent="0.25">
      <c r="A145" s="40"/>
      <c r="B145" s="18"/>
      <c r="C145" s="37"/>
      <c r="D145" s="37"/>
      <c r="E145" s="37"/>
      <c r="F145" s="37"/>
      <c r="G145" s="37"/>
      <c r="H145" s="37"/>
      <c r="I145" s="37"/>
      <c r="J145" s="37"/>
      <c r="K145" s="37"/>
      <c r="L145" s="37"/>
      <c r="M145" s="37"/>
      <c r="N145" s="37"/>
      <c r="O145" s="37"/>
      <c r="P145" s="37"/>
      <c r="Q145" s="37"/>
      <c r="R145" s="37"/>
    </row>
    <row r="146" spans="1:18" x14ac:dyDescent="0.25">
      <c r="A146" s="40"/>
      <c r="B146" s="86" t="s">
        <v>196</v>
      </c>
      <c r="C146" s="33"/>
      <c r="D146" s="33"/>
      <c r="E146" s="87">
        <v>2141</v>
      </c>
      <c r="F146" s="88" t="s">
        <v>250</v>
      </c>
      <c r="G146" s="33"/>
      <c r="H146" s="33"/>
      <c r="I146" s="87">
        <v>1977</v>
      </c>
      <c r="J146" s="88" t="s">
        <v>250</v>
      </c>
      <c r="K146" s="33"/>
      <c r="L146" s="33" t="s">
        <v>748</v>
      </c>
      <c r="M146" s="33"/>
      <c r="N146" s="89" t="s">
        <v>752</v>
      </c>
      <c r="O146" s="33"/>
      <c r="P146" s="89" t="s">
        <v>752</v>
      </c>
      <c r="Q146" s="33"/>
      <c r="R146" s="89" t="s">
        <v>752</v>
      </c>
    </row>
    <row r="147" spans="1:18" x14ac:dyDescent="0.25">
      <c r="A147" s="40"/>
      <c r="B147" s="18"/>
      <c r="C147" s="37"/>
      <c r="D147" s="37"/>
      <c r="E147" s="37"/>
      <c r="F147" s="37"/>
      <c r="G147" s="37"/>
      <c r="H147" s="37"/>
      <c r="I147" s="37"/>
      <c r="J147" s="37"/>
      <c r="K147" s="37"/>
      <c r="L147" s="37"/>
      <c r="M147" s="37"/>
      <c r="N147" s="37"/>
      <c r="O147" s="37"/>
      <c r="P147" s="37"/>
      <c r="Q147" s="37"/>
      <c r="R147" s="37"/>
    </row>
    <row r="148" spans="1:18" x14ac:dyDescent="0.25">
      <c r="A148" s="40"/>
      <c r="B148" s="92" t="s">
        <v>753</v>
      </c>
      <c r="C148" s="14"/>
      <c r="D148" s="52"/>
      <c r="E148" s="98">
        <v>5</v>
      </c>
      <c r="F148" s="99" t="s">
        <v>250</v>
      </c>
      <c r="G148" s="14"/>
      <c r="H148" s="52"/>
      <c r="I148" s="98">
        <v>9</v>
      </c>
      <c r="J148" s="99" t="s">
        <v>250</v>
      </c>
      <c r="K148" s="14"/>
      <c r="L148" s="52" t="s">
        <v>740</v>
      </c>
      <c r="M148" s="14"/>
      <c r="N148" s="45" t="s">
        <v>754</v>
      </c>
      <c r="O148" s="14"/>
      <c r="P148" s="45" t="s">
        <v>755</v>
      </c>
      <c r="Q148" s="14"/>
      <c r="R148" s="45" t="s">
        <v>756</v>
      </c>
    </row>
    <row r="149" spans="1:18" x14ac:dyDescent="0.25">
      <c r="A149" s="40"/>
      <c r="B149" s="94"/>
      <c r="C149" s="14"/>
      <c r="D149" s="52"/>
      <c r="E149" s="98"/>
      <c r="F149" s="99"/>
      <c r="G149" s="14"/>
      <c r="H149" s="52"/>
      <c r="I149" s="98"/>
      <c r="J149" s="99"/>
      <c r="K149" s="14"/>
      <c r="L149" s="52"/>
      <c r="M149" s="14"/>
      <c r="N149" s="45" t="s">
        <v>757</v>
      </c>
      <c r="O149" s="14"/>
      <c r="P149" s="45" t="s">
        <v>758</v>
      </c>
      <c r="Q149" s="14"/>
      <c r="R149" s="45" t="s">
        <v>759</v>
      </c>
    </row>
    <row r="150" spans="1:18" ht="15.75" x14ac:dyDescent="0.25">
      <c r="A150" s="40"/>
      <c r="B150" s="44"/>
      <c r="C150" s="44"/>
      <c r="D150" s="44"/>
      <c r="E150" s="44"/>
      <c r="F150" s="44"/>
      <c r="G150" s="44"/>
      <c r="H150" s="44"/>
      <c r="I150" s="44"/>
      <c r="J150" s="44"/>
      <c r="K150" s="44"/>
      <c r="L150" s="44"/>
      <c r="M150" s="44"/>
      <c r="N150" s="44"/>
      <c r="O150" s="44"/>
      <c r="P150" s="44"/>
      <c r="Q150" s="44"/>
      <c r="R150" s="44"/>
    </row>
    <row r="151" spans="1:18" ht="78.75" x14ac:dyDescent="0.25">
      <c r="A151" s="40"/>
      <c r="B151" s="100">
        <v>-1</v>
      </c>
      <c r="C151" s="100" t="s">
        <v>760</v>
      </c>
    </row>
    <row r="152" spans="1:18" x14ac:dyDescent="0.25">
      <c r="A152" s="40"/>
      <c r="B152" s="52" t="s">
        <v>761</v>
      </c>
      <c r="C152" s="52"/>
      <c r="D152" s="52"/>
      <c r="E152" s="52"/>
      <c r="F152" s="52"/>
      <c r="G152" s="52"/>
      <c r="H152" s="52"/>
      <c r="I152" s="52"/>
      <c r="J152" s="52"/>
      <c r="K152" s="52"/>
      <c r="L152" s="52"/>
      <c r="M152" s="52"/>
      <c r="N152" s="52"/>
      <c r="O152" s="52"/>
      <c r="P152" s="52"/>
      <c r="Q152" s="52"/>
      <c r="R152" s="52"/>
    </row>
    <row r="153" spans="1:18" x14ac:dyDescent="0.25">
      <c r="A153" s="40"/>
      <c r="B153" s="72" t="s">
        <v>762</v>
      </c>
      <c r="C153" s="72"/>
      <c r="D153" s="72"/>
      <c r="E153" s="72"/>
      <c r="F153" s="72"/>
      <c r="G153" s="72"/>
      <c r="H153" s="72"/>
      <c r="I153" s="72"/>
      <c r="J153" s="72"/>
      <c r="K153" s="72"/>
      <c r="L153" s="72"/>
      <c r="M153" s="72"/>
      <c r="N153" s="72"/>
      <c r="O153" s="72"/>
      <c r="P153" s="72"/>
      <c r="Q153" s="72"/>
      <c r="R153" s="72"/>
    </row>
    <row r="154" spans="1:18" ht="25.5" customHeight="1" x14ac:dyDescent="0.25">
      <c r="A154" s="40"/>
      <c r="B154" s="42" t="s">
        <v>763</v>
      </c>
      <c r="C154" s="42"/>
      <c r="D154" s="42"/>
      <c r="E154" s="42"/>
      <c r="F154" s="42"/>
      <c r="G154" s="42"/>
      <c r="H154" s="42"/>
      <c r="I154" s="42"/>
      <c r="J154" s="42"/>
      <c r="K154" s="42"/>
      <c r="L154" s="42"/>
      <c r="M154" s="42"/>
      <c r="N154" s="42"/>
      <c r="O154" s="42"/>
      <c r="P154" s="42"/>
      <c r="Q154" s="42"/>
      <c r="R154" s="42"/>
    </row>
  </sheetData>
  <mergeCells count="191">
    <mergeCell ref="B152:R152"/>
    <mergeCell ref="B153:R153"/>
    <mergeCell ref="B154:R154"/>
    <mergeCell ref="B119:R119"/>
    <mergeCell ref="B120:R120"/>
    <mergeCell ref="B132:R132"/>
    <mergeCell ref="B133:R133"/>
    <mergeCell ref="B134:R134"/>
    <mergeCell ref="B150:R150"/>
    <mergeCell ref="B21:R21"/>
    <mergeCell ref="B22:R22"/>
    <mergeCell ref="B58:R58"/>
    <mergeCell ref="B95:R95"/>
    <mergeCell ref="B96:R96"/>
    <mergeCell ref="B97:R97"/>
    <mergeCell ref="B15:R15"/>
    <mergeCell ref="B16:R16"/>
    <mergeCell ref="B17:R17"/>
    <mergeCell ref="B18:R18"/>
    <mergeCell ref="B19:R19"/>
    <mergeCell ref="B20:R20"/>
    <mergeCell ref="L148:L149"/>
    <mergeCell ref="A1:A2"/>
    <mergeCell ref="B1:R1"/>
    <mergeCell ref="B2:R2"/>
    <mergeCell ref="B3:R3"/>
    <mergeCell ref="A4:A154"/>
    <mergeCell ref="B4:R4"/>
    <mergeCell ref="B6:R6"/>
    <mergeCell ref="B7:R7"/>
    <mergeCell ref="B14:R14"/>
    <mergeCell ref="D148:D149"/>
    <mergeCell ref="E148:E149"/>
    <mergeCell ref="F148:F149"/>
    <mergeCell ref="H148:H149"/>
    <mergeCell ref="I148:I149"/>
    <mergeCell ref="J148:J149"/>
    <mergeCell ref="C147:F147"/>
    <mergeCell ref="G147:J147"/>
    <mergeCell ref="K147:L147"/>
    <mergeCell ref="M147:N147"/>
    <mergeCell ref="O147:P147"/>
    <mergeCell ref="Q147:R147"/>
    <mergeCell ref="Q143:R143"/>
    <mergeCell ref="C145:F145"/>
    <mergeCell ref="G145:J145"/>
    <mergeCell ref="K145:L145"/>
    <mergeCell ref="M145:N145"/>
    <mergeCell ref="O145:P145"/>
    <mergeCell ref="Q145:R145"/>
    <mergeCell ref="L140:L142"/>
    <mergeCell ref="C143:F143"/>
    <mergeCell ref="G143:J143"/>
    <mergeCell ref="K143:L143"/>
    <mergeCell ref="M143:N143"/>
    <mergeCell ref="O143:P143"/>
    <mergeCell ref="D140:D142"/>
    <mergeCell ref="E140:E142"/>
    <mergeCell ref="F140:F142"/>
    <mergeCell ref="H140:H142"/>
    <mergeCell ref="I140:I142"/>
    <mergeCell ref="J140:J142"/>
    <mergeCell ref="M136:M138"/>
    <mergeCell ref="O136:O138"/>
    <mergeCell ref="Q136:Q138"/>
    <mergeCell ref="C139:F139"/>
    <mergeCell ref="G139:J139"/>
    <mergeCell ref="K139:L139"/>
    <mergeCell ref="M139:N139"/>
    <mergeCell ref="O139:P139"/>
    <mergeCell ref="Q139:R139"/>
    <mergeCell ref="G136:G138"/>
    <mergeCell ref="H136:I136"/>
    <mergeCell ref="H137:I137"/>
    <mergeCell ref="H138:I138"/>
    <mergeCell ref="J136:J138"/>
    <mergeCell ref="K136:K138"/>
    <mergeCell ref="B136:B138"/>
    <mergeCell ref="C136:C138"/>
    <mergeCell ref="D136:E136"/>
    <mergeCell ref="D137:E137"/>
    <mergeCell ref="D138:E138"/>
    <mergeCell ref="F136:F138"/>
    <mergeCell ref="D125:E125"/>
    <mergeCell ref="H125:I125"/>
    <mergeCell ref="L125:M125"/>
    <mergeCell ref="P125:Q125"/>
    <mergeCell ref="C126:F126"/>
    <mergeCell ref="G126:J126"/>
    <mergeCell ref="K126:N126"/>
    <mergeCell ref="O126:R126"/>
    <mergeCell ref="D122:I122"/>
    <mergeCell ref="L122:Q122"/>
    <mergeCell ref="D123:I123"/>
    <mergeCell ref="L123:Q123"/>
    <mergeCell ref="D124:I124"/>
    <mergeCell ref="L124:Q124"/>
    <mergeCell ref="D102:E102"/>
    <mergeCell ref="H102:I102"/>
    <mergeCell ref="L102:M102"/>
    <mergeCell ref="P102:Q102"/>
    <mergeCell ref="C103:F103"/>
    <mergeCell ref="G103:J103"/>
    <mergeCell ref="K103:N103"/>
    <mergeCell ref="O103:R103"/>
    <mergeCell ref="D99:I99"/>
    <mergeCell ref="L99:Q99"/>
    <mergeCell ref="D100:I100"/>
    <mergeCell ref="L100:Q100"/>
    <mergeCell ref="D101:I101"/>
    <mergeCell ref="L101:Q101"/>
    <mergeCell ref="C82:F82"/>
    <mergeCell ref="G82:J82"/>
    <mergeCell ref="K82:N82"/>
    <mergeCell ref="O82:R82"/>
    <mergeCell ref="C88:F88"/>
    <mergeCell ref="G88:J88"/>
    <mergeCell ref="K88:N88"/>
    <mergeCell ref="O88:R88"/>
    <mergeCell ref="N61:N66"/>
    <mergeCell ref="O61:O66"/>
    <mergeCell ref="P61:Q66"/>
    <mergeCell ref="R61:R66"/>
    <mergeCell ref="C67:F67"/>
    <mergeCell ref="G67:J67"/>
    <mergeCell ref="K67:N67"/>
    <mergeCell ref="O67:R67"/>
    <mergeCell ref="H66:I66"/>
    <mergeCell ref="J61:J66"/>
    <mergeCell ref="K61:K66"/>
    <mergeCell ref="L61:M61"/>
    <mergeCell ref="L62:M62"/>
    <mergeCell ref="L63:M63"/>
    <mergeCell ref="L64:M64"/>
    <mergeCell ref="L65:M65"/>
    <mergeCell ref="L66:M66"/>
    <mergeCell ref="D64:E64"/>
    <mergeCell ref="D65:E65"/>
    <mergeCell ref="D66:E66"/>
    <mergeCell ref="F61:F66"/>
    <mergeCell ref="G61:G66"/>
    <mergeCell ref="H61:I61"/>
    <mergeCell ref="H62:I62"/>
    <mergeCell ref="H63:I63"/>
    <mergeCell ref="H64:I64"/>
    <mergeCell ref="H65:I65"/>
    <mergeCell ref="C51:F51"/>
    <mergeCell ref="G51:J51"/>
    <mergeCell ref="K51:N51"/>
    <mergeCell ref="O51:R51"/>
    <mergeCell ref="D60:Q60"/>
    <mergeCell ref="B61:B66"/>
    <mergeCell ref="C61:C66"/>
    <mergeCell ref="D61:E61"/>
    <mergeCell ref="D62:E62"/>
    <mergeCell ref="D63:E63"/>
    <mergeCell ref="N25:N30"/>
    <mergeCell ref="O25:O30"/>
    <mergeCell ref="P25:Q30"/>
    <mergeCell ref="R25:R30"/>
    <mergeCell ref="C31:F31"/>
    <mergeCell ref="G31:J31"/>
    <mergeCell ref="K31:N31"/>
    <mergeCell ref="O31:R31"/>
    <mergeCell ref="J25:J30"/>
    <mergeCell ref="K25:K30"/>
    <mergeCell ref="L25:M25"/>
    <mergeCell ref="L26:M26"/>
    <mergeCell ref="L27:M27"/>
    <mergeCell ref="L28:M28"/>
    <mergeCell ref="L29:M29"/>
    <mergeCell ref="L30:M30"/>
    <mergeCell ref="D30:E30"/>
    <mergeCell ref="F25:F30"/>
    <mergeCell ref="G25:G30"/>
    <mergeCell ref="H25:I25"/>
    <mergeCell ref="H26:I26"/>
    <mergeCell ref="H27:I27"/>
    <mergeCell ref="H28:I28"/>
    <mergeCell ref="H29:I29"/>
    <mergeCell ref="H30:I30"/>
    <mergeCell ref="C10:D10"/>
    <mergeCell ref="C12:D12"/>
    <mergeCell ref="D24:Q24"/>
    <mergeCell ref="B25:B30"/>
    <mergeCell ref="C25:C30"/>
    <mergeCell ref="D25:E25"/>
    <mergeCell ref="D26:E26"/>
    <mergeCell ref="D27:E27"/>
    <mergeCell ref="D28:E28"/>
    <mergeCell ref="D29:E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8" width="8.42578125" customWidth="1"/>
    <col min="9" max="9" width="30.85546875" customWidth="1"/>
    <col min="10" max="12" width="8.42578125" customWidth="1"/>
    <col min="13" max="13" width="36.5703125" customWidth="1"/>
    <col min="14" max="16" width="8.42578125" customWidth="1"/>
    <col min="17" max="17" width="30.85546875" customWidth="1"/>
    <col min="18" max="20" width="8.42578125" customWidth="1"/>
    <col min="21" max="21" width="36.5703125" customWidth="1"/>
    <col min="22" max="22" width="8.42578125" customWidth="1"/>
  </cols>
  <sheetData>
    <row r="1" spans="1:22" ht="15" customHeight="1" x14ac:dyDescent="0.25">
      <c r="A1" s="7" t="s">
        <v>2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6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40" t="s">
        <v>242</v>
      </c>
      <c r="B4" s="39" t="s">
        <v>5</v>
      </c>
      <c r="C4" s="39"/>
      <c r="D4" s="39"/>
      <c r="E4" s="39"/>
      <c r="F4" s="39"/>
      <c r="G4" s="39"/>
      <c r="H4" s="39"/>
      <c r="I4" s="39"/>
      <c r="J4" s="39"/>
      <c r="K4" s="39"/>
      <c r="L4" s="39"/>
      <c r="M4" s="39"/>
      <c r="N4" s="39"/>
      <c r="O4" s="39"/>
      <c r="P4" s="39"/>
      <c r="Q4" s="39"/>
      <c r="R4" s="39"/>
      <c r="S4" s="39"/>
      <c r="T4" s="39"/>
      <c r="U4" s="39"/>
      <c r="V4" s="39"/>
    </row>
    <row r="5" spans="1:22" x14ac:dyDescent="0.25">
      <c r="A5" s="40"/>
      <c r="B5" s="10">
        <v>10</v>
      </c>
      <c r="C5" s="10" t="s">
        <v>242</v>
      </c>
    </row>
    <row r="6" spans="1:22" x14ac:dyDescent="0.25">
      <c r="A6" s="40"/>
      <c r="B6" s="42" t="s">
        <v>765</v>
      </c>
      <c r="C6" s="42"/>
      <c r="D6" s="42"/>
      <c r="E6" s="42"/>
      <c r="F6" s="42"/>
      <c r="G6" s="42"/>
      <c r="H6" s="42"/>
      <c r="I6" s="42"/>
      <c r="J6" s="42"/>
      <c r="K6" s="42"/>
      <c r="L6" s="42"/>
      <c r="M6" s="42"/>
      <c r="N6" s="42"/>
      <c r="O6" s="42"/>
      <c r="P6" s="42"/>
      <c r="Q6" s="42"/>
      <c r="R6" s="42"/>
      <c r="S6" s="42"/>
      <c r="T6" s="42"/>
      <c r="U6" s="42"/>
      <c r="V6" s="42"/>
    </row>
    <row r="7" spans="1:22" x14ac:dyDescent="0.25">
      <c r="A7" s="40"/>
      <c r="B7" s="42" t="s">
        <v>766</v>
      </c>
      <c r="C7" s="42"/>
      <c r="D7" s="42"/>
      <c r="E7" s="42"/>
      <c r="F7" s="42"/>
      <c r="G7" s="42"/>
      <c r="H7" s="42"/>
      <c r="I7" s="42"/>
      <c r="J7" s="42"/>
      <c r="K7" s="42"/>
      <c r="L7" s="42"/>
      <c r="M7" s="42"/>
      <c r="N7" s="42"/>
      <c r="O7" s="42"/>
      <c r="P7" s="42"/>
      <c r="Q7" s="42"/>
      <c r="R7" s="42"/>
      <c r="S7" s="42"/>
      <c r="T7" s="42"/>
      <c r="U7" s="42"/>
      <c r="V7" s="42"/>
    </row>
    <row r="8" spans="1:22" x14ac:dyDescent="0.25">
      <c r="A8" s="40"/>
      <c r="B8" s="103" t="s">
        <v>767</v>
      </c>
      <c r="C8" s="103"/>
      <c r="D8" s="103"/>
      <c r="E8" s="103"/>
      <c r="F8" s="103"/>
      <c r="G8" s="103"/>
      <c r="H8" s="103"/>
      <c r="I8" s="103"/>
      <c r="J8" s="103"/>
      <c r="K8" s="103"/>
      <c r="L8" s="103"/>
      <c r="M8" s="103"/>
      <c r="N8" s="103"/>
      <c r="O8" s="103"/>
      <c r="P8" s="103"/>
      <c r="Q8" s="103"/>
      <c r="R8" s="103"/>
      <c r="S8" s="103"/>
      <c r="T8" s="103"/>
      <c r="U8" s="103"/>
      <c r="V8" s="103"/>
    </row>
    <row r="9" spans="1:22" ht="25.5" customHeight="1" x14ac:dyDescent="0.25">
      <c r="A9" s="40"/>
      <c r="B9" s="103" t="s">
        <v>768</v>
      </c>
      <c r="C9" s="103"/>
      <c r="D9" s="103"/>
      <c r="E9" s="103"/>
      <c r="F9" s="103"/>
      <c r="G9" s="103"/>
      <c r="H9" s="103"/>
      <c r="I9" s="103"/>
      <c r="J9" s="103"/>
      <c r="K9" s="103"/>
      <c r="L9" s="103"/>
      <c r="M9" s="103"/>
      <c r="N9" s="103"/>
      <c r="O9" s="103"/>
      <c r="P9" s="103"/>
      <c r="Q9" s="103"/>
      <c r="R9" s="103"/>
      <c r="S9" s="103"/>
      <c r="T9" s="103"/>
      <c r="U9" s="103"/>
      <c r="V9" s="103"/>
    </row>
    <row r="10" spans="1:22" x14ac:dyDescent="0.25">
      <c r="A10" s="40"/>
      <c r="B10" s="43"/>
      <c r="C10" s="43"/>
      <c r="D10" s="43"/>
      <c r="E10" s="43"/>
      <c r="F10" s="43"/>
      <c r="G10" s="43"/>
      <c r="H10" s="43"/>
      <c r="I10" s="43"/>
      <c r="J10" s="43"/>
      <c r="K10" s="43"/>
      <c r="L10" s="43"/>
      <c r="M10" s="43"/>
      <c r="N10" s="43"/>
      <c r="O10" s="43"/>
      <c r="P10" s="43"/>
      <c r="Q10" s="43"/>
      <c r="R10" s="43"/>
      <c r="S10" s="43"/>
      <c r="T10" s="43"/>
      <c r="U10" s="43"/>
      <c r="V10" s="43"/>
    </row>
    <row r="11" spans="1:22" x14ac:dyDescent="0.25">
      <c r="A11" s="40"/>
      <c r="B11" s="103" t="s">
        <v>769</v>
      </c>
      <c r="C11" s="103"/>
      <c r="D11" s="103"/>
      <c r="E11" s="103"/>
      <c r="F11" s="103"/>
      <c r="G11" s="103"/>
      <c r="H11" s="103"/>
      <c r="I11" s="103"/>
      <c r="J11" s="103"/>
      <c r="K11" s="103"/>
      <c r="L11" s="103"/>
      <c r="M11" s="103"/>
      <c r="N11" s="103"/>
      <c r="O11" s="103"/>
      <c r="P11" s="103"/>
      <c r="Q11" s="103"/>
      <c r="R11" s="103"/>
      <c r="S11" s="103"/>
      <c r="T11" s="103"/>
      <c r="U11" s="103"/>
      <c r="V11" s="103"/>
    </row>
    <row r="12" spans="1:22" x14ac:dyDescent="0.25">
      <c r="A12" s="40"/>
      <c r="B12" s="103" t="s">
        <v>770</v>
      </c>
      <c r="C12" s="103"/>
      <c r="D12" s="103"/>
      <c r="E12" s="103"/>
      <c r="F12" s="103"/>
      <c r="G12" s="103"/>
      <c r="H12" s="103"/>
      <c r="I12" s="103"/>
      <c r="J12" s="103"/>
      <c r="K12" s="103"/>
      <c r="L12" s="103"/>
      <c r="M12" s="103"/>
      <c r="N12" s="103"/>
      <c r="O12" s="103"/>
      <c r="P12" s="103"/>
      <c r="Q12" s="103"/>
      <c r="R12" s="103"/>
      <c r="S12" s="103"/>
      <c r="T12" s="103"/>
      <c r="U12" s="103"/>
      <c r="V12" s="103"/>
    </row>
    <row r="13" spans="1:22" x14ac:dyDescent="0.25">
      <c r="A13" s="40"/>
      <c r="B13" s="103" t="s">
        <v>771</v>
      </c>
      <c r="C13" s="103"/>
      <c r="D13" s="103"/>
      <c r="E13" s="103"/>
      <c r="F13" s="103"/>
      <c r="G13" s="103"/>
      <c r="H13" s="103"/>
      <c r="I13" s="103"/>
      <c r="J13" s="103"/>
      <c r="K13" s="103"/>
      <c r="L13" s="103"/>
      <c r="M13" s="103"/>
      <c r="N13" s="103"/>
      <c r="O13" s="103"/>
      <c r="P13" s="103"/>
      <c r="Q13" s="103"/>
      <c r="R13" s="103"/>
      <c r="S13" s="103"/>
      <c r="T13" s="103"/>
      <c r="U13" s="103"/>
      <c r="V13" s="103"/>
    </row>
    <row r="14" spans="1:22" x14ac:dyDescent="0.25">
      <c r="A14" s="40"/>
      <c r="B14" s="103" t="s">
        <v>772</v>
      </c>
      <c r="C14" s="103"/>
      <c r="D14" s="103"/>
      <c r="E14" s="103"/>
      <c r="F14" s="103"/>
      <c r="G14" s="103"/>
      <c r="H14" s="103"/>
      <c r="I14" s="103"/>
      <c r="J14" s="103"/>
      <c r="K14" s="103"/>
      <c r="L14" s="103"/>
      <c r="M14" s="103"/>
      <c r="N14" s="103"/>
      <c r="O14" s="103"/>
      <c r="P14" s="103"/>
      <c r="Q14" s="103"/>
      <c r="R14" s="103"/>
      <c r="S14" s="103"/>
      <c r="T14" s="103"/>
      <c r="U14" s="103"/>
      <c r="V14" s="103"/>
    </row>
    <row r="15" spans="1:22" x14ac:dyDescent="0.25">
      <c r="A15" s="40"/>
      <c r="B15" s="103" t="s">
        <v>773</v>
      </c>
      <c r="C15" s="103"/>
      <c r="D15" s="103"/>
      <c r="E15" s="103"/>
      <c r="F15" s="103"/>
      <c r="G15" s="103"/>
      <c r="H15" s="103"/>
      <c r="I15" s="103"/>
      <c r="J15" s="103"/>
      <c r="K15" s="103"/>
      <c r="L15" s="103"/>
      <c r="M15" s="103"/>
      <c r="N15" s="103"/>
      <c r="O15" s="103"/>
      <c r="P15" s="103"/>
      <c r="Q15" s="103"/>
      <c r="R15" s="103"/>
      <c r="S15" s="103"/>
      <c r="T15" s="103"/>
      <c r="U15" s="103"/>
      <c r="V15" s="103"/>
    </row>
    <row r="16" spans="1:22" x14ac:dyDescent="0.25">
      <c r="A16" s="40"/>
      <c r="B16" s="103" t="s">
        <v>774</v>
      </c>
      <c r="C16" s="103"/>
      <c r="D16" s="103"/>
      <c r="E16" s="103"/>
      <c r="F16" s="103"/>
      <c r="G16" s="103"/>
      <c r="H16" s="103"/>
      <c r="I16" s="103"/>
      <c r="J16" s="103"/>
      <c r="K16" s="103"/>
      <c r="L16" s="103"/>
      <c r="M16" s="103"/>
      <c r="N16" s="103"/>
      <c r="O16" s="103"/>
      <c r="P16" s="103"/>
      <c r="Q16" s="103"/>
      <c r="R16" s="103"/>
      <c r="S16" s="103"/>
      <c r="T16" s="103"/>
      <c r="U16" s="103"/>
      <c r="V16" s="103"/>
    </row>
    <row r="17" spans="1:22" x14ac:dyDescent="0.25">
      <c r="A17" s="40"/>
      <c r="B17" s="103" t="s">
        <v>775</v>
      </c>
      <c r="C17" s="103"/>
      <c r="D17" s="103"/>
      <c r="E17" s="103"/>
      <c r="F17" s="103"/>
      <c r="G17" s="103"/>
      <c r="H17" s="103"/>
      <c r="I17" s="103"/>
      <c r="J17" s="103"/>
      <c r="K17" s="103"/>
      <c r="L17" s="103"/>
      <c r="M17" s="103"/>
      <c r="N17" s="103"/>
      <c r="O17" s="103"/>
      <c r="P17" s="103"/>
      <c r="Q17" s="103"/>
      <c r="R17" s="103"/>
      <c r="S17" s="103"/>
      <c r="T17" s="103"/>
      <c r="U17" s="103"/>
      <c r="V17" s="103"/>
    </row>
    <row r="18" spans="1:22" x14ac:dyDescent="0.25">
      <c r="A18" s="40"/>
      <c r="B18" s="103" t="s">
        <v>776</v>
      </c>
      <c r="C18" s="103"/>
      <c r="D18" s="103"/>
      <c r="E18" s="103"/>
      <c r="F18" s="103"/>
      <c r="G18" s="103"/>
      <c r="H18" s="103"/>
      <c r="I18" s="103"/>
      <c r="J18" s="103"/>
      <c r="K18" s="103"/>
      <c r="L18" s="103"/>
      <c r="M18" s="103"/>
      <c r="N18" s="103"/>
      <c r="O18" s="103"/>
      <c r="P18" s="103"/>
      <c r="Q18" s="103"/>
      <c r="R18" s="103"/>
      <c r="S18" s="103"/>
      <c r="T18" s="103"/>
      <c r="U18" s="103"/>
      <c r="V18" s="103"/>
    </row>
    <row r="19" spans="1:22" x14ac:dyDescent="0.25">
      <c r="A19" s="40"/>
      <c r="B19" s="103" t="s">
        <v>777</v>
      </c>
      <c r="C19" s="103"/>
      <c r="D19" s="103"/>
      <c r="E19" s="103"/>
      <c r="F19" s="103"/>
      <c r="G19" s="103"/>
      <c r="H19" s="103"/>
      <c r="I19" s="103"/>
      <c r="J19" s="103"/>
      <c r="K19" s="103"/>
      <c r="L19" s="103"/>
      <c r="M19" s="103"/>
      <c r="N19" s="103"/>
      <c r="O19" s="103"/>
      <c r="P19" s="103"/>
      <c r="Q19" s="103"/>
      <c r="R19" s="103"/>
      <c r="S19" s="103"/>
      <c r="T19" s="103"/>
      <c r="U19" s="103"/>
      <c r="V19" s="103"/>
    </row>
    <row r="20" spans="1:22" x14ac:dyDescent="0.25">
      <c r="A20" s="40"/>
      <c r="B20" s="43"/>
      <c r="C20" s="43"/>
      <c r="D20" s="43"/>
      <c r="E20" s="43"/>
      <c r="F20" s="43"/>
      <c r="G20" s="43"/>
      <c r="H20" s="43"/>
      <c r="I20" s="43"/>
      <c r="J20" s="43"/>
      <c r="K20" s="43"/>
      <c r="L20" s="43"/>
      <c r="M20" s="43"/>
      <c r="N20" s="43"/>
      <c r="O20" s="43"/>
      <c r="P20" s="43"/>
      <c r="Q20" s="43"/>
      <c r="R20" s="43"/>
      <c r="S20" s="43"/>
      <c r="T20" s="43"/>
      <c r="U20" s="43"/>
      <c r="V20" s="43"/>
    </row>
    <row r="21" spans="1:22" x14ac:dyDescent="0.25">
      <c r="A21" s="40"/>
      <c r="B21" s="42" t="s">
        <v>778</v>
      </c>
      <c r="C21" s="42"/>
      <c r="D21" s="42"/>
      <c r="E21" s="42"/>
      <c r="F21" s="42"/>
      <c r="G21" s="42"/>
      <c r="H21" s="42"/>
      <c r="I21" s="42"/>
      <c r="J21" s="42"/>
      <c r="K21" s="42"/>
      <c r="L21" s="42"/>
      <c r="M21" s="42"/>
      <c r="N21" s="42"/>
      <c r="O21" s="42"/>
      <c r="P21" s="42"/>
      <c r="Q21" s="42"/>
      <c r="R21" s="42"/>
      <c r="S21" s="42"/>
      <c r="T21" s="42"/>
      <c r="U21" s="42"/>
      <c r="V21" s="42"/>
    </row>
    <row r="22" spans="1:22" ht="15.75" x14ac:dyDescent="0.25">
      <c r="A22" s="40"/>
      <c r="B22" s="44"/>
      <c r="C22" s="44"/>
      <c r="D22" s="44"/>
      <c r="E22" s="44"/>
      <c r="F22" s="44"/>
      <c r="G22" s="44"/>
      <c r="H22" s="44"/>
      <c r="I22" s="44"/>
      <c r="J22" s="44"/>
      <c r="K22" s="44"/>
      <c r="L22" s="44"/>
      <c r="M22" s="44"/>
      <c r="N22" s="44"/>
      <c r="O22" s="44"/>
      <c r="P22" s="44"/>
      <c r="Q22" s="44"/>
      <c r="R22" s="44"/>
      <c r="S22" s="44"/>
      <c r="T22" s="44"/>
      <c r="U22" s="44"/>
      <c r="V22" s="44"/>
    </row>
    <row r="23" spans="1:22" x14ac:dyDescent="0.25">
      <c r="A23" s="40"/>
      <c r="B23" s="11"/>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40"/>
      <c r="B24" s="66" t="s">
        <v>462</v>
      </c>
      <c r="C24" s="66"/>
      <c r="D24" s="66"/>
      <c r="E24" s="66"/>
      <c r="F24" s="66"/>
      <c r="G24" s="66"/>
      <c r="H24" s="66"/>
      <c r="I24" s="66"/>
      <c r="J24" s="66"/>
      <c r="K24" s="66"/>
      <c r="L24" s="66"/>
      <c r="M24" s="66"/>
      <c r="N24" s="66"/>
      <c r="O24" s="66"/>
      <c r="P24" s="66"/>
      <c r="Q24" s="66"/>
      <c r="R24" s="66"/>
      <c r="S24" s="66"/>
      <c r="T24" s="66"/>
      <c r="U24" s="66"/>
      <c r="V24" s="14"/>
    </row>
    <row r="25" spans="1:22" x14ac:dyDescent="0.25">
      <c r="A25" s="40"/>
      <c r="B25" s="102" t="s">
        <v>281</v>
      </c>
      <c r="C25" s="59" t="s">
        <v>250</v>
      </c>
      <c r="D25" s="67" t="s">
        <v>779</v>
      </c>
      <c r="E25" s="67"/>
      <c r="F25" s="59"/>
      <c r="G25" s="59" t="s">
        <v>250</v>
      </c>
      <c r="H25" s="67" t="s">
        <v>682</v>
      </c>
      <c r="I25" s="67"/>
      <c r="J25" s="59"/>
      <c r="K25" s="59" t="s">
        <v>250</v>
      </c>
      <c r="L25" s="67" t="s">
        <v>692</v>
      </c>
      <c r="M25" s="67"/>
      <c r="N25" s="59"/>
      <c r="O25" s="59" t="s">
        <v>250</v>
      </c>
      <c r="P25" s="67" t="s">
        <v>692</v>
      </c>
      <c r="Q25" s="67"/>
      <c r="R25" s="59"/>
      <c r="S25" s="59" t="s">
        <v>250</v>
      </c>
      <c r="T25" s="67" t="s">
        <v>784</v>
      </c>
      <c r="U25" s="67"/>
      <c r="V25" s="52"/>
    </row>
    <row r="26" spans="1:22" x14ac:dyDescent="0.25">
      <c r="A26" s="40"/>
      <c r="B26" s="51"/>
      <c r="C26" s="52"/>
      <c r="D26" s="35" t="s">
        <v>780</v>
      </c>
      <c r="E26" s="35"/>
      <c r="F26" s="52"/>
      <c r="G26" s="52"/>
      <c r="H26" s="35" t="s">
        <v>683</v>
      </c>
      <c r="I26" s="35"/>
      <c r="J26" s="52"/>
      <c r="K26" s="52"/>
      <c r="L26" s="35" t="s">
        <v>108</v>
      </c>
      <c r="M26" s="35"/>
      <c r="N26" s="52"/>
      <c r="O26" s="52"/>
      <c r="P26" s="35" t="s">
        <v>693</v>
      </c>
      <c r="Q26" s="35"/>
      <c r="R26" s="52"/>
      <c r="S26" s="52"/>
      <c r="T26" s="35" t="s">
        <v>780</v>
      </c>
      <c r="U26" s="35"/>
      <c r="V26" s="52"/>
    </row>
    <row r="27" spans="1:22" x14ac:dyDescent="0.25">
      <c r="A27" s="40"/>
      <c r="B27" s="51"/>
      <c r="C27" s="52"/>
      <c r="D27" s="35"/>
      <c r="E27" s="35"/>
      <c r="F27" s="52"/>
      <c r="G27" s="52"/>
      <c r="H27" s="35" t="s">
        <v>781</v>
      </c>
      <c r="I27" s="35"/>
      <c r="J27" s="52"/>
      <c r="K27" s="52"/>
      <c r="L27" s="35" t="s">
        <v>689</v>
      </c>
      <c r="M27" s="35"/>
      <c r="N27" s="52"/>
      <c r="O27" s="52"/>
      <c r="P27" s="35" t="s">
        <v>690</v>
      </c>
      <c r="Q27" s="35"/>
      <c r="R27" s="52"/>
      <c r="S27" s="52"/>
      <c r="T27" s="35"/>
      <c r="U27" s="35"/>
      <c r="V27" s="52"/>
    </row>
    <row r="28" spans="1:22" x14ac:dyDescent="0.25">
      <c r="A28" s="40"/>
      <c r="B28" s="51"/>
      <c r="C28" s="52"/>
      <c r="D28" s="35"/>
      <c r="E28" s="35"/>
      <c r="F28" s="52"/>
      <c r="G28" s="52"/>
      <c r="H28" s="35" t="s">
        <v>782</v>
      </c>
      <c r="I28" s="35"/>
      <c r="J28" s="52"/>
      <c r="K28" s="52"/>
      <c r="L28" s="35" t="s">
        <v>690</v>
      </c>
      <c r="M28" s="35"/>
      <c r="N28" s="52"/>
      <c r="O28" s="52"/>
      <c r="P28" s="35" t="s">
        <v>694</v>
      </c>
      <c r="Q28" s="35"/>
      <c r="R28" s="52"/>
      <c r="S28" s="52"/>
      <c r="T28" s="35"/>
      <c r="U28" s="35"/>
      <c r="V28" s="52"/>
    </row>
    <row r="29" spans="1:22" x14ac:dyDescent="0.25">
      <c r="A29" s="40"/>
      <c r="B29" s="51"/>
      <c r="C29" s="52"/>
      <c r="D29" s="35"/>
      <c r="E29" s="35"/>
      <c r="F29" s="52"/>
      <c r="G29" s="52"/>
      <c r="H29" s="35" t="s">
        <v>783</v>
      </c>
      <c r="I29" s="35"/>
      <c r="J29" s="52"/>
      <c r="K29" s="52"/>
      <c r="L29" s="35" t="s">
        <v>706</v>
      </c>
      <c r="M29" s="35"/>
      <c r="N29" s="52"/>
      <c r="O29" s="52"/>
      <c r="P29" s="35"/>
      <c r="Q29" s="35"/>
      <c r="R29" s="52"/>
      <c r="S29" s="52"/>
      <c r="T29" s="35"/>
      <c r="U29" s="35"/>
      <c r="V29" s="52"/>
    </row>
    <row r="30" spans="1:22" x14ac:dyDescent="0.25">
      <c r="A30" s="40"/>
      <c r="B30" s="51"/>
      <c r="C30" s="52"/>
      <c r="D30" s="35"/>
      <c r="E30" s="35"/>
      <c r="F30" s="52"/>
      <c r="G30" s="52"/>
      <c r="H30" s="35" t="s">
        <v>702</v>
      </c>
      <c r="I30" s="35"/>
      <c r="J30" s="52"/>
      <c r="K30" s="52"/>
      <c r="L30" s="35"/>
      <c r="M30" s="35"/>
      <c r="N30" s="52"/>
      <c r="O30" s="52"/>
      <c r="P30" s="35"/>
      <c r="Q30" s="35"/>
      <c r="R30" s="52"/>
      <c r="S30" s="52"/>
      <c r="T30" s="35"/>
      <c r="U30" s="35"/>
      <c r="V30" s="52"/>
    </row>
    <row r="31" spans="1:22" ht="15.75" thickBot="1" x14ac:dyDescent="0.3">
      <c r="A31" s="40"/>
      <c r="B31" s="51"/>
      <c r="C31" s="52"/>
      <c r="D31" s="36"/>
      <c r="E31" s="36"/>
      <c r="F31" s="52"/>
      <c r="G31" s="52"/>
      <c r="H31" s="36" t="s">
        <v>687</v>
      </c>
      <c r="I31" s="36"/>
      <c r="J31" s="52"/>
      <c r="K31" s="52"/>
      <c r="L31" s="36"/>
      <c r="M31" s="36"/>
      <c r="N31" s="52"/>
      <c r="O31" s="52"/>
      <c r="P31" s="36"/>
      <c r="Q31" s="36"/>
      <c r="R31" s="52"/>
      <c r="S31" s="52"/>
      <c r="T31" s="36"/>
      <c r="U31" s="36"/>
      <c r="V31" s="52"/>
    </row>
    <row r="32" spans="1:22" x14ac:dyDescent="0.25">
      <c r="A32" s="40"/>
      <c r="B32" s="18"/>
      <c r="C32" s="37"/>
      <c r="D32" s="37"/>
      <c r="E32" s="37"/>
      <c r="F32" s="37"/>
      <c r="G32" s="37"/>
      <c r="H32" s="37"/>
      <c r="I32" s="37"/>
      <c r="J32" s="37"/>
      <c r="K32" s="37"/>
      <c r="L32" s="37"/>
      <c r="M32" s="37"/>
      <c r="N32" s="37"/>
      <c r="O32" s="37"/>
      <c r="P32" s="37"/>
      <c r="Q32" s="37"/>
      <c r="R32" s="37"/>
      <c r="S32" s="37"/>
      <c r="T32" s="37"/>
      <c r="U32" s="37"/>
      <c r="V32" s="37"/>
    </row>
    <row r="33" spans="1:22" x14ac:dyDescent="0.25">
      <c r="A33" s="40"/>
      <c r="B33" s="19" t="s">
        <v>785</v>
      </c>
      <c r="C33" s="20" t="s">
        <v>250</v>
      </c>
      <c r="D33" s="20"/>
      <c r="E33" s="20"/>
      <c r="F33" s="20"/>
      <c r="G33" s="20" t="s">
        <v>250</v>
      </c>
      <c r="H33" s="20"/>
      <c r="I33" s="20"/>
      <c r="J33" s="20"/>
      <c r="K33" s="20" t="s">
        <v>250</v>
      </c>
      <c r="L33" s="20"/>
      <c r="M33" s="20"/>
      <c r="N33" s="20"/>
      <c r="O33" s="20" t="s">
        <v>250</v>
      </c>
      <c r="P33" s="20"/>
      <c r="Q33" s="20"/>
      <c r="R33" s="20"/>
      <c r="S33" s="20" t="s">
        <v>250</v>
      </c>
      <c r="T33" s="20"/>
      <c r="U33" s="20"/>
      <c r="V33" s="20"/>
    </row>
    <row r="34" spans="1:22" x14ac:dyDescent="0.25">
      <c r="A34" s="40"/>
      <c r="B34" s="47" t="s">
        <v>786</v>
      </c>
      <c r="C34" s="11" t="s">
        <v>250</v>
      </c>
      <c r="D34" s="11" t="s">
        <v>265</v>
      </c>
      <c r="E34" s="27">
        <v>14868</v>
      </c>
      <c r="F34" s="12" t="s">
        <v>250</v>
      </c>
      <c r="G34" s="11" t="s">
        <v>250</v>
      </c>
      <c r="H34" s="11" t="s">
        <v>265</v>
      </c>
      <c r="I34" s="27">
        <v>14868</v>
      </c>
      <c r="J34" s="12" t="s">
        <v>250</v>
      </c>
      <c r="K34" s="11" t="s">
        <v>250</v>
      </c>
      <c r="L34" s="12" t="s">
        <v>265</v>
      </c>
      <c r="M34" s="30" t="s">
        <v>267</v>
      </c>
      <c r="N34" s="12" t="s">
        <v>250</v>
      </c>
      <c r="O34" s="11" t="s">
        <v>250</v>
      </c>
      <c r="P34" s="12" t="s">
        <v>265</v>
      </c>
      <c r="Q34" s="30" t="s">
        <v>267</v>
      </c>
      <c r="R34" s="12" t="s">
        <v>250</v>
      </c>
      <c r="S34" s="11" t="s">
        <v>250</v>
      </c>
      <c r="T34" s="11" t="s">
        <v>265</v>
      </c>
      <c r="U34" s="27">
        <v>14868</v>
      </c>
      <c r="V34" s="12" t="s">
        <v>250</v>
      </c>
    </row>
    <row r="35" spans="1:22" x14ac:dyDescent="0.25">
      <c r="A35" s="40"/>
      <c r="B35" s="48" t="s">
        <v>316</v>
      </c>
      <c r="C35" s="20" t="s">
        <v>250</v>
      </c>
      <c r="D35" s="20"/>
      <c r="E35" s="21">
        <v>1093354</v>
      </c>
      <c r="F35" s="22" t="s">
        <v>250</v>
      </c>
      <c r="G35" s="20" t="s">
        <v>250</v>
      </c>
      <c r="H35" s="20"/>
      <c r="I35" s="21">
        <v>1453</v>
      </c>
      <c r="J35" s="22" t="s">
        <v>250</v>
      </c>
      <c r="K35" s="20" t="s">
        <v>250</v>
      </c>
      <c r="L35" s="20"/>
      <c r="M35" s="21">
        <v>1054846</v>
      </c>
      <c r="N35" s="22" t="s">
        <v>250</v>
      </c>
      <c r="O35" s="20" t="s">
        <v>250</v>
      </c>
      <c r="P35" s="20"/>
      <c r="Q35" s="21">
        <v>37055</v>
      </c>
      <c r="R35" s="22" t="s">
        <v>250</v>
      </c>
      <c r="S35" s="20" t="s">
        <v>250</v>
      </c>
      <c r="T35" s="20"/>
      <c r="U35" s="21">
        <v>1093354</v>
      </c>
      <c r="V35" s="22" t="s">
        <v>250</v>
      </c>
    </row>
    <row r="36" spans="1:22" x14ac:dyDescent="0.25">
      <c r="A36" s="40"/>
      <c r="B36" s="47" t="s">
        <v>787</v>
      </c>
      <c r="C36" s="11" t="s">
        <v>250</v>
      </c>
      <c r="D36" s="11"/>
      <c r="E36" s="27">
        <v>2380</v>
      </c>
      <c r="F36" s="12" t="s">
        <v>250</v>
      </c>
      <c r="G36" s="11" t="s">
        <v>250</v>
      </c>
      <c r="H36" s="11"/>
      <c r="I36" s="27">
        <v>2380</v>
      </c>
      <c r="J36" s="12" t="s">
        <v>250</v>
      </c>
      <c r="K36" s="11" t="s">
        <v>250</v>
      </c>
      <c r="L36" s="12"/>
      <c r="M36" s="30" t="s">
        <v>267</v>
      </c>
      <c r="N36" s="12" t="s">
        <v>250</v>
      </c>
      <c r="O36" s="11" t="s">
        <v>250</v>
      </c>
      <c r="P36" s="12"/>
      <c r="Q36" s="30" t="s">
        <v>267</v>
      </c>
      <c r="R36" s="12" t="s">
        <v>250</v>
      </c>
      <c r="S36" s="11" t="s">
        <v>250</v>
      </c>
      <c r="T36" s="11"/>
      <c r="U36" s="27">
        <v>2380</v>
      </c>
      <c r="V36" s="12" t="s">
        <v>250</v>
      </c>
    </row>
    <row r="37" spans="1:22" x14ac:dyDescent="0.25">
      <c r="A37" s="40"/>
      <c r="B37" s="48" t="s">
        <v>788</v>
      </c>
      <c r="C37" s="20" t="s">
        <v>250</v>
      </c>
      <c r="D37" s="20"/>
      <c r="E37" s="21">
        <v>709373</v>
      </c>
      <c r="F37" s="22" t="s">
        <v>250</v>
      </c>
      <c r="G37" s="20" t="s">
        <v>250</v>
      </c>
      <c r="H37" s="22"/>
      <c r="I37" s="25" t="s">
        <v>267</v>
      </c>
      <c r="J37" s="22" t="s">
        <v>250</v>
      </c>
      <c r="K37" s="20" t="s">
        <v>250</v>
      </c>
      <c r="L37" s="22"/>
      <c r="M37" s="25" t="s">
        <v>267</v>
      </c>
      <c r="N37" s="22" t="s">
        <v>250</v>
      </c>
      <c r="O37" s="20" t="s">
        <v>250</v>
      </c>
      <c r="P37" s="20"/>
      <c r="Q37" s="21">
        <v>732778</v>
      </c>
      <c r="R37" s="22" t="s">
        <v>250</v>
      </c>
      <c r="S37" s="20" t="s">
        <v>250</v>
      </c>
      <c r="T37" s="20"/>
      <c r="U37" s="21">
        <v>732778</v>
      </c>
      <c r="V37" s="22" t="s">
        <v>250</v>
      </c>
    </row>
    <row r="38" spans="1:22" x14ac:dyDescent="0.25">
      <c r="A38" s="40"/>
      <c r="B38" s="47" t="s">
        <v>789</v>
      </c>
      <c r="C38" s="11" t="s">
        <v>250</v>
      </c>
      <c r="D38" s="11"/>
      <c r="E38" s="27">
        <v>7342</v>
      </c>
      <c r="F38" s="12" t="s">
        <v>250</v>
      </c>
      <c r="G38" s="11" t="s">
        <v>250</v>
      </c>
      <c r="H38" s="11"/>
      <c r="I38" s="27">
        <v>7342</v>
      </c>
      <c r="J38" s="12" t="s">
        <v>250</v>
      </c>
      <c r="K38" s="11" t="s">
        <v>250</v>
      </c>
      <c r="L38" s="12"/>
      <c r="M38" s="30" t="s">
        <v>267</v>
      </c>
      <c r="N38" s="12" t="s">
        <v>250</v>
      </c>
      <c r="O38" s="11" t="s">
        <v>250</v>
      </c>
      <c r="P38" s="12"/>
      <c r="Q38" s="30" t="s">
        <v>267</v>
      </c>
      <c r="R38" s="12" t="s">
        <v>250</v>
      </c>
      <c r="S38" s="11" t="s">
        <v>250</v>
      </c>
      <c r="T38" s="11"/>
      <c r="U38" s="27">
        <v>7342</v>
      </c>
      <c r="V38" s="12" t="s">
        <v>250</v>
      </c>
    </row>
    <row r="39" spans="1:22" x14ac:dyDescent="0.25">
      <c r="A39" s="40"/>
      <c r="B39" s="48" t="s">
        <v>89</v>
      </c>
      <c r="C39" s="20" t="s">
        <v>250</v>
      </c>
      <c r="D39" s="20"/>
      <c r="E39" s="21">
        <v>14115</v>
      </c>
      <c r="F39" s="22" t="s">
        <v>250</v>
      </c>
      <c r="G39" s="20" t="s">
        <v>250</v>
      </c>
      <c r="H39" s="20"/>
      <c r="I39" s="21">
        <v>14115</v>
      </c>
      <c r="J39" s="22" t="s">
        <v>250</v>
      </c>
      <c r="K39" s="20" t="s">
        <v>250</v>
      </c>
      <c r="L39" s="22"/>
      <c r="M39" s="25" t="s">
        <v>267</v>
      </c>
      <c r="N39" s="22" t="s">
        <v>250</v>
      </c>
      <c r="O39" s="20" t="s">
        <v>250</v>
      </c>
      <c r="P39" s="22"/>
      <c r="Q39" s="25" t="s">
        <v>267</v>
      </c>
      <c r="R39" s="22" t="s">
        <v>250</v>
      </c>
      <c r="S39" s="20" t="s">
        <v>250</v>
      </c>
      <c r="T39" s="20"/>
      <c r="U39" s="21">
        <v>14115</v>
      </c>
      <c r="V39" s="22" t="s">
        <v>250</v>
      </c>
    </row>
    <row r="40" spans="1:22" x14ac:dyDescent="0.25">
      <c r="A40" s="40"/>
      <c r="B40" s="47" t="s">
        <v>42</v>
      </c>
      <c r="C40" s="11" t="s">
        <v>250</v>
      </c>
      <c r="D40" s="11"/>
      <c r="E40" s="27">
        <v>30235</v>
      </c>
      <c r="F40" s="12" t="s">
        <v>250</v>
      </c>
      <c r="G40" s="11" t="s">
        <v>250</v>
      </c>
      <c r="H40" s="11"/>
      <c r="I40" s="27">
        <v>30235</v>
      </c>
      <c r="J40" s="12" t="s">
        <v>250</v>
      </c>
      <c r="K40" s="11" t="s">
        <v>250</v>
      </c>
      <c r="L40" s="12"/>
      <c r="M40" s="30" t="s">
        <v>267</v>
      </c>
      <c r="N40" s="12" t="s">
        <v>250</v>
      </c>
      <c r="O40" s="11" t="s">
        <v>250</v>
      </c>
      <c r="P40" s="12"/>
      <c r="Q40" s="30" t="s">
        <v>267</v>
      </c>
      <c r="R40" s="12" t="s">
        <v>250</v>
      </c>
      <c r="S40" s="11" t="s">
        <v>250</v>
      </c>
      <c r="T40" s="11"/>
      <c r="U40" s="27">
        <v>30235</v>
      </c>
      <c r="V40" s="12" t="s">
        <v>250</v>
      </c>
    </row>
    <row r="41" spans="1:22" x14ac:dyDescent="0.25">
      <c r="A41" s="40"/>
      <c r="B41" s="48" t="s">
        <v>790</v>
      </c>
      <c r="C41" s="20" t="s">
        <v>250</v>
      </c>
      <c r="D41" s="20"/>
      <c r="E41" s="24">
        <v>462</v>
      </c>
      <c r="F41" s="22" t="s">
        <v>250</v>
      </c>
      <c r="G41" s="20" t="s">
        <v>250</v>
      </c>
      <c r="H41" s="22"/>
      <c r="I41" s="25" t="s">
        <v>267</v>
      </c>
      <c r="J41" s="22" t="s">
        <v>250</v>
      </c>
      <c r="K41" s="20" t="s">
        <v>250</v>
      </c>
      <c r="L41" s="20"/>
      <c r="M41" s="24">
        <v>462</v>
      </c>
      <c r="N41" s="22" t="s">
        <v>250</v>
      </c>
      <c r="O41" s="20" t="s">
        <v>250</v>
      </c>
      <c r="P41" s="22"/>
      <c r="Q41" s="25" t="s">
        <v>267</v>
      </c>
      <c r="R41" s="22" t="s">
        <v>250</v>
      </c>
      <c r="S41" s="20" t="s">
        <v>250</v>
      </c>
      <c r="T41" s="20"/>
      <c r="U41" s="24">
        <v>462</v>
      </c>
      <c r="V41" s="22" t="s">
        <v>250</v>
      </c>
    </row>
    <row r="42" spans="1:22" x14ac:dyDescent="0.25">
      <c r="A42" s="40"/>
      <c r="B42" s="18"/>
      <c r="C42" s="37"/>
      <c r="D42" s="37"/>
      <c r="E42" s="37"/>
      <c r="F42" s="37"/>
      <c r="G42" s="37"/>
      <c r="H42" s="37"/>
      <c r="I42" s="37"/>
      <c r="J42" s="37"/>
      <c r="K42" s="37"/>
      <c r="L42" s="37"/>
      <c r="M42" s="37"/>
      <c r="N42" s="37"/>
      <c r="O42" s="37"/>
      <c r="P42" s="37"/>
      <c r="Q42" s="37"/>
      <c r="R42" s="37"/>
      <c r="S42" s="37"/>
      <c r="T42" s="37"/>
      <c r="U42" s="37"/>
      <c r="V42" s="37"/>
    </row>
    <row r="43" spans="1:22" x14ac:dyDescent="0.25">
      <c r="A43" s="40"/>
      <c r="B43" s="26" t="s">
        <v>791</v>
      </c>
      <c r="C43" s="11" t="s">
        <v>250</v>
      </c>
      <c r="D43" s="11"/>
      <c r="E43" s="11"/>
      <c r="F43" s="11"/>
      <c r="G43" s="11" t="s">
        <v>250</v>
      </c>
      <c r="H43" s="11"/>
      <c r="I43" s="11"/>
      <c r="J43" s="11"/>
      <c r="K43" s="11" t="s">
        <v>250</v>
      </c>
      <c r="L43" s="11"/>
      <c r="M43" s="11"/>
      <c r="N43" s="11"/>
      <c r="O43" s="11" t="s">
        <v>250</v>
      </c>
      <c r="P43" s="11"/>
      <c r="Q43" s="11"/>
      <c r="R43" s="11"/>
      <c r="S43" s="11" t="s">
        <v>250</v>
      </c>
      <c r="T43" s="11"/>
      <c r="U43" s="11"/>
      <c r="V43" s="11"/>
    </row>
    <row r="44" spans="1:22" x14ac:dyDescent="0.25">
      <c r="A44" s="40"/>
      <c r="B44" s="48" t="s">
        <v>47</v>
      </c>
      <c r="C44" s="20" t="s">
        <v>250</v>
      </c>
      <c r="D44" s="20"/>
      <c r="E44" s="21">
        <v>1300163</v>
      </c>
      <c r="F44" s="22" t="s">
        <v>250</v>
      </c>
      <c r="G44" s="20" t="s">
        <v>250</v>
      </c>
      <c r="H44" s="20"/>
      <c r="I44" s="21">
        <v>653392</v>
      </c>
      <c r="J44" s="22" t="s">
        <v>250</v>
      </c>
      <c r="K44" s="20" t="s">
        <v>250</v>
      </c>
      <c r="L44" s="22"/>
      <c r="M44" s="25" t="s">
        <v>267</v>
      </c>
      <c r="N44" s="22" t="s">
        <v>250</v>
      </c>
      <c r="O44" s="20" t="s">
        <v>250</v>
      </c>
      <c r="P44" s="20"/>
      <c r="Q44" s="21">
        <v>652407</v>
      </c>
      <c r="R44" s="22" t="s">
        <v>250</v>
      </c>
      <c r="S44" s="20" t="s">
        <v>250</v>
      </c>
      <c r="T44" s="20"/>
      <c r="U44" s="21">
        <v>1305799</v>
      </c>
      <c r="V44" s="22" t="s">
        <v>250</v>
      </c>
    </row>
    <row r="45" spans="1:22" x14ac:dyDescent="0.25">
      <c r="A45" s="40"/>
      <c r="B45" s="47" t="s">
        <v>93</v>
      </c>
      <c r="C45" s="11" t="s">
        <v>250</v>
      </c>
      <c r="D45" s="11"/>
      <c r="E45" s="27">
        <v>378446</v>
      </c>
      <c r="F45" s="12" t="s">
        <v>250</v>
      </c>
      <c r="G45" s="11" t="s">
        <v>250</v>
      </c>
      <c r="H45" s="12"/>
      <c r="I45" s="30" t="s">
        <v>267</v>
      </c>
      <c r="J45" s="12" t="s">
        <v>250</v>
      </c>
      <c r="K45" s="11" t="s">
        <v>250</v>
      </c>
      <c r="L45" s="11"/>
      <c r="M45" s="27">
        <v>119727</v>
      </c>
      <c r="N45" s="12" t="s">
        <v>250</v>
      </c>
      <c r="O45" s="11" t="s">
        <v>250</v>
      </c>
      <c r="P45" s="11"/>
      <c r="Q45" s="27">
        <v>270675</v>
      </c>
      <c r="R45" s="12" t="s">
        <v>250</v>
      </c>
      <c r="S45" s="11" t="s">
        <v>250</v>
      </c>
      <c r="T45" s="11"/>
      <c r="U45" s="27">
        <v>390402</v>
      </c>
      <c r="V45" s="12" t="s">
        <v>250</v>
      </c>
    </row>
    <row r="46" spans="1:22" x14ac:dyDescent="0.25">
      <c r="A46" s="40"/>
      <c r="B46" s="48" t="s">
        <v>51</v>
      </c>
      <c r="C46" s="20" t="s">
        <v>250</v>
      </c>
      <c r="D46" s="20"/>
      <c r="E46" s="21">
        <v>36083</v>
      </c>
      <c r="F46" s="22" t="s">
        <v>250</v>
      </c>
      <c r="G46" s="20" t="s">
        <v>250</v>
      </c>
      <c r="H46" s="22"/>
      <c r="I46" s="25" t="s">
        <v>267</v>
      </c>
      <c r="J46" s="22" t="s">
        <v>250</v>
      </c>
      <c r="K46" s="20" t="s">
        <v>250</v>
      </c>
      <c r="L46" s="20"/>
      <c r="M46" s="21">
        <v>27062</v>
      </c>
      <c r="N46" s="22" t="s">
        <v>250</v>
      </c>
      <c r="O46" s="20" t="s">
        <v>250</v>
      </c>
      <c r="P46" s="22"/>
      <c r="Q46" s="25" t="s">
        <v>267</v>
      </c>
      <c r="R46" s="22" t="s">
        <v>250</v>
      </c>
      <c r="S46" s="20" t="s">
        <v>250</v>
      </c>
      <c r="T46" s="20"/>
      <c r="U46" s="21">
        <v>27062</v>
      </c>
      <c r="V46" s="22" t="s">
        <v>250</v>
      </c>
    </row>
    <row r="47" spans="1:22" ht="25.5" x14ac:dyDescent="0.25">
      <c r="A47" s="40"/>
      <c r="B47" s="47" t="s">
        <v>52</v>
      </c>
      <c r="C47" s="11" t="s">
        <v>250</v>
      </c>
      <c r="D47" s="11"/>
      <c r="E47" s="27">
        <v>3515</v>
      </c>
      <c r="F47" s="12" t="s">
        <v>250</v>
      </c>
      <c r="G47" s="11" t="s">
        <v>250</v>
      </c>
      <c r="H47" s="11"/>
      <c r="I47" s="27">
        <v>3515</v>
      </c>
      <c r="J47" s="12" t="s">
        <v>250</v>
      </c>
      <c r="K47" s="11" t="s">
        <v>250</v>
      </c>
      <c r="L47" s="12"/>
      <c r="M47" s="30" t="s">
        <v>267</v>
      </c>
      <c r="N47" s="12" t="s">
        <v>250</v>
      </c>
      <c r="O47" s="11" t="s">
        <v>250</v>
      </c>
      <c r="P47" s="12"/>
      <c r="Q47" s="30" t="s">
        <v>267</v>
      </c>
      <c r="R47" s="12" t="s">
        <v>250</v>
      </c>
      <c r="S47" s="11" t="s">
        <v>250</v>
      </c>
      <c r="T47" s="11"/>
      <c r="U47" s="27">
        <v>3515</v>
      </c>
      <c r="V47" s="12" t="s">
        <v>250</v>
      </c>
    </row>
    <row r="48" spans="1:22" x14ac:dyDescent="0.25">
      <c r="A48" s="40"/>
      <c r="B48" s="48" t="s">
        <v>792</v>
      </c>
      <c r="C48" s="20" t="s">
        <v>250</v>
      </c>
      <c r="D48" s="20"/>
      <c r="E48" s="21">
        <v>2048</v>
      </c>
      <c r="F48" s="22" t="s">
        <v>250</v>
      </c>
      <c r="G48" s="20" t="s">
        <v>250</v>
      </c>
      <c r="H48" s="20"/>
      <c r="I48" s="21">
        <v>2048</v>
      </c>
      <c r="J48" s="22" t="s">
        <v>250</v>
      </c>
      <c r="K48" s="20" t="s">
        <v>250</v>
      </c>
      <c r="L48" s="22"/>
      <c r="M48" s="25" t="s">
        <v>267</v>
      </c>
      <c r="N48" s="22" t="s">
        <v>250</v>
      </c>
      <c r="O48" s="20" t="s">
        <v>250</v>
      </c>
      <c r="P48" s="22"/>
      <c r="Q48" s="25" t="s">
        <v>267</v>
      </c>
      <c r="R48" s="22" t="s">
        <v>250</v>
      </c>
      <c r="S48" s="20" t="s">
        <v>250</v>
      </c>
      <c r="T48" s="20"/>
      <c r="U48" s="21">
        <v>2048</v>
      </c>
      <c r="V48" s="22" t="s">
        <v>250</v>
      </c>
    </row>
    <row r="49" spans="1:22" x14ac:dyDescent="0.25">
      <c r="A49" s="40"/>
      <c r="B49" s="47" t="s">
        <v>793</v>
      </c>
      <c r="C49" s="11" t="s">
        <v>250</v>
      </c>
      <c r="D49" s="11"/>
      <c r="E49" s="27">
        <v>3618</v>
      </c>
      <c r="F49" s="12" t="s">
        <v>250</v>
      </c>
      <c r="G49" s="11" t="s">
        <v>250</v>
      </c>
      <c r="H49" s="12"/>
      <c r="I49" s="30" t="s">
        <v>267</v>
      </c>
      <c r="J49" s="12" t="s">
        <v>250</v>
      </c>
      <c r="K49" s="11" t="s">
        <v>250</v>
      </c>
      <c r="L49" s="11"/>
      <c r="M49" s="27">
        <v>3618</v>
      </c>
      <c r="N49" s="12" t="s">
        <v>250</v>
      </c>
      <c r="O49" s="11" t="s">
        <v>250</v>
      </c>
      <c r="P49" s="12"/>
      <c r="Q49" s="30" t="s">
        <v>267</v>
      </c>
      <c r="R49" s="12" t="s">
        <v>250</v>
      </c>
      <c r="S49" s="11" t="s">
        <v>250</v>
      </c>
      <c r="T49" s="11"/>
      <c r="U49" s="27">
        <v>3618</v>
      </c>
      <c r="V49" s="12" t="s">
        <v>250</v>
      </c>
    </row>
    <row r="50" spans="1:22" x14ac:dyDescent="0.25">
      <c r="A50" s="40"/>
      <c r="B50" s="43"/>
      <c r="C50" s="43"/>
      <c r="D50" s="43"/>
      <c r="E50" s="43"/>
      <c r="F50" s="43"/>
      <c r="G50" s="43"/>
      <c r="H50" s="43"/>
      <c r="I50" s="43"/>
      <c r="J50" s="43"/>
      <c r="K50" s="43"/>
      <c r="L50" s="43"/>
      <c r="M50" s="43"/>
      <c r="N50" s="43"/>
      <c r="O50" s="43"/>
      <c r="P50" s="43"/>
      <c r="Q50" s="43"/>
      <c r="R50" s="43"/>
      <c r="S50" s="43"/>
      <c r="T50" s="43"/>
      <c r="U50" s="43"/>
      <c r="V50" s="43"/>
    </row>
    <row r="51" spans="1:22" x14ac:dyDescent="0.25">
      <c r="A51" s="40"/>
      <c r="B51" s="11"/>
      <c r="C51" s="11"/>
      <c r="D51" s="11"/>
      <c r="E51" s="11"/>
      <c r="F51" s="11"/>
      <c r="G51" s="11"/>
      <c r="H51" s="11"/>
      <c r="I51" s="11"/>
      <c r="J51" s="11"/>
      <c r="K51" s="11"/>
      <c r="L51" s="11"/>
      <c r="M51" s="11"/>
      <c r="N51" s="11"/>
      <c r="O51" s="11"/>
      <c r="P51" s="11"/>
      <c r="Q51" s="11"/>
      <c r="R51" s="11"/>
      <c r="S51" s="11"/>
      <c r="T51" s="11"/>
      <c r="U51" s="11"/>
      <c r="V51" s="11"/>
    </row>
    <row r="52" spans="1:22" ht="15.75" thickBot="1" x14ac:dyDescent="0.3">
      <c r="A52" s="40"/>
      <c r="B52" s="66" t="s">
        <v>463</v>
      </c>
      <c r="C52" s="66"/>
      <c r="D52" s="66"/>
      <c r="E52" s="66"/>
      <c r="F52" s="66"/>
      <c r="G52" s="66"/>
      <c r="H52" s="66"/>
      <c r="I52" s="66"/>
      <c r="J52" s="66"/>
      <c r="K52" s="66"/>
      <c r="L52" s="66"/>
      <c r="M52" s="66"/>
      <c r="N52" s="66"/>
      <c r="O52" s="66"/>
      <c r="P52" s="66"/>
      <c r="Q52" s="66"/>
      <c r="R52" s="66"/>
      <c r="S52" s="66"/>
      <c r="T52" s="66"/>
      <c r="U52" s="66"/>
      <c r="V52" s="14"/>
    </row>
    <row r="53" spans="1:22" x14ac:dyDescent="0.25">
      <c r="A53" s="40"/>
      <c r="B53" s="102" t="s">
        <v>281</v>
      </c>
      <c r="C53" s="59" t="s">
        <v>250</v>
      </c>
      <c r="D53" s="67" t="s">
        <v>779</v>
      </c>
      <c r="E53" s="67"/>
      <c r="F53" s="59"/>
      <c r="G53" s="59" t="s">
        <v>250</v>
      </c>
      <c r="H53" s="67" t="s">
        <v>682</v>
      </c>
      <c r="I53" s="67"/>
      <c r="J53" s="59"/>
      <c r="K53" s="59" t="s">
        <v>250</v>
      </c>
      <c r="L53" s="67" t="s">
        <v>692</v>
      </c>
      <c r="M53" s="67"/>
      <c r="N53" s="59"/>
      <c r="O53" s="59" t="s">
        <v>250</v>
      </c>
      <c r="P53" s="67" t="s">
        <v>692</v>
      </c>
      <c r="Q53" s="67"/>
      <c r="R53" s="59"/>
      <c r="S53" s="59" t="s">
        <v>250</v>
      </c>
      <c r="T53" s="67" t="s">
        <v>784</v>
      </c>
      <c r="U53" s="67"/>
      <c r="V53" s="52"/>
    </row>
    <row r="54" spans="1:22" x14ac:dyDescent="0.25">
      <c r="A54" s="40"/>
      <c r="B54" s="51"/>
      <c r="C54" s="52"/>
      <c r="D54" s="35" t="s">
        <v>780</v>
      </c>
      <c r="E54" s="35"/>
      <c r="F54" s="52"/>
      <c r="G54" s="52"/>
      <c r="H54" s="35" t="s">
        <v>683</v>
      </c>
      <c r="I54" s="35"/>
      <c r="J54" s="52"/>
      <c r="K54" s="52"/>
      <c r="L54" s="35" t="s">
        <v>108</v>
      </c>
      <c r="M54" s="35"/>
      <c r="N54" s="52"/>
      <c r="O54" s="52"/>
      <c r="P54" s="35" t="s">
        <v>693</v>
      </c>
      <c r="Q54" s="35"/>
      <c r="R54" s="52"/>
      <c r="S54" s="52"/>
      <c r="T54" s="35" t="s">
        <v>780</v>
      </c>
      <c r="U54" s="35"/>
      <c r="V54" s="52"/>
    </row>
    <row r="55" spans="1:22" x14ac:dyDescent="0.25">
      <c r="A55" s="40"/>
      <c r="B55" s="51"/>
      <c r="C55" s="52"/>
      <c r="D55" s="35"/>
      <c r="E55" s="35"/>
      <c r="F55" s="52"/>
      <c r="G55" s="52"/>
      <c r="H55" s="35" t="s">
        <v>781</v>
      </c>
      <c r="I55" s="35"/>
      <c r="J55" s="52"/>
      <c r="K55" s="52"/>
      <c r="L55" s="35" t="s">
        <v>689</v>
      </c>
      <c r="M55" s="35"/>
      <c r="N55" s="52"/>
      <c r="O55" s="52"/>
      <c r="P55" s="35" t="s">
        <v>690</v>
      </c>
      <c r="Q55" s="35"/>
      <c r="R55" s="52"/>
      <c r="S55" s="52"/>
      <c r="T55" s="35"/>
      <c r="U55" s="35"/>
      <c r="V55" s="52"/>
    </row>
    <row r="56" spans="1:22" x14ac:dyDescent="0.25">
      <c r="A56" s="40"/>
      <c r="B56" s="51"/>
      <c r="C56" s="52"/>
      <c r="D56" s="35"/>
      <c r="E56" s="35"/>
      <c r="F56" s="52"/>
      <c r="G56" s="52"/>
      <c r="H56" s="35" t="s">
        <v>782</v>
      </c>
      <c r="I56" s="35"/>
      <c r="J56" s="52"/>
      <c r="K56" s="52"/>
      <c r="L56" s="35" t="s">
        <v>690</v>
      </c>
      <c r="M56" s="35"/>
      <c r="N56" s="52"/>
      <c r="O56" s="52"/>
      <c r="P56" s="35" t="s">
        <v>694</v>
      </c>
      <c r="Q56" s="35"/>
      <c r="R56" s="52"/>
      <c r="S56" s="52"/>
      <c r="T56" s="35"/>
      <c r="U56" s="35"/>
      <c r="V56" s="52"/>
    </row>
    <row r="57" spans="1:22" x14ac:dyDescent="0.25">
      <c r="A57" s="40"/>
      <c r="B57" s="51"/>
      <c r="C57" s="52"/>
      <c r="D57" s="35"/>
      <c r="E57" s="35"/>
      <c r="F57" s="52"/>
      <c r="G57" s="52"/>
      <c r="H57" s="35" t="s">
        <v>783</v>
      </c>
      <c r="I57" s="35"/>
      <c r="J57" s="52"/>
      <c r="K57" s="52"/>
      <c r="L57" s="35" t="s">
        <v>706</v>
      </c>
      <c r="M57" s="35"/>
      <c r="N57" s="52"/>
      <c r="O57" s="52"/>
      <c r="P57" s="35"/>
      <c r="Q57" s="35"/>
      <c r="R57" s="52"/>
      <c r="S57" s="52"/>
      <c r="T57" s="35"/>
      <c r="U57" s="35"/>
      <c r="V57" s="52"/>
    </row>
    <row r="58" spans="1:22" x14ac:dyDescent="0.25">
      <c r="A58" s="40"/>
      <c r="B58" s="51"/>
      <c r="C58" s="52"/>
      <c r="D58" s="35"/>
      <c r="E58" s="35"/>
      <c r="F58" s="52"/>
      <c r="G58" s="52"/>
      <c r="H58" s="35" t="s">
        <v>702</v>
      </c>
      <c r="I58" s="35"/>
      <c r="J58" s="52"/>
      <c r="K58" s="52"/>
      <c r="L58" s="35"/>
      <c r="M58" s="35"/>
      <c r="N58" s="52"/>
      <c r="O58" s="52"/>
      <c r="P58" s="35"/>
      <c r="Q58" s="35"/>
      <c r="R58" s="52"/>
      <c r="S58" s="52"/>
      <c r="T58" s="35"/>
      <c r="U58" s="35"/>
      <c r="V58" s="52"/>
    </row>
    <row r="59" spans="1:22" ht="15.75" thickBot="1" x14ac:dyDescent="0.3">
      <c r="A59" s="40"/>
      <c r="B59" s="51"/>
      <c r="C59" s="52"/>
      <c r="D59" s="36"/>
      <c r="E59" s="36"/>
      <c r="F59" s="52"/>
      <c r="G59" s="52"/>
      <c r="H59" s="36" t="s">
        <v>687</v>
      </c>
      <c r="I59" s="36"/>
      <c r="J59" s="52"/>
      <c r="K59" s="52"/>
      <c r="L59" s="36"/>
      <c r="M59" s="36"/>
      <c r="N59" s="52"/>
      <c r="O59" s="52"/>
      <c r="P59" s="36"/>
      <c r="Q59" s="36"/>
      <c r="R59" s="52"/>
      <c r="S59" s="52"/>
      <c r="T59" s="36"/>
      <c r="U59" s="36"/>
      <c r="V59" s="52"/>
    </row>
    <row r="60" spans="1:22" x14ac:dyDescent="0.25">
      <c r="A60" s="40"/>
      <c r="B60" s="19" t="s">
        <v>785</v>
      </c>
      <c r="C60" s="20" t="s">
        <v>250</v>
      </c>
      <c r="D60" s="20"/>
      <c r="E60" s="20"/>
      <c r="F60" s="20"/>
      <c r="G60" s="20" t="s">
        <v>250</v>
      </c>
      <c r="H60" s="20"/>
      <c r="I60" s="20"/>
      <c r="J60" s="20"/>
      <c r="K60" s="20" t="s">
        <v>250</v>
      </c>
      <c r="L60" s="20"/>
      <c r="M60" s="20"/>
      <c r="N60" s="20"/>
      <c r="O60" s="20" t="s">
        <v>250</v>
      </c>
      <c r="P60" s="20"/>
      <c r="Q60" s="20"/>
      <c r="R60" s="20"/>
      <c r="S60" s="20" t="s">
        <v>250</v>
      </c>
      <c r="T60" s="20"/>
      <c r="U60" s="20"/>
      <c r="V60" s="20"/>
    </row>
    <row r="61" spans="1:22" x14ac:dyDescent="0.25">
      <c r="A61" s="40"/>
      <c r="B61" s="47" t="s">
        <v>786</v>
      </c>
      <c r="C61" s="11" t="s">
        <v>250</v>
      </c>
      <c r="D61" s="11" t="s">
        <v>265</v>
      </c>
      <c r="E61" s="27">
        <v>16214</v>
      </c>
      <c r="F61" s="12" t="s">
        <v>250</v>
      </c>
      <c r="G61" s="11" t="s">
        <v>250</v>
      </c>
      <c r="H61" s="11" t="s">
        <v>265</v>
      </c>
      <c r="I61" s="27">
        <v>16214</v>
      </c>
      <c r="J61" s="12" t="s">
        <v>250</v>
      </c>
      <c r="K61" s="11" t="s">
        <v>250</v>
      </c>
      <c r="L61" s="12" t="s">
        <v>265</v>
      </c>
      <c r="M61" s="30" t="s">
        <v>267</v>
      </c>
      <c r="N61" s="12" t="s">
        <v>250</v>
      </c>
      <c r="O61" s="11" t="s">
        <v>250</v>
      </c>
      <c r="P61" s="12" t="s">
        <v>265</v>
      </c>
      <c r="Q61" s="30" t="s">
        <v>267</v>
      </c>
      <c r="R61" s="12" t="s">
        <v>250</v>
      </c>
      <c r="S61" s="11" t="s">
        <v>250</v>
      </c>
      <c r="T61" s="11" t="s">
        <v>265</v>
      </c>
      <c r="U61" s="27">
        <v>16214</v>
      </c>
      <c r="V61" s="12" t="s">
        <v>250</v>
      </c>
    </row>
    <row r="62" spans="1:22" x14ac:dyDescent="0.25">
      <c r="A62" s="40"/>
      <c r="B62" s="48" t="s">
        <v>316</v>
      </c>
      <c r="C62" s="20" t="s">
        <v>250</v>
      </c>
      <c r="D62" s="20"/>
      <c r="E62" s="21">
        <v>1063016</v>
      </c>
      <c r="F62" s="22" t="s">
        <v>250</v>
      </c>
      <c r="G62" s="20" t="s">
        <v>250</v>
      </c>
      <c r="H62" s="20"/>
      <c r="I62" s="21">
        <v>1921</v>
      </c>
      <c r="J62" s="22" t="s">
        <v>250</v>
      </c>
      <c r="K62" s="20" t="s">
        <v>250</v>
      </c>
      <c r="L62" s="20"/>
      <c r="M62" s="21">
        <v>1023886</v>
      </c>
      <c r="N62" s="22" t="s">
        <v>250</v>
      </c>
      <c r="O62" s="20" t="s">
        <v>250</v>
      </c>
      <c r="P62" s="20"/>
      <c r="Q62" s="21">
        <v>37209</v>
      </c>
      <c r="R62" s="22" t="s">
        <v>250</v>
      </c>
      <c r="S62" s="20" t="s">
        <v>250</v>
      </c>
      <c r="T62" s="20"/>
      <c r="U62" s="21">
        <v>1063016</v>
      </c>
      <c r="V62" s="22" t="s">
        <v>250</v>
      </c>
    </row>
    <row r="63" spans="1:22" x14ac:dyDescent="0.25">
      <c r="A63" s="40"/>
      <c r="B63" s="47" t="s">
        <v>787</v>
      </c>
      <c r="C63" s="11" t="s">
        <v>250</v>
      </c>
      <c r="D63" s="11"/>
      <c r="E63" s="29">
        <v>654</v>
      </c>
      <c r="F63" s="12" t="s">
        <v>250</v>
      </c>
      <c r="G63" s="11" t="s">
        <v>250</v>
      </c>
      <c r="H63" s="11"/>
      <c r="I63" s="29">
        <v>654</v>
      </c>
      <c r="J63" s="12" t="s">
        <v>250</v>
      </c>
      <c r="K63" s="11" t="s">
        <v>250</v>
      </c>
      <c r="L63" s="12"/>
      <c r="M63" s="30" t="s">
        <v>267</v>
      </c>
      <c r="N63" s="12" t="s">
        <v>250</v>
      </c>
      <c r="O63" s="11" t="s">
        <v>250</v>
      </c>
      <c r="P63" s="12"/>
      <c r="Q63" s="30" t="s">
        <v>267</v>
      </c>
      <c r="R63" s="12" t="s">
        <v>250</v>
      </c>
      <c r="S63" s="11" t="s">
        <v>250</v>
      </c>
      <c r="T63" s="11"/>
      <c r="U63" s="29">
        <v>654</v>
      </c>
      <c r="V63" s="12" t="s">
        <v>250</v>
      </c>
    </row>
    <row r="64" spans="1:22" x14ac:dyDescent="0.25">
      <c r="A64" s="40"/>
      <c r="B64" s="48" t="s">
        <v>788</v>
      </c>
      <c r="C64" s="20" t="s">
        <v>250</v>
      </c>
      <c r="D64" s="20"/>
      <c r="E64" s="21">
        <v>695636</v>
      </c>
      <c r="F64" s="22" t="s">
        <v>250</v>
      </c>
      <c r="G64" s="20" t="s">
        <v>250</v>
      </c>
      <c r="H64" s="22"/>
      <c r="I64" s="25" t="s">
        <v>267</v>
      </c>
      <c r="J64" s="22" t="s">
        <v>250</v>
      </c>
      <c r="K64" s="20" t="s">
        <v>250</v>
      </c>
      <c r="L64" s="22"/>
      <c r="M64" s="25" t="s">
        <v>267</v>
      </c>
      <c r="N64" s="22" t="s">
        <v>250</v>
      </c>
      <c r="O64" s="20" t="s">
        <v>250</v>
      </c>
      <c r="P64" s="20"/>
      <c r="Q64" s="21">
        <v>707919</v>
      </c>
      <c r="R64" s="22" t="s">
        <v>250</v>
      </c>
      <c r="S64" s="20" t="s">
        <v>250</v>
      </c>
      <c r="T64" s="20"/>
      <c r="U64" s="21">
        <v>707919</v>
      </c>
      <c r="V64" s="22" t="s">
        <v>250</v>
      </c>
    </row>
    <row r="65" spans="1:22" x14ac:dyDescent="0.25">
      <c r="A65" s="40"/>
      <c r="B65" s="47" t="s">
        <v>789</v>
      </c>
      <c r="C65" s="11" t="s">
        <v>250</v>
      </c>
      <c r="D65" s="11"/>
      <c r="E65" s="27">
        <v>7345</v>
      </c>
      <c r="F65" s="12" t="s">
        <v>250</v>
      </c>
      <c r="G65" s="11" t="s">
        <v>250</v>
      </c>
      <c r="H65" s="11"/>
      <c r="I65" s="27">
        <v>7345</v>
      </c>
      <c r="J65" s="12" t="s">
        <v>250</v>
      </c>
      <c r="K65" s="11" t="s">
        <v>250</v>
      </c>
      <c r="L65" s="12"/>
      <c r="M65" s="30" t="s">
        <v>267</v>
      </c>
      <c r="N65" s="12" t="s">
        <v>250</v>
      </c>
      <c r="O65" s="11" t="s">
        <v>250</v>
      </c>
      <c r="P65" s="12"/>
      <c r="Q65" s="30" t="s">
        <v>267</v>
      </c>
      <c r="R65" s="12" t="s">
        <v>250</v>
      </c>
      <c r="S65" s="11" t="s">
        <v>250</v>
      </c>
      <c r="T65" s="11"/>
      <c r="U65" s="27">
        <v>7345</v>
      </c>
      <c r="V65" s="12" t="s">
        <v>250</v>
      </c>
    </row>
    <row r="66" spans="1:22" x14ac:dyDescent="0.25">
      <c r="A66" s="40"/>
      <c r="B66" s="48" t="s">
        <v>89</v>
      </c>
      <c r="C66" s="20" t="s">
        <v>250</v>
      </c>
      <c r="D66" s="20"/>
      <c r="E66" s="21">
        <v>15436</v>
      </c>
      <c r="F66" s="22" t="s">
        <v>250</v>
      </c>
      <c r="G66" s="20" t="s">
        <v>250</v>
      </c>
      <c r="H66" s="20"/>
      <c r="I66" s="21">
        <v>15436</v>
      </c>
      <c r="J66" s="22" t="s">
        <v>250</v>
      </c>
      <c r="K66" s="20" t="s">
        <v>250</v>
      </c>
      <c r="L66" s="22"/>
      <c r="M66" s="25" t="s">
        <v>267</v>
      </c>
      <c r="N66" s="22" t="s">
        <v>250</v>
      </c>
      <c r="O66" s="20" t="s">
        <v>250</v>
      </c>
      <c r="P66" s="22"/>
      <c r="Q66" s="25" t="s">
        <v>267</v>
      </c>
      <c r="R66" s="22" t="s">
        <v>250</v>
      </c>
      <c r="S66" s="20" t="s">
        <v>250</v>
      </c>
      <c r="T66" s="20"/>
      <c r="U66" s="21">
        <v>15436</v>
      </c>
      <c r="V66" s="22" t="s">
        <v>250</v>
      </c>
    </row>
    <row r="67" spans="1:22" x14ac:dyDescent="0.25">
      <c r="A67" s="40"/>
      <c r="B67" s="47" t="s">
        <v>42</v>
      </c>
      <c r="C67" s="11" t="s">
        <v>250</v>
      </c>
      <c r="D67" s="11"/>
      <c r="E67" s="27">
        <v>30595</v>
      </c>
      <c r="F67" s="12" t="s">
        <v>250</v>
      </c>
      <c r="G67" s="11" t="s">
        <v>250</v>
      </c>
      <c r="H67" s="11"/>
      <c r="I67" s="27">
        <v>30595</v>
      </c>
      <c r="J67" s="12" t="s">
        <v>250</v>
      </c>
      <c r="K67" s="11" t="s">
        <v>250</v>
      </c>
      <c r="L67" s="12"/>
      <c r="M67" s="30" t="s">
        <v>267</v>
      </c>
      <c r="N67" s="12" t="s">
        <v>250</v>
      </c>
      <c r="O67" s="11" t="s">
        <v>250</v>
      </c>
      <c r="P67" s="12"/>
      <c r="Q67" s="30" t="s">
        <v>267</v>
      </c>
      <c r="R67" s="12" t="s">
        <v>250</v>
      </c>
      <c r="S67" s="11" t="s">
        <v>250</v>
      </c>
      <c r="T67" s="11"/>
      <c r="U67" s="27">
        <v>30595</v>
      </c>
      <c r="V67" s="12" t="s">
        <v>250</v>
      </c>
    </row>
    <row r="68" spans="1:22" x14ac:dyDescent="0.25">
      <c r="A68" s="40"/>
      <c r="B68" s="48" t="s">
        <v>790</v>
      </c>
      <c r="C68" s="20" t="s">
        <v>250</v>
      </c>
      <c r="D68" s="20"/>
      <c r="E68" s="24">
        <v>717</v>
      </c>
      <c r="F68" s="22" t="s">
        <v>250</v>
      </c>
      <c r="G68" s="20" t="s">
        <v>250</v>
      </c>
      <c r="H68" s="22"/>
      <c r="I68" s="25" t="s">
        <v>267</v>
      </c>
      <c r="J68" s="22" t="s">
        <v>250</v>
      </c>
      <c r="K68" s="20" t="s">
        <v>250</v>
      </c>
      <c r="L68" s="20"/>
      <c r="M68" s="24">
        <v>717</v>
      </c>
      <c r="N68" s="22" t="s">
        <v>250</v>
      </c>
      <c r="O68" s="20" t="s">
        <v>250</v>
      </c>
      <c r="P68" s="22"/>
      <c r="Q68" s="25" t="s">
        <v>267</v>
      </c>
      <c r="R68" s="22" t="s">
        <v>250</v>
      </c>
      <c r="S68" s="20" t="s">
        <v>250</v>
      </c>
      <c r="T68" s="20"/>
      <c r="U68" s="24">
        <v>717</v>
      </c>
      <c r="V68" s="22" t="s">
        <v>250</v>
      </c>
    </row>
    <row r="69" spans="1:22" x14ac:dyDescent="0.25">
      <c r="A69" s="40"/>
      <c r="B69" s="18"/>
      <c r="C69" s="37"/>
      <c r="D69" s="37"/>
      <c r="E69" s="37"/>
      <c r="F69" s="37"/>
      <c r="G69" s="37"/>
      <c r="H69" s="37"/>
      <c r="I69" s="37"/>
      <c r="J69" s="37"/>
      <c r="K69" s="37"/>
      <c r="L69" s="37"/>
      <c r="M69" s="37"/>
      <c r="N69" s="37"/>
      <c r="O69" s="37"/>
      <c r="P69" s="37"/>
      <c r="Q69" s="37"/>
      <c r="R69" s="37"/>
      <c r="S69" s="37"/>
      <c r="T69" s="37"/>
      <c r="U69" s="37"/>
      <c r="V69" s="37"/>
    </row>
    <row r="70" spans="1:22" x14ac:dyDescent="0.25">
      <c r="A70" s="40"/>
      <c r="B70" s="26" t="s">
        <v>791</v>
      </c>
      <c r="C70" s="11" t="s">
        <v>250</v>
      </c>
      <c r="D70" s="11"/>
      <c r="E70" s="11"/>
      <c r="F70" s="11"/>
      <c r="G70" s="11" t="s">
        <v>250</v>
      </c>
      <c r="H70" s="11"/>
      <c r="I70" s="11"/>
      <c r="J70" s="11"/>
      <c r="K70" s="11" t="s">
        <v>250</v>
      </c>
      <c r="L70" s="11"/>
      <c r="M70" s="11"/>
      <c r="N70" s="11"/>
      <c r="O70" s="11" t="s">
        <v>250</v>
      </c>
      <c r="P70" s="11"/>
      <c r="Q70" s="11"/>
      <c r="R70" s="11"/>
      <c r="S70" s="11" t="s">
        <v>250</v>
      </c>
      <c r="T70" s="11"/>
      <c r="U70" s="11"/>
      <c r="V70" s="11"/>
    </row>
    <row r="71" spans="1:22" x14ac:dyDescent="0.25">
      <c r="A71" s="40"/>
      <c r="B71" s="48" t="s">
        <v>47</v>
      </c>
      <c r="C71" s="20" t="s">
        <v>250</v>
      </c>
      <c r="D71" s="20"/>
      <c r="E71" s="21">
        <v>1222767</v>
      </c>
      <c r="F71" s="22" t="s">
        <v>250</v>
      </c>
      <c r="G71" s="20" t="s">
        <v>250</v>
      </c>
      <c r="H71" s="20"/>
      <c r="I71" s="21">
        <v>577040</v>
      </c>
      <c r="J71" s="22" t="s">
        <v>250</v>
      </c>
      <c r="K71" s="20" t="s">
        <v>250</v>
      </c>
      <c r="L71" s="22"/>
      <c r="M71" s="25" t="s">
        <v>267</v>
      </c>
      <c r="N71" s="22" t="s">
        <v>250</v>
      </c>
      <c r="O71" s="20" t="s">
        <v>250</v>
      </c>
      <c r="P71" s="20"/>
      <c r="Q71" s="21">
        <v>652395</v>
      </c>
      <c r="R71" s="22" t="s">
        <v>250</v>
      </c>
      <c r="S71" s="20" t="s">
        <v>250</v>
      </c>
      <c r="T71" s="20"/>
      <c r="U71" s="21">
        <v>1229435</v>
      </c>
      <c r="V71" s="22" t="s">
        <v>250</v>
      </c>
    </row>
    <row r="72" spans="1:22" x14ac:dyDescent="0.25">
      <c r="A72" s="40"/>
      <c r="B72" s="47" t="s">
        <v>93</v>
      </c>
      <c r="C72" s="11" t="s">
        <v>250</v>
      </c>
      <c r="D72" s="11"/>
      <c r="E72" s="27">
        <v>441144</v>
      </c>
      <c r="F72" s="12" t="s">
        <v>250</v>
      </c>
      <c r="G72" s="11" t="s">
        <v>250</v>
      </c>
      <c r="H72" s="12"/>
      <c r="I72" s="30" t="s">
        <v>267</v>
      </c>
      <c r="J72" s="12" t="s">
        <v>250</v>
      </c>
      <c r="K72" s="11" t="s">
        <v>250</v>
      </c>
      <c r="L72" s="11"/>
      <c r="M72" s="27">
        <v>151942</v>
      </c>
      <c r="N72" s="12" t="s">
        <v>250</v>
      </c>
      <c r="O72" s="11" t="s">
        <v>250</v>
      </c>
      <c r="P72" s="11"/>
      <c r="Q72" s="27">
        <v>303436</v>
      </c>
      <c r="R72" s="12" t="s">
        <v>250</v>
      </c>
      <c r="S72" s="11" t="s">
        <v>250</v>
      </c>
      <c r="T72" s="11"/>
      <c r="U72" s="27">
        <v>455378</v>
      </c>
      <c r="V72" s="12" t="s">
        <v>250</v>
      </c>
    </row>
    <row r="73" spans="1:22" x14ac:dyDescent="0.25">
      <c r="A73" s="40"/>
      <c r="B73" s="48" t="s">
        <v>51</v>
      </c>
      <c r="C73" s="20" t="s">
        <v>250</v>
      </c>
      <c r="D73" s="20"/>
      <c r="E73" s="21">
        <v>36083</v>
      </c>
      <c r="F73" s="22" t="s">
        <v>250</v>
      </c>
      <c r="G73" s="20" t="s">
        <v>250</v>
      </c>
      <c r="H73" s="22"/>
      <c r="I73" s="25" t="s">
        <v>267</v>
      </c>
      <c r="J73" s="22" t="s">
        <v>250</v>
      </c>
      <c r="K73" s="20" t="s">
        <v>250</v>
      </c>
      <c r="L73" s="20"/>
      <c r="M73" s="21">
        <v>25258</v>
      </c>
      <c r="N73" s="22" t="s">
        <v>250</v>
      </c>
      <c r="O73" s="20" t="s">
        <v>250</v>
      </c>
      <c r="P73" s="22"/>
      <c r="Q73" s="25" t="s">
        <v>267</v>
      </c>
      <c r="R73" s="22" t="s">
        <v>250</v>
      </c>
      <c r="S73" s="20" t="s">
        <v>250</v>
      </c>
      <c r="T73" s="20"/>
      <c r="U73" s="21">
        <v>25258</v>
      </c>
      <c r="V73" s="22" t="s">
        <v>250</v>
      </c>
    </row>
    <row r="74" spans="1:22" ht="25.5" x14ac:dyDescent="0.25">
      <c r="A74" s="40"/>
      <c r="B74" s="47" t="s">
        <v>52</v>
      </c>
      <c r="C74" s="11" t="s">
        <v>250</v>
      </c>
      <c r="D74" s="11"/>
      <c r="E74" s="27">
        <v>2659</v>
      </c>
      <c r="F74" s="12" t="s">
        <v>250</v>
      </c>
      <c r="G74" s="11" t="s">
        <v>250</v>
      </c>
      <c r="H74" s="11"/>
      <c r="I74" s="27">
        <v>2659</v>
      </c>
      <c r="J74" s="12" t="s">
        <v>250</v>
      </c>
      <c r="K74" s="11" t="s">
        <v>250</v>
      </c>
      <c r="L74" s="12"/>
      <c r="M74" s="30" t="s">
        <v>267</v>
      </c>
      <c r="N74" s="12" t="s">
        <v>250</v>
      </c>
      <c r="O74" s="11" t="s">
        <v>250</v>
      </c>
      <c r="P74" s="12"/>
      <c r="Q74" s="30" t="s">
        <v>267</v>
      </c>
      <c r="R74" s="12" t="s">
        <v>250</v>
      </c>
      <c r="S74" s="11" t="s">
        <v>250</v>
      </c>
      <c r="T74" s="11"/>
      <c r="U74" s="27">
        <v>2659</v>
      </c>
      <c r="V74" s="12" t="s">
        <v>250</v>
      </c>
    </row>
    <row r="75" spans="1:22" x14ac:dyDescent="0.25">
      <c r="A75" s="40"/>
      <c r="B75" s="48" t="s">
        <v>792</v>
      </c>
      <c r="C75" s="20" t="s">
        <v>250</v>
      </c>
      <c r="D75" s="20"/>
      <c r="E75" s="21">
        <v>1046</v>
      </c>
      <c r="F75" s="22" t="s">
        <v>250</v>
      </c>
      <c r="G75" s="20" t="s">
        <v>250</v>
      </c>
      <c r="H75" s="20"/>
      <c r="I75" s="21">
        <v>1046</v>
      </c>
      <c r="J75" s="22" t="s">
        <v>250</v>
      </c>
      <c r="K75" s="20" t="s">
        <v>250</v>
      </c>
      <c r="L75" s="22"/>
      <c r="M75" s="25" t="s">
        <v>267</v>
      </c>
      <c r="N75" s="22" t="s">
        <v>250</v>
      </c>
      <c r="O75" s="20" t="s">
        <v>250</v>
      </c>
      <c r="P75" s="22"/>
      <c r="Q75" s="25" t="s">
        <v>267</v>
      </c>
      <c r="R75" s="22" t="s">
        <v>250</v>
      </c>
      <c r="S75" s="20" t="s">
        <v>250</v>
      </c>
      <c r="T75" s="20"/>
      <c r="U75" s="21">
        <v>1046</v>
      </c>
      <c r="V75" s="22" t="s">
        <v>250</v>
      </c>
    </row>
    <row r="76" spans="1:22" x14ac:dyDescent="0.25">
      <c r="A76" s="40"/>
      <c r="B76" s="47" t="s">
        <v>793</v>
      </c>
      <c r="C76" s="11" t="s">
        <v>250</v>
      </c>
      <c r="D76" s="11"/>
      <c r="E76" s="27">
        <v>3870</v>
      </c>
      <c r="F76" s="12" t="s">
        <v>250</v>
      </c>
      <c r="G76" s="11" t="s">
        <v>250</v>
      </c>
      <c r="H76" s="12"/>
      <c r="I76" s="30" t="s">
        <v>267</v>
      </c>
      <c r="J76" s="12" t="s">
        <v>250</v>
      </c>
      <c r="K76" s="11" t="s">
        <v>250</v>
      </c>
      <c r="L76" s="11"/>
      <c r="M76" s="27">
        <v>3870</v>
      </c>
      <c r="N76" s="12" t="s">
        <v>250</v>
      </c>
      <c r="O76" s="11" t="s">
        <v>250</v>
      </c>
      <c r="P76" s="12"/>
      <c r="Q76" s="30" t="s">
        <v>267</v>
      </c>
      <c r="R76" s="12" t="s">
        <v>250</v>
      </c>
      <c r="S76" s="11" t="s">
        <v>250</v>
      </c>
      <c r="T76" s="11"/>
      <c r="U76" s="27">
        <v>3870</v>
      </c>
      <c r="V76" s="12" t="s">
        <v>250</v>
      </c>
    </row>
  </sheetData>
  <mergeCells count="133">
    <mergeCell ref="B22:V22"/>
    <mergeCell ref="B50:V50"/>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76"/>
    <mergeCell ref="B4:V4"/>
    <mergeCell ref="B6:V6"/>
    <mergeCell ref="B7:V7"/>
    <mergeCell ref="B8:V8"/>
    <mergeCell ref="B9:V9"/>
    <mergeCell ref="V53:V59"/>
    <mergeCell ref="C69:F69"/>
    <mergeCell ref="G69:J69"/>
    <mergeCell ref="K69:N69"/>
    <mergeCell ref="O69:R69"/>
    <mergeCell ref="S69:V69"/>
    <mergeCell ref="R53:R59"/>
    <mergeCell ref="S53:S59"/>
    <mergeCell ref="T53:U53"/>
    <mergeCell ref="T54:U54"/>
    <mergeCell ref="T55:U55"/>
    <mergeCell ref="T56:U56"/>
    <mergeCell ref="T57:U57"/>
    <mergeCell ref="T58:U58"/>
    <mergeCell ref="T59:U59"/>
    <mergeCell ref="N53:N59"/>
    <mergeCell ref="O53:O59"/>
    <mergeCell ref="P53:Q53"/>
    <mergeCell ref="P54:Q54"/>
    <mergeCell ref="P55:Q55"/>
    <mergeCell ref="P56:Q56"/>
    <mergeCell ref="P57:Q57"/>
    <mergeCell ref="P58:Q58"/>
    <mergeCell ref="P59:Q59"/>
    <mergeCell ref="J53:J59"/>
    <mergeCell ref="K53:K59"/>
    <mergeCell ref="L53:M53"/>
    <mergeCell ref="L54:M54"/>
    <mergeCell ref="L55:M55"/>
    <mergeCell ref="L56:M56"/>
    <mergeCell ref="L57:M57"/>
    <mergeCell ref="L58:M58"/>
    <mergeCell ref="L59:M59"/>
    <mergeCell ref="F53:F59"/>
    <mergeCell ref="G53:G59"/>
    <mergeCell ref="H53:I53"/>
    <mergeCell ref="H54:I54"/>
    <mergeCell ref="H55:I55"/>
    <mergeCell ref="H56:I56"/>
    <mergeCell ref="H57:I57"/>
    <mergeCell ref="H58:I58"/>
    <mergeCell ref="H59:I59"/>
    <mergeCell ref="B53:B59"/>
    <mergeCell ref="C53:C59"/>
    <mergeCell ref="D53:E53"/>
    <mergeCell ref="D54:E54"/>
    <mergeCell ref="D55:E55"/>
    <mergeCell ref="D56:E56"/>
    <mergeCell ref="D57:E57"/>
    <mergeCell ref="D58:E58"/>
    <mergeCell ref="D59:E59"/>
    <mergeCell ref="C42:F42"/>
    <mergeCell ref="G42:J42"/>
    <mergeCell ref="K42:N42"/>
    <mergeCell ref="O42:R42"/>
    <mergeCell ref="S42:V42"/>
    <mergeCell ref="B52:U52"/>
    <mergeCell ref="V25:V31"/>
    <mergeCell ref="C32:F32"/>
    <mergeCell ref="G32:J32"/>
    <mergeCell ref="K32:N32"/>
    <mergeCell ref="O32:R32"/>
    <mergeCell ref="S32:V32"/>
    <mergeCell ref="R25:R31"/>
    <mergeCell ref="S25:S31"/>
    <mergeCell ref="T25:U25"/>
    <mergeCell ref="T26:U26"/>
    <mergeCell ref="T27:U27"/>
    <mergeCell ref="T28:U28"/>
    <mergeCell ref="T29:U29"/>
    <mergeCell ref="T30:U30"/>
    <mergeCell ref="T31:U31"/>
    <mergeCell ref="N25:N31"/>
    <mergeCell ref="O25:O31"/>
    <mergeCell ref="P25:Q25"/>
    <mergeCell ref="P26:Q26"/>
    <mergeCell ref="P27:Q27"/>
    <mergeCell ref="P28:Q28"/>
    <mergeCell ref="P29:Q29"/>
    <mergeCell ref="P30:Q30"/>
    <mergeCell ref="P31:Q31"/>
    <mergeCell ref="J25:J31"/>
    <mergeCell ref="K25:K31"/>
    <mergeCell ref="L25:M25"/>
    <mergeCell ref="L26:M26"/>
    <mergeCell ref="L27:M27"/>
    <mergeCell ref="L28:M28"/>
    <mergeCell ref="L29:M29"/>
    <mergeCell ref="L30:M30"/>
    <mergeCell ref="L31:M31"/>
    <mergeCell ref="F25:F31"/>
    <mergeCell ref="G25:G31"/>
    <mergeCell ref="H25:I25"/>
    <mergeCell ref="H26:I26"/>
    <mergeCell ref="H27:I27"/>
    <mergeCell ref="H28:I28"/>
    <mergeCell ref="H29:I29"/>
    <mergeCell ref="H30:I30"/>
    <mergeCell ref="H31:I31"/>
    <mergeCell ref="B24:U24"/>
    <mergeCell ref="B25:B31"/>
    <mergeCell ref="C25:C31"/>
    <mergeCell ref="D25:E25"/>
    <mergeCell ref="D26:E26"/>
    <mergeCell ref="D27:E27"/>
    <mergeCell ref="D28:E28"/>
    <mergeCell ref="D29:E29"/>
    <mergeCell ref="D30:E30"/>
    <mergeCell ref="D31:E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2.140625" customWidth="1"/>
    <col min="6" max="7" width="7" customWidth="1"/>
    <col min="8" max="8" width="35.5703125" customWidth="1"/>
    <col min="9" max="9" width="31.7109375" customWidth="1"/>
    <col min="10" max="11" width="7" customWidth="1"/>
    <col min="12" max="12" width="35.5703125" customWidth="1"/>
    <col min="13" max="13" width="17" customWidth="1"/>
    <col min="14" max="14" width="11.42578125" customWidth="1"/>
    <col min="15" max="16" width="35.5703125" customWidth="1"/>
    <col min="17" max="17" width="17" customWidth="1"/>
    <col min="18" max="18" width="11.42578125" customWidth="1"/>
    <col min="19" max="20" width="35.5703125" customWidth="1"/>
    <col min="21" max="21" width="31.7109375" customWidth="1"/>
    <col min="22" max="24" width="7" customWidth="1"/>
    <col min="25" max="25" width="14.28515625" customWidth="1"/>
    <col min="26" max="28" width="7" customWidth="1"/>
    <col min="29" max="29" width="18.7109375" customWidth="1"/>
    <col min="30" max="30" width="7" customWidth="1"/>
  </cols>
  <sheetData>
    <row r="1" spans="1:30" ht="15" customHeight="1" x14ac:dyDescent="0.25">
      <c r="A1" s="7" t="s">
        <v>7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40" t="s">
        <v>228</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40"/>
      <c r="B5" s="41" t="s">
        <v>22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40"/>
      <c r="B6" s="42" t="s">
        <v>229</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40"/>
      <c r="B7" s="42" t="s">
        <v>230</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40"/>
      <c r="B8" s="42" t="s">
        <v>231</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15" customHeight="1" x14ac:dyDescent="0.25">
      <c r="A9" s="40" t="s">
        <v>232</v>
      </c>
      <c r="B9" s="39" t="s">
        <v>5</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40"/>
      <c r="B10" s="41" t="s">
        <v>232</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ht="25.5" customHeight="1" x14ac:dyDescent="0.25">
      <c r="A11" s="40"/>
      <c r="B11" s="42" t="s">
        <v>233</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40"/>
      <c r="B12" s="42" t="s">
        <v>234</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40"/>
      <c r="B13" s="42" t="s">
        <v>235</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ht="15" customHeight="1" x14ac:dyDescent="0.25">
      <c r="A14" s="40" t="s">
        <v>236</v>
      </c>
      <c r="B14" s="39" t="s">
        <v>5</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x14ac:dyDescent="0.25">
      <c r="A15" s="40"/>
      <c r="B15" s="41" t="s">
        <v>236</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ht="25.5" customHeight="1" x14ac:dyDescent="0.25">
      <c r="A16" s="40"/>
      <c r="B16" s="42" t="s">
        <v>237</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ht="15" customHeight="1" x14ac:dyDescent="0.25">
      <c r="A17" s="40" t="s">
        <v>795</v>
      </c>
      <c r="B17" s="39" t="s">
        <v>5</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row>
    <row r="18" spans="1:30" x14ac:dyDescent="0.25">
      <c r="A18" s="40"/>
      <c r="B18" s="41" t="s">
        <v>238</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40"/>
      <c r="B19" s="42" t="s">
        <v>239</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40"/>
      <c r="B20" s="42" t="s">
        <v>240</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40"/>
      <c r="B21" s="42" t="s">
        <v>241</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ht="15" customHeight="1" x14ac:dyDescent="0.25">
      <c r="A22" s="40" t="s">
        <v>242</v>
      </c>
      <c r="B22" s="39" t="s">
        <v>5</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40"/>
      <c r="B23" s="41" t="s">
        <v>242</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row>
    <row r="24" spans="1:30" ht="25.5" customHeight="1" x14ac:dyDescent="0.25">
      <c r="A24" s="40"/>
      <c r="B24" s="42" t="s">
        <v>243</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row r="25" spans="1:30" x14ac:dyDescent="0.25">
      <c r="A25" s="40"/>
      <c r="B25" s="42" t="s">
        <v>244</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40"/>
      <c r="B26" s="42" t="s">
        <v>245</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x14ac:dyDescent="0.25">
      <c r="A27" s="40"/>
      <c r="B27" s="42" t="s">
        <v>246</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40"/>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x14ac:dyDescent="0.25">
      <c r="A29" s="40"/>
      <c r="B29" s="42" t="s">
        <v>247</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ht="25.5" customHeight="1" x14ac:dyDescent="0.25">
      <c r="A30" s="40"/>
      <c r="B30" s="42" t="s">
        <v>248</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x14ac:dyDescent="0.25">
      <c r="A31" s="40"/>
      <c r="B31" s="42" t="s">
        <v>249</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ht="15.75" x14ac:dyDescent="0.25">
      <c r="A32" s="40"/>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row>
    <row r="33" spans="1:30" x14ac:dyDescent="0.25">
      <c r="A33" s="40"/>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40"/>
      <c r="B34" s="14"/>
      <c r="C34" s="14" t="s">
        <v>250</v>
      </c>
      <c r="D34" s="35" t="s">
        <v>251</v>
      </c>
      <c r="E34" s="35"/>
      <c r="F34" s="14"/>
      <c r="G34" s="14" t="s">
        <v>250</v>
      </c>
      <c r="H34" s="35" t="s">
        <v>252</v>
      </c>
      <c r="I34" s="35"/>
      <c r="J34" s="14"/>
      <c r="K34" s="14" t="s">
        <v>250</v>
      </c>
      <c r="L34" s="35" t="s">
        <v>253</v>
      </c>
      <c r="M34" s="35"/>
      <c r="N34" s="14"/>
      <c r="O34" s="14"/>
      <c r="P34" s="35" t="s">
        <v>254</v>
      </c>
      <c r="Q34" s="35"/>
      <c r="R34" s="14"/>
      <c r="S34" s="14"/>
      <c r="T34" s="35" t="s">
        <v>255</v>
      </c>
      <c r="U34" s="35"/>
      <c r="V34" s="14"/>
      <c r="W34" s="14" t="s">
        <v>250</v>
      </c>
      <c r="X34" s="35" t="s">
        <v>256</v>
      </c>
      <c r="Y34" s="35"/>
      <c r="Z34" s="35"/>
      <c r="AA34" s="35"/>
      <c r="AB34" s="35"/>
      <c r="AC34" s="35"/>
      <c r="AD34" s="14"/>
    </row>
    <row r="35" spans="1:30" ht="15.75" thickBot="1" x14ac:dyDescent="0.3">
      <c r="A35" s="40"/>
      <c r="B35" s="16" t="s">
        <v>257</v>
      </c>
      <c r="C35" s="14" t="s">
        <v>250</v>
      </c>
      <c r="D35" s="36" t="s">
        <v>258</v>
      </c>
      <c r="E35" s="36"/>
      <c r="F35" s="14"/>
      <c r="G35" s="14" t="s">
        <v>250</v>
      </c>
      <c r="H35" s="36" t="s">
        <v>259</v>
      </c>
      <c r="I35" s="36"/>
      <c r="J35" s="14"/>
      <c r="K35" s="14" t="s">
        <v>250</v>
      </c>
      <c r="L35" s="36" t="s">
        <v>260</v>
      </c>
      <c r="M35" s="36"/>
      <c r="N35" s="14"/>
      <c r="O35" s="14"/>
      <c r="P35" s="36" t="s">
        <v>261</v>
      </c>
      <c r="Q35" s="36"/>
      <c r="R35" s="14"/>
      <c r="S35" s="14"/>
      <c r="T35" s="36" t="s">
        <v>259</v>
      </c>
      <c r="U35" s="36"/>
      <c r="V35" s="14"/>
      <c r="W35" s="14" t="s">
        <v>250</v>
      </c>
      <c r="X35" s="36" t="s">
        <v>262</v>
      </c>
      <c r="Y35" s="36"/>
      <c r="Z35" s="14"/>
      <c r="AA35" s="14" t="s">
        <v>250</v>
      </c>
      <c r="AB35" s="36" t="s">
        <v>263</v>
      </c>
      <c r="AC35" s="36"/>
      <c r="AD35" s="14"/>
    </row>
    <row r="36" spans="1:30" x14ac:dyDescent="0.25">
      <c r="A36" s="40"/>
      <c r="B36" s="18"/>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row>
    <row r="37" spans="1:30" x14ac:dyDescent="0.25">
      <c r="A37" s="40"/>
      <c r="B37" s="19" t="s">
        <v>264</v>
      </c>
      <c r="C37" s="20" t="s">
        <v>250</v>
      </c>
      <c r="D37" s="20" t="s">
        <v>265</v>
      </c>
      <c r="E37" s="21">
        <v>20000</v>
      </c>
      <c r="F37" s="22" t="s">
        <v>250</v>
      </c>
      <c r="G37" s="20" t="s">
        <v>250</v>
      </c>
      <c r="H37" s="20"/>
      <c r="I37" s="23">
        <v>40584</v>
      </c>
      <c r="J37" s="22" t="s">
        <v>250</v>
      </c>
      <c r="K37" s="20" t="s">
        <v>250</v>
      </c>
      <c r="L37" s="20"/>
      <c r="M37" s="24">
        <v>4.18</v>
      </c>
      <c r="N37" s="22" t="s">
        <v>266</v>
      </c>
      <c r="O37" s="20"/>
      <c r="P37" s="20"/>
      <c r="Q37" s="24">
        <v>0.24</v>
      </c>
      <c r="R37" s="22" t="s">
        <v>266</v>
      </c>
      <c r="S37" s="20"/>
      <c r="T37" s="20"/>
      <c r="U37" s="23">
        <v>43141</v>
      </c>
      <c r="V37" s="22" t="s">
        <v>250</v>
      </c>
      <c r="W37" s="20" t="s">
        <v>250</v>
      </c>
      <c r="X37" s="22" t="s">
        <v>265</v>
      </c>
      <c r="Y37" s="25" t="s">
        <v>267</v>
      </c>
      <c r="Z37" s="22" t="s">
        <v>250</v>
      </c>
      <c r="AA37" s="20" t="s">
        <v>250</v>
      </c>
      <c r="AB37" s="20" t="s">
        <v>265</v>
      </c>
      <c r="AC37" s="21">
        <v>2151</v>
      </c>
      <c r="AD37" s="22" t="s">
        <v>250</v>
      </c>
    </row>
    <row r="38" spans="1:30" ht="15.75" thickBot="1" x14ac:dyDescent="0.3">
      <c r="A38" s="40"/>
      <c r="B38" s="26" t="s">
        <v>264</v>
      </c>
      <c r="C38" s="11" t="s">
        <v>250</v>
      </c>
      <c r="D38" s="11"/>
      <c r="E38" s="27">
        <v>15000</v>
      </c>
      <c r="F38" s="12" t="s">
        <v>250</v>
      </c>
      <c r="G38" s="11" t="s">
        <v>250</v>
      </c>
      <c r="H38" s="11"/>
      <c r="I38" s="28">
        <v>40584</v>
      </c>
      <c r="J38" s="12" t="s">
        <v>250</v>
      </c>
      <c r="K38" s="11" t="s">
        <v>250</v>
      </c>
      <c r="L38" s="11"/>
      <c r="M38" s="29">
        <v>3.91</v>
      </c>
      <c r="N38" s="12" t="s">
        <v>266</v>
      </c>
      <c r="O38" s="11"/>
      <c r="P38" s="11"/>
      <c r="Q38" s="29">
        <v>0.24</v>
      </c>
      <c r="R38" s="12" t="s">
        <v>266</v>
      </c>
      <c r="S38" s="11"/>
      <c r="T38" s="11"/>
      <c r="U38" s="28">
        <v>43141</v>
      </c>
      <c r="V38" s="12" t="s">
        <v>250</v>
      </c>
      <c r="W38" s="11" t="s">
        <v>250</v>
      </c>
      <c r="X38" s="12"/>
      <c r="Y38" s="30" t="s">
        <v>267</v>
      </c>
      <c r="Z38" s="12" t="s">
        <v>250</v>
      </c>
      <c r="AA38" s="11" t="s">
        <v>250</v>
      </c>
      <c r="AB38" s="11"/>
      <c r="AC38" s="27">
        <v>1467</v>
      </c>
      <c r="AD38" s="12" t="s">
        <v>250</v>
      </c>
    </row>
    <row r="39" spans="1:30" x14ac:dyDescent="0.25">
      <c r="A39" s="40"/>
      <c r="B39" s="18"/>
      <c r="C39" s="18" t="s">
        <v>250</v>
      </c>
      <c r="D39" s="31"/>
      <c r="E39" s="31"/>
      <c r="F39" s="18"/>
      <c r="G39" s="18" t="s">
        <v>250</v>
      </c>
      <c r="H39" s="18"/>
      <c r="I39" s="18"/>
      <c r="J39" s="18"/>
      <c r="K39" s="18" t="s">
        <v>250</v>
      </c>
      <c r="L39" s="18"/>
      <c r="M39" s="18"/>
      <c r="N39" s="18"/>
      <c r="O39" s="18"/>
      <c r="P39" s="18"/>
      <c r="Q39" s="18"/>
      <c r="R39" s="18"/>
      <c r="S39" s="18"/>
      <c r="T39" s="18"/>
      <c r="U39" s="18"/>
      <c r="V39" s="18"/>
      <c r="W39" s="18" t="s">
        <v>250</v>
      </c>
      <c r="X39" s="31"/>
      <c r="Y39" s="31"/>
      <c r="Z39" s="18"/>
      <c r="AA39" s="18" t="s">
        <v>250</v>
      </c>
      <c r="AB39" s="31"/>
      <c r="AC39" s="31"/>
      <c r="AD39" s="18"/>
    </row>
    <row r="40" spans="1:30" ht="15.75" thickBot="1" x14ac:dyDescent="0.3">
      <c r="A40" s="40"/>
      <c r="B40" s="32"/>
      <c r="C40" s="33" t="s">
        <v>250</v>
      </c>
      <c r="D40" s="20" t="s">
        <v>265</v>
      </c>
      <c r="E40" s="21">
        <v>35000</v>
      </c>
      <c r="F40" s="22" t="s">
        <v>250</v>
      </c>
      <c r="G40" s="33" t="s">
        <v>250</v>
      </c>
      <c r="H40" s="20"/>
      <c r="I40" s="20"/>
      <c r="J40" s="20"/>
      <c r="K40" s="33" t="s">
        <v>250</v>
      </c>
      <c r="L40" s="20"/>
      <c r="M40" s="20"/>
      <c r="N40" s="20"/>
      <c r="O40" s="33"/>
      <c r="P40" s="20"/>
      <c r="Q40" s="20"/>
      <c r="R40" s="20"/>
      <c r="S40" s="33"/>
      <c r="T40" s="20"/>
      <c r="U40" s="20"/>
      <c r="V40" s="20"/>
      <c r="W40" s="33" t="s">
        <v>250</v>
      </c>
      <c r="X40" s="22" t="s">
        <v>265</v>
      </c>
      <c r="Y40" s="25" t="s">
        <v>267</v>
      </c>
      <c r="Z40" s="22" t="s">
        <v>250</v>
      </c>
      <c r="AA40" s="33" t="s">
        <v>250</v>
      </c>
      <c r="AB40" s="20" t="s">
        <v>265</v>
      </c>
      <c r="AC40" s="21">
        <v>3618</v>
      </c>
      <c r="AD40" s="22" t="s">
        <v>250</v>
      </c>
    </row>
    <row r="41" spans="1:30" ht="15.75" thickTop="1" x14ac:dyDescent="0.25">
      <c r="A41" s="40"/>
      <c r="B41" s="18"/>
      <c r="C41" s="18" t="s">
        <v>250</v>
      </c>
      <c r="D41" s="34"/>
      <c r="E41" s="34"/>
      <c r="F41" s="18"/>
      <c r="G41" s="18" t="s">
        <v>250</v>
      </c>
      <c r="H41" s="18"/>
      <c r="I41" s="18"/>
      <c r="J41" s="18"/>
      <c r="K41" s="18" t="s">
        <v>250</v>
      </c>
      <c r="L41" s="18"/>
      <c r="M41" s="18"/>
      <c r="N41" s="18"/>
      <c r="O41" s="18"/>
      <c r="P41" s="18"/>
      <c r="Q41" s="18"/>
      <c r="R41" s="18"/>
      <c r="S41" s="18"/>
      <c r="T41" s="18"/>
      <c r="U41" s="18"/>
      <c r="V41" s="18"/>
      <c r="W41" s="18" t="s">
        <v>250</v>
      </c>
      <c r="X41" s="34"/>
      <c r="Y41" s="34"/>
      <c r="Z41" s="18"/>
      <c r="AA41" s="18" t="s">
        <v>250</v>
      </c>
      <c r="AB41" s="34"/>
      <c r="AC41" s="34"/>
      <c r="AD41" s="18"/>
    </row>
    <row r="42" spans="1:30" ht="15.75" x14ac:dyDescent="0.25">
      <c r="A42" s="40"/>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ht="25.5" x14ac:dyDescent="0.25">
      <c r="A43" s="40"/>
      <c r="B43" s="38" t="s">
        <v>268</v>
      </c>
      <c r="C43" s="38" t="s">
        <v>269</v>
      </c>
    </row>
    <row r="44" spans="1:30" ht="15" customHeight="1" x14ac:dyDescent="0.25">
      <c r="A44" s="40" t="s">
        <v>270</v>
      </c>
      <c r="B44" s="39" t="s">
        <v>5</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row>
    <row r="45" spans="1:30" x14ac:dyDescent="0.25">
      <c r="A45" s="40"/>
      <c r="B45" s="41" t="s">
        <v>270</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ht="38.25" customHeight="1" x14ac:dyDescent="0.25">
      <c r="A46" s="40"/>
      <c r="B46" s="42" t="s">
        <v>271</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x14ac:dyDescent="0.25">
      <c r="A47" s="40"/>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row>
    <row r="48" spans="1:30" ht="38.25" customHeight="1" x14ac:dyDescent="0.25">
      <c r="A48" s="40"/>
      <c r="B48" s="42" t="s">
        <v>272</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row>
    <row r="49" spans="1:30" ht="25.5" customHeight="1" x14ac:dyDescent="0.25">
      <c r="A49" s="40"/>
      <c r="B49" s="42" t="s">
        <v>273</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row>
    <row r="50" spans="1:30" ht="38.25" customHeight="1" x14ac:dyDescent="0.25">
      <c r="A50" s="40"/>
      <c r="B50" s="42" t="s">
        <v>274</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row>
    <row r="51" spans="1:30" ht="25.5" customHeight="1" x14ac:dyDescent="0.25">
      <c r="A51" s="40"/>
      <c r="B51" s="42" t="s">
        <v>275</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row r="52" spans="1:30" ht="38.25" customHeight="1" x14ac:dyDescent="0.25">
      <c r="A52" s="40"/>
      <c r="B52" s="42" t="s">
        <v>276</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row>
    <row r="53" spans="1:30" ht="38.25" customHeight="1" x14ac:dyDescent="0.25">
      <c r="A53" s="40"/>
      <c r="B53" s="42" t="s">
        <v>277</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row>
  </sheetData>
  <mergeCells count="70">
    <mergeCell ref="B50:AD50"/>
    <mergeCell ref="B51:AD51"/>
    <mergeCell ref="B52:AD52"/>
    <mergeCell ref="B53:AD53"/>
    <mergeCell ref="B31:AD31"/>
    <mergeCell ref="B32:AD32"/>
    <mergeCell ref="B42:AD42"/>
    <mergeCell ref="A44:A53"/>
    <mergeCell ref="B44:AD44"/>
    <mergeCell ref="B45:AD45"/>
    <mergeCell ref="B46:AD46"/>
    <mergeCell ref="B47:AD47"/>
    <mergeCell ref="B48:AD48"/>
    <mergeCell ref="B49:AD49"/>
    <mergeCell ref="A22:A43"/>
    <mergeCell ref="B22:AD22"/>
    <mergeCell ref="B23:AD23"/>
    <mergeCell ref="B24:AD24"/>
    <mergeCell ref="B25:AD25"/>
    <mergeCell ref="B26:AD26"/>
    <mergeCell ref="B27:AD27"/>
    <mergeCell ref="B28:AD28"/>
    <mergeCell ref="B29:AD29"/>
    <mergeCell ref="B30:AD30"/>
    <mergeCell ref="A14:A16"/>
    <mergeCell ref="B14:AD14"/>
    <mergeCell ref="B15:AD15"/>
    <mergeCell ref="B16:AD16"/>
    <mergeCell ref="A17:A21"/>
    <mergeCell ref="B17:AD17"/>
    <mergeCell ref="B18:AD18"/>
    <mergeCell ref="B19:AD19"/>
    <mergeCell ref="B20:AD20"/>
    <mergeCell ref="B21:AD21"/>
    <mergeCell ref="A9:A13"/>
    <mergeCell ref="B9:AD9"/>
    <mergeCell ref="B10:AD10"/>
    <mergeCell ref="B11:AD11"/>
    <mergeCell ref="B12:AD12"/>
    <mergeCell ref="B13:AD13"/>
    <mergeCell ref="A1:A2"/>
    <mergeCell ref="B1:AD1"/>
    <mergeCell ref="B2:AD2"/>
    <mergeCell ref="B3:AD3"/>
    <mergeCell ref="A4:A8"/>
    <mergeCell ref="B4:AD4"/>
    <mergeCell ref="B5:AD5"/>
    <mergeCell ref="B6:AD6"/>
    <mergeCell ref="B7:AD7"/>
    <mergeCell ref="B8:AD8"/>
    <mergeCell ref="AB35:AC35"/>
    <mergeCell ref="C36:F36"/>
    <mergeCell ref="G36:J36"/>
    <mergeCell ref="K36:N36"/>
    <mergeCell ref="O36:R36"/>
    <mergeCell ref="S36:V36"/>
    <mergeCell ref="W36:Z36"/>
    <mergeCell ref="AA36:AD36"/>
    <mergeCell ref="D35:E35"/>
    <mergeCell ref="H35:I35"/>
    <mergeCell ref="L35:M35"/>
    <mergeCell ref="P35:Q35"/>
    <mergeCell ref="T35:U35"/>
    <mergeCell ref="X35:Y35"/>
    <mergeCell ref="D34:E34"/>
    <mergeCell ref="H34:I34"/>
    <mergeCell ref="L34:M34"/>
    <mergeCell ref="P34:Q34"/>
    <mergeCell ref="T34:U34"/>
    <mergeCell ref="X34:AC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569</v>
      </c>
      <c r="C4" s="8">
        <v>7272</v>
      </c>
    </row>
    <row r="5" spans="1:3" x14ac:dyDescent="0.25">
      <c r="A5" s="2" t="s">
        <v>31</v>
      </c>
      <c r="B5" s="6">
        <v>9299</v>
      </c>
      <c r="C5" s="6">
        <v>8942</v>
      </c>
    </row>
    <row r="6" spans="1:3" x14ac:dyDescent="0.25">
      <c r="A6" s="2" t="s">
        <v>32</v>
      </c>
      <c r="B6" s="6">
        <v>14868</v>
      </c>
      <c r="C6" s="6">
        <v>16214</v>
      </c>
    </row>
    <row r="7" spans="1:3" ht="30" x14ac:dyDescent="0.25">
      <c r="A7" s="2" t="s">
        <v>33</v>
      </c>
      <c r="B7" s="6">
        <v>1093354</v>
      </c>
      <c r="C7" s="6">
        <v>1063016</v>
      </c>
    </row>
    <row r="8" spans="1:3" ht="30" x14ac:dyDescent="0.25">
      <c r="A8" s="2" t="s">
        <v>34</v>
      </c>
      <c r="B8" s="6">
        <v>709373</v>
      </c>
      <c r="C8" s="6">
        <v>695636</v>
      </c>
    </row>
    <row r="9" spans="1:3" x14ac:dyDescent="0.25">
      <c r="A9" s="2" t="s">
        <v>35</v>
      </c>
      <c r="B9" s="6">
        <v>7342</v>
      </c>
      <c r="C9" s="6">
        <v>7345</v>
      </c>
    </row>
    <row r="10" spans="1:3" x14ac:dyDescent="0.25">
      <c r="A10" s="2" t="s">
        <v>36</v>
      </c>
      <c r="B10" s="6">
        <v>14115</v>
      </c>
      <c r="C10" s="6">
        <v>15436</v>
      </c>
    </row>
    <row r="11" spans="1:3" x14ac:dyDescent="0.25">
      <c r="A11" s="2" t="s">
        <v>37</v>
      </c>
      <c r="B11" s="6">
        <v>13009</v>
      </c>
      <c r="C11" s="6">
        <v>13308</v>
      </c>
    </row>
    <row r="12" spans="1:3" ht="30" x14ac:dyDescent="0.25">
      <c r="A12" s="2" t="s">
        <v>38</v>
      </c>
      <c r="B12" s="6">
        <v>2141</v>
      </c>
      <c r="C12" s="6">
        <v>1977</v>
      </c>
    </row>
    <row r="13" spans="1:3" x14ac:dyDescent="0.25">
      <c r="A13" s="2" t="s">
        <v>39</v>
      </c>
      <c r="B13" s="6">
        <v>5804</v>
      </c>
      <c r="C13" s="6">
        <v>7813</v>
      </c>
    </row>
    <row r="14" spans="1:3" x14ac:dyDescent="0.25">
      <c r="A14" s="2" t="s">
        <v>40</v>
      </c>
      <c r="B14" s="6">
        <v>41599</v>
      </c>
      <c r="C14" s="6">
        <v>41599</v>
      </c>
    </row>
    <row r="15" spans="1:3" x14ac:dyDescent="0.25">
      <c r="A15" s="2" t="s">
        <v>41</v>
      </c>
      <c r="B15" s="4">
        <v>63</v>
      </c>
      <c r="C15" s="4">
        <v>127</v>
      </c>
    </row>
    <row r="16" spans="1:3" x14ac:dyDescent="0.25">
      <c r="A16" s="2" t="s">
        <v>42</v>
      </c>
      <c r="B16" s="6">
        <v>30235</v>
      </c>
      <c r="C16" s="6">
        <v>30595</v>
      </c>
    </row>
    <row r="17" spans="1:3" x14ac:dyDescent="0.25">
      <c r="A17" s="2" t="s">
        <v>43</v>
      </c>
      <c r="B17" s="4">
        <v>712</v>
      </c>
      <c r="C17" s="4">
        <v>654</v>
      </c>
    </row>
    <row r="18" spans="1:3" x14ac:dyDescent="0.25">
      <c r="A18" s="2" t="s">
        <v>44</v>
      </c>
      <c r="B18" s="6">
        <v>7835</v>
      </c>
      <c r="C18" s="6">
        <v>13197</v>
      </c>
    </row>
    <row r="19" spans="1:3" x14ac:dyDescent="0.25">
      <c r="A19" s="2" t="s">
        <v>45</v>
      </c>
      <c r="B19" s="6">
        <v>1940450</v>
      </c>
      <c r="C19" s="6">
        <v>1906917</v>
      </c>
    </row>
    <row r="20" spans="1:3" x14ac:dyDescent="0.25">
      <c r="A20" s="3" t="s">
        <v>46</v>
      </c>
      <c r="B20" s="4" t="s">
        <v>5</v>
      </c>
      <c r="C20" s="4" t="s">
        <v>5</v>
      </c>
    </row>
    <row r="21" spans="1:3" x14ac:dyDescent="0.25">
      <c r="A21" s="2" t="s">
        <v>47</v>
      </c>
      <c r="B21" s="6">
        <v>1300163</v>
      </c>
      <c r="C21" s="6">
        <v>1222767</v>
      </c>
    </row>
    <row r="22" spans="1:3" x14ac:dyDescent="0.25">
      <c r="A22" s="2" t="s">
        <v>48</v>
      </c>
      <c r="B22" s="6">
        <v>259724</v>
      </c>
      <c r="C22" s="6">
        <v>290921</v>
      </c>
    </row>
    <row r="23" spans="1:3" x14ac:dyDescent="0.25">
      <c r="A23" s="2" t="s">
        <v>49</v>
      </c>
      <c r="B23" s="6">
        <v>108000</v>
      </c>
      <c r="C23" s="6">
        <v>138000</v>
      </c>
    </row>
    <row r="24" spans="1:3" x14ac:dyDescent="0.25">
      <c r="A24" s="2" t="s">
        <v>50</v>
      </c>
      <c r="B24" s="6">
        <v>10722</v>
      </c>
      <c r="C24" s="6">
        <v>12223</v>
      </c>
    </row>
    <row r="25" spans="1:3" x14ac:dyDescent="0.25">
      <c r="A25" s="2" t="s">
        <v>51</v>
      </c>
      <c r="B25" s="6">
        <v>36083</v>
      </c>
      <c r="C25" s="6">
        <v>36083</v>
      </c>
    </row>
    <row r="26" spans="1:3" ht="30" x14ac:dyDescent="0.25">
      <c r="A26" s="2" t="s">
        <v>52</v>
      </c>
      <c r="B26" s="6">
        <v>3515</v>
      </c>
      <c r="C26" s="6">
        <v>2659</v>
      </c>
    </row>
    <row r="27" spans="1:3" ht="30" x14ac:dyDescent="0.25">
      <c r="A27" s="2" t="s">
        <v>53</v>
      </c>
      <c r="B27" s="6">
        <v>1062</v>
      </c>
      <c r="C27" s="6">
        <v>1383</v>
      </c>
    </row>
    <row r="28" spans="1:3" x14ac:dyDescent="0.25">
      <c r="A28" s="2" t="s">
        <v>54</v>
      </c>
      <c r="B28" s="6">
        <v>17847</v>
      </c>
      <c r="C28" s="6">
        <v>17038</v>
      </c>
    </row>
    <row r="29" spans="1:3" x14ac:dyDescent="0.25">
      <c r="A29" s="2" t="s">
        <v>55</v>
      </c>
      <c r="B29" s="6">
        <v>1737116</v>
      </c>
      <c r="C29" s="6">
        <v>1721074</v>
      </c>
    </row>
    <row r="30" spans="1:3" x14ac:dyDescent="0.25">
      <c r="A30" s="3" t="s">
        <v>56</v>
      </c>
      <c r="B30" s="4" t="s">
        <v>5</v>
      </c>
      <c r="C30" s="4" t="s">
        <v>5</v>
      </c>
    </row>
    <row r="31" spans="1:3" ht="45" x14ac:dyDescent="0.25">
      <c r="A31" s="2" t="s">
        <v>57</v>
      </c>
      <c r="B31" s="4" t="s">
        <v>58</v>
      </c>
      <c r="C31" s="4" t="s">
        <v>58</v>
      </c>
    </row>
    <row r="32" spans="1:3" ht="60" x14ac:dyDescent="0.25">
      <c r="A32" s="2" t="s">
        <v>59</v>
      </c>
      <c r="B32" s="4">
        <v>192</v>
      </c>
      <c r="C32" s="4">
        <v>192</v>
      </c>
    </row>
    <row r="33" spans="1:3" x14ac:dyDescent="0.25">
      <c r="A33" s="2" t="s">
        <v>60</v>
      </c>
      <c r="B33" s="6">
        <v>104392</v>
      </c>
      <c r="C33" s="6">
        <v>104251</v>
      </c>
    </row>
    <row r="34" spans="1:3" ht="30" x14ac:dyDescent="0.25">
      <c r="A34" s="2" t="s">
        <v>61</v>
      </c>
      <c r="B34" s="6">
        <v>-17180</v>
      </c>
      <c r="C34" s="6">
        <v>-17540</v>
      </c>
    </row>
    <row r="35" spans="1:3" ht="30" x14ac:dyDescent="0.25">
      <c r="A35" s="2" t="s">
        <v>62</v>
      </c>
      <c r="B35" s="6">
        <v>-1632</v>
      </c>
      <c r="C35" s="6">
        <v>-2121</v>
      </c>
    </row>
    <row r="36" spans="1:3" x14ac:dyDescent="0.25">
      <c r="A36" s="2" t="s">
        <v>63</v>
      </c>
      <c r="B36" s="6">
        <v>103039</v>
      </c>
      <c r="C36" s="6">
        <v>97605</v>
      </c>
    </row>
    <row r="37" spans="1:3" ht="30" x14ac:dyDescent="0.25">
      <c r="A37" s="2" t="s">
        <v>64</v>
      </c>
      <c r="B37" s="6">
        <v>15573</v>
      </c>
      <c r="C37" s="6">
        <v>4615</v>
      </c>
    </row>
    <row r="38" spans="1:3" ht="30" x14ac:dyDescent="0.25">
      <c r="A38" s="2" t="s">
        <v>65</v>
      </c>
      <c r="B38" s="6">
        <v>204384</v>
      </c>
      <c r="C38" s="6">
        <v>187002</v>
      </c>
    </row>
    <row r="39" spans="1:3" x14ac:dyDescent="0.25">
      <c r="A39" s="2" t="s">
        <v>66</v>
      </c>
      <c r="B39" s="6">
        <v>-1050</v>
      </c>
      <c r="C39" s="6">
        <v>-1159</v>
      </c>
    </row>
    <row r="40" spans="1:3" x14ac:dyDescent="0.25">
      <c r="A40" s="2" t="s">
        <v>67</v>
      </c>
      <c r="B40" s="6">
        <v>203334</v>
      </c>
      <c r="C40" s="6">
        <v>185843</v>
      </c>
    </row>
    <row r="41" spans="1:3" ht="30" x14ac:dyDescent="0.25">
      <c r="A41" s="2" t="s">
        <v>68</v>
      </c>
      <c r="B41" s="8">
        <v>1940450</v>
      </c>
      <c r="C41" s="8">
        <v>19069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16.5703125" bestFit="1" customWidth="1"/>
    <col min="3" max="3" width="36.5703125" bestFit="1" customWidth="1"/>
    <col min="4" max="4" width="1.85546875" bestFit="1" customWidth="1"/>
    <col min="5" max="5" width="5.7109375" bestFit="1" customWidth="1"/>
    <col min="6" max="7" width="1.85546875" bestFit="1" customWidth="1"/>
    <col min="9" max="9" width="8.140625" bestFit="1" customWidth="1"/>
    <col min="10" max="11" width="1.85546875" bestFit="1" customWidth="1"/>
    <col min="13" max="13" width="4.42578125" bestFit="1" customWidth="1"/>
    <col min="14" max="14" width="3" bestFit="1" customWidth="1"/>
    <col min="17" max="17" width="4.42578125" bestFit="1" customWidth="1"/>
    <col min="18" max="18" width="3" bestFit="1" customWidth="1"/>
    <col min="21" max="21" width="8.140625" bestFit="1" customWidth="1"/>
    <col min="22" max="24" width="1.85546875" bestFit="1" customWidth="1"/>
    <col min="25" max="25" width="3.7109375" bestFit="1" customWidth="1"/>
    <col min="26" max="28" width="1.85546875" bestFit="1" customWidth="1"/>
    <col min="29" max="29" width="4.85546875" bestFit="1" customWidth="1"/>
    <col min="30" max="30" width="1.85546875" bestFit="1" customWidth="1"/>
  </cols>
  <sheetData>
    <row r="1" spans="1:30" ht="15" customHeight="1" x14ac:dyDescent="0.25">
      <c r="A1" s="7" t="s">
        <v>7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40" t="s">
        <v>797</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40"/>
      <c r="B5" s="42" t="s">
        <v>79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x14ac:dyDescent="0.25">
      <c r="A6" s="40"/>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40"/>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40"/>
      <c r="B8" s="14"/>
      <c r="C8" s="14" t="s">
        <v>250</v>
      </c>
      <c r="D8" s="35" t="s">
        <v>251</v>
      </c>
      <c r="E8" s="35"/>
      <c r="F8" s="14"/>
      <c r="G8" s="14" t="s">
        <v>250</v>
      </c>
      <c r="H8" s="35" t="s">
        <v>252</v>
      </c>
      <c r="I8" s="35"/>
      <c r="J8" s="14"/>
      <c r="K8" s="14" t="s">
        <v>250</v>
      </c>
      <c r="L8" s="35" t="s">
        <v>253</v>
      </c>
      <c r="M8" s="35"/>
      <c r="N8" s="14"/>
      <c r="O8" s="14"/>
      <c r="P8" s="35" t="s">
        <v>254</v>
      </c>
      <c r="Q8" s="35"/>
      <c r="R8" s="14"/>
      <c r="S8" s="14"/>
      <c r="T8" s="35" t="s">
        <v>255</v>
      </c>
      <c r="U8" s="35"/>
      <c r="V8" s="14"/>
      <c r="W8" s="14" t="s">
        <v>250</v>
      </c>
      <c r="X8" s="35" t="s">
        <v>256</v>
      </c>
      <c r="Y8" s="35"/>
      <c r="Z8" s="35"/>
      <c r="AA8" s="35"/>
      <c r="AB8" s="35"/>
      <c r="AC8" s="35"/>
      <c r="AD8" s="14"/>
    </row>
    <row r="9" spans="1:30" ht="15.75" thickBot="1" x14ac:dyDescent="0.3">
      <c r="A9" s="40"/>
      <c r="B9" s="16" t="s">
        <v>257</v>
      </c>
      <c r="C9" s="14" t="s">
        <v>250</v>
      </c>
      <c r="D9" s="36" t="s">
        <v>258</v>
      </c>
      <c r="E9" s="36"/>
      <c r="F9" s="14"/>
      <c r="G9" s="14" t="s">
        <v>250</v>
      </c>
      <c r="H9" s="36" t="s">
        <v>259</v>
      </c>
      <c r="I9" s="36"/>
      <c r="J9" s="14"/>
      <c r="K9" s="14" t="s">
        <v>250</v>
      </c>
      <c r="L9" s="36" t="s">
        <v>260</v>
      </c>
      <c r="M9" s="36"/>
      <c r="N9" s="14"/>
      <c r="O9" s="14"/>
      <c r="P9" s="36" t="s">
        <v>261</v>
      </c>
      <c r="Q9" s="36"/>
      <c r="R9" s="14"/>
      <c r="S9" s="14"/>
      <c r="T9" s="36" t="s">
        <v>259</v>
      </c>
      <c r="U9" s="36"/>
      <c r="V9" s="14"/>
      <c r="W9" s="14" t="s">
        <v>250</v>
      </c>
      <c r="X9" s="36" t="s">
        <v>262</v>
      </c>
      <c r="Y9" s="36"/>
      <c r="Z9" s="14"/>
      <c r="AA9" s="14" t="s">
        <v>250</v>
      </c>
      <c r="AB9" s="36" t="s">
        <v>263</v>
      </c>
      <c r="AC9" s="36"/>
      <c r="AD9" s="14"/>
    </row>
    <row r="10" spans="1:30" x14ac:dyDescent="0.25">
      <c r="A10" s="40"/>
      <c r="B10" s="18"/>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40"/>
      <c r="B11" s="19" t="s">
        <v>264</v>
      </c>
      <c r="C11" s="20" t="s">
        <v>250</v>
      </c>
      <c r="D11" s="20" t="s">
        <v>265</v>
      </c>
      <c r="E11" s="21">
        <v>20000</v>
      </c>
      <c r="F11" s="22" t="s">
        <v>250</v>
      </c>
      <c r="G11" s="20" t="s">
        <v>250</v>
      </c>
      <c r="H11" s="20"/>
      <c r="I11" s="23">
        <v>40584</v>
      </c>
      <c r="J11" s="22" t="s">
        <v>250</v>
      </c>
      <c r="K11" s="20" t="s">
        <v>250</v>
      </c>
      <c r="L11" s="20"/>
      <c r="M11" s="24">
        <v>4.18</v>
      </c>
      <c r="N11" s="22" t="s">
        <v>266</v>
      </c>
      <c r="O11" s="20"/>
      <c r="P11" s="20"/>
      <c r="Q11" s="24">
        <v>0.24</v>
      </c>
      <c r="R11" s="22" t="s">
        <v>266</v>
      </c>
      <c r="S11" s="20"/>
      <c r="T11" s="20"/>
      <c r="U11" s="23">
        <v>43141</v>
      </c>
      <c r="V11" s="22" t="s">
        <v>250</v>
      </c>
      <c r="W11" s="20" t="s">
        <v>250</v>
      </c>
      <c r="X11" s="22" t="s">
        <v>265</v>
      </c>
      <c r="Y11" s="25" t="s">
        <v>267</v>
      </c>
      <c r="Z11" s="22" t="s">
        <v>250</v>
      </c>
      <c r="AA11" s="20" t="s">
        <v>250</v>
      </c>
      <c r="AB11" s="20" t="s">
        <v>265</v>
      </c>
      <c r="AC11" s="21">
        <v>2151</v>
      </c>
      <c r="AD11" s="22" t="s">
        <v>250</v>
      </c>
    </row>
    <row r="12" spans="1:30" ht="15.75" thickBot="1" x14ac:dyDescent="0.3">
      <c r="A12" s="40"/>
      <c r="B12" s="26" t="s">
        <v>264</v>
      </c>
      <c r="C12" s="11" t="s">
        <v>250</v>
      </c>
      <c r="D12" s="11"/>
      <c r="E12" s="27">
        <v>15000</v>
      </c>
      <c r="F12" s="12" t="s">
        <v>250</v>
      </c>
      <c r="G12" s="11" t="s">
        <v>250</v>
      </c>
      <c r="H12" s="11"/>
      <c r="I12" s="28">
        <v>40584</v>
      </c>
      <c r="J12" s="12" t="s">
        <v>250</v>
      </c>
      <c r="K12" s="11" t="s">
        <v>250</v>
      </c>
      <c r="L12" s="11"/>
      <c r="M12" s="29">
        <v>3.91</v>
      </c>
      <c r="N12" s="12" t="s">
        <v>266</v>
      </c>
      <c r="O12" s="11"/>
      <c r="P12" s="11"/>
      <c r="Q12" s="29">
        <v>0.24</v>
      </c>
      <c r="R12" s="12" t="s">
        <v>266</v>
      </c>
      <c r="S12" s="11"/>
      <c r="T12" s="11"/>
      <c r="U12" s="28">
        <v>43141</v>
      </c>
      <c r="V12" s="12" t="s">
        <v>250</v>
      </c>
      <c r="W12" s="11" t="s">
        <v>250</v>
      </c>
      <c r="X12" s="12"/>
      <c r="Y12" s="30" t="s">
        <v>267</v>
      </c>
      <c r="Z12" s="12" t="s">
        <v>250</v>
      </c>
      <c r="AA12" s="11" t="s">
        <v>250</v>
      </c>
      <c r="AB12" s="11"/>
      <c r="AC12" s="27">
        <v>1467</v>
      </c>
      <c r="AD12" s="12" t="s">
        <v>250</v>
      </c>
    </row>
    <row r="13" spans="1:30" x14ac:dyDescent="0.25">
      <c r="A13" s="40"/>
      <c r="B13" s="18"/>
      <c r="C13" s="18" t="s">
        <v>250</v>
      </c>
      <c r="D13" s="31"/>
      <c r="E13" s="31"/>
      <c r="F13" s="18"/>
      <c r="G13" s="18" t="s">
        <v>250</v>
      </c>
      <c r="H13" s="18"/>
      <c r="I13" s="18"/>
      <c r="J13" s="18"/>
      <c r="K13" s="18" t="s">
        <v>250</v>
      </c>
      <c r="L13" s="18"/>
      <c r="M13" s="18"/>
      <c r="N13" s="18"/>
      <c r="O13" s="18"/>
      <c r="P13" s="18"/>
      <c r="Q13" s="18"/>
      <c r="R13" s="18"/>
      <c r="S13" s="18"/>
      <c r="T13" s="18"/>
      <c r="U13" s="18"/>
      <c r="V13" s="18"/>
      <c r="W13" s="18" t="s">
        <v>250</v>
      </c>
      <c r="X13" s="31"/>
      <c r="Y13" s="31"/>
      <c r="Z13" s="18"/>
      <c r="AA13" s="18" t="s">
        <v>250</v>
      </c>
      <c r="AB13" s="31"/>
      <c r="AC13" s="31"/>
      <c r="AD13" s="18"/>
    </row>
    <row r="14" spans="1:30" ht="15.75" thickBot="1" x14ac:dyDescent="0.3">
      <c r="A14" s="40"/>
      <c r="B14" s="32"/>
      <c r="C14" s="33" t="s">
        <v>250</v>
      </c>
      <c r="D14" s="20" t="s">
        <v>265</v>
      </c>
      <c r="E14" s="21">
        <v>35000</v>
      </c>
      <c r="F14" s="22" t="s">
        <v>250</v>
      </c>
      <c r="G14" s="33" t="s">
        <v>250</v>
      </c>
      <c r="H14" s="20"/>
      <c r="I14" s="20"/>
      <c r="J14" s="20"/>
      <c r="K14" s="33" t="s">
        <v>250</v>
      </c>
      <c r="L14" s="20"/>
      <c r="M14" s="20"/>
      <c r="N14" s="20"/>
      <c r="O14" s="33"/>
      <c r="P14" s="20"/>
      <c r="Q14" s="20"/>
      <c r="R14" s="20"/>
      <c r="S14" s="33"/>
      <c r="T14" s="20"/>
      <c r="U14" s="20"/>
      <c r="V14" s="20"/>
      <c r="W14" s="33" t="s">
        <v>250</v>
      </c>
      <c r="X14" s="22" t="s">
        <v>265</v>
      </c>
      <c r="Y14" s="25" t="s">
        <v>267</v>
      </c>
      <c r="Z14" s="22" t="s">
        <v>250</v>
      </c>
      <c r="AA14" s="33" t="s">
        <v>250</v>
      </c>
      <c r="AB14" s="20" t="s">
        <v>265</v>
      </c>
      <c r="AC14" s="21">
        <v>3618</v>
      </c>
      <c r="AD14" s="22" t="s">
        <v>250</v>
      </c>
    </row>
    <row r="15" spans="1:30" ht="15.75" thickTop="1" x14ac:dyDescent="0.25">
      <c r="A15" s="40"/>
      <c r="B15" s="18"/>
      <c r="C15" s="18" t="s">
        <v>250</v>
      </c>
      <c r="D15" s="34"/>
      <c r="E15" s="34"/>
      <c r="F15" s="18"/>
      <c r="G15" s="18" t="s">
        <v>250</v>
      </c>
      <c r="H15" s="18"/>
      <c r="I15" s="18"/>
      <c r="J15" s="18"/>
      <c r="K15" s="18" t="s">
        <v>250</v>
      </c>
      <c r="L15" s="18"/>
      <c r="M15" s="18"/>
      <c r="N15" s="18"/>
      <c r="O15" s="18"/>
      <c r="P15" s="18"/>
      <c r="Q15" s="18"/>
      <c r="R15" s="18"/>
      <c r="S15" s="18"/>
      <c r="T15" s="18"/>
      <c r="U15" s="18"/>
      <c r="V15" s="18"/>
      <c r="W15" s="18" t="s">
        <v>250</v>
      </c>
      <c r="X15" s="34"/>
      <c r="Y15" s="34"/>
      <c r="Z15" s="18"/>
      <c r="AA15" s="18" t="s">
        <v>250</v>
      </c>
      <c r="AB15" s="34"/>
      <c r="AC15" s="34"/>
      <c r="AD15" s="18"/>
    </row>
    <row r="16" spans="1:30" ht="15.75" x14ac:dyDescent="0.25">
      <c r="A16" s="40"/>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 ht="25.5" x14ac:dyDescent="0.25">
      <c r="A17" s="40"/>
      <c r="B17" s="38" t="s">
        <v>268</v>
      </c>
      <c r="C17" s="38" t="s">
        <v>269</v>
      </c>
    </row>
  </sheetData>
  <mergeCells count="29">
    <mergeCell ref="A1:A2"/>
    <mergeCell ref="B1:AD1"/>
    <mergeCell ref="B2:AD2"/>
    <mergeCell ref="B3:AD3"/>
    <mergeCell ref="A4:A17"/>
    <mergeCell ref="B4:AD4"/>
    <mergeCell ref="B5:AD5"/>
    <mergeCell ref="B6:AD6"/>
    <mergeCell ref="B16:AD16"/>
    <mergeCell ref="AB9:AC9"/>
    <mergeCell ref="C10:F10"/>
    <mergeCell ref="G10:J10"/>
    <mergeCell ref="K10:N10"/>
    <mergeCell ref="O10:R10"/>
    <mergeCell ref="S10:V10"/>
    <mergeCell ref="W10:Z10"/>
    <mergeCell ref="AA10:AD10"/>
    <mergeCell ref="D9:E9"/>
    <mergeCell ref="H9:I9"/>
    <mergeCell ref="L9:M9"/>
    <mergeCell ref="P9:Q9"/>
    <mergeCell ref="T9:U9"/>
    <mergeCell ref="X9:Y9"/>
    <mergeCell ref="D8:E8"/>
    <mergeCell ref="H8:I8"/>
    <mergeCell ref="L8:M8"/>
    <mergeCell ref="P8:Q8"/>
    <mergeCell ref="T8:U8"/>
    <mergeCell ref="X8:A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4"/>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1.85546875" customWidth="1"/>
    <col min="5" max="5" width="8.140625" customWidth="1"/>
    <col min="6" max="6" width="3" bestFit="1" customWidth="1"/>
    <col min="7" max="8" width="1.85546875" bestFit="1" customWidth="1"/>
    <col min="9" max="9" width="7.85546875" bestFit="1" customWidth="1"/>
    <col min="10" max="12" width="1.85546875" bestFit="1" customWidth="1"/>
    <col min="13" max="13" width="7.85546875" bestFit="1" customWidth="1"/>
    <col min="14" max="14" width="2" bestFit="1" customWidth="1"/>
    <col min="16" max="16" width="1.85546875" bestFit="1" customWidth="1"/>
    <col min="17" max="17" width="7.85546875" bestFit="1" customWidth="1"/>
    <col min="18" max="18" width="1.85546875" bestFit="1" customWidth="1"/>
    <col min="20" max="20" width="1.85546875" bestFit="1" customWidth="1"/>
    <col min="21" max="21" width="6.5703125" bestFit="1" customWidth="1"/>
    <col min="22" max="22" width="1.85546875" bestFit="1" customWidth="1"/>
    <col min="24" max="24" width="2.140625" customWidth="1"/>
    <col min="25" max="25" width="5.5703125" customWidth="1"/>
    <col min="26" max="26" width="1.85546875" bestFit="1" customWidth="1"/>
    <col min="29" max="29" width="3.5703125" bestFit="1" customWidth="1"/>
    <col min="30" max="30" width="1.85546875" bestFit="1" customWidth="1"/>
    <col min="32" max="32" width="1.85546875" bestFit="1" customWidth="1"/>
    <col min="33" max="33" width="6.5703125" bestFit="1" customWidth="1"/>
    <col min="34" max="34" width="1.85546875" bestFit="1" customWidth="1"/>
    <col min="36" max="36" width="1.85546875" customWidth="1"/>
    <col min="37" max="37" width="5.85546875" customWidth="1"/>
    <col min="38" max="38" width="1.85546875" bestFit="1" customWidth="1"/>
  </cols>
  <sheetData>
    <row r="1" spans="1:38" ht="15" customHeight="1" x14ac:dyDescent="0.25">
      <c r="A1" s="7" t="s">
        <v>7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79</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40" t="s">
        <v>800</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40"/>
      <c r="B5" s="42" t="s">
        <v>28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ht="15.75" x14ac:dyDescent="0.25">
      <c r="A6" s="40"/>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x14ac:dyDescent="0.25">
      <c r="A7" s="40"/>
      <c r="B7" s="11"/>
      <c r="C7" s="11"/>
      <c r="D7" s="11"/>
      <c r="E7" s="11"/>
      <c r="F7" s="11"/>
      <c r="G7" s="11"/>
      <c r="H7" s="11"/>
      <c r="I7" s="11"/>
      <c r="J7" s="11"/>
      <c r="K7" s="11"/>
      <c r="L7" s="11"/>
      <c r="M7" s="11"/>
      <c r="N7" s="11"/>
      <c r="O7" s="11"/>
      <c r="P7" s="11"/>
      <c r="Q7" s="11"/>
      <c r="R7" s="11"/>
    </row>
    <row r="8" spans="1:38" x14ac:dyDescent="0.25">
      <c r="A8" s="40"/>
      <c r="B8" s="51" t="s">
        <v>281</v>
      </c>
      <c r="C8" s="52" t="s">
        <v>250</v>
      </c>
      <c r="D8" s="53" t="s">
        <v>282</v>
      </c>
      <c r="E8" s="53"/>
      <c r="F8" s="52"/>
      <c r="G8" s="52" t="s">
        <v>250</v>
      </c>
      <c r="H8" s="53" t="s">
        <v>256</v>
      </c>
      <c r="I8" s="53"/>
      <c r="J8" s="52"/>
      <c r="K8" s="52" t="s">
        <v>250</v>
      </c>
      <c r="L8" s="53" t="s">
        <v>256</v>
      </c>
      <c r="M8" s="53"/>
      <c r="N8" s="52"/>
      <c r="O8" s="52"/>
      <c r="P8" s="53" t="s">
        <v>286</v>
      </c>
      <c r="Q8" s="53"/>
      <c r="R8" s="52"/>
    </row>
    <row r="9" spans="1:38" ht="15.75" thickBot="1" x14ac:dyDescent="0.3">
      <c r="A9" s="40"/>
      <c r="B9" s="51"/>
      <c r="C9" s="52"/>
      <c r="D9" s="54" t="s">
        <v>283</v>
      </c>
      <c r="E9" s="54"/>
      <c r="F9" s="52"/>
      <c r="G9" s="52"/>
      <c r="H9" s="54" t="s">
        <v>284</v>
      </c>
      <c r="I9" s="54"/>
      <c r="J9" s="52"/>
      <c r="K9" s="52"/>
      <c r="L9" s="54" t="s">
        <v>285</v>
      </c>
      <c r="M9" s="54"/>
      <c r="N9" s="52"/>
      <c r="O9" s="52"/>
      <c r="P9" s="54" t="s">
        <v>287</v>
      </c>
      <c r="Q9" s="54"/>
      <c r="R9" s="52"/>
    </row>
    <row r="10" spans="1:38" x14ac:dyDescent="0.25">
      <c r="A10" s="40"/>
      <c r="B10" s="18"/>
      <c r="C10" s="37"/>
      <c r="D10" s="37"/>
      <c r="E10" s="37"/>
      <c r="F10" s="37"/>
      <c r="G10" s="37"/>
      <c r="H10" s="37"/>
      <c r="I10" s="37"/>
      <c r="J10" s="37"/>
      <c r="K10" s="37"/>
      <c r="L10" s="37"/>
      <c r="M10" s="37"/>
      <c r="N10" s="37"/>
      <c r="O10" s="37"/>
      <c r="P10" s="37"/>
      <c r="Q10" s="37"/>
      <c r="R10" s="37"/>
    </row>
    <row r="11" spans="1:38" x14ac:dyDescent="0.25">
      <c r="A11" s="40"/>
      <c r="B11" s="46" t="s">
        <v>288</v>
      </c>
      <c r="C11" s="20" t="s">
        <v>250</v>
      </c>
      <c r="D11" s="20"/>
      <c r="E11" s="20"/>
      <c r="F11" s="20"/>
      <c r="G11" s="20" t="s">
        <v>250</v>
      </c>
      <c r="H11" s="20"/>
      <c r="I11" s="20"/>
      <c r="J11" s="20"/>
      <c r="K11" s="20" t="s">
        <v>250</v>
      </c>
      <c r="L11" s="20"/>
      <c r="M11" s="20"/>
      <c r="N11" s="20"/>
      <c r="O11" s="20"/>
      <c r="P11" s="20"/>
      <c r="Q11" s="20"/>
      <c r="R11" s="20"/>
    </row>
    <row r="12" spans="1:38" x14ac:dyDescent="0.25">
      <c r="A12" s="40"/>
      <c r="B12" s="47" t="s">
        <v>289</v>
      </c>
      <c r="C12" s="11" t="s">
        <v>250</v>
      </c>
      <c r="D12" s="11" t="s">
        <v>265</v>
      </c>
      <c r="E12" s="27">
        <v>45399</v>
      </c>
      <c r="F12" s="12" t="s">
        <v>250</v>
      </c>
      <c r="G12" s="11" t="s">
        <v>250</v>
      </c>
      <c r="H12" s="11" t="s">
        <v>265</v>
      </c>
      <c r="I12" s="29">
        <v>331</v>
      </c>
      <c r="J12" s="12" t="s">
        <v>250</v>
      </c>
      <c r="K12" s="11" t="s">
        <v>250</v>
      </c>
      <c r="L12" s="11" t="s">
        <v>265</v>
      </c>
      <c r="M12" s="29" t="s">
        <v>290</v>
      </c>
      <c r="N12" s="12" t="s">
        <v>291</v>
      </c>
      <c r="O12" s="11"/>
      <c r="P12" s="11" t="s">
        <v>265</v>
      </c>
      <c r="Q12" s="27">
        <v>38854</v>
      </c>
      <c r="R12" s="12" t="s">
        <v>250</v>
      </c>
    </row>
    <row r="13" spans="1:38" x14ac:dyDescent="0.25">
      <c r="A13" s="40"/>
      <c r="B13" s="48" t="s">
        <v>292</v>
      </c>
      <c r="C13" s="20" t="s">
        <v>250</v>
      </c>
      <c r="D13" s="20"/>
      <c r="E13" s="21">
        <v>172249</v>
      </c>
      <c r="F13" s="22" t="s">
        <v>250</v>
      </c>
      <c r="G13" s="20" t="s">
        <v>250</v>
      </c>
      <c r="H13" s="20"/>
      <c r="I13" s="21">
        <v>8746</v>
      </c>
      <c r="J13" s="22" t="s">
        <v>250</v>
      </c>
      <c r="K13" s="20" t="s">
        <v>250</v>
      </c>
      <c r="L13" s="20"/>
      <c r="M13" s="24" t="s">
        <v>293</v>
      </c>
      <c r="N13" s="22" t="s">
        <v>291</v>
      </c>
      <c r="O13" s="20"/>
      <c r="P13" s="20"/>
      <c r="Q13" s="21">
        <v>180312</v>
      </c>
      <c r="R13" s="22" t="s">
        <v>250</v>
      </c>
    </row>
    <row r="14" spans="1:38" x14ac:dyDescent="0.25">
      <c r="A14" s="40"/>
      <c r="B14" s="47" t="s">
        <v>294</v>
      </c>
      <c r="C14" s="11" t="s">
        <v>250</v>
      </c>
      <c r="D14" s="11"/>
      <c r="E14" s="29">
        <v>677</v>
      </c>
      <c r="F14" s="12" t="s">
        <v>250</v>
      </c>
      <c r="G14" s="11" t="s">
        <v>250</v>
      </c>
      <c r="H14" s="11"/>
      <c r="I14" s="29">
        <v>776</v>
      </c>
      <c r="J14" s="12" t="s">
        <v>250</v>
      </c>
      <c r="K14" s="11" t="s">
        <v>250</v>
      </c>
      <c r="L14" s="12"/>
      <c r="M14" s="30" t="s">
        <v>267</v>
      </c>
      <c r="N14" s="12" t="s">
        <v>250</v>
      </c>
      <c r="O14" s="11"/>
      <c r="P14" s="11"/>
      <c r="Q14" s="27">
        <v>1453</v>
      </c>
      <c r="R14" s="12" t="s">
        <v>250</v>
      </c>
    </row>
    <row r="15" spans="1:38" x14ac:dyDescent="0.25">
      <c r="A15" s="40"/>
      <c r="B15" s="48" t="s">
        <v>295</v>
      </c>
      <c r="C15" s="20" t="s">
        <v>250</v>
      </c>
      <c r="D15" s="20"/>
      <c r="E15" s="21">
        <v>181854</v>
      </c>
      <c r="F15" s="22" t="s">
        <v>250</v>
      </c>
      <c r="G15" s="20" t="s">
        <v>250</v>
      </c>
      <c r="H15" s="20"/>
      <c r="I15" s="21">
        <v>4764</v>
      </c>
      <c r="J15" s="22" t="s">
        <v>250</v>
      </c>
      <c r="K15" s="20" t="s">
        <v>250</v>
      </c>
      <c r="L15" s="22"/>
      <c r="M15" s="25" t="s">
        <v>267</v>
      </c>
      <c r="N15" s="22" t="s">
        <v>250</v>
      </c>
      <c r="O15" s="20"/>
      <c r="P15" s="20"/>
      <c r="Q15" s="21">
        <v>186618</v>
      </c>
      <c r="R15" s="22" t="s">
        <v>250</v>
      </c>
    </row>
    <row r="16" spans="1:38" x14ac:dyDescent="0.25">
      <c r="A16" s="40"/>
      <c r="B16" s="47" t="s">
        <v>296</v>
      </c>
      <c r="C16" s="11" t="s">
        <v>250</v>
      </c>
      <c r="D16" s="11"/>
      <c r="E16" s="11"/>
      <c r="F16" s="11"/>
      <c r="G16" s="11" t="s">
        <v>250</v>
      </c>
      <c r="H16" s="11"/>
      <c r="I16" s="11"/>
      <c r="J16" s="11"/>
      <c r="K16" s="11" t="s">
        <v>250</v>
      </c>
      <c r="L16" s="11"/>
      <c r="M16" s="11"/>
      <c r="N16" s="11"/>
      <c r="O16" s="11"/>
      <c r="P16" s="11"/>
      <c r="Q16" s="11"/>
      <c r="R16" s="11"/>
    </row>
    <row r="17" spans="1:18" x14ac:dyDescent="0.25">
      <c r="A17" s="40"/>
      <c r="B17" s="49" t="s">
        <v>297</v>
      </c>
      <c r="C17" s="20" t="s">
        <v>250</v>
      </c>
      <c r="D17" s="20"/>
      <c r="E17" s="21">
        <v>663756</v>
      </c>
      <c r="F17" s="22" t="s">
        <v>250</v>
      </c>
      <c r="G17" s="20" t="s">
        <v>250</v>
      </c>
      <c r="H17" s="20"/>
      <c r="I17" s="21">
        <v>23192</v>
      </c>
      <c r="J17" s="22" t="s">
        <v>250</v>
      </c>
      <c r="K17" s="20" t="s">
        <v>250</v>
      </c>
      <c r="L17" s="20"/>
      <c r="M17" s="24" t="s">
        <v>298</v>
      </c>
      <c r="N17" s="22" t="s">
        <v>291</v>
      </c>
      <c r="O17" s="20"/>
      <c r="P17" s="20"/>
      <c r="Q17" s="21">
        <v>684545</v>
      </c>
      <c r="R17" s="22" t="s">
        <v>250</v>
      </c>
    </row>
    <row r="18" spans="1:18" ht="15.75" thickBot="1" x14ac:dyDescent="0.3">
      <c r="A18" s="40"/>
      <c r="B18" s="50" t="s">
        <v>299</v>
      </c>
      <c r="C18" s="11" t="s">
        <v>250</v>
      </c>
      <c r="D18" s="11"/>
      <c r="E18" s="27">
        <v>1547</v>
      </c>
      <c r="F18" s="12" t="s">
        <v>250</v>
      </c>
      <c r="G18" s="11" t="s">
        <v>250</v>
      </c>
      <c r="H18" s="11"/>
      <c r="I18" s="29">
        <v>25</v>
      </c>
      <c r="J18" s="12" t="s">
        <v>250</v>
      </c>
      <c r="K18" s="11" t="s">
        <v>250</v>
      </c>
      <c r="L18" s="12"/>
      <c r="M18" s="30" t="s">
        <v>267</v>
      </c>
      <c r="N18" s="12" t="s">
        <v>250</v>
      </c>
      <c r="O18" s="11"/>
      <c r="P18" s="11"/>
      <c r="Q18" s="27">
        <v>1572</v>
      </c>
      <c r="R18" s="12" t="s">
        <v>250</v>
      </c>
    </row>
    <row r="19" spans="1:18" x14ac:dyDescent="0.25">
      <c r="A19" s="40"/>
      <c r="B19" s="18"/>
      <c r="C19" s="18" t="s">
        <v>250</v>
      </c>
      <c r="D19" s="31"/>
      <c r="E19" s="31"/>
      <c r="F19" s="18"/>
      <c r="G19" s="18" t="s">
        <v>250</v>
      </c>
      <c r="H19" s="31"/>
      <c r="I19" s="31"/>
      <c r="J19" s="18"/>
      <c r="K19" s="18" t="s">
        <v>250</v>
      </c>
      <c r="L19" s="31"/>
      <c r="M19" s="31"/>
      <c r="N19" s="18"/>
      <c r="O19" s="18"/>
      <c r="P19" s="31"/>
      <c r="Q19" s="31"/>
      <c r="R19" s="18"/>
    </row>
    <row r="20" spans="1:18" ht="15.75" thickBot="1" x14ac:dyDescent="0.3">
      <c r="A20" s="40"/>
      <c r="B20" s="48" t="s">
        <v>300</v>
      </c>
      <c r="C20" s="33" t="s">
        <v>250</v>
      </c>
      <c r="D20" s="20"/>
      <c r="E20" s="21">
        <v>665303</v>
      </c>
      <c r="F20" s="22" t="s">
        <v>250</v>
      </c>
      <c r="G20" s="33" t="s">
        <v>250</v>
      </c>
      <c r="H20" s="20"/>
      <c r="I20" s="21">
        <v>23217</v>
      </c>
      <c r="J20" s="22" t="s">
        <v>250</v>
      </c>
      <c r="K20" s="33" t="s">
        <v>250</v>
      </c>
      <c r="L20" s="20"/>
      <c r="M20" s="24" t="s">
        <v>298</v>
      </c>
      <c r="N20" s="22" t="s">
        <v>291</v>
      </c>
      <c r="O20" s="33"/>
      <c r="P20" s="20"/>
      <c r="Q20" s="21">
        <v>686117</v>
      </c>
      <c r="R20" s="22" t="s">
        <v>250</v>
      </c>
    </row>
    <row r="21" spans="1:18" x14ac:dyDescent="0.25">
      <c r="A21" s="40"/>
      <c r="B21" s="18"/>
      <c r="C21" s="18" t="s">
        <v>250</v>
      </c>
      <c r="D21" s="31"/>
      <c r="E21" s="31"/>
      <c r="F21" s="18"/>
      <c r="G21" s="18" t="s">
        <v>250</v>
      </c>
      <c r="H21" s="31"/>
      <c r="I21" s="31"/>
      <c r="J21" s="18"/>
      <c r="K21" s="18" t="s">
        <v>250</v>
      </c>
      <c r="L21" s="31"/>
      <c r="M21" s="31"/>
      <c r="N21" s="18"/>
      <c r="O21" s="18"/>
      <c r="P21" s="31"/>
      <c r="Q21" s="31"/>
      <c r="R21" s="18"/>
    </row>
    <row r="22" spans="1:18" ht="15.75" thickBot="1" x14ac:dyDescent="0.3">
      <c r="A22" s="40"/>
      <c r="B22" s="47" t="s">
        <v>301</v>
      </c>
      <c r="C22" s="14" t="s">
        <v>250</v>
      </c>
      <c r="D22" s="11" t="s">
        <v>265</v>
      </c>
      <c r="E22" s="27">
        <v>1065482</v>
      </c>
      <c r="F22" s="12" t="s">
        <v>250</v>
      </c>
      <c r="G22" s="14" t="s">
        <v>250</v>
      </c>
      <c r="H22" s="11" t="s">
        <v>265</v>
      </c>
      <c r="I22" s="27">
        <v>37834</v>
      </c>
      <c r="J22" s="12" t="s">
        <v>250</v>
      </c>
      <c r="K22" s="14" t="s">
        <v>250</v>
      </c>
      <c r="L22" s="11" t="s">
        <v>265</v>
      </c>
      <c r="M22" s="29" t="s">
        <v>302</v>
      </c>
      <c r="N22" s="12" t="s">
        <v>291</v>
      </c>
      <c r="O22" s="14"/>
      <c r="P22" s="11" t="s">
        <v>265</v>
      </c>
      <c r="Q22" s="27">
        <v>1093354</v>
      </c>
      <c r="R22" s="12" t="s">
        <v>250</v>
      </c>
    </row>
    <row r="23" spans="1:18" ht="15.75" thickTop="1" x14ac:dyDescent="0.25">
      <c r="A23" s="40"/>
      <c r="B23" s="18"/>
      <c r="C23" s="18" t="s">
        <v>250</v>
      </c>
      <c r="D23" s="34"/>
      <c r="E23" s="34"/>
      <c r="F23" s="18"/>
      <c r="G23" s="18" t="s">
        <v>250</v>
      </c>
      <c r="H23" s="34"/>
      <c r="I23" s="34"/>
      <c r="J23" s="18"/>
      <c r="K23" s="18" t="s">
        <v>250</v>
      </c>
      <c r="L23" s="34"/>
      <c r="M23" s="34"/>
      <c r="N23" s="18"/>
      <c r="O23" s="18"/>
      <c r="P23" s="34"/>
      <c r="Q23" s="34"/>
      <c r="R23" s="18"/>
    </row>
    <row r="24" spans="1:18" x14ac:dyDescent="0.25">
      <c r="A24" s="40"/>
      <c r="B24" s="18"/>
      <c r="C24" s="37"/>
      <c r="D24" s="37"/>
      <c r="E24" s="37"/>
      <c r="F24" s="37"/>
      <c r="G24" s="37"/>
      <c r="H24" s="37"/>
      <c r="I24" s="37"/>
      <c r="J24" s="37"/>
      <c r="K24" s="37"/>
      <c r="L24" s="37"/>
      <c r="M24" s="37"/>
      <c r="N24" s="37"/>
      <c r="O24" s="37"/>
      <c r="P24" s="37"/>
      <c r="Q24" s="37"/>
      <c r="R24" s="37"/>
    </row>
    <row r="25" spans="1:18" x14ac:dyDescent="0.25">
      <c r="A25" s="40"/>
      <c r="B25" s="46" t="s">
        <v>303</v>
      </c>
      <c r="C25" s="33" t="s">
        <v>250</v>
      </c>
      <c r="D25" s="20"/>
      <c r="E25" s="20"/>
      <c r="F25" s="20"/>
      <c r="G25" s="33" t="s">
        <v>250</v>
      </c>
      <c r="H25" s="20"/>
      <c r="I25" s="20"/>
      <c r="J25" s="20"/>
      <c r="K25" s="33" t="s">
        <v>250</v>
      </c>
      <c r="L25" s="20"/>
      <c r="M25" s="20"/>
      <c r="N25" s="20"/>
      <c r="O25" s="33"/>
      <c r="P25" s="20"/>
      <c r="Q25" s="20"/>
      <c r="R25" s="20"/>
    </row>
    <row r="26" spans="1:18" x14ac:dyDescent="0.25">
      <c r="A26" s="40"/>
      <c r="B26" s="47" t="s">
        <v>289</v>
      </c>
      <c r="C26" s="14" t="s">
        <v>250</v>
      </c>
      <c r="D26" s="11" t="s">
        <v>265</v>
      </c>
      <c r="E26" s="27">
        <v>45589</v>
      </c>
      <c r="F26" s="12" t="s">
        <v>250</v>
      </c>
      <c r="G26" s="14" t="s">
        <v>250</v>
      </c>
      <c r="H26" s="11" t="s">
        <v>265</v>
      </c>
      <c r="I26" s="29">
        <v>225</v>
      </c>
      <c r="J26" s="12" t="s">
        <v>250</v>
      </c>
      <c r="K26" s="14" t="s">
        <v>250</v>
      </c>
      <c r="L26" s="11" t="s">
        <v>265</v>
      </c>
      <c r="M26" s="29" t="s">
        <v>304</v>
      </c>
      <c r="N26" s="12" t="s">
        <v>291</v>
      </c>
      <c r="O26" s="14"/>
      <c r="P26" s="11" t="s">
        <v>265</v>
      </c>
      <c r="Q26" s="27">
        <v>38906</v>
      </c>
      <c r="R26" s="12" t="s">
        <v>250</v>
      </c>
    </row>
    <row r="27" spans="1:18" x14ac:dyDescent="0.25">
      <c r="A27" s="40"/>
      <c r="B27" s="48" t="s">
        <v>292</v>
      </c>
      <c r="C27" s="33" t="s">
        <v>250</v>
      </c>
      <c r="D27" s="20"/>
      <c r="E27" s="21">
        <v>178579</v>
      </c>
      <c r="F27" s="22" t="s">
        <v>250</v>
      </c>
      <c r="G27" s="33" t="s">
        <v>250</v>
      </c>
      <c r="H27" s="20"/>
      <c r="I27" s="21">
        <v>5310</v>
      </c>
      <c r="J27" s="22" t="s">
        <v>250</v>
      </c>
      <c r="K27" s="33" t="s">
        <v>250</v>
      </c>
      <c r="L27" s="20"/>
      <c r="M27" s="24" t="s">
        <v>305</v>
      </c>
      <c r="N27" s="22" t="s">
        <v>291</v>
      </c>
      <c r="O27" s="33"/>
      <c r="P27" s="20"/>
      <c r="Q27" s="21">
        <v>179740</v>
      </c>
      <c r="R27" s="22" t="s">
        <v>250</v>
      </c>
    </row>
    <row r="28" spans="1:18" x14ac:dyDescent="0.25">
      <c r="A28" s="40"/>
      <c r="B28" s="47" t="s">
        <v>294</v>
      </c>
      <c r="C28" s="14" t="s">
        <v>250</v>
      </c>
      <c r="D28" s="11"/>
      <c r="E28" s="29">
        <v>953</v>
      </c>
      <c r="F28" s="12" t="s">
        <v>250</v>
      </c>
      <c r="G28" s="14" t="s">
        <v>250</v>
      </c>
      <c r="H28" s="11"/>
      <c r="I28" s="29">
        <v>968</v>
      </c>
      <c r="J28" s="12" t="s">
        <v>250</v>
      </c>
      <c r="K28" s="14" t="s">
        <v>250</v>
      </c>
      <c r="L28" s="12"/>
      <c r="M28" s="30" t="s">
        <v>267</v>
      </c>
      <c r="N28" s="12" t="s">
        <v>250</v>
      </c>
      <c r="O28" s="14"/>
      <c r="P28" s="11"/>
      <c r="Q28" s="27">
        <v>1921</v>
      </c>
      <c r="R28" s="12" t="s">
        <v>250</v>
      </c>
    </row>
    <row r="29" spans="1:18" x14ac:dyDescent="0.25">
      <c r="A29" s="40"/>
      <c r="B29" s="48" t="s">
        <v>295</v>
      </c>
      <c r="C29" s="33" t="s">
        <v>250</v>
      </c>
      <c r="D29" s="20"/>
      <c r="E29" s="21">
        <v>201268</v>
      </c>
      <c r="F29" s="22" t="s">
        <v>250</v>
      </c>
      <c r="G29" s="33" t="s">
        <v>250</v>
      </c>
      <c r="H29" s="20"/>
      <c r="I29" s="21">
        <v>5313</v>
      </c>
      <c r="J29" s="22" t="s">
        <v>250</v>
      </c>
      <c r="K29" s="33" t="s">
        <v>250</v>
      </c>
      <c r="L29" s="20"/>
      <c r="M29" s="24" t="s">
        <v>306</v>
      </c>
      <c r="N29" s="22" t="s">
        <v>291</v>
      </c>
      <c r="O29" s="33"/>
      <c r="P29" s="20"/>
      <c r="Q29" s="21">
        <v>206220</v>
      </c>
      <c r="R29" s="22" t="s">
        <v>250</v>
      </c>
    </row>
    <row r="30" spans="1:18" x14ac:dyDescent="0.25">
      <c r="A30" s="40"/>
      <c r="B30" s="47" t="s">
        <v>296</v>
      </c>
      <c r="C30" s="14" t="s">
        <v>250</v>
      </c>
      <c r="D30" s="11"/>
      <c r="E30" s="11"/>
      <c r="F30" s="11"/>
      <c r="G30" s="14" t="s">
        <v>250</v>
      </c>
      <c r="H30" s="11"/>
      <c r="I30" s="11"/>
      <c r="J30" s="11"/>
      <c r="K30" s="14" t="s">
        <v>250</v>
      </c>
      <c r="L30" s="11"/>
      <c r="M30" s="11"/>
      <c r="N30" s="11"/>
      <c r="O30" s="14"/>
      <c r="P30" s="11"/>
      <c r="Q30" s="11"/>
      <c r="R30" s="11"/>
    </row>
    <row r="31" spans="1:18" x14ac:dyDescent="0.25">
      <c r="A31" s="40"/>
      <c r="B31" s="49" t="s">
        <v>297</v>
      </c>
      <c r="C31" s="33" t="s">
        <v>250</v>
      </c>
      <c r="D31" s="20"/>
      <c r="E31" s="21">
        <v>623134</v>
      </c>
      <c r="F31" s="22" t="s">
        <v>250</v>
      </c>
      <c r="G31" s="33" t="s">
        <v>250</v>
      </c>
      <c r="H31" s="20"/>
      <c r="I31" s="21">
        <v>18397</v>
      </c>
      <c r="J31" s="22" t="s">
        <v>250</v>
      </c>
      <c r="K31" s="33" t="s">
        <v>250</v>
      </c>
      <c r="L31" s="20"/>
      <c r="M31" s="24" t="s">
        <v>307</v>
      </c>
      <c r="N31" s="22" t="s">
        <v>291</v>
      </c>
      <c r="O31" s="33"/>
      <c r="P31" s="20"/>
      <c r="Q31" s="21">
        <v>634424</v>
      </c>
      <c r="R31" s="22" t="s">
        <v>250</v>
      </c>
    </row>
    <row r="32" spans="1:18" ht="15.75" thickBot="1" x14ac:dyDescent="0.3">
      <c r="A32" s="40"/>
      <c r="B32" s="50" t="s">
        <v>299</v>
      </c>
      <c r="C32" s="14" t="s">
        <v>250</v>
      </c>
      <c r="D32" s="11"/>
      <c r="E32" s="27">
        <v>1788</v>
      </c>
      <c r="F32" s="12" t="s">
        <v>250</v>
      </c>
      <c r="G32" s="14" t="s">
        <v>250</v>
      </c>
      <c r="H32" s="11"/>
      <c r="I32" s="29">
        <v>21</v>
      </c>
      <c r="J32" s="12" t="s">
        <v>250</v>
      </c>
      <c r="K32" s="14" t="s">
        <v>250</v>
      </c>
      <c r="L32" s="11"/>
      <c r="M32" s="29" t="s">
        <v>308</v>
      </c>
      <c r="N32" s="12" t="s">
        <v>291</v>
      </c>
      <c r="O32" s="14"/>
      <c r="P32" s="11"/>
      <c r="Q32" s="27">
        <v>1805</v>
      </c>
      <c r="R32" s="12" t="s">
        <v>250</v>
      </c>
    </row>
    <row r="33" spans="1:38" x14ac:dyDescent="0.25">
      <c r="A33" s="40"/>
      <c r="B33" s="18"/>
      <c r="C33" s="18" t="s">
        <v>250</v>
      </c>
      <c r="D33" s="31"/>
      <c r="E33" s="31"/>
      <c r="F33" s="18"/>
      <c r="G33" s="18" t="s">
        <v>250</v>
      </c>
      <c r="H33" s="31"/>
      <c r="I33" s="31"/>
      <c r="J33" s="18"/>
      <c r="K33" s="18" t="s">
        <v>250</v>
      </c>
      <c r="L33" s="31"/>
      <c r="M33" s="31"/>
      <c r="N33" s="18"/>
      <c r="O33" s="18"/>
      <c r="P33" s="31"/>
      <c r="Q33" s="31"/>
      <c r="R33" s="18"/>
    </row>
    <row r="34" spans="1:38" ht="15.75" thickBot="1" x14ac:dyDescent="0.3">
      <c r="A34" s="40"/>
      <c r="B34" s="48" t="s">
        <v>300</v>
      </c>
      <c r="C34" s="33" t="s">
        <v>250</v>
      </c>
      <c r="D34" s="20"/>
      <c r="E34" s="21">
        <v>624922</v>
      </c>
      <c r="F34" s="22" t="s">
        <v>250</v>
      </c>
      <c r="G34" s="33" t="s">
        <v>250</v>
      </c>
      <c r="H34" s="20"/>
      <c r="I34" s="21">
        <v>18418</v>
      </c>
      <c r="J34" s="22" t="s">
        <v>250</v>
      </c>
      <c r="K34" s="33" t="s">
        <v>250</v>
      </c>
      <c r="L34" s="20"/>
      <c r="M34" s="24" t="s">
        <v>309</v>
      </c>
      <c r="N34" s="22" t="s">
        <v>291</v>
      </c>
      <c r="O34" s="33"/>
      <c r="P34" s="20"/>
      <c r="Q34" s="21">
        <v>636229</v>
      </c>
      <c r="R34" s="22" t="s">
        <v>250</v>
      </c>
    </row>
    <row r="35" spans="1:38" x14ac:dyDescent="0.25">
      <c r="A35" s="40"/>
      <c r="B35" s="18"/>
      <c r="C35" s="18" t="s">
        <v>250</v>
      </c>
      <c r="D35" s="31"/>
      <c r="E35" s="31"/>
      <c r="F35" s="18"/>
      <c r="G35" s="18" t="s">
        <v>250</v>
      </c>
      <c r="H35" s="31"/>
      <c r="I35" s="31"/>
      <c r="J35" s="18"/>
      <c r="K35" s="18" t="s">
        <v>250</v>
      </c>
      <c r="L35" s="31"/>
      <c r="M35" s="31"/>
      <c r="N35" s="18"/>
      <c r="O35" s="18"/>
      <c r="P35" s="31"/>
      <c r="Q35" s="31"/>
      <c r="R35" s="18"/>
    </row>
    <row r="36" spans="1:38" ht="15.75" thickBot="1" x14ac:dyDescent="0.3">
      <c r="A36" s="40"/>
      <c r="B36" s="47" t="s">
        <v>301</v>
      </c>
      <c r="C36" s="14" t="s">
        <v>250</v>
      </c>
      <c r="D36" s="11" t="s">
        <v>265</v>
      </c>
      <c r="E36" s="27">
        <v>1051311</v>
      </c>
      <c r="F36" s="12" t="s">
        <v>250</v>
      </c>
      <c r="G36" s="14" t="s">
        <v>250</v>
      </c>
      <c r="H36" s="11" t="s">
        <v>265</v>
      </c>
      <c r="I36" s="27">
        <v>30234</v>
      </c>
      <c r="J36" s="12" t="s">
        <v>250</v>
      </c>
      <c r="K36" s="14" t="s">
        <v>250</v>
      </c>
      <c r="L36" s="11" t="s">
        <v>265</v>
      </c>
      <c r="M36" s="29" t="s">
        <v>310</v>
      </c>
      <c r="N36" s="12" t="s">
        <v>291</v>
      </c>
      <c r="O36" s="14"/>
      <c r="P36" s="11" t="s">
        <v>265</v>
      </c>
      <c r="Q36" s="27">
        <v>1063016</v>
      </c>
      <c r="R36" s="12" t="s">
        <v>250</v>
      </c>
    </row>
    <row r="37" spans="1:38" ht="15.75" thickTop="1" x14ac:dyDescent="0.25">
      <c r="A37" s="40"/>
      <c r="B37" s="18"/>
      <c r="C37" s="18" t="s">
        <v>250</v>
      </c>
      <c r="D37" s="34"/>
      <c r="E37" s="34"/>
      <c r="F37" s="18"/>
      <c r="G37" s="18" t="s">
        <v>250</v>
      </c>
      <c r="H37" s="34"/>
      <c r="I37" s="34"/>
      <c r="J37" s="18"/>
      <c r="K37" s="18" t="s">
        <v>250</v>
      </c>
      <c r="L37" s="34"/>
      <c r="M37" s="34"/>
      <c r="N37" s="18"/>
      <c r="O37" s="18"/>
      <c r="P37" s="34"/>
      <c r="Q37" s="34"/>
      <c r="R37" s="18"/>
    </row>
    <row r="38" spans="1:38" ht="15" customHeight="1" x14ac:dyDescent="0.25">
      <c r="A38" s="40" t="s">
        <v>801</v>
      </c>
      <c r="B38" s="39" t="s">
        <v>5</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row>
    <row r="39" spans="1:38" x14ac:dyDescent="0.25">
      <c r="A39" s="40"/>
      <c r="B39" s="42" t="s">
        <v>311</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row>
    <row r="40" spans="1:38" ht="15.75" x14ac:dyDescent="0.25">
      <c r="A40" s="40"/>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c r="AI40" s="44"/>
      <c r="AJ40" s="44"/>
      <c r="AK40" s="44"/>
      <c r="AL40" s="44"/>
    </row>
    <row r="41" spans="1:38" x14ac:dyDescent="0.25">
      <c r="A41" s="40"/>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x14ac:dyDescent="0.25">
      <c r="A42" s="40"/>
      <c r="B42" s="57" t="s">
        <v>312</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c r="AG42" s="57"/>
      <c r="AH42" s="57"/>
      <c r="AI42" s="57"/>
      <c r="AJ42" s="57"/>
      <c r="AK42" s="57"/>
      <c r="AL42" s="14"/>
    </row>
    <row r="43" spans="1:38" x14ac:dyDescent="0.25">
      <c r="A43" s="40"/>
      <c r="B43" s="56" t="s">
        <v>281</v>
      </c>
      <c r="C43" s="14"/>
      <c r="D43" s="35" t="s">
        <v>313</v>
      </c>
      <c r="E43" s="35"/>
      <c r="F43" s="35"/>
      <c r="G43" s="35"/>
      <c r="H43" s="35"/>
      <c r="I43" s="35"/>
      <c r="J43" s="35"/>
      <c r="K43" s="35"/>
      <c r="L43" s="35"/>
      <c r="M43" s="35"/>
      <c r="N43" s="14"/>
      <c r="O43" s="14"/>
      <c r="P43" s="35" t="s">
        <v>314</v>
      </c>
      <c r="Q43" s="35"/>
      <c r="R43" s="35"/>
      <c r="S43" s="35"/>
      <c r="T43" s="35"/>
      <c r="U43" s="35"/>
      <c r="V43" s="35"/>
      <c r="W43" s="35"/>
      <c r="X43" s="35"/>
      <c r="Y43" s="35"/>
      <c r="Z43" s="14"/>
      <c r="AA43" s="14"/>
      <c r="AB43" s="35" t="s">
        <v>150</v>
      </c>
      <c r="AC43" s="35"/>
      <c r="AD43" s="35"/>
      <c r="AE43" s="35"/>
      <c r="AF43" s="35"/>
      <c r="AG43" s="35"/>
      <c r="AH43" s="35"/>
      <c r="AI43" s="35"/>
      <c r="AJ43" s="35"/>
      <c r="AK43" s="35"/>
      <c r="AL43" s="14"/>
    </row>
    <row r="44" spans="1:38" x14ac:dyDescent="0.25">
      <c r="A44" s="40"/>
      <c r="B44" s="52"/>
      <c r="C44" s="52"/>
      <c r="D44" s="53" t="s">
        <v>315</v>
      </c>
      <c r="E44" s="53"/>
      <c r="F44" s="52"/>
      <c r="G44" s="52"/>
      <c r="H44" s="53" t="s">
        <v>317</v>
      </c>
      <c r="I44" s="53"/>
      <c r="J44" s="52"/>
      <c r="K44" s="52"/>
      <c r="L44" s="53" t="s">
        <v>256</v>
      </c>
      <c r="M44" s="53"/>
      <c r="N44" s="52"/>
      <c r="O44" s="52"/>
      <c r="P44" s="53" t="s">
        <v>315</v>
      </c>
      <c r="Q44" s="53"/>
      <c r="R44" s="52"/>
      <c r="S44" s="52"/>
      <c r="T44" s="53" t="s">
        <v>317</v>
      </c>
      <c r="U44" s="53"/>
      <c r="V44" s="52"/>
      <c r="W44" s="52"/>
      <c r="X44" s="53" t="s">
        <v>256</v>
      </c>
      <c r="Y44" s="53"/>
      <c r="Z44" s="52"/>
      <c r="AA44" s="52"/>
      <c r="AB44" s="53" t="s">
        <v>315</v>
      </c>
      <c r="AC44" s="53"/>
      <c r="AD44" s="52"/>
      <c r="AE44" s="52"/>
      <c r="AF44" s="53" t="s">
        <v>317</v>
      </c>
      <c r="AG44" s="53"/>
      <c r="AH44" s="52"/>
      <c r="AI44" s="52"/>
      <c r="AJ44" s="53" t="s">
        <v>256</v>
      </c>
      <c r="AK44" s="53"/>
      <c r="AL44" s="52"/>
    </row>
    <row r="45" spans="1:38" ht="15.75" thickBot="1" x14ac:dyDescent="0.3">
      <c r="A45" s="40"/>
      <c r="B45" s="52"/>
      <c r="C45" s="52"/>
      <c r="D45" s="54" t="s">
        <v>316</v>
      </c>
      <c r="E45" s="54"/>
      <c r="F45" s="52"/>
      <c r="G45" s="52"/>
      <c r="H45" s="54"/>
      <c r="I45" s="54"/>
      <c r="J45" s="52"/>
      <c r="K45" s="52"/>
      <c r="L45" s="54" t="s">
        <v>285</v>
      </c>
      <c r="M45" s="54"/>
      <c r="N45" s="52"/>
      <c r="O45" s="52"/>
      <c r="P45" s="54" t="s">
        <v>316</v>
      </c>
      <c r="Q45" s="54"/>
      <c r="R45" s="52"/>
      <c r="S45" s="52"/>
      <c r="T45" s="54"/>
      <c r="U45" s="54"/>
      <c r="V45" s="52"/>
      <c r="W45" s="52"/>
      <c r="X45" s="54" t="s">
        <v>285</v>
      </c>
      <c r="Y45" s="54"/>
      <c r="Z45" s="52"/>
      <c r="AA45" s="52"/>
      <c r="AB45" s="54" t="s">
        <v>316</v>
      </c>
      <c r="AC45" s="54"/>
      <c r="AD45" s="52"/>
      <c r="AE45" s="52"/>
      <c r="AF45" s="54"/>
      <c r="AG45" s="54"/>
      <c r="AH45" s="52"/>
      <c r="AI45" s="52"/>
      <c r="AJ45" s="54" t="s">
        <v>285</v>
      </c>
      <c r="AK45" s="54"/>
      <c r="AL45" s="52"/>
    </row>
    <row r="46" spans="1:38" x14ac:dyDescent="0.25">
      <c r="A46" s="40"/>
      <c r="B46" s="18"/>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row>
    <row r="47" spans="1:38" x14ac:dyDescent="0.25">
      <c r="A47" s="40"/>
      <c r="B47" s="19" t="s">
        <v>289</v>
      </c>
      <c r="C47" s="20"/>
      <c r="D47" s="22"/>
      <c r="E47" s="25" t="s">
        <v>267</v>
      </c>
      <c r="F47" s="22" t="s">
        <v>250</v>
      </c>
      <c r="G47" s="20"/>
      <c r="H47" s="22" t="s">
        <v>265</v>
      </c>
      <c r="I47" s="25" t="s">
        <v>267</v>
      </c>
      <c r="J47" s="22" t="s">
        <v>250</v>
      </c>
      <c r="K47" s="20"/>
      <c r="L47" s="22" t="s">
        <v>265</v>
      </c>
      <c r="M47" s="25" t="s">
        <v>267</v>
      </c>
      <c r="N47" s="22" t="s">
        <v>250</v>
      </c>
      <c r="O47" s="20"/>
      <c r="P47" s="20"/>
      <c r="Q47" s="24">
        <v>8</v>
      </c>
      <c r="R47" s="22" t="s">
        <v>250</v>
      </c>
      <c r="S47" s="20"/>
      <c r="T47" s="20" t="s">
        <v>265</v>
      </c>
      <c r="U47" s="21">
        <v>37055</v>
      </c>
      <c r="V47" s="22" t="s">
        <v>250</v>
      </c>
      <c r="W47" s="20"/>
      <c r="X47" s="20" t="s">
        <v>265</v>
      </c>
      <c r="Y47" s="21">
        <v>6876</v>
      </c>
      <c r="Z47" s="22" t="s">
        <v>250</v>
      </c>
      <c r="AA47" s="20"/>
      <c r="AB47" s="20"/>
      <c r="AC47" s="24">
        <v>8</v>
      </c>
      <c r="AD47" s="22" t="s">
        <v>250</v>
      </c>
      <c r="AE47" s="20"/>
      <c r="AF47" s="20" t="s">
        <v>265</v>
      </c>
      <c r="AG47" s="21">
        <v>37055</v>
      </c>
      <c r="AH47" s="22" t="s">
        <v>250</v>
      </c>
      <c r="AI47" s="20"/>
      <c r="AJ47" s="20" t="s">
        <v>265</v>
      </c>
      <c r="AK47" s="21">
        <v>6876</v>
      </c>
      <c r="AL47" s="22" t="s">
        <v>250</v>
      </c>
    </row>
    <row r="48" spans="1:38" x14ac:dyDescent="0.25">
      <c r="A48" s="40"/>
      <c r="B48" s="18"/>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c r="AL48" s="37"/>
    </row>
    <row r="49" spans="1:38" x14ac:dyDescent="0.25">
      <c r="A49" s="40"/>
      <c r="B49" s="26" t="s">
        <v>292</v>
      </c>
      <c r="C49" s="11"/>
      <c r="D49" s="11"/>
      <c r="E49" s="29" t="s">
        <v>318</v>
      </c>
      <c r="F49" s="12" t="s">
        <v>250</v>
      </c>
      <c r="G49" s="11"/>
      <c r="H49" s="11"/>
      <c r="I49" s="27">
        <v>3742</v>
      </c>
      <c r="J49" s="12" t="s">
        <v>250</v>
      </c>
      <c r="K49" s="11"/>
      <c r="L49" s="11"/>
      <c r="M49" s="29">
        <v>27</v>
      </c>
      <c r="N49" s="12" t="s">
        <v>250</v>
      </c>
      <c r="O49" s="11"/>
      <c r="P49" s="11"/>
      <c r="Q49" s="29">
        <v>18</v>
      </c>
      <c r="R49" s="12" t="s">
        <v>250</v>
      </c>
      <c r="S49" s="11"/>
      <c r="T49" s="11"/>
      <c r="U49" s="27">
        <v>15850</v>
      </c>
      <c r="V49" s="12" t="s">
        <v>250</v>
      </c>
      <c r="W49" s="11"/>
      <c r="X49" s="11"/>
      <c r="Y49" s="29">
        <v>656</v>
      </c>
      <c r="Z49" s="12" t="s">
        <v>250</v>
      </c>
      <c r="AA49" s="11"/>
      <c r="AB49" s="11"/>
      <c r="AC49" s="29">
        <v>22</v>
      </c>
      <c r="AD49" s="12" t="s">
        <v>250</v>
      </c>
      <c r="AE49" s="11"/>
      <c r="AF49" s="11"/>
      <c r="AG49" s="27">
        <v>19592</v>
      </c>
      <c r="AH49" s="12" t="s">
        <v>250</v>
      </c>
      <c r="AI49" s="11"/>
      <c r="AJ49" s="11"/>
      <c r="AK49" s="29">
        <v>683</v>
      </c>
      <c r="AL49" s="12" t="s">
        <v>250</v>
      </c>
    </row>
    <row r="50" spans="1:38" x14ac:dyDescent="0.25">
      <c r="A50" s="40"/>
      <c r="B50" s="18"/>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row>
    <row r="51" spans="1:38" x14ac:dyDescent="0.25">
      <c r="A51" s="40"/>
      <c r="B51" s="19" t="s">
        <v>296</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row>
    <row r="52" spans="1:38" x14ac:dyDescent="0.25">
      <c r="A52" s="40"/>
      <c r="B52" s="18"/>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row>
    <row r="53" spans="1:38" ht="15.75" thickBot="1" x14ac:dyDescent="0.3">
      <c r="A53" s="40"/>
      <c r="B53" s="47" t="s">
        <v>297</v>
      </c>
      <c r="C53" s="11"/>
      <c r="D53" s="11"/>
      <c r="E53" s="29">
        <v>1</v>
      </c>
      <c r="F53" s="12" t="s">
        <v>250</v>
      </c>
      <c r="G53" s="11"/>
      <c r="H53" s="11"/>
      <c r="I53" s="27">
        <v>3152</v>
      </c>
      <c r="J53" s="12" t="s">
        <v>250</v>
      </c>
      <c r="K53" s="11"/>
      <c r="L53" s="11"/>
      <c r="M53" s="29">
        <v>16</v>
      </c>
      <c r="N53" s="12" t="s">
        <v>250</v>
      </c>
      <c r="O53" s="11"/>
      <c r="P53" s="11"/>
      <c r="Q53" s="29">
        <v>41</v>
      </c>
      <c r="R53" s="12" t="s">
        <v>250</v>
      </c>
      <c r="S53" s="11"/>
      <c r="T53" s="11"/>
      <c r="U53" s="27">
        <v>138506</v>
      </c>
      <c r="V53" s="12" t="s">
        <v>250</v>
      </c>
      <c r="W53" s="11"/>
      <c r="X53" s="11"/>
      <c r="Y53" s="27">
        <v>2387</v>
      </c>
      <c r="Z53" s="12" t="s">
        <v>250</v>
      </c>
      <c r="AA53" s="11"/>
      <c r="AB53" s="11"/>
      <c r="AC53" s="29">
        <v>42</v>
      </c>
      <c r="AD53" s="12" t="s">
        <v>250</v>
      </c>
      <c r="AE53" s="11"/>
      <c r="AF53" s="11"/>
      <c r="AG53" s="27">
        <v>141658</v>
      </c>
      <c r="AH53" s="12" t="s">
        <v>250</v>
      </c>
      <c r="AI53" s="11"/>
      <c r="AJ53" s="11"/>
      <c r="AK53" s="27">
        <v>2403</v>
      </c>
      <c r="AL53" s="12" t="s">
        <v>250</v>
      </c>
    </row>
    <row r="54" spans="1:38" x14ac:dyDescent="0.25">
      <c r="A54" s="40"/>
      <c r="B54" s="18"/>
      <c r="C54" s="18"/>
      <c r="D54" s="31"/>
      <c r="E54" s="31"/>
      <c r="F54" s="18"/>
      <c r="G54" s="18"/>
      <c r="H54" s="31"/>
      <c r="I54" s="31"/>
      <c r="J54" s="18"/>
      <c r="K54" s="18"/>
      <c r="L54" s="31"/>
      <c r="M54" s="31"/>
      <c r="N54" s="18"/>
      <c r="O54" s="18"/>
      <c r="P54" s="31"/>
      <c r="Q54" s="31"/>
      <c r="R54" s="18"/>
      <c r="S54" s="18"/>
      <c r="T54" s="31"/>
      <c r="U54" s="31"/>
      <c r="V54" s="18"/>
      <c r="W54" s="18"/>
      <c r="X54" s="31"/>
      <c r="Y54" s="31"/>
      <c r="Z54" s="18"/>
      <c r="AA54" s="18"/>
      <c r="AB54" s="31"/>
      <c r="AC54" s="31"/>
      <c r="AD54" s="18"/>
      <c r="AE54" s="18"/>
      <c r="AF54" s="31"/>
      <c r="AG54" s="31"/>
      <c r="AH54" s="18"/>
      <c r="AI54" s="18"/>
      <c r="AJ54" s="31"/>
      <c r="AK54" s="31"/>
      <c r="AL54" s="18"/>
    </row>
    <row r="55" spans="1:38" x14ac:dyDescent="0.25">
      <c r="A55" s="40"/>
      <c r="B55" s="18"/>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c r="AI55" s="37"/>
      <c r="AJ55" s="37"/>
      <c r="AK55" s="37"/>
      <c r="AL55" s="37"/>
    </row>
    <row r="56" spans="1:38" ht="15.75" thickBot="1" x14ac:dyDescent="0.3">
      <c r="A56" s="40"/>
      <c r="B56" s="19" t="s">
        <v>150</v>
      </c>
      <c r="C56" s="33"/>
      <c r="D56" s="20"/>
      <c r="E56" s="24">
        <v>5</v>
      </c>
      <c r="F56" s="22" t="s">
        <v>250</v>
      </c>
      <c r="G56" s="33"/>
      <c r="H56" s="20" t="s">
        <v>265</v>
      </c>
      <c r="I56" s="24" t="s">
        <v>319</v>
      </c>
      <c r="J56" s="22" t="s">
        <v>250</v>
      </c>
      <c r="K56" s="33"/>
      <c r="L56" s="20" t="s">
        <v>265</v>
      </c>
      <c r="M56" s="24" t="s">
        <v>320</v>
      </c>
      <c r="N56" s="22" t="s">
        <v>250</v>
      </c>
      <c r="O56" s="33"/>
      <c r="P56" s="20"/>
      <c r="Q56" s="24">
        <v>67</v>
      </c>
      <c r="R56" s="22" t="s">
        <v>250</v>
      </c>
      <c r="S56" s="33"/>
      <c r="T56" s="20" t="s">
        <v>265</v>
      </c>
      <c r="U56" s="21">
        <v>191411</v>
      </c>
      <c r="V56" s="22" t="s">
        <v>250</v>
      </c>
      <c r="W56" s="33"/>
      <c r="X56" s="20" t="s">
        <v>265</v>
      </c>
      <c r="Y56" s="21">
        <v>9919</v>
      </c>
      <c r="Z56" s="22" t="s">
        <v>250</v>
      </c>
      <c r="AA56" s="33"/>
      <c r="AB56" s="20"/>
      <c r="AC56" s="24" t="s">
        <v>321</v>
      </c>
      <c r="AD56" s="22" t="s">
        <v>250</v>
      </c>
      <c r="AE56" s="33"/>
      <c r="AF56" s="20" t="s">
        <v>265</v>
      </c>
      <c r="AG56" s="21">
        <v>198305</v>
      </c>
      <c r="AH56" s="22" t="s">
        <v>250</v>
      </c>
      <c r="AI56" s="33"/>
      <c r="AJ56" s="20" t="s">
        <v>265</v>
      </c>
      <c r="AK56" s="24" t="s">
        <v>322</v>
      </c>
      <c r="AL56" s="22" t="s">
        <v>250</v>
      </c>
    </row>
    <row r="57" spans="1:38" ht="15.75" thickTop="1" x14ac:dyDescent="0.25">
      <c r="A57" s="40"/>
      <c r="B57" s="18"/>
      <c r="C57" s="18"/>
      <c r="D57" s="34"/>
      <c r="E57" s="34"/>
      <c r="F57" s="18"/>
      <c r="G57" s="18"/>
      <c r="H57" s="34"/>
      <c r="I57" s="34"/>
      <c r="J57" s="18"/>
      <c r="K57" s="18"/>
      <c r="L57" s="34"/>
      <c r="M57" s="34"/>
      <c r="N57" s="18"/>
      <c r="O57" s="18"/>
      <c r="P57" s="34"/>
      <c r="Q57" s="34"/>
      <c r="R57" s="18"/>
      <c r="S57" s="18"/>
      <c r="T57" s="34"/>
      <c r="U57" s="34"/>
      <c r="V57" s="18"/>
      <c r="W57" s="18"/>
      <c r="X57" s="34"/>
      <c r="Y57" s="34"/>
      <c r="Z57" s="18"/>
      <c r="AA57" s="18"/>
      <c r="AB57" s="34"/>
      <c r="AC57" s="34"/>
      <c r="AD57" s="18"/>
      <c r="AE57" s="18"/>
      <c r="AF57" s="34"/>
      <c r="AG57" s="34"/>
      <c r="AH57" s="18"/>
      <c r="AI57" s="18"/>
      <c r="AJ57" s="34"/>
      <c r="AK57" s="34"/>
      <c r="AL57" s="18"/>
    </row>
    <row r="58" spans="1:38" x14ac:dyDescent="0.25">
      <c r="A58" s="40"/>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row>
    <row r="59" spans="1:38" x14ac:dyDescent="0.25">
      <c r="A59" s="40"/>
      <c r="B59" s="42" t="s">
        <v>323</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row>
    <row r="60" spans="1:38" ht="15.75" x14ac:dyDescent="0.25">
      <c r="A60" s="40"/>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c r="AI60" s="44"/>
      <c r="AJ60" s="44"/>
      <c r="AK60" s="44"/>
      <c r="AL60" s="44"/>
    </row>
    <row r="61" spans="1:38" x14ac:dyDescent="0.25">
      <c r="A61" s="40"/>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x14ac:dyDescent="0.25">
      <c r="A62" s="40"/>
      <c r="B62" s="55" t="s">
        <v>324</v>
      </c>
      <c r="C62" s="14"/>
      <c r="D62" s="52"/>
      <c r="E62" s="52"/>
      <c r="F62" s="14"/>
      <c r="G62" s="14"/>
      <c r="H62" s="52"/>
      <c r="I62" s="52"/>
      <c r="J62" s="14"/>
      <c r="K62" s="14"/>
      <c r="L62" s="52"/>
      <c r="M62" s="52"/>
      <c r="N62" s="14"/>
      <c r="O62" s="14"/>
      <c r="P62" s="52"/>
      <c r="Q62" s="52"/>
      <c r="R62" s="14"/>
      <c r="S62" s="14"/>
      <c r="T62" s="52"/>
      <c r="U62" s="52"/>
      <c r="V62" s="14"/>
      <c r="W62" s="14"/>
      <c r="X62" s="52"/>
      <c r="Y62" s="52"/>
      <c r="Z62" s="14"/>
      <c r="AA62" s="14"/>
      <c r="AB62" s="52"/>
      <c r="AC62" s="52"/>
      <c r="AD62" s="14"/>
      <c r="AE62" s="14"/>
      <c r="AF62" s="52"/>
      <c r="AG62" s="52"/>
      <c r="AH62" s="14"/>
      <c r="AI62" s="14"/>
      <c r="AJ62" s="52"/>
      <c r="AK62" s="52"/>
      <c r="AL62" s="14"/>
    </row>
    <row r="63" spans="1:38" x14ac:dyDescent="0.25">
      <c r="A63" s="40"/>
      <c r="B63" s="56" t="s">
        <v>281</v>
      </c>
      <c r="C63" s="14"/>
      <c r="D63" s="35" t="s">
        <v>313</v>
      </c>
      <c r="E63" s="35"/>
      <c r="F63" s="35"/>
      <c r="G63" s="35"/>
      <c r="H63" s="35"/>
      <c r="I63" s="35"/>
      <c r="J63" s="35"/>
      <c r="K63" s="35"/>
      <c r="L63" s="35"/>
      <c r="M63" s="35"/>
      <c r="N63" s="14"/>
      <c r="O63" s="14"/>
      <c r="P63" s="35" t="s">
        <v>314</v>
      </c>
      <c r="Q63" s="35"/>
      <c r="R63" s="35"/>
      <c r="S63" s="35"/>
      <c r="T63" s="35"/>
      <c r="U63" s="35"/>
      <c r="V63" s="35"/>
      <c r="W63" s="35"/>
      <c r="X63" s="35"/>
      <c r="Y63" s="35"/>
      <c r="Z63" s="14"/>
      <c r="AA63" s="14"/>
      <c r="AB63" s="35" t="s">
        <v>150</v>
      </c>
      <c r="AC63" s="35"/>
      <c r="AD63" s="35"/>
      <c r="AE63" s="35"/>
      <c r="AF63" s="35"/>
      <c r="AG63" s="35"/>
      <c r="AH63" s="35"/>
      <c r="AI63" s="35"/>
      <c r="AJ63" s="35"/>
      <c r="AK63" s="35"/>
      <c r="AL63" s="14"/>
    </row>
    <row r="64" spans="1:38" x14ac:dyDescent="0.25">
      <c r="A64" s="40"/>
      <c r="B64" s="52"/>
      <c r="C64" s="52"/>
      <c r="D64" s="53" t="s">
        <v>315</v>
      </c>
      <c r="E64" s="53"/>
      <c r="F64" s="52"/>
      <c r="G64" s="52"/>
      <c r="H64" s="53" t="s">
        <v>317</v>
      </c>
      <c r="I64" s="53"/>
      <c r="J64" s="52"/>
      <c r="K64" s="52"/>
      <c r="L64" s="53" t="s">
        <v>256</v>
      </c>
      <c r="M64" s="53"/>
      <c r="N64" s="52"/>
      <c r="O64" s="52"/>
      <c r="P64" s="53" t="s">
        <v>315</v>
      </c>
      <c r="Q64" s="53"/>
      <c r="R64" s="52"/>
      <c r="S64" s="52"/>
      <c r="T64" s="53" t="s">
        <v>317</v>
      </c>
      <c r="U64" s="53"/>
      <c r="V64" s="52"/>
      <c r="W64" s="52"/>
      <c r="X64" s="53" t="s">
        <v>256</v>
      </c>
      <c r="Y64" s="53"/>
      <c r="Z64" s="52"/>
      <c r="AA64" s="52"/>
      <c r="AB64" s="53" t="s">
        <v>315</v>
      </c>
      <c r="AC64" s="53"/>
      <c r="AD64" s="52"/>
      <c r="AE64" s="52"/>
      <c r="AF64" s="53" t="s">
        <v>317</v>
      </c>
      <c r="AG64" s="53"/>
      <c r="AH64" s="52"/>
      <c r="AI64" s="52"/>
      <c r="AJ64" s="53" t="s">
        <v>256</v>
      </c>
      <c r="AK64" s="53"/>
      <c r="AL64" s="52"/>
    </row>
    <row r="65" spans="1:38" ht="15.75" thickBot="1" x14ac:dyDescent="0.3">
      <c r="A65" s="40"/>
      <c r="B65" s="52"/>
      <c r="C65" s="52"/>
      <c r="D65" s="54" t="s">
        <v>316</v>
      </c>
      <c r="E65" s="54"/>
      <c r="F65" s="52"/>
      <c r="G65" s="52"/>
      <c r="H65" s="54"/>
      <c r="I65" s="54"/>
      <c r="J65" s="52"/>
      <c r="K65" s="52"/>
      <c r="L65" s="54" t="s">
        <v>285</v>
      </c>
      <c r="M65" s="54"/>
      <c r="N65" s="52"/>
      <c r="O65" s="52"/>
      <c r="P65" s="54" t="s">
        <v>316</v>
      </c>
      <c r="Q65" s="54"/>
      <c r="R65" s="52"/>
      <c r="S65" s="52"/>
      <c r="T65" s="54"/>
      <c r="U65" s="54"/>
      <c r="V65" s="52"/>
      <c r="W65" s="52"/>
      <c r="X65" s="54" t="s">
        <v>285</v>
      </c>
      <c r="Y65" s="54"/>
      <c r="Z65" s="52"/>
      <c r="AA65" s="52"/>
      <c r="AB65" s="54" t="s">
        <v>316</v>
      </c>
      <c r="AC65" s="54"/>
      <c r="AD65" s="52"/>
      <c r="AE65" s="52"/>
      <c r="AF65" s="54"/>
      <c r="AG65" s="54"/>
      <c r="AH65" s="52"/>
      <c r="AI65" s="52"/>
      <c r="AJ65" s="54" t="s">
        <v>285</v>
      </c>
      <c r="AK65" s="54"/>
      <c r="AL65" s="52"/>
    </row>
    <row r="66" spans="1:38" x14ac:dyDescent="0.25">
      <c r="A66" s="40"/>
      <c r="B66" s="18"/>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row>
    <row r="67" spans="1:38" x14ac:dyDescent="0.25">
      <c r="A67" s="40"/>
      <c r="B67" s="19" t="s">
        <v>289</v>
      </c>
      <c r="C67" s="20"/>
      <c r="D67" s="22"/>
      <c r="E67" s="25" t="s">
        <v>267</v>
      </c>
      <c r="F67" s="22" t="s">
        <v>250</v>
      </c>
      <c r="G67" s="20"/>
      <c r="H67" s="22" t="s">
        <v>265</v>
      </c>
      <c r="I67" s="25" t="s">
        <v>267</v>
      </c>
      <c r="J67" s="22" t="s">
        <v>250</v>
      </c>
      <c r="K67" s="20"/>
      <c r="L67" s="22" t="s">
        <v>265</v>
      </c>
      <c r="M67" s="25" t="s">
        <v>267</v>
      </c>
      <c r="N67" s="22" t="s">
        <v>250</v>
      </c>
      <c r="O67" s="20"/>
      <c r="P67" s="20"/>
      <c r="Q67" s="24">
        <v>8</v>
      </c>
      <c r="R67" s="22" t="s">
        <v>250</v>
      </c>
      <c r="S67" s="20"/>
      <c r="T67" s="20" t="s">
        <v>265</v>
      </c>
      <c r="U67" s="21">
        <v>37016</v>
      </c>
      <c r="V67" s="22" t="s">
        <v>250</v>
      </c>
      <c r="W67" s="20"/>
      <c r="X67" s="20" t="s">
        <v>265</v>
      </c>
      <c r="Y67" s="21">
        <v>6908</v>
      </c>
      <c r="Z67" s="22" t="s">
        <v>250</v>
      </c>
      <c r="AA67" s="20"/>
      <c r="AB67" s="20"/>
      <c r="AC67" s="24">
        <v>8</v>
      </c>
      <c r="AD67" s="22" t="s">
        <v>250</v>
      </c>
      <c r="AE67" s="20"/>
      <c r="AF67" s="20" t="s">
        <v>265</v>
      </c>
      <c r="AG67" s="21">
        <v>37016</v>
      </c>
      <c r="AH67" s="22" t="s">
        <v>250</v>
      </c>
      <c r="AI67" s="20"/>
      <c r="AJ67" s="20" t="s">
        <v>265</v>
      </c>
      <c r="AK67" s="21">
        <v>6908</v>
      </c>
      <c r="AL67" s="22" t="s">
        <v>250</v>
      </c>
    </row>
    <row r="68" spans="1:38" x14ac:dyDescent="0.25">
      <c r="A68" s="40"/>
      <c r="B68" s="18"/>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row>
    <row r="69" spans="1:38" x14ac:dyDescent="0.25">
      <c r="A69" s="40"/>
      <c r="B69" s="26" t="s">
        <v>292</v>
      </c>
      <c r="C69" s="11"/>
      <c r="D69" s="11"/>
      <c r="E69" s="29">
        <v>44</v>
      </c>
      <c r="F69" s="12" t="s">
        <v>250</v>
      </c>
      <c r="G69" s="11"/>
      <c r="H69" s="11"/>
      <c r="I69" s="27">
        <v>37243</v>
      </c>
      <c r="J69" s="12" t="s">
        <v>250</v>
      </c>
      <c r="K69" s="11"/>
      <c r="L69" s="11"/>
      <c r="M69" s="27">
        <v>3129</v>
      </c>
      <c r="N69" s="12" t="s">
        <v>250</v>
      </c>
      <c r="O69" s="11"/>
      <c r="P69" s="11"/>
      <c r="Q69" s="29">
        <v>6</v>
      </c>
      <c r="R69" s="12" t="s">
        <v>250</v>
      </c>
      <c r="S69" s="11"/>
      <c r="T69" s="11"/>
      <c r="U69" s="27">
        <v>5518</v>
      </c>
      <c r="V69" s="12" t="s">
        <v>250</v>
      </c>
      <c r="W69" s="11"/>
      <c r="X69" s="11"/>
      <c r="Y69" s="27">
        <v>1020</v>
      </c>
      <c r="Z69" s="12" t="s">
        <v>250</v>
      </c>
      <c r="AA69" s="11"/>
      <c r="AB69" s="11"/>
      <c r="AC69" s="29">
        <v>50</v>
      </c>
      <c r="AD69" s="12" t="s">
        <v>250</v>
      </c>
      <c r="AE69" s="11"/>
      <c r="AF69" s="11"/>
      <c r="AG69" s="27">
        <v>42761</v>
      </c>
      <c r="AH69" s="12" t="s">
        <v>250</v>
      </c>
      <c r="AI69" s="11"/>
      <c r="AJ69" s="11"/>
      <c r="AK69" s="27">
        <v>4149</v>
      </c>
      <c r="AL69" s="12" t="s">
        <v>250</v>
      </c>
    </row>
    <row r="70" spans="1:38" x14ac:dyDescent="0.25">
      <c r="A70" s="40"/>
      <c r="B70" s="18"/>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row>
    <row r="71" spans="1:38" x14ac:dyDescent="0.25">
      <c r="A71" s="40"/>
      <c r="B71" s="19" t="s">
        <v>295</v>
      </c>
      <c r="C71" s="20"/>
      <c r="D71" s="20"/>
      <c r="E71" s="24">
        <v>6</v>
      </c>
      <c r="F71" s="22" t="s">
        <v>250</v>
      </c>
      <c r="G71" s="20"/>
      <c r="H71" s="20"/>
      <c r="I71" s="21">
        <v>20869</v>
      </c>
      <c r="J71" s="22" t="s">
        <v>250</v>
      </c>
      <c r="K71" s="20"/>
      <c r="L71" s="20"/>
      <c r="M71" s="24">
        <v>109</v>
      </c>
      <c r="N71" s="22" t="s">
        <v>250</v>
      </c>
      <c r="O71" s="20"/>
      <c r="P71" s="20"/>
      <c r="Q71" s="24">
        <v>3</v>
      </c>
      <c r="R71" s="22" t="s">
        <v>250</v>
      </c>
      <c r="S71" s="20"/>
      <c r="T71" s="20"/>
      <c r="U71" s="21">
        <v>11474</v>
      </c>
      <c r="V71" s="22" t="s">
        <v>250</v>
      </c>
      <c r="W71" s="20"/>
      <c r="X71" s="20"/>
      <c r="Y71" s="24">
        <v>252</v>
      </c>
      <c r="Z71" s="22" t="s">
        <v>250</v>
      </c>
      <c r="AA71" s="20"/>
      <c r="AB71" s="20"/>
      <c r="AC71" s="24">
        <v>9</v>
      </c>
      <c r="AD71" s="22" t="s">
        <v>250</v>
      </c>
      <c r="AE71" s="20"/>
      <c r="AF71" s="20"/>
      <c r="AG71" s="21">
        <v>32343</v>
      </c>
      <c r="AH71" s="22" t="s">
        <v>250</v>
      </c>
      <c r="AI71" s="20"/>
      <c r="AJ71" s="20"/>
      <c r="AK71" s="24">
        <v>361</v>
      </c>
      <c r="AL71" s="22" t="s">
        <v>250</v>
      </c>
    </row>
    <row r="72" spans="1:38" x14ac:dyDescent="0.25">
      <c r="A72" s="40"/>
      <c r="B72" s="18"/>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c r="AI72" s="37"/>
      <c r="AJ72" s="37"/>
      <c r="AK72" s="37"/>
      <c r="AL72" s="37"/>
    </row>
    <row r="73" spans="1:38" x14ac:dyDescent="0.25">
      <c r="A73" s="40"/>
      <c r="B73" s="26" t="s">
        <v>296</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40"/>
      <c r="B74" s="18"/>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c r="AH74" s="37"/>
      <c r="AI74" s="37"/>
      <c r="AJ74" s="37"/>
      <c r="AK74" s="37"/>
      <c r="AL74" s="37"/>
    </row>
    <row r="75" spans="1:38" x14ac:dyDescent="0.25">
      <c r="A75" s="40"/>
      <c r="B75" s="48" t="s">
        <v>297</v>
      </c>
      <c r="C75" s="20"/>
      <c r="D75" s="20"/>
      <c r="E75" s="24">
        <v>69</v>
      </c>
      <c r="F75" s="22" t="s">
        <v>250</v>
      </c>
      <c r="G75" s="20"/>
      <c r="H75" s="20"/>
      <c r="I75" s="21">
        <v>229223</v>
      </c>
      <c r="J75" s="22" t="s">
        <v>250</v>
      </c>
      <c r="K75" s="20"/>
      <c r="L75" s="20"/>
      <c r="M75" s="21">
        <v>6363</v>
      </c>
      <c r="N75" s="22" t="s">
        <v>250</v>
      </c>
      <c r="O75" s="20"/>
      <c r="P75" s="20"/>
      <c r="Q75" s="24">
        <v>4</v>
      </c>
      <c r="R75" s="22" t="s">
        <v>250</v>
      </c>
      <c r="S75" s="20"/>
      <c r="T75" s="20"/>
      <c r="U75" s="21">
        <v>16878</v>
      </c>
      <c r="V75" s="22" t="s">
        <v>250</v>
      </c>
      <c r="W75" s="20"/>
      <c r="X75" s="20"/>
      <c r="Y75" s="24">
        <v>744</v>
      </c>
      <c r="Z75" s="22" t="s">
        <v>250</v>
      </c>
      <c r="AA75" s="20"/>
      <c r="AB75" s="20"/>
      <c r="AC75" s="24">
        <v>73</v>
      </c>
      <c r="AD75" s="22" t="s">
        <v>250</v>
      </c>
      <c r="AE75" s="20"/>
      <c r="AF75" s="20"/>
      <c r="AG75" s="21">
        <v>246101</v>
      </c>
      <c r="AH75" s="22" t="s">
        <v>250</v>
      </c>
      <c r="AI75" s="20"/>
      <c r="AJ75" s="20"/>
      <c r="AK75" s="21">
        <v>7107</v>
      </c>
      <c r="AL75" s="22" t="s">
        <v>250</v>
      </c>
    </row>
    <row r="76" spans="1:38" x14ac:dyDescent="0.25">
      <c r="A76" s="40"/>
      <c r="B76" s="18"/>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row>
    <row r="77" spans="1:38" ht="15.75" thickBot="1" x14ac:dyDescent="0.3">
      <c r="A77" s="40"/>
      <c r="B77" s="47" t="s">
        <v>299</v>
      </c>
      <c r="C77" s="11"/>
      <c r="D77" s="11"/>
      <c r="E77" s="29">
        <v>1</v>
      </c>
      <c r="F77" s="12" t="s">
        <v>250</v>
      </c>
      <c r="G77" s="11"/>
      <c r="H77" s="11"/>
      <c r="I77" s="29">
        <v>502</v>
      </c>
      <c r="J77" s="12" t="s">
        <v>250</v>
      </c>
      <c r="K77" s="11"/>
      <c r="L77" s="11"/>
      <c r="M77" s="29">
        <v>4</v>
      </c>
      <c r="N77" s="12" t="s">
        <v>250</v>
      </c>
      <c r="O77" s="11"/>
      <c r="P77" s="12"/>
      <c r="Q77" s="30" t="s">
        <v>267</v>
      </c>
      <c r="R77" s="12" t="s">
        <v>250</v>
      </c>
      <c r="S77" s="11"/>
      <c r="T77" s="12"/>
      <c r="U77" s="30" t="s">
        <v>267</v>
      </c>
      <c r="V77" s="12" t="s">
        <v>250</v>
      </c>
      <c r="W77" s="11"/>
      <c r="X77" s="12"/>
      <c r="Y77" s="30" t="s">
        <v>267</v>
      </c>
      <c r="Z77" s="12" t="s">
        <v>250</v>
      </c>
      <c r="AA77" s="11"/>
      <c r="AB77" s="11"/>
      <c r="AC77" s="29">
        <v>1</v>
      </c>
      <c r="AD77" s="12" t="s">
        <v>250</v>
      </c>
      <c r="AE77" s="11"/>
      <c r="AF77" s="11"/>
      <c r="AG77" s="29">
        <v>502</v>
      </c>
      <c r="AH77" s="12" t="s">
        <v>250</v>
      </c>
      <c r="AI77" s="11"/>
      <c r="AJ77" s="11"/>
      <c r="AK77" s="29">
        <v>4</v>
      </c>
      <c r="AL77" s="12" t="s">
        <v>250</v>
      </c>
    </row>
    <row r="78" spans="1:38" x14ac:dyDescent="0.25">
      <c r="A78" s="40"/>
      <c r="B78" s="18"/>
      <c r="C78" s="18"/>
      <c r="D78" s="31"/>
      <c r="E78" s="31"/>
      <c r="F78" s="18"/>
      <c r="G78" s="18"/>
      <c r="H78" s="31"/>
      <c r="I78" s="31"/>
      <c r="J78" s="18"/>
      <c r="K78" s="18"/>
      <c r="L78" s="31"/>
      <c r="M78" s="31"/>
      <c r="N78" s="18"/>
      <c r="O78" s="18"/>
      <c r="P78" s="31"/>
      <c r="Q78" s="31"/>
      <c r="R78" s="18"/>
      <c r="S78" s="18"/>
      <c r="T78" s="31"/>
      <c r="U78" s="31"/>
      <c r="V78" s="18"/>
      <c r="W78" s="18"/>
      <c r="X78" s="31"/>
      <c r="Y78" s="31"/>
      <c r="Z78" s="18"/>
      <c r="AA78" s="18"/>
      <c r="AB78" s="31"/>
      <c r="AC78" s="31"/>
      <c r="AD78" s="18"/>
      <c r="AE78" s="18"/>
      <c r="AF78" s="31"/>
      <c r="AG78" s="31"/>
      <c r="AH78" s="18"/>
      <c r="AI78" s="18"/>
      <c r="AJ78" s="31"/>
      <c r="AK78" s="31"/>
      <c r="AL78" s="18"/>
    </row>
    <row r="79" spans="1:38" x14ac:dyDescent="0.25">
      <c r="A79" s="40"/>
      <c r="B79" s="18"/>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c r="AI79" s="37"/>
      <c r="AJ79" s="37"/>
      <c r="AK79" s="37"/>
      <c r="AL79" s="37"/>
    </row>
    <row r="80" spans="1:38" ht="15.75" thickBot="1" x14ac:dyDescent="0.3">
      <c r="A80" s="40"/>
      <c r="B80" s="19" t="s">
        <v>300</v>
      </c>
      <c r="C80" s="33"/>
      <c r="D80" s="20"/>
      <c r="E80" s="24">
        <v>70</v>
      </c>
      <c r="F80" s="22" t="s">
        <v>250</v>
      </c>
      <c r="G80" s="33"/>
      <c r="H80" s="20"/>
      <c r="I80" s="21">
        <v>229725</v>
      </c>
      <c r="J80" s="22" t="s">
        <v>250</v>
      </c>
      <c r="K80" s="33"/>
      <c r="L80" s="20"/>
      <c r="M80" s="21">
        <v>6367</v>
      </c>
      <c r="N80" s="22" t="s">
        <v>250</v>
      </c>
      <c r="O80" s="33"/>
      <c r="P80" s="20"/>
      <c r="Q80" s="24">
        <v>4</v>
      </c>
      <c r="R80" s="22" t="s">
        <v>250</v>
      </c>
      <c r="S80" s="33"/>
      <c r="T80" s="20"/>
      <c r="U80" s="21">
        <v>16878</v>
      </c>
      <c r="V80" s="22" t="s">
        <v>250</v>
      </c>
      <c r="W80" s="33"/>
      <c r="X80" s="20"/>
      <c r="Y80" s="24">
        <v>744</v>
      </c>
      <c r="Z80" s="22" t="s">
        <v>250</v>
      </c>
      <c r="AA80" s="33"/>
      <c r="AB80" s="20"/>
      <c r="AC80" s="24">
        <v>74</v>
      </c>
      <c r="AD80" s="22" t="s">
        <v>250</v>
      </c>
      <c r="AE80" s="33"/>
      <c r="AF80" s="20"/>
      <c r="AG80" s="21">
        <v>246603</v>
      </c>
      <c r="AH80" s="22" t="s">
        <v>250</v>
      </c>
      <c r="AI80" s="33"/>
      <c r="AJ80" s="20"/>
      <c r="AK80" s="21">
        <v>7111</v>
      </c>
      <c r="AL80" s="22" t="s">
        <v>250</v>
      </c>
    </row>
    <row r="81" spans="1:38" x14ac:dyDescent="0.25">
      <c r="A81" s="40"/>
      <c r="B81" s="18"/>
      <c r="C81" s="18"/>
      <c r="D81" s="31"/>
      <c r="E81" s="31"/>
      <c r="F81" s="18"/>
      <c r="G81" s="18"/>
      <c r="H81" s="31"/>
      <c r="I81" s="31"/>
      <c r="J81" s="18"/>
      <c r="K81" s="18"/>
      <c r="L81" s="31"/>
      <c r="M81" s="31"/>
      <c r="N81" s="18"/>
      <c r="O81" s="18"/>
      <c r="P81" s="31"/>
      <c r="Q81" s="31"/>
      <c r="R81" s="18"/>
      <c r="S81" s="18"/>
      <c r="T81" s="31"/>
      <c r="U81" s="31"/>
      <c r="V81" s="18"/>
      <c r="W81" s="18"/>
      <c r="X81" s="31"/>
      <c r="Y81" s="31"/>
      <c r="Z81" s="18"/>
      <c r="AA81" s="18"/>
      <c r="AB81" s="31"/>
      <c r="AC81" s="31"/>
      <c r="AD81" s="18"/>
      <c r="AE81" s="18"/>
      <c r="AF81" s="31"/>
      <c r="AG81" s="31"/>
      <c r="AH81" s="18"/>
      <c r="AI81" s="18"/>
      <c r="AJ81" s="31"/>
      <c r="AK81" s="31"/>
      <c r="AL81" s="18"/>
    </row>
    <row r="82" spans="1:38" x14ac:dyDescent="0.25">
      <c r="A82" s="40"/>
      <c r="B82" s="18"/>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row>
    <row r="83" spans="1:38" ht="15.75" thickBot="1" x14ac:dyDescent="0.3">
      <c r="A83" s="40"/>
      <c r="B83" s="26" t="s">
        <v>150</v>
      </c>
      <c r="C83" s="14"/>
      <c r="D83" s="11"/>
      <c r="E83" s="29">
        <v>120</v>
      </c>
      <c r="F83" s="12" t="s">
        <v>250</v>
      </c>
      <c r="G83" s="14"/>
      <c r="H83" s="11" t="s">
        <v>265</v>
      </c>
      <c r="I83" s="27">
        <v>287837</v>
      </c>
      <c r="J83" s="12" t="s">
        <v>250</v>
      </c>
      <c r="K83" s="14"/>
      <c r="L83" s="11" t="s">
        <v>265</v>
      </c>
      <c r="M83" s="27">
        <v>9605</v>
      </c>
      <c r="N83" s="12" t="s">
        <v>250</v>
      </c>
      <c r="O83" s="14"/>
      <c r="P83" s="11"/>
      <c r="Q83" s="29">
        <v>21</v>
      </c>
      <c r="R83" s="12" t="s">
        <v>250</v>
      </c>
      <c r="S83" s="14"/>
      <c r="T83" s="11" t="s">
        <v>265</v>
      </c>
      <c r="U83" s="27">
        <v>70886</v>
      </c>
      <c r="V83" s="12" t="s">
        <v>250</v>
      </c>
      <c r="W83" s="14"/>
      <c r="X83" s="11" t="s">
        <v>265</v>
      </c>
      <c r="Y83" s="27">
        <v>8924</v>
      </c>
      <c r="Z83" s="12" t="s">
        <v>250</v>
      </c>
      <c r="AA83" s="14"/>
      <c r="AB83" s="11"/>
      <c r="AC83" s="29">
        <v>141</v>
      </c>
      <c r="AD83" s="12" t="s">
        <v>250</v>
      </c>
      <c r="AE83" s="14"/>
      <c r="AF83" s="11" t="s">
        <v>265</v>
      </c>
      <c r="AG83" s="27">
        <v>358723</v>
      </c>
      <c r="AH83" s="12" t="s">
        <v>250</v>
      </c>
      <c r="AI83" s="14"/>
      <c r="AJ83" s="11" t="s">
        <v>265</v>
      </c>
      <c r="AK83" s="27">
        <v>18529</v>
      </c>
      <c r="AL83" s="12" t="s">
        <v>250</v>
      </c>
    </row>
    <row r="84" spans="1:38" ht="15.75" thickTop="1" x14ac:dyDescent="0.25">
      <c r="A84" s="40"/>
      <c r="B84" s="18"/>
      <c r="C84" s="18"/>
      <c r="D84" s="34"/>
      <c r="E84" s="34"/>
      <c r="F84" s="18"/>
      <c r="G84" s="18"/>
      <c r="H84" s="34"/>
      <c r="I84" s="34"/>
      <c r="J84" s="18"/>
      <c r="K84" s="18"/>
      <c r="L84" s="34"/>
      <c r="M84" s="34"/>
      <c r="N84" s="18"/>
      <c r="O84" s="18"/>
      <c r="P84" s="34"/>
      <c r="Q84" s="34"/>
      <c r="R84" s="18"/>
      <c r="S84" s="18"/>
      <c r="T84" s="34"/>
      <c r="U84" s="34"/>
      <c r="V84" s="18"/>
      <c r="W84" s="18"/>
      <c r="X84" s="34"/>
      <c r="Y84" s="34"/>
      <c r="Z84" s="18"/>
      <c r="AA84" s="18"/>
      <c r="AB84" s="34"/>
      <c r="AC84" s="34"/>
      <c r="AD84" s="18"/>
      <c r="AE84" s="18"/>
      <c r="AF84" s="34"/>
      <c r="AG84" s="34"/>
      <c r="AH84" s="18"/>
      <c r="AI84" s="18"/>
      <c r="AJ84" s="34"/>
      <c r="AK84" s="34"/>
      <c r="AL84" s="18"/>
    </row>
    <row r="85" spans="1:38" ht="15" customHeight="1" x14ac:dyDescent="0.25">
      <c r="A85" s="40" t="s">
        <v>802</v>
      </c>
      <c r="B85" s="39" t="s">
        <v>5</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c r="AI85" s="39"/>
      <c r="AJ85" s="39"/>
      <c r="AK85" s="39"/>
      <c r="AL85" s="39"/>
    </row>
    <row r="86" spans="1:38" x14ac:dyDescent="0.25">
      <c r="A86" s="40"/>
      <c r="B86" s="42" t="s">
        <v>329</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c r="AI86" s="42"/>
      <c r="AJ86" s="42"/>
      <c r="AK86" s="42"/>
      <c r="AL86" s="42"/>
    </row>
    <row r="87" spans="1:38" ht="15.75" x14ac:dyDescent="0.25">
      <c r="A87" s="40"/>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c r="AG87" s="44"/>
      <c r="AH87" s="44"/>
      <c r="AI87" s="44"/>
      <c r="AJ87" s="44"/>
      <c r="AK87" s="44"/>
      <c r="AL87" s="44"/>
    </row>
    <row r="88" spans="1:38" x14ac:dyDescent="0.25">
      <c r="A88" s="40"/>
      <c r="B88" s="11"/>
      <c r="C88" s="11"/>
      <c r="D88" s="11"/>
      <c r="E88" s="11"/>
      <c r="F88" s="11"/>
      <c r="G88" s="11"/>
      <c r="H88" s="11"/>
      <c r="I88" s="11"/>
      <c r="J88" s="11"/>
      <c r="K88" s="11"/>
      <c r="L88" s="11"/>
      <c r="M88" s="11"/>
      <c r="N88" s="11"/>
    </row>
    <row r="89" spans="1:38" x14ac:dyDescent="0.25">
      <c r="A89" s="40"/>
      <c r="B89" s="14" t="s">
        <v>312</v>
      </c>
      <c r="C89" s="14" t="s">
        <v>250</v>
      </c>
      <c r="D89" s="52"/>
      <c r="E89" s="52"/>
      <c r="F89" s="14"/>
      <c r="G89" s="14"/>
      <c r="H89" s="52"/>
      <c r="I89" s="52"/>
      <c r="J89" s="14"/>
      <c r="K89" s="14" t="s">
        <v>250</v>
      </c>
      <c r="L89" s="52"/>
      <c r="M89" s="52"/>
      <c r="N89" s="14"/>
    </row>
    <row r="90" spans="1:38" ht="15.75" thickBot="1" x14ac:dyDescent="0.3">
      <c r="A90" s="40"/>
      <c r="B90" s="56" t="s">
        <v>281</v>
      </c>
      <c r="C90" s="14" t="s">
        <v>250</v>
      </c>
      <c r="D90" s="54" t="s">
        <v>330</v>
      </c>
      <c r="E90" s="54"/>
      <c r="F90" s="54"/>
      <c r="G90" s="54"/>
      <c r="H90" s="54"/>
      <c r="I90" s="54"/>
      <c r="J90" s="54"/>
      <c r="K90" s="54"/>
      <c r="L90" s="54"/>
      <c r="M90" s="54"/>
      <c r="N90" s="14"/>
    </row>
    <row r="91" spans="1:38" x14ac:dyDescent="0.25">
      <c r="A91" s="40"/>
      <c r="B91" s="52"/>
      <c r="C91" s="52" t="s">
        <v>250</v>
      </c>
      <c r="D91" s="58" t="s">
        <v>331</v>
      </c>
      <c r="E91" s="58"/>
      <c r="F91" s="59"/>
      <c r="G91" s="59"/>
      <c r="H91" s="58" t="s">
        <v>282</v>
      </c>
      <c r="I91" s="58"/>
      <c r="J91" s="59"/>
      <c r="K91" s="59" t="s">
        <v>250</v>
      </c>
      <c r="L91" s="58" t="s">
        <v>286</v>
      </c>
      <c r="M91" s="58"/>
      <c r="N91" s="52"/>
    </row>
    <row r="92" spans="1:38" ht="15.75" thickBot="1" x14ac:dyDescent="0.3">
      <c r="A92" s="40"/>
      <c r="B92" s="52"/>
      <c r="C92" s="52"/>
      <c r="D92" s="54" t="s">
        <v>332</v>
      </c>
      <c r="E92" s="54"/>
      <c r="F92" s="52"/>
      <c r="G92" s="52"/>
      <c r="H92" s="54" t="s">
        <v>283</v>
      </c>
      <c r="I92" s="54"/>
      <c r="J92" s="52"/>
      <c r="K92" s="52"/>
      <c r="L92" s="54" t="s">
        <v>287</v>
      </c>
      <c r="M92" s="54"/>
      <c r="N92" s="52"/>
    </row>
    <row r="93" spans="1:38" x14ac:dyDescent="0.25">
      <c r="A93" s="40"/>
      <c r="B93" s="18"/>
      <c r="C93" s="37"/>
      <c r="D93" s="37"/>
      <c r="E93" s="37"/>
      <c r="F93" s="37"/>
      <c r="G93" s="37"/>
      <c r="H93" s="37"/>
      <c r="I93" s="37"/>
      <c r="J93" s="37"/>
      <c r="K93" s="37"/>
      <c r="L93" s="37"/>
      <c r="M93" s="37"/>
      <c r="N93" s="37"/>
    </row>
    <row r="94" spans="1:38" x14ac:dyDescent="0.25">
      <c r="A94" s="40"/>
      <c r="B94" s="19" t="s">
        <v>333</v>
      </c>
      <c r="C94" s="20" t="s">
        <v>250</v>
      </c>
      <c r="D94" s="20"/>
      <c r="E94" s="24">
        <v>3.74</v>
      </c>
      <c r="F94" s="22" t="s">
        <v>266</v>
      </c>
      <c r="G94" s="20"/>
      <c r="H94" s="20" t="s">
        <v>265</v>
      </c>
      <c r="I94" s="21">
        <v>39789</v>
      </c>
      <c r="J94" s="22" t="s">
        <v>250</v>
      </c>
      <c r="K94" s="20" t="s">
        <v>250</v>
      </c>
      <c r="L94" s="20" t="s">
        <v>265</v>
      </c>
      <c r="M94" s="21">
        <v>40436</v>
      </c>
      <c r="N94" s="22" t="s">
        <v>250</v>
      </c>
    </row>
    <row r="95" spans="1:38" x14ac:dyDescent="0.25">
      <c r="A95" s="40"/>
      <c r="B95" s="26" t="s">
        <v>334</v>
      </c>
      <c r="C95" s="11" t="s">
        <v>250</v>
      </c>
      <c r="D95" s="11"/>
      <c r="E95" s="29">
        <v>2.79</v>
      </c>
      <c r="F95" s="12" t="s">
        <v>266</v>
      </c>
      <c r="G95" s="11"/>
      <c r="H95" s="11"/>
      <c r="I95" s="27">
        <v>151769</v>
      </c>
      <c r="J95" s="12" t="s">
        <v>250</v>
      </c>
      <c r="K95" s="11" t="s">
        <v>250</v>
      </c>
      <c r="L95" s="11"/>
      <c r="M95" s="27">
        <v>156561</v>
      </c>
      <c r="N95" s="12" t="s">
        <v>250</v>
      </c>
    </row>
    <row r="96" spans="1:38" x14ac:dyDescent="0.25">
      <c r="A96" s="40"/>
      <c r="B96" s="19" t="s">
        <v>335</v>
      </c>
      <c r="C96" s="20" t="s">
        <v>250</v>
      </c>
      <c r="D96" s="20"/>
      <c r="E96" s="24">
        <v>3.42</v>
      </c>
      <c r="F96" s="22" t="s">
        <v>266</v>
      </c>
      <c r="G96" s="20"/>
      <c r="H96" s="20"/>
      <c r="I96" s="21">
        <v>95929</v>
      </c>
      <c r="J96" s="22" t="s">
        <v>250</v>
      </c>
      <c r="K96" s="20" t="s">
        <v>250</v>
      </c>
      <c r="L96" s="20"/>
      <c r="M96" s="21">
        <v>99642</v>
      </c>
      <c r="N96" s="22" t="s">
        <v>250</v>
      </c>
    </row>
    <row r="97" spans="1:38" ht="15.75" thickBot="1" x14ac:dyDescent="0.3">
      <c r="A97" s="40"/>
      <c r="B97" s="26" t="s">
        <v>336</v>
      </c>
      <c r="C97" s="11" t="s">
        <v>250</v>
      </c>
      <c r="D97" s="11"/>
      <c r="E97" s="29">
        <v>3.06</v>
      </c>
      <c r="F97" s="12" t="s">
        <v>266</v>
      </c>
      <c r="G97" s="11"/>
      <c r="H97" s="11"/>
      <c r="I97" s="27">
        <v>777318</v>
      </c>
      <c r="J97" s="12" t="s">
        <v>250</v>
      </c>
      <c r="K97" s="11" t="s">
        <v>250</v>
      </c>
      <c r="L97" s="11"/>
      <c r="M97" s="27">
        <v>795262</v>
      </c>
      <c r="N97" s="12" t="s">
        <v>250</v>
      </c>
    </row>
    <row r="98" spans="1:38" x14ac:dyDescent="0.25">
      <c r="A98" s="40"/>
      <c r="B98" s="18"/>
      <c r="C98" s="18" t="s">
        <v>250</v>
      </c>
      <c r="D98" s="31"/>
      <c r="E98" s="31"/>
      <c r="F98" s="18"/>
      <c r="G98" s="18"/>
      <c r="H98" s="31"/>
      <c r="I98" s="31"/>
      <c r="J98" s="18"/>
      <c r="K98" s="18" t="s">
        <v>250</v>
      </c>
      <c r="L98" s="31"/>
      <c r="M98" s="31"/>
      <c r="N98" s="18"/>
    </row>
    <row r="99" spans="1:38" ht="15.75" thickBot="1" x14ac:dyDescent="0.3">
      <c r="A99" s="40"/>
      <c r="B99" s="32"/>
      <c r="C99" s="33" t="s">
        <v>250</v>
      </c>
      <c r="D99" s="20"/>
      <c r="E99" s="24">
        <v>3.08</v>
      </c>
      <c r="F99" s="22" t="s">
        <v>266</v>
      </c>
      <c r="G99" s="33"/>
      <c r="H99" s="20" t="s">
        <v>265</v>
      </c>
      <c r="I99" s="21">
        <v>1064805</v>
      </c>
      <c r="J99" s="22" t="s">
        <v>250</v>
      </c>
      <c r="K99" s="33" t="s">
        <v>250</v>
      </c>
      <c r="L99" s="20" t="s">
        <v>265</v>
      </c>
      <c r="M99" s="21">
        <v>1091901</v>
      </c>
      <c r="N99" s="22" t="s">
        <v>250</v>
      </c>
    </row>
    <row r="100" spans="1:38" ht="15.75" thickTop="1" x14ac:dyDescent="0.25">
      <c r="A100" s="40"/>
      <c r="B100" s="18"/>
      <c r="C100" s="18" t="s">
        <v>250</v>
      </c>
      <c r="D100" s="34"/>
      <c r="E100" s="34"/>
      <c r="F100" s="18"/>
      <c r="G100" s="18"/>
      <c r="H100" s="34"/>
      <c r="I100" s="34"/>
      <c r="J100" s="18"/>
      <c r="K100" s="18" t="s">
        <v>250</v>
      </c>
      <c r="L100" s="34"/>
      <c r="M100" s="34"/>
      <c r="N100" s="18"/>
    </row>
    <row r="101" spans="1:38" ht="15.75" x14ac:dyDescent="0.25">
      <c r="A101" s="40"/>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c r="AH101" s="44"/>
      <c r="AI101" s="44"/>
      <c r="AJ101" s="44"/>
      <c r="AK101" s="44"/>
      <c r="AL101" s="44"/>
    </row>
    <row r="102" spans="1:38" x14ac:dyDescent="0.25">
      <c r="A102" s="40"/>
      <c r="B102" s="11"/>
      <c r="C102" s="11"/>
      <c r="D102" s="11"/>
      <c r="E102" s="11"/>
      <c r="F102" s="11"/>
      <c r="G102" s="11"/>
      <c r="H102" s="11"/>
      <c r="I102" s="11"/>
      <c r="J102" s="11"/>
      <c r="K102" s="11"/>
      <c r="L102" s="11"/>
      <c r="M102" s="11"/>
      <c r="N102" s="11"/>
    </row>
    <row r="103" spans="1:38" x14ac:dyDescent="0.25">
      <c r="A103" s="40"/>
      <c r="B103" s="14" t="s">
        <v>324</v>
      </c>
      <c r="C103" s="14" t="s">
        <v>250</v>
      </c>
      <c r="D103" s="52"/>
      <c r="E103" s="52"/>
      <c r="F103" s="14"/>
      <c r="G103" s="14"/>
      <c r="H103" s="52"/>
      <c r="I103" s="52"/>
      <c r="J103" s="14"/>
      <c r="K103" s="14" t="s">
        <v>250</v>
      </c>
      <c r="L103" s="52"/>
      <c r="M103" s="52"/>
      <c r="N103" s="14"/>
    </row>
    <row r="104" spans="1:38" ht="15.75" thickBot="1" x14ac:dyDescent="0.3">
      <c r="A104" s="40"/>
      <c r="B104" s="56" t="s">
        <v>281</v>
      </c>
      <c r="C104" s="14" t="s">
        <v>250</v>
      </c>
      <c r="D104" s="54" t="s">
        <v>330</v>
      </c>
      <c r="E104" s="54"/>
      <c r="F104" s="54"/>
      <c r="G104" s="54"/>
      <c r="H104" s="54"/>
      <c r="I104" s="54"/>
      <c r="J104" s="54"/>
      <c r="K104" s="54"/>
      <c r="L104" s="54"/>
      <c r="M104" s="54"/>
      <c r="N104" s="14"/>
    </row>
    <row r="105" spans="1:38" x14ac:dyDescent="0.25">
      <c r="A105" s="40"/>
      <c r="B105" s="52"/>
      <c r="C105" s="52" t="s">
        <v>250</v>
      </c>
      <c r="D105" s="58" t="s">
        <v>331</v>
      </c>
      <c r="E105" s="58"/>
      <c r="F105" s="59"/>
      <c r="G105" s="59"/>
      <c r="H105" s="58" t="s">
        <v>282</v>
      </c>
      <c r="I105" s="58"/>
      <c r="J105" s="59"/>
      <c r="K105" s="59" t="s">
        <v>250</v>
      </c>
      <c r="L105" s="58" t="s">
        <v>286</v>
      </c>
      <c r="M105" s="58"/>
      <c r="N105" s="52"/>
    </row>
    <row r="106" spans="1:38" ht="15.75" thickBot="1" x14ac:dyDescent="0.3">
      <c r="A106" s="40"/>
      <c r="B106" s="52"/>
      <c r="C106" s="52"/>
      <c r="D106" s="54" t="s">
        <v>332</v>
      </c>
      <c r="E106" s="54"/>
      <c r="F106" s="52"/>
      <c r="G106" s="52"/>
      <c r="H106" s="54" t="s">
        <v>283</v>
      </c>
      <c r="I106" s="54"/>
      <c r="J106" s="52"/>
      <c r="K106" s="52"/>
      <c r="L106" s="54" t="s">
        <v>287</v>
      </c>
      <c r="M106" s="54"/>
      <c r="N106" s="52"/>
    </row>
    <row r="107" spans="1:38" x14ac:dyDescent="0.25">
      <c r="A107" s="40"/>
      <c r="B107" s="18"/>
      <c r="C107" s="37"/>
      <c r="D107" s="37"/>
      <c r="E107" s="37"/>
      <c r="F107" s="37"/>
      <c r="G107" s="37"/>
      <c r="H107" s="37"/>
      <c r="I107" s="37"/>
      <c r="J107" s="37"/>
      <c r="K107" s="37"/>
      <c r="L107" s="37"/>
      <c r="M107" s="37"/>
      <c r="N107" s="37"/>
    </row>
    <row r="108" spans="1:38" x14ac:dyDescent="0.25">
      <c r="A108" s="40"/>
      <c r="B108" s="19" t="s">
        <v>333</v>
      </c>
      <c r="C108" s="20" t="s">
        <v>250</v>
      </c>
      <c r="D108" s="20"/>
      <c r="E108" s="24">
        <v>2.79</v>
      </c>
      <c r="F108" s="22" t="s">
        <v>266</v>
      </c>
      <c r="G108" s="20"/>
      <c r="H108" s="20" t="s">
        <v>265</v>
      </c>
      <c r="I108" s="21">
        <v>41074</v>
      </c>
      <c r="J108" s="22" t="s">
        <v>250</v>
      </c>
      <c r="K108" s="20" t="s">
        <v>250</v>
      </c>
      <c r="L108" s="20" t="s">
        <v>265</v>
      </c>
      <c r="M108" s="21">
        <v>41497</v>
      </c>
      <c r="N108" s="22" t="s">
        <v>250</v>
      </c>
    </row>
    <row r="109" spans="1:38" x14ac:dyDescent="0.25">
      <c r="A109" s="40"/>
      <c r="B109" s="26" t="s">
        <v>334</v>
      </c>
      <c r="C109" s="11" t="s">
        <v>250</v>
      </c>
      <c r="D109" s="11"/>
      <c r="E109" s="29">
        <v>2.97</v>
      </c>
      <c r="F109" s="12" t="s">
        <v>266</v>
      </c>
      <c r="G109" s="11"/>
      <c r="H109" s="11"/>
      <c r="I109" s="27">
        <v>163785</v>
      </c>
      <c r="J109" s="12" t="s">
        <v>250</v>
      </c>
      <c r="K109" s="11" t="s">
        <v>250</v>
      </c>
      <c r="L109" s="11"/>
      <c r="M109" s="27">
        <v>169767</v>
      </c>
      <c r="N109" s="12" t="s">
        <v>250</v>
      </c>
    </row>
    <row r="110" spans="1:38" x14ac:dyDescent="0.25">
      <c r="A110" s="40"/>
      <c r="B110" s="19" t="s">
        <v>335</v>
      </c>
      <c r="C110" s="20" t="s">
        <v>250</v>
      </c>
      <c r="D110" s="20"/>
      <c r="E110" s="24">
        <v>3.37</v>
      </c>
      <c r="F110" s="22" t="s">
        <v>266</v>
      </c>
      <c r="G110" s="20"/>
      <c r="H110" s="20"/>
      <c r="I110" s="21">
        <v>106115</v>
      </c>
      <c r="J110" s="22" t="s">
        <v>250</v>
      </c>
      <c r="K110" s="20" t="s">
        <v>250</v>
      </c>
      <c r="L110" s="20"/>
      <c r="M110" s="21">
        <v>107917</v>
      </c>
      <c r="N110" s="22" t="s">
        <v>250</v>
      </c>
    </row>
    <row r="111" spans="1:38" ht="15.75" thickBot="1" x14ac:dyDescent="0.3">
      <c r="A111" s="40"/>
      <c r="B111" s="26" t="s">
        <v>336</v>
      </c>
      <c r="C111" s="11" t="s">
        <v>250</v>
      </c>
      <c r="D111" s="11"/>
      <c r="E111" s="29">
        <v>3.14</v>
      </c>
      <c r="F111" s="12" t="s">
        <v>266</v>
      </c>
      <c r="G111" s="11"/>
      <c r="H111" s="11"/>
      <c r="I111" s="27">
        <v>739384</v>
      </c>
      <c r="J111" s="12" t="s">
        <v>250</v>
      </c>
      <c r="K111" s="11" t="s">
        <v>250</v>
      </c>
      <c r="L111" s="11"/>
      <c r="M111" s="27">
        <v>741914</v>
      </c>
      <c r="N111" s="12" t="s">
        <v>250</v>
      </c>
    </row>
    <row r="112" spans="1:38" x14ac:dyDescent="0.25">
      <c r="A112" s="40"/>
      <c r="B112" s="18"/>
      <c r="C112" s="18" t="s">
        <v>250</v>
      </c>
      <c r="D112" s="31"/>
      <c r="E112" s="31"/>
      <c r="F112" s="18"/>
      <c r="G112" s="18"/>
      <c r="H112" s="31"/>
      <c r="I112" s="31"/>
      <c r="J112" s="18"/>
      <c r="K112" s="18" t="s">
        <v>250</v>
      </c>
      <c r="L112" s="31"/>
      <c r="M112" s="31"/>
      <c r="N112" s="18"/>
    </row>
    <row r="113" spans="1:14" ht="15.75" thickBot="1" x14ac:dyDescent="0.3">
      <c r="A113" s="40"/>
      <c r="B113" s="32"/>
      <c r="C113" s="33" t="s">
        <v>250</v>
      </c>
      <c r="D113" s="20"/>
      <c r="E113" s="24">
        <v>3.12</v>
      </c>
      <c r="F113" s="22" t="s">
        <v>266</v>
      </c>
      <c r="G113" s="33"/>
      <c r="H113" s="20" t="s">
        <v>265</v>
      </c>
      <c r="I113" s="21">
        <v>1050358</v>
      </c>
      <c r="J113" s="22" t="s">
        <v>250</v>
      </c>
      <c r="K113" s="33" t="s">
        <v>250</v>
      </c>
      <c r="L113" s="20" t="s">
        <v>265</v>
      </c>
      <c r="M113" s="21">
        <v>1061095</v>
      </c>
      <c r="N113" s="22" t="s">
        <v>250</v>
      </c>
    </row>
    <row r="114" spans="1:14" ht="15.75" thickTop="1" x14ac:dyDescent="0.25">
      <c r="A114" s="40"/>
      <c r="B114" s="18"/>
      <c r="C114" s="18" t="s">
        <v>250</v>
      </c>
      <c r="D114" s="34"/>
      <c r="E114" s="34"/>
      <c r="F114" s="18"/>
      <c r="G114" s="18"/>
      <c r="H114" s="34"/>
      <c r="I114" s="34"/>
      <c r="J114" s="18"/>
      <c r="K114" s="18" t="s">
        <v>250</v>
      </c>
      <c r="L114" s="34"/>
      <c r="M114" s="34"/>
      <c r="N114" s="18"/>
    </row>
  </sheetData>
  <mergeCells count="286">
    <mergeCell ref="A85:A114"/>
    <mergeCell ref="B85:AL85"/>
    <mergeCell ref="B86:AL86"/>
    <mergeCell ref="B87:AL87"/>
    <mergeCell ref="B101:AL101"/>
    <mergeCell ref="A38:A84"/>
    <mergeCell ref="B38:AL38"/>
    <mergeCell ref="B39:AL39"/>
    <mergeCell ref="B40:AL40"/>
    <mergeCell ref="B58:AL58"/>
    <mergeCell ref="B59:AL59"/>
    <mergeCell ref="B60:AL60"/>
    <mergeCell ref="A1:A2"/>
    <mergeCell ref="B1:AL1"/>
    <mergeCell ref="B2:AL2"/>
    <mergeCell ref="B3:AL3"/>
    <mergeCell ref="A4:A37"/>
    <mergeCell ref="B4:AL4"/>
    <mergeCell ref="B5:AL5"/>
    <mergeCell ref="B6:AL6"/>
    <mergeCell ref="K105:K106"/>
    <mergeCell ref="L105:M105"/>
    <mergeCell ref="L106:M106"/>
    <mergeCell ref="N105:N106"/>
    <mergeCell ref="C107:F107"/>
    <mergeCell ref="G107:J107"/>
    <mergeCell ref="K107:N107"/>
    <mergeCell ref="D104:M104"/>
    <mergeCell ref="B105:B106"/>
    <mergeCell ref="C105:C106"/>
    <mergeCell ref="D105:E105"/>
    <mergeCell ref="D106:E106"/>
    <mergeCell ref="F105:F106"/>
    <mergeCell ref="G105:G106"/>
    <mergeCell ref="H105:I105"/>
    <mergeCell ref="H106:I106"/>
    <mergeCell ref="J105:J106"/>
    <mergeCell ref="N91:N92"/>
    <mergeCell ref="C93:F93"/>
    <mergeCell ref="G93:J93"/>
    <mergeCell ref="K93:N93"/>
    <mergeCell ref="D103:E103"/>
    <mergeCell ref="H103:I103"/>
    <mergeCell ref="L103:M103"/>
    <mergeCell ref="G91:G92"/>
    <mergeCell ref="H91:I91"/>
    <mergeCell ref="H92:I92"/>
    <mergeCell ref="J91:J92"/>
    <mergeCell ref="K91:K92"/>
    <mergeCell ref="L91:M91"/>
    <mergeCell ref="L92:M92"/>
    <mergeCell ref="AI82:AL82"/>
    <mergeCell ref="D89:E89"/>
    <mergeCell ref="H89:I89"/>
    <mergeCell ref="L89:M89"/>
    <mergeCell ref="D90:M90"/>
    <mergeCell ref="B91:B92"/>
    <mergeCell ref="C91:C92"/>
    <mergeCell ref="D91:E91"/>
    <mergeCell ref="D92:E92"/>
    <mergeCell ref="F91:F92"/>
    <mergeCell ref="AE79:AH79"/>
    <mergeCell ref="AI79:AL79"/>
    <mergeCell ref="C82:F82"/>
    <mergeCell ref="G82:J82"/>
    <mergeCell ref="K82:N82"/>
    <mergeCell ref="O82:R82"/>
    <mergeCell ref="S82:V82"/>
    <mergeCell ref="W82:Z82"/>
    <mergeCell ref="AA82:AD82"/>
    <mergeCell ref="AE82:AH82"/>
    <mergeCell ref="AA76:AD76"/>
    <mergeCell ref="AE76:AH76"/>
    <mergeCell ref="AI76:AL76"/>
    <mergeCell ref="C79:F79"/>
    <mergeCell ref="G79:J79"/>
    <mergeCell ref="K79:N79"/>
    <mergeCell ref="O79:R79"/>
    <mergeCell ref="S79:V79"/>
    <mergeCell ref="W79:Z79"/>
    <mergeCell ref="AA79:AD79"/>
    <mergeCell ref="C76:F76"/>
    <mergeCell ref="G76:J76"/>
    <mergeCell ref="K76:N76"/>
    <mergeCell ref="O76:R76"/>
    <mergeCell ref="S76:V76"/>
    <mergeCell ref="W76:Z76"/>
    <mergeCell ref="AI72:AL72"/>
    <mergeCell ref="C74:F74"/>
    <mergeCell ref="G74:J74"/>
    <mergeCell ref="K74:N74"/>
    <mergeCell ref="O74:R74"/>
    <mergeCell ref="S74:V74"/>
    <mergeCell ref="W74:Z74"/>
    <mergeCell ref="AA74:AD74"/>
    <mergeCell ref="AE74:AH74"/>
    <mergeCell ref="AI74:AL74"/>
    <mergeCell ref="AE70:AH70"/>
    <mergeCell ref="AI70:AL70"/>
    <mergeCell ref="C72:F72"/>
    <mergeCell ref="G72:J72"/>
    <mergeCell ref="K72:N72"/>
    <mergeCell ref="O72:R72"/>
    <mergeCell ref="S72:V72"/>
    <mergeCell ref="W72:Z72"/>
    <mergeCell ref="AA72:AD72"/>
    <mergeCell ref="AE72:AH72"/>
    <mergeCell ref="AA68:AD68"/>
    <mergeCell ref="AE68:AH68"/>
    <mergeCell ref="AI68:AL68"/>
    <mergeCell ref="C70:F70"/>
    <mergeCell ref="G70:J70"/>
    <mergeCell ref="K70:N70"/>
    <mergeCell ref="O70:R70"/>
    <mergeCell ref="S70:V70"/>
    <mergeCell ref="W70:Z70"/>
    <mergeCell ref="AA70:AD70"/>
    <mergeCell ref="W66:Z66"/>
    <mergeCell ref="AA66:AD66"/>
    <mergeCell ref="AE66:AH66"/>
    <mergeCell ref="AI66:AL66"/>
    <mergeCell ref="C68:F68"/>
    <mergeCell ref="G68:J68"/>
    <mergeCell ref="K68:N68"/>
    <mergeCell ref="O68:R68"/>
    <mergeCell ref="S68:V68"/>
    <mergeCell ref="W68:Z68"/>
    <mergeCell ref="AH64:AH65"/>
    <mergeCell ref="AI64:AI65"/>
    <mergeCell ref="AJ64:AK64"/>
    <mergeCell ref="AJ65:AK65"/>
    <mergeCell ref="AL64:AL65"/>
    <mergeCell ref="C66:F66"/>
    <mergeCell ref="G66:J66"/>
    <mergeCell ref="K66:N66"/>
    <mergeCell ref="O66:R66"/>
    <mergeCell ref="S66:V66"/>
    <mergeCell ref="AA64:AA65"/>
    <mergeCell ref="AB64:AC64"/>
    <mergeCell ref="AB65:AC65"/>
    <mergeCell ref="AD64:AD65"/>
    <mergeCell ref="AE64:AE65"/>
    <mergeCell ref="AF64:AG65"/>
    <mergeCell ref="T64:U65"/>
    <mergeCell ref="V64:V65"/>
    <mergeCell ref="W64:W65"/>
    <mergeCell ref="X64:Y64"/>
    <mergeCell ref="X65:Y65"/>
    <mergeCell ref="Z64:Z65"/>
    <mergeCell ref="N64:N65"/>
    <mergeCell ref="O64:O65"/>
    <mergeCell ref="P64:Q64"/>
    <mergeCell ref="P65:Q65"/>
    <mergeCell ref="R64:R65"/>
    <mergeCell ref="S64:S65"/>
    <mergeCell ref="G64:G65"/>
    <mergeCell ref="H64:I65"/>
    <mergeCell ref="J64:J65"/>
    <mergeCell ref="K64:K65"/>
    <mergeCell ref="L64:M64"/>
    <mergeCell ref="L65:M65"/>
    <mergeCell ref="AF62:AG62"/>
    <mergeCell ref="AJ62:AK62"/>
    <mergeCell ref="D63:M63"/>
    <mergeCell ref="P63:Y63"/>
    <mergeCell ref="AB63:AK63"/>
    <mergeCell ref="B64:B65"/>
    <mergeCell ref="C64:C65"/>
    <mergeCell ref="D64:E64"/>
    <mergeCell ref="D65:E65"/>
    <mergeCell ref="F64:F65"/>
    <mergeCell ref="AA55:AD55"/>
    <mergeCell ref="AE55:AH55"/>
    <mergeCell ref="AI55:AL55"/>
    <mergeCell ref="D62:E62"/>
    <mergeCell ref="H62:I62"/>
    <mergeCell ref="L62:M62"/>
    <mergeCell ref="P62:Q62"/>
    <mergeCell ref="T62:U62"/>
    <mergeCell ref="X62:Y62"/>
    <mergeCell ref="AB62:AC62"/>
    <mergeCell ref="C55:F55"/>
    <mergeCell ref="G55:J55"/>
    <mergeCell ref="K55:N55"/>
    <mergeCell ref="O55:R55"/>
    <mergeCell ref="S55:V55"/>
    <mergeCell ref="W55:Z55"/>
    <mergeCell ref="AI50:AL50"/>
    <mergeCell ref="C52:F52"/>
    <mergeCell ref="G52:J52"/>
    <mergeCell ref="K52:N52"/>
    <mergeCell ref="O52:R52"/>
    <mergeCell ref="S52:V52"/>
    <mergeCell ref="W52:Z52"/>
    <mergeCell ref="AA52:AD52"/>
    <mergeCell ref="AE52:AH52"/>
    <mergeCell ref="AI52:AL52"/>
    <mergeCell ref="AE48:AH48"/>
    <mergeCell ref="AI48:AL48"/>
    <mergeCell ref="C50:F50"/>
    <mergeCell ref="G50:J50"/>
    <mergeCell ref="K50:N50"/>
    <mergeCell ref="O50:R50"/>
    <mergeCell ref="S50:V50"/>
    <mergeCell ref="W50:Z50"/>
    <mergeCell ref="AA50:AD50"/>
    <mergeCell ref="AE50:AH50"/>
    <mergeCell ref="AA46:AD46"/>
    <mergeCell ref="AE46:AH46"/>
    <mergeCell ref="AI46:AL46"/>
    <mergeCell ref="C48:F48"/>
    <mergeCell ref="G48:J48"/>
    <mergeCell ref="K48:N48"/>
    <mergeCell ref="O48:R48"/>
    <mergeCell ref="S48:V48"/>
    <mergeCell ref="W48:Z48"/>
    <mergeCell ref="AA48:AD48"/>
    <mergeCell ref="AI44:AI45"/>
    <mergeCell ref="AJ44:AK44"/>
    <mergeCell ref="AJ45:AK45"/>
    <mergeCell ref="AL44:AL45"/>
    <mergeCell ref="C46:F46"/>
    <mergeCell ref="G46:J46"/>
    <mergeCell ref="K46:N46"/>
    <mergeCell ref="O46:R46"/>
    <mergeCell ref="S46:V46"/>
    <mergeCell ref="W46:Z46"/>
    <mergeCell ref="AB44:AC44"/>
    <mergeCell ref="AB45:AC45"/>
    <mergeCell ref="AD44:AD45"/>
    <mergeCell ref="AE44:AE45"/>
    <mergeCell ref="AF44:AG45"/>
    <mergeCell ref="AH44:AH45"/>
    <mergeCell ref="V44:V45"/>
    <mergeCell ref="W44:W45"/>
    <mergeCell ref="X44:Y44"/>
    <mergeCell ref="X45:Y45"/>
    <mergeCell ref="Z44:Z45"/>
    <mergeCell ref="AA44:AA45"/>
    <mergeCell ref="O44:O45"/>
    <mergeCell ref="P44:Q44"/>
    <mergeCell ref="P45:Q45"/>
    <mergeCell ref="R44:R45"/>
    <mergeCell ref="S44:S45"/>
    <mergeCell ref="T44:U45"/>
    <mergeCell ref="H44:I45"/>
    <mergeCell ref="J44:J45"/>
    <mergeCell ref="K44:K45"/>
    <mergeCell ref="L44:M44"/>
    <mergeCell ref="L45:M45"/>
    <mergeCell ref="N44:N45"/>
    <mergeCell ref="B44:B45"/>
    <mergeCell ref="C44:C45"/>
    <mergeCell ref="D44:E44"/>
    <mergeCell ref="D45:E45"/>
    <mergeCell ref="F44:F45"/>
    <mergeCell ref="G44:G45"/>
    <mergeCell ref="C24:F24"/>
    <mergeCell ref="G24:J24"/>
    <mergeCell ref="K24:N24"/>
    <mergeCell ref="O24:R24"/>
    <mergeCell ref="B42:AK42"/>
    <mergeCell ref="D43:M43"/>
    <mergeCell ref="P43:Y43"/>
    <mergeCell ref="AB43:AK43"/>
    <mergeCell ref="N8:N9"/>
    <mergeCell ref="O8:O9"/>
    <mergeCell ref="P8:Q8"/>
    <mergeCell ref="P9:Q9"/>
    <mergeCell ref="R8:R9"/>
    <mergeCell ref="C10:F10"/>
    <mergeCell ref="G10:J10"/>
    <mergeCell ref="K10:N10"/>
    <mergeCell ref="O10:R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9"/>
  <sheetViews>
    <sheetView showGridLines="0" workbookViewId="0"/>
  </sheetViews>
  <sheetFormatPr defaultRowHeight="15" x14ac:dyDescent="0.25"/>
  <cols>
    <col min="1" max="2" width="36.5703125" bestFit="1" customWidth="1"/>
    <col min="3" max="4" width="3.85546875" customWidth="1"/>
    <col min="5" max="5" width="21.42578125" customWidth="1"/>
    <col min="6" max="6" width="4.28515625" customWidth="1"/>
    <col min="7" max="8" width="3.85546875" customWidth="1"/>
    <col min="9" max="9" width="21.42578125" customWidth="1"/>
    <col min="10" max="10" width="4.28515625" customWidth="1"/>
    <col min="11" max="12" width="3.85546875" customWidth="1"/>
    <col min="13" max="13" width="21.42578125" customWidth="1"/>
    <col min="14" max="16" width="3.85546875" customWidth="1"/>
    <col min="17" max="17" width="21.42578125" customWidth="1"/>
    <col min="18" max="18" width="4.28515625" customWidth="1"/>
    <col min="19" max="20" width="3.85546875" customWidth="1"/>
    <col min="21" max="21" width="14" customWidth="1"/>
    <col min="22" max="22" width="4.28515625" customWidth="1"/>
    <col min="23" max="24" width="3.85546875" customWidth="1"/>
    <col min="25" max="25" width="14" customWidth="1"/>
    <col min="26" max="28" width="3.85546875" customWidth="1"/>
    <col min="29" max="29" width="7.85546875" customWidth="1"/>
    <col min="30" max="30" width="3.85546875" customWidth="1"/>
  </cols>
  <sheetData>
    <row r="1" spans="1:30" ht="15" customHeight="1" x14ac:dyDescent="0.25">
      <c r="A1" s="7" t="s">
        <v>8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40" t="s">
        <v>804</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40"/>
      <c r="B5" s="42" t="s">
        <v>34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x14ac:dyDescent="0.25">
      <c r="A6" s="40"/>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40"/>
      <c r="B7" s="11"/>
      <c r="C7" s="11"/>
      <c r="D7" s="11"/>
      <c r="E7" s="11"/>
      <c r="F7" s="11"/>
      <c r="G7" s="11"/>
      <c r="H7" s="11"/>
      <c r="I7" s="11"/>
      <c r="J7" s="11"/>
    </row>
    <row r="8" spans="1:30" x14ac:dyDescent="0.25">
      <c r="A8" s="40"/>
      <c r="B8" s="51" t="s">
        <v>281</v>
      </c>
      <c r="C8" s="52" t="s">
        <v>250</v>
      </c>
      <c r="D8" s="35" t="s">
        <v>342</v>
      </c>
      <c r="E8" s="35"/>
      <c r="F8" s="52"/>
      <c r="G8" s="52"/>
      <c r="H8" s="35" t="s">
        <v>343</v>
      </c>
      <c r="I8" s="35"/>
      <c r="J8" s="52"/>
    </row>
    <row r="9" spans="1:30" ht="15.75" thickBot="1" x14ac:dyDescent="0.3">
      <c r="A9" s="40"/>
      <c r="B9" s="51"/>
      <c r="C9" s="52"/>
      <c r="D9" s="36">
        <v>2014</v>
      </c>
      <c r="E9" s="36"/>
      <c r="F9" s="52"/>
      <c r="G9" s="52"/>
      <c r="H9" s="36">
        <v>2013</v>
      </c>
      <c r="I9" s="36"/>
      <c r="J9" s="52"/>
    </row>
    <row r="10" spans="1:30" x14ac:dyDescent="0.25">
      <c r="A10" s="40"/>
      <c r="B10" s="46" t="s">
        <v>344</v>
      </c>
      <c r="C10" s="20" t="s">
        <v>250</v>
      </c>
      <c r="D10" s="20"/>
      <c r="E10" s="20"/>
      <c r="F10" s="20"/>
      <c r="G10" s="20"/>
      <c r="H10" s="20"/>
      <c r="I10" s="20"/>
      <c r="J10" s="20"/>
    </row>
    <row r="11" spans="1:30" x14ac:dyDescent="0.25">
      <c r="A11" s="40"/>
      <c r="B11" s="47" t="s">
        <v>345</v>
      </c>
      <c r="C11" s="11" t="s">
        <v>250</v>
      </c>
      <c r="D11" s="11"/>
      <c r="E11" s="11"/>
      <c r="F11" s="11"/>
      <c r="G11" s="11"/>
      <c r="H11" s="11"/>
      <c r="I11" s="11"/>
      <c r="J11" s="11"/>
    </row>
    <row r="12" spans="1:30" x14ac:dyDescent="0.25">
      <c r="A12" s="40"/>
      <c r="B12" s="49" t="s">
        <v>346</v>
      </c>
      <c r="C12" s="20" t="s">
        <v>250</v>
      </c>
      <c r="D12" s="20" t="s">
        <v>265</v>
      </c>
      <c r="E12" s="21">
        <v>347223</v>
      </c>
      <c r="F12" s="22" t="s">
        <v>250</v>
      </c>
      <c r="G12" s="20"/>
      <c r="H12" s="20" t="s">
        <v>265</v>
      </c>
      <c r="I12" s="21">
        <v>341775</v>
      </c>
      <c r="J12" s="22" t="s">
        <v>250</v>
      </c>
    </row>
    <row r="13" spans="1:30" x14ac:dyDescent="0.25">
      <c r="A13" s="40"/>
      <c r="B13" s="50" t="s">
        <v>347</v>
      </c>
      <c r="C13" s="11" t="s">
        <v>250</v>
      </c>
      <c r="D13" s="11"/>
      <c r="E13" s="27">
        <v>42154</v>
      </c>
      <c r="F13" s="12" t="s">
        <v>250</v>
      </c>
      <c r="G13" s="11"/>
      <c r="H13" s="11"/>
      <c r="I13" s="27">
        <v>37857</v>
      </c>
      <c r="J13" s="12" t="s">
        <v>250</v>
      </c>
    </row>
    <row r="14" spans="1:30" ht="15.75" thickBot="1" x14ac:dyDescent="0.3">
      <c r="A14" s="40"/>
      <c r="B14" s="49" t="s">
        <v>348</v>
      </c>
      <c r="C14" s="20" t="s">
        <v>250</v>
      </c>
      <c r="D14" s="20"/>
      <c r="E14" s="21">
        <v>40590</v>
      </c>
      <c r="F14" s="22" t="s">
        <v>250</v>
      </c>
      <c r="G14" s="20"/>
      <c r="H14" s="20"/>
      <c r="I14" s="21">
        <v>44327</v>
      </c>
      <c r="J14" s="22" t="s">
        <v>250</v>
      </c>
    </row>
    <row r="15" spans="1:30" x14ac:dyDescent="0.25">
      <c r="A15" s="40"/>
      <c r="B15" s="18"/>
      <c r="C15" s="18" t="s">
        <v>250</v>
      </c>
      <c r="D15" s="31"/>
      <c r="E15" s="31"/>
      <c r="F15" s="18"/>
      <c r="G15" s="18"/>
      <c r="H15" s="31"/>
      <c r="I15" s="31"/>
      <c r="J15" s="18"/>
    </row>
    <row r="16" spans="1:30" x14ac:dyDescent="0.25">
      <c r="A16" s="40"/>
      <c r="B16" s="50" t="s">
        <v>349</v>
      </c>
      <c r="C16" s="14" t="s">
        <v>250</v>
      </c>
      <c r="D16" s="11"/>
      <c r="E16" s="27">
        <v>429967</v>
      </c>
      <c r="F16" s="12" t="s">
        <v>250</v>
      </c>
      <c r="G16" s="14"/>
      <c r="H16" s="11"/>
      <c r="I16" s="27">
        <v>423959</v>
      </c>
      <c r="J16" s="12" t="s">
        <v>250</v>
      </c>
    </row>
    <row r="17" spans="1:10" x14ac:dyDescent="0.25">
      <c r="A17" s="40"/>
      <c r="B17" s="18"/>
      <c r="C17" s="37"/>
      <c r="D17" s="37"/>
      <c r="E17" s="37"/>
      <c r="F17" s="37"/>
      <c r="G17" s="37"/>
      <c r="H17" s="37"/>
      <c r="I17" s="37"/>
      <c r="J17" s="37"/>
    </row>
    <row r="18" spans="1:10" x14ac:dyDescent="0.25">
      <c r="A18" s="40"/>
      <c r="B18" s="48" t="s">
        <v>350</v>
      </c>
      <c r="C18" s="33" t="s">
        <v>250</v>
      </c>
      <c r="D18" s="20"/>
      <c r="E18" s="20"/>
      <c r="F18" s="20"/>
      <c r="G18" s="33"/>
      <c r="H18" s="20"/>
      <c r="I18" s="20"/>
      <c r="J18" s="20"/>
    </row>
    <row r="19" spans="1:10" x14ac:dyDescent="0.25">
      <c r="A19" s="40"/>
      <c r="B19" s="50" t="s">
        <v>351</v>
      </c>
      <c r="C19" s="14" t="s">
        <v>250</v>
      </c>
      <c r="D19" s="11"/>
      <c r="E19" s="27">
        <v>91310</v>
      </c>
      <c r="F19" s="12" t="s">
        <v>250</v>
      </c>
      <c r="G19" s="14"/>
      <c r="H19" s="11"/>
      <c r="I19" s="27">
        <v>77366</v>
      </c>
      <c r="J19" s="12" t="s">
        <v>250</v>
      </c>
    </row>
    <row r="20" spans="1:10" ht="15.75" thickBot="1" x14ac:dyDescent="0.3">
      <c r="A20" s="40"/>
      <c r="B20" s="49" t="s">
        <v>348</v>
      </c>
      <c r="C20" s="33" t="s">
        <v>250</v>
      </c>
      <c r="D20" s="20"/>
      <c r="E20" s="21">
        <v>10235</v>
      </c>
      <c r="F20" s="22" t="s">
        <v>250</v>
      </c>
      <c r="G20" s="33"/>
      <c r="H20" s="20"/>
      <c r="I20" s="21">
        <v>25971</v>
      </c>
      <c r="J20" s="22" t="s">
        <v>250</v>
      </c>
    </row>
    <row r="21" spans="1:10" x14ac:dyDescent="0.25">
      <c r="A21" s="40"/>
      <c r="B21" s="18"/>
      <c r="C21" s="18" t="s">
        <v>250</v>
      </c>
      <c r="D21" s="31"/>
      <c r="E21" s="31"/>
      <c r="F21" s="18"/>
      <c r="G21" s="18"/>
      <c r="H21" s="31"/>
      <c r="I21" s="31"/>
      <c r="J21" s="18"/>
    </row>
    <row r="22" spans="1:10" ht="15.75" thickBot="1" x14ac:dyDescent="0.3">
      <c r="A22" s="40"/>
      <c r="B22" s="50" t="s">
        <v>352</v>
      </c>
      <c r="C22" s="14" t="s">
        <v>250</v>
      </c>
      <c r="D22" s="11"/>
      <c r="E22" s="27">
        <v>101545</v>
      </c>
      <c r="F22" s="12" t="s">
        <v>250</v>
      </c>
      <c r="G22" s="14"/>
      <c r="H22" s="11"/>
      <c r="I22" s="27">
        <v>103337</v>
      </c>
      <c r="J22" s="12" t="s">
        <v>250</v>
      </c>
    </row>
    <row r="23" spans="1:10" x14ac:dyDescent="0.25">
      <c r="A23" s="40"/>
      <c r="B23" s="18"/>
      <c r="C23" s="18" t="s">
        <v>250</v>
      </c>
      <c r="D23" s="31"/>
      <c r="E23" s="31"/>
      <c r="F23" s="18"/>
      <c r="G23" s="18"/>
      <c r="H23" s="31"/>
      <c r="I23" s="31"/>
      <c r="J23" s="18"/>
    </row>
    <row r="24" spans="1:10" ht="15.75" thickBot="1" x14ac:dyDescent="0.3">
      <c r="A24" s="40"/>
      <c r="B24" s="48" t="s">
        <v>353</v>
      </c>
      <c r="C24" s="33" t="s">
        <v>250</v>
      </c>
      <c r="D24" s="20"/>
      <c r="E24" s="21">
        <v>531512</v>
      </c>
      <c r="F24" s="22" t="s">
        <v>250</v>
      </c>
      <c r="G24" s="33"/>
      <c r="H24" s="20"/>
      <c r="I24" s="21">
        <v>527296</v>
      </c>
      <c r="J24" s="22" t="s">
        <v>250</v>
      </c>
    </row>
    <row r="25" spans="1:10" x14ac:dyDescent="0.25">
      <c r="A25" s="40"/>
      <c r="B25" s="18"/>
      <c r="C25" s="18" t="s">
        <v>250</v>
      </c>
      <c r="D25" s="31"/>
      <c r="E25" s="31"/>
      <c r="F25" s="18"/>
      <c r="G25" s="18"/>
      <c r="H25" s="31"/>
      <c r="I25" s="31"/>
      <c r="J25" s="18"/>
    </row>
    <row r="26" spans="1:10" x14ac:dyDescent="0.25">
      <c r="A26" s="40"/>
      <c r="B26" s="60" t="s">
        <v>354</v>
      </c>
      <c r="C26" s="14" t="s">
        <v>250</v>
      </c>
      <c r="D26" s="11"/>
      <c r="E26" s="11"/>
      <c r="F26" s="11"/>
      <c r="G26" s="14"/>
      <c r="H26" s="11"/>
      <c r="I26" s="11"/>
      <c r="J26" s="11"/>
    </row>
    <row r="27" spans="1:10" x14ac:dyDescent="0.25">
      <c r="A27" s="40"/>
      <c r="B27" s="48" t="s">
        <v>355</v>
      </c>
      <c r="C27" s="33" t="s">
        <v>250</v>
      </c>
      <c r="D27" s="20"/>
      <c r="E27" s="20"/>
      <c r="F27" s="20"/>
      <c r="G27" s="33"/>
      <c r="H27" s="20"/>
      <c r="I27" s="20"/>
      <c r="J27" s="20"/>
    </row>
    <row r="28" spans="1:10" x14ac:dyDescent="0.25">
      <c r="A28" s="40"/>
      <c r="B28" s="61" t="s">
        <v>356</v>
      </c>
      <c r="C28" s="14" t="s">
        <v>250</v>
      </c>
      <c r="D28" s="11"/>
      <c r="E28" s="27">
        <v>84504</v>
      </c>
      <c r="F28" s="12" t="s">
        <v>250</v>
      </c>
      <c r="G28" s="14"/>
      <c r="H28" s="11"/>
      <c r="I28" s="27">
        <v>82987</v>
      </c>
      <c r="J28" s="12" t="s">
        <v>250</v>
      </c>
    </row>
    <row r="29" spans="1:10" x14ac:dyDescent="0.25">
      <c r="A29" s="40"/>
      <c r="B29" s="62" t="s">
        <v>357</v>
      </c>
      <c r="C29" s="33" t="s">
        <v>250</v>
      </c>
      <c r="D29" s="20"/>
      <c r="E29" s="21">
        <v>49437</v>
      </c>
      <c r="F29" s="22" t="s">
        <v>250</v>
      </c>
      <c r="G29" s="33"/>
      <c r="H29" s="20"/>
      <c r="I29" s="21">
        <v>46502</v>
      </c>
      <c r="J29" s="22" t="s">
        <v>250</v>
      </c>
    </row>
    <row r="30" spans="1:10" ht="15.75" thickBot="1" x14ac:dyDescent="0.3">
      <c r="A30" s="40"/>
      <c r="B30" s="61" t="s">
        <v>358</v>
      </c>
      <c r="C30" s="14" t="s">
        <v>250</v>
      </c>
      <c r="D30" s="11"/>
      <c r="E30" s="27">
        <v>6047</v>
      </c>
      <c r="F30" s="12" t="s">
        <v>250</v>
      </c>
      <c r="G30" s="14"/>
      <c r="H30" s="11"/>
      <c r="I30" s="27">
        <v>6653</v>
      </c>
      <c r="J30" s="12" t="s">
        <v>250</v>
      </c>
    </row>
    <row r="31" spans="1:10" x14ac:dyDescent="0.25">
      <c r="A31" s="40"/>
      <c r="B31" s="18"/>
      <c r="C31" s="18" t="s">
        <v>250</v>
      </c>
      <c r="D31" s="31"/>
      <c r="E31" s="31"/>
      <c r="F31" s="18"/>
      <c r="G31" s="18"/>
      <c r="H31" s="31"/>
      <c r="I31" s="31"/>
      <c r="J31" s="18"/>
    </row>
    <row r="32" spans="1:10" x14ac:dyDescent="0.25">
      <c r="A32" s="40"/>
      <c r="B32" s="62" t="s">
        <v>359</v>
      </c>
      <c r="C32" s="33" t="s">
        <v>250</v>
      </c>
      <c r="D32" s="20"/>
      <c r="E32" s="21">
        <v>139988</v>
      </c>
      <c r="F32" s="22" t="s">
        <v>250</v>
      </c>
      <c r="G32" s="33"/>
      <c r="H32" s="20"/>
      <c r="I32" s="21">
        <v>136142</v>
      </c>
      <c r="J32" s="22" t="s">
        <v>250</v>
      </c>
    </row>
    <row r="33" spans="1:30" ht="15.75" thickBot="1" x14ac:dyDescent="0.3">
      <c r="A33" s="40"/>
      <c r="B33" s="47" t="s">
        <v>360</v>
      </c>
      <c r="C33" s="14" t="s">
        <v>250</v>
      </c>
      <c r="D33" s="11"/>
      <c r="E33" s="27">
        <v>55071</v>
      </c>
      <c r="F33" s="12" t="s">
        <v>250</v>
      </c>
      <c r="G33" s="14"/>
      <c r="H33" s="11"/>
      <c r="I33" s="27">
        <v>52801</v>
      </c>
      <c r="J33" s="12" t="s">
        <v>250</v>
      </c>
    </row>
    <row r="34" spans="1:30" x14ac:dyDescent="0.25">
      <c r="A34" s="40"/>
      <c r="B34" s="18"/>
      <c r="C34" s="18" t="s">
        <v>250</v>
      </c>
      <c r="D34" s="31"/>
      <c r="E34" s="31"/>
      <c r="F34" s="18"/>
      <c r="G34" s="18"/>
      <c r="H34" s="31"/>
      <c r="I34" s="31"/>
      <c r="J34" s="18"/>
    </row>
    <row r="35" spans="1:30" ht="15.75" thickBot="1" x14ac:dyDescent="0.3">
      <c r="A35" s="40"/>
      <c r="B35" s="48" t="s">
        <v>361</v>
      </c>
      <c r="C35" s="33" t="s">
        <v>250</v>
      </c>
      <c r="D35" s="20"/>
      <c r="E35" s="21">
        <v>195059</v>
      </c>
      <c r="F35" s="22" t="s">
        <v>250</v>
      </c>
      <c r="G35" s="33"/>
      <c r="H35" s="20"/>
      <c r="I35" s="21">
        <v>188943</v>
      </c>
      <c r="J35" s="22" t="s">
        <v>250</v>
      </c>
    </row>
    <row r="36" spans="1:30" x14ac:dyDescent="0.25">
      <c r="A36" s="40"/>
      <c r="B36" s="18"/>
      <c r="C36" s="18" t="s">
        <v>250</v>
      </c>
      <c r="D36" s="31"/>
      <c r="E36" s="31"/>
      <c r="F36" s="18"/>
      <c r="G36" s="18"/>
      <c r="H36" s="31"/>
      <c r="I36" s="31"/>
      <c r="J36" s="18"/>
    </row>
    <row r="37" spans="1:30" x14ac:dyDescent="0.25">
      <c r="A37" s="40"/>
      <c r="B37" s="60" t="s">
        <v>362</v>
      </c>
      <c r="C37" s="14" t="s">
        <v>250</v>
      </c>
      <c r="D37" s="11"/>
      <c r="E37" s="27">
        <v>726571</v>
      </c>
      <c r="F37" s="12" t="s">
        <v>250</v>
      </c>
      <c r="G37" s="14"/>
      <c r="H37" s="11"/>
      <c r="I37" s="27">
        <v>716239</v>
      </c>
      <c r="J37" s="12" t="s">
        <v>250</v>
      </c>
    </row>
    <row r="38" spans="1:30" x14ac:dyDescent="0.25">
      <c r="A38" s="40"/>
      <c r="B38" s="46" t="s">
        <v>363</v>
      </c>
      <c r="C38" s="33" t="s">
        <v>250</v>
      </c>
      <c r="D38" s="20"/>
      <c r="E38" s="20"/>
      <c r="F38" s="20"/>
      <c r="G38" s="33"/>
      <c r="H38" s="20"/>
      <c r="I38" s="20"/>
      <c r="J38" s="20"/>
    </row>
    <row r="39" spans="1:30" x14ac:dyDescent="0.25">
      <c r="A39" s="40"/>
      <c r="B39" s="47" t="s">
        <v>364</v>
      </c>
      <c r="C39" s="14" t="s">
        <v>250</v>
      </c>
      <c r="D39" s="11"/>
      <c r="E39" s="27">
        <v>6816</v>
      </c>
      <c r="F39" s="12" t="s">
        <v>250</v>
      </c>
      <c r="G39" s="14"/>
      <c r="H39" s="11"/>
      <c r="I39" s="27">
        <v>6805</v>
      </c>
      <c r="J39" s="12" t="s">
        <v>250</v>
      </c>
    </row>
    <row r="40" spans="1:30" x14ac:dyDescent="0.25">
      <c r="A40" s="40"/>
      <c r="B40" s="48" t="s">
        <v>365</v>
      </c>
      <c r="C40" s="33" t="s">
        <v>250</v>
      </c>
      <c r="D40" s="20"/>
      <c r="E40" s="24" t="s">
        <v>366</v>
      </c>
      <c r="F40" s="22" t="s">
        <v>291</v>
      </c>
      <c r="G40" s="33"/>
      <c r="H40" s="20"/>
      <c r="I40" s="24" t="s">
        <v>367</v>
      </c>
      <c r="J40" s="22" t="s">
        <v>291</v>
      </c>
    </row>
    <row r="41" spans="1:30" ht="15.75" thickBot="1" x14ac:dyDescent="0.3">
      <c r="A41" s="40"/>
      <c r="B41" s="47" t="s">
        <v>368</v>
      </c>
      <c r="C41" s="14" t="s">
        <v>250</v>
      </c>
      <c r="D41" s="11"/>
      <c r="E41" s="27">
        <v>12711</v>
      </c>
      <c r="F41" s="12" t="s">
        <v>250</v>
      </c>
      <c r="G41" s="14"/>
      <c r="H41" s="11"/>
      <c r="I41" s="27">
        <v>15805</v>
      </c>
      <c r="J41" s="12" t="s">
        <v>250</v>
      </c>
    </row>
    <row r="42" spans="1:30" x14ac:dyDescent="0.25">
      <c r="A42" s="40"/>
      <c r="B42" s="18"/>
      <c r="C42" s="18" t="s">
        <v>250</v>
      </c>
      <c r="D42" s="31"/>
      <c r="E42" s="31"/>
      <c r="F42" s="18"/>
      <c r="G42" s="18"/>
      <c r="H42" s="31"/>
      <c r="I42" s="31"/>
      <c r="J42" s="18"/>
    </row>
    <row r="43" spans="1:30" ht="15.75" thickBot="1" x14ac:dyDescent="0.3">
      <c r="A43" s="40"/>
      <c r="B43" s="48" t="s">
        <v>369</v>
      </c>
      <c r="C43" s="33" t="s">
        <v>250</v>
      </c>
      <c r="D43" s="20"/>
      <c r="E43" s="21">
        <v>17198</v>
      </c>
      <c r="F43" s="22" t="s">
        <v>250</v>
      </c>
      <c r="G43" s="33"/>
      <c r="H43" s="20"/>
      <c r="I43" s="21">
        <v>20603</v>
      </c>
      <c r="J43" s="22" t="s">
        <v>250</v>
      </c>
    </row>
    <row r="44" spans="1:30" x14ac:dyDescent="0.25">
      <c r="A44" s="40"/>
      <c r="B44" s="18"/>
      <c r="C44" s="18" t="s">
        <v>250</v>
      </c>
      <c r="D44" s="31"/>
      <c r="E44" s="31"/>
      <c r="F44" s="18"/>
      <c r="G44" s="18"/>
      <c r="H44" s="31"/>
      <c r="I44" s="31"/>
      <c r="J44" s="18"/>
    </row>
    <row r="45" spans="1:30" x14ac:dyDescent="0.25">
      <c r="A45" s="40"/>
      <c r="B45" s="18"/>
      <c r="C45" s="37"/>
      <c r="D45" s="37"/>
      <c r="E45" s="37"/>
      <c r="F45" s="37"/>
      <c r="G45" s="37"/>
      <c r="H45" s="37"/>
      <c r="I45" s="37"/>
      <c r="J45" s="37"/>
    </row>
    <row r="46" spans="1:30" ht="15.75" thickBot="1" x14ac:dyDescent="0.3">
      <c r="A46" s="40"/>
      <c r="B46" s="60" t="s">
        <v>370</v>
      </c>
      <c r="C46" s="14" t="s">
        <v>250</v>
      </c>
      <c r="D46" s="11" t="s">
        <v>265</v>
      </c>
      <c r="E46" s="27">
        <v>709373</v>
      </c>
      <c r="F46" s="12" t="s">
        <v>250</v>
      </c>
      <c r="G46" s="14"/>
      <c r="H46" s="11" t="s">
        <v>265</v>
      </c>
      <c r="I46" s="27">
        <v>695636</v>
      </c>
      <c r="J46" s="12" t="s">
        <v>250</v>
      </c>
    </row>
    <row r="47" spans="1:30" ht="15.75" thickTop="1" x14ac:dyDescent="0.25">
      <c r="A47" s="40"/>
      <c r="B47" s="18"/>
      <c r="C47" s="18" t="s">
        <v>250</v>
      </c>
      <c r="D47" s="34"/>
      <c r="E47" s="34"/>
      <c r="F47" s="18"/>
      <c r="G47" s="18"/>
      <c r="H47" s="34"/>
      <c r="I47" s="34"/>
      <c r="J47" s="18"/>
    </row>
    <row r="48" spans="1:30" ht="15" customHeight="1" x14ac:dyDescent="0.25">
      <c r="A48" s="40" t="s">
        <v>805</v>
      </c>
      <c r="B48" s="39" t="s">
        <v>5</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row>
    <row r="49" spans="1:30" x14ac:dyDescent="0.25">
      <c r="A49" s="40"/>
      <c r="B49" s="42" t="s">
        <v>806</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row>
    <row r="50" spans="1:30" ht="15.75" x14ac:dyDescent="0.25">
      <c r="A50" s="40"/>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row>
    <row r="51" spans="1:30" x14ac:dyDescent="0.25">
      <c r="A51" s="40"/>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30" x14ac:dyDescent="0.25">
      <c r="A52" s="40"/>
      <c r="B52" s="55" t="s">
        <v>386</v>
      </c>
      <c r="C52" s="14" t="s">
        <v>250</v>
      </c>
      <c r="D52" s="52"/>
      <c r="E52" s="52"/>
      <c r="F52" s="14"/>
      <c r="G52" s="14"/>
      <c r="H52" s="52"/>
      <c r="I52" s="52"/>
      <c r="J52" s="14"/>
      <c r="K52" s="14"/>
      <c r="L52" s="52"/>
      <c r="M52" s="52"/>
      <c r="N52" s="14"/>
      <c r="O52" s="14" t="s">
        <v>250</v>
      </c>
      <c r="P52" s="52"/>
      <c r="Q52" s="52"/>
      <c r="R52" s="14"/>
      <c r="S52" s="14" t="s">
        <v>250</v>
      </c>
      <c r="T52" s="52"/>
      <c r="U52" s="52"/>
      <c r="V52" s="14"/>
      <c r="W52" s="14"/>
      <c r="X52" s="52"/>
      <c r="Y52" s="52"/>
      <c r="Z52" s="14"/>
    </row>
    <row r="53" spans="1:30" x14ac:dyDescent="0.25">
      <c r="A53" s="40"/>
      <c r="B53" s="56" t="s">
        <v>281</v>
      </c>
      <c r="C53" s="14" t="s">
        <v>250</v>
      </c>
      <c r="D53" s="52"/>
      <c r="E53" s="52"/>
      <c r="F53" s="14"/>
      <c r="G53" s="14"/>
      <c r="H53" s="35" t="s">
        <v>351</v>
      </c>
      <c r="I53" s="35"/>
      <c r="J53" s="14"/>
      <c r="K53" s="14"/>
      <c r="L53" s="52"/>
      <c r="M53" s="52"/>
      <c r="N53" s="14"/>
      <c r="O53" s="14" t="s">
        <v>250</v>
      </c>
      <c r="P53" s="52"/>
      <c r="Q53" s="52"/>
      <c r="R53" s="14"/>
      <c r="S53" s="14" t="s">
        <v>250</v>
      </c>
      <c r="T53" s="52"/>
      <c r="U53" s="52"/>
      <c r="V53" s="14"/>
      <c r="W53" s="14"/>
      <c r="X53" s="52"/>
      <c r="Y53" s="52"/>
      <c r="Z53" s="14"/>
    </row>
    <row r="54" spans="1:30" ht="15.75" thickBot="1" x14ac:dyDescent="0.3">
      <c r="A54" s="40"/>
      <c r="B54" s="14"/>
      <c r="C54" s="14" t="s">
        <v>250</v>
      </c>
      <c r="D54" s="36" t="s">
        <v>351</v>
      </c>
      <c r="E54" s="36"/>
      <c r="F54" s="14"/>
      <c r="G54" s="14"/>
      <c r="H54" s="36" t="s">
        <v>387</v>
      </c>
      <c r="I54" s="36"/>
      <c r="J54" s="14"/>
      <c r="K54" s="14"/>
      <c r="L54" s="36" t="s">
        <v>388</v>
      </c>
      <c r="M54" s="36"/>
      <c r="N54" s="14"/>
      <c r="O54" s="14" t="s">
        <v>250</v>
      </c>
      <c r="P54" s="36" t="s">
        <v>389</v>
      </c>
      <c r="Q54" s="36"/>
      <c r="R54" s="14"/>
      <c r="S54" s="14" t="s">
        <v>250</v>
      </c>
      <c r="T54" s="36" t="s">
        <v>390</v>
      </c>
      <c r="U54" s="36"/>
      <c r="V54" s="14"/>
      <c r="W54" s="14"/>
      <c r="X54" s="36" t="s">
        <v>150</v>
      </c>
      <c r="Y54" s="36"/>
      <c r="Z54" s="14"/>
    </row>
    <row r="55" spans="1:30" x14ac:dyDescent="0.25">
      <c r="A55" s="40"/>
      <c r="B55" s="18"/>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30" x14ac:dyDescent="0.25">
      <c r="A56" s="40"/>
      <c r="B56" s="46" t="s">
        <v>391</v>
      </c>
      <c r="C56" s="20" t="s">
        <v>250</v>
      </c>
      <c r="D56" s="20"/>
      <c r="E56" s="20"/>
      <c r="F56" s="20"/>
      <c r="G56" s="20"/>
      <c r="H56" s="20"/>
      <c r="I56" s="20"/>
      <c r="J56" s="20"/>
      <c r="K56" s="20"/>
      <c r="L56" s="20"/>
      <c r="M56" s="20"/>
      <c r="N56" s="20"/>
      <c r="O56" s="20" t="s">
        <v>250</v>
      </c>
      <c r="P56" s="20"/>
      <c r="Q56" s="20"/>
      <c r="R56" s="20"/>
      <c r="S56" s="20" t="s">
        <v>250</v>
      </c>
      <c r="T56" s="20"/>
      <c r="U56" s="20"/>
      <c r="V56" s="20"/>
      <c r="W56" s="20"/>
      <c r="X56" s="20"/>
      <c r="Y56" s="20"/>
      <c r="Z56" s="20"/>
    </row>
    <row r="57" spans="1:30" x14ac:dyDescent="0.25">
      <c r="A57" s="40"/>
      <c r="B57" s="18"/>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30" x14ac:dyDescent="0.25">
      <c r="A58" s="40"/>
      <c r="B58" s="26" t="s">
        <v>392</v>
      </c>
      <c r="C58" s="11" t="s">
        <v>250</v>
      </c>
      <c r="D58" s="11" t="s">
        <v>265</v>
      </c>
      <c r="E58" s="29">
        <v>535</v>
      </c>
      <c r="F58" s="12" t="s">
        <v>250</v>
      </c>
      <c r="G58" s="11"/>
      <c r="H58" s="11" t="s">
        <v>265</v>
      </c>
      <c r="I58" s="27">
        <v>1832</v>
      </c>
      <c r="J58" s="12" t="s">
        <v>250</v>
      </c>
      <c r="K58" s="11"/>
      <c r="L58" s="11" t="s">
        <v>265</v>
      </c>
      <c r="M58" s="27">
        <v>1045</v>
      </c>
      <c r="N58" s="12" t="s">
        <v>250</v>
      </c>
      <c r="O58" s="11" t="s">
        <v>250</v>
      </c>
      <c r="P58" s="11" t="s">
        <v>265</v>
      </c>
      <c r="Q58" s="27">
        <v>2786</v>
      </c>
      <c r="R58" s="12" t="s">
        <v>250</v>
      </c>
      <c r="S58" s="11" t="s">
        <v>250</v>
      </c>
      <c r="T58" s="11" t="s">
        <v>265</v>
      </c>
      <c r="U58" s="29">
        <v>520</v>
      </c>
      <c r="V58" s="12" t="s">
        <v>250</v>
      </c>
      <c r="W58" s="11"/>
      <c r="X58" s="11" t="s">
        <v>265</v>
      </c>
      <c r="Y58" s="27">
        <v>6718</v>
      </c>
      <c r="Z58" s="12" t="s">
        <v>250</v>
      </c>
    </row>
    <row r="59" spans="1:30" x14ac:dyDescent="0.25">
      <c r="A59" s="40"/>
      <c r="B59" s="48" t="s">
        <v>393</v>
      </c>
      <c r="C59" s="20" t="s">
        <v>250</v>
      </c>
      <c r="D59" s="22"/>
      <c r="E59" s="25" t="s">
        <v>267</v>
      </c>
      <c r="F59" s="22" t="s">
        <v>250</v>
      </c>
      <c r="G59" s="20"/>
      <c r="H59" s="22"/>
      <c r="I59" s="25" t="s">
        <v>267</v>
      </c>
      <c r="J59" s="22" t="s">
        <v>250</v>
      </c>
      <c r="K59" s="20"/>
      <c r="L59" s="20"/>
      <c r="M59" s="24">
        <v>59</v>
      </c>
      <c r="N59" s="22" t="s">
        <v>250</v>
      </c>
      <c r="O59" s="20" t="s">
        <v>250</v>
      </c>
      <c r="P59" s="20"/>
      <c r="Q59" s="24">
        <v>26</v>
      </c>
      <c r="R59" s="22" t="s">
        <v>250</v>
      </c>
      <c r="S59" s="20" t="s">
        <v>250</v>
      </c>
      <c r="T59" s="22"/>
      <c r="U59" s="25" t="s">
        <v>267</v>
      </c>
      <c r="V59" s="22" t="s">
        <v>250</v>
      </c>
      <c r="W59" s="20"/>
      <c r="X59" s="20"/>
      <c r="Y59" s="24">
        <v>85</v>
      </c>
      <c r="Z59" s="22" t="s">
        <v>250</v>
      </c>
    </row>
    <row r="60" spans="1:30" x14ac:dyDescent="0.25">
      <c r="A60" s="40"/>
      <c r="B60" s="47" t="s">
        <v>394</v>
      </c>
      <c r="C60" s="11" t="s">
        <v>250</v>
      </c>
      <c r="D60" s="11"/>
      <c r="E60" s="29">
        <v>10</v>
      </c>
      <c r="F60" s="12" t="s">
        <v>250</v>
      </c>
      <c r="G60" s="11"/>
      <c r="H60" s="12"/>
      <c r="I60" s="30" t="s">
        <v>267</v>
      </c>
      <c r="J60" s="12" t="s">
        <v>250</v>
      </c>
      <c r="K60" s="11"/>
      <c r="L60" s="11"/>
      <c r="M60" s="29">
        <v>23</v>
      </c>
      <c r="N60" s="12" t="s">
        <v>250</v>
      </c>
      <c r="O60" s="11" t="s">
        <v>250</v>
      </c>
      <c r="P60" s="12"/>
      <c r="Q60" s="30" t="s">
        <v>267</v>
      </c>
      <c r="R60" s="12" t="s">
        <v>250</v>
      </c>
      <c r="S60" s="11" t="s">
        <v>250</v>
      </c>
      <c r="T60" s="12"/>
      <c r="U60" s="30" t="s">
        <v>267</v>
      </c>
      <c r="V60" s="12" t="s">
        <v>250</v>
      </c>
      <c r="W60" s="11"/>
      <c r="X60" s="11"/>
      <c r="Y60" s="29">
        <v>33</v>
      </c>
      <c r="Z60" s="12" t="s">
        <v>250</v>
      </c>
    </row>
    <row r="61" spans="1:30" ht="15.75" thickBot="1" x14ac:dyDescent="0.3">
      <c r="A61" s="40"/>
      <c r="B61" s="48" t="s">
        <v>395</v>
      </c>
      <c r="C61" s="20" t="s">
        <v>250</v>
      </c>
      <c r="D61" s="20"/>
      <c r="E61" s="24" t="s">
        <v>396</v>
      </c>
      <c r="F61" s="22" t="s">
        <v>291</v>
      </c>
      <c r="G61" s="20"/>
      <c r="H61" s="20"/>
      <c r="I61" s="24" t="s">
        <v>397</v>
      </c>
      <c r="J61" s="22" t="s">
        <v>291</v>
      </c>
      <c r="K61" s="20"/>
      <c r="L61" s="20"/>
      <c r="M61" s="24">
        <v>63</v>
      </c>
      <c r="N61" s="22" t="s">
        <v>250</v>
      </c>
      <c r="O61" s="20" t="s">
        <v>250</v>
      </c>
      <c r="P61" s="20"/>
      <c r="Q61" s="24">
        <v>384</v>
      </c>
      <c r="R61" s="22" t="s">
        <v>250</v>
      </c>
      <c r="S61" s="20" t="s">
        <v>250</v>
      </c>
      <c r="T61" s="20"/>
      <c r="U61" s="24" t="s">
        <v>398</v>
      </c>
      <c r="V61" s="22" t="s">
        <v>291</v>
      </c>
      <c r="W61" s="20"/>
      <c r="X61" s="20"/>
      <c r="Y61" s="24">
        <v>150</v>
      </c>
      <c r="Z61" s="22" t="s">
        <v>250</v>
      </c>
    </row>
    <row r="62" spans="1:30" x14ac:dyDescent="0.25">
      <c r="A62" s="40"/>
      <c r="B62" s="18"/>
      <c r="C62" s="18" t="s">
        <v>250</v>
      </c>
      <c r="D62" s="31"/>
      <c r="E62" s="31"/>
      <c r="F62" s="18"/>
      <c r="G62" s="18"/>
      <c r="H62" s="31"/>
      <c r="I62" s="31"/>
      <c r="J62" s="18"/>
      <c r="K62" s="18"/>
      <c r="L62" s="31"/>
      <c r="M62" s="31"/>
      <c r="N62" s="18"/>
      <c r="O62" s="18" t="s">
        <v>250</v>
      </c>
      <c r="P62" s="31"/>
      <c r="Q62" s="31"/>
      <c r="R62" s="18"/>
      <c r="S62" s="18" t="s">
        <v>250</v>
      </c>
      <c r="T62" s="31"/>
      <c r="U62" s="31"/>
      <c r="V62" s="18"/>
      <c r="W62" s="18"/>
      <c r="X62" s="31"/>
      <c r="Y62" s="31"/>
      <c r="Z62" s="18"/>
    </row>
    <row r="63" spans="1:30" ht="15.75" thickBot="1" x14ac:dyDescent="0.3">
      <c r="A63" s="40"/>
      <c r="B63" s="26" t="s">
        <v>399</v>
      </c>
      <c r="C63" s="14" t="s">
        <v>250</v>
      </c>
      <c r="D63" s="11" t="s">
        <v>265</v>
      </c>
      <c r="E63" s="29">
        <v>471</v>
      </c>
      <c r="F63" s="12" t="s">
        <v>250</v>
      </c>
      <c r="G63" s="14"/>
      <c r="H63" s="11" t="s">
        <v>265</v>
      </c>
      <c r="I63" s="27">
        <v>1736</v>
      </c>
      <c r="J63" s="12" t="s">
        <v>250</v>
      </c>
      <c r="K63" s="14"/>
      <c r="L63" s="11" t="s">
        <v>265</v>
      </c>
      <c r="M63" s="27">
        <v>1072</v>
      </c>
      <c r="N63" s="12" t="s">
        <v>250</v>
      </c>
      <c r="O63" s="14" t="s">
        <v>250</v>
      </c>
      <c r="P63" s="11" t="s">
        <v>265</v>
      </c>
      <c r="Q63" s="27">
        <v>3144</v>
      </c>
      <c r="R63" s="12" t="s">
        <v>250</v>
      </c>
      <c r="S63" s="14" t="s">
        <v>250</v>
      </c>
      <c r="T63" s="11" t="s">
        <v>265</v>
      </c>
      <c r="U63" s="29">
        <v>393</v>
      </c>
      <c r="V63" s="12" t="s">
        <v>250</v>
      </c>
      <c r="W63" s="14"/>
      <c r="X63" s="11" t="s">
        <v>265</v>
      </c>
      <c r="Y63" s="27">
        <v>6816</v>
      </c>
      <c r="Z63" s="12" t="s">
        <v>250</v>
      </c>
    </row>
    <row r="64" spans="1:30" ht="15.75" thickTop="1" x14ac:dyDescent="0.25">
      <c r="A64" s="40"/>
      <c r="B64" s="18"/>
      <c r="C64" s="18" t="s">
        <v>250</v>
      </c>
      <c r="D64" s="34"/>
      <c r="E64" s="34"/>
      <c r="F64" s="18"/>
      <c r="G64" s="18"/>
      <c r="H64" s="34"/>
      <c r="I64" s="34"/>
      <c r="J64" s="18"/>
      <c r="K64" s="18"/>
      <c r="L64" s="34"/>
      <c r="M64" s="34"/>
      <c r="N64" s="18"/>
      <c r="O64" s="18" t="s">
        <v>250</v>
      </c>
      <c r="P64" s="34"/>
      <c r="Q64" s="34"/>
      <c r="R64" s="18"/>
      <c r="S64" s="18" t="s">
        <v>250</v>
      </c>
      <c r="T64" s="34"/>
      <c r="U64" s="34"/>
      <c r="V64" s="18"/>
      <c r="W64" s="18"/>
      <c r="X64" s="34"/>
      <c r="Y64" s="34"/>
      <c r="Z64" s="18"/>
    </row>
    <row r="65" spans="1:30" ht="15.75" x14ac:dyDescent="0.25">
      <c r="A65" s="40"/>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row>
    <row r="66" spans="1:30" x14ac:dyDescent="0.25">
      <c r="A66" s="40"/>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30" x14ac:dyDescent="0.25">
      <c r="A67" s="40"/>
      <c r="B67" s="55" t="s">
        <v>400</v>
      </c>
      <c r="C67" s="14" t="s">
        <v>250</v>
      </c>
      <c r="D67" s="52"/>
      <c r="E67" s="52"/>
      <c r="F67" s="14"/>
      <c r="G67" s="14"/>
      <c r="H67" s="52"/>
      <c r="I67" s="52"/>
      <c r="J67" s="14"/>
      <c r="K67" s="14"/>
      <c r="L67" s="52"/>
      <c r="M67" s="52"/>
      <c r="N67" s="14"/>
      <c r="O67" s="14" t="s">
        <v>250</v>
      </c>
      <c r="P67" s="52"/>
      <c r="Q67" s="52"/>
      <c r="R67" s="14"/>
      <c r="S67" s="14" t="s">
        <v>250</v>
      </c>
      <c r="T67" s="52"/>
      <c r="U67" s="52"/>
      <c r="V67" s="14"/>
      <c r="W67" s="14" t="s">
        <v>250</v>
      </c>
      <c r="X67" s="52"/>
      <c r="Y67" s="52"/>
      <c r="Z67" s="14"/>
    </row>
    <row r="68" spans="1:30" x14ac:dyDescent="0.25">
      <c r="A68" s="40"/>
      <c r="B68" s="56" t="s">
        <v>281</v>
      </c>
      <c r="C68" s="14" t="s">
        <v>250</v>
      </c>
      <c r="D68" s="52"/>
      <c r="E68" s="52"/>
      <c r="F68" s="14"/>
      <c r="G68" s="14"/>
      <c r="H68" s="35" t="s">
        <v>351</v>
      </c>
      <c r="I68" s="35"/>
      <c r="J68" s="14"/>
      <c r="K68" s="14"/>
      <c r="L68" s="52"/>
      <c r="M68" s="52"/>
      <c r="N68" s="14"/>
      <c r="O68" s="14" t="s">
        <v>250</v>
      </c>
      <c r="P68" s="52"/>
      <c r="Q68" s="52"/>
      <c r="R68" s="14"/>
      <c r="S68" s="14" t="s">
        <v>250</v>
      </c>
      <c r="T68" s="52"/>
      <c r="U68" s="52"/>
      <c r="V68" s="14"/>
      <c r="W68" s="14" t="s">
        <v>250</v>
      </c>
      <c r="X68" s="52"/>
      <c r="Y68" s="52"/>
      <c r="Z68" s="14"/>
    </row>
    <row r="69" spans="1:30" ht="15.75" thickBot="1" x14ac:dyDescent="0.3">
      <c r="A69" s="40"/>
      <c r="B69" s="14"/>
      <c r="C69" s="14" t="s">
        <v>250</v>
      </c>
      <c r="D69" s="36" t="s">
        <v>351</v>
      </c>
      <c r="E69" s="36"/>
      <c r="F69" s="14"/>
      <c r="G69" s="14"/>
      <c r="H69" s="36" t="s">
        <v>387</v>
      </c>
      <c r="I69" s="36"/>
      <c r="J69" s="14"/>
      <c r="K69" s="14"/>
      <c r="L69" s="36" t="s">
        <v>388</v>
      </c>
      <c r="M69" s="36"/>
      <c r="N69" s="14"/>
      <c r="O69" s="14" t="s">
        <v>250</v>
      </c>
      <c r="P69" s="36" t="s">
        <v>389</v>
      </c>
      <c r="Q69" s="36"/>
      <c r="R69" s="14"/>
      <c r="S69" s="14" t="s">
        <v>250</v>
      </c>
      <c r="T69" s="36" t="s">
        <v>390</v>
      </c>
      <c r="U69" s="36"/>
      <c r="V69" s="14"/>
      <c r="W69" s="14" t="s">
        <v>250</v>
      </c>
      <c r="X69" s="36" t="s">
        <v>150</v>
      </c>
      <c r="Y69" s="36"/>
      <c r="Z69" s="14"/>
    </row>
    <row r="70" spans="1:30" x14ac:dyDescent="0.25">
      <c r="A70" s="40"/>
      <c r="B70" s="18"/>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30" x14ac:dyDescent="0.25">
      <c r="A71" s="40"/>
      <c r="B71" s="46" t="s">
        <v>391</v>
      </c>
      <c r="C71" s="20" t="s">
        <v>250</v>
      </c>
      <c r="D71" s="20"/>
      <c r="E71" s="20"/>
      <c r="F71" s="20"/>
      <c r="G71" s="20"/>
      <c r="H71" s="20"/>
      <c r="I71" s="20"/>
      <c r="J71" s="20"/>
      <c r="K71" s="20"/>
      <c r="L71" s="20"/>
      <c r="M71" s="20"/>
      <c r="N71" s="20"/>
      <c r="O71" s="20" t="s">
        <v>250</v>
      </c>
      <c r="P71" s="20"/>
      <c r="Q71" s="20"/>
      <c r="R71" s="20"/>
      <c r="S71" s="20" t="s">
        <v>250</v>
      </c>
      <c r="T71" s="20"/>
      <c r="U71" s="20"/>
      <c r="V71" s="20"/>
      <c r="W71" s="20" t="s">
        <v>250</v>
      </c>
      <c r="X71" s="20"/>
      <c r="Y71" s="20"/>
      <c r="Z71" s="20"/>
    </row>
    <row r="72" spans="1:30" x14ac:dyDescent="0.25">
      <c r="A72" s="40"/>
      <c r="B72" s="18"/>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30" x14ac:dyDescent="0.25">
      <c r="A73" s="40"/>
      <c r="B73" s="26" t="s">
        <v>392</v>
      </c>
      <c r="C73" s="11" t="s">
        <v>250</v>
      </c>
      <c r="D73" s="11" t="s">
        <v>265</v>
      </c>
      <c r="E73" s="29">
        <v>556</v>
      </c>
      <c r="F73" s="12" t="s">
        <v>250</v>
      </c>
      <c r="G73" s="11"/>
      <c r="H73" s="11" t="s">
        <v>265</v>
      </c>
      <c r="I73" s="27">
        <v>2197</v>
      </c>
      <c r="J73" s="12" t="s">
        <v>250</v>
      </c>
      <c r="K73" s="11"/>
      <c r="L73" s="11" t="s">
        <v>265</v>
      </c>
      <c r="M73" s="27">
        <v>1064</v>
      </c>
      <c r="N73" s="12" t="s">
        <v>250</v>
      </c>
      <c r="O73" s="11" t="s">
        <v>250</v>
      </c>
      <c r="P73" s="11" t="s">
        <v>265</v>
      </c>
      <c r="Q73" s="27">
        <v>2389</v>
      </c>
      <c r="R73" s="12" t="s">
        <v>250</v>
      </c>
      <c r="S73" s="11" t="s">
        <v>250</v>
      </c>
      <c r="T73" s="11" t="s">
        <v>265</v>
      </c>
      <c r="U73" s="29">
        <v>515</v>
      </c>
      <c r="V73" s="12" t="s">
        <v>250</v>
      </c>
      <c r="W73" s="11" t="s">
        <v>250</v>
      </c>
      <c r="X73" s="11" t="s">
        <v>265</v>
      </c>
      <c r="Y73" s="27">
        <v>6721</v>
      </c>
      <c r="Z73" s="12" t="s">
        <v>250</v>
      </c>
    </row>
    <row r="74" spans="1:30" x14ac:dyDescent="0.25">
      <c r="A74" s="40"/>
      <c r="B74" s="48" t="s">
        <v>393</v>
      </c>
      <c r="C74" s="20" t="s">
        <v>250</v>
      </c>
      <c r="D74" s="22"/>
      <c r="E74" s="25" t="s">
        <v>267</v>
      </c>
      <c r="F74" s="22" t="s">
        <v>250</v>
      </c>
      <c r="G74" s="20"/>
      <c r="H74" s="20"/>
      <c r="I74" s="24">
        <v>7</v>
      </c>
      <c r="J74" s="22" t="s">
        <v>250</v>
      </c>
      <c r="K74" s="20"/>
      <c r="L74" s="20"/>
      <c r="M74" s="24">
        <v>107</v>
      </c>
      <c r="N74" s="22" t="s">
        <v>250</v>
      </c>
      <c r="O74" s="20" t="s">
        <v>250</v>
      </c>
      <c r="P74" s="20"/>
      <c r="Q74" s="24">
        <v>1</v>
      </c>
      <c r="R74" s="22" t="s">
        <v>250</v>
      </c>
      <c r="S74" s="20" t="s">
        <v>250</v>
      </c>
      <c r="T74" s="20"/>
      <c r="U74" s="24">
        <v>2</v>
      </c>
      <c r="V74" s="22" t="s">
        <v>250</v>
      </c>
      <c r="W74" s="20" t="s">
        <v>250</v>
      </c>
      <c r="X74" s="20"/>
      <c r="Y74" s="24">
        <v>117</v>
      </c>
      <c r="Z74" s="22" t="s">
        <v>250</v>
      </c>
    </row>
    <row r="75" spans="1:30" x14ac:dyDescent="0.25">
      <c r="A75" s="40"/>
      <c r="B75" s="47" t="s">
        <v>394</v>
      </c>
      <c r="C75" s="11" t="s">
        <v>250</v>
      </c>
      <c r="D75" s="12"/>
      <c r="E75" s="30" t="s">
        <v>267</v>
      </c>
      <c r="F75" s="12" t="s">
        <v>250</v>
      </c>
      <c r="G75" s="11"/>
      <c r="H75" s="12"/>
      <c r="I75" s="30" t="s">
        <v>267</v>
      </c>
      <c r="J75" s="12" t="s">
        <v>250</v>
      </c>
      <c r="K75" s="11"/>
      <c r="L75" s="11"/>
      <c r="M75" s="29">
        <v>49</v>
      </c>
      <c r="N75" s="12" t="s">
        <v>250</v>
      </c>
      <c r="O75" s="11" t="s">
        <v>250</v>
      </c>
      <c r="P75" s="12"/>
      <c r="Q75" s="30" t="s">
        <v>267</v>
      </c>
      <c r="R75" s="12" t="s">
        <v>250</v>
      </c>
      <c r="S75" s="11" t="s">
        <v>250</v>
      </c>
      <c r="T75" s="12"/>
      <c r="U75" s="30" t="s">
        <v>267</v>
      </c>
      <c r="V75" s="12" t="s">
        <v>250</v>
      </c>
      <c r="W75" s="11" t="s">
        <v>250</v>
      </c>
      <c r="X75" s="11"/>
      <c r="Y75" s="29">
        <v>49</v>
      </c>
      <c r="Z75" s="12" t="s">
        <v>250</v>
      </c>
    </row>
    <row r="76" spans="1:30" ht="15.75" thickBot="1" x14ac:dyDescent="0.3">
      <c r="A76" s="40"/>
      <c r="B76" s="48" t="s">
        <v>395</v>
      </c>
      <c r="C76" s="20" t="s">
        <v>250</v>
      </c>
      <c r="D76" s="20"/>
      <c r="E76" s="24" t="s">
        <v>401</v>
      </c>
      <c r="F76" s="22" t="s">
        <v>291</v>
      </c>
      <c r="G76" s="20"/>
      <c r="H76" s="20"/>
      <c r="I76" s="24" t="s">
        <v>402</v>
      </c>
      <c r="J76" s="22" t="s">
        <v>291</v>
      </c>
      <c r="K76" s="20"/>
      <c r="L76" s="20"/>
      <c r="M76" s="24">
        <v>56</v>
      </c>
      <c r="N76" s="22" t="s">
        <v>250</v>
      </c>
      <c r="O76" s="20" t="s">
        <v>250</v>
      </c>
      <c r="P76" s="20"/>
      <c r="Q76" s="24">
        <v>37</v>
      </c>
      <c r="R76" s="22" t="s">
        <v>250</v>
      </c>
      <c r="S76" s="20" t="s">
        <v>250</v>
      </c>
      <c r="T76" s="20"/>
      <c r="U76" s="24">
        <v>83</v>
      </c>
      <c r="V76" s="22" t="s">
        <v>250</v>
      </c>
      <c r="W76" s="20" t="s">
        <v>250</v>
      </c>
      <c r="X76" s="20"/>
      <c r="Y76" s="24">
        <v>75</v>
      </c>
      <c r="Z76" s="22" t="s">
        <v>250</v>
      </c>
    </row>
    <row r="77" spans="1:30" x14ac:dyDescent="0.25">
      <c r="A77" s="40"/>
      <c r="B77" s="18"/>
      <c r="C77" s="18" t="s">
        <v>250</v>
      </c>
      <c r="D77" s="31"/>
      <c r="E77" s="31"/>
      <c r="F77" s="18"/>
      <c r="G77" s="18"/>
      <c r="H77" s="31"/>
      <c r="I77" s="31"/>
      <c r="J77" s="18"/>
      <c r="K77" s="18"/>
      <c r="L77" s="31"/>
      <c r="M77" s="31"/>
      <c r="N77" s="18"/>
      <c r="O77" s="18" t="s">
        <v>250</v>
      </c>
      <c r="P77" s="31"/>
      <c r="Q77" s="31"/>
      <c r="R77" s="18"/>
      <c r="S77" s="18" t="s">
        <v>250</v>
      </c>
      <c r="T77" s="31"/>
      <c r="U77" s="31"/>
      <c r="V77" s="18"/>
      <c r="W77" s="18" t="s">
        <v>250</v>
      </c>
      <c r="X77" s="31"/>
      <c r="Y77" s="31"/>
      <c r="Z77" s="18"/>
    </row>
    <row r="78" spans="1:30" ht="15.75" thickBot="1" x14ac:dyDescent="0.3">
      <c r="A78" s="40"/>
      <c r="B78" s="26" t="s">
        <v>399</v>
      </c>
      <c r="C78" s="14" t="s">
        <v>250</v>
      </c>
      <c r="D78" s="11" t="s">
        <v>265</v>
      </c>
      <c r="E78" s="29">
        <v>543</v>
      </c>
      <c r="F78" s="12" t="s">
        <v>250</v>
      </c>
      <c r="G78" s="14"/>
      <c r="H78" s="11" t="s">
        <v>265</v>
      </c>
      <c r="I78" s="27">
        <v>2102</v>
      </c>
      <c r="J78" s="12" t="s">
        <v>250</v>
      </c>
      <c r="K78" s="14"/>
      <c r="L78" s="11" t="s">
        <v>265</v>
      </c>
      <c r="M78" s="27">
        <v>1062</v>
      </c>
      <c r="N78" s="12" t="s">
        <v>250</v>
      </c>
      <c r="O78" s="14" t="s">
        <v>250</v>
      </c>
      <c r="P78" s="11" t="s">
        <v>265</v>
      </c>
      <c r="Q78" s="27">
        <v>2425</v>
      </c>
      <c r="R78" s="12" t="s">
        <v>250</v>
      </c>
      <c r="S78" s="14" t="s">
        <v>250</v>
      </c>
      <c r="T78" s="11" t="s">
        <v>265</v>
      </c>
      <c r="U78" s="29">
        <v>596</v>
      </c>
      <c r="V78" s="12" t="s">
        <v>250</v>
      </c>
      <c r="W78" s="14" t="s">
        <v>250</v>
      </c>
      <c r="X78" s="11" t="s">
        <v>265</v>
      </c>
      <c r="Y78" s="27">
        <v>6728</v>
      </c>
      <c r="Z78" s="12" t="s">
        <v>250</v>
      </c>
    </row>
    <row r="79" spans="1:30" ht="15.75" thickTop="1" x14ac:dyDescent="0.25">
      <c r="A79" s="40"/>
      <c r="B79" s="18"/>
      <c r="C79" s="18" t="s">
        <v>250</v>
      </c>
      <c r="D79" s="34"/>
      <c r="E79" s="34"/>
      <c r="F79" s="18"/>
      <c r="G79" s="18"/>
      <c r="H79" s="34"/>
      <c r="I79" s="34"/>
      <c r="J79" s="18"/>
      <c r="K79" s="18"/>
      <c r="L79" s="34"/>
      <c r="M79" s="34"/>
      <c r="N79" s="18"/>
      <c r="O79" s="18" t="s">
        <v>250</v>
      </c>
      <c r="P79" s="34"/>
      <c r="Q79" s="34"/>
      <c r="R79" s="18"/>
      <c r="S79" s="18" t="s">
        <v>250</v>
      </c>
      <c r="T79" s="34"/>
      <c r="U79" s="34"/>
      <c r="V79" s="18"/>
      <c r="W79" s="18" t="s">
        <v>250</v>
      </c>
      <c r="X79" s="34"/>
      <c r="Y79" s="34"/>
      <c r="Z79" s="18"/>
    </row>
    <row r="80" spans="1:30" ht="15.75" x14ac:dyDescent="0.25">
      <c r="A80" s="40"/>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row>
    <row r="81" spans="1:30" x14ac:dyDescent="0.25">
      <c r="A81" s="40"/>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30" x14ac:dyDescent="0.25">
      <c r="A82" s="40"/>
      <c r="B82" s="55" t="s">
        <v>403</v>
      </c>
      <c r="C82" s="14" t="s">
        <v>250</v>
      </c>
      <c r="D82" s="52"/>
      <c r="E82" s="52"/>
      <c r="F82" s="14"/>
      <c r="G82" s="14"/>
      <c r="H82" s="52"/>
      <c r="I82" s="52"/>
      <c r="J82" s="14"/>
      <c r="K82" s="14" t="s">
        <v>250</v>
      </c>
      <c r="L82" s="52"/>
      <c r="M82" s="52"/>
      <c r="N82" s="14"/>
      <c r="O82" s="14" t="s">
        <v>250</v>
      </c>
      <c r="P82" s="52"/>
      <c r="Q82" s="52"/>
      <c r="R82" s="14"/>
      <c r="S82" s="14" t="s">
        <v>250</v>
      </c>
      <c r="T82" s="52"/>
      <c r="U82" s="52"/>
      <c r="V82" s="14"/>
      <c r="W82" s="14"/>
      <c r="X82" s="52"/>
      <c r="Y82" s="52"/>
      <c r="Z82" s="14"/>
    </row>
    <row r="83" spans="1:30" x14ac:dyDescent="0.25">
      <c r="A83" s="40"/>
      <c r="B83" s="56" t="s">
        <v>281</v>
      </c>
      <c r="C83" s="14" t="s">
        <v>250</v>
      </c>
      <c r="D83" s="52"/>
      <c r="E83" s="52"/>
      <c r="F83" s="14"/>
      <c r="G83" s="14"/>
      <c r="H83" s="35" t="s">
        <v>351</v>
      </c>
      <c r="I83" s="35"/>
      <c r="J83" s="14"/>
      <c r="K83" s="14" t="s">
        <v>250</v>
      </c>
      <c r="L83" s="52"/>
      <c r="M83" s="52"/>
      <c r="N83" s="14"/>
      <c r="O83" s="14" t="s">
        <v>250</v>
      </c>
      <c r="P83" s="52"/>
      <c r="Q83" s="52"/>
      <c r="R83" s="14"/>
      <c r="S83" s="14" t="s">
        <v>250</v>
      </c>
      <c r="T83" s="52"/>
      <c r="U83" s="52"/>
      <c r="V83" s="14"/>
      <c r="W83" s="14"/>
      <c r="X83" s="52"/>
      <c r="Y83" s="52"/>
      <c r="Z83" s="14"/>
    </row>
    <row r="84" spans="1:30" ht="15.75" thickBot="1" x14ac:dyDescent="0.3">
      <c r="A84" s="40"/>
      <c r="B84" s="14"/>
      <c r="C84" s="14" t="s">
        <v>250</v>
      </c>
      <c r="D84" s="36" t="s">
        <v>351</v>
      </c>
      <c r="E84" s="36"/>
      <c r="F84" s="14"/>
      <c r="G84" s="14"/>
      <c r="H84" s="36" t="s">
        <v>387</v>
      </c>
      <c r="I84" s="36"/>
      <c r="J84" s="14"/>
      <c r="K84" s="14" t="s">
        <v>250</v>
      </c>
      <c r="L84" s="36" t="s">
        <v>388</v>
      </c>
      <c r="M84" s="36"/>
      <c r="N84" s="14"/>
      <c r="O84" s="14" t="s">
        <v>250</v>
      </c>
      <c r="P84" s="36" t="s">
        <v>389</v>
      </c>
      <c r="Q84" s="36"/>
      <c r="R84" s="14"/>
      <c r="S84" s="14" t="s">
        <v>250</v>
      </c>
      <c r="T84" s="36" t="s">
        <v>390</v>
      </c>
      <c r="U84" s="36"/>
      <c r="V84" s="14"/>
      <c r="W84" s="14"/>
      <c r="X84" s="36" t="s">
        <v>150</v>
      </c>
      <c r="Y84" s="36"/>
      <c r="Z84" s="14"/>
    </row>
    <row r="85" spans="1:30" x14ac:dyDescent="0.25">
      <c r="A85" s="40"/>
      <c r="B85" s="18"/>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30" x14ac:dyDescent="0.25">
      <c r="A86" s="40"/>
      <c r="B86" s="46" t="s">
        <v>391</v>
      </c>
      <c r="C86" s="20" t="s">
        <v>250</v>
      </c>
      <c r="D86" s="20"/>
      <c r="E86" s="20"/>
      <c r="F86" s="20"/>
      <c r="G86" s="20"/>
      <c r="H86" s="20"/>
      <c r="I86" s="20"/>
      <c r="J86" s="20"/>
      <c r="K86" s="20" t="s">
        <v>250</v>
      </c>
      <c r="L86" s="20"/>
      <c r="M86" s="20"/>
      <c r="N86" s="20"/>
      <c r="O86" s="20" t="s">
        <v>250</v>
      </c>
      <c r="P86" s="20"/>
      <c r="Q86" s="20"/>
      <c r="R86" s="20"/>
      <c r="S86" s="20" t="s">
        <v>250</v>
      </c>
      <c r="T86" s="20"/>
      <c r="U86" s="20"/>
      <c r="V86" s="20"/>
      <c r="W86" s="20"/>
      <c r="X86" s="20"/>
      <c r="Y86" s="20"/>
      <c r="Z86" s="20"/>
    </row>
    <row r="87" spans="1:30" x14ac:dyDescent="0.25">
      <c r="A87" s="40"/>
      <c r="B87" s="18"/>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30" x14ac:dyDescent="0.25">
      <c r="A88" s="40"/>
      <c r="B88" s="26" t="s">
        <v>392</v>
      </c>
      <c r="C88" s="11" t="s">
        <v>250</v>
      </c>
      <c r="D88" s="11" t="s">
        <v>265</v>
      </c>
      <c r="E88" s="29">
        <v>523</v>
      </c>
      <c r="F88" s="12" t="s">
        <v>250</v>
      </c>
      <c r="G88" s="11"/>
      <c r="H88" s="11" t="s">
        <v>265</v>
      </c>
      <c r="I88" s="27">
        <v>1723</v>
      </c>
      <c r="J88" s="12" t="s">
        <v>250</v>
      </c>
      <c r="K88" s="11" t="s">
        <v>250</v>
      </c>
      <c r="L88" s="11" t="s">
        <v>265</v>
      </c>
      <c r="M88" s="27">
        <v>1054</v>
      </c>
      <c r="N88" s="12" t="s">
        <v>250</v>
      </c>
      <c r="O88" s="11" t="s">
        <v>250</v>
      </c>
      <c r="P88" s="11" t="s">
        <v>265</v>
      </c>
      <c r="Q88" s="27">
        <v>2996</v>
      </c>
      <c r="R88" s="12" t="s">
        <v>250</v>
      </c>
      <c r="S88" s="11" t="s">
        <v>250</v>
      </c>
      <c r="T88" s="11" t="s">
        <v>265</v>
      </c>
      <c r="U88" s="29">
        <v>509</v>
      </c>
      <c r="V88" s="12" t="s">
        <v>250</v>
      </c>
      <c r="W88" s="11"/>
      <c r="X88" s="11" t="s">
        <v>265</v>
      </c>
      <c r="Y88" s="27">
        <v>6805</v>
      </c>
      <c r="Z88" s="12" t="s">
        <v>250</v>
      </c>
    </row>
    <row r="89" spans="1:30" x14ac:dyDescent="0.25">
      <c r="A89" s="40"/>
      <c r="B89" s="48" t="s">
        <v>393</v>
      </c>
      <c r="C89" s="20" t="s">
        <v>250</v>
      </c>
      <c r="D89" s="22"/>
      <c r="E89" s="25" t="s">
        <v>267</v>
      </c>
      <c r="F89" s="22" t="s">
        <v>250</v>
      </c>
      <c r="G89" s="20"/>
      <c r="H89" s="22"/>
      <c r="I89" s="25" t="s">
        <v>267</v>
      </c>
      <c r="J89" s="22" t="s">
        <v>250</v>
      </c>
      <c r="K89" s="20" t="s">
        <v>250</v>
      </c>
      <c r="L89" s="20"/>
      <c r="M89" s="24">
        <v>171</v>
      </c>
      <c r="N89" s="22" t="s">
        <v>250</v>
      </c>
      <c r="O89" s="20" t="s">
        <v>250</v>
      </c>
      <c r="P89" s="20"/>
      <c r="Q89" s="24">
        <v>34</v>
      </c>
      <c r="R89" s="22" t="s">
        <v>250</v>
      </c>
      <c r="S89" s="20" t="s">
        <v>250</v>
      </c>
      <c r="T89" s="22"/>
      <c r="U89" s="25" t="s">
        <v>267</v>
      </c>
      <c r="V89" s="22" t="s">
        <v>250</v>
      </c>
      <c r="W89" s="20"/>
      <c r="X89" s="20"/>
      <c r="Y89" s="24">
        <v>205</v>
      </c>
      <c r="Z89" s="22" t="s">
        <v>250</v>
      </c>
    </row>
    <row r="90" spans="1:30" x14ac:dyDescent="0.25">
      <c r="A90" s="40"/>
      <c r="B90" s="47" t="s">
        <v>394</v>
      </c>
      <c r="C90" s="11" t="s">
        <v>250</v>
      </c>
      <c r="D90" s="11"/>
      <c r="E90" s="29">
        <v>103</v>
      </c>
      <c r="F90" s="12" t="s">
        <v>250</v>
      </c>
      <c r="G90" s="11"/>
      <c r="H90" s="12"/>
      <c r="I90" s="30" t="s">
        <v>267</v>
      </c>
      <c r="J90" s="12" t="s">
        <v>250</v>
      </c>
      <c r="K90" s="11" t="s">
        <v>250</v>
      </c>
      <c r="L90" s="11"/>
      <c r="M90" s="29">
        <v>53</v>
      </c>
      <c r="N90" s="12" t="s">
        <v>250</v>
      </c>
      <c r="O90" s="11" t="s">
        <v>250</v>
      </c>
      <c r="P90" s="12"/>
      <c r="Q90" s="30" t="s">
        <v>267</v>
      </c>
      <c r="R90" s="12" t="s">
        <v>250</v>
      </c>
      <c r="S90" s="11" t="s">
        <v>250</v>
      </c>
      <c r="T90" s="12"/>
      <c r="U90" s="30" t="s">
        <v>267</v>
      </c>
      <c r="V90" s="12" t="s">
        <v>250</v>
      </c>
      <c r="W90" s="11"/>
      <c r="X90" s="11"/>
      <c r="Y90" s="29">
        <v>156</v>
      </c>
      <c r="Z90" s="12" t="s">
        <v>250</v>
      </c>
    </row>
    <row r="91" spans="1:30" ht="15.75" thickBot="1" x14ac:dyDescent="0.3">
      <c r="A91" s="40"/>
      <c r="B91" s="48" t="s">
        <v>395</v>
      </c>
      <c r="C91" s="20" t="s">
        <v>250</v>
      </c>
      <c r="D91" s="20"/>
      <c r="E91" s="24" t="s">
        <v>404</v>
      </c>
      <c r="F91" s="22" t="s">
        <v>291</v>
      </c>
      <c r="G91" s="20"/>
      <c r="H91" s="20"/>
      <c r="I91" s="24">
        <v>13</v>
      </c>
      <c r="J91" s="22" t="s">
        <v>250</v>
      </c>
      <c r="K91" s="20" t="s">
        <v>250</v>
      </c>
      <c r="L91" s="20"/>
      <c r="M91" s="24">
        <v>136</v>
      </c>
      <c r="N91" s="22" t="s">
        <v>250</v>
      </c>
      <c r="O91" s="20" t="s">
        <v>250</v>
      </c>
      <c r="P91" s="20"/>
      <c r="Q91" s="24">
        <v>182</v>
      </c>
      <c r="R91" s="22" t="s">
        <v>250</v>
      </c>
      <c r="S91" s="20" t="s">
        <v>250</v>
      </c>
      <c r="T91" s="20"/>
      <c r="U91" s="24" t="s">
        <v>405</v>
      </c>
      <c r="V91" s="22" t="s">
        <v>291</v>
      </c>
      <c r="W91" s="20"/>
      <c r="X91" s="20"/>
      <c r="Y91" s="24">
        <v>60</v>
      </c>
      <c r="Z91" s="22" t="s">
        <v>250</v>
      </c>
    </row>
    <row r="92" spans="1:30" x14ac:dyDescent="0.25">
      <c r="A92" s="40"/>
      <c r="B92" s="18"/>
      <c r="C92" s="18" t="s">
        <v>250</v>
      </c>
      <c r="D92" s="31"/>
      <c r="E92" s="31"/>
      <c r="F92" s="18"/>
      <c r="G92" s="18"/>
      <c r="H92" s="31"/>
      <c r="I92" s="31"/>
      <c r="J92" s="18"/>
      <c r="K92" s="18" t="s">
        <v>250</v>
      </c>
      <c r="L92" s="31"/>
      <c r="M92" s="31"/>
      <c r="N92" s="18"/>
      <c r="O92" s="18" t="s">
        <v>250</v>
      </c>
      <c r="P92" s="31"/>
      <c r="Q92" s="31"/>
      <c r="R92" s="18"/>
      <c r="S92" s="18" t="s">
        <v>250</v>
      </c>
      <c r="T92" s="31"/>
      <c r="U92" s="31"/>
      <c r="V92" s="18"/>
      <c r="W92" s="18"/>
      <c r="X92" s="31"/>
      <c r="Y92" s="31"/>
      <c r="Z92" s="18"/>
    </row>
    <row r="93" spans="1:30" ht="15.75" thickBot="1" x14ac:dyDescent="0.3">
      <c r="A93" s="40"/>
      <c r="B93" s="26" t="s">
        <v>399</v>
      </c>
      <c r="C93" s="14" t="s">
        <v>250</v>
      </c>
      <c r="D93" s="11" t="s">
        <v>265</v>
      </c>
      <c r="E93" s="29">
        <v>471</v>
      </c>
      <c r="F93" s="12" t="s">
        <v>250</v>
      </c>
      <c r="G93" s="14"/>
      <c r="H93" s="11" t="s">
        <v>265</v>
      </c>
      <c r="I93" s="27">
        <v>1736</v>
      </c>
      <c r="J93" s="12" t="s">
        <v>250</v>
      </c>
      <c r="K93" s="14" t="s">
        <v>250</v>
      </c>
      <c r="L93" s="11" t="s">
        <v>265</v>
      </c>
      <c r="M93" s="27">
        <v>1072</v>
      </c>
      <c r="N93" s="12" t="s">
        <v>250</v>
      </c>
      <c r="O93" s="14" t="s">
        <v>250</v>
      </c>
      <c r="P93" s="11" t="s">
        <v>265</v>
      </c>
      <c r="Q93" s="27">
        <v>3144</v>
      </c>
      <c r="R93" s="12" t="s">
        <v>250</v>
      </c>
      <c r="S93" s="14" t="s">
        <v>250</v>
      </c>
      <c r="T93" s="11" t="s">
        <v>265</v>
      </c>
      <c r="U93" s="29">
        <v>393</v>
      </c>
      <c r="V93" s="12" t="s">
        <v>250</v>
      </c>
      <c r="W93" s="14"/>
      <c r="X93" s="11" t="s">
        <v>265</v>
      </c>
      <c r="Y93" s="27">
        <v>6816</v>
      </c>
      <c r="Z93" s="12" t="s">
        <v>250</v>
      </c>
    </row>
    <row r="94" spans="1:30" ht="15.75" thickTop="1" x14ac:dyDescent="0.25">
      <c r="A94" s="40"/>
      <c r="B94" s="18"/>
      <c r="C94" s="18" t="s">
        <v>250</v>
      </c>
      <c r="D94" s="34"/>
      <c r="E94" s="34"/>
      <c r="F94" s="18"/>
      <c r="G94" s="18"/>
      <c r="H94" s="34"/>
      <c r="I94" s="34"/>
      <c r="J94" s="18"/>
      <c r="K94" s="18" t="s">
        <v>250</v>
      </c>
      <c r="L94" s="34"/>
      <c r="M94" s="34"/>
      <c r="N94" s="18"/>
      <c r="O94" s="18" t="s">
        <v>250</v>
      </c>
      <c r="P94" s="34"/>
      <c r="Q94" s="34"/>
      <c r="R94" s="18"/>
      <c r="S94" s="18" t="s">
        <v>250</v>
      </c>
      <c r="T94" s="34"/>
      <c r="U94" s="34"/>
      <c r="V94" s="18"/>
      <c r="W94" s="18"/>
      <c r="X94" s="34"/>
      <c r="Y94" s="34"/>
      <c r="Z94" s="18"/>
    </row>
    <row r="95" spans="1:30" ht="15.75" x14ac:dyDescent="0.25">
      <c r="A95" s="40"/>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row>
    <row r="96" spans="1:30" x14ac:dyDescent="0.25">
      <c r="A96" s="40"/>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30" x14ac:dyDescent="0.25">
      <c r="A97" s="40"/>
      <c r="B97" s="55" t="s">
        <v>406</v>
      </c>
      <c r="C97" s="14" t="s">
        <v>250</v>
      </c>
      <c r="D97" s="52"/>
      <c r="E97" s="52"/>
      <c r="F97" s="14"/>
      <c r="G97" s="14"/>
      <c r="H97" s="52"/>
      <c r="I97" s="52"/>
      <c r="J97" s="14"/>
      <c r="K97" s="14" t="s">
        <v>250</v>
      </c>
      <c r="L97" s="52"/>
      <c r="M97" s="52"/>
      <c r="N97" s="14"/>
      <c r="O97" s="14" t="s">
        <v>250</v>
      </c>
      <c r="P97" s="52"/>
      <c r="Q97" s="52"/>
      <c r="R97" s="14"/>
      <c r="S97" s="14"/>
      <c r="T97" s="52"/>
      <c r="U97" s="52"/>
      <c r="V97" s="14"/>
      <c r="W97" s="14" t="s">
        <v>250</v>
      </c>
      <c r="X97" s="52"/>
      <c r="Y97" s="52"/>
      <c r="Z97" s="14"/>
    </row>
    <row r="98" spans="1:30" x14ac:dyDescent="0.25">
      <c r="A98" s="40"/>
      <c r="B98" s="56" t="s">
        <v>281</v>
      </c>
      <c r="C98" s="14" t="s">
        <v>250</v>
      </c>
      <c r="D98" s="52"/>
      <c r="E98" s="52"/>
      <c r="F98" s="14"/>
      <c r="G98" s="14"/>
      <c r="H98" s="35" t="s">
        <v>351</v>
      </c>
      <c r="I98" s="35"/>
      <c r="J98" s="14"/>
      <c r="K98" s="14" t="s">
        <v>250</v>
      </c>
      <c r="L98" s="52"/>
      <c r="M98" s="52"/>
      <c r="N98" s="14"/>
      <c r="O98" s="14" t="s">
        <v>250</v>
      </c>
      <c r="P98" s="52"/>
      <c r="Q98" s="52"/>
      <c r="R98" s="14"/>
      <c r="S98" s="14"/>
      <c r="T98" s="52"/>
      <c r="U98" s="52"/>
      <c r="V98" s="14"/>
      <c r="W98" s="14" t="s">
        <v>250</v>
      </c>
      <c r="X98" s="52"/>
      <c r="Y98" s="52"/>
      <c r="Z98" s="14"/>
    </row>
    <row r="99" spans="1:30" ht="15.75" thickBot="1" x14ac:dyDescent="0.3">
      <c r="A99" s="40"/>
      <c r="B99" s="14"/>
      <c r="C99" s="14" t="s">
        <v>250</v>
      </c>
      <c r="D99" s="36" t="s">
        <v>351</v>
      </c>
      <c r="E99" s="36"/>
      <c r="F99" s="14"/>
      <c r="G99" s="14"/>
      <c r="H99" s="36" t="s">
        <v>387</v>
      </c>
      <c r="I99" s="36"/>
      <c r="J99" s="14"/>
      <c r="K99" s="14" t="s">
        <v>250</v>
      </c>
      <c r="L99" s="36" t="s">
        <v>388</v>
      </c>
      <c r="M99" s="36"/>
      <c r="N99" s="14"/>
      <c r="O99" s="14" t="s">
        <v>250</v>
      </c>
      <c r="P99" s="36" t="s">
        <v>389</v>
      </c>
      <c r="Q99" s="36"/>
      <c r="R99" s="14"/>
      <c r="S99" s="14"/>
      <c r="T99" s="36" t="s">
        <v>390</v>
      </c>
      <c r="U99" s="36"/>
      <c r="V99" s="14"/>
      <c r="W99" s="14" t="s">
        <v>250</v>
      </c>
      <c r="X99" s="36" t="s">
        <v>150</v>
      </c>
      <c r="Y99" s="36"/>
      <c r="Z99" s="14"/>
    </row>
    <row r="100" spans="1:30" x14ac:dyDescent="0.25">
      <c r="A100" s="40"/>
      <c r="B100" s="18"/>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30" x14ac:dyDescent="0.25">
      <c r="A101" s="40"/>
      <c r="B101" s="46" t="s">
        <v>391</v>
      </c>
      <c r="C101" s="20" t="s">
        <v>250</v>
      </c>
      <c r="D101" s="20"/>
      <c r="E101" s="20"/>
      <c r="F101" s="20"/>
      <c r="G101" s="20"/>
      <c r="H101" s="20"/>
      <c r="I101" s="20"/>
      <c r="J101" s="20"/>
      <c r="K101" s="20" t="s">
        <v>250</v>
      </c>
      <c r="L101" s="20"/>
      <c r="M101" s="20"/>
      <c r="N101" s="20"/>
      <c r="O101" s="20" t="s">
        <v>250</v>
      </c>
      <c r="P101" s="20"/>
      <c r="Q101" s="20"/>
      <c r="R101" s="20"/>
      <c r="S101" s="20"/>
      <c r="T101" s="20"/>
      <c r="U101" s="20"/>
      <c r="V101" s="20"/>
      <c r="W101" s="20" t="s">
        <v>250</v>
      </c>
      <c r="X101" s="20"/>
      <c r="Y101" s="20"/>
      <c r="Z101" s="20"/>
    </row>
    <row r="102" spans="1:30" x14ac:dyDescent="0.25">
      <c r="A102" s="40"/>
      <c r="B102" s="18"/>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30" x14ac:dyDescent="0.25">
      <c r="A103" s="40"/>
      <c r="B103" s="26" t="s">
        <v>392</v>
      </c>
      <c r="C103" s="11" t="s">
        <v>250</v>
      </c>
      <c r="D103" s="11" t="s">
        <v>265</v>
      </c>
      <c r="E103" s="29">
        <v>550</v>
      </c>
      <c r="F103" s="12" t="s">
        <v>250</v>
      </c>
      <c r="G103" s="11"/>
      <c r="H103" s="11" t="s">
        <v>265</v>
      </c>
      <c r="I103" s="27">
        <v>2075</v>
      </c>
      <c r="J103" s="12" t="s">
        <v>250</v>
      </c>
      <c r="K103" s="11" t="s">
        <v>250</v>
      </c>
      <c r="L103" s="11" t="s">
        <v>265</v>
      </c>
      <c r="M103" s="27">
        <v>1031</v>
      </c>
      <c r="N103" s="12" t="s">
        <v>250</v>
      </c>
      <c r="O103" s="11" t="s">
        <v>250</v>
      </c>
      <c r="P103" s="11" t="s">
        <v>265</v>
      </c>
      <c r="Q103" s="27">
        <v>2541</v>
      </c>
      <c r="R103" s="12" t="s">
        <v>250</v>
      </c>
      <c r="S103" s="11"/>
      <c r="T103" s="11" t="s">
        <v>265</v>
      </c>
      <c r="U103" s="29">
        <v>512</v>
      </c>
      <c r="V103" s="12" t="s">
        <v>250</v>
      </c>
      <c r="W103" s="11" t="s">
        <v>250</v>
      </c>
      <c r="X103" s="11" t="s">
        <v>265</v>
      </c>
      <c r="Y103" s="27">
        <v>6709</v>
      </c>
      <c r="Z103" s="12" t="s">
        <v>250</v>
      </c>
    </row>
    <row r="104" spans="1:30" x14ac:dyDescent="0.25">
      <c r="A104" s="40"/>
      <c r="B104" s="48" t="s">
        <v>393</v>
      </c>
      <c r="C104" s="20" t="s">
        <v>250</v>
      </c>
      <c r="D104" s="22"/>
      <c r="E104" s="25" t="s">
        <v>267</v>
      </c>
      <c r="F104" s="22" t="s">
        <v>250</v>
      </c>
      <c r="G104" s="20"/>
      <c r="H104" s="20"/>
      <c r="I104" s="24">
        <v>7</v>
      </c>
      <c r="J104" s="22" t="s">
        <v>250</v>
      </c>
      <c r="K104" s="20" t="s">
        <v>250</v>
      </c>
      <c r="L104" s="20"/>
      <c r="M104" s="24">
        <v>253</v>
      </c>
      <c r="N104" s="22" t="s">
        <v>250</v>
      </c>
      <c r="O104" s="20" t="s">
        <v>250</v>
      </c>
      <c r="P104" s="20"/>
      <c r="Q104" s="24">
        <v>11</v>
      </c>
      <c r="R104" s="22" t="s">
        <v>250</v>
      </c>
      <c r="S104" s="20"/>
      <c r="T104" s="20"/>
      <c r="U104" s="24">
        <v>2</v>
      </c>
      <c r="V104" s="22" t="s">
        <v>250</v>
      </c>
      <c r="W104" s="20" t="s">
        <v>250</v>
      </c>
      <c r="X104" s="20"/>
      <c r="Y104" s="24">
        <v>273</v>
      </c>
      <c r="Z104" s="22" t="s">
        <v>250</v>
      </c>
    </row>
    <row r="105" spans="1:30" x14ac:dyDescent="0.25">
      <c r="A105" s="40"/>
      <c r="B105" s="47" t="s">
        <v>394</v>
      </c>
      <c r="C105" s="11" t="s">
        <v>250</v>
      </c>
      <c r="D105" s="12"/>
      <c r="E105" s="30" t="s">
        <v>267</v>
      </c>
      <c r="F105" s="12" t="s">
        <v>250</v>
      </c>
      <c r="G105" s="11"/>
      <c r="H105" s="12"/>
      <c r="I105" s="30" t="s">
        <v>267</v>
      </c>
      <c r="J105" s="12" t="s">
        <v>250</v>
      </c>
      <c r="K105" s="11" t="s">
        <v>250</v>
      </c>
      <c r="L105" s="11"/>
      <c r="M105" s="29">
        <v>67</v>
      </c>
      <c r="N105" s="12" t="s">
        <v>250</v>
      </c>
      <c r="O105" s="11" t="s">
        <v>250</v>
      </c>
      <c r="P105" s="12"/>
      <c r="Q105" s="30" t="s">
        <v>267</v>
      </c>
      <c r="R105" s="12" t="s">
        <v>250</v>
      </c>
      <c r="S105" s="11"/>
      <c r="T105" s="12"/>
      <c r="U105" s="30" t="s">
        <v>267</v>
      </c>
      <c r="V105" s="12" t="s">
        <v>250</v>
      </c>
      <c r="W105" s="11" t="s">
        <v>250</v>
      </c>
      <c r="X105" s="11"/>
      <c r="Y105" s="29">
        <v>67</v>
      </c>
      <c r="Z105" s="12" t="s">
        <v>250</v>
      </c>
    </row>
    <row r="106" spans="1:30" ht="15.75" thickBot="1" x14ac:dyDescent="0.3">
      <c r="A106" s="40"/>
      <c r="B106" s="48" t="s">
        <v>395</v>
      </c>
      <c r="C106" s="20" t="s">
        <v>250</v>
      </c>
      <c r="D106" s="20"/>
      <c r="E106" s="24" t="s">
        <v>407</v>
      </c>
      <c r="F106" s="22" t="s">
        <v>291</v>
      </c>
      <c r="G106" s="20"/>
      <c r="H106" s="20"/>
      <c r="I106" s="24">
        <v>34</v>
      </c>
      <c r="J106" s="22" t="s">
        <v>250</v>
      </c>
      <c r="K106" s="20" t="s">
        <v>250</v>
      </c>
      <c r="L106" s="20"/>
      <c r="M106" s="24">
        <v>217</v>
      </c>
      <c r="N106" s="22" t="s">
        <v>250</v>
      </c>
      <c r="O106" s="20" t="s">
        <v>250</v>
      </c>
      <c r="P106" s="20"/>
      <c r="Q106" s="24" t="s">
        <v>408</v>
      </c>
      <c r="R106" s="22" t="s">
        <v>291</v>
      </c>
      <c r="S106" s="20"/>
      <c r="T106" s="20"/>
      <c r="U106" s="24">
        <v>86</v>
      </c>
      <c r="V106" s="22" t="s">
        <v>250</v>
      </c>
      <c r="W106" s="20" t="s">
        <v>250</v>
      </c>
      <c r="X106" s="20"/>
      <c r="Y106" s="24">
        <v>225</v>
      </c>
      <c r="Z106" s="22" t="s">
        <v>250</v>
      </c>
    </row>
    <row r="107" spans="1:30" x14ac:dyDescent="0.25">
      <c r="A107" s="40"/>
      <c r="B107" s="18"/>
      <c r="C107" s="18" t="s">
        <v>250</v>
      </c>
      <c r="D107" s="31"/>
      <c r="E107" s="31"/>
      <c r="F107" s="18"/>
      <c r="G107" s="18"/>
      <c r="H107" s="31"/>
      <c r="I107" s="31"/>
      <c r="J107" s="18"/>
      <c r="K107" s="18" t="s">
        <v>250</v>
      </c>
      <c r="L107" s="31"/>
      <c r="M107" s="31"/>
      <c r="N107" s="18"/>
      <c r="O107" s="18" t="s">
        <v>250</v>
      </c>
      <c r="P107" s="31"/>
      <c r="Q107" s="31"/>
      <c r="R107" s="18"/>
      <c r="S107" s="18"/>
      <c r="T107" s="31"/>
      <c r="U107" s="31"/>
      <c r="V107" s="18"/>
      <c r="W107" s="18" t="s">
        <v>250</v>
      </c>
      <c r="X107" s="31"/>
      <c r="Y107" s="31"/>
      <c r="Z107" s="18"/>
    </row>
    <row r="108" spans="1:30" ht="15.75" thickBot="1" x14ac:dyDescent="0.3">
      <c r="A108" s="40"/>
      <c r="B108" s="26" t="s">
        <v>399</v>
      </c>
      <c r="C108" s="14" t="s">
        <v>250</v>
      </c>
      <c r="D108" s="11" t="s">
        <v>265</v>
      </c>
      <c r="E108" s="29">
        <v>543</v>
      </c>
      <c r="F108" s="12" t="s">
        <v>250</v>
      </c>
      <c r="G108" s="14"/>
      <c r="H108" s="11" t="s">
        <v>265</v>
      </c>
      <c r="I108" s="27">
        <v>2102</v>
      </c>
      <c r="J108" s="12" t="s">
        <v>250</v>
      </c>
      <c r="K108" s="14" t="s">
        <v>250</v>
      </c>
      <c r="L108" s="11" t="s">
        <v>265</v>
      </c>
      <c r="M108" s="27">
        <v>1062</v>
      </c>
      <c r="N108" s="12" t="s">
        <v>250</v>
      </c>
      <c r="O108" s="14" t="s">
        <v>250</v>
      </c>
      <c r="P108" s="11" t="s">
        <v>265</v>
      </c>
      <c r="Q108" s="27">
        <v>2425</v>
      </c>
      <c r="R108" s="12" t="s">
        <v>250</v>
      </c>
      <c r="S108" s="14"/>
      <c r="T108" s="11" t="s">
        <v>265</v>
      </c>
      <c r="U108" s="29">
        <v>596</v>
      </c>
      <c r="V108" s="12" t="s">
        <v>250</v>
      </c>
      <c r="W108" s="14" t="s">
        <v>250</v>
      </c>
      <c r="X108" s="11" t="s">
        <v>265</v>
      </c>
      <c r="Y108" s="27">
        <v>6728</v>
      </c>
      <c r="Z108" s="12" t="s">
        <v>250</v>
      </c>
    </row>
    <row r="109" spans="1:30" ht="15.75" thickTop="1" x14ac:dyDescent="0.25">
      <c r="A109" s="40"/>
      <c r="B109" s="18"/>
      <c r="C109" s="18" t="s">
        <v>250</v>
      </c>
      <c r="D109" s="34"/>
      <c r="E109" s="34"/>
      <c r="F109" s="18"/>
      <c r="G109" s="18"/>
      <c r="H109" s="34"/>
      <c r="I109" s="34"/>
      <c r="J109" s="18"/>
      <c r="K109" s="18" t="s">
        <v>250</v>
      </c>
      <c r="L109" s="34"/>
      <c r="M109" s="34"/>
      <c r="N109" s="18"/>
      <c r="O109" s="18" t="s">
        <v>250</v>
      </c>
      <c r="P109" s="34"/>
      <c r="Q109" s="34"/>
      <c r="R109" s="18"/>
      <c r="S109" s="18"/>
      <c r="T109" s="34"/>
      <c r="U109" s="34"/>
      <c r="V109" s="18"/>
      <c r="W109" s="18" t="s">
        <v>250</v>
      </c>
      <c r="X109" s="34"/>
      <c r="Y109" s="34"/>
      <c r="Z109" s="18"/>
    </row>
    <row r="110" spans="1:30" x14ac:dyDescent="0.25">
      <c r="A110" s="40"/>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row>
    <row r="111" spans="1:30" x14ac:dyDescent="0.25">
      <c r="A111" s="40"/>
      <c r="B111" s="42" t="s">
        <v>409</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row>
    <row r="112" spans="1:30" ht="15.75" x14ac:dyDescent="0.25">
      <c r="A112" s="40"/>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row>
    <row r="113" spans="1:26" x14ac:dyDescent="0.25">
      <c r="A113" s="40"/>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40"/>
      <c r="B114" s="55" t="s">
        <v>312</v>
      </c>
      <c r="C114" s="14" t="s">
        <v>250</v>
      </c>
      <c r="D114" s="52"/>
      <c r="E114" s="52"/>
      <c r="F114" s="14"/>
      <c r="G114" s="14" t="s">
        <v>250</v>
      </c>
      <c r="H114" s="52"/>
      <c r="I114" s="52"/>
      <c r="J114" s="14"/>
      <c r="K114" s="14" t="s">
        <v>250</v>
      </c>
      <c r="L114" s="52"/>
      <c r="M114" s="52"/>
      <c r="N114" s="14"/>
      <c r="O114" s="14" t="s">
        <v>250</v>
      </c>
      <c r="P114" s="52"/>
      <c r="Q114" s="52"/>
      <c r="R114" s="14"/>
      <c r="S114" s="14" t="s">
        <v>250</v>
      </c>
      <c r="T114" s="52"/>
      <c r="U114" s="52"/>
      <c r="V114" s="14"/>
      <c r="W114" s="14" t="s">
        <v>250</v>
      </c>
      <c r="X114" s="52"/>
      <c r="Y114" s="52"/>
      <c r="Z114" s="14"/>
    </row>
    <row r="115" spans="1:26" x14ac:dyDescent="0.25">
      <c r="A115" s="40"/>
      <c r="B115" s="56" t="s">
        <v>281</v>
      </c>
      <c r="C115" s="14" t="s">
        <v>250</v>
      </c>
      <c r="D115" s="52"/>
      <c r="E115" s="52"/>
      <c r="F115" s="14"/>
      <c r="G115" s="14" t="s">
        <v>250</v>
      </c>
      <c r="H115" s="35" t="s">
        <v>351</v>
      </c>
      <c r="I115" s="35"/>
      <c r="J115" s="14"/>
      <c r="K115" s="14" t="s">
        <v>250</v>
      </c>
      <c r="L115" s="52"/>
      <c r="M115" s="52"/>
      <c r="N115" s="14"/>
      <c r="O115" s="14" t="s">
        <v>250</v>
      </c>
      <c r="P115" s="52"/>
      <c r="Q115" s="52"/>
      <c r="R115" s="14"/>
      <c r="S115" s="14" t="s">
        <v>250</v>
      </c>
      <c r="T115" s="52"/>
      <c r="U115" s="52"/>
      <c r="V115" s="14"/>
      <c r="W115" s="14" t="s">
        <v>250</v>
      </c>
      <c r="X115" s="52"/>
      <c r="Y115" s="52"/>
      <c r="Z115" s="14"/>
    </row>
    <row r="116" spans="1:26" ht="15.75" thickBot="1" x14ac:dyDescent="0.3">
      <c r="A116" s="40"/>
      <c r="B116" s="14"/>
      <c r="C116" s="14" t="s">
        <v>250</v>
      </c>
      <c r="D116" s="36" t="s">
        <v>351</v>
      </c>
      <c r="E116" s="36"/>
      <c r="F116" s="14"/>
      <c r="G116" s="14" t="s">
        <v>250</v>
      </c>
      <c r="H116" s="36" t="s">
        <v>387</v>
      </c>
      <c r="I116" s="36"/>
      <c r="J116" s="14"/>
      <c r="K116" s="14" t="s">
        <v>250</v>
      </c>
      <c r="L116" s="36" t="s">
        <v>388</v>
      </c>
      <c r="M116" s="36"/>
      <c r="N116" s="14"/>
      <c r="O116" s="14" t="s">
        <v>250</v>
      </c>
      <c r="P116" s="36" t="s">
        <v>389</v>
      </c>
      <c r="Q116" s="36"/>
      <c r="R116" s="14"/>
      <c r="S116" s="14" t="s">
        <v>250</v>
      </c>
      <c r="T116" s="36" t="s">
        <v>390</v>
      </c>
      <c r="U116" s="36"/>
      <c r="V116" s="14"/>
      <c r="W116" s="14" t="s">
        <v>250</v>
      </c>
      <c r="X116" s="36" t="s">
        <v>150</v>
      </c>
      <c r="Y116" s="36"/>
      <c r="Z116" s="14"/>
    </row>
    <row r="117" spans="1:26" x14ac:dyDescent="0.25">
      <c r="A117" s="40"/>
      <c r="B117" s="18"/>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x14ac:dyDescent="0.25">
      <c r="A118" s="40"/>
      <c r="B118" s="46" t="s">
        <v>391</v>
      </c>
      <c r="C118" s="20" t="s">
        <v>250</v>
      </c>
      <c r="D118" s="20"/>
      <c r="E118" s="20"/>
      <c r="F118" s="20"/>
      <c r="G118" s="20" t="s">
        <v>250</v>
      </c>
      <c r="H118" s="20"/>
      <c r="I118" s="20"/>
      <c r="J118" s="20"/>
      <c r="K118" s="20" t="s">
        <v>250</v>
      </c>
      <c r="L118" s="20"/>
      <c r="M118" s="20"/>
      <c r="N118" s="20"/>
      <c r="O118" s="20" t="s">
        <v>250</v>
      </c>
      <c r="P118" s="20"/>
      <c r="Q118" s="20"/>
      <c r="R118" s="20"/>
      <c r="S118" s="20" t="s">
        <v>250</v>
      </c>
      <c r="T118" s="20"/>
      <c r="U118" s="20"/>
      <c r="V118" s="20"/>
      <c r="W118" s="20" t="s">
        <v>250</v>
      </c>
      <c r="X118" s="20"/>
      <c r="Y118" s="20"/>
      <c r="Z118" s="20"/>
    </row>
    <row r="119" spans="1:26" x14ac:dyDescent="0.25">
      <c r="A119" s="40"/>
      <c r="B119" s="18"/>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ht="15.75" thickBot="1" x14ac:dyDescent="0.3">
      <c r="A120" s="40"/>
      <c r="B120" s="26" t="s">
        <v>399</v>
      </c>
      <c r="C120" s="11" t="s">
        <v>250</v>
      </c>
      <c r="D120" s="11" t="s">
        <v>265</v>
      </c>
      <c r="E120" s="29">
        <v>558</v>
      </c>
      <c r="F120" s="12" t="s">
        <v>250</v>
      </c>
      <c r="G120" s="11" t="s">
        <v>250</v>
      </c>
      <c r="H120" s="11" t="s">
        <v>265</v>
      </c>
      <c r="I120" s="27">
        <v>1876</v>
      </c>
      <c r="J120" s="12" t="s">
        <v>250</v>
      </c>
      <c r="K120" s="11" t="s">
        <v>250</v>
      </c>
      <c r="L120" s="11" t="s">
        <v>265</v>
      </c>
      <c r="M120" s="27">
        <v>1034</v>
      </c>
      <c r="N120" s="12" t="s">
        <v>250</v>
      </c>
      <c r="O120" s="11" t="s">
        <v>250</v>
      </c>
      <c r="P120" s="11" t="s">
        <v>265</v>
      </c>
      <c r="Q120" s="27">
        <v>2828</v>
      </c>
      <c r="R120" s="12" t="s">
        <v>250</v>
      </c>
      <c r="S120" s="11" t="s">
        <v>250</v>
      </c>
      <c r="T120" s="11" t="s">
        <v>265</v>
      </c>
      <c r="U120" s="29">
        <v>520</v>
      </c>
      <c r="V120" s="12" t="s">
        <v>250</v>
      </c>
      <c r="W120" s="11" t="s">
        <v>250</v>
      </c>
      <c r="X120" s="11" t="s">
        <v>265</v>
      </c>
      <c r="Y120" s="27">
        <v>6816</v>
      </c>
      <c r="Z120" s="12" t="s">
        <v>250</v>
      </c>
    </row>
    <row r="121" spans="1:26" ht="15.75" thickTop="1" x14ac:dyDescent="0.25">
      <c r="A121" s="40"/>
      <c r="B121" s="18"/>
      <c r="C121" s="18" t="s">
        <v>250</v>
      </c>
      <c r="D121" s="34"/>
      <c r="E121" s="34"/>
      <c r="F121" s="18"/>
      <c r="G121" s="18" t="s">
        <v>250</v>
      </c>
      <c r="H121" s="34"/>
      <c r="I121" s="34"/>
      <c r="J121" s="18"/>
      <c r="K121" s="18" t="s">
        <v>250</v>
      </c>
      <c r="L121" s="34"/>
      <c r="M121" s="34"/>
      <c r="N121" s="18"/>
      <c r="O121" s="18" t="s">
        <v>250</v>
      </c>
      <c r="P121" s="34"/>
      <c r="Q121" s="34"/>
      <c r="R121" s="18"/>
      <c r="S121" s="18" t="s">
        <v>250</v>
      </c>
      <c r="T121" s="34"/>
      <c r="U121" s="34"/>
      <c r="V121" s="18"/>
      <c r="W121" s="18" t="s">
        <v>250</v>
      </c>
      <c r="X121" s="34"/>
      <c r="Y121" s="34"/>
      <c r="Z121" s="18"/>
    </row>
    <row r="122" spans="1:26" x14ac:dyDescent="0.25">
      <c r="A122" s="40"/>
      <c r="B122" s="18"/>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ht="26.25" thickBot="1" x14ac:dyDescent="0.3">
      <c r="A123" s="40"/>
      <c r="B123" s="19" t="s">
        <v>410</v>
      </c>
      <c r="C123" s="33" t="s">
        <v>250</v>
      </c>
      <c r="D123" s="20" t="s">
        <v>265</v>
      </c>
      <c r="E123" s="24">
        <v>56</v>
      </c>
      <c r="F123" s="22" t="s">
        <v>250</v>
      </c>
      <c r="G123" s="33" t="s">
        <v>250</v>
      </c>
      <c r="H123" s="20" t="s">
        <v>265</v>
      </c>
      <c r="I123" s="24">
        <v>847</v>
      </c>
      <c r="J123" s="22" t="s">
        <v>250</v>
      </c>
      <c r="K123" s="33" t="s">
        <v>250</v>
      </c>
      <c r="L123" s="20" t="s">
        <v>265</v>
      </c>
      <c r="M123" s="24">
        <v>47</v>
      </c>
      <c r="N123" s="22" t="s">
        <v>250</v>
      </c>
      <c r="O123" s="33" t="s">
        <v>250</v>
      </c>
      <c r="P123" s="20" t="s">
        <v>265</v>
      </c>
      <c r="Q123" s="24">
        <v>401</v>
      </c>
      <c r="R123" s="22" t="s">
        <v>250</v>
      </c>
      <c r="S123" s="33" t="s">
        <v>250</v>
      </c>
      <c r="T123" s="20"/>
      <c r="U123" s="20"/>
      <c r="V123" s="20"/>
      <c r="W123" s="33" t="s">
        <v>250</v>
      </c>
      <c r="X123" s="20" t="s">
        <v>265</v>
      </c>
      <c r="Y123" s="21">
        <v>1351</v>
      </c>
      <c r="Z123" s="22" t="s">
        <v>250</v>
      </c>
    </row>
    <row r="124" spans="1:26" ht="15.75" thickTop="1" x14ac:dyDescent="0.25">
      <c r="A124" s="40"/>
      <c r="B124" s="18"/>
      <c r="C124" s="18" t="s">
        <v>250</v>
      </c>
      <c r="D124" s="34"/>
      <c r="E124" s="34"/>
      <c r="F124" s="18"/>
      <c r="G124" s="18" t="s">
        <v>250</v>
      </c>
      <c r="H124" s="34"/>
      <c r="I124" s="34"/>
      <c r="J124" s="18"/>
      <c r="K124" s="18" t="s">
        <v>250</v>
      </c>
      <c r="L124" s="34"/>
      <c r="M124" s="34"/>
      <c r="N124" s="18"/>
      <c r="O124" s="18" t="s">
        <v>250</v>
      </c>
      <c r="P124" s="34"/>
      <c r="Q124" s="34"/>
      <c r="R124" s="18"/>
      <c r="S124" s="18" t="s">
        <v>250</v>
      </c>
      <c r="T124" s="34"/>
      <c r="U124" s="34"/>
      <c r="V124" s="18"/>
      <c r="W124" s="18" t="s">
        <v>250</v>
      </c>
      <c r="X124" s="34"/>
      <c r="Y124" s="34"/>
      <c r="Z124" s="18"/>
    </row>
    <row r="125" spans="1:26" x14ac:dyDescent="0.25">
      <c r="A125" s="40"/>
      <c r="B125" s="18"/>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ht="26.25" thickBot="1" x14ac:dyDescent="0.3">
      <c r="A126" s="40"/>
      <c r="B126" s="26" t="s">
        <v>411</v>
      </c>
      <c r="C126" s="14" t="s">
        <v>250</v>
      </c>
      <c r="D126" s="11" t="s">
        <v>265</v>
      </c>
      <c r="E126" s="29">
        <v>415</v>
      </c>
      <c r="F126" s="12" t="s">
        <v>250</v>
      </c>
      <c r="G126" s="14" t="s">
        <v>250</v>
      </c>
      <c r="H126" s="11" t="s">
        <v>265</v>
      </c>
      <c r="I126" s="29">
        <v>889</v>
      </c>
      <c r="J126" s="12" t="s">
        <v>250</v>
      </c>
      <c r="K126" s="14" t="s">
        <v>250</v>
      </c>
      <c r="L126" s="11" t="s">
        <v>265</v>
      </c>
      <c r="M126" s="27">
        <v>1025</v>
      </c>
      <c r="N126" s="12" t="s">
        <v>250</v>
      </c>
      <c r="O126" s="14" t="s">
        <v>250</v>
      </c>
      <c r="P126" s="11" t="s">
        <v>265</v>
      </c>
      <c r="Q126" s="27">
        <v>2743</v>
      </c>
      <c r="R126" s="12" t="s">
        <v>250</v>
      </c>
      <c r="S126" s="14" t="s">
        <v>250</v>
      </c>
      <c r="T126" s="11" t="s">
        <v>265</v>
      </c>
      <c r="U126" s="29">
        <v>393</v>
      </c>
      <c r="V126" s="12" t="s">
        <v>250</v>
      </c>
      <c r="W126" s="14" t="s">
        <v>250</v>
      </c>
      <c r="X126" s="11" t="s">
        <v>265</v>
      </c>
      <c r="Y126" s="27">
        <v>5465</v>
      </c>
      <c r="Z126" s="12" t="s">
        <v>250</v>
      </c>
    </row>
    <row r="127" spans="1:26" ht="15.75" thickTop="1" x14ac:dyDescent="0.25">
      <c r="A127" s="40"/>
      <c r="B127" s="18"/>
      <c r="C127" s="18" t="s">
        <v>250</v>
      </c>
      <c r="D127" s="34"/>
      <c r="E127" s="34"/>
      <c r="F127" s="18"/>
      <c r="G127" s="18" t="s">
        <v>250</v>
      </c>
      <c r="H127" s="34"/>
      <c r="I127" s="34"/>
      <c r="J127" s="18"/>
      <c r="K127" s="18" t="s">
        <v>250</v>
      </c>
      <c r="L127" s="34"/>
      <c r="M127" s="34"/>
      <c r="N127" s="18"/>
      <c r="O127" s="18" t="s">
        <v>250</v>
      </c>
      <c r="P127" s="34"/>
      <c r="Q127" s="34"/>
      <c r="R127" s="18"/>
      <c r="S127" s="18" t="s">
        <v>250</v>
      </c>
      <c r="T127" s="34"/>
      <c r="U127" s="34"/>
      <c r="V127" s="18"/>
      <c r="W127" s="18" t="s">
        <v>250</v>
      </c>
      <c r="X127" s="34"/>
      <c r="Y127" s="34"/>
      <c r="Z127" s="18"/>
    </row>
    <row r="128" spans="1:26" x14ac:dyDescent="0.25">
      <c r="A128" s="40"/>
      <c r="B128" s="18"/>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30" x14ac:dyDescent="0.25">
      <c r="A129" s="40"/>
      <c r="B129" s="46" t="s">
        <v>412</v>
      </c>
      <c r="C129" s="33" t="s">
        <v>250</v>
      </c>
      <c r="D129" s="20"/>
      <c r="E129" s="20"/>
      <c r="F129" s="20"/>
      <c r="G129" s="33" t="s">
        <v>250</v>
      </c>
      <c r="H129" s="20"/>
      <c r="I129" s="20"/>
      <c r="J129" s="20"/>
      <c r="K129" s="33" t="s">
        <v>250</v>
      </c>
      <c r="L129" s="20"/>
      <c r="M129" s="20"/>
      <c r="N129" s="20"/>
      <c r="O129" s="33" t="s">
        <v>250</v>
      </c>
      <c r="P129" s="20"/>
      <c r="Q129" s="20"/>
      <c r="R129" s="20"/>
      <c r="S129" s="33" t="s">
        <v>250</v>
      </c>
      <c r="T129" s="20"/>
      <c r="U129" s="20"/>
      <c r="V129" s="20"/>
      <c r="W129" s="33" t="s">
        <v>250</v>
      </c>
      <c r="X129" s="20"/>
      <c r="Y129" s="20"/>
      <c r="Z129" s="20"/>
    </row>
    <row r="130" spans="1:30" x14ac:dyDescent="0.25">
      <c r="A130" s="40"/>
      <c r="B130" s="18"/>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30" ht="15.75" thickBot="1" x14ac:dyDescent="0.3">
      <c r="A131" s="40"/>
      <c r="B131" s="26" t="s">
        <v>399</v>
      </c>
      <c r="C131" s="14" t="s">
        <v>250</v>
      </c>
      <c r="D131" s="11" t="s">
        <v>265</v>
      </c>
      <c r="E131" s="27">
        <v>55071</v>
      </c>
      <c r="F131" s="12" t="s">
        <v>250</v>
      </c>
      <c r="G131" s="14" t="s">
        <v>250</v>
      </c>
      <c r="H131" s="11" t="s">
        <v>265</v>
      </c>
      <c r="I131" s="27">
        <v>101545</v>
      </c>
      <c r="J131" s="12" t="s">
        <v>250</v>
      </c>
      <c r="K131" s="14" t="s">
        <v>250</v>
      </c>
      <c r="L131" s="11" t="s">
        <v>265</v>
      </c>
      <c r="M131" s="27">
        <v>139988</v>
      </c>
      <c r="N131" s="12" t="s">
        <v>250</v>
      </c>
      <c r="O131" s="14" t="s">
        <v>250</v>
      </c>
      <c r="P131" s="11" t="s">
        <v>265</v>
      </c>
      <c r="Q131" s="27">
        <v>429967</v>
      </c>
      <c r="R131" s="12" t="s">
        <v>250</v>
      </c>
      <c r="S131" s="14" t="s">
        <v>250</v>
      </c>
      <c r="T131" s="12" t="s">
        <v>265</v>
      </c>
      <c r="U131" s="30" t="s">
        <v>267</v>
      </c>
      <c r="V131" s="12" t="s">
        <v>250</v>
      </c>
      <c r="W131" s="14" t="s">
        <v>250</v>
      </c>
      <c r="X131" s="11" t="s">
        <v>265</v>
      </c>
      <c r="Y131" s="27">
        <v>726571</v>
      </c>
      <c r="Z131" s="12" t="s">
        <v>250</v>
      </c>
    </row>
    <row r="132" spans="1:30" ht="15.75" thickTop="1" x14ac:dyDescent="0.25">
      <c r="A132" s="40"/>
      <c r="B132" s="18"/>
      <c r="C132" s="18" t="s">
        <v>250</v>
      </c>
      <c r="D132" s="34"/>
      <c r="E132" s="34"/>
      <c r="F132" s="18"/>
      <c r="G132" s="18" t="s">
        <v>250</v>
      </c>
      <c r="H132" s="34"/>
      <c r="I132" s="34"/>
      <c r="J132" s="18"/>
      <c r="K132" s="18" t="s">
        <v>250</v>
      </c>
      <c r="L132" s="34"/>
      <c r="M132" s="34"/>
      <c r="N132" s="18"/>
      <c r="O132" s="18" t="s">
        <v>250</v>
      </c>
      <c r="P132" s="34"/>
      <c r="Q132" s="34"/>
      <c r="R132" s="18"/>
      <c r="S132" s="18" t="s">
        <v>250</v>
      </c>
      <c r="T132" s="34"/>
      <c r="U132" s="34"/>
      <c r="V132" s="18"/>
      <c r="W132" s="18" t="s">
        <v>250</v>
      </c>
      <c r="X132" s="34"/>
      <c r="Y132" s="34"/>
      <c r="Z132" s="18"/>
    </row>
    <row r="133" spans="1:30" x14ac:dyDescent="0.25">
      <c r="A133" s="40"/>
      <c r="B133" s="18"/>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30" ht="26.25" thickBot="1" x14ac:dyDescent="0.3">
      <c r="A134" s="40"/>
      <c r="B134" s="19" t="s">
        <v>410</v>
      </c>
      <c r="C134" s="33" t="s">
        <v>250</v>
      </c>
      <c r="D134" s="20" t="s">
        <v>265</v>
      </c>
      <c r="E134" s="24">
        <v>56</v>
      </c>
      <c r="F134" s="22" t="s">
        <v>250</v>
      </c>
      <c r="G134" s="33" t="s">
        <v>250</v>
      </c>
      <c r="H134" s="20" t="s">
        <v>265</v>
      </c>
      <c r="I134" s="21">
        <v>13957</v>
      </c>
      <c r="J134" s="22" t="s">
        <v>250</v>
      </c>
      <c r="K134" s="33" t="s">
        <v>250</v>
      </c>
      <c r="L134" s="20" t="s">
        <v>265</v>
      </c>
      <c r="M134" s="24">
        <v>461</v>
      </c>
      <c r="N134" s="22" t="s">
        <v>250</v>
      </c>
      <c r="O134" s="33" t="s">
        <v>250</v>
      </c>
      <c r="P134" s="20" t="s">
        <v>265</v>
      </c>
      <c r="Q134" s="21">
        <v>2356</v>
      </c>
      <c r="R134" s="22" t="s">
        <v>250</v>
      </c>
      <c r="S134" s="33" t="s">
        <v>250</v>
      </c>
      <c r="T134" s="22" t="s">
        <v>265</v>
      </c>
      <c r="U134" s="25" t="s">
        <v>267</v>
      </c>
      <c r="V134" s="22" t="s">
        <v>250</v>
      </c>
      <c r="W134" s="33" t="s">
        <v>250</v>
      </c>
      <c r="X134" s="20" t="s">
        <v>265</v>
      </c>
      <c r="Y134" s="21">
        <v>16830</v>
      </c>
      <c r="Z134" s="22" t="s">
        <v>250</v>
      </c>
    </row>
    <row r="135" spans="1:30" ht="15.75" thickTop="1" x14ac:dyDescent="0.25">
      <c r="A135" s="40"/>
      <c r="B135" s="18"/>
      <c r="C135" s="18" t="s">
        <v>250</v>
      </c>
      <c r="D135" s="34"/>
      <c r="E135" s="34"/>
      <c r="F135" s="18"/>
      <c r="G135" s="18" t="s">
        <v>250</v>
      </c>
      <c r="H135" s="34"/>
      <c r="I135" s="34"/>
      <c r="J135" s="18"/>
      <c r="K135" s="18" t="s">
        <v>250</v>
      </c>
      <c r="L135" s="34"/>
      <c r="M135" s="34"/>
      <c r="N135" s="18"/>
      <c r="O135" s="18" t="s">
        <v>250</v>
      </c>
      <c r="P135" s="34"/>
      <c r="Q135" s="34"/>
      <c r="R135" s="18"/>
      <c r="S135" s="18" t="s">
        <v>250</v>
      </c>
      <c r="T135" s="34"/>
      <c r="U135" s="34"/>
      <c r="V135" s="18"/>
      <c r="W135" s="18" t="s">
        <v>250</v>
      </c>
      <c r="X135" s="34"/>
      <c r="Y135" s="34"/>
      <c r="Z135" s="18"/>
    </row>
    <row r="136" spans="1:30" x14ac:dyDescent="0.25">
      <c r="A136" s="40"/>
      <c r="B136" s="18"/>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row r="137" spans="1:30" ht="26.25" thickBot="1" x14ac:dyDescent="0.3">
      <c r="A137" s="40"/>
      <c r="B137" s="26" t="s">
        <v>411</v>
      </c>
      <c r="C137" s="14" t="s">
        <v>250</v>
      </c>
      <c r="D137" s="11" t="s">
        <v>265</v>
      </c>
      <c r="E137" s="27">
        <v>55015</v>
      </c>
      <c r="F137" s="12" t="s">
        <v>250</v>
      </c>
      <c r="G137" s="14" t="s">
        <v>250</v>
      </c>
      <c r="H137" s="11" t="s">
        <v>265</v>
      </c>
      <c r="I137" s="27">
        <v>87588</v>
      </c>
      <c r="J137" s="12" t="s">
        <v>250</v>
      </c>
      <c r="K137" s="14" t="s">
        <v>250</v>
      </c>
      <c r="L137" s="11" t="s">
        <v>265</v>
      </c>
      <c r="M137" s="27">
        <v>139527</v>
      </c>
      <c r="N137" s="12" t="s">
        <v>250</v>
      </c>
      <c r="O137" s="14" t="s">
        <v>250</v>
      </c>
      <c r="P137" s="11" t="s">
        <v>265</v>
      </c>
      <c r="Q137" s="27">
        <v>427611</v>
      </c>
      <c r="R137" s="12" t="s">
        <v>250</v>
      </c>
      <c r="S137" s="14" t="s">
        <v>250</v>
      </c>
      <c r="T137" s="12" t="s">
        <v>265</v>
      </c>
      <c r="U137" s="30" t="s">
        <v>267</v>
      </c>
      <c r="V137" s="12" t="s">
        <v>250</v>
      </c>
      <c r="W137" s="14" t="s">
        <v>250</v>
      </c>
      <c r="X137" s="11" t="s">
        <v>265</v>
      </c>
      <c r="Y137" s="27">
        <v>709741</v>
      </c>
      <c r="Z137" s="12" t="s">
        <v>250</v>
      </c>
    </row>
    <row r="138" spans="1:30" ht="15.75" thickTop="1" x14ac:dyDescent="0.25">
      <c r="A138" s="40"/>
      <c r="B138" s="18"/>
      <c r="C138" s="18" t="s">
        <v>250</v>
      </c>
      <c r="D138" s="34"/>
      <c r="E138" s="34"/>
      <c r="F138" s="18"/>
      <c r="G138" s="18" t="s">
        <v>250</v>
      </c>
      <c r="H138" s="34"/>
      <c r="I138" s="34"/>
      <c r="J138" s="18"/>
      <c r="K138" s="18" t="s">
        <v>250</v>
      </c>
      <c r="L138" s="34"/>
      <c r="M138" s="34"/>
      <c r="N138" s="18"/>
      <c r="O138" s="18" t="s">
        <v>250</v>
      </c>
      <c r="P138" s="34"/>
      <c r="Q138" s="34"/>
      <c r="R138" s="18"/>
      <c r="S138" s="18" t="s">
        <v>250</v>
      </c>
      <c r="T138" s="34"/>
      <c r="U138" s="34"/>
      <c r="V138" s="18"/>
      <c r="W138" s="18" t="s">
        <v>250</v>
      </c>
      <c r="X138" s="34"/>
      <c r="Y138" s="34"/>
      <c r="Z138" s="18"/>
    </row>
    <row r="139" spans="1:30" ht="15.75" x14ac:dyDescent="0.25">
      <c r="A139" s="40"/>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c r="AA139" s="44"/>
      <c r="AB139" s="44"/>
      <c r="AC139" s="44"/>
      <c r="AD139" s="44"/>
    </row>
    <row r="140" spans="1:30" x14ac:dyDescent="0.25">
      <c r="A140" s="40"/>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30" x14ac:dyDescent="0.25">
      <c r="A141" s="40"/>
      <c r="B141" s="55" t="s">
        <v>324</v>
      </c>
      <c r="C141" s="14" t="s">
        <v>250</v>
      </c>
      <c r="D141" s="52"/>
      <c r="E141" s="52"/>
      <c r="F141" s="14"/>
      <c r="G141" s="14" t="s">
        <v>250</v>
      </c>
      <c r="H141" s="52"/>
      <c r="I141" s="52"/>
      <c r="J141" s="14"/>
      <c r="K141" s="14" t="s">
        <v>250</v>
      </c>
      <c r="L141" s="52"/>
      <c r="M141" s="52"/>
      <c r="N141" s="14"/>
      <c r="O141" s="14" t="s">
        <v>250</v>
      </c>
      <c r="P141" s="52"/>
      <c r="Q141" s="52"/>
      <c r="R141" s="14"/>
      <c r="S141" s="14" t="s">
        <v>250</v>
      </c>
      <c r="T141" s="52"/>
      <c r="U141" s="52"/>
      <c r="V141" s="14"/>
      <c r="W141" s="14" t="s">
        <v>250</v>
      </c>
      <c r="X141" s="52"/>
      <c r="Y141" s="52"/>
      <c r="Z141" s="14"/>
    </row>
    <row r="142" spans="1:30" x14ac:dyDescent="0.25">
      <c r="A142" s="40"/>
      <c r="B142" s="56" t="s">
        <v>281</v>
      </c>
      <c r="C142" s="14" t="s">
        <v>250</v>
      </c>
      <c r="D142" s="52"/>
      <c r="E142" s="52"/>
      <c r="F142" s="14"/>
      <c r="G142" s="14" t="s">
        <v>250</v>
      </c>
      <c r="H142" s="35" t="s">
        <v>351</v>
      </c>
      <c r="I142" s="35"/>
      <c r="J142" s="14"/>
      <c r="K142" s="14" t="s">
        <v>250</v>
      </c>
      <c r="L142" s="52"/>
      <c r="M142" s="52"/>
      <c r="N142" s="14"/>
      <c r="O142" s="14" t="s">
        <v>250</v>
      </c>
      <c r="P142" s="52"/>
      <c r="Q142" s="52"/>
      <c r="R142" s="14"/>
      <c r="S142" s="14" t="s">
        <v>250</v>
      </c>
      <c r="T142" s="52"/>
      <c r="U142" s="52"/>
      <c r="V142" s="14"/>
      <c r="W142" s="14" t="s">
        <v>250</v>
      </c>
      <c r="X142" s="52"/>
      <c r="Y142" s="52"/>
      <c r="Z142" s="14"/>
    </row>
    <row r="143" spans="1:30" ht="15.75" thickBot="1" x14ac:dyDescent="0.3">
      <c r="A143" s="40"/>
      <c r="B143" s="14"/>
      <c r="C143" s="14" t="s">
        <v>250</v>
      </c>
      <c r="D143" s="36" t="s">
        <v>351</v>
      </c>
      <c r="E143" s="36"/>
      <c r="F143" s="14"/>
      <c r="G143" s="14" t="s">
        <v>250</v>
      </c>
      <c r="H143" s="36" t="s">
        <v>387</v>
      </c>
      <c r="I143" s="36"/>
      <c r="J143" s="14"/>
      <c r="K143" s="14" t="s">
        <v>250</v>
      </c>
      <c r="L143" s="36" t="s">
        <v>388</v>
      </c>
      <c r="M143" s="36"/>
      <c r="N143" s="14"/>
      <c r="O143" s="14" t="s">
        <v>250</v>
      </c>
      <c r="P143" s="36" t="s">
        <v>389</v>
      </c>
      <c r="Q143" s="36"/>
      <c r="R143" s="14"/>
      <c r="S143" s="14" t="s">
        <v>250</v>
      </c>
      <c r="T143" s="36" t="s">
        <v>390</v>
      </c>
      <c r="U143" s="36"/>
      <c r="V143" s="14"/>
      <c r="W143" s="14" t="s">
        <v>250</v>
      </c>
      <c r="X143" s="36" t="s">
        <v>150</v>
      </c>
      <c r="Y143" s="36"/>
      <c r="Z143" s="14"/>
    </row>
    <row r="144" spans="1:30" x14ac:dyDescent="0.25">
      <c r="A144" s="40"/>
      <c r="B144" s="18"/>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26" x14ac:dyDescent="0.25">
      <c r="A145" s="40"/>
      <c r="B145" s="46" t="s">
        <v>391</v>
      </c>
      <c r="C145" s="20" t="s">
        <v>250</v>
      </c>
      <c r="D145" s="20"/>
      <c r="E145" s="20"/>
      <c r="F145" s="20"/>
      <c r="G145" s="20" t="s">
        <v>250</v>
      </c>
      <c r="H145" s="20"/>
      <c r="I145" s="20"/>
      <c r="J145" s="20"/>
      <c r="K145" s="20" t="s">
        <v>250</v>
      </c>
      <c r="L145" s="20"/>
      <c r="M145" s="20"/>
      <c r="N145" s="20"/>
      <c r="O145" s="20" t="s">
        <v>250</v>
      </c>
      <c r="P145" s="20"/>
      <c r="Q145" s="20"/>
      <c r="R145" s="20"/>
      <c r="S145" s="20" t="s">
        <v>250</v>
      </c>
      <c r="T145" s="20"/>
      <c r="U145" s="20"/>
      <c r="V145" s="20"/>
      <c r="W145" s="20" t="s">
        <v>250</v>
      </c>
      <c r="X145" s="20"/>
      <c r="Y145" s="20"/>
      <c r="Z145" s="20"/>
    </row>
    <row r="146" spans="1:26" x14ac:dyDescent="0.25">
      <c r="A146" s="40"/>
      <c r="B146" s="18"/>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row>
    <row r="147" spans="1:26" ht="15.75" thickBot="1" x14ac:dyDescent="0.3">
      <c r="A147" s="40"/>
      <c r="B147" s="26" t="s">
        <v>399</v>
      </c>
      <c r="C147" s="11" t="s">
        <v>250</v>
      </c>
      <c r="D147" s="11" t="s">
        <v>265</v>
      </c>
      <c r="E147" s="29">
        <v>523</v>
      </c>
      <c r="F147" s="12" t="s">
        <v>250</v>
      </c>
      <c r="G147" s="11" t="s">
        <v>250</v>
      </c>
      <c r="H147" s="11" t="s">
        <v>265</v>
      </c>
      <c r="I147" s="27">
        <v>1723</v>
      </c>
      <c r="J147" s="12" t="s">
        <v>250</v>
      </c>
      <c r="K147" s="11" t="s">
        <v>250</v>
      </c>
      <c r="L147" s="11" t="s">
        <v>265</v>
      </c>
      <c r="M147" s="27">
        <v>1054</v>
      </c>
      <c r="N147" s="12" t="s">
        <v>250</v>
      </c>
      <c r="O147" s="11" t="s">
        <v>250</v>
      </c>
      <c r="P147" s="11" t="s">
        <v>265</v>
      </c>
      <c r="Q147" s="27">
        <v>2996</v>
      </c>
      <c r="R147" s="12" t="s">
        <v>250</v>
      </c>
      <c r="S147" s="11" t="s">
        <v>250</v>
      </c>
      <c r="T147" s="11" t="s">
        <v>265</v>
      </c>
      <c r="U147" s="29">
        <v>509</v>
      </c>
      <c r="V147" s="12" t="s">
        <v>250</v>
      </c>
      <c r="W147" s="11" t="s">
        <v>250</v>
      </c>
      <c r="X147" s="11" t="s">
        <v>265</v>
      </c>
      <c r="Y147" s="27">
        <v>6805</v>
      </c>
      <c r="Z147" s="12" t="s">
        <v>250</v>
      </c>
    </row>
    <row r="148" spans="1:26" ht="15.75" thickTop="1" x14ac:dyDescent="0.25">
      <c r="A148" s="40"/>
      <c r="B148" s="18"/>
      <c r="C148" s="18" t="s">
        <v>250</v>
      </c>
      <c r="D148" s="34"/>
      <c r="E148" s="34"/>
      <c r="F148" s="18"/>
      <c r="G148" s="18" t="s">
        <v>250</v>
      </c>
      <c r="H148" s="34"/>
      <c r="I148" s="34"/>
      <c r="J148" s="18"/>
      <c r="K148" s="18" t="s">
        <v>250</v>
      </c>
      <c r="L148" s="34"/>
      <c r="M148" s="34"/>
      <c r="N148" s="18"/>
      <c r="O148" s="18" t="s">
        <v>250</v>
      </c>
      <c r="P148" s="34"/>
      <c r="Q148" s="34"/>
      <c r="R148" s="18"/>
      <c r="S148" s="18" t="s">
        <v>250</v>
      </c>
      <c r="T148" s="34"/>
      <c r="U148" s="34"/>
      <c r="V148" s="18"/>
      <c r="W148" s="18" t="s">
        <v>250</v>
      </c>
      <c r="X148" s="34"/>
      <c r="Y148" s="34"/>
      <c r="Z148" s="18"/>
    </row>
    <row r="149" spans="1:26" x14ac:dyDescent="0.25">
      <c r="A149" s="40"/>
      <c r="B149" s="18"/>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row>
    <row r="150" spans="1:26" ht="26.25" thickBot="1" x14ac:dyDescent="0.3">
      <c r="A150" s="40"/>
      <c r="B150" s="19" t="s">
        <v>410</v>
      </c>
      <c r="C150" s="33" t="s">
        <v>250</v>
      </c>
      <c r="D150" s="20" t="s">
        <v>265</v>
      </c>
      <c r="E150" s="24">
        <v>24</v>
      </c>
      <c r="F150" s="22" t="s">
        <v>250</v>
      </c>
      <c r="G150" s="33" t="s">
        <v>250</v>
      </c>
      <c r="H150" s="20" t="s">
        <v>265</v>
      </c>
      <c r="I150" s="24">
        <v>989</v>
      </c>
      <c r="J150" s="22" t="s">
        <v>250</v>
      </c>
      <c r="K150" s="33" t="s">
        <v>250</v>
      </c>
      <c r="L150" s="20" t="s">
        <v>265</v>
      </c>
      <c r="M150" s="24">
        <v>48</v>
      </c>
      <c r="N150" s="22" t="s">
        <v>250</v>
      </c>
      <c r="O150" s="33" t="s">
        <v>250</v>
      </c>
      <c r="P150" s="22" t="s">
        <v>265</v>
      </c>
      <c r="Q150" s="25" t="s">
        <v>267</v>
      </c>
      <c r="R150" s="22" t="s">
        <v>250</v>
      </c>
      <c r="S150" s="33" t="s">
        <v>250</v>
      </c>
      <c r="T150" s="22" t="s">
        <v>265</v>
      </c>
      <c r="U150" s="25" t="s">
        <v>267</v>
      </c>
      <c r="V150" s="22" t="s">
        <v>250</v>
      </c>
      <c r="W150" s="33" t="s">
        <v>250</v>
      </c>
      <c r="X150" s="20" t="s">
        <v>265</v>
      </c>
      <c r="Y150" s="21">
        <v>1061</v>
      </c>
      <c r="Z150" s="22" t="s">
        <v>250</v>
      </c>
    </row>
    <row r="151" spans="1:26" ht="15.75" thickTop="1" x14ac:dyDescent="0.25">
      <c r="A151" s="40"/>
      <c r="B151" s="18"/>
      <c r="C151" s="18" t="s">
        <v>250</v>
      </c>
      <c r="D151" s="34"/>
      <c r="E151" s="34"/>
      <c r="F151" s="18"/>
      <c r="G151" s="18" t="s">
        <v>250</v>
      </c>
      <c r="H151" s="34"/>
      <c r="I151" s="34"/>
      <c r="J151" s="18"/>
      <c r="K151" s="18" t="s">
        <v>250</v>
      </c>
      <c r="L151" s="34"/>
      <c r="M151" s="34"/>
      <c r="N151" s="18"/>
      <c r="O151" s="18" t="s">
        <v>250</v>
      </c>
      <c r="P151" s="34"/>
      <c r="Q151" s="34"/>
      <c r="R151" s="18"/>
      <c r="S151" s="18" t="s">
        <v>250</v>
      </c>
      <c r="T151" s="34"/>
      <c r="U151" s="34"/>
      <c r="V151" s="18"/>
      <c r="W151" s="18" t="s">
        <v>250</v>
      </c>
      <c r="X151" s="34"/>
      <c r="Y151" s="34"/>
      <c r="Z151" s="18"/>
    </row>
    <row r="152" spans="1:26" x14ac:dyDescent="0.25">
      <c r="A152" s="40"/>
      <c r="B152" s="18"/>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ht="26.25" thickBot="1" x14ac:dyDescent="0.3">
      <c r="A153" s="40"/>
      <c r="B153" s="26" t="s">
        <v>411</v>
      </c>
      <c r="C153" s="14" t="s">
        <v>250</v>
      </c>
      <c r="D153" s="11" t="s">
        <v>265</v>
      </c>
      <c r="E153" s="29">
        <v>499</v>
      </c>
      <c r="F153" s="12" t="s">
        <v>250</v>
      </c>
      <c r="G153" s="14" t="s">
        <v>250</v>
      </c>
      <c r="H153" s="11" t="s">
        <v>265</v>
      </c>
      <c r="I153" s="29">
        <v>734</v>
      </c>
      <c r="J153" s="12" t="s">
        <v>250</v>
      </c>
      <c r="K153" s="14" t="s">
        <v>250</v>
      </c>
      <c r="L153" s="11" t="s">
        <v>265</v>
      </c>
      <c r="M153" s="27">
        <v>1006</v>
      </c>
      <c r="N153" s="12" t="s">
        <v>250</v>
      </c>
      <c r="O153" s="14" t="s">
        <v>250</v>
      </c>
      <c r="P153" s="11" t="s">
        <v>265</v>
      </c>
      <c r="Q153" s="27">
        <v>2996</v>
      </c>
      <c r="R153" s="12" t="s">
        <v>250</v>
      </c>
      <c r="S153" s="14" t="s">
        <v>250</v>
      </c>
      <c r="T153" s="11" t="s">
        <v>265</v>
      </c>
      <c r="U153" s="29">
        <v>509</v>
      </c>
      <c r="V153" s="12" t="s">
        <v>250</v>
      </c>
      <c r="W153" s="14" t="s">
        <v>250</v>
      </c>
      <c r="X153" s="11" t="s">
        <v>265</v>
      </c>
      <c r="Y153" s="27">
        <v>5744</v>
      </c>
      <c r="Z153" s="12" t="s">
        <v>250</v>
      </c>
    </row>
    <row r="154" spans="1:26" ht="15.75" thickTop="1" x14ac:dyDescent="0.25">
      <c r="A154" s="40"/>
      <c r="B154" s="18"/>
      <c r="C154" s="18" t="s">
        <v>250</v>
      </c>
      <c r="D154" s="34"/>
      <c r="E154" s="34"/>
      <c r="F154" s="18"/>
      <c r="G154" s="18" t="s">
        <v>250</v>
      </c>
      <c r="H154" s="34"/>
      <c r="I154" s="34"/>
      <c r="J154" s="18"/>
      <c r="K154" s="18" t="s">
        <v>250</v>
      </c>
      <c r="L154" s="34"/>
      <c r="M154" s="34"/>
      <c r="N154" s="18"/>
      <c r="O154" s="18" t="s">
        <v>250</v>
      </c>
      <c r="P154" s="34"/>
      <c r="Q154" s="34"/>
      <c r="R154" s="18"/>
      <c r="S154" s="18" t="s">
        <v>250</v>
      </c>
      <c r="T154" s="34"/>
      <c r="U154" s="34"/>
      <c r="V154" s="18"/>
      <c r="W154" s="18" t="s">
        <v>250</v>
      </c>
      <c r="X154" s="34"/>
      <c r="Y154" s="34"/>
      <c r="Z154" s="18"/>
    </row>
    <row r="155" spans="1:26" x14ac:dyDescent="0.25">
      <c r="A155" s="40"/>
      <c r="B155" s="18"/>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x14ac:dyDescent="0.25">
      <c r="A156" s="40"/>
      <c r="B156" s="46" t="s">
        <v>412</v>
      </c>
      <c r="C156" s="33" t="s">
        <v>250</v>
      </c>
      <c r="D156" s="20"/>
      <c r="E156" s="20"/>
      <c r="F156" s="20"/>
      <c r="G156" s="33" t="s">
        <v>250</v>
      </c>
      <c r="H156" s="20"/>
      <c r="I156" s="20"/>
      <c r="J156" s="20"/>
      <c r="K156" s="33" t="s">
        <v>250</v>
      </c>
      <c r="L156" s="20"/>
      <c r="M156" s="20"/>
      <c r="N156" s="20"/>
      <c r="O156" s="33" t="s">
        <v>250</v>
      </c>
      <c r="P156" s="20"/>
      <c r="Q156" s="20"/>
      <c r="R156" s="20"/>
      <c r="S156" s="33" t="s">
        <v>250</v>
      </c>
      <c r="T156" s="20"/>
      <c r="U156" s="20"/>
      <c r="V156" s="20"/>
      <c r="W156" s="33" t="s">
        <v>250</v>
      </c>
      <c r="X156" s="20"/>
      <c r="Y156" s="20"/>
      <c r="Z156" s="20"/>
    </row>
    <row r="157" spans="1:26" x14ac:dyDescent="0.25">
      <c r="A157" s="40"/>
      <c r="B157" s="18"/>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ht="15.75" thickBot="1" x14ac:dyDescent="0.3">
      <c r="A158" s="40"/>
      <c r="B158" s="26" t="s">
        <v>399</v>
      </c>
      <c r="C158" s="14" t="s">
        <v>250</v>
      </c>
      <c r="D158" s="11" t="s">
        <v>265</v>
      </c>
      <c r="E158" s="27">
        <v>52801</v>
      </c>
      <c r="F158" s="12" t="s">
        <v>250</v>
      </c>
      <c r="G158" s="14" t="s">
        <v>250</v>
      </c>
      <c r="H158" s="11" t="s">
        <v>265</v>
      </c>
      <c r="I158" s="27">
        <v>103337</v>
      </c>
      <c r="J158" s="12" t="s">
        <v>250</v>
      </c>
      <c r="K158" s="14" t="s">
        <v>250</v>
      </c>
      <c r="L158" s="11" t="s">
        <v>265</v>
      </c>
      <c r="M158" s="27">
        <v>136142</v>
      </c>
      <c r="N158" s="12" t="s">
        <v>250</v>
      </c>
      <c r="O158" s="14" t="s">
        <v>250</v>
      </c>
      <c r="P158" s="11" t="s">
        <v>265</v>
      </c>
      <c r="Q158" s="27">
        <v>423959</v>
      </c>
      <c r="R158" s="12" t="s">
        <v>250</v>
      </c>
      <c r="S158" s="14" t="s">
        <v>250</v>
      </c>
      <c r="T158" s="12" t="s">
        <v>265</v>
      </c>
      <c r="U158" s="30" t="s">
        <v>267</v>
      </c>
      <c r="V158" s="12" t="s">
        <v>250</v>
      </c>
      <c r="W158" s="14" t="s">
        <v>250</v>
      </c>
      <c r="X158" s="11" t="s">
        <v>265</v>
      </c>
      <c r="Y158" s="27">
        <v>716239</v>
      </c>
      <c r="Z158" s="12" t="s">
        <v>250</v>
      </c>
    </row>
    <row r="159" spans="1:26" ht="15.75" thickTop="1" x14ac:dyDescent="0.25">
      <c r="A159" s="40"/>
      <c r="B159" s="18"/>
      <c r="C159" s="18" t="s">
        <v>250</v>
      </c>
      <c r="D159" s="34"/>
      <c r="E159" s="34"/>
      <c r="F159" s="18"/>
      <c r="G159" s="18" t="s">
        <v>250</v>
      </c>
      <c r="H159" s="34"/>
      <c r="I159" s="34"/>
      <c r="J159" s="18"/>
      <c r="K159" s="18" t="s">
        <v>250</v>
      </c>
      <c r="L159" s="34"/>
      <c r="M159" s="34"/>
      <c r="N159" s="18"/>
      <c r="O159" s="18" t="s">
        <v>250</v>
      </c>
      <c r="P159" s="34"/>
      <c r="Q159" s="34"/>
      <c r="R159" s="18"/>
      <c r="S159" s="18" t="s">
        <v>250</v>
      </c>
      <c r="T159" s="34"/>
      <c r="U159" s="34"/>
      <c r="V159" s="18"/>
      <c r="W159" s="18" t="s">
        <v>250</v>
      </c>
      <c r="X159" s="34"/>
      <c r="Y159" s="34"/>
      <c r="Z159" s="18"/>
    </row>
    <row r="160" spans="1:26" x14ac:dyDescent="0.25">
      <c r="A160" s="40"/>
      <c r="B160" s="18"/>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30" ht="26.25" thickBot="1" x14ac:dyDescent="0.3">
      <c r="A161" s="40"/>
      <c r="B161" s="19" t="s">
        <v>410</v>
      </c>
      <c r="C161" s="33" t="s">
        <v>250</v>
      </c>
      <c r="D161" s="20" t="s">
        <v>265</v>
      </c>
      <c r="E161" s="24">
        <v>24</v>
      </c>
      <c r="F161" s="22" t="s">
        <v>250</v>
      </c>
      <c r="G161" s="33" t="s">
        <v>250</v>
      </c>
      <c r="H161" s="20" t="s">
        <v>265</v>
      </c>
      <c r="I161" s="21">
        <v>14385</v>
      </c>
      <c r="J161" s="22" t="s">
        <v>250</v>
      </c>
      <c r="K161" s="33" t="s">
        <v>250</v>
      </c>
      <c r="L161" s="20" t="s">
        <v>265</v>
      </c>
      <c r="M161" s="24">
        <v>407</v>
      </c>
      <c r="N161" s="22" t="s">
        <v>250</v>
      </c>
      <c r="O161" s="33" t="s">
        <v>250</v>
      </c>
      <c r="P161" s="20" t="s">
        <v>265</v>
      </c>
      <c r="Q161" s="21">
        <v>2206</v>
      </c>
      <c r="R161" s="22" t="s">
        <v>250</v>
      </c>
      <c r="S161" s="33" t="s">
        <v>250</v>
      </c>
      <c r="T161" s="22" t="s">
        <v>265</v>
      </c>
      <c r="U161" s="25" t="s">
        <v>267</v>
      </c>
      <c r="V161" s="22" t="s">
        <v>250</v>
      </c>
      <c r="W161" s="33" t="s">
        <v>250</v>
      </c>
      <c r="X161" s="20" t="s">
        <v>265</v>
      </c>
      <c r="Y161" s="21">
        <v>17022</v>
      </c>
      <c r="Z161" s="22" t="s">
        <v>250</v>
      </c>
    </row>
    <row r="162" spans="1:30" ht="15.75" thickTop="1" x14ac:dyDescent="0.25">
      <c r="A162" s="40"/>
      <c r="B162" s="18"/>
      <c r="C162" s="18" t="s">
        <v>250</v>
      </c>
      <c r="D162" s="34"/>
      <c r="E162" s="34"/>
      <c r="F162" s="18"/>
      <c r="G162" s="18" t="s">
        <v>250</v>
      </c>
      <c r="H162" s="34"/>
      <c r="I162" s="34"/>
      <c r="J162" s="18"/>
      <c r="K162" s="18" t="s">
        <v>250</v>
      </c>
      <c r="L162" s="34"/>
      <c r="M162" s="34"/>
      <c r="N162" s="18"/>
      <c r="O162" s="18" t="s">
        <v>250</v>
      </c>
      <c r="P162" s="34"/>
      <c r="Q162" s="34"/>
      <c r="R162" s="18"/>
      <c r="S162" s="18" t="s">
        <v>250</v>
      </c>
      <c r="T162" s="34"/>
      <c r="U162" s="34"/>
      <c r="V162" s="18"/>
      <c r="W162" s="18" t="s">
        <v>250</v>
      </c>
      <c r="X162" s="34"/>
      <c r="Y162" s="34"/>
      <c r="Z162" s="18"/>
    </row>
    <row r="163" spans="1:30" x14ac:dyDescent="0.25">
      <c r="A163" s="40"/>
      <c r="B163" s="18"/>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row>
    <row r="164" spans="1:30" ht="26.25" thickBot="1" x14ac:dyDescent="0.3">
      <c r="A164" s="40"/>
      <c r="B164" s="26" t="s">
        <v>411</v>
      </c>
      <c r="C164" s="14" t="s">
        <v>250</v>
      </c>
      <c r="D164" s="11" t="s">
        <v>265</v>
      </c>
      <c r="E164" s="27">
        <v>52777</v>
      </c>
      <c r="F164" s="12" t="s">
        <v>250</v>
      </c>
      <c r="G164" s="14" t="s">
        <v>250</v>
      </c>
      <c r="H164" s="11" t="s">
        <v>265</v>
      </c>
      <c r="I164" s="27">
        <v>88952</v>
      </c>
      <c r="J164" s="12" t="s">
        <v>250</v>
      </c>
      <c r="K164" s="14" t="s">
        <v>250</v>
      </c>
      <c r="L164" s="11" t="s">
        <v>265</v>
      </c>
      <c r="M164" s="27">
        <v>135735</v>
      </c>
      <c r="N164" s="12" t="s">
        <v>250</v>
      </c>
      <c r="O164" s="14" t="s">
        <v>250</v>
      </c>
      <c r="P164" s="11" t="s">
        <v>265</v>
      </c>
      <c r="Q164" s="27">
        <v>421753</v>
      </c>
      <c r="R164" s="12" t="s">
        <v>250</v>
      </c>
      <c r="S164" s="14" t="s">
        <v>250</v>
      </c>
      <c r="T164" s="12" t="s">
        <v>265</v>
      </c>
      <c r="U164" s="30" t="s">
        <v>267</v>
      </c>
      <c r="V164" s="12" t="s">
        <v>250</v>
      </c>
      <c r="W164" s="14" t="s">
        <v>250</v>
      </c>
      <c r="X164" s="11" t="s">
        <v>265</v>
      </c>
      <c r="Y164" s="27">
        <v>699217</v>
      </c>
      <c r="Z164" s="12" t="s">
        <v>250</v>
      </c>
    </row>
    <row r="165" spans="1:30" ht="15.75" thickTop="1" x14ac:dyDescent="0.25">
      <c r="A165" s="40"/>
      <c r="B165" s="18"/>
      <c r="C165" s="18" t="s">
        <v>250</v>
      </c>
      <c r="D165" s="34"/>
      <c r="E165" s="34"/>
      <c r="F165" s="18"/>
      <c r="G165" s="18" t="s">
        <v>250</v>
      </c>
      <c r="H165" s="34"/>
      <c r="I165" s="34"/>
      <c r="J165" s="18"/>
      <c r="K165" s="18" t="s">
        <v>250</v>
      </c>
      <c r="L165" s="34"/>
      <c r="M165" s="34"/>
      <c r="N165" s="18"/>
      <c r="O165" s="18" t="s">
        <v>250</v>
      </c>
      <c r="P165" s="34"/>
      <c r="Q165" s="34"/>
      <c r="R165" s="18"/>
      <c r="S165" s="18" t="s">
        <v>250</v>
      </c>
      <c r="T165" s="34"/>
      <c r="U165" s="34"/>
      <c r="V165" s="18"/>
      <c r="W165" s="18" t="s">
        <v>250</v>
      </c>
      <c r="X165" s="34"/>
      <c r="Y165" s="34"/>
      <c r="Z165" s="18"/>
    </row>
    <row r="166" spans="1:30" ht="15" customHeight="1" x14ac:dyDescent="0.25">
      <c r="A166" s="40" t="s">
        <v>807</v>
      </c>
      <c r="B166" s="39" t="s">
        <v>5</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row>
    <row r="167" spans="1:30" x14ac:dyDescent="0.25">
      <c r="A167" s="40"/>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30" x14ac:dyDescent="0.25">
      <c r="A168" s="40"/>
      <c r="B168" s="55" t="s">
        <v>312</v>
      </c>
      <c r="C168" s="14" t="s">
        <v>250</v>
      </c>
      <c r="D168" s="52"/>
      <c r="E168" s="52"/>
      <c r="F168" s="14"/>
      <c r="G168" s="14" t="s">
        <v>250</v>
      </c>
      <c r="H168" s="52"/>
      <c r="I168" s="52"/>
      <c r="J168" s="14"/>
      <c r="K168" s="14" t="s">
        <v>250</v>
      </c>
      <c r="L168" s="52"/>
      <c r="M168" s="52"/>
      <c r="N168" s="14"/>
      <c r="O168" s="14" t="s">
        <v>250</v>
      </c>
      <c r="P168" s="52"/>
      <c r="Q168" s="52"/>
      <c r="R168" s="14"/>
      <c r="S168" s="14" t="s">
        <v>250</v>
      </c>
      <c r="T168" s="52"/>
      <c r="U168" s="52"/>
      <c r="V168" s="14"/>
      <c r="W168" s="14" t="s">
        <v>250</v>
      </c>
      <c r="X168" s="52"/>
      <c r="Y168" s="52"/>
      <c r="Z168" s="14"/>
    </row>
    <row r="169" spans="1:30" x14ac:dyDescent="0.25">
      <c r="A169" s="40"/>
      <c r="B169" s="56" t="s">
        <v>281</v>
      </c>
      <c r="C169" s="14" t="s">
        <v>250</v>
      </c>
      <c r="D169" s="52"/>
      <c r="E169" s="52"/>
      <c r="F169" s="14"/>
      <c r="G169" s="14" t="s">
        <v>250</v>
      </c>
      <c r="H169" s="52"/>
      <c r="I169" s="52"/>
      <c r="J169" s="14"/>
      <c r="K169" s="14" t="s">
        <v>250</v>
      </c>
      <c r="L169" s="52"/>
      <c r="M169" s="52"/>
      <c r="N169" s="14"/>
      <c r="O169" s="14" t="s">
        <v>250</v>
      </c>
      <c r="P169" s="52"/>
      <c r="Q169" s="52"/>
      <c r="R169" s="14"/>
      <c r="S169" s="14" t="s">
        <v>250</v>
      </c>
      <c r="T169" s="52"/>
      <c r="U169" s="52"/>
      <c r="V169" s="14"/>
      <c r="W169" s="14" t="s">
        <v>250</v>
      </c>
      <c r="X169" s="52"/>
      <c r="Y169" s="52"/>
      <c r="Z169" s="14"/>
    </row>
    <row r="170" spans="1:30" x14ac:dyDescent="0.25">
      <c r="A170" s="40"/>
      <c r="B170" s="52"/>
      <c r="C170" s="52" t="s">
        <v>250</v>
      </c>
      <c r="D170" s="35" t="s">
        <v>389</v>
      </c>
      <c r="E170" s="35"/>
      <c r="F170" s="52"/>
      <c r="G170" s="52" t="s">
        <v>250</v>
      </c>
      <c r="H170" s="35" t="s">
        <v>389</v>
      </c>
      <c r="I170" s="35"/>
      <c r="J170" s="52"/>
      <c r="K170" s="52" t="s">
        <v>250</v>
      </c>
      <c r="L170" s="35" t="s">
        <v>351</v>
      </c>
      <c r="M170" s="35"/>
      <c r="N170" s="52"/>
      <c r="O170" s="52" t="s">
        <v>250</v>
      </c>
      <c r="P170" s="35" t="s">
        <v>351</v>
      </c>
      <c r="Q170" s="35"/>
      <c r="R170" s="52"/>
      <c r="S170" s="52" t="s">
        <v>250</v>
      </c>
      <c r="T170" s="35" t="s">
        <v>351</v>
      </c>
      <c r="U170" s="35"/>
      <c r="V170" s="52"/>
      <c r="W170" s="52" t="s">
        <v>250</v>
      </c>
      <c r="X170" s="35" t="s">
        <v>150</v>
      </c>
      <c r="Y170" s="35"/>
      <c r="Z170" s="52"/>
    </row>
    <row r="171" spans="1:30" x14ac:dyDescent="0.25">
      <c r="A171" s="40"/>
      <c r="B171" s="52"/>
      <c r="C171" s="52"/>
      <c r="D171" s="35" t="s">
        <v>421</v>
      </c>
      <c r="E171" s="35"/>
      <c r="F171" s="52"/>
      <c r="G171" s="52"/>
      <c r="H171" s="35" t="s">
        <v>387</v>
      </c>
      <c r="I171" s="35"/>
      <c r="J171" s="52"/>
      <c r="K171" s="52"/>
      <c r="L171" s="35" t="s">
        <v>387</v>
      </c>
      <c r="M171" s="35"/>
      <c r="N171" s="52"/>
      <c r="O171" s="52"/>
      <c r="P171" s="35" t="s">
        <v>387</v>
      </c>
      <c r="Q171" s="35"/>
      <c r="R171" s="52"/>
      <c r="S171" s="52"/>
      <c r="T171" s="35"/>
      <c r="U171" s="35"/>
      <c r="V171" s="52"/>
      <c r="W171" s="52"/>
      <c r="X171" s="35"/>
      <c r="Y171" s="35"/>
      <c r="Z171" s="52"/>
    </row>
    <row r="172" spans="1:30" ht="15.75" thickBot="1" x14ac:dyDescent="0.3">
      <c r="A172" s="40"/>
      <c r="B172" s="52"/>
      <c r="C172" s="52"/>
      <c r="D172" s="36" t="s">
        <v>422</v>
      </c>
      <c r="E172" s="36"/>
      <c r="F172" s="52"/>
      <c r="G172" s="52"/>
      <c r="H172" s="36" t="s">
        <v>348</v>
      </c>
      <c r="I172" s="36"/>
      <c r="J172" s="52"/>
      <c r="K172" s="52"/>
      <c r="L172" s="36" t="s">
        <v>351</v>
      </c>
      <c r="M172" s="36"/>
      <c r="N172" s="52"/>
      <c r="O172" s="52"/>
      <c r="P172" s="36" t="s">
        <v>348</v>
      </c>
      <c r="Q172" s="36"/>
      <c r="R172" s="52"/>
      <c r="S172" s="52"/>
      <c r="T172" s="36"/>
      <c r="U172" s="36"/>
      <c r="V172" s="52"/>
      <c r="W172" s="52"/>
      <c r="X172" s="36"/>
      <c r="Y172" s="36"/>
      <c r="Z172" s="52"/>
    </row>
    <row r="173" spans="1:30" x14ac:dyDescent="0.25">
      <c r="A173" s="40"/>
      <c r="B173" s="18"/>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30" x14ac:dyDescent="0.25">
      <c r="A174" s="40"/>
      <c r="B174" s="19" t="s">
        <v>423</v>
      </c>
      <c r="C174" s="20" t="s">
        <v>250</v>
      </c>
      <c r="D174" s="20" t="s">
        <v>265</v>
      </c>
      <c r="E174" s="21">
        <v>42154</v>
      </c>
      <c r="F174" s="22" t="s">
        <v>250</v>
      </c>
      <c r="G174" s="20" t="s">
        <v>250</v>
      </c>
      <c r="H174" s="20" t="s">
        <v>265</v>
      </c>
      <c r="I174" s="21">
        <v>38256</v>
      </c>
      <c r="J174" s="22" t="s">
        <v>250</v>
      </c>
      <c r="K174" s="20" t="s">
        <v>250</v>
      </c>
      <c r="L174" s="20" t="s">
        <v>265</v>
      </c>
      <c r="M174" s="21">
        <v>78056</v>
      </c>
      <c r="N174" s="22" t="s">
        <v>250</v>
      </c>
      <c r="O174" s="20" t="s">
        <v>250</v>
      </c>
      <c r="P174" s="20" t="s">
        <v>265</v>
      </c>
      <c r="Q174" s="21">
        <v>10235</v>
      </c>
      <c r="R174" s="22" t="s">
        <v>250</v>
      </c>
      <c r="S174" s="20" t="s">
        <v>250</v>
      </c>
      <c r="T174" s="20" t="s">
        <v>265</v>
      </c>
      <c r="U174" s="21">
        <v>55032</v>
      </c>
      <c r="V174" s="22" t="s">
        <v>250</v>
      </c>
      <c r="W174" s="20" t="s">
        <v>250</v>
      </c>
      <c r="X174" s="20" t="s">
        <v>265</v>
      </c>
      <c r="Y174" s="21">
        <v>223733</v>
      </c>
      <c r="Z174" s="22" t="s">
        <v>250</v>
      </c>
    </row>
    <row r="175" spans="1:30" x14ac:dyDescent="0.25">
      <c r="A175" s="40"/>
      <c r="B175" s="26" t="s">
        <v>424</v>
      </c>
      <c r="C175" s="11" t="s">
        <v>250</v>
      </c>
      <c r="D175" s="12"/>
      <c r="E175" s="30" t="s">
        <v>267</v>
      </c>
      <c r="F175" s="12" t="s">
        <v>250</v>
      </c>
      <c r="G175" s="11" t="s">
        <v>250</v>
      </c>
      <c r="H175" s="11"/>
      <c r="I175" s="29">
        <v>341</v>
      </c>
      <c r="J175" s="12" t="s">
        <v>250</v>
      </c>
      <c r="K175" s="11" t="s">
        <v>250</v>
      </c>
      <c r="L175" s="11"/>
      <c r="M175" s="27">
        <v>1222</v>
      </c>
      <c r="N175" s="12" t="s">
        <v>250</v>
      </c>
      <c r="O175" s="11" t="s">
        <v>250</v>
      </c>
      <c r="P175" s="12"/>
      <c r="Q175" s="30" t="s">
        <v>267</v>
      </c>
      <c r="R175" s="12" t="s">
        <v>250</v>
      </c>
      <c r="S175" s="11" t="s">
        <v>250</v>
      </c>
      <c r="T175" s="11"/>
      <c r="U175" s="29">
        <v>11</v>
      </c>
      <c r="V175" s="12" t="s">
        <v>250</v>
      </c>
      <c r="W175" s="11" t="s">
        <v>250</v>
      </c>
      <c r="X175" s="11"/>
      <c r="Y175" s="27">
        <v>1574</v>
      </c>
      <c r="Z175" s="12" t="s">
        <v>250</v>
      </c>
    </row>
    <row r="176" spans="1:30" x14ac:dyDescent="0.25">
      <c r="A176" s="40"/>
      <c r="B176" s="19" t="s">
        <v>425</v>
      </c>
      <c r="C176" s="20" t="s">
        <v>250</v>
      </c>
      <c r="D176" s="22"/>
      <c r="E176" s="25" t="s">
        <v>267</v>
      </c>
      <c r="F176" s="22" t="s">
        <v>250</v>
      </c>
      <c r="G176" s="20" t="s">
        <v>250</v>
      </c>
      <c r="H176" s="20"/>
      <c r="I176" s="21">
        <v>1993</v>
      </c>
      <c r="J176" s="22" t="s">
        <v>250</v>
      </c>
      <c r="K176" s="20" t="s">
        <v>250</v>
      </c>
      <c r="L176" s="20"/>
      <c r="M176" s="21">
        <v>12032</v>
      </c>
      <c r="N176" s="22" t="s">
        <v>250</v>
      </c>
      <c r="O176" s="20" t="s">
        <v>250</v>
      </c>
      <c r="P176" s="22"/>
      <c r="Q176" s="25" t="s">
        <v>267</v>
      </c>
      <c r="R176" s="22" t="s">
        <v>250</v>
      </c>
      <c r="S176" s="20" t="s">
        <v>250</v>
      </c>
      <c r="T176" s="20"/>
      <c r="U176" s="24">
        <v>28</v>
      </c>
      <c r="V176" s="22" t="s">
        <v>250</v>
      </c>
      <c r="W176" s="20" t="s">
        <v>250</v>
      </c>
      <c r="X176" s="20"/>
      <c r="Y176" s="21">
        <v>14053</v>
      </c>
      <c r="Z176" s="22" t="s">
        <v>250</v>
      </c>
    </row>
    <row r="177" spans="1:30" x14ac:dyDescent="0.25">
      <c r="A177" s="40"/>
      <c r="B177" s="26" t="s">
        <v>426</v>
      </c>
      <c r="C177" s="11" t="s">
        <v>250</v>
      </c>
      <c r="D177" s="12"/>
      <c r="E177" s="30" t="s">
        <v>267</v>
      </c>
      <c r="F177" s="12" t="s">
        <v>250</v>
      </c>
      <c r="G177" s="11" t="s">
        <v>250</v>
      </c>
      <c r="H177" s="12"/>
      <c r="I177" s="30" t="s">
        <v>267</v>
      </c>
      <c r="J177" s="12" t="s">
        <v>250</v>
      </c>
      <c r="K177" s="11" t="s">
        <v>250</v>
      </c>
      <c r="L177" s="12"/>
      <c r="M177" s="30" t="s">
        <v>267</v>
      </c>
      <c r="N177" s="12" t="s">
        <v>250</v>
      </c>
      <c r="O177" s="11" t="s">
        <v>250</v>
      </c>
      <c r="P177" s="12"/>
      <c r="Q177" s="30" t="s">
        <v>267</v>
      </c>
      <c r="R177" s="12" t="s">
        <v>250</v>
      </c>
      <c r="S177" s="11" t="s">
        <v>250</v>
      </c>
      <c r="T177" s="12"/>
      <c r="U177" s="30" t="s">
        <v>267</v>
      </c>
      <c r="V177" s="12" t="s">
        <v>250</v>
      </c>
      <c r="W177" s="11" t="s">
        <v>250</v>
      </c>
      <c r="X177" s="12"/>
      <c r="Y177" s="30" t="s">
        <v>267</v>
      </c>
      <c r="Z177" s="12" t="s">
        <v>250</v>
      </c>
    </row>
    <row r="178" spans="1:30" ht="15.75" thickBot="1" x14ac:dyDescent="0.3">
      <c r="A178" s="40"/>
      <c r="B178" s="19" t="s">
        <v>263</v>
      </c>
      <c r="C178" s="20" t="s">
        <v>250</v>
      </c>
      <c r="D178" s="22"/>
      <c r="E178" s="25" t="s">
        <v>267</v>
      </c>
      <c r="F178" s="22" t="s">
        <v>250</v>
      </c>
      <c r="G178" s="20" t="s">
        <v>250</v>
      </c>
      <c r="H178" s="22"/>
      <c r="I178" s="25" t="s">
        <v>267</v>
      </c>
      <c r="J178" s="22" t="s">
        <v>250</v>
      </c>
      <c r="K178" s="20" t="s">
        <v>250</v>
      </c>
      <c r="L178" s="22"/>
      <c r="M178" s="25" t="s">
        <v>267</v>
      </c>
      <c r="N178" s="22" t="s">
        <v>250</v>
      </c>
      <c r="O178" s="20" t="s">
        <v>250</v>
      </c>
      <c r="P178" s="22"/>
      <c r="Q178" s="25" t="s">
        <v>267</v>
      </c>
      <c r="R178" s="22" t="s">
        <v>250</v>
      </c>
      <c r="S178" s="20" t="s">
        <v>250</v>
      </c>
      <c r="T178" s="22"/>
      <c r="U178" s="25" t="s">
        <v>267</v>
      </c>
      <c r="V178" s="22" t="s">
        <v>250</v>
      </c>
      <c r="W178" s="20" t="s">
        <v>250</v>
      </c>
      <c r="X178" s="22"/>
      <c r="Y178" s="25" t="s">
        <v>267</v>
      </c>
      <c r="Z178" s="22" t="s">
        <v>250</v>
      </c>
    </row>
    <row r="179" spans="1:30" x14ac:dyDescent="0.25">
      <c r="A179" s="40"/>
      <c r="B179" s="18"/>
      <c r="C179" s="18" t="s">
        <v>250</v>
      </c>
      <c r="D179" s="31"/>
      <c r="E179" s="31"/>
      <c r="F179" s="18"/>
      <c r="G179" s="18" t="s">
        <v>250</v>
      </c>
      <c r="H179" s="31"/>
      <c r="I179" s="31"/>
      <c r="J179" s="18"/>
      <c r="K179" s="18" t="s">
        <v>250</v>
      </c>
      <c r="L179" s="31"/>
      <c r="M179" s="31"/>
      <c r="N179" s="18"/>
      <c r="O179" s="18" t="s">
        <v>250</v>
      </c>
      <c r="P179" s="31"/>
      <c r="Q179" s="31"/>
      <c r="R179" s="18"/>
      <c r="S179" s="18" t="s">
        <v>250</v>
      </c>
      <c r="T179" s="31"/>
      <c r="U179" s="31"/>
      <c r="V179" s="18"/>
      <c r="W179" s="18" t="s">
        <v>250</v>
      </c>
      <c r="X179" s="31"/>
      <c r="Y179" s="31"/>
      <c r="Z179" s="18"/>
    </row>
    <row r="180" spans="1:30" ht="15.75" thickBot="1" x14ac:dyDescent="0.3">
      <c r="A180" s="40"/>
      <c r="B180" s="26" t="s">
        <v>399</v>
      </c>
      <c r="C180" s="14" t="s">
        <v>250</v>
      </c>
      <c r="D180" s="11" t="s">
        <v>265</v>
      </c>
      <c r="E180" s="27">
        <v>42154</v>
      </c>
      <c r="F180" s="12" t="s">
        <v>250</v>
      </c>
      <c r="G180" s="14" t="s">
        <v>250</v>
      </c>
      <c r="H180" s="11" t="s">
        <v>265</v>
      </c>
      <c r="I180" s="27">
        <v>40590</v>
      </c>
      <c r="J180" s="12" t="s">
        <v>250</v>
      </c>
      <c r="K180" s="14" t="s">
        <v>250</v>
      </c>
      <c r="L180" s="11" t="s">
        <v>265</v>
      </c>
      <c r="M180" s="27">
        <v>91310</v>
      </c>
      <c r="N180" s="12" t="s">
        <v>250</v>
      </c>
      <c r="O180" s="14" t="s">
        <v>250</v>
      </c>
      <c r="P180" s="11" t="s">
        <v>265</v>
      </c>
      <c r="Q180" s="27">
        <v>10235</v>
      </c>
      <c r="R180" s="12" t="s">
        <v>250</v>
      </c>
      <c r="S180" s="14" t="s">
        <v>250</v>
      </c>
      <c r="T180" s="11" t="s">
        <v>265</v>
      </c>
      <c r="U180" s="27">
        <v>55071</v>
      </c>
      <c r="V180" s="12" t="s">
        <v>250</v>
      </c>
      <c r="W180" s="14" t="s">
        <v>250</v>
      </c>
      <c r="X180" s="11" t="s">
        <v>265</v>
      </c>
      <c r="Y180" s="27">
        <v>239360</v>
      </c>
      <c r="Z180" s="12" t="s">
        <v>250</v>
      </c>
    </row>
    <row r="181" spans="1:30" ht="15.75" thickTop="1" x14ac:dyDescent="0.25">
      <c r="A181" s="40"/>
      <c r="B181" s="18"/>
      <c r="C181" s="18" t="s">
        <v>250</v>
      </c>
      <c r="D181" s="34"/>
      <c r="E181" s="34"/>
      <c r="F181" s="18"/>
      <c r="G181" s="18" t="s">
        <v>250</v>
      </c>
      <c r="H181" s="34"/>
      <c r="I181" s="34"/>
      <c r="J181" s="18"/>
      <c r="K181" s="18" t="s">
        <v>250</v>
      </c>
      <c r="L181" s="34"/>
      <c r="M181" s="34"/>
      <c r="N181" s="18"/>
      <c r="O181" s="18" t="s">
        <v>250</v>
      </c>
      <c r="P181" s="34"/>
      <c r="Q181" s="34"/>
      <c r="R181" s="18"/>
      <c r="S181" s="18" t="s">
        <v>250</v>
      </c>
      <c r="T181" s="34"/>
      <c r="U181" s="34"/>
      <c r="V181" s="18"/>
      <c r="W181" s="18" t="s">
        <v>250</v>
      </c>
      <c r="X181" s="34"/>
      <c r="Y181" s="34"/>
      <c r="Z181" s="18"/>
    </row>
    <row r="182" spans="1:30" x14ac:dyDescent="0.25">
      <c r="A182" s="40"/>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row>
    <row r="183" spans="1:30" x14ac:dyDescent="0.25">
      <c r="A183" s="40"/>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30" x14ac:dyDescent="0.25">
      <c r="A184" s="40"/>
      <c r="B184" s="55" t="s">
        <v>324</v>
      </c>
      <c r="C184" s="14" t="s">
        <v>250</v>
      </c>
      <c r="D184" s="52"/>
      <c r="E184" s="52"/>
      <c r="F184" s="14"/>
      <c r="G184" s="14" t="s">
        <v>250</v>
      </c>
      <c r="H184" s="52"/>
      <c r="I184" s="52"/>
      <c r="J184" s="14"/>
      <c r="K184" s="14" t="s">
        <v>250</v>
      </c>
      <c r="L184" s="52"/>
      <c r="M184" s="52"/>
      <c r="N184" s="14"/>
      <c r="O184" s="14" t="s">
        <v>250</v>
      </c>
      <c r="P184" s="52"/>
      <c r="Q184" s="52"/>
      <c r="R184" s="14"/>
      <c r="S184" s="14" t="s">
        <v>250</v>
      </c>
      <c r="T184" s="52"/>
      <c r="U184" s="52"/>
      <c r="V184" s="14"/>
      <c r="W184" s="14" t="s">
        <v>250</v>
      </c>
      <c r="X184" s="52"/>
      <c r="Y184" s="52"/>
      <c r="Z184" s="14"/>
    </row>
    <row r="185" spans="1:30" x14ac:dyDescent="0.25">
      <c r="A185" s="40"/>
      <c r="B185" s="56" t="s">
        <v>281</v>
      </c>
      <c r="C185" s="14" t="s">
        <v>250</v>
      </c>
      <c r="D185" s="52"/>
      <c r="E185" s="52"/>
      <c r="F185" s="14"/>
      <c r="G185" s="14" t="s">
        <v>250</v>
      </c>
      <c r="H185" s="52"/>
      <c r="I185" s="52"/>
      <c r="J185" s="14"/>
      <c r="K185" s="14" t="s">
        <v>250</v>
      </c>
      <c r="L185" s="52"/>
      <c r="M185" s="52"/>
      <c r="N185" s="14"/>
      <c r="O185" s="14" t="s">
        <v>250</v>
      </c>
      <c r="P185" s="52"/>
      <c r="Q185" s="52"/>
      <c r="R185" s="14"/>
      <c r="S185" s="14" t="s">
        <v>250</v>
      </c>
      <c r="T185" s="52"/>
      <c r="U185" s="52"/>
      <c r="V185" s="14"/>
      <c r="W185" s="14" t="s">
        <v>250</v>
      </c>
      <c r="X185" s="52"/>
      <c r="Y185" s="52"/>
      <c r="Z185" s="14"/>
    </row>
    <row r="186" spans="1:30" x14ac:dyDescent="0.25">
      <c r="A186" s="40"/>
      <c r="B186" s="52"/>
      <c r="C186" s="52" t="s">
        <v>250</v>
      </c>
      <c r="D186" s="35" t="s">
        <v>389</v>
      </c>
      <c r="E186" s="35"/>
      <c r="F186" s="52"/>
      <c r="G186" s="52" t="s">
        <v>250</v>
      </c>
      <c r="H186" s="35" t="s">
        <v>389</v>
      </c>
      <c r="I186" s="35"/>
      <c r="J186" s="52"/>
      <c r="K186" s="52" t="s">
        <v>250</v>
      </c>
      <c r="L186" s="35" t="s">
        <v>351</v>
      </c>
      <c r="M186" s="35"/>
      <c r="N186" s="52"/>
      <c r="O186" s="52" t="s">
        <v>250</v>
      </c>
      <c r="P186" s="35" t="s">
        <v>351</v>
      </c>
      <c r="Q186" s="35"/>
      <c r="R186" s="52"/>
      <c r="S186" s="52" t="s">
        <v>250</v>
      </c>
      <c r="T186" s="35" t="s">
        <v>351</v>
      </c>
      <c r="U186" s="35"/>
      <c r="V186" s="52"/>
      <c r="W186" s="52" t="s">
        <v>250</v>
      </c>
      <c r="X186" s="35" t="s">
        <v>150</v>
      </c>
      <c r="Y186" s="35"/>
      <c r="Z186" s="52"/>
    </row>
    <row r="187" spans="1:30" x14ac:dyDescent="0.25">
      <c r="A187" s="40"/>
      <c r="B187" s="52"/>
      <c r="C187" s="52"/>
      <c r="D187" s="35" t="s">
        <v>421</v>
      </c>
      <c r="E187" s="35"/>
      <c r="F187" s="52"/>
      <c r="G187" s="52"/>
      <c r="H187" s="35" t="s">
        <v>387</v>
      </c>
      <c r="I187" s="35"/>
      <c r="J187" s="52"/>
      <c r="K187" s="52"/>
      <c r="L187" s="35" t="s">
        <v>387</v>
      </c>
      <c r="M187" s="35"/>
      <c r="N187" s="52"/>
      <c r="O187" s="52"/>
      <c r="P187" s="35" t="s">
        <v>387</v>
      </c>
      <c r="Q187" s="35"/>
      <c r="R187" s="52"/>
      <c r="S187" s="52"/>
      <c r="T187" s="35"/>
      <c r="U187" s="35"/>
      <c r="V187" s="52"/>
      <c r="W187" s="52"/>
      <c r="X187" s="35"/>
      <c r="Y187" s="35"/>
      <c r="Z187" s="52"/>
    </row>
    <row r="188" spans="1:30" ht="15.75" thickBot="1" x14ac:dyDescent="0.3">
      <c r="A188" s="40"/>
      <c r="B188" s="52"/>
      <c r="C188" s="52"/>
      <c r="D188" s="36" t="s">
        <v>427</v>
      </c>
      <c r="E188" s="36"/>
      <c r="F188" s="52"/>
      <c r="G188" s="52"/>
      <c r="H188" s="36" t="s">
        <v>348</v>
      </c>
      <c r="I188" s="36"/>
      <c r="J188" s="52"/>
      <c r="K188" s="52"/>
      <c r="L188" s="36" t="s">
        <v>351</v>
      </c>
      <c r="M188" s="36"/>
      <c r="N188" s="52"/>
      <c r="O188" s="52"/>
      <c r="P188" s="36" t="s">
        <v>348</v>
      </c>
      <c r="Q188" s="36"/>
      <c r="R188" s="52"/>
      <c r="S188" s="52"/>
      <c r="T188" s="36"/>
      <c r="U188" s="36"/>
      <c r="V188" s="52"/>
      <c r="W188" s="52"/>
      <c r="X188" s="36"/>
      <c r="Y188" s="36"/>
      <c r="Z188" s="52"/>
    </row>
    <row r="189" spans="1:30" x14ac:dyDescent="0.25">
      <c r="A189" s="40"/>
      <c r="B189" s="18"/>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row>
    <row r="190" spans="1:30" x14ac:dyDescent="0.25">
      <c r="A190" s="40"/>
      <c r="B190" s="19" t="s">
        <v>423</v>
      </c>
      <c r="C190" s="20" t="s">
        <v>250</v>
      </c>
      <c r="D190" s="20" t="s">
        <v>265</v>
      </c>
      <c r="E190" s="21">
        <v>37857</v>
      </c>
      <c r="F190" s="22" t="s">
        <v>250</v>
      </c>
      <c r="G190" s="20" t="s">
        <v>250</v>
      </c>
      <c r="H190" s="20" t="s">
        <v>265</v>
      </c>
      <c r="I190" s="21">
        <v>40874</v>
      </c>
      <c r="J190" s="22" t="s">
        <v>250</v>
      </c>
      <c r="K190" s="20" t="s">
        <v>250</v>
      </c>
      <c r="L190" s="20" t="s">
        <v>265</v>
      </c>
      <c r="M190" s="21">
        <v>63532</v>
      </c>
      <c r="N190" s="22" t="s">
        <v>250</v>
      </c>
      <c r="O190" s="20" t="s">
        <v>250</v>
      </c>
      <c r="P190" s="20" t="s">
        <v>265</v>
      </c>
      <c r="Q190" s="21">
        <v>25971</v>
      </c>
      <c r="R190" s="22" t="s">
        <v>250</v>
      </c>
      <c r="S190" s="20" t="s">
        <v>250</v>
      </c>
      <c r="T190" s="20" t="s">
        <v>265</v>
      </c>
      <c r="U190" s="21">
        <v>52730</v>
      </c>
      <c r="V190" s="22" t="s">
        <v>250</v>
      </c>
      <c r="W190" s="20" t="s">
        <v>250</v>
      </c>
      <c r="X190" s="20" t="s">
        <v>265</v>
      </c>
      <c r="Y190" s="21">
        <v>220964</v>
      </c>
      <c r="Z190" s="22" t="s">
        <v>250</v>
      </c>
    </row>
    <row r="191" spans="1:30" x14ac:dyDescent="0.25">
      <c r="A191" s="40"/>
      <c r="B191" s="26" t="s">
        <v>424</v>
      </c>
      <c r="C191" s="11" t="s">
        <v>250</v>
      </c>
      <c r="D191" s="12"/>
      <c r="E191" s="30" t="s">
        <v>267</v>
      </c>
      <c r="F191" s="12" t="s">
        <v>250</v>
      </c>
      <c r="G191" s="11" t="s">
        <v>250</v>
      </c>
      <c r="H191" s="11"/>
      <c r="I191" s="29">
        <v>382</v>
      </c>
      <c r="J191" s="12" t="s">
        <v>250</v>
      </c>
      <c r="K191" s="11" t="s">
        <v>250</v>
      </c>
      <c r="L191" s="11"/>
      <c r="M191" s="27">
        <v>1283</v>
      </c>
      <c r="N191" s="12" t="s">
        <v>250</v>
      </c>
      <c r="O191" s="11" t="s">
        <v>250</v>
      </c>
      <c r="P191" s="12"/>
      <c r="Q191" s="30" t="s">
        <v>267</v>
      </c>
      <c r="R191" s="12" t="s">
        <v>250</v>
      </c>
      <c r="S191" s="11" t="s">
        <v>250</v>
      </c>
      <c r="T191" s="11"/>
      <c r="U191" s="29">
        <v>17</v>
      </c>
      <c r="V191" s="12" t="s">
        <v>250</v>
      </c>
      <c r="W191" s="11" t="s">
        <v>250</v>
      </c>
      <c r="X191" s="11"/>
      <c r="Y191" s="27">
        <v>1682</v>
      </c>
      <c r="Z191" s="12" t="s">
        <v>250</v>
      </c>
    </row>
    <row r="192" spans="1:30" x14ac:dyDescent="0.25">
      <c r="A192" s="40"/>
      <c r="B192" s="19" t="s">
        <v>425</v>
      </c>
      <c r="C192" s="20" t="s">
        <v>250</v>
      </c>
      <c r="D192" s="22"/>
      <c r="E192" s="25" t="s">
        <v>267</v>
      </c>
      <c r="F192" s="22" t="s">
        <v>250</v>
      </c>
      <c r="G192" s="20" t="s">
        <v>250</v>
      </c>
      <c r="H192" s="20"/>
      <c r="I192" s="21">
        <v>3071</v>
      </c>
      <c r="J192" s="22" t="s">
        <v>250</v>
      </c>
      <c r="K192" s="20" t="s">
        <v>250</v>
      </c>
      <c r="L192" s="20"/>
      <c r="M192" s="21">
        <v>12551</v>
      </c>
      <c r="N192" s="22" t="s">
        <v>250</v>
      </c>
      <c r="O192" s="20" t="s">
        <v>250</v>
      </c>
      <c r="P192" s="22"/>
      <c r="Q192" s="25" t="s">
        <v>267</v>
      </c>
      <c r="R192" s="22" t="s">
        <v>250</v>
      </c>
      <c r="S192" s="20" t="s">
        <v>250</v>
      </c>
      <c r="T192" s="20"/>
      <c r="U192" s="24">
        <v>54</v>
      </c>
      <c r="V192" s="22" t="s">
        <v>250</v>
      </c>
      <c r="W192" s="20" t="s">
        <v>250</v>
      </c>
      <c r="X192" s="20"/>
      <c r="Y192" s="21">
        <v>15676</v>
      </c>
      <c r="Z192" s="22" t="s">
        <v>250</v>
      </c>
    </row>
    <row r="193" spans="1:30" x14ac:dyDescent="0.25">
      <c r="A193" s="40"/>
      <c r="B193" s="26" t="s">
        <v>426</v>
      </c>
      <c r="C193" s="11" t="s">
        <v>250</v>
      </c>
      <c r="D193" s="12"/>
      <c r="E193" s="30" t="s">
        <v>267</v>
      </c>
      <c r="F193" s="12" t="s">
        <v>250</v>
      </c>
      <c r="G193" s="11" t="s">
        <v>250</v>
      </c>
      <c r="H193" s="12"/>
      <c r="I193" s="30" t="s">
        <v>267</v>
      </c>
      <c r="J193" s="12" t="s">
        <v>250</v>
      </c>
      <c r="K193" s="11" t="s">
        <v>250</v>
      </c>
      <c r="L193" s="12"/>
      <c r="M193" s="30" t="s">
        <v>267</v>
      </c>
      <c r="N193" s="12" t="s">
        <v>250</v>
      </c>
      <c r="O193" s="11" t="s">
        <v>250</v>
      </c>
      <c r="P193" s="12"/>
      <c r="Q193" s="30" t="s">
        <v>267</v>
      </c>
      <c r="R193" s="12" t="s">
        <v>250</v>
      </c>
      <c r="S193" s="11" t="s">
        <v>250</v>
      </c>
      <c r="T193" s="12"/>
      <c r="U193" s="30" t="s">
        <v>267</v>
      </c>
      <c r="V193" s="12" t="s">
        <v>250</v>
      </c>
      <c r="W193" s="11" t="s">
        <v>250</v>
      </c>
      <c r="X193" s="12"/>
      <c r="Y193" s="30" t="s">
        <v>267</v>
      </c>
      <c r="Z193" s="12" t="s">
        <v>250</v>
      </c>
    </row>
    <row r="194" spans="1:30" ht="15.75" thickBot="1" x14ac:dyDescent="0.3">
      <c r="A194" s="40"/>
      <c r="B194" s="19" t="s">
        <v>263</v>
      </c>
      <c r="C194" s="20" t="s">
        <v>250</v>
      </c>
      <c r="D194" s="22"/>
      <c r="E194" s="25" t="s">
        <v>267</v>
      </c>
      <c r="F194" s="22" t="s">
        <v>250</v>
      </c>
      <c r="G194" s="20" t="s">
        <v>250</v>
      </c>
      <c r="H194" s="22"/>
      <c r="I194" s="25" t="s">
        <v>267</v>
      </c>
      <c r="J194" s="22" t="s">
        <v>250</v>
      </c>
      <c r="K194" s="20" t="s">
        <v>250</v>
      </c>
      <c r="L194" s="22"/>
      <c r="M194" s="25" t="s">
        <v>267</v>
      </c>
      <c r="N194" s="22" t="s">
        <v>250</v>
      </c>
      <c r="O194" s="20" t="s">
        <v>250</v>
      </c>
      <c r="P194" s="22"/>
      <c r="Q194" s="25" t="s">
        <v>267</v>
      </c>
      <c r="R194" s="22" t="s">
        <v>250</v>
      </c>
      <c r="S194" s="20" t="s">
        <v>250</v>
      </c>
      <c r="T194" s="22"/>
      <c r="U194" s="25" t="s">
        <v>267</v>
      </c>
      <c r="V194" s="22" t="s">
        <v>250</v>
      </c>
      <c r="W194" s="20" t="s">
        <v>250</v>
      </c>
      <c r="X194" s="22"/>
      <c r="Y194" s="25" t="s">
        <v>267</v>
      </c>
      <c r="Z194" s="22" t="s">
        <v>250</v>
      </c>
    </row>
    <row r="195" spans="1:30" x14ac:dyDescent="0.25">
      <c r="A195" s="40"/>
      <c r="B195" s="18"/>
      <c r="C195" s="18" t="s">
        <v>250</v>
      </c>
      <c r="D195" s="31"/>
      <c r="E195" s="31"/>
      <c r="F195" s="18"/>
      <c r="G195" s="18" t="s">
        <v>250</v>
      </c>
      <c r="H195" s="31"/>
      <c r="I195" s="31"/>
      <c r="J195" s="18"/>
      <c r="K195" s="18" t="s">
        <v>250</v>
      </c>
      <c r="L195" s="31"/>
      <c r="M195" s="31"/>
      <c r="N195" s="18"/>
      <c r="O195" s="18" t="s">
        <v>250</v>
      </c>
      <c r="P195" s="31"/>
      <c r="Q195" s="31"/>
      <c r="R195" s="18"/>
      <c r="S195" s="18" t="s">
        <v>250</v>
      </c>
      <c r="T195" s="31"/>
      <c r="U195" s="31"/>
      <c r="V195" s="18"/>
      <c r="W195" s="18" t="s">
        <v>250</v>
      </c>
      <c r="X195" s="31"/>
      <c r="Y195" s="31"/>
      <c r="Z195" s="18"/>
    </row>
    <row r="196" spans="1:30" ht="15.75" thickBot="1" x14ac:dyDescent="0.3">
      <c r="A196" s="40"/>
      <c r="B196" s="26" t="s">
        <v>399</v>
      </c>
      <c r="C196" s="14" t="s">
        <v>250</v>
      </c>
      <c r="D196" s="11" t="s">
        <v>265</v>
      </c>
      <c r="E196" s="27">
        <v>37857</v>
      </c>
      <c r="F196" s="12" t="s">
        <v>250</v>
      </c>
      <c r="G196" s="14" t="s">
        <v>250</v>
      </c>
      <c r="H196" s="11" t="s">
        <v>265</v>
      </c>
      <c r="I196" s="27">
        <v>44327</v>
      </c>
      <c r="J196" s="12" t="s">
        <v>250</v>
      </c>
      <c r="K196" s="14" t="s">
        <v>250</v>
      </c>
      <c r="L196" s="11" t="s">
        <v>265</v>
      </c>
      <c r="M196" s="27">
        <v>77366</v>
      </c>
      <c r="N196" s="12" t="s">
        <v>250</v>
      </c>
      <c r="O196" s="14" t="s">
        <v>250</v>
      </c>
      <c r="P196" s="11" t="s">
        <v>265</v>
      </c>
      <c r="Q196" s="27">
        <v>25971</v>
      </c>
      <c r="R196" s="12" t="s">
        <v>250</v>
      </c>
      <c r="S196" s="14" t="s">
        <v>250</v>
      </c>
      <c r="T196" s="11" t="s">
        <v>265</v>
      </c>
      <c r="U196" s="27">
        <v>52801</v>
      </c>
      <c r="V196" s="12" t="s">
        <v>250</v>
      </c>
      <c r="W196" s="14" t="s">
        <v>250</v>
      </c>
      <c r="X196" s="11" t="s">
        <v>265</v>
      </c>
      <c r="Y196" s="27">
        <v>238322</v>
      </c>
      <c r="Z196" s="12" t="s">
        <v>250</v>
      </c>
    </row>
    <row r="197" spans="1:30" ht="15.75" thickTop="1" x14ac:dyDescent="0.25">
      <c r="A197" s="40"/>
      <c r="B197" s="18"/>
      <c r="C197" s="18" t="s">
        <v>250</v>
      </c>
      <c r="D197" s="34"/>
      <c r="E197" s="34"/>
      <c r="F197" s="18"/>
      <c r="G197" s="18" t="s">
        <v>250</v>
      </c>
      <c r="H197" s="34"/>
      <c r="I197" s="34"/>
      <c r="J197" s="18"/>
      <c r="K197" s="18" t="s">
        <v>250</v>
      </c>
      <c r="L197" s="34"/>
      <c r="M197" s="34"/>
      <c r="N197" s="18"/>
      <c r="O197" s="18" t="s">
        <v>250</v>
      </c>
      <c r="P197" s="34"/>
      <c r="Q197" s="34"/>
      <c r="R197" s="18"/>
      <c r="S197" s="18" t="s">
        <v>250</v>
      </c>
      <c r="T197" s="34"/>
      <c r="U197" s="34"/>
      <c r="V197" s="18"/>
      <c r="W197" s="18" t="s">
        <v>250</v>
      </c>
      <c r="X197" s="34"/>
      <c r="Y197" s="34"/>
      <c r="Z197" s="18"/>
    </row>
    <row r="198" spans="1:30" ht="15" customHeight="1" x14ac:dyDescent="0.25">
      <c r="A198" s="40" t="s">
        <v>808</v>
      </c>
      <c r="B198" s="39" t="s">
        <v>5</v>
      </c>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row>
    <row r="199" spans="1:30" ht="25.5" customHeight="1" x14ac:dyDescent="0.25">
      <c r="A199" s="40"/>
      <c r="B199" s="42" t="s">
        <v>428</v>
      </c>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c r="AA199" s="42"/>
      <c r="AB199" s="42"/>
      <c r="AC199" s="42"/>
      <c r="AD199" s="42"/>
    </row>
    <row r="200" spans="1:30" ht="15.75" x14ac:dyDescent="0.25">
      <c r="A200" s="40"/>
      <c r="B200" s="44"/>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c r="AB200" s="44"/>
      <c r="AC200" s="44"/>
      <c r="AD200" s="44"/>
    </row>
    <row r="201" spans="1:30" x14ac:dyDescent="0.25">
      <c r="A201" s="40"/>
      <c r="B201" s="14"/>
      <c r="C201" s="14"/>
      <c r="D201" s="14"/>
      <c r="E201" s="14"/>
      <c r="F201" s="14"/>
      <c r="G201" s="14"/>
      <c r="H201" s="14"/>
      <c r="I201" s="14"/>
      <c r="J201" s="14"/>
      <c r="K201" s="14"/>
      <c r="L201" s="14"/>
      <c r="M201" s="14"/>
      <c r="N201" s="14"/>
      <c r="O201" s="14"/>
      <c r="P201" s="14"/>
      <c r="Q201" s="14"/>
      <c r="R201" s="14"/>
      <c r="S201" s="14"/>
      <c r="T201" s="14"/>
      <c r="U201" s="14"/>
      <c r="V201" s="14"/>
    </row>
    <row r="202" spans="1:30" x14ac:dyDescent="0.25">
      <c r="A202" s="40"/>
      <c r="B202" s="55" t="s">
        <v>312</v>
      </c>
      <c r="C202" s="14" t="s">
        <v>250</v>
      </c>
      <c r="D202" s="52"/>
      <c r="E202" s="52"/>
      <c r="F202" s="14"/>
      <c r="G202" s="14" t="s">
        <v>250</v>
      </c>
      <c r="H202" s="52"/>
      <c r="I202" s="52"/>
      <c r="J202" s="14"/>
      <c r="K202" s="14" t="s">
        <v>250</v>
      </c>
      <c r="L202" s="52"/>
      <c r="M202" s="52"/>
      <c r="N202" s="14"/>
      <c r="O202" s="14" t="s">
        <v>250</v>
      </c>
      <c r="P202" s="52"/>
      <c r="Q202" s="52"/>
      <c r="R202" s="14"/>
      <c r="S202" s="14" t="s">
        <v>250</v>
      </c>
      <c r="T202" s="52"/>
      <c r="U202" s="52"/>
      <c r="V202" s="14"/>
    </row>
    <row r="203" spans="1:30" x14ac:dyDescent="0.25">
      <c r="A203" s="40"/>
      <c r="B203" s="56" t="s">
        <v>281</v>
      </c>
      <c r="C203" s="14" t="s">
        <v>250</v>
      </c>
      <c r="D203" s="52"/>
      <c r="E203" s="52"/>
      <c r="F203" s="14"/>
      <c r="G203" s="14" t="s">
        <v>250</v>
      </c>
      <c r="H203" s="52"/>
      <c r="I203" s="52"/>
      <c r="J203" s="14"/>
      <c r="K203" s="14" t="s">
        <v>250</v>
      </c>
      <c r="L203" s="52"/>
      <c r="M203" s="52"/>
      <c r="N203" s="14"/>
      <c r="O203" s="14" t="s">
        <v>250</v>
      </c>
      <c r="P203" s="52"/>
      <c r="Q203" s="52"/>
      <c r="R203" s="14"/>
      <c r="S203" s="14" t="s">
        <v>250</v>
      </c>
      <c r="T203" s="52"/>
      <c r="U203" s="52"/>
      <c r="V203" s="14"/>
    </row>
    <row r="204" spans="1:30" x14ac:dyDescent="0.25">
      <c r="A204" s="40"/>
      <c r="B204" s="52"/>
      <c r="C204" s="52" t="s">
        <v>250</v>
      </c>
      <c r="D204" s="35" t="s">
        <v>429</v>
      </c>
      <c r="E204" s="35"/>
      <c r="F204" s="52"/>
      <c r="G204" s="52" t="s">
        <v>250</v>
      </c>
      <c r="H204" s="35" t="s">
        <v>388</v>
      </c>
      <c r="I204" s="35"/>
      <c r="J204" s="52"/>
      <c r="K204" s="52" t="s">
        <v>250</v>
      </c>
      <c r="L204" s="35" t="s">
        <v>432</v>
      </c>
      <c r="M204" s="35"/>
      <c r="N204" s="52"/>
      <c r="O204" s="52" t="s">
        <v>250</v>
      </c>
      <c r="P204" s="35" t="s">
        <v>108</v>
      </c>
      <c r="Q204" s="35"/>
      <c r="R204" s="52"/>
      <c r="S204" s="52" t="s">
        <v>250</v>
      </c>
      <c r="T204" s="35" t="s">
        <v>150</v>
      </c>
      <c r="U204" s="35"/>
      <c r="V204" s="52"/>
    </row>
    <row r="205" spans="1:30" ht="15.75" thickBot="1" x14ac:dyDescent="0.3">
      <c r="A205" s="40"/>
      <c r="B205" s="52"/>
      <c r="C205" s="52"/>
      <c r="D205" s="36" t="s">
        <v>430</v>
      </c>
      <c r="E205" s="36"/>
      <c r="F205" s="52"/>
      <c r="G205" s="52"/>
      <c r="H205" s="36" t="s">
        <v>431</v>
      </c>
      <c r="I205" s="36"/>
      <c r="J205" s="52"/>
      <c r="K205" s="52"/>
      <c r="L205" s="36" t="s">
        <v>433</v>
      </c>
      <c r="M205" s="36"/>
      <c r="N205" s="52"/>
      <c r="O205" s="52"/>
      <c r="P205" s="36" t="s">
        <v>388</v>
      </c>
      <c r="Q205" s="36"/>
      <c r="R205" s="52"/>
      <c r="S205" s="52"/>
      <c r="T205" s="36"/>
      <c r="U205" s="36"/>
      <c r="V205" s="52"/>
    </row>
    <row r="206" spans="1:30" x14ac:dyDescent="0.25">
      <c r="A206" s="40"/>
      <c r="B206" s="18"/>
      <c r="C206" s="37"/>
      <c r="D206" s="37"/>
      <c r="E206" s="37"/>
      <c r="F206" s="37"/>
      <c r="G206" s="37"/>
      <c r="H206" s="37"/>
      <c r="I206" s="37"/>
      <c r="J206" s="37"/>
      <c r="K206" s="37"/>
      <c r="L206" s="37"/>
      <c r="M206" s="37"/>
      <c r="N206" s="37"/>
      <c r="O206" s="37"/>
      <c r="P206" s="37"/>
      <c r="Q206" s="37"/>
      <c r="R206" s="37"/>
      <c r="S206" s="37"/>
      <c r="T206" s="37"/>
      <c r="U206" s="37"/>
      <c r="V206" s="37"/>
    </row>
    <row r="207" spans="1:30" x14ac:dyDescent="0.25">
      <c r="A207" s="40"/>
      <c r="B207" s="19" t="s">
        <v>434</v>
      </c>
      <c r="C207" s="20" t="s">
        <v>250</v>
      </c>
      <c r="D207" s="20" t="s">
        <v>265</v>
      </c>
      <c r="E207" s="21">
        <v>343873</v>
      </c>
      <c r="F207" s="22" t="s">
        <v>250</v>
      </c>
      <c r="G207" s="20" t="s">
        <v>250</v>
      </c>
      <c r="H207" s="20" t="s">
        <v>265</v>
      </c>
      <c r="I207" s="21">
        <v>84272</v>
      </c>
      <c r="J207" s="22" t="s">
        <v>250</v>
      </c>
      <c r="K207" s="20" t="s">
        <v>250</v>
      </c>
      <c r="L207" s="20" t="s">
        <v>265</v>
      </c>
      <c r="M207" s="21">
        <v>49291</v>
      </c>
      <c r="N207" s="22" t="s">
        <v>250</v>
      </c>
      <c r="O207" s="20" t="s">
        <v>250</v>
      </c>
      <c r="P207" s="20" t="s">
        <v>265</v>
      </c>
      <c r="Q207" s="21">
        <v>5972</v>
      </c>
      <c r="R207" s="22" t="s">
        <v>250</v>
      </c>
      <c r="S207" s="20" t="s">
        <v>250</v>
      </c>
      <c r="T207" s="20" t="s">
        <v>265</v>
      </c>
      <c r="U207" s="21">
        <v>483408</v>
      </c>
      <c r="V207" s="22" t="s">
        <v>250</v>
      </c>
    </row>
    <row r="208" spans="1:30" ht="15.75" thickBot="1" x14ac:dyDescent="0.3">
      <c r="A208" s="40"/>
      <c r="B208" s="26" t="s">
        <v>435</v>
      </c>
      <c r="C208" s="11" t="s">
        <v>250</v>
      </c>
      <c r="D208" s="11"/>
      <c r="E208" s="27">
        <v>3350</v>
      </c>
      <c r="F208" s="12" t="s">
        <v>250</v>
      </c>
      <c r="G208" s="11" t="s">
        <v>250</v>
      </c>
      <c r="H208" s="11"/>
      <c r="I208" s="29">
        <v>232</v>
      </c>
      <c r="J208" s="12" t="s">
        <v>250</v>
      </c>
      <c r="K208" s="11" t="s">
        <v>250</v>
      </c>
      <c r="L208" s="11"/>
      <c r="M208" s="29">
        <v>146</v>
      </c>
      <c r="N208" s="12" t="s">
        <v>250</v>
      </c>
      <c r="O208" s="11" t="s">
        <v>250</v>
      </c>
      <c r="P208" s="11"/>
      <c r="Q208" s="29">
        <v>75</v>
      </c>
      <c r="R208" s="12" t="s">
        <v>250</v>
      </c>
      <c r="S208" s="11" t="s">
        <v>250</v>
      </c>
      <c r="T208" s="11"/>
      <c r="U208" s="27">
        <v>3803</v>
      </c>
      <c r="V208" s="12" t="s">
        <v>250</v>
      </c>
    </row>
    <row r="209" spans="1:30" x14ac:dyDescent="0.25">
      <c r="A209" s="40"/>
      <c r="B209" s="18"/>
      <c r="C209" s="18" t="s">
        <v>250</v>
      </c>
      <c r="D209" s="31"/>
      <c r="E209" s="31"/>
      <c r="F209" s="18"/>
      <c r="G209" s="18" t="s">
        <v>250</v>
      </c>
      <c r="H209" s="31"/>
      <c r="I209" s="31"/>
      <c r="J209" s="18"/>
      <c r="K209" s="18" t="s">
        <v>250</v>
      </c>
      <c r="L209" s="31"/>
      <c r="M209" s="31"/>
      <c r="N209" s="18"/>
      <c r="O209" s="18" t="s">
        <v>250</v>
      </c>
      <c r="P209" s="31"/>
      <c r="Q209" s="31"/>
      <c r="R209" s="18"/>
      <c r="S209" s="18" t="s">
        <v>250</v>
      </c>
      <c r="T209" s="31"/>
      <c r="U209" s="31"/>
      <c r="V209" s="18"/>
    </row>
    <row r="210" spans="1:30" ht="15.75" thickBot="1" x14ac:dyDescent="0.3">
      <c r="A210" s="40"/>
      <c r="B210" s="19" t="s">
        <v>150</v>
      </c>
      <c r="C210" s="33" t="s">
        <v>250</v>
      </c>
      <c r="D210" s="20" t="s">
        <v>265</v>
      </c>
      <c r="E210" s="21">
        <v>347223</v>
      </c>
      <c r="F210" s="22" t="s">
        <v>250</v>
      </c>
      <c r="G210" s="33" t="s">
        <v>250</v>
      </c>
      <c r="H210" s="20" t="s">
        <v>265</v>
      </c>
      <c r="I210" s="21">
        <v>84504</v>
      </c>
      <c r="J210" s="22" t="s">
        <v>250</v>
      </c>
      <c r="K210" s="33" t="s">
        <v>250</v>
      </c>
      <c r="L210" s="20" t="s">
        <v>265</v>
      </c>
      <c r="M210" s="21">
        <v>49437</v>
      </c>
      <c r="N210" s="22" t="s">
        <v>250</v>
      </c>
      <c r="O210" s="33" t="s">
        <v>250</v>
      </c>
      <c r="P210" s="20" t="s">
        <v>265</v>
      </c>
      <c r="Q210" s="21">
        <v>6047</v>
      </c>
      <c r="R210" s="22" t="s">
        <v>250</v>
      </c>
      <c r="S210" s="33" t="s">
        <v>250</v>
      </c>
      <c r="T210" s="20" t="s">
        <v>265</v>
      </c>
      <c r="U210" s="21">
        <v>487211</v>
      </c>
      <c r="V210" s="22" t="s">
        <v>250</v>
      </c>
    </row>
    <row r="211" spans="1:30" ht="15.75" thickTop="1" x14ac:dyDescent="0.25">
      <c r="A211" s="40"/>
      <c r="B211" s="18"/>
      <c r="C211" s="18" t="s">
        <v>250</v>
      </c>
      <c r="D211" s="34"/>
      <c r="E211" s="34"/>
      <c r="F211" s="18"/>
      <c r="G211" s="18" t="s">
        <v>250</v>
      </c>
      <c r="H211" s="34"/>
      <c r="I211" s="34"/>
      <c r="J211" s="18"/>
      <c r="K211" s="18" t="s">
        <v>250</v>
      </c>
      <c r="L211" s="34"/>
      <c r="M211" s="34"/>
      <c r="N211" s="18"/>
      <c r="O211" s="18" t="s">
        <v>250</v>
      </c>
      <c r="P211" s="34"/>
      <c r="Q211" s="34"/>
      <c r="R211" s="18"/>
      <c r="S211" s="18" t="s">
        <v>250</v>
      </c>
      <c r="T211" s="34"/>
      <c r="U211" s="34"/>
      <c r="V211" s="18"/>
    </row>
    <row r="212" spans="1:30" ht="15.75" x14ac:dyDescent="0.25">
      <c r="A212" s="40"/>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44"/>
      <c r="AB212" s="44"/>
      <c r="AC212" s="44"/>
      <c r="AD212" s="44"/>
    </row>
    <row r="213" spans="1:30" x14ac:dyDescent="0.25">
      <c r="A213" s="40"/>
      <c r="B213" s="14"/>
      <c r="C213" s="14"/>
      <c r="D213" s="14"/>
      <c r="E213" s="14"/>
      <c r="F213" s="14"/>
      <c r="G213" s="14"/>
      <c r="H213" s="14"/>
      <c r="I213" s="14"/>
      <c r="J213" s="14"/>
      <c r="K213" s="14"/>
      <c r="L213" s="14"/>
      <c r="M213" s="14"/>
      <c r="N213" s="14"/>
      <c r="O213" s="14"/>
      <c r="P213" s="14"/>
      <c r="Q213" s="14"/>
      <c r="R213" s="14"/>
      <c r="S213" s="14"/>
      <c r="T213" s="14"/>
      <c r="U213" s="14"/>
      <c r="V213" s="14"/>
    </row>
    <row r="214" spans="1:30" x14ac:dyDescent="0.25">
      <c r="A214" s="40"/>
      <c r="B214" s="55" t="s">
        <v>324</v>
      </c>
      <c r="C214" s="14" t="s">
        <v>250</v>
      </c>
      <c r="D214" s="52"/>
      <c r="E214" s="52"/>
      <c r="F214" s="14"/>
      <c r="G214" s="14" t="s">
        <v>250</v>
      </c>
      <c r="H214" s="52"/>
      <c r="I214" s="52"/>
      <c r="J214" s="14"/>
      <c r="K214" s="14" t="s">
        <v>250</v>
      </c>
      <c r="L214" s="52"/>
      <c r="M214" s="52"/>
      <c r="N214" s="14"/>
      <c r="O214" s="14" t="s">
        <v>250</v>
      </c>
      <c r="P214" s="52"/>
      <c r="Q214" s="52"/>
      <c r="R214" s="14"/>
      <c r="S214" s="14" t="s">
        <v>250</v>
      </c>
      <c r="T214" s="52"/>
      <c r="U214" s="52"/>
      <c r="V214" s="14"/>
    </row>
    <row r="215" spans="1:30" x14ac:dyDescent="0.25">
      <c r="A215" s="40"/>
      <c r="B215" s="56" t="s">
        <v>281</v>
      </c>
      <c r="C215" s="14" t="s">
        <v>250</v>
      </c>
      <c r="D215" s="52"/>
      <c r="E215" s="52"/>
      <c r="F215" s="14"/>
      <c r="G215" s="14" t="s">
        <v>250</v>
      </c>
      <c r="H215" s="52"/>
      <c r="I215" s="52"/>
      <c r="J215" s="14"/>
      <c r="K215" s="14" t="s">
        <v>250</v>
      </c>
      <c r="L215" s="52"/>
      <c r="M215" s="52"/>
      <c r="N215" s="14"/>
      <c r="O215" s="14" t="s">
        <v>250</v>
      </c>
      <c r="P215" s="52"/>
      <c r="Q215" s="52"/>
      <c r="R215" s="14"/>
      <c r="S215" s="14" t="s">
        <v>250</v>
      </c>
      <c r="T215" s="52"/>
      <c r="U215" s="52"/>
      <c r="V215" s="14"/>
    </row>
    <row r="216" spans="1:30" x14ac:dyDescent="0.25">
      <c r="A216" s="40"/>
      <c r="B216" s="52"/>
      <c r="C216" s="52" t="s">
        <v>250</v>
      </c>
      <c r="D216" s="35" t="s">
        <v>429</v>
      </c>
      <c r="E216" s="35"/>
      <c r="F216" s="52"/>
      <c r="G216" s="52" t="s">
        <v>250</v>
      </c>
      <c r="H216" s="35" t="s">
        <v>388</v>
      </c>
      <c r="I216" s="35"/>
      <c r="J216" s="52"/>
      <c r="K216" s="52" t="s">
        <v>250</v>
      </c>
      <c r="L216" s="35" t="s">
        <v>432</v>
      </c>
      <c r="M216" s="35"/>
      <c r="N216" s="52"/>
      <c r="O216" s="52" t="s">
        <v>250</v>
      </c>
      <c r="P216" s="35" t="s">
        <v>108</v>
      </c>
      <c r="Q216" s="35"/>
      <c r="R216" s="52"/>
      <c r="S216" s="52" t="s">
        <v>250</v>
      </c>
      <c r="T216" s="35" t="s">
        <v>150</v>
      </c>
      <c r="U216" s="35"/>
      <c r="V216" s="52"/>
    </row>
    <row r="217" spans="1:30" ht="15.75" thickBot="1" x14ac:dyDescent="0.3">
      <c r="A217" s="40"/>
      <c r="B217" s="52"/>
      <c r="C217" s="52"/>
      <c r="D217" s="36" t="s">
        <v>430</v>
      </c>
      <c r="E217" s="36"/>
      <c r="F217" s="52"/>
      <c r="G217" s="52"/>
      <c r="H217" s="36" t="s">
        <v>431</v>
      </c>
      <c r="I217" s="36"/>
      <c r="J217" s="52"/>
      <c r="K217" s="52"/>
      <c r="L217" s="36" t="s">
        <v>433</v>
      </c>
      <c r="M217" s="36"/>
      <c r="N217" s="52"/>
      <c r="O217" s="52"/>
      <c r="P217" s="36" t="s">
        <v>388</v>
      </c>
      <c r="Q217" s="36"/>
      <c r="R217" s="52"/>
      <c r="S217" s="52"/>
      <c r="T217" s="36"/>
      <c r="U217" s="36"/>
      <c r="V217" s="52"/>
    </row>
    <row r="218" spans="1:30" x14ac:dyDescent="0.25">
      <c r="A218" s="40"/>
      <c r="B218" s="18"/>
      <c r="C218" s="37"/>
      <c r="D218" s="37"/>
      <c r="E218" s="37"/>
      <c r="F218" s="37"/>
      <c r="G218" s="37"/>
      <c r="H218" s="37"/>
      <c r="I218" s="37"/>
      <c r="J218" s="37"/>
      <c r="K218" s="37"/>
      <c r="L218" s="37"/>
      <c r="M218" s="37"/>
      <c r="N218" s="37"/>
      <c r="O218" s="37"/>
      <c r="P218" s="37"/>
      <c r="Q218" s="37"/>
      <c r="R218" s="37"/>
      <c r="S218" s="37"/>
      <c r="T218" s="37"/>
      <c r="U218" s="37"/>
      <c r="V218" s="37"/>
    </row>
    <row r="219" spans="1:30" x14ac:dyDescent="0.25">
      <c r="A219" s="40"/>
      <c r="B219" s="19" t="s">
        <v>434</v>
      </c>
      <c r="C219" s="20" t="s">
        <v>250</v>
      </c>
      <c r="D219" s="20" t="s">
        <v>265</v>
      </c>
      <c r="E219" s="21">
        <v>338370</v>
      </c>
      <c r="F219" s="22" t="s">
        <v>250</v>
      </c>
      <c r="G219" s="20" t="s">
        <v>250</v>
      </c>
      <c r="H219" s="20" t="s">
        <v>265</v>
      </c>
      <c r="I219" s="21">
        <v>82692</v>
      </c>
      <c r="J219" s="22" t="s">
        <v>250</v>
      </c>
      <c r="K219" s="20" t="s">
        <v>250</v>
      </c>
      <c r="L219" s="20" t="s">
        <v>265</v>
      </c>
      <c r="M219" s="21">
        <v>46364</v>
      </c>
      <c r="N219" s="22" t="s">
        <v>250</v>
      </c>
      <c r="O219" s="20" t="s">
        <v>250</v>
      </c>
      <c r="P219" s="20" t="s">
        <v>265</v>
      </c>
      <c r="Q219" s="21">
        <v>6588</v>
      </c>
      <c r="R219" s="22" t="s">
        <v>250</v>
      </c>
      <c r="S219" s="20" t="s">
        <v>250</v>
      </c>
      <c r="T219" s="20" t="s">
        <v>265</v>
      </c>
      <c r="U219" s="21">
        <v>474014</v>
      </c>
      <c r="V219" s="22" t="s">
        <v>250</v>
      </c>
    </row>
    <row r="220" spans="1:30" ht="15.75" thickBot="1" x14ac:dyDescent="0.3">
      <c r="A220" s="40"/>
      <c r="B220" s="26" t="s">
        <v>435</v>
      </c>
      <c r="C220" s="11" t="s">
        <v>250</v>
      </c>
      <c r="D220" s="11"/>
      <c r="E220" s="27">
        <v>3405</v>
      </c>
      <c r="F220" s="12" t="s">
        <v>250</v>
      </c>
      <c r="G220" s="11" t="s">
        <v>250</v>
      </c>
      <c r="H220" s="11"/>
      <c r="I220" s="29">
        <v>295</v>
      </c>
      <c r="J220" s="12" t="s">
        <v>250</v>
      </c>
      <c r="K220" s="11" t="s">
        <v>250</v>
      </c>
      <c r="L220" s="11"/>
      <c r="M220" s="29">
        <v>138</v>
      </c>
      <c r="N220" s="12" t="s">
        <v>250</v>
      </c>
      <c r="O220" s="11" t="s">
        <v>250</v>
      </c>
      <c r="P220" s="11"/>
      <c r="Q220" s="29">
        <v>65</v>
      </c>
      <c r="R220" s="12" t="s">
        <v>250</v>
      </c>
      <c r="S220" s="11" t="s">
        <v>250</v>
      </c>
      <c r="T220" s="11"/>
      <c r="U220" s="27">
        <v>3903</v>
      </c>
      <c r="V220" s="12" t="s">
        <v>250</v>
      </c>
    </row>
    <row r="221" spans="1:30" x14ac:dyDescent="0.25">
      <c r="A221" s="40"/>
      <c r="B221" s="18"/>
      <c r="C221" s="18" t="s">
        <v>250</v>
      </c>
      <c r="D221" s="31"/>
      <c r="E221" s="31"/>
      <c r="F221" s="18"/>
      <c r="G221" s="18" t="s">
        <v>250</v>
      </c>
      <c r="H221" s="31"/>
      <c r="I221" s="31"/>
      <c r="J221" s="18"/>
      <c r="K221" s="18" t="s">
        <v>250</v>
      </c>
      <c r="L221" s="31"/>
      <c r="M221" s="31"/>
      <c r="N221" s="18"/>
      <c r="O221" s="18" t="s">
        <v>250</v>
      </c>
      <c r="P221" s="31"/>
      <c r="Q221" s="31"/>
      <c r="R221" s="18"/>
      <c r="S221" s="18" t="s">
        <v>250</v>
      </c>
      <c r="T221" s="31"/>
      <c r="U221" s="31"/>
      <c r="V221" s="18"/>
    </row>
    <row r="222" spans="1:30" ht="15.75" thickBot="1" x14ac:dyDescent="0.3">
      <c r="A222" s="40"/>
      <c r="B222" s="19" t="s">
        <v>150</v>
      </c>
      <c r="C222" s="33" t="s">
        <v>250</v>
      </c>
      <c r="D222" s="20" t="s">
        <v>265</v>
      </c>
      <c r="E222" s="21">
        <v>341775</v>
      </c>
      <c r="F222" s="22" t="s">
        <v>250</v>
      </c>
      <c r="G222" s="33" t="s">
        <v>250</v>
      </c>
      <c r="H222" s="20" t="s">
        <v>265</v>
      </c>
      <c r="I222" s="21">
        <v>82987</v>
      </c>
      <c r="J222" s="22" t="s">
        <v>250</v>
      </c>
      <c r="K222" s="33" t="s">
        <v>250</v>
      </c>
      <c r="L222" s="20" t="s">
        <v>265</v>
      </c>
      <c r="M222" s="21">
        <v>46502</v>
      </c>
      <c r="N222" s="22" t="s">
        <v>250</v>
      </c>
      <c r="O222" s="33" t="s">
        <v>250</v>
      </c>
      <c r="P222" s="20" t="s">
        <v>265</v>
      </c>
      <c r="Q222" s="21">
        <v>6653</v>
      </c>
      <c r="R222" s="22" t="s">
        <v>250</v>
      </c>
      <c r="S222" s="33" t="s">
        <v>250</v>
      </c>
      <c r="T222" s="20" t="s">
        <v>265</v>
      </c>
      <c r="U222" s="21">
        <v>477917</v>
      </c>
      <c r="V222" s="22" t="s">
        <v>250</v>
      </c>
    </row>
    <row r="223" spans="1:30" ht="15.75" thickTop="1" x14ac:dyDescent="0.25">
      <c r="A223" s="40"/>
      <c r="B223" s="18"/>
      <c r="C223" s="18" t="s">
        <v>250</v>
      </c>
      <c r="D223" s="34"/>
      <c r="E223" s="34"/>
      <c r="F223" s="18"/>
      <c r="G223" s="18" t="s">
        <v>250</v>
      </c>
      <c r="H223" s="34"/>
      <c r="I223" s="34"/>
      <c r="J223" s="18"/>
      <c r="K223" s="18" t="s">
        <v>250</v>
      </c>
      <c r="L223" s="34"/>
      <c r="M223" s="34"/>
      <c r="N223" s="18"/>
      <c r="O223" s="18" t="s">
        <v>250</v>
      </c>
      <c r="P223" s="34"/>
      <c r="Q223" s="34"/>
      <c r="R223" s="18"/>
      <c r="S223" s="18" t="s">
        <v>250</v>
      </c>
      <c r="T223" s="34"/>
      <c r="U223" s="34"/>
      <c r="V223" s="18"/>
    </row>
    <row r="224" spans="1:30" ht="15" customHeight="1" x14ac:dyDescent="0.25">
      <c r="A224" s="40" t="s">
        <v>809</v>
      </c>
      <c r="B224" s="39" t="s">
        <v>5</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row>
    <row r="225" spans="1:30" x14ac:dyDescent="0.25">
      <c r="A225" s="40"/>
      <c r="B225" s="42" t="s">
        <v>439</v>
      </c>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c r="AC225" s="42"/>
      <c r="AD225" s="42"/>
    </row>
    <row r="226" spans="1:30" ht="15.75" x14ac:dyDescent="0.25">
      <c r="A226" s="40"/>
      <c r="B226" s="44"/>
      <c r="C226" s="44"/>
      <c r="D226" s="44"/>
      <c r="E226" s="44"/>
      <c r="F226" s="44"/>
      <c r="G226" s="44"/>
      <c r="H226" s="44"/>
      <c r="I226" s="44"/>
      <c r="J226" s="44"/>
      <c r="K226" s="44"/>
      <c r="L226" s="44"/>
      <c r="M226" s="44"/>
      <c r="N226" s="44"/>
      <c r="O226" s="44"/>
      <c r="P226" s="44"/>
      <c r="Q226" s="44"/>
      <c r="R226" s="44"/>
      <c r="S226" s="44"/>
      <c r="T226" s="44"/>
      <c r="U226" s="44"/>
      <c r="V226" s="44"/>
      <c r="W226" s="44"/>
      <c r="X226" s="44"/>
      <c r="Y226" s="44"/>
      <c r="Z226" s="44"/>
      <c r="AA226" s="44"/>
      <c r="AB226" s="44"/>
      <c r="AC226" s="44"/>
      <c r="AD226" s="44"/>
    </row>
    <row r="227" spans="1:30" x14ac:dyDescent="0.25">
      <c r="A227" s="40"/>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row>
    <row r="228" spans="1:30" x14ac:dyDescent="0.25">
      <c r="A228" s="40"/>
      <c r="B228" s="64" t="s">
        <v>281</v>
      </c>
      <c r="C228" s="52" t="s">
        <v>250</v>
      </c>
      <c r="D228" s="52"/>
      <c r="E228" s="52"/>
      <c r="F228" s="52"/>
      <c r="G228" s="52" t="s">
        <v>250</v>
      </c>
      <c r="H228" s="52"/>
      <c r="I228" s="52"/>
      <c r="J228" s="52"/>
      <c r="K228" s="52" t="s">
        <v>250</v>
      </c>
      <c r="L228" s="52"/>
      <c r="M228" s="52"/>
      <c r="N228" s="52"/>
      <c r="O228" s="52" t="s">
        <v>250</v>
      </c>
      <c r="P228" s="52"/>
      <c r="Q228" s="52"/>
      <c r="R228" s="52"/>
      <c r="S228" s="52" t="s">
        <v>250</v>
      </c>
      <c r="T228" s="52"/>
      <c r="U228" s="52"/>
      <c r="V228" s="52"/>
      <c r="W228" s="52" t="s">
        <v>250</v>
      </c>
      <c r="X228" s="52"/>
      <c r="Y228" s="52"/>
      <c r="Z228" s="52"/>
      <c r="AA228" s="52" t="s">
        <v>250</v>
      </c>
      <c r="AB228" s="35" t="s">
        <v>440</v>
      </c>
      <c r="AC228" s="35"/>
      <c r="AD228" s="52"/>
    </row>
    <row r="229" spans="1:30" x14ac:dyDescent="0.25">
      <c r="A229" s="40"/>
      <c r="B229" s="64"/>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c r="AB229" s="35" t="s">
        <v>441</v>
      </c>
      <c r="AC229" s="35"/>
      <c r="AD229" s="52"/>
    </row>
    <row r="230" spans="1:30" x14ac:dyDescent="0.25">
      <c r="A230" s="40"/>
      <c r="B230" s="55" t="s">
        <v>312</v>
      </c>
      <c r="C230" s="14" t="s">
        <v>250</v>
      </c>
      <c r="D230" s="52"/>
      <c r="E230" s="52"/>
      <c r="F230" s="14"/>
      <c r="G230" s="14" t="s">
        <v>250</v>
      </c>
      <c r="H230" s="52"/>
      <c r="I230" s="52"/>
      <c r="J230" s="14"/>
      <c r="K230" s="14" t="s">
        <v>250</v>
      </c>
      <c r="L230" s="52"/>
      <c r="M230" s="52"/>
      <c r="N230" s="14"/>
      <c r="O230" s="14" t="s">
        <v>250</v>
      </c>
      <c r="P230" s="52"/>
      <c r="Q230" s="52"/>
      <c r="R230" s="14"/>
      <c r="S230" s="14" t="s">
        <v>250</v>
      </c>
      <c r="T230" s="52"/>
      <c r="U230" s="52"/>
      <c r="V230" s="14"/>
      <c r="W230" s="14" t="s">
        <v>250</v>
      </c>
      <c r="X230" s="52"/>
      <c r="Y230" s="52"/>
      <c r="Z230" s="14"/>
      <c r="AA230" s="14" t="s">
        <v>250</v>
      </c>
      <c r="AB230" s="35" t="s">
        <v>442</v>
      </c>
      <c r="AC230" s="35"/>
      <c r="AD230" s="52"/>
    </row>
    <row r="231" spans="1:30" x14ac:dyDescent="0.25">
      <c r="A231" s="40"/>
      <c r="B231" s="52"/>
      <c r="C231" s="52" t="s">
        <v>250</v>
      </c>
      <c r="D231" s="65" t="s">
        <v>444</v>
      </c>
      <c r="E231" s="65"/>
      <c r="F231" s="52"/>
      <c r="G231" s="52" t="s">
        <v>250</v>
      </c>
      <c r="H231" s="65" t="s">
        <v>446</v>
      </c>
      <c r="I231" s="65"/>
      <c r="J231" s="52"/>
      <c r="K231" s="52" t="s">
        <v>250</v>
      </c>
      <c r="L231" s="65" t="s">
        <v>447</v>
      </c>
      <c r="M231" s="65"/>
      <c r="N231" s="52"/>
      <c r="O231" s="52" t="s">
        <v>250</v>
      </c>
      <c r="P231" s="35" t="s">
        <v>449</v>
      </c>
      <c r="Q231" s="35"/>
      <c r="R231" s="52"/>
      <c r="S231" s="52" t="s">
        <v>250</v>
      </c>
      <c r="T231" s="35" t="s">
        <v>451</v>
      </c>
      <c r="U231" s="35"/>
      <c r="V231" s="52"/>
      <c r="W231" s="52" t="s">
        <v>250</v>
      </c>
      <c r="X231" s="35" t="s">
        <v>452</v>
      </c>
      <c r="Y231" s="35"/>
      <c r="Z231" s="52"/>
      <c r="AA231" s="52" t="s">
        <v>250</v>
      </c>
      <c r="AB231" s="35" t="s">
        <v>443</v>
      </c>
      <c r="AC231" s="35"/>
      <c r="AD231" s="52"/>
    </row>
    <row r="232" spans="1:30" ht="15.75" thickBot="1" x14ac:dyDescent="0.3">
      <c r="A232" s="40"/>
      <c r="B232" s="52"/>
      <c r="C232" s="52"/>
      <c r="D232" s="66" t="s">
        <v>445</v>
      </c>
      <c r="E232" s="66"/>
      <c r="F232" s="52"/>
      <c r="G232" s="52"/>
      <c r="H232" s="66" t="s">
        <v>445</v>
      </c>
      <c r="I232" s="66"/>
      <c r="J232" s="52"/>
      <c r="K232" s="52"/>
      <c r="L232" s="66" t="s">
        <v>448</v>
      </c>
      <c r="M232" s="66"/>
      <c r="N232" s="52"/>
      <c r="O232" s="52"/>
      <c r="P232" s="36" t="s">
        <v>450</v>
      </c>
      <c r="Q232" s="36"/>
      <c r="R232" s="52"/>
      <c r="S232" s="52"/>
      <c r="T232" s="36"/>
      <c r="U232" s="36"/>
      <c r="V232" s="52"/>
      <c r="W232" s="52"/>
      <c r="X232" s="36" t="s">
        <v>453</v>
      </c>
      <c r="Y232" s="36"/>
      <c r="Z232" s="52"/>
      <c r="AA232" s="52"/>
      <c r="AB232" s="36"/>
      <c r="AC232" s="36"/>
      <c r="AD232" s="52"/>
    </row>
    <row r="233" spans="1:30" x14ac:dyDescent="0.25">
      <c r="A233" s="40"/>
      <c r="B233" s="18"/>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c r="AA233" s="37"/>
      <c r="AB233" s="37"/>
      <c r="AC233" s="37"/>
      <c r="AD233" s="37"/>
    </row>
    <row r="234" spans="1:30" x14ac:dyDescent="0.25">
      <c r="A234" s="40"/>
      <c r="B234" s="19" t="s">
        <v>345</v>
      </c>
      <c r="C234" s="20" t="s">
        <v>250</v>
      </c>
      <c r="D234" s="20"/>
      <c r="E234" s="20"/>
      <c r="F234" s="20"/>
      <c r="G234" s="20" t="s">
        <v>250</v>
      </c>
      <c r="H234" s="20"/>
      <c r="I234" s="20"/>
      <c r="J234" s="20"/>
      <c r="K234" s="20" t="s">
        <v>250</v>
      </c>
      <c r="L234" s="20"/>
      <c r="M234" s="20"/>
      <c r="N234" s="20"/>
      <c r="O234" s="20" t="s">
        <v>250</v>
      </c>
      <c r="P234" s="20"/>
      <c r="Q234" s="20"/>
      <c r="R234" s="20"/>
      <c r="S234" s="20" t="s">
        <v>250</v>
      </c>
      <c r="T234" s="20"/>
      <c r="U234" s="20"/>
      <c r="V234" s="20"/>
      <c r="W234" s="20" t="s">
        <v>250</v>
      </c>
      <c r="X234" s="20"/>
      <c r="Y234" s="20"/>
      <c r="Z234" s="20"/>
      <c r="AA234" s="20" t="s">
        <v>250</v>
      </c>
      <c r="AB234" s="20"/>
      <c r="AC234" s="20"/>
      <c r="AD234" s="20"/>
    </row>
    <row r="235" spans="1:30" x14ac:dyDescent="0.25">
      <c r="A235" s="40"/>
      <c r="B235" s="47" t="s">
        <v>346</v>
      </c>
      <c r="C235" s="11" t="s">
        <v>250</v>
      </c>
      <c r="D235" s="11" t="s">
        <v>265</v>
      </c>
      <c r="E235" s="29">
        <v>633</v>
      </c>
      <c r="F235" s="12" t="s">
        <v>250</v>
      </c>
      <c r="G235" s="11" t="s">
        <v>250</v>
      </c>
      <c r="H235" s="11" t="s">
        <v>265</v>
      </c>
      <c r="I235" s="29">
        <v>475</v>
      </c>
      <c r="J235" s="12" t="s">
        <v>250</v>
      </c>
      <c r="K235" s="11" t="s">
        <v>250</v>
      </c>
      <c r="L235" s="11" t="s">
        <v>265</v>
      </c>
      <c r="M235" s="27">
        <v>3350</v>
      </c>
      <c r="N235" s="12" t="s">
        <v>250</v>
      </c>
      <c r="O235" s="11" t="s">
        <v>250</v>
      </c>
      <c r="P235" s="11" t="s">
        <v>265</v>
      </c>
      <c r="Q235" s="27">
        <v>4458</v>
      </c>
      <c r="R235" s="12" t="s">
        <v>250</v>
      </c>
      <c r="S235" s="11" t="s">
        <v>250</v>
      </c>
      <c r="T235" s="11" t="s">
        <v>265</v>
      </c>
      <c r="U235" s="27">
        <v>342765</v>
      </c>
      <c r="V235" s="12" t="s">
        <v>250</v>
      </c>
      <c r="W235" s="11" t="s">
        <v>250</v>
      </c>
      <c r="X235" s="11" t="s">
        <v>265</v>
      </c>
      <c r="Y235" s="27">
        <v>347223</v>
      </c>
      <c r="Z235" s="12" t="s">
        <v>250</v>
      </c>
      <c r="AA235" s="11" t="s">
        <v>250</v>
      </c>
      <c r="AB235" s="12" t="s">
        <v>265</v>
      </c>
      <c r="AC235" s="30" t="s">
        <v>267</v>
      </c>
      <c r="AD235" s="12" t="s">
        <v>250</v>
      </c>
    </row>
    <row r="236" spans="1:30" x14ac:dyDescent="0.25">
      <c r="A236" s="40"/>
      <c r="B236" s="48" t="s">
        <v>348</v>
      </c>
      <c r="C236" s="20" t="s">
        <v>250</v>
      </c>
      <c r="D236" s="22"/>
      <c r="E236" s="25" t="s">
        <v>267</v>
      </c>
      <c r="F236" s="22" t="s">
        <v>250</v>
      </c>
      <c r="G236" s="20" t="s">
        <v>250</v>
      </c>
      <c r="H236" s="22"/>
      <c r="I236" s="25" t="s">
        <v>267</v>
      </c>
      <c r="J236" s="22" t="s">
        <v>250</v>
      </c>
      <c r="K236" s="20" t="s">
        <v>250</v>
      </c>
      <c r="L236" s="22"/>
      <c r="M236" s="25" t="s">
        <v>267</v>
      </c>
      <c r="N236" s="22" t="s">
        <v>250</v>
      </c>
      <c r="O236" s="20" t="s">
        <v>250</v>
      </c>
      <c r="P236" s="22"/>
      <c r="Q236" s="25" t="s">
        <v>267</v>
      </c>
      <c r="R236" s="22" t="s">
        <v>250</v>
      </c>
      <c r="S236" s="20" t="s">
        <v>250</v>
      </c>
      <c r="T236" s="20"/>
      <c r="U236" s="21">
        <v>40590</v>
      </c>
      <c r="V236" s="22" t="s">
        <v>250</v>
      </c>
      <c r="W236" s="20" t="s">
        <v>250</v>
      </c>
      <c r="X236" s="20"/>
      <c r="Y236" s="21">
        <v>40590</v>
      </c>
      <c r="Z236" s="22" t="s">
        <v>250</v>
      </c>
      <c r="AA236" s="20" t="s">
        <v>250</v>
      </c>
      <c r="AB236" s="22"/>
      <c r="AC236" s="25" t="s">
        <v>267</v>
      </c>
      <c r="AD236" s="22" t="s">
        <v>250</v>
      </c>
    </row>
    <row r="237" spans="1:30" x14ac:dyDescent="0.25">
      <c r="A237" s="40"/>
      <c r="B237" s="47" t="s">
        <v>427</v>
      </c>
      <c r="C237" s="11" t="s">
        <v>250</v>
      </c>
      <c r="D237" s="12"/>
      <c r="E237" s="30" t="s">
        <v>267</v>
      </c>
      <c r="F237" s="12" t="s">
        <v>250</v>
      </c>
      <c r="G237" s="11" t="s">
        <v>250</v>
      </c>
      <c r="H237" s="12"/>
      <c r="I237" s="30" t="s">
        <v>267</v>
      </c>
      <c r="J237" s="12" t="s">
        <v>250</v>
      </c>
      <c r="K237" s="11" t="s">
        <v>250</v>
      </c>
      <c r="L237" s="12"/>
      <c r="M237" s="30" t="s">
        <v>267</v>
      </c>
      <c r="N237" s="12" t="s">
        <v>250</v>
      </c>
      <c r="O237" s="11" t="s">
        <v>250</v>
      </c>
      <c r="P237" s="12"/>
      <c r="Q237" s="30" t="s">
        <v>267</v>
      </c>
      <c r="R237" s="12" t="s">
        <v>250</v>
      </c>
      <c r="S237" s="11" t="s">
        <v>250</v>
      </c>
      <c r="T237" s="11"/>
      <c r="U237" s="27">
        <v>42154</v>
      </c>
      <c r="V237" s="12" t="s">
        <v>250</v>
      </c>
      <c r="W237" s="11" t="s">
        <v>250</v>
      </c>
      <c r="X237" s="11"/>
      <c r="Y237" s="27">
        <v>42154</v>
      </c>
      <c r="Z237" s="12" t="s">
        <v>250</v>
      </c>
      <c r="AA237" s="11" t="s">
        <v>250</v>
      </c>
      <c r="AB237" s="12"/>
      <c r="AC237" s="30" t="s">
        <v>267</v>
      </c>
      <c r="AD237" s="12" t="s">
        <v>250</v>
      </c>
    </row>
    <row r="238" spans="1:30" x14ac:dyDescent="0.25">
      <c r="A238" s="40"/>
      <c r="B238" s="19" t="s">
        <v>454</v>
      </c>
      <c r="C238" s="20" t="s">
        <v>250</v>
      </c>
      <c r="D238" s="20"/>
      <c r="E238" s="20"/>
      <c r="F238" s="20"/>
      <c r="G238" s="20" t="s">
        <v>250</v>
      </c>
      <c r="H238" s="20"/>
      <c r="I238" s="20"/>
      <c r="J238" s="20"/>
      <c r="K238" s="20" t="s">
        <v>250</v>
      </c>
      <c r="L238" s="20"/>
      <c r="M238" s="20"/>
      <c r="N238" s="20"/>
      <c r="O238" s="20" t="s">
        <v>250</v>
      </c>
      <c r="P238" s="20"/>
      <c r="Q238" s="20"/>
      <c r="R238" s="20"/>
      <c r="S238" s="20" t="s">
        <v>250</v>
      </c>
      <c r="T238" s="20"/>
      <c r="U238" s="20"/>
      <c r="V238" s="20"/>
      <c r="W238" s="20" t="s">
        <v>250</v>
      </c>
      <c r="X238" s="20"/>
      <c r="Y238" s="20"/>
      <c r="Z238" s="20"/>
      <c r="AA238" s="20" t="s">
        <v>250</v>
      </c>
      <c r="AB238" s="20"/>
      <c r="AC238" s="20"/>
      <c r="AD238" s="20"/>
    </row>
    <row r="239" spans="1:30" x14ac:dyDescent="0.25">
      <c r="A239" s="40"/>
      <c r="B239" s="47" t="s">
        <v>351</v>
      </c>
      <c r="C239" s="11" t="s">
        <v>250</v>
      </c>
      <c r="D239" s="11"/>
      <c r="E239" s="29">
        <v>105</v>
      </c>
      <c r="F239" s="12" t="s">
        <v>250</v>
      </c>
      <c r="G239" s="11" t="s">
        <v>250</v>
      </c>
      <c r="H239" s="11"/>
      <c r="I239" s="29">
        <v>7</v>
      </c>
      <c r="J239" s="12" t="s">
        <v>250</v>
      </c>
      <c r="K239" s="11" t="s">
        <v>250</v>
      </c>
      <c r="L239" s="11"/>
      <c r="M239" s="27">
        <v>5023</v>
      </c>
      <c r="N239" s="12" t="s">
        <v>250</v>
      </c>
      <c r="O239" s="11" t="s">
        <v>250</v>
      </c>
      <c r="P239" s="11"/>
      <c r="Q239" s="27">
        <v>5135</v>
      </c>
      <c r="R239" s="12" t="s">
        <v>250</v>
      </c>
      <c r="S239" s="11" t="s">
        <v>250</v>
      </c>
      <c r="T239" s="11"/>
      <c r="U239" s="27">
        <v>86175</v>
      </c>
      <c r="V239" s="12" t="s">
        <v>250</v>
      </c>
      <c r="W239" s="11" t="s">
        <v>250</v>
      </c>
      <c r="X239" s="11"/>
      <c r="Y239" s="27">
        <v>91310</v>
      </c>
      <c r="Z239" s="12" t="s">
        <v>250</v>
      </c>
      <c r="AA239" s="11" t="s">
        <v>250</v>
      </c>
      <c r="AB239" s="12"/>
      <c r="AC239" s="30" t="s">
        <v>267</v>
      </c>
      <c r="AD239" s="12" t="s">
        <v>250</v>
      </c>
    </row>
    <row r="240" spans="1:30" x14ac:dyDescent="0.25">
      <c r="A240" s="40"/>
      <c r="B240" s="48" t="s">
        <v>348</v>
      </c>
      <c r="C240" s="20" t="s">
        <v>250</v>
      </c>
      <c r="D240" s="22"/>
      <c r="E240" s="25" t="s">
        <v>267</v>
      </c>
      <c r="F240" s="22" t="s">
        <v>250</v>
      </c>
      <c r="G240" s="20" t="s">
        <v>250</v>
      </c>
      <c r="H240" s="22"/>
      <c r="I240" s="25" t="s">
        <v>267</v>
      </c>
      <c r="J240" s="22" t="s">
        <v>250</v>
      </c>
      <c r="K240" s="20" t="s">
        <v>250</v>
      </c>
      <c r="L240" s="22"/>
      <c r="M240" s="25" t="s">
        <v>267</v>
      </c>
      <c r="N240" s="22" t="s">
        <v>250</v>
      </c>
      <c r="O240" s="20" t="s">
        <v>250</v>
      </c>
      <c r="P240" s="22"/>
      <c r="Q240" s="25" t="s">
        <v>267</v>
      </c>
      <c r="R240" s="22" t="s">
        <v>250</v>
      </c>
      <c r="S240" s="20" t="s">
        <v>250</v>
      </c>
      <c r="T240" s="20"/>
      <c r="U240" s="21">
        <v>10235</v>
      </c>
      <c r="V240" s="22" t="s">
        <v>250</v>
      </c>
      <c r="W240" s="20" t="s">
        <v>250</v>
      </c>
      <c r="X240" s="20"/>
      <c r="Y240" s="21">
        <v>10235</v>
      </c>
      <c r="Z240" s="22" t="s">
        <v>250</v>
      </c>
      <c r="AA240" s="20" t="s">
        <v>250</v>
      </c>
      <c r="AB240" s="22"/>
      <c r="AC240" s="25" t="s">
        <v>267</v>
      </c>
      <c r="AD240" s="22" t="s">
        <v>250</v>
      </c>
    </row>
    <row r="241" spans="1:30" x14ac:dyDescent="0.25">
      <c r="A241" s="40"/>
      <c r="B241" s="26" t="s">
        <v>388</v>
      </c>
      <c r="C241" s="11" t="s">
        <v>250</v>
      </c>
      <c r="D241" s="11"/>
      <c r="E241" s="11"/>
      <c r="F241" s="11"/>
      <c r="G241" s="11" t="s">
        <v>250</v>
      </c>
      <c r="H241" s="11"/>
      <c r="I241" s="11"/>
      <c r="J241" s="11"/>
      <c r="K241" s="11" t="s">
        <v>250</v>
      </c>
      <c r="L241" s="11"/>
      <c r="M241" s="11"/>
      <c r="N241" s="11"/>
      <c r="O241" s="11" t="s">
        <v>250</v>
      </c>
      <c r="P241" s="11"/>
      <c r="Q241" s="11"/>
      <c r="R241" s="11"/>
      <c r="S241" s="11" t="s">
        <v>250</v>
      </c>
      <c r="T241" s="11"/>
      <c r="U241" s="11"/>
      <c r="V241" s="11"/>
      <c r="W241" s="11" t="s">
        <v>250</v>
      </c>
      <c r="X241" s="11"/>
      <c r="Y241" s="11"/>
      <c r="Z241" s="11"/>
      <c r="AA241" s="11" t="s">
        <v>250</v>
      </c>
      <c r="AB241" s="11"/>
      <c r="AC241" s="11"/>
      <c r="AD241" s="11"/>
    </row>
    <row r="242" spans="1:30" x14ac:dyDescent="0.25">
      <c r="A242" s="40"/>
      <c r="B242" s="48" t="s">
        <v>455</v>
      </c>
      <c r="C242" s="20" t="s">
        <v>250</v>
      </c>
      <c r="D242" s="20"/>
      <c r="E242" s="24">
        <v>96</v>
      </c>
      <c r="F242" s="22" t="s">
        <v>250</v>
      </c>
      <c r="G242" s="20" t="s">
        <v>250</v>
      </c>
      <c r="H242" s="20"/>
      <c r="I242" s="24">
        <v>28</v>
      </c>
      <c r="J242" s="22" t="s">
        <v>250</v>
      </c>
      <c r="K242" s="20" t="s">
        <v>250</v>
      </c>
      <c r="L242" s="20"/>
      <c r="M242" s="24">
        <v>124</v>
      </c>
      <c r="N242" s="22" t="s">
        <v>250</v>
      </c>
      <c r="O242" s="20" t="s">
        <v>250</v>
      </c>
      <c r="P242" s="20"/>
      <c r="Q242" s="24">
        <v>248</v>
      </c>
      <c r="R242" s="22" t="s">
        <v>250</v>
      </c>
      <c r="S242" s="20" t="s">
        <v>250</v>
      </c>
      <c r="T242" s="20"/>
      <c r="U242" s="21">
        <v>84256</v>
      </c>
      <c r="V242" s="22" t="s">
        <v>250</v>
      </c>
      <c r="W242" s="20" t="s">
        <v>250</v>
      </c>
      <c r="X242" s="20"/>
      <c r="Y242" s="21">
        <v>84504</v>
      </c>
      <c r="Z242" s="22" t="s">
        <v>250</v>
      </c>
      <c r="AA242" s="20" t="s">
        <v>250</v>
      </c>
      <c r="AB242" s="22"/>
      <c r="AC242" s="25" t="s">
        <v>267</v>
      </c>
      <c r="AD242" s="22" t="s">
        <v>250</v>
      </c>
    </row>
    <row r="243" spans="1:30" x14ac:dyDescent="0.25">
      <c r="A243" s="40"/>
      <c r="B243" s="47" t="s">
        <v>456</v>
      </c>
      <c r="C243" s="11" t="s">
        <v>250</v>
      </c>
      <c r="D243" s="11"/>
      <c r="E243" s="29">
        <v>497</v>
      </c>
      <c r="F243" s="12" t="s">
        <v>250</v>
      </c>
      <c r="G243" s="11" t="s">
        <v>250</v>
      </c>
      <c r="H243" s="11"/>
      <c r="I243" s="29">
        <v>138</v>
      </c>
      <c r="J243" s="12" t="s">
        <v>250</v>
      </c>
      <c r="K243" s="11" t="s">
        <v>250</v>
      </c>
      <c r="L243" s="11"/>
      <c r="M243" s="29">
        <v>124</v>
      </c>
      <c r="N243" s="12" t="s">
        <v>250</v>
      </c>
      <c r="O243" s="11" t="s">
        <v>250</v>
      </c>
      <c r="P243" s="11"/>
      <c r="Q243" s="29">
        <v>759</v>
      </c>
      <c r="R243" s="12" t="s">
        <v>250</v>
      </c>
      <c r="S243" s="11" t="s">
        <v>250</v>
      </c>
      <c r="T243" s="11"/>
      <c r="U243" s="27">
        <v>48678</v>
      </c>
      <c r="V243" s="12" t="s">
        <v>250</v>
      </c>
      <c r="W243" s="11" t="s">
        <v>250</v>
      </c>
      <c r="X243" s="11"/>
      <c r="Y243" s="27">
        <v>49437</v>
      </c>
      <c r="Z243" s="12" t="s">
        <v>250</v>
      </c>
      <c r="AA243" s="11" t="s">
        <v>250</v>
      </c>
      <c r="AB243" s="12"/>
      <c r="AC243" s="30" t="s">
        <v>267</v>
      </c>
      <c r="AD243" s="12" t="s">
        <v>250</v>
      </c>
    </row>
    <row r="244" spans="1:30" x14ac:dyDescent="0.25">
      <c r="A244" s="40"/>
      <c r="B244" s="48" t="s">
        <v>457</v>
      </c>
      <c r="C244" s="20" t="s">
        <v>250</v>
      </c>
      <c r="D244" s="20"/>
      <c r="E244" s="24">
        <v>37</v>
      </c>
      <c r="F244" s="22" t="s">
        <v>250</v>
      </c>
      <c r="G244" s="20" t="s">
        <v>250</v>
      </c>
      <c r="H244" s="20"/>
      <c r="I244" s="24">
        <v>24</v>
      </c>
      <c r="J244" s="22" t="s">
        <v>250</v>
      </c>
      <c r="K244" s="20" t="s">
        <v>250</v>
      </c>
      <c r="L244" s="20"/>
      <c r="M244" s="24">
        <v>75</v>
      </c>
      <c r="N244" s="22" t="s">
        <v>250</v>
      </c>
      <c r="O244" s="20" t="s">
        <v>250</v>
      </c>
      <c r="P244" s="20"/>
      <c r="Q244" s="24">
        <v>136</v>
      </c>
      <c r="R244" s="22" t="s">
        <v>250</v>
      </c>
      <c r="S244" s="20" t="s">
        <v>250</v>
      </c>
      <c r="T244" s="20"/>
      <c r="U244" s="21">
        <v>5911</v>
      </c>
      <c r="V244" s="22" t="s">
        <v>250</v>
      </c>
      <c r="W244" s="20" t="s">
        <v>250</v>
      </c>
      <c r="X244" s="20"/>
      <c r="Y244" s="21">
        <v>6047</v>
      </c>
      <c r="Z244" s="22" t="s">
        <v>250</v>
      </c>
      <c r="AA244" s="20" t="s">
        <v>250</v>
      </c>
      <c r="AB244" s="22"/>
      <c r="AC244" s="25" t="s">
        <v>267</v>
      </c>
      <c r="AD244" s="22" t="s">
        <v>250</v>
      </c>
    </row>
    <row r="245" spans="1:30" ht="15.75" thickBot="1" x14ac:dyDescent="0.3">
      <c r="A245" s="40"/>
      <c r="B245" s="26" t="s">
        <v>351</v>
      </c>
      <c r="C245" s="11" t="s">
        <v>250</v>
      </c>
      <c r="D245" s="12"/>
      <c r="E245" s="30" t="s">
        <v>267</v>
      </c>
      <c r="F245" s="12" t="s">
        <v>250</v>
      </c>
      <c r="G245" s="11" t="s">
        <v>250</v>
      </c>
      <c r="H245" s="11"/>
      <c r="I245" s="11"/>
      <c r="J245" s="11"/>
      <c r="K245" s="11" t="s">
        <v>250</v>
      </c>
      <c r="L245" s="11"/>
      <c r="M245" s="29">
        <v>28</v>
      </c>
      <c r="N245" s="12" t="s">
        <v>250</v>
      </c>
      <c r="O245" s="11" t="s">
        <v>250</v>
      </c>
      <c r="P245" s="11"/>
      <c r="Q245" s="29">
        <v>28</v>
      </c>
      <c r="R245" s="12" t="s">
        <v>250</v>
      </c>
      <c r="S245" s="11" t="s">
        <v>250</v>
      </c>
      <c r="T245" s="11"/>
      <c r="U245" s="27">
        <v>55043</v>
      </c>
      <c r="V245" s="12" t="s">
        <v>250</v>
      </c>
      <c r="W245" s="11" t="s">
        <v>250</v>
      </c>
      <c r="X245" s="11"/>
      <c r="Y245" s="27">
        <v>55071</v>
      </c>
      <c r="Z245" s="12" t="s">
        <v>250</v>
      </c>
      <c r="AA245" s="11" t="s">
        <v>250</v>
      </c>
      <c r="AB245" s="12"/>
      <c r="AC245" s="30" t="s">
        <v>267</v>
      </c>
      <c r="AD245" s="12" t="s">
        <v>250</v>
      </c>
    </row>
    <row r="246" spans="1:30" x14ac:dyDescent="0.25">
      <c r="A246" s="40"/>
      <c r="B246" s="18"/>
      <c r="C246" s="18" t="s">
        <v>250</v>
      </c>
      <c r="D246" s="31"/>
      <c r="E246" s="31"/>
      <c r="F246" s="18"/>
      <c r="G246" s="18" t="s">
        <v>250</v>
      </c>
      <c r="H246" s="31"/>
      <c r="I246" s="31"/>
      <c r="J246" s="18"/>
      <c r="K246" s="18" t="s">
        <v>250</v>
      </c>
      <c r="L246" s="31"/>
      <c r="M246" s="31"/>
      <c r="N246" s="18"/>
      <c r="O246" s="18" t="s">
        <v>250</v>
      </c>
      <c r="P246" s="31"/>
      <c r="Q246" s="31"/>
      <c r="R246" s="18"/>
      <c r="S246" s="18" t="s">
        <v>250</v>
      </c>
      <c r="T246" s="31"/>
      <c r="U246" s="31"/>
      <c r="V246" s="18"/>
      <c r="W246" s="18" t="s">
        <v>250</v>
      </c>
      <c r="X246" s="31"/>
      <c r="Y246" s="31"/>
      <c r="Z246" s="18"/>
      <c r="AA246" s="18" t="s">
        <v>250</v>
      </c>
      <c r="AB246" s="31"/>
      <c r="AC246" s="31"/>
      <c r="AD246" s="18"/>
    </row>
    <row r="247" spans="1:30" ht="15.75" thickBot="1" x14ac:dyDescent="0.3">
      <c r="A247" s="40"/>
      <c r="B247" s="48" t="s">
        <v>150</v>
      </c>
      <c r="C247" s="33" t="s">
        <v>250</v>
      </c>
      <c r="D247" s="20" t="s">
        <v>265</v>
      </c>
      <c r="E247" s="21">
        <v>1368</v>
      </c>
      <c r="F247" s="22" t="s">
        <v>250</v>
      </c>
      <c r="G247" s="33" t="s">
        <v>250</v>
      </c>
      <c r="H247" s="20" t="s">
        <v>265</v>
      </c>
      <c r="I247" s="24">
        <v>672</v>
      </c>
      <c r="J247" s="22" t="s">
        <v>250</v>
      </c>
      <c r="K247" s="33" t="s">
        <v>250</v>
      </c>
      <c r="L247" s="20" t="s">
        <v>265</v>
      </c>
      <c r="M247" s="21">
        <v>8724</v>
      </c>
      <c r="N247" s="22" t="s">
        <v>250</v>
      </c>
      <c r="O247" s="33" t="s">
        <v>250</v>
      </c>
      <c r="P247" s="20" t="s">
        <v>265</v>
      </c>
      <c r="Q247" s="21">
        <v>10764</v>
      </c>
      <c r="R247" s="22" t="s">
        <v>250</v>
      </c>
      <c r="S247" s="33" t="s">
        <v>250</v>
      </c>
      <c r="T247" s="20" t="s">
        <v>265</v>
      </c>
      <c r="U247" s="21">
        <v>715807</v>
      </c>
      <c r="V247" s="22" t="s">
        <v>250</v>
      </c>
      <c r="W247" s="33" t="s">
        <v>250</v>
      </c>
      <c r="X247" s="20" t="s">
        <v>265</v>
      </c>
      <c r="Y247" s="21">
        <v>726571</v>
      </c>
      <c r="Z247" s="22" t="s">
        <v>250</v>
      </c>
      <c r="AA247" s="33" t="s">
        <v>250</v>
      </c>
      <c r="AB247" s="22" t="s">
        <v>265</v>
      </c>
      <c r="AC247" s="25" t="s">
        <v>267</v>
      </c>
      <c r="AD247" s="22" t="s">
        <v>250</v>
      </c>
    </row>
    <row r="248" spans="1:30" ht="15.75" thickTop="1" x14ac:dyDescent="0.25">
      <c r="A248" s="40"/>
      <c r="B248" s="18"/>
      <c r="C248" s="18" t="s">
        <v>250</v>
      </c>
      <c r="D248" s="34"/>
      <c r="E248" s="34"/>
      <c r="F248" s="18"/>
      <c r="G248" s="18" t="s">
        <v>250</v>
      </c>
      <c r="H248" s="34"/>
      <c r="I248" s="34"/>
      <c r="J248" s="18"/>
      <c r="K248" s="18" t="s">
        <v>250</v>
      </c>
      <c r="L248" s="34"/>
      <c r="M248" s="34"/>
      <c r="N248" s="18"/>
      <c r="O248" s="18" t="s">
        <v>250</v>
      </c>
      <c r="P248" s="34"/>
      <c r="Q248" s="34"/>
      <c r="R248" s="18"/>
      <c r="S248" s="18" t="s">
        <v>250</v>
      </c>
      <c r="T248" s="34"/>
      <c r="U248" s="34"/>
      <c r="V248" s="18"/>
      <c r="W248" s="18" t="s">
        <v>250</v>
      </c>
      <c r="X248" s="34"/>
      <c r="Y248" s="34"/>
      <c r="Z248" s="18"/>
      <c r="AA248" s="18" t="s">
        <v>250</v>
      </c>
      <c r="AB248" s="34"/>
      <c r="AC248" s="34"/>
      <c r="AD248" s="18"/>
    </row>
    <row r="249" spans="1:30" ht="15.75" x14ac:dyDescent="0.25">
      <c r="A249" s="40"/>
      <c r="B249" s="44"/>
      <c r="C249" s="44"/>
      <c r="D249" s="44"/>
      <c r="E249" s="44"/>
      <c r="F249" s="44"/>
      <c r="G249" s="44"/>
      <c r="H249" s="44"/>
      <c r="I249" s="44"/>
      <c r="J249" s="44"/>
      <c r="K249" s="44"/>
      <c r="L249" s="44"/>
      <c r="M249" s="44"/>
      <c r="N249" s="44"/>
      <c r="O249" s="44"/>
      <c r="P249" s="44"/>
      <c r="Q249" s="44"/>
      <c r="R249" s="44"/>
      <c r="S249" s="44"/>
      <c r="T249" s="44"/>
      <c r="U249" s="44"/>
      <c r="V249" s="44"/>
      <c r="W249" s="44"/>
      <c r="X249" s="44"/>
      <c r="Y249" s="44"/>
      <c r="Z249" s="44"/>
      <c r="AA249" s="44"/>
      <c r="AB249" s="44"/>
      <c r="AC249" s="44"/>
      <c r="AD249" s="44"/>
    </row>
    <row r="250" spans="1:30" x14ac:dyDescent="0.25">
      <c r="A250" s="40"/>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row>
    <row r="251" spans="1:30" x14ac:dyDescent="0.25">
      <c r="A251" s="40"/>
      <c r="B251" s="51" t="s">
        <v>281</v>
      </c>
      <c r="C251" s="52" t="s">
        <v>250</v>
      </c>
      <c r="D251" s="52"/>
      <c r="E251" s="52"/>
      <c r="F251" s="52"/>
      <c r="G251" s="52" t="s">
        <v>250</v>
      </c>
      <c r="H251" s="52"/>
      <c r="I251" s="52"/>
      <c r="J251" s="52"/>
      <c r="K251" s="52" t="s">
        <v>250</v>
      </c>
      <c r="L251" s="52"/>
      <c r="M251" s="52"/>
      <c r="N251" s="52"/>
      <c r="O251" s="52" t="s">
        <v>250</v>
      </c>
      <c r="P251" s="52"/>
      <c r="Q251" s="52"/>
      <c r="R251" s="52"/>
      <c r="S251" s="52" t="s">
        <v>250</v>
      </c>
      <c r="T251" s="52"/>
      <c r="U251" s="52"/>
      <c r="V251" s="52"/>
      <c r="W251" s="52" t="s">
        <v>250</v>
      </c>
      <c r="X251" s="52"/>
      <c r="Y251" s="52"/>
      <c r="Z251" s="52"/>
      <c r="AA251" s="52" t="s">
        <v>250</v>
      </c>
      <c r="AB251" s="35" t="s">
        <v>440</v>
      </c>
      <c r="AC251" s="35"/>
      <c r="AD251" s="52"/>
    </row>
    <row r="252" spans="1:30" x14ac:dyDescent="0.25">
      <c r="A252" s="40"/>
      <c r="B252" s="51"/>
      <c r="C252" s="52"/>
      <c r="D252" s="52"/>
      <c r="E252" s="52"/>
      <c r="F252" s="52"/>
      <c r="G252" s="52"/>
      <c r="H252" s="52"/>
      <c r="I252" s="52"/>
      <c r="J252" s="52"/>
      <c r="K252" s="52"/>
      <c r="L252" s="52"/>
      <c r="M252" s="52"/>
      <c r="N252" s="52"/>
      <c r="O252" s="52"/>
      <c r="P252" s="52"/>
      <c r="Q252" s="52"/>
      <c r="R252" s="52"/>
      <c r="S252" s="52"/>
      <c r="T252" s="52"/>
      <c r="U252" s="52"/>
      <c r="V252" s="52"/>
      <c r="W252" s="52"/>
      <c r="X252" s="52"/>
      <c r="Y252" s="52"/>
      <c r="Z252" s="52"/>
      <c r="AA252" s="52"/>
      <c r="AB252" s="35" t="s">
        <v>441</v>
      </c>
      <c r="AC252" s="35"/>
      <c r="AD252" s="52"/>
    </row>
    <row r="253" spans="1:30" x14ac:dyDescent="0.25">
      <c r="A253" s="40"/>
      <c r="B253" s="55" t="s">
        <v>324</v>
      </c>
      <c r="C253" s="14" t="s">
        <v>250</v>
      </c>
      <c r="D253" s="52"/>
      <c r="E253" s="52"/>
      <c r="F253" s="14"/>
      <c r="G253" s="14" t="s">
        <v>250</v>
      </c>
      <c r="H253" s="52"/>
      <c r="I253" s="52"/>
      <c r="J253" s="14"/>
      <c r="K253" s="14" t="s">
        <v>250</v>
      </c>
      <c r="L253" s="52"/>
      <c r="M253" s="52"/>
      <c r="N253" s="14"/>
      <c r="O253" s="14" t="s">
        <v>250</v>
      </c>
      <c r="P253" s="52"/>
      <c r="Q253" s="52"/>
      <c r="R253" s="14"/>
      <c r="S253" s="14" t="s">
        <v>250</v>
      </c>
      <c r="T253" s="52"/>
      <c r="U253" s="52"/>
      <c r="V253" s="14"/>
      <c r="W253" s="14" t="s">
        <v>250</v>
      </c>
      <c r="X253" s="52"/>
      <c r="Y253" s="52"/>
      <c r="Z253" s="14"/>
      <c r="AA253" s="14" t="s">
        <v>250</v>
      </c>
      <c r="AB253" s="35" t="s">
        <v>442</v>
      </c>
      <c r="AC253" s="35"/>
      <c r="AD253" s="52"/>
    </row>
    <row r="254" spans="1:30" x14ac:dyDescent="0.25">
      <c r="A254" s="40"/>
      <c r="B254" s="52"/>
      <c r="C254" s="52" t="s">
        <v>250</v>
      </c>
      <c r="D254" s="65" t="s">
        <v>444</v>
      </c>
      <c r="E254" s="65"/>
      <c r="F254" s="52"/>
      <c r="G254" s="52" t="s">
        <v>250</v>
      </c>
      <c r="H254" s="65" t="s">
        <v>446</v>
      </c>
      <c r="I254" s="65"/>
      <c r="J254" s="52"/>
      <c r="K254" s="52" t="s">
        <v>250</v>
      </c>
      <c r="L254" s="65" t="s">
        <v>447</v>
      </c>
      <c r="M254" s="65"/>
      <c r="N254" s="52"/>
      <c r="O254" s="52" t="s">
        <v>250</v>
      </c>
      <c r="P254" s="35" t="s">
        <v>449</v>
      </c>
      <c r="Q254" s="35"/>
      <c r="R254" s="52"/>
      <c r="S254" s="52" t="s">
        <v>250</v>
      </c>
      <c r="T254" s="35" t="s">
        <v>451</v>
      </c>
      <c r="U254" s="35"/>
      <c r="V254" s="52"/>
      <c r="W254" s="52" t="s">
        <v>250</v>
      </c>
      <c r="X254" s="35" t="s">
        <v>452</v>
      </c>
      <c r="Y254" s="35"/>
      <c r="Z254" s="52"/>
      <c r="AA254" s="52" t="s">
        <v>250</v>
      </c>
      <c r="AB254" s="35" t="s">
        <v>443</v>
      </c>
      <c r="AC254" s="35"/>
      <c r="AD254" s="52"/>
    </row>
    <row r="255" spans="1:30" ht="15.75" thickBot="1" x14ac:dyDescent="0.3">
      <c r="A255" s="40"/>
      <c r="B255" s="52"/>
      <c r="C255" s="52"/>
      <c r="D255" s="66" t="s">
        <v>445</v>
      </c>
      <c r="E255" s="66"/>
      <c r="F255" s="52"/>
      <c r="G255" s="52"/>
      <c r="H255" s="66" t="s">
        <v>445</v>
      </c>
      <c r="I255" s="66"/>
      <c r="J255" s="52"/>
      <c r="K255" s="52"/>
      <c r="L255" s="66" t="s">
        <v>448</v>
      </c>
      <c r="M255" s="66"/>
      <c r="N255" s="52"/>
      <c r="O255" s="52"/>
      <c r="P255" s="36" t="s">
        <v>450</v>
      </c>
      <c r="Q255" s="36"/>
      <c r="R255" s="52"/>
      <c r="S255" s="52"/>
      <c r="T255" s="36"/>
      <c r="U255" s="36"/>
      <c r="V255" s="52"/>
      <c r="W255" s="52"/>
      <c r="X255" s="36" t="s">
        <v>453</v>
      </c>
      <c r="Y255" s="36"/>
      <c r="Z255" s="52"/>
      <c r="AA255" s="52"/>
      <c r="AB255" s="36"/>
      <c r="AC255" s="36"/>
      <c r="AD255" s="52"/>
    </row>
    <row r="256" spans="1:30" x14ac:dyDescent="0.25">
      <c r="A256" s="40"/>
      <c r="B256" s="18"/>
      <c r="C256" s="37"/>
      <c r="D256" s="37"/>
      <c r="E256" s="37"/>
      <c r="F256" s="37"/>
      <c r="G256" s="37"/>
      <c r="H256" s="37"/>
      <c r="I256" s="37"/>
      <c r="J256" s="37"/>
      <c r="K256" s="37"/>
      <c r="L256" s="37"/>
      <c r="M256" s="37"/>
      <c r="N256" s="37"/>
      <c r="O256" s="37"/>
      <c r="P256" s="37"/>
      <c r="Q256" s="37"/>
      <c r="R256" s="37"/>
      <c r="S256" s="37"/>
      <c r="T256" s="37"/>
      <c r="U256" s="37"/>
      <c r="V256" s="37"/>
      <c r="W256" s="37"/>
      <c r="X256" s="37"/>
      <c r="Y256" s="37"/>
      <c r="Z256" s="37"/>
      <c r="AA256" s="37"/>
      <c r="AB256" s="37"/>
      <c r="AC256" s="37"/>
      <c r="AD256" s="37"/>
    </row>
    <row r="257" spans="1:30" x14ac:dyDescent="0.25">
      <c r="A257" s="40"/>
      <c r="B257" s="19" t="s">
        <v>345</v>
      </c>
      <c r="C257" s="20" t="s">
        <v>250</v>
      </c>
      <c r="D257" s="20"/>
      <c r="E257" s="20"/>
      <c r="F257" s="20"/>
      <c r="G257" s="20" t="s">
        <v>250</v>
      </c>
      <c r="H257" s="20"/>
      <c r="I257" s="20"/>
      <c r="J257" s="20"/>
      <c r="K257" s="20" t="s">
        <v>250</v>
      </c>
      <c r="L257" s="20"/>
      <c r="M257" s="20"/>
      <c r="N257" s="20"/>
      <c r="O257" s="20" t="s">
        <v>250</v>
      </c>
      <c r="P257" s="20"/>
      <c r="Q257" s="20"/>
      <c r="R257" s="20"/>
      <c r="S257" s="20" t="s">
        <v>250</v>
      </c>
      <c r="T257" s="20"/>
      <c r="U257" s="20"/>
      <c r="V257" s="20"/>
      <c r="W257" s="20" t="s">
        <v>250</v>
      </c>
      <c r="X257" s="20"/>
      <c r="Y257" s="20"/>
      <c r="Z257" s="20"/>
      <c r="AA257" s="20" t="s">
        <v>250</v>
      </c>
      <c r="AB257" s="20"/>
      <c r="AC257" s="20"/>
      <c r="AD257" s="20"/>
    </row>
    <row r="258" spans="1:30" x14ac:dyDescent="0.25">
      <c r="A258" s="40"/>
      <c r="B258" s="47" t="s">
        <v>346</v>
      </c>
      <c r="C258" s="11" t="s">
        <v>250</v>
      </c>
      <c r="D258" s="11" t="s">
        <v>265</v>
      </c>
      <c r="E258" s="29">
        <v>653</v>
      </c>
      <c r="F258" s="12" t="s">
        <v>250</v>
      </c>
      <c r="G258" s="11" t="s">
        <v>250</v>
      </c>
      <c r="H258" s="11" t="s">
        <v>265</v>
      </c>
      <c r="I258" s="29">
        <v>319</v>
      </c>
      <c r="J258" s="12" t="s">
        <v>250</v>
      </c>
      <c r="K258" s="11" t="s">
        <v>250</v>
      </c>
      <c r="L258" s="11" t="s">
        <v>265</v>
      </c>
      <c r="M258" s="27">
        <v>3405</v>
      </c>
      <c r="N258" s="12" t="s">
        <v>250</v>
      </c>
      <c r="O258" s="11" t="s">
        <v>250</v>
      </c>
      <c r="P258" s="11" t="s">
        <v>265</v>
      </c>
      <c r="Q258" s="27">
        <v>4377</v>
      </c>
      <c r="R258" s="12" t="s">
        <v>250</v>
      </c>
      <c r="S258" s="11" t="s">
        <v>250</v>
      </c>
      <c r="T258" s="11" t="s">
        <v>265</v>
      </c>
      <c r="U258" s="27">
        <v>337398</v>
      </c>
      <c r="V258" s="12" t="s">
        <v>250</v>
      </c>
      <c r="W258" s="11" t="s">
        <v>250</v>
      </c>
      <c r="X258" s="11" t="s">
        <v>265</v>
      </c>
      <c r="Y258" s="27">
        <v>341775</v>
      </c>
      <c r="Z258" s="12" t="s">
        <v>250</v>
      </c>
      <c r="AA258" s="11" t="s">
        <v>250</v>
      </c>
      <c r="AB258" s="12" t="s">
        <v>265</v>
      </c>
      <c r="AC258" s="30" t="s">
        <v>267</v>
      </c>
      <c r="AD258" s="12" t="s">
        <v>250</v>
      </c>
    </row>
    <row r="259" spans="1:30" x14ac:dyDescent="0.25">
      <c r="A259" s="40"/>
      <c r="B259" s="48" t="s">
        <v>348</v>
      </c>
      <c r="C259" s="20" t="s">
        <v>250</v>
      </c>
      <c r="D259" s="22"/>
      <c r="E259" s="25" t="s">
        <v>267</v>
      </c>
      <c r="F259" s="22" t="s">
        <v>250</v>
      </c>
      <c r="G259" s="20" t="s">
        <v>250</v>
      </c>
      <c r="H259" s="22"/>
      <c r="I259" s="25" t="s">
        <v>267</v>
      </c>
      <c r="J259" s="22" t="s">
        <v>250</v>
      </c>
      <c r="K259" s="20" t="s">
        <v>250</v>
      </c>
      <c r="L259" s="22"/>
      <c r="M259" s="25" t="s">
        <v>267</v>
      </c>
      <c r="N259" s="22" t="s">
        <v>250</v>
      </c>
      <c r="O259" s="20" t="s">
        <v>250</v>
      </c>
      <c r="P259" s="22"/>
      <c r="Q259" s="25" t="s">
        <v>267</v>
      </c>
      <c r="R259" s="22" t="s">
        <v>250</v>
      </c>
      <c r="S259" s="20" t="s">
        <v>250</v>
      </c>
      <c r="T259" s="20"/>
      <c r="U259" s="21">
        <v>44327</v>
      </c>
      <c r="V259" s="22" t="s">
        <v>250</v>
      </c>
      <c r="W259" s="20" t="s">
        <v>250</v>
      </c>
      <c r="X259" s="20"/>
      <c r="Y259" s="21">
        <v>44327</v>
      </c>
      <c r="Z259" s="22" t="s">
        <v>250</v>
      </c>
      <c r="AA259" s="20" t="s">
        <v>250</v>
      </c>
      <c r="AB259" s="22"/>
      <c r="AC259" s="25" t="s">
        <v>267</v>
      </c>
      <c r="AD259" s="22" t="s">
        <v>250</v>
      </c>
    </row>
    <row r="260" spans="1:30" x14ac:dyDescent="0.25">
      <c r="A260" s="40"/>
      <c r="B260" s="47" t="s">
        <v>427</v>
      </c>
      <c r="C260" s="11" t="s">
        <v>250</v>
      </c>
      <c r="D260" s="12"/>
      <c r="E260" s="30" t="s">
        <v>267</v>
      </c>
      <c r="F260" s="12" t="s">
        <v>250</v>
      </c>
      <c r="G260" s="11" t="s">
        <v>250</v>
      </c>
      <c r="H260" s="12"/>
      <c r="I260" s="30" t="s">
        <v>267</v>
      </c>
      <c r="J260" s="12" t="s">
        <v>250</v>
      </c>
      <c r="K260" s="11" t="s">
        <v>250</v>
      </c>
      <c r="L260" s="12"/>
      <c r="M260" s="30" t="s">
        <v>267</v>
      </c>
      <c r="N260" s="12" t="s">
        <v>250</v>
      </c>
      <c r="O260" s="11" t="s">
        <v>250</v>
      </c>
      <c r="P260" s="12"/>
      <c r="Q260" s="30" t="s">
        <v>267</v>
      </c>
      <c r="R260" s="12" t="s">
        <v>250</v>
      </c>
      <c r="S260" s="11" t="s">
        <v>250</v>
      </c>
      <c r="T260" s="11"/>
      <c r="U260" s="27">
        <v>37857</v>
      </c>
      <c r="V260" s="12" t="s">
        <v>250</v>
      </c>
      <c r="W260" s="11" t="s">
        <v>250</v>
      </c>
      <c r="X260" s="11"/>
      <c r="Y260" s="27">
        <v>37857</v>
      </c>
      <c r="Z260" s="12" t="s">
        <v>250</v>
      </c>
      <c r="AA260" s="11" t="s">
        <v>250</v>
      </c>
      <c r="AB260" s="12"/>
      <c r="AC260" s="30" t="s">
        <v>267</v>
      </c>
      <c r="AD260" s="12" t="s">
        <v>250</v>
      </c>
    </row>
    <row r="261" spans="1:30" x14ac:dyDescent="0.25">
      <c r="A261" s="40"/>
      <c r="B261" s="19" t="s">
        <v>454</v>
      </c>
      <c r="C261" s="20" t="s">
        <v>250</v>
      </c>
      <c r="D261" s="20"/>
      <c r="E261" s="20"/>
      <c r="F261" s="20"/>
      <c r="G261" s="20" t="s">
        <v>250</v>
      </c>
      <c r="H261" s="20"/>
      <c r="I261" s="20"/>
      <c r="J261" s="20"/>
      <c r="K261" s="20" t="s">
        <v>250</v>
      </c>
      <c r="L261" s="20"/>
      <c r="M261" s="20"/>
      <c r="N261" s="20"/>
      <c r="O261" s="20" t="s">
        <v>250</v>
      </c>
      <c r="P261" s="20"/>
      <c r="Q261" s="20"/>
      <c r="R261" s="20"/>
      <c r="S261" s="20" t="s">
        <v>250</v>
      </c>
      <c r="T261" s="20"/>
      <c r="U261" s="20"/>
      <c r="V261" s="20"/>
      <c r="W261" s="20" t="s">
        <v>250</v>
      </c>
      <c r="X261" s="20"/>
      <c r="Y261" s="20"/>
      <c r="Z261" s="20"/>
      <c r="AA261" s="20" t="s">
        <v>250</v>
      </c>
      <c r="AB261" s="20"/>
      <c r="AC261" s="20"/>
      <c r="AD261" s="20"/>
    </row>
    <row r="262" spans="1:30" x14ac:dyDescent="0.25">
      <c r="A262" s="40"/>
      <c r="B262" s="47" t="s">
        <v>351</v>
      </c>
      <c r="C262" s="11" t="s">
        <v>250</v>
      </c>
      <c r="D262" s="11"/>
      <c r="E262" s="29">
        <v>53</v>
      </c>
      <c r="F262" s="12" t="s">
        <v>250</v>
      </c>
      <c r="G262" s="11" t="s">
        <v>250</v>
      </c>
      <c r="H262" s="11"/>
      <c r="I262" s="29">
        <v>65</v>
      </c>
      <c r="J262" s="12" t="s">
        <v>250</v>
      </c>
      <c r="K262" s="11" t="s">
        <v>250</v>
      </c>
      <c r="L262" s="11"/>
      <c r="M262" s="27">
        <v>4787</v>
      </c>
      <c r="N262" s="12" t="s">
        <v>250</v>
      </c>
      <c r="O262" s="11" t="s">
        <v>250</v>
      </c>
      <c r="P262" s="11"/>
      <c r="Q262" s="27">
        <v>4905</v>
      </c>
      <c r="R262" s="12" t="s">
        <v>250</v>
      </c>
      <c r="S262" s="11" t="s">
        <v>250</v>
      </c>
      <c r="T262" s="11"/>
      <c r="U262" s="27">
        <v>72461</v>
      </c>
      <c r="V262" s="12" t="s">
        <v>250</v>
      </c>
      <c r="W262" s="11" t="s">
        <v>250</v>
      </c>
      <c r="X262" s="11"/>
      <c r="Y262" s="27">
        <v>77366</v>
      </c>
      <c r="Z262" s="12" t="s">
        <v>250</v>
      </c>
      <c r="AA262" s="11" t="s">
        <v>250</v>
      </c>
      <c r="AB262" s="12"/>
      <c r="AC262" s="30" t="s">
        <v>267</v>
      </c>
      <c r="AD262" s="12" t="s">
        <v>250</v>
      </c>
    </row>
    <row r="263" spans="1:30" x14ac:dyDescent="0.25">
      <c r="A263" s="40"/>
      <c r="B263" s="48" t="s">
        <v>348</v>
      </c>
      <c r="C263" s="20" t="s">
        <v>250</v>
      </c>
      <c r="D263" s="22"/>
      <c r="E263" s="25" t="s">
        <v>267</v>
      </c>
      <c r="F263" s="22" t="s">
        <v>250</v>
      </c>
      <c r="G263" s="20" t="s">
        <v>250</v>
      </c>
      <c r="H263" s="22"/>
      <c r="I263" s="25" t="s">
        <v>267</v>
      </c>
      <c r="J263" s="22" t="s">
        <v>250</v>
      </c>
      <c r="K263" s="20" t="s">
        <v>250</v>
      </c>
      <c r="L263" s="22"/>
      <c r="M263" s="25" t="s">
        <v>267</v>
      </c>
      <c r="N263" s="22" t="s">
        <v>250</v>
      </c>
      <c r="O263" s="20" t="s">
        <v>250</v>
      </c>
      <c r="P263" s="22"/>
      <c r="Q263" s="25" t="s">
        <v>267</v>
      </c>
      <c r="R263" s="22" t="s">
        <v>250</v>
      </c>
      <c r="S263" s="20" t="s">
        <v>250</v>
      </c>
      <c r="T263" s="20"/>
      <c r="U263" s="21">
        <v>25971</v>
      </c>
      <c r="V263" s="22" t="s">
        <v>250</v>
      </c>
      <c r="W263" s="20" t="s">
        <v>250</v>
      </c>
      <c r="X263" s="20"/>
      <c r="Y263" s="21">
        <v>25971</v>
      </c>
      <c r="Z263" s="22" t="s">
        <v>250</v>
      </c>
      <c r="AA263" s="20" t="s">
        <v>250</v>
      </c>
      <c r="AB263" s="22"/>
      <c r="AC263" s="25" t="s">
        <v>267</v>
      </c>
      <c r="AD263" s="22" t="s">
        <v>250</v>
      </c>
    </row>
    <row r="264" spans="1:30" x14ac:dyDescent="0.25">
      <c r="A264" s="40"/>
      <c r="B264" s="26" t="s">
        <v>388</v>
      </c>
      <c r="C264" s="11" t="s">
        <v>250</v>
      </c>
      <c r="D264" s="11"/>
      <c r="E264" s="11"/>
      <c r="F264" s="11"/>
      <c r="G264" s="11" t="s">
        <v>250</v>
      </c>
      <c r="H264" s="11"/>
      <c r="I264" s="11"/>
      <c r="J264" s="11"/>
      <c r="K264" s="11" t="s">
        <v>250</v>
      </c>
      <c r="L264" s="11"/>
      <c r="M264" s="11"/>
      <c r="N264" s="11"/>
      <c r="O264" s="11" t="s">
        <v>250</v>
      </c>
      <c r="P264" s="11"/>
      <c r="Q264" s="11"/>
      <c r="R264" s="11"/>
      <c r="S264" s="11" t="s">
        <v>250</v>
      </c>
      <c r="T264" s="11"/>
      <c r="U264" s="11"/>
      <c r="V264" s="11"/>
      <c r="W264" s="11" t="s">
        <v>250</v>
      </c>
      <c r="X264" s="11"/>
      <c r="Y264" s="11"/>
      <c r="Z264" s="11"/>
      <c r="AA264" s="11" t="s">
        <v>250</v>
      </c>
      <c r="AB264" s="11"/>
      <c r="AC264" s="11"/>
      <c r="AD264" s="11"/>
    </row>
    <row r="265" spans="1:30" x14ac:dyDescent="0.25">
      <c r="A265" s="40"/>
      <c r="B265" s="48" t="s">
        <v>455</v>
      </c>
      <c r="C265" s="20" t="s">
        <v>250</v>
      </c>
      <c r="D265" s="20"/>
      <c r="E265" s="24">
        <v>156</v>
      </c>
      <c r="F265" s="22" t="s">
        <v>250</v>
      </c>
      <c r="G265" s="20" t="s">
        <v>250</v>
      </c>
      <c r="H265" s="20"/>
      <c r="I265" s="24">
        <v>65</v>
      </c>
      <c r="J265" s="22" t="s">
        <v>250</v>
      </c>
      <c r="K265" s="20" t="s">
        <v>250</v>
      </c>
      <c r="L265" s="20"/>
      <c r="M265" s="24">
        <v>214</v>
      </c>
      <c r="N265" s="22" t="s">
        <v>250</v>
      </c>
      <c r="O265" s="20" t="s">
        <v>250</v>
      </c>
      <c r="P265" s="20"/>
      <c r="Q265" s="24">
        <v>435</v>
      </c>
      <c r="R265" s="22" t="s">
        <v>250</v>
      </c>
      <c r="S265" s="20" t="s">
        <v>250</v>
      </c>
      <c r="T265" s="20"/>
      <c r="U265" s="21">
        <v>82552</v>
      </c>
      <c r="V265" s="22" t="s">
        <v>250</v>
      </c>
      <c r="W265" s="20" t="s">
        <v>250</v>
      </c>
      <c r="X265" s="20"/>
      <c r="Y265" s="21">
        <v>82987</v>
      </c>
      <c r="Z265" s="22" t="s">
        <v>250</v>
      </c>
      <c r="AA265" s="20" t="s">
        <v>250</v>
      </c>
      <c r="AB265" s="22"/>
      <c r="AC265" s="25" t="s">
        <v>267</v>
      </c>
      <c r="AD265" s="22" t="s">
        <v>250</v>
      </c>
    </row>
    <row r="266" spans="1:30" x14ac:dyDescent="0.25">
      <c r="A266" s="40"/>
      <c r="B266" s="47" t="s">
        <v>456</v>
      </c>
      <c r="C266" s="11" t="s">
        <v>250</v>
      </c>
      <c r="D266" s="11"/>
      <c r="E266" s="29">
        <v>993</v>
      </c>
      <c r="F266" s="12" t="s">
        <v>250</v>
      </c>
      <c r="G266" s="11" t="s">
        <v>250</v>
      </c>
      <c r="H266" s="11"/>
      <c r="I266" s="29">
        <v>106</v>
      </c>
      <c r="J266" s="12" t="s">
        <v>250</v>
      </c>
      <c r="K266" s="11" t="s">
        <v>250</v>
      </c>
      <c r="L266" s="11"/>
      <c r="M266" s="29">
        <v>136</v>
      </c>
      <c r="N266" s="12" t="s">
        <v>250</v>
      </c>
      <c r="O266" s="11" t="s">
        <v>250</v>
      </c>
      <c r="P266" s="11"/>
      <c r="Q266" s="27">
        <v>1235</v>
      </c>
      <c r="R266" s="12" t="s">
        <v>250</v>
      </c>
      <c r="S266" s="11" t="s">
        <v>250</v>
      </c>
      <c r="T266" s="11"/>
      <c r="U266" s="27">
        <v>45267</v>
      </c>
      <c r="V266" s="12" t="s">
        <v>250</v>
      </c>
      <c r="W266" s="11" t="s">
        <v>250</v>
      </c>
      <c r="X266" s="11"/>
      <c r="Y266" s="27">
        <v>46502</v>
      </c>
      <c r="Z266" s="12" t="s">
        <v>250</v>
      </c>
      <c r="AA266" s="11" t="s">
        <v>250</v>
      </c>
      <c r="AB266" s="12"/>
      <c r="AC266" s="30" t="s">
        <v>267</v>
      </c>
      <c r="AD266" s="12" t="s">
        <v>250</v>
      </c>
    </row>
    <row r="267" spans="1:30" x14ac:dyDescent="0.25">
      <c r="A267" s="40"/>
      <c r="B267" s="48" t="s">
        <v>457</v>
      </c>
      <c r="C267" s="20" t="s">
        <v>250</v>
      </c>
      <c r="D267" s="20"/>
      <c r="E267" s="24">
        <v>47</v>
      </c>
      <c r="F267" s="22" t="s">
        <v>250</v>
      </c>
      <c r="G267" s="20" t="s">
        <v>250</v>
      </c>
      <c r="H267" s="20"/>
      <c r="I267" s="24">
        <v>43</v>
      </c>
      <c r="J267" s="22" t="s">
        <v>250</v>
      </c>
      <c r="K267" s="20" t="s">
        <v>250</v>
      </c>
      <c r="L267" s="20"/>
      <c r="M267" s="24">
        <v>65</v>
      </c>
      <c r="N267" s="22" t="s">
        <v>250</v>
      </c>
      <c r="O267" s="20" t="s">
        <v>250</v>
      </c>
      <c r="P267" s="20"/>
      <c r="Q267" s="24">
        <v>155</v>
      </c>
      <c r="R267" s="22" t="s">
        <v>250</v>
      </c>
      <c r="S267" s="20" t="s">
        <v>250</v>
      </c>
      <c r="T267" s="20"/>
      <c r="U267" s="21">
        <v>6498</v>
      </c>
      <c r="V267" s="22" t="s">
        <v>250</v>
      </c>
      <c r="W267" s="20" t="s">
        <v>250</v>
      </c>
      <c r="X267" s="20"/>
      <c r="Y267" s="21">
        <v>6653</v>
      </c>
      <c r="Z267" s="22" t="s">
        <v>250</v>
      </c>
      <c r="AA267" s="20" t="s">
        <v>250</v>
      </c>
      <c r="AB267" s="22"/>
      <c r="AC267" s="25" t="s">
        <v>267</v>
      </c>
      <c r="AD267" s="22" t="s">
        <v>250</v>
      </c>
    </row>
    <row r="268" spans="1:30" ht="15.75" thickBot="1" x14ac:dyDescent="0.3">
      <c r="A268" s="40"/>
      <c r="B268" s="26" t="s">
        <v>351</v>
      </c>
      <c r="C268" s="11" t="s">
        <v>250</v>
      </c>
      <c r="D268" s="12"/>
      <c r="E268" s="30" t="s">
        <v>267</v>
      </c>
      <c r="F268" s="12" t="s">
        <v>250</v>
      </c>
      <c r="G268" s="11" t="s">
        <v>250</v>
      </c>
      <c r="H268" s="12"/>
      <c r="I268" s="30" t="s">
        <v>267</v>
      </c>
      <c r="J268" s="12" t="s">
        <v>250</v>
      </c>
      <c r="K268" s="11" t="s">
        <v>250</v>
      </c>
      <c r="L268" s="11"/>
      <c r="M268" s="29">
        <v>30</v>
      </c>
      <c r="N268" s="12" t="s">
        <v>250</v>
      </c>
      <c r="O268" s="11" t="s">
        <v>250</v>
      </c>
      <c r="P268" s="11"/>
      <c r="Q268" s="29">
        <v>30</v>
      </c>
      <c r="R268" s="12" t="s">
        <v>250</v>
      </c>
      <c r="S268" s="11" t="s">
        <v>250</v>
      </c>
      <c r="T268" s="11"/>
      <c r="U268" s="27">
        <v>52771</v>
      </c>
      <c r="V268" s="12" t="s">
        <v>250</v>
      </c>
      <c r="W268" s="11" t="s">
        <v>250</v>
      </c>
      <c r="X268" s="11"/>
      <c r="Y268" s="27">
        <v>52801</v>
      </c>
      <c r="Z268" s="12" t="s">
        <v>250</v>
      </c>
      <c r="AA268" s="11" t="s">
        <v>250</v>
      </c>
      <c r="AB268" s="12"/>
      <c r="AC268" s="30" t="s">
        <v>267</v>
      </c>
      <c r="AD268" s="12" t="s">
        <v>250</v>
      </c>
    </row>
    <row r="269" spans="1:30" x14ac:dyDescent="0.25">
      <c r="A269" s="40"/>
      <c r="B269" s="18"/>
      <c r="C269" s="18" t="s">
        <v>250</v>
      </c>
      <c r="D269" s="31"/>
      <c r="E269" s="31"/>
      <c r="F269" s="18"/>
      <c r="G269" s="18" t="s">
        <v>250</v>
      </c>
      <c r="H269" s="31"/>
      <c r="I269" s="31"/>
      <c r="J269" s="18"/>
      <c r="K269" s="18" t="s">
        <v>250</v>
      </c>
      <c r="L269" s="31"/>
      <c r="M269" s="31"/>
      <c r="N269" s="18"/>
      <c r="O269" s="18" t="s">
        <v>250</v>
      </c>
      <c r="P269" s="31"/>
      <c r="Q269" s="31"/>
      <c r="R269" s="18"/>
      <c r="S269" s="18" t="s">
        <v>250</v>
      </c>
      <c r="T269" s="31"/>
      <c r="U269" s="31"/>
      <c r="V269" s="18"/>
      <c r="W269" s="18" t="s">
        <v>250</v>
      </c>
      <c r="X269" s="31"/>
      <c r="Y269" s="31"/>
      <c r="Z269" s="18"/>
      <c r="AA269" s="18" t="s">
        <v>250</v>
      </c>
      <c r="AB269" s="31"/>
      <c r="AC269" s="31"/>
      <c r="AD269" s="18"/>
    </row>
    <row r="270" spans="1:30" ht="15.75" thickBot="1" x14ac:dyDescent="0.3">
      <c r="A270" s="40"/>
      <c r="B270" s="48" t="s">
        <v>150</v>
      </c>
      <c r="C270" s="33" t="s">
        <v>250</v>
      </c>
      <c r="D270" s="20" t="s">
        <v>265</v>
      </c>
      <c r="E270" s="21">
        <v>1902</v>
      </c>
      <c r="F270" s="22" t="s">
        <v>250</v>
      </c>
      <c r="G270" s="33" t="s">
        <v>250</v>
      </c>
      <c r="H270" s="20" t="s">
        <v>265</v>
      </c>
      <c r="I270" s="24">
        <v>598</v>
      </c>
      <c r="J270" s="22" t="s">
        <v>250</v>
      </c>
      <c r="K270" s="33" t="s">
        <v>250</v>
      </c>
      <c r="L270" s="20" t="s">
        <v>265</v>
      </c>
      <c r="M270" s="21">
        <v>8637</v>
      </c>
      <c r="N270" s="22" t="s">
        <v>250</v>
      </c>
      <c r="O270" s="33" t="s">
        <v>250</v>
      </c>
      <c r="P270" s="20" t="s">
        <v>265</v>
      </c>
      <c r="Q270" s="21">
        <v>11137</v>
      </c>
      <c r="R270" s="22" t="s">
        <v>250</v>
      </c>
      <c r="S270" s="33" t="s">
        <v>250</v>
      </c>
      <c r="T270" s="20" t="s">
        <v>265</v>
      </c>
      <c r="U270" s="21">
        <v>705102</v>
      </c>
      <c r="V270" s="22" t="s">
        <v>250</v>
      </c>
      <c r="W270" s="33" t="s">
        <v>250</v>
      </c>
      <c r="X270" s="20" t="s">
        <v>265</v>
      </c>
      <c r="Y270" s="21">
        <v>716239</v>
      </c>
      <c r="Z270" s="22" t="s">
        <v>250</v>
      </c>
      <c r="AA270" s="33" t="s">
        <v>250</v>
      </c>
      <c r="AB270" s="22" t="s">
        <v>265</v>
      </c>
      <c r="AC270" s="25" t="s">
        <v>267</v>
      </c>
      <c r="AD270" s="22" t="s">
        <v>250</v>
      </c>
    </row>
    <row r="271" spans="1:30" ht="15.75" thickTop="1" x14ac:dyDescent="0.25">
      <c r="A271" s="40"/>
      <c r="B271" s="18"/>
      <c r="C271" s="18" t="s">
        <v>250</v>
      </c>
      <c r="D271" s="34"/>
      <c r="E271" s="34"/>
      <c r="F271" s="18"/>
      <c r="G271" s="18" t="s">
        <v>250</v>
      </c>
      <c r="H271" s="34"/>
      <c r="I271" s="34"/>
      <c r="J271" s="18"/>
      <c r="K271" s="18" t="s">
        <v>250</v>
      </c>
      <c r="L271" s="34"/>
      <c r="M271" s="34"/>
      <c r="N271" s="18"/>
      <c r="O271" s="18" t="s">
        <v>250</v>
      </c>
      <c r="P271" s="34"/>
      <c r="Q271" s="34"/>
      <c r="R271" s="18"/>
      <c r="S271" s="18" t="s">
        <v>250</v>
      </c>
      <c r="T271" s="34"/>
      <c r="U271" s="34"/>
      <c r="V271" s="18"/>
      <c r="W271" s="18" t="s">
        <v>250</v>
      </c>
      <c r="X271" s="34"/>
      <c r="Y271" s="34"/>
      <c r="Z271" s="18"/>
      <c r="AA271" s="18" t="s">
        <v>250</v>
      </c>
      <c r="AB271" s="34"/>
      <c r="AC271" s="34"/>
      <c r="AD271" s="18"/>
    </row>
    <row r="272" spans="1:30" ht="15" customHeight="1" x14ac:dyDescent="0.25">
      <c r="A272" s="40" t="s">
        <v>810</v>
      </c>
      <c r="B272" s="39" t="s">
        <v>5</v>
      </c>
      <c r="C272" s="39"/>
      <c r="D272" s="39"/>
      <c r="E272" s="39"/>
      <c r="F272" s="39"/>
      <c r="G272" s="39"/>
      <c r="H272" s="39"/>
      <c r="I272" s="39"/>
      <c r="J272" s="39"/>
      <c r="K272" s="39"/>
      <c r="L272" s="39"/>
      <c r="M272" s="39"/>
      <c r="N272" s="39"/>
      <c r="O272" s="39"/>
      <c r="P272" s="39"/>
      <c r="Q272" s="39"/>
      <c r="R272" s="39"/>
      <c r="S272" s="39"/>
      <c r="T272" s="39"/>
      <c r="U272" s="39"/>
      <c r="V272" s="39"/>
      <c r="W272" s="39"/>
      <c r="X272" s="39"/>
      <c r="Y272" s="39"/>
      <c r="Z272" s="39"/>
      <c r="AA272" s="39"/>
      <c r="AB272" s="39"/>
      <c r="AC272" s="39"/>
      <c r="AD272" s="39"/>
    </row>
    <row r="273" spans="1:30" x14ac:dyDescent="0.25">
      <c r="A273" s="40"/>
      <c r="B273" s="42" t="s">
        <v>460</v>
      </c>
      <c r="C273" s="42"/>
      <c r="D273" s="42"/>
      <c r="E273" s="42"/>
      <c r="F273" s="42"/>
      <c r="G273" s="42"/>
      <c r="H273" s="42"/>
      <c r="I273" s="42"/>
      <c r="J273" s="42"/>
      <c r="K273" s="42"/>
      <c r="L273" s="42"/>
      <c r="M273" s="42"/>
      <c r="N273" s="42"/>
      <c r="O273" s="42"/>
      <c r="P273" s="42"/>
      <c r="Q273" s="42"/>
      <c r="R273" s="42"/>
      <c r="S273" s="42"/>
      <c r="T273" s="42"/>
      <c r="U273" s="42"/>
      <c r="V273" s="42"/>
      <c r="W273" s="42"/>
      <c r="X273" s="42"/>
      <c r="Y273" s="42"/>
      <c r="Z273" s="42"/>
      <c r="AA273" s="42"/>
      <c r="AB273" s="42"/>
      <c r="AC273" s="42"/>
      <c r="AD273" s="42"/>
    </row>
    <row r="274" spans="1:30" x14ac:dyDescent="0.25">
      <c r="A274" s="40"/>
      <c r="B274" s="73" t="s">
        <v>458</v>
      </c>
      <c r="C274" s="73"/>
      <c r="D274" s="73"/>
      <c r="E274" s="73"/>
      <c r="F274" s="73"/>
      <c r="G274" s="73"/>
      <c r="H274" s="73"/>
      <c r="I274" s="73"/>
      <c r="J274" s="73"/>
      <c r="K274" s="73"/>
      <c r="L274" s="73"/>
      <c r="M274" s="73"/>
      <c r="N274" s="73"/>
      <c r="O274" s="73"/>
      <c r="P274" s="73"/>
      <c r="Q274" s="73"/>
      <c r="R274" s="73"/>
      <c r="S274" s="73"/>
      <c r="T274" s="73"/>
      <c r="U274" s="73"/>
      <c r="V274" s="73"/>
      <c r="W274" s="73"/>
      <c r="X274" s="73"/>
      <c r="Y274" s="73"/>
      <c r="Z274" s="73"/>
      <c r="AA274" s="73"/>
      <c r="AB274" s="73"/>
      <c r="AC274" s="73"/>
      <c r="AD274" s="73"/>
    </row>
    <row r="275" spans="1:30" x14ac:dyDescent="0.25">
      <c r="A275" s="40"/>
      <c r="B275" s="73" t="s">
        <v>461</v>
      </c>
      <c r="C275" s="73"/>
      <c r="D275" s="73"/>
      <c r="E275" s="73"/>
      <c r="F275" s="73"/>
      <c r="G275" s="73"/>
      <c r="H275" s="73"/>
      <c r="I275" s="73"/>
      <c r="J275" s="73"/>
      <c r="K275" s="73"/>
      <c r="L275" s="73"/>
      <c r="M275" s="73"/>
      <c r="N275" s="73"/>
      <c r="O275" s="73"/>
      <c r="P275" s="73"/>
      <c r="Q275" s="73"/>
      <c r="R275" s="73"/>
      <c r="S275" s="73"/>
      <c r="T275" s="73"/>
      <c r="U275" s="73"/>
      <c r="V275" s="73"/>
      <c r="W275" s="73"/>
      <c r="X275" s="73"/>
      <c r="Y275" s="73"/>
      <c r="Z275" s="73"/>
      <c r="AA275" s="73"/>
      <c r="AB275" s="73"/>
      <c r="AC275" s="73"/>
      <c r="AD275" s="73"/>
    </row>
    <row r="276" spans="1:30" ht="15.75" x14ac:dyDescent="0.25">
      <c r="A276" s="40"/>
      <c r="B276" s="44"/>
      <c r="C276" s="44"/>
      <c r="D276" s="44"/>
      <c r="E276" s="44"/>
      <c r="F276" s="44"/>
      <c r="G276" s="44"/>
      <c r="H276" s="44"/>
      <c r="I276" s="44"/>
      <c r="J276" s="44"/>
      <c r="K276" s="44"/>
      <c r="L276" s="44"/>
      <c r="M276" s="44"/>
      <c r="N276" s="44"/>
      <c r="O276" s="44"/>
      <c r="P276" s="44"/>
      <c r="Q276" s="44"/>
      <c r="R276" s="44"/>
      <c r="S276" s="44"/>
      <c r="T276" s="44"/>
      <c r="U276" s="44"/>
      <c r="V276" s="44"/>
      <c r="W276" s="44"/>
      <c r="X276" s="44"/>
      <c r="Y276" s="44"/>
      <c r="Z276" s="44"/>
      <c r="AA276" s="44"/>
      <c r="AB276" s="44"/>
      <c r="AC276" s="44"/>
      <c r="AD276" s="44"/>
    </row>
    <row r="277" spans="1:30" x14ac:dyDescent="0.25">
      <c r="A277" s="40"/>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30" x14ac:dyDescent="0.25">
      <c r="A278" s="40"/>
      <c r="B278" s="56" t="s">
        <v>281</v>
      </c>
      <c r="C278" s="14" t="s">
        <v>250</v>
      </c>
      <c r="D278" s="52"/>
      <c r="E278" s="52"/>
      <c r="F278" s="14"/>
      <c r="G278" s="14" t="s">
        <v>250</v>
      </c>
      <c r="H278" s="52"/>
      <c r="I278" s="52"/>
      <c r="J278" s="14"/>
      <c r="K278" s="14" t="s">
        <v>250</v>
      </c>
      <c r="L278" s="52"/>
      <c r="M278" s="52"/>
      <c r="N278" s="14"/>
      <c r="O278" s="14" t="s">
        <v>250</v>
      </c>
      <c r="P278" s="52"/>
      <c r="Q278" s="52"/>
      <c r="R278" s="14"/>
      <c r="S278" s="14" t="s">
        <v>250</v>
      </c>
      <c r="T278" s="52"/>
      <c r="U278" s="52"/>
      <c r="V278" s="14"/>
      <c r="W278" s="14" t="s">
        <v>250</v>
      </c>
      <c r="X278" s="52"/>
      <c r="Y278" s="52"/>
      <c r="Z278" s="14"/>
    </row>
    <row r="279" spans="1:30" ht="15.75" thickBot="1" x14ac:dyDescent="0.3">
      <c r="A279" s="40"/>
      <c r="B279" s="14"/>
      <c r="C279" s="14" t="s">
        <v>250</v>
      </c>
      <c r="D279" s="36" t="s">
        <v>462</v>
      </c>
      <c r="E279" s="36"/>
      <c r="F279" s="36"/>
      <c r="G279" s="36"/>
      <c r="H279" s="36"/>
      <c r="I279" s="36"/>
      <c r="J279" s="36"/>
      <c r="K279" s="36"/>
      <c r="L279" s="36"/>
      <c r="M279" s="36"/>
      <c r="N279" s="14"/>
      <c r="O279" s="14" t="s">
        <v>250</v>
      </c>
      <c r="P279" s="36" t="s">
        <v>463</v>
      </c>
      <c r="Q279" s="36"/>
      <c r="R279" s="36"/>
      <c r="S279" s="36"/>
      <c r="T279" s="36"/>
      <c r="U279" s="36"/>
      <c r="V279" s="36"/>
      <c r="W279" s="36"/>
      <c r="X279" s="36"/>
      <c r="Y279" s="36"/>
      <c r="Z279" s="14"/>
    </row>
    <row r="280" spans="1:30" x14ac:dyDescent="0.25">
      <c r="A280" s="40"/>
      <c r="B280" s="52"/>
      <c r="C280" s="52" t="s">
        <v>250</v>
      </c>
      <c r="D280" s="67" t="s">
        <v>440</v>
      </c>
      <c r="E280" s="67"/>
      <c r="F280" s="59"/>
      <c r="G280" s="59" t="s">
        <v>250</v>
      </c>
      <c r="H280" s="67" t="s">
        <v>465</v>
      </c>
      <c r="I280" s="67"/>
      <c r="J280" s="59"/>
      <c r="K280" s="59" t="s">
        <v>250</v>
      </c>
      <c r="L280" s="67" t="s">
        <v>468</v>
      </c>
      <c r="M280" s="67"/>
      <c r="N280" s="52"/>
      <c r="O280" s="52" t="s">
        <v>250</v>
      </c>
      <c r="P280" s="67" t="s">
        <v>440</v>
      </c>
      <c r="Q280" s="67"/>
      <c r="R280" s="59"/>
      <c r="S280" s="59" t="s">
        <v>250</v>
      </c>
      <c r="T280" s="67" t="s">
        <v>465</v>
      </c>
      <c r="U280" s="67"/>
      <c r="V280" s="59"/>
      <c r="W280" s="59" t="s">
        <v>250</v>
      </c>
      <c r="X280" s="67" t="s">
        <v>468</v>
      </c>
      <c r="Y280" s="67"/>
      <c r="Z280" s="52"/>
    </row>
    <row r="281" spans="1:30" x14ac:dyDescent="0.25">
      <c r="A281" s="40"/>
      <c r="B281" s="52"/>
      <c r="C281" s="52"/>
      <c r="D281" s="35" t="s">
        <v>464</v>
      </c>
      <c r="E281" s="35"/>
      <c r="F281" s="52"/>
      <c r="G281" s="52"/>
      <c r="H281" s="35" t="s">
        <v>466</v>
      </c>
      <c r="I281" s="35"/>
      <c r="J281" s="52"/>
      <c r="K281" s="52"/>
      <c r="L281" s="35" t="s">
        <v>469</v>
      </c>
      <c r="M281" s="35"/>
      <c r="N281" s="52"/>
      <c r="O281" s="52"/>
      <c r="P281" s="35" t="s">
        <v>464</v>
      </c>
      <c r="Q281" s="35"/>
      <c r="R281" s="52"/>
      <c r="S281" s="52"/>
      <c r="T281" s="35" t="s">
        <v>466</v>
      </c>
      <c r="U281" s="35"/>
      <c r="V281" s="52"/>
      <c r="W281" s="52"/>
      <c r="X281" s="35" t="s">
        <v>469</v>
      </c>
      <c r="Y281" s="35"/>
      <c r="Z281" s="52"/>
    </row>
    <row r="282" spans="1:30" ht="15.75" thickBot="1" x14ac:dyDescent="0.3">
      <c r="A282" s="40"/>
      <c r="B282" s="52"/>
      <c r="C282" s="52"/>
      <c r="D282" s="36"/>
      <c r="E282" s="36"/>
      <c r="F282" s="52"/>
      <c r="G282" s="52"/>
      <c r="H282" s="36" t="s">
        <v>467</v>
      </c>
      <c r="I282" s="36"/>
      <c r="J282" s="52"/>
      <c r="K282" s="52"/>
      <c r="L282" s="36"/>
      <c r="M282" s="36"/>
      <c r="N282" s="52"/>
      <c r="O282" s="52"/>
      <c r="P282" s="36"/>
      <c r="Q282" s="36"/>
      <c r="R282" s="52"/>
      <c r="S282" s="52"/>
      <c r="T282" s="36" t="s">
        <v>467</v>
      </c>
      <c r="U282" s="36"/>
      <c r="V282" s="52"/>
      <c r="W282" s="52"/>
      <c r="X282" s="36"/>
      <c r="Y282" s="36"/>
      <c r="Z282" s="52"/>
    </row>
    <row r="283" spans="1:30" x14ac:dyDescent="0.25">
      <c r="A283" s="40"/>
      <c r="B283" s="18"/>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row>
    <row r="284" spans="1:30" x14ac:dyDescent="0.25">
      <c r="A284" s="40"/>
      <c r="B284" s="19" t="s">
        <v>470</v>
      </c>
      <c r="C284" s="20" t="s">
        <v>250</v>
      </c>
      <c r="D284" s="20"/>
      <c r="E284" s="20"/>
      <c r="F284" s="20"/>
      <c r="G284" s="20" t="s">
        <v>250</v>
      </c>
      <c r="H284" s="20"/>
      <c r="I284" s="20"/>
      <c r="J284" s="20"/>
      <c r="K284" s="20" t="s">
        <v>250</v>
      </c>
      <c r="L284" s="20"/>
      <c r="M284" s="20"/>
      <c r="N284" s="20"/>
      <c r="O284" s="20" t="s">
        <v>250</v>
      </c>
      <c r="P284" s="20"/>
      <c r="Q284" s="20"/>
      <c r="R284" s="20"/>
      <c r="S284" s="20" t="s">
        <v>250</v>
      </c>
      <c r="T284" s="20"/>
      <c r="U284" s="20"/>
      <c r="V284" s="20"/>
      <c r="W284" s="20" t="s">
        <v>250</v>
      </c>
      <c r="X284" s="20"/>
      <c r="Y284" s="20"/>
      <c r="Z284" s="20"/>
    </row>
    <row r="285" spans="1:30" x14ac:dyDescent="0.25">
      <c r="A285" s="40"/>
      <c r="B285" s="47" t="s">
        <v>454</v>
      </c>
      <c r="C285" s="11" t="s">
        <v>250</v>
      </c>
      <c r="D285" s="11" t="s">
        <v>265</v>
      </c>
      <c r="E285" s="27">
        <v>2834</v>
      </c>
      <c r="F285" s="12" t="s">
        <v>250</v>
      </c>
      <c r="G285" s="11" t="s">
        <v>250</v>
      </c>
      <c r="H285" s="11" t="s">
        <v>265</v>
      </c>
      <c r="I285" s="27">
        <v>2940</v>
      </c>
      <c r="J285" s="12" t="s">
        <v>250</v>
      </c>
      <c r="K285" s="11" t="s">
        <v>250</v>
      </c>
      <c r="L285" s="12" t="s">
        <v>265</v>
      </c>
      <c r="M285" s="30" t="s">
        <v>267</v>
      </c>
      <c r="N285" s="12" t="s">
        <v>250</v>
      </c>
      <c r="O285" s="11" t="s">
        <v>250</v>
      </c>
      <c r="P285" s="11" t="s">
        <v>265</v>
      </c>
      <c r="Q285" s="27">
        <v>3139</v>
      </c>
      <c r="R285" s="12" t="s">
        <v>250</v>
      </c>
      <c r="S285" s="11" t="s">
        <v>250</v>
      </c>
      <c r="T285" s="11" t="s">
        <v>265</v>
      </c>
      <c r="U285" s="27">
        <v>3246</v>
      </c>
      <c r="V285" s="12" t="s">
        <v>250</v>
      </c>
      <c r="W285" s="11" t="s">
        <v>250</v>
      </c>
      <c r="X285" s="12" t="s">
        <v>265</v>
      </c>
      <c r="Y285" s="30" t="s">
        <v>267</v>
      </c>
      <c r="Z285" s="12" t="s">
        <v>250</v>
      </c>
    </row>
    <row r="286" spans="1:30" x14ac:dyDescent="0.25">
      <c r="A286" s="40"/>
      <c r="B286" s="48" t="s">
        <v>471</v>
      </c>
      <c r="C286" s="20" t="s">
        <v>250</v>
      </c>
      <c r="D286" s="20"/>
      <c r="E286" s="21">
        <v>1380</v>
      </c>
      <c r="F286" s="22" t="s">
        <v>250</v>
      </c>
      <c r="G286" s="20" t="s">
        <v>250</v>
      </c>
      <c r="H286" s="20"/>
      <c r="I286" s="21">
        <v>1380</v>
      </c>
      <c r="J286" s="22" t="s">
        <v>250</v>
      </c>
      <c r="K286" s="20" t="s">
        <v>250</v>
      </c>
      <c r="L286" s="22"/>
      <c r="M286" s="25" t="s">
        <v>267</v>
      </c>
      <c r="N286" s="22" t="s">
        <v>250</v>
      </c>
      <c r="O286" s="20" t="s">
        <v>250</v>
      </c>
      <c r="P286" s="20"/>
      <c r="Q286" s="21">
        <v>1356</v>
      </c>
      <c r="R286" s="22" t="s">
        <v>250</v>
      </c>
      <c r="S286" s="20" t="s">
        <v>250</v>
      </c>
      <c r="T286" s="20"/>
      <c r="U286" s="21">
        <v>1356</v>
      </c>
      <c r="V286" s="22" t="s">
        <v>250</v>
      </c>
      <c r="W286" s="20" t="s">
        <v>250</v>
      </c>
      <c r="X286" s="22"/>
      <c r="Y286" s="25" t="s">
        <v>267</v>
      </c>
      <c r="Z286" s="22" t="s">
        <v>250</v>
      </c>
    </row>
    <row r="287" spans="1:30" x14ac:dyDescent="0.25">
      <c r="A287" s="40"/>
      <c r="B287" s="47" t="s">
        <v>472</v>
      </c>
      <c r="C287" s="11" t="s">
        <v>250</v>
      </c>
      <c r="D287" s="12"/>
      <c r="E287" s="30" t="s">
        <v>267</v>
      </c>
      <c r="F287" s="12" t="s">
        <v>250</v>
      </c>
      <c r="G287" s="11" t="s">
        <v>250</v>
      </c>
      <c r="H287" s="12"/>
      <c r="I287" s="30" t="s">
        <v>267</v>
      </c>
      <c r="J287" s="12" t="s">
        <v>250</v>
      </c>
      <c r="K287" s="11" t="s">
        <v>250</v>
      </c>
      <c r="L287" s="12"/>
      <c r="M287" s="30" t="s">
        <v>267</v>
      </c>
      <c r="N287" s="12" t="s">
        <v>250</v>
      </c>
      <c r="O287" s="11" t="s">
        <v>250</v>
      </c>
      <c r="P287" s="11"/>
      <c r="Q287" s="29">
        <v>850</v>
      </c>
      <c r="R287" s="12" t="s">
        <v>250</v>
      </c>
      <c r="S287" s="11" t="s">
        <v>250</v>
      </c>
      <c r="T287" s="11"/>
      <c r="U287" s="29">
        <v>850</v>
      </c>
      <c r="V287" s="12" t="s">
        <v>250</v>
      </c>
      <c r="W287" s="11" t="s">
        <v>250</v>
      </c>
      <c r="X287" s="12"/>
      <c r="Y287" s="30" t="s">
        <v>267</v>
      </c>
      <c r="Z287" s="12" t="s">
        <v>250</v>
      </c>
    </row>
    <row r="288" spans="1:30" x14ac:dyDescent="0.25">
      <c r="A288" s="40"/>
      <c r="B288" s="48" t="s">
        <v>355</v>
      </c>
      <c r="C288" s="20" t="s">
        <v>250</v>
      </c>
      <c r="D288" s="20"/>
      <c r="E288" s="20"/>
      <c r="F288" s="20"/>
      <c r="G288" s="20" t="s">
        <v>250</v>
      </c>
      <c r="H288" s="20"/>
      <c r="I288" s="20"/>
      <c r="J288" s="20"/>
      <c r="K288" s="20" t="s">
        <v>250</v>
      </c>
      <c r="L288" s="20"/>
      <c r="M288" s="20"/>
      <c r="N288" s="20"/>
      <c r="O288" s="20" t="s">
        <v>250</v>
      </c>
      <c r="P288" s="20"/>
      <c r="Q288" s="20"/>
      <c r="R288" s="20"/>
      <c r="S288" s="20" t="s">
        <v>250</v>
      </c>
      <c r="T288" s="20"/>
      <c r="U288" s="20"/>
      <c r="V288" s="20"/>
      <c r="W288" s="20" t="s">
        <v>250</v>
      </c>
      <c r="X288" s="20"/>
      <c r="Y288" s="20"/>
      <c r="Z288" s="20"/>
    </row>
    <row r="289" spans="1:26" x14ac:dyDescent="0.25">
      <c r="A289" s="40"/>
      <c r="B289" s="50" t="s">
        <v>473</v>
      </c>
      <c r="C289" s="11" t="s">
        <v>250</v>
      </c>
      <c r="D289" s="11"/>
      <c r="E289" s="29">
        <v>286</v>
      </c>
      <c r="F289" s="12" t="s">
        <v>250</v>
      </c>
      <c r="G289" s="11" t="s">
        <v>250</v>
      </c>
      <c r="H289" s="11"/>
      <c r="I289" s="29">
        <v>289</v>
      </c>
      <c r="J289" s="12" t="s">
        <v>250</v>
      </c>
      <c r="K289" s="11" t="s">
        <v>250</v>
      </c>
      <c r="L289" s="12"/>
      <c r="M289" s="30" t="s">
        <v>267</v>
      </c>
      <c r="N289" s="12" t="s">
        <v>250</v>
      </c>
      <c r="O289" s="11" t="s">
        <v>250</v>
      </c>
      <c r="P289" s="11"/>
      <c r="Q289" s="29">
        <v>249</v>
      </c>
      <c r="R289" s="12" t="s">
        <v>250</v>
      </c>
      <c r="S289" s="11" t="s">
        <v>250</v>
      </c>
      <c r="T289" s="11"/>
      <c r="U289" s="29">
        <v>253</v>
      </c>
      <c r="V289" s="12" t="s">
        <v>250</v>
      </c>
      <c r="W289" s="11" t="s">
        <v>250</v>
      </c>
      <c r="X289" s="12"/>
      <c r="Y289" s="30" t="s">
        <v>267</v>
      </c>
      <c r="Z289" s="12" t="s">
        <v>250</v>
      </c>
    </row>
    <row r="290" spans="1:26" x14ac:dyDescent="0.25">
      <c r="A290" s="40"/>
      <c r="B290" s="49" t="s">
        <v>474</v>
      </c>
      <c r="C290" s="20" t="s">
        <v>250</v>
      </c>
      <c r="D290" s="20"/>
      <c r="E290" s="24">
        <v>24</v>
      </c>
      <c r="F290" s="22" t="s">
        <v>250</v>
      </c>
      <c r="G290" s="20" t="s">
        <v>250</v>
      </c>
      <c r="H290" s="20"/>
      <c r="I290" s="24">
        <v>24</v>
      </c>
      <c r="J290" s="22" t="s">
        <v>250</v>
      </c>
      <c r="K290" s="20" t="s">
        <v>250</v>
      </c>
      <c r="L290" s="22"/>
      <c r="M290" s="25" t="s">
        <v>267</v>
      </c>
      <c r="N290" s="22" t="s">
        <v>250</v>
      </c>
      <c r="O290" s="20" t="s">
        <v>250</v>
      </c>
      <c r="P290" s="20"/>
      <c r="Q290" s="24">
        <v>6</v>
      </c>
      <c r="R290" s="22" t="s">
        <v>250</v>
      </c>
      <c r="S290" s="20" t="s">
        <v>250</v>
      </c>
      <c r="T290" s="20"/>
      <c r="U290" s="24">
        <v>6</v>
      </c>
      <c r="V290" s="22" t="s">
        <v>250</v>
      </c>
      <c r="W290" s="20" t="s">
        <v>250</v>
      </c>
      <c r="X290" s="22"/>
      <c r="Y290" s="25" t="s">
        <v>267</v>
      </c>
      <c r="Z290" s="22" t="s">
        <v>250</v>
      </c>
    </row>
    <row r="291" spans="1:26" x14ac:dyDescent="0.25">
      <c r="A291" s="40"/>
      <c r="B291" s="18"/>
      <c r="C291" s="37"/>
      <c r="D291" s="37"/>
      <c r="E291" s="37"/>
      <c r="F291" s="37"/>
      <c r="G291" s="37"/>
      <c r="H291" s="37"/>
      <c r="I291" s="37"/>
      <c r="J291" s="37"/>
      <c r="K291" s="37"/>
      <c r="L291" s="37"/>
      <c r="M291" s="37"/>
      <c r="N291" s="37"/>
      <c r="O291" s="37"/>
      <c r="P291" s="37"/>
      <c r="Q291" s="37"/>
      <c r="R291" s="37"/>
      <c r="S291" s="37"/>
      <c r="T291" s="37"/>
      <c r="U291" s="37"/>
      <c r="V291" s="37"/>
      <c r="W291" s="37"/>
      <c r="X291" s="37"/>
      <c r="Y291" s="37"/>
      <c r="Z291" s="37"/>
    </row>
    <row r="292" spans="1:26" x14ac:dyDescent="0.25">
      <c r="A292" s="40"/>
      <c r="B292" s="26" t="s">
        <v>475</v>
      </c>
      <c r="C292" s="11" t="s">
        <v>250</v>
      </c>
      <c r="D292" s="11"/>
      <c r="E292" s="11"/>
      <c r="F292" s="11"/>
      <c r="G292" s="11" t="s">
        <v>250</v>
      </c>
      <c r="H292" s="11"/>
      <c r="I292" s="11"/>
      <c r="J292" s="11"/>
      <c r="K292" s="11" t="s">
        <v>250</v>
      </c>
      <c r="L292" s="11"/>
      <c r="M292" s="11"/>
      <c r="N292" s="11"/>
      <c r="O292" s="11" t="s">
        <v>250</v>
      </c>
      <c r="P292" s="11"/>
      <c r="Q292" s="11"/>
      <c r="R292" s="11"/>
      <c r="S292" s="11" t="s">
        <v>250</v>
      </c>
      <c r="T292" s="11"/>
      <c r="U292" s="11"/>
      <c r="V292" s="11"/>
      <c r="W292" s="11" t="s">
        <v>250</v>
      </c>
      <c r="X292" s="11"/>
      <c r="Y292" s="11"/>
      <c r="Z292" s="11"/>
    </row>
    <row r="293" spans="1:26" x14ac:dyDescent="0.25">
      <c r="A293" s="40"/>
      <c r="B293" s="18"/>
      <c r="C293" s="37"/>
      <c r="D293" s="37"/>
      <c r="E293" s="37"/>
      <c r="F293" s="37"/>
      <c r="G293" s="37"/>
      <c r="H293" s="37"/>
      <c r="I293" s="37"/>
      <c r="J293" s="37"/>
      <c r="K293" s="37"/>
      <c r="L293" s="37"/>
      <c r="M293" s="37"/>
      <c r="N293" s="37"/>
      <c r="O293" s="37"/>
      <c r="P293" s="37"/>
      <c r="Q293" s="37"/>
      <c r="R293" s="37"/>
      <c r="S293" s="37"/>
      <c r="T293" s="37"/>
      <c r="U293" s="37"/>
      <c r="V293" s="37"/>
      <c r="W293" s="37"/>
      <c r="X293" s="37"/>
      <c r="Y293" s="37"/>
      <c r="Z293" s="37"/>
    </row>
    <row r="294" spans="1:26" x14ac:dyDescent="0.25">
      <c r="A294" s="40"/>
      <c r="B294" s="48" t="s">
        <v>454</v>
      </c>
      <c r="C294" s="20" t="s">
        <v>250</v>
      </c>
      <c r="D294" s="20" t="s">
        <v>265</v>
      </c>
      <c r="E294" s="21">
        <v>11123</v>
      </c>
      <c r="F294" s="22" t="s">
        <v>250</v>
      </c>
      <c r="G294" s="20" t="s">
        <v>250</v>
      </c>
      <c r="H294" s="20" t="s">
        <v>265</v>
      </c>
      <c r="I294" s="21">
        <v>11287</v>
      </c>
      <c r="J294" s="22" t="s">
        <v>250</v>
      </c>
      <c r="K294" s="20" t="s">
        <v>250</v>
      </c>
      <c r="L294" s="20" t="s">
        <v>265</v>
      </c>
      <c r="M294" s="24">
        <v>847</v>
      </c>
      <c r="N294" s="22" t="s">
        <v>250</v>
      </c>
      <c r="O294" s="20" t="s">
        <v>250</v>
      </c>
      <c r="P294" s="20" t="s">
        <v>265</v>
      </c>
      <c r="Q294" s="21">
        <v>11246</v>
      </c>
      <c r="R294" s="22" t="s">
        <v>250</v>
      </c>
      <c r="S294" s="20" t="s">
        <v>250</v>
      </c>
      <c r="T294" s="20" t="s">
        <v>265</v>
      </c>
      <c r="U294" s="21">
        <v>11409</v>
      </c>
      <c r="V294" s="22" t="s">
        <v>250</v>
      </c>
      <c r="W294" s="20" t="s">
        <v>250</v>
      </c>
      <c r="X294" s="20" t="s">
        <v>265</v>
      </c>
      <c r="Y294" s="24">
        <v>989</v>
      </c>
      <c r="Z294" s="22" t="s">
        <v>250</v>
      </c>
    </row>
    <row r="295" spans="1:26" x14ac:dyDescent="0.25">
      <c r="A295" s="40"/>
      <c r="B295" s="47" t="s">
        <v>476</v>
      </c>
      <c r="C295" s="11" t="s">
        <v>250</v>
      </c>
      <c r="D295" s="11"/>
      <c r="E295" s="29">
        <v>56</v>
      </c>
      <c r="F295" s="12" t="s">
        <v>250</v>
      </c>
      <c r="G295" s="11" t="s">
        <v>250</v>
      </c>
      <c r="H295" s="11"/>
      <c r="I295" s="29">
        <v>56</v>
      </c>
      <c r="J295" s="12" t="s">
        <v>250</v>
      </c>
      <c r="K295" s="11" t="s">
        <v>250</v>
      </c>
      <c r="L295" s="11"/>
      <c r="M295" s="29">
        <v>56</v>
      </c>
      <c r="N295" s="12" t="s">
        <v>250</v>
      </c>
      <c r="O295" s="11" t="s">
        <v>250</v>
      </c>
      <c r="P295" s="11"/>
      <c r="Q295" s="29">
        <v>24</v>
      </c>
      <c r="R295" s="12" t="s">
        <v>250</v>
      </c>
      <c r="S295" s="11" t="s">
        <v>250</v>
      </c>
      <c r="T295" s="11"/>
      <c r="U295" s="29">
        <v>24</v>
      </c>
      <c r="V295" s="12" t="s">
        <v>250</v>
      </c>
      <c r="W295" s="11" t="s">
        <v>250</v>
      </c>
      <c r="X295" s="11"/>
      <c r="Y295" s="29">
        <v>24</v>
      </c>
      <c r="Z295" s="12" t="s">
        <v>250</v>
      </c>
    </row>
    <row r="296" spans="1:26" x14ac:dyDescent="0.25">
      <c r="A296" s="40"/>
      <c r="B296" s="48" t="s">
        <v>477</v>
      </c>
      <c r="C296" s="20" t="s">
        <v>250</v>
      </c>
      <c r="D296" s="20"/>
      <c r="E296" s="24">
        <v>976</v>
      </c>
      <c r="F296" s="22" t="s">
        <v>250</v>
      </c>
      <c r="G296" s="20" t="s">
        <v>250</v>
      </c>
      <c r="H296" s="20"/>
      <c r="I296" s="24">
        <v>976</v>
      </c>
      <c r="J296" s="22" t="s">
        <v>250</v>
      </c>
      <c r="K296" s="20" t="s">
        <v>250</v>
      </c>
      <c r="L296" s="20"/>
      <c r="M296" s="24">
        <v>401</v>
      </c>
      <c r="N296" s="22" t="s">
        <v>250</v>
      </c>
      <c r="O296" s="20" t="s">
        <v>250</v>
      </c>
      <c r="P296" s="22"/>
      <c r="Q296" s="25" t="s">
        <v>267</v>
      </c>
      <c r="R296" s="22" t="s">
        <v>250</v>
      </c>
      <c r="S296" s="20" t="s">
        <v>250</v>
      </c>
      <c r="T296" s="22"/>
      <c r="U296" s="25" t="s">
        <v>267</v>
      </c>
      <c r="V296" s="22" t="s">
        <v>250</v>
      </c>
      <c r="W296" s="20" t="s">
        <v>250</v>
      </c>
      <c r="X296" s="22"/>
      <c r="Y296" s="25" t="s">
        <v>267</v>
      </c>
      <c r="Z296" s="22" t="s">
        <v>250</v>
      </c>
    </row>
    <row r="297" spans="1:26" x14ac:dyDescent="0.25">
      <c r="A297" s="40"/>
      <c r="B297" s="47" t="s">
        <v>478</v>
      </c>
      <c r="C297" s="11" t="s">
        <v>250</v>
      </c>
      <c r="D297" s="11"/>
      <c r="E297" s="11"/>
      <c r="F297" s="11"/>
      <c r="G297" s="11" t="s">
        <v>250</v>
      </c>
      <c r="H297" s="11"/>
      <c r="I297" s="11"/>
      <c r="J297" s="11"/>
      <c r="K297" s="11" t="s">
        <v>250</v>
      </c>
      <c r="L297" s="11"/>
      <c r="M297" s="11"/>
      <c r="N297" s="11"/>
      <c r="O297" s="11" t="s">
        <v>250</v>
      </c>
      <c r="P297" s="11"/>
      <c r="Q297" s="11"/>
      <c r="R297" s="11"/>
      <c r="S297" s="11" t="s">
        <v>250</v>
      </c>
      <c r="T297" s="11"/>
      <c r="U297" s="11"/>
      <c r="V297" s="11"/>
      <c r="W297" s="11" t="s">
        <v>250</v>
      </c>
      <c r="X297" s="11"/>
      <c r="Y297" s="11"/>
      <c r="Z297" s="11"/>
    </row>
    <row r="298" spans="1:26" x14ac:dyDescent="0.25">
      <c r="A298" s="40"/>
      <c r="B298" s="49" t="s">
        <v>473</v>
      </c>
      <c r="C298" s="20" t="s">
        <v>250</v>
      </c>
      <c r="D298" s="20"/>
      <c r="E298" s="24">
        <v>148</v>
      </c>
      <c r="F298" s="22" t="s">
        <v>250</v>
      </c>
      <c r="G298" s="20" t="s">
        <v>250</v>
      </c>
      <c r="H298" s="20"/>
      <c r="I298" s="24">
        <v>148</v>
      </c>
      <c r="J298" s="22" t="s">
        <v>250</v>
      </c>
      <c r="K298" s="20" t="s">
        <v>250</v>
      </c>
      <c r="L298" s="20"/>
      <c r="M298" s="24">
        <v>44</v>
      </c>
      <c r="N298" s="22" t="s">
        <v>250</v>
      </c>
      <c r="O298" s="20" t="s">
        <v>250</v>
      </c>
      <c r="P298" s="20"/>
      <c r="Q298" s="24">
        <v>149</v>
      </c>
      <c r="R298" s="22" t="s">
        <v>250</v>
      </c>
      <c r="S298" s="20" t="s">
        <v>250</v>
      </c>
      <c r="T298" s="20"/>
      <c r="U298" s="24">
        <v>149</v>
      </c>
      <c r="V298" s="22" t="s">
        <v>250</v>
      </c>
      <c r="W298" s="20" t="s">
        <v>250</v>
      </c>
      <c r="X298" s="20"/>
      <c r="Y298" s="24">
        <v>45</v>
      </c>
      <c r="Z298" s="22" t="s">
        <v>250</v>
      </c>
    </row>
    <row r="299" spans="1:26" x14ac:dyDescent="0.25">
      <c r="A299" s="40"/>
      <c r="B299" s="50" t="s">
        <v>474</v>
      </c>
      <c r="C299" s="11" t="s">
        <v>250</v>
      </c>
      <c r="D299" s="11"/>
      <c r="E299" s="29">
        <v>3</v>
      </c>
      <c r="F299" s="12" t="s">
        <v>250</v>
      </c>
      <c r="G299" s="11" t="s">
        <v>250</v>
      </c>
      <c r="H299" s="11"/>
      <c r="I299" s="29">
        <v>3</v>
      </c>
      <c r="J299" s="12" t="s">
        <v>250</v>
      </c>
      <c r="K299" s="11" t="s">
        <v>250</v>
      </c>
      <c r="L299" s="11"/>
      <c r="M299" s="29">
        <v>3</v>
      </c>
      <c r="N299" s="12" t="s">
        <v>250</v>
      </c>
      <c r="O299" s="11" t="s">
        <v>250</v>
      </c>
      <c r="P299" s="11"/>
      <c r="Q299" s="29">
        <v>3</v>
      </c>
      <c r="R299" s="12" t="s">
        <v>250</v>
      </c>
      <c r="S299" s="11" t="s">
        <v>250</v>
      </c>
      <c r="T299" s="11"/>
      <c r="U299" s="29">
        <v>3</v>
      </c>
      <c r="V299" s="12" t="s">
        <v>250</v>
      </c>
      <c r="W299" s="11" t="s">
        <v>250</v>
      </c>
      <c r="X299" s="11"/>
      <c r="Y299" s="29">
        <v>3</v>
      </c>
      <c r="Z299" s="12" t="s">
        <v>250</v>
      </c>
    </row>
    <row r="300" spans="1:26" x14ac:dyDescent="0.25">
      <c r="A300" s="40"/>
      <c r="B300" s="18"/>
      <c r="C300" s="37"/>
      <c r="D300" s="37"/>
      <c r="E300" s="37"/>
      <c r="F300" s="37"/>
      <c r="G300" s="37"/>
      <c r="H300" s="37"/>
      <c r="I300" s="37"/>
      <c r="J300" s="37"/>
      <c r="K300" s="37"/>
      <c r="L300" s="37"/>
      <c r="M300" s="37"/>
      <c r="N300" s="37"/>
      <c r="O300" s="37"/>
      <c r="P300" s="37"/>
      <c r="Q300" s="37"/>
      <c r="R300" s="37"/>
      <c r="S300" s="37"/>
      <c r="T300" s="37"/>
      <c r="U300" s="37"/>
      <c r="V300" s="37"/>
      <c r="W300" s="37"/>
      <c r="X300" s="37"/>
      <c r="Y300" s="37"/>
      <c r="Z300" s="37"/>
    </row>
    <row r="301" spans="1:26" x14ac:dyDescent="0.25">
      <c r="A301" s="40"/>
      <c r="B301" s="19" t="s">
        <v>479</v>
      </c>
      <c r="C301" s="20" t="s">
        <v>250</v>
      </c>
      <c r="D301" s="20"/>
      <c r="E301" s="20"/>
      <c r="F301" s="20"/>
      <c r="G301" s="20" t="s">
        <v>250</v>
      </c>
      <c r="H301" s="20"/>
      <c r="I301" s="20"/>
      <c r="J301" s="20"/>
      <c r="K301" s="20" t="s">
        <v>250</v>
      </c>
      <c r="L301" s="20"/>
      <c r="M301" s="20"/>
      <c r="N301" s="20"/>
      <c r="O301" s="20" t="s">
        <v>250</v>
      </c>
      <c r="P301" s="20"/>
      <c r="Q301" s="20"/>
      <c r="R301" s="20"/>
      <c r="S301" s="20" t="s">
        <v>250</v>
      </c>
      <c r="T301" s="20"/>
      <c r="U301" s="20"/>
      <c r="V301" s="20"/>
      <c r="W301" s="20" t="s">
        <v>250</v>
      </c>
      <c r="X301" s="20"/>
      <c r="Y301" s="20"/>
      <c r="Z301" s="20"/>
    </row>
    <row r="302" spans="1:26" x14ac:dyDescent="0.25">
      <c r="A302" s="40"/>
      <c r="B302" s="18"/>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row>
    <row r="303" spans="1:26" x14ac:dyDescent="0.25">
      <c r="A303" s="40"/>
      <c r="B303" s="50" t="s">
        <v>454</v>
      </c>
      <c r="C303" s="11" t="s">
        <v>250</v>
      </c>
      <c r="D303" s="11"/>
      <c r="E303" s="27">
        <v>13957</v>
      </c>
      <c r="F303" s="12" t="s">
        <v>250</v>
      </c>
      <c r="G303" s="11" t="s">
        <v>250</v>
      </c>
      <c r="H303" s="11"/>
      <c r="I303" s="27">
        <v>14227</v>
      </c>
      <c r="J303" s="12" t="s">
        <v>250</v>
      </c>
      <c r="K303" s="11" t="s">
        <v>250</v>
      </c>
      <c r="L303" s="11"/>
      <c r="M303" s="29">
        <v>847</v>
      </c>
      <c r="N303" s="12" t="s">
        <v>250</v>
      </c>
      <c r="O303" s="11" t="s">
        <v>250</v>
      </c>
      <c r="P303" s="11"/>
      <c r="Q303" s="27">
        <v>14385</v>
      </c>
      <c r="R303" s="12" t="s">
        <v>250</v>
      </c>
      <c r="S303" s="11" t="s">
        <v>250</v>
      </c>
      <c r="T303" s="11"/>
      <c r="U303" s="27">
        <v>14655</v>
      </c>
      <c r="V303" s="12" t="s">
        <v>250</v>
      </c>
      <c r="W303" s="11" t="s">
        <v>250</v>
      </c>
      <c r="X303" s="11"/>
      <c r="Y303" s="29">
        <v>989</v>
      </c>
      <c r="Z303" s="12" t="s">
        <v>250</v>
      </c>
    </row>
    <row r="304" spans="1:26" x14ac:dyDescent="0.25">
      <c r="A304" s="40"/>
      <c r="B304" s="49" t="s">
        <v>476</v>
      </c>
      <c r="C304" s="20" t="s">
        <v>250</v>
      </c>
      <c r="D304" s="20"/>
      <c r="E304" s="24">
        <v>56</v>
      </c>
      <c r="F304" s="22" t="s">
        <v>250</v>
      </c>
      <c r="G304" s="20" t="s">
        <v>250</v>
      </c>
      <c r="H304" s="20"/>
      <c r="I304" s="24">
        <v>56</v>
      </c>
      <c r="J304" s="22" t="s">
        <v>250</v>
      </c>
      <c r="K304" s="20" t="s">
        <v>250</v>
      </c>
      <c r="L304" s="20"/>
      <c r="M304" s="24">
        <v>56</v>
      </c>
      <c r="N304" s="22" t="s">
        <v>250</v>
      </c>
      <c r="O304" s="20" t="s">
        <v>250</v>
      </c>
      <c r="P304" s="20"/>
      <c r="Q304" s="24">
        <v>24</v>
      </c>
      <c r="R304" s="22" t="s">
        <v>250</v>
      </c>
      <c r="S304" s="20" t="s">
        <v>250</v>
      </c>
      <c r="T304" s="20"/>
      <c r="U304" s="24">
        <v>24</v>
      </c>
      <c r="V304" s="22" t="s">
        <v>250</v>
      </c>
      <c r="W304" s="20" t="s">
        <v>250</v>
      </c>
      <c r="X304" s="20"/>
      <c r="Y304" s="24">
        <v>24</v>
      </c>
      <c r="Z304" s="22" t="s">
        <v>250</v>
      </c>
    </row>
    <row r="305" spans="1:30" x14ac:dyDescent="0.25">
      <c r="A305" s="40"/>
      <c r="B305" s="50" t="s">
        <v>471</v>
      </c>
      <c r="C305" s="11" t="s">
        <v>250</v>
      </c>
      <c r="D305" s="11"/>
      <c r="E305" s="27">
        <v>2356</v>
      </c>
      <c r="F305" s="12" t="s">
        <v>250</v>
      </c>
      <c r="G305" s="11" t="s">
        <v>250</v>
      </c>
      <c r="H305" s="11"/>
      <c r="I305" s="27">
        <v>2356</v>
      </c>
      <c r="J305" s="12" t="s">
        <v>250</v>
      </c>
      <c r="K305" s="11" t="s">
        <v>250</v>
      </c>
      <c r="L305" s="11"/>
      <c r="M305" s="29">
        <v>401</v>
      </c>
      <c r="N305" s="12" t="s">
        <v>250</v>
      </c>
      <c r="O305" s="11" t="s">
        <v>250</v>
      </c>
      <c r="P305" s="11"/>
      <c r="Q305" s="27">
        <v>1356</v>
      </c>
      <c r="R305" s="12" t="s">
        <v>250</v>
      </c>
      <c r="S305" s="11" t="s">
        <v>250</v>
      </c>
      <c r="T305" s="11"/>
      <c r="U305" s="27">
        <v>1356</v>
      </c>
      <c r="V305" s="12" t="s">
        <v>250</v>
      </c>
      <c r="W305" s="11" t="s">
        <v>250</v>
      </c>
      <c r="X305" s="12"/>
      <c r="Y305" s="30" t="s">
        <v>267</v>
      </c>
      <c r="Z305" s="12" t="s">
        <v>250</v>
      </c>
    </row>
    <row r="306" spans="1:30" x14ac:dyDescent="0.25">
      <c r="A306" s="40"/>
      <c r="B306" s="49" t="s">
        <v>472</v>
      </c>
      <c r="C306" s="20" t="s">
        <v>250</v>
      </c>
      <c r="D306" s="22"/>
      <c r="E306" s="25" t="s">
        <v>267</v>
      </c>
      <c r="F306" s="22" t="s">
        <v>250</v>
      </c>
      <c r="G306" s="20" t="s">
        <v>250</v>
      </c>
      <c r="H306" s="22"/>
      <c r="I306" s="25" t="s">
        <v>267</v>
      </c>
      <c r="J306" s="22" t="s">
        <v>250</v>
      </c>
      <c r="K306" s="20" t="s">
        <v>250</v>
      </c>
      <c r="L306" s="22"/>
      <c r="M306" s="25" t="s">
        <v>267</v>
      </c>
      <c r="N306" s="22" t="s">
        <v>250</v>
      </c>
      <c r="O306" s="20" t="s">
        <v>250</v>
      </c>
      <c r="P306" s="20"/>
      <c r="Q306" s="24">
        <v>850</v>
      </c>
      <c r="R306" s="22" t="s">
        <v>250</v>
      </c>
      <c r="S306" s="20" t="s">
        <v>250</v>
      </c>
      <c r="T306" s="20"/>
      <c r="U306" s="24">
        <v>850</v>
      </c>
      <c r="V306" s="22" t="s">
        <v>250</v>
      </c>
      <c r="W306" s="20" t="s">
        <v>250</v>
      </c>
      <c r="X306" s="22"/>
      <c r="Y306" s="25" t="s">
        <v>267</v>
      </c>
      <c r="Z306" s="22" t="s">
        <v>250</v>
      </c>
    </row>
    <row r="307" spans="1:30" ht="15.75" thickBot="1" x14ac:dyDescent="0.3">
      <c r="A307" s="40"/>
      <c r="B307" s="50" t="s">
        <v>388</v>
      </c>
      <c r="C307" s="11" t="s">
        <v>250</v>
      </c>
      <c r="D307" s="11"/>
      <c r="E307" s="29">
        <v>461</v>
      </c>
      <c r="F307" s="12" t="s">
        <v>250</v>
      </c>
      <c r="G307" s="11" t="s">
        <v>250</v>
      </c>
      <c r="H307" s="11"/>
      <c r="I307" s="29">
        <v>464</v>
      </c>
      <c r="J307" s="12" t="s">
        <v>250</v>
      </c>
      <c r="K307" s="11" t="s">
        <v>250</v>
      </c>
      <c r="L307" s="11"/>
      <c r="M307" s="29">
        <v>47</v>
      </c>
      <c r="N307" s="12" t="s">
        <v>250</v>
      </c>
      <c r="O307" s="11" t="s">
        <v>250</v>
      </c>
      <c r="P307" s="11"/>
      <c r="Q307" s="29">
        <v>407</v>
      </c>
      <c r="R307" s="12" t="s">
        <v>250</v>
      </c>
      <c r="S307" s="11" t="s">
        <v>250</v>
      </c>
      <c r="T307" s="11"/>
      <c r="U307" s="29">
        <v>411</v>
      </c>
      <c r="V307" s="12" t="s">
        <v>250</v>
      </c>
      <c r="W307" s="11" t="s">
        <v>250</v>
      </c>
      <c r="X307" s="11"/>
      <c r="Y307" s="29">
        <v>48</v>
      </c>
      <c r="Z307" s="12" t="s">
        <v>250</v>
      </c>
    </row>
    <row r="308" spans="1:30" x14ac:dyDescent="0.25">
      <c r="A308" s="40"/>
      <c r="B308" s="18"/>
      <c r="C308" s="18" t="s">
        <v>250</v>
      </c>
      <c r="D308" s="31"/>
      <c r="E308" s="31"/>
      <c r="F308" s="18"/>
      <c r="G308" s="18" t="s">
        <v>250</v>
      </c>
      <c r="H308" s="31"/>
      <c r="I308" s="31"/>
      <c r="J308" s="18"/>
      <c r="K308" s="18" t="s">
        <v>250</v>
      </c>
      <c r="L308" s="31"/>
      <c r="M308" s="31"/>
      <c r="N308" s="18"/>
      <c r="O308" s="18" t="s">
        <v>250</v>
      </c>
      <c r="P308" s="31"/>
      <c r="Q308" s="31"/>
      <c r="R308" s="18"/>
      <c r="S308" s="18" t="s">
        <v>250</v>
      </c>
      <c r="T308" s="31"/>
      <c r="U308" s="31"/>
      <c r="V308" s="18"/>
      <c r="W308" s="18" t="s">
        <v>250</v>
      </c>
      <c r="X308" s="31"/>
      <c r="Y308" s="31"/>
      <c r="Z308" s="18"/>
    </row>
    <row r="309" spans="1:30" ht="15.75" thickBot="1" x14ac:dyDescent="0.3">
      <c r="A309" s="40"/>
      <c r="B309" s="49" t="s">
        <v>150</v>
      </c>
      <c r="C309" s="33" t="s">
        <v>250</v>
      </c>
      <c r="D309" s="20" t="s">
        <v>265</v>
      </c>
      <c r="E309" s="21">
        <v>16830</v>
      </c>
      <c r="F309" s="22" t="s">
        <v>250</v>
      </c>
      <c r="G309" s="33" t="s">
        <v>250</v>
      </c>
      <c r="H309" s="20" t="s">
        <v>265</v>
      </c>
      <c r="I309" s="21">
        <v>17103</v>
      </c>
      <c r="J309" s="22" t="s">
        <v>250</v>
      </c>
      <c r="K309" s="33" t="s">
        <v>250</v>
      </c>
      <c r="L309" s="20" t="s">
        <v>265</v>
      </c>
      <c r="M309" s="21">
        <v>1351</v>
      </c>
      <c r="N309" s="22" t="s">
        <v>250</v>
      </c>
      <c r="O309" s="33" t="s">
        <v>250</v>
      </c>
      <c r="P309" s="20" t="s">
        <v>265</v>
      </c>
      <c r="Q309" s="21">
        <v>17022</v>
      </c>
      <c r="R309" s="22" t="s">
        <v>250</v>
      </c>
      <c r="S309" s="33" t="s">
        <v>250</v>
      </c>
      <c r="T309" s="20" t="s">
        <v>265</v>
      </c>
      <c r="U309" s="21">
        <v>17296</v>
      </c>
      <c r="V309" s="22" t="s">
        <v>250</v>
      </c>
      <c r="W309" s="33" t="s">
        <v>250</v>
      </c>
      <c r="X309" s="20" t="s">
        <v>265</v>
      </c>
      <c r="Y309" s="21">
        <v>1061</v>
      </c>
      <c r="Z309" s="22" t="s">
        <v>250</v>
      </c>
    </row>
    <row r="310" spans="1:30" ht="15.75" thickTop="1" x14ac:dyDescent="0.25">
      <c r="A310" s="40"/>
      <c r="B310" s="18"/>
      <c r="C310" s="18" t="s">
        <v>250</v>
      </c>
      <c r="D310" s="34"/>
      <c r="E310" s="34"/>
      <c r="F310" s="18"/>
      <c r="G310" s="18" t="s">
        <v>250</v>
      </c>
      <c r="H310" s="34"/>
      <c r="I310" s="34"/>
      <c r="J310" s="18"/>
      <c r="K310" s="18" t="s">
        <v>250</v>
      </c>
      <c r="L310" s="34"/>
      <c r="M310" s="34"/>
      <c r="N310" s="18"/>
      <c r="O310" s="18" t="s">
        <v>250</v>
      </c>
      <c r="P310" s="34"/>
      <c r="Q310" s="34"/>
      <c r="R310" s="18"/>
      <c r="S310" s="18" t="s">
        <v>250</v>
      </c>
      <c r="T310" s="34"/>
      <c r="U310" s="34"/>
      <c r="V310" s="18"/>
      <c r="W310" s="18" t="s">
        <v>250</v>
      </c>
      <c r="X310" s="34"/>
      <c r="Y310" s="34"/>
      <c r="Z310" s="18"/>
    </row>
    <row r="311" spans="1:30" ht="15" customHeight="1" x14ac:dyDescent="0.25">
      <c r="A311" s="40" t="s">
        <v>811</v>
      </c>
      <c r="B311" s="39" t="s">
        <v>5</v>
      </c>
      <c r="C311" s="39"/>
      <c r="D311" s="39"/>
      <c r="E311" s="39"/>
      <c r="F311" s="39"/>
      <c r="G311" s="39"/>
      <c r="H311" s="39"/>
      <c r="I311" s="39"/>
      <c r="J311" s="39"/>
      <c r="K311" s="39"/>
      <c r="L311" s="39"/>
      <c r="M311" s="39"/>
      <c r="N311" s="39"/>
      <c r="O311" s="39"/>
      <c r="P311" s="39"/>
      <c r="Q311" s="39"/>
      <c r="R311" s="39"/>
      <c r="S311" s="39"/>
      <c r="T311" s="39"/>
      <c r="U311" s="39"/>
      <c r="V311" s="39"/>
      <c r="W311" s="39"/>
      <c r="X311" s="39"/>
      <c r="Y311" s="39"/>
      <c r="Z311" s="39"/>
      <c r="AA311" s="39"/>
      <c r="AB311" s="39"/>
      <c r="AC311" s="39"/>
      <c r="AD311" s="39"/>
    </row>
    <row r="312" spans="1:30" x14ac:dyDescent="0.25">
      <c r="A312" s="40"/>
      <c r="B312" s="69"/>
      <c r="C312" s="69"/>
      <c r="D312" s="69"/>
      <c r="E312" s="68" t="s">
        <v>480</v>
      </c>
      <c r="F312" s="69"/>
      <c r="G312" s="69"/>
      <c r="H312" s="69"/>
      <c r="I312" s="68" t="s">
        <v>480</v>
      </c>
      <c r="J312" s="69"/>
      <c r="K312" s="69"/>
      <c r="L312" s="69"/>
      <c r="M312" s="68" t="s">
        <v>480</v>
      </c>
      <c r="N312" s="69"/>
      <c r="O312" s="69"/>
      <c r="P312" s="69"/>
      <c r="Q312" s="68" t="s">
        <v>480</v>
      </c>
      <c r="R312" s="69"/>
    </row>
    <row r="313" spans="1:30" x14ac:dyDescent="0.25">
      <c r="A313" s="40"/>
      <c r="B313" s="56" t="s">
        <v>281</v>
      </c>
      <c r="C313" s="14" t="s">
        <v>250</v>
      </c>
      <c r="D313" s="52"/>
      <c r="E313" s="52"/>
      <c r="F313" s="14"/>
      <c r="G313" s="14" t="s">
        <v>250</v>
      </c>
      <c r="H313" s="52"/>
      <c r="I313" s="52"/>
      <c r="J313" s="14"/>
      <c r="K313" s="14" t="s">
        <v>250</v>
      </c>
      <c r="L313" s="52"/>
      <c r="M313" s="52"/>
      <c r="N313" s="14"/>
      <c r="O313" s="14" t="s">
        <v>250</v>
      </c>
      <c r="P313" s="52"/>
      <c r="Q313" s="52"/>
      <c r="R313" s="14"/>
    </row>
    <row r="314" spans="1:30" x14ac:dyDescent="0.25">
      <c r="A314" s="40"/>
      <c r="B314" s="52"/>
      <c r="C314" s="52" t="s">
        <v>250</v>
      </c>
      <c r="D314" s="35" t="s">
        <v>481</v>
      </c>
      <c r="E314" s="35"/>
      <c r="F314" s="35"/>
      <c r="G314" s="35"/>
      <c r="H314" s="35"/>
      <c r="I314" s="35"/>
      <c r="J314" s="52"/>
      <c r="K314" s="52" t="s">
        <v>250</v>
      </c>
      <c r="L314" s="35" t="s">
        <v>481</v>
      </c>
      <c r="M314" s="35"/>
      <c r="N314" s="35"/>
      <c r="O314" s="35"/>
      <c r="P314" s="35"/>
      <c r="Q314" s="35"/>
      <c r="R314" s="52"/>
    </row>
    <row r="315" spans="1:30" ht="15.75" thickBot="1" x14ac:dyDescent="0.3">
      <c r="A315" s="40"/>
      <c r="B315" s="52"/>
      <c r="C315" s="52"/>
      <c r="D315" s="36" t="s">
        <v>462</v>
      </c>
      <c r="E315" s="36"/>
      <c r="F315" s="36"/>
      <c r="G315" s="36"/>
      <c r="H315" s="36"/>
      <c r="I315" s="36"/>
      <c r="J315" s="52"/>
      <c r="K315" s="52"/>
      <c r="L315" s="36" t="s">
        <v>482</v>
      </c>
      <c r="M315" s="36"/>
      <c r="N315" s="36"/>
      <c r="O315" s="36"/>
      <c r="P315" s="36"/>
      <c r="Q315" s="36"/>
      <c r="R315" s="52"/>
    </row>
    <row r="316" spans="1:30" x14ac:dyDescent="0.25">
      <c r="A316" s="40"/>
      <c r="B316" s="52"/>
      <c r="C316" s="52" t="s">
        <v>250</v>
      </c>
      <c r="D316" s="67" t="s">
        <v>483</v>
      </c>
      <c r="E316" s="67"/>
      <c r="F316" s="59"/>
      <c r="G316" s="59" t="s">
        <v>250</v>
      </c>
      <c r="H316" s="67" t="s">
        <v>484</v>
      </c>
      <c r="I316" s="67"/>
      <c r="J316" s="52"/>
      <c r="K316" s="52" t="s">
        <v>250</v>
      </c>
      <c r="L316" s="67" t="s">
        <v>483</v>
      </c>
      <c r="M316" s="67"/>
      <c r="N316" s="59"/>
      <c r="O316" s="59" t="s">
        <v>250</v>
      </c>
      <c r="P316" s="67" t="s">
        <v>484</v>
      </c>
      <c r="Q316" s="67"/>
      <c r="R316" s="52"/>
    </row>
    <row r="317" spans="1:30" x14ac:dyDescent="0.25">
      <c r="A317" s="40"/>
      <c r="B317" s="52"/>
      <c r="C317" s="52"/>
      <c r="D317" s="35" t="s">
        <v>440</v>
      </c>
      <c r="E317" s="35"/>
      <c r="F317" s="52"/>
      <c r="G317" s="52"/>
      <c r="H317" s="35" t="s">
        <v>485</v>
      </c>
      <c r="I317" s="35"/>
      <c r="J317" s="52"/>
      <c r="K317" s="52"/>
      <c r="L317" s="35" t="s">
        <v>440</v>
      </c>
      <c r="M317" s="35"/>
      <c r="N317" s="52"/>
      <c r="O317" s="52"/>
      <c r="P317" s="35" t="s">
        <v>485</v>
      </c>
      <c r="Q317" s="35"/>
      <c r="R317" s="52"/>
    </row>
    <row r="318" spans="1:30" ht="15.75" thickBot="1" x14ac:dyDescent="0.3">
      <c r="A318" s="40"/>
      <c r="B318" s="52"/>
      <c r="C318" s="52"/>
      <c r="D318" s="36" t="s">
        <v>464</v>
      </c>
      <c r="E318" s="36"/>
      <c r="F318" s="52"/>
      <c r="G318" s="52"/>
      <c r="H318" s="36" t="s">
        <v>486</v>
      </c>
      <c r="I318" s="36"/>
      <c r="J318" s="52"/>
      <c r="K318" s="52"/>
      <c r="L318" s="36" t="s">
        <v>464</v>
      </c>
      <c r="M318" s="36"/>
      <c r="N318" s="52"/>
      <c r="O318" s="52"/>
      <c r="P318" s="36" t="s">
        <v>486</v>
      </c>
      <c r="Q318" s="36"/>
      <c r="R318" s="52"/>
    </row>
    <row r="319" spans="1:30" x14ac:dyDescent="0.25">
      <c r="A319" s="40"/>
      <c r="B319" s="18"/>
      <c r="C319" s="37"/>
      <c r="D319" s="37"/>
      <c r="E319" s="37"/>
      <c r="F319" s="37"/>
      <c r="G319" s="37"/>
      <c r="H319" s="37"/>
      <c r="I319" s="37"/>
      <c r="J319" s="37"/>
      <c r="K319" s="37"/>
      <c r="L319" s="37"/>
      <c r="M319" s="37"/>
      <c r="N319" s="37"/>
      <c r="O319" s="37"/>
      <c r="P319" s="37"/>
      <c r="Q319" s="37"/>
      <c r="R319" s="37"/>
    </row>
    <row r="320" spans="1:30" x14ac:dyDescent="0.25">
      <c r="A320" s="40"/>
      <c r="B320" s="19" t="s">
        <v>470</v>
      </c>
      <c r="C320" s="20" t="s">
        <v>250</v>
      </c>
      <c r="D320" s="20"/>
      <c r="E320" s="20"/>
      <c r="F320" s="20"/>
      <c r="G320" s="20" t="s">
        <v>250</v>
      </c>
      <c r="H320" s="20"/>
      <c r="I320" s="20"/>
      <c r="J320" s="20"/>
      <c r="K320" s="20" t="s">
        <v>250</v>
      </c>
      <c r="L320" s="20"/>
      <c r="M320" s="20"/>
      <c r="N320" s="20"/>
      <c r="O320" s="20" t="s">
        <v>250</v>
      </c>
      <c r="P320" s="20"/>
      <c r="Q320" s="20"/>
      <c r="R320" s="20"/>
    </row>
    <row r="321" spans="1:18" x14ac:dyDescent="0.25">
      <c r="A321" s="40"/>
      <c r="B321" s="18"/>
      <c r="C321" s="37"/>
      <c r="D321" s="37"/>
      <c r="E321" s="37"/>
      <c r="F321" s="37"/>
      <c r="G321" s="37"/>
      <c r="H321" s="37"/>
      <c r="I321" s="37"/>
      <c r="J321" s="37"/>
      <c r="K321" s="37"/>
      <c r="L321" s="37"/>
      <c r="M321" s="37"/>
      <c r="N321" s="37"/>
      <c r="O321" s="37"/>
      <c r="P321" s="37"/>
      <c r="Q321" s="37"/>
      <c r="R321" s="37"/>
    </row>
    <row r="322" spans="1:18" x14ac:dyDescent="0.25">
      <c r="A322" s="40"/>
      <c r="B322" s="47" t="s">
        <v>454</v>
      </c>
      <c r="C322" s="11" t="s">
        <v>250</v>
      </c>
      <c r="D322" s="11" t="s">
        <v>265</v>
      </c>
      <c r="E322" s="27">
        <v>2978</v>
      </c>
      <c r="F322" s="12" t="s">
        <v>250</v>
      </c>
      <c r="G322" s="11" t="s">
        <v>250</v>
      </c>
      <c r="H322" s="11" t="s">
        <v>265</v>
      </c>
      <c r="I322" s="29">
        <v>13</v>
      </c>
      <c r="J322" s="12" t="s">
        <v>250</v>
      </c>
      <c r="K322" s="11" t="s">
        <v>250</v>
      </c>
      <c r="L322" s="11" t="s">
        <v>265</v>
      </c>
      <c r="M322" s="27">
        <v>5279</v>
      </c>
      <c r="N322" s="12" t="s">
        <v>250</v>
      </c>
      <c r="O322" s="11" t="s">
        <v>250</v>
      </c>
      <c r="P322" s="11" t="s">
        <v>265</v>
      </c>
      <c r="Q322" s="29">
        <v>50</v>
      </c>
      <c r="R322" s="12" t="s">
        <v>250</v>
      </c>
    </row>
    <row r="323" spans="1:18" x14ac:dyDescent="0.25">
      <c r="A323" s="40"/>
      <c r="B323" s="48" t="s">
        <v>487</v>
      </c>
      <c r="C323" s="20" t="s">
        <v>250</v>
      </c>
      <c r="D323" s="22"/>
      <c r="E323" s="25" t="s">
        <v>267</v>
      </c>
      <c r="F323" s="22" t="s">
        <v>250</v>
      </c>
      <c r="G323" s="20" t="s">
        <v>250</v>
      </c>
      <c r="H323" s="22"/>
      <c r="I323" s="25" t="s">
        <v>267</v>
      </c>
      <c r="J323" s="22" t="s">
        <v>250</v>
      </c>
      <c r="K323" s="20" t="s">
        <v>250</v>
      </c>
      <c r="L323" s="22"/>
      <c r="M323" s="25" t="s">
        <v>267</v>
      </c>
      <c r="N323" s="22" t="s">
        <v>250</v>
      </c>
      <c r="O323" s="20" t="s">
        <v>250</v>
      </c>
      <c r="P323" s="22"/>
      <c r="Q323" s="25" t="s">
        <v>267</v>
      </c>
      <c r="R323" s="22" t="s">
        <v>250</v>
      </c>
    </row>
    <row r="324" spans="1:18" x14ac:dyDescent="0.25">
      <c r="A324" s="40"/>
      <c r="B324" s="47" t="s">
        <v>471</v>
      </c>
      <c r="C324" s="11" t="s">
        <v>250</v>
      </c>
      <c r="D324" s="11"/>
      <c r="E324" s="27">
        <v>1364</v>
      </c>
      <c r="F324" s="12" t="s">
        <v>250</v>
      </c>
      <c r="G324" s="11" t="s">
        <v>250</v>
      </c>
      <c r="H324" s="12"/>
      <c r="I324" s="30" t="s">
        <v>267</v>
      </c>
      <c r="J324" s="12" t="s">
        <v>250</v>
      </c>
      <c r="K324" s="11" t="s">
        <v>250</v>
      </c>
      <c r="L324" s="11"/>
      <c r="M324" s="27">
        <v>1358</v>
      </c>
      <c r="N324" s="12" t="s">
        <v>250</v>
      </c>
      <c r="O324" s="11" t="s">
        <v>250</v>
      </c>
      <c r="P324" s="11"/>
      <c r="Q324" s="29">
        <v>1</v>
      </c>
      <c r="R324" s="12" t="s">
        <v>250</v>
      </c>
    </row>
    <row r="325" spans="1:18" x14ac:dyDescent="0.25">
      <c r="A325" s="40"/>
      <c r="B325" s="48" t="s">
        <v>488</v>
      </c>
      <c r="C325" s="20" t="s">
        <v>250</v>
      </c>
      <c r="D325" s="22"/>
      <c r="E325" s="25" t="s">
        <v>267</v>
      </c>
      <c r="F325" s="22" t="s">
        <v>250</v>
      </c>
      <c r="G325" s="20" t="s">
        <v>250</v>
      </c>
      <c r="H325" s="22"/>
      <c r="I325" s="25" t="s">
        <v>267</v>
      </c>
      <c r="J325" s="22" t="s">
        <v>250</v>
      </c>
      <c r="K325" s="20" t="s">
        <v>250</v>
      </c>
      <c r="L325" s="20"/>
      <c r="M325" s="24">
        <v>944</v>
      </c>
      <c r="N325" s="22" t="s">
        <v>250</v>
      </c>
      <c r="O325" s="20" t="s">
        <v>250</v>
      </c>
      <c r="P325" s="20"/>
      <c r="Q325" s="24">
        <v>11</v>
      </c>
      <c r="R325" s="22" t="s">
        <v>250</v>
      </c>
    </row>
    <row r="326" spans="1:18" x14ac:dyDescent="0.25">
      <c r="A326" s="40"/>
      <c r="B326" s="47" t="s">
        <v>478</v>
      </c>
      <c r="C326" s="11" t="s">
        <v>250</v>
      </c>
      <c r="D326" s="11"/>
      <c r="E326" s="11"/>
      <c r="F326" s="11"/>
      <c r="G326" s="11" t="s">
        <v>250</v>
      </c>
      <c r="H326" s="11"/>
      <c r="I326" s="11"/>
      <c r="J326" s="11"/>
      <c r="K326" s="11" t="s">
        <v>250</v>
      </c>
      <c r="L326" s="11"/>
      <c r="M326" s="11"/>
      <c r="N326" s="11"/>
      <c r="O326" s="11" t="s">
        <v>250</v>
      </c>
      <c r="P326" s="11"/>
      <c r="Q326" s="11"/>
      <c r="R326" s="11"/>
    </row>
    <row r="327" spans="1:18" x14ac:dyDescent="0.25">
      <c r="A327" s="40"/>
      <c r="B327" s="49" t="s">
        <v>489</v>
      </c>
      <c r="C327" s="20" t="s">
        <v>250</v>
      </c>
      <c r="D327" s="20"/>
      <c r="E327" s="24">
        <v>273</v>
      </c>
      <c r="F327" s="22" t="s">
        <v>250</v>
      </c>
      <c r="G327" s="20" t="s">
        <v>250</v>
      </c>
      <c r="H327" s="20"/>
      <c r="I327" s="24">
        <v>3</v>
      </c>
      <c r="J327" s="22" t="s">
        <v>250</v>
      </c>
      <c r="K327" s="20" t="s">
        <v>250</v>
      </c>
      <c r="L327" s="20"/>
      <c r="M327" s="24">
        <v>190</v>
      </c>
      <c r="N327" s="22" t="s">
        <v>250</v>
      </c>
      <c r="O327" s="20" t="s">
        <v>250</v>
      </c>
      <c r="P327" s="20"/>
      <c r="Q327" s="24">
        <v>2</v>
      </c>
      <c r="R327" s="22" t="s">
        <v>250</v>
      </c>
    </row>
    <row r="328" spans="1:18" x14ac:dyDescent="0.25">
      <c r="A328" s="40"/>
      <c r="B328" s="50" t="s">
        <v>474</v>
      </c>
      <c r="C328" s="11" t="s">
        <v>250</v>
      </c>
      <c r="D328" s="11"/>
      <c r="E328" s="29">
        <v>25</v>
      </c>
      <c r="F328" s="12" t="s">
        <v>250</v>
      </c>
      <c r="G328" s="11" t="s">
        <v>250</v>
      </c>
      <c r="H328" s="12"/>
      <c r="I328" s="30" t="s">
        <v>267</v>
      </c>
      <c r="J328" s="12" t="s">
        <v>250</v>
      </c>
      <c r="K328" s="11" t="s">
        <v>250</v>
      </c>
      <c r="L328" s="11"/>
      <c r="M328" s="29">
        <v>10</v>
      </c>
      <c r="N328" s="12" t="s">
        <v>250</v>
      </c>
      <c r="O328" s="11" t="s">
        <v>250</v>
      </c>
      <c r="P328" s="11"/>
      <c r="Q328" s="29">
        <v>1</v>
      </c>
      <c r="R328" s="12" t="s">
        <v>250</v>
      </c>
    </row>
    <row r="329" spans="1:18" x14ac:dyDescent="0.25">
      <c r="A329" s="40"/>
      <c r="B329" s="18"/>
      <c r="C329" s="37"/>
      <c r="D329" s="37"/>
      <c r="E329" s="37"/>
      <c r="F329" s="37"/>
      <c r="G329" s="37"/>
      <c r="H329" s="37"/>
      <c r="I329" s="37"/>
      <c r="J329" s="37"/>
      <c r="K329" s="37"/>
      <c r="L329" s="37"/>
      <c r="M329" s="37"/>
      <c r="N329" s="37"/>
      <c r="O329" s="37"/>
      <c r="P329" s="37"/>
      <c r="Q329" s="37"/>
      <c r="R329" s="37"/>
    </row>
    <row r="330" spans="1:18" x14ac:dyDescent="0.25">
      <c r="A330" s="40"/>
      <c r="B330" s="19" t="s">
        <v>475</v>
      </c>
      <c r="C330" s="20" t="s">
        <v>250</v>
      </c>
      <c r="D330" s="20"/>
      <c r="E330" s="20"/>
      <c r="F330" s="20"/>
      <c r="G330" s="20" t="s">
        <v>250</v>
      </c>
      <c r="H330" s="20"/>
      <c r="I330" s="20"/>
      <c r="J330" s="20"/>
      <c r="K330" s="20" t="s">
        <v>250</v>
      </c>
      <c r="L330" s="20"/>
      <c r="M330" s="20"/>
      <c r="N330" s="20"/>
      <c r="O330" s="20" t="s">
        <v>250</v>
      </c>
      <c r="P330" s="20"/>
      <c r="Q330" s="20"/>
      <c r="R330" s="20"/>
    </row>
    <row r="331" spans="1:18" x14ac:dyDescent="0.25">
      <c r="A331" s="40"/>
      <c r="B331" s="47" t="s">
        <v>454</v>
      </c>
      <c r="C331" s="11" t="s">
        <v>250</v>
      </c>
      <c r="D331" s="11"/>
      <c r="E331" s="27">
        <v>11145</v>
      </c>
      <c r="F331" s="12" t="s">
        <v>250</v>
      </c>
      <c r="G331" s="11" t="s">
        <v>250</v>
      </c>
      <c r="H331" s="11"/>
      <c r="I331" s="29">
        <v>113</v>
      </c>
      <c r="J331" s="12" t="s">
        <v>250</v>
      </c>
      <c r="K331" s="11" t="s">
        <v>250</v>
      </c>
      <c r="L331" s="11"/>
      <c r="M331" s="27">
        <v>8420</v>
      </c>
      <c r="N331" s="12" t="s">
        <v>250</v>
      </c>
      <c r="O331" s="11" t="s">
        <v>250</v>
      </c>
      <c r="P331" s="11"/>
      <c r="Q331" s="29">
        <v>134</v>
      </c>
      <c r="R331" s="12" t="s">
        <v>250</v>
      </c>
    </row>
    <row r="332" spans="1:18" x14ac:dyDescent="0.25">
      <c r="A332" s="40"/>
      <c r="B332" s="48" t="s">
        <v>487</v>
      </c>
      <c r="C332" s="20" t="s">
        <v>250</v>
      </c>
      <c r="D332" s="20"/>
      <c r="E332" s="24">
        <v>56</v>
      </c>
      <c r="F332" s="22" t="s">
        <v>250</v>
      </c>
      <c r="G332" s="20" t="s">
        <v>250</v>
      </c>
      <c r="H332" s="22"/>
      <c r="I332" s="25" t="s">
        <v>267</v>
      </c>
      <c r="J332" s="22" t="s">
        <v>250</v>
      </c>
      <c r="K332" s="20" t="s">
        <v>250</v>
      </c>
      <c r="L332" s="22"/>
      <c r="M332" s="25" t="s">
        <v>267</v>
      </c>
      <c r="N332" s="22" t="s">
        <v>250</v>
      </c>
      <c r="O332" s="20" t="s">
        <v>250</v>
      </c>
      <c r="P332" s="22"/>
      <c r="Q332" s="25" t="s">
        <v>267</v>
      </c>
      <c r="R332" s="22" t="s">
        <v>250</v>
      </c>
    </row>
    <row r="333" spans="1:18" x14ac:dyDescent="0.25">
      <c r="A333" s="40"/>
      <c r="B333" s="47" t="s">
        <v>471</v>
      </c>
      <c r="C333" s="11" t="s">
        <v>250</v>
      </c>
      <c r="D333" s="11"/>
      <c r="E333" s="29">
        <v>976</v>
      </c>
      <c r="F333" s="12" t="s">
        <v>250</v>
      </c>
      <c r="G333" s="11" t="s">
        <v>250</v>
      </c>
      <c r="H333" s="12"/>
      <c r="I333" s="30" t="s">
        <v>267</v>
      </c>
      <c r="J333" s="12" t="s">
        <v>250</v>
      </c>
      <c r="K333" s="11" t="s">
        <v>250</v>
      </c>
      <c r="L333" s="12"/>
      <c r="M333" s="30" t="s">
        <v>267</v>
      </c>
      <c r="N333" s="12" t="s">
        <v>250</v>
      </c>
      <c r="O333" s="11" t="s">
        <v>250</v>
      </c>
      <c r="P333" s="12"/>
      <c r="Q333" s="30" t="s">
        <v>267</v>
      </c>
      <c r="R333" s="12" t="s">
        <v>250</v>
      </c>
    </row>
    <row r="334" spans="1:18" x14ac:dyDescent="0.25">
      <c r="A334" s="40"/>
      <c r="B334" s="48" t="s">
        <v>488</v>
      </c>
      <c r="C334" s="20" t="s">
        <v>250</v>
      </c>
      <c r="D334" s="22"/>
      <c r="E334" s="25" t="s">
        <v>267</v>
      </c>
      <c r="F334" s="22" t="s">
        <v>250</v>
      </c>
      <c r="G334" s="20" t="s">
        <v>250</v>
      </c>
      <c r="H334" s="22"/>
      <c r="I334" s="25" t="s">
        <v>267</v>
      </c>
      <c r="J334" s="22" t="s">
        <v>250</v>
      </c>
      <c r="K334" s="20" t="s">
        <v>250</v>
      </c>
      <c r="L334" s="22"/>
      <c r="M334" s="25" t="s">
        <v>267</v>
      </c>
      <c r="N334" s="22" t="s">
        <v>250</v>
      </c>
      <c r="O334" s="20" t="s">
        <v>250</v>
      </c>
      <c r="P334" s="22"/>
      <c r="Q334" s="25" t="s">
        <v>267</v>
      </c>
      <c r="R334" s="22" t="s">
        <v>250</v>
      </c>
    </row>
    <row r="335" spans="1:18" x14ac:dyDescent="0.25">
      <c r="A335" s="40"/>
      <c r="B335" s="47" t="s">
        <v>478</v>
      </c>
      <c r="C335" s="11" t="s">
        <v>250</v>
      </c>
      <c r="D335" s="11"/>
      <c r="E335" s="11"/>
      <c r="F335" s="11"/>
      <c r="G335" s="11" t="s">
        <v>250</v>
      </c>
      <c r="H335" s="11"/>
      <c r="I335" s="11"/>
      <c r="J335" s="11"/>
      <c r="K335" s="11" t="s">
        <v>250</v>
      </c>
      <c r="L335" s="11"/>
      <c r="M335" s="11"/>
      <c r="N335" s="11"/>
      <c r="O335" s="11" t="s">
        <v>250</v>
      </c>
      <c r="P335" s="11"/>
      <c r="Q335" s="11"/>
      <c r="R335" s="11"/>
    </row>
    <row r="336" spans="1:18" x14ac:dyDescent="0.25">
      <c r="A336" s="40"/>
      <c r="B336" s="49" t="s">
        <v>489</v>
      </c>
      <c r="C336" s="20" t="s">
        <v>250</v>
      </c>
      <c r="D336" s="20"/>
      <c r="E336" s="24">
        <v>148</v>
      </c>
      <c r="F336" s="22" t="s">
        <v>250</v>
      </c>
      <c r="G336" s="20" t="s">
        <v>250</v>
      </c>
      <c r="H336" s="20"/>
      <c r="I336" s="24">
        <v>3</v>
      </c>
      <c r="J336" s="22" t="s">
        <v>250</v>
      </c>
      <c r="K336" s="20" t="s">
        <v>250</v>
      </c>
      <c r="L336" s="20"/>
      <c r="M336" s="24">
        <v>176</v>
      </c>
      <c r="N336" s="22" t="s">
        <v>250</v>
      </c>
      <c r="O336" s="20" t="s">
        <v>250</v>
      </c>
      <c r="P336" s="20"/>
      <c r="Q336" s="24">
        <v>2</v>
      </c>
      <c r="R336" s="22" t="s">
        <v>250</v>
      </c>
    </row>
    <row r="337" spans="1:30" x14ac:dyDescent="0.25">
      <c r="A337" s="40"/>
      <c r="B337" s="50" t="s">
        <v>474</v>
      </c>
      <c r="C337" s="11" t="s">
        <v>250</v>
      </c>
      <c r="D337" s="11"/>
      <c r="E337" s="29">
        <v>3</v>
      </c>
      <c r="F337" s="12" t="s">
        <v>250</v>
      </c>
      <c r="G337" s="11" t="s">
        <v>250</v>
      </c>
      <c r="H337" s="12"/>
      <c r="I337" s="30" t="s">
        <v>267</v>
      </c>
      <c r="J337" s="12" t="s">
        <v>250</v>
      </c>
      <c r="K337" s="11" t="s">
        <v>250</v>
      </c>
      <c r="L337" s="11"/>
      <c r="M337" s="29">
        <v>4</v>
      </c>
      <c r="N337" s="12" t="s">
        <v>250</v>
      </c>
      <c r="O337" s="11" t="s">
        <v>250</v>
      </c>
      <c r="P337" s="12"/>
      <c r="Q337" s="30" t="s">
        <v>267</v>
      </c>
      <c r="R337" s="12" t="s">
        <v>250</v>
      </c>
    </row>
    <row r="338" spans="1:30" x14ac:dyDescent="0.25">
      <c r="A338" s="40"/>
      <c r="B338" s="18"/>
      <c r="C338" s="37"/>
      <c r="D338" s="37"/>
      <c r="E338" s="37"/>
      <c r="F338" s="37"/>
      <c r="G338" s="37"/>
      <c r="H338" s="37"/>
      <c r="I338" s="37"/>
      <c r="J338" s="37"/>
      <c r="K338" s="37"/>
      <c r="L338" s="37"/>
      <c r="M338" s="37"/>
      <c r="N338" s="37"/>
      <c r="O338" s="37"/>
      <c r="P338" s="37"/>
      <c r="Q338" s="37"/>
      <c r="R338" s="37"/>
    </row>
    <row r="339" spans="1:30" x14ac:dyDescent="0.25">
      <c r="A339" s="40"/>
      <c r="B339" s="19" t="s">
        <v>479</v>
      </c>
      <c r="C339" s="20" t="s">
        <v>250</v>
      </c>
      <c r="D339" s="20"/>
      <c r="E339" s="20"/>
      <c r="F339" s="20"/>
      <c r="G339" s="20" t="s">
        <v>250</v>
      </c>
      <c r="H339" s="20"/>
      <c r="I339" s="20"/>
      <c r="J339" s="20"/>
      <c r="K339" s="20" t="s">
        <v>250</v>
      </c>
      <c r="L339" s="20"/>
      <c r="M339" s="20"/>
      <c r="N339" s="20"/>
      <c r="O339" s="20" t="s">
        <v>250</v>
      </c>
      <c r="P339" s="20"/>
      <c r="Q339" s="20"/>
      <c r="R339" s="20"/>
    </row>
    <row r="340" spans="1:30" x14ac:dyDescent="0.25">
      <c r="A340" s="40"/>
      <c r="B340" s="18"/>
      <c r="C340" s="37"/>
      <c r="D340" s="37"/>
      <c r="E340" s="37"/>
      <c r="F340" s="37"/>
      <c r="G340" s="37"/>
      <c r="H340" s="37"/>
      <c r="I340" s="37"/>
      <c r="J340" s="37"/>
      <c r="K340" s="37"/>
      <c r="L340" s="37"/>
      <c r="M340" s="37"/>
      <c r="N340" s="37"/>
      <c r="O340" s="37"/>
      <c r="P340" s="37"/>
      <c r="Q340" s="37"/>
      <c r="R340" s="37"/>
    </row>
    <row r="341" spans="1:30" x14ac:dyDescent="0.25">
      <c r="A341" s="40"/>
      <c r="B341" s="50" t="s">
        <v>454</v>
      </c>
      <c r="C341" s="11" t="s">
        <v>250</v>
      </c>
      <c r="D341" s="11" t="s">
        <v>265</v>
      </c>
      <c r="E341" s="27">
        <v>14123</v>
      </c>
      <c r="F341" s="12" t="s">
        <v>250</v>
      </c>
      <c r="G341" s="11" t="s">
        <v>250</v>
      </c>
      <c r="H341" s="11" t="s">
        <v>265</v>
      </c>
      <c r="I341" s="29">
        <v>126</v>
      </c>
      <c r="J341" s="12" t="s">
        <v>250</v>
      </c>
      <c r="K341" s="11" t="s">
        <v>250</v>
      </c>
      <c r="L341" s="11" t="s">
        <v>265</v>
      </c>
      <c r="M341" s="27">
        <v>13699</v>
      </c>
      <c r="N341" s="12" t="s">
        <v>250</v>
      </c>
      <c r="O341" s="11" t="s">
        <v>250</v>
      </c>
      <c r="P341" s="11" t="s">
        <v>265</v>
      </c>
      <c r="Q341" s="29">
        <v>184</v>
      </c>
      <c r="R341" s="12" t="s">
        <v>250</v>
      </c>
    </row>
    <row r="342" spans="1:30" x14ac:dyDescent="0.25">
      <c r="A342" s="40"/>
      <c r="B342" s="49" t="s">
        <v>487</v>
      </c>
      <c r="C342" s="20" t="s">
        <v>250</v>
      </c>
      <c r="D342" s="20"/>
      <c r="E342" s="24">
        <v>56</v>
      </c>
      <c r="F342" s="22" t="s">
        <v>250</v>
      </c>
      <c r="G342" s="20" t="s">
        <v>250</v>
      </c>
      <c r="H342" s="22"/>
      <c r="I342" s="25" t="s">
        <v>267</v>
      </c>
      <c r="J342" s="22" t="s">
        <v>250</v>
      </c>
      <c r="K342" s="20" t="s">
        <v>250</v>
      </c>
      <c r="L342" s="22"/>
      <c r="M342" s="25" t="s">
        <v>267</v>
      </c>
      <c r="N342" s="22" t="s">
        <v>250</v>
      </c>
      <c r="O342" s="20" t="s">
        <v>250</v>
      </c>
      <c r="P342" s="22"/>
      <c r="Q342" s="25" t="s">
        <v>267</v>
      </c>
      <c r="R342" s="22" t="s">
        <v>250</v>
      </c>
    </row>
    <row r="343" spans="1:30" x14ac:dyDescent="0.25">
      <c r="A343" s="40"/>
      <c r="B343" s="50" t="s">
        <v>471</v>
      </c>
      <c r="C343" s="11" t="s">
        <v>250</v>
      </c>
      <c r="D343" s="11"/>
      <c r="E343" s="27">
        <v>2340</v>
      </c>
      <c r="F343" s="12" t="s">
        <v>250</v>
      </c>
      <c r="G343" s="11" t="s">
        <v>250</v>
      </c>
      <c r="H343" s="12"/>
      <c r="I343" s="30" t="s">
        <v>267</v>
      </c>
      <c r="J343" s="12" t="s">
        <v>250</v>
      </c>
      <c r="K343" s="11" t="s">
        <v>250</v>
      </c>
      <c r="L343" s="11"/>
      <c r="M343" s="27">
        <v>1358</v>
      </c>
      <c r="N343" s="12" t="s">
        <v>250</v>
      </c>
      <c r="O343" s="11" t="s">
        <v>250</v>
      </c>
      <c r="P343" s="11"/>
      <c r="Q343" s="29">
        <v>1</v>
      </c>
      <c r="R343" s="12" t="s">
        <v>250</v>
      </c>
    </row>
    <row r="344" spans="1:30" x14ac:dyDescent="0.25">
      <c r="A344" s="40"/>
      <c r="B344" s="49" t="s">
        <v>488</v>
      </c>
      <c r="C344" s="20" t="s">
        <v>250</v>
      </c>
      <c r="D344" s="22"/>
      <c r="E344" s="25" t="s">
        <v>267</v>
      </c>
      <c r="F344" s="22" t="s">
        <v>250</v>
      </c>
      <c r="G344" s="20" t="s">
        <v>250</v>
      </c>
      <c r="H344" s="22"/>
      <c r="I344" s="25" t="s">
        <v>267</v>
      </c>
      <c r="J344" s="22" t="s">
        <v>250</v>
      </c>
      <c r="K344" s="20" t="s">
        <v>250</v>
      </c>
      <c r="L344" s="20"/>
      <c r="M344" s="24">
        <v>944</v>
      </c>
      <c r="N344" s="22" t="s">
        <v>250</v>
      </c>
      <c r="O344" s="20" t="s">
        <v>250</v>
      </c>
      <c r="P344" s="20"/>
      <c r="Q344" s="24">
        <v>11</v>
      </c>
      <c r="R344" s="22" t="s">
        <v>250</v>
      </c>
    </row>
    <row r="345" spans="1:30" x14ac:dyDescent="0.25">
      <c r="A345" s="40"/>
      <c r="B345" s="50" t="s">
        <v>388</v>
      </c>
      <c r="C345" s="11" t="s">
        <v>250</v>
      </c>
      <c r="D345" s="11"/>
      <c r="E345" s="29">
        <v>449</v>
      </c>
      <c r="F345" s="12" t="s">
        <v>250</v>
      </c>
      <c r="G345" s="11" t="s">
        <v>250</v>
      </c>
      <c r="H345" s="11"/>
      <c r="I345" s="29">
        <v>6</v>
      </c>
      <c r="J345" s="12" t="s">
        <v>250</v>
      </c>
      <c r="K345" s="11" t="s">
        <v>250</v>
      </c>
      <c r="L345" s="11"/>
      <c r="M345" s="29">
        <v>380</v>
      </c>
      <c r="N345" s="12" t="s">
        <v>250</v>
      </c>
      <c r="O345" s="11" t="s">
        <v>250</v>
      </c>
      <c r="P345" s="11"/>
      <c r="Q345" s="29">
        <v>5</v>
      </c>
      <c r="R345" s="12" t="s">
        <v>250</v>
      </c>
    </row>
    <row r="346" spans="1:30" ht="46.5" x14ac:dyDescent="0.7">
      <c r="A346" s="40"/>
      <c r="B346" s="74"/>
      <c r="C346" s="74"/>
      <c r="D346" s="74"/>
      <c r="E346" s="74"/>
      <c r="F346" s="74"/>
      <c r="G346" s="74"/>
      <c r="H346" s="74"/>
      <c r="I346" s="74"/>
      <c r="J346" s="74"/>
      <c r="K346" s="74"/>
      <c r="L346" s="74"/>
      <c r="M346" s="74"/>
      <c r="N346" s="74"/>
      <c r="O346" s="74"/>
      <c r="P346" s="74"/>
      <c r="Q346" s="74"/>
      <c r="R346" s="74"/>
      <c r="S346" s="74"/>
      <c r="T346" s="74"/>
      <c r="U346" s="74"/>
      <c r="V346" s="74"/>
      <c r="W346" s="74"/>
      <c r="X346" s="74"/>
      <c r="Y346" s="74"/>
      <c r="Z346" s="74"/>
      <c r="AA346" s="74"/>
      <c r="AB346" s="74"/>
      <c r="AC346" s="74"/>
      <c r="AD346" s="74"/>
    </row>
    <row r="347" spans="1:30" x14ac:dyDescent="0.25">
      <c r="A347" s="40"/>
      <c r="B347" s="43"/>
      <c r="C347" s="43"/>
      <c r="D347" s="43"/>
      <c r="E347" s="43"/>
      <c r="F347" s="43"/>
      <c r="G347" s="43"/>
      <c r="H347" s="43"/>
      <c r="I347" s="43"/>
      <c r="J347" s="43"/>
      <c r="K347" s="43"/>
      <c r="L347" s="43"/>
      <c r="M347" s="43"/>
      <c r="N347" s="43"/>
      <c r="O347" s="43"/>
      <c r="P347" s="43"/>
      <c r="Q347" s="43"/>
      <c r="R347" s="43"/>
      <c r="S347" s="43"/>
      <c r="T347" s="43"/>
      <c r="U347" s="43"/>
      <c r="V347" s="43"/>
      <c r="W347" s="43"/>
      <c r="X347" s="43"/>
      <c r="Y347" s="43"/>
      <c r="Z347" s="43"/>
      <c r="AA347" s="43"/>
      <c r="AB347" s="43"/>
      <c r="AC347" s="43"/>
      <c r="AD347" s="43"/>
    </row>
    <row r="348" spans="1:30" x14ac:dyDescent="0.25">
      <c r="A348" s="40"/>
      <c r="B348" s="69"/>
      <c r="C348" s="69"/>
      <c r="D348" s="69"/>
      <c r="E348" s="68" t="s">
        <v>480</v>
      </c>
      <c r="F348" s="69"/>
      <c r="G348" s="69"/>
      <c r="H348" s="69"/>
      <c r="I348" s="68" t="s">
        <v>480</v>
      </c>
      <c r="J348" s="69"/>
      <c r="K348" s="69"/>
      <c r="L348" s="69"/>
      <c r="M348" s="68" t="s">
        <v>480</v>
      </c>
      <c r="N348" s="69"/>
      <c r="O348" s="69"/>
      <c r="P348" s="69"/>
      <c r="Q348" s="68" t="s">
        <v>480</v>
      </c>
      <c r="R348" s="69"/>
    </row>
    <row r="349" spans="1:30" x14ac:dyDescent="0.25">
      <c r="A349" s="40"/>
      <c r="B349" s="56" t="s">
        <v>281</v>
      </c>
      <c r="C349" s="14" t="s">
        <v>250</v>
      </c>
      <c r="D349" s="52"/>
      <c r="E349" s="52"/>
      <c r="F349" s="14"/>
      <c r="G349" s="14" t="s">
        <v>250</v>
      </c>
      <c r="H349" s="52"/>
      <c r="I349" s="52"/>
      <c r="J349" s="14"/>
      <c r="K349" s="14" t="s">
        <v>250</v>
      </c>
      <c r="L349" s="52"/>
      <c r="M349" s="52"/>
      <c r="N349" s="14"/>
      <c r="O349" s="14" t="s">
        <v>250</v>
      </c>
      <c r="P349" s="52"/>
      <c r="Q349" s="52"/>
      <c r="R349" s="14"/>
    </row>
    <row r="350" spans="1:30" x14ac:dyDescent="0.25">
      <c r="A350" s="40"/>
      <c r="B350" s="52"/>
      <c r="C350" s="52" t="s">
        <v>250</v>
      </c>
      <c r="D350" s="35" t="s">
        <v>490</v>
      </c>
      <c r="E350" s="35"/>
      <c r="F350" s="35"/>
      <c r="G350" s="35"/>
      <c r="H350" s="35"/>
      <c r="I350" s="35"/>
      <c r="J350" s="52"/>
      <c r="K350" s="52" t="s">
        <v>250</v>
      </c>
      <c r="L350" s="35" t="s">
        <v>490</v>
      </c>
      <c r="M350" s="35"/>
      <c r="N350" s="35"/>
      <c r="O350" s="35"/>
      <c r="P350" s="35"/>
      <c r="Q350" s="35"/>
      <c r="R350" s="52"/>
    </row>
    <row r="351" spans="1:30" ht="15.75" thickBot="1" x14ac:dyDescent="0.3">
      <c r="A351" s="40"/>
      <c r="B351" s="52"/>
      <c r="C351" s="52"/>
      <c r="D351" s="36">
        <v>2014</v>
      </c>
      <c r="E351" s="36"/>
      <c r="F351" s="36"/>
      <c r="G351" s="36"/>
      <c r="H351" s="36"/>
      <c r="I351" s="36"/>
      <c r="J351" s="52"/>
      <c r="K351" s="52"/>
      <c r="L351" s="36">
        <v>2013</v>
      </c>
      <c r="M351" s="36"/>
      <c r="N351" s="36"/>
      <c r="O351" s="36"/>
      <c r="P351" s="36"/>
      <c r="Q351" s="36"/>
      <c r="R351" s="52"/>
    </row>
    <row r="352" spans="1:30" x14ac:dyDescent="0.25">
      <c r="A352" s="40"/>
      <c r="B352" s="52"/>
      <c r="C352" s="52" t="s">
        <v>250</v>
      </c>
      <c r="D352" s="67" t="s">
        <v>483</v>
      </c>
      <c r="E352" s="67"/>
      <c r="F352" s="59"/>
      <c r="G352" s="59" t="s">
        <v>250</v>
      </c>
      <c r="H352" s="67" t="s">
        <v>484</v>
      </c>
      <c r="I352" s="67"/>
      <c r="J352" s="52"/>
      <c r="K352" s="52" t="s">
        <v>250</v>
      </c>
      <c r="L352" s="67" t="s">
        <v>483</v>
      </c>
      <c r="M352" s="67"/>
      <c r="N352" s="59"/>
      <c r="O352" s="59" t="s">
        <v>250</v>
      </c>
      <c r="P352" s="67" t="s">
        <v>484</v>
      </c>
      <c r="Q352" s="67"/>
      <c r="R352" s="52"/>
    </row>
    <row r="353" spans="1:18" x14ac:dyDescent="0.25">
      <c r="A353" s="40"/>
      <c r="B353" s="52"/>
      <c r="C353" s="52"/>
      <c r="D353" s="35" t="s">
        <v>440</v>
      </c>
      <c r="E353" s="35"/>
      <c r="F353" s="52"/>
      <c r="G353" s="52"/>
      <c r="H353" s="35" t="s">
        <v>485</v>
      </c>
      <c r="I353" s="35"/>
      <c r="J353" s="52"/>
      <c r="K353" s="52"/>
      <c r="L353" s="35" t="s">
        <v>440</v>
      </c>
      <c r="M353" s="35"/>
      <c r="N353" s="52"/>
      <c r="O353" s="52"/>
      <c r="P353" s="35" t="s">
        <v>485</v>
      </c>
      <c r="Q353" s="35"/>
      <c r="R353" s="52"/>
    </row>
    <row r="354" spans="1:18" ht="15.75" thickBot="1" x14ac:dyDescent="0.3">
      <c r="A354" s="40"/>
      <c r="B354" s="52"/>
      <c r="C354" s="52"/>
      <c r="D354" s="36" t="s">
        <v>464</v>
      </c>
      <c r="E354" s="36"/>
      <c r="F354" s="52"/>
      <c r="G354" s="52"/>
      <c r="H354" s="36" t="s">
        <v>486</v>
      </c>
      <c r="I354" s="36"/>
      <c r="J354" s="52"/>
      <c r="K354" s="52"/>
      <c r="L354" s="36" t="s">
        <v>464</v>
      </c>
      <c r="M354" s="36"/>
      <c r="N354" s="52"/>
      <c r="O354" s="52"/>
      <c r="P354" s="36" t="s">
        <v>486</v>
      </c>
      <c r="Q354" s="36"/>
      <c r="R354" s="52"/>
    </row>
    <row r="355" spans="1:18" x14ac:dyDescent="0.25">
      <c r="A355" s="40"/>
      <c r="B355" s="18"/>
      <c r="C355" s="37"/>
      <c r="D355" s="37"/>
      <c r="E355" s="37"/>
      <c r="F355" s="37"/>
      <c r="G355" s="37"/>
      <c r="H355" s="37"/>
      <c r="I355" s="37"/>
      <c r="J355" s="37"/>
      <c r="K355" s="37"/>
      <c r="L355" s="37"/>
      <c r="M355" s="37"/>
      <c r="N355" s="37"/>
      <c r="O355" s="37"/>
      <c r="P355" s="37"/>
      <c r="Q355" s="37"/>
      <c r="R355" s="37"/>
    </row>
    <row r="356" spans="1:18" x14ac:dyDescent="0.25">
      <c r="A356" s="40"/>
      <c r="B356" s="19" t="s">
        <v>470</v>
      </c>
      <c r="C356" s="20" t="s">
        <v>250</v>
      </c>
      <c r="D356" s="20"/>
      <c r="E356" s="20"/>
      <c r="F356" s="20"/>
      <c r="G356" s="20" t="s">
        <v>250</v>
      </c>
      <c r="H356" s="20"/>
      <c r="I356" s="20"/>
      <c r="J356" s="20"/>
      <c r="K356" s="20" t="s">
        <v>250</v>
      </c>
      <c r="L356" s="20"/>
      <c r="M356" s="20"/>
      <c r="N356" s="20"/>
      <c r="O356" s="20" t="s">
        <v>250</v>
      </c>
      <c r="P356" s="20"/>
      <c r="Q356" s="20"/>
      <c r="R356" s="20"/>
    </row>
    <row r="357" spans="1:18" x14ac:dyDescent="0.25">
      <c r="A357" s="40"/>
      <c r="B357" s="18"/>
      <c r="C357" s="37"/>
      <c r="D357" s="37"/>
      <c r="E357" s="37"/>
      <c r="F357" s="37"/>
      <c r="G357" s="37"/>
      <c r="H357" s="37"/>
      <c r="I357" s="37"/>
      <c r="J357" s="37"/>
      <c r="K357" s="37"/>
      <c r="L357" s="37"/>
      <c r="M357" s="37"/>
      <c r="N357" s="37"/>
      <c r="O357" s="37"/>
      <c r="P357" s="37"/>
      <c r="Q357" s="37"/>
      <c r="R357" s="37"/>
    </row>
    <row r="358" spans="1:18" x14ac:dyDescent="0.25">
      <c r="A358" s="40"/>
      <c r="B358" s="47" t="s">
        <v>454</v>
      </c>
      <c r="C358" s="11" t="s">
        <v>250</v>
      </c>
      <c r="D358" s="11" t="s">
        <v>265</v>
      </c>
      <c r="E358" s="27">
        <v>3025</v>
      </c>
      <c r="F358" s="12" t="s">
        <v>250</v>
      </c>
      <c r="G358" s="11" t="s">
        <v>250</v>
      </c>
      <c r="H358" s="11" t="s">
        <v>265</v>
      </c>
      <c r="I358" s="29">
        <v>27</v>
      </c>
      <c r="J358" s="12" t="s">
        <v>250</v>
      </c>
      <c r="K358" s="11" t="s">
        <v>250</v>
      </c>
      <c r="L358" s="11" t="s">
        <v>265</v>
      </c>
      <c r="M358" s="27">
        <v>5207</v>
      </c>
      <c r="N358" s="12" t="s">
        <v>250</v>
      </c>
      <c r="O358" s="11" t="s">
        <v>250</v>
      </c>
      <c r="P358" s="11" t="s">
        <v>265</v>
      </c>
      <c r="Q358" s="29">
        <v>120</v>
      </c>
      <c r="R358" s="12" t="s">
        <v>250</v>
      </c>
    </row>
    <row r="359" spans="1:18" x14ac:dyDescent="0.25">
      <c r="A359" s="40"/>
      <c r="B359" s="48" t="s">
        <v>487</v>
      </c>
      <c r="C359" s="20" t="s">
        <v>250</v>
      </c>
      <c r="D359" s="22"/>
      <c r="E359" s="25" t="s">
        <v>267</v>
      </c>
      <c r="F359" s="22" t="s">
        <v>250</v>
      </c>
      <c r="G359" s="20" t="s">
        <v>250</v>
      </c>
      <c r="H359" s="22"/>
      <c r="I359" s="25" t="s">
        <v>267</v>
      </c>
      <c r="J359" s="22" t="s">
        <v>250</v>
      </c>
      <c r="K359" s="20" t="s">
        <v>250</v>
      </c>
      <c r="L359" s="22"/>
      <c r="M359" s="25" t="s">
        <v>267</v>
      </c>
      <c r="N359" s="22" t="s">
        <v>250</v>
      </c>
      <c r="O359" s="20" t="s">
        <v>250</v>
      </c>
      <c r="P359" s="22"/>
      <c r="Q359" s="25" t="s">
        <v>267</v>
      </c>
      <c r="R359" s="22" t="s">
        <v>250</v>
      </c>
    </row>
    <row r="360" spans="1:18" x14ac:dyDescent="0.25">
      <c r="A360" s="40"/>
      <c r="B360" s="47" t="s">
        <v>471</v>
      </c>
      <c r="C360" s="11" t="s">
        <v>250</v>
      </c>
      <c r="D360" s="11"/>
      <c r="E360" s="27">
        <v>1360</v>
      </c>
      <c r="F360" s="12" t="s">
        <v>250</v>
      </c>
      <c r="G360" s="11" t="s">
        <v>250</v>
      </c>
      <c r="H360" s="11"/>
      <c r="I360" s="29">
        <v>1</v>
      </c>
      <c r="J360" s="12" t="s">
        <v>250</v>
      </c>
      <c r="K360" s="11" t="s">
        <v>250</v>
      </c>
      <c r="L360" s="11"/>
      <c r="M360" s="27">
        <v>1359</v>
      </c>
      <c r="N360" s="12" t="s">
        <v>250</v>
      </c>
      <c r="O360" s="11" t="s">
        <v>250</v>
      </c>
      <c r="P360" s="11"/>
      <c r="Q360" s="29">
        <v>4</v>
      </c>
      <c r="R360" s="12" t="s">
        <v>250</v>
      </c>
    </row>
    <row r="361" spans="1:18" x14ac:dyDescent="0.25">
      <c r="A361" s="40"/>
      <c r="B361" s="48" t="s">
        <v>488</v>
      </c>
      <c r="C361" s="20" t="s">
        <v>250</v>
      </c>
      <c r="D361" s="22"/>
      <c r="E361" s="25" t="s">
        <v>267</v>
      </c>
      <c r="F361" s="22" t="s">
        <v>250</v>
      </c>
      <c r="G361" s="20" t="s">
        <v>250</v>
      </c>
      <c r="H361" s="22"/>
      <c r="I361" s="25" t="s">
        <v>267</v>
      </c>
      <c r="J361" s="22" t="s">
        <v>250</v>
      </c>
      <c r="K361" s="20" t="s">
        <v>250</v>
      </c>
      <c r="L361" s="20"/>
      <c r="M361" s="24">
        <v>898</v>
      </c>
      <c r="N361" s="22" t="s">
        <v>250</v>
      </c>
      <c r="O361" s="20" t="s">
        <v>250</v>
      </c>
      <c r="P361" s="20"/>
      <c r="Q361" s="24">
        <v>18</v>
      </c>
      <c r="R361" s="22" t="s">
        <v>250</v>
      </c>
    </row>
    <row r="362" spans="1:18" x14ac:dyDescent="0.25">
      <c r="A362" s="40"/>
      <c r="B362" s="47" t="s">
        <v>478</v>
      </c>
      <c r="C362" s="11" t="s">
        <v>250</v>
      </c>
      <c r="D362" s="11"/>
      <c r="E362" s="11"/>
      <c r="F362" s="11"/>
      <c r="G362" s="11" t="s">
        <v>250</v>
      </c>
      <c r="H362" s="11"/>
      <c r="I362" s="11"/>
      <c r="J362" s="11"/>
      <c r="K362" s="11" t="s">
        <v>250</v>
      </c>
      <c r="L362" s="11"/>
      <c r="M362" s="11"/>
      <c r="N362" s="11"/>
      <c r="O362" s="11" t="s">
        <v>250</v>
      </c>
      <c r="P362" s="11"/>
      <c r="Q362" s="11"/>
      <c r="R362" s="11"/>
    </row>
    <row r="363" spans="1:18" x14ac:dyDescent="0.25">
      <c r="A363" s="40"/>
      <c r="B363" s="49" t="s">
        <v>489</v>
      </c>
      <c r="C363" s="20" t="s">
        <v>250</v>
      </c>
      <c r="D363" s="20"/>
      <c r="E363" s="24">
        <v>262</v>
      </c>
      <c r="F363" s="22" t="s">
        <v>250</v>
      </c>
      <c r="G363" s="20" t="s">
        <v>250</v>
      </c>
      <c r="H363" s="20"/>
      <c r="I363" s="24">
        <v>7</v>
      </c>
      <c r="J363" s="22" t="s">
        <v>250</v>
      </c>
      <c r="K363" s="20" t="s">
        <v>250</v>
      </c>
      <c r="L363" s="20"/>
      <c r="M363" s="24">
        <v>170</v>
      </c>
      <c r="N363" s="22" t="s">
        <v>250</v>
      </c>
      <c r="O363" s="20" t="s">
        <v>250</v>
      </c>
      <c r="P363" s="20"/>
      <c r="Q363" s="24">
        <v>6</v>
      </c>
      <c r="R363" s="22" t="s">
        <v>250</v>
      </c>
    </row>
    <row r="364" spans="1:18" x14ac:dyDescent="0.25">
      <c r="A364" s="40"/>
      <c r="B364" s="50" t="s">
        <v>474</v>
      </c>
      <c r="C364" s="11" t="s">
        <v>250</v>
      </c>
      <c r="D364" s="11"/>
      <c r="E364" s="29">
        <v>26</v>
      </c>
      <c r="F364" s="12" t="s">
        <v>250</v>
      </c>
      <c r="G364" s="11" t="s">
        <v>250</v>
      </c>
      <c r="H364" s="11"/>
      <c r="I364" s="29">
        <v>1</v>
      </c>
      <c r="J364" s="12" t="s">
        <v>250</v>
      </c>
      <c r="K364" s="11" t="s">
        <v>250</v>
      </c>
      <c r="L364" s="11"/>
      <c r="M364" s="29">
        <v>11</v>
      </c>
      <c r="N364" s="12" t="s">
        <v>250</v>
      </c>
      <c r="O364" s="11" t="s">
        <v>250</v>
      </c>
      <c r="P364" s="11"/>
      <c r="Q364" s="29">
        <v>2</v>
      </c>
      <c r="R364" s="12" t="s">
        <v>250</v>
      </c>
    </row>
    <row r="365" spans="1:18" x14ac:dyDescent="0.25">
      <c r="A365" s="40"/>
      <c r="B365" s="18"/>
      <c r="C365" s="37"/>
      <c r="D365" s="37"/>
      <c r="E365" s="37"/>
      <c r="F365" s="37"/>
      <c r="G365" s="37"/>
      <c r="H365" s="37"/>
      <c r="I365" s="37"/>
      <c r="J365" s="37"/>
      <c r="K365" s="37"/>
      <c r="L365" s="37"/>
      <c r="M365" s="37"/>
      <c r="N365" s="37"/>
      <c r="O365" s="37"/>
      <c r="P365" s="37"/>
      <c r="Q365" s="37"/>
      <c r="R365" s="37"/>
    </row>
    <row r="366" spans="1:18" x14ac:dyDescent="0.25">
      <c r="A366" s="40"/>
      <c r="B366" s="19" t="s">
        <v>475</v>
      </c>
      <c r="C366" s="20" t="s">
        <v>250</v>
      </c>
      <c r="D366" s="20"/>
      <c r="E366" s="20"/>
      <c r="F366" s="20"/>
      <c r="G366" s="20" t="s">
        <v>250</v>
      </c>
      <c r="H366" s="20"/>
      <c r="I366" s="20"/>
      <c r="J366" s="20"/>
      <c r="K366" s="20" t="s">
        <v>250</v>
      </c>
      <c r="L366" s="20"/>
      <c r="M366" s="20"/>
      <c r="N366" s="20"/>
      <c r="O366" s="20" t="s">
        <v>250</v>
      </c>
      <c r="P366" s="20"/>
      <c r="Q366" s="20"/>
      <c r="R366" s="20"/>
    </row>
    <row r="367" spans="1:18" x14ac:dyDescent="0.25">
      <c r="A367" s="40"/>
      <c r="B367" s="47" t="s">
        <v>454</v>
      </c>
      <c r="C367" s="11" t="s">
        <v>250</v>
      </c>
      <c r="D367" s="11"/>
      <c r="E367" s="27">
        <v>11179</v>
      </c>
      <c r="F367" s="12" t="s">
        <v>250</v>
      </c>
      <c r="G367" s="11" t="s">
        <v>250</v>
      </c>
      <c r="H367" s="11"/>
      <c r="I367" s="29">
        <v>226</v>
      </c>
      <c r="J367" s="12" t="s">
        <v>250</v>
      </c>
      <c r="K367" s="11" t="s">
        <v>250</v>
      </c>
      <c r="L367" s="11"/>
      <c r="M367" s="27">
        <v>8180</v>
      </c>
      <c r="N367" s="12" t="s">
        <v>250</v>
      </c>
      <c r="O367" s="11" t="s">
        <v>250</v>
      </c>
      <c r="P367" s="11"/>
      <c r="Q367" s="29">
        <v>258</v>
      </c>
      <c r="R367" s="12" t="s">
        <v>250</v>
      </c>
    </row>
    <row r="368" spans="1:18" x14ac:dyDescent="0.25">
      <c r="A368" s="40"/>
      <c r="B368" s="48" t="s">
        <v>487</v>
      </c>
      <c r="C368" s="20" t="s">
        <v>250</v>
      </c>
      <c r="D368" s="20"/>
      <c r="E368" s="24">
        <v>56</v>
      </c>
      <c r="F368" s="22" t="s">
        <v>250</v>
      </c>
      <c r="G368" s="20" t="s">
        <v>250</v>
      </c>
      <c r="H368" s="20"/>
      <c r="I368" s="24">
        <v>1</v>
      </c>
      <c r="J368" s="22" t="s">
        <v>250</v>
      </c>
      <c r="K368" s="20" t="s">
        <v>250</v>
      </c>
      <c r="L368" s="22"/>
      <c r="M368" s="25" t="s">
        <v>267</v>
      </c>
      <c r="N368" s="22" t="s">
        <v>250</v>
      </c>
      <c r="O368" s="20" t="s">
        <v>250</v>
      </c>
      <c r="P368" s="22"/>
      <c r="Q368" s="25" t="s">
        <v>267</v>
      </c>
      <c r="R368" s="22" t="s">
        <v>250</v>
      </c>
    </row>
    <row r="369" spans="1:30" x14ac:dyDescent="0.25">
      <c r="A369" s="40"/>
      <c r="B369" s="47" t="s">
        <v>471</v>
      </c>
      <c r="C369" s="11" t="s">
        <v>250</v>
      </c>
      <c r="D369" s="11"/>
      <c r="E369" s="29">
        <v>488</v>
      </c>
      <c r="F369" s="12" t="s">
        <v>250</v>
      </c>
      <c r="G369" s="11" t="s">
        <v>250</v>
      </c>
      <c r="H369" s="12"/>
      <c r="I369" s="30" t="s">
        <v>267</v>
      </c>
      <c r="J369" s="12" t="s">
        <v>250</v>
      </c>
      <c r="K369" s="11" t="s">
        <v>250</v>
      </c>
      <c r="L369" s="12"/>
      <c r="M369" s="30" t="s">
        <v>267</v>
      </c>
      <c r="N369" s="12" t="s">
        <v>250</v>
      </c>
      <c r="O369" s="11" t="s">
        <v>250</v>
      </c>
      <c r="P369" s="12"/>
      <c r="Q369" s="30" t="s">
        <v>267</v>
      </c>
      <c r="R369" s="12" t="s">
        <v>250</v>
      </c>
    </row>
    <row r="370" spans="1:30" x14ac:dyDescent="0.25">
      <c r="A370" s="40"/>
      <c r="B370" s="48" t="s">
        <v>488</v>
      </c>
      <c r="C370" s="20" t="s">
        <v>250</v>
      </c>
      <c r="D370" s="22"/>
      <c r="E370" s="25" t="s">
        <v>267</v>
      </c>
      <c r="F370" s="22" t="s">
        <v>250</v>
      </c>
      <c r="G370" s="20" t="s">
        <v>250</v>
      </c>
      <c r="H370" s="22"/>
      <c r="I370" s="25" t="s">
        <v>267</v>
      </c>
      <c r="J370" s="22" t="s">
        <v>250</v>
      </c>
      <c r="K370" s="20" t="s">
        <v>250</v>
      </c>
      <c r="L370" s="22"/>
      <c r="M370" s="25" t="s">
        <v>267</v>
      </c>
      <c r="N370" s="22" t="s">
        <v>250</v>
      </c>
      <c r="O370" s="20" t="s">
        <v>250</v>
      </c>
      <c r="P370" s="22"/>
      <c r="Q370" s="25" t="s">
        <v>267</v>
      </c>
      <c r="R370" s="22" t="s">
        <v>250</v>
      </c>
    </row>
    <row r="371" spans="1:30" x14ac:dyDescent="0.25">
      <c r="A371" s="40"/>
      <c r="B371" s="47" t="s">
        <v>478</v>
      </c>
      <c r="C371" s="11" t="s">
        <v>250</v>
      </c>
      <c r="D371" s="11"/>
      <c r="E371" s="11"/>
      <c r="F371" s="11"/>
      <c r="G371" s="11" t="s">
        <v>250</v>
      </c>
      <c r="H371" s="11"/>
      <c r="I371" s="11"/>
      <c r="J371" s="11"/>
      <c r="K371" s="11" t="s">
        <v>250</v>
      </c>
      <c r="L371" s="11"/>
      <c r="M371" s="11"/>
      <c r="N371" s="11"/>
      <c r="O371" s="11" t="s">
        <v>250</v>
      </c>
      <c r="P371" s="11"/>
      <c r="Q371" s="11"/>
      <c r="R371" s="11"/>
    </row>
    <row r="372" spans="1:30" x14ac:dyDescent="0.25">
      <c r="A372" s="40"/>
      <c r="B372" s="49" t="s">
        <v>489</v>
      </c>
      <c r="C372" s="20" t="s">
        <v>250</v>
      </c>
      <c r="D372" s="20"/>
      <c r="E372" s="24">
        <v>149</v>
      </c>
      <c r="F372" s="22" t="s">
        <v>250</v>
      </c>
      <c r="G372" s="20" t="s">
        <v>250</v>
      </c>
      <c r="H372" s="20"/>
      <c r="I372" s="24">
        <v>4</v>
      </c>
      <c r="J372" s="22" t="s">
        <v>250</v>
      </c>
      <c r="K372" s="20" t="s">
        <v>250</v>
      </c>
      <c r="L372" s="20"/>
      <c r="M372" s="24">
        <v>175</v>
      </c>
      <c r="N372" s="22" t="s">
        <v>250</v>
      </c>
      <c r="O372" s="20" t="s">
        <v>250</v>
      </c>
      <c r="P372" s="20"/>
      <c r="Q372" s="24">
        <v>5</v>
      </c>
      <c r="R372" s="22" t="s">
        <v>250</v>
      </c>
    </row>
    <row r="373" spans="1:30" x14ac:dyDescent="0.25">
      <c r="A373" s="40"/>
      <c r="B373" s="50" t="s">
        <v>474</v>
      </c>
      <c r="C373" s="11" t="s">
        <v>250</v>
      </c>
      <c r="D373" s="11"/>
      <c r="E373" s="29">
        <v>3</v>
      </c>
      <c r="F373" s="12" t="s">
        <v>250</v>
      </c>
      <c r="G373" s="11" t="s">
        <v>250</v>
      </c>
      <c r="H373" s="12"/>
      <c r="I373" s="30" t="s">
        <v>267</v>
      </c>
      <c r="J373" s="12" t="s">
        <v>250</v>
      </c>
      <c r="K373" s="11" t="s">
        <v>250</v>
      </c>
      <c r="L373" s="11"/>
      <c r="M373" s="29">
        <v>4</v>
      </c>
      <c r="N373" s="12" t="s">
        <v>250</v>
      </c>
      <c r="O373" s="11" t="s">
        <v>250</v>
      </c>
      <c r="P373" s="12"/>
      <c r="Q373" s="30" t="s">
        <v>267</v>
      </c>
      <c r="R373" s="12" t="s">
        <v>250</v>
      </c>
    </row>
    <row r="374" spans="1:30" x14ac:dyDescent="0.25">
      <c r="A374" s="40"/>
      <c r="B374" s="18"/>
      <c r="C374" s="37"/>
      <c r="D374" s="37"/>
      <c r="E374" s="37"/>
      <c r="F374" s="37"/>
      <c r="G374" s="37"/>
      <c r="H374" s="37"/>
      <c r="I374" s="37"/>
      <c r="J374" s="37"/>
      <c r="K374" s="37"/>
      <c r="L374" s="37"/>
      <c r="M374" s="37"/>
      <c r="N374" s="37"/>
      <c r="O374" s="37"/>
      <c r="P374" s="37"/>
      <c r="Q374" s="37"/>
      <c r="R374" s="37"/>
    </row>
    <row r="375" spans="1:30" x14ac:dyDescent="0.25">
      <c r="A375" s="40"/>
      <c r="B375" s="19" t="s">
        <v>479</v>
      </c>
      <c r="C375" s="20" t="s">
        <v>250</v>
      </c>
      <c r="D375" s="20"/>
      <c r="E375" s="20"/>
      <c r="F375" s="20"/>
      <c r="G375" s="20" t="s">
        <v>250</v>
      </c>
      <c r="H375" s="20"/>
      <c r="I375" s="20"/>
      <c r="J375" s="20"/>
      <c r="K375" s="20" t="s">
        <v>250</v>
      </c>
      <c r="L375" s="20"/>
      <c r="M375" s="20"/>
      <c r="N375" s="20"/>
      <c r="O375" s="20" t="s">
        <v>250</v>
      </c>
      <c r="P375" s="20"/>
      <c r="Q375" s="20"/>
      <c r="R375" s="20"/>
    </row>
    <row r="376" spans="1:30" x14ac:dyDescent="0.25">
      <c r="A376" s="40"/>
      <c r="B376" s="18"/>
      <c r="C376" s="37"/>
      <c r="D376" s="37"/>
      <c r="E376" s="37"/>
      <c r="F376" s="37"/>
      <c r="G376" s="37"/>
      <c r="H376" s="37"/>
      <c r="I376" s="37"/>
      <c r="J376" s="37"/>
      <c r="K376" s="37"/>
      <c r="L376" s="37"/>
      <c r="M376" s="37"/>
      <c r="N376" s="37"/>
      <c r="O376" s="37"/>
      <c r="P376" s="37"/>
      <c r="Q376" s="37"/>
      <c r="R376" s="37"/>
    </row>
    <row r="377" spans="1:30" x14ac:dyDescent="0.25">
      <c r="A377" s="40"/>
      <c r="B377" s="50" t="s">
        <v>454</v>
      </c>
      <c r="C377" s="11" t="s">
        <v>250</v>
      </c>
      <c r="D377" s="11" t="s">
        <v>265</v>
      </c>
      <c r="E377" s="27">
        <v>14204</v>
      </c>
      <c r="F377" s="12" t="s">
        <v>250</v>
      </c>
      <c r="G377" s="11" t="s">
        <v>250</v>
      </c>
      <c r="H377" s="11" t="s">
        <v>265</v>
      </c>
      <c r="I377" s="29">
        <v>253</v>
      </c>
      <c r="J377" s="12" t="s">
        <v>250</v>
      </c>
      <c r="K377" s="11" t="s">
        <v>250</v>
      </c>
      <c r="L377" s="11" t="s">
        <v>265</v>
      </c>
      <c r="M377" s="27">
        <v>13387</v>
      </c>
      <c r="N377" s="12" t="s">
        <v>250</v>
      </c>
      <c r="O377" s="11" t="s">
        <v>250</v>
      </c>
      <c r="P377" s="11" t="s">
        <v>265</v>
      </c>
      <c r="Q377" s="29">
        <v>378</v>
      </c>
      <c r="R377" s="12" t="s">
        <v>250</v>
      </c>
    </row>
    <row r="378" spans="1:30" x14ac:dyDescent="0.25">
      <c r="A378" s="40"/>
      <c r="B378" s="49" t="s">
        <v>487</v>
      </c>
      <c r="C378" s="20" t="s">
        <v>250</v>
      </c>
      <c r="D378" s="20"/>
      <c r="E378" s="24">
        <v>56</v>
      </c>
      <c r="F378" s="22" t="s">
        <v>250</v>
      </c>
      <c r="G378" s="20" t="s">
        <v>250</v>
      </c>
      <c r="H378" s="20"/>
      <c r="I378" s="24">
        <v>1</v>
      </c>
      <c r="J378" s="22" t="s">
        <v>250</v>
      </c>
      <c r="K378" s="20" t="s">
        <v>250</v>
      </c>
      <c r="L378" s="22"/>
      <c r="M378" s="25" t="s">
        <v>267</v>
      </c>
      <c r="N378" s="22" t="s">
        <v>250</v>
      </c>
      <c r="O378" s="20" t="s">
        <v>250</v>
      </c>
      <c r="P378" s="22"/>
      <c r="Q378" s="25" t="s">
        <v>267</v>
      </c>
      <c r="R378" s="22" t="s">
        <v>250</v>
      </c>
    </row>
    <row r="379" spans="1:30" x14ac:dyDescent="0.25">
      <c r="A379" s="40"/>
      <c r="B379" s="50" t="s">
        <v>471</v>
      </c>
      <c r="C379" s="11" t="s">
        <v>250</v>
      </c>
      <c r="D379" s="11"/>
      <c r="E379" s="27">
        <v>1848</v>
      </c>
      <c r="F379" s="12" t="s">
        <v>250</v>
      </c>
      <c r="G379" s="11" t="s">
        <v>250</v>
      </c>
      <c r="H379" s="11"/>
      <c r="I379" s="29">
        <v>1</v>
      </c>
      <c r="J379" s="12" t="s">
        <v>250</v>
      </c>
      <c r="K379" s="11" t="s">
        <v>250</v>
      </c>
      <c r="L379" s="11"/>
      <c r="M379" s="27">
        <v>1359</v>
      </c>
      <c r="N379" s="12" t="s">
        <v>250</v>
      </c>
      <c r="O379" s="11" t="s">
        <v>250</v>
      </c>
      <c r="P379" s="11"/>
      <c r="Q379" s="29">
        <v>4</v>
      </c>
      <c r="R379" s="12" t="s">
        <v>250</v>
      </c>
    </row>
    <row r="380" spans="1:30" x14ac:dyDescent="0.25">
      <c r="A380" s="40"/>
      <c r="B380" s="49" t="s">
        <v>488</v>
      </c>
      <c r="C380" s="20" t="s">
        <v>250</v>
      </c>
      <c r="D380" s="22"/>
      <c r="E380" s="25" t="s">
        <v>267</v>
      </c>
      <c r="F380" s="22" t="s">
        <v>250</v>
      </c>
      <c r="G380" s="20" t="s">
        <v>250</v>
      </c>
      <c r="H380" s="22"/>
      <c r="I380" s="25" t="s">
        <v>267</v>
      </c>
      <c r="J380" s="22" t="s">
        <v>250</v>
      </c>
      <c r="K380" s="20" t="s">
        <v>250</v>
      </c>
      <c r="L380" s="20"/>
      <c r="M380" s="24">
        <v>898</v>
      </c>
      <c r="N380" s="22" t="s">
        <v>250</v>
      </c>
      <c r="O380" s="20" t="s">
        <v>250</v>
      </c>
      <c r="P380" s="20"/>
      <c r="Q380" s="24">
        <v>18</v>
      </c>
      <c r="R380" s="22" t="s">
        <v>250</v>
      </c>
    </row>
    <row r="381" spans="1:30" x14ac:dyDescent="0.25">
      <c r="A381" s="40"/>
      <c r="B381" s="50" t="s">
        <v>388</v>
      </c>
      <c r="C381" s="11" t="s">
        <v>250</v>
      </c>
      <c r="D381" s="11"/>
      <c r="E381" s="29">
        <v>440</v>
      </c>
      <c r="F381" s="12" t="s">
        <v>250</v>
      </c>
      <c r="G381" s="11" t="s">
        <v>250</v>
      </c>
      <c r="H381" s="11"/>
      <c r="I381" s="29">
        <v>12</v>
      </c>
      <c r="J381" s="12" t="s">
        <v>250</v>
      </c>
      <c r="K381" s="11" t="s">
        <v>250</v>
      </c>
      <c r="L381" s="11"/>
      <c r="M381" s="29">
        <v>360</v>
      </c>
      <c r="N381" s="12" t="s">
        <v>250</v>
      </c>
      <c r="O381" s="11" t="s">
        <v>250</v>
      </c>
      <c r="P381" s="11"/>
      <c r="Q381" s="29">
        <v>13</v>
      </c>
      <c r="R381" s="12" t="s">
        <v>250</v>
      </c>
    </row>
    <row r="382" spans="1:30" ht="15" customHeight="1" x14ac:dyDescent="0.25">
      <c r="A382" s="40" t="s">
        <v>812</v>
      </c>
      <c r="B382" s="39" t="s">
        <v>5</v>
      </c>
      <c r="C382" s="39"/>
      <c r="D382" s="39"/>
      <c r="E382" s="39"/>
      <c r="F382" s="39"/>
      <c r="G382" s="39"/>
      <c r="H382" s="39"/>
      <c r="I382" s="39"/>
      <c r="J382" s="39"/>
      <c r="K382" s="39"/>
      <c r="L382" s="39"/>
      <c r="M382" s="39"/>
      <c r="N382" s="39"/>
      <c r="O382" s="39"/>
      <c r="P382" s="39"/>
      <c r="Q382" s="39"/>
      <c r="R382" s="39"/>
      <c r="S382" s="39"/>
      <c r="T382" s="39"/>
      <c r="U382" s="39"/>
      <c r="V382" s="39"/>
      <c r="W382" s="39"/>
      <c r="X382" s="39"/>
      <c r="Y382" s="39"/>
      <c r="Z382" s="39"/>
      <c r="AA382" s="39"/>
      <c r="AB382" s="39"/>
      <c r="AC382" s="39"/>
      <c r="AD382" s="39"/>
    </row>
    <row r="383" spans="1:30" x14ac:dyDescent="0.25">
      <c r="A383" s="40"/>
      <c r="B383" s="42" t="s">
        <v>493</v>
      </c>
      <c r="C383" s="42"/>
      <c r="D383" s="42"/>
      <c r="E383" s="42"/>
      <c r="F383" s="42"/>
      <c r="G383" s="42"/>
      <c r="H383" s="42"/>
      <c r="I383" s="42"/>
      <c r="J383" s="42"/>
      <c r="K383" s="42"/>
      <c r="L383" s="42"/>
      <c r="M383" s="42"/>
      <c r="N383" s="42"/>
      <c r="O383" s="42"/>
      <c r="P383" s="42"/>
      <c r="Q383" s="42"/>
      <c r="R383" s="42"/>
      <c r="S383" s="42"/>
      <c r="T383" s="42"/>
      <c r="U383" s="42"/>
      <c r="V383" s="42"/>
      <c r="W383" s="42"/>
      <c r="X383" s="42"/>
      <c r="Y383" s="42"/>
      <c r="Z383" s="42"/>
      <c r="AA383" s="42"/>
      <c r="AB383" s="42"/>
      <c r="AC383" s="42"/>
      <c r="AD383" s="42"/>
    </row>
    <row r="384" spans="1:30" ht="15.75" x14ac:dyDescent="0.25">
      <c r="A384" s="40"/>
      <c r="B384" s="44"/>
      <c r="C384" s="44"/>
      <c r="D384" s="44"/>
      <c r="E384" s="44"/>
      <c r="F384" s="44"/>
      <c r="G384" s="44"/>
      <c r="H384" s="44"/>
      <c r="I384" s="44"/>
      <c r="J384" s="44"/>
      <c r="K384" s="44"/>
      <c r="L384" s="44"/>
      <c r="M384" s="44"/>
      <c r="N384" s="44"/>
      <c r="O384" s="44"/>
      <c r="P384" s="44"/>
      <c r="Q384" s="44"/>
      <c r="R384" s="44"/>
      <c r="S384" s="44"/>
      <c r="T384" s="44"/>
      <c r="U384" s="44"/>
      <c r="V384" s="44"/>
      <c r="W384" s="44"/>
      <c r="X384" s="44"/>
      <c r="Y384" s="44"/>
      <c r="Z384" s="44"/>
      <c r="AA384" s="44"/>
      <c r="AB384" s="44"/>
      <c r="AC384" s="44"/>
      <c r="AD384" s="44"/>
    </row>
    <row r="385" spans="1:30" x14ac:dyDescent="0.25">
      <c r="A385" s="40"/>
      <c r="B385" s="11"/>
      <c r="C385" s="11"/>
      <c r="D385" s="11"/>
      <c r="E385" s="11"/>
      <c r="F385" s="11"/>
      <c r="G385" s="11"/>
      <c r="H385" s="11"/>
      <c r="I385" s="11"/>
      <c r="J385" s="11"/>
    </row>
    <row r="386" spans="1:30" x14ac:dyDescent="0.25">
      <c r="A386" s="40"/>
      <c r="B386" s="56" t="s">
        <v>281</v>
      </c>
      <c r="C386" s="14" t="s">
        <v>250</v>
      </c>
      <c r="D386" s="35" t="s">
        <v>342</v>
      </c>
      <c r="E386" s="35"/>
      <c r="F386" s="14"/>
      <c r="G386" s="14" t="s">
        <v>250</v>
      </c>
      <c r="H386" s="35" t="s">
        <v>343</v>
      </c>
      <c r="I386" s="35"/>
      <c r="J386" s="14"/>
    </row>
    <row r="387" spans="1:30" ht="15.75" thickBot="1" x14ac:dyDescent="0.3">
      <c r="A387" s="40"/>
      <c r="B387" s="14"/>
      <c r="C387" s="14" t="s">
        <v>250</v>
      </c>
      <c r="D387" s="36">
        <v>2014</v>
      </c>
      <c r="E387" s="36"/>
      <c r="F387" s="14"/>
      <c r="G387" s="14" t="s">
        <v>250</v>
      </c>
      <c r="H387" s="36">
        <v>2013</v>
      </c>
      <c r="I387" s="36"/>
      <c r="J387" s="14"/>
    </row>
    <row r="388" spans="1:30" x14ac:dyDescent="0.25">
      <c r="A388" s="40"/>
      <c r="B388" s="19" t="s">
        <v>351</v>
      </c>
      <c r="C388" s="20" t="s">
        <v>250</v>
      </c>
      <c r="D388" s="20" t="s">
        <v>265</v>
      </c>
      <c r="E388" s="24">
        <v>28</v>
      </c>
      <c r="F388" s="22" t="s">
        <v>250</v>
      </c>
      <c r="G388" s="20" t="s">
        <v>250</v>
      </c>
      <c r="H388" s="20" t="s">
        <v>265</v>
      </c>
      <c r="I388" s="24">
        <v>30</v>
      </c>
      <c r="J388" s="22" t="s">
        <v>250</v>
      </c>
    </row>
    <row r="389" spans="1:30" x14ac:dyDescent="0.25">
      <c r="A389" s="40"/>
      <c r="B389" s="26" t="s">
        <v>454</v>
      </c>
      <c r="C389" s="11" t="s">
        <v>250</v>
      </c>
      <c r="D389" s="11"/>
      <c r="E389" s="27">
        <v>5023</v>
      </c>
      <c r="F389" s="12" t="s">
        <v>250</v>
      </c>
      <c r="G389" s="11" t="s">
        <v>250</v>
      </c>
      <c r="H389" s="11"/>
      <c r="I389" s="27">
        <v>4787</v>
      </c>
      <c r="J389" s="12" t="s">
        <v>250</v>
      </c>
    </row>
    <row r="390" spans="1:30" x14ac:dyDescent="0.25">
      <c r="A390" s="40"/>
      <c r="B390" s="19" t="s">
        <v>389</v>
      </c>
      <c r="C390" s="20" t="s">
        <v>250</v>
      </c>
      <c r="D390" s="20"/>
      <c r="E390" s="21">
        <v>3350</v>
      </c>
      <c r="F390" s="22" t="s">
        <v>250</v>
      </c>
      <c r="G390" s="20" t="s">
        <v>250</v>
      </c>
      <c r="H390" s="20"/>
      <c r="I390" s="21">
        <v>3405</v>
      </c>
      <c r="J390" s="22" t="s">
        <v>250</v>
      </c>
    </row>
    <row r="391" spans="1:30" x14ac:dyDescent="0.25">
      <c r="A391" s="40"/>
      <c r="B391" s="26" t="s">
        <v>388</v>
      </c>
      <c r="C391" s="11" t="s">
        <v>250</v>
      </c>
      <c r="D391" s="11"/>
      <c r="E391" s="11"/>
      <c r="F391" s="11"/>
      <c r="G391" s="11" t="s">
        <v>250</v>
      </c>
      <c r="H391" s="11"/>
      <c r="I391" s="11"/>
      <c r="J391" s="11"/>
    </row>
    <row r="392" spans="1:30" x14ac:dyDescent="0.25">
      <c r="A392" s="40"/>
      <c r="B392" s="48" t="s">
        <v>494</v>
      </c>
      <c r="C392" s="20" t="s">
        <v>250</v>
      </c>
      <c r="D392" s="20"/>
      <c r="E392" s="24">
        <v>124</v>
      </c>
      <c r="F392" s="22" t="s">
        <v>250</v>
      </c>
      <c r="G392" s="20" t="s">
        <v>250</v>
      </c>
      <c r="H392" s="20"/>
      <c r="I392" s="24">
        <v>214</v>
      </c>
      <c r="J392" s="22" t="s">
        <v>250</v>
      </c>
    </row>
    <row r="393" spans="1:30" x14ac:dyDescent="0.25">
      <c r="A393" s="40"/>
      <c r="B393" s="47" t="s">
        <v>495</v>
      </c>
      <c r="C393" s="11" t="s">
        <v>250</v>
      </c>
      <c r="D393" s="11"/>
      <c r="E393" s="29">
        <v>124</v>
      </c>
      <c r="F393" s="12" t="s">
        <v>250</v>
      </c>
      <c r="G393" s="11" t="s">
        <v>250</v>
      </c>
      <c r="H393" s="11"/>
      <c r="I393" s="29">
        <v>136</v>
      </c>
      <c r="J393" s="12" t="s">
        <v>250</v>
      </c>
    </row>
    <row r="394" spans="1:30" ht="15.75" thickBot="1" x14ac:dyDescent="0.3">
      <c r="A394" s="40"/>
      <c r="B394" s="48" t="s">
        <v>457</v>
      </c>
      <c r="C394" s="20" t="s">
        <v>250</v>
      </c>
      <c r="D394" s="20"/>
      <c r="E394" s="24">
        <v>75</v>
      </c>
      <c r="F394" s="22" t="s">
        <v>250</v>
      </c>
      <c r="G394" s="20" t="s">
        <v>250</v>
      </c>
      <c r="H394" s="20"/>
      <c r="I394" s="24">
        <v>65</v>
      </c>
      <c r="J394" s="22" t="s">
        <v>250</v>
      </c>
    </row>
    <row r="395" spans="1:30" x14ac:dyDescent="0.25">
      <c r="A395" s="40"/>
      <c r="B395" s="18"/>
      <c r="C395" s="18" t="s">
        <v>250</v>
      </c>
      <c r="D395" s="31"/>
      <c r="E395" s="31"/>
      <c r="F395" s="18"/>
      <c r="G395" s="18" t="s">
        <v>250</v>
      </c>
      <c r="H395" s="31"/>
      <c r="I395" s="31"/>
      <c r="J395" s="18"/>
    </row>
    <row r="396" spans="1:30" ht="15.75" thickBot="1" x14ac:dyDescent="0.3">
      <c r="A396" s="40"/>
      <c r="B396" s="47" t="s">
        <v>150</v>
      </c>
      <c r="C396" s="14" t="s">
        <v>250</v>
      </c>
      <c r="D396" s="11" t="s">
        <v>265</v>
      </c>
      <c r="E396" s="27">
        <v>8724</v>
      </c>
      <c r="F396" s="12" t="s">
        <v>250</v>
      </c>
      <c r="G396" s="14" t="s">
        <v>250</v>
      </c>
      <c r="H396" s="11" t="s">
        <v>265</v>
      </c>
      <c r="I396" s="27">
        <v>8637</v>
      </c>
      <c r="J396" s="12" t="s">
        <v>250</v>
      </c>
    </row>
    <row r="397" spans="1:30" ht="15.75" thickTop="1" x14ac:dyDescent="0.25">
      <c r="A397" s="40"/>
      <c r="B397" s="18"/>
      <c r="C397" s="18" t="s">
        <v>250</v>
      </c>
      <c r="D397" s="34"/>
      <c r="E397" s="34"/>
      <c r="F397" s="18"/>
      <c r="G397" s="18" t="s">
        <v>250</v>
      </c>
      <c r="H397" s="34"/>
      <c r="I397" s="34"/>
      <c r="J397" s="18"/>
    </row>
    <row r="398" spans="1:30" ht="15" customHeight="1" x14ac:dyDescent="0.25">
      <c r="A398" s="40" t="s">
        <v>813</v>
      </c>
      <c r="B398" s="39" t="s">
        <v>5</v>
      </c>
      <c r="C398" s="39"/>
      <c r="D398" s="39"/>
      <c r="E398" s="39"/>
      <c r="F398" s="39"/>
      <c r="G398" s="39"/>
      <c r="H398" s="39"/>
      <c r="I398" s="39"/>
      <c r="J398" s="39"/>
      <c r="K398" s="39"/>
      <c r="L398" s="39"/>
      <c r="M398" s="39"/>
      <c r="N398" s="39"/>
      <c r="O398" s="39"/>
      <c r="P398" s="39"/>
      <c r="Q398" s="39"/>
      <c r="R398" s="39"/>
      <c r="S398" s="39"/>
      <c r="T398" s="39"/>
      <c r="U398" s="39"/>
      <c r="V398" s="39"/>
      <c r="W398" s="39"/>
      <c r="X398" s="39"/>
      <c r="Y398" s="39"/>
      <c r="Z398" s="39"/>
      <c r="AA398" s="39"/>
      <c r="AB398" s="39"/>
      <c r="AC398" s="39"/>
      <c r="AD398" s="39"/>
    </row>
    <row r="399" spans="1:30" x14ac:dyDescent="0.25">
      <c r="A399" s="40"/>
      <c r="B399" s="42" t="s">
        <v>499</v>
      </c>
      <c r="C399" s="42"/>
      <c r="D399" s="42"/>
      <c r="E399" s="42"/>
      <c r="F399" s="42"/>
      <c r="G399" s="42"/>
      <c r="H399" s="42"/>
      <c r="I399" s="42"/>
      <c r="J399" s="42"/>
      <c r="K399" s="42"/>
      <c r="L399" s="42"/>
      <c r="M399" s="42"/>
      <c r="N399" s="42"/>
      <c r="O399" s="42"/>
      <c r="P399" s="42"/>
      <c r="Q399" s="42"/>
      <c r="R399" s="42"/>
      <c r="S399" s="42"/>
      <c r="T399" s="42"/>
      <c r="U399" s="42"/>
      <c r="V399" s="42"/>
      <c r="W399" s="42"/>
      <c r="X399" s="42"/>
      <c r="Y399" s="42"/>
      <c r="Z399" s="42"/>
      <c r="AA399" s="42"/>
      <c r="AB399" s="42"/>
      <c r="AC399" s="42"/>
      <c r="AD399" s="42"/>
    </row>
    <row r="400" spans="1:30" ht="15.75" x14ac:dyDescent="0.25">
      <c r="A400" s="40"/>
      <c r="B400" s="44"/>
      <c r="C400" s="44"/>
      <c r="D400" s="44"/>
      <c r="E400" s="44"/>
      <c r="F400" s="44"/>
      <c r="G400" s="44"/>
      <c r="H400" s="44"/>
      <c r="I400" s="44"/>
      <c r="J400" s="44"/>
      <c r="K400" s="44"/>
      <c r="L400" s="44"/>
      <c r="M400" s="44"/>
      <c r="N400" s="44"/>
      <c r="O400" s="44"/>
      <c r="P400" s="44"/>
      <c r="Q400" s="44"/>
      <c r="R400" s="44"/>
      <c r="S400" s="44"/>
      <c r="T400" s="44"/>
      <c r="U400" s="44"/>
      <c r="V400" s="44"/>
      <c r="W400" s="44"/>
      <c r="X400" s="44"/>
      <c r="Y400" s="44"/>
      <c r="Z400" s="44"/>
      <c r="AA400" s="44"/>
      <c r="AB400" s="44"/>
      <c r="AC400" s="44"/>
      <c r="AD400" s="44"/>
    </row>
    <row r="401" spans="1:30" x14ac:dyDescent="0.25">
      <c r="A401" s="40"/>
      <c r="B401" s="14"/>
      <c r="C401" s="14"/>
      <c r="D401" s="14"/>
      <c r="E401" s="14"/>
      <c r="F401" s="14"/>
      <c r="G401" s="14"/>
      <c r="H401" s="14"/>
      <c r="I401" s="14"/>
      <c r="J401" s="14"/>
      <c r="K401" s="14"/>
      <c r="L401" s="14"/>
      <c r="M401" s="14"/>
      <c r="N401" s="14"/>
      <c r="O401" s="14"/>
      <c r="P401" s="14"/>
      <c r="Q401" s="14"/>
      <c r="R401" s="14"/>
      <c r="S401" s="14"/>
      <c r="T401" s="14"/>
      <c r="U401" s="14"/>
      <c r="V401" s="14"/>
      <c r="W401" s="14"/>
      <c r="X401" s="14"/>
      <c r="Y401" s="14"/>
      <c r="Z401" s="14"/>
    </row>
    <row r="402" spans="1:30" x14ac:dyDescent="0.25">
      <c r="A402" s="40"/>
      <c r="B402" s="56" t="s">
        <v>281</v>
      </c>
      <c r="C402" s="14" t="s">
        <v>250</v>
      </c>
      <c r="D402" s="52"/>
      <c r="E402" s="52"/>
      <c r="F402" s="14"/>
      <c r="G402" s="14" t="s">
        <v>250</v>
      </c>
      <c r="H402" s="52"/>
      <c r="I402" s="52"/>
      <c r="J402" s="14"/>
      <c r="K402" s="14" t="s">
        <v>250</v>
      </c>
      <c r="L402" s="52"/>
      <c r="M402" s="52"/>
      <c r="N402" s="14"/>
      <c r="O402" s="14" t="s">
        <v>250</v>
      </c>
      <c r="P402" s="52"/>
      <c r="Q402" s="52"/>
      <c r="R402" s="14"/>
      <c r="S402" s="14" t="s">
        <v>250</v>
      </c>
      <c r="T402" s="52"/>
      <c r="U402" s="52"/>
      <c r="V402" s="14"/>
      <c r="W402" s="14" t="s">
        <v>250</v>
      </c>
      <c r="X402" s="52"/>
      <c r="Y402" s="52"/>
      <c r="Z402" s="14"/>
    </row>
    <row r="403" spans="1:30" x14ac:dyDescent="0.25">
      <c r="A403" s="40"/>
      <c r="B403" s="14"/>
      <c r="C403" s="14" t="s">
        <v>250</v>
      </c>
      <c r="D403" s="35" t="s">
        <v>500</v>
      </c>
      <c r="E403" s="35"/>
      <c r="F403" s="35"/>
      <c r="G403" s="35"/>
      <c r="H403" s="35"/>
      <c r="I403" s="35"/>
      <c r="J403" s="35"/>
      <c r="K403" s="35"/>
      <c r="L403" s="35"/>
      <c r="M403" s="35"/>
      <c r="N403" s="35"/>
      <c r="O403" s="35"/>
      <c r="P403" s="35"/>
      <c r="Q403" s="35"/>
      <c r="R403" s="35"/>
      <c r="S403" s="35"/>
      <c r="T403" s="35"/>
      <c r="U403" s="35"/>
      <c r="V403" s="35"/>
      <c r="W403" s="35"/>
      <c r="X403" s="35"/>
      <c r="Y403" s="35"/>
      <c r="Z403" s="14"/>
    </row>
    <row r="404" spans="1:30" ht="15.75" thickBot="1" x14ac:dyDescent="0.3">
      <c r="A404" s="40"/>
      <c r="B404" s="14"/>
      <c r="C404" s="14" t="s">
        <v>250</v>
      </c>
      <c r="D404" s="36" t="s">
        <v>462</v>
      </c>
      <c r="E404" s="36"/>
      <c r="F404" s="36"/>
      <c r="G404" s="36"/>
      <c r="H404" s="36"/>
      <c r="I404" s="36"/>
      <c r="J404" s="36"/>
      <c r="K404" s="36"/>
      <c r="L404" s="36"/>
      <c r="M404" s="36"/>
      <c r="N404" s="36"/>
      <c r="O404" s="36"/>
      <c r="P404" s="36"/>
      <c r="Q404" s="36"/>
      <c r="R404" s="36"/>
      <c r="S404" s="36"/>
      <c r="T404" s="36"/>
      <c r="U404" s="36"/>
      <c r="V404" s="36"/>
      <c r="W404" s="36"/>
      <c r="X404" s="36"/>
      <c r="Y404" s="36"/>
      <c r="Z404" s="14"/>
    </row>
    <row r="405" spans="1:30" x14ac:dyDescent="0.25">
      <c r="A405" s="40"/>
      <c r="B405" s="14"/>
      <c r="C405" s="14" t="s">
        <v>250</v>
      </c>
      <c r="D405" s="59"/>
      <c r="E405" s="59"/>
      <c r="F405" s="14"/>
      <c r="G405" s="14" t="s">
        <v>250</v>
      </c>
      <c r="H405" s="70" t="s">
        <v>501</v>
      </c>
      <c r="I405" s="70"/>
      <c r="J405" s="14"/>
      <c r="K405" s="14" t="s">
        <v>250</v>
      </c>
      <c r="L405" s="67" t="s">
        <v>502</v>
      </c>
      <c r="M405" s="67"/>
      <c r="N405" s="67"/>
      <c r="O405" s="67"/>
      <c r="P405" s="67"/>
      <c r="Q405" s="67"/>
      <c r="R405" s="67"/>
      <c r="S405" s="67"/>
      <c r="T405" s="67"/>
      <c r="U405" s="67"/>
      <c r="V405" s="67"/>
      <c r="W405" s="67"/>
      <c r="X405" s="67"/>
      <c r="Y405" s="67"/>
      <c r="Z405" s="14"/>
    </row>
    <row r="406" spans="1:30" x14ac:dyDescent="0.25">
      <c r="A406" s="40"/>
      <c r="B406" s="14"/>
      <c r="C406" s="14" t="s">
        <v>250</v>
      </c>
      <c r="D406" s="52"/>
      <c r="E406" s="52"/>
      <c r="F406" s="14"/>
      <c r="G406" s="14" t="s">
        <v>250</v>
      </c>
      <c r="H406" s="35" t="s">
        <v>503</v>
      </c>
      <c r="I406" s="35"/>
      <c r="J406" s="14"/>
      <c r="K406" s="14" t="s">
        <v>250</v>
      </c>
      <c r="L406" s="52"/>
      <c r="M406" s="52"/>
      <c r="N406" s="14"/>
      <c r="O406" s="14" t="s">
        <v>250</v>
      </c>
      <c r="P406" s="52"/>
      <c r="Q406" s="52"/>
      <c r="R406" s="14"/>
      <c r="S406" s="14" t="s">
        <v>250</v>
      </c>
      <c r="T406" s="52"/>
      <c r="U406" s="52"/>
      <c r="V406" s="14"/>
      <c r="W406" s="14" t="s">
        <v>250</v>
      </c>
      <c r="X406" s="52"/>
      <c r="Y406" s="52"/>
      <c r="Z406" s="14"/>
    </row>
    <row r="407" spans="1:30" x14ac:dyDescent="0.25">
      <c r="A407" s="40"/>
      <c r="B407" s="14"/>
      <c r="C407" s="14" t="s">
        <v>250</v>
      </c>
      <c r="D407" s="35" t="s">
        <v>504</v>
      </c>
      <c r="E407" s="35"/>
      <c r="F407" s="14"/>
      <c r="G407" s="14" t="s">
        <v>250</v>
      </c>
      <c r="H407" s="35" t="s">
        <v>440</v>
      </c>
      <c r="I407" s="35"/>
      <c r="J407" s="14"/>
      <c r="K407" s="14" t="s">
        <v>250</v>
      </c>
      <c r="L407" s="35" t="s">
        <v>505</v>
      </c>
      <c r="M407" s="35"/>
      <c r="N407" s="14"/>
      <c r="O407" s="14" t="s">
        <v>250</v>
      </c>
      <c r="P407" s="35" t="s">
        <v>506</v>
      </c>
      <c r="Q407" s="35"/>
      <c r="R407" s="14"/>
      <c r="S407" s="14" t="s">
        <v>250</v>
      </c>
      <c r="T407" s="52"/>
      <c r="U407" s="52"/>
      <c r="V407" s="14"/>
      <c r="W407" s="14" t="s">
        <v>250</v>
      </c>
      <c r="X407" s="52"/>
      <c r="Y407" s="52"/>
      <c r="Z407" s="14"/>
    </row>
    <row r="408" spans="1:30" ht="15.75" thickBot="1" x14ac:dyDescent="0.3">
      <c r="A408" s="40"/>
      <c r="B408" s="14"/>
      <c r="C408" s="14" t="s">
        <v>250</v>
      </c>
      <c r="D408" s="36" t="s">
        <v>507</v>
      </c>
      <c r="E408" s="36"/>
      <c r="F408" s="14"/>
      <c r="G408" s="14" t="s">
        <v>250</v>
      </c>
      <c r="H408" s="36" t="s">
        <v>464</v>
      </c>
      <c r="I408" s="36"/>
      <c r="J408" s="14"/>
      <c r="K408" s="14" t="s">
        <v>250</v>
      </c>
      <c r="L408" s="36" t="s">
        <v>508</v>
      </c>
      <c r="M408" s="36"/>
      <c r="N408" s="14"/>
      <c r="O408" s="14" t="s">
        <v>250</v>
      </c>
      <c r="P408" s="36" t="s">
        <v>509</v>
      </c>
      <c r="Q408" s="36"/>
      <c r="R408" s="14"/>
      <c r="S408" s="14" t="s">
        <v>250</v>
      </c>
      <c r="T408" s="36" t="s">
        <v>108</v>
      </c>
      <c r="U408" s="36"/>
      <c r="V408" s="14"/>
      <c r="W408" s="14" t="s">
        <v>250</v>
      </c>
      <c r="X408" s="36" t="s">
        <v>150</v>
      </c>
      <c r="Y408" s="36"/>
      <c r="Z408" s="14"/>
    </row>
    <row r="409" spans="1:30" x14ac:dyDescent="0.25">
      <c r="A409" s="40"/>
      <c r="B409" s="18"/>
      <c r="C409" s="37"/>
      <c r="D409" s="37"/>
      <c r="E409" s="37"/>
      <c r="F409" s="37"/>
      <c r="G409" s="37"/>
      <c r="H409" s="37"/>
      <c r="I409" s="37"/>
      <c r="J409" s="37"/>
      <c r="K409" s="37"/>
      <c r="L409" s="37"/>
      <c r="M409" s="37"/>
      <c r="N409" s="37"/>
      <c r="O409" s="37"/>
      <c r="P409" s="37"/>
      <c r="Q409" s="37"/>
      <c r="R409" s="37"/>
      <c r="S409" s="37"/>
      <c r="T409" s="37"/>
      <c r="U409" s="37"/>
      <c r="V409" s="37"/>
      <c r="W409" s="37"/>
      <c r="X409" s="37"/>
      <c r="Y409" s="37"/>
      <c r="Z409" s="37"/>
    </row>
    <row r="410" spans="1:30" x14ac:dyDescent="0.25">
      <c r="A410" s="40"/>
      <c r="B410" s="19" t="s">
        <v>510</v>
      </c>
      <c r="C410" s="20" t="s">
        <v>250</v>
      </c>
      <c r="D410" s="20"/>
      <c r="E410" s="20"/>
      <c r="F410" s="20"/>
      <c r="G410" s="20" t="s">
        <v>250</v>
      </c>
      <c r="H410" s="20"/>
      <c r="I410" s="20"/>
      <c r="J410" s="20"/>
      <c r="K410" s="20" t="s">
        <v>250</v>
      </c>
      <c r="L410" s="20"/>
      <c r="M410" s="20"/>
      <c r="N410" s="20"/>
      <c r="O410" s="20" t="s">
        <v>250</v>
      </c>
      <c r="P410" s="20"/>
      <c r="Q410" s="20"/>
      <c r="R410" s="20"/>
      <c r="S410" s="20" t="s">
        <v>250</v>
      </c>
      <c r="T410" s="20"/>
      <c r="U410" s="20"/>
      <c r="V410" s="20"/>
      <c r="W410" s="20" t="s">
        <v>250</v>
      </c>
      <c r="X410" s="20"/>
      <c r="Y410" s="20"/>
      <c r="Z410" s="20"/>
    </row>
    <row r="411" spans="1:30" x14ac:dyDescent="0.25">
      <c r="A411" s="40"/>
      <c r="B411" s="47" t="s">
        <v>388</v>
      </c>
      <c r="C411" s="11" t="s">
        <v>250</v>
      </c>
      <c r="D411" s="11"/>
      <c r="E411" s="11"/>
      <c r="F411" s="11"/>
      <c r="G411" s="11" t="s">
        <v>250</v>
      </c>
      <c r="H411" s="11"/>
      <c r="I411" s="11"/>
      <c r="J411" s="11"/>
      <c r="K411" s="11" t="s">
        <v>250</v>
      </c>
      <c r="L411" s="11"/>
      <c r="M411" s="11"/>
      <c r="N411" s="11"/>
      <c r="O411" s="11" t="s">
        <v>250</v>
      </c>
      <c r="P411" s="11"/>
      <c r="Q411" s="11"/>
      <c r="R411" s="11"/>
      <c r="S411" s="11" t="s">
        <v>250</v>
      </c>
      <c r="T411" s="11"/>
      <c r="U411" s="11"/>
      <c r="V411" s="11"/>
      <c r="W411" s="11" t="s">
        <v>250</v>
      </c>
      <c r="X411" s="11"/>
      <c r="Y411" s="11"/>
      <c r="Z411" s="11"/>
    </row>
    <row r="412" spans="1:30" ht="15.75" thickBot="1" x14ac:dyDescent="0.3">
      <c r="A412" s="40"/>
      <c r="B412" s="49" t="s">
        <v>489</v>
      </c>
      <c r="C412" s="20" t="s">
        <v>250</v>
      </c>
      <c r="D412" s="20"/>
      <c r="E412" s="24">
        <v>1</v>
      </c>
      <c r="F412" s="22" t="s">
        <v>250</v>
      </c>
      <c r="G412" s="20" t="s">
        <v>250</v>
      </c>
      <c r="H412" s="20" t="s">
        <v>265</v>
      </c>
      <c r="I412" s="24">
        <v>46</v>
      </c>
      <c r="J412" s="22" t="s">
        <v>250</v>
      </c>
      <c r="K412" s="20" t="s">
        <v>250</v>
      </c>
      <c r="L412" s="20" t="s">
        <v>265</v>
      </c>
      <c r="M412" s="24">
        <v>46</v>
      </c>
      <c r="N412" s="22" t="s">
        <v>250</v>
      </c>
      <c r="O412" s="20" t="s">
        <v>250</v>
      </c>
      <c r="P412" s="22" t="s">
        <v>265</v>
      </c>
      <c r="Q412" s="25" t="s">
        <v>267</v>
      </c>
      <c r="R412" s="22" t="s">
        <v>250</v>
      </c>
      <c r="S412" s="20" t="s">
        <v>250</v>
      </c>
      <c r="T412" s="22" t="s">
        <v>265</v>
      </c>
      <c r="U412" s="25" t="s">
        <v>267</v>
      </c>
      <c r="V412" s="22" t="s">
        <v>250</v>
      </c>
      <c r="W412" s="20" t="s">
        <v>250</v>
      </c>
      <c r="X412" s="20" t="s">
        <v>265</v>
      </c>
      <c r="Y412" s="24">
        <v>46</v>
      </c>
      <c r="Z412" s="22" t="s">
        <v>250</v>
      </c>
    </row>
    <row r="413" spans="1:30" x14ac:dyDescent="0.25">
      <c r="A413" s="40"/>
      <c r="B413" s="18"/>
      <c r="C413" s="18" t="s">
        <v>250</v>
      </c>
      <c r="D413" s="31"/>
      <c r="E413" s="31"/>
      <c r="F413" s="18"/>
      <c r="G413" s="18" t="s">
        <v>250</v>
      </c>
      <c r="H413" s="31"/>
      <c r="I413" s="31"/>
      <c r="J413" s="18"/>
      <c r="K413" s="18" t="s">
        <v>250</v>
      </c>
      <c r="L413" s="31"/>
      <c r="M413" s="31"/>
      <c r="N413" s="18"/>
      <c r="O413" s="18" t="s">
        <v>250</v>
      </c>
      <c r="P413" s="31"/>
      <c r="Q413" s="31"/>
      <c r="R413" s="18"/>
      <c r="S413" s="18" t="s">
        <v>250</v>
      </c>
      <c r="T413" s="31"/>
      <c r="U413" s="31"/>
      <c r="V413" s="18"/>
      <c r="W413" s="18" t="s">
        <v>250</v>
      </c>
      <c r="X413" s="31"/>
      <c r="Y413" s="31"/>
      <c r="Z413" s="18"/>
    </row>
    <row r="414" spans="1:30" ht="15.75" thickBot="1" x14ac:dyDescent="0.3">
      <c r="A414" s="40"/>
      <c r="B414" s="26" t="s">
        <v>510</v>
      </c>
      <c r="C414" s="14" t="s">
        <v>250</v>
      </c>
      <c r="D414" s="11"/>
      <c r="E414" s="29">
        <v>1</v>
      </c>
      <c r="F414" s="12" t="s">
        <v>250</v>
      </c>
      <c r="G414" s="14" t="s">
        <v>250</v>
      </c>
      <c r="H414" s="11" t="s">
        <v>265</v>
      </c>
      <c r="I414" s="29">
        <v>46</v>
      </c>
      <c r="J414" s="12" t="s">
        <v>250</v>
      </c>
      <c r="K414" s="14" t="s">
        <v>250</v>
      </c>
      <c r="L414" s="11" t="s">
        <v>265</v>
      </c>
      <c r="M414" s="29">
        <v>46</v>
      </c>
      <c r="N414" s="12" t="s">
        <v>250</v>
      </c>
      <c r="O414" s="14" t="s">
        <v>250</v>
      </c>
      <c r="P414" s="12" t="s">
        <v>265</v>
      </c>
      <c r="Q414" s="30" t="s">
        <v>267</v>
      </c>
      <c r="R414" s="12" t="s">
        <v>250</v>
      </c>
      <c r="S414" s="14" t="s">
        <v>250</v>
      </c>
      <c r="T414" s="12" t="s">
        <v>265</v>
      </c>
      <c r="U414" s="30" t="s">
        <v>267</v>
      </c>
      <c r="V414" s="12" t="s">
        <v>250</v>
      </c>
      <c r="W414" s="14" t="s">
        <v>250</v>
      </c>
      <c r="X414" s="11" t="s">
        <v>265</v>
      </c>
      <c r="Y414" s="29">
        <v>46</v>
      </c>
      <c r="Z414" s="12" t="s">
        <v>250</v>
      </c>
    </row>
    <row r="415" spans="1:30" ht="15.75" thickTop="1" x14ac:dyDescent="0.25">
      <c r="A415" s="40"/>
      <c r="B415" s="18"/>
      <c r="C415" s="18" t="s">
        <v>250</v>
      </c>
      <c r="D415" s="34"/>
      <c r="E415" s="34"/>
      <c r="F415" s="18"/>
      <c r="G415" s="18" t="s">
        <v>250</v>
      </c>
      <c r="H415" s="34"/>
      <c r="I415" s="34"/>
      <c r="J415" s="18"/>
      <c r="K415" s="18" t="s">
        <v>250</v>
      </c>
      <c r="L415" s="34"/>
      <c r="M415" s="34"/>
      <c r="N415" s="18"/>
      <c r="O415" s="18" t="s">
        <v>250</v>
      </c>
      <c r="P415" s="34"/>
      <c r="Q415" s="34"/>
      <c r="R415" s="18"/>
      <c r="S415" s="18" t="s">
        <v>250</v>
      </c>
      <c r="T415" s="34"/>
      <c r="U415" s="34"/>
      <c r="V415" s="18"/>
      <c r="W415" s="18" t="s">
        <v>250</v>
      </c>
      <c r="X415" s="34"/>
      <c r="Y415" s="34"/>
      <c r="Z415" s="18"/>
    </row>
    <row r="416" spans="1:30" x14ac:dyDescent="0.25">
      <c r="A416" s="40"/>
      <c r="B416" s="43"/>
      <c r="C416" s="43"/>
      <c r="D416" s="43"/>
      <c r="E416" s="43"/>
      <c r="F416" s="43"/>
      <c r="G416" s="43"/>
      <c r="H416" s="43"/>
      <c r="I416" s="43"/>
      <c r="J416" s="43"/>
      <c r="K416" s="43"/>
      <c r="L416" s="43"/>
      <c r="M416" s="43"/>
      <c r="N416" s="43"/>
      <c r="O416" s="43"/>
      <c r="P416" s="43"/>
      <c r="Q416" s="43"/>
      <c r="R416" s="43"/>
      <c r="S416" s="43"/>
      <c r="T416" s="43"/>
      <c r="U416" s="43"/>
      <c r="V416" s="43"/>
      <c r="W416" s="43"/>
      <c r="X416" s="43"/>
      <c r="Y416" s="43"/>
      <c r="Z416" s="43"/>
      <c r="AA416" s="43"/>
      <c r="AB416" s="43"/>
      <c r="AC416" s="43"/>
      <c r="AD416" s="43"/>
    </row>
    <row r="417" spans="1:26" x14ac:dyDescent="0.25">
      <c r="A417" s="40"/>
      <c r="B417" s="14"/>
      <c r="C417" s="14"/>
      <c r="D417" s="14"/>
      <c r="E417" s="14"/>
      <c r="F417" s="14"/>
      <c r="G417" s="14"/>
      <c r="H417" s="14"/>
      <c r="I417" s="14"/>
      <c r="J417" s="14"/>
      <c r="K417" s="14"/>
      <c r="L417" s="14"/>
      <c r="M417" s="14"/>
      <c r="N417" s="14"/>
      <c r="O417" s="14"/>
      <c r="P417" s="14"/>
      <c r="Q417" s="14"/>
      <c r="R417" s="14"/>
      <c r="S417" s="14"/>
      <c r="T417" s="14"/>
      <c r="U417" s="14"/>
      <c r="V417" s="14"/>
      <c r="W417" s="14"/>
      <c r="X417" s="14"/>
      <c r="Y417" s="14"/>
      <c r="Z417" s="14"/>
    </row>
    <row r="418" spans="1:26" x14ac:dyDescent="0.25">
      <c r="A418" s="40"/>
      <c r="B418" s="56" t="s">
        <v>281</v>
      </c>
      <c r="C418" s="14" t="s">
        <v>250</v>
      </c>
      <c r="D418" s="52"/>
      <c r="E418" s="52"/>
      <c r="F418" s="14"/>
      <c r="G418" s="14" t="s">
        <v>250</v>
      </c>
      <c r="H418" s="52"/>
      <c r="I418" s="52"/>
      <c r="J418" s="14"/>
      <c r="K418" s="14" t="s">
        <v>250</v>
      </c>
      <c r="L418" s="52"/>
      <c r="M418" s="52"/>
      <c r="N418" s="14"/>
      <c r="O418" s="14" t="s">
        <v>250</v>
      </c>
      <c r="P418" s="52"/>
      <c r="Q418" s="52"/>
      <c r="R418" s="14"/>
      <c r="S418" s="14" t="s">
        <v>250</v>
      </c>
      <c r="T418" s="52"/>
      <c r="U418" s="52"/>
      <c r="V418" s="14"/>
      <c r="W418" s="14" t="s">
        <v>250</v>
      </c>
      <c r="X418" s="52"/>
      <c r="Y418" s="52"/>
      <c r="Z418" s="14"/>
    </row>
    <row r="419" spans="1:26" x14ac:dyDescent="0.25">
      <c r="A419" s="40"/>
      <c r="B419" s="14"/>
      <c r="C419" s="14" t="s">
        <v>250</v>
      </c>
      <c r="D419" s="35" t="s">
        <v>500</v>
      </c>
      <c r="E419" s="35"/>
      <c r="F419" s="35"/>
      <c r="G419" s="35"/>
      <c r="H419" s="35"/>
      <c r="I419" s="35"/>
      <c r="J419" s="35"/>
      <c r="K419" s="35"/>
      <c r="L419" s="35"/>
      <c r="M419" s="35"/>
      <c r="N419" s="35"/>
      <c r="O419" s="35"/>
      <c r="P419" s="35"/>
      <c r="Q419" s="35"/>
      <c r="R419" s="35"/>
      <c r="S419" s="35"/>
      <c r="T419" s="35"/>
      <c r="U419" s="35"/>
      <c r="V419" s="35"/>
      <c r="W419" s="35"/>
      <c r="X419" s="35"/>
      <c r="Y419" s="35"/>
      <c r="Z419" s="14"/>
    </row>
    <row r="420" spans="1:26" ht="15.75" thickBot="1" x14ac:dyDescent="0.3">
      <c r="A420" s="40"/>
      <c r="B420" s="14"/>
      <c r="C420" s="14" t="s">
        <v>250</v>
      </c>
      <c r="D420" s="36" t="s">
        <v>482</v>
      </c>
      <c r="E420" s="36"/>
      <c r="F420" s="36"/>
      <c r="G420" s="36"/>
      <c r="H420" s="36"/>
      <c r="I420" s="36"/>
      <c r="J420" s="36"/>
      <c r="K420" s="36"/>
      <c r="L420" s="36"/>
      <c r="M420" s="36"/>
      <c r="N420" s="36"/>
      <c r="O420" s="36"/>
      <c r="P420" s="36"/>
      <c r="Q420" s="36"/>
      <c r="R420" s="36"/>
      <c r="S420" s="36"/>
      <c r="T420" s="36"/>
      <c r="U420" s="36"/>
      <c r="V420" s="36"/>
      <c r="W420" s="36"/>
      <c r="X420" s="36"/>
      <c r="Y420" s="36"/>
      <c r="Z420" s="14"/>
    </row>
    <row r="421" spans="1:26" x14ac:dyDescent="0.25">
      <c r="A421" s="40"/>
      <c r="B421" s="14"/>
      <c r="C421" s="14" t="s">
        <v>250</v>
      </c>
      <c r="D421" s="59"/>
      <c r="E421" s="59"/>
      <c r="F421" s="14"/>
      <c r="G421" s="14" t="s">
        <v>250</v>
      </c>
      <c r="H421" s="70" t="s">
        <v>501</v>
      </c>
      <c r="I421" s="70"/>
      <c r="J421" s="14"/>
      <c r="K421" s="14" t="s">
        <v>250</v>
      </c>
      <c r="L421" s="67" t="s">
        <v>502</v>
      </c>
      <c r="M421" s="67"/>
      <c r="N421" s="67"/>
      <c r="O421" s="67"/>
      <c r="P421" s="67"/>
      <c r="Q421" s="67"/>
      <c r="R421" s="67"/>
      <c r="S421" s="67"/>
      <c r="T421" s="67"/>
      <c r="U421" s="67"/>
      <c r="V421" s="67"/>
      <c r="W421" s="67"/>
      <c r="X421" s="67"/>
      <c r="Y421" s="67"/>
      <c r="Z421" s="14"/>
    </row>
    <row r="422" spans="1:26" x14ac:dyDescent="0.25">
      <c r="A422" s="40"/>
      <c r="B422" s="14"/>
      <c r="C422" s="14" t="s">
        <v>250</v>
      </c>
      <c r="D422" s="52"/>
      <c r="E422" s="52"/>
      <c r="F422" s="14"/>
      <c r="G422" s="14" t="s">
        <v>250</v>
      </c>
      <c r="H422" s="35" t="s">
        <v>503</v>
      </c>
      <c r="I422" s="35"/>
      <c r="J422" s="14"/>
      <c r="K422" s="14" t="s">
        <v>250</v>
      </c>
      <c r="L422" s="52"/>
      <c r="M422" s="52"/>
      <c r="N422" s="14"/>
      <c r="O422" s="14" t="s">
        <v>250</v>
      </c>
      <c r="P422" s="52"/>
      <c r="Q422" s="52"/>
      <c r="R422" s="14"/>
      <c r="S422" s="14" t="s">
        <v>250</v>
      </c>
      <c r="T422" s="52"/>
      <c r="U422" s="52"/>
      <c r="V422" s="14"/>
      <c r="W422" s="14" t="s">
        <v>250</v>
      </c>
      <c r="X422" s="52"/>
      <c r="Y422" s="52"/>
      <c r="Z422" s="14"/>
    </row>
    <row r="423" spans="1:26" x14ac:dyDescent="0.25">
      <c r="A423" s="40"/>
      <c r="B423" s="14"/>
      <c r="C423" s="14" t="s">
        <v>250</v>
      </c>
      <c r="D423" s="35" t="s">
        <v>504</v>
      </c>
      <c r="E423" s="35"/>
      <c r="F423" s="14"/>
      <c r="G423" s="14" t="s">
        <v>250</v>
      </c>
      <c r="H423" s="35" t="s">
        <v>440</v>
      </c>
      <c r="I423" s="35"/>
      <c r="J423" s="14"/>
      <c r="K423" s="14" t="s">
        <v>250</v>
      </c>
      <c r="L423" s="35" t="s">
        <v>505</v>
      </c>
      <c r="M423" s="35"/>
      <c r="N423" s="14"/>
      <c r="O423" s="14" t="s">
        <v>250</v>
      </c>
      <c r="P423" s="35" t="s">
        <v>506</v>
      </c>
      <c r="Q423" s="35"/>
      <c r="R423" s="14"/>
      <c r="S423" s="14" t="s">
        <v>250</v>
      </c>
      <c r="T423" s="52"/>
      <c r="U423" s="52"/>
      <c r="V423" s="14"/>
      <c r="W423" s="14" t="s">
        <v>250</v>
      </c>
      <c r="X423" s="52"/>
      <c r="Y423" s="52"/>
      <c r="Z423" s="14"/>
    </row>
    <row r="424" spans="1:26" ht="15.75" thickBot="1" x14ac:dyDescent="0.3">
      <c r="A424" s="40"/>
      <c r="B424" s="14"/>
      <c r="C424" s="14" t="s">
        <v>250</v>
      </c>
      <c r="D424" s="36" t="s">
        <v>507</v>
      </c>
      <c r="E424" s="36"/>
      <c r="F424" s="14"/>
      <c r="G424" s="14" t="s">
        <v>250</v>
      </c>
      <c r="H424" s="36" t="s">
        <v>464</v>
      </c>
      <c r="I424" s="36"/>
      <c r="J424" s="14"/>
      <c r="K424" s="14" t="s">
        <v>250</v>
      </c>
      <c r="L424" s="36" t="s">
        <v>508</v>
      </c>
      <c r="M424" s="36"/>
      <c r="N424" s="14"/>
      <c r="O424" s="14" t="s">
        <v>250</v>
      </c>
      <c r="P424" s="36" t="s">
        <v>509</v>
      </c>
      <c r="Q424" s="36"/>
      <c r="R424" s="14"/>
      <c r="S424" s="14" t="s">
        <v>250</v>
      </c>
      <c r="T424" s="36" t="s">
        <v>108</v>
      </c>
      <c r="U424" s="36"/>
      <c r="V424" s="14"/>
      <c r="W424" s="14" t="s">
        <v>250</v>
      </c>
      <c r="X424" s="36" t="s">
        <v>150</v>
      </c>
      <c r="Y424" s="36"/>
      <c r="Z424" s="14"/>
    </row>
    <row r="425" spans="1:26" x14ac:dyDescent="0.25">
      <c r="A425" s="40"/>
      <c r="B425" s="18"/>
      <c r="C425" s="37"/>
      <c r="D425" s="37"/>
      <c r="E425" s="37"/>
      <c r="F425" s="37"/>
      <c r="G425" s="37"/>
      <c r="H425" s="37"/>
      <c r="I425" s="37"/>
      <c r="J425" s="37"/>
      <c r="K425" s="37"/>
      <c r="L425" s="37"/>
      <c r="M425" s="37"/>
      <c r="N425" s="37"/>
      <c r="O425" s="37"/>
      <c r="P425" s="37"/>
      <c r="Q425" s="37"/>
      <c r="R425" s="37"/>
      <c r="S425" s="37"/>
      <c r="T425" s="37"/>
      <c r="U425" s="37"/>
      <c r="V425" s="37"/>
      <c r="W425" s="37"/>
      <c r="X425" s="37"/>
      <c r="Y425" s="37"/>
      <c r="Z425" s="37"/>
    </row>
    <row r="426" spans="1:26" x14ac:dyDescent="0.25">
      <c r="A426" s="40"/>
      <c r="B426" s="19" t="s">
        <v>510</v>
      </c>
      <c r="C426" s="20" t="s">
        <v>250</v>
      </c>
      <c r="D426" s="20"/>
      <c r="E426" s="20"/>
      <c r="F426" s="20"/>
      <c r="G426" s="20" t="s">
        <v>250</v>
      </c>
      <c r="H426" s="20"/>
      <c r="I426" s="20"/>
      <c r="J426" s="20"/>
      <c r="K426" s="20" t="s">
        <v>250</v>
      </c>
      <c r="L426" s="20"/>
      <c r="M426" s="20"/>
      <c r="N426" s="20"/>
      <c r="O426" s="20" t="s">
        <v>250</v>
      </c>
      <c r="P426" s="20"/>
      <c r="Q426" s="20"/>
      <c r="R426" s="20"/>
      <c r="S426" s="20" t="s">
        <v>250</v>
      </c>
      <c r="T426" s="20"/>
      <c r="U426" s="20"/>
      <c r="V426" s="20"/>
      <c r="W426" s="20" t="s">
        <v>250</v>
      </c>
      <c r="X426" s="20"/>
      <c r="Y426" s="20"/>
      <c r="Z426" s="20"/>
    </row>
    <row r="427" spans="1:26" x14ac:dyDescent="0.25">
      <c r="A427" s="40"/>
      <c r="B427" s="47" t="s">
        <v>350</v>
      </c>
      <c r="C427" s="11" t="s">
        <v>250</v>
      </c>
      <c r="D427" s="11"/>
      <c r="E427" s="29">
        <v>11</v>
      </c>
      <c r="F427" s="12" t="s">
        <v>250</v>
      </c>
      <c r="G427" s="11" t="s">
        <v>250</v>
      </c>
      <c r="H427" s="11" t="s">
        <v>265</v>
      </c>
      <c r="I427" s="27">
        <v>2288</v>
      </c>
      <c r="J427" s="12" t="s">
        <v>250</v>
      </c>
      <c r="K427" s="11" t="s">
        <v>250</v>
      </c>
      <c r="L427" s="11" t="s">
        <v>265</v>
      </c>
      <c r="M427" s="29">
        <v>26</v>
      </c>
      <c r="N427" s="12" t="s">
        <v>250</v>
      </c>
      <c r="O427" s="11" t="s">
        <v>250</v>
      </c>
      <c r="P427" s="12" t="s">
        <v>265</v>
      </c>
      <c r="Q427" s="30" t="s">
        <v>267</v>
      </c>
      <c r="R427" s="12" t="s">
        <v>250</v>
      </c>
      <c r="S427" s="11" t="s">
        <v>250</v>
      </c>
      <c r="T427" s="11" t="s">
        <v>265</v>
      </c>
      <c r="U427" s="27">
        <v>2262</v>
      </c>
      <c r="V427" s="12" t="s">
        <v>250</v>
      </c>
      <c r="W427" s="11" t="s">
        <v>250</v>
      </c>
      <c r="X427" s="11" t="s">
        <v>265</v>
      </c>
      <c r="Y427" s="27">
        <v>2288</v>
      </c>
      <c r="Z427" s="12" t="s">
        <v>250</v>
      </c>
    </row>
    <row r="428" spans="1:26" x14ac:dyDescent="0.25">
      <c r="A428" s="40"/>
      <c r="B428" s="48" t="s">
        <v>388</v>
      </c>
      <c r="C428" s="20" t="s">
        <v>250</v>
      </c>
      <c r="D428" s="20"/>
      <c r="E428" s="20"/>
      <c r="F428" s="20"/>
      <c r="G428" s="20" t="s">
        <v>250</v>
      </c>
      <c r="H428" s="20"/>
      <c r="I428" s="20"/>
      <c r="J428" s="20"/>
      <c r="K428" s="20" t="s">
        <v>250</v>
      </c>
      <c r="L428" s="20"/>
      <c r="M428" s="20"/>
      <c r="N428" s="20"/>
      <c r="O428" s="20" t="s">
        <v>250</v>
      </c>
      <c r="P428" s="20"/>
      <c r="Q428" s="20"/>
      <c r="R428" s="20"/>
      <c r="S428" s="20" t="s">
        <v>250</v>
      </c>
      <c r="T428" s="20"/>
      <c r="U428" s="20"/>
      <c r="V428" s="20"/>
      <c r="W428" s="20" t="s">
        <v>250</v>
      </c>
      <c r="X428" s="20"/>
      <c r="Y428" s="20"/>
      <c r="Z428" s="20"/>
    </row>
    <row r="429" spans="1:26" ht="15.75" thickBot="1" x14ac:dyDescent="0.3">
      <c r="A429" s="40"/>
      <c r="B429" s="50" t="s">
        <v>489</v>
      </c>
      <c r="C429" s="11" t="s">
        <v>250</v>
      </c>
      <c r="D429" s="11"/>
      <c r="E429" s="29">
        <v>3</v>
      </c>
      <c r="F429" s="12" t="s">
        <v>250</v>
      </c>
      <c r="G429" s="11" t="s">
        <v>250</v>
      </c>
      <c r="H429" s="11"/>
      <c r="I429" s="29">
        <v>15</v>
      </c>
      <c r="J429" s="12" t="s">
        <v>250</v>
      </c>
      <c r="K429" s="11" t="s">
        <v>250</v>
      </c>
      <c r="L429" s="11"/>
      <c r="M429" s="29">
        <v>15</v>
      </c>
      <c r="N429" s="12" t="s">
        <v>250</v>
      </c>
      <c r="O429" s="11" t="s">
        <v>250</v>
      </c>
      <c r="P429" s="12"/>
      <c r="Q429" s="30" t="s">
        <v>267</v>
      </c>
      <c r="R429" s="12" t="s">
        <v>250</v>
      </c>
      <c r="S429" s="11" t="s">
        <v>250</v>
      </c>
      <c r="T429" s="12"/>
      <c r="U429" s="30" t="s">
        <v>267</v>
      </c>
      <c r="V429" s="12" t="s">
        <v>250</v>
      </c>
      <c r="W429" s="11" t="s">
        <v>250</v>
      </c>
      <c r="X429" s="11"/>
      <c r="Y429" s="29">
        <v>15</v>
      </c>
      <c r="Z429" s="12" t="s">
        <v>250</v>
      </c>
    </row>
    <row r="430" spans="1:26" x14ac:dyDescent="0.25">
      <c r="A430" s="40"/>
      <c r="B430" s="18"/>
      <c r="C430" s="18" t="s">
        <v>250</v>
      </c>
      <c r="D430" s="31"/>
      <c r="E430" s="31"/>
      <c r="F430" s="18"/>
      <c r="G430" s="18" t="s">
        <v>250</v>
      </c>
      <c r="H430" s="31"/>
      <c r="I430" s="31"/>
      <c r="J430" s="18"/>
      <c r="K430" s="18" t="s">
        <v>250</v>
      </c>
      <c r="L430" s="31"/>
      <c r="M430" s="31"/>
      <c r="N430" s="18"/>
      <c r="O430" s="18" t="s">
        <v>250</v>
      </c>
      <c r="P430" s="31"/>
      <c r="Q430" s="31"/>
      <c r="R430" s="18"/>
      <c r="S430" s="18" t="s">
        <v>250</v>
      </c>
      <c r="T430" s="31"/>
      <c r="U430" s="31"/>
      <c r="V430" s="18"/>
      <c r="W430" s="18" t="s">
        <v>250</v>
      </c>
      <c r="X430" s="31"/>
      <c r="Y430" s="31"/>
      <c r="Z430" s="18"/>
    </row>
    <row r="431" spans="1:26" ht="15.75" thickBot="1" x14ac:dyDescent="0.3">
      <c r="A431" s="40"/>
      <c r="B431" s="19" t="s">
        <v>510</v>
      </c>
      <c r="C431" s="33" t="s">
        <v>250</v>
      </c>
      <c r="D431" s="20"/>
      <c r="E431" s="24">
        <v>14</v>
      </c>
      <c r="F431" s="22" t="s">
        <v>250</v>
      </c>
      <c r="G431" s="33" t="s">
        <v>250</v>
      </c>
      <c r="H431" s="20" t="s">
        <v>265</v>
      </c>
      <c r="I431" s="21">
        <v>2303</v>
      </c>
      <c r="J431" s="22" t="s">
        <v>250</v>
      </c>
      <c r="K431" s="33" t="s">
        <v>250</v>
      </c>
      <c r="L431" s="20" t="s">
        <v>265</v>
      </c>
      <c r="M431" s="24" t="s">
        <v>511</v>
      </c>
      <c r="N431" s="22" t="s">
        <v>250</v>
      </c>
      <c r="O431" s="33" t="s">
        <v>250</v>
      </c>
      <c r="P431" s="22" t="s">
        <v>265</v>
      </c>
      <c r="Q431" s="25" t="s">
        <v>267</v>
      </c>
      <c r="R431" s="22" t="s">
        <v>250</v>
      </c>
      <c r="S431" s="33" t="s">
        <v>250</v>
      </c>
      <c r="T431" s="20" t="s">
        <v>265</v>
      </c>
      <c r="U431" s="21">
        <v>2262</v>
      </c>
      <c r="V431" s="22" t="s">
        <v>250</v>
      </c>
      <c r="W431" s="33" t="s">
        <v>250</v>
      </c>
      <c r="X431" s="20" t="s">
        <v>265</v>
      </c>
      <c r="Y431" s="21">
        <v>2303</v>
      </c>
      <c r="Z431" s="22" t="s">
        <v>250</v>
      </c>
    </row>
    <row r="432" spans="1:26" ht="15.75" thickTop="1" x14ac:dyDescent="0.25">
      <c r="A432" s="40"/>
      <c r="B432" s="18"/>
      <c r="C432" s="18" t="s">
        <v>250</v>
      </c>
      <c r="D432" s="34"/>
      <c r="E432" s="34"/>
      <c r="F432" s="18"/>
      <c r="G432" s="18" t="s">
        <v>250</v>
      </c>
      <c r="H432" s="34"/>
      <c r="I432" s="34"/>
      <c r="J432" s="18"/>
      <c r="K432" s="18" t="s">
        <v>250</v>
      </c>
      <c r="L432" s="34"/>
      <c r="M432" s="34"/>
      <c r="N432" s="18"/>
      <c r="O432" s="18" t="s">
        <v>250</v>
      </c>
      <c r="P432" s="34"/>
      <c r="Q432" s="34"/>
      <c r="R432" s="18"/>
      <c r="S432" s="18" t="s">
        <v>250</v>
      </c>
      <c r="T432" s="34"/>
      <c r="U432" s="34"/>
      <c r="V432" s="18"/>
      <c r="W432" s="18" t="s">
        <v>250</v>
      </c>
      <c r="X432" s="34"/>
      <c r="Y432" s="34"/>
      <c r="Z432" s="18"/>
    </row>
    <row r="433" spans="1:30" ht="15.75" x14ac:dyDescent="0.25">
      <c r="A433" s="40"/>
      <c r="B433" s="44"/>
      <c r="C433" s="44"/>
      <c r="D433" s="44"/>
      <c r="E433" s="44"/>
      <c r="F433" s="44"/>
      <c r="G433" s="44"/>
      <c r="H433" s="44"/>
      <c r="I433" s="44"/>
      <c r="J433" s="44"/>
      <c r="K433" s="44"/>
      <c r="L433" s="44"/>
      <c r="M433" s="44"/>
      <c r="N433" s="44"/>
      <c r="O433" s="44"/>
      <c r="P433" s="44"/>
      <c r="Q433" s="44"/>
      <c r="R433" s="44"/>
      <c r="S433" s="44"/>
      <c r="T433" s="44"/>
      <c r="U433" s="44"/>
      <c r="V433" s="44"/>
      <c r="W433" s="44"/>
      <c r="X433" s="44"/>
      <c r="Y433" s="44"/>
      <c r="Z433" s="44"/>
      <c r="AA433" s="44"/>
      <c r="AB433" s="44"/>
      <c r="AC433" s="44"/>
      <c r="AD433" s="44"/>
    </row>
    <row r="434" spans="1:30" x14ac:dyDescent="0.25">
      <c r="A434" s="40"/>
      <c r="B434" s="14"/>
      <c r="C434" s="14"/>
      <c r="D434" s="14"/>
      <c r="E434" s="14"/>
      <c r="F434" s="14"/>
      <c r="G434" s="14"/>
      <c r="H434" s="14"/>
      <c r="I434" s="14"/>
      <c r="J434" s="14"/>
      <c r="K434" s="14"/>
      <c r="L434" s="14"/>
      <c r="M434" s="14"/>
      <c r="N434" s="14"/>
      <c r="O434" s="14"/>
      <c r="P434" s="14"/>
      <c r="Q434" s="14"/>
      <c r="R434" s="14"/>
      <c r="S434" s="14"/>
      <c r="T434" s="14"/>
      <c r="U434" s="14"/>
      <c r="V434" s="14"/>
      <c r="W434" s="14"/>
      <c r="X434" s="14"/>
      <c r="Y434" s="14"/>
      <c r="Z434" s="14"/>
    </row>
    <row r="435" spans="1:30" x14ac:dyDescent="0.25">
      <c r="A435" s="40"/>
      <c r="B435" s="56" t="s">
        <v>281</v>
      </c>
      <c r="C435" s="14" t="s">
        <v>250</v>
      </c>
      <c r="D435" s="52"/>
      <c r="E435" s="52"/>
      <c r="F435" s="14"/>
      <c r="G435" s="14" t="s">
        <v>250</v>
      </c>
      <c r="H435" s="52"/>
      <c r="I435" s="52"/>
      <c r="J435" s="14"/>
      <c r="K435" s="14" t="s">
        <v>250</v>
      </c>
      <c r="L435" s="52"/>
      <c r="M435" s="52"/>
      <c r="N435" s="14"/>
      <c r="O435" s="14" t="s">
        <v>250</v>
      </c>
      <c r="P435" s="52"/>
      <c r="Q435" s="52"/>
      <c r="R435" s="14"/>
      <c r="S435" s="14" t="s">
        <v>250</v>
      </c>
      <c r="T435" s="52"/>
      <c r="U435" s="52"/>
      <c r="V435" s="14"/>
      <c r="W435" s="14" t="s">
        <v>250</v>
      </c>
      <c r="X435" s="52"/>
      <c r="Y435" s="52"/>
      <c r="Z435" s="14"/>
    </row>
    <row r="436" spans="1:30" x14ac:dyDescent="0.25">
      <c r="A436" s="40"/>
      <c r="B436" s="14"/>
      <c r="C436" s="14" t="s">
        <v>250</v>
      </c>
      <c r="D436" s="35" t="s">
        <v>512</v>
      </c>
      <c r="E436" s="35"/>
      <c r="F436" s="35"/>
      <c r="G436" s="35"/>
      <c r="H436" s="35"/>
      <c r="I436" s="35"/>
      <c r="J436" s="35"/>
      <c r="K436" s="35"/>
      <c r="L436" s="35"/>
      <c r="M436" s="35"/>
      <c r="N436" s="35"/>
      <c r="O436" s="35"/>
      <c r="P436" s="35"/>
      <c r="Q436" s="35"/>
      <c r="R436" s="35"/>
      <c r="S436" s="35"/>
      <c r="T436" s="35"/>
      <c r="U436" s="35"/>
      <c r="V436" s="35"/>
      <c r="W436" s="35"/>
      <c r="X436" s="35"/>
      <c r="Y436" s="35"/>
      <c r="Z436" s="14"/>
    </row>
    <row r="437" spans="1:30" ht="15.75" thickBot="1" x14ac:dyDescent="0.3">
      <c r="A437" s="40"/>
      <c r="B437" s="14"/>
      <c r="C437" s="14" t="s">
        <v>250</v>
      </c>
      <c r="D437" s="36" t="s">
        <v>462</v>
      </c>
      <c r="E437" s="36"/>
      <c r="F437" s="36"/>
      <c r="G437" s="36"/>
      <c r="H437" s="36"/>
      <c r="I437" s="36"/>
      <c r="J437" s="36"/>
      <c r="K437" s="36"/>
      <c r="L437" s="36"/>
      <c r="M437" s="36"/>
      <c r="N437" s="36"/>
      <c r="O437" s="36"/>
      <c r="P437" s="36"/>
      <c r="Q437" s="36"/>
      <c r="R437" s="36"/>
      <c r="S437" s="36"/>
      <c r="T437" s="36"/>
      <c r="U437" s="36"/>
      <c r="V437" s="36"/>
      <c r="W437" s="36"/>
      <c r="X437" s="36"/>
      <c r="Y437" s="36"/>
      <c r="Z437" s="14"/>
    </row>
    <row r="438" spans="1:30" x14ac:dyDescent="0.25">
      <c r="A438" s="40"/>
      <c r="B438" s="14"/>
      <c r="C438" s="14" t="s">
        <v>250</v>
      </c>
      <c r="D438" s="59"/>
      <c r="E438" s="59"/>
      <c r="F438" s="14"/>
      <c r="G438" s="14" t="s">
        <v>250</v>
      </c>
      <c r="H438" s="70" t="s">
        <v>501</v>
      </c>
      <c r="I438" s="70"/>
      <c r="J438" s="14"/>
      <c r="K438" s="14" t="s">
        <v>250</v>
      </c>
      <c r="L438" s="67" t="s">
        <v>502</v>
      </c>
      <c r="M438" s="67"/>
      <c r="N438" s="67"/>
      <c r="O438" s="67"/>
      <c r="P438" s="67"/>
      <c r="Q438" s="67"/>
      <c r="R438" s="67"/>
      <c r="S438" s="67"/>
      <c r="T438" s="67"/>
      <c r="U438" s="67"/>
      <c r="V438" s="67"/>
      <c r="W438" s="67"/>
      <c r="X438" s="67"/>
      <c r="Y438" s="67"/>
      <c r="Z438" s="14"/>
    </row>
    <row r="439" spans="1:30" x14ac:dyDescent="0.25">
      <c r="A439" s="40"/>
      <c r="B439" s="14"/>
      <c r="C439" s="14" t="s">
        <v>250</v>
      </c>
      <c r="D439" s="52"/>
      <c r="E439" s="52"/>
      <c r="F439" s="14"/>
      <c r="G439" s="14" t="s">
        <v>250</v>
      </c>
      <c r="H439" s="35" t="s">
        <v>503</v>
      </c>
      <c r="I439" s="35"/>
      <c r="J439" s="14"/>
      <c r="K439" s="14" t="s">
        <v>250</v>
      </c>
      <c r="L439" s="52"/>
      <c r="M439" s="52"/>
      <c r="N439" s="14"/>
      <c r="O439" s="14" t="s">
        <v>250</v>
      </c>
      <c r="P439" s="52"/>
      <c r="Q439" s="52"/>
      <c r="R439" s="14"/>
      <c r="S439" s="14" t="s">
        <v>250</v>
      </c>
      <c r="T439" s="52"/>
      <c r="U439" s="52"/>
      <c r="V439" s="14"/>
      <c r="W439" s="14" t="s">
        <v>250</v>
      </c>
      <c r="X439" s="52"/>
      <c r="Y439" s="52"/>
      <c r="Z439" s="14"/>
    </row>
    <row r="440" spans="1:30" x14ac:dyDescent="0.25">
      <c r="A440" s="40"/>
      <c r="B440" s="14"/>
      <c r="C440" s="14" t="s">
        <v>250</v>
      </c>
      <c r="D440" s="35" t="s">
        <v>504</v>
      </c>
      <c r="E440" s="35"/>
      <c r="F440" s="14"/>
      <c r="G440" s="14" t="s">
        <v>250</v>
      </c>
      <c r="H440" s="35" t="s">
        <v>440</v>
      </c>
      <c r="I440" s="35"/>
      <c r="J440" s="14"/>
      <c r="K440" s="14" t="s">
        <v>250</v>
      </c>
      <c r="L440" s="35" t="s">
        <v>505</v>
      </c>
      <c r="M440" s="35"/>
      <c r="N440" s="14"/>
      <c r="O440" s="14" t="s">
        <v>250</v>
      </c>
      <c r="P440" s="35" t="s">
        <v>506</v>
      </c>
      <c r="Q440" s="35"/>
      <c r="R440" s="14"/>
      <c r="S440" s="14" t="s">
        <v>250</v>
      </c>
      <c r="T440" s="52"/>
      <c r="U440" s="52"/>
      <c r="V440" s="14"/>
      <c r="W440" s="14" t="s">
        <v>250</v>
      </c>
      <c r="X440" s="52"/>
      <c r="Y440" s="52"/>
      <c r="Z440" s="14"/>
    </row>
    <row r="441" spans="1:30" ht="15.75" thickBot="1" x14ac:dyDescent="0.3">
      <c r="A441" s="40"/>
      <c r="B441" s="14"/>
      <c r="C441" s="14" t="s">
        <v>250</v>
      </c>
      <c r="D441" s="36" t="s">
        <v>507</v>
      </c>
      <c r="E441" s="36"/>
      <c r="F441" s="14"/>
      <c r="G441" s="14" t="s">
        <v>250</v>
      </c>
      <c r="H441" s="36" t="s">
        <v>464</v>
      </c>
      <c r="I441" s="36"/>
      <c r="J441" s="14"/>
      <c r="K441" s="14" t="s">
        <v>250</v>
      </c>
      <c r="L441" s="36" t="s">
        <v>508</v>
      </c>
      <c r="M441" s="36"/>
      <c r="N441" s="14"/>
      <c r="O441" s="14" t="s">
        <v>250</v>
      </c>
      <c r="P441" s="36" t="s">
        <v>509</v>
      </c>
      <c r="Q441" s="36"/>
      <c r="R441" s="14"/>
      <c r="S441" s="14" t="s">
        <v>250</v>
      </c>
      <c r="T441" s="36" t="s">
        <v>108</v>
      </c>
      <c r="U441" s="36"/>
      <c r="V441" s="14"/>
      <c r="W441" s="14" t="s">
        <v>250</v>
      </c>
      <c r="X441" s="36" t="s">
        <v>150</v>
      </c>
      <c r="Y441" s="36"/>
      <c r="Z441" s="14"/>
    </row>
    <row r="442" spans="1:30" x14ac:dyDescent="0.25">
      <c r="A442" s="40"/>
      <c r="B442" s="18"/>
      <c r="C442" s="37"/>
      <c r="D442" s="37"/>
      <c r="E442" s="37"/>
      <c r="F442" s="37"/>
      <c r="G442" s="37"/>
      <c r="H442" s="37"/>
      <c r="I442" s="37"/>
      <c r="J442" s="37"/>
      <c r="K442" s="37"/>
      <c r="L442" s="37"/>
      <c r="M442" s="37"/>
      <c r="N442" s="37"/>
      <c r="O442" s="37"/>
      <c r="P442" s="37"/>
      <c r="Q442" s="37"/>
      <c r="R442" s="37"/>
      <c r="S442" s="37"/>
      <c r="T442" s="37"/>
      <c r="U442" s="37"/>
      <c r="V442" s="37"/>
      <c r="W442" s="37"/>
      <c r="X442" s="37"/>
      <c r="Y442" s="37"/>
      <c r="Z442" s="37"/>
    </row>
    <row r="443" spans="1:30" x14ac:dyDescent="0.25">
      <c r="A443" s="40"/>
      <c r="B443" s="19" t="s">
        <v>510</v>
      </c>
      <c r="C443" s="20" t="s">
        <v>250</v>
      </c>
      <c r="D443" s="20"/>
      <c r="E443" s="20"/>
      <c r="F443" s="20"/>
      <c r="G443" s="20" t="s">
        <v>250</v>
      </c>
      <c r="H443" s="20"/>
      <c r="I443" s="20"/>
      <c r="J443" s="20"/>
      <c r="K443" s="20" t="s">
        <v>250</v>
      </c>
      <c r="L443" s="20"/>
      <c r="M443" s="20"/>
      <c r="N443" s="20"/>
      <c r="O443" s="20" t="s">
        <v>250</v>
      </c>
      <c r="P443" s="20"/>
      <c r="Q443" s="20"/>
      <c r="R443" s="20"/>
      <c r="S443" s="20" t="s">
        <v>250</v>
      </c>
      <c r="T443" s="20"/>
      <c r="U443" s="20"/>
      <c r="V443" s="20"/>
      <c r="W443" s="20" t="s">
        <v>250</v>
      </c>
      <c r="X443" s="20"/>
      <c r="Y443" s="20"/>
      <c r="Z443" s="20"/>
    </row>
    <row r="444" spans="1:30" x14ac:dyDescent="0.25">
      <c r="A444" s="40"/>
      <c r="B444" s="47" t="s">
        <v>351</v>
      </c>
      <c r="C444" s="11" t="s">
        <v>250</v>
      </c>
      <c r="D444" s="11"/>
      <c r="E444" s="29">
        <v>1</v>
      </c>
      <c r="F444" s="12" t="s">
        <v>250</v>
      </c>
      <c r="G444" s="11" t="s">
        <v>250</v>
      </c>
      <c r="H444" s="11" t="s">
        <v>265</v>
      </c>
      <c r="I444" s="29">
        <v>57</v>
      </c>
      <c r="J444" s="12" t="s">
        <v>250</v>
      </c>
      <c r="K444" s="11" t="s">
        <v>250</v>
      </c>
      <c r="L444" s="12" t="s">
        <v>265</v>
      </c>
      <c r="M444" s="30" t="s">
        <v>267</v>
      </c>
      <c r="N444" s="12" t="s">
        <v>250</v>
      </c>
      <c r="O444" s="11" t="s">
        <v>250</v>
      </c>
      <c r="P444" s="12" t="s">
        <v>265</v>
      </c>
      <c r="Q444" s="30" t="s">
        <v>267</v>
      </c>
      <c r="R444" s="12" t="s">
        <v>250</v>
      </c>
      <c r="S444" s="11" t="s">
        <v>250</v>
      </c>
      <c r="T444" s="11" t="s">
        <v>265</v>
      </c>
      <c r="U444" s="29">
        <v>57</v>
      </c>
      <c r="V444" s="12" t="s">
        <v>250</v>
      </c>
      <c r="W444" s="11" t="s">
        <v>250</v>
      </c>
      <c r="X444" s="11" t="s">
        <v>265</v>
      </c>
      <c r="Y444" s="29">
        <v>57</v>
      </c>
      <c r="Z444" s="12" t="s">
        <v>250</v>
      </c>
    </row>
    <row r="445" spans="1:30" x14ac:dyDescent="0.25">
      <c r="A445" s="40"/>
      <c r="B445" s="48" t="s">
        <v>388</v>
      </c>
      <c r="C445" s="20" t="s">
        <v>250</v>
      </c>
      <c r="D445" s="20"/>
      <c r="E445" s="20"/>
      <c r="F445" s="20"/>
      <c r="G445" s="20" t="s">
        <v>250</v>
      </c>
      <c r="H445" s="20"/>
      <c r="I445" s="20"/>
      <c r="J445" s="20"/>
      <c r="K445" s="20" t="s">
        <v>250</v>
      </c>
      <c r="L445" s="20"/>
      <c r="M445" s="20"/>
      <c r="N445" s="20"/>
      <c r="O445" s="20" t="s">
        <v>250</v>
      </c>
      <c r="P445" s="20"/>
      <c r="Q445" s="20"/>
      <c r="R445" s="20"/>
      <c r="S445" s="20" t="s">
        <v>250</v>
      </c>
      <c r="T445" s="20"/>
      <c r="U445" s="20"/>
      <c r="V445" s="20"/>
      <c r="W445" s="20" t="s">
        <v>250</v>
      </c>
      <c r="X445" s="20"/>
      <c r="Y445" s="20"/>
      <c r="Z445" s="20"/>
    </row>
    <row r="446" spans="1:30" x14ac:dyDescent="0.25">
      <c r="A446" s="40"/>
      <c r="B446" s="50" t="s">
        <v>489</v>
      </c>
      <c r="C446" s="11" t="s">
        <v>250</v>
      </c>
      <c r="D446" s="11"/>
      <c r="E446" s="29">
        <v>2</v>
      </c>
      <c r="F446" s="12" t="s">
        <v>250</v>
      </c>
      <c r="G446" s="11" t="s">
        <v>250</v>
      </c>
      <c r="H446" s="11"/>
      <c r="I446" s="29">
        <v>57</v>
      </c>
      <c r="J446" s="12" t="s">
        <v>250</v>
      </c>
      <c r="K446" s="11" t="s">
        <v>250</v>
      </c>
      <c r="L446" s="11"/>
      <c r="M446" s="29">
        <v>46</v>
      </c>
      <c r="N446" s="12" t="s">
        <v>250</v>
      </c>
      <c r="O446" s="11" t="s">
        <v>250</v>
      </c>
      <c r="P446" s="11"/>
      <c r="Q446" s="11"/>
      <c r="R446" s="11"/>
      <c r="S446" s="11" t="s">
        <v>250</v>
      </c>
      <c r="T446" s="11"/>
      <c r="U446" s="29">
        <v>11</v>
      </c>
      <c r="V446" s="12" t="s">
        <v>250</v>
      </c>
      <c r="W446" s="11" t="s">
        <v>250</v>
      </c>
      <c r="X446" s="11"/>
      <c r="Y446" s="29">
        <v>57</v>
      </c>
      <c r="Z446" s="12" t="s">
        <v>250</v>
      </c>
    </row>
    <row r="447" spans="1:30" ht="15.75" thickBot="1" x14ac:dyDescent="0.3">
      <c r="A447" s="40"/>
      <c r="B447" s="49" t="s">
        <v>474</v>
      </c>
      <c r="C447" s="20" t="s">
        <v>250</v>
      </c>
      <c r="D447" s="20"/>
      <c r="E447" s="24">
        <v>2</v>
      </c>
      <c r="F447" s="22" t="s">
        <v>250</v>
      </c>
      <c r="G447" s="20" t="s">
        <v>250</v>
      </c>
      <c r="H447" s="20"/>
      <c r="I447" s="24">
        <v>24</v>
      </c>
      <c r="J447" s="22" t="s">
        <v>250</v>
      </c>
      <c r="K447" s="20" t="s">
        <v>250</v>
      </c>
      <c r="L447" s="20"/>
      <c r="M447" s="24">
        <v>7</v>
      </c>
      <c r="N447" s="22" t="s">
        <v>250</v>
      </c>
      <c r="O447" s="20" t="s">
        <v>250</v>
      </c>
      <c r="P447" s="22"/>
      <c r="Q447" s="25" t="s">
        <v>267</v>
      </c>
      <c r="R447" s="22" t="s">
        <v>250</v>
      </c>
      <c r="S447" s="20" t="s">
        <v>250</v>
      </c>
      <c r="T447" s="20"/>
      <c r="U447" s="24">
        <v>17</v>
      </c>
      <c r="V447" s="22" t="s">
        <v>250</v>
      </c>
      <c r="W447" s="20" t="s">
        <v>250</v>
      </c>
      <c r="X447" s="20"/>
      <c r="Y447" s="24">
        <v>24</v>
      </c>
      <c r="Z447" s="22" t="s">
        <v>250</v>
      </c>
    </row>
    <row r="448" spans="1:30" x14ac:dyDescent="0.25">
      <c r="A448" s="40"/>
      <c r="B448" s="18"/>
      <c r="C448" s="18" t="s">
        <v>250</v>
      </c>
      <c r="D448" s="31"/>
      <c r="E448" s="31"/>
      <c r="F448" s="18"/>
      <c r="G448" s="18" t="s">
        <v>250</v>
      </c>
      <c r="H448" s="31"/>
      <c r="I448" s="31"/>
      <c r="J448" s="18"/>
      <c r="K448" s="18" t="s">
        <v>250</v>
      </c>
      <c r="L448" s="31"/>
      <c r="M448" s="31"/>
      <c r="N448" s="18"/>
      <c r="O448" s="18" t="s">
        <v>250</v>
      </c>
      <c r="P448" s="31"/>
      <c r="Q448" s="31"/>
      <c r="R448" s="18"/>
      <c r="S448" s="18" t="s">
        <v>250</v>
      </c>
      <c r="T448" s="31"/>
      <c r="U448" s="31"/>
      <c r="V448" s="18"/>
      <c r="W448" s="18" t="s">
        <v>250</v>
      </c>
      <c r="X448" s="31"/>
      <c r="Y448" s="31"/>
      <c r="Z448" s="18"/>
    </row>
    <row r="449" spans="1:30" ht="15.75" thickBot="1" x14ac:dyDescent="0.3">
      <c r="A449" s="40"/>
      <c r="B449" s="26" t="s">
        <v>510</v>
      </c>
      <c r="C449" s="14" t="s">
        <v>250</v>
      </c>
      <c r="D449" s="11"/>
      <c r="E449" s="29" t="s">
        <v>513</v>
      </c>
      <c r="F449" s="12" t="s">
        <v>250</v>
      </c>
      <c r="G449" s="14" t="s">
        <v>250</v>
      </c>
      <c r="H449" s="11" t="s">
        <v>265</v>
      </c>
      <c r="I449" s="29" t="s">
        <v>514</v>
      </c>
      <c r="J449" s="12" t="s">
        <v>250</v>
      </c>
      <c r="K449" s="14" t="s">
        <v>250</v>
      </c>
      <c r="L449" s="11" t="s">
        <v>265</v>
      </c>
      <c r="M449" s="29">
        <v>53</v>
      </c>
      <c r="N449" s="12" t="s">
        <v>250</v>
      </c>
      <c r="O449" s="14" t="s">
        <v>250</v>
      </c>
      <c r="P449" s="12" t="s">
        <v>265</v>
      </c>
      <c r="Q449" s="30" t="s">
        <v>267</v>
      </c>
      <c r="R449" s="12" t="s">
        <v>250</v>
      </c>
      <c r="S449" s="14" t="s">
        <v>250</v>
      </c>
      <c r="T449" s="11" t="s">
        <v>265</v>
      </c>
      <c r="U449" s="29" t="s">
        <v>515</v>
      </c>
      <c r="V449" s="12" t="s">
        <v>250</v>
      </c>
      <c r="W449" s="14" t="s">
        <v>250</v>
      </c>
      <c r="X449" s="11" t="s">
        <v>265</v>
      </c>
      <c r="Y449" s="29" t="s">
        <v>514</v>
      </c>
      <c r="Z449" s="12" t="s">
        <v>250</v>
      </c>
    </row>
    <row r="450" spans="1:30" ht="15.75" thickTop="1" x14ac:dyDescent="0.25">
      <c r="A450" s="40"/>
      <c r="B450" s="18"/>
      <c r="C450" s="18" t="s">
        <v>250</v>
      </c>
      <c r="D450" s="34"/>
      <c r="E450" s="34"/>
      <c r="F450" s="18"/>
      <c r="G450" s="18" t="s">
        <v>250</v>
      </c>
      <c r="H450" s="34"/>
      <c r="I450" s="34"/>
      <c r="J450" s="18"/>
      <c r="K450" s="18" t="s">
        <v>250</v>
      </c>
      <c r="L450" s="34"/>
      <c r="M450" s="34"/>
      <c r="N450" s="18"/>
      <c r="O450" s="18" t="s">
        <v>250</v>
      </c>
      <c r="P450" s="34"/>
      <c r="Q450" s="34"/>
      <c r="R450" s="18"/>
      <c r="S450" s="18" t="s">
        <v>250</v>
      </c>
      <c r="T450" s="34"/>
      <c r="U450" s="34"/>
      <c r="V450" s="18"/>
      <c r="W450" s="18" t="s">
        <v>250</v>
      </c>
      <c r="X450" s="34"/>
      <c r="Y450" s="34"/>
      <c r="Z450" s="18"/>
    </row>
    <row r="451" spans="1:30" ht="15.75" x14ac:dyDescent="0.25">
      <c r="A451" s="40"/>
      <c r="B451" s="44"/>
      <c r="C451" s="44"/>
      <c r="D451" s="44"/>
      <c r="E451" s="44"/>
      <c r="F451" s="44"/>
      <c r="G451" s="44"/>
      <c r="H451" s="44"/>
      <c r="I451" s="44"/>
      <c r="J451" s="44"/>
      <c r="K451" s="44"/>
      <c r="L451" s="44"/>
      <c r="M451" s="44"/>
      <c r="N451" s="44"/>
      <c r="O451" s="44"/>
      <c r="P451" s="44"/>
      <c r="Q451" s="44"/>
      <c r="R451" s="44"/>
      <c r="S451" s="44"/>
      <c r="T451" s="44"/>
      <c r="U451" s="44"/>
      <c r="V451" s="44"/>
      <c r="W451" s="44"/>
      <c r="X451" s="44"/>
      <c r="Y451" s="44"/>
      <c r="Z451" s="44"/>
      <c r="AA451" s="44"/>
      <c r="AB451" s="44"/>
      <c r="AC451" s="44"/>
      <c r="AD451" s="44"/>
    </row>
    <row r="452" spans="1:30" x14ac:dyDescent="0.25">
      <c r="A452" s="40"/>
      <c r="B452" s="14"/>
      <c r="C452" s="14"/>
      <c r="D452" s="14"/>
      <c r="E452" s="14"/>
      <c r="F452" s="14"/>
      <c r="G452" s="14"/>
      <c r="H452" s="14"/>
      <c r="I452" s="14"/>
      <c r="J452" s="14"/>
      <c r="K452" s="14"/>
      <c r="L452" s="14"/>
      <c r="M452" s="14"/>
      <c r="N452" s="14"/>
      <c r="O452" s="14"/>
      <c r="P452" s="14"/>
      <c r="Q452" s="14"/>
      <c r="R452" s="14"/>
      <c r="S452" s="14"/>
      <c r="T452" s="14"/>
      <c r="U452" s="14"/>
      <c r="V452" s="14"/>
      <c r="W452" s="14"/>
      <c r="X452" s="14"/>
      <c r="Y452" s="14"/>
      <c r="Z452" s="14"/>
    </row>
    <row r="453" spans="1:30" x14ac:dyDescent="0.25">
      <c r="A453" s="40"/>
      <c r="B453" s="56" t="s">
        <v>281</v>
      </c>
      <c r="C453" s="14" t="s">
        <v>250</v>
      </c>
      <c r="D453" s="52"/>
      <c r="E453" s="52"/>
      <c r="F453" s="14"/>
      <c r="G453" s="14" t="s">
        <v>250</v>
      </c>
      <c r="H453" s="52"/>
      <c r="I453" s="52"/>
      <c r="J453" s="14"/>
      <c r="K453" s="14" t="s">
        <v>250</v>
      </c>
      <c r="L453" s="52"/>
      <c r="M453" s="52"/>
      <c r="N453" s="14"/>
      <c r="O453" s="14" t="s">
        <v>250</v>
      </c>
      <c r="P453" s="52"/>
      <c r="Q453" s="52"/>
      <c r="R453" s="14"/>
      <c r="S453" s="14" t="s">
        <v>250</v>
      </c>
      <c r="T453" s="52"/>
      <c r="U453" s="52"/>
      <c r="V453" s="14"/>
      <c r="W453" s="14" t="s">
        <v>250</v>
      </c>
      <c r="X453" s="52"/>
      <c r="Y453" s="52"/>
      <c r="Z453" s="14"/>
    </row>
    <row r="454" spans="1:30" x14ac:dyDescent="0.25">
      <c r="A454" s="40"/>
      <c r="B454" s="14"/>
      <c r="C454" s="14" t="s">
        <v>250</v>
      </c>
      <c r="D454" s="35" t="s">
        <v>512</v>
      </c>
      <c r="E454" s="35"/>
      <c r="F454" s="35"/>
      <c r="G454" s="35"/>
      <c r="H454" s="35"/>
      <c r="I454" s="35"/>
      <c r="J454" s="35"/>
      <c r="K454" s="35"/>
      <c r="L454" s="35"/>
      <c r="M454" s="35"/>
      <c r="N454" s="35"/>
      <c r="O454" s="35"/>
      <c r="P454" s="35"/>
      <c r="Q454" s="35"/>
      <c r="R454" s="35"/>
      <c r="S454" s="35"/>
      <c r="T454" s="35"/>
      <c r="U454" s="35"/>
      <c r="V454" s="35"/>
      <c r="W454" s="35"/>
      <c r="X454" s="35"/>
      <c r="Y454" s="35"/>
      <c r="Z454" s="14"/>
    </row>
    <row r="455" spans="1:30" ht="15.75" thickBot="1" x14ac:dyDescent="0.3">
      <c r="A455" s="40"/>
      <c r="B455" s="14"/>
      <c r="C455" s="14" t="s">
        <v>250</v>
      </c>
      <c r="D455" s="36" t="s">
        <v>482</v>
      </c>
      <c r="E455" s="36"/>
      <c r="F455" s="36"/>
      <c r="G455" s="36"/>
      <c r="H455" s="36"/>
      <c r="I455" s="36"/>
      <c r="J455" s="36"/>
      <c r="K455" s="36"/>
      <c r="L455" s="36"/>
      <c r="M455" s="36"/>
      <c r="N455" s="36"/>
      <c r="O455" s="36"/>
      <c r="P455" s="36"/>
      <c r="Q455" s="36"/>
      <c r="R455" s="36"/>
      <c r="S455" s="36"/>
      <c r="T455" s="36"/>
      <c r="U455" s="36"/>
      <c r="V455" s="36"/>
      <c r="W455" s="36"/>
      <c r="X455" s="36"/>
      <c r="Y455" s="36"/>
      <c r="Z455" s="14"/>
    </row>
    <row r="456" spans="1:30" x14ac:dyDescent="0.25">
      <c r="A456" s="40"/>
      <c r="B456" s="14"/>
      <c r="C456" s="14" t="s">
        <v>250</v>
      </c>
      <c r="D456" s="59"/>
      <c r="E456" s="59"/>
      <c r="F456" s="14"/>
      <c r="G456" s="14" t="s">
        <v>250</v>
      </c>
      <c r="H456" s="59"/>
      <c r="I456" s="59"/>
      <c r="J456" s="14"/>
      <c r="K456" s="14" t="s">
        <v>250</v>
      </c>
      <c r="L456" s="67" t="s">
        <v>502</v>
      </c>
      <c r="M456" s="67"/>
      <c r="N456" s="67"/>
      <c r="O456" s="67"/>
      <c r="P456" s="67"/>
      <c r="Q456" s="67"/>
      <c r="R456" s="67"/>
      <c r="S456" s="67"/>
      <c r="T456" s="67"/>
      <c r="U456" s="67"/>
      <c r="V456" s="67"/>
      <c r="W456" s="67"/>
      <c r="X456" s="67"/>
      <c r="Y456" s="67"/>
      <c r="Z456" s="14"/>
    </row>
    <row r="457" spans="1:30" x14ac:dyDescent="0.25">
      <c r="A457" s="40"/>
      <c r="B457" s="14"/>
      <c r="C457" s="14" t="s">
        <v>250</v>
      </c>
      <c r="D457" s="52"/>
      <c r="E457" s="52"/>
      <c r="F457" s="14"/>
      <c r="G457" s="14" t="s">
        <v>250</v>
      </c>
      <c r="H457" s="65" t="s">
        <v>501</v>
      </c>
      <c r="I457" s="65"/>
      <c r="J457" s="14"/>
      <c r="K457" s="14" t="s">
        <v>250</v>
      </c>
      <c r="L457" s="52"/>
      <c r="M457" s="52"/>
      <c r="N457" s="14"/>
      <c r="O457" s="14" t="s">
        <v>250</v>
      </c>
      <c r="P457" s="52"/>
      <c r="Q457" s="52"/>
      <c r="R457" s="14"/>
      <c r="S457" s="14" t="s">
        <v>250</v>
      </c>
      <c r="T457" s="52"/>
      <c r="U457" s="52"/>
      <c r="V457" s="14"/>
      <c r="W457" s="14" t="s">
        <v>250</v>
      </c>
      <c r="X457" s="52"/>
      <c r="Y457" s="52"/>
      <c r="Z457" s="14"/>
    </row>
    <row r="458" spans="1:30" x14ac:dyDescent="0.25">
      <c r="A458" s="40"/>
      <c r="B458" s="14"/>
      <c r="C458" s="14" t="s">
        <v>250</v>
      </c>
      <c r="D458" s="52"/>
      <c r="E458" s="52"/>
      <c r="F458" s="14"/>
      <c r="G458" s="14" t="s">
        <v>250</v>
      </c>
      <c r="H458" s="35" t="s">
        <v>503</v>
      </c>
      <c r="I458" s="35"/>
      <c r="J458" s="14"/>
      <c r="K458" s="14" t="s">
        <v>250</v>
      </c>
      <c r="L458" s="52"/>
      <c r="M458" s="52"/>
      <c r="N458" s="14"/>
      <c r="O458" s="14" t="s">
        <v>250</v>
      </c>
      <c r="P458" s="52"/>
      <c r="Q458" s="52"/>
      <c r="R458" s="14"/>
      <c r="S458" s="14" t="s">
        <v>250</v>
      </c>
      <c r="T458" s="52"/>
      <c r="U458" s="52"/>
      <c r="V458" s="14"/>
      <c r="W458" s="14" t="s">
        <v>250</v>
      </c>
      <c r="X458" s="52"/>
      <c r="Y458" s="52"/>
      <c r="Z458" s="14"/>
    </row>
    <row r="459" spans="1:30" x14ac:dyDescent="0.25">
      <c r="A459" s="40"/>
      <c r="B459" s="14"/>
      <c r="C459" s="14" t="s">
        <v>250</v>
      </c>
      <c r="D459" s="35" t="s">
        <v>504</v>
      </c>
      <c r="E459" s="35"/>
      <c r="F459" s="14"/>
      <c r="G459" s="14" t="s">
        <v>250</v>
      </c>
      <c r="H459" s="35" t="s">
        <v>440</v>
      </c>
      <c r="I459" s="35"/>
      <c r="J459" s="14"/>
      <c r="K459" s="14" t="s">
        <v>250</v>
      </c>
      <c r="L459" s="35" t="s">
        <v>505</v>
      </c>
      <c r="M459" s="35"/>
      <c r="N459" s="14"/>
      <c r="O459" s="14" t="s">
        <v>250</v>
      </c>
      <c r="P459" s="35" t="s">
        <v>506</v>
      </c>
      <c r="Q459" s="35"/>
      <c r="R459" s="14"/>
      <c r="S459" s="14" t="s">
        <v>250</v>
      </c>
      <c r="T459" s="52"/>
      <c r="U459" s="52"/>
      <c r="V459" s="14"/>
      <c r="W459" s="14" t="s">
        <v>250</v>
      </c>
      <c r="X459" s="52"/>
      <c r="Y459" s="52"/>
      <c r="Z459" s="14"/>
    </row>
    <row r="460" spans="1:30" ht="15.75" thickBot="1" x14ac:dyDescent="0.3">
      <c r="A460" s="40"/>
      <c r="B460" s="14"/>
      <c r="C460" s="14" t="s">
        <v>250</v>
      </c>
      <c r="D460" s="36" t="s">
        <v>507</v>
      </c>
      <c r="E460" s="36"/>
      <c r="F460" s="14"/>
      <c r="G460" s="14" t="s">
        <v>250</v>
      </c>
      <c r="H460" s="36" t="s">
        <v>464</v>
      </c>
      <c r="I460" s="36"/>
      <c r="J460" s="14"/>
      <c r="K460" s="14" t="s">
        <v>250</v>
      </c>
      <c r="L460" s="36" t="s">
        <v>508</v>
      </c>
      <c r="M460" s="36"/>
      <c r="N460" s="14"/>
      <c r="O460" s="14" t="s">
        <v>250</v>
      </c>
      <c r="P460" s="36" t="s">
        <v>509</v>
      </c>
      <c r="Q460" s="36"/>
      <c r="R460" s="14"/>
      <c r="S460" s="14" t="s">
        <v>250</v>
      </c>
      <c r="T460" s="36" t="s">
        <v>108</v>
      </c>
      <c r="U460" s="36"/>
      <c r="V460" s="14"/>
      <c r="W460" s="14" t="s">
        <v>250</v>
      </c>
      <c r="X460" s="36" t="s">
        <v>150</v>
      </c>
      <c r="Y460" s="36"/>
      <c r="Z460" s="14"/>
    </row>
    <row r="461" spans="1:30" x14ac:dyDescent="0.25">
      <c r="A461" s="40"/>
      <c r="B461" s="18"/>
      <c r="C461" s="37"/>
      <c r="D461" s="37"/>
      <c r="E461" s="37"/>
      <c r="F461" s="37"/>
      <c r="G461" s="37"/>
      <c r="H461" s="37"/>
      <c r="I461" s="37"/>
      <c r="J461" s="37"/>
      <c r="K461" s="37"/>
      <c r="L461" s="37"/>
      <c r="M461" s="37"/>
      <c r="N461" s="37"/>
      <c r="O461" s="37"/>
      <c r="P461" s="37"/>
      <c r="Q461" s="37"/>
      <c r="R461" s="37"/>
      <c r="S461" s="37"/>
      <c r="T461" s="37"/>
      <c r="U461" s="37"/>
      <c r="V461" s="37"/>
      <c r="W461" s="37"/>
      <c r="X461" s="37"/>
      <c r="Y461" s="37"/>
      <c r="Z461" s="37"/>
    </row>
    <row r="462" spans="1:30" x14ac:dyDescent="0.25">
      <c r="A462" s="40"/>
      <c r="B462" s="19" t="s">
        <v>510</v>
      </c>
      <c r="C462" s="20" t="s">
        <v>250</v>
      </c>
      <c r="D462" s="20"/>
      <c r="E462" s="20"/>
      <c r="F462" s="20"/>
      <c r="G462" s="20" t="s">
        <v>250</v>
      </c>
      <c r="H462" s="20"/>
      <c r="I462" s="20"/>
      <c r="J462" s="20"/>
      <c r="K462" s="20" t="s">
        <v>250</v>
      </c>
      <c r="L462" s="20"/>
      <c r="M462" s="20"/>
      <c r="N462" s="20"/>
      <c r="O462" s="20" t="s">
        <v>250</v>
      </c>
      <c r="P462" s="20"/>
      <c r="Q462" s="20"/>
      <c r="R462" s="20"/>
      <c r="S462" s="20" t="s">
        <v>250</v>
      </c>
      <c r="T462" s="20"/>
      <c r="U462" s="20"/>
      <c r="V462" s="20"/>
      <c r="W462" s="20" t="s">
        <v>250</v>
      </c>
      <c r="X462" s="20"/>
      <c r="Y462" s="20"/>
      <c r="Z462" s="20"/>
    </row>
    <row r="463" spans="1:30" x14ac:dyDescent="0.25">
      <c r="A463" s="40"/>
      <c r="B463" s="47" t="s">
        <v>350</v>
      </c>
      <c r="C463" s="11" t="s">
        <v>250</v>
      </c>
      <c r="D463" s="11"/>
      <c r="E463" s="29">
        <v>12</v>
      </c>
      <c r="F463" s="12" t="s">
        <v>250</v>
      </c>
      <c r="G463" s="11" t="s">
        <v>250</v>
      </c>
      <c r="H463" s="11" t="s">
        <v>265</v>
      </c>
      <c r="I463" s="27">
        <v>2331</v>
      </c>
      <c r="J463" s="12" t="s">
        <v>250</v>
      </c>
      <c r="K463" s="11" t="s">
        <v>250</v>
      </c>
      <c r="L463" s="11" t="s">
        <v>265</v>
      </c>
      <c r="M463" s="29">
        <v>26</v>
      </c>
      <c r="N463" s="12" t="s">
        <v>250</v>
      </c>
      <c r="O463" s="11" t="s">
        <v>250</v>
      </c>
      <c r="P463" s="12" t="s">
        <v>265</v>
      </c>
      <c r="Q463" s="30" t="s">
        <v>267</v>
      </c>
      <c r="R463" s="12" t="s">
        <v>250</v>
      </c>
      <c r="S463" s="11" t="s">
        <v>250</v>
      </c>
      <c r="T463" s="11" t="s">
        <v>265</v>
      </c>
      <c r="U463" s="27">
        <v>2305</v>
      </c>
      <c r="V463" s="12" t="s">
        <v>250</v>
      </c>
      <c r="W463" s="11" t="s">
        <v>250</v>
      </c>
      <c r="X463" s="11" t="s">
        <v>265</v>
      </c>
      <c r="Y463" s="27">
        <v>2331</v>
      </c>
      <c r="Z463" s="12" t="s">
        <v>250</v>
      </c>
    </row>
    <row r="464" spans="1:30" x14ac:dyDescent="0.25">
      <c r="A464" s="40"/>
      <c r="B464" s="48" t="s">
        <v>388</v>
      </c>
      <c r="C464" s="20" t="s">
        <v>250</v>
      </c>
      <c r="D464" s="20"/>
      <c r="E464" s="20"/>
      <c r="F464" s="20"/>
      <c r="G464" s="20" t="s">
        <v>250</v>
      </c>
      <c r="H464" s="20"/>
      <c r="I464" s="20"/>
      <c r="J464" s="20"/>
      <c r="K464" s="20" t="s">
        <v>250</v>
      </c>
      <c r="L464" s="20"/>
      <c r="M464" s="20"/>
      <c r="N464" s="20"/>
      <c r="O464" s="20" t="s">
        <v>250</v>
      </c>
      <c r="P464" s="20"/>
      <c r="Q464" s="20"/>
      <c r="R464" s="20"/>
      <c r="S464" s="20" t="s">
        <v>250</v>
      </c>
      <c r="T464" s="20"/>
      <c r="U464" s="20"/>
      <c r="V464" s="20"/>
      <c r="W464" s="20" t="s">
        <v>250</v>
      </c>
      <c r="X464" s="20"/>
      <c r="Y464" s="20"/>
      <c r="Z464" s="20"/>
    </row>
    <row r="465" spans="1:30" ht="15.75" thickBot="1" x14ac:dyDescent="0.3">
      <c r="A465" s="40"/>
      <c r="B465" s="50" t="s">
        <v>489</v>
      </c>
      <c r="C465" s="11" t="s">
        <v>250</v>
      </c>
      <c r="D465" s="11"/>
      <c r="E465" s="29">
        <v>6</v>
      </c>
      <c r="F465" s="12" t="s">
        <v>250</v>
      </c>
      <c r="G465" s="11" t="s">
        <v>250</v>
      </c>
      <c r="H465" s="11"/>
      <c r="I465" s="29">
        <v>91</v>
      </c>
      <c r="J465" s="12" t="s">
        <v>250</v>
      </c>
      <c r="K465" s="11" t="s">
        <v>250</v>
      </c>
      <c r="L465" s="11"/>
      <c r="M465" s="29">
        <v>91</v>
      </c>
      <c r="N465" s="12" t="s">
        <v>250</v>
      </c>
      <c r="O465" s="11" t="s">
        <v>250</v>
      </c>
      <c r="P465" s="12"/>
      <c r="Q465" s="30" t="s">
        <v>267</v>
      </c>
      <c r="R465" s="12" t="s">
        <v>250</v>
      </c>
      <c r="S465" s="11" t="s">
        <v>250</v>
      </c>
      <c r="T465" s="12"/>
      <c r="U465" s="30" t="s">
        <v>267</v>
      </c>
      <c r="V465" s="12" t="s">
        <v>250</v>
      </c>
      <c r="W465" s="11" t="s">
        <v>250</v>
      </c>
      <c r="X465" s="11"/>
      <c r="Y465" s="29">
        <v>91</v>
      </c>
      <c r="Z465" s="12" t="s">
        <v>250</v>
      </c>
    </row>
    <row r="466" spans="1:30" x14ac:dyDescent="0.25">
      <c r="A466" s="40"/>
      <c r="B466" s="18"/>
      <c r="C466" s="18" t="s">
        <v>250</v>
      </c>
      <c r="D466" s="31"/>
      <c r="E466" s="31"/>
      <c r="F466" s="18"/>
      <c r="G466" s="18" t="s">
        <v>250</v>
      </c>
      <c r="H466" s="31"/>
      <c r="I466" s="31"/>
      <c r="J466" s="18"/>
      <c r="K466" s="18" t="s">
        <v>250</v>
      </c>
      <c r="L466" s="31"/>
      <c r="M466" s="31"/>
      <c r="N466" s="18"/>
      <c r="O466" s="18" t="s">
        <v>250</v>
      </c>
      <c r="P466" s="31"/>
      <c r="Q466" s="31"/>
      <c r="R466" s="18"/>
      <c r="S466" s="18" t="s">
        <v>250</v>
      </c>
      <c r="T466" s="31"/>
      <c r="U466" s="31"/>
      <c r="V466" s="18"/>
      <c r="W466" s="18" t="s">
        <v>250</v>
      </c>
      <c r="X466" s="31"/>
      <c r="Y466" s="31"/>
      <c r="Z466" s="18"/>
    </row>
    <row r="467" spans="1:30" ht="15.75" thickBot="1" x14ac:dyDescent="0.3">
      <c r="A467" s="40"/>
      <c r="B467" s="19" t="s">
        <v>510</v>
      </c>
      <c r="C467" s="33" t="s">
        <v>250</v>
      </c>
      <c r="D467" s="20"/>
      <c r="E467" s="24">
        <v>18</v>
      </c>
      <c r="F467" s="22" t="s">
        <v>250</v>
      </c>
      <c r="G467" s="33" t="s">
        <v>250</v>
      </c>
      <c r="H467" s="20" t="s">
        <v>265</v>
      </c>
      <c r="I467" s="21">
        <v>2422</v>
      </c>
      <c r="J467" s="22" t="s">
        <v>250</v>
      </c>
      <c r="K467" s="33" t="s">
        <v>250</v>
      </c>
      <c r="L467" s="20" t="s">
        <v>265</v>
      </c>
      <c r="M467" s="24">
        <v>117</v>
      </c>
      <c r="N467" s="22" t="s">
        <v>250</v>
      </c>
      <c r="O467" s="33" t="s">
        <v>250</v>
      </c>
      <c r="P467" s="22" t="s">
        <v>265</v>
      </c>
      <c r="Q467" s="25" t="s">
        <v>267</v>
      </c>
      <c r="R467" s="22" t="s">
        <v>250</v>
      </c>
      <c r="S467" s="33" t="s">
        <v>250</v>
      </c>
      <c r="T467" s="20" t="s">
        <v>265</v>
      </c>
      <c r="U467" s="21">
        <v>2305</v>
      </c>
      <c r="V467" s="22" t="s">
        <v>250</v>
      </c>
      <c r="W467" s="33" t="s">
        <v>250</v>
      </c>
      <c r="X467" s="20" t="s">
        <v>265</v>
      </c>
      <c r="Y467" s="21">
        <v>2422</v>
      </c>
      <c r="Z467" s="22" t="s">
        <v>250</v>
      </c>
    </row>
    <row r="468" spans="1:30" ht="15.75" thickTop="1" x14ac:dyDescent="0.25">
      <c r="A468" s="40"/>
      <c r="B468" s="18"/>
      <c r="C468" s="18" t="s">
        <v>250</v>
      </c>
      <c r="D468" s="34"/>
      <c r="E468" s="34"/>
      <c r="F468" s="18"/>
      <c r="G468" s="18" t="s">
        <v>250</v>
      </c>
      <c r="H468" s="34"/>
      <c r="I468" s="34"/>
      <c r="J468" s="18"/>
      <c r="K468" s="18" t="s">
        <v>250</v>
      </c>
      <c r="L468" s="34"/>
      <c r="M468" s="34"/>
      <c r="N468" s="18"/>
      <c r="O468" s="18" t="s">
        <v>250</v>
      </c>
      <c r="P468" s="34"/>
      <c r="Q468" s="34"/>
      <c r="R468" s="18"/>
      <c r="S468" s="18" t="s">
        <v>250</v>
      </c>
      <c r="T468" s="34"/>
      <c r="U468" s="34"/>
      <c r="V468" s="18"/>
      <c r="W468" s="18" t="s">
        <v>250</v>
      </c>
      <c r="X468" s="34"/>
      <c r="Y468" s="34"/>
      <c r="Z468" s="18"/>
    </row>
    <row r="469" spans="1:30" x14ac:dyDescent="0.25">
      <c r="A469" s="40"/>
      <c r="B469" s="42" t="s">
        <v>516</v>
      </c>
      <c r="C469" s="42"/>
      <c r="D469" s="42"/>
      <c r="E469" s="42"/>
      <c r="F469" s="42"/>
      <c r="G469" s="42"/>
      <c r="H469" s="42"/>
      <c r="I469" s="42"/>
      <c r="J469" s="42"/>
      <c r="K469" s="42"/>
      <c r="L469" s="42"/>
      <c r="M469" s="42"/>
      <c r="N469" s="42"/>
      <c r="O469" s="42"/>
      <c r="P469" s="42"/>
      <c r="Q469" s="42"/>
      <c r="R469" s="42"/>
      <c r="S469" s="42"/>
      <c r="T469" s="42"/>
      <c r="U469" s="42"/>
      <c r="V469" s="42"/>
      <c r="W469" s="42"/>
      <c r="X469" s="42"/>
      <c r="Y469" s="42"/>
      <c r="Z469" s="42"/>
      <c r="AA469" s="42"/>
      <c r="AB469" s="42"/>
      <c r="AC469" s="42"/>
      <c r="AD469" s="42"/>
    </row>
  </sheetData>
  <mergeCells count="934">
    <mergeCell ref="A398:A469"/>
    <mergeCell ref="B398:AD398"/>
    <mergeCell ref="B399:AD399"/>
    <mergeCell ref="B400:AD400"/>
    <mergeCell ref="B416:AD416"/>
    <mergeCell ref="B433:AD433"/>
    <mergeCell ref="B451:AD451"/>
    <mergeCell ref="B469:AD469"/>
    <mergeCell ref="B276:AD276"/>
    <mergeCell ref="A311:A381"/>
    <mergeCell ref="B311:AD311"/>
    <mergeCell ref="B346:AD346"/>
    <mergeCell ref="B347:AD347"/>
    <mergeCell ref="A382:A397"/>
    <mergeCell ref="B382:AD382"/>
    <mergeCell ref="B383:AD383"/>
    <mergeCell ref="B384:AD384"/>
    <mergeCell ref="A224:A271"/>
    <mergeCell ref="B224:AD224"/>
    <mergeCell ref="B225:AD225"/>
    <mergeCell ref="B226:AD226"/>
    <mergeCell ref="B249:AD249"/>
    <mergeCell ref="A272:A310"/>
    <mergeCell ref="B272:AD272"/>
    <mergeCell ref="B273:AD273"/>
    <mergeCell ref="B274:AD274"/>
    <mergeCell ref="B275:AD275"/>
    <mergeCell ref="B139:AD139"/>
    <mergeCell ref="A166:A197"/>
    <mergeCell ref="B166:AD166"/>
    <mergeCell ref="B182:AD182"/>
    <mergeCell ref="A198:A223"/>
    <mergeCell ref="B198:AD198"/>
    <mergeCell ref="B199:AD199"/>
    <mergeCell ref="B200:AD200"/>
    <mergeCell ref="B212:AD212"/>
    <mergeCell ref="A48:A165"/>
    <mergeCell ref="B48:AD48"/>
    <mergeCell ref="B49:AD49"/>
    <mergeCell ref="B50:AD50"/>
    <mergeCell ref="B65:AD65"/>
    <mergeCell ref="B80:AD80"/>
    <mergeCell ref="B95:AD95"/>
    <mergeCell ref="B110:AD110"/>
    <mergeCell ref="B111:AD111"/>
    <mergeCell ref="B112:AD112"/>
    <mergeCell ref="A1:A2"/>
    <mergeCell ref="B1:AD1"/>
    <mergeCell ref="B2:AD2"/>
    <mergeCell ref="B3:AD3"/>
    <mergeCell ref="A4:A47"/>
    <mergeCell ref="B4:AD4"/>
    <mergeCell ref="B5:AD5"/>
    <mergeCell ref="B6:AD6"/>
    <mergeCell ref="C461:F461"/>
    <mergeCell ref="G461:J461"/>
    <mergeCell ref="K461:N461"/>
    <mergeCell ref="O461:R461"/>
    <mergeCell ref="S461:V461"/>
    <mergeCell ref="W461:Z461"/>
    <mergeCell ref="D460:E460"/>
    <mergeCell ref="H460:I460"/>
    <mergeCell ref="L460:M460"/>
    <mergeCell ref="P460:Q460"/>
    <mergeCell ref="T460:U460"/>
    <mergeCell ref="X460:Y460"/>
    <mergeCell ref="D459:E459"/>
    <mergeCell ref="H459:I459"/>
    <mergeCell ref="L459:M459"/>
    <mergeCell ref="P459:Q459"/>
    <mergeCell ref="T459:U459"/>
    <mergeCell ref="X459:Y459"/>
    <mergeCell ref="X457:Y457"/>
    <mergeCell ref="D458:E458"/>
    <mergeCell ref="H458:I458"/>
    <mergeCell ref="L458:M458"/>
    <mergeCell ref="P458:Q458"/>
    <mergeCell ref="T458:U458"/>
    <mergeCell ref="X458:Y458"/>
    <mergeCell ref="D454:Y454"/>
    <mergeCell ref="D455:Y455"/>
    <mergeCell ref="D456:E456"/>
    <mergeCell ref="H456:I456"/>
    <mergeCell ref="L456:Y456"/>
    <mergeCell ref="D457:E457"/>
    <mergeCell ref="H457:I457"/>
    <mergeCell ref="L457:M457"/>
    <mergeCell ref="P457:Q457"/>
    <mergeCell ref="T457:U457"/>
    <mergeCell ref="D453:E453"/>
    <mergeCell ref="H453:I453"/>
    <mergeCell ref="L453:M453"/>
    <mergeCell ref="P453:Q453"/>
    <mergeCell ref="T453:U453"/>
    <mergeCell ref="X453:Y453"/>
    <mergeCell ref="C442:F442"/>
    <mergeCell ref="G442:J442"/>
    <mergeCell ref="K442:N442"/>
    <mergeCell ref="O442:R442"/>
    <mergeCell ref="S442:V442"/>
    <mergeCell ref="W442:Z442"/>
    <mergeCell ref="D441:E441"/>
    <mergeCell ref="H441:I441"/>
    <mergeCell ref="L441:M441"/>
    <mergeCell ref="P441:Q441"/>
    <mergeCell ref="T441:U441"/>
    <mergeCell ref="X441:Y441"/>
    <mergeCell ref="X439:Y439"/>
    <mergeCell ref="D440:E440"/>
    <mergeCell ref="H440:I440"/>
    <mergeCell ref="L440:M440"/>
    <mergeCell ref="P440:Q440"/>
    <mergeCell ref="T440:U440"/>
    <mergeCell ref="X440:Y440"/>
    <mergeCell ref="D436:Y436"/>
    <mergeCell ref="D437:Y437"/>
    <mergeCell ref="D438:E438"/>
    <mergeCell ref="H438:I438"/>
    <mergeCell ref="L438:Y438"/>
    <mergeCell ref="D439:E439"/>
    <mergeCell ref="H439:I439"/>
    <mergeCell ref="L439:M439"/>
    <mergeCell ref="P439:Q439"/>
    <mergeCell ref="T439:U439"/>
    <mergeCell ref="D435:E435"/>
    <mergeCell ref="H435:I435"/>
    <mergeCell ref="L435:M435"/>
    <mergeCell ref="P435:Q435"/>
    <mergeCell ref="T435:U435"/>
    <mergeCell ref="X435:Y435"/>
    <mergeCell ref="C425:F425"/>
    <mergeCell ref="G425:J425"/>
    <mergeCell ref="K425:N425"/>
    <mergeCell ref="O425:R425"/>
    <mergeCell ref="S425:V425"/>
    <mergeCell ref="W425:Z425"/>
    <mergeCell ref="D424:E424"/>
    <mergeCell ref="H424:I424"/>
    <mergeCell ref="L424:M424"/>
    <mergeCell ref="P424:Q424"/>
    <mergeCell ref="T424:U424"/>
    <mergeCell ref="X424:Y424"/>
    <mergeCell ref="X422:Y422"/>
    <mergeCell ref="D423:E423"/>
    <mergeCell ref="H423:I423"/>
    <mergeCell ref="L423:M423"/>
    <mergeCell ref="P423:Q423"/>
    <mergeCell ref="T423:U423"/>
    <mergeCell ref="X423:Y423"/>
    <mergeCell ref="D419:Y419"/>
    <mergeCell ref="D420:Y420"/>
    <mergeCell ref="D421:E421"/>
    <mergeCell ref="H421:I421"/>
    <mergeCell ref="L421:Y421"/>
    <mergeCell ref="D422:E422"/>
    <mergeCell ref="H422:I422"/>
    <mergeCell ref="L422:M422"/>
    <mergeCell ref="P422:Q422"/>
    <mergeCell ref="T422:U422"/>
    <mergeCell ref="D418:E418"/>
    <mergeCell ref="H418:I418"/>
    <mergeCell ref="L418:M418"/>
    <mergeCell ref="P418:Q418"/>
    <mergeCell ref="T418:U418"/>
    <mergeCell ref="X418:Y418"/>
    <mergeCell ref="C409:F409"/>
    <mergeCell ref="G409:J409"/>
    <mergeCell ref="K409:N409"/>
    <mergeCell ref="O409:R409"/>
    <mergeCell ref="S409:V409"/>
    <mergeCell ref="W409:Z409"/>
    <mergeCell ref="D408:E408"/>
    <mergeCell ref="H408:I408"/>
    <mergeCell ref="L408:M408"/>
    <mergeCell ref="P408:Q408"/>
    <mergeCell ref="T408:U408"/>
    <mergeCell ref="X408:Y408"/>
    <mergeCell ref="D407:E407"/>
    <mergeCell ref="H407:I407"/>
    <mergeCell ref="L407:M407"/>
    <mergeCell ref="P407:Q407"/>
    <mergeCell ref="T407:U407"/>
    <mergeCell ref="X407:Y407"/>
    <mergeCell ref="D406:E406"/>
    <mergeCell ref="H406:I406"/>
    <mergeCell ref="L406:M406"/>
    <mergeCell ref="P406:Q406"/>
    <mergeCell ref="T406:U406"/>
    <mergeCell ref="X406:Y406"/>
    <mergeCell ref="T402:U402"/>
    <mergeCell ref="X402:Y402"/>
    <mergeCell ref="D403:Y403"/>
    <mergeCell ref="D404:Y404"/>
    <mergeCell ref="D405:E405"/>
    <mergeCell ref="H405:I405"/>
    <mergeCell ref="L405:Y405"/>
    <mergeCell ref="D387:E387"/>
    <mergeCell ref="H387:I387"/>
    <mergeCell ref="D402:E402"/>
    <mergeCell ref="H402:I402"/>
    <mergeCell ref="L402:M402"/>
    <mergeCell ref="P402:Q402"/>
    <mergeCell ref="C376:F376"/>
    <mergeCell ref="G376:J376"/>
    <mergeCell ref="K376:N376"/>
    <mergeCell ref="O376:R376"/>
    <mergeCell ref="D386:E386"/>
    <mergeCell ref="H386:I386"/>
    <mergeCell ref="C365:F365"/>
    <mergeCell ref="G365:J365"/>
    <mergeCell ref="K365:N365"/>
    <mergeCell ref="O365:R365"/>
    <mergeCell ref="C374:F374"/>
    <mergeCell ref="G374:J374"/>
    <mergeCell ref="K374:N374"/>
    <mergeCell ref="O374:R374"/>
    <mergeCell ref="C355:F355"/>
    <mergeCell ref="G355:J355"/>
    <mergeCell ref="K355:N355"/>
    <mergeCell ref="O355:R355"/>
    <mergeCell ref="C357:F357"/>
    <mergeCell ref="G357:J357"/>
    <mergeCell ref="K357:N357"/>
    <mergeCell ref="O357:R357"/>
    <mergeCell ref="N352:N354"/>
    <mergeCell ref="O352:O354"/>
    <mergeCell ref="P352:Q352"/>
    <mergeCell ref="P353:Q353"/>
    <mergeCell ref="P354:Q354"/>
    <mergeCell ref="R352:R354"/>
    <mergeCell ref="H352:I352"/>
    <mergeCell ref="H353:I353"/>
    <mergeCell ref="H354:I354"/>
    <mergeCell ref="J352:J354"/>
    <mergeCell ref="K352:K354"/>
    <mergeCell ref="L352:M352"/>
    <mergeCell ref="L353:M353"/>
    <mergeCell ref="L354:M354"/>
    <mergeCell ref="L350:Q350"/>
    <mergeCell ref="L351:Q351"/>
    <mergeCell ref="R350:R351"/>
    <mergeCell ref="B352:B354"/>
    <mergeCell ref="C352:C354"/>
    <mergeCell ref="D352:E352"/>
    <mergeCell ref="D353:E353"/>
    <mergeCell ref="D354:E354"/>
    <mergeCell ref="F352:F354"/>
    <mergeCell ref="G352:G354"/>
    <mergeCell ref="B350:B351"/>
    <mergeCell ref="C350:C351"/>
    <mergeCell ref="D350:I350"/>
    <mergeCell ref="D351:I351"/>
    <mergeCell ref="J350:J351"/>
    <mergeCell ref="K350:K351"/>
    <mergeCell ref="C340:F340"/>
    <mergeCell ref="G340:J340"/>
    <mergeCell ref="K340:N340"/>
    <mergeCell ref="O340:R340"/>
    <mergeCell ref="D349:E349"/>
    <mergeCell ref="H349:I349"/>
    <mergeCell ref="L349:M349"/>
    <mergeCell ref="P349:Q349"/>
    <mergeCell ref="C329:F329"/>
    <mergeCell ref="G329:J329"/>
    <mergeCell ref="K329:N329"/>
    <mergeCell ref="O329:R329"/>
    <mergeCell ref="C338:F338"/>
    <mergeCell ref="G338:J338"/>
    <mergeCell ref="K338:N338"/>
    <mergeCell ref="O338:R338"/>
    <mergeCell ref="C319:F319"/>
    <mergeCell ref="G319:J319"/>
    <mergeCell ref="K319:N319"/>
    <mergeCell ref="O319:R319"/>
    <mergeCell ref="C321:F321"/>
    <mergeCell ref="G321:J321"/>
    <mergeCell ref="K321:N321"/>
    <mergeCell ref="O321:R321"/>
    <mergeCell ref="N316:N318"/>
    <mergeCell ref="O316:O318"/>
    <mergeCell ref="P316:Q316"/>
    <mergeCell ref="P317:Q317"/>
    <mergeCell ref="P318:Q318"/>
    <mergeCell ref="R316:R318"/>
    <mergeCell ref="H316:I316"/>
    <mergeCell ref="H317:I317"/>
    <mergeCell ref="H318:I318"/>
    <mergeCell ref="J316:J318"/>
    <mergeCell ref="K316:K318"/>
    <mergeCell ref="L316:M316"/>
    <mergeCell ref="L317:M317"/>
    <mergeCell ref="L318:M318"/>
    <mergeCell ref="L314:Q314"/>
    <mergeCell ref="L315:Q315"/>
    <mergeCell ref="R314:R315"/>
    <mergeCell ref="B316:B318"/>
    <mergeCell ref="C316:C318"/>
    <mergeCell ref="D316:E316"/>
    <mergeCell ref="D317:E317"/>
    <mergeCell ref="D318:E318"/>
    <mergeCell ref="F316:F318"/>
    <mergeCell ref="G316:G318"/>
    <mergeCell ref="D313:E313"/>
    <mergeCell ref="H313:I313"/>
    <mergeCell ref="L313:M313"/>
    <mergeCell ref="P313:Q313"/>
    <mergeCell ref="B314:B315"/>
    <mergeCell ref="C314:C315"/>
    <mergeCell ref="D314:I314"/>
    <mergeCell ref="D315:I315"/>
    <mergeCell ref="J314:J315"/>
    <mergeCell ref="K314:K315"/>
    <mergeCell ref="C302:F302"/>
    <mergeCell ref="G302:J302"/>
    <mergeCell ref="K302:N302"/>
    <mergeCell ref="O302:R302"/>
    <mergeCell ref="S302:V302"/>
    <mergeCell ref="W302:Z302"/>
    <mergeCell ref="C300:F300"/>
    <mergeCell ref="G300:J300"/>
    <mergeCell ref="K300:N300"/>
    <mergeCell ref="O300:R300"/>
    <mergeCell ref="S300:V300"/>
    <mergeCell ref="W300:Z300"/>
    <mergeCell ref="C293:F293"/>
    <mergeCell ref="G293:J293"/>
    <mergeCell ref="K293:N293"/>
    <mergeCell ref="O293:R293"/>
    <mergeCell ref="S293:V293"/>
    <mergeCell ref="W293:Z293"/>
    <mergeCell ref="C291:F291"/>
    <mergeCell ref="G291:J291"/>
    <mergeCell ref="K291:N291"/>
    <mergeCell ref="O291:R291"/>
    <mergeCell ref="S291:V291"/>
    <mergeCell ref="W291:Z291"/>
    <mergeCell ref="X280:Y280"/>
    <mergeCell ref="X281:Y281"/>
    <mergeCell ref="X282:Y282"/>
    <mergeCell ref="Z280:Z282"/>
    <mergeCell ref="C283:F283"/>
    <mergeCell ref="G283:J283"/>
    <mergeCell ref="K283:N283"/>
    <mergeCell ref="O283:R283"/>
    <mergeCell ref="S283:V283"/>
    <mergeCell ref="W283:Z283"/>
    <mergeCell ref="S280:S282"/>
    <mergeCell ref="T280:U280"/>
    <mergeCell ref="T281:U281"/>
    <mergeCell ref="T282:U282"/>
    <mergeCell ref="V280:V282"/>
    <mergeCell ref="W280:W282"/>
    <mergeCell ref="N280:N282"/>
    <mergeCell ref="O280:O282"/>
    <mergeCell ref="P280:Q280"/>
    <mergeCell ref="P281:Q281"/>
    <mergeCell ref="P282:Q282"/>
    <mergeCell ref="R280:R282"/>
    <mergeCell ref="H281:I281"/>
    <mergeCell ref="H282:I282"/>
    <mergeCell ref="J280:J282"/>
    <mergeCell ref="K280:K282"/>
    <mergeCell ref="L280:M280"/>
    <mergeCell ref="L281:M281"/>
    <mergeCell ref="L282:M282"/>
    <mergeCell ref="D279:M279"/>
    <mergeCell ref="P279:Y279"/>
    <mergeCell ref="B280:B282"/>
    <mergeCell ref="C280:C282"/>
    <mergeCell ref="D280:E280"/>
    <mergeCell ref="D281:E281"/>
    <mergeCell ref="D282:E282"/>
    <mergeCell ref="F280:F282"/>
    <mergeCell ref="G280:G282"/>
    <mergeCell ref="H280:I280"/>
    <mergeCell ref="D278:E278"/>
    <mergeCell ref="H278:I278"/>
    <mergeCell ref="L278:M278"/>
    <mergeCell ref="P278:Q278"/>
    <mergeCell ref="T278:U278"/>
    <mergeCell ref="X278:Y278"/>
    <mergeCell ref="AA254:AA255"/>
    <mergeCell ref="C256:F256"/>
    <mergeCell ref="G256:J256"/>
    <mergeCell ref="K256:N256"/>
    <mergeCell ref="O256:R256"/>
    <mergeCell ref="S256:V256"/>
    <mergeCell ref="W256:Z256"/>
    <mergeCell ref="AA256:AD256"/>
    <mergeCell ref="T254:U255"/>
    <mergeCell ref="V254:V255"/>
    <mergeCell ref="W254:W255"/>
    <mergeCell ref="X254:Y254"/>
    <mergeCell ref="X255:Y255"/>
    <mergeCell ref="Z254:Z255"/>
    <mergeCell ref="N254:N255"/>
    <mergeCell ref="O254:O255"/>
    <mergeCell ref="P254:Q254"/>
    <mergeCell ref="P255:Q255"/>
    <mergeCell ref="R254:R255"/>
    <mergeCell ref="S254:S255"/>
    <mergeCell ref="H254:I254"/>
    <mergeCell ref="H255:I255"/>
    <mergeCell ref="J254:J255"/>
    <mergeCell ref="K254:K255"/>
    <mergeCell ref="L254:M254"/>
    <mergeCell ref="L255:M255"/>
    <mergeCell ref="B254:B255"/>
    <mergeCell ref="C254:C255"/>
    <mergeCell ref="D254:E254"/>
    <mergeCell ref="D255:E255"/>
    <mergeCell ref="F254:F255"/>
    <mergeCell ref="G254:G255"/>
    <mergeCell ref="D253:E253"/>
    <mergeCell ref="H253:I253"/>
    <mergeCell ref="L253:M253"/>
    <mergeCell ref="P253:Q253"/>
    <mergeCell ref="T253:U253"/>
    <mergeCell ref="X253:Y253"/>
    <mergeCell ref="AB251:AC251"/>
    <mergeCell ref="AB252:AC252"/>
    <mergeCell ref="AB253:AC253"/>
    <mergeCell ref="AB254:AC254"/>
    <mergeCell ref="AB255:AC255"/>
    <mergeCell ref="AD251:AD255"/>
    <mergeCell ref="T251:U252"/>
    <mergeCell ref="V251:V252"/>
    <mergeCell ref="W251:W252"/>
    <mergeCell ref="X251:Y252"/>
    <mergeCell ref="Z251:Z252"/>
    <mergeCell ref="AA251:AA252"/>
    <mergeCell ref="L251:M252"/>
    <mergeCell ref="N251:N252"/>
    <mergeCell ref="O251:O252"/>
    <mergeCell ref="P251:Q252"/>
    <mergeCell ref="R251:R252"/>
    <mergeCell ref="S251:S252"/>
    <mergeCell ref="W233:Z233"/>
    <mergeCell ref="AA233:AD233"/>
    <mergeCell ref="B251:B252"/>
    <mergeCell ref="C251:C252"/>
    <mergeCell ref="D251:E252"/>
    <mergeCell ref="F251:F252"/>
    <mergeCell ref="G251:G252"/>
    <mergeCell ref="H251:I252"/>
    <mergeCell ref="J251:J252"/>
    <mergeCell ref="K251:K252"/>
    <mergeCell ref="W231:W232"/>
    <mergeCell ref="X231:Y231"/>
    <mergeCell ref="X232:Y232"/>
    <mergeCell ref="Z231:Z232"/>
    <mergeCell ref="AA231:AA232"/>
    <mergeCell ref="C233:F233"/>
    <mergeCell ref="G233:J233"/>
    <mergeCell ref="K233:N233"/>
    <mergeCell ref="O233:R233"/>
    <mergeCell ref="S233:V233"/>
    <mergeCell ref="P231:Q231"/>
    <mergeCell ref="P232:Q232"/>
    <mergeCell ref="R231:R232"/>
    <mergeCell ref="S231:S232"/>
    <mergeCell ref="T231:U232"/>
    <mergeCell ref="V231:V232"/>
    <mergeCell ref="J231:J232"/>
    <mergeCell ref="K231:K232"/>
    <mergeCell ref="L231:M231"/>
    <mergeCell ref="L232:M232"/>
    <mergeCell ref="N231:N232"/>
    <mergeCell ref="O231:O232"/>
    <mergeCell ref="B231:B232"/>
    <mergeCell ref="C231:C232"/>
    <mergeCell ref="D231:E231"/>
    <mergeCell ref="D232:E232"/>
    <mergeCell ref="F231:F232"/>
    <mergeCell ref="G231:G232"/>
    <mergeCell ref="AB232:AC232"/>
    <mergeCell ref="AD228:AD232"/>
    <mergeCell ref="D230:E230"/>
    <mergeCell ref="H230:I230"/>
    <mergeCell ref="L230:M230"/>
    <mergeCell ref="P230:Q230"/>
    <mergeCell ref="T230:U230"/>
    <mergeCell ref="X230:Y230"/>
    <mergeCell ref="H231:I231"/>
    <mergeCell ref="H232:I232"/>
    <mergeCell ref="Z228:Z229"/>
    <mergeCell ref="AA228:AA229"/>
    <mergeCell ref="AB228:AC228"/>
    <mergeCell ref="AB229:AC229"/>
    <mergeCell ref="AB230:AC230"/>
    <mergeCell ref="AB231:AC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B228:B229"/>
    <mergeCell ref="C228:C229"/>
    <mergeCell ref="D228:E229"/>
    <mergeCell ref="F228:F229"/>
    <mergeCell ref="G228:G229"/>
    <mergeCell ref="H228:I229"/>
    <mergeCell ref="T216:U217"/>
    <mergeCell ref="V216:V217"/>
    <mergeCell ref="C218:F218"/>
    <mergeCell ref="G218:J218"/>
    <mergeCell ref="K218:N218"/>
    <mergeCell ref="O218:R218"/>
    <mergeCell ref="S218:V218"/>
    <mergeCell ref="N216:N217"/>
    <mergeCell ref="O216:O217"/>
    <mergeCell ref="P216:Q216"/>
    <mergeCell ref="P217:Q217"/>
    <mergeCell ref="R216:R217"/>
    <mergeCell ref="S216:S217"/>
    <mergeCell ref="H216:I216"/>
    <mergeCell ref="H217:I217"/>
    <mergeCell ref="J216:J217"/>
    <mergeCell ref="K216:K217"/>
    <mergeCell ref="L216:M216"/>
    <mergeCell ref="L217:M217"/>
    <mergeCell ref="B216:B217"/>
    <mergeCell ref="C216:C217"/>
    <mergeCell ref="D216:E216"/>
    <mergeCell ref="D217:E217"/>
    <mergeCell ref="F216:F217"/>
    <mergeCell ref="G216:G217"/>
    <mergeCell ref="D214:E214"/>
    <mergeCell ref="H214:I214"/>
    <mergeCell ref="L214:M214"/>
    <mergeCell ref="P214:Q214"/>
    <mergeCell ref="T214:U214"/>
    <mergeCell ref="D215:E215"/>
    <mergeCell ref="H215:I215"/>
    <mergeCell ref="L215:M215"/>
    <mergeCell ref="P215:Q215"/>
    <mergeCell ref="T215:U215"/>
    <mergeCell ref="T204:U205"/>
    <mergeCell ref="V204:V205"/>
    <mergeCell ref="C206:F206"/>
    <mergeCell ref="G206:J206"/>
    <mergeCell ref="K206:N206"/>
    <mergeCell ref="O206:R206"/>
    <mergeCell ref="S206:V206"/>
    <mergeCell ref="N204:N205"/>
    <mergeCell ref="O204:O205"/>
    <mergeCell ref="P204:Q204"/>
    <mergeCell ref="P205:Q205"/>
    <mergeCell ref="R204:R205"/>
    <mergeCell ref="S204:S205"/>
    <mergeCell ref="H204:I204"/>
    <mergeCell ref="H205:I205"/>
    <mergeCell ref="J204:J205"/>
    <mergeCell ref="K204:K205"/>
    <mergeCell ref="L204:M204"/>
    <mergeCell ref="L205:M205"/>
    <mergeCell ref="B204:B205"/>
    <mergeCell ref="C204:C205"/>
    <mergeCell ref="D204:E204"/>
    <mergeCell ref="D205:E205"/>
    <mergeCell ref="F204:F205"/>
    <mergeCell ref="G204:G205"/>
    <mergeCell ref="D202:E202"/>
    <mergeCell ref="H202:I202"/>
    <mergeCell ref="L202:M202"/>
    <mergeCell ref="P202:Q202"/>
    <mergeCell ref="T202:U202"/>
    <mergeCell ref="D203:E203"/>
    <mergeCell ref="H203:I203"/>
    <mergeCell ref="L203:M203"/>
    <mergeCell ref="P203:Q203"/>
    <mergeCell ref="T203:U203"/>
    <mergeCell ref="Z186:Z188"/>
    <mergeCell ref="C189:F189"/>
    <mergeCell ref="G189:J189"/>
    <mergeCell ref="K189:N189"/>
    <mergeCell ref="O189:R189"/>
    <mergeCell ref="S189:V189"/>
    <mergeCell ref="W189:Z189"/>
    <mergeCell ref="R186:R188"/>
    <mergeCell ref="S186:S188"/>
    <mergeCell ref="T186:U188"/>
    <mergeCell ref="V186:V188"/>
    <mergeCell ref="W186:W188"/>
    <mergeCell ref="X186:Y188"/>
    <mergeCell ref="L186:M186"/>
    <mergeCell ref="L187:M187"/>
    <mergeCell ref="L188:M188"/>
    <mergeCell ref="N186:N188"/>
    <mergeCell ref="O186:O188"/>
    <mergeCell ref="P186:Q186"/>
    <mergeCell ref="P187:Q187"/>
    <mergeCell ref="P188:Q188"/>
    <mergeCell ref="G186:G188"/>
    <mergeCell ref="H186:I186"/>
    <mergeCell ref="H187:I187"/>
    <mergeCell ref="H188:I188"/>
    <mergeCell ref="J186:J188"/>
    <mergeCell ref="K186:K188"/>
    <mergeCell ref="B186:B188"/>
    <mergeCell ref="C186:C188"/>
    <mergeCell ref="D186:E186"/>
    <mergeCell ref="D187:E187"/>
    <mergeCell ref="D188:E188"/>
    <mergeCell ref="F186:F188"/>
    <mergeCell ref="D185:E185"/>
    <mergeCell ref="H185:I185"/>
    <mergeCell ref="L185:M185"/>
    <mergeCell ref="P185:Q185"/>
    <mergeCell ref="T185:U185"/>
    <mergeCell ref="X185:Y185"/>
    <mergeCell ref="D184:E184"/>
    <mergeCell ref="H184:I184"/>
    <mergeCell ref="L184:M184"/>
    <mergeCell ref="P184:Q184"/>
    <mergeCell ref="T184:U184"/>
    <mergeCell ref="X184:Y184"/>
    <mergeCell ref="Z170:Z172"/>
    <mergeCell ref="C173:F173"/>
    <mergeCell ref="G173:J173"/>
    <mergeCell ref="K173:N173"/>
    <mergeCell ref="O173:R173"/>
    <mergeCell ref="S173:V173"/>
    <mergeCell ref="W173:Z173"/>
    <mergeCell ref="R170:R172"/>
    <mergeCell ref="S170:S172"/>
    <mergeCell ref="T170:U172"/>
    <mergeCell ref="V170:V172"/>
    <mergeCell ref="W170:W172"/>
    <mergeCell ref="X170:Y172"/>
    <mergeCell ref="L170:M170"/>
    <mergeCell ref="L171:M171"/>
    <mergeCell ref="L172:M172"/>
    <mergeCell ref="N170:N172"/>
    <mergeCell ref="O170:O172"/>
    <mergeCell ref="P170:Q170"/>
    <mergeCell ref="P171:Q171"/>
    <mergeCell ref="P172:Q172"/>
    <mergeCell ref="G170:G172"/>
    <mergeCell ref="H170:I170"/>
    <mergeCell ref="H171:I171"/>
    <mergeCell ref="H172:I172"/>
    <mergeCell ref="J170:J172"/>
    <mergeCell ref="K170:K172"/>
    <mergeCell ref="B170:B172"/>
    <mergeCell ref="C170:C172"/>
    <mergeCell ref="D170:E170"/>
    <mergeCell ref="D171:E171"/>
    <mergeCell ref="D172:E172"/>
    <mergeCell ref="F170:F172"/>
    <mergeCell ref="D169:E169"/>
    <mergeCell ref="H169:I169"/>
    <mergeCell ref="L169:M169"/>
    <mergeCell ref="P169:Q169"/>
    <mergeCell ref="T169:U169"/>
    <mergeCell ref="X169:Y169"/>
    <mergeCell ref="D168:E168"/>
    <mergeCell ref="H168:I168"/>
    <mergeCell ref="L168:M168"/>
    <mergeCell ref="P168:Q168"/>
    <mergeCell ref="T168:U168"/>
    <mergeCell ref="X168:Y168"/>
    <mergeCell ref="C163:F163"/>
    <mergeCell ref="G163:J163"/>
    <mergeCell ref="K163:N163"/>
    <mergeCell ref="O163:R163"/>
    <mergeCell ref="S163:V163"/>
    <mergeCell ref="W163:Z163"/>
    <mergeCell ref="C160:F160"/>
    <mergeCell ref="G160:J160"/>
    <mergeCell ref="K160:N160"/>
    <mergeCell ref="O160:R160"/>
    <mergeCell ref="S160:V160"/>
    <mergeCell ref="W160:Z160"/>
    <mergeCell ref="C157:F157"/>
    <mergeCell ref="G157:J157"/>
    <mergeCell ref="K157:N157"/>
    <mergeCell ref="O157:R157"/>
    <mergeCell ref="S157:V157"/>
    <mergeCell ref="W157:Z157"/>
    <mergeCell ref="C155:F155"/>
    <mergeCell ref="G155:J155"/>
    <mergeCell ref="K155:N155"/>
    <mergeCell ref="O155:R155"/>
    <mergeCell ref="S155:V155"/>
    <mergeCell ref="W155:Z155"/>
    <mergeCell ref="C152:F152"/>
    <mergeCell ref="G152:J152"/>
    <mergeCell ref="K152:N152"/>
    <mergeCell ref="O152:R152"/>
    <mergeCell ref="S152:V152"/>
    <mergeCell ref="W152:Z152"/>
    <mergeCell ref="C149:F149"/>
    <mergeCell ref="G149:J149"/>
    <mergeCell ref="K149:N149"/>
    <mergeCell ref="O149:R149"/>
    <mergeCell ref="S149:V149"/>
    <mergeCell ref="W149:Z149"/>
    <mergeCell ref="C146:F146"/>
    <mergeCell ref="G146:J146"/>
    <mergeCell ref="K146:N146"/>
    <mergeCell ref="O146:R146"/>
    <mergeCell ref="S146:V146"/>
    <mergeCell ref="W146:Z146"/>
    <mergeCell ref="C144:F144"/>
    <mergeCell ref="G144:J144"/>
    <mergeCell ref="K144:N144"/>
    <mergeCell ref="O144:R144"/>
    <mergeCell ref="S144:V144"/>
    <mergeCell ref="W144:Z144"/>
    <mergeCell ref="D143:E143"/>
    <mergeCell ref="H143:I143"/>
    <mergeCell ref="L143:M143"/>
    <mergeCell ref="P143:Q143"/>
    <mergeCell ref="T143:U143"/>
    <mergeCell ref="X143:Y143"/>
    <mergeCell ref="D142:E142"/>
    <mergeCell ref="H142:I142"/>
    <mergeCell ref="L142:M142"/>
    <mergeCell ref="P142:Q142"/>
    <mergeCell ref="T142:U142"/>
    <mergeCell ref="X142:Y142"/>
    <mergeCell ref="D141:E141"/>
    <mergeCell ref="H141:I141"/>
    <mergeCell ref="L141:M141"/>
    <mergeCell ref="P141:Q141"/>
    <mergeCell ref="T141:U141"/>
    <mergeCell ref="X141:Y141"/>
    <mergeCell ref="C136:F136"/>
    <mergeCell ref="G136:J136"/>
    <mergeCell ref="K136:N136"/>
    <mergeCell ref="O136:R136"/>
    <mergeCell ref="S136:V136"/>
    <mergeCell ref="W136:Z136"/>
    <mergeCell ref="C133:F133"/>
    <mergeCell ref="G133:J133"/>
    <mergeCell ref="K133:N133"/>
    <mergeCell ref="O133:R133"/>
    <mergeCell ref="S133:V133"/>
    <mergeCell ref="W133:Z133"/>
    <mergeCell ref="C130:F130"/>
    <mergeCell ref="G130:J130"/>
    <mergeCell ref="K130:N130"/>
    <mergeCell ref="O130:R130"/>
    <mergeCell ref="S130:V130"/>
    <mergeCell ref="W130:Z130"/>
    <mergeCell ref="C128:F128"/>
    <mergeCell ref="G128:J128"/>
    <mergeCell ref="K128:N128"/>
    <mergeCell ref="O128:R128"/>
    <mergeCell ref="S128:V128"/>
    <mergeCell ref="W128:Z128"/>
    <mergeCell ref="C125:F125"/>
    <mergeCell ref="G125:J125"/>
    <mergeCell ref="K125:N125"/>
    <mergeCell ref="O125:R125"/>
    <mergeCell ref="S125:V125"/>
    <mergeCell ref="W125:Z125"/>
    <mergeCell ref="C122:F122"/>
    <mergeCell ref="G122:J122"/>
    <mergeCell ref="K122:N122"/>
    <mergeCell ref="O122:R122"/>
    <mergeCell ref="S122:V122"/>
    <mergeCell ref="W122:Z122"/>
    <mergeCell ref="C119:F119"/>
    <mergeCell ref="G119:J119"/>
    <mergeCell ref="K119:N119"/>
    <mergeCell ref="O119:R119"/>
    <mergeCell ref="S119:V119"/>
    <mergeCell ref="W119:Z119"/>
    <mergeCell ref="C117:F117"/>
    <mergeCell ref="G117:J117"/>
    <mergeCell ref="K117:N117"/>
    <mergeCell ref="O117:R117"/>
    <mergeCell ref="S117:V117"/>
    <mergeCell ref="W117:Z117"/>
    <mergeCell ref="D116:E116"/>
    <mergeCell ref="H116:I116"/>
    <mergeCell ref="L116:M116"/>
    <mergeCell ref="P116:Q116"/>
    <mergeCell ref="T116:U116"/>
    <mergeCell ref="X116:Y116"/>
    <mergeCell ref="D115:E115"/>
    <mergeCell ref="H115:I115"/>
    <mergeCell ref="L115:M115"/>
    <mergeCell ref="P115:Q115"/>
    <mergeCell ref="T115:U115"/>
    <mergeCell ref="X115:Y115"/>
    <mergeCell ref="D114:E114"/>
    <mergeCell ref="H114:I114"/>
    <mergeCell ref="L114:M114"/>
    <mergeCell ref="P114:Q114"/>
    <mergeCell ref="T114:U114"/>
    <mergeCell ref="X114:Y114"/>
    <mergeCell ref="C102:F102"/>
    <mergeCell ref="G102:J102"/>
    <mergeCell ref="K102:N102"/>
    <mergeCell ref="O102:R102"/>
    <mergeCell ref="S102:V102"/>
    <mergeCell ref="W102:Z102"/>
    <mergeCell ref="C100:F100"/>
    <mergeCell ref="G100:J100"/>
    <mergeCell ref="K100:N100"/>
    <mergeCell ref="O100:R100"/>
    <mergeCell ref="S100:V100"/>
    <mergeCell ref="W100:Z100"/>
    <mergeCell ref="D99:E99"/>
    <mergeCell ref="H99:I99"/>
    <mergeCell ref="L99:M99"/>
    <mergeCell ref="P99:Q99"/>
    <mergeCell ref="T99:U99"/>
    <mergeCell ref="X99:Y99"/>
    <mergeCell ref="D98:E98"/>
    <mergeCell ref="H98:I98"/>
    <mergeCell ref="L98:M98"/>
    <mergeCell ref="P98:Q98"/>
    <mergeCell ref="T98:U98"/>
    <mergeCell ref="X98:Y98"/>
    <mergeCell ref="D97:E97"/>
    <mergeCell ref="H97:I97"/>
    <mergeCell ref="L97:M97"/>
    <mergeCell ref="P97:Q97"/>
    <mergeCell ref="T97:U97"/>
    <mergeCell ref="X97:Y97"/>
    <mergeCell ref="C87:F87"/>
    <mergeCell ref="G87:J87"/>
    <mergeCell ref="K87:N87"/>
    <mergeCell ref="O87:R87"/>
    <mergeCell ref="S87:V87"/>
    <mergeCell ref="W87:Z87"/>
    <mergeCell ref="C85:F85"/>
    <mergeCell ref="G85:J85"/>
    <mergeCell ref="K85:N85"/>
    <mergeCell ref="O85:R85"/>
    <mergeCell ref="S85:V85"/>
    <mergeCell ref="W85:Z85"/>
    <mergeCell ref="D84:E84"/>
    <mergeCell ref="H84:I84"/>
    <mergeCell ref="L84:M84"/>
    <mergeCell ref="P84:Q84"/>
    <mergeCell ref="T84:U84"/>
    <mergeCell ref="X84:Y84"/>
    <mergeCell ref="D83:E83"/>
    <mergeCell ref="H83:I83"/>
    <mergeCell ref="L83:M83"/>
    <mergeCell ref="P83:Q83"/>
    <mergeCell ref="T83:U83"/>
    <mergeCell ref="X83:Y83"/>
    <mergeCell ref="D82:E82"/>
    <mergeCell ref="H82:I82"/>
    <mergeCell ref="L82:M82"/>
    <mergeCell ref="P82:Q82"/>
    <mergeCell ref="T82:U82"/>
    <mergeCell ref="X82:Y82"/>
    <mergeCell ref="C72:F72"/>
    <mergeCell ref="G72:J72"/>
    <mergeCell ref="K72:N72"/>
    <mergeCell ref="O72:R72"/>
    <mergeCell ref="S72:V72"/>
    <mergeCell ref="W72:Z72"/>
    <mergeCell ref="C70:F70"/>
    <mergeCell ref="G70:J70"/>
    <mergeCell ref="K70:N70"/>
    <mergeCell ref="O70:R70"/>
    <mergeCell ref="S70:V70"/>
    <mergeCell ref="W70:Z70"/>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C57:F57"/>
    <mergeCell ref="G57:J57"/>
    <mergeCell ref="K57:N57"/>
    <mergeCell ref="O57:R57"/>
    <mergeCell ref="S57:V57"/>
    <mergeCell ref="W57:Z57"/>
    <mergeCell ref="C55:F55"/>
    <mergeCell ref="G55:J55"/>
    <mergeCell ref="K55:N55"/>
    <mergeCell ref="O55:R55"/>
    <mergeCell ref="S55:V55"/>
    <mergeCell ref="W55:Z55"/>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H8:I8"/>
    <mergeCell ref="H9:I9"/>
    <mergeCell ref="J8:J9"/>
    <mergeCell ref="C17:F17"/>
    <mergeCell ref="G17:J17"/>
    <mergeCell ref="C45:F45"/>
    <mergeCell ref="G45:J4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3.140625" bestFit="1" customWidth="1"/>
    <col min="2" max="2" width="36.5703125" bestFit="1" customWidth="1"/>
    <col min="3" max="4" width="1.85546875" bestFit="1" customWidth="1"/>
    <col min="5" max="5" width="7.85546875" bestFit="1" customWidth="1"/>
    <col min="6" max="7" width="1.85546875" bestFit="1" customWidth="1"/>
    <col min="9" max="9" width="4.42578125" bestFit="1" customWidth="1"/>
    <col min="10" max="10" width="3" bestFit="1" customWidth="1"/>
    <col min="12" max="12" width="1.85546875" bestFit="1" customWidth="1"/>
    <col min="13" max="13" width="7.85546875" bestFit="1" customWidth="1"/>
    <col min="14" max="15" width="1.85546875" bestFit="1" customWidth="1"/>
    <col min="17" max="17" width="4.42578125" bestFit="1" customWidth="1"/>
    <col min="18" max="18" width="3" bestFit="1" customWidth="1"/>
  </cols>
  <sheetData>
    <row r="1" spans="1:18" ht="15" customHeight="1" x14ac:dyDescent="0.25">
      <c r="A1" s="7" t="s">
        <v>8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7</v>
      </c>
      <c r="B3" s="39" t="s">
        <v>5</v>
      </c>
      <c r="C3" s="39"/>
      <c r="D3" s="39"/>
      <c r="E3" s="39"/>
      <c r="F3" s="39"/>
      <c r="G3" s="39"/>
      <c r="H3" s="39"/>
      <c r="I3" s="39"/>
      <c r="J3" s="39"/>
      <c r="K3" s="39"/>
      <c r="L3" s="39"/>
      <c r="M3" s="39"/>
      <c r="N3" s="39"/>
      <c r="O3" s="39"/>
      <c r="P3" s="39"/>
      <c r="Q3" s="39"/>
      <c r="R3" s="39"/>
    </row>
    <row r="4" spans="1:18" ht="15" customHeight="1" x14ac:dyDescent="0.25">
      <c r="A4" s="40" t="s">
        <v>815</v>
      </c>
      <c r="B4" s="39" t="s">
        <v>5</v>
      </c>
      <c r="C4" s="39"/>
      <c r="D4" s="39"/>
      <c r="E4" s="39"/>
      <c r="F4" s="39"/>
      <c r="G4" s="39"/>
      <c r="H4" s="39"/>
      <c r="I4" s="39"/>
      <c r="J4" s="39"/>
      <c r="K4" s="39"/>
      <c r="L4" s="39"/>
      <c r="M4" s="39"/>
      <c r="N4" s="39"/>
      <c r="O4" s="39"/>
      <c r="P4" s="39"/>
      <c r="Q4" s="39"/>
      <c r="R4" s="39"/>
    </row>
    <row r="5" spans="1:18" x14ac:dyDescent="0.25">
      <c r="A5" s="40"/>
      <c r="B5" s="42" t="s">
        <v>518</v>
      </c>
      <c r="C5" s="42"/>
      <c r="D5" s="42"/>
      <c r="E5" s="42"/>
      <c r="F5" s="42"/>
      <c r="G5" s="42"/>
      <c r="H5" s="42"/>
      <c r="I5" s="42"/>
      <c r="J5" s="42"/>
      <c r="K5" s="42"/>
      <c r="L5" s="42"/>
      <c r="M5" s="42"/>
      <c r="N5" s="42"/>
      <c r="O5" s="42"/>
      <c r="P5" s="42"/>
      <c r="Q5" s="42"/>
      <c r="R5" s="42"/>
    </row>
    <row r="6" spans="1:18" ht="15.75" x14ac:dyDescent="0.25">
      <c r="A6" s="40"/>
      <c r="B6" s="44"/>
      <c r="C6" s="44"/>
      <c r="D6" s="44"/>
      <c r="E6" s="44"/>
      <c r="F6" s="44"/>
      <c r="G6" s="44"/>
      <c r="H6" s="44"/>
      <c r="I6" s="44"/>
      <c r="J6" s="44"/>
      <c r="K6" s="44"/>
      <c r="L6" s="44"/>
      <c r="M6" s="44"/>
      <c r="N6" s="44"/>
      <c r="O6" s="44"/>
      <c r="P6" s="44"/>
      <c r="Q6" s="44"/>
      <c r="R6" s="44"/>
    </row>
    <row r="7" spans="1:18" x14ac:dyDescent="0.25">
      <c r="A7" s="40"/>
      <c r="B7" s="11"/>
      <c r="C7" s="11"/>
      <c r="D7" s="11"/>
      <c r="E7" s="11"/>
      <c r="F7" s="11"/>
      <c r="G7" s="11"/>
      <c r="H7" s="11"/>
      <c r="I7" s="11"/>
      <c r="J7" s="11"/>
      <c r="K7" s="11"/>
      <c r="L7" s="11"/>
      <c r="M7" s="11"/>
      <c r="N7" s="11"/>
      <c r="O7" s="11"/>
      <c r="P7" s="11"/>
      <c r="Q7" s="11"/>
      <c r="R7" s="11"/>
    </row>
    <row r="8" spans="1:18" ht="15.75" thickBot="1" x14ac:dyDescent="0.3">
      <c r="A8" s="40"/>
      <c r="B8" s="56" t="s">
        <v>281</v>
      </c>
      <c r="C8" s="14" t="s">
        <v>250</v>
      </c>
      <c r="D8" s="36" t="s">
        <v>462</v>
      </c>
      <c r="E8" s="36"/>
      <c r="F8" s="36"/>
      <c r="G8" s="36"/>
      <c r="H8" s="36"/>
      <c r="I8" s="36"/>
      <c r="J8" s="14"/>
      <c r="K8" s="14"/>
      <c r="L8" s="36" t="s">
        <v>463</v>
      </c>
      <c r="M8" s="36"/>
      <c r="N8" s="36"/>
      <c r="O8" s="36"/>
      <c r="P8" s="36"/>
      <c r="Q8" s="36"/>
      <c r="R8" s="14"/>
    </row>
    <row r="9" spans="1:18" ht="15.75" thickBot="1" x14ac:dyDescent="0.3">
      <c r="A9" s="40"/>
      <c r="B9" s="75" t="s">
        <v>519</v>
      </c>
      <c r="C9" s="14" t="s">
        <v>250</v>
      </c>
      <c r="D9" s="76" t="s">
        <v>258</v>
      </c>
      <c r="E9" s="76"/>
      <c r="F9" s="14"/>
      <c r="G9" s="14" t="s">
        <v>250</v>
      </c>
      <c r="H9" s="76" t="s">
        <v>520</v>
      </c>
      <c r="I9" s="76"/>
      <c r="J9" s="14"/>
      <c r="K9" s="14"/>
      <c r="L9" s="76" t="s">
        <v>258</v>
      </c>
      <c r="M9" s="76"/>
      <c r="N9" s="14"/>
      <c r="O9" s="14" t="s">
        <v>250</v>
      </c>
      <c r="P9" s="76" t="s">
        <v>520</v>
      </c>
      <c r="Q9" s="76"/>
      <c r="R9" s="14"/>
    </row>
    <row r="10" spans="1:18" x14ac:dyDescent="0.25">
      <c r="A10" s="40"/>
      <c r="B10" s="19" t="s">
        <v>521</v>
      </c>
      <c r="C10" s="20" t="s">
        <v>250</v>
      </c>
      <c r="D10" s="20" t="s">
        <v>265</v>
      </c>
      <c r="E10" s="21">
        <v>124390</v>
      </c>
      <c r="F10" s="22" t="s">
        <v>250</v>
      </c>
      <c r="G10" s="20" t="s">
        <v>250</v>
      </c>
      <c r="H10" s="20"/>
      <c r="I10" s="24">
        <v>9.6</v>
      </c>
      <c r="J10" s="22" t="s">
        <v>266</v>
      </c>
      <c r="K10" s="20"/>
      <c r="L10" s="20" t="s">
        <v>265</v>
      </c>
      <c r="M10" s="21">
        <v>124777</v>
      </c>
      <c r="N10" s="22" t="s">
        <v>250</v>
      </c>
      <c r="O10" s="20" t="s">
        <v>250</v>
      </c>
      <c r="P10" s="20"/>
      <c r="Q10" s="24">
        <v>10.199999999999999</v>
      </c>
      <c r="R10" s="22" t="s">
        <v>266</v>
      </c>
    </row>
    <row r="11" spans="1:18" x14ac:dyDescent="0.25">
      <c r="A11" s="40"/>
      <c r="B11" s="26" t="s">
        <v>522</v>
      </c>
      <c r="C11" s="11" t="s">
        <v>250</v>
      </c>
      <c r="D11" s="11"/>
      <c r="E11" s="27">
        <v>302677</v>
      </c>
      <c r="F11" s="12" t="s">
        <v>250</v>
      </c>
      <c r="G11" s="11" t="s">
        <v>250</v>
      </c>
      <c r="H11" s="11"/>
      <c r="I11" s="29">
        <v>23.3</v>
      </c>
      <c r="J11" s="12" t="s">
        <v>266</v>
      </c>
      <c r="K11" s="11"/>
      <c r="L11" s="11"/>
      <c r="M11" s="27">
        <v>234163</v>
      </c>
      <c r="N11" s="12" t="s">
        <v>250</v>
      </c>
      <c r="O11" s="11" t="s">
        <v>250</v>
      </c>
      <c r="P11" s="11"/>
      <c r="Q11" s="29">
        <v>19.2</v>
      </c>
      <c r="R11" s="12" t="s">
        <v>266</v>
      </c>
    </row>
    <row r="12" spans="1:18" x14ac:dyDescent="0.25">
      <c r="A12" s="40"/>
      <c r="B12" s="19" t="s">
        <v>523</v>
      </c>
      <c r="C12" s="20" t="s">
        <v>250</v>
      </c>
      <c r="D12" s="20"/>
      <c r="E12" s="21">
        <v>42240</v>
      </c>
      <c r="F12" s="22" t="s">
        <v>250</v>
      </c>
      <c r="G12" s="20" t="s">
        <v>250</v>
      </c>
      <c r="H12" s="20"/>
      <c r="I12" s="24">
        <v>3.2</v>
      </c>
      <c r="J12" s="22" t="s">
        <v>266</v>
      </c>
      <c r="K12" s="20"/>
      <c r="L12" s="20"/>
      <c r="M12" s="21">
        <v>39688</v>
      </c>
      <c r="N12" s="22" t="s">
        <v>250</v>
      </c>
      <c r="O12" s="20" t="s">
        <v>250</v>
      </c>
      <c r="P12" s="20"/>
      <c r="Q12" s="24">
        <v>3.2</v>
      </c>
      <c r="R12" s="22" t="s">
        <v>266</v>
      </c>
    </row>
    <row r="13" spans="1:18" x14ac:dyDescent="0.25">
      <c r="A13" s="40"/>
      <c r="B13" s="26" t="s">
        <v>524</v>
      </c>
      <c r="C13" s="11" t="s">
        <v>250</v>
      </c>
      <c r="D13" s="11"/>
      <c r="E13" s="27">
        <v>184085</v>
      </c>
      <c r="F13" s="12" t="s">
        <v>250</v>
      </c>
      <c r="G13" s="11" t="s">
        <v>250</v>
      </c>
      <c r="H13" s="11"/>
      <c r="I13" s="29">
        <v>14.2</v>
      </c>
      <c r="J13" s="12" t="s">
        <v>266</v>
      </c>
      <c r="K13" s="11"/>
      <c r="L13" s="11"/>
      <c r="M13" s="27">
        <v>178412</v>
      </c>
      <c r="N13" s="12" t="s">
        <v>250</v>
      </c>
      <c r="O13" s="11" t="s">
        <v>250</v>
      </c>
      <c r="P13" s="11"/>
      <c r="Q13" s="29">
        <v>14.6</v>
      </c>
      <c r="R13" s="12" t="s">
        <v>266</v>
      </c>
    </row>
    <row r="14" spans="1:18" ht="15.75" thickBot="1" x14ac:dyDescent="0.3">
      <c r="A14" s="40"/>
      <c r="B14" s="19" t="s">
        <v>525</v>
      </c>
      <c r="C14" s="20" t="s">
        <v>250</v>
      </c>
      <c r="D14" s="20"/>
      <c r="E14" s="21">
        <v>646771</v>
      </c>
      <c r="F14" s="22" t="s">
        <v>250</v>
      </c>
      <c r="G14" s="20" t="s">
        <v>250</v>
      </c>
      <c r="H14" s="20"/>
      <c r="I14" s="24">
        <v>49.7</v>
      </c>
      <c r="J14" s="22" t="s">
        <v>266</v>
      </c>
      <c r="K14" s="20"/>
      <c r="L14" s="20"/>
      <c r="M14" s="21">
        <v>645727</v>
      </c>
      <c r="N14" s="22" t="s">
        <v>250</v>
      </c>
      <c r="O14" s="20" t="s">
        <v>250</v>
      </c>
      <c r="P14" s="20"/>
      <c r="Q14" s="24">
        <v>52.8</v>
      </c>
      <c r="R14" s="22" t="s">
        <v>266</v>
      </c>
    </row>
    <row r="15" spans="1:18" x14ac:dyDescent="0.25">
      <c r="A15" s="40"/>
      <c r="B15" s="18"/>
      <c r="C15" s="18" t="s">
        <v>250</v>
      </c>
      <c r="D15" s="31"/>
      <c r="E15" s="31"/>
      <c r="F15" s="18"/>
      <c r="G15" s="18" t="s">
        <v>250</v>
      </c>
      <c r="H15" s="31"/>
      <c r="I15" s="31"/>
      <c r="J15" s="18"/>
      <c r="K15" s="18"/>
      <c r="L15" s="31"/>
      <c r="M15" s="31"/>
      <c r="N15" s="18"/>
      <c r="O15" s="18" t="s">
        <v>250</v>
      </c>
      <c r="P15" s="31"/>
      <c r="Q15" s="31"/>
      <c r="R15" s="18"/>
    </row>
    <row r="16" spans="1:18" ht="15.75" thickBot="1" x14ac:dyDescent="0.3">
      <c r="A16" s="40"/>
      <c r="B16" s="63"/>
      <c r="C16" s="14" t="s">
        <v>250</v>
      </c>
      <c r="D16" s="11" t="s">
        <v>265</v>
      </c>
      <c r="E16" s="27">
        <v>1300163</v>
      </c>
      <c r="F16" s="12" t="s">
        <v>250</v>
      </c>
      <c r="G16" s="14" t="s">
        <v>250</v>
      </c>
      <c r="H16" s="11"/>
      <c r="I16" s="29">
        <v>100</v>
      </c>
      <c r="J16" s="12" t="s">
        <v>266</v>
      </c>
      <c r="K16" s="14"/>
      <c r="L16" s="11" t="s">
        <v>265</v>
      </c>
      <c r="M16" s="27">
        <v>1222767</v>
      </c>
      <c r="N16" s="12" t="s">
        <v>250</v>
      </c>
      <c r="O16" s="14" t="s">
        <v>250</v>
      </c>
      <c r="P16" s="11"/>
      <c r="Q16" s="29">
        <v>100</v>
      </c>
      <c r="R16" s="12" t="s">
        <v>266</v>
      </c>
    </row>
    <row r="17" spans="1:18" ht="15.75" thickTop="1" x14ac:dyDescent="0.25">
      <c r="A17" s="40"/>
      <c r="B17" s="18"/>
      <c r="C17" s="18" t="s">
        <v>250</v>
      </c>
      <c r="D17" s="34"/>
      <c r="E17" s="34"/>
      <c r="F17" s="18"/>
      <c r="G17" s="18" t="s">
        <v>250</v>
      </c>
      <c r="H17" s="34"/>
      <c r="I17" s="34"/>
      <c r="J17" s="18"/>
      <c r="K17" s="18"/>
      <c r="L17" s="34"/>
      <c r="M17" s="34"/>
      <c r="N17" s="18"/>
      <c r="O17" s="18" t="s">
        <v>250</v>
      </c>
      <c r="P17" s="34"/>
      <c r="Q17" s="34"/>
      <c r="R17" s="18"/>
    </row>
    <row r="18" spans="1:18" ht="15" customHeight="1" x14ac:dyDescent="0.25">
      <c r="A18" s="40" t="s">
        <v>816</v>
      </c>
      <c r="B18" s="39" t="s">
        <v>5</v>
      </c>
      <c r="C18" s="39"/>
      <c r="D18" s="39"/>
      <c r="E18" s="39"/>
      <c r="F18" s="39"/>
      <c r="G18" s="39"/>
      <c r="H18" s="39"/>
      <c r="I18" s="39"/>
      <c r="J18" s="39"/>
      <c r="K18" s="39"/>
      <c r="L18" s="39"/>
      <c r="M18" s="39"/>
      <c r="N18" s="39"/>
      <c r="O18" s="39"/>
      <c r="P18" s="39"/>
      <c r="Q18" s="39"/>
      <c r="R18" s="39"/>
    </row>
    <row r="19" spans="1:18" ht="25.5" x14ac:dyDescent="0.25">
      <c r="A19" s="40"/>
      <c r="B19" s="26" t="s">
        <v>526</v>
      </c>
      <c r="C19" s="14" t="s">
        <v>250</v>
      </c>
      <c r="D19" s="11"/>
      <c r="E19" s="11"/>
      <c r="F19" s="11"/>
      <c r="G19" s="14" t="s">
        <v>250</v>
      </c>
      <c r="H19" s="11"/>
      <c r="I19" s="11"/>
      <c r="J19" s="11"/>
      <c r="K19" s="14"/>
      <c r="L19" s="11"/>
      <c r="M19" s="11"/>
      <c r="N19" s="11"/>
      <c r="O19" s="14" t="s">
        <v>250</v>
      </c>
      <c r="P19" s="11"/>
      <c r="Q19" s="11"/>
      <c r="R19" s="11"/>
    </row>
    <row r="20" spans="1:18" x14ac:dyDescent="0.25">
      <c r="A20" s="40"/>
      <c r="B20" s="18"/>
      <c r="C20" s="37"/>
      <c r="D20" s="37"/>
      <c r="E20" s="37"/>
      <c r="F20" s="37"/>
      <c r="G20" s="37"/>
      <c r="H20" s="37"/>
      <c r="I20" s="37"/>
      <c r="J20" s="37"/>
      <c r="K20" s="37"/>
      <c r="L20" s="37"/>
      <c r="M20" s="37"/>
      <c r="N20" s="37"/>
      <c r="O20" s="37"/>
      <c r="P20" s="37"/>
      <c r="Q20" s="37"/>
      <c r="R20" s="37"/>
    </row>
    <row r="21" spans="1:18" ht="15.75" thickBot="1" x14ac:dyDescent="0.3">
      <c r="A21" s="40"/>
      <c r="B21" s="56" t="s">
        <v>281</v>
      </c>
      <c r="C21" s="14" t="s">
        <v>250</v>
      </c>
      <c r="D21" s="36" t="s">
        <v>462</v>
      </c>
      <c r="E21" s="36"/>
      <c r="F21" s="36"/>
      <c r="G21" s="36"/>
      <c r="H21" s="36"/>
      <c r="I21" s="36"/>
      <c r="J21" s="14"/>
      <c r="K21" s="14"/>
      <c r="L21" s="36" t="s">
        <v>463</v>
      </c>
      <c r="M21" s="36"/>
      <c r="N21" s="36"/>
      <c r="O21" s="36"/>
      <c r="P21" s="36"/>
      <c r="Q21" s="36"/>
      <c r="R21" s="14"/>
    </row>
    <row r="22" spans="1:18" ht="15.75" thickBot="1" x14ac:dyDescent="0.3">
      <c r="A22" s="40"/>
      <c r="B22" s="14"/>
      <c r="C22" s="14" t="s">
        <v>250</v>
      </c>
      <c r="D22" s="76" t="s">
        <v>258</v>
      </c>
      <c r="E22" s="76"/>
      <c r="F22" s="14"/>
      <c r="G22" s="14" t="s">
        <v>250</v>
      </c>
      <c r="H22" s="76" t="s">
        <v>520</v>
      </c>
      <c r="I22" s="76"/>
      <c r="J22" s="14"/>
      <c r="K22" s="14"/>
      <c r="L22" s="76" t="s">
        <v>258</v>
      </c>
      <c r="M22" s="76"/>
      <c r="N22" s="14"/>
      <c r="O22" s="14" t="s">
        <v>250</v>
      </c>
      <c r="P22" s="76" t="s">
        <v>520</v>
      </c>
      <c r="Q22" s="76"/>
      <c r="R22" s="14"/>
    </row>
    <row r="23" spans="1:18" x14ac:dyDescent="0.25">
      <c r="A23" s="40"/>
      <c r="B23" s="19" t="s">
        <v>527</v>
      </c>
      <c r="C23" s="20" t="s">
        <v>250</v>
      </c>
      <c r="D23" s="20" t="s">
        <v>265</v>
      </c>
      <c r="E23" s="21">
        <v>456259</v>
      </c>
      <c r="F23" s="22" t="s">
        <v>250</v>
      </c>
      <c r="G23" s="20" t="s">
        <v>250</v>
      </c>
      <c r="H23" s="20"/>
      <c r="I23" s="24">
        <v>70.599999999999994</v>
      </c>
      <c r="J23" s="22" t="s">
        <v>266</v>
      </c>
      <c r="K23" s="20"/>
      <c r="L23" s="20" t="s">
        <v>265</v>
      </c>
      <c r="M23" s="21">
        <v>437731</v>
      </c>
      <c r="N23" s="22" t="s">
        <v>250</v>
      </c>
      <c r="O23" s="20" t="s">
        <v>250</v>
      </c>
      <c r="P23" s="20"/>
      <c r="Q23" s="24">
        <v>67.8</v>
      </c>
      <c r="R23" s="22" t="s">
        <v>266</v>
      </c>
    </row>
    <row r="24" spans="1:18" x14ac:dyDescent="0.25">
      <c r="A24" s="40"/>
      <c r="B24" s="26" t="s">
        <v>528</v>
      </c>
      <c r="C24" s="11" t="s">
        <v>250</v>
      </c>
      <c r="D24" s="11"/>
      <c r="E24" s="27">
        <v>99597</v>
      </c>
      <c r="F24" s="12" t="s">
        <v>250</v>
      </c>
      <c r="G24" s="11" t="s">
        <v>250</v>
      </c>
      <c r="H24" s="11"/>
      <c r="I24" s="29">
        <v>15.4</v>
      </c>
      <c r="J24" s="12" t="s">
        <v>266</v>
      </c>
      <c r="K24" s="11"/>
      <c r="L24" s="11"/>
      <c r="M24" s="27">
        <v>115976</v>
      </c>
      <c r="N24" s="12" t="s">
        <v>250</v>
      </c>
      <c r="O24" s="11" t="s">
        <v>250</v>
      </c>
      <c r="P24" s="11"/>
      <c r="Q24" s="29">
        <v>18</v>
      </c>
      <c r="R24" s="12" t="s">
        <v>266</v>
      </c>
    </row>
    <row r="25" spans="1:18" x14ac:dyDescent="0.25">
      <c r="A25" s="40"/>
      <c r="B25" s="19" t="s">
        <v>529</v>
      </c>
      <c r="C25" s="20" t="s">
        <v>250</v>
      </c>
      <c r="D25" s="20"/>
      <c r="E25" s="21">
        <v>67773</v>
      </c>
      <c r="F25" s="22" t="s">
        <v>250</v>
      </c>
      <c r="G25" s="20" t="s">
        <v>250</v>
      </c>
      <c r="H25" s="20"/>
      <c r="I25" s="24">
        <v>10.5</v>
      </c>
      <c r="J25" s="22" t="s">
        <v>266</v>
      </c>
      <c r="K25" s="20"/>
      <c r="L25" s="20"/>
      <c r="M25" s="21">
        <v>60045</v>
      </c>
      <c r="N25" s="22" t="s">
        <v>250</v>
      </c>
      <c r="O25" s="20" t="s">
        <v>250</v>
      </c>
      <c r="P25" s="20"/>
      <c r="Q25" s="24">
        <v>9.3000000000000007</v>
      </c>
      <c r="R25" s="22" t="s">
        <v>266</v>
      </c>
    </row>
    <row r="26" spans="1:18" x14ac:dyDescent="0.25">
      <c r="A26" s="40"/>
      <c r="B26" s="26" t="s">
        <v>530</v>
      </c>
      <c r="C26" s="11" t="s">
        <v>250</v>
      </c>
      <c r="D26" s="11"/>
      <c r="E26" s="27">
        <v>12897</v>
      </c>
      <c r="F26" s="12" t="s">
        <v>250</v>
      </c>
      <c r="G26" s="11" t="s">
        <v>250</v>
      </c>
      <c r="H26" s="11"/>
      <c r="I26" s="29">
        <v>2</v>
      </c>
      <c r="J26" s="12" t="s">
        <v>266</v>
      </c>
      <c r="K26" s="11"/>
      <c r="L26" s="11"/>
      <c r="M26" s="27">
        <v>16393</v>
      </c>
      <c r="N26" s="12" t="s">
        <v>250</v>
      </c>
      <c r="O26" s="11" t="s">
        <v>250</v>
      </c>
      <c r="P26" s="11"/>
      <c r="Q26" s="29">
        <v>2.5</v>
      </c>
      <c r="R26" s="12" t="s">
        <v>266</v>
      </c>
    </row>
    <row r="27" spans="1:18" x14ac:dyDescent="0.25">
      <c r="A27" s="40"/>
      <c r="B27" s="19" t="s">
        <v>531</v>
      </c>
      <c r="C27" s="20" t="s">
        <v>250</v>
      </c>
      <c r="D27" s="20"/>
      <c r="E27" s="21">
        <v>6130</v>
      </c>
      <c r="F27" s="22" t="s">
        <v>250</v>
      </c>
      <c r="G27" s="20" t="s">
        <v>250</v>
      </c>
      <c r="H27" s="20"/>
      <c r="I27" s="24">
        <v>0.9</v>
      </c>
      <c r="J27" s="22" t="s">
        <v>266</v>
      </c>
      <c r="K27" s="20"/>
      <c r="L27" s="20"/>
      <c r="M27" s="21">
        <v>10871</v>
      </c>
      <c r="N27" s="22" t="s">
        <v>250</v>
      </c>
      <c r="O27" s="20" t="s">
        <v>250</v>
      </c>
      <c r="P27" s="20"/>
      <c r="Q27" s="24">
        <v>1.7</v>
      </c>
      <c r="R27" s="22" t="s">
        <v>266</v>
      </c>
    </row>
    <row r="28" spans="1:18" ht="15.75" thickBot="1" x14ac:dyDescent="0.3">
      <c r="A28" s="40"/>
      <c r="B28" s="26" t="s">
        <v>532</v>
      </c>
      <c r="C28" s="11" t="s">
        <v>250</v>
      </c>
      <c r="D28" s="11"/>
      <c r="E28" s="27">
        <v>4115</v>
      </c>
      <c r="F28" s="12" t="s">
        <v>250</v>
      </c>
      <c r="G28" s="11" t="s">
        <v>250</v>
      </c>
      <c r="H28" s="11"/>
      <c r="I28" s="29">
        <v>0.6</v>
      </c>
      <c r="J28" s="12" t="s">
        <v>266</v>
      </c>
      <c r="K28" s="11"/>
      <c r="L28" s="11"/>
      <c r="M28" s="27">
        <v>4711</v>
      </c>
      <c r="N28" s="12" t="s">
        <v>250</v>
      </c>
      <c r="O28" s="11" t="s">
        <v>250</v>
      </c>
      <c r="P28" s="11"/>
      <c r="Q28" s="29">
        <v>0.7</v>
      </c>
      <c r="R28" s="12" t="s">
        <v>266</v>
      </c>
    </row>
    <row r="29" spans="1:18" x14ac:dyDescent="0.25">
      <c r="A29" s="40"/>
      <c r="B29" s="18"/>
      <c r="C29" s="18" t="s">
        <v>250</v>
      </c>
      <c r="D29" s="31"/>
      <c r="E29" s="31"/>
      <c r="F29" s="18"/>
      <c r="G29" s="18" t="s">
        <v>250</v>
      </c>
      <c r="H29" s="31"/>
      <c r="I29" s="31"/>
      <c r="J29" s="18"/>
      <c r="K29" s="18"/>
      <c r="L29" s="31"/>
      <c r="M29" s="31"/>
      <c r="N29" s="18"/>
      <c r="O29" s="18" t="s">
        <v>250</v>
      </c>
      <c r="P29" s="31"/>
      <c r="Q29" s="31"/>
      <c r="R29" s="18"/>
    </row>
    <row r="30" spans="1:18" ht="15.75" thickBot="1" x14ac:dyDescent="0.3">
      <c r="A30" s="40"/>
      <c r="B30" s="32"/>
      <c r="C30" s="33" t="s">
        <v>250</v>
      </c>
      <c r="D30" s="20" t="s">
        <v>265</v>
      </c>
      <c r="E30" s="21">
        <v>646771</v>
      </c>
      <c r="F30" s="22" t="s">
        <v>250</v>
      </c>
      <c r="G30" s="33" t="s">
        <v>250</v>
      </c>
      <c r="H30" s="20"/>
      <c r="I30" s="24">
        <v>100</v>
      </c>
      <c r="J30" s="22" t="s">
        <v>266</v>
      </c>
      <c r="K30" s="33"/>
      <c r="L30" s="20" t="s">
        <v>265</v>
      </c>
      <c r="M30" s="21">
        <v>645727</v>
      </c>
      <c r="N30" s="22" t="s">
        <v>250</v>
      </c>
      <c r="O30" s="33" t="s">
        <v>250</v>
      </c>
      <c r="P30" s="20"/>
      <c r="Q30" s="24">
        <v>100</v>
      </c>
      <c r="R30" s="22" t="s">
        <v>266</v>
      </c>
    </row>
    <row r="31" spans="1:18" ht="15.75" thickTop="1" x14ac:dyDescent="0.25">
      <c r="A31" s="40"/>
      <c r="B31" s="18"/>
      <c r="C31" s="18" t="s">
        <v>250</v>
      </c>
      <c r="D31" s="34"/>
      <c r="E31" s="34"/>
      <c r="F31" s="18"/>
      <c r="G31" s="18" t="s">
        <v>250</v>
      </c>
      <c r="H31" s="34"/>
      <c r="I31" s="34"/>
      <c r="J31" s="18"/>
      <c r="K31" s="18"/>
      <c r="L31" s="34"/>
      <c r="M31" s="34"/>
      <c r="N31" s="18"/>
      <c r="O31" s="18" t="s">
        <v>250</v>
      </c>
      <c r="P31" s="34"/>
      <c r="Q31" s="34"/>
    </row>
  </sheetData>
  <mergeCells count="24">
    <mergeCell ref="A18:A31"/>
    <mergeCell ref="B18:R18"/>
    <mergeCell ref="A1:A2"/>
    <mergeCell ref="B1:R1"/>
    <mergeCell ref="B2:R2"/>
    <mergeCell ref="B3:R3"/>
    <mergeCell ref="A4:A17"/>
    <mergeCell ref="B4:R4"/>
    <mergeCell ref="B5:R5"/>
    <mergeCell ref="B6:R6"/>
    <mergeCell ref="C20:J20"/>
    <mergeCell ref="K20:R20"/>
    <mergeCell ref="D21:I21"/>
    <mergeCell ref="L21:Q21"/>
    <mergeCell ref="D22:E22"/>
    <mergeCell ref="H22:I22"/>
    <mergeCell ref="L22:M22"/>
    <mergeCell ref="P22:Q22"/>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 bestFit="1" customWidth="1"/>
    <col min="2" max="2" width="36.5703125" bestFit="1" customWidth="1"/>
    <col min="3" max="3" width="1.85546875" bestFit="1" customWidth="1"/>
    <col min="5" max="5" width="4.42578125" bestFit="1" customWidth="1"/>
    <col min="6" max="6" width="3" bestFit="1" customWidth="1"/>
    <col min="8" max="8" width="1.85546875" bestFit="1" customWidth="1"/>
    <col min="9" max="9" width="6.5703125" bestFit="1" customWidth="1"/>
    <col min="10" max="11" width="1.85546875" bestFit="1" customWidth="1"/>
    <col min="13" max="13" width="4.42578125" bestFit="1" customWidth="1"/>
    <col min="14" max="14" width="3" bestFit="1" customWidth="1"/>
    <col min="16" max="16" width="1.85546875" bestFit="1" customWidth="1"/>
    <col min="17" max="17" width="6.5703125" bestFit="1" customWidth="1"/>
    <col min="18" max="18" width="1.85546875" bestFit="1" customWidth="1"/>
  </cols>
  <sheetData>
    <row r="1" spans="1:18" ht="15" customHeight="1" x14ac:dyDescent="0.25">
      <c r="A1" s="7" t="s">
        <v>8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4</v>
      </c>
      <c r="B3" s="39" t="s">
        <v>5</v>
      </c>
      <c r="C3" s="39"/>
      <c r="D3" s="39"/>
      <c r="E3" s="39"/>
      <c r="F3" s="39"/>
      <c r="G3" s="39"/>
      <c r="H3" s="39"/>
      <c r="I3" s="39"/>
      <c r="J3" s="39"/>
      <c r="K3" s="39"/>
      <c r="L3" s="39"/>
      <c r="M3" s="39"/>
      <c r="N3" s="39"/>
      <c r="O3" s="39"/>
      <c r="P3" s="39"/>
      <c r="Q3" s="39"/>
      <c r="R3" s="39"/>
    </row>
    <row r="4" spans="1:18" ht="15" customHeight="1" x14ac:dyDescent="0.25">
      <c r="A4" s="40" t="s">
        <v>818</v>
      </c>
      <c r="B4" s="39" t="s">
        <v>5</v>
      </c>
      <c r="C4" s="39"/>
      <c r="D4" s="39"/>
      <c r="E4" s="39"/>
      <c r="F4" s="39"/>
      <c r="G4" s="39"/>
      <c r="H4" s="39"/>
      <c r="I4" s="39"/>
      <c r="J4" s="39"/>
      <c r="K4" s="39"/>
      <c r="L4" s="39"/>
      <c r="M4" s="39"/>
      <c r="N4" s="39"/>
      <c r="O4" s="39"/>
      <c r="P4" s="39"/>
      <c r="Q4" s="39"/>
      <c r="R4" s="39"/>
    </row>
    <row r="5" spans="1:18" x14ac:dyDescent="0.25">
      <c r="A5" s="40"/>
      <c r="B5" s="42" t="s">
        <v>535</v>
      </c>
      <c r="C5" s="42"/>
      <c r="D5" s="42"/>
      <c r="E5" s="42"/>
      <c r="F5" s="42"/>
      <c r="G5" s="42"/>
      <c r="H5" s="42"/>
      <c r="I5" s="42"/>
      <c r="J5" s="42"/>
      <c r="K5" s="42"/>
      <c r="L5" s="42"/>
      <c r="M5" s="42"/>
      <c r="N5" s="42"/>
      <c r="O5" s="42"/>
      <c r="P5" s="42"/>
      <c r="Q5" s="42"/>
      <c r="R5" s="42"/>
    </row>
    <row r="6" spans="1:18" ht="15.75" x14ac:dyDescent="0.25">
      <c r="A6" s="40"/>
      <c r="B6" s="44"/>
      <c r="C6" s="44"/>
      <c r="D6" s="44"/>
      <c r="E6" s="44"/>
      <c r="F6" s="44"/>
      <c r="G6" s="44"/>
      <c r="H6" s="44"/>
      <c r="I6" s="44"/>
      <c r="J6" s="44"/>
      <c r="K6" s="44"/>
      <c r="L6" s="44"/>
      <c r="M6" s="44"/>
      <c r="N6" s="44"/>
      <c r="O6" s="44"/>
      <c r="P6" s="44"/>
      <c r="Q6" s="44"/>
      <c r="R6" s="44"/>
    </row>
    <row r="7" spans="1:18" x14ac:dyDescent="0.25">
      <c r="A7" s="40"/>
      <c r="B7" s="11"/>
      <c r="C7" s="11"/>
      <c r="D7" s="11"/>
      <c r="E7" s="11"/>
      <c r="F7" s="11"/>
      <c r="G7" s="11"/>
      <c r="H7" s="11"/>
      <c r="I7" s="11"/>
      <c r="J7" s="11"/>
      <c r="K7" s="11"/>
      <c r="L7" s="11"/>
      <c r="M7" s="11"/>
      <c r="N7" s="11"/>
      <c r="O7" s="11"/>
      <c r="P7" s="11"/>
      <c r="Q7" s="11"/>
      <c r="R7" s="11"/>
    </row>
    <row r="8" spans="1:18" ht="15.75" thickBot="1" x14ac:dyDescent="0.3">
      <c r="A8" s="40"/>
      <c r="B8" s="56" t="s">
        <v>281</v>
      </c>
      <c r="C8" s="14" t="s">
        <v>250</v>
      </c>
      <c r="D8" s="36" t="s">
        <v>462</v>
      </c>
      <c r="E8" s="36"/>
      <c r="F8" s="36"/>
      <c r="G8" s="36"/>
      <c r="H8" s="36"/>
      <c r="I8" s="36"/>
      <c r="J8" s="14"/>
      <c r="K8" s="14" t="s">
        <v>250</v>
      </c>
      <c r="L8" s="36" t="s">
        <v>463</v>
      </c>
      <c r="M8" s="36"/>
      <c r="N8" s="36"/>
      <c r="O8" s="36"/>
      <c r="P8" s="36"/>
      <c r="Q8" s="36"/>
      <c r="R8" s="14"/>
    </row>
    <row r="9" spans="1:18" x14ac:dyDescent="0.25">
      <c r="A9" s="40"/>
      <c r="B9" s="14"/>
      <c r="C9" s="14" t="s">
        <v>250</v>
      </c>
      <c r="D9" s="58" t="s">
        <v>331</v>
      </c>
      <c r="E9" s="58"/>
      <c r="F9" s="14"/>
      <c r="G9" s="14"/>
      <c r="H9" s="59"/>
      <c r="I9" s="59"/>
      <c r="J9" s="14"/>
      <c r="K9" s="14" t="s">
        <v>250</v>
      </c>
      <c r="L9" s="58" t="s">
        <v>331</v>
      </c>
      <c r="M9" s="58"/>
      <c r="N9" s="14"/>
      <c r="O9" s="14"/>
      <c r="P9" s="59"/>
      <c r="Q9" s="59"/>
      <c r="R9" s="14"/>
    </row>
    <row r="10" spans="1:18" x14ac:dyDescent="0.25">
      <c r="A10" s="40"/>
      <c r="B10" s="14"/>
      <c r="C10" s="14" t="s">
        <v>250</v>
      </c>
      <c r="D10" s="53" t="s">
        <v>536</v>
      </c>
      <c r="E10" s="53"/>
      <c r="F10" s="14"/>
      <c r="G10" s="14"/>
      <c r="H10" s="52"/>
      <c r="I10" s="52"/>
      <c r="J10" s="14"/>
      <c r="K10" s="14" t="s">
        <v>250</v>
      </c>
      <c r="L10" s="53" t="s">
        <v>536</v>
      </c>
      <c r="M10" s="53"/>
      <c r="N10" s="14"/>
      <c r="O10" s="14"/>
      <c r="P10" s="52"/>
      <c r="Q10" s="52"/>
      <c r="R10" s="14"/>
    </row>
    <row r="11" spans="1:18" ht="15.75" thickBot="1" x14ac:dyDescent="0.3">
      <c r="A11" s="40"/>
      <c r="B11" s="14"/>
      <c r="C11" s="14" t="s">
        <v>250</v>
      </c>
      <c r="D11" s="54" t="s">
        <v>537</v>
      </c>
      <c r="E11" s="54"/>
      <c r="F11" s="14"/>
      <c r="G11" s="14"/>
      <c r="H11" s="54" t="s">
        <v>258</v>
      </c>
      <c r="I11" s="54"/>
      <c r="J11" s="14"/>
      <c r="K11" s="14" t="s">
        <v>250</v>
      </c>
      <c r="L11" s="54" t="s">
        <v>537</v>
      </c>
      <c r="M11" s="54"/>
      <c r="N11" s="14"/>
      <c r="O11" s="14"/>
      <c r="P11" s="54" t="s">
        <v>258</v>
      </c>
      <c r="Q11" s="54"/>
      <c r="R11" s="14"/>
    </row>
    <row r="12" spans="1:18" x14ac:dyDescent="0.25">
      <c r="A12" s="40"/>
      <c r="B12" s="18"/>
      <c r="C12" s="37"/>
      <c r="D12" s="37"/>
      <c r="E12" s="37"/>
      <c r="F12" s="37"/>
      <c r="G12" s="37"/>
      <c r="H12" s="37"/>
      <c r="I12" s="37"/>
      <c r="J12" s="37"/>
      <c r="K12" s="37"/>
      <c r="L12" s="37"/>
      <c r="M12" s="37"/>
      <c r="N12" s="37"/>
      <c r="O12" s="37"/>
      <c r="P12" s="37"/>
      <c r="Q12" s="37"/>
      <c r="R12" s="37"/>
    </row>
    <row r="13" spans="1:18" x14ac:dyDescent="0.25">
      <c r="A13" s="40"/>
      <c r="B13" s="46" t="s">
        <v>538</v>
      </c>
      <c r="C13" s="20" t="s">
        <v>250</v>
      </c>
      <c r="D13" s="20"/>
      <c r="E13" s="20"/>
      <c r="F13" s="20"/>
      <c r="G13" s="20"/>
      <c r="H13" s="20"/>
      <c r="I13" s="20"/>
      <c r="J13" s="20"/>
      <c r="K13" s="20" t="s">
        <v>250</v>
      </c>
      <c r="L13" s="20"/>
      <c r="M13" s="20"/>
      <c r="N13" s="20"/>
      <c r="O13" s="20"/>
      <c r="P13" s="20"/>
      <c r="Q13" s="20"/>
      <c r="R13" s="20"/>
    </row>
    <row r="14" spans="1:18" x14ac:dyDescent="0.25">
      <c r="A14" s="40"/>
      <c r="B14" s="47" t="s">
        <v>539</v>
      </c>
      <c r="C14" s="11" t="s">
        <v>250</v>
      </c>
      <c r="D14" s="11"/>
      <c r="E14" s="29">
        <v>1.95</v>
      </c>
      <c r="F14" s="12" t="s">
        <v>266</v>
      </c>
      <c r="G14" s="11"/>
      <c r="H14" s="11" t="s">
        <v>265</v>
      </c>
      <c r="I14" s="27">
        <v>57180</v>
      </c>
      <c r="J14" s="12" t="s">
        <v>250</v>
      </c>
      <c r="K14" s="11" t="s">
        <v>250</v>
      </c>
      <c r="L14" s="11"/>
      <c r="M14" s="29">
        <v>2.12</v>
      </c>
      <c r="N14" s="12" t="s">
        <v>266</v>
      </c>
      <c r="O14" s="11"/>
      <c r="P14" s="11" t="s">
        <v>265</v>
      </c>
      <c r="Q14" s="27">
        <v>101492</v>
      </c>
      <c r="R14" s="12" t="s">
        <v>250</v>
      </c>
    </row>
    <row r="15" spans="1:18" ht="25.5" x14ac:dyDescent="0.25">
      <c r="A15" s="40"/>
      <c r="B15" s="48" t="s">
        <v>540</v>
      </c>
      <c r="C15" s="20" t="s">
        <v>250</v>
      </c>
      <c r="D15" s="20"/>
      <c r="E15" s="24">
        <v>0.95</v>
      </c>
      <c r="F15" s="22" t="s">
        <v>266</v>
      </c>
      <c r="G15" s="20"/>
      <c r="H15" s="20"/>
      <c r="I15" s="21">
        <v>60075</v>
      </c>
      <c r="J15" s="22" t="s">
        <v>250</v>
      </c>
      <c r="K15" s="20" t="s">
        <v>250</v>
      </c>
      <c r="L15" s="20"/>
      <c r="M15" s="24">
        <v>2.14</v>
      </c>
      <c r="N15" s="22" t="s">
        <v>266</v>
      </c>
      <c r="O15" s="20"/>
      <c r="P15" s="20"/>
      <c r="Q15" s="21">
        <v>25873</v>
      </c>
      <c r="R15" s="22" t="s">
        <v>250</v>
      </c>
    </row>
    <row r="16" spans="1:18" x14ac:dyDescent="0.25">
      <c r="A16" s="40"/>
      <c r="B16" s="47" t="s">
        <v>541</v>
      </c>
      <c r="C16" s="11" t="s">
        <v>250</v>
      </c>
      <c r="D16" s="11"/>
      <c r="E16" s="29">
        <v>1.1100000000000001</v>
      </c>
      <c r="F16" s="12" t="s">
        <v>266</v>
      </c>
      <c r="G16" s="11"/>
      <c r="H16" s="11"/>
      <c r="I16" s="27">
        <v>85466</v>
      </c>
      <c r="J16" s="12" t="s">
        <v>250</v>
      </c>
      <c r="K16" s="11" t="s">
        <v>250</v>
      </c>
      <c r="L16" s="11"/>
      <c r="M16" s="29">
        <v>0.99</v>
      </c>
      <c r="N16" s="12" t="s">
        <v>266</v>
      </c>
      <c r="O16" s="11"/>
      <c r="P16" s="11"/>
      <c r="Q16" s="27">
        <v>78008</v>
      </c>
      <c r="R16" s="12" t="s">
        <v>250</v>
      </c>
    </row>
    <row r="17" spans="1:18" x14ac:dyDescent="0.25">
      <c r="A17" s="40"/>
      <c r="B17" s="48" t="s">
        <v>542</v>
      </c>
      <c r="C17" s="20" t="s">
        <v>250</v>
      </c>
      <c r="D17" s="20"/>
      <c r="E17" s="24">
        <v>1.6</v>
      </c>
      <c r="F17" s="22" t="s">
        <v>266</v>
      </c>
      <c r="G17" s="20"/>
      <c r="H17" s="20"/>
      <c r="I17" s="21">
        <v>44375</v>
      </c>
      <c r="J17" s="22" t="s">
        <v>250</v>
      </c>
      <c r="K17" s="20" t="s">
        <v>250</v>
      </c>
      <c r="L17" s="20"/>
      <c r="M17" s="24">
        <v>1.34</v>
      </c>
      <c r="N17" s="22" t="s">
        <v>266</v>
      </c>
      <c r="O17" s="20"/>
      <c r="P17" s="20"/>
      <c r="Q17" s="21">
        <v>73380</v>
      </c>
      <c r="R17" s="22" t="s">
        <v>250</v>
      </c>
    </row>
    <row r="18" spans="1:18" ht="15.75" thickBot="1" x14ac:dyDescent="0.3">
      <c r="A18" s="40"/>
      <c r="B18" s="47" t="s">
        <v>543</v>
      </c>
      <c r="C18" s="11" t="s">
        <v>250</v>
      </c>
      <c r="D18" s="11"/>
      <c r="E18" s="29">
        <v>3.21</v>
      </c>
      <c r="F18" s="12" t="s">
        <v>266</v>
      </c>
      <c r="G18" s="11"/>
      <c r="H18" s="11"/>
      <c r="I18" s="27">
        <v>12628</v>
      </c>
      <c r="J18" s="12" t="s">
        <v>250</v>
      </c>
      <c r="K18" s="11" t="s">
        <v>250</v>
      </c>
      <c r="L18" s="11"/>
      <c r="M18" s="29">
        <v>3.26</v>
      </c>
      <c r="N18" s="12" t="s">
        <v>266</v>
      </c>
      <c r="O18" s="11"/>
      <c r="P18" s="11"/>
      <c r="Q18" s="27">
        <v>12168</v>
      </c>
      <c r="R18" s="12" t="s">
        <v>250</v>
      </c>
    </row>
    <row r="19" spans="1:18" x14ac:dyDescent="0.25">
      <c r="A19" s="40"/>
      <c r="B19" s="18"/>
      <c r="C19" s="18" t="s">
        <v>250</v>
      </c>
      <c r="D19" s="18"/>
      <c r="E19" s="18"/>
      <c r="F19" s="18"/>
      <c r="G19" s="18"/>
      <c r="H19" s="31"/>
      <c r="I19" s="31"/>
      <c r="J19" s="18"/>
      <c r="K19" s="18" t="s">
        <v>250</v>
      </c>
      <c r="L19" s="18"/>
      <c r="M19" s="18"/>
      <c r="N19" s="18"/>
      <c r="O19" s="18"/>
      <c r="P19" s="31"/>
      <c r="Q19" s="31"/>
      <c r="R19" s="18"/>
    </row>
    <row r="20" spans="1:18" ht="15.75" thickBot="1" x14ac:dyDescent="0.3">
      <c r="A20" s="40"/>
      <c r="B20" s="32"/>
      <c r="C20" s="33" t="s">
        <v>250</v>
      </c>
      <c r="D20" s="20"/>
      <c r="E20" s="20"/>
      <c r="F20" s="20"/>
      <c r="G20" s="33"/>
      <c r="H20" s="20" t="s">
        <v>265</v>
      </c>
      <c r="I20" s="21">
        <v>259724</v>
      </c>
      <c r="J20" s="22" t="s">
        <v>250</v>
      </c>
      <c r="K20" s="33" t="s">
        <v>250</v>
      </c>
      <c r="L20" s="20"/>
      <c r="M20" s="20"/>
      <c r="N20" s="20"/>
      <c r="O20" s="33"/>
      <c r="P20" s="20" t="s">
        <v>265</v>
      </c>
      <c r="Q20" s="21">
        <v>290921</v>
      </c>
      <c r="R20" s="22" t="s">
        <v>250</v>
      </c>
    </row>
    <row r="21" spans="1:18" ht="15.75" thickTop="1" x14ac:dyDescent="0.25">
      <c r="A21" s="40"/>
      <c r="B21" s="18"/>
      <c r="C21" s="18" t="s">
        <v>250</v>
      </c>
      <c r="D21" s="18"/>
      <c r="E21" s="18"/>
      <c r="F21" s="18"/>
      <c r="G21" s="18"/>
      <c r="H21" s="34"/>
      <c r="I21" s="34"/>
      <c r="J21" s="18"/>
      <c r="K21" s="18" t="s">
        <v>250</v>
      </c>
      <c r="L21" s="18"/>
      <c r="M21" s="18"/>
      <c r="N21" s="18"/>
      <c r="O21" s="18"/>
      <c r="P21" s="34"/>
      <c r="Q21" s="34"/>
      <c r="R21" s="18"/>
    </row>
    <row r="22" spans="1:18" x14ac:dyDescent="0.25">
      <c r="A22" s="40"/>
      <c r="B22" s="60" t="s">
        <v>544</v>
      </c>
      <c r="C22" s="14" t="s">
        <v>250</v>
      </c>
      <c r="D22" s="11"/>
      <c r="E22" s="11"/>
      <c r="F22" s="11"/>
      <c r="G22" s="14"/>
      <c r="H22" s="11"/>
      <c r="I22" s="11"/>
      <c r="J22" s="11"/>
      <c r="K22" s="14" t="s">
        <v>250</v>
      </c>
      <c r="L22" s="11"/>
      <c r="M22" s="11"/>
      <c r="N22" s="11"/>
      <c r="O22" s="14"/>
      <c r="P22" s="11"/>
      <c r="Q22" s="11"/>
      <c r="R22" s="11"/>
    </row>
    <row r="23" spans="1:18" x14ac:dyDescent="0.25">
      <c r="A23" s="40"/>
      <c r="B23" s="48" t="s">
        <v>539</v>
      </c>
      <c r="C23" s="33" t="s">
        <v>250</v>
      </c>
      <c r="D23" s="20"/>
      <c r="E23" s="24">
        <v>2.2400000000000002</v>
      </c>
      <c r="F23" s="22" t="s">
        <v>266</v>
      </c>
      <c r="G23" s="33"/>
      <c r="H23" s="20" t="s">
        <v>265</v>
      </c>
      <c r="I23" s="21">
        <v>38000</v>
      </c>
      <c r="J23" s="22" t="s">
        <v>250</v>
      </c>
      <c r="K23" s="33" t="s">
        <v>250</v>
      </c>
      <c r="L23" s="20"/>
      <c r="M23" s="24">
        <v>2.34</v>
      </c>
      <c r="N23" s="22" t="s">
        <v>266</v>
      </c>
      <c r="O23" s="33"/>
      <c r="P23" s="20" t="s">
        <v>265</v>
      </c>
      <c r="Q23" s="21">
        <v>58000</v>
      </c>
      <c r="R23" s="22" t="s">
        <v>250</v>
      </c>
    </row>
    <row r="24" spans="1:18" ht="25.5" x14ac:dyDescent="0.25">
      <c r="A24" s="40"/>
      <c r="B24" s="47" t="s">
        <v>540</v>
      </c>
      <c r="C24" s="14" t="s">
        <v>250</v>
      </c>
      <c r="D24" s="12"/>
      <c r="E24" s="30" t="s">
        <v>267</v>
      </c>
      <c r="F24" s="12" t="s">
        <v>250</v>
      </c>
      <c r="G24" s="14"/>
      <c r="H24" s="12"/>
      <c r="I24" s="30" t="s">
        <v>267</v>
      </c>
      <c r="J24" s="12" t="s">
        <v>250</v>
      </c>
      <c r="K24" s="14" t="s">
        <v>250</v>
      </c>
      <c r="L24" s="11"/>
      <c r="M24" s="29">
        <v>4.12</v>
      </c>
      <c r="N24" s="12" t="s">
        <v>266</v>
      </c>
      <c r="O24" s="14"/>
      <c r="P24" s="11"/>
      <c r="Q24" s="27">
        <v>10000</v>
      </c>
      <c r="R24" s="12" t="s">
        <v>250</v>
      </c>
    </row>
    <row r="25" spans="1:18" x14ac:dyDescent="0.25">
      <c r="A25" s="40"/>
      <c r="B25" s="48" t="s">
        <v>541</v>
      </c>
      <c r="C25" s="33" t="s">
        <v>250</v>
      </c>
      <c r="D25" s="20"/>
      <c r="E25" s="24">
        <v>4.28</v>
      </c>
      <c r="F25" s="22" t="s">
        <v>266</v>
      </c>
      <c r="G25" s="33"/>
      <c r="H25" s="20"/>
      <c r="I25" s="21">
        <v>25000</v>
      </c>
      <c r="J25" s="22" t="s">
        <v>250</v>
      </c>
      <c r="K25" s="33" t="s">
        <v>250</v>
      </c>
      <c r="L25" s="22"/>
      <c r="M25" s="25" t="s">
        <v>267</v>
      </c>
      <c r="N25" s="22" t="s">
        <v>250</v>
      </c>
      <c r="O25" s="33"/>
      <c r="P25" s="22"/>
      <c r="Q25" s="25" t="s">
        <v>267</v>
      </c>
      <c r="R25" s="22" t="s">
        <v>250</v>
      </c>
    </row>
    <row r="26" spans="1:18" x14ac:dyDescent="0.25">
      <c r="A26" s="40"/>
      <c r="B26" s="47" t="s">
        <v>542</v>
      </c>
      <c r="C26" s="14" t="s">
        <v>250</v>
      </c>
      <c r="D26" s="11"/>
      <c r="E26" s="29">
        <v>3.9</v>
      </c>
      <c r="F26" s="12" t="s">
        <v>266</v>
      </c>
      <c r="G26" s="14"/>
      <c r="H26" s="11"/>
      <c r="I26" s="27">
        <v>10000</v>
      </c>
      <c r="J26" s="12" t="s">
        <v>250</v>
      </c>
      <c r="K26" s="14" t="s">
        <v>250</v>
      </c>
      <c r="L26" s="11"/>
      <c r="M26" s="29">
        <v>4.28</v>
      </c>
      <c r="N26" s="12" t="s">
        <v>266</v>
      </c>
      <c r="O26" s="14"/>
      <c r="P26" s="11"/>
      <c r="Q26" s="27">
        <v>25000</v>
      </c>
      <c r="R26" s="12" t="s">
        <v>250</v>
      </c>
    </row>
    <row r="27" spans="1:18" ht="15.75" thickBot="1" x14ac:dyDescent="0.3">
      <c r="A27" s="40"/>
      <c r="B27" s="48" t="s">
        <v>543</v>
      </c>
      <c r="C27" s="33" t="s">
        <v>250</v>
      </c>
      <c r="D27" s="20"/>
      <c r="E27" s="24">
        <v>4.66</v>
      </c>
      <c r="F27" s="22" t="s">
        <v>266</v>
      </c>
      <c r="G27" s="33"/>
      <c r="H27" s="20"/>
      <c r="I27" s="21">
        <v>35000</v>
      </c>
      <c r="J27" s="22" t="s">
        <v>250</v>
      </c>
      <c r="K27" s="33" t="s">
        <v>250</v>
      </c>
      <c r="L27" s="20"/>
      <c r="M27" s="24">
        <v>4.49</v>
      </c>
      <c r="N27" s="22" t="s">
        <v>266</v>
      </c>
      <c r="O27" s="33"/>
      <c r="P27" s="20"/>
      <c r="Q27" s="21">
        <v>45000</v>
      </c>
      <c r="R27" s="22" t="s">
        <v>250</v>
      </c>
    </row>
    <row r="28" spans="1:18" x14ac:dyDescent="0.25">
      <c r="A28" s="40"/>
      <c r="B28" s="18"/>
      <c r="C28" s="18" t="s">
        <v>250</v>
      </c>
      <c r="D28" s="18"/>
      <c r="E28" s="18"/>
      <c r="F28" s="18"/>
      <c r="G28" s="18"/>
      <c r="H28" s="31"/>
      <c r="I28" s="31"/>
      <c r="J28" s="18"/>
      <c r="K28" s="18" t="s">
        <v>250</v>
      </c>
      <c r="L28" s="18"/>
      <c r="M28" s="18"/>
      <c r="N28" s="18"/>
      <c r="O28" s="18"/>
      <c r="P28" s="31"/>
      <c r="Q28" s="31"/>
      <c r="R28" s="18"/>
    </row>
    <row r="29" spans="1:18" ht="15.75" thickBot="1" x14ac:dyDescent="0.3">
      <c r="A29" s="40"/>
      <c r="B29" s="63"/>
      <c r="C29" s="14" t="s">
        <v>250</v>
      </c>
      <c r="D29" s="11"/>
      <c r="E29" s="11"/>
      <c r="F29" s="11"/>
      <c r="G29" s="14"/>
      <c r="H29" s="11" t="s">
        <v>265</v>
      </c>
      <c r="I29" s="27">
        <v>108000</v>
      </c>
      <c r="J29" s="12" t="s">
        <v>250</v>
      </c>
      <c r="K29" s="14" t="s">
        <v>250</v>
      </c>
      <c r="L29" s="11"/>
      <c r="M29" s="11"/>
      <c r="N29" s="11"/>
      <c r="O29" s="14"/>
      <c r="P29" s="11" t="s">
        <v>265</v>
      </c>
      <c r="Q29" s="27">
        <v>138000</v>
      </c>
      <c r="R29" s="12" t="s">
        <v>250</v>
      </c>
    </row>
    <row r="30" spans="1:18" ht="15.75" thickTop="1" x14ac:dyDescent="0.25">
      <c r="A30" s="40"/>
      <c r="B30" s="18"/>
      <c r="C30" s="18" t="s">
        <v>250</v>
      </c>
      <c r="D30" s="18"/>
      <c r="E30" s="18"/>
      <c r="F30" s="18"/>
      <c r="G30" s="18"/>
      <c r="H30" s="34"/>
      <c r="I30" s="34"/>
      <c r="J30" s="18"/>
      <c r="K30" s="18" t="s">
        <v>250</v>
      </c>
      <c r="L30" s="18"/>
      <c r="M30" s="18"/>
      <c r="N30" s="18"/>
      <c r="O30" s="18"/>
      <c r="P30" s="34"/>
      <c r="Q30" s="34"/>
      <c r="R30" s="18"/>
    </row>
    <row r="31" spans="1:18" x14ac:dyDescent="0.25">
      <c r="A31" s="40"/>
      <c r="B31" s="46" t="s">
        <v>545</v>
      </c>
      <c r="C31" s="33" t="s">
        <v>250</v>
      </c>
      <c r="D31" s="20"/>
      <c r="E31" s="20"/>
      <c r="F31" s="20"/>
      <c r="G31" s="33"/>
      <c r="H31" s="20"/>
      <c r="I31" s="20"/>
      <c r="J31" s="20"/>
      <c r="K31" s="33" t="s">
        <v>250</v>
      </c>
      <c r="L31" s="20"/>
      <c r="M31" s="20"/>
      <c r="N31" s="20"/>
      <c r="O31" s="33"/>
      <c r="P31" s="20"/>
      <c r="Q31" s="20"/>
      <c r="R31" s="20"/>
    </row>
    <row r="32" spans="1:18" x14ac:dyDescent="0.25">
      <c r="A32" s="40"/>
      <c r="B32" s="18"/>
      <c r="C32" s="37"/>
      <c r="D32" s="37"/>
      <c r="E32" s="37"/>
      <c r="F32" s="37"/>
      <c r="G32" s="37"/>
      <c r="H32" s="37"/>
      <c r="I32" s="37"/>
      <c r="J32" s="37"/>
      <c r="K32" s="37"/>
      <c r="L32" s="37"/>
      <c r="M32" s="37"/>
      <c r="N32" s="37"/>
      <c r="O32" s="37"/>
      <c r="P32" s="37"/>
      <c r="Q32" s="37"/>
      <c r="R32" s="37"/>
    </row>
    <row r="33" spans="1:18" x14ac:dyDescent="0.25">
      <c r="A33" s="40"/>
      <c r="B33" s="77" t="s">
        <v>546</v>
      </c>
      <c r="C33" s="14" t="s">
        <v>250</v>
      </c>
      <c r="D33" s="11"/>
      <c r="E33" s="11"/>
      <c r="F33" s="11"/>
      <c r="G33" s="14"/>
      <c r="H33" s="11"/>
      <c r="I33" s="11"/>
      <c r="J33" s="11"/>
      <c r="K33" s="14" t="s">
        <v>250</v>
      </c>
      <c r="L33" s="11"/>
      <c r="M33" s="11"/>
      <c r="N33" s="11"/>
      <c r="O33" s="14"/>
      <c r="P33" s="11"/>
      <c r="Q33" s="11"/>
      <c r="R33" s="11"/>
    </row>
    <row r="34" spans="1:18" x14ac:dyDescent="0.25">
      <c r="A34" s="40"/>
      <c r="B34" s="48" t="s">
        <v>539</v>
      </c>
      <c r="C34" s="33" t="s">
        <v>250</v>
      </c>
      <c r="D34" s="20"/>
      <c r="E34" s="24">
        <v>4.68</v>
      </c>
      <c r="F34" s="22" t="s">
        <v>266</v>
      </c>
      <c r="G34" s="33"/>
      <c r="H34" s="20" t="s">
        <v>265</v>
      </c>
      <c r="I34" s="21">
        <v>1000</v>
      </c>
      <c r="J34" s="22" t="s">
        <v>250</v>
      </c>
      <c r="K34" s="33" t="s">
        <v>250</v>
      </c>
      <c r="L34" s="20"/>
      <c r="M34" s="24">
        <v>4.68</v>
      </c>
      <c r="N34" s="22" t="s">
        <v>266</v>
      </c>
      <c r="O34" s="33"/>
      <c r="P34" s="20" t="s">
        <v>265</v>
      </c>
      <c r="Q34" s="21">
        <v>1000</v>
      </c>
      <c r="R34" s="22" t="s">
        <v>250</v>
      </c>
    </row>
    <row r="35" spans="1:18" ht="25.5" x14ac:dyDescent="0.25">
      <c r="A35" s="40"/>
      <c r="B35" s="47" t="s">
        <v>540</v>
      </c>
      <c r="C35" s="14" t="s">
        <v>250</v>
      </c>
      <c r="D35" s="11"/>
      <c r="E35" s="29">
        <v>4.68</v>
      </c>
      <c r="F35" s="12" t="s">
        <v>266</v>
      </c>
      <c r="G35" s="14"/>
      <c r="H35" s="11"/>
      <c r="I35" s="29">
        <v>750</v>
      </c>
      <c r="J35" s="12" t="s">
        <v>250</v>
      </c>
      <c r="K35" s="14" t="s">
        <v>250</v>
      </c>
      <c r="L35" s="11"/>
      <c r="M35" s="29">
        <v>4.68</v>
      </c>
      <c r="N35" s="12" t="s">
        <v>266</v>
      </c>
      <c r="O35" s="14"/>
      <c r="P35" s="11"/>
      <c r="Q35" s="27">
        <v>1000</v>
      </c>
      <c r="R35" s="12" t="s">
        <v>250</v>
      </c>
    </row>
    <row r="36" spans="1:18" ht="15.75" thickBot="1" x14ac:dyDescent="0.3">
      <c r="A36" s="40"/>
      <c r="B36" s="48" t="s">
        <v>541</v>
      </c>
      <c r="C36" s="33" t="s">
        <v>250</v>
      </c>
      <c r="D36" s="22"/>
      <c r="E36" s="25" t="s">
        <v>267</v>
      </c>
      <c r="F36" s="22" t="s">
        <v>250</v>
      </c>
      <c r="G36" s="33"/>
      <c r="H36" s="22"/>
      <c r="I36" s="25" t="s">
        <v>267</v>
      </c>
      <c r="J36" s="22" t="s">
        <v>250</v>
      </c>
      <c r="K36" s="33" t="s">
        <v>250</v>
      </c>
      <c r="L36" s="20"/>
      <c r="M36" s="24">
        <v>4.68</v>
      </c>
      <c r="N36" s="22" t="s">
        <v>266</v>
      </c>
      <c r="O36" s="33"/>
      <c r="P36" s="20"/>
      <c r="Q36" s="24">
        <v>250</v>
      </c>
      <c r="R36" s="22" t="s">
        <v>250</v>
      </c>
    </row>
    <row r="37" spans="1:18" x14ac:dyDescent="0.25">
      <c r="A37" s="40"/>
      <c r="B37" s="18"/>
      <c r="C37" s="18" t="s">
        <v>250</v>
      </c>
      <c r="D37" s="18"/>
      <c r="E37" s="18"/>
      <c r="F37" s="18"/>
      <c r="G37" s="18"/>
      <c r="H37" s="31"/>
      <c r="I37" s="31"/>
      <c r="J37" s="18"/>
      <c r="K37" s="18" t="s">
        <v>250</v>
      </c>
      <c r="L37" s="18"/>
      <c r="M37" s="18"/>
      <c r="N37" s="18"/>
      <c r="O37" s="18"/>
      <c r="P37" s="31"/>
      <c r="Q37" s="31"/>
      <c r="R37" s="18"/>
    </row>
    <row r="38" spans="1:18" ht="15.75" thickBot="1" x14ac:dyDescent="0.3">
      <c r="A38" s="40"/>
      <c r="B38" s="63"/>
      <c r="C38" s="14" t="s">
        <v>250</v>
      </c>
      <c r="D38" s="11"/>
      <c r="E38" s="11"/>
      <c r="F38" s="11"/>
      <c r="G38" s="14"/>
      <c r="H38" s="11" t="s">
        <v>265</v>
      </c>
      <c r="I38" s="27">
        <v>1750</v>
      </c>
      <c r="J38" s="12" t="s">
        <v>250</v>
      </c>
      <c r="K38" s="14" t="s">
        <v>250</v>
      </c>
      <c r="L38" s="11"/>
      <c r="M38" s="11"/>
      <c r="N38" s="11"/>
      <c r="O38" s="14"/>
      <c r="P38" s="11" t="s">
        <v>265</v>
      </c>
      <c r="Q38" s="27">
        <v>2250</v>
      </c>
      <c r="R38" s="12" t="s">
        <v>250</v>
      </c>
    </row>
    <row r="39" spans="1:18" ht="15.75" thickTop="1" x14ac:dyDescent="0.25">
      <c r="A39" s="40"/>
      <c r="B39" s="18"/>
      <c r="C39" s="18" t="s">
        <v>250</v>
      </c>
      <c r="D39" s="18"/>
      <c r="E39" s="18"/>
      <c r="F39" s="18"/>
      <c r="G39" s="18"/>
      <c r="H39" s="34"/>
      <c r="I39" s="34"/>
      <c r="J39" s="18"/>
      <c r="K39" s="18" t="s">
        <v>250</v>
      </c>
      <c r="L39" s="18"/>
      <c r="M39" s="18"/>
      <c r="N39" s="18"/>
      <c r="O39" s="18"/>
      <c r="P39" s="34"/>
      <c r="Q39" s="34"/>
      <c r="R39" s="18"/>
    </row>
    <row r="40" spans="1:18" x14ac:dyDescent="0.25">
      <c r="A40" s="40"/>
      <c r="B40" s="18"/>
      <c r="C40" s="37"/>
      <c r="D40" s="37"/>
      <c r="E40" s="37"/>
      <c r="F40" s="37"/>
      <c r="G40" s="37"/>
      <c r="H40" s="37"/>
      <c r="I40" s="37"/>
      <c r="J40" s="37"/>
      <c r="K40" s="37"/>
      <c r="L40" s="37"/>
      <c r="M40" s="37"/>
      <c r="N40" s="37"/>
      <c r="O40" s="37"/>
      <c r="P40" s="37"/>
      <c r="Q40" s="37"/>
      <c r="R40" s="37"/>
    </row>
    <row r="41" spans="1:18" x14ac:dyDescent="0.25">
      <c r="A41" s="40"/>
      <c r="B41" s="78" t="s">
        <v>547</v>
      </c>
      <c r="C41" s="33" t="s">
        <v>250</v>
      </c>
      <c r="D41" s="20"/>
      <c r="E41" s="20"/>
      <c r="F41" s="20"/>
      <c r="G41" s="33"/>
      <c r="H41" s="20"/>
      <c r="I41" s="20"/>
      <c r="J41" s="20"/>
      <c r="K41" s="33" t="s">
        <v>250</v>
      </c>
      <c r="L41" s="20"/>
      <c r="M41" s="20"/>
      <c r="N41" s="20"/>
      <c r="O41" s="33"/>
      <c r="P41" s="20"/>
      <c r="Q41" s="20"/>
      <c r="R41" s="20"/>
    </row>
    <row r="42" spans="1:18" x14ac:dyDescent="0.25">
      <c r="A42" s="40"/>
      <c r="B42" s="47" t="s">
        <v>539</v>
      </c>
      <c r="C42" s="14" t="s">
        <v>250</v>
      </c>
      <c r="D42" s="11"/>
      <c r="E42" s="29">
        <v>3.75</v>
      </c>
      <c r="F42" s="12" t="s">
        <v>266</v>
      </c>
      <c r="G42" s="14"/>
      <c r="H42" s="11" t="s">
        <v>265</v>
      </c>
      <c r="I42" s="27">
        <v>1000</v>
      </c>
      <c r="J42" s="12" t="s">
        <v>250</v>
      </c>
      <c r="K42" s="14" t="s">
        <v>250</v>
      </c>
      <c r="L42" s="11"/>
      <c r="M42" s="29">
        <v>3.75</v>
      </c>
      <c r="N42" s="12" t="s">
        <v>266</v>
      </c>
      <c r="O42" s="14"/>
      <c r="P42" s="11" t="s">
        <v>265</v>
      </c>
      <c r="Q42" s="27">
        <v>1000</v>
      </c>
      <c r="R42" s="12" t="s">
        <v>250</v>
      </c>
    </row>
    <row r="43" spans="1:18" ht="25.5" x14ac:dyDescent="0.25">
      <c r="A43" s="40"/>
      <c r="B43" s="48" t="s">
        <v>540</v>
      </c>
      <c r="C43" s="33" t="s">
        <v>250</v>
      </c>
      <c r="D43" s="20"/>
      <c r="E43" s="24">
        <v>3.75</v>
      </c>
      <c r="F43" s="22" t="s">
        <v>266</v>
      </c>
      <c r="G43" s="33"/>
      <c r="H43" s="20"/>
      <c r="I43" s="21">
        <v>1000</v>
      </c>
      <c r="J43" s="22" t="s">
        <v>250</v>
      </c>
      <c r="K43" s="33" t="s">
        <v>250</v>
      </c>
      <c r="L43" s="20"/>
      <c r="M43" s="24">
        <v>3.75</v>
      </c>
      <c r="N43" s="22" t="s">
        <v>266</v>
      </c>
      <c r="O43" s="33"/>
      <c r="P43" s="20"/>
      <c r="Q43" s="21">
        <v>1000</v>
      </c>
      <c r="R43" s="22" t="s">
        <v>250</v>
      </c>
    </row>
    <row r="44" spans="1:18" x14ac:dyDescent="0.25">
      <c r="A44" s="40"/>
      <c r="B44" s="47" t="s">
        <v>541</v>
      </c>
      <c r="C44" s="14" t="s">
        <v>250</v>
      </c>
      <c r="D44" s="11"/>
      <c r="E44" s="29">
        <v>3.75</v>
      </c>
      <c r="F44" s="12" t="s">
        <v>266</v>
      </c>
      <c r="G44" s="14"/>
      <c r="H44" s="11"/>
      <c r="I44" s="27">
        <v>1000</v>
      </c>
      <c r="J44" s="12" t="s">
        <v>250</v>
      </c>
      <c r="K44" s="14" t="s">
        <v>250</v>
      </c>
      <c r="L44" s="11"/>
      <c r="M44" s="29">
        <v>3.75</v>
      </c>
      <c r="N44" s="12" t="s">
        <v>266</v>
      </c>
      <c r="O44" s="14"/>
      <c r="P44" s="11"/>
      <c r="Q44" s="27">
        <v>1000</v>
      </c>
      <c r="R44" s="12" t="s">
        <v>250</v>
      </c>
    </row>
    <row r="45" spans="1:18" x14ac:dyDescent="0.25">
      <c r="A45" s="40"/>
      <c r="B45" s="48" t="s">
        <v>542</v>
      </c>
      <c r="C45" s="33" t="s">
        <v>250</v>
      </c>
      <c r="D45" s="20"/>
      <c r="E45" s="24">
        <v>3.75</v>
      </c>
      <c r="F45" s="22" t="s">
        <v>266</v>
      </c>
      <c r="G45" s="33"/>
      <c r="H45" s="20"/>
      <c r="I45" s="21">
        <v>5972</v>
      </c>
      <c r="J45" s="22" t="s">
        <v>250</v>
      </c>
      <c r="K45" s="33" t="s">
        <v>250</v>
      </c>
      <c r="L45" s="20"/>
      <c r="M45" s="24">
        <v>3.75</v>
      </c>
      <c r="N45" s="22" t="s">
        <v>266</v>
      </c>
      <c r="O45" s="33"/>
      <c r="P45" s="20"/>
      <c r="Q45" s="21">
        <v>1000</v>
      </c>
      <c r="R45" s="22" t="s">
        <v>250</v>
      </c>
    </row>
    <row r="46" spans="1:18" ht="15.75" thickBot="1" x14ac:dyDescent="0.3">
      <c r="A46" s="40"/>
      <c r="B46" s="47" t="s">
        <v>543</v>
      </c>
      <c r="C46" s="14" t="s">
        <v>250</v>
      </c>
      <c r="D46" s="12"/>
      <c r="E46" s="30" t="s">
        <v>267</v>
      </c>
      <c r="F46" s="12" t="s">
        <v>250</v>
      </c>
      <c r="G46" s="14"/>
      <c r="H46" s="12"/>
      <c r="I46" s="30" t="s">
        <v>267</v>
      </c>
      <c r="J46" s="12" t="s">
        <v>250</v>
      </c>
      <c r="K46" s="14" t="s">
        <v>250</v>
      </c>
      <c r="L46" s="11"/>
      <c r="M46" s="29">
        <v>3.75</v>
      </c>
      <c r="N46" s="12" t="s">
        <v>266</v>
      </c>
      <c r="O46" s="14"/>
      <c r="P46" s="11"/>
      <c r="Q46" s="27">
        <v>5973</v>
      </c>
      <c r="R46" s="12" t="s">
        <v>250</v>
      </c>
    </row>
    <row r="47" spans="1:18" x14ac:dyDescent="0.25">
      <c r="A47" s="40"/>
      <c r="B47" s="18"/>
      <c r="C47" s="18" t="s">
        <v>250</v>
      </c>
      <c r="D47" s="18"/>
      <c r="E47" s="18"/>
      <c r="F47" s="18"/>
      <c r="G47" s="18"/>
      <c r="H47" s="31"/>
      <c r="I47" s="31"/>
      <c r="J47" s="18"/>
      <c r="K47" s="18" t="s">
        <v>250</v>
      </c>
      <c r="L47" s="18"/>
      <c r="M47" s="18"/>
      <c r="N47" s="18"/>
      <c r="O47" s="18"/>
      <c r="P47" s="31"/>
      <c r="Q47" s="31"/>
      <c r="R47" s="18"/>
    </row>
    <row r="48" spans="1:18" ht="15.75" thickBot="1" x14ac:dyDescent="0.3">
      <c r="A48" s="40"/>
      <c r="B48" s="32"/>
      <c r="C48" s="33" t="s">
        <v>250</v>
      </c>
      <c r="D48" s="20"/>
      <c r="E48" s="20"/>
      <c r="F48" s="20"/>
      <c r="G48" s="33"/>
      <c r="H48" s="20" t="s">
        <v>265</v>
      </c>
      <c r="I48" s="21">
        <v>8972</v>
      </c>
      <c r="J48" s="22" t="s">
        <v>250</v>
      </c>
      <c r="K48" s="33" t="s">
        <v>250</v>
      </c>
      <c r="L48" s="20"/>
      <c r="M48" s="20"/>
      <c r="N48" s="20"/>
      <c r="O48" s="33"/>
      <c r="P48" s="20" t="s">
        <v>265</v>
      </c>
      <c r="Q48" s="21">
        <v>9973</v>
      </c>
      <c r="R48" s="22" t="s">
        <v>250</v>
      </c>
    </row>
    <row r="49" spans="1:18" ht="15.75" thickTop="1" x14ac:dyDescent="0.25">
      <c r="A49" s="40"/>
      <c r="B49" s="18"/>
      <c r="C49" s="18" t="s">
        <v>250</v>
      </c>
      <c r="D49" s="18"/>
      <c r="E49" s="18"/>
      <c r="F49" s="18"/>
      <c r="G49" s="18"/>
      <c r="H49" s="34"/>
      <c r="I49" s="34"/>
      <c r="J49" s="18"/>
      <c r="K49" s="18" t="s">
        <v>250</v>
      </c>
      <c r="L49" s="18"/>
      <c r="M49" s="18"/>
      <c r="N49" s="18"/>
      <c r="O49" s="18"/>
      <c r="P49" s="34"/>
      <c r="Q49" s="34"/>
      <c r="R49" s="18"/>
    </row>
    <row r="50" spans="1:18" x14ac:dyDescent="0.25">
      <c r="A50" s="40"/>
      <c r="B50" s="18"/>
      <c r="C50" s="37"/>
      <c r="D50" s="37"/>
      <c r="E50" s="37"/>
      <c r="F50" s="37"/>
      <c r="G50" s="37"/>
      <c r="H50" s="37"/>
      <c r="I50" s="37"/>
      <c r="J50" s="37"/>
      <c r="K50" s="37"/>
      <c r="L50" s="37"/>
      <c r="M50" s="37"/>
      <c r="N50" s="37"/>
      <c r="O50" s="37"/>
      <c r="P50" s="37"/>
      <c r="Q50" s="37"/>
      <c r="R50" s="37"/>
    </row>
    <row r="51" spans="1:18" x14ac:dyDescent="0.25">
      <c r="A51" s="40"/>
      <c r="B51" s="60" t="s">
        <v>51</v>
      </c>
      <c r="C51" s="14" t="s">
        <v>250</v>
      </c>
      <c r="D51" s="11"/>
      <c r="E51" s="11"/>
      <c r="F51" s="11"/>
      <c r="G51" s="14"/>
      <c r="H51" s="11"/>
      <c r="I51" s="11"/>
      <c r="J51" s="11"/>
      <c r="K51" s="14" t="s">
        <v>250</v>
      </c>
      <c r="L51" s="11"/>
      <c r="M51" s="11"/>
      <c r="N51" s="11"/>
      <c r="O51" s="14"/>
      <c r="P51" s="11"/>
      <c r="Q51" s="11"/>
      <c r="R51" s="11"/>
    </row>
    <row r="52" spans="1:18" ht="15.75" thickBot="1" x14ac:dyDescent="0.3">
      <c r="A52" s="40"/>
      <c r="B52" s="48" t="s">
        <v>548</v>
      </c>
      <c r="C52" s="33" t="s">
        <v>250</v>
      </c>
      <c r="D52" s="20"/>
      <c r="E52" s="24">
        <v>2.04</v>
      </c>
      <c r="F52" s="22" t="s">
        <v>266</v>
      </c>
      <c r="G52" s="33"/>
      <c r="H52" s="20" t="s">
        <v>265</v>
      </c>
      <c r="I52" s="21">
        <v>36083</v>
      </c>
      <c r="J52" s="22" t="s">
        <v>250</v>
      </c>
      <c r="K52" s="33" t="s">
        <v>250</v>
      </c>
      <c r="L52" s="20"/>
      <c r="M52" s="24">
        <v>2.06</v>
      </c>
      <c r="N52" s="22" t="s">
        <v>266</v>
      </c>
      <c r="O52" s="33"/>
      <c r="P52" s="20" t="s">
        <v>265</v>
      </c>
      <c r="Q52" s="21">
        <v>36083</v>
      </c>
      <c r="R52" s="22" t="s">
        <v>250</v>
      </c>
    </row>
    <row r="53" spans="1:18" ht="15.75" thickTop="1" x14ac:dyDescent="0.25">
      <c r="A53" s="40"/>
      <c r="B53" s="18"/>
      <c r="C53" s="18" t="s">
        <v>250</v>
      </c>
      <c r="D53" s="18"/>
      <c r="E53" s="18"/>
      <c r="F53" s="18"/>
      <c r="G53" s="18"/>
      <c r="H53" s="34"/>
      <c r="I53" s="34"/>
      <c r="J53" s="18"/>
      <c r="K53" s="18" t="s">
        <v>250</v>
      </c>
      <c r="L53" s="18"/>
      <c r="M53" s="18"/>
      <c r="N53" s="18"/>
      <c r="O53" s="18"/>
      <c r="P53" s="34"/>
      <c r="Q53" s="34"/>
      <c r="R53" s="18"/>
    </row>
  </sheetData>
  <mergeCells count="38">
    <mergeCell ref="A1:A2"/>
    <mergeCell ref="B1:R1"/>
    <mergeCell ref="B2:R2"/>
    <mergeCell ref="B3:R3"/>
    <mergeCell ref="A4:A53"/>
    <mergeCell ref="B4:R4"/>
    <mergeCell ref="B5:R5"/>
    <mergeCell ref="B6:R6"/>
    <mergeCell ref="C40:F40"/>
    <mergeCell ref="G40:J40"/>
    <mergeCell ref="K40:N40"/>
    <mergeCell ref="O40:R40"/>
    <mergeCell ref="C50:F50"/>
    <mergeCell ref="G50:J50"/>
    <mergeCell ref="K50:N50"/>
    <mergeCell ref="O50:R50"/>
    <mergeCell ref="C12:F12"/>
    <mergeCell ref="G12:J12"/>
    <mergeCell ref="K12:N12"/>
    <mergeCell ref="O12:R12"/>
    <mergeCell ref="C32:F32"/>
    <mergeCell ref="G32:J32"/>
    <mergeCell ref="K32:N32"/>
    <mergeCell ref="O32:R32"/>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1.85546875" bestFit="1" customWidth="1"/>
    <col min="2" max="2" width="36.5703125" bestFit="1" customWidth="1"/>
    <col min="3" max="3" width="1.85546875" bestFit="1" customWidth="1"/>
    <col min="4" max="4" width="2.42578125" customWidth="1"/>
    <col min="5" max="5" width="7.85546875" customWidth="1"/>
    <col min="6" max="7" width="1.85546875" bestFit="1" customWidth="1"/>
    <col min="8" max="8" width="2.42578125" customWidth="1"/>
    <col min="9" max="9" width="7.85546875" customWidth="1"/>
    <col min="10" max="10" width="1.85546875" bestFit="1" customWidth="1"/>
  </cols>
  <sheetData>
    <row r="1" spans="1:10" ht="15" customHeight="1" x14ac:dyDescent="0.25">
      <c r="A1" s="7" t="s">
        <v>8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0</v>
      </c>
      <c r="B3" s="39" t="s">
        <v>5</v>
      </c>
      <c r="C3" s="39"/>
      <c r="D3" s="39"/>
      <c r="E3" s="39"/>
      <c r="F3" s="39"/>
      <c r="G3" s="39"/>
      <c r="H3" s="39"/>
      <c r="I3" s="39"/>
      <c r="J3" s="39"/>
    </row>
    <row r="4" spans="1:10" ht="15" customHeight="1" x14ac:dyDescent="0.25">
      <c r="A4" s="40" t="s">
        <v>820</v>
      </c>
      <c r="B4" s="39" t="s">
        <v>5</v>
      </c>
      <c r="C4" s="39"/>
      <c r="D4" s="39"/>
      <c r="E4" s="39"/>
      <c r="F4" s="39"/>
      <c r="G4" s="39"/>
      <c r="H4" s="39"/>
      <c r="I4" s="39"/>
      <c r="J4" s="39"/>
    </row>
    <row r="5" spans="1:10" x14ac:dyDescent="0.25">
      <c r="A5" s="40"/>
      <c r="B5" s="42" t="s">
        <v>561</v>
      </c>
      <c r="C5" s="42"/>
      <c r="D5" s="42"/>
      <c r="E5" s="42"/>
      <c r="F5" s="42"/>
      <c r="G5" s="42"/>
      <c r="H5" s="42"/>
      <c r="I5" s="42"/>
      <c r="J5" s="42"/>
    </row>
    <row r="6" spans="1:10" ht="15.75" x14ac:dyDescent="0.25">
      <c r="A6" s="40"/>
      <c r="B6" s="44"/>
      <c r="C6" s="44"/>
      <c r="D6" s="44"/>
      <c r="E6" s="44"/>
      <c r="F6" s="44"/>
      <c r="G6" s="44"/>
      <c r="H6" s="44"/>
      <c r="I6" s="44"/>
      <c r="J6" s="44"/>
    </row>
    <row r="7" spans="1:10" x14ac:dyDescent="0.25">
      <c r="A7" s="40"/>
      <c r="B7" s="11"/>
      <c r="C7" s="11"/>
      <c r="D7" s="11"/>
      <c r="E7" s="11"/>
      <c r="F7" s="11"/>
      <c r="G7" s="11"/>
      <c r="H7" s="11"/>
      <c r="I7" s="11"/>
      <c r="J7" s="11"/>
    </row>
    <row r="8" spans="1:10" ht="15.75" thickBot="1" x14ac:dyDescent="0.3">
      <c r="A8" s="40"/>
      <c r="B8" s="16" t="s">
        <v>562</v>
      </c>
      <c r="C8" s="14" t="s">
        <v>250</v>
      </c>
      <c r="D8" s="52"/>
      <c r="E8" s="52"/>
      <c r="F8" s="14"/>
      <c r="G8" s="14" t="s">
        <v>250</v>
      </c>
      <c r="H8" s="52"/>
      <c r="I8" s="52"/>
      <c r="J8" s="14"/>
    </row>
    <row r="9" spans="1:10" x14ac:dyDescent="0.25">
      <c r="A9" s="40"/>
      <c r="B9" s="14"/>
      <c r="C9" s="14" t="s">
        <v>250</v>
      </c>
      <c r="D9" s="53" t="s">
        <v>563</v>
      </c>
      <c r="E9" s="53"/>
      <c r="F9" s="14"/>
      <c r="G9" s="14" t="s">
        <v>250</v>
      </c>
      <c r="H9" s="53" t="s">
        <v>563</v>
      </c>
      <c r="I9" s="53"/>
      <c r="J9" s="14"/>
    </row>
    <row r="10" spans="1:10" x14ac:dyDescent="0.25">
      <c r="A10" s="40"/>
      <c r="B10" s="14"/>
      <c r="C10" s="14" t="s">
        <v>250</v>
      </c>
      <c r="D10" s="53" t="s">
        <v>564</v>
      </c>
      <c r="E10" s="53"/>
      <c r="F10" s="14"/>
      <c r="G10" s="14" t="s">
        <v>250</v>
      </c>
      <c r="H10" s="53" t="s">
        <v>564</v>
      </c>
      <c r="I10" s="53"/>
      <c r="J10" s="14"/>
    </row>
    <row r="11" spans="1:10" ht="15.75" thickBot="1" x14ac:dyDescent="0.3">
      <c r="A11" s="40"/>
      <c r="B11" s="14"/>
      <c r="C11" s="14" t="s">
        <v>250</v>
      </c>
      <c r="D11" s="54" t="s">
        <v>462</v>
      </c>
      <c r="E11" s="54"/>
      <c r="F11" s="14"/>
      <c r="G11" s="14" t="s">
        <v>250</v>
      </c>
      <c r="H11" s="54" t="s">
        <v>482</v>
      </c>
      <c r="I11" s="54"/>
      <c r="J11" s="14"/>
    </row>
    <row r="12" spans="1:10" x14ac:dyDescent="0.25">
      <c r="A12" s="40"/>
      <c r="B12" s="19" t="s">
        <v>159</v>
      </c>
      <c r="C12" s="20" t="s">
        <v>250</v>
      </c>
      <c r="D12" s="20" t="s">
        <v>265</v>
      </c>
      <c r="E12" s="21">
        <v>4700</v>
      </c>
      <c r="F12" s="22" t="s">
        <v>250</v>
      </c>
      <c r="G12" s="20" t="s">
        <v>250</v>
      </c>
      <c r="H12" s="20" t="s">
        <v>265</v>
      </c>
      <c r="I12" s="21">
        <v>3876</v>
      </c>
      <c r="J12" s="22" t="s">
        <v>250</v>
      </c>
    </row>
    <row r="13" spans="1:10" ht="26.25" thickBot="1" x14ac:dyDescent="0.3">
      <c r="A13" s="40"/>
      <c r="B13" s="26" t="s">
        <v>565</v>
      </c>
      <c r="C13" s="11" t="s">
        <v>250</v>
      </c>
      <c r="D13" s="11"/>
      <c r="E13" s="27">
        <v>17579</v>
      </c>
      <c r="F13" s="12" t="s">
        <v>250</v>
      </c>
      <c r="G13" s="11" t="s">
        <v>250</v>
      </c>
      <c r="H13" s="11"/>
      <c r="I13" s="27">
        <v>17353</v>
      </c>
      <c r="J13" s="12" t="s">
        <v>250</v>
      </c>
    </row>
    <row r="14" spans="1:10" x14ac:dyDescent="0.25">
      <c r="A14" s="40"/>
      <c r="B14" s="18"/>
      <c r="C14" s="18" t="s">
        <v>250</v>
      </c>
      <c r="D14" s="31"/>
      <c r="E14" s="31"/>
      <c r="F14" s="18"/>
      <c r="G14" s="18" t="s">
        <v>250</v>
      </c>
      <c r="H14" s="31"/>
      <c r="I14" s="31"/>
      <c r="J14" s="18"/>
    </row>
    <row r="15" spans="1:10" ht="15.75" thickBot="1" x14ac:dyDescent="0.3">
      <c r="A15" s="40"/>
      <c r="B15" s="78" t="s">
        <v>566</v>
      </c>
      <c r="C15" s="33" t="s">
        <v>250</v>
      </c>
      <c r="D15" s="20" t="s">
        <v>265</v>
      </c>
      <c r="E15" s="24">
        <v>0.27</v>
      </c>
      <c r="F15" s="22" t="s">
        <v>250</v>
      </c>
      <c r="G15" s="33" t="s">
        <v>250</v>
      </c>
      <c r="H15" s="20" t="s">
        <v>265</v>
      </c>
      <c r="I15" s="24">
        <v>0.22</v>
      </c>
      <c r="J15" s="22" t="s">
        <v>250</v>
      </c>
    </row>
    <row r="16" spans="1:10" ht="15.75" thickTop="1" x14ac:dyDescent="0.25">
      <c r="A16" s="40"/>
      <c r="B16" s="18"/>
      <c r="C16" s="18" t="s">
        <v>250</v>
      </c>
      <c r="D16" s="34"/>
      <c r="E16" s="34"/>
      <c r="F16" s="18"/>
      <c r="G16" s="18" t="s">
        <v>250</v>
      </c>
      <c r="H16" s="34"/>
      <c r="I16" s="34"/>
      <c r="J16" s="18"/>
    </row>
    <row r="17" spans="1:10" ht="25.5" x14ac:dyDescent="0.25">
      <c r="A17" s="40"/>
      <c r="B17" s="26" t="s">
        <v>565</v>
      </c>
      <c r="C17" s="14" t="s">
        <v>250</v>
      </c>
      <c r="D17" s="11"/>
      <c r="E17" s="27">
        <v>17579</v>
      </c>
      <c r="F17" s="12" t="s">
        <v>250</v>
      </c>
      <c r="G17" s="14" t="s">
        <v>250</v>
      </c>
      <c r="H17" s="11"/>
      <c r="I17" s="27">
        <v>17353</v>
      </c>
      <c r="J17" s="12" t="s">
        <v>250</v>
      </c>
    </row>
    <row r="18" spans="1:10" ht="26.25" thickBot="1" x14ac:dyDescent="0.3">
      <c r="A18" s="40"/>
      <c r="B18" s="19" t="s">
        <v>567</v>
      </c>
      <c r="C18" s="33" t="s">
        <v>250</v>
      </c>
      <c r="D18" s="20"/>
      <c r="E18" s="24">
        <v>195</v>
      </c>
      <c r="F18" s="22" t="s">
        <v>250</v>
      </c>
      <c r="G18" s="33" t="s">
        <v>250</v>
      </c>
      <c r="H18" s="20"/>
      <c r="I18" s="24">
        <v>169</v>
      </c>
      <c r="J18" s="22" t="s">
        <v>250</v>
      </c>
    </row>
    <row r="19" spans="1:10" x14ac:dyDescent="0.25">
      <c r="A19" s="40"/>
      <c r="B19" s="18"/>
      <c r="C19" s="18" t="s">
        <v>250</v>
      </c>
      <c r="D19" s="31"/>
      <c r="E19" s="31"/>
      <c r="F19" s="18"/>
      <c r="G19" s="18" t="s">
        <v>250</v>
      </c>
      <c r="H19" s="31"/>
      <c r="I19" s="31"/>
      <c r="J19" s="18"/>
    </row>
    <row r="20" spans="1:10" ht="26.25" thickBot="1" x14ac:dyDescent="0.3">
      <c r="A20" s="40"/>
      <c r="B20" s="26" t="s">
        <v>568</v>
      </c>
      <c r="C20" s="14" t="s">
        <v>250</v>
      </c>
      <c r="D20" s="11"/>
      <c r="E20" s="27">
        <v>17774</v>
      </c>
      <c r="F20" s="12" t="s">
        <v>250</v>
      </c>
      <c r="G20" s="14" t="s">
        <v>250</v>
      </c>
      <c r="H20" s="11"/>
      <c r="I20" s="27">
        <v>17522</v>
      </c>
      <c r="J20" s="12" t="s">
        <v>250</v>
      </c>
    </row>
    <row r="21" spans="1:10" x14ac:dyDescent="0.25">
      <c r="A21" s="40"/>
      <c r="B21" s="18"/>
      <c r="C21" s="18" t="s">
        <v>250</v>
      </c>
      <c r="D21" s="31"/>
      <c r="E21" s="31"/>
      <c r="F21" s="18"/>
      <c r="G21" s="18" t="s">
        <v>250</v>
      </c>
      <c r="H21" s="31"/>
      <c r="I21" s="31"/>
      <c r="J21" s="18"/>
    </row>
    <row r="22" spans="1:10" ht="15.75" thickBot="1" x14ac:dyDescent="0.3">
      <c r="A22" s="40"/>
      <c r="B22" s="78" t="s">
        <v>569</v>
      </c>
      <c r="C22" s="33" t="s">
        <v>250</v>
      </c>
      <c r="D22" s="20" t="s">
        <v>265</v>
      </c>
      <c r="E22" s="24">
        <v>0.26</v>
      </c>
      <c r="F22" s="22" t="s">
        <v>250</v>
      </c>
      <c r="G22" s="33" t="s">
        <v>250</v>
      </c>
      <c r="H22" s="20" t="s">
        <v>265</v>
      </c>
      <c r="I22" s="24">
        <v>0.22</v>
      </c>
      <c r="J22" s="22" t="s">
        <v>250</v>
      </c>
    </row>
    <row r="23" spans="1:10" ht="15.75" thickTop="1" x14ac:dyDescent="0.25">
      <c r="A23" s="40"/>
      <c r="B23" s="18"/>
      <c r="C23" s="18" t="s">
        <v>250</v>
      </c>
      <c r="D23" s="34"/>
      <c r="E23" s="34"/>
      <c r="F23" s="18"/>
      <c r="G23" s="18" t="s">
        <v>250</v>
      </c>
      <c r="H23" s="34"/>
      <c r="I23" s="34"/>
      <c r="J23" s="18"/>
    </row>
    <row r="24" spans="1:10" x14ac:dyDescent="0.25">
      <c r="A24" s="40"/>
      <c r="B24" s="18"/>
      <c r="C24" s="37"/>
      <c r="D24" s="37"/>
      <c r="E24" s="37"/>
      <c r="F24" s="37"/>
      <c r="G24" s="37"/>
      <c r="H24" s="37"/>
      <c r="I24" s="37"/>
      <c r="J24" s="37"/>
    </row>
    <row r="25" spans="1:10" x14ac:dyDescent="0.25">
      <c r="A25" s="40"/>
      <c r="B25" s="14"/>
      <c r="C25" s="14" t="s">
        <v>250</v>
      </c>
      <c r="D25" s="53" t="s">
        <v>570</v>
      </c>
      <c r="E25" s="53"/>
      <c r="F25" s="14"/>
      <c r="G25" s="14" t="s">
        <v>250</v>
      </c>
      <c r="H25" s="53" t="s">
        <v>570</v>
      </c>
      <c r="I25" s="53"/>
      <c r="J25" s="14"/>
    </row>
    <row r="26" spans="1:10" x14ac:dyDescent="0.25">
      <c r="A26" s="40"/>
      <c r="B26" s="14"/>
      <c r="C26" s="14" t="s">
        <v>250</v>
      </c>
      <c r="D26" s="53" t="s">
        <v>564</v>
      </c>
      <c r="E26" s="53"/>
      <c r="F26" s="14"/>
      <c r="G26" s="14" t="s">
        <v>250</v>
      </c>
      <c r="H26" s="53" t="s">
        <v>564</v>
      </c>
      <c r="I26" s="53"/>
      <c r="J26" s="14"/>
    </row>
    <row r="27" spans="1:10" ht="15.75" thickBot="1" x14ac:dyDescent="0.3">
      <c r="A27" s="40"/>
      <c r="B27" s="14"/>
      <c r="C27" s="14" t="s">
        <v>250</v>
      </c>
      <c r="D27" s="79">
        <v>41820</v>
      </c>
      <c r="E27" s="79"/>
      <c r="F27" s="14"/>
      <c r="G27" s="14" t="s">
        <v>250</v>
      </c>
      <c r="H27" s="79">
        <v>41455</v>
      </c>
      <c r="I27" s="79"/>
      <c r="J27" s="14"/>
    </row>
    <row r="28" spans="1:10" x14ac:dyDescent="0.25">
      <c r="A28" s="40"/>
      <c r="B28" s="19" t="s">
        <v>159</v>
      </c>
      <c r="C28" s="20" t="s">
        <v>250</v>
      </c>
      <c r="D28" s="20" t="s">
        <v>265</v>
      </c>
      <c r="E28" s="21">
        <v>9040</v>
      </c>
      <c r="F28" s="22" t="s">
        <v>250</v>
      </c>
      <c r="G28" s="20" t="s">
        <v>250</v>
      </c>
      <c r="H28" s="20" t="s">
        <v>265</v>
      </c>
      <c r="I28" s="21">
        <v>7590</v>
      </c>
      <c r="J28" s="22" t="s">
        <v>250</v>
      </c>
    </row>
    <row r="29" spans="1:10" ht="26.25" thickBot="1" x14ac:dyDescent="0.3">
      <c r="A29" s="40"/>
      <c r="B29" s="26" t="s">
        <v>565</v>
      </c>
      <c r="C29" s="11" t="s">
        <v>250</v>
      </c>
      <c r="D29" s="11"/>
      <c r="E29" s="27">
        <v>17558</v>
      </c>
      <c r="F29" s="12" t="s">
        <v>250</v>
      </c>
      <c r="G29" s="11" t="s">
        <v>250</v>
      </c>
      <c r="H29" s="11"/>
      <c r="I29" s="27">
        <v>17333</v>
      </c>
      <c r="J29" s="12" t="s">
        <v>250</v>
      </c>
    </row>
    <row r="30" spans="1:10" x14ac:dyDescent="0.25">
      <c r="A30" s="40"/>
      <c r="B30" s="18"/>
      <c r="C30" s="18" t="s">
        <v>250</v>
      </c>
      <c r="D30" s="31"/>
      <c r="E30" s="31"/>
      <c r="F30" s="18"/>
      <c r="G30" s="18" t="s">
        <v>250</v>
      </c>
      <c r="H30" s="31"/>
      <c r="I30" s="31"/>
      <c r="J30" s="18"/>
    </row>
    <row r="31" spans="1:10" ht="15.75" thickBot="1" x14ac:dyDescent="0.3">
      <c r="A31" s="40"/>
      <c r="B31" s="78" t="s">
        <v>566</v>
      </c>
      <c r="C31" s="33" t="s">
        <v>250</v>
      </c>
      <c r="D31" s="20" t="s">
        <v>265</v>
      </c>
      <c r="E31" s="24">
        <v>0.51</v>
      </c>
      <c r="F31" s="22" t="s">
        <v>250</v>
      </c>
      <c r="G31" s="33" t="s">
        <v>250</v>
      </c>
      <c r="H31" s="20" t="s">
        <v>265</v>
      </c>
      <c r="I31" s="24">
        <v>0.44</v>
      </c>
      <c r="J31" s="22" t="s">
        <v>250</v>
      </c>
    </row>
    <row r="32" spans="1:10" ht="15.75" thickTop="1" x14ac:dyDescent="0.25">
      <c r="A32" s="40"/>
      <c r="B32" s="18"/>
      <c r="C32" s="18" t="s">
        <v>250</v>
      </c>
      <c r="D32" s="34"/>
      <c r="E32" s="34"/>
      <c r="F32" s="18"/>
      <c r="G32" s="18" t="s">
        <v>250</v>
      </c>
      <c r="H32" s="34"/>
      <c r="I32" s="34"/>
      <c r="J32" s="18"/>
    </row>
    <row r="33" spans="1:10" ht="25.5" x14ac:dyDescent="0.25">
      <c r="A33" s="40"/>
      <c r="B33" s="26" t="s">
        <v>565</v>
      </c>
      <c r="C33" s="14" t="s">
        <v>250</v>
      </c>
      <c r="D33" s="11"/>
      <c r="E33" s="27">
        <v>17558</v>
      </c>
      <c r="F33" s="12" t="s">
        <v>250</v>
      </c>
      <c r="G33" s="14" t="s">
        <v>250</v>
      </c>
      <c r="H33" s="11"/>
      <c r="I33" s="27">
        <v>17333</v>
      </c>
      <c r="J33" s="12" t="s">
        <v>250</v>
      </c>
    </row>
    <row r="34" spans="1:10" ht="26.25" thickBot="1" x14ac:dyDescent="0.3">
      <c r="A34" s="40"/>
      <c r="B34" s="19" t="s">
        <v>567</v>
      </c>
      <c r="C34" s="33" t="s">
        <v>250</v>
      </c>
      <c r="D34" s="20"/>
      <c r="E34" s="24">
        <v>209</v>
      </c>
      <c r="F34" s="22" t="s">
        <v>250</v>
      </c>
      <c r="G34" s="33" t="s">
        <v>250</v>
      </c>
      <c r="H34" s="20"/>
      <c r="I34" s="24">
        <v>161</v>
      </c>
      <c r="J34" s="22" t="s">
        <v>250</v>
      </c>
    </row>
    <row r="35" spans="1:10" x14ac:dyDescent="0.25">
      <c r="A35" s="40"/>
      <c r="B35" s="18"/>
      <c r="C35" s="18" t="s">
        <v>250</v>
      </c>
      <c r="D35" s="31"/>
      <c r="E35" s="31"/>
      <c r="F35" s="18"/>
      <c r="G35" s="18" t="s">
        <v>250</v>
      </c>
      <c r="H35" s="31"/>
      <c r="I35" s="31"/>
      <c r="J35" s="18"/>
    </row>
    <row r="36" spans="1:10" ht="26.25" thickBot="1" x14ac:dyDescent="0.3">
      <c r="A36" s="40"/>
      <c r="B36" s="26" t="s">
        <v>568</v>
      </c>
      <c r="C36" s="14" t="s">
        <v>250</v>
      </c>
      <c r="D36" s="11"/>
      <c r="E36" s="27">
        <v>17767</v>
      </c>
      <c r="F36" s="12" t="s">
        <v>250</v>
      </c>
      <c r="G36" s="14" t="s">
        <v>250</v>
      </c>
      <c r="H36" s="11"/>
      <c r="I36" s="27">
        <v>17494</v>
      </c>
      <c r="J36" s="12" t="s">
        <v>250</v>
      </c>
    </row>
    <row r="37" spans="1:10" x14ac:dyDescent="0.25">
      <c r="A37" s="40"/>
      <c r="B37" s="18"/>
      <c r="C37" s="18" t="s">
        <v>250</v>
      </c>
      <c r="D37" s="31"/>
      <c r="E37" s="31"/>
      <c r="F37" s="18"/>
      <c r="G37" s="18" t="s">
        <v>250</v>
      </c>
      <c r="H37" s="31"/>
      <c r="I37" s="31"/>
      <c r="J37" s="18"/>
    </row>
    <row r="38" spans="1:10" ht="15.75" thickBot="1" x14ac:dyDescent="0.3">
      <c r="A38" s="40"/>
      <c r="B38" s="78" t="s">
        <v>569</v>
      </c>
      <c r="C38" s="33" t="s">
        <v>250</v>
      </c>
      <c r="D38" s="20" t="s">
        <v>265</v>
      </c>
      <c r="E38" s="24">
        <v>0.51</v>
      </c>
      <c r="F38" s="22" t="s">
        <v>250</v>
      </c>
      <c r="G38" s="33" t="s">
        <v>250</v>
      </c>
      <c r="H38" s="20" t="s">
        <v>265</v>
      </c>
      <c r="I38" s="24">
        <v>0.43</v>
      </c>
      <c r="J38" s="22" t="s">
        <v>250</v>
      </c>
    </row>
    <row r="39" spans="1:10" ht="15.75" thickTop="1" x14ac:dyDescent="0.25">
      <c r="A39" s="40"/>
      <c r="B39" s="18"/>
      <c r="C39" s="18" t="s">
        <v>250</v>
      </c>
      <c r="D39" s="34"/>
      <c r="E39" s="34"/>
      <c r="F39" s="18"/>
      <c r="G39" s="18" t="s">
        <v>250</v>
      </c>
      <c r="H39" s="34"/>
      <c r="I39" s="34"/>
      <c r="J39" s="18"/>
    </row>
  </sheetData>
  <mergeCells count="24">
    <mergeCell ref="B5:J5"/>
    <mergeCell ref="B6:J6"/>
    <mergeCell ref="D26:E26"/>
    <mergeCell ref="H26:I26"/>
    <mergeCell ref="D27:E27"/>
    <mergeCell ref="H27:I27"/>
    <mergeCell ref="A1:A2"/>
    <mergeCell ref="B1:J1"/>
    <mergeCell ref="B2:J2"/>
    <mergeCell ref="B3:J3"/>
    <mergeCell ref="A4:A39"/>
    <mergeCell ref="B4:J4"/>
    <mergeCell ref="D11:E11"/>
    <mergeCell ref="H11:I11"/>
    <mergeCell ref="C24:F24"/>
    <mergeCell ref="G24:J24"/>
    <mergeCell ref="D25:E25"/>
    <mergeCell ref="H25:I25"/>
    <mergeCell ref="D8:E8"/>
    <mergeCell ref="H8:I8"/>
    <mergeCell ref="D9:E9"/>
    <mergeCell ref="H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1.85546875" bestFit="1" customWidth="1"/>
    <col min="4" max="4" width="4.5703125" customWidth="1"/>
    <col min="5" max="5" width="13.7109375" customWidth="1"/>
    <col min="6" max="6" width="2" bestFit="1" customWidth="1"/>
    <col min="8" max="8" width="4.140625" customWidth="1"/>
    <col min="9" max="9" width="15" customWidth="1"/>
    <col min="10" max="10" width="2" bestFit="1" customWidth="1"/>
    <col min="11" max="11" width="1.85546875" bestFit="1" customWidth="1"/>
    <col min="12" max="12" width="36.5703125" bestFit="1" customWidth="1"/>
    <col min="13" max="13" width="4.140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8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5</v>
      </c>
      <c r="B3" s="39" t="s">
        <v>5</v>
      </c>
      <c r="C3" s="39"/>
      <c r="D3" s="39"/>
      <c r="E3" s="39"/>
      <c r="F3" s="39"/>
      <c r="G3" s="39"/>
      <c r="H3" s="39"/>
      <c r="I3" s="39"/>
      <c r="J3" s="39"/>
      <c r="K3" s="39"/>
      <c r="L3" s="39"/>
      <c r="M3" s="39"/>
      <c r="N3" s="39"/>
      <c r="O3" s="39"/>
      <c r="P3" s="39"/>
      <c r="Q3" s="39"/>
      <c r="R3" s="39"/>
    </row>
    <row r="4" spans="1:18" ht="15" customHeight="1" x14ac:dyDescent="0.25">
      <c r="A4" s="40" t="s">
        <v>822</v>
      </c>
      <c r="B4" s="39" t="s">
        <v>5</v>
      </c>
      <c r="C4" s="39"/>
      <c r="D4" s="39"/>
      <c r="E4" s="39"/>
      <c r="F4" s="39"/>
      <c r="G4" s="39"/>
      <c r="H4" s="39"/>
      <c r="I4" s="39"/>
      <c r="J4" s="39"/>
      <c r="K4" s="39"/>
      <c r="L4" s="39"/>
      <c r="M4" s="39"/>
      <c r="N4" s="39"/>
      <c r="O4" s="39"/>
      <c r="P4" s="39"/>
      <c r="Q4" s="39"/>
      <c r="R4" s="39"/>
    </row>
    <row r="5" spans="1:18" x14ac:dyDescent="0.25">
      <c r="A5" s="40"/>
      <c r="B5" s="42" t="s">
        <v>576</v>
      </c>
      <c r="C5" s="42"/>
      <c r="D5" s="42"/>
      <c r="E5" s="42"/>
      <c r="F5" s="42"/>
      <c r="G5" s="42"/>
      <c r="H5" s="42"/>
      <c r="I5" s="42"/>
      <c r="J5" s="42"/>
      <c r="K5" s="42"/>
      <c r="L5" s="42"/>
      <c r="M5" s="42"/>
      <c r="N5" s="42"/>
      <c r="O5" s="42"/>
      <c r="P5" s="42"/>
      <c r="Q5" s="42"/>
      <c r="R5" s="42"/>
    </row>
    <row r="6" spans="1:18" ht="15.75" x14ac:dyDescent="0.25">
      <c r="A6" s="40"/>
      <c r="B6" s="44"/>
      <c r="C6" s="44"/>
      <c r="D6" s="44"/>
      <c r="E6" s="44"/>
      <c r="F6" s="44"/>
      <c r="G6" s="44"/>
      <c r="H6" s="44"/>
      <c r="I6" s="44"/>
      <c r="J6" s="44"/>
      <c r="K6" s="44"/>
      <c r="L6" s="44"/>
      <c r="M6" s="44"/>
      <c r="N6" s="44"/>
      <c r="O6" s="44"/>
      <c r="P6" s="44"/>
      <c r="Q6" s="44"/>
      <c r="R6" s="44"/>
    </row>
    <row r="7" spans="1:18" x14ac:dyDescent="0.25">
      <c r="A7" s="40"/>
      <c r="B7" s="11"/>
      <c r="C7" s="11"/>
      <c r="D7" s="11"/>
      <c r="E7" s="11"/>
      <c r="F7" s="11"/>
      <c r="G7" s="11"/>
      <c r="H7" s="11"/>
      <c r="I7" s="11"/>
      <c r="J7" s="11"/>
      <c r="K7" s="11"/>
      <c r="L7" s="11"/>
    </row>
    <row r="8" spans="1:18" x14ac:dyDescent="0.25">
      <c r="A8" s="40"/>
      <c r="B8" s="56" t="s">
        <v>281</v>
      </c>
      <c r="C8" s="14" t="s">
        <v>250</v>
      </c>
      <c r="D8" s="52"/>
      <c r="E8" s="52"/>
      <c r="F8" s="14"/>
      <c r="G8" s="14"/>
      <c r="H8" s="52"/>
      <c r="I8" s="52"/>
      <c r="J8" s="14"/>
      <c r="K8" s="14"/>
      <c r="L8" s="14"/>
    </row>
    <row r="9" spans="1:18" x14ac:dyDescent="0.25">
      <c r="A9" s="40"/>
      <c r="B9" s="14"/>
      <c r="C9" s="14" t="s">
        <v>250</v>
      </c>
      <c r="D9" s="35" t="s">
        <v>577</v>
      </c>
      <c r="E9" s="35"/>
      <c r="F9" s="14"/>
      <c r="G9" s="14"/>
      <c r="H9" s="35" t="s">
        <v>577</v>
      </c>
      <c r="I9" s="35"/>
      <c r="J9" s="14"/>
      <c r="K9" s="14"/>
      <c r="L9" s="14"/>
    </row>
    <row r="10" spans="1:18" x14ac:dyDescent="0.25">
      <c r="A10" s="40"/>
      <c r="B10" s="14"/>
      <c r="C10" s="14" t="s">
        <v>250</v>
      </c>
      <c r="D10" s="35" t="s">
        <v>462</v>
      </c>
      <c r="E10" s="35"/>
      <c r="F10" s="14"/>
      <c r="G10" s="14"/>
      <c r="H10" s="35" t="s">
        <v>482</v>
      </c>
      <c r="I10" s="35"/>
      <c r="J10" s="14"/>
      <c r="K10" s="14"/>
      <c r="L10" s="15" t="s">
        <v>578</v>
      </c>
    </row>
    <row r="11" spans="1:18" x14ac:dyDescent="0.25">
      <c r="A11" s="40"/>
      <c r="B11" s="14" t="s">
        <v>579</v>
      </c>
      <c r="C11" s="14" t="s">
        <v>250</v>
      </c>
      <c r="D11" s="35" t="s">
        <v>258</v>
      </c>
      <c r="E11" s="35"/>
      <c r="F11" s="14"/>
      <c r="G11" s="14"/>
      <c r="H11" s="35" t="s">
        <v>258</v>
      </c>
      <c r="I11" s="35"/>
      <c r="J11" s="14"/>
      <c r="K11" s="14"/>
      <c r="L11" s="15" t="s">
        <v>580</v>
      </c>
    </row>
    <row r="12" spans="1:18" ht="15.75" thickBot="1" x14ac:dyDescent="0.3">
      <c r="A12" s="40"/>
      <c r="B12" s="14"/>
      <c r="C12" s="14" t="s">
        <v>250</v>
      </c>
      <c r="D12" s="36" t="s">
        <v>581</v>
      </c>
      <c r="E12" s="36"/>
      <c r="F12" s="14"/>
      <c r="G12" s="14"/>
      <c r="H12" s="36" t="s">
        <v>581</v>
      </c>
      <c r="I12" s="36"/>
      <c r="J12" s="14"/>
      <c r="K12" s="14"/>
      <c r="L12" s="17" t="s">
        <v>582</v>
      </c>
    </row>
    <row r="13" spans="1:18" x14ac:dyDescent="0.25">
      <c r="A13" s="40"/>
      <c r="B13" s="18"/>
      <c r="C13" s="37"/>
      <c r="D13" s="37"/>
      <c r="E13" s="37"/>
      <c r="F13" s="37"/>
      <c r="G13" s="37"/>
      <c r="H13" s="37"/>
      <c r="I13" s="37"/>
      <c r="J13" s="37"/>
      <c r="K13" s="37"/>
      <c r="L13" s="37"/>
    </row>
    <row r="14" spans="1:18" x14ac:dyDescent="0.25">
      <c r="A14" s="40"/>
      <c r="B14" s="46" t="s">
        <v>583</v>
      </c>
      <c r="C14" s="20" t="s">
        <v>250</v>
      </c>
      <c r="D14" s="20"/>
      <c r="E14" s="20"/>
      <c r="F14" s="20"/>
      <c r="G14" s="20"/>
      <c r="H14" s="20"/>
      <c r="I14" s="20"/>
      <c r="J14" s="20"/>
      <c r="K14" s="20"/>
      <c r="L14" s="20"/>
    </row>
    <row r="15" spans="1:18" ht="26.25" x14ac:dyDescent="0.25">
      <c r="A15" s="40"/>
      <c r="B15" s="47" t="s">
        <v>584</v>
      </c>
      <c r="C15" s="11" t="s">
        <v>250</v>
      </c>
      <c r="D15" s="12" t="s">
        <v>265</v>
      </c>
      <c r="E15" s="30" t="s">
        <v>267</v>
      </c>
      <c r="F15" s="12" t="s">
        <v>250</v>
      </c>
      <c r="G15" s="11"/>
      <c r="H15" s="11" t="s">
        <v>265</v>
      </c>
      <c r="I15" s="29" t="s">
        <v>585</v>
      </c>
      <c r="J15" s="12" t="s">
        <v>291</v>
      </c>
      <c r="K15" s="11"/>
      <c r="L15" s="11" t="s">
        <v>102</v>
      </c>
    </row>
    <row r="16" spans="1:18" ht="27" thickBot="1" x14ac:dyDescent="0.3">
      <c r="A16" s="40"/>
      <c r="B16" s="48" t="s">
        <v>586</v>
      </c>
      <c r="C16" s="20" t="s">
        <v>250</v>
      </c>
      <c r="D16" s="22"/>
      <c r="E16" s="25" t="s">
        <v>267</v>
      </c>
      <c r="F16" s="22" t="s">
        <v>250</v>
      </c>
      <c r="G16" s="20"/>
      <c r="H16" s="22"/>
      <c r="I16" s="25" t="s">
        <v>267</v>
      </c>
      <c r="J16" s="22" t="s">
        <v>250</v>
      </c>
      <c r="K16" s="20"/>
      <c r="L16" s="20" t="s">
        <v>105</v>
      </c>
    </row>
    <row r="17" spans="1:12" x14ac:dyDescent="0.25">
      <c r="A17" s="40"/>
      <c r="B17" s="18"/>
      <c r="C17" s="18" t="s">
        <v>250</v>
      </c>
      <c r="D17" s="31"/>
      <c r="E17" s="31"/>
      <c r="F17" s="18"/>
      <c r="G17" s="18"/>
      <c r="H17" s="31"/>
      <c r="I17" s="31"/>
      <c r="J17" s="18"/>
      <c r="K17" s="18"/>
      <c r="L17" s="18"/>
    </row>
    <row r="18" spans="1:12" x14ac:dyDescent="0.25">
      <c r="A18" s="40"/>
      <c r="B18" s="63"/>
      <c r="C18" s="14" t="s">
        <v>250</v>
      </c>
      <c r="D18" s="12"/>
      <c r="E18" s="30" t="s">
        <v>267</v>
      </c>
      <c r="F18" s="12" t="s">
        <v>250</v>
      </c>
      <c r="G18" s="14"/>
      <c r="H18" s="11"/>
      <c r="I18" s="29" t="s">
        <v>585</v>
      </c>
      <c r="J18" s="12" t="s">
        <v>291</v>
      </c>
      <c r="K18" s="14"/>
      <c r="L18" s="11" t="s">
        <v>587</v>
      </c>
    </row>
    <row r="19" spans="1:12" ht="15.75" thickBot="1" x14ac:dyDescent="0.3">
      <c r="A19" s="40"/>
      <c r="B19" s="32"/>
      <c r="C19" s="33" t="s">
        <v>250</v>
      </c>
      <c r="D19" s="22"/>
      <c r="E19" s="25" t="s">
        <v>267</v>
      </c>
      <c r="F19" s="22" t="s">
        <v>250</v>
      </c>
      <c r="G19" s="33"/>
      <c r="H19" s="20"/>
      <c r="I19" s="24">
        <v>67</v>
      </c>
      <c r="J19" s="22" t="s">
        <v>250</v>
      </c>
      <c r="K19" s="33"/>
      <c r="L19" s="20" t="s">
        <v>119</v>
      </c>
    </row>
    <row r="20" spans="1:12" x14ac:dyDescent="0.25">
      <c r="A20" s="40"/>
      <c r="B20" s="18"/>
      <c r="C20" s="18" t="s">
        <v>250</v>
      </c>
      <c r="D20" s="31"/>
      <c r="E20" s="31"/>
      <c r="F20" s="18"/>
      <c r="G20" s="18"/>
      <c r="H20" s="31"/>
      <c r="I20" s="31"/>
      <c r="J20" s="18"/>
      <c r="K20" s="18"/>
      <c r="L20" s="18"/>
    </row>
    <row r="21" spans="1:12" x14ac:dyDescent="0.25">
      <c r="A21" s="40"/>
      <c r="B21" s="63"/>
      <c r="C21" s="14" t="s">
        <v>250</v>
      </c>
      <c r="D21" s="12"/>
      <c r="E21" s="30" t="s">
        <v>267</v>
      </c>
      <c r="F21" s="12" t="s">
        <v>250</v>
      </c>
      <c r="G21" s="14"/>
      <c r="H21" s="11"/>
      <c r="I21" s="29" t="s">
        <v>588</v>
      </c>
      <c r="J21" s="12" t="s">
        <v>291</v>
      </c>
      <c r="K21" s="14"/>
      <c r="L21" s="11" t="s">
        <v>589</v>
      </c>
    </row>
    <row r="22" spans="1:12" x14ac:dyDescent="0.25">
      <c r="A22" s="40"/>
      <c r="B22" s="18"/>
      <c r="C22" s="37"/>
      <c r="D22" s="37"/>
      <c r="E22" s="37"/>
      <c r="F22" s="37"/>
      <c r="G22" s="37"/>
      <c r="H22" s="37"/>
      <c r="I22" s="37"/>
      <c r="J22" s="37"/>
      <c r="K22" s="37"/>
      <c r="L22" s="37"/>
    </row>
    <row r="23" spans="1:12" x14ac:dyDescent="0.25">
      <c r="A23" s="40"/>
      <c r="B23" s="46" t="s">
        <v>590</v>
      </c>
      <c r="C23" s="33" t="s">
        <v>250</v>
      </c>
      <c r="D23" s="20"/>
      <c r="E23" s="20"/>
      <c r="F23" s="20"/>
      <c r="G23" s="33"/>
      <c r="H23" s="20"/>
      <c r="I23" s="20"/>
      <c r="J23" s="20"/>
      <c r="K23" s="33"/>
      <c r="L23" s="20"/>
    </row>
    <row r="24" spans="1:12" x14ac:dyDescent="0.25">
      <c r="A24" s="40"/>
      <c r="B24" s="47" t="s">
        <v>591</v>
      </c>
      <c r="C24" s="14" t="s">
        <v>250</v>
      </c>
      <c r="D24" s="11"/>
      <c r="E24" s="29">
        <v>23</v>
      </c>
      <c r="F24" s="12" t="s">
        <v>250</v>
      </c>
      <c r="G24" s="14"/>
      <c r="H24" s="11"/>
      <c r="I24" s="29">
        <v>26</v>
      </c>
      <c r="J24" s="12" t="s">
        <v>250</v>
      </c>
      <c r="K24" s="14"/>
      <c r="L24" s="11" t="s">
        <v>592</v>
      </c>
    </row>
    <row r="25" spans="1:12" ht="15.75" thickBot="1" x14ac:dyDescent="0.3">
      <c r="A25" s="40"/>
      <c r="B25" s="48" t="s">
        <v>593</v>
      </c>
      <c r="C25" s="33" t="s">
        <v>250</v>
      </c>
      <c r="D25" s="20"/>
      <c r="E25" s="24">
        <v>10</v>
      </c>
      <c r="F25" s="22" t="s">
        <v>250</v>
      </c>
      <c r="G25" s="33"/>
      <c r="H25" s="20"/>
      <c r="I25" s="24">
        <v>10</v>
      </c>
      <c r="J25" s="22" t="s">
        <v>250</v>
      </c>
      <c r="K25" s="33"/>
      <c r="L25" s="20" t="s">
        <v>592</v>
      </c>
    </row>
    <row r="26" spans="1:12" x14ac:dyDescent="0.25">
      <c r="A26" s="40"/>
      <c r="B26" s="18"/>
      <c r="C26" s="18" t="s">
        <v>250</v>
      </c>
      <c r="D26" s="31"/>
      <c r="E26" s="31"/>
      <c r="F26" s="18"/>
      <c r="G26" s="18"/>
      <c r="H26" s="31"/>
      <c r="I26" s="31"/>
      <c r="J26" s="18"/>
      <c r="K26" s="18"/>
      <c r="L26" s="18"/>
    </row>
    <row r="27" spans="1:12" x14ac:dyDescent="0.25">
      <c r="A27" s="40"/>
      <c r="B27" s="63"/>
      <c r="C27" s="14" t="s">
        <v>250</v>
      </c>
      <c r="D27" s="11"/>
      <c r="E27" s="29">
        <v>33</v>
      </c>
      <c r="F27" s="12" t="s">
        <v>250</v>
      </c>
      <c r="G27" s="14"/>
      <c r="H27" s="11"/>
      <c r="I27" s="29">
        <v>36</v>
      </c>
      <c r="J27" s="12" t="s">
        <v>250</v>
      </c>
      <c r="K27" s="14"/>
      <c r="L27" s="11" t="s">
        <v>587</v>
      </c>
    </row>
    <row r="28" spans="1:12" ht="15.75" thickBot="1" x14ac:dyDescent="0.3">
      <c r="A28" s="40"/>
      <c r="B28" s="32"/>
      <c r="C28" s="33" t="s">
        <v>250</v>
      </c>
      <c r="D28" s="20"/>
      <c r="E28" s="24" t="s">
        <v>594</v>
      </c>
      <c r="F28" s="22" t="s">
        <v>291</v>
      </c>
      <c r="G28" s="33"/>
      <c r="H28" s="20"/>
      <c r="I28" s="24" t="s">
        <v>595</v>
      </c>
      <c r="J28" s="22" t="s">
        <v>291</v>
      </c>
      <c r="K28" s="33"/>
      <c r="L28" s="20" t="s">
        <v>119</v>
      </c>
    </row>
    <row r="29" spans="1:12" x14ac:dyDescent="0.25">
      <c r="A29" s="40"/>
      <c r="B29" s="18"/>
      <c r="C29" s="18" t="s">
        <v>250</v>
      </c>
      <c r="D29" s="31"/>
      <c r="E29" s="31"/>
      <c r="F29" s="18"/>
      <c r="G29" s="18"/>
      <c r="H29" s="31"/>
      <c r="I29" s="31"/>
      <c r="J29" s="18"/>
      <c r="K29" s="18"/>
      <c r="L29" s="18"/>
    </row>
    <row r="30" spans="1:12" x14ac:dyDescent="0.25">
      <c r="A30" s="40"/>
      <c r="B30" s="63"/>
      <c r="C30" s="14" t="s">
        <v>250</v>
      </c>
      <c r="D30" s="11"/>
      <c r="E30" s="29">
        <v>22</v>
      </c>
      <c r="F30" s="12" t="s">
        <v>250</v>
      </c>
      <c r="G30" s="14"/>
      <c r="H30" s="11"/>
      <c r="I30" s="29">
        <v>24</v>
      </c>
      <c r="J30" s="12" t="s">
        <v>250</v>
      </c>
      <c r="K30" s="14"/>
      <c r="L30" s="11" t="s">
        <v>589</v>
      </c>
    </row>
    <row r="31" spans="1:12" x14ac:dyDescent="0.25">
      <c r="A31" s="40"/>
      <c r="B31" s="18"/>
      <c r="C31" s="37"/>
      <c r="D31" s="37"/>
      <c r="E31" s="37"/>
      <c r="F31" s="37"/>
      <c r="G31" s="37"/>
      <c r="H31" s="37"/>
      <c r="I31" s="37"/>
      <c r="J31" s="37"/>
      <c r="K31" s="37"/>
      <c r="L31" s="37"/>
    </row>
    <row r="32" spans="1:12" ht="15.75" thickBot="1" x14ac:dyDescent="0.3">
      <c r="A32" s="40"/>
      <c r="B32" s="46" t="s">
        <v>596</v>
      </c>
      <c r="C32" s="33" t="s">
        <v>250</v>
      </c>
      <c r="D32" s="20" t="s">
        <v>265</v>
      </c>
      <c r="E32" s="24">
        <v>22</v>
      </c>
      <c r="F32" s="22" t="s">
        <v>250</v>
      </c>
      <c r="G32" s="33"/>
      <c r="H32" s="20" t="s">
        <v>265</v>
      </c>
      <c r="I32" s="24" t="s">
        <v>597</v>
      </c>
      <c r="J32" s="22" t="s">
        <v>291</v>
      </c>
      <c r="K32" s="33"/>
      <c r="L32" s="20" t="s">
        <v>589</v>
      </c>
    </row>
    <row r="33" spans="1:12" ht="15.75" thickTop="1" x14ac:dyDescent="0.25">
      <c r="A33" s="40"/>
      <c r="B33" s="18"/>
      <c r="C33" s="18" t="s">
        <v>250</v>
      </c>
      <c r="D33" s="34"/>
      <c r="E33" s="34"/>
      <c r="F33" s="18"/>
      <c r="G33" s="18"/>
      <c r="H33" s="34"/>
      <c r="I33" s="34"/>
      <c r="J33" s="18"/>
      <c r="K33" s="18"/>
      <c r="L33" s="18"/>
    </row>
    <row r="34" spans="1:12" x14ac:dyDescent="0.25">
      <c r="A34" s="40"/>
      <c r="B34" s="18"/>
      <c r="C34" s="37"/>
      <c r="D34" s="37"/>
      <c r="E34" s="37"/>
      <c r="F34" s="37"/>
      <c r="G34" s="37"/>
      <c r="H34" s="37"/>
      <c r="I34" s="37"/>
      <c r="J34" s="37"/>
      <c r="K34" s="37"/>
      <c r="L34" s="37"/>
    </row>
    <row r="35" spans="1:12" x14ac:dyDescent="0.25">
      <c r="A35" s="40"/>
      <c r="B35" s="14"/>
      <c r="C35" s="14" t="s">
        <v>250</v>
      </c>
      <c r="D35" s="35" t="s">
        <v>598</v>
      </c>
      <c r="E35" s="35"/>
      <c r="F35" s="14"/>
      <c r="G35" s="14"/>
      <c r="H35" s="35" t="s">
        <v>598</v>
      </c>
      <c r="I35" s="35"/>
      <c r="J35" s="14"/>
      <c r="K35" s="14"/>
      <c r="L35" s="14"/>
    </row>
    <row r="36" spans="1:12" x14ac:dyDescent="0.25">
      <c r="A36" s="40"/>
      <c r="B36" s="14"/>
      <c r="C36" s="14" t="s">
        <v>250</v>
      </c>
      <c r="D36" s="81">
        <v>41820</v>
      </c>
      <c r="E36" s="81"/>
      <c r="F36" s="14"/>
      <c r="G36" s="14"/>
      <c r="H36" s="81">
        <v>41455</v>
      </c>
      <c r="I36" s="81"/>
      <c r="J36" s="14"/>
      <c r="K36" s="14"/>
      <c r="L36" s="15" t="s">
        <v>578</v>
      </c>
    </row>
    <row r="37" spans="1:12" x14ac:dyDescent="0.25">
      <c r="A37" s="40"/>
      <c r="B37" s="14" t="s">
        <v>579</v>
      </c>
      <c r="C37" s="14" t="s">
        <v>250</v>
      </c>
      <c r="D37" s="35" t="s">
        <v>258</v>
      </c>
      <c r="E37" s="35"/>
      <c r="F37" s="14"/>
      <c r="G37" s="14"/>
      <c r="H37" s="35" t="s">
        <v>258</v>
      </c>
      <c r="I37" s="35"/>
      <c r="J37" s="14"/>
      <c r="K37" s="14"/>
      <c r="L37" s="15" t="s">
        <v>599</v>
      </c>
    </row>
    <row r="38" spans="1:12" ht="15.75" thickBot="1" x14ac:dyDescent="0.3">
      <c r="A38" s="40"/>
      <c r="B38" s="14"/>
      <c r="C38" s="14" t="s">
        <v>250</v>
      </c>
      <c r="D38" s="36" t="s">
        <v>600</v>
      </c>
      <c r="E38" s="36"/>
      <c r="F38" s="14"/>
      <c r="G38" s="14"/>
      <c r="H38" s="36" t="s">
        <v>600</v>
      </c>
      <c r="I38" s="36"/>
      <c r="J38" s="14"/>
      <c r="K38" s="14"/>
      <c r="L38" s="17" t="s">
        <v>582</v>
      </c>
    </row>
    <row r="39" spans="1:12" x14ac:dyDescent="0.25">
      <c r="A39" s="40"/>
      <c r="B39" s="18"/>
      <c r="C39" s="37"/>
      <c r="D39" s="37"/>
      <c r="E39" s="37"/>
      <c r="F39" s="37"/>
      <c r="G39" s="37"/>
      <c r="H39" s="37"/>
      <c r="I39" s="37"/>
      <c r="J39" s="37"/>
      <c r="K39" s="37"/>
      <c r="L39" s="37"/>
    </row>
    <row r="40" spans="1:12" x14ac:dyDescent="0.25">
      <c r="A40" s="40"/>
      <c r="B40" s="46" t="s">
        <v>583</v>
      </c>
      <c r="C40" s="20" t="s">
        <v>250</v>
      </c>
      <c r="D40" s="20"/>
      <c r="E40" s="20"/>
      <c r="F40" s="20"/>
      <c r="G40" s="20"/>
      <c r="H40" s="20"/>
      <c r="I40" s="20"/>
      <c r="J40" s="20"/>
      <c r="K40" s="20"/>
      <c r="L40" s="20"/>
    </row>
    <row r="41" spans="1:12" ht="26.25" x14ac:dyDescent="0.25">
      <c r="A41" s="40"/>
      <c r="B41" s="47" t="s">
        <v>584</v>
      </c>
      <c r="C41" s="11" t="s">
        <v>250</v>
      </c>
      <c r="D41" s="11" t="s">
        <v>265</v>
      </c>
      <c r="E41" s="29" t="s">
        <v>601</v>
      </c>
      <c r="F41" s="12" t="s">
        <v>291</v>
      </c>
      <c r="G41" s="11"/>
      <c r="H41" s="11" t="s">
        <v>265</v>
      </c>
      <c r="I41" s="29" t="s">
        <v>602</v>
      </c>
      <c r="J41" s="12" t="s">
        <v>291</v>
      </c>
      <c r="K41" s="11"/>
      <c r="L41" s="11" t="s">
        <v>102</v>
      </c>
    </row>
    <row r="42" spans="1:12" ht="27" thickBot="1" x14ac:dyDescent="0.3">
      <c r="A42" s="40"/>
      <c r="B42" s="48" t="s">
        <v>586</v>
      </c>
      <c r="C42" s="20" t="s">
        <v>250</v>
      </c>
      <c r="D42" s="20"/>
      <c r="E42" s="24">
        <v>193</v>
      </c>
      <c r="F42" s="22" t="s">
        <v>250</v>
      </c>
      <c r="G42" s="20"/>
      <c r="H42" s="22"/>
      <c r="I42" s="25" t="s">
        <v>267</v>
      </c>
      <c r="J42" s="22" t="s">
        <v>250</v>
      </c>
      <c r="K42" s="20"/>
      <c r="L42" s="20" t="s">
        <v>105</v>
      </c>
    </row>
    <row r="43" spans="1:12" x14ac:dyDescent="0.25">
      <c r="A43" s="40"/>
      <c r="B43" s="18"/>
      <c r="C43" s="18" t="s">
        <v>250</v>
      </c>
      <c r="D43" s="31"/>
      <c r="E43" s="31"/>
      <c r="F43" s="18"/>
      <c r="G43" s="18"/>
      <c r="H43" s="31"/>
      <c r="I43" s="31"/>
      <c r="J43" s="18"/>
      <c r="K43" s="18"/>
      <c r="L43" s="18"/>
    </row>
    <row r="44" spans="1:12" x14ac:dyDescent="0.25">
      <c r="A44" s="40"/>
      <c r="B44" s="63"/>
      <c r="C44" s="14" t="s">
        <v>250</v>
      </c>
      <c r="D44" s="11"/>
      <c r="E44" s="29" t="s">
        <v>603</v>
      </c>
      <c r="F44" s="12" t="s">
        <v>291</v>
      </c>
      <c r="G44" s="14"/>
      <c r="H44" s="11"/>
      <c r="I44" s="29" t="s">
        <v>602</v>
      </c>
      <c r="J44" s="12" t="s">
        <v>291</v>
      </c>
      <c r="K44" s="14"/>
      <c r="L44" s="11" t="s">
        <v>587</v>
      </c>
    </row>
    <row r="45" spans="1:12" ht="15.75" thickBot="1" x14ac:dyDescent="0.3">
      <c r="A45" s="40"/>
      <c r="B45" s="32"/>
      <c r="C45" s="33" t="s">
        <v>250</v>
      </c>
      <c r="D45" s="20"/>
      <c r="E45" s="24">
        <v>32</v>
      </c>
      <c r="F45" s="22" t="s">
        <v>250</v>
      </c>
      <c r="G45" s="33"/>
      <c r="H45" s="20"/>
      <c r="I45" s="24">
        <v>159</v>
      </c>
      <c r="J45" s="22" t="s">
        <v>250</v>
      </c>
      <c r="K45" s="33"/>
      <c r="L45" s="20" t="s">
        <v>119</v>
      </c>
    </row>
    <row r="46" spans="1:12" x14ac:dyDescent="0.25">
      <c r="A46" s="40"/>
      <c r="B46" s="18"/>
      <c r="C46" s="18" t="s">
        <v>250</v>
      </c>
      <c r="D46" s="31"/>
      <c r="E46" s="31"/>
      <c r="F46" s="18"/>
      <c r="G46" s="18"/>
      <c r="H46" s="31"/>
      <c r="I46" s="31"/>
      <c r="J46" s="18"/>
      <c r="K46" s="18"/>
      <c r="L46" s="18"/>
    </row>
    <row r="47" spans="1:12" x14ac:dyDescent="0.25">
      <c r="A47" s="40"/>
      <c r="B47" s="63"/>
      <c r="C47" s="14" t="s">
        <v>250</v>
      </c>
      <c r="D47" s="11"/>
      <c r="E47" s="29" t="s">
        <v>604</v>
      </c>
      <c r="F47" s="12" t="s">
        <v>291</v>
      </c>
      <c r="G47" s="14"/>
      <c r="H47" s="11"/>
      <c r="I47" s="29" t="s">
        <v>605</v>
      </c>
      <c r="J47" s="12" t="s">
        <v>291</v>
      </c>
      <c r="K47" s="14"/>
      <c r="L47" s="11" t="s">
        <v>589</v>
      </c>
    </row>
    <row r="48" spans="1:12" x14ac:dyDescent="0.25">
      <c r="A48" s="40"/>
      <c r="B48" s="18"/>
      <c r="C48" s="37"/>
      <c r="D48" s="37"/>
      <c r="E48" s="37"/>
      <c r="F48" s="37"/>
      <c r="G48" s="37"/>
      <c r="H48" s="37"/>
      <c r="I48" s="37"/>
      <c r="J48" s="37"/>
      <c r="K48" s="37"/>
      <c r="L48" s="37"/>
    </row>
    <row r="49" spans="1:18" x14ac:dyDescent="0.25">
      <c r="A49" s="40"/>
      <c r="B49" s="46" t="s">
        <v>590</v>
      </c>
      <c r="C49" s="33" t="s">
        <v>250</v>
      </c>
      <c r="D49" s="20"/>
      <c r="E49" s="20"/>
      <c r="F49" s="20"/>
      <c r="G49" s="33"/>
      <c r="H49" s="20"/>
      <c r="I49" s="20"/>
      <c r="J49" s="20"/>
      <c r="K49" s="33"/>
      <c r="L49" s="20"/>
    </row>
    <row r="50" spans="1:18" x14ac:dyDescent="0.25">
      <c r="A50" s="40"/>
      <c r="B50" s="47" t="s">
        <v>591</v>
      </c>
      <c r="C50" s="14" t="s">
        <v>250</v>
      </c>
      <c r="D50" s="11"/>
      <c r="E50" s="29">
        <v>47</v>
      </c>
      <c r="F50" s="12" t="s">
        <v>250</v>
      </c>
      <c r="G50" s="14"/>
      <c r="H50" s="11"/>
      <c r="I50" s="29">
        <v>53</v>
      </c>
      <c r="J50" s="12" t="s">
        <v>250</v>
      </c>
      <c r="K50" s="14"/>
      <c r="L50" s="11" t="s">
        <v>592</v>
      </c>
    </row>
    <row r="51" spans="1:18" ht="15.75" thickBot="1" x14ac:dyDescent="0.3">
      <c r="A51" s="40"/>
      <c r="B51" s="48" t="s">
        <v>593</v>
      </c>
      <c r="C51" s="33" t="s">
        <v>250</v>
      </c>
      <c r="D51" s="20"/>
      <c r="E51" s="24">
        <v>20</v>
      </c>
      <c r="F51" s="22" t="s">
        <v>250</v>
      </c>
      <c r="G51" s="33"/>
      <c r="H51" s="20"/>
      <c r="I51" s="24">
        <v>20</v>
      </c>
      <c r="J51" s="22" t="s">
        <v>250</v>
      </c>
      <c r="K51" s="33"/>
      <c r="L51" s="20" t="s">
        <v>592</v>
      </c>
    </row>
    <row r="52" spans="1:18" x14ac:dyDescent="0.25">
      <c r="A52" s="40"/>
      <c r="B52" s="18"/>
      <c r="C52" s="18" t="s">
        <v>250</v>
      </c>
      <c r="D52" s="31"/>
      <c r="E52" s="31"/>
      <c r="F52" s="18"/>
      <c r="G52" s="18"/>
      <c r="H52" s="31"/>
      <c r="I52" s="31"/>
      <c r="J52" s="18"/>
      <c r="K52" s="18"/>
      <c r="L52" s="18"/>
    </row>
    <row r="53" spans="1:18" x14ac:dyDescent="0.25">
      <c r="A53" s="40"/>
      <c r="B53" s="63"/>
      <c r="C53" s="14" t="s">
        <v>250</v>
      </c>
      <c r="D53" s="11"/>
      <c r="E53" s="29">
        <v>67</v>
      </c>
      <c r="F53" s="12" t="s">
        <v>250</v>
      </c>
      <c r="G53" s="14"/>
      <c r="H53" s="11"/>
      <c r="I53" s="29">
        <v>73</v>
      </c>
      <c r="J53" s="12" t="s">
        <v>250</v>
      </c>
      <c r="K53" s="14"/>
      <c r="L53" s="11" t="s">
        <v>587</v>
      </c>
    </row>
    <row r="54" spans="1:18" ht="15.75" thickBot="1" x14ac:dyDescent="0.3">
      <c r="A54" s="40"/>
      <c r="B54" s="32"/>
      <c r="C54" s="33" t="s">
        <v>250</v>
      </c>
      <c r="D54" s="20"/>
      <c r="E54" s="24" t="s">
        <v>606</v>
      </c>
      <c r="F54" s="22" t="s">
        <v>291</v>
      </c>
      <c r="G54" s="33"/>
      <c r="H54" s="20"/>
      <c r="I54" s="24" t="s">
        <v>607</v>
      </c>
      <c r="J54" s="22" t="s">
        <v>291</v>
      </c>
      <c r="K54" s="33"/>
      <c r="L54" s="20" t="s">
        <v>119</v>
      </c>
    </row>
    <row r="55" spans="1:18" x14ac:dyDescent="0.25">
      <c r="A55" s="40"/>
      <c r="B55" s="18"/>
      <c r="C55" s="18" t="s">
        <v>250</v>
      </c>
      <c r="D55" s="31"/>
      <c r="E55" s="31"/>
      <c r="F55" s="18"/>
      <c r="G55" s="18"/>
      <c r="H55" s="31"/>
      <c r="I55" s="31"/>
      <c r="J55" s="18"/>
      <c r="K55" s="18"/>
      <c r="L55" s="18"/>
    </row>
    <row r="56" spans="1:18" x14ac:dyDescent="0.25">
      <c r="A56" s="40"/>
      <c r="B56" s="63"/>
      <c r="C56" s="14" t="s">
        <v>250</v>
      </c>
      <c r="D56" s="11"/>
      <c r="E56" s="29">
        <v>44</v>
      </c>
      <c r="F56" s="12" t="s">
        <v>250</v>
      </c>
      <c r="G56" s="14"/>
      <c r="H56" s="11"/>
      <c r="I56" s="29">
        <v>48</v>
      </c>
      <c r="J56" s="12" t="s">
        <v>250</v>
      </c>
      <c r="K56" s="14"/>
      <c r="L56" s="11" t="s">
        <v>589</v>
      </c>
    </row>
    <row r="57" spans="1:18" x14ac:dyDescent="0.25">
      <c r="A57" s="40"/>
      <c r="B57" s="18"/>
      <c r="C57" s="37"/>
      <c r="D57" s="37"/>
      <c r="E57" s="37"/>
      <c r="F57" s="37"/>
      <c r="G57" s="37"/>
      <c r="H57" s="37"/>
      <c r="I57" s="37"/>
      <c r="J57" s="37"/>
      <c r="K57" s="37"/>
      <c r="L57" s="37"/>
    </row>
    <row r="58" spans="1:18" ht="15.75" thickBot="1" x14ac:dyDescent="0.3">
      <c r="A58" s="40"/>
      <c r="B58" s="46" t="s">
        <v>596</v>
      </c>
      <c r="C58" s="33" t="s">
        <v>250</v>
      </c>
      <c r="D58" s="20" t="s">
        <v>265</v>
      </c>
      <c r="E58" s="24" t="s">
        <v>608</v>
      </c>
      <c r="F58" s="22" t="s">
        <v>291</v>
      </c>
      <c r="G58" s="33"/>
      <c r="H58" s="20" t="s">
        <v>265</v>
      </c>
      <c r="I58" s="24" t="s">
        <v>609</v>
      </c>
      <c r="J58" s="22" t="s">
        <v>291</v>
      </c>
      <c r="K58" s="33"/>
      <c r="L58" s="20" t="s">
        <v>589</v>
      </c>
    </row>
    <row r="59" spans="1:18" ht="15.75" thickTop="1" x14ac:dyDescent="0.25">
      <c r="A59" s="40"/>
      <c r="B59" s="18"/>
      <c r="C59" s="18" t="s">
        <v>250</v>
      </c>
      <c r="D59" s="34"/>
      <c r="E59" s="34"/>
      <c r="F59" s="18"/>
      <c r="G59" s="18"/>
      <c r="H59" s="34"/>
      <c r="I59" s="34"/>
      <c r="J59" s="18"/>
      <c r="K59" s="18"/>
      <c r="L59" s="18"/>
    </row>
    <row r="60" spans="1:18" ht="15" customHeight="1" x14ac:dyDescent="0.25">
      <c r="A60" s="40" t="s">
        <v>823</v>
      </c>
      <c r="B60" s="39" t="s">
        <v>5</v>
      </c>
      <c r="C60" s="39"/>
      <c r="D60" s="39"/>
      <c r="E60" s="39"/>
      <c r="F60" s="39"/>
      <c r="G60" s="39"/>
      <c r="H60" s="39"/>
      <c r="I60" s="39"/>
      <c r="J60" s="39"/>
      <c r="K60" s="39"/>
      <c r="L60" s="39"/>
      <c r="M60" s="39"/>
      <c r="N60" s="39"/>
      <c r="O60" s="39"/>
      <c r="P60" s="39"/>
      <c r="Q60" s="39"/>
      <c r="R60" s="39"/>
    </row>
    <row r="61" spans="1:18" x14ac:dyDescent="0.25">
      <c r="A61" s="40"/>
      <c r="B61" s="11"/>
      <c r="C61" s="11"/>
      <c r="D61" s="11"/>
      <c r="E61" s="11"/>
      <c r="F61" s="11"/>
      <c r="G61" s="11"/>
      <c r="H61" s="11"/>
      <c r="I61" s="11"/>
      <c r="J61" s="11"/>
      <c r="K61" s="11"/>
      <c r="L61" s="11"/>
      <c r="M61" s="11"/>
      <c r="N61" s="11"/>
      <c r="O61" s="11"/>
      <c r="P61" s="11"/>
      <c r="Q61" s="11"/>
      <c r="R61" s="11"/>
    </row>
    <row r="62" spans="1:18" x14ac:dyDescent="0.25">
      <c r="A62" s="40"/>
      <c r="B62" s="56" t="s">
        <v>281</v>
      </c>
      <c r="C62" s="14" t="s">
        <v>250</v>
      </c>
      <c r="D62" s="52"/>
      <c r="E62" s="52"/>
      <c r="F62" s="14"/>
      <c r="G62" s="14"/>
      <c r="H62" s="52"/>
      <c r="I62" s="52"/>
      <c r="J62" s="14"/>
      <c r="K62" s="14" t="s">
        <v>250</v>
      </c>
      <c r="L62" s="52"/>
      <c r="M62" s="52"/>
      <c r="N62" s="14"/>
      <c r="O62" s="14"/>
      <c r="P62" s="52"/>
      <c r="Q62" s="52"/>
      <c r="R62" s="14"/>
    </row>
    <row r="63" spans="1:18" x14ac:dyDescent="0.25">
      <c r="A63" s="40"/>
      <c r="B63" s="14"/>
      <c r="C63" s="14" t="s">
        <v>250</v>
      </c>
      <c r="D63" s="35" t="s">
        <v>611</v>
      </c>
      <c r="E63" s="35"/>
      <c r="F63" s="35"/>
      <c r="G63" s="35"/>
      <c r="H63" s="35"/>
      <c r="I63" s="35"/>
      <c r="J63" s="35"/>
      <c r="K63" s="35"/>
      <c r="L63" s="35"/>
      <c r="M63" s="35"/>
      <c r="N63" s="35"/>
      <c r="O63" s="35"/>
      <c r="P63" s="35"/>
      <c r="Q63" s="35"/>
      <c r="R63" s="14"/>
    </row>
    <row r="64" spans="1:18" x14ac:dyDescent="0.25">
      <c r="A64" s="40"/>
      <c r="B64" s="14"/>
      <c r="C64" s="14" t="s">
        <v>250</v>
      </c>
      <c r="D64" s="82" t="s">
        <v>612</v>
      </c>
      <c r="E64" s="82"/>
      <c r="F64" s="14"/>
      <c r="G64" s="14"/>
      <c r="H64" s="82" t="s">
        <v>613</v>
      </c>
      <c r="I64" s="82"/>
      <c r="J64" s="14"/>
      <c r="K64" s="14" t="s">
        <v>250</v>
      </c>
      <c r="L64" s="82" t="s">
        <v>614</v>
      </c>
      <c r="M64" s="82"/>
      <c r="N64" s="14"/>
      <c r="O64" s="14"/>
      <c r="P64" s="52"/>
      <c r="Q64" s="52"/>
      <c r="R64" s="14"/>
    </row>
    <row r="65" spans="1:18" ht="15.75" thickBot="1" x14ac:dyDescent="0.3">
      <c r="A65" s="40"/>
      <c r="B65" s="14"/>
      <c r="C65" s="14" t="s">
        <v>250</v>
      </c>
      <c r="D65" s="83" t="s">
        <v>615</v>
      </c>
      <c r="E65" s="83"/>
      <c r="F65" s="14"/>
      <c r="G65" s="14"/>
      <c r="H65" s="83" t="s">
        <v>616</v>
      </c>
      <c r="I65" s="83"/>
      <c r="J65" s="14"/>
      <c r="K65" s="14" t="s">
        <v>250</v>
      </c>
      <c r="L65" s="83" t="s">
        <v>617</v>
      </c>
      <c r="M65" s="83"/>
      <c r="N65" s="14"/>
      <c r="O65" s="14"/>
      <c r="P65" s="83" t="s">
        <v>150</v>
      </c>
      <c r="Q65" s="83"/>
      <c r="R65" s="14"/>
    </row>
    <row r="66" spans="1:18" x14ac:dyDescent="0.25">
      <c r="A66" s="40"/>
      <c r="B66" s="18"/>
      <c r="C66" s="37"/>
      <c r="D66" s="37"/>
      <c r="E66" s="37"/>
      <c r="F66" s="37"/>
      <c r="G66" s="37"/>
      <c r="H66" s="37"/>
      <c r="I66" s="37"/>
      <c r="J66" s="37"/>
      <c r="K66" s="37"/>
      <c r="L66" s="37"/>
      <c r="M66" s="37"/>
      <c r="N66" s="37"/>
      <c r="O66" s="37"/>
      <c r="P66" s="37"/>
      <c r="Q66" s="37"/>
      <c r="R66" s="37"/>
    </row>
    <row r="67" spans="1:18" x14ac:dyDescent="0.25">
      <c r="A67" s="40"/>
      <c r="B67" s="19" t="s">
        <v>392</v>
      </c>
      <c r="C67" s="20" t="s">
        <v>250</v>
      </c>
      <c r="D67" s="20" t="s">
        <v>265</v>
      </c>
      <c r="E67" s="24" t="s">
        <v>618</v>
      </c>
      <c r="F67" s="22" t="s">
        <v>291</v>
      </c>
      <c r="G67" s="20"/>
      <c r="H67" s="20" t="s">
        <v>265</v>
      </c>
      <c r="I67" s="21">
        <v>12719</v>
      </c>
      <c r="J67" s="22" t="s">
        <v>250</v>
      </c>
      <c r="K67" s="20" t="s">
        <v>250</v>
      </c>
      <c r="L67" s="20" t="s">
        <v>265</v>
      </c>
      <c r="M67" s="24" t="s">
        <v>619</v>
      </c>
      <c r="N67" s="22" t="s">
        <v>291</v>
      </c>
      <c r="O67" s="20"/>
      <c r="P67" s="20" t="s">
        <v>265</v>
      </c>
      <c r="Q67" s="21">
        <v>9847</v>
      </c>
      <c r="R67" s="22" t="s">
        <v>250</v>
      </c>
    </row>
    <row r="68" spans="1:18" x14ac:dyDescent="0.25">
      <c r="A68" s="40"/>
      <c r="B68" s="18"/>
      <c r="C68" s="37"/>
      <c r="D68" s="37"/>
      <c r="E68" s="37"/>
      <c r="F68" s="37"/>
      <c r="G68" s="37"/>
      <c r="H68" s="37"/>
      <c r="I68" s="37"/>
      <c r="J68" s="37"/>
      <c r="K68" s="37"/>
      <c r="L68" s="37"/>
      <c r="M68" s="37"/>
      <c r="N68" s="37"/>
      <c r="O68" s="37"/>
      <c r="P68" s="37"/>
      <c r="Q68" s="37"/>
      <c r="R68" s="37"/>
    </row>
    <row r="69" spans="1:18" ht="25.5" x14ac:dyDescent="0.25">
      <c r="A69" s="40"/>
      <c r="B69" s="47" t="s">
        <v>620</v>
      </c>
      <c r="C69" s="11" t="s">
        <v>250</v>
      </c>
      <c r="D69" s="11"/>
      <c r="E69" s="29">
        <v>29</v>
      </c>
      <c r="F69" s="12" t="s">
        <v>250</v>
      </c>
      <c r="G69" s="11"/>
      <c r="H69" s="11"/>
      <c r="I69" s="27">
        <v>5675</v>
      </c>
      <c r="J69" s="12" t="s">
        <v>250</v>
      </c>
      <c r="K69" s="11" t="s">
        <v>250</v>
      </c>
      <c r="L69" s="12"/>
      <c r="M69" s="30" t="s">
        <v>267</v>
      </c>
      <c r="N69" s="12" t="s">
        <v>250</v>
      </c>
      <c r="O69" s="11"/>
      <c r="P69" s="11"/>
      <c r="Q69" s="27">
        <v>5704</v>
      </c>
      <c r="R69" s="12" t="s">
        <v>250</v>
      </c>
    </row>
    <row r="70" spans="1:18" x14ac:dyDescent="0.25">
      <c r="A70" s="40"/>
      <c r="B70" s="18"/>
      <c r="C70" s="37"/>
      <c r="D70" s="37"/>
      <c r="E70" s="37"/>
      <c r="F70" s="37"/>
      <c r="G70" s="37"/>
      <c r="H70" s="37"/>
      <c r="I70" s="37"/>
      <c r="J70" s="37"/>
      <c r="K70" s="37"/>
      <c r="L70" s="37"/>
      <c r="M70" s="37"/>
      <c r="N70" s="37"/>
      <c r="O70" s="37"/>
      <c r="P70" s="37"/>
      <c r="Q70" s="37"/>
      <c r="R70" s="37"/>
    </row>
    <row r="71" spans="1:18" ht="15.75" thickBot="1" x14ac:dyDescent="0.3">
      <c r="A71" s="40"/>
      <c r="B71" s="48" t="s">
        <v>621</v>
      </c>
      <c r="C71" s="20" t="s">
        <v>250</v>
      </c>
      <c r="D71" s="22"/>
      <c r="E71" s="25" t="s">
        <v>267</v>
      </c>
      <c r="F71" s="22" t="s">
        <v>250</v>
      </c>
      <c r="G71" s="20"/>
      <c r="H71" s="22"/>
      <c r="I71" s="25" t="s">
        <v>267</v>
      </c>
      <c r="J71" s="22" t="s">
        <v>250</v>
      </c>
      <c r="K71" s="20" t="s">
        <v>250</v>
      </c>
      <c r="L71" s="20"/>
      <c r="M71" s="24">
        <v>22</v>
      </c>
      <c r="N71" s="22" t="s">
        <v>250</v>
      </c>
      <c r="O71" s="20"/>
      <c r="P71" s="20"/>
      <c r="Q71" s="24">
        <v>22</v>
      </c>
      <c r="R71" s="22" t="s">
        <v>250</v>
      </c>
    </row>
    <row r="72" spans="1:18" x14ac:dyDescent="0.25">
      <c r="A72" s="40"/>
      <c r="B72" s="18"/>
      <c r="C72" s="18" t="s">
        <v>250</v>
      </c>
      <c r="D72" s="31"/>
      <c r="E72" s="31"/>
      <c r="F72" s="18"/>
      <c r="G72" s="18"/>
      <c r="H72" s="31"/>
      <c r="I72" s="31"/>
      <c r="J72" s="18"/>
      <c r="K72" s="18" t="s">
        <v>250</v>
      </c>
      <c r="L72" s="31"/>
      <c r="M72" s="31"/>
      <c r="N72" s="18"/>
      <c r="O72" s="18"/>
      <c r="P72" s="31"/>
      <c r="Q72" s="31"/>
      <c r="R72" s="18"/>
    </row>
    <row r="73" spans="1:18" x14ac:dyDescent="0.25">
      <c r="A73" s="40"/>
      <c r="B73" s="18"/>
      <c r="C73" s="37"/>
      <c r="D73" s="37"/>
      <c r="E73" s="37"/>
      <c r="F73" s="37"/>
      <c r="G73" s="37"/>
      <c r="H73" s="37"/>
      <c r="I73" s="37"/>
      <c r="J73" s="37"/>
      <c r="K73" s="37"/>
      <c r="L73" s="37"/>
      <c r="M73" s="37"/>
      <c r="N73" s="37"/>
      <c r="O73" s="37"/>
      <c r="P73" s="37"/>
      <c r="Q73" s="37"/>
      <c r="R73" s="37"/>
    </row>
    <row r="74" spans="1:18" ht="15.75" thickBot="1" x14ac:dyDescent="0.3">
      <c r="A74" s="40"/>
      <c r="B74" s="26" t="s">
        <v>622</v>
      </c>
      <c r="C74" s="14" t="s">
        <v>250</v>
      </c>
      <c r="D74" s="11"/>
      <c r="E74" s="29">
        <v>29</v>
      </c>
      <c r="F74" s="12" t="s">
        <v>250</v>
      </c>
      <c r="G74" s="14"/>
      <c r="H74" s="11"/>
      <c r="I74" s="27">
        <v>5675</v>
      </c>
      <c r="J74" s="12" t="s">
        <v>250</v>
      </c>
      <c r="K74" s="14" t="s">
        <v>250</v>
      </c>
      <c r="L74" s="11"/>
      <c r="M74" s="29">
        <v>22</v>
      </c>
      <c r="N74" s="12" t="s">
        <v>250</v>
      </c>
      <c r="O74" s="14"/>
      <c r="P74" s="11"/>
      <c r="Q74" s="27">
        <v>5726</v>
      </c>
      <c r="R74" s="12" t="s">
        <v>250</v>
      </c>
    </row>
    <row r="75" spans="1:18" x14ac:dyDescent="0.25">
      <c r="A75" s="40"/>
      <c r="B75" s="18"/>
      <c r="C75" s="18" t="s">
        <v>250</v>
      </c>
      <c r="D75" s="31"/>
      <c r="E75" s="31"/>
      <c r="F75" s="18"/>
      <c r="G75" s="18"/>
      <c r="H75" s="31"/>
      <c r="I75" s="31"/>
      <c r="J75" s="18"/>
      <c r="K75" s="18" t="s">
        <v>250</v>
      </c>
      <c r="L75" s="31"/>
      <c r="M75" s="31"/>
      <c r="N75" s="18"/>
      <c r="O75" s="18"/>
      <c r="P75" s="31"/>
      <c r="Q75" s="31"/>
      <c r="R75" s="18"/>
    </row>
    <row r="76" spans="1:18" x14ac:dyDescent="0.25">
      <c r="A76" s="40"/>
      <c r="B76" s="18"/>
      <c r="C76" s="37"/>
      <c r="D76" s="37"/>
      <c r="E76" s="37"/>
      <c r="F76" s="37"/>
      <c r="G76" s="37"/>
      <c r="H76" s="37"/>
      <c r="I76" s="37"/>
      <c r="J76" s="37"/>
      <c r="K76" s="37"/>
      <c r="L76" s="37"/>
      <c r="M76" s="37"/>
      <c r="N76" s="37"/>
      <c r="O76" s="37"/>
      <c r="P76" s="37"/>
      <c r="Q76" s="37"/>
      <c r="R76" s="37"/>
    </row>
    <row r="77" spans="1:18" ht="15.75" thickBot="1" x14ac:dyDescent="0.3">
      <c r="A77" s="40"/>
      <c r="B77" s="19" t="s">
        <v>399</v>
      </c>
      <c r="C77" s="33" t="s">
        <v>250</v>
      </c>
      <c r="D77" s="20" t="s">
        <v>265</v>
      </c>
      <c r="E77" s="24" t="s">
        <v>623</v>
      </c>
      <c r="F77" s="22" t="s">
        <v>291</v>
      </c>
      <c r="G77" s="33"/>
      <c r="H77" s="20" t="s">
        <v>265</v>
      </c>
      <c r="I77" s="24" t="s">
        <v>624</v>
      </c>
      <c r="J77" s="22" t="s">
        <v>250</v>
      </c>
      <c r="K77" s="33" t="s">
        <v>250</v>
      </c>
      <c r="L77" s="20" t="s">
        <v>265</v>
      </c>
      <c r="M77" s="24" t="s">
        <v>625</v>
      </c>
      <c r="N77" s="22" t="s">
        <v>291</v>
      </c>
      <c r="O77" s="33"/>
      <c r="P77" s="20" t="s">
        <v>265</v>
      </c>
      <c r="Q77" s="24" t="s">
        <v>626</v>
      </c>
      <c r="R77" s="22" t="s">
        <v>250</v>
      </c>
    </row>
    <row r="78" spans="1:18" ht="15.75" thickTop="1" x14ac:dyDescent="0.25">
      <c r="A78" s="40"/>
      <c r="B78" s="18"/>
      <c r="C78" s="18" t="s">
        <v>250</v>
      </c>
      <c r="D78" s="34"/>
      <c r="E78" s="34"/>
      <c r="F78" s="18"/>
      <c r="G78" s="18"/>
      <c r="H78" s="34"/>
      <c r="I78" s="34"/>
      <c r="J78" s="18"/>
      <c r="K78" s="18" t="s">
        <v>250</v>
      </c>
      <c r="L78" s="34"/>
      <c r="M78" s="34"/>
      <c r="N78" s="18"/>
      <c r="O78" s="18"/>
      <c r="P78" s="34"/>
      <c r="Q78" s="34"/>
      <c r="R78" s="18"/>
    </row>
    <row r="79" spans="1:18" ht="15.75" x14ac:dyDescent="0.25">
      <c r="A79" s="40"/>
      <c r="B79" s="44"/>
      <c r="C79" s="44"/>
      <c r="D79" s="44"/>
      <c r="E79" s="44"/>
      <c r="F79" s="44"/>
      <c r="G79" s="44"/>
      <c r="H79" s="44"/>
      <c r="I79" s="44"/>
      <c r="J79" s="44"/>
      <c r="K79" s="44"/>
      <c r="L79" s="44"/>
      <c r="M79" s="44"/>
      <c r="N79" s="44"/>
      <c r="O79" s="44"/>
      <c r="P79" s="44"/>
      <c r="Q79" s="44"/>
      <c r="R79" s="44"/>
    </row>
    <row r="80" spans="1:18" x14ac:dyDescent="0.25">
      <c r="A80" s="40"/>
      <c r="B80" s="11"/>
      <c r="C80" s="11"/>
      <c r="D80" s="11"/>
      <c r="E80" s="11"/>
      <c r="F80" s="11"/>
      <c r="G80" s="11"/>
      <c r="H80" s="11"/>
      <c r="I80" s="11"/>
      <c r="J80" s="11"/>
      <c r="K80" s="11"/>
      <c r="L80" s="11"/>
      <c r="M80" s="11"/>
      <c r="N80" s="11"/>
      <c r="O80" s="11"/>
      <c r="P80" s="11"/>
      <c r="Q80" s="11"/>
      <c r="R80" s="11"/>
    </row>
    <row r="81" spans="1:18" x14ac:dyDescent="0.25">
      <c r="A81" s="40"/>
      <c r="B81" s="56" t="s">
        <v>281</v>
      </c>
      <c r="C81" s="14" t="s">
        <v>250</v>
      </c>
      <c r="D81" s="52"/>
      <c r="E81" s="52"/>
      <c r="F81" s="14"/>
      <c r="G81" s="14"/>
      <c r="H81" s="52"/>
      <c r="I81" s="52"/>
      <c r="J81" s="14"/>
      <c r="K81" s="14"/>
      <c r="L81" s="52"/>
      <c r="M81" s="52"/>
      <c r="N81" s="14"/>
      <c r="O81" s="14"/>
      <c r="P81" s="52"/>
      <c r="Q81" s="52"/>
      <c r="R81" s="14"/>
    </row>
    <row r="82" spans="1:18" x14ac:dyDescent="0.25">
      <c r="A82" s="40"/>
      <c r="B82" s="14"/>
      <c r="C82" s="14" t="s">
        <v>250</v>
      </c>
      <c r="D82" s="35" t="s">
        <v>627</v>
      </c>
      <c r="E82" s="35"/>
      <c r="F82" s="35"/>
      <c r="G82" s="35"/>
      <c r="H82" s="35"/>
      <c r="I82" s="35"/>
      <c r="J82" s="35"/>
      <c r="K82" s="35"/>
      <c r="L82" s="35"/>
      <c r="M82" s="35"/>
      <c r="N82" s="35"/>
      <c r="O82" s="35"/>
      <c r="P82" s="35"/>
      <c r="Q82" s="35"/>
      <c r="R82" s="14"/>
    </row>
    <row r="83" spans="1:18" x14ac:dyDescent="0.25">
      <c r="A83" s="40"/>
      <c r="B83" s="14"/>
      <c r="C83" s="14" t="s">
        <v>250</v>
      </c>
      <c r="D83" s="82" t="s">
        <v>612</v>
      </c>
      <c r="E83" s="82"/>
      <c r="F83" s="14"/>
      <c r="G83" s="14"/>
      <c r="H83" s="82" t="s">
        <v>613</v>
      </c>
      <c r="I83" s="82"/>
      <c r="J83" s="14"/>
      <c r="K83" s="14"/>
      <c r="L83" s="82" t="s">
        <v>614</v>
      </c>
      <c r="M83" s="82"/>
      <c r="N83" s="14"/>
      <c r="O83" s="14"/>
      <c r="P83" s="52"/>
      <c r="Q83" s="52"/>
      <c r="R83" s="14"/>
    </row>
    <row r="84" spans="1:18" ht="15.75" thickBot="1" x14ac:dyDescent="0.3">
      <c r="A84" s="40"/>
      <c r="B84" s="14"/>
      <c r="C84" s="14" t="s">
        <v>250</v>
      </c>
      <c r="D84" s="83" t="s">
        <v>615</v>
      </c>
      <c r="E84" s="83"/>
      <c r="F84" s="14"/>
      <c r="G84" s="14"/>
      <c r="H84" s="83" t="s">
        <v>616</v>
      </c>
      <c r="I84" s="83"/>
      <c r="J84" s="14"/>
      <c r="K84" s="14"/>
      <c r="L84" s="83" t="s">
        <v>617</v>
      </c>
      <c r="M84" s="83"/>
      <c r="N84" s="14"/>
      <c r="O84" s="14"/>
      <c r="P84" s="83" t="s">
        <v>150</v>
      </c>
      <c r="Q84" s="83"/>
      <c r="R84" s="14"/>
    </row>
    <row r="85" spans="1:18" x14ac:dyDescent="0.25">
      <c r="A85" s="40"/>
      <c r="B85" s="18"/>
      <c r="C85" s="37"/>
      <c r="D85" s="37"/>
      <c r="E85" s="37"/>
      <c r="F85" s="37"/>
      <c r="G85" s="37"/>
      <c r="H85" s="37"/>
      <c r="I85" s="37"/>
      <c r="J85" s="37"/>
      <c r="K85" s="37"/>
      <c r="L85" s="37"/>
      <c r="M85" s="37"/>
      <c r="N85" s="37"/>
      <c r="O85" s="37"/>
      <c r="P85" s="37"/>
      <c r="Q85" s="37"/>
      <c r="R85" s="37"/>
    </row>
    <row r="86" spans="1:18" x14ac:dyDescent="0.25">
      <c r="A86" s="40"/>
      <c r="B86" s="19" t="s">
        <v>392</v>
      </c>
      <c r="C86" s="20" t="s">
        <v>250</v>
      </c>
      <c r="D86" s="20" t="s">
        <v>265</v>
      </c>
      <c r="E86" s="24" t="s">
        <v>628</v>
      </c>
      <c r="F86" s="22" t="s">
        <v>291</v>
      </c>
      <c r="G86" s="20"/>
      <c r="H86" s="20" t="s">
        <v>265</v>
      </c>
      <c r="I86" s="21">
        <v>27327</v>
      </c>
      <c r="J86" s="22" t="s">
        <v>250</v>
      </c>
      <c r="K86" s="20"/>
      <c r="L86" s="20" t="s">
        <v>265</v>
      </c>
      <c r="M86" s="24" t="s">
        <v>629</v>
      </c>
      <c r="N86" s="22" t="s">
        <v>291</v>
      </c>
      <c r="O86" s="20"/>
      <c r="P86" s="20" t="s">
        <v>265</v>
      </c>
      <c r="Q86" s="21">
        <v>23167</v>
      </c>
      <c r="R86" s="22" t="s">
        <v>250</v>
      </c>
    </row>
    <row r="87" spans="1:18" x14ac:dyDescent="0.25">
      <c r="A87" s="40"/>
      <c r="B87" s="18"/>
      <c r="C87" s="37"/>
      <c r="D87" s="37"/>
      <c r="E87" s="37"/>
      <c r="F87" s="37"/>
      <c r="G87" s="37"/>
      <c r="H87" s="37"/>
      <c r="I87" s="37"/>
      <c r="J87" s="37"/>
      <c r="K87" s="37"/>
      <c r="L87" s="37"/>
      <c r="M87" s="37"/>
      <c r="N87" s="37"/>
      <c r="O87" s="37"/>
      <c r="P87" s="37"/>
      <c r="Q87" s="37"/>
      <c r="R87" s="37"/>
    </row>
    <row r="88" spans="1:18" ht="25.5" x14ac:dyDescent="0.25">
      <c r="A88" s="40"/>
      <c r="B88" s="47" t="s">
        <v>620</v>
      </c>
      <c r="C88" s="11" t="s">
        <v>250</v>
      </c>
      <c r="D88" s="11"/>
      <c r="E88" s="29">
        <v>726</v>
      </c>
      <c r="F88" s="12" t="s">
        <v>250</v>
      </c>
      <c r="G88" s="11"/>
      <c r="H88" s="11"/>
      <c r="I88" s="29" t="s">
        <v>630</v>
      </c>
      <c r="J88" s="12" t="s">
        <v>291</v>
      </c>
      <c r="K88" s="11"/>
      <c r="L88" s="12"/>
      <c r="M88" s="30" t="s">
        <v>267</v>
      </c>
      <c r="N88" s="12" t="s">
        <v>250</v>
      </c>
      <c r="O88" s="11"/>
      <c r="P88" s="11"/>
      <c r="Q88" s="29" t="s">
        <v>631</v>
      </c>
      <c r="R88" s="12" t="s">
        <v>291</v>
      </c>
    </row>
    <row r="89" spans="1:18" x14ac:dyDescent="0.25">
      <c r="A89" s="40"/>
      <c r="B89" s="18"/>
      <c r="C89" s="37"/>
      <c r="D89" s="37"/>
      <c r="E89" s="37"/>
      <c r="F89" s="37"/>
      <c r="G89" s="37"/>
      <c r="H89" s="37"/>
      <c r="I89" s="37"/>
      <c r="J89" s="37"/>
      <c r="K89" s="37"/>
      <c r="L89" s="37"/>
      <c r="M89" s="37"/>
      <c r="N89" s="37"/>
      <c r="O89" s="37"/>
      <c r="P89" s="37"/>
      <c r="Q89" s="37"/>
      <c r="R89" s="37"/>
    </row>
    <row r="90" spans="1:18" ht="15.75" thickBot="1" x14ac:dyDescent="0.3">
      <c r="A90" s="40"/>
      <c r="B90" s="48" t="s">
        <v>621</v>
      </c>
      <c r="C90" s="20" t="s">
        <v>250</v>
      </c>
      <c r="D90" s="22"/>
      <c r="E90" s="25" t="s">
        <v>267</v>
      </c>
      <c r="F90" s="22" t="s">
        <v>250</v>
      </c>
      <c r="G90" s="20"/>
      <c r="H90" s="20"/>
      <c r="I90" s="24" t="s">
        <v>588</v>
      </c>
      <c r="J90" s="22" t="s">
        <v>291</v>
      </c>
      <c r="K90" s="20"/>
      <c r="L90" s="20"/>
      <c r="M90" s="24">
        <v>24</v>
      </c>
      <c r="N90" s="22" t="s">
        <v>250</v>
      </c>
      <c r="O90" s="20"/>
      <c r="P90" s="20"/>
      <c r="Q90" s="24" t="s">
        <v>597</v>
      </c>
      <c r="R90" s="22" t="s">
        <v>291</v>
      </c>
    </row>
    <row r="91" spans="1:18" x14ac:dyDescent="0.25">
      <c r="A91" s="40"/>
      <c r="B91" s="18"/>
      <c r="C91" s="18" t="s">
        <v>250</v>
      </c>
      <c r="D91" s="31"/>
      <c r="E91" s="31"/>
      <c r="F91" s="18"/>
      <c r="G91" s="18"/>
      <c r="H91" s="31"/>
      <c r="I91" s="31"/>
      <c r="J91" s="18"/>
      <c r="K91" s="18"/>
      <c r="L91" s="31"/>
      <c r="M91" s="31"/>
      <c r="N91" s="18"/>
      <c r="O91" s="18"/>
      <c r="P91" s="31"/>
      <c r="Q91" s="31"/>
      <c r="R91" s="18"/>
    </row>
    <row r="92" spans="1:18" x14ac:dyDescent="0.25">
      <c r="A92" s="40"/>
      <c r="B92" s="18"/>
      <c r="C92" s="37"/>
      <c r="D92" s="37"/>
      <c r="E92" s="37"/>
      <c r="F92" s="37"/>
      <c r="G92" s="37"/>
      <c r="H92" s="37"/>
      <c r="I92" s="37"/>
      <c r="J92" s="37"/>
      <c r="K92" s="37"/>
      <c r="L92" s="37"/>
      <c r="M92" s="37"/>
      <c r="N92" s="37"/>
      <c r="O92" s="37"/>
      <c r="P92" s="37"/>
      <c r="Q92" s="37"/>
      <c r="R92" s="37"/>
    </row>
    <row r="93" spans="1:18" ht="15.75" thickBot="1" x14ac:dyDescent="0.3">
      <c r="A93" s="40"/>
      <c r="B93" s="26" t="s">
        <v>622</v>
      </c>
      <c r="C93" s="14" t="s">
        <v>250</v>
      </c>
      <c r="D93" s="11"/>
      <c r="E93" s="29">
        <v>726</v>
      </c>
      <c r="F93" s="12" t="s">
        <v>250</v>
      </c>
      <c r="G93" s="14"/>
      <c r="H93" s="11"/>
      <c r="I93" s="29" t="s">
        <v>632</v>
      </c>
      <c r="J93" s="12" t="s">
        <v>291</v>
      </c>
      <c r="K93" s="14"/>
      <c r="L93" s="11"/>
      <c r="M93" s="29">
        <v>24</v>
      </c>
      <c r="N93" s="12" t="s">
        <v>250</v>
      </c>
      <c r="O93" s="14"/>
      <c r="P93" s="11"/>
      <c r="Q93" s="29" t="s">
        <v>633</v>
      </c>
      <c r="R93" s="12" t="s">
        <v>291</v>
      </c>
    </row>
    <row r="94" spans="1:18" x14ac:dyDescent="0.25">
      <c r="A94" s="40"/>
      <c r="B94" s="18"/>
      <c r="C94" s="18" t="s">
        <v>250</v>
      </c>
      <c r="D94" s="31"/>
      <c r="E94" s="31"/>
      <c r="F94" s="18"/>
      <c r="G94" s="18"/>
      <c r="H94" s="31"/>
      <c r="I94" s="31"/>
      <c r="J94" s="18"/>
      <c r="K94" s="18"/>
      <c r="L94" s="31"/>
      <c r="M94" s="31"/>
      <c r="N94" s="18"/>
      <c r="O94" s="18"/>
      <c r="P94" s="31"/>
      <c r="Q94" s="31"/>
      <c r="R94" s="18"/>
    </row>
    <row r="95" spans="1:18" x14ac:dyDescent="0.25">
      <c r="A95" s="40"/>
      <c r="B95" s="18"/>
      <c r="C95" s="37"/>
      <c r="D95" s="37"/>
      <c r="E95" s="37"/>
      <c r="F95" s="37"/>
      <c r="G95" s="37"/>
      <c r="H95" s="37"/>
      <c r="I95" s="37"/>
      <c r="J95" s="37"/>
      <c r="K95" s="37"/>
      <c r="L95" s="37"/>
      <c r="M95" s="37"/>
      <c r="N95" s="37"/>
      <c r="O95" s="37"/>
      <c r="P95" s="37"/>
      <c r="Q95" s="37"/>
      <c r="R95" s="37"/>
    </row>
    <row r="96" spans="1:18" ht="15.75" thickBot="1" x14ac:dyDescent="0.3">
      <c r="A96" s="40"/>
      <c r="B96" s="19" t="s">
        <v>399</v>
      </c>
      <c r="C96" s="33" t="s">
        <v>250</v>
      </c>
      <c r="D96" s="20" t="s">
        <v>265</v>
      </c>
      <c r="E96" s="24" t="s">
        <v>634</v>
      </c>
      <c r="F96" s="22" t="s">
        <v>291</v>
      </c>
      <c r="G96" s="33"/>
      <c r="H96" s="20" t="s">
        <v>265</v>
      </c>
      <c r="I96" s="21">
        <v>12997</v>
      </c>
      <c r="J96" s="22" t="s">
        <v>250</v>
      </c>
      <c r="K96" s="33"/>
      <c r="L96" s="20" t="s">
        <v>265</v>
      </c>
      <c r="M96" s="24" t="s">
        <v>635</v>
      </c>
      <c r="N96" s="22" t="s">
        <v>291</v>
      </c>
      <c r="O96" s="33"/>
      <c r="P96" s="20" t="s">
        <v>265</v>
      </c>
      <c r="Q96" s="21">
        <v>9587</v>
      </c>
      <c r="R96" s="22" t="s">
        <v>250</v>
      </c>
    </row>
    <row r="97" spans="1:18" ht="15.75" thickTop="1" x14ac:dyDescent="0.25">
      <c r="A97" s="40"/>
      <c r="B97" s="18"/>
      <c r="C97" s="18" t="s">
        <v>250</v>
      </c>
      <c r="D97" s="34"/>
      <c r="E97" s="34"/>
      <c r="F97" s="18"/>
      <c r="G97" s="18"/>
      <c r="H97" s="34"/>
      <c r="I97" s="34"/>
      <c r="J97" s="18"/>
      <c r="K97" s="18"/>
      <c r="L97" s="34"/>
      <c r="M97" s="34"/>
      <c r="N97" s="18"/>
      <c r="O97" s="18"/>
      <c r="P97" s="34"/>
      <c r="Q97" s="34"/>
      <c r="R97" s="18"/>
    </row>
    <row r="98" spans="1:18" ht="15.75" x14ac:dyDescent="0.25">
      <c r="A98" s="40"/>
      <c r="B98" s="44"/>
      <c r="C98" s="44"/>
      <c r="D98" s="44"/>
      <c r="E98" s="44"/>
      <c r="F98" s="44"/>
      <c r="G98" s="44"/>
      <c r="H98" s="44"/>
      <c r="I98" s="44"/>
      <c r="J98" s="44"/>
      <c r="K98" s="44"/>
      <c r="L98" s="44"/>
      <c r="M98" s="44"/>
      <c r="N98" s="44"/>
      <c r="O98" s="44"/>
      <c r="P98" s="44"/>
      <c r="Q98" s="44"/>
      <c r="R98" s="44"/>
    </row>
    <row r="99" spans="1:18" x14ac:dyDescent="0.25">
      <c r="A99" s="40"/>
      <c r="B99" s="11"/>
      <c r="C99" s="11"/>
      <c r="D99" s="11"/>
      <c r="E99" s="11"/>
      <c r="F99" s="11"/>
      <c r="G99" s="11"/>
      <c r="H99" s="11"/>
      <c r="I99" s="11"/>
      <c r="J99" s="11"/>
      <c r="K99" s="11"/>
      <c r="L99" s="11"/>
      <c r="M99" s="11"/>
      <c r="N99" s="11"/>
      <c r="O99" s="11"/>
      <c r="P99" s="11"/>
      <c r="Q99" s="11"/>
      <c r="R99" s="11"/>
    </row>
    <row r="100" spans="1:18" x14ac:dyDescent="0.25">
      <c r="A100" s="40"/>
      <c r="B100" s="56" t="s">
        <v>281</v>
      </c>
      <c r="C100" s="14" t="s">
        <v>250</v>
      </c>
      <c r="D100" s="52"/>
      <c r="E100" s="52"/>
      <c r="F100" s="14"/>
      <c r="G100" s="14"/>
      <c r="H100" s="52"/>
      <c r="I100" s="52"/>
      <c r="J100" s="14"/>
      <c r="K100" s="14"/>
      <c r="L100" s="52"/>
      <c r="M100" s="52"/>
      <c r="N100" s="14"/>
      <c r="O100" s="14"/>
      <c r="P100" s="52"/>
      <c r="Q100" s="52"/>
      <c r="R100" s="14"/>
    </row>
    <row r="101" spans="1:18" x14ac:dyDescent="0.25">
      <c r="A101" s="40"/>
      <c r="B101" s="14"/>
      <c r="C101" s="14" t="s">
        <v>250</v>
      </c>
      <c r="D101" s="35" t="s">
        <v>636</v>
      </c>
      <c r="E101" s="35"/>
      <c r="F101" s="35"/>
      <c r="G101" s="35"/>
      <c r="H101" s="35"/>
      <c r="I101" s="35"/>
      <c r="J101" s="35"/>
      <c r="K101" s="35"/>
      <c r="L101" s="35"/>
      <c r="M101" s="35"/>
      <c r="N101" s="35"/>
      <c r="O101" s="35"/>
      <c r="P101" s="35"/>
      <c r="Q101" s="35"/>
      <c r="R101" s="14"/>
    </row>
    <row r="102" spans="1:18" x14ac:dyDescent="0.25">
      <c r="A102" s="40"/>
      <c r="B102" s="14"/>
      <c r="C102" s="14" t="s">
        <v>250</v>
      </c>
      <c r="D102" s="82" t="s">
        <v>612</v>
      </c>
      <c r="E102" s="82"/>
      <c r="F102" s="14"/>
      <c r="G102" s="14"/>
      <c r="H102" s="82" t="s">
        <v>613</v>
      </c>
      <c r="I102" s="82"/>
      <c r="J102" s="14"/>
      <c r="K102" s="14"/>
      <c r="L102" s="82" t="s">
        <v>614</v>
      </c>
      <c r="M102" s="82"/>
      <c r="N102" s="14"/>
      <c r="O102" s="14"/>
      <c r="P102" s="52"/>
      <c r="Q102" s="52"/>
      <c r="R102" s="14"/>
    </row>
    <row r="103" spans="1:18" ht="15.75" thickBot="1" x14ac:dyDescent="0.3">
      <c r="A103" s="40"/>
      <c r="B103" s="14"/>
      <c r="C103" s="14" t="s">
        <v>250</v>
      </c>
      <c r="D103" s="83" t="s">
        <v>615</v>
      </c>
      <c r="E103" s="83"/>
      <c r="F103" s="14"/>
      <c r="G103" s="14"/>
      <c r="H103" s="83" t="s">
        <v>616</v>
      </c>
      <c r="I103" s="83"/>
      <c r="J103" s="14"/>
      <c r="K103" s="14"/>
      <c r="L103" s="83" t="s">
        <v>617</v>
      </c>
      <c r="M103" s="83"/>
      <c r="N103" s="14"/>
      <c r="O103" s="14"/>
      <c r="P103" s="83" t="s">
        <v>150</v>
      </c>
      <c r="Q103" s="83"/>
      <c r="R103" s="14"/>
    </row>
    <row r="104" spans="1:18" x14ac:dyDescent="0.25">
      <c r="A104" s="40"/>
      <c r="B104" s="18"/>
      <c r="C104" s="37"/>
      <c r="D104" s="37"/>
      <c r="E104" s="37"/>
      <c r="F104" s="37"/>
      <c r="G104" s="37"/>
      <c r="H104" s="37"/>
      <c r="I104" s="37"/>
      <c r="J104" s="37"/>
      <c r="K104" s="37"/>
      <c r="L104" s="37"/>
      <c r="M104" s="37"/>
      <c r="N104" s="37"/>
      <c r="O104" s="37"/>
      <c r="P104" s="37"/>
      <c r="Q104" s="37"/>
      <c r="R104" s="37"/>
    </row>
    <row r="105" spans="1:18" x14ac:dyDescent="0.25">
      <c r="A105" s="40"/>
      <c r="B105" s="19" t="s">
        <v>392</v>
      </c>
      <c r="C105" s="20" t="s">
        <v>250</v>
      </c>
      <c r="D105" s="20" t="s">
        <v>265</v>
      </c>
      <c r="E105" s="24" t="s">
        <v>637</v>
      </c>
      <c r="F105" s="22" t="s">
        <v>291</v>
      </c>
      <c r="G105" s="20"/>
      <c r="H105" s="20" t="s">
        <v>265</v>
      </c>
      <c r="I105" s="21">
        <v>7608</v>
      </c>
      <c r="J105" s="22" t="s">
        <v>250</v>
      </c>
      <c r="K105" s="20"/>
      <c r="L105" s="20" t="s">
        <v>265</v>
      </c>
      <c r="M105" s="24" t="s">
        <v>638</v>
      </c>
      <c r="N105" s="22" t="s">
        <v>291</v>
      </c>
      <c r="O105" s="20"/>
      <c r="P105" s="20" t="s">
        <v>265</v>
      </c>
      <c r="Q105" s="21">
        <v>4615</v>
      </c>
      <c r="R105" s="22" t="s">
        <v>250</v>
      </c>
    </row>
    <row r="106" spans="1:18" x14ac:dyDescent="0.25">
      <c r="A106" s="40"/>
      <c r="B106" s="18"/>
      <c r="C106" s="37"/>
      <c r="D106" s="37"/>
      <c r="E106" s="37"/>
      <c r="F106" s="37"/>
      <c r="G106" s="37"/>
      <c r="H106" s="37"/>
      <c r="I106" s="37"/>
      <c r="J106" s="37"/>
      <c r="K106" s="37"/>
      <c r="L106" s="37"/>
      <c r="M106" s="37"/>
      <c r="N106" s="37"/>
      <c r="O106" s="37"/>
      <c r="P106" s="37"/>
      <c r="Q106" s="37"/>
      <c r="R106" s="37"/>
    </row>
    <row r="107" spans="1:18" ht="25.5" x14ac:dyDescent="0.25">
      <c r="A107" s="40"/>
      <c r="B107" s="47" t="s">
        <v>620</v>
      </c>
      <c r="C107" s="11" t="s">
        <v>250</v>
      </c>
      <c r="D107" s="11"/>
      <c r="E107" s="29">
        <v>127</v>
      </c>
      <c r="F107" s="12" t="s">
        <v>250</v>
      </c>
      <c r="G107" s="11"/>
      <c r="H107" s="11"/>
      <c r="I107" s="29" t="s">
        <v>639</v>
      </c>
      <c r="J107" s="12" t="s">
        <v>250</v>
      </c>
      <c r="K107" s="11"/>
      <c r="L107" s="12"/>
      <c r="M107" s="30" t="s">
        <v>267</v>
      </c>
      <c r="N107" s="12" t="s">
        <v>250</v>
      </c>
      <c r="O107" s="11"/>
      <c r="P107" s="11"/>
      <c r="Q107" s="29" t="s">
        <v>640</v>
      </c>
      <c r="R107" s="12" t="s">
        <v>250</v>
      </c>
    </row>
    <row r="108" spans="1:18" x14ac:dyDescent="0.25">
      <c r="A108" s="40"/>
      <c r="B108" s="18"/>
      <c r="C108" s="37"/>
      <c r="D108" s="37"/>
      <c r="E108" s="37"/>
      <c r="F108" s="37"/>
      <c r="G108" s="37"/>
      <c r="H108" s="37"/>
      <c r="I108" s="37"/>
      <c r="J108" s="37"/>
      <c r="K108" s="37"/>
      <c r="L108" s="37"/>
      <c r="M108" s="37"/>
      <c r="N108" s="37"/>
      <c r="O108" s="37"/>
      <c r="P108" s="37"/>
      <c r="Q108" s="37"/>
      <c r="R108" s="37"/>
    </row>
    <row r="109" spans="1:18" ht="15.75" thickBot="1" x14ac:dyDescent="0.3">
      <c r="A109" s="40"/>
      <c r="B109" s="48" t="s">
        <v>621</v>
      </c>
      <c r="C109" s="20" t="s">
        <v>250</v>
      </c>
      <c r="D109" s="22"/>
      <c r="E109" s="25" t="s">
        <v>267</v>
      </c>
      <c r="F109" s="22" t="s">
        <v>250</v>
      </c>
      <c r="G109" s="20"/>
      <c r="H109" s="20"/>
      <c r="I109" s="24" t="s">
        <v>604</v>
      </c>
      <c r="J109" s="22" t="s">
        <v>291</v>
      </c>
      <c r="K109" s="20"/>
      <c r="L109" s="20"/>
      <c r="M109" s="24">
        <v>44</v>
      </c>
      <c r="N109" s="22" t="s">
        <v>250</v>
      </c>
      <c r="O109" s="20"/>
      <c r="P109" s="20"/>
      <c r="Q109" s="24" t="s">
        <v>608</v>
      </c>
      <c r="R109" s="22" t="s">
        <v>291</v>
      </c>
    </row>
    <row r="110" spans="1:18" x14ac:dyDescent="0.25">
      <c r="A110" s="40"/>
      <c r="B110" s="18"/>
      <c r="C110" s="18" t="s">
        <v>250</v>
      </c>
      <c r="D110" s="31"/>
      <c r="E110" s="31"/>
      <c r="F110" s="18"/>
      <c r="G110" s="18"/>
      <c r="H110" s="31"/>
      <c r="I110" s="31"/>
      <c r="J110" s="18"/>
      <c r="K110" s="18"/>
      <c r="L110" s="31"/>
      <c r="M110" s="31"/>
      <c r="N110" s="18"/>
      <c r="O110" s="18"/>
      <c r="P110" s="31"/>
      <c r="Q110" s="31"/>
      <c r="R110" s="18"/>
    </row>
    <row r="111" spans="1:18" x14ac:dyDescent="0.25">
      <c r="A111" s="40"/>
      <c r="B111" s="18"/>
      <c r="C111" s="37"/>
      <c r="D111" s="37"/>
      <c r="E111" s="37"/>
      <c r="F111" s="37"/>
      <c r="G111" s="37"/>
      <c r="H111" s="37"/>
      <c r="I111" s="37"/>
      <c r="J111" s="37"/>
      <c r="K111" s="37"/>
      <c r="L111" s="37"/>
      <c r="M111" s="37"/>
      <c r="N111" s="37"/>
      <c r="O111" s="37"/>
      <c r="P111" s="37"/>
      <c r="Q111" s="37"/>
      <c r="R111" s="37"/>
    </row>
    <row r="112" spans="1:18" ht="15.75" thickBot="1" x14ac:dyDescent="0.3">
      <c r="A112" s="40"/>
      <c r="B112" s="26" t="s">
        <v>622</v>
      </c>
      <c r="C112" s="14" t="s">
        <v>250</v>
      </c>
      <c r="D112" s="11"/>
      <c r="E112" s="29">
        <v>127</v>
      </c>
      <c r="F112" s="12" t="s">
        <v>250</v>
      </c>
      <c r="G112" s="14"/>
      <c r="H112" s="11"/>
      <c r="I112" s="27">
        <v>10787</v>
      </c>
      <c r="J112" s="12" t="s">
        <v>250</v>
      </c>
      <c r="K112" s="14"/>
      <c r="L112" s="11"/>
      <c r="M112" s="29">
        <v>44</v>
      </c>
      <c r="N112" s="12" t="s">
        <v>250</v>
      </c>
      <c r="O112" s="14"/>
      <c r="P112" s="11"/>
      <c r="Q112" s="27">
        <v>10958</v>
      </c>
      <c r="R112" s="12" t="s">
        <v>250</v>
      </c>
    </row>
    <row r="113" spans="1:18" x14ac:dyDescent="0.25">
      <c r="A113" s="40"/>
      <c r="B113" s="18"/>
      <c r="C113" s="18" t="s">
        <v>250</v>
      </c>
      <c r="D113" s="31"/>
      <c r="E113" s="31"/>
      <c r="F113" s="18"/>
      <c r="G113" s="18"/>
      <c r="H113" s="31"/>
      <c r="I113" s="31"/>
      <c r="J113" s="18"/>
      <c r="K113" s="18"/>
      <c r="L113" s="31"/>
      <c r="M113" s="31"/>
      <c r="N113" s="18"/>
      <c r="O113" s="18"/>
      <c r="P113" s="31"/>
      <c r="Q113" s="31"/>
      <c r="R113" s="18"/>
    </row>
    <row r="114" spans="1:18" x14ac:dyDescent="0.25">
      <c r="A114" s="40"/>
      <c r="B114" s="18"/>
      <c r="C114" s="37"/>
      <c r="D114" s="37"/>
      <c r="E114" s="37"/>
      <c r="F114" s="37"/>
      <c r="G114" s="37"/>
      <c r="H114" s="37"/>
      <c r="I114" s="37"/>
      <c r="J114" s="37"/>
      <c r="K114" s="37"/>
      <c r="L114" s="37"/>
      <c r="M114" s="37"/>
      <c r="N114" s="37"/>
      <c r="O114" s="37"/>
      <c r="P114" s="37"/>
      <c r="Q114" s="37"/>
      <c r="R114" s="37"/>
    </row>
    <row r="115" spans="1:18" ht="15.75" thickBot="1" x14ac:dyDescent="0.3">
      <c r="A115" s="40"/>
      <c r="B115" s="19" t="s">
        <v>399</v>
      </c>
      <c r="C115" s="33" t="s">
        <v>250</v>
      </c>
      <c r="D115" s="20" t="s">
        <v>265</v>
      </c>
      <c r="E115" s="24" t="s">
        <v>623</v>
      </c>
      <c r="F115" s="22" t="s">
        <v>291</v>
      </c>
      <c r="G115" s="33"/>
      <c r="H115" s="20" t="s">
        <v>265</v>
      </c>
      <c r="I115" s="21">
        <v>18395</v>
      </c>
      <c r="J115" s="22" t="s">
        <v>250</v>
      </c>
      <c r="K115" s="33"/>
      <c r="L115" s="20" t="s">
        <v>265</v>
      </c>
      <c r="M115" s="24" t="s">
        <v>641</v>
      </c>
      <c r="N115" s="22" t="s">
        <v>291</v>
      </c>
      <c r="O115" s="33"/>
      <c r="P115" s="20" t="s">
        <v>265</v>
      </c>
      <c r="Q115" s="21">
        <v>15573</v>
      </c>
      <c r="R115" s="22" t="s">
        <v>250</v>
      </c>
    </row>
    <row r="116" spans="1:18" ht="15.75" thickTop="1" x14ac:dyDescent="0.25">
      <c r="A116" s="40"/>
      <c r="B116" s="18"/>
      <c r="C116" s="18" t="s">
        <v>250</v>
      </c>
      <c r="D116" s="34"/>
      <c r="E116" s="34"/>
      <c r="F116" s="18"/>
      <c r="G116" s="18"/>
      <c r="H116" s="34"/>
      <c r="I116" s="34"/>
      <c r="J116" s="18"/>
      <c r="K116" s="18"/>
      <c r="L116" s="34"/>
      <c r="M116" s="34"/>
      <c r="N116" s="18"/>
      <c r="O116" s="18"/>
      <c r="P116" s="34"/>
      <c r="Q116" s="34"/>
      <c r="R116" s="18"/>
    </row>
    <row r="117" spans="1:18" x14ac:dyDescent="0.25">
      <c r="A117" s="40"/>
      <c r="B117" s="43"/>
      <c r="C117" s="43"/>
      <c r="D117" s="43"/>
      <c r="E117" s="43"/>
      <c r="F117" s="43"/>
      <c r="G117" s="43"/>
      <c r="H117" s="43"/>
      <c r="I117" s="43"/>
      <c r="J117" s="43"/>
      <c r="K117" s="43"/>
      <c r="L117" s="43"/>
      <c r="M117" s="43"/>
      <c r="N117" s="43"/>
      <c r="O117" s="43"/>
      <c r="P117" s="43"/>
      <c r="Q117" s="43"/>
      <c r="R117" s="43"/>
    </row>
    <row r="118" spans="1:18" x14ac:dyDescent="0.25">
      <c r="A118" s="40"/>
      <c r="B118" s="11"/>
      <c r="C118" s="11"/>
      <c r="D118" s="11"/>
      <c r="E118" s="11"/>
      <c r="F118" s="11"/>
      <c r="G118" s="11"/>
      <c r="H118" s="11"/>
      <c r="I118" s="11"/>
      <c r="J118" s="11"/>
      <c r="K118" s="11"/>
      <c r="L118" s="11"/>
      <c r="M118" s="11"/>
      <c r="N118" s="11"/>
      <c r="O118" s="11"/>
      <c r="P118" s="11"/>
      <c r="Q118" s="11"/>
      <c r="R118" s="11"/>
    </row>
    <row r="119" spans="1:18" x14ac:dyDescent="0.25">
      <c r="A119" s="40"/>
      <c r="B119" s="56" t="s">
        <v>281</v>
      </c>
      <c r="C119" s="14" t="s">
        <v>250</v>
      </c>
      <c r="D119" s="52"/>
      <c r="E119" s="52"/>
      <c r="F119" s="14"/>
      <c r="G119" s="14"/>
      <c r="H119" s="52"/>
      <c r="I119" s="52"/>
      <c r="J119" s="14"/>
      <c r="K119" s="14"/>
      <c r="L119" s="52"/>
      <c r="M119" s="52"/>
      <c r="N119" s="14"/>
      <c r="O119" s="14"/>
      <c r="P119" s="52"/>
      <c r="Q119" s="52"/>
      <c r="R119" s="14"/>
    </row>
    <row r="120" spans="1:18" x14ac:dyDescent="0.25">
      <c r="A120" s="40"/>
      <c r="B120" s="14"/>
      <c r="C120" s="14" t="s">
        <v>250</v>
      </c>
      <c r="D120" s="35" t="s">
        <v>642</v>
      </c>
      <c r="E120" s="35"/>
      <c r="F120" s="35"/>
      <c r="G120" s="35"/>
      <c r="H120" s="35"/>
      <c r="I120" s="35"/>
      <c r="J120" s="35"/>
      <c r="K120" s="35"/>
      <c r="L120" s="35"/>
      <c r="M120" s="35"/>
      <c r="N120" s="35"/>
      <c r="O120" s="35"/>
      <c r="P120" s="35"/>
      <c r="Q120" s="35"/>
      <c r="R120" s="14"/>
    </row>
    <row r="121" spans="1:18" x14ac:dyDescent="0.25">
      <c r="A121" s="40"/>
      <c r="B121" s="14"/>
      <c r="C121" s="14" t="s">
        <v>250</v>
      </c>
      <c r="D121" s="53" t="s">
        <v>612</v>
      </c>
      <c r="E121" s="53"/>
      <c r="F121" s="14"/>
      <c r="G121" s="14"/>
      <c r="H121" s="53" t="s">
        <v>613</v>
      </c>
      <c r="I121" s="53"/>
      <c r="J121" s="14"/>
      <c r="K121" s="14"/>
      <c r="L121" s="53" t="s">
        <v>614</v>
      </c>
      <c r="M121" s="53"/>
      <c r="N121" s="14"/>
      <c r="O121" s="14"/>
      <c r="P121" s="52"/>
      <c r="Q121" s="52"/>
      <c r="R121" s="14"/>
    </row>
    <row r="122" spans="1:18" ht="15.75" thickBot="1" x14ac:dyDescent="0.3">
      <c r="A122" s="40"/>
      <c r="B122" s="14"/>
      <c r="C122" s="14" t="s">
        <v>250</v>
      </c>
      <c r="D122" s="54" t="s">
        <v>615</v>
      </c>
      <c r="E122" s="54"/>
      <c r="F122" s="14"/>
      <c r="G122" s="14"/>
      <c r="H122" s="83" t="s">
        <v>616</v>
      </c>
      <c r="I122" s="83"/>
      <c r="J122" s="14"/>
      <c r="K122" s="14"/>
      <c r="L122" s="54" t="s">
        <v>617</v>
      </c>
      <c r="M122" s="54"/>
      <c r="N122" s="14"/>
      <c r="O122" s="14"/>
      <c r="P122" s="54" t="s">
        <v>150</v>
      </c>
      <c r="Q122" s="54"/>
      <c r="R122" s="14"/>
    </row>
    <row r="123" spans="1:18" x14ac:dyDescent="0.25">
      <c r="A123" s="40"/>
      <c r="B123" s="18"/>
      <c r="C123" s="37"/>
      <c r="D123" s="37"/>
      <c r="E123" s="37"/>
      <c r="F123" s="37"/>
      <c r="G123" s="37"/>
      <c r="H123" s="37"/>
      <c r="I123" s="37"/>
      <c r="J123" s="37"/>
      <c r="K123" s="37"/>
      <c r="L123" s="37"/>
      <c r="M123" s="37"/>
      <c r="N123" s="37"/>
      <c r="O123" s="37"/>
      <c r="P123" s="37"/>
      <c r="Q123" s="37"/>
      <c r="R123" s="37"/>
    </row>
    <row r="124" spans="1:18" x14ac:dyDescent="0.25">
      <c r="A124" s="40"/>
      <c r="B124" s="19" t="s">
        <v>392</v>
      </c>
      <c r="C124" s="20" t="s">
        <v>250</v>
      </c>
      <c r="D124" s="20" t="s">
        <v>265</v>
      </c>
      <c r="E124" s="24" t="s">
        <v>643</v>
      </c>
      <c r="F124" s="22" t="s">
        <v>291</v>
      </c>
      <c r="G124" s="20"/>
      <c r="H124" s="20" t="s">
        <v>265</v>
      </c>
      <c r="I124" s="21">
        <v>29464</v>
      </c>
      <c r="J124" s="22" t="s">
        <v>250</v>
      </c>
      <c r="K124" s="20"/>
      <c r="L124" s="20" t="s">
        <v>265</v>
      </c>
      <c r="M124" s="24" t="s">
        <v>644</v>
      </c>
      <c r="N124" s="22" t="s">
        <v>291</v>
      </c>
      <c r="O124" s="20"/>
      <c r="P124" s="20" t="s">
        <v>265</v>
      </c>
      <c r="Q124" s="21">
        <v>25103</v>
      </c>
      <c r="R124" s="22" t="s">
        <v>250</v>
      </c>
    </row>
    <row r="125" spans="1:18" x14ac:dyDescent="0.25">
      <c r="A125" s="40"/>
      <c r="B125" s="18"/>
      <c r="C125" s="37"/>
      <c r="D125" s="37"/>
      <c r="E125" s="37"/>
      <c r="F125" s="37"/>
      <c r="G125" s="37"/>
      <c r="H125" s="37"/>
      <c r="I125" s="37"/>
      <c r="J125" s="37"/>
      <c r="K125" s="37"/>
      <c r="L125" s="37"/>
      <c r="M125" s="37"/>
      <c r="N125" s="37"/>
      <c r="O125" s="37"/>
      <c r="P125" s="37"/>
      <c r="Q125" s="37"/>
      <c r="R125" s="37"/>
    </row>
    <row r="126" spans="1:18" ht="25.5" x14ac:dyDescent="0.25">
      <c r="A126" s="40"/>
      <c r="B126" s="47" t="s">
        <v>620</v>
      </c>
      <c r="C126" s="11" t="s">
        <v>250</v>
      </c>
      <c r="D126" s="11"/>
      <c r="E126" s="29">
        <v>904</v>
      </c>
      <c r="F126" s="12" t="s">
        <v>250</v>
      </c>
      <c r="G126" s="11"/>
      <c r="H126" s="11"/>
      <c r="I126" s="29" t="s">
        <v>645</v>
      </c>
      <c r="J126" s="12" t="s">
        <v>291</v>
      </c>
      <c r="K126" s="11"/>
      <c r="L126" s="12"/>
      <c r="M126" s="30" t="s">
        <v>267</v>
      </c>
      <c r="N126" s="12" t="s">
        <v>250</v>
      </c>
      <c r="O126" s="11"/>
      <c r="P126" s="11"/>
      <c r="Q126" s="29" t="s">
        <v>646</v>
      </c>
      <c r="R126" s="12" t="s">
        <v>291</v>
      </c>
    </row>
    <row r="127" spans="1:18" x14ac:dyDescent="0.25">
      <c r="A127" s="40"/>
      <c r="B127" s="18"/>
      <c r="C127" s="37"/>
      <c r="D127" s="37"/>
      <c r="E127" s="37"/>
      <c r="F127" s="37"/>
      <c r="G127" s="37"/>
      <c r="H127" s="37"/>
      <c r="I127" s="37"/>
      <c r="J127" s="37"/>
      <c r="K127" s="37"/>
      <c r="L127" s="37"/>
      <c r="M127" s="37"/>
      <c r="N127" s="37"/>
      <c r="O127" s="37"/>
      <c r="P127" s="37"/>
      <c r="Q127" s="37"/>
      <c r="R127" s="37"/>
    </row>
    <row r="128" spans="1:18" ht="15.75" thickBot="1" x14ac:dyDescent="0.3">
      <c r="A128" s="40"/>
      <c r="B128" s="48" t="s">
        <v>621</v>
      </c>
      <c r="C128" s="20" t="s">
        <v>250</v>
      </c>
      <c r="D128" s="22"/>
      <c r="E128" s="25" t="s">
        <v>267</v>
      </c>
      <c r="F128" s="22" t="s">
        <v>250</v>
      </c>
      <c r="G128" s="20"/>
      <c r="H128" s="20"/>
      <c r="I128" s="24" t="s">
        <v>605</v>
      </c>
      <c r="J128" s="22" t="s">
        <v>291</v>
      </c>
      <c r="K128" s="20"/>
      <c r="L128" s="20"/>
      <c r="M128" s="24">
        <v>48</v>
      </c>
      <c r="N128" s="22" t="s">
        <v>250</v>
      </c>
      <c r="O128" s="20"/>
      <c r="P128" s="20"/>
      <c r="Q128" s="24" t="s">
        <v>609</v>
      </c>
      <c r="R128" s="22" t="s">
        <v>291</v>
      </c>
    </row>
    <row r="129" spans="1:18" x14ac:dyDescent="0.25">
      <c r="A129" s="40"/>
      <c r="B129" s="18"/>
      <c r="C129" s="18" t="s">
        <v>250</v>
      </c>
      <c r="D129" s="31"/>
      <c r="E129" s="31"/>
      <c r="F129" s="18"/>
      <c r="G129" s="18"/>
      <c r="H129" s="31"/>
      <c r="I129" s="31"/>
      <c r="J129" s="18"/>
      <c r="K129" s="18"/>
      <c r="L129" s="31"/>
      <c r="M129" s="31"/>
      <c r="N129" s="18"/>
      <c r="O129" s="18"/>
      <c r="P129" s="31"/>
      <c r="Q129" s="31"/>
      <c r="R129" s="18"/>
    </row>
    <row r="130" spans="1:18" x14ac:dyDescent="0.25">
      <c r="A130" s="40"/>
      <c r="B130" s="18"/>
      <c r="C130" s="37"/>
      <c r="D130" s="37"/>
      <c r="E130" s="37"/>
      <c r="F130" s="37"/>
      <c r="G130" s="37"/>
      <c r="H130" s="37"/>
      <c r="I130" s="37"/>
      <c r="J130" s="37"/>
      <c r="K130" s="37"/>
      <c r="L130" s="37"/>
      <c r="M130" s="37"/>
      <c r="N130" s="37"/>
      <c r="O130" s="37"/>
      <c r="P130" s="37"/>
      <c r="Q130" s="37"/>
      <c r="R130" s="37"/>
    </row>
    <row r="131" spans="1:18" ht="15.75" thickBot="1" x14ac:dyDescent="0.3">
      <c r="A131" s="40"/>
      <c r="B131" s="26" t="s">
        <v>622</v>
      </c>
      <c r="C131" s="14" t="s">
        <v>250</v>
      </c>
      <c r="D131" s="11"/>
      <c r="E131" s="29">
        <v>904</v>
      </c>
      <c r="F131" s="12" t="s">
        <v>250</v>
      </c>
      <c r="G131" s="14"/>
      <c r="H131" s="11"/>
      <c r="I131" s="29" t="s">
        <v>647</v>
      </c>
      <c r="J131" s="12" t="s">
        <v>291</v>
      </c>
      <c r="K131" s="14"/>
      <c r="L131" s="11"/>
      <c r="M131" s="29">
        <v>48</v>
      </c>
      <c r="N131" s="12" t="s">
        <v>250</v>
      </c>
      <c r="O131" s="14"/>
      <c r="P131" s="11"/>
      <c r="Q131" s="29" t="s">
        <v>648</v>
      </c>
      <c r="R131" s="12" t="s">
        <v>291</v>
      </c>
    </row>
    <row r="132" spans="1:18" x14ac:dyDescent="0.25">
      <c r="A132" s="40"/>
      <c r="B132" s="18"/>
      <c r="C132" s="18" t="s">
        <v>250</v>
      </c>
      <c r="D132" s="31"/>
      <c r="E132" s="31"/>
      <c r="F132" s="18"/>
      <c r="G132" s="18"/>
      <c r="H132" s="31"/>
      <c r="I132" s="31"/>
      <c r="J132" s="18"/>
      <c r="K132" s="18"/>
      <c r="L132" s="31"/>
      <c r="M132" s="31"/>
      <c r="N132" s="18"/>
      <c r="O132" s="18"/>
      <c r="P132" s="31"/>
      <c r="Q132" s="31"/>
      <c r="R132" s="18"/>
    </row>
    <row r="133" spans="1:18" x14ac:dyDescent="0.25">
      <c r="A133" s="40"/>
      <c r="B133" s="18"/>
      <c r="C133" s="37"/>
      <c r="D133" s="37"/>
      <c r="E133" s="37"/>
      <c r="F133" s="37"/>
      <c r="G133" s="37"/>
      <c r="H133" s="37"/>
      <c r="I133" s="37"/>
      <c r="J133" s="37"/>
      <c r="K133" s="37"/>
      <c r="L133" s="37"/>
      <c r="M133" s="37"/>
      <c r="N133" s="37"/>
      <c r="O133" s="37"/>
      <c r="P133" s="37"/>
      <c r="Q133" s="37"/>
      <c r="R133" s="37"/>
    </row>
    <row r="134" spans="1:18" ht="15.75" thickBot="1" x14ac:dyDescent="0.3">
      <c r="A134" s="40"/>
      <c r="B134" s="19" t="s">
        <v>399</v>
      </c>
      <c r="C134" s="33" t="s">
        <v>250</v>
      </c>
      <c r="D134" s="20" t="s">
        <v>265</v>
      </c>
      <c r="E134" s="24" t="s">
        <v>649</v>
      </c>
      <c r="F134" s="22" t="s">
        <v>291</v>
      </c>
      <c r="G134" s="33"/>
      <c r="H134" s="20" t="s">
        <v>265</v>
      </c>
      <c r="I134" s="21">
        <v>12996</v>
      </c>
      <c r="J134" s="22" t="s">
        <v>250</v>
      </c>
      <c r="K134" s="33"/>
      <c r="L134" s="20" t="s">
        <v>265</v>
      </c>
      <c r="M134" s="24" t="s">
        <v>635</v>
      </c>
      <c r="N134" s="22" t="s">
        <v>291</v>
      </c>
      <c r="O134" s="33"/>
      <c r="P134" s="20" t="s">
        <v>265</v>
      </c>
      <c r="Q134" s="21">
        <v>9587</v>
      </c>
      <c r="R134" s="22" t="s">
        <v>250</v>
      </c>
    </row>
    <row r="135" spans="1:18" ht="15.75" thickTop="1" x14ac:dyDescent="0.25">
      <c r="A135" s="40"/>
      <c r="B135" s="18"/>
      <c r="C135" s="18" t="s">
        <v>250</v>
      </c>
      <c r="D135" s="34"/>
      <c r="E135" s="34"/>
      <c r="F135" s="18"/>
      <c r="G135" s="18"/>
      <c r="H135" s="34"/>
      <c r="I135" s="34"/>
      <c r="J135" s="18"/>
      <c r="K135" s="18"/>
      <c r="L135" s="34"/>
      <c r="M135" s="34"/>
      <c r="N135" s="18"/>
      <c r="O135" s="18"/>
      <c r="P135" s="34"/>
      <c r="Q135" s="34"/>
      <c r="R135" s="18"/>
    </row>
  </sheetData>
  <mergeCells count="184">
    <mergeCell ref="A60:A135"/>
    <mergeCell ref="B60:R60"/>
    <mergeCell ref="B79:R79"/>
    <mergeCell ref="B98:R98"/>
    <mergeCell ref="B117:R117"/>
    <mergeCell ref="A1:A2"/>
    <mergeCell ref="B1:R1"/>
    <mergeCell ref="B2:R2"/>
    <mergeCell ref="B3:R3"/>
    <mergeCell ref="A4:A59"/>
    <mergeCell ref="B4:R4"/>
    <mergeCell ref="B5:R5"/>
    <mergeCell ref="B6:R6"/>
    <mergeCell ref="C130:F130"/>
    <mergeCell ref="G130:J130"/>
    <mergeCell ref="K130:N130"/>
    <mergeCell ref="O130:R130"/>
    <mergeCell ref="C133:F133"/>
    <mergeCell ref="G133:J133"/>
    <mergeCell ref="K133:N133"/>
    <mergeCell ref="O133:R133"/>
    <mergeCell ref="C125:F125"/>
    <mergeCell ref="G125:J125"/>
    <mergeCell ref="K125:N125"/>
    <mergeCell ref="O125:R125"/>
    <mergeCell ref="C127:F127"/>
    <mergeCell ref="G127:J127"/>
    <mergeCell ref="K127:N127"/>
    <mergeCell ref="O127:R127"/>
    <mergeCell ref="D122:E122"/>
    <mergeCell ref="H122:I122"/>
    <mergeCell ref="L122:M122"/>
    <mergeCell ref="P122:Q122"/>
    <mergeCell ref="C123:F123"/>
    <mergeCell ref="G123:J123"/>
    <mergeCell ref="K123:N123"/>
    <mergeCell ref="O123:R123"/>
    <mergeCell ref="D119:E119"/>
    <mergeCell ref="H119:I119"/>
    <mergeCell ref="L119:M119"/>
    <mergeCell ref="P119:Q119"/>
    <mergeCell ref="D120:Q120"/>
    <mergeCell ref="D121:E121"/>
    <mergeCell ref="H121:I121"/>
    <mergeCell ref="L121:M121"/>
    <mergeCell ref="P121:Q121"/>
    <mergeCell ref="C111:F111"/>
    <mergeCell ref="G111:J111"/>
    <mergeCell ref="K111:N111"/>
    <mergeCell ref="O111:R111"/>
    <mergeCell ref="C114:F114"/>
    <mergeCell ref="G114:J114"/>
    <mergeCell ref="K114:N114"/>
    <mergeCell ref="O114:R114"/>
    <mergeCell ref="C106:F106"/>
    <mergeCell ref="G106:J106"/>
    <mergeCell ref="K106:N106"/>
    <mergeCell ref="O106:R106"/>
    <mergeCell ref="C108:F108"/>
    <mergeCell ref="G108:J108"/>
    <mergeCell ref="K108:N108"/>
    <mergeCell ref="O108:R108"/>
    <mergeCell ref="D103:E103"/>
    <mergeCell ref="H103:I103"/>
    <mergeCell ref="L103:M103"/>
    <mergeCell ref="P103:Q103"/>
    <mergeCell ref="C104:F104"/>
    <mergeCell ref="G104:J104"/>
    <mergeCell ref="K104:N104"/>
    <mergeCell ref="O104:R104"/>
    <mergeCell ref="D100:E100"/>
    <mergeCell ref="H100:I100"/>
    <mergeCell ref="L100:M100"/>
    <mergeCell ref="P100:Q100"/>
    <mergeCell ref="D101:Q101"/>
    <mergeCell ref="D102:E102"/>
    <mergeCell ref="H102:I102"/>
    <mergeCell ref="L102:M102"/>
    <mergeCell ref="P102:Q102"/>
    <mergeCell ref="C92:F92"/>
    <mergeCell ref="G92:J92"/>
    <mergeCell ref="K92:N92"/>
    <mergeCell ref="O92:R92"/>
    <mergeCell ref="C95:F95"/>
    <mergeCell ref="G95:J95"/>
    <mergeCell ref="K95:N95"/>
    <mergeCell ref="O95:R95"/>
    <mergeCell ref="C87:F87"/>
    <mergeCell ref="G87:J87"/>
    <mergeCell ref="K87:N87"/>
    <mergeCell ref="O87:R87"/>
    <mergeCell ref="C89:F89"/>
    <mergeCell ref="G89:J89"/>
    <mergeCell ref="K89:N89"/>
    <mergeCell ref="O89:R89"/>
    <mergeCell ref="D84:E84"/>
    <mergeCell ref="H84:I84"/>
    <mergeCell ref="L84:M84"/>
    <mergeCell ref="P84:Q84"/>
    <mergeCell ref="C85:F85"/>
    <mergeCell ref="G85:J85"/>
    <mergeCell ref="K85:N85"/>
    <mergeCell ref="O85:R85"/>
    <mergeCell ref="D81:E81"/>
    <mergeCell ref="H81:I81"/>
    <mergeCell ref="L81:M81"/>
    <mergeCell ref="P81:Q81"/>
    <mergeCell ref="D82:Q82"/>
    <mergeCell ref="D83:E83"/>
    <mergeCell ref="H83:I83"/>
    <mergeCell ref="L83:M83"/>
    <mergeCell ref="P83:Q83"/>
    <mergeCell ref="C73:F73"/>
    <mergeCell ref="G73:J73"/>
    <mergeCell ref="K73:N73"/>
    <mergeCell ref="O73:R73"/>
    <mergeCell ref="C76:F76"/>
    <mergeCell ref="G76:J76"/>
    <mergeCell ref="K76:N76"/>
    <mergeCell ref="O76:R76"/>
    <mergeCell ref="C68:F68"/>
    <mergeCell ref="G68:J68"/>
    <mergeCell ref="K68:N68"/>
    <mergeCell ref="O68:R68"/>
    <mergeCell ref="C70:F70"/>
    <mergeCell ref="G70:J70"/>
    <mergeCell ref="K70:N70"/>
    <mergeCell ref="O70:R70"/>
    <mergeCell ref="D65:E65"/>
    <mergeCell ref="H65:I65"/>
    <mergeCell ref="L65:M65"/>
    <mergeCell ref="P65:Q65"/>
    <mergeCell ref="C66:F66"/>
    <mergeCell ref="G66:J66"/>
    <mergeCell ref="K66:N66"/>
    <mergeCell ref="O66:R66"/>
    <mergeCell ref="D62:E62"/>
    <mergeCell ref="H62:I62"/>
    <mergeCell ref="L62:M62"/>
    <mergeCell ref="P62:Q62"/>
    <mergeCell ref="D63:Q63"/>
    <mergeCell ref="D64:E64"/>
    <mergeCell ref="H64:I64"/>
    <mergeCell ref="L64:M64"/>
    <mergeCell ref="P64:Q64"/>
    <mergeCell ref="K39:L39"/>
    <mergeCell ref="C48:F48"/>
    <mergeCell ref="G48:J48"/>
    <mergeCell ref="K48:L48"/>
    <mergeCell ref="C57:F57"/>
    <mergeCell ref="G57:J57"/>
    <mergeCell ref="K57:L57"/>
    <mergeCell ref="D37:E37"/>
    <mergeCell ref="H37:I37"/>
    <mergeCell ref="D38:E38"/>
    <mergeCell ref="H38:I38"/>
    <mergeCell ref="C39:F39"/>
    <mergeCell ref="G39:J39"/>
    <mergeCell ref="C34:F34"/>
    <mergeCell ref="G34:J34"/>
    <mergeCell ref="K34:L34"/>
    <mergeCell ref="D35:E35"/>
    <mergeCell ref="H35:I35"/>
    <mergeCell ref="D36:E36"/>
    <mergeCell ref="H36:I36"/>
    <mergeCell ref="K13:L13"/>
    <mergeCell ref="C22:F22"/>
    <mergeCell ref="G22:J22"/>
    <mergeCell ref="K22:L22"/>
    <mergeCell ref="C31:F31"/>
    <mergeCell ref="G31:J31"/>
    <mergeCell ref="K31:L31"/>
    <mergeCell ref="D11:E11"/>
    <mergeCell ref="H11:I11"/>
    <mergeCell ref="D12:E12"/>
    <mergeCell ref="H12:I12"/>
    <mergeCell ref="C13:F13"/>
    <mergeCell ref="G13:J13"/>
    <mergeCell ref="D8:E8"/>
    <mergeCell ref="H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3" customWidth="1"/>
    <col min="4" max="4" width="4.140625" customWidth="1"/>
    <col min="5" max="5" width="6.140625" customWidth="1"/>
    <col min="6" max="7" width="3" customWidth="1"/>
    <col min="8" max="8" width="4.140625" customWidth="1"/>
    <col min="9" max="9" width="6.140625" customWidth="1"/>
    <col min="10" max="11" width="3" customWidth="1"/>
    <col min="12" max="12" width="3.42578125" customWidth="1"/>
    <col min="13" max="13" width="6.5703125" customWidth="1"/>
    <col min="14" max="15" width="3" customWidth="1"/>
    <col min="16" max="16" width="3.42578125" customWidth="1"/>
    <col min="17" max="17" width="6.5703125" customWidth="1"/>
    <col min="18" max="18" width="3" customWidth="1"/>
  </cols>
  <sheetData>
    <row r="1" spans="1:18" ht="15" customHeight="1" x14ac:dyDescent="0.25">
      <c r="A1" s="7" t="s">
        <v>8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51</v>
      </c>
      <c r="B3" s="39" t="s">
        <v>5</v>
      </c>
      <c r="C3" s="39"/>
      <c r="D3" s="39"/>
      <c r="E3" s="39"/>
      <c r="F3" s="39"/>
      <c r="G3" s="39"/>
      <c r="H3" s="39"/>
      <c r="I3" s="39"/>
      <c r="J3" s="39"/>
      <c r="K3" s="39"/>
      <c r="L3" s="39"/>
      <c r="M3" s="39"/>
      <c r="N3" s="39"/>
      <c r="O3" s="39"/>
      <c r="P3" s="39"/>
      <c r="Q3" s="39"/>
      <c r="R3" s="39"/>
    </row>
    <row r="4" spans="1:18" ht="15" customHeight="1" x14ac:dyDescent="0.25">
      <c r="A4" s="40" t="s">
        <v>825</v>
      </c>
      <c r="B4" s="39" t="s">
        <v>5</v>
      </c>
      <c r="C4" s="39"/>
      <c r="D4" s="39"/>
      <c r="E4" s="39"/>
      <c r="F4" s="39"/>
      <c r="G4" s="39"/>
      <c r="H4" s="39"/>
      <c r="I4" s="39"/>
      <c r="J4" s="39"/>
      <c r="K4" s="39"/>
      <c r="L4" s="39"/>
      <c r="M4" s="39"/>
      <c r="N4" s="39"/>
      <c r="O4" s="39"/>
      <c r="P4" s="39"/>
      <c r="Q4" s="39"/>
      <c r="R4" s="39"/>
    </row>
    <row r="5" spans="1:18" ht="25.5" customHeight="1" x14ac:dyDescent="0.25">
      <c r="A5" s="40"/>
      <c r="B5" s="42" t="s">
        <v>655</v>
      </c>
      <c r="C5" s="42"/>
      <c r="D5" s="42"/>
      <c r="E5" s="42"/>
      <c r="F5" s="42"/>
      <c r="G5" s="42"/>
      <c r="H5" s="42"/>
      <c r="I5" s="42"/>
      <c r="J5" s="42"/>
      <c r="K5" s="42"/>
      <c r="L5" s="42"/>
      <c r="M5" s="42"/>
      <c r="N5" s="42"/>
      <c r="O5" s="42"/>
      <c r="P5" s="42"/>
      <c r="Q5" s="42"/>
      <c r="R5" s="42"/>
    </row>
    <row r="6" spans="1:18" ht="15.75" x14ac:dyDescent="0.25">
      <c r="A6" s="40"/>
      <c r="B6" s="44"/>
      <c r="C6" s="44"/>
      <c r="D6" s="44"/>
      <c r="E6" s="44"/>
      <c r="F6" s="44"/>
      <c r="G6" s="44"/>
      <c r="H6" s="44"/>
      <c r="I6" s="44"/>
      <c r="J6" s="44"/>
      <c r="K6" s="44"/>
      <c r="L6" s="44"/>
      <c r="M6" s="44"/>
      <c r="N6" s="44"/>
      <c r="O6" s="44"/>
      <c r="P6" s="44"/>
      <c r="Q6" s="44"/>
      <c r="R6" s="44"/>
    </row>
    <row r="7" spans="1:18" x14ac:dyDescent="0.25">
      <c r="A7" s="40"/>
      <c r="B7" s="11"/>
      <c r="C7" s="11"/>
      <c r="D7" s="11"/>
      <c r="E7" s="11"/>
      <c r="F7" s="11"/>
      <c r="G7" s="11"/>
      <c r="H7" s="11"/>
      <c r="I7" s="11"/>
      <c r="J7" s="11"/>
      <c r="K7" s="11"/>
      <c r="L7" s="11"/>
      <c r="M7" s="11"/>
      <c r="N7" s="11"/>
      <c r="O7" s="11"/>
      <c r="P7" s="11"/>
      <c r="Q7" s="11"/>
      <c r="R7" s="11"/>
    </row>
    <row r="8" spans="1:18" x14ac:dyDescent="0.25">
      <c r="A8" s="40"/>
      <c r="B8" s="56" t="s">
        <v>281</v>
      </c>
      <c r="C8" s="14" t="s">
        <v>250</v>
      </c>
      <c r="D8" s="35" t="s">
        <v>656</v>
      </c>
      <c r="E8" s="35"/>
      <c r="F8" s="35"/>
      <c r="G8" s="35"/>
      <c r="H8" s="35"/>
      <c r="I8" s="35"/>
      <c r="J8" s="14"/>
      <c r="K8" s="14" t="s">
        <v>250</v>
      </c>
      <c r="L8" s="35" t="s">
        <v>656</v>
      </c>
      <c r="M8" s="35"/>
      <c r="N8" s="35"/>
      <c r="O8" s="35"/>
      <c r="P8" s="35"/>
      <c r="Q8" s="35"/>
      <c r="R8" s="14"/>
    </row>
    <row r="9" spans="1:18" x14ac:dyDescent="0.25">
      <c r="A9" s="40"/>
      <c r="B9" s="14"/>
      <c r="C9" s="14" t="s">
        <v>250</v>
      </c>
      <c r="D9" s="53" t="s">
        <v>563</v>
      </c>
      <c r="E9" s="53"/>
      <c r="F9" s="14"/>
      <c r="G9" s="14" t="s">
        <v>250</v>
      </c>
      <c r="H9" s="53" t="s">
        <v>563</v>
      </c>
      <c r="I9" s="53"/>
      <c r="J9" s="14"/>
      <c r="K9" s="14" t="s">
        <v>250</v>
      </c>
      <c r="L9" s="53" t="s">
        <v>657</v>
      </c>
      <c r="M9" s="53"/>
      <c r="N9" s="14"/>
      <c r="O9" s="14" t="s">
        <v>250</v>
      </c>
      <c r="P9" s="53" t="s">
        <v>657</v>
      </c>
      <c r="Q9" s="53"/>
      <c r="R9" s="14"/>
    </row>
    <row r="10" spans="1:18" x14ac:dyDescent="0.25">
      <c r="A10" s="40"/>
      <c r="B10" s="14"/>
      <c r="C10" s="14" t="s">
        <v>250</v>
      </c>
      <c r="D10" s="53" t="s">
        <v>564</v>
      </c>
      <c r="E10" s="53"/>
      <c r="F10" s="14"/>
      <c r="G10" s="14" t="s">
        <v>250</v>
      </c>
      <c r="H10" s="53" t="s">
        <v>564</v>
      </c>
      <c r="I10" s="53"/>
      <c r="J10" s="14"/>
      <c r="K10" s="14" t="s">
        <v>250</v>
      </c>
      <c r="L10" s="53" t="s">
        <v>564</v>
      </c>
      <c r="M10" s="53"/>
      <c r="N10" s="14"/>
      <c r="O10" s="14" t="s">
        <v>250</v>
      </c>
      <c r="P10" s="53" t="s">
        <v>564</v>
      </c>
      <c r="Q10" s="53"/>
      <c r="R10" s="14"/>
    </row>
    <row r="11" spans="1:18" ht="15.75" thickBot="1" x14ac:dyDescent="0.3">
      <c r="A11" s="40"/>
      <c r="B11" s="14"/>
      <c r="C11" s="14" t="s">
        <v>250</v>
      </c>
      <c r="D11" s="54" t="s">
        <v>658</v>
      </c>
      <c r="E11" s="54"/>
      <c r="F11" s="14"/>
      <c r="G11" s="14" t="s">
        <v>250</v>
      </c>
      <c r="H11" s="54" t="s">
        <v>659</v>
      </c>
      <c r="I11" s="54"/>
      <c r="J11" s="14"/>
      <c r="K11" s="14" t="s">
        <v>250</v>
      </c>
      <c r="L11" s="54" t="s">
        <v>658</v>
      </c>
      <c r="M11" s="54"/>
      <c r="N11" s="14"/>
      <c r="O11" s="14" t="s">
        <v>250</v>
      </c>
      <c r="P11" s="54" t="s">
        <v>659</v>
      </c>
      <c r="Q11" s="54"/>
      <c r="R11" s="14"/>
    </row>
    <row r="12" spans="1:18" x14ac:dyDescent="0.25">
      <c r="A12" s="40"/>
      <c r="B12" s="18"/>
      <c r="C12" s="37"/>
      <c r="D12" s="37"/>
      <c r="E12" s="37"/>
      <c r="F12" s="37"/>
      <c r="G12" s="37"/>
      <c r="H12" s="37"/>
      <c r="I12" s="37"/>
      <c r="J12" s="37"/>
      <c r="K12" s="37"/>
      <c r="L12" s="37"/>
      <c r="M12" s="37"/>
      <c r="N12" s="37"/>
      <c r="O12" s="37"/>
      <c r="P12" s="37"/>
      <c r="Q12" s="37"/>
      <c r="R12" s="37"/>
    </row>
    <row r="13" spans="1:18" x14ac:dyDescent="0.25">
      <c r="A13" s="40"/>
      <c r="B13" s="46" t="s">
        <v>660</v>
      </c>
      <c r="C13" s="20" t="s">
        <v>250</v>
      </c>
      <c r="D13" s="20"/>
      <c r="E13" s="20"/>
      <c r="F13" s="20"/>
      <c r="G13" s="20" t="s">
        <v>250</v>
      </c>
      <c r="H13" s="20"/>
      <c r="I13" s="20"/>
      <c r="J13" s="20"/>
      <c r="K13" s="20" t="s">
        <v>250</v>
      </c>
      <c r="L13" s="20"/>
      <c r="M13" s="20"/>
      <c r="N13" s="20"/>
      <c r="O13" s="20" t="s">
        <v>250</v>
      </c>
      <c r="P13" s="20"/>
      <c r="Q13" s="20"/>
      <c r="R13" s="20"/>
    </row>
    <row r="14" spans="1:18" x14ac:dyDescent="0.25">
      <c r="A14" s="40"/>
      <c r="B14" s="26" t="s">
        <v>661</v>
      </c>
      <c r="C14" s="11" t="s">
        <v>250</v>
      </c>
      <c r="D14" s="11" t="s">
        <v>265</v>
      </c>
      <c r="E14" s="29">
        <v>22</v>
      </c>
      <c r="F14" s="12" t="s">
        <v>250</v>
      </c>
      <c r="G14" s="11" t="s">
        <v>250</v>
      </c>
      <c r="H14" s="11" t="s">
        <v>265</v>
      </c>
      <c r="I14" s="29">
        <v>25</v>
      </c>
      <c r="J14" s="12" t="s">
        <v>250</v>
      </c>
      <c r="K14" s="11" t="s">
        <v>250</v>
      </c>
      <c r="L14" s="11" t="s">
        <v>265</v>
      </c>
      <c r="M14" s="29">
        <v>44</v>
      </c>
      <c r="N14" s="12" t="s">
        <v>250</v>
      </c>
      <c r="O14" s="11" t="s">
        <v>250</v>
      </c>
      <c r="P14" s="11" t="s">
        <v>265</v>
      </c>
      <c r="Q14" s="29">
        <v>50</v>
      </c>
      <c r="R14" s="12" t="s">
        <v>250</v>
      </c>
    </row>
    <row r="15" spans="1:18" x14ac:dyDescent="0.25">
      <c r="A15" s="40"/>
      <c r="B15" s="19" t="s">
        <v>662</v>
      </c>
      <c r="C15" s="20" t="s">
        <v>250</v>
      </c>
      <c r="D15" s="20"/>
      <c r="E15" s="24">
        <v>36</v>
      </c>
      <c r="F15" s="22" t="s">
        <v>250</v>
      </c>
      <c r="G15" s="20" t="s">
        <v>250</v>
      </c>
      <c r="H15" s="20"/>
      <c r="I15" s="24">
        <v>28</v>
      </c>
      <c r="J15" s="22" t="s">
        <v>250</v>
      </c>
      <c r="K15" s="20" t="s">
        <v>250</v>
      </c>
      <c r="L15" s="20"/>
      <c r="M15" s="24">
        <v>72</v>
      </c>
      <c r="N15" s="22" t="s">
        <v>250</v>
      </c>
      <c r="O15" s="20" t="s">
        <v>250</v>
      </c>
      <c r="P15" s="20"/>
      <c r="Q15" s="24">
        <v>56</v>
      </c>
      <c r="R15" s="22" t="s">
        <v>250</v>
      </c>
    </row>
    <row r="16" spans="1:18" x14ac:dyDescent="0.25">
      <c r="A16" s="40"/>
      <c r="B16" s="26" t="s">
        <v>663</v>
      </c>
      <c r="C16" s="11" t="s">
        <v>250</v>
      </c>
      <c r="D16" s="11"/>
      <c r="E16" s="29">
        <v>22</v>
      </c>
      <c r="F16" s="12" t="s">
        <v>250</v>
      </c>
      <c r="G16" s="11" t="s">
        <v>250</v>
      </c>
      <c r="H16" s="11"/>
      <c r="I16" s="29">
        <v>26</v>
      </c>
      <c r="J16" s="12" t="s">
        <v>250</v>
      </c>
      <c r="K16" s="11" t="s">
        <v>250</v>
      </c>
      <c r="L16" s="11"/>
      <c r="M16" s="29">
        <v>44</v>
      </c>
      <c r="N16" s="12" t="s">
        <v>250</v>
      </c>
      <c r="O16" s="11" t="s">
        <v>250</v>
      </c>
      <c r="P16" s="11"/>
      <c r="Q16" s="29">
        <v>52</v>
      </c>
      <c r="R16" s="12" t="s">
        <v>250</v>
      </c>
    </row>
    <row r="17" spans="1:18" ht="26.25" thickBot="1" x14ac:dyDescent="0.3">
      <c r="A17" s="40"/>
      <c r="B17" s="19" t="s">
        <v>664</v>
      </c>
      <c r="C17" s="20" t="s">
        <v>250</v>
      </c>
      <c r="D17" s="20"/>
      <c r="E17" s="24">
        <v>10</v>
      </c>
      <c r="F17" s="22" t="s">
        <v>250</v>
      </c>
      <c r="G17" s="20" t="s">
        <v>250</v>
      </c>
      <c r="H17" s="20"/>
      <c r="I17" s="24">
        <v>10</v>
      </c>
      <c r="J17" s="22" t="s">
        <v>250</v>
      </c>
      <c r="K17" s="20" t="s">
        <v>250</v>
      </c>
      <c r="L17" s="20"/>
      <c r="M17" s="24">
        <v>20</v>
      </c>
      <c r="N17" s="22" t="s">
        <v>250</v>
      </c>
      <c r="O17" s="20" t="s">
        <v>250</v>
      </c>
      <c r="P17" s="20"/>
      <c r="Q17" s="24">
        <v>20</v>
      </c>
      <c r="R17" s="22" t="s">
        <v>250</v>
      </c>
    </row>
    <row r="18" spans="1:18" x14ac:dyDescent="0.25">
      <c r="A18" s="40"/>
      <c r="B18" s="18"/>
      <c r="C18" s="18" t="s">
        <v>250</v>
      </c>
      <c r="D18" s="31"/>
      <c r="E18" s="31"/>
      <c r="F18" s="18"/>
      <c r="G18" s="18" t="s">
        <v>250</v>
      </c>
      <c r="H18" s="31"/>
      <c r="I18" s="31"/>
      <c r="J18" s="18"/>
      <c r="K18" s="18" t="s">
        <v>250</v>
      </c>
      <c r="L18" s="31"/>
      <c r="M18" s="31"/>
      <c r="N18" s="18"/>
      <c r="O18" s="18" t="s">
        <v>250</v>
      </c>
      <c r="P18" s="31"/>
      <c r="Q18" s="31"/>
      <c r="R18" s="18"/>
    </row>
    <row r="19" spans="1:18" x14ac:dyDescent="0.25">
      <c r="A19" s="40"/>
      <c r="B19" s="18"/>
      <c r="C19" s="37"/>
      <c r="D19" s="37"/>
      <c r="E19" s="37"/>
      <c r="F19" s="37"/>
      <c r="G19" s="37"/>
      <c r="H19" s="37"/>
      <c r="I19" s="37"/>
      <c r="J19" s="37"/>
      <c r="K19" s="37"/>
      <c r="L19" s="37"/>
      <c r="M19" s="37"/>
      <c r="N19" s="37"/>
      <c r="O19" s="37"/>
      <c r="P19" s="37"/>
      <c r="Q19" s="37"/>
      <c r="R19" s="37"/>
    </row>
    <row r="20" spans="1:18" ht="15.75" thickBot="1" x14ac:dyDescent="0.3">
      <c r="A20" s="40"/>
      <c r="B20" s="26" t="s">
        <v>665</v>
      </c>
      <c r="C20" s="14" t="s">
        <v>250</v>
      </c>
      <c r="D20" s="11" t="s">
        <v>265</v>
      </c>
      <c r="E20" s="29">
        <v>90</v>
      </c>
      <c r="F20" s="12" t="s">
        <v>250</v>
      </c>
      <c r="G20" s="14" t="s">
        <v>250</v>
      </c>
      <c r="H20" s="11" t="s">
        <v>265</v>
      </c>
      <c r="I20" s="29">
        <v>89</v>
      </c>
      <c r="J20" s="12" t="s">
        <v>250</v>
      </c>
      <c r="K20" s="14" t="s">
        <v>250</v>
      </c>
      <c r="L20" s="11" t="s">
        <v>265</v>
      </c>
      <c r="M20" s="29">
        <v>180</v>
      </c>
      <c r="N20" s="12" t="s">
        <v>250</v>
      </c>
      <c r="O20" s="14" t="s">
        <v>250</v>
      </c>
      <c r="P20" s="11" t="s">
        <v>265</v>
      </c>
      <c r="Q20" s="29">
        <v>178</v>
      </c>
      <c r="R20" s="12" t="s">
        <v>250</v>
      </c>
    </row>
    <row r="21" spans="1:18" ht="15.75" thickTop="1" x14ac:dyDescent="0.25">
      <c r="A21" s="40"/>
      <c r="B21" s="18"/>
      <c r="C21" s="18" t="s">
        <v>250</v>
      </c>
      <c r="D21" s="34"/>
      <c r="E21" s="34"/>
      <c r="F21" s="18"/>
      <c r="G21" s="18" t="s">
        <v>250</v>
      </c>
      <c r="H21" s="34"/>
      <c r="I21" s="34"/>
      <c r="J21" s="18"/>
      <c r="K21" s="18" t="s">
        <v>250</v>
      </c>
      <c r="L21" s="34"/>
      <c r="M21" s="34"/>
      <c r="N21" s="18"/>
      <c r="O21" s="18" t="s">
        <v>250</v>
      </c>
      <c r="P21" s="34"/>
      <c r="Q21" s="34"/>
      <c r="R21" s="18"/>
    </row>
    <row r="22" spans="1:18" x14ac:dyDescent="0.25">
      <c r="A22" s="40"/>
      <c r="B22" s="18"/>
      <c r="C22" s="37"/>
      <c r="D22" s="37"/>
      <c r="E22" s="37"/>
      <c r="F22" s="37"/>
      <c r="G22" s="37"/>
      <c r="H22" s="37"/>
      <c r="I22" s="37"/>
      <c r="J22" s="37"/>
      <c r="K22" s="37"/>
      <c r="L22" s="37"/>
      <c r="M22" s="37"/>
      <c r="N22" s="37"/>
      <c r="O22" s="37"/>
      <c r="P22" s="37"/>
      <c r="Q22" s="37"/>
      <c r="R22" s="37"/>
    </row>
    <row r="23" spans="1:18" x14ac:dyDescent="0.25">
      <c r="A23" s="40"/>
      <c r="B23" s="56" t="s">
        <v>281</v>
      </c>
      <c r="C23" s="14" t="s">
        <v>250</v>
      </c>
      <c r="D23" s="35" t="s">
        <v>666</v>
      </c>
      <c r="E23" s="35"/>
      <c r="F23" s="35"/>
      <c r="G23" s="35"/>
      <c r="H23" s="35"/>
      <c r="I23" s="35"/>
      <c r="J23" s="14"/>
      <c r="K23" s="14" t="s">
        <v>250</v>
      </c>
      <c r="L23" s="35" t="s">
        <v>666</v>
      </c>
      <c r="M23" s="35"/>
      <c r="N23" s="35"/>
      <c r="O23" s="35"/>
      <c r="P23" s="35"/>
      <c r="Q23" s="35"/>
      <c r="R23" s="14"/>
    </row>
    <row r="24" spans="1:18" x14ac:dyDescent="0.25">
      <c r="A24" s="40"/>
      <c r="B24" s="14"/>
      <c r="C24" s="14" t="s">
        <v>250</v>
      </c>
      <c r="D24" s="53" t="s">
        <v>563</v>
      </c>
      <c r="E24" s="53"/>
      <c r="F24" s="14"/>
      <c r="G24" s="14" t="s">
        <v>250</v>
      </c>
      <c r="H24" s="53" t="s">
        <v>563</v>
      </c>
      <c r="I24" s="53"/>
      <c r="J24" s="14"/>
      <c r="K24" s="14" t="s">
        <v>250</v>
      </c>
      <c r="L24" s="53" t="s">
        <v>657</v>
      </c>
      <c r="M24" s="53"/>
      <c r="N24" s="14"/>
      <c r="O24" s="14" t="s">
        <v>250</v>
      </c>
      <c r="P24" s="53" t="s">
        <v>657</v>
      </c>
      <c r="Q24" s="53"/>
      <c r="R24" s="14"/>
    </row>
    <row r="25" spans="1:18" x14ac:dyDescent="0.25">
      <c r="A25" s="40"/>
      <c r="B25" s="14"/>
      <c r="C25" s="14" t="s">
        <v>250</v>
      </c>
      <c r="D25" s="53" t="s">
        <v>564</v>
      </c>
      <c r="E25" s="53"/>
      <c r="F25" s="14"/>
      <c r="G25" s="14" t="s">
        <v>250</v>
      </c>
      <c r="H25" s="53" t="s">
        <v>564</v>
      </c>
      <c r="I25" s="53"/>
      <c r="J25" s="14"/>
      <c r="K25" s="14" t="s">
        <v>250</v>
      </c>
      <c r="L25" s="53" t="s">
        <v>564</v>
      </c>
      <c r="M25" s="53"/>
      <c r="N25" s="14"/>
      <c r="O25" s="14" t="s">
        <v>250</v>
      </c>
      <c r="P25" s="53" t="s">
        <v>564</v>
      </c>
      <c r="Q25" s="53"/>
      <c r="R25" s="14"/>
    </row>
    <row r="26" spans="1:18" ht="15.75" thickBot="1" x14ac:dyDescent="0.3">
      <c r="A26" s="40"/>
      <c r="B26" s="14"/>
      <c r="C26" s="14" t="s">
        <v>250</v>
      </c>
      <c r="D26" s="79">
        <v>41820</v>
      </c>
      <c r="E26" s="79"/>
      <c r="F26" s="14"/>
      <c r="G26" s="14" t="s">
        <v>250</v>
      </c>
      <c r="H26" s="79">
        <v>41455</v>
      </c>
      <c r="I26" s="79"/>
      <c r="J26" s="14"/>
      <c r="K26" s="14" t="s">
        <v>250</v>
      </c>
      <c r="L26" s="79">
        <v>41820</v>
      </c>
      <c r="M26" s="79"/>
      <c r="N26" s="14"/>
      <c r="O26" s="14" t="s">
        <v>250</v>
      </c>
      <c r="P26" s="79">
        <v>41455</v>
      </c>
      <c r="Q26" s="79"/>
      <c r="R26" s="14"/>
    </row>
    <row r="27" spans="1:18" x14ac:dyDescent="0.25">
      <c r="A27" s="40"/>
      <c r="B27" s="18"/>
      <c r="C27" s="37"/>
      <c r="D27" s="37"/>
      <c r="E27" s="37"/>
      <c r="F27" s="37"/>
      <c r="G27" s="37"/>
      <c r="H27" s="37"/>
      <c r="I27" s="37"/>
      <c r="J27" s="37"/>
      <c r="K27" s="37"/>
      <c r="L27" s="37"/>
      <c r="M27" s="37"/>
      <c r="N27" s="37"/>
      <c r="O27" s="37"/>
      <c r="P27" s="37"/>
      <c r="Q27" s="37"/>
      <c r="R27" s="37"/>
    </row>
    <row r="28" spans="1:18" x14ac:dyDescent="0.25">
      <c r="A28" s="40"/>
      <c r="B28" s="46" t="s">
        <v>660</v>
      </c>
      <c r="C28" s="20" t="s">
        <v>250</v>
      </c>
      <c r="D28" s="20"/>
      <c r="E28" s="20"/>
      <c r="F28" s="20"/>
      <c r="G28" s="20" t="s">
        <v>250</v>
      </c>
      <c r="H28" s="20"/>
      <c r="I28" s="20"/>
      <c r="J28" s="20"/>
      <c r="K28" s="20" t="s">
        <v>250</v>
      </c>
      <c r="L28" s="20"/>
      <c r="M28" s="20"/>
      <c r="N28" s="20"/>
      <c r="O28" s="20" t="s">
        <v>250</v>
      </c>
      <c r="P28" s="20"/>
      <c r="Q28" s="20"/>
      <c r="R28" s="20"/>
    </row>
    <row r="29" spans="1:18" x14ac:dyDescent="0.25">
      <c r="A29" s="40"/>
      <c r="B29" s="26" t="s">
        <v>661</v>
      </c>
      <c r="C29" s="11" t="s">
        <v>250</v>
      </c>
      <c r="D29" s="11" t="s">
        <v>265</v>
      </c>
      <c r="E29" s="29">
        <v>2</v>
      </c>
      <c r="F29" s="12" t="s">
        <v>250</v>
      </c>
      <c r="G29" s="11" t="s">
        <v>250</v>
      </c>
      <c r="H29" s="11" t="s">
        <v>265</v>
      </c>
      <c r="I29" s="29">
        <v>1</v>
      </c>
      <c r="J29" s="12" t="s">
        <v>250</v>
      </c>
      <c r="K29" s="11" t="s">
        <v>250</v>
      </c>
      <c r="L29" s="11" t="s">
        <v>265</v>
      </c>
      <c r="M29" s="29">
        <v>4</v>
      </c>
      <c r="N29" s="12" t="s">
        <v>250</v>
      </c>
      <c r="O29" s="11" t="s">
        <v>250</v>
      </c>
      <c r="P29" s="11" t="s">
        <v>265</v>
      </c>
      <c r="Q29" s="29">
        <v>2</v>
      </c>
      <c r="R29" s="12" t="s">
        <v>250</v>
      </c>
    </row>
    <row r="30" spans="1:18" ht="15.75" thickBot="1" x14ac:dyDescent="0.3">
      <c r="A30" s="40"/>
      <c r="B30" s="19" t="s">
        <v>662</v>
      </c>
      <c r="C30" s="20" t="s">
        <v>250</v>
      </c>
      <c r="D30" s="20"/>
      <c r="E30" s="24">
        <v>9</v>
      </c>
      <c r="F30" s="22" t="s">
        <v>250</v>
      </c>
      <c r="G30" s="20" t="s">
        <v>250</v>
      </c>
      <c r="H30" s="20"/>
      <c r="I30" s="24">
        <v>7</v>
      </c>
      <c r="J30" s="22" t="s">
        <v>250</v>
      </c>
      <c r="K30" s="20" t="s">
        <v>250</v>
      </c>
      <c r="L30" s="20"/>
      <c r="M30" s="24">
        <v>18</v>
      </c>
      <c r="N30" s="22" t="s">
        <v>250</v>
      </c>
      <c r="O30" s="20" t="s">
        <v>250</v>
      </c>
      <c r="P30" s="20"/>
      <c r="Q30" s="24">
        <v>14</v>
      </c>
      <c r="R30" s="22" t="s">
        <v>250</v>
      </c>
    </row>
    <row r="31" spans="1:18" x14ac:dyDescent="0.25">
      <c r="A31" s="40"/>
      <c r="B31" s="18"/>
      <c r="C31" s="18" t="s">
        <v>250</v>
      </c>
      <c r="D31" s="31"/>
      <c r="E31" s="31"/>
      <c r="F31" s="18"/>
      <c r="G31" s="18" t="s">
        <v>250</v>
      </c>
      <c r="H31" s="31"/>
      <c r="I31" s="31"/>
      <c r="J31" s="18"/>
      <c r="K31" s="18" t="s">
        <v>250</v>
      </c>
      <c r="L31" s="31"/>
      <c r="M31" s="31"/>
      <c r="N31" s="18"/>
      <c r="O31" s="18" t="s">
        <v>250</v>
      </c>
      <c r="P31" s="31"/>
      <c r="Q31" s="31"/>
      <c r="R31" s="18"/>
    </row>
    <row r="32" spans="1:18" ht="15.75" thickBot="1" x14ac:dyDescent="0.3">
      <c r="A32" s="40"/>
      <c r="B32" s="26" t="s">
        <v>665</v>
      </c>
      <c r="C32" s="14" t="s">
        <v>250</v>
      </c>
      <c r="D32" s="11" t="s">
        <v>265</v>
      </c>
      <c r="E32" s="29">
        <v>11</v>
      </c>
      <c r="F32" s="12" t="s">
        <v>250</v>
      </c>
      <c r="G32" s="14" t="s">
        <v>250</v>
      </c>
      <c r="H32" s="11" t="s">
        <v>265</v>
      </c>
      <c r="I32" s="29">
        <v>8</v>
      </c>
      <c r="J32" s="12" t="s">
        <v>250</v>
      </c>
      <c r="K32" s="14" t="s">
        <v>250</v>
      </c>
      <c r="L32" s="11" t="s">
        <v>265</v>
      </c>
      <c r="M32" s="29">
        <v>22</v>
      </c>
      <c r="N32" s="12" t="s">
        <v>250</v>
      </c>
      <c r="O32" s="14" t="s">
        <v>250</v>
      </c>
      <c r="P32" s="11" t="s">
        <v>265</v>
      </c>
      <c r="Q32" s="29">
        <v>16</v>
      </c>
      <c r="R32" s="12" t="s">
        <v>250</v>
      </c>
    </row>
    <row r="33" spans="1:18" ht="15.75" thickTop="1" x14ac:dyDescent="0.25">
      <c r="A33" s="40"/>
      <c r="B33" s="18"/>
      <c r="C33" s="18" t="s">
        <v>250</v>
      </c>
      <c r="D33" s="34"/>
      <c r="E33" s="34"/>
      <c r="F33" s="18"/>
      <c r="G33" s="18" t="s">
        <v>250</v>
      </c>
      <c r="H33" s="34"/>
      <c r="I33" s="34"/>
      <c r="J33" s="18"/>
      <c r="K33" s="18" t="s">
        <v>250</v>
      </c>
      <c r="L33" s="34"/>
      <c r="M33" s="34"/>
      <c r="N33" s="18"/>
      <c r="O33" s="18" t="s">
        <v>250</v>
      </c>
      <c r="P33" s="34"/>
      <c r="Q33" s="34"/>
      <c r="R33" s="18"/>
    </row>
  </sheetData>
  <mergeCells count="50">
    <mergeCell ref="B5:R5"/>
    <mergeCell ref="B6:R6"/>
    <mergeCell ref="C27:F27"/>
    <mergeCell ref="G27:J27"/>
    <mergeCell ref="K27:N27"/>
    <mergeCell ref="O27:R27"/>
    <mergeCell ref="A1:A2"/>
    <mergeCell ref="B1:R1"/>
    <mergeCell ref="B2:R2"/>
    <mergeCell ref="B3:R3"/>
    <mergeCell ref="A4:A33"/>
    <mergeCell ref="B4:R4"/>
    <mergeCell ref="D25:E25"/>
    <mergeCell ref="H25:I25"/>
    <mergeCell ref="L25:M25"/>
    <mergeCell ref="P25:Q25"/>
    <mergeCell ref="D26:E26"/>
    <mergeCell ref="H26:I26"/>
    <mergeCell ref="L26:M26"/>
    <mergeCell ref="P26:Q26"/>
    <mergeCell ref="C22:J22"/>
    <mergeCell ref="K22:R22"/>
    <mergeCell ref="D23:I23"/>
    <mergeCell ref="L23:Q23"/>
    <mergeCell ref="D24:E24"/>
    <mergeCell ref="H24:I24"/>
    <mergeCell ref="L24:M24"/>
    <mergeCell ref="P24:Q24"/>
    <mergeCell ref="C12:F12"/>
    <mergeCell ref="G12:J12"/>
    <mergeCell ref="K12:N12"/>
    <mergeCell ref="O12:R12"/>
    <mergeCell ref="C19:F19"/>
    <mergeCell ref="G19:J19"/>
    <mergeCell ref="K19:N19"/>
    <mergeCell ref="O19:R19"/>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3" width="36.5703125" bestFit="1" customWidth="1"/>
    <col min="4" max="4" width="3" customWidth="1"/>
    <col min="5" max="5" width="9.42578125" customWidth="1"/>
    <col min="6" max="6" width="3.140625" customWidth="1"/>
    <col min="7" max="8" width="2.85546875" customWidth="1"/>
    <col min="9" max="9" width="12.28515625" customWidth="1"/>
    <col min="10" max="11" width="2.85546875" customWidth="1"/>
    <col min="12" max="12" width="29" customWidth="1"/>
    <col min="13" max="13" width="9" customWidth="1"/>
    <col min="14" max="14" width="36.5703125" customWidth="1"/>
    <col min="15" max="15" width="2.85546875" customWidth="1"/>
    <col min="16" max="16" width="31.7109375" customWidth="1"/>
    <col min="17" max="17" width="12.28515625" customWidth="1"/>
    <col min="18" max="18" width="31.7109375" customWidth="1"/>
  </cols>
  <sheetData>
    <row r="1" spans="1:18" ht="15" customHeight="1" x14ac:dyDescent="0.25">
      <c r="A1" s="7" t="s">
        <v>8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8</v>
      </c>
      <c r="B3" s="39" t="s">
        <v>5</v>
      </c>
      <c r="C3" s="39"/>
      <c r="D3" s="39"/>
      <c r="E3" s="39"/>
      <c r="F3" s="39"/>
      <c r="G3" s="39"/>
      <c r="H3" s="39"/>
      <c r="I3" s="39"/>
      <c r="J3" s="39"/>
      <c r="K3" s="39"/>
      <c r="L3" s="39"/>
      <c r="M3" s="39"/>
      <c r="N3" s="39"/>
      <c r="O3" s="39"/>
      <c r="P3" s="39"/>
      <c r="Q3" s="39"/>
      <c r="R3" s="39"/>
    </row>
    <row r="4" spans="1:18" ht="15" customHeight="1" x14ac:dyDescent="0.25">
      <c r="A4" s="40" t="s">
        <v>827</v>
      </c>
      <c r="B4" s="39" t="s">
        <v>5</v>
      </c>
      <c r="C4" s="39"/>
      <c r="D4" s="39"/>
      <c r="E4" s="39"/>
      <c r="F4" s="39"/>
      <c r="G4" s="39"/>
      <c r="H4" s="39"/>
      <c r="I4" s="39"/>
      <c r="J4" s="39"/>
      <c r="K4" s="39"/>
      <c r="L4" s="39"/>
      <c r="M4" s="39"/>
      <c r="N4" s="39"/>
      <c r="O4" s="39"/>
      <c r="P4" s="39"/>
      <c r="Q4" s="39"/>
      <c r="R4" s="39"/>
    </row>
    <row r="5" spans="1:18" ht="25.5" customHeight="1" x14ac:dyDescent="0.25">
      <c r="A5" s="40"/>
      <c r="B5" s="42" t="s">
        <v>681</v>
      </c>
      <c r="C5" s="42"/>
      <c r="D5" s="42"/>
      <c r="E5" s="42"/>
      <c r="F5" s="42"/>
      <c r="G5" s="42"/>
      <c r="H5" s="42"/>
      <c r="I5" s="42"/>
      <c r="J5" s="42"/>
      <c r="K5" s="42"/>
      <c r="L5" s="42"/>
      <c r="M5" s="42"/>
      <c r="N5" s="42"/>
      <c r="O5" s="42"/>
      <c r="P5" s="42"/>
      <c r="Q5" s="42"/>
      <c r="R5" s="42"/>
    </row>
    <row r="6" spans="1:18" ht="15.75" x14ac:dyDescent="0.25">
      <c r="A6" s="40"/>
      <c r="B6" s="44"/>
      <c r="C6" s="44"/>
      <c r="D6" s="44"/>
      <c r="E6" s="44"/>
      <c r="F6" s="44"/>
      <c r="G6" s="44"/>
      <c r="H6" s="44"/>
      <c r="I6" s="44"/>
      <c r="J6" s="44"/>
      <c r="K6" s="44"/>
      <c r="L6" s="44"/>
      <c r="M6" s="44"/>
      <c r="N6" s="44"/>
      <c r="O6" s="44"/>
      <c r="P6" s="44"/>
      <c r="Q6" s="44"/>
      <c r="R6" s="44"/>
    </row>
    <row r="7" spans="1:18" x14ac:dyDescent="0.25">
      <c r="A7" s="40"/>
      <c r="B7" s="11"/>
      <c r="C7" s="11"/>
      <c r="D7" s="11"/>
      <c r="E7" s="11"/>
      <c r="F7" s="11"/>
      <c r="G7" s="11"/>
      <c r="H7" s="11"/>
      <c r="I7" s="11"/>
      <c r="J7" s="11"/>
      <c r="K7" s="11"/>
      <c r="L7" s="11"/>
      <c r="M7" s="11"/>
      <c r="N7" s="11"/>
      <c r="O7" s="11"/>
      <c r="P7" s="11"/>
      <c r="Q7" s="11"/>
      <c r="R7" s="11"/>
    </row>
    <row r="8" spans="1:18" ht="15.75" thickBot="1" x14ac:dyDescent="0.3">
      <c r="A8" s="40"/>
      <c r="B8" s="14"/>
      <c r="C8" s="14" t="s">
        <v>250</v>
      </c>
      <c r="D8" s="36" t="s">
        <v>312</v>
      </c>
      <c r="E8" s="36"/>
      <c r="F8" s="36"/>
      <c r="G8" s="36"/>
      <c r="H8" s="36"/>
      <c r="I8" s="36"/>
      <c r="J8" s="36"/>
      <c r="K8" s="36"/>
      <c r="L8" s="36"/>
      <c r="M8" s="36"/>
      <c r="N8" s="36"/>
      <c r="O8" s="36"/>
      <c r="P8" s="36"/>
      <c r="Q8" s="36"/>
      <c r="R8" s="14"/>
    </row>
    <row r="9" spans="1:18" x14ac:dyDescent="0.25">
      <c r="A9" s="40"/>
      <c r="B9" s="64" t="s">
        <v>281</v>
      </c>
      <c r="C9" s="52" t="s">
        <v>250</v>
      </c>
      <c r="D9" s="67" t="s">
        <v>682</v>
      </c>
      <c r="E9" s="67"/>
      <c r="F9" s="59"/>
      <c r="G9" s="59" t="s">
        <v>250</v>
      </c>
      <c r="H9" s="67" t="s">
        <v>688</v>
      </c>
      <c r="I9" s="67"/>
      <c r="J9" s="59"/>
      <c r="K9" s="59" t="s">
        <v>250</v>
      </c>
      <c r="L9" s="67" t="s">
        <v>692</v>
      </c>
      <c r="M9" s="67"/>
      <c r="N9" s="59"/>
      <c r="O9" s="59" t="s">
        <v>250</v>
      </c>
      <c r="P9" s="67" t="s">
        <v>150</v>
      </c>
      <c r="Q9" s="67"/>
      <c r="R9" s="52"/>
    </row>
    <row r="10" spans="1:18" x14ac:dyDescent="0.25">
      <c r="A10" s="40"/>
      <c r="B10" s="64"/>
      <c r="C10" s="52"/>
      <c r="D10" s="35" t="s">
        <v>683</v>
      </c>
      <c r="E10" s="35"/>
      <c r="F10" s="52"/>
      <c r="G10" s="52"/>
      <c r="H10" s="35" t="s">
        <v>689</v>
      </c>
      <c r="I10" s="35"/>
      <c r="J10" s="52"/>
      <c r="K10" s="52"/>
      <c r="L10" s="35" t="s">
        <v>693</v>
      </c>
      <c r="M10" s="35"/>
      <c r="N10" s="52"/>
      <c r="O10" s="52"/>
      <c r="P10" s="35"/>
      <c r="Q10" s="35"/>
      <c r="R10" s="52"/>
    </row>
    <row r="11" spans="1:18" x14ac:dyDescent="0.25">
      <c r="A11" s="40"/>
      <c r="B11" s="64"/>
      <c r="C11" s="52"/>
      <c r="D11" s="35" t="s">
        <v>684</v>
      </c>
      <c r="E11" s="35"/>
      <c r="F11" s="52"/>
      <c r="G11" s="52"/>
      <c r="H11" s="35" t="s">
        <v>690</v>
      </c>
      <c r="I11" s="35"/>
      <c r="J11" s="52"/>
      <c r="K11" s="52"/>
      <c r="L11" s="35" t="s">
        <v>690</v>
      </c>
      <c r="M11" s="35"/>
      <c r="N11" s="52"/>
      <c r="O11" s="52"/>
      <c r="P11" s="35"/>
      <c r="Q11" s="35"/>
      <c r="R11" s="52"/>
    </row>
    <row r="12" spans="1:18" x14ac:dyDescent="0.25">
      <c r="A12" s="40"/>
      <c r="B12" s="64"/>
      <c r="C12" s="52"/>
      <c r="D12" s="35" t="s">
        <v>685</v>
      </c>
      <c r="E12" s="35"/>
      <c r="F12" s="52"/>
      <c r="G12" s="52"/>
      <c r="H12" s="35" t="s">
        <v>691</v>
      </c>
      <c r="I12" s="35"/>
      <c r="J12" s="52"/>
      <c r="K12" s="52"/>
      <c r="L12" s="35" t="s">
        <v>694</v>
      </c>
      <c r="M12" s="35"/>
      <c r="N12" s="52"/>
      <c r="O12" s="52"/>
      <c r="P12" s="35"/>
      <c r="Q12" s="35"/>
      <c r="R12" s="52"/>
    </row>
    <row r="13" spans="1:18" x14ac:dyDescent="0.25">
      <c r="A13" s="40"/>
      <c r="B13" s="64"/>
      <c r="C13" s="52"/>
      <c r="D13" s="35" t="s">
        <v>686</v>
      </c>
      <c r="E13" s="35"/>
      <c r="F13" s="52"/>
      <c r="G13" s="52"/>
      <c r="H13" s="35"/>
      <c r="I13" s="35"/>
      <c r="J13" s="52"/>
      <c r="K13" s="52"/>
      <c r="L13" s="35"/>
      <c r="M13" s="35"/>
      <c r="N13" s="52"/>
      <c r="O13" s="52"/>
      <c r="P13" s="35"/>
      <c r="Q13" s="35"/>
      <c r="R13" s="52"/>
    </row>
    <row r="14" spans="1:18" ht="15.75" thickBot="1" x14ac:dyDescent="0.3">
      <c r="A14" s="40"/>
      <c r="B14" s="64"/>
      <c r="C14" s="52"/>
      <c r="D14" s="36" t="s">
        <v>687</v>
      </c>
      <c r="E14" s="36"/>
      <c r="F14" s="52"/>
      <c r="G14" s="52"/>
      <c r="H14" s="36"/>
      <c r="I14" s="36"/>
      <c r="J14" s="52"/>
      <c r="K14" s="52"/>
      <c r="L14" s="36"/>
      <c r="M14" s="36"/>
      <c r="N14" s="52"/>
      <c r="O14" s="52"/>
      <c r="P14" s="36"/>
      <c r="Q14" s="36"/>
      <c r="R14" s="52"/>
    </row>
    <row r="15" spans="1:18" x14ac:dyDescent="0.25">
      <c r="A15" s="40"/>
      <c r="B15" s="18"/>
      <c r="C15" s="37"/>
      <c r="D15" s="37"/>
      <c r="E15" s="37"/>
      <c r="F15" s="37"/>
      <c r="G15" s="37"/>
      <c r="H15" s="37"/>
      <c r="I15" s="37"/>
      <c r="J15" s="37"/>
      <c r="K15" s="37"/>
      <c r="L15" s="37"/>
      <c r="M15" s="37"/>
      <c r="N15" s="37"/>
      <c r="O15" s="37"/>
      <c r="P15" s="37"/>
      <c r="Q15" s="37"/>
      <c r="R15" s="37"/>
    </row>
    <row r="16" spans="1:18" x14ac:dyDescent="0.25">
      <c r="A16" s="40"/>
      <c r="B16" s="46" t="s">
        <v>695</v>
      </c>
      <c r="C16" s="20" t="s">
        <v>250</v>
      </c>
      <c r="D16" s="20"/>
      <c r="E16" s="20"/>
      <c r="F16" s="20"/>
      <c r="G16" s="20" t="s">
        <v>250</v>
      </c>
      <c r="H16" s="20"/>
      <c r="I16" s="20"/>
      <c r="J16" s="20"/>
      <c r="K16" s="20" t="s">
        <v>250</v>
      </c>
      <c r="L16" s="20"/>
      <c r="M16" s="20"/>
      <c r="N16" s="20"/>
      <c r="O16" s="20" t="s">
        <v>250</v>
      </c>
      <c r="P16" s="20"/>
      <c r="Q16" s="20"/>
      <c r="R16" s="20"/>
    </row>
    <row r="17" spans="1:18" x14ac:dyDescent="0.25">
      <c r="A17" s="40"/>
      <c r="B17" s="47" t="s">
        <v>192</v>
      </c>
      <c r="C17" s="11" t="s">
        <v>250</v>
      </c>
      <c r="D17" s="11"/>
      <c r="E17" s="11"/>
      <c r="F17" s="11"/>
      <c r="G17" s="11" t="s">
        <v>250</v>
      </c>
      <c r="H17" s="11"/>
      <c r="I17" s="11"/>
      <c r="J17" s="11"/>
      <c r="K17" s="11" t="s">
        <v>250</v>
      </c>
      <c r="L17" s="11"/>
      <c r="M17" s="11"/>
      <c r="N17" s="11"/>
      <c r="O17" s="11" t="s">
        <v>250</v>
      </c>
      <c r="P17" s="11"/>
      <c r="Q17" s="11"/>
      <c r="R17" s="11"/>
    </row>
    <row r="18" spans="1:18" x14ac:dyDescent="0.25">
      <c r="A18" s="40"/>
      <c r="B18" s="49" t="s">
        <v>289</v>
      </c>
      <c r="C18" s="20" t="s">
        <v>250</v>
      </c>
      <c r="D18" s="22" t="s">
        <v>265</v>
      </c>
      <c r="E18" s="25" t="s">
        <v>267</v>
      </c>
      <c r="F18" s="22" t="s">
        <v>250</v>
      </c>
      <c r="G18" s="20" t="s">
        <v>250</v>
      </c>
      <c r="H18" s="20" t="s">
        <v>265</v>
      </c>
      <c r="I18" s="21">
        <v>1799</v>
      </c>
      <c r="J18" s="22" t="s">
        <v>250</v>
      </c>
      <c r="K18" s="20" t="s">
        <v>250</v>
      </c>
      <c r="L18" s="20" t="s">
        <v>265</v>
      </c>
      <c r="M18" s="21">
        <v>37055</v>
      </c>
      <c r="N18" s="22" t="s">
        <v>250</v>
      </c>
      <c r="O18" s="20" t="s">
        <v>250</v>
      </c>
      <c r="P18" s="20" t="s">
        <v>265</v>
      </c>
      <c r="Q18" s="21">
        <v>38854</v>
      </c>
      <c r="R18" s="22" t="s">
        <v>250</v>
      </c>
    </row>
    <row r="19" spans="1:18" x14ac:dyDescent="0.25">
      <c r="A19" s="40"/>
      <c r="B19" s="50" t="s">
        <v>292</v>
      </c>
      <c r="C19" s="11" t="s">
        <v>250</v>
      </c>
      <c r="D19" s="12"/>
      <c r="E19" s="30" t="s">
        <v>267</v>
      </c>
      <c r="F19" s="12" t="s">
        <v>250</v>
      </c>
      <c r="G19" s="11" t="s">
        <v>250</v>
      </c>
      <c r="H19" s="11"/>
      <c r="I19" s="27">
        <v>180312</v>
      </c>
      <c r="J19" s="12" t="s">
        <v>250</v>
      </c>
      <c r="K19" s="11" t="s">
        <v>250</v>
      </c>
      <c r="L19" s="12"/>
      <c r="M19" s="30" t="s">
        <v>267</v>
      </c>
      <c r="N19" s="12" t="s">
        <v>250</v>
      </c>
      <c r="O19" s="11" t="s">
        <v>250</v>
      </c>
      <c r="P19" s="11"/>
      <c r="Q19" s="27">
        <v>180312</v>
      </c>
      <c r="R19" s="12" t="s">
        <v>250</v>
      </c>
    </row>
    <row r="20" spans="1:18" x14ac:dyDescent="0.25">
      <c r="A20" s="40"/>
      <c r="B20" s="49" t="s">
        <v>696</v>
      </c>
      <c r="C20" s="20" t="s">
        <v>250</v>
      </c>
      <c r="D20" s="20"/>
      <c r="E20" s="21">
        <v>1453</v>
      </c>
      <c r="F20" s="22" t="s">
        <v>250</v>
      </c>
      <c r="G20" s="20" t="s">
        <v>250</v>
      </c>
      <c r="H20" s="22"/>
      <c r="I20" s="25" t="s">
        <v>267</v>
      </c>
      <c r="J20" s="22" t="s">
        <v>250</v>
      </c>
      <c r="K20" s="20" t="s">
        <v>250</v>
      </c>
      <c r="L20" s="22"/>
      <c r="M20" s="25" t="s">
        <v>267</v>
      </c>
      <c r="N20" s="22" t="s">
        <v>250</v>
      </c>
      <c r="O20" s="20" t="s">
        <v>250</v>
      </c>
      <c r="P20" s="20"/>
      <c r="Q20" s="21">
        <v>1453</v>
      </c>
      <c r="R20" s="22" t="s">
        <v>250</v>
      </c>
    </row>
    <row r="21" spans="1:18" x14ac:dyDescent="0.25">
      <c r="A21" s="40"/>
      <c r="B21" s="50" t="s">
        <v>295</v>
      </c>
      <c r="C21" s="11" t="s">
        <v>250</v>
      </c>
      <c r="D21" s="12"/>
      <c r="E21" s="30" t="s">
        <v>267</v>
      </c>
      <c r="F21" s="12" t="s">
        <v>250</v>
      </c>
      <c r="G21" s="11" t="s">
        <v>250</v>
      </c>
      <c r="H21" s="11"/>
      <c r="I21" s="27">
        <v>186618</v>
      </c>
      <c r="J21" s="12" t="s">
        <v>250</v>
      </c>
      <c r="K21" s="11" t="s">
        <v>250</v>
      </c>
      <c r="L21" s="12"/>
      <c r="M21" s="30" t="s">
        <v>267</v>
      </c>
      <c r="N21" s="12" t="s">
        <v>250</v>
      </c>
      <c r="O21" s="11" t="s">
        <v>250</v>
      </c>
      <c r="P21" s="11"/>
      <c r="Q21" s="27">
        <v>186618</v>
      </c>
      <c r="R21" s="12" t="s">
        <v>250</v>
      </c>
    </row>
    <row r="22" spans="1:18" x14ac:dyDescent="0.25">
      <c r="A22" s="40"/>
      <c r="B22" s="49" t="s">
        <v>697</v>
      </c>
      <c r="C22" s="20" t="s">
        <v>250</v>
      </c>
      <c r="D22" s="20"/>
      <c r="E22" s="20"/>
      <c r="F22" s="20"/>
      <c r="G22" s="20" t="s">
        <v>250</v>
      </c>
      <c r="H22" s="20"/>
      <c r="I22" s="20"/>
      <c r="J22" s="20"/>
      <c r="K22" s="20" t="s">
        <v>250</v>
      </c>
      <c r="L22" s="20"/>
      <c r="M22" s="20"/>
      <c r="N22" s="20"/>
      <c r="O22" s="20" t="s">
        <v>250</v>
      </c>
      <c r="P22" s="20"/>
      <c r="Q22" s="20"/>
      <c r="R22" s="20"/>
    </row>
    <row r="23" spans="1:18" x14ac:dyDescent="0.25">
      <c r="A23" s="40"/>
      <c r="B23" s="61" t="s">
        <v>297</v>
      </c>
      <c r="C23" s="11" t="s">
        <v>250</v>
      </c>
      <c r="D23" s="12"/>
      <c r="E23" s="30" t="s">
        <v>267</v>
      </c>
      <c r="F23" s="12" t="s">
        <v>250</v>
      </c>
      <c r="G23" s="11" t="s">
        <v>250</v>
      </c>
      <c r="H23" s="11"/>
      <c r="I23" s="27">
        <v>684545</v>
      </c>
      <c r="J23" s="12" t="s">
        <v>250</v>
      </c>
      <c r="K23" s="11" t="s">
        <v>250</v>
      </c>
      <c r="L23" s="12"/>
      <c r="M23" s="30" t="s">
        <v>267</v>
      </c>
      <c r="N23" s="12" t="s">
        <v>250</v>
      </c>
      <c r="O23" s="11" t="s">
        <v>250</v>
      </c>
      <c r="P23" s="11"/>
      <c r="Q23" s="27">
        <v>684545</v>
      </c>
      <c r="R23" s="12" t="s">
        <v>250</v>
      </c>
    </row>
    <row r="24" spans="1:18" ht="15.75" thickBot="1" x14ac:dyDescent="0.3">
      <c r="A24" s="40"/>
      <c r="B24" s="62" t="s">
        <v>299</v>
      </c>
      <c r="C24" s="20" t="s">
        <v>250</v>
      </c>
      <c r="D24" s="22"/>
      <c r="E24" s="25" t="s">
        <v>267</v>
      </c>
      <c r="F24" s="22" t="s">
        <v>250</v>
      </c>
      <c r="G24" s="20" t="s">
        <v>250</v>
      </c>
      <c r="H24" s="20"/>
      <c r="I24" s="21">
        <v>1572</v>
      </c>
      <c r="J24" s="22" t="s">
        <v>250</v>
      </c>
      <c r="K24" s="20" t="s">
        <v>250</v>
      </c>
      <c r="L24" s="22"/>
      <c r="M24" s="25" t="s">
        <v>267</v>
      </c>
      <c r="N24" s="22" t="s">
        <v>250</v>
      </c>
      <c r="O24" s="20" t="s">
        <v>250</v>
      </c>
      <c r="P24" s="20"/>
      <c r="Q24" s="21">
        <v>1572</v>
      </c>
      <c r="R24" s="22" t="s">
        <v>250</v>
      </c>
    </row>
    <row r="25" spans="1:18" x14ac:dyDescent="0.25">
      <c r="A25" s="40"/>
      <c r="B25" s="18"/>
      <c r="C25" s="18" t="s">
        <v>250</v>
      </c>
      <c r="D25" s="31"/>
      <c r="E25" s="31"/>
      <c r="F25" s="18"/>
      <c r="G25" s="18" t="s">
        <v>250</v>
      </c>
      <c r="H25" s="31"/>
      <c r="I25" s="31"/>
      <c r="J25" s="18"/>
      <c r="K25" s="18" t="s">
        <v>250</v>
      </c>
      <c r="L25" s="31"/>
      <c r="M25" s="31"/>
      <c r="N25" s="18"/>
      <c r="O25" s="18" t="s">
        <v>250</v>
      </c>
      <c r="P25" s="31"/>
      <c r="Q25" s="31"/>
      <c r="R25" s="18"/>
    </row>
    <row r="26" spans="1:18" ht="26.25" thickBot="1" x14ac:dyDescent="0.3">
      <c r="A26" s="40"/>
      <c r="B26" s="61" t="s">
        <v>300</v>
      </c>
      <c r="C26" s="14" t="s">
        <v>250</v>
      </c>
      <c r="D26" s="12"/>
      <c r="E26" s="30" t="s">
        <v>267</v>
      </c>
      <c r="F26" s="12" t="s">
        <v>250</v>
      </c>
      <c r="G26" s="14" t="s">
        <v>250</v>
      </c>
      <c r="H26" s="11"/>
      <c r="I26" s="27">
        <v>686117</v>
      </c>
      <c r="J26" s="12" t="s">
        <v>250</v>
      </c>
      <c r="K26" s="14" t="s">
        <v>250</v>
      </c>
      <c r="L26" s="12"/>
      <c r="M26" s="30" t="s">
        <v>267</v>
      </c>
      <c r="N26" s="12" t="s">
        <v>250</v>
      </c>
      <c r="O26" s="14" t="s">
        <v>250</v>
      </c>
      <c r="P26" s="11"/>
      <c r="Q26" s="27">
        <v>686117</v>
      </c>
      <c r="R26" s="12" t="s">
        <v>250</v>
      </c>
    </row>
    <row r="27" spans="1:18" x14ac:dyDescent="0.25">
      <c r="A27" s="40"/>
      <c r="B27" s="18"/>
      <c r="C27" s="18" t="s">
        <v>250</v>
      </c>
      <c r="D27" s="31"/>
      <c r="E27" s="31"/>
      <c r="F27" s="18"/>
      <c r="G27" s="18" t="s">
        <v>250</v>
      </c>
      <c r="H27" s="31"/>
      <c r="I27" s="31"/>
      <c r="J27" s="18"/>
      <c r="K27" s="18" t="s">
        <v>250</v>
      </c>
      <c r="L27" s="31"/>
      <c r="M27" s="31"/>
      <c r="N27" s="18"/>
      <c r="O27" s="18" t="s">
        <v>250</v>
      </c>
      <c r="P27" s="31"/>
      <c r="Q27" s="31"/>
      <c r="R27" s="18"/>
    </row>
    <row r="28" spans="1:18" ht="15.75" thickBot="1" x14ac:dyDescent="0.3">
      <c r="A28" s="40"/>
      <c r="B28" s="48" t="s">
        <v>698</v>
      </c>
      <c r="C28" s="33" t="s">
        <v>250</v>
      </c>
      <c r="D28" s="20" t="s">
        <v>265</v>
      </c>
      <c r="E28" s="21">
        <v>1453</v>
      </c>
      <c r="F28" s="22" t="s">
        <v>250</v>
      </c>
      <c r="G28" s="33" t="s">
        <v>250</v>
      </c>
      <c r="H28" s="20" t="s">
        <v>265</v>
      </c>
      <c r="I28" s="21">
        <v>1054846</v>
      </c>
      <c r="J28" s="22" t="s">
        <v>250</v>
      </c>
      <c r="K28" s="33" t="s">
        <v>250</v>
      </c>
      <c r="L28" s="20" t="s">
        <v>265</v>
      </c>
      <c r="M28" s="21">
        <v>37055</v>
      </c>
      <c r="N28" s="22" t="s">
        <v>250</v>
      </c>
      <c r="O28" s="33" t="s">
        <v>250</v>
      </c>
      <c r="P28" s="20" t="s">
        <v>265</v>
      </c>
      <c r="Q28" s="21">
        <v>1093354</v>
      </c>
      <c r="R28" s="22" t="s">
        <v>250</v>
      </c>
    </row>
    <row r="29" spans="1:18" x14ac:dyDescent="0.25">
      <c r="A29" s="40"/>
      <c r="B29" s="18"/>
      <c r="C29" s="18" t="s">
        <v>250</v>
      </c>
      <c r="D29" s="31"/>
      <c r="E29" s="31"/>
      <c r="F29" s="18"/>
      <c r="G29" s="18" t="s">
        <v>250</v>
      </c>
      <c r="H29" s="31"/>
      <c r="I29" s="31"/>
      <c r="J29" s="18"/>
      <c r="K29" s="18" t="s">
        <v>250</v>
      </c>
      <c r="L29" s="31"/>
      <c r="M29" s="31"/>
      <c r="N29" s="18"/>
      <c r="O29" s="18" t="s">
        <v>250</v>
      </c>
      <c r="P29" s="31"/>
      <c r="Q29" s="31"/>
      <c r="R29" s="18"/>
    </row>
    <row r="30" spans="1:18" x14ac:dyDescent="0.25">
      <c r="A30" s="40"/>
      <c r="B30" s="47" t="s">
        <v>699</v>
      </c>
      <c r="C30" s="14" t="s">
        <v>250</v>
      </c>
      <c r="D30" s="11"/>
      <c r="E30" s="11"/>
      <c r="F30" s="11"/>
      <c r="G30" s="14" t="s">
        <v>250</v>
      </c>
      <c r="H30" s="11"/>
      <c r="I30" s="11"/>
      <c r="J30" s="11"/>
      <c r="K30" s="14" t="s">
        <v>250</v>
      </c>
      <c r="L30" s="11"/>
      <c r="M30" s="11"/>
      <c r="N30" s="11"/>
      <c r="O30" s="14" t="s">
        <v>250</v>
      </c>
      <c r="P30" s="11"/>
      <c r="Q30" s="11"/>
      <c r="R30" s="11"/>
    </row>
    <row r="31" spans="1:18" ht="15.75" thickBot="1" x14ac:dyDescent="0.3">
      <c r="A31" s="40"/>
      <c r="B31" s="49" t="s">
        <v>700</v>
      </c>
      <c r="C31" s="33" t="s">
        <v>250</v>
      </c>
      <c r="D31" s="22" t="s">
        <v>265</v>
      </c>
      <c r="E31" s="25" t="s">
        <v>267</v>
      </c>
      <c r="F31" s="22" t="s">
        <v>250</v>
      </c>
      <c r="G31" s="33" t="s">
        <v>250</v>
      </c>
      <c r="H31" s="20" t="s">
        <v>265</v>
      </c>
      <c r="I31" s="24">
        <v>462</v>
      </c>
      <c r="J31" s="22" t="s">
        <v>250</v>
      </c>
      <c r="K31" s="33" t="s">
        <v>250</v>
      </c>
      <c r="L31" s="22" t="s">
        <v>265</v>
      </c>
      <c r="M31" s="25" t="s">
        <v>267</v>
      </c>
      <c r="N31" s="22" t="s">
        <v>250</v>
      </c>
      <c r="O31" s="33" t="s">
        <v>250</v>
      </c>
      <c r="P31" s="20" t="s">
        <v>265</v>
      </c>
      <c r="Q31" s="24">
        <v>462</v>
      </c>
      <c r="R31" s="22" t="s">
        <v>250</v>
      </c>
    </row>
    <row r="32" spans="1:18" x14ac:dyDescent="0.25">
      <c r="A32" s="40"/>
      <c r="B32" s="18"/>
      <c r="C32" s="18" t="s">
        <v>250</v>
      </c>
      <c r="D32" s="31"/>
      <c r="E32" s="31"/>
      <c r="F32" s="18"/>
      <c r="G32" s="18" t="s">
        <v>250</v>
      </c>
      <c r="H32" s="31"/>
      <c r="I32" s="31"/>
      <c r="J32" s="18"/>
      <c r="K32" s="18" t="s">
        <v>250</v>
      </c>
      <c r="L32" s="31"/>
      <c r="M32" s="31"/>
      <c r="N32" s="18"/>
      <c r="O32" s="18" t="s">
        <v>250</v>
      </c>
      <c r="P32" s="31"/>
      <c r="Q32" s="31"/>
      <c r="R32" s="18"/>
    </row>
    <row r="33" spans="1:18" ht="15.75" thickBot="1" x14ac:dyDescent="0.3">
      <c r="A33" s="40"/>
      <c r="B33" s="47" t="s">
        <v>701</v>
      </c>
      <c r="C33" s="14" t="s">
        <v>250</v>
      </c>
      <c r="D33" s="12" t="s">
        <v>265</v>
      </c>
      <c r="E33" s="30" t="s">
        <v>267</v>
      </c>
      <c r="F33" s="12" t="s">
        <v>250</v>
      </c>
      <c r="G33" s="14" t="s">
        <v>250</v>
      </c>
      <c r="H33" s="11" t="s">
        <v>265</v>
      </c>
      <c r="I33" s="29">
        <v>462</v>
      </c>
      <c r="J33" s="12" t="s">
        <v>250</v>
      </c>
      <c r="K33" s="14" t="s">
        <v>250</v>
      </c>
      <c r="L33" s="12" t="s">
        <v>265</v>
      </c>
      <c r="M33" s="30" t="s">
        <v>267</v>
      </c>
      <c r="N33" s="12" t="s">
        <v>250</v>
      </c>
      <c r="O33" s="14" t="s">
        <v>250</v>
      </c>
      <c r="P33" s="11" t="s">
        <v>265</v>
      </c>
      <c r="Q33" s="29">
        <v>462</v>
      </c>
      <c r="R33" s="12" t="s">
        <v>250</v>
      </c>
    </row>
    <row r="34" spans="1:18" ht="15.75" thickTop="1" x14ac:dyDescent="0.25">
      <c r="A34" s="40"/>
      <c r="B34" s="18"/>
      <c r="C34" s="18" t="s">
        <v>250</v>
      </c>
      <c r="D34" s="34"/>
      <c r="E34" s="34"/>
      <c r="F34" s="18"/>
      <c r="G34" s="18" t="s">
        <v>250</v>
      </c>
      <c r="H34" s="34"/>
      <c r="I34" s="34"/>
      <c r="J34" s="18"/>
      <c r="K34" s="18" t="s">
        <v>250</v>
      </c>
      <c r="L34" s="34"/>
      <c r="M34" s="34"/>
      <c r="N34" s="18"/>
      <c r="O34" s="18" t="s">
        <v>250</v>
      </c>
      <c r="P34" s="34"/>
      <c r="Q34" s="34"/>
      <c r="R34" s="18"/>
    </row>
    <row r="35" spans="1:18" x14ac:dyDescent="0.25">
      <c r="A35" s="40"/>
      <c r="B35" s="18"/>
      <c r="C35" s="37"/>
      <c r="D35" s="37"/>
      <c r="E35" s="37"/>
      <c r="F35" s="37"/>
      <c r="G35" s="37"/>
      <c r="H35" s="37"/>
      <c r="I35" s="37"/>
      <c r="J35" s="37"/>
      <c r="K35" s="37"/>
      <c r="L35" s="37"/>
      <c r="M35" s="37"/>
      <c r="N35" s="37"/>
      <c r="O35" s="37"/>
      <c r="P35" s="37"/>
      <c r="Q35" s="37"/>
      <c r="R35" s="37"/>
    </row>
    <row r="36" spans="1:18" x14ac:dyDescent="0.25">
      <c r="A36" s="40"/>
      <c r="B36" s="46" t="s">
        <v>702</v>
      </c>
      <c r="C36" s="33" t="s">
        <v>250</v>
      </c>
      <c r="D36" s="20"/>
      <c r="E36" s="20"/>
      <c r="F36" s="20"/>
      <c r="G36" s="33" t="s">
        <v>250</v>
      </c>
      <c r="H36" s="20"/>
      <c r="I36" s="20"/>
      <c r="J36" s="20"/>
      <c r="K36" s="33" t="s">
        <v>250</v>
      </c>
      <c r="L36" s="20"/>
      <c r="M36" s="20"/>
      <c r="N36" s="20"/>
      <c r="O36" s="33" t="s">
        <v>250</v>
      </c>
      <c r="P36" s="20"/>
      <c r="Q36" s="20"/>
      <c r="R36" s="20"/>
    </row>
    <row r="37" spans="1:18" x14ac:dyDescent="0.25">
      <c r="A37" s="40"/>
      <c r="B37" s="47" t="s">
        <v>703</v>
      </c>
      <c r="C37" s="14" t="s">
        <v>250</v>
      </c>
      <c r="D37" s="11"/>
      <c r="E37" s="11"/>
      <c r="F37" s="11"/>
      <c r="G37" s="14" t="s">
        <v>250</v>
      </c>
      <c r="H37" s="11"/>
      <c r="I37" s="11"/>
      <c r="J37" s="11"/>
      <c r="K37" s="14" t="s">
        <v>250</v>
      </c>
      <c r="L37" s="11"/>
      <c r="M37" s="11"/>
      <c r="N37" s="11"/>
      <c r="O37" s="14" t="s">
        <v>250</v>
      </c>
      <c r="P37" s="11"/>
      <c r="Q37" s="11"/>
      <c r="R37" s="11"/>
    </row>
    <row r="38" spans="1:18" ht="15.75" thickBot="1" x14ac:dyDescent="0.3">
      <c r="A38" s="40"/>
      <c r="B38" s="49" t="s">
        <v>704</v>
      </c>
      <c r="C38" s="33" t="s">
        <v>250</v>
      </c>
      <c r="D38" s="22" t="s">
        <v>265</v>
      </c>
      <c r="E38" s="25" t="s">
        <v>267</v>
      </c>
      <c r="F38" s="22" t="s">
        <v>250</v>
      </c>
      <c r="G38" s="33" t="s">
        <v>250</v>
      </c>
      <c r="H38" s="20" t="s">
        <v>265</v>
      </c>
      <c r="I38" s="21">
        <v>3618</v>
      </c>
      <c r="J38" s="22" t="s">
        <v>250</v>
      </c>
      <c r="K38" s="33" t="s">
        <v>250</v>
      </c>
      <c r="L38" s="22" t="s">
        <v>265</v>
      </c>
      <c r="M38" s="25" t="s">
        <v>267</v>
      </c>
      <c r="N38" s="22" t="s">
        <v>250</v>
      </c>
      <c r="O38" s="33" t="s">
        <v>250</v>
      </c>
      <c r="P38" s="20" t="s">
        <v>265</v>
      </c>
      <c r="Q38" s="21">
        <v>3618</v>
      </c>
      <c r="R38" s="22" t="s">
        <v>250</v>
      </c>
    </row>
    <row r="39" spans="1:18" x14ac:dyDescent="0.25">
      <c r="A39" s="40"/>
      <c r="B39" s="18"/>
      <c r="C39" s="18" t="s">
        <v>250</v>
      </c>
      <c r="D39" s="31"/>
      <c r="E39" s="31"/>
      <c r="F39" s="18"/>
      <c r="G39" s="18" t="s">
        <v>250</v>
      </c>
      <c r="H39" s="31"/>
      <c r="I39" s="31"/>
      <c r="J39" s="18"/>
      <c r="K39" s="18" t="s">
        <v>250</v>
      </c>
      <c r="L39" s="31"/>
      <c r="M39" s="31"/>
      <c r="N39" s="18"/>
      <c r="O39" s="18" t="s">
        <v>250</v>
      </c>
      <c r="P39" s="31"/>
      <c r="Q39" s="31"/>
      <c r="R39" s="18"/>
    </row>
    <row r="40" spans="1:18" ht="15.75" thickBot="1" x14ac:dyDescent="0.3">
      <c r="A40" s="40"/>
      <c r="B40" s="47" t="s">
        <v>705</v>
      </c>
      <c r="C40" s="14" t="s">
        <v>250</v>
      </c>
      <c r="D40" s="12" t="s">
        <v>265</v>
      </c>
      <c r="E40" s="30" t="s">
        <v>267</v>
      </c>
      <c r="F40" s="12" t="s">
        <v>250</v>
      </c>
      <c r="G40" s="14" t="s">
        <v>250</v>
      </c>
      <c r="H40" s="11" t="s">
        <v>265</v>
      </c>
      <c r="I40" s="27">
        <v>3618</v>
      </c>
      <c r="J40" s="12" t="s">
        <v>250</v>
      </c>
      <c r="K40" s="14" t="s">
        <v>250</v>
      </c>
      <c r="L40" s="12" t="s">
        <v>265</v>
      </c>
      <c r="M40" s="30" t="s">
        <v>267</v>
      </c>
      <c r="N40" s="12" t="s">
        <v>250</v>
      </c>
      <c r="O40" s="14" t="s">
        <v>250</v>
      </c>
      <c r="P40" s="11" t="s">
        <v>265</v>
      </c>
      <c r="Q40" s="27">
        <v>3618</v>
      </c>
      <c r="R40" s="12" t="s">
        <v>250</v>
      </c>
    </row>
    <row r="41" spans="1:18" ht="15.75" thickTop="1" x14ac:dyDescent="0.25">
      <c r="A41" s="40"/>
      <c r="B41" s="18"/>
      <c r="C41" s="18" t="s">
        <v>250</v>
      </c>
      <c r="D41" s="34"/>
      <c r="E41" s="34"/>
      <c r="F41" s="18"/>
      <c r="G41" s="18" t="s">
        <v>250</v>
      </c>
      <c r="H41" s="34"/>
      <c r="I41" s="34"/>
      <c r="J41" s="18"/>
      <c r="K41" s="18" t="s">
        <v>250</v>
      </c>
      <c r="L41" s="34"/>
      <c r="M41" s="34"/>
      <c r="N41" s="18"/>
      <c r="O41" s="18" t="s">
        <v>250</v>
      </c>
      <c r="P41" s="34"/>
      <c r="Q41" s="34"/>
      <c r="R41" s="18"/>
    </row>
    <row r="42" spans="1:18" x14ac:dyDescent="0.25">
      <c r="A42" s="40"/>
      <c r="B42" s="43"/>
      <c r="C42" s="43"/>
      <c r="D42" s="43"/>
      <c r="E42" s="43"/>
      <c r="F42" s="43"/>
      <c r="G42" s="43"/>
      <c r="H42" s="43"/>
      <c r="I42" s="43"/>
      <c r="J42" s="43"/>
      <c r="K42" s="43"/>
      <c r="L42" s="43"/>
      <c r="M42" s="43"/>
      <c r="N42" s="43"/>
      <c r="O42" s="43"/>
      <c r="P42" s="43"/>
      <c r="Q42" s="43"/>
      <c r="R42" s="43"/>
    </row>
    <row r="43" spans="1:18" x14ac:dyDescent="0.25">
      <c r="A43" s="40"/>
      <c r="B43" s="11"/>
      <c r="C43" s="11"/>
      <c r="D43" s="11"/>
      <c r="E43" s="11"/>
      <c r="F43" s="11"/>
      <c r="G43" s="11"/>
      <c r="H43" s="11"/>
      <c r="I43" s="11"/>
      <c r="J43" s="11"/>
      <c r="K43" s="11"/>
      <c r="L43" s="11"/>
      <c r="M43" s="11"/>
      <c r="N43" s="11"/>
      <c r="O43" s="11"/>
      <c r="P43" s="11"/>
      <c r="Q43" s="11"/>
      <c r="R43" s="11"/>
    </row>
    <row r="44" spans="1:18" ht="15.75" thickBot="1" x14ac:dyDescent="0.3">
      <c r="A44" s="40"/>
      <c r="B44" s="14"/>
      <c r="C44" s="14" t="s">
        <v>250</v>
      </c>
      <c r="D44" s="36" t="s">
        <v>324</v>
      </c>
      <c r="E44" s="36"/>
      <c r="F44" s="36"/>
      <c r="G44" s="36"/>
      <c r="H44" s="36"/>
      <c r="I44" s="36"/>
      <c r="J44" s="36"/>
      <c r="K44" s="36"/>
      <c r="L44" s="36"/>
      <c r="M44" s="36"/>
      <c r="N44" s="36"/>
      <c r="O44" s="36"/>
      <c r="P44" s="36"/>
      <c r="Q44" s="36"/>
      <c r="R44" s="14"/>
    </row>
    <row r="45" spans="1:18" x14ac:dyDescent="0.25">
      <c r="A45" s="40"/>
      <c r="B45" s="64" t="s">
        <v>281</v>
      </c>
      <c r="C45" s="52" t="s">
        <v>250</v>
      </c>
      <c r="D45" s="67" t="s">
        <v>682</v>
      </c>
      <c r="E45" s="67"/>
      <c r="F45" s="59"/>
      <c r="G45" s="59" t="s">
        <v>250</v>
      </c>
      <c r="H45" s="67" t="s">
        <v>688</v>
      </c>
      <c r="I45" s="67"/>
      <c r="J45" s="59"/>
      <c r="K45" s="59" t="s">
        <v>250</v>
      </c>
      <c r="L45" s="67" t="s">
        <v>692</v>
      </c>
      <c r="M45" s="67"/>
      <c r="N45" s="59"/>
      <c r="O45" s="59" t="s">
        <v>250</v>
      </c>
      <c r="P45" s="67" t="s">
        <v>150</v>
      </c>
      <c r="Q45" s="67"/>
      <c r="R45" s="52"/>
    </row>
    <row r="46" spans="1:18" x14ac:dyDescent="0.25">
      <c r="A46" s="40"/>
      <c r="B46" s="64"/>
      <c r="C46" s="52"/>
      <c r="D46" s="35" t="s">
        <v>683</v>
      </c>
      <c r="E46" s="35"/>
      <c r="F46" s="52"/>
      <c r="G46" s="52"/>
      <c r="H46" s="35" t="s">
        <v>689</v>
      </c>
      <c r="I46" s="35"/>
      <c r="J46" s="52"/>
      <c r="K46" s="52"/>
      <c r="L46" s="35" t="s">
        <v>693</v>
      </c>
      <c r="M46" s="35"/>
      <c r="N46" s="52"/>
      <c r="O46" s="52"/>
      <c r="P46" s="35"/>
      <c r="Q46" s="35"/>
      <c r="R46" s="52"/>
    </row>
    <row r="47" spans="1:18" x14ac:dyDescent="0.25">
      <c r="A47" s="40"/>
      <c r="B47" s="64"/>
      <c r="C47" s="52"/>
      <c r="D47" s="35" t="s">
        <v>684</v>
      </c>
      <c r="E47" s="35"/>
      <c r="F47" s="52"/>
      <c r="G47" s="52"/>
      <c r="H47" s="35" t="s">
        <v>690</v>
      </c>
      <c r="I47" s="35"/>
      <c r="J47" s="52"/>
      <c r="K47" s="52"/>
      <c r="L47" s="35" t="s">
        <v>690</v>
      </c>
      <c r="M47" s="35"/>
      <c r="N47" s="52"/>
      <c r="O47" s="52"/>
      <c r="P47" s="35"/>
      <c r="Q47" s="35"/>
      <c r="R47" s="52"/>
    </row>
    <row r="48" spans="1:18" x14ac:dyDescent="0.25">
      <c r="A48" s="40"/>
      <c r="B48" s="64"/>
      <c r="C48" s="52"/>
      <c r="D48" s="35" t="s">
        <v>685</v>
      </c>
      <c r="E48" s="35"/>
      <c r="F48" s="52"/>
      <c r="G48" s="52"/>
      <c r="H48" s="35" t="s">
        <v>706</v>
      </c>
      <c r="I48" s="35"/>
      <c r="J48" s="52"/>
      <c r="K48" s="52"/>
      <c r="L48" s="35" t="s">
        <v>694</v>
      </c>
      <c r="M48" s="35"/>
      <c r="N48" s="52"/>
      <c r="O48" s="52"/>
      <c r="P48" s="35"/>
      <c r="Q48" s="35"/>
      <c r="R48" s="52"/>
    </row>
    <row r="49" spans="1:18" x14ac:dyDescent="0.25">
      <c r="A49" s="40"/>
      <c r="B49" s="64"/>
      <c r="C49" s="52"/>
      <c r="D49" s="35" t="s">
        <v>686</v>
      </c>
      <c r="E49" s="35"/>
      <c r="F49" s="52"/>
      <c r="G49" s="52"/>
      <c r="H49" s="35"/>
      <c r="I49" s="35"/>
      <c r="J49" s="52"/>
      <c r="K49" s="52"/>
      <c r="L49" s="35"/>
      <c r="M49" s="35"/>
      <c r="N49" s="52"/>
      <c r="O49" s="52"/>
      <c r="P49" s="35"/>
      <c r="Q49" s="35"/>
      <c r="R49" s="52"/>
    </row>
    <row r="50" spans="1:18" ht="15.75" thickBot="1" x14ac:dyDescent="0.3">
      <c r="A50" s="40"/>
      <c r="B50" s="64"/>
      <c r="C50" s="52"/>
      <c r="D50" s="36" t="s">
        <v>687</v>
      </c>
      <c r="E50" s="36"/>
      <c r="F50" s="52"/>
      <c r="G50" s="52"/>
      <c r="H50" s="36"/>
      <c r="I50" s="36"/>
      <c r="J50" s="52"/>
      <c r="K50" s="52"/>
      <c r="L50" s="36"/>
      <c r="M50" s="36"/>
      <c r="N50" s="52"/>
      <c r="O50" s="52"/>
      <c r="P50" s="36"/>
      <c r="Q50" s="36"/>
      <c r="R50" s="52"/>
    </row>
    <row r="51" spans="1:18" x14ac:dyDescent="0.25">
      <c r="A51" s="40"/>
      <c r="B51" s="18"/>
      <c r="C51" s="37"/>
      <c r="D51" s="37"/>
      <c r="E51" s="37"/>
      <c r="F51" s="37"/>
      <c r="G51" s="37"/>
      <c r="H51" s="37"/>
      <c r="I51" s="37"/>
      <c r="J51" s="37"/>
      <c r="K51" s="37"/>
      <c r="L51" s="37"/>
      <c r="M51" s="37"/>
      <c r="N51" s="37"/>
      <c r="O51" s="37"/>
      <c r="P51" s="37"/>
      <c r="Q51" s="37"/>
      <c r="R51" s="37"/>
    </row>
    <row r="52" spans="1:18" x14ac:dyDescent="0.25">
      <c r="A52" s="40"/>
      <c r="B52" s="46" t="s">
        <v>695</v>
      </c>
      <c r="C52" s="20" t="s">
        <v>250</v>
      </c>
      <c r="D52" s="20"/>
      <c r="E52" s="20"/>
      <c r="F52" s="20"/>
      <c r="G52" s="20" t="s">
        <v>250</v>
      </c>
      <c r="H52" s="20"/>
      <c r="I52" s="20"/>
      <c r="J52" s="20"/>
      <c r="K52" s="20" t="s">
        <v>250</v>
      </c>
      <c r="L52" s="20"/>
      <c r="M52" s="20"/>
      <c r="N52" s="20"/>
      <c r="O52" s="20" t="s">
        <v>250</v>
      </c>
      <c r="P52" s="20"/>
      <c r="Q52" s="20"/>
      <c r="R52" s="20"/>
    </row>
    <row r="53" spans="1:18" x14ac:dyDescent="0.25">
      <c r="A53" s="40"/>
      <c r="B53" s="47" t="s">
        <v>192</v>
      </c>
      <c r="C53" s="11" t="s">
        <v>250</v>
      </c>
      <c r="D53" s="11"/>
      <c r="E53" s="11"/>
      <c r="F53" s="11"/>
      <c r="G53" s="11" t="s">
        <v>250</v>
      </c>
      <c r="H53" s="11"/>
      <c r="I53" s="11"/>
      <c r="J53" s="11"/>
      <c r="K53" s="11" t="s">
        <v>250</v>
      </c>
      <c r="L53" s="11"/>
      <c r="M53" s="11"/>
      <c r="N53" s="11"/>
      <c r="O53" s="11" t="s">
        <v>250</v>
      </c>
      <c r="P53" s="11"/>
      <c r="Q53" s="11"/>
      <c r="R53" s="11"/>
    </row>
    <row r="54" spans="1:18" x14ac:dyDescent="0.25">
      <c r="A54" s="40"/>
      <c r="B54" s="49" t="s">
        <v>289</v>
      </c>
      <c r="C54" s="20" t="s">
        <v>250</v>
      </c>
      <c r="D54" s="22" t="s">
        <v>265</v>
      </c>
      <c r="E54" s="25" t="s">
        <v>267</v>
      </c>
      <c r="F54" s="22" t="s">
        <v>250</v>
      </c>
      <c r="G54" s="20" t="s">
        <v>250</v>
      </c>
      <c r="H54" s="20" t="s">
        <v>265</v>
      </c>
      <c r="I54" s="21">
        <v>1697</v>
      </c>
      <c r="J54" s="22" t="s">
        <v>250</v>
      </c>
      <c r="K54" s="20" t="s">
        <v>250</v>
      </c>
      <c r="L54" s="20" t="s">
        <v>265</v>
      </c>
      <c r="M54" s="21">
        <v>37209</v>
      </c>
      <c r="N54" s="22" t="s">
        <v>250</v>
      </c>
      <c r="O54" s="20" t="s">
        <v>250</v>
      </c>
      <c r="P54" s="20" t="s">
        <v>265</v>
      </c>
      <c r="Q54" s="21">
        <v>38906</v>
      </c>
      <c r="R54" s="22" t="s">
        <v>250</v>
      </c>
    </row>
    <row r="55" spans="1:18" x14ac:dyDescent="0.25">
      <c r="A55" s="40"/>
      <c r="B55" s="50" t="s">
        <v>292</v>
      </c>
      <c r="C55" s="11" t="s">
        <v>250</v>
      </c>
      <c r="D55" s="12"/>
      <c r="E55" s="30" t="s">
        <v>267</v>
      </c>
      <c r="F55" s="12" t="s">
        <v>250</v>
      </c>
      <c r="G55" s="11" t="s">
        <v>250</v>
      </c>
      <c r="H55" s="11"/>
      <c r="I55" s="27">
        <v>179740</v>
      </c>
      <c r="J55" s="12" t="s">
        <v>250</v>
      </c>
      <c r="K55" s="11" t="s">
        <v>250</v>
      </c>
      <c r="L55" s="12"/>
      <c r="M55" s="30" t="s">
        <v>267</v>
      </c>
      <c r="N55" s="12" t="s">
        <v>250</v>
      </c>
      <c r="O55" s="11" t="s">
        <v>250</v>
      </c>
      <c r="P55" s="11"/>
      <c r="Q55" s="27">
        <v>179740</v>
      </c>
      <c r="R55" s="12" t="s">
        <v>250</v>
      </c>
    </row>
    <row r="56" spans="1:18" x14ac:dyDescent="0.25">
      <c r="A56" s="40"/>
      <c r="B56" s="49" t="s">
        <v>696</v>
      </c>
      <c r="C56" s="20" t="s">
        <v>250</v>
      </c>
      <c r="D56" s="20"/>
      <c r="E56" s="21">
        <v>1921</v>
      </c>
      <c r="F56" s="22" t="s">
        <v>250</v>
      </c>
      <c r="G56" s="20" t="s">
        <v>250</v>
      </c>
      <c r="H56" s="22"/>
      <c r="I56" s="25" t="s">
        <v>267</v>
      </c>
      <c r="J56" s="22" t="s">
        <v>250</v>
      </c>
      <c r="K56" s="20" t="s">
        <v>250</v>
      </c>
      <c r="L56" s="22"/>
      <c r="M56" s="25" t="s">
        <v>267</v>
      </c>
      <c r="N56" s="22" t="s">
        <v>250</v>
      </c>
      <c r="O56" s="20" t="s">
        <v>250</v>
      </c>
      <c r="P56" s="20"/>
      <c r="Q56" s="21">
        <v>1921</v>
      </c>
      <c r="R56" s="22" t="s">
        <v>250</v>
      </c>
    </row>
    <row r="57" spans="1:18" x14ac:dyDescent="0.25">
      <c r="A57" s="40"/>
      <c r="B57" s="50" t="s">
        <v>295</v>
      </c>
      <c r="C57" s="11" t="s">
        <v>250</v>
      </c>
      <c r="D57" s="12"/>
      <c r="E57" s="30" t="s">
        <v>267</v>
      </c>
      <c r="F57" s="12" t="s">
        <v>250</v>
      </c>
      <c r="G57" s="11" t="s">
        <v>250</v>
      </c>
      <c r="H57" s="11"/>
      <c r="I57" s="27">
        <v>206220</v>
      </c>
      <c r="J57" s="12" t="s">
        <v>250</v>
      </c>
      <c r="K57" s="11" t="s">
        <v>250</v>
      </c>
      <c r="L57" s="12"/>
      <c r="M57" s="30" t="s">
        <v>267</v>
      </c>
      <c r="N57" s="12" t="s">
        <v>250</v>
      </c>
      <c r="O57" s="11" t="s">
        <v>250</v>
      </c>
      <c r="P57" s="11"/>
      <c r="Q57" s="27">
        <v>206220</v>
      </c>
      <c r="R57" s="12" t="s">
        <v>250</v>
      </c>
    </row>
    <row r="58" spans="1:18" x14ac:dyDescent="0.25">
      <c r="A58" s="40"/>
      <c r="B58" s="49" t="s">
        <v>697</v>
      </c>
      <c r="C58" s="20" t="s">
        <v>250</v>
      </c>
      <c r="D58" s="20"/>
      <c r="E58" s="20"/>
      <c r="F58" s="20"/>
      <c r="G58" s="20" t="s">
        <v>250</v>
      </c>
      <c r="H58" s="20"/>
      <c r="I58" s="20"/>
      <c r="J58" s="20"/>
      <c r="K58" s="20" t="s">
        <v>250</v>
      </c>
      <c r="L58" s="20"/>
      <c r="M58" s="20"/>
      <c r="N58" s="20"/>
      <c r="O58" s="20" t="s">
        <v>250</v>
      </c>
      <c r="P58" s="20"/>
      <c r="Q58" s="20"/>
      <c r="R58" s="20"/>
    </row>
    <row r="59" spans="1:18" x14ac:dyDescent="0.25">
      <c r="A59" s="40"/>
      <c r="B59" s="61" t="s">
        <v>297</v>
      </c>
      <c r="C59" s="11" t="s">
        <v>250</v>
      </c>
      <c r="D59" s="12"/>
      <c r="E59" s="30" t="s">
        <v>267</v>
      </c>
      <c r="F59" s="12" t="s">
        <v>250</v>
      </c>
      <c r="G59" s="11" t="s">
        <v>250</v>
      </c>
      <c r="H59" s="11"/>
      <c r="I59" s="27">
        <v>634424</v>
      </c>
      <c r="J59" s="12" t="s">
        <v>250</v>
      </c>
      <c r="K59" s="11" t="s">
        <v>250</v>
      </c>
      <c r="L59" s="12"/>
      <c r="M59" s="30" t="s">
        <v>267</v>
      </c>
      <c r="N59" s="12" t="s">
        <v>250</v>
      </c>
      <c r="O59" s="11" t="s">
        <v>250</v>
      </c>
      <c r="P59" s="11"/>
      <c r="Q59" s="27">
        <v>634424</v>
      </c>
      <c r="R59" s="12" t="s">
        <v>250</v>
      </c>
    </row>
    <row r="60" spans="1:18" ht="15.75" thickBot="1" x14ac:dyDescent="0.3">
      <c r="A60" s="40"/>
      <c r="B60" s="62" t="s">
        <v>299</v>
      </c>
      <c r="C60" s="20" t="s">
        <v>250</v>
      </c>
      <c r="D60" s="22"/>
      <c r="E60" s="25" t="s">
        <v>267</v>
      </c>
      <c r="F60" s="22" t="s">
        <v>250</v>
      </c>
      <c r="G60" s="20" t="s">
        <v>250</v>
      </c>
      <c r="H60" s="20"/>
      <c r="I60" s="21">
        <v>1805</v>
      </c>
      <c r="J60" s="22" t="s">
        <v>250</v>
      </c>
      <c r="K60" s="20" t="s">
        <v>250</v>
      </c>
      <c r="L60" s="22"/>
      <c r="M60" s="25" t="s">
        <v>267</v>
      </c>
      <c r="N60" s="22" t="s">
        <v>250</v>
      </c>
      <c r="O60" s="20" t="s">
        <v>250</v>
      </c>
      <c r="P60" s="20"/>
      <c r="Q60" s="21">
        <v>1805</v>
      </c>
      <c r="R60" s="22" t="s">
        <v>250</v>
      </c>
    </row>
    <row r="61" spans="1:18" x14ac:dyDescent="0.25">
      <c r="A61" s="40"/>
      <c r="B61" s="18"/>
      <c r="C61" s="18" t="s">
        <v>250</v>
      </c>
      <c r="D61" s="31"/>
      <c r="E61" s="31"/>
      <c r="F61" s="18"/>
      <c r="G61" s="18" t="s">
        <v>250</v>
      </c>
      <c r="H61" s="31"/>
      <c r="I61" s="31"/>
      <c r="J61" s="18"/>
      <c r="K61" s="18" t="s">
        <v>250</v>
      </c>
      <c r="L61" s="31"/>
      <c r="M61" s="31"/>
      <c r="N61" s="18"/>
      <c r="O61" s="18" t="s">
        <v>250</v>
      </c>
      <c r="P61" s="31"/>
      <c r="Q61" s="31"/>
      <c r="R61" s="18"/>
    </row>
    <row r="62" spans="1:18" ht="26.25" thickBot="1" x14ac:dyDescent="0.3">
      <c r="A62" s="40"/>
      <c r="B62" s="61" t="s">
        <v>300</v>
      </c>
      <c r="C62" s="14" t="s">
        <v>250</v>
      </c>
      <c r="D62" s="12"/>
      <c r="E62" s="30" t="s">
        <v>267</v>
      </c>
      <c r="F62" s="12" t="s">
        <v>250</v>
      </c>
      <c r="G62" s="14" t="s">
        <v>250</v>
      </c>
      <c r="H62" s="11"/>
      <c r="I62" s="27">
        <v>636229</v>
      </c>
      <c r="J62" s="12" t="s">
        <v>250</v>
      </c>
      <c r="K62" s="14" t="s">
        <v>250</v>
      </c>
      <c r="L62" s="12"/>
      <c r="M62" s="30" t="s">
        <v>267</v>
      </c>
      <c r="N62" s="12" t="s">
        <v>250</v>
      </c>
      <c r="O62" s="14" t="s">
        <v>250</v>
      </c>
      <c r="P62" s="11"/>
      <c r="Q62" s="27">
        <v>636229</v>
      </c>
      <c r="R62" s="12" t="s">
        <v>250</v>
      </c>
    </row>
    <row r="63" spans="1:18" x14ac:dyDescent="0.25">
      <c r="A63" s="40"/>
      <c r="B63" s="18"/>
      <c r="C63" s="18" t="s">
        <v>250</v>
      </c>
      <c r="D63" s="31"/>
      <c r="E63" s="31"/>
      <c r="F63" s="18"/>
      <c r="G63" s="18" t="s">
        <v>250</v>
      </c>
      <c r="H63" s="31"/>
      <c r="I63" s="31"/>
      <c r="J63" s="18"/>
      <c r="K63" s="18" t="s">
        <v>250</v>
      </c>
      <c r="L63" s="31"/>
      <c r="M63" s="31"/>
      <c r="N63" s="18"/>
      <c r="O63" s="18" t="s">
        <v>250</v>
      </c>
      <c r="P63" s="31"/>
      <c r="Q63" s="31"/>
      <c r="R63" s="18"/>
    </row>
    <row r="64" spans="1:18" ht="15.75" thickBot="1" x14ac:dyDescent="0.3">
      <c r="A64" s="40"/>
      <c r="B64" s="48" t="s">
        <v>698</v>
      </c>
      <c r="C64" s="33" t="s">
        <v>250</v>
      </c>
      <c r="D64" s="20" t="s">
        <v>265</v>
      </c>
      <c r="E64" s="21">
        <v>1921</v>
      </c>
      <c r="F64" s="22" t="s">
        <v>250</v>
      </c>
      <c r="G64" s="33" t="s">
        <v>250</v>
      </c>
      <c r="H64" s="20" t="s">
        <v>265</v>
      </c>
      <c r="I64" s="21">
        <v>1023886</v>
      </c>
      <c r="J64" s="22" t="s">
        <v>250</v>
      </c>
      <c r="K64" s="33" t="s">
        <v>250</v>
      </c>
      <c r="L64" s="20" t="s">
        <v>265</v>
      </c>
      <c r="M64" s="21">
        <v>37209</v>
      </c>
      <c r="N64" s="22" t="s">
        <v>250</v>
      </c>
      <c r="O64" s="33" t="s">
        <v>250</v>
      </c>
      <c r="P64" s="20" t="s">
        <v>265</v>
      </c>
      <c r="Q64" s="21">
        <v>1063016</v>
      </c>
      <c r="R64" s="22" t="s">
        <v>250</v>
      </c>
    </row>
    <row r="65" spans="1:18" x14ac:dyDescent="0.25">
      <c r="A65" s="40"/>
      <c r="B65" s="18"/>
      <c r="C65" s="18" t="s">
        <v>250</v>
      </c>
      <c r="D65" s="31"/>
      <c r="E65" s="31"/>
      <c r="F65" s="18"/>
      <c r="G65" s="18" t="s">
        <v>250</v>
      </c>
      <c r="H65" s="31"/>
      <c r="I65" s="31"/>
      <c r="J65" s="18"/>
      <c r="K65" s="18" t="s">
        <v>250</v>
      </c>
      <c r="L65" s="31"/>
      <c r="M65" s="31"/>
      <c r="N65" s="18"/>
      <c r="O65" s="18" t="s">
        <v>250</v>
      </c>
      <c r="P65" s="31"/>
      <c r="Q65" s="31"/>
      <c r="R65" s="18"/>
    </row>
    <row r="66" spans="1:18" x14ac:dyDescent="0.25">
      <c r="A66" s="40"/>
      <c r="B66" s="18"/>
      <c r="C66" s="37"/>
      <c r="D66" s="37"/>
      <c r="E66" s="37"/>
      <c r="F66" s="37"/>
      <c r="G66" s="37"/>
      <c r="H66" s="37"/>
      <c r="I66" s="37"/>
      <c r="J66" s="37"/>
      <c r="K66" s="37"/>
      <c r="L66" s="37"/>
      <c r="M66" s="37"/>
      <c r="N66" s="37"/>
      <c r="O66" s="37"/>
      <c r="P66" s="37"/>
      <c r="Q66" s="37"/>
      <c r="R66" s="37"/>
    </row>
    <row r="67" spans="1:18" x14ac:dyDescent="0.25">
      <c r="A67" s="40"/>
      <c r="B67" s="47" t="s">
        <v>699</v>
      </c>
      <c r="C67" s="14" t="s">
        <v>250</v>
      </c>
      <c r="D67" s="11"/>
      <c r="E67" s="11"/>
      <c r="F67" s="11"/>
      <c r="G67" s="14" t="s">
        <v>250</v>
      </c>
      <c r="H67" s="11"/>
      <c r="I67" s="11"/>
      <c r="J67" s="11"/>
      <c r="K67" s="14" t="s">
        <v>250</v>
      </c>
      <c r="L67" s="11"/>
      <c r="M67" s="11"/>
      <c r="N67" s="11"/>
      <c r="O67" s="14" t="s">
        <v>250</v>
      </c>
      <c r="P67" s="11"/>
      <c r="Q67" s="11"/>
      <c r="R67" s="11"/>
    </row>
    <row r="68" spans="1:18" ht="15.75" thickBot="1" x14ac:dyDescent="0.3">
      <c r="A68" s="40"/>
      <c r="B68" s="49" t="s">
        <v>700</v>
      </c>
      <c r="C68" s="33" t="s">
        <v>250</v>
      </c>
      <c r="D68" s="22" t="s">
        <v>265</v>
      </c>
      <c r="E68" s="25" t="s">
        <v>267</v>
      </c>
      <c r="F68" s="22" t="s">
        <v>250</v>
      </c>
      <c r="G68" s="33" t="s">
        <v>250</v>
      </c>
      <c r="H68" s="20" t="s">
        <v>265</v>
      </c>
      <c r="I68" s="24">
        <v>717</v>
      </c>
      <c r="J68" s="22" t="s">
        <v>250</v>
      </c>
      <c r="K68" s="33" t="s">
        <v>250</v>
      </c>
      <c r="L68" s="22" t="s">
        <v>265</v>
      </c>
      <c r="M68" s="25" t="s">
        <v>267</v>
      </c>
      <c r="N68" s="22" t="s">
        <v>250</v>
      </c>
      <c r="O68" s="33" t="s">
        <v>250</v>
      </c>
      <c r="P68" s="20" t="s">
        <v>265</v>
      </c>
      <c r="Q68" s="24">
        <v>717</v>
      </c>
      <c r="R68" s="22" t="s">
        <v>250</v>
      </c>
    </row>
    <row r="69" spans="1:18" x14ac:dyDescent="0.25">
      <c r="A69" s="40"/>
      <c r="B69" s="18"/>
      <c r="C69" s="18" t="s">
        <v>250</v>
      </c>
      <c r="D69" s="31"/>
      <c r="E69" s="31"/>
      <c r="F69" s="18"/>
      <c r="G69" s="18" t="s">
        <v>250</v>
      </c>
      <c r="H69" s="31"/>
      <c r="I69" s="31"/>
      <c r="J69" s="18"/>
      <c r="K69" s="18" t="s">
        <v>250</v>
      </c>
      <c r="L69" s="31"/>
      <c r="M69" s="31"/>
      <c r="N69" s="18"/>
      <c r="O69" s="18" t="s">
        <v>250</v>
      </c>
      <c r="P69" s="31"/>
      <c r="Q69" s="31"/>
      <c r="R69" s="18"/>
    </row>
    <row r="70" spans="1:18" ht="15.75" thickBot="1" x14ac:dyDescent="0.3">
      <c r="A70" s="40"/>
      <c r="B70" s="47" t="s">
        <v>701</v>
      </c>
      <c r="C70" s="14" t="s">
        <v>250</v>
      </c>
      <c r="D70" s="12" t="s">
        <v>265</v>
      </c>
      <c r="E70" s="30" t="s">
        <v>267</v>
      </c>
      <c r="F70" s="12" t="s">
        <v>250</v>
      </c>
      <c r="G70" s="14" t="s">
        <v>250</v>
      </c>
      <c r="H70" s="11" t="s">
        <v>265</v>
      </c>
      <c r="I70" s="29">
        <v>717</v>
      </c>
      <c r="J70" s="12" t="s">
        <v>250</v>
      </c>
      <c r="K70" s="14" t="s">
        <v>250</v>
      </c>
      <c r="L70" s="12" t="s">
        <v>265</v>
      </c>
      <c r="M70" s="30" t="s">
        <v>267</v>
      </c>
      <c r="N70" s="12" t="s">
        <v>250</v>
      </c>
      <c r="O70" s="14" t="s">
        <v>250</v>
      </c>
      <c r="P70" s="11" t="s">
        <v>265</v>
      </c>
      <c r="Q70" s="29">
        <v>717</v>
      </c>
      <c r="R70" s="12" t="s">
        <v>250</v>
      </c>
    </row>
    <row r="71" spans="1:18" ht="15.75" thickTop="1" x14ac:dyDescent="0.25">
      <c r="A71" s="40"/>
      <c r="B71" s="18"/>
      <c r="C71" s="18" t="s">
        <v>250</v>
      </c>
      <c r="D71" s="34"/>
      <c r="E71" s="34"/>
      <c r="F71" s="18"/>
      <c r="G71" s="18" t="s">
        <v>250</v>
      </c>
      <c r="H71" s="34"/>
      <c r="I71" s="34"/>
      <c r="J71" s="18"/>
      <c r="K71" s="18" t="s">
        <v>250</v>
      </c>
      <c r="L71" s="34"/>
      <c r="M71" s="34"/>
      <c r="N71" s="18"/>
      <c r="O71" s="18" t="s">
        <v>250</v>
      </c>
      <c r="P71" s="34"/>
      <c r="Q71" s="34"/>
      <c r="R71" s="18"/>
    </row>
    <row r="72" spans="1:18" x14ac:dyDescent="0.25">
      <c r="A72" s="40"/>
      <c r="B72" s="18"/>
      <c r="C72" s="37"/>
      <c r="D72" s="37"/>
      <c r="E72" s="37"/>
      <c r="F72" s="37"/>
      <c r="G72" s="37"/>
      <c r="H72" s="37"/>
      <c r="I72" s="37"/>
      <c r="J72" s="37"/>
      <c r="K72" s="37"/>
      <c r="L72" s="37"/>
      <c r="M72" s="37"/>
      <c r="N72" s="37"/>
      <c r="O72" s="37"/>
      <c r="P72" s="37"/>
      <c r="Q72" s="37"/>
      <c r="R72" s="37"/>
    </row>
    <row r="73" spans="1:18" x14ac:dyDescent="0.25">
      <c r="A73" s="40"/>
      <c r="B73" s="46" t="s">
        <v>46</v>
      </c>
      <c r="C73" s="33" t="s">
        <v>250</v>
      </c>
      <c r="D73" s="20"/>
      <c r="E73" s="20"/>
      <c r="F73" s="20"/>
      <c r="G73" s="33" t="s">
        <v>250</v>
      </c>
      <c r="H73" s="20"/>
      <c r="I73" s="20"/>
      <c r="J73" s="20"/>
      <c r="K73" s="33" t="s">
        <v>250</v>
      </c>
      <c r="L73" s="20"/>
      <c r="M73" s="20"/>
      <c r="N73" s="20"/>
      <c r="O73" s="33" t="s">
        <v>250</v>
      </c>
      <c r="P73" s="20"/>
      <c r="Q73" s="20"/>
      <c r="R73" s="20"/>
    </row>
    <row r="74" spans="1:18" x14ac:dyDescent="0.25">
      <c r="A74" s="40"/>
      <c r="B74" s="47" t="s">
        <v>703</v>
      </c>
      <c r="C74" s="14" t="s">
        <v>250</v>
      </c>
      <c r="D74" s="11"/>
      <c r="E74" s="11"/>
      <c r="F74" s="11"/>
      <c r="G74" s="14" t="s">
        <v>250</v>
      </c>
      <c r="H74" s="11"/>
      <c r="I74" s="11"/>
      <c r="J74" s="11"/>
      <c r="K74" s="14" t="s">
        <v>250</v>
      </c>
      <c r="L74" s="11"/>
      <c r="M74" s="11"/>
      <c r="N74" s="11"/>
      <c r="O74" s="14" t="s">
        <v>250</v>
      </c>
      <c r="P74" s="11"/>
      <c r="Q74" s="11"/>
      <c r="R74" s="11"/>
    </row>
    <row r="75" spans="1:18" ht="15.75" thickBot="1" x14ac:dyDescent="0.3">
      <c r="A75" s="40"/>
      <c r="B75" s="49" t="s">
        <v>704</v>
      </c>
      <c r="C75" s="33" t="s">
        <v>250</v>
      </c>
      <c r="D75" s="22" t="s">
        <v>265</v>
      </c>
      <c r="E75" s="25" t="s">
        <v>267</v>
      </c>
      <c r="F75" s="22" t="s">
        <v>250</v>
      </c>
      <c r="G75" s="33" t="s">
        <v>250</v>
      </c>
      <c r="H75" s="20" t="s">
        <v>265</v>
      </c>
      <c r="I75" s="21">
        <v>3870</v>
      </c>
      <c r="J75" s="22" t="s">
        <v>250</v>
      </c>
      <c r="K75" s="33" t="s">
        <v>250</v>
      </c>
      <c r="L75" s="22" t="s">
        <v>265</v>
      </c>
      <c r="M75" s="25" t="s">
        <v>267</v>
      </c>
      <c r="N75" s="22" t="s">
        <v>250</v>
      </c>
      <c r="O75" s="33" t="s">
        <v>250</v>
      </c>
      <c r="P75" s="20" t="s">
        <v>265</v>
      </c>
      <c r="Q75" s="21">
        <v>3870</v>
      </c>
      <c r="R75" s="22" t="s">
        <v>250</v>
      </c>
    </row>
    <row r="76" spans="1:18" x14ac:dyDescent="0.25">
      <c r="A76" s="40"/>
      <c r="B76" s="18"/>
      <c r="C76" s="18" t="s">
        <v>250</v>
      </c>
      <c r="D76" s="31"/>
      <c r="E76" s="31"/>
      <c r="F76" s="18"/>
      <c r="G76" s="18" t="s">
        <v>250</v>
      </c>
      <c r="H76" s="31"/>
      <c r="I76" s="31"/>
      <c r="J76" s="18"/>
      <c r="K76" s="18" t="s">
        <v>250</v>
      </c>
      <c r="L76" s="31"/>
      <c r="M76" s="31"/>
      <c r="N76" s="18"/>
      <c r="O76" s="18" t="s">
        <v>250</v>
      </c>
      <c r="P76" s="31"/>
      <c r="Q76" s="31"/>
      <c r="R76" s="18"/>
    </row>
    <row r="77" spans="1:18" ht="15.75" thickBot="1" x14ac:dyDescent="0.3">
      <c r="A77" s="40"/>
      <c r="B77" s="47" t="s">
        <v>705</v>
      </c>
      <c r="C77" s="14" t="s">
        <v>250</v>
      </c>
      <c r="D77" s="12" t="s">
        <v>265</v>
      </c>
      <c r="E77" s="30" t="s">
        <v>267</v>
      </c>
      <c r="F77" s="12" t="s">
        <v>250</v>
      </c>
      <c r="G77" s="14" t="s">
        <v>250</v>
      </c>
      <c r="H77" s="11" t="s">
        <v>265</v>
      </c>
      <c r="I77" s="27">
        <v>3870</v>
      </c>
      <c r="J77" s="12" t="s">
        <v>250</v>
      </c>
      <c r="K77" s="14" t="s">
        <v>250</v>
      </c>
      <c r="L77" s="12" t="s">
        <v>265</v>
      </c>
      <c r="M77" s="30" t="s">
        <v>267</v>
      </c>
      <c r="N77" s="12" t="s">
        <v>250</v>
      </c>
      <c r="O77" s="14" t="s">
        <v>250</v>
      </c>
      <c r="P77" s="11" t="s">
        <v>265</v>
      </c>
      <c r="Q77" s="27">
        <v>3870</v>
      </c>
      <c r="R77" s="12" t="s">
        <v>250</v>
      </c>
    </row>
    <row r="78" spans="1:18" ht="15.75" thickTop="1" x14ac:dyDescent="0.25">
      <c r="A78" s="40"/>
      <c r="B78" s="18"/>
      <c r="C78" s="18" t="s">
        <v>250</v>
      </c>
      <c r="D78" s="34"/>
      <c r="E78" s="34"/>
      <c r="F78" s="18"/>
      <c r="G78" s="18" t="s">
        <v>250</v>
      </c>
      <c r="H78" s="34"/>
      <c r="I78" s="34"/>
      <c r="J78" s="18"/>
      <c r="K78" s="18" t="s">
        <v>250</v>
      </c>
      <c r="L78" s="34"/>
      <c r="M78" s="34"/>
      <c r="N78" s="18"/>
      <c r="O78" s="18" t="s">
        <v>250</v>
      </c>
      <c r="P78" s="34"/>
      <c r="Q78" s="34"/>
      <c r="R78" s="18"/>
    </row>
    <row r="79" spans="1:18" ht="15" customHeight="1" x14ac:dyDescent="0.25">
      <c r="A79" s="40" t="s">
        <v>828</v>
      </c>
      <c r="B79" s="39" t="s">
        <v>5</v>
      </c>
      <c r="C79" s="39"/>
      <c r="D79" s="39"/>
      <c r="E79" s="39"/>
      <c r="F79" s="39"/>
      <c r="G79" s="39"/>
      <c r="H79" s="39"/>
      <c r="I79" s="39"/>
      <c r="J79" s="39"/>
      <c r="K79" s="39"/>
      <c r="L79" s="39"/>
      <c r="M79" s="39"/>
      <c r="N79" s="39"/>
      <c r="O79" s="39"/>
      <c r="P79" s="39"/>
      <c r="Q79" s="39"/>
      <c r="R79" s="39"/>
    </row>
    <row r="80" spans="1:18" x14ac:dyDescent="0.25">
      <c r="A80" s="40"/>
      <c r="B80" s="42" t="s">
        <v>829</v>
      </c>
      <c r="C80" s="42"/>
      <c r="D80" s="42"/>
      <c r="E80" s="42"/>
      <c r="F80" s="42"/>
      <c r="G80" s="42"/>
      <c r="H80" s="42"/>
      <c r="I80" s="42"/>
      <c r="J80" s="42"/>
      <c r="K80" s="42"/>
      <c r="L80" s="42"/>
      <c r="M80" s="42"/>
      <c r="N80" s="42"/>
      <c r="O80" s="42"/>
      <c r="P80" s="42"/>
      <c r="Q80" s="42"/>
      <c r="R80" s="42"/>
    </row>
    <row r="81" spans="1:18" x14ac:dyDescent="0.25">
      <c r="A81" s="40"/>
      <c r="B81" s="42" t="s">
        <v>708</v>
      </c>
      <c r="C81" s="42"/>
      <c r="D81" s="42"/>
      <c r="E81" s="42"/>
      <c r="F81" s="42"/>
      <c r="G81" s="42"/>
      <c r="H81" s="42"/>
      <c r="I81" s="42"/>
      <c r="J81" s="42"/>
      <c r="K81" s="42"/>
      <c r="L81" s="42"/>
      <c r="M81" s="42"/>
      <c r="N81" s="42"/>
      <c r="O81" s="42"/>
      <c r="P81" s="42"/>
      <c r="Q81" s="42"/>
      <c r="R81" s="42"/>
    </row>
    <row r="82" spans="1:18" x14ac:dyDescent="0.25">
      <c r="A82" s="40"/>
      <c r="B82" s="43"/>
      <c r="C82" s="43"/>
      <c r="D82" s="43"/>
      <c r="E82" s="43"/>
      <c r="F82" s="43"/>
      <c r="G82" s="43"/>
      <c r="H82" s="43"/>
      <c r="I82" s="43"/>
      <c r="J82" s="43"/>
      <c r="K82" s="43"/>
      <c r="L82" s="43"/>
      <c r="M82" s="43"/>
      <c r="N82" s="43"/>
      <c r="O82" s="43"/>
      <c r="P82" s="43"/>
      <c r="Q82" s="43"/>
      <c r="R82" s="43"/>
    </row>
    <row r="83" spans="1:18" x14ac:dyDescent="0.25">
      <c r="A83" s="40"/>
      <c r="B83" s="11"/>
      <c r="C83" s="11"/>
      <c r="D83" s="11"/>
      <c r="E83" s="11"/>
      <c r="F83" s="11"/>
      <c r="G83" s="11"/>
      <c r="H83" s="11"/>
      <c r="I83" s="11"/>
      <c r="J83" s="11"/>
      <c r="K83" s="11"/>
      <c r="L83" s="11"/>
      <c r="M83" s="11"/>
      <c r="N83" s="11"/>
      <c r="O83" s="11"/>
      <c r="P83" s="11"/>
      <c r="Q83" s="11"/>
      <c r="R83" s="11"/>
    </row>
    <row r="84" spans="1:18" x14ac:dyDescent="0.25">
      <c r="A84" s="40"/>
      <c r="B84" s="14"/>
      <c r="C84" s="14" t="s">
        <v>250</v>
      </c>
      <c r="D84" s="53" t="s">
        <v>709</v>
      </c>
      <c r="E84" s="53"/>
      <c r="F84" s="53"/>
      <c r="G84" s="53"/>
      <c r="H84" s="53"/>
      <c r="I84" s="53"/>
      <c r="J84" s="14"/>
      <c r="K84" s="14" t="s">
        <v>250</v>
      </c>
      <c r="L84" s="53" t="s">
        <v>709</v>
      </c>
      <c r="M84" s="53"/>
      <c r="N84" s="53"/>
      <c r="O84" s="53"/>
      <c r="P84" s="53"/>
      <c r="Q84" s="53"/>
      <c r="R84" s="14"/>
    </row>
    <row r="85" spans="1:18" x14ac:dyDescent="0.25">
      <c r="A85" s="40"/>
      <c r="B85" s="14"/>
      <c r="C85" s="14" t="s">
        <v>250</v>
      </c>
      <c r="D85" s="53" t="s">
        <v>710</v>
      </c>
      <c r="E85" s="53"/>
      <c r="F85" s="53"/>
      <c r="G85" s="53"/>
      <c r="H85" s="53"/>
      <c r="I85" s="53"/>
      <c r="J85" s="14"/>
      <c r="K85" s="14" t="s">
        <v>250</v>
      </c>
      <c r="L85" s="53" t="s">
        <v>711</v>
      </c>
      <c r="M85" s="53"/>
      <c r="N85" s="53"/>
      <c r="O85" s="53"/>
      <c r="P85" s="53"/>
      <c r="Q85" s="53"/>
      <c r="R85" s="14"/>
    </row>
    <row r="86" spans="1:18" x14ac:dyDescent="0.25">
      <c r="A86" s="40"/>
      <c r="B86" s="14"/>
      <c r="C86" s="14" t="s">
        <v>250</v>
      </c>
      <c r="D86" s="53" t="s">
        <v>342</v>
      </c>
      <c r="E86" s="53"/>
      <c r="F86" s="53"/>
      <c r="G86" s="53"/>
      <c r="H86" s="53"/>
      <c r="I86" s="53"/>
      <c r="J86" s="14"/>
      <c r="K86" s="14" t="s">
        <v>250</v>
      </c>
      <c r="L86" s="53" t="s">
        <v>342</v>
      </c>
      <c r="M86" s="53"/>
      <c r="N86" s="53"/>
      <c r="O86" s="53"/>
      <c r="P86" s="53"/>
      <c r="Q86" s="53"/>
      <c r="R86" s="14"/>
    </row>
    <row r="87" spans="1:18" ht="15.75" thickBot="1" x14ac:dyDescent="0.3">
      <c r="A87" s="40"/>
      <c r="B87" s="14"/>
      <c r="C87" s="14" t="s">
        <v>250</v>
      </c>
      <c r="D87" s="54">
        <v>2014</v>
      </c>
      <c r="E87" s="54"/>
      <c r="F87" s="14"/>
      <c r="G87" s="14"/>
      <c r="H87" s="54">
        <v>2013</v>
      </c>
      <c r="I87" s="54"/>
      <c r="J87" s="14"/>
      <c r="K87" s="14" t="s">
        <v>250</v>
      </c>
      <c r="L87" s="54">
        <v>2014</v>
      </c>
      <c r="M87" s="54"/>
      <c r="N87" s="14"/>
      <c r="O87" s="14"/>
      <c r="P87" s="54">
        <v>2013</v>
      </c>
      <c r="Q87" s="54"/>
      <c r="R87" s="14"/>
    </row>
    <row r="88" spans="1:18" x14ac:dyDescent="0.25">
      <c r="A88" s="40"/>
      <c r="B88" s="18"/>
      <c r="C88" s="37"/>
      <c r="D88" s="37"/>
      <c r="E88" s="37"/>
      <c r="F88" s="37"/>
      <c r="G88" s="37"/>
      <c r="H88" s="37"/>
      <c r="I88" s="37"/>
      <c r="J88" s="37"/>
      <c r="K88" s="37"/>
      <c r="L88" s="37"/>
      <c r="M88" s="37"/>
      <c r="N88" s="37"/>
      <c r="O88" s="37"/>
      <c r="P88" s="37"/>
      <c r="Q88" s="37"/>
      <c r="R88" s="37"/>
    </row>
    <row r="89" spans="1:18" x14ac:dyDescent="0.25">
      <c r="A89" s="40"/>
      <c r="B89" s="19" t="s">
        <v>712</v>
      </c>
      <c r="C89" s="20" t="s">
        <v>250</v>
      </c>
      <c r="D89" s="20" t="s">
        <v>265</v>
      </c>
      <c r="E89" s="21">
        <v>37146</v>
      </c>
      <c r="F89" s="22" t="s">
        <v>250</v>
      </c>
      <c r="G89" s="20"/>
      <c r="H89" s="20" t="s">
        <v>265</v>
      </c>
      <c r="I89" s="21">
        <v>36353</v>
      </c>
      <c r="J89" s="22" t="s">
        <v>250</v>
      </c>
      <c r="K89" s="20" t="s">
        <v>250</v>
      </c>
      <c r="L89" s="20" t="s">
        <v>265</v>
      </c>
      <c r="M89" s="21">
        <v>37209</v>
      </c>
      <c r="N89" s="22" t="s">
        <v>250</v>
      </c>
      <c r="O89" s="20"/>
      <c r="P89" s="20" t="s">
        <v>265</v>
      </c>
      <c r="Q89" s="21">
        <v>36179</v>
      </c>
      <c r="R89" s="22" t="s">
        <v>250</v>
      </c>
    </row>
    <row r="90" spans="1:18" ht="25.5" x14ac:dyDescent="0.25">
      <c r="A90" s="40"/>
      <c r="B90" s="47" t="s">
        <v>713</v>
      </c>
      <c r="C90" s="11" t="s">
        <v>250</v>
      </c>
      <c r="D90" s="11"/>
      <c r="E90" s="11"/>
      <c r="F90" s="11"/>
      <c r="G90" s="11"/>
      <c r="H90" s="11"/>
      <c r="I90" s="11"/>
      <c r="J90" s="11"/>
      <c r="K90" s="11" t="s">
        <v>250</v>
      </c>
      <c r="L90" s="11"/>
      <c r="M90" s="11"/>
      <c r="N90" s="11"/>
      <c r="O90" s="11"/>
      <c r="P90" s="11"/>
      <c r="Q90" s="11"/>
      <c r="R90" s="11"/>
    </row>
    <row r="91" spans="1:18" x14ac:dyDescent="0.25">
      <c r="A91" s="40"/>
      <c r="B91" s="49" t="s">
        <v>714</v>
      </c>
      <c r="C91" s="20" t="s">
        <v>250</v>
      </c>
      <c r="D91" s="20"/>
      <c r="E91" s="20"/>
      <c r="F91" s="20"/>
      <c r="G91" s="20"/>
      <c r="H91" s="20"/>
      <c r="I91" s="20"/>
      <c r="J91" s="20"/>
      <c r="K91" s="20" t="s">
        <v>250</v>
      </c>
      <c r="L91" s="20"/>
      <c r="M91" s="20"/>
      <c r="N91" s="20"/>
      <c r="O91" s="20"/>
      <c r="P91" s="20"/>
      <c r="Q91" s="20"/>
      <c r="R91" s="20"/>
    </row>
    <row r="92" spans="1:18" x14ac:dyDescent="0.25">
      <c r="A92" s="40"/>
      <c r="B92" s="84" t="s">
        <v>715</v>
      </c>
      <c r="C92" s="11" t="s">
        <v>250</v>
      </c>
      <c r="D92" s="11"/>
      <c r="E92" s="29">
        <v>4</v>
      </c>
      <c r="F92" s="12" t="s">
        <v>250</v>
      </c>
      <c r="G92" s="11"/>
      <c r="H92" s="11"/>
      <c r="I92" s="29">
        <v>4</v>
      </c>
      <c r="J92" s="12" t="s">
        <v>250</v>
      </c>
      <c r="K92" s="11" t="s">
        <v>250</v>
      </c>
      <c r="L92" s="11"/>
      <c r="M92" s="29">
        <v>7</v>
      </c>
      <c r="N92" s="12" t="s">
        <v>250</v>
      </c>
      <c r="O92" s="11"/>
      <c r="P92" s="11"/>
      <c r="Q92" s="29">
        <v>7</v>
      </c>
      <c r="R92" s="12" t="s">
        <v>250</v>
      </c>
    </row>
    <row r="93" spans="1:18" ht="25.5" x14ac:dyDescent="0.25">
      <c r="A93" s="40"/>
      <c r="B93" s="85" t="s">
        <v>716</v>
      </c>
      <c r="C93" s="20" t="s">
        <v>250</v>
      </c>
      <c r="D93" s="22"/>
      <c r="E93" s="25" t="s">
        <v>267</v>
      </c>
      <c r="F93" s="22" t="s">
        <v>250</v>
      </c>
      <c r="G93" s="20"/>
      <c r="H93" s="22"/>
      <c r="I93" s="25" t="s">
        <v>267</v>
      </c>
      <c r="J93" s="22" t="s">
        <v>250</v>
      </c>
      <c r="K93" s="20" t="s">
        <v>250</v>
      </c>
      <c r="L93" s="20"/>
      <c r="M93" s="24" t="s">
        <v>717</v>
      </c>
      <c r="N93" s="22" t="s">
        <v>291</v>
      </c>
      <c r="O93" s="20"/>
      <c r="P93" s="22"/>
      <c r="Q93" s="25" t="s">
        <v>267</v>
      </c>
      <c r="R93" s="22" t="s">
        <v>250</v>
      </c>
    </row>
    <row r="94" spans="1:18" ht="25.5" x14ac:dyDescent="0.25">
      <c r="A94" s="40"/>
      <c r="B94" s="50" t="s">
        <v>718</v>
      </c>
      <c r="C94" s="11" t="s">
        <v>250</v>
      </c>
      <c r="D94" s="11"/>
      <c r="E94" s="29" t="s">
        <v>603</v>
      </c>
      <c r="F94" s="12" t="s">
        <v>291</v>
      </c>
      <c r="G94" s="11"/>
      <c r="H94" s="11"/>
      <c r="I94" s="29">
        <v>577</v>
      </c>
      <c r="J94" s="12" t="s">
        <v>250</v>
      </c>
      <c r="K94" s="11" t="s">
        <v>250</v>
      </c>
      <c r="L94" s="11"/>
      <c r="M94" s="29">
        <v>32</v>
      </c>
      <c r="N94" s="12" t="s">
        <v>250</v>
      </c>
      <c r="O94" s="11"/>
      <c r="P94" s="11"/>
      <c r="Q94" s="29">
        <v>748</v>
      </c>
      <c r="R94" s="12" t="s">
        <v>250</v>
      </c>
    </row>
    <row r="95" spans="1:18" x14ac:dyDescent="0.25">
      <c r="A95" s="40"/>
      <c r="B95" s="48" t="s">
        <v>719</v>
      </c>
      <c r="C95" s="20" t="s">
        <v>250</v>
      </c>
      <c r="D95" s="22"/>
      <c r="E95" s="25" t="s">
        <v>267</v>
      </c>
      <c r="F95" s="22" t="s">
        <v>250</v>
      </c>
      <c r="G95" s="20"/>
      <c r="H95" s="22"/>
      <c r="I95" s="25" t="s">
        <v>267</v>
      </c>
      <c r="J95" s="22" t="s">
        <v>250</v>
      </c>
      <c r="K95" s="20" t="s">
        <v>250</v>
      </c>
      <c r="L95" s="22"/>
      <c r="M95" s="25" t="s">
        <v>267</v>
      </c>
      <c r="N95" s="22" t="s">
        <v>250</v>
      </c>
      <c r="O95" s="20"/>
      <c r="P95" s="22"/>
      <c r="Q95" s="25" t="s">
        <v>267</v>
      </c>
      <c r="R95" s="22" t="s">
        <v>250</v>
      </c>
    </row>
    <row r="96" spans="1:18" x14ac:dyDescent="0.25">
      <c r="A96" s="40"/>
      <c r="B96" s="47" t="s">
        <v>720</v>
      </c>
      <c r="C96" s="11" t="s">
        <v>250</v>
      </c>
      <c r="D96" s="11"/>
      <c r="E96" s="11"/>
      <c r="F96" s="11"/>
      <c r="G96" s="11"/>
      <c r="H96" s="11"/>
      <c r="I96" s="11"/>
      <c r="J96" s="11"/>
      <c r="K96" s="11" t="s">
        <v>250</v>
      </c>
      <c r="L96" s="11"/>
      <c r="M96" s="11"/>
      <c r="N96" s="11"/>
      <c r="O96" s="11"/>
      <c r="P96" s="11"/>
      <c r="Q96" s="11"/>
      <c r="R96" s="11"/>
    </row>
    <row r="97" spans="1:18" x14ac:dyDescent="0.25">
      <c r="A97" s="40"/>
      <c r="B97" s="62" t="s">
        <v>721</v>
      </c>
      <c r="C97" s="20" t="s">
        <v>250</v>
      </c>
      <c r="D97" s="22"/>
      <c r="E97" s="25" t="s">
        <v>267</v>
      </c>
      <c r="F97" s="22" t="s">
        <v>250</v>
      </c>
      <c r="G97" s="20"/>
      <c r="H97" s="22"/>
      <c r="I97" s="25" t="s">
        <v>267</v>
      </c>
      <c r="J97" s="22" t="s">
        <v>250</v>
      </c>
      <c r="K97" s="20" t="s">
        <v>250</v>
      </c>
      <c r="L97" s="22"/>
      <c r="M97" s="25" t="s">
        <v>267</v>
      </c>
      <c r="N97" s="22" t="s">
        <v>250</v>
      </c>
      <c r="O97" s="20"/>
      <c r="P97" s="22"/>
      <c r="Q97" s="25" t="s">
        <v>267</v>
      </c>
      <c r="R97" s="22" t="s">
        <v>250</v>
      </c>
    </row>
    <row r="98" spans="1:18" x14ac:dyDescent="0.25">
      <c r="A98" s="40"/>
      <c r="B98" s="61" t="s">
        <v>722</v>
      </c>
      <c r="C98" s="11" t="s">
        <v>250</v>
      </c>
      <c r="D98" s="12"/>
      <c r="E98" s="30" t="s">
        <v>267</v>
      </c>
      <c r="F98" s="12" t="s">
        <v>250</v>
      </c>
      <c r="G98" s="11"/>
      <c r="H98" s="12"/>
      <c r="I98" s="30" t="s">
        <v>267</v>
      </c>
      <c r="J98" s="12" t="s">
        <v>250</v>
      </c>
      <c r="K98" s="11" t="s">
        <v>250</v>
      </c>
      <c r="L98" s="12"/>
      <c r="M98" s="30" t="s">
        <v>267</v>
      </c>
      <c r="N98" s="12" t="s">
        <v>250</v>
      </c>
      <c r="O98" s="11"/>
      <c r="P98" s="12"/>
      <c r="Q98" s="30" t="s">
        <v>267</v>
      </c>
      <c r="R98" s="12" t="s">
        <v>250</v>
      </c>
    </row>
    <row r="99" spans="1:18" x14ac:dyDescent="0.25">
      <c r="A99" s="40"/>
      <c r="B99" s="62" t="s">
        <v>723</v>
      </c>
      <c r="C99" s="20" t="s">
        <v>250</v>
      </c>
      <c r="D99" s="22"/>
      <c r="E99" s="25" t="s">
        <v>267</v>
      </c>
      <c r="F99" s="22" t="s">
        <v>250</v>
      </c>
      <c r="G99" s="20"/>
      <c r="H99" s="22"/>
      <c r="I99" s="25" t="s">
        <v>267</v>
      </c>
      <c r="J99" s="22" t="s">
        <v>250</v>
      </c>
      <c r="K99" s="20" t="s">
        <v>250</v>
      </c>
      <c r="L99" s="22"/>
      <c r="M99" s="25" t="s">
        <v>267</v>
      </c>
      <c r="N99" s="22" t="s">
        <v>250</v>
      </c>
      <c r="O99" s="20"/>
      <c r="P99" s="22"/>
      <c r="Q99" s="25" t="s">
        <v>267</v>
      </c>
      <c r="R99" s="22" t="s">
        <v>250</v>
      </c>
    </row>
    <row r="100" spans="1:18" ht="15.75" thickBot="1" x14ac:dyDescent="0.3">
      <c r="A100" s="40"/>
      <c r="B100" s="61" t="s">
        <v>724</v>
      </c>
      <c r="C100" s="11" t="s">
        <v>250</v>
      </c>
      <c r="D100" s="12"/>
      <c r="E100" s="30" t="s">
        <v>267</v>
      </c>
      <c r="F100" s="12" t="s">
        <v>250</v>
      </c>
      <c r="G100" s="11"/>
      <c r="H100" s="12"/>
      <c r="I100" s="30" t="s">
        <v>267</v>
      </c>
      <c r="J100" s="12" t="s">
        <v>250</v>
      </c>
      <c r="K100" s="11" t="s">
        <v>250</v>
      </c>
      <c r="L100" s="12"/>
      <c r="M100" s="30" t="s">
        <v>267</v>
      </c>
      <c r="N100" s="12" t="s">
        <v>250</v>
      </c>
      <c r="O100" s="11"/>
      <c r="P100" s="12"/>
      <c r="Q100" s="30" t="s">
        <v>267</v>
      </c>
      <c r="R100" s="12" t="s">
        <v>250</v>
      </c>
    </row>
    <row r="101" spans="1:18" x14ac:dyDescent="0.25">
      <c r="A101" s="40"/>
      <c r="B101" s="18"/>
      <c r="C101" s="18" t="s">
        <v>250</v>
      </c>
      <c r="D101" s="31"/>
      <c r="E101" s="31"/>
      <c r="F101" s="18"/>
      <c r="G101" s="18"/>
      <c r="H101" s="31"/>
      <c r="I101" s="31"/>
      <c r="J101" s="18"/>
      <c r="K101" s="18" t="s">
        <v>250</v>
      </c>
      <c r="L101" s="31"/>
      <c r="M101" s="31"/>
      <c r="N101" s="18"/>
      <c r="O101" s="18"/>
      <c r="P101" s="31"/>
      <c r="Q101" s="31"/>
      <c r="R101" s="18"/>
    </row>
    <row r="102" spans="1:18" ht="15.75" thickBot="1" x14ac:dyDescent="0.3">
      <c r="A102" s="40"/>
      <c r="B102" s="19" t="s">
        <v>725</v>
      </c>
      <c r="C102" s="33" t="s">
        <v>250</v>
      </c>
      <c r="D102" s="20" t="s">
        <v>265</v>
      </c>
      <c r="E102" s="21">
        <v>37055</v>
      </c>
      <c r="F102" s="22" t="s">
        <v>250</v>
      </c>
      <c r="G102" s="33"/>
      <c r="H102" s="20" t="s">
        <v>265</v>
      </c>
      <c r="I102" s="21">
        <v>36934</v>
      </c>
      <c r="J102" s="22" t="s">
        <v>250</v>
      </c>
      <c r="K102" s="33" t="s">
        <v>250</v>
      </c>
      <c r="L102" s="20" t="s">
        <v>265</v>
      </c>
      <c r="M102" s="21">
        <v>37055</v>
      </c>
      <c r="N102" s="22" t="s">
        <v>250</v>
      </c>
      <c r="O102" s="33"/>
      <c r="P102" s="20" t="s">
        <v>265</v>
      </c>
      <c r="Q102" s="21">
        <v>36934</v>
      </c>
      <c r="R102" s="22" t="s">
        <v>250</v>
      </c>
    </row>
    <row r="103" spans="1:18" ht="15.75" thickTop="1" x14ac:dyDescent="0.25">
      <c r="A103" s="40"/>
      <c r="B103" s="18"/>
      <c r="C103" s="18" t="s">
        <v>250</v>
      </c>
      <c r="D103" s="34"/>
      <c r="E103" s="34"/>
      <c r="F103" s="18"/>
      <c r="G103" s="18"/>
      <c r="H103" s="34"/>
      <c r="I103" s="34"/>
      <c r="J103" s="18"/>
      <c r="K103" s="18" t="s">
        <v>250</v>
      </c>
      <c r="L103" s="34"/>
      <c r="M103" s="34"/>
      <c r="N103" s="18"/>
      <c r="O103" s="18"/>
      <c r="P103" s="34"/>
      <c r="Q103" s="34"/>
      <c r="R103" s="18"/>
    </row>
    <row r="104" spans="1:18" ht="15" customHeight="1" x14ac:dyDescent="0.25">
      <c r="A104" s="40" t="s">
        <v>830</v>
      </c>
      <c r="B104" s="39" t="s">
        <v>5</v>
      </c>
      <c r="C104" s="39"/>
      <c r="D104" s="39"/>
      <c r="E104" s="39"/>
      <c r="F104" s="39"/>
      <c r="G104" s="39"/>
      <c r="H104" s="39"/>
      <c r="I104" s="39"/>
      <c r="J104" s="39"/>
      <c r="K104" s="39"/>
      <c r="L104" s="39"/>
      <c r="M104" s="39"/>
      <c r="N104" s="39"/>
      <c r="O104" s="39"/>
      <c r="P104" s="39"/>
      <c r="Q104" s="39"/>
      <c r="R104" s="39"/>
    </row>
    <row r="105" spans="1:18" x14ac:dyDescent="0.25">
      <c r="A105" s="40"/>
      <c r="B105" s="42" t="s">
        <v>726</v>
      </c>
      <c r="C105" s="42"/>
      <c r="D105" s="42"/>
      <c r="E105" s="42"/>
      <c r="F105" s="42"/>
      <c r="G105" s="42"/>
      <c r="H105" s="42"/>
      <c r="I105" s="42"/>
      <c r="J105" s="42"/>
      <c r="K105" s="42"/>
      <c r="L105" s="42"/>
      <c r="M105" s="42"/>
      <c r="N105" s="42"/>
      <c r="O105" s="42"/>
      <c r="P105" s="42"/>
      <c r="Q105" s="42"/>
      <c r="R105" s="42"/>
    </row>
    <row r="106" spans="1:18" ht="15.75" x14ac:dyDescent="0.25">
      <c r="A106" s="40"/>
      <c r="B106" s="44"/>
      <c r="C106" s="44"/>
      <c r="D106" s="44"/>
      <c r="E106" s="44"/>
      <c r="F106" s="44"/>
      <c r="G106" s="44"/>
      <c r="H106" s="44"/>
      <c r="I106" s="44"/>
      <c r="J106" s="44"/>
      <c r="K106" s="44"/>
      <c r="L106" s="44"/>
      <c r="M106" s="44"/>
      <c r="N106" s="44"/>
      <c r="O106" s="44"/>
      <c r="P106" s="44"/>
      <c r="Q106" s="44"/>
      <c r="R106" s="44"/>
    </row>
    <row r="107" spans="1:18" x14ac:dyDescent="0.25">
      <c r="A107" s="40"/>
      <c r="B107" s="14"/>
      <c r="C107" s="14"/>
      <c r="D107" s="14"/>
      <c r="E107" s="14"/>
      <c r="F107" s="14"/>
      <c r="G107" s="14"/>
      <c r="H107" s="14"/>
      <c r="I107" s="14"/>
      <c r="J107" s="14"/>
      <c r="K107" s="14"/>
      <c r="L107" s="14"/>
      <c r="M107" s="14"/>
      <c r="N107" s="14"/>
      <c r="O107" s="14"/>
      <c r="P107" s="14"/>
      <c r="Q107" s="14"/>
      <c r="R107" s="14"/>
    </row>
    <row r="108" spans="1:18" x14ac:dyDescent="0.25">
      <c r="A108" s="40"/>
      <c r="B108" s="14"/>
      <c r="C108" s="14" t="s">
        <v>250</v>
      </c>
      <c r="D108" s="53" t="s">
        <v>709</v>
      </c>
      <c r="E108" s="53"/>
      <c r="F108" s="53"/>
      <c r="G108" s="53"/>
      <c r="H108" s="53"/>
      <c r="I108" s="53"/>
      <c r="J108" s="14"/>
      <c r="K108" s="14" t="s">
        <v>250</v>
      </c>
      <c r="L108" s="53" t="s">
        <v>709</v>
      </c>
      <c r="M108" s="53"/>
      <c r="N108" s="53"/>
      <c r="O108" s="53"/>
      <c r="P108" s="53"/>
      <c r="Q108" s="53"/>
      <c r="R108" s="14"/>
    </row>
    <row r="109" spans="1:18" x14ac:dyDescent="0.25">
      <c r="A109" s="40"/>
      <c r="B109" s="14"/>
      <c r="C109" s="14" t="s">
        <v>250</v>
      </c>
      <c r="D109" s="53" t="s">
        <v>710</v>
      </c>
      <c r="E109" s="53"/>
      <c r="F109" s="53"/>
      <c r="G109" s="53"/>
      <c r="H109" s="53"/>
      <c r="I109" s="53"/>
      <c r="J109" s="14"/>
      <c r="K109" s="14" t="s">
        <v>250</v>
      </c>
      <c r="L109" s="53" t="s">
        <v>711</v>
      </c>
      <c r="M109" s="53"/>
      <c r="N109" s="53"/>
      <c r="O109" s="53"/>
      <c r="P109" s="53"/>
      <c r="Q109" s="53"/>
      <c r="R109" s="14"/>
    </row>
    <row r="110" spans="1:18" x14ac:dyDescent="0.25">
      <c r="A110" s="40"/>
      <c r="B110" s="14"/>
      <c r="C110" s="14" t="s">
        <v>250</v>
      </c>
      <c r="D110" s="53" t="s">
        <v>342</v>
      </c>
      <c r="E110" s="53"/>
      <c r="F110" s="53"/>
      <c r="G110" s="53"/>
      <c r="H110" s="53"/>
      <c r="I110" s="53"/>
      <c r="J110" s="14"/>
      <c r="K110" s="14" t="s">
        <v>250</v>
      </c>
      <c r="L110" s="53" t="s">
        <v>342</v>
      </c>
      <c r="M110" s="53"/>
      <c r="N110" s="53"/>
      <c r="O110" s="53"/>
      <c r="P110" s="53"/>
      <c r="Q110" s="53"/>
      <c r="R110" s="14"/>
    </row>
    <row r="111" spans="1:18" ht="15.75" thickBot="1" x14ac:dyDescent="0.3">
      <c r="A111" s="40"/>
      <c r="B111" s="14"/>
      <c r="C111" s="14" t="s">
        <v>250</v>
      </c>
      <c r="D111" s="54">
        <v>2014</v>
      </c>
      <c r="E111" s="54"/>
      <c r="F111" s="14"/>
      <c r="G111" s="14" t="s">
        <v>250</v>
      </c>
      <c r="H111" s="54">
        <v>2013</v>
      </c>
      <c r="I111" s="54"/>
      <c r="J111" s="14"/>
      <c r="K111" s="14" t="s">
        <v>250</v>
      </c>
      <c r="L111" s="54">
        <v>2014</v>
      </c>
      <c r="M111" s="54"/>
      <c r="N111" s="14"/>
      <c r="O111" s="14"/>
      <c r="P111" s="54">
        <v>2013</v>
      </c>
      <c r="Q111" s="54"/>
      <c r="R111" s="14"/>
    </row>
    <row r="112" spans="1:18" x14ac:dyDescent="0.25">
      <c r="A112" s="40"/>
      <c r="B112" s="18"/>
      <c r="C112" s="37"/>
      <c r="D112" s="37"/>
      <c r="E112" s="37"/>
      <c r="F112" s="37"/>
      <c r="G112" s="37"/>
      <c r="H112" s="37"/>
      <c r="I112" s="37"/>
      <c r="J112" s="37"/>
      <c r="K112" s="37"/>
      <c r="L112" s="37"/>
      <c r="M112" s="37"/>
      <c r="N112" s="37"/>
      <c r="O112" s="37"/>
      <c r="P112" s="37"/>
      <c r="Q112" s="37"/>
      <c r="R112" s="37"/>
    </row>
    <row r="113" spans="1:18" x14ac:dyDescent="0.25">
      <c r="A113" s="40"/>
      <c r="B113" s="19" t="s">
        <v>715</v>
      </c>
      <c r="C113" s="20" t="s">
        <v>250</v>
      </c>
      <c r="D113" s="20" t="s">
        <v>265</v>
      </c>
      <c r="E113" s="24">
        <v>4</v>
      </c>
      <c r="F113" s="22" t="s">
        <v>250</v>
      </c>
      <c r="G113" s="20" t="s">
        <v>250</v>
      </c>
      <c r="H113" s="20" t="s">
        <v>265</v>
      </c>
      <c r="I113" s="24">
        <v>4</v>
      </c>
      <c r="J113" s="22" t="s">
        <v>250</v>
      </c>
      <c r="K113" s="20" t="s">
        <v>250</v>
      </c>
      <c r="L113" s="20" t="s">
        <v>265</v>
      </c>
      <c r="M113" s="24" t="s">
        <v>727</v>
      </c>
      <c r="N113" s="22" t="s">
        <v>250</v>
      </c>
      <c r="O113" s="20"/>
      <c r="P113" s="20" t="s">
        <v>265</v>
      </c>
      <c r="Q113" s="24">
        <v>7</v>
      </c>
      <c r="R113" s="22" t="s">
        <v>250</v>
      </c>
    </row>
    <row r="114" spans="1:18" ht="26.25" thickBot="1" x14ac:dyDescent="0.3">
      <c r="A114" s="40"/>
      <c r="B114" s="26" t="s">
        <v>716</v>
      </c>
      <c r="C114" s="11" t="s">
        <v>250</v>
      </c>
      <c r="D114" s="12"/>
      <c r="E114" s="30" t="s">
        <v>267</v>
      </c>
      <c r="F114" s="12" t="s">
        <v>250</v>
      </c>
      <c r="G114" s="11" t="s">
        <v>250</v>
      </c>
      <c r="H114" s="12"/>
      <c r="I114" s="30" t="s">
        <v>267</v>
      </c>
      <c r="J114" s="12" t="s">
        <v>250</v>
      </c>
      <c r="K114" s="11" t="s">
        <v>250</v>
      </c>
      <c r="L114" s="11"/>
      <c r="M114" s="29" t="s">
        <v>717</v>
      </c>
      <c r="N114" s="12" t="s">
        <v>291</v>
      </c>
      <c r="O114" s="11"/>
      <c r="P114" s="12"/>
      <c r="Q114" s="30" t="s">
        <v>267</v>
      </c>
      <c r="R114" s="12" t="s">
        <v>250</v>
      </c>
    </row>
    <row r="115" spans="1:18" x14ac:dyDescent="0.25">
      <c r="A115" s="40"/>
      <c r="B115" s="18"/>
      <c r="C115" s="18" t="s">
        <v>250</v>
      </c>
      <c r="D115" s="31"/>
      <c r="E115" s="31"/>
      <c r="F115" s="18"/>
      <c r="G115" s="18" t="s">
        <v>250</v>
      </c>
      <c r="H115" s="31"/>
      <c r="I115" s="31"/>
      <c r="J115" s="18"/>
      <c r="K115" s="18" t="s">
        <v>250</v>
      </c>
      <c r="L115" s="31"/>
      <c r="M115" s="31"/>
      <c r="N115" s="18"/>
      <c r="O115" s="18"/>
      <c r="P115" s="31"/>
      <c r="Q115" s="31"/>
      <c r="R115" s="18"/>
    </row>
    <row r="116" spans="1:18" ht="15.75" thickBot="1" x14ac:dyDescent="0.3">
      <c r="A116" s="40"/>
      <c r="B116" s="19" t="s">
        <v>150</v>
      </c>
      <c r="C116" s="33" t="s">
        <v>250</v>
      </c>
      <c r="D116" s="20" t="s">
        <v>265</v>
      </c>
      <c r="E116" s="24" t="s">
        <v>728</v>
      </c>
      <c r="F116" s="22" t="s">
        <v>250</v>
      </c>
      <c r="G116" s="33" t="s">
        <v>250</v>
      </c>
      <c r="H116" s="20" t="s">
        <v>265</v>
      </c>
      <c r="I116" s="24" t="s">
        <v>728</v>
      </c>
      <c r="J116" s="22" t="s">
        <v>250</v>
      </c>
      <c r="K116" s="33" t="s">
        <v>250</v>
      </c>
      <c r="L116" s="20" t="s">
        <v>265</v>
      </c>
      <c r="M116" s="24" t="s">
        <v>729</v>
      </c>
      <c r="N116" s="22" t="s">
        <v>291</v>
      </c>
      <c r="O116" s="33"/>
      <c r="P116" s="20" t="s">
        <v>265</v>
      </c>
      <c r="Q116" s="24" t="s">
        <v>727</v>
      </c>
      <c r="R116" s="22" t="s">
        <v>250</v>
      </c>
    </row>
    <row r="117" spans="1:18" ht="15.75" thickTop="1" x14ac:dyDescent="0.25">
      <c r="A117" s="40"/>
      <c r="B117" s="18"/>
      <c r="C117" s="18" t="s">
        <v>250</v>
      </c>
      <c r="D117" s="34"/>
      <c r="E117" s="34"/>
      <c r="F117" s="18"/>
      <c r="G117" s="18" t="s">
        <v>250</v>
      </c>
      <c r="H117" s="34"/>
      <c r="I117" s="34"/>
      <c r="J117" s="18"/>
      <c r="K117" s="18" t="s">
        <v>250</v>
      </c>
      <c r="L117" s="34"/>
      <c r="M117" s="34"/>
      <c r="N117" s="18"/>
      <c r="O117" s="18"/>
      <c r="P117" s="34"/>
      <c r="Q117" s="34"/>
      <c r="R117" s="18"/>
    </row>
    <row r="118" spans="1:18" ht="15" customHeight="1" x14ac:dyDescent="0.25">
      <c r="A118" s="40" t="s">
        <v>831</v>
      </c>
      <c r="B118" s="39" t="s">
        <v>5</v>
      </c>
      <c r="C118" s="39"/>
      <c r="D118" s="39"/>
      <c r="E118" s="39"/>
      <c r="F118" s="39"/>
      <c r="G118" s="39"/>
      <c r="H118" s="39"/>
      <c r="I118" s="39"/>
      <c r="J118" s="39"/>
      <c r="K118" s="39"/>
      <c r="L118" s="39"/>
      <c r="M118" s="39"/>
      <c r="N118" s="39"/>
      <c r="O118" s="39"/>
      <c r="P118" s="39"/>
      <c r="Q118" s="39"/>
      <c r="R118" s="39"/>
    </row>
    <row r="119" spans="1:18" x14ac:dyDescent="0.25">
      <c r="A119" s="40"/>
      <c r="B119" s="42" t="s">
        <v>730</v>
      </c>
      <c r="C119" s="42"/>
      <c r="D119" s="42"/>
      <c r="E119" s="42"/>
      <c r="F119" s="42"/>
      <c r="G119" s="42"/>
      <c r="H119" s="42"/>
      <c r="I119" s="42"/>
      <c r="J119" s="42"/>
      <c r="K119" s="42"/>
      <c r="L119" s="42"/>
      <c r="M119" s="42"/>
      <c r="N119" s="42"/>
      <c r="O119" s="42"/>
      <c r="P119" s="42"/>
      <c r="Q119" s="42"/>
      <c r="R119" s="42"/>
    </row>
    <row r="120" spans="1:18" ht="15.75" x14ac:dyDescent="0.25">
      <c r="A120" s="40"/>
      <c r="B120" s="44"/>
      <c r="C120" s="44"/>
      <c r="D120" s="44"/>
      <c r="E120" s="44"/>
      <c r="F120" s="44"/>
      <c r="G120" s="44"/>
      <c r="H120" s="44"/>
      <c r="I120" s="44"/>
      <c r="J120" s="44"/>
      <c r="K120" s="44"/>
      <c r="L120" s="44"/>
      <c r="M120" s="44"/>
      <c r="N120" s="44"/>
      <c r="O120" s="44"/>
      <c r="P120" s="44"/>
      <c r="Q120" s="44"/>
      <c r="R120" s="44"/>
    </row>
    <row r="121" spans="1:18" x14ac:dyDescent="0.25">
      <c r="A121" s="40"/>
      <c r="B121" s="14"/>
      <c r="C121" s="14"/>
      <c r="D121" s="14"/>
      <c r="E121" s="14"/>
      <c r="F121" s="14"/>
      <c r="G121" s="14"/>
      <c r="H121" s="14"/>
      <c r="I121" s="14"/>
      <c r="J121" s="14"/>
      <c r="K121" s="14"/>
      <c r="L121" s="14"/>
      <c r="M121" s="14"/>
      <c r="N121" s="14"/>
      <c r="O121" s="14"/>
      <c r="P121" s="14"/>
      <c r="Q121" s="14"/>
      <c r="R121" s="14"/>
    </row>
    <row r="122" spans="1:18" x14ac:dyDescent="0.25">
      <c r="A122" s="40"/>
      <c r="B122" s="51" t="s">
        <v>281</v>
      </c>
      <c r="C122" s="52"/>
      <c r="D122" s="35" t="s">
        <v>731</v>
      </c>
      <c r="E122" s="35"/>
      <c r="F122" s="52"/>
      <c r="G122" s="52"/>
      <c r="H122" s="35" t="s">
        <v>732</v>
      </c>
      <c r="I122" s="35"/>
      <c r="J122" s="52"/>
      <c r="K122" s="52"/>
      <c r="L122" s="15" t="s">
        <v>733</v>
      </c>
      <c r="M122" s="52"/>
      <c r="N122" s="15" t="s">
        <v>735</v>
      </c>
      <c r="O122" s="52"/>
      <c r="P122" s="15" t="s">
        <v>736</v>
      </c>
      <c r="Q122" s="52"/>
      <c r="R122" s="15" t="s">
        <v>738</v>
      </c>
    </row>
    <row r="123" spans="1:18" x14ac:dyDescent="0.25">
      <c r="A123" s="40"/>
      <c r="B123" s="51"/>
      <c r="C123" s="52"/>
      <c r="D123" s="35" t="s">
        <v>658</v>
      </c>
      <c r="E123" s="35"/>
      <c r="F123" s="52"/>
      <c r="G123" s="52"/>
      <c r="H123" s="35" t="s">
        <v>343</v>
      </c>
      <c r="I123" s="35"/>
      <c r="J123" s="52"/>
      <c r="K123" s="52"/>
      <c r="L123" s="15" t="s">
        <v>734</v>
      </c>
      <c r="M123" s="52"/>
      <c r="N123" s="15" t="s">
        <v>690</v>
      </c>
      <c r="O123" s="52"/>
      <c r="P123" s="15" t="s">
        <v>737</v>
      </c>
      <c r="Q123" s="52"/>
      <c r="R123" s="15" t="s">
        <v>737</v>
      </c>
    </row>
    <row r="124" spans="1:18" ht="15.75" thickBot="1" x14ac:dyDescent="0.3">
      <c r="A124" s="40"/>
      <c r="B124" s="51"/>
      <c r="C124" s="52"/>
      <c r="D124" s="36"/>
      <c r="E124" s="36"/>
      <c r="F124" s="52"/>
      <c r="G124" s="52"/>
      <c r="H124" s="36">
        <v>2013</v>
      </c>
      <c r="I124" s="36"/>
      <c r="J124" s="52"/>
      <c r="K124" s="52"/>
      <c r="L124" s="80"/>
      <c r="M124" s="52"/>
      <c r="N124" s="80"/>
      <c r="O124" s="52"/>
      <c r="P124" s="17"/>
      <c r="Q124" s="52"/>
      <c r="R124" s="17"/>
    </row>
    <row r="125" spans="1:18" x14ac:dyDescent="0.25">
      <c r="A125" s="40"/>
      <c r="B125" s="18"/>
      <c r="C125" s="37"/>
      <c r="D125" s="37"/>
      <c r="E125" s="37"/>
      <c r="F125" s="37"/>
      <c r="G125" s="37"/>
      <c r="H125" s="37"/>
      <c r="I125" s="37"/>
      <c r="J125" s="37"/>
      <c r="K125" s="37"/>
      <c r="L125" s="37"/>
      <c r="M125" s="37"/>
      <c r="N125" s="37"/>
      <c r="O125" s="37"/>
      <c r="P125" s="37"/>
      <c r="Q125" s="37"/>
      <c r="R125" s="37"/>
    </row>
    <row r="126" spans="1:18" x14ac:dyDescent="0.25">
      <c r="A126" s="40"/>
      <c r="B126" s="86" t="s">
        <v>739</v>
      </c>
      <c r="C126" s="33"/>
      <c r="D126" s="95" t="s">
        <v>265</v>
      </c>
      <c r="E126" s="96">
        <v>37055</v>
      </c>
      <c r="F126" s="97" t="s">
        <v>250</v>
      </c>
      <c r="G126" s="33"/>
      <c r="H126" s="95" t="s">
        <v>265</v>
      </c>
      <c r="I126" s="96">
        <v>37209</v>
      </c>
      <c r="J126" s="97" t="s">
        <v>250</v>
      </c>
      <c r="K126" s="33"/>
      <c r="L126" s="95" t="s">
        <v>740</v>
      </c>
      <c r="M126" s="33"/>
      <c r="N126" s="89" t="s">
        <v>741</v>
      </c>
      <c r="O126" s="33"/>
      <c r="P126" s="89" t="s">
        <v>742</v>
      </c>
      <c r="Q126" s="33"/>
      <c r="R126" s="89" t="s">
        <v>743</v>
      </c>
    </row>
    <row r="127" spans="1:18" x14ac:dyDescent="0.25">
      <c r="A127" s="40"/>
      <c r="B127" s="90"/>
      <c r="C127" s="33"/>
      <c r="D127" s="95"/>
      <c r="E127" s="96"/>
      <c r="F127" s="97"/>
      <c r="G127" s="33"/>
      <c r="H127" s="95"/>
      <c r="I127" s="96"/>
      <c r="J127" s="97"/>
      <c r="K127" s="33"/>
      <c r="L127" s="95"/>
      <c r="M127" s="33"/>
      <c r="N127" s="89" t="s">
        <v>744</v>
      </c>
      <c r="O127" s="33"/>
      <c r="P127" s="91" t="s">
        <v>745</v>
      </c>
      <c r="Q127" s="33"/>
      <c r="R127" s="89" t="s">
        <v>745</v>
      </c>
    </row>
    <row r="128" spans="1:18" x14ac:dyDescent="0.25">
      <c r="A128" s="40"/>
      <c r="B128" s="90"/>
      <c r="C128" s="33"/>
      <c r="D128" s="95"/>
      <c r="E128" s="96"/>
      <c r="F128" s="97"/>
      <c r="G128" s="33"/>
      <c r="H128" s="95"/>
      <c r="I128" s="96"/>
      <c r="J128" s="97"/>
      <c r="K128" s="33"/>
      <c r="L128" s="95"/>
      <c r="M128" s="33"/>
      <c r="N128" s="89" t="s">
        <v>746</v>
      </c>
      <c r="O128" s="33"/>
      <c r="P128" s="89" t="s">
        <v>747</v>
      </c>
      <c r="Q128" s="33"/>
      <c r="R128" s="89" t="s">
        <v>747</v>
      </c>
    </row>
    <row r="129" spans="1:18" x14ac:dyDescent="0.25">
      <c r="A129" s="40"/>
      <c r="B129" s="18"/>
      <c r="C129" s="37"/>
      <c r="D129" s="37"/>
      <c r="E129" s="37"/>
      <c r="F129" s="37"/>
      <c r="G129" s="37"/>
      <c r="H129" s="37"/>
      <c r="I129" s="37"/>
      <c r="J129" s="37"/>
      <c r="K129" s="37"/>
      <c r="L129" s="37"/>
      <c r="M129" s="37"/>
      <c r="N129" s="37"/>
      <c r="O129" s="37"/>
      <c r="P129" s="37"/>
      <c r="Q129" s="37"/>
      <c r="R129" s="37"/>
    </row>
    <row r="130" spans="1:18" x14ac:dyDescent="0.25">
      <c r="A130" s="40"/>
      <c r="B130" s="92" t="s">
        <v>458</v>
      </c>
      <c r="C130" s="14"/>
      <c r="D130" s="14"/>
      <c r="E130" s="93">
        <v>15479</v>
      </c>
      <c r="F130" s="13" t="s">
        <v>250</v>
      </c>
      <c r="G130" s="14"/>
      <c r="H130" s="14"/>
      <c r="I130" s="93">
        <v>15961</v>
      </c>
      <c r="J130" s="13" t="s">
        <v>250</v>
      </c>
      <c r="K130" s="14"/>
      <c r="L130" s="14" t="s">
        <v>748</v>
      </c>
      <c r="M130" s="14"/>
      <c r="N130" s="45" t="s">
        <v>749</v>
      </c>
      <c r="O130" s="14"/>
      <c r="P130" s="45" t="s">
        <v>750</v>
      </c>
      <c r="Q130" s="14"/>
      <c r="R130" s="45" t="s">
        <v>751</v>
      </c>
    </row>
    <row r="131" spans="1:18" x14ac:dyDescent="0.25">
      <c r="A131" s="40"/>
      <c r="B131" s="18"/>
      <c r="C131" s="37"/>
      <c r="D131" s="37"/>
      <c r="E131" s="37"/>
      <c r="F131" s="37"/>
      <c r="G131" s="37"/>
      <c r="H131" s="37"/>
      <c r="I131" s="37"/>
      <c r="J131" s="37"/>
      <c r="K131" s="37"/>
      <c r="L131" s="37"/>
      <c r="M131" s="37"/>
      <c r="N131" s="37"/>
      <c r="O131" s="37"/>
      <c r="P131" s="37"/>
      <c r="Q131" s="37"/>
      <c r="R131" s="37"/>
    </row>
    <row r="132" spans="1:18" x14ac:dyDescent="0.25">
      <c r="A132" s="40"/>
      <c r="B132" s="86" t="s">
        <v>196</v>
      </c>
      <c r="C132" s="33"/>
      <c r="D132" s="33"/>
      <c r="E132" s="87">
        <v>2141</v>
      </c>
      <c r="F132" s="88" t="s">
        <v>250</v>
      </c>
      <c r="G132" s="33"/>
      <c r="H132" s="33"/>
      <c r="I132" s="87">
        <v>1977</v>
      </c>
      <c r="J132" s="88" t="s">
        <v>250</v>
      </c>
      <c r="K132" s="33"/>
      <c r="L132" s="33" t="s">
        <v>748</v>
      </c>
      <c r="M132" s="33"/>
      <c r="N132" s="89" t="s">
        <v>752</v>
      </c>
      <c r="O132" s="33"/>
      <c r="P132" s="89" t="s">
        <v>752</v>
      </c>
      <c r="Q132" s="33"/>
      <c r="R132" s="89" t="s">
        <v>752</v>
      </c>
    </row>
    <row r="133" spans="1:18" x14ac:dyDescent="0.25">
      <c r="A133" s="40"/>
      <c r="B133" s="18"/>
      <c r="C133" s="37"/>
      <c r="D133" s="37"/>
      <c r="E133" s="37"/>
      <c r="F133" s="37"/>
      <c r="G133" s="37"/>
      <c r="H133" s="37"/>
      <c r="I133" s="37"/>
      <c r="J133" s="37"/>
      <c r="K133" s="37"/>
      <c r="L133" s="37"/>
      <c r="M133" s="37"/>
      <c r="N133" s="37"/>
      <c r="O133" s="37"/>
      <c r="P133" s="37"/>
      <c r="Q133" s="37"/>
      <c r="R133" s="37"/>
    </row>
    <row r="134" spans="1:18" x14ac:dyDescent="0.25">
      <c r="A134" s="40"/>
      <c r="B134" s="92" t="s">
        <v>753</v>
      </c>
      <c r="C134" s="14"/>
      <c r="D134" s="52"/>
      <c r="E134" s="98">
        <v>5</v>
      </c>
      <c r="F134" s="99" t="s">
        <v>250</v>
      </c>
      <c r="G134" s="14"/>
      <c r="H134" s="52"/>
      <c r="I134" s="98">
        <v>9</v>
      </c>
      <c r="J134" s="99" t="s">
        <v>250</v>
      </c>
      <c r="K134" s="14"/>
      <c r="L134" s="52" t="s">
        <v>740</v>
      </c>
      <c r="M134" s="14"/>
      <c r="N134" s="45" t="s">
        <v>754</v>
      </c>
      <c r="O134" s="14"/>
      <c r="P134" s="45" t="s">
        <v>755</v>
      </c>
      <c r="Q134" s="14"/>
      <c r="R134" s="45" t="s">
        <v>756</v>
      </c>
    </row>
    <row r="135" spans="1:18" x14ac:dyDescent="0.25">
      <c r="A135" s="40"/>
      <c r="B135" s="94"/>
      <c r="C135" s="14"/>
      <c r="D135" s="52"/>
      <c r="E135" s="98"/>
      <c r="F135" s="99"/>
      <c r="G135" s="14"/>
      <c r="H135" s="52"/>
      <c r="I135" s="98"/>
      <c r="J135" s="99"/>
      <c r="K135" s="14"/>
      <c r="L135" s="52"/>
      <c r="M135" s="14"/>
      <c r="N135" s="45" t="s">
        <v>757</v>
      </c>
      <c r="O135" s="14"/>
      <c r="P135" s="45" t="s">
        <v>758</v>
      </c>
      <c r="Q135" s="14"/>
      <c r="R135" s="45" t="s">
        <v>759</v>
      </c>
    </row>
    <row r="136" spans="1:18" ht="15.75" x14ac:dyDescent="0.25">
      <c r="A136" s="40"/>
      <c r="B136" s="44"/>
      <c r="C136" s="44"/>
      <c r="D136" s="44"/>
      <c r="E136" s="44"/>
      <c r="F136" s="44"/>
      <c r="G136" s="44"/>
      <c r="H136" s="44"/>
      <c r="I136" s="44"/>
      <c r="J136" s="44"/>
      <c r="K136" s="44"/>
      <c r="L136" s="44"/>
      <c r="M136" s="44"/>
      <c r="N136" s="44"/>
      <c r="O136" s="44"/>
      <c r="P136" s="44"/>
      <c r="Q136" s="44"/>
      <c r="R136" s="44"/>
    </row>
    <row r="137" spans="1:18" ht="78.75" x14ac:dyDescent="0.25">
      <c r="A137" s="40"/>
      <c r="B137" s="100">
        <v>-1</v>
      </c>
      <c r="C137" s="100" t="s">
        <v>760</v>
      </c>
    </row>
  </sheetData>
  <mergeCells count="182">
    <mergeCell ref="A118:A137"/>
    <mergeCell ref="B118:R118"/>
    <mergeCell ref="B119:R119"/>
    <mergeCell ref="B120:R120"/>
    <mergeCell ref="B136:R136"/>
    <mergeCell ref="A79:A103"/>
    <mergeCell ref="B79:R79"/>
    <mergeCell ref="B80:R80"/>
    <mergeCell ref="B81:R81"/>
    <mergeCell ref="B82:R82"/>
    <mergeCell ref="A104:A117"/>
    <mergeCell ref="B104:R104"/>
    <mergeCell ref="B105:R105"/>
    <mergeCell ref="B106:R106"/>
    <mergeCell ref="L134:L135"/>
    <mergeCell ref="A1:A2"/>
    <mergeCell ref="B1:R1"/>
    <mergeCell ref="B2:R2"/>
    <mergeCell ref="B3:R3"/>
    <mergeCell ref="A4:A78"/>
    <mergeCell ref="B4:R4"/>
    <mergeCell ref="B5:R5"/>
    <mergeCell ref="B6:R6"/>
    <mergeCell ref="B42:R42"/>
    <mergeCell ref="D134:D135"/>
    <mergeCell ref="E134:E135"/>
    <mergeCell ref="F134:F135"/>
    <mergeCell ref="H134:H135"/>
    <mergeCell ref="I134:I135"/>
    <mergeCell ref="J134:J135"/>
    <mergeCell ref="C133:F133"/>
    <mergeCell ref="G133:J133"/>
    <mergeCell ref="K133:L133"/>
    <mergeCell ref="M133:N133"/>
    <mergeCell ref="O133:P133"/>
    <mergeCell ref="Q133:R133"/>
    <mergeCell ref="Q129:R129"/>
    <mergeCell ref="C131:F131"/>
    <mergeCell ref="G131:J131"/>
    <mergeCell ref="K131:L131"/>
    <mergeCell ref="M131:N131"/>
    <mergeCell ref="O131:P131"/>
    <mergeCell ref="Q131:R131"/>
    <mergeCell ref="L126:L128"/>
    <mergeCell ref="C129:F129"/>
    <mergeCell ref="G129:J129"/>
    <mergeCell ref="K129:L129"/>
    <mergeCell ref="M129:N129"/>
    <mergeCell ref="O129:P129"/>
    <mergeCell ref="D126:D128"/>
    <mergeCell ref="E126:E128"/>
    <mergeCell ref="F126:F128"/>
    <mergeCell ref="H126:H128"/>
    <mergeCell ref="I126:I128"/>
    <mergeCell ref="J126:J128"/>
    <mergeCell ref="M122:M124"/>
    <mergeCell ref="O122:O124"/>
    <mergeCell ref="Q122:Q124"/>
    <mergeCell ref="C125:F125"/>
    <mergeCell ref="G125:J125"/>
    <mergeCell ref="K125:L125"/>
    <mergeCell ref="M125:N125"/>
    <mergeCell ref="O125:P125"/>
    <mergeCell ref="Q125:R125"/>
    <mergeCell ref="G122:G124"/>
    <mergeCell ref="H122:I122"/>
    <mergeCell ref="H123:I123"/>
    <mergeCell ref="H124:I124"/>
    <mergeCell ref="J122:J124"/>
    <mergeCell ref="K122:K124"/>
    <mergeCell ref="B122:B124"/>
    <mergeCell ref="C122:C124"/>
    <mergeCell ref="D122:E122"/>
    <mergeCell ref="D123:E123"/>
    <mergeCell ref="D124:E124"/>
    <mergeCell ref="F122:F124"/>
    <mergeCell ref="D111:E111"/>
    <mergeCell ref="H111:I111"/>
    <mergeCell ref="L111:M111"/>
    <mergeCell ref="P111:Q111"/>
    <mergeCell ref="C112:F112"/>
    <mergeCell ref="G112:J112"/>
    <mergeCell ref="K112:N112"/>
    <mergeCell ref="O112:R112"/>
    <mergeCell ref="D108:I108"/>
    <mergeCell ref="L108:Q108"/>
    <mergeCell ref="D109:I109"/>
    <mergeCell ref="L109:Q109"/>
    <mergeCell ref="D110:I110"/>
    <mergeCell ref="L110:Q110"/>
    <mergeCell ref="D87:E87"/>
    <mergeCell ref="H87:I87"/>
    <mergeCell ref="L87:M87"/>
    <mergeCell ref="P87:Q87"/>
    <mergeCell ref="C88:F88"/>
    <mergeCell ref="G88:J88"/>
    <mergeCell ref="K88:N88"/>
    <mergeCell ref="O88:R88"/>
    <mergeCell ref="D84:I84"/>
    <mergeCell ref="L84:Q84"/>
    <mergeCell ref="D85:I85"/>
    <mergeCell ref="L85:Q85"/>
    <mergeCell ref="D86:I86"/>
    <mergeCell ref="L86:Q86"/>
    <mergeCell ref="C66:F66"/>
    <mergeCell ref="G66:J66"/>
    <mergeCell ref="K66:N66"/>
    <mergeCell ref="O66:R66"/>
    <mergeCell ref="C72:F72"/>
    <mergeCell ref="G72:J72"/>
    <mergeCell ref="K72:N72"/>
    <mergeCell ref="O72:R72"/>
    <mergeCell ref="N45:N50"/>
    <mergeCell ref="O45:O50"/>
    <mergeCell ref="P45:Q50"/>
    <mergeCell ref="R45:R50"/>
    <mergeCell ref="C51:F51"/>
    <mergeCell ref="G51:J51"/>
    <mergeCell ref="K51:N51"/>
    <mergeCell ref="O51:R51"/>
    <mergeCell ref="H50:I50"/>
    <mergeCell ref="J45:J50"/>
    <mergeCell ref="K45:K50"/>
    <mergeCell ref="L45:M45"/>
    <mergeCell ref="L46:M46"/>
    <mergeCell ref="L47:M47"/>
    <mergeCell ref="L48:M48"/>
    <mergeCell ref="L49:M49"/>
    <mergeCell ref="L50:M50"/>
    <mergeCell ref="D48:E48"/>
    <mergeCell ref="D49:E49"/>
    <mergeCell ref="D50:E50"/>
    <mergeCell ref="F45:F50"/>
    <mergeCell ref="G45:G50"/>
    <mergeCell ref="H45:I45"/>
    <mergeCell ref="H46:I46"/>
    <mergeCell ref="H47:I47"/>
    <mergeCell ref="H48:I48"/>
    <mergeCell ref="H49:I49"/>
    <mergeCell ref="C35:F35"/>
    <mergeCell ref="G35:J35"/>
    <mergeCell ref="K35:N35"/>
    <mergeCell ref="O35:R35"/>
    <mergeCell ref="D44:Q44"/>
    <mergeCell ref="B45:B50"/>
    <mergeCell ref="C45:C50"/>
    <mergeCell ref="D45:E45"/>
    <mergeCell ref="D46:E46"/>
    <mergeCell ref="D47:E47"/>
    <mergeCell ref="N9:N14"/>
    <mergeCell ref="O9:O14"/>
    <mergeCell ref="P9:Q14"/>
    <mergeCell ref="R9:R14"/>
    <mergeCell ref="C15:F15"/>
    <mergeCell ref="G15:J15"/>
    <mergeCell ref="K15:N15"/>
    <mergeCell ref="O15:R15"/>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4" width="3" customWidth="1"/>
    <col min="5" max="5" width="12.7109375" customWidth="1"/>
    <col min="6" max="8" width="3" customWidth="1"/>
    <col min="9" max="9" width="10.5703125" customWidth="1"/>
    <col min="10" max="12" width="3" customWidth="1"/>
    <col min="13" max="13" width="12.7109375" customWidth="1"/>
    <col min="14" max="16" width="3" customWidth="1"/>
    <col min="17" max="17" width="10.5703125" customWidth="1"/>
    <col min="18" max="20" width="3" customWidth="1"/>
    <col min="21" max="21" width="12.7109375" customWidth="1"/>
    <col min="22" max="22" width="3" customWidth="1"/>
  </cols>
  <sheetData>
    <row r="1" spans="1:22" ht="15" customHeight="1" x14ac:dyDescent="0.25">
      <c r="A1" s="7" t="s">
        <v>8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6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40" t="s">
        <v>833</v>
      </c>
      <c r="B4" s="39" t="s">
        <v>5</v>
      </c>
      <c r="C4" s="39"/>
      <c r="D4" s="39"/>
      <c r="E4" s="39"/>
      <c r="F4" s="39"/>
      <c r="G4" s="39"/>
      <c r="H4" s="39"/>
      <c r="I4" s="39"/>
      <c r="J4" s="39"/>
      <c r="K4" s="39"/>
      <c r="L4" s="39"/>
      <c r="M4" s="39"/>
      <c r="N4" s="39"/>
      <c r="O4" s="39"/>
      <c r="P4" s="39"/>
      <c r="Q4" s="39"/>
      <c r="R4" s="39"/>
      <c r="S4" s="39"/>
      <c r="T4" s="39"/>
      <c r="U4" s="39"/>
      <c r="V4" s="39"/>
    </row>
    <row r="5" spans="1:22" ht="25.5" customHeight="1" x14ac:dyDescent="0.25">
      <c r="A5" s="40"/>
      <c r="B5" s="42" t="s">
        <v>778</v>
      </c>
      <c r="C5" s="42"/>
      <c r="D5" s="42"/>
      <c r="E5" s="42"/>
      <c r="F5" s="42"/>
      <c r="G5" s="42"/>
      <c r="H5" s="42"/>
      <c r="I5" s="42"/>
      <c r="J5" s="42"/>
      <c r="K5" s="42"/>
      <c r="L5" s="42"/>
      <c r="M5" s="42"/>
      <c r="N5" s="42"/>
      <c r="O5" s="42"/>
      <c r="P5" s="42"/>
      <c r="Q5" s="42"/>
      <c r="R5" s="42"/>
      <c r="S5" s="42"/>
      <c r="T5" s="42"/>
      <c r="U5" s="42"/>
      <c r="V5" s="42"/>
    </row>
    <row r="6" spans="1:22" ht="15.75" x14ac:dyDescent="0.25">
      <c r="A6" s="40"/>
      <c r="B6" s="44"/>
      <c r="C6" s="44"/>
      <c r="D6" s="44"/>
      <c r="E6" s="44"/>
      <c r="F6" s="44"/>
      <c r="G6" s="44"/>
      <c r="H6" s="44"/>
      <c r="I6" s="44"/>
      <c r="J6" s="44"/>
      <c r="K6" s="44"/>
      <c r="L6" s="44"/>
      <c r="M6" s="44"/>
      <c r="N6" s="44"/>
      <c r="O6" s="44"/>
      <c r="P6" s="44"/>
      <c r="Q6" s="44"/>
      <c r="R6" s="44"/>
      <c r="S6" s="44"/>
      <c r="T6" s="44"/>
      <c r="U6" s="44"/>
      <c r="V6" s="44"/>
    </row>
    <row r="7" spans="1:22" x14ac:dyDescent="0.25">
      <c r="A7" s="40"/>
      <c r="B7" s="11"/>
      <c r="C7" s="11"/>
      <c r="D7" s="11"/>
      <c r="E7" s="11"/>
      <c r="F7" s="11"/>
      <c r="G7" s="11"/>
      <c r="H7" s="11"/>
      <c r="I7" s="11"/>
      <c r="J7" s="11"/>
      <c r="K7" s="11"/>
      <c r="L7" s="11"/>
      <c r="M7" s="11"/>
      <c r="N7" s="11"/>
      <c r="O7" s="11"/>
      <c r="P7" s="11"/>
      <c r="Q7" s="11"/>
      <c r="R7" s="11"/>
      <c r="S7" s="11"/>
      <c r="T7" s="11"/>
      <c r="U7" s="11"/>
      <c r="V7" s="11"/>
    </row>
    <row r="8" spans="1:22" ht="15.75" thickBot="1" x14ac:dyDescent="0.3">
      <c r="A8" s="40"/>
      <c r="B8" s="66" t="s">
        <v>462</v>
      </c>
      <c r="C8" s="66"/>
      <c r="D8" s="66"/>
      <c r="E8" s="66"/>
      <c r="F8" s="66"/>
      <c r="G8" s="66"/>
      <c r="H8" s="66"/>
      <c r="I8" s="66"/>
      <c r="J8" s="66"/>
      <c r="K8" s="66"/>
      <c r="L8" s="66"/>
      <c r="M8" s="66"/>
      <c r="N8" s="66"/>
      <c r="O8" s="66"/>
      <c r="P8" s="66"/>
      <c r="Q8" s="66"/>
      <c r="R8" s="66"/>
      <c r="S8" s="66"/>
      <c r="T8" s="66"/>
      <c r="U8" s="66"/>
      <c r="V8" s="14"/>
    </row>
    <row r="9" spans="1:22" x14ac:dyDescent="0.25">
      <c r="A9" s="40"/>
      <c r="B9" s="102" t="s">
        <v>281</v>
      </c>
      <c r="C9" s="59" t="s">
        <v>250</v>
      </c>
      <c r="D9" s="67" t="s">
        <v>779</v>
      </c>
      <c r="E9" s="67"/>
      <c r="F9" s="59"/>
      <c r="G9" s="59" t="s">
        <v>250</v>
      </c>
      <c r="H9" s="67" t="s">
        <v>682</v>
      </c>
      <c r="I9" s="67"/>
      <c r="J9" s="59"/>
      <c r="K9" s="59" t="s">
        <v>250</v>
      </c>
      <c r="L9" s="67" t="s">
        <v>692</v>
      </c>
      <c r="M9" s="67"/>
      <c r="N9" s="59"/>
      <c r="O9" s="59" t="s">
        <v>250</v>
      </c>
      <c r="P9" s="67" t="s">
        <v>692</v>
      </c>
      <c r="Q9" s="67"/>
      <c r="R9" s="59"/>
      <c r="S9" s="59" t="s">
        <v>250</v>
      </c>
      <c r="T9" s="67" t="s">
        <v>784</v>
      </c>
      <c r="U9" s="67"/>
      <c r="V9" s="52"/>
    </row>
    <row r="10" spans="1:22" x14ac:dyDescent="0.25">
      <c r="A10" s="40"/>
      <c r="B10" s="51"/>
      <c r="C10" s="52"/>
      <c r="D10" s="35" t="s">
        <v>780</v>
      </c>
      <c r="E10" s="35"/>
      <c r="F10" s="52"/>
      <c r="G10" s="52"/>
      <c r="H10" s="35" t="s">
        <v>683</v>
      </c>
      <c r="I10" s="35"/>
      <c r="J10" s="52"/>
      <c r="K10" s="52"/>
      <c r="L10" s="35" t="s">
        <v>108</v>
      </c>
      <c r="M10" s="35"/>
      <c r="N10" s="52"/>
      <c r="O10" s="52"/>
      <c r="P10" s="35" t="s">
        <v>693</v>
      </c>
      <c r="Q10" s="35"/>
      <c r="R10" s="52"/>
      <c r="S10" s="52"/>
      <c r="T10" s="35" t="s">
        <v>780</v>
      </c>
      <c r="U10" s="35"/>
      <c r="V10" s="52"/>
    </row>
    <row r="11" spans="1:22" x14ac:dyDescent="0.25">
      <c r="A11" s="40"/>
      <c r="B11" s="51"/>
      <c r="C11" s="52"/>
      <c r="D11" s="35"/>
      <c r="E11" s="35"/>
      <c r="F11" s="52"/>
      <c r="G11" s="52"/>
      <c r="H11" s="35" t="s">
        <v>781</v>
      </c>
      <c r="I11" s="35"/>
      <c r="J11" s="52"/>
      <c r="K11" s="52"/>
      <c r="L11" s="35" t="s">
        <v>689</v>
      </c>
      <c r="M11" s="35"/>
      <c r="N11" s="52"/>
      <c r="O11" s="52"/>
      <c r="P11" s="35" t="s">
        <v>690</v>
      </c>
      <c r="Q11" s="35"/>
      <c r="R11" s="52"/>
      <c r="S11" s="52"/>
      <c r="T11" s="35"/>
      <c r="U11" s="35"/>
      <c r="V11" s="52"/>
    </row>
    <row r="12" spans="1:22" x14ac:dyDescent="0.25">
      <c r="A12" s="40"/>
      <c r="B12" s="51"/>
      <c r="C12" s="52"/>
      <c r="D12" s="35"/>
      <c r="E12" s="35"/>
      <c r="F12" s="52"/>
      <c r="G12" s="52"/>
      <c r="H12" s="35" t="s">
        <v>782</v>
      </c>
      <c r="I12" s="35"/>
      <c r="J12" s="52"/>
      <c r="K12" s="52"/>
      <c r="L12" s="35" t="s">
        <v>690</v>
      </c>
      <c r="M12" s="35"/>
      <c r="N12" s="52"/>
      <c r="O12" s="52"/>
      <c r="P12" s="35" t="s">
        <v>694</v>
      </c>
      <c r="Q12" s="35"/>
      <c r="R12" s="52"/>
      <c r="S12" s="52"/>
      <c r="T12" s="35"/>
      <c r="U12" s="35"/>
      <c r="V12" s="52"/>
    </row>
    <row r="13" spans="1:22" x14ac:dyDescent="0.25">
      <c r="A13" s="40"/>
      <c r="B13" s="51"/>
      <c r="C13" s="52"/>
      <c r="D13" s="35"/>
      <c r="E13" s="35"/>
      <c r="F13" s="52"/>
      <c r="G13" s="52"/>
      <c r="H13" s="35" t="s">
        <v>783</v>
      </c>
      <c r="I13" s="35"/>
      <c r="J13" s="52"/>
      <c r="K13" s="52"/>
      <c r="L13" s="35" t="s">
        <v>706</v>
      </c>
      <c r="M13" s="35"/>
      <c r="N13" s="52"/>
      <c r="O13" s="52"/>
      <c r="P13" s="35"/>
      <c r="Q13" s="35"/>
      <c r="R13" s="52"/>
      <c r="S13" s="52"/>
      <c r="T13" s="35"/>
      <c r="U13" s="35"/>
      <c r="V13" s="52"/>
    </row>
    <row r="14" spans="1:22" x14ac:dyDescent="0.25">
      <c r="A14" s="40"/>
      <c r="B14" s="51"/>
      <c r="C14" s="52"/>
      <c r="D14" s="35"/>
      <c r="E14" s="35"/>
      <c r="F14" s="52"/>
      <c r="G14" s="52"/>
      <c r="H14" s="35" t="s">
        <v>702</v>
      </c>
      <c r="I14" s="35"/>
      <c r="J14" s="52"/>
      <c r="K14" s="52"/>
      <c r="L14" s="35"/>
      <c r="M14" s="35"/>
      <c r="N14" s="52"/>
      <c r="O14" s="52"/>
      <c r="P14" s="35"/>
      <c r="Q14" s="35"/>
      <c r="R14" s="52"/>
      <c r="S14" s="52"/>
      <c r="T14" s="35"/>
      <c r="U14" s="35"/>
      <c r="V14" s="52"/>
    </row>
    <row r="15" spans="1:22" ht="15.75" thickBot="1" x14ac:dyDescent="0.3">
      <c r="A15" s="40"/>
      <c r="B15" s="51"/>
      <c r="C15" s="52"/>
      <c r="D15" s="36"/>
      <c r="E15" s="36"/>
      <c r="F15" s="52"/>
      <c r="G15" s="52"/>
      <c r="H15" s="36" t="s">
        <v>687</v>
      </c>
      <c r="I15" s="36"/>
      <c r="J15" s="52"/>
      <c r="K15" s="52"/>
      <c r="L15" s="36"/>
      <c r="M15" s="36"/>
      <c r="N15" s="52"/>
      <c r="O15" s="52"/>
      <c r="P15" s="36"/>
      <c r="Q15" s="36"/>
      <c r="R15" s="52"/>
      <c r="S15" s="52"/>
      <c r="T15" s="36"/>
      <c r="U15" s="36"/>
      <c r="V15" s="52"/>
    </row>
    <row r="16" spans="1:22" x14ac:dyDescent="0.25">
      <c r="A16" s="40"/>
      <c r="B16" s="18"/>
      <c r="C16" s="37"/>
      <c r="D16" s="37"/>
      <c r="E16" s="37"/>
      <c r="F16" s="37"/>
      <c r="G16" s="37"/>
      <c r="H16" s="37"/>
      <c r="I16" s="37"/>
      <c r="J16" s="37"/>
      <c r="K16" s="37"/>
      <c r="L16" s="37"/>
      <c r="M16" s="37"/>
      <c r="N16" s="37"/>
      <c r="O16" s="37"/>
      <c r="P16" s="37"/>
      <c r="Q16" s="37"/>
      <c r="R16" s="37"/>
      <c r="S16" s="37"/>
      <c r="T16" s="37"/>
      <c r="U16" s="37"/>
      <c r="V16" s="37"/>
    </row>
    <row r="17" spans="1:22" x14ac:dyDescent="0.25">
      <c r="A17" s="40"/>
      <c r="B17" s="19" t="s">
        <v>785</v>
      </c>
      <c r="C17" s="20" t="s">
        <v>250</v>
      </c>
      <c r="D17" s="20"/>
      <c r="E17" s="20"/>
      <c r="F17" s="20"/>
      <c r="G17" s="20" t="s">
        <v>250</v>
      </c>
      <c r="H17" s="20"/>
      <c r="I17" s="20"/>
      <c r="J17" s="20"/>
      <c r="K17" s="20" t="s">
        <v>250</v>
      </c>
      <c r="L17" s="20"/>
      <c r="M17" s="20"/>
      <c r="N17" s="20"/>
      <c r="O17" s="20" t="s">
        <v>250</v>
      </c>
      <c r="P17" s="20"/>
      <c r="Q17" s="20"/>
      <c r="R17" s="20"/>
      <c r="S17" s="20" t="s">
        <v>250</v>
      </c>
      <c r="T17" s="20"/>
      <c r="U17" s="20"/>
      <c r="V17" s="20"/>
    </row>
    <row r="18" spans="1:22" x14ac:dyDescent="0.25">
      <c r="A18" s="40"/>
      <c r="B18" s="47" t="s">
        <v>786</v>
      </c>
      <c r="C18" s="11" t="s">
        <v>250</v>
      </c>
      <c r="D18" s="11" t="s">
        <v>265</v>
      </c>
      <c r="E18" s="27">
        <v>14868</v>
      </c>
      <c r="F18" s="12" t="s">
        <v>250</v>
      </c>
      <c r="G18" s="11" t="s">
        <v>250</v>
      </c>
      <c r="H18" s="11" t="s">
        <v>265</v>
      </c>
      <c r="I18" s="27">
        <v>14868</v>
      </c>
      <c r="J18" s="12" t="s">
        <v>250</v>
      </c>
      <c r="K18" s="11" t="s">
        <v>250</v>
      </c>
      <c r="L18" s="12" t="s">
        <v>265</v>
      </c>
      <c r="M18" s="30" t="s">
        <v>267</v>
      </c>
      <c r="N18" s="12" t="s">
        <v>250</v>
      </c>
      <c r="O18" s="11" t="s">
        <v>250</v>
      </c>
      <c r="P18" s="12" t="s">
        <v>265</v>
      </c>
      <c r="Q18" s="30" t="s">
        <v>267</v>
      </c>
      <c r="R18" s="12" t="s">
        <v>250</v>
      </c>
      <c r="S18" s="11" t="s">
        <v>250</v>
      </c>
      <c r="T18" s="11" t="s">
        <v>265</v>
      </c>
      <c r="U18" s="27">
        <v>14868</v>
      </c>
      <c r="V18" s="12" t="s">
        <v>250</v>
      </c>
    </row>
    <row r="19" spans="1:22" x14ac:dyDescent="0.25">
      <c r="A19" s="40"/>
      <c r="B19" s="48" t="s">
        <v>316</v>
      </c>
      <c r="C19" s="20" t="s">
        <v>250</v>
      </c>
      <c r="D19" s="20"/>
      <c r="E19" s="21">
        <v>1093354</v>
      </c>
      <c r="F19" s="22" t="s">
        <v>250</v>
      </c>
      <c r="G19" s="20" t="s">
        <v>250</v>
      </c>
      <c r="H19" s="20"/>
      <c r="I19" s="21">
        <v>1453</v>
      </c>
      <c r="J19" s="22" t="s">
        <v>250</v>
      </c>
      <c r="K19" s="20" t="s">
        <v>250</v>
      </c>
      <c r="L19" s="20"/>
      <c r="M19" s="21">
        <v>1054846</v>
      </c>
      <c r="N19" s="22" t="s">
        <v>250</v>
      </c>
      <c r="O19" s="20" t="s">
        <v>250</v>
      </c>
      <c r="P19" s="20"/>
      <c r="Q19" s="21">
        <v>37055</v>
      </c>
      <c r="R19" s="22" t="s">
        <v>250</v>
      </c>
      <c r="S19" s="20" t="s">
        <v>250</v>
      </c>
      <c r="T19" s="20"/>
      <c r="U19" s="21">
        <v>1093354</v>
      </c>
      <c r="V19" s="22" t="s">
        <v>250</v>
      </c>
    </row>
    <row r="20" spans="1:22" x14ac:dyDescent="0.25">
      <c r="A20" s="40"/>
      <c r="B20" s="47" t="s">
        <v>787</v>
      </c>
      <c r="C20" s="11" t="s">
        <v>250</v>
      </c>
      <c r="D20" s="11"/>
      <c r="E20" s="27">
        <v>2380</v>
      </c>
      <c r="F20" s="12" t="s">
        <v>250</v>
      </c>
      <c r="G20" s="11" t="s">
        <v>250</v>
      </c>
      <c r="H20" s="11"/>
      <c r="I20" s="27">
        <v>2380</v>
      </c>
      <c r="J20" s="12" t="s">
        <v>250</v>
      </c>
      <c r="K20" s="11" t="s">
        <v>250</v>
      </c>
      <c r="L20" s="12"/>
      <c r="M20" s="30" t="s">
        <v>267</v>
      </c>
      <c r="N20" s="12" t="s">
        <v>250</v>
      </c>
      <c r="O20" s="11" t="s">
        <v>250</v>
      </c>
      <c r="P20" s="12"/>
      <c r="Q20" s="30" t="s">
        <v>267</v>
      </c>
      <c r="R20" s="12" t="s">
        <v>250</v>
      </c>
      <c r="S20" s="11" t="s">
        <v>250</v>
      </c>
      <c r="T20" s="11"/>
      <c r="U20" s="27">
        <v>2380</v>
      </c>
      <c r="V20" s="12" t="s">
        <v>250</v>
      </c>
    </row>
    <row r="21" spans="1:22" x14ac:dyDescent="0.25">
      <c r="A21" s="40"/>
      <c r="B21" s="48" t="s">
        <v>788</v>
      </c>
      <c r="C21" s="20" t="s">
        <v>250</v>
      </c>
      <c r="D21" s="20"/>
      <c r="E21" s="21">
        <v>709373</v>
      </c>
      <c r="F21" s="22" t="s">
        <v>250</v>
      </c>
      <c r="G21" s="20" t="s">
        <v>250</v>
      </c>
      <c r="H21" s="22"/>
      <c r="I21" s="25" t="s">
        <v>267</v>
      </c>
      <c r="J21" s="22" t="s">
        <v>250</v>
      </c>
      <c r="K21" s="20" t="s">
        <v>250</v>
      </c>
      <c r="L21" s="22"/>
      <c r="M21" s="25" t="s">
        <v>267</v>
      </c>
      <c r="N21" s="22" t="s">
        <v>250</v>
      </c>
      <c r="O21" s="20" t="s">
        <v>250</v>
      </c>
      <c r="P21" s="20"/>
      <c r="Q21" s="21">
        <v>732778</v>
      </c>
      <c r="R21" s="22" t="s">
        <v>250</v>
      </c>
      <c r="S21" s="20" t="s">
        <v>250</v>
      </c>
      <c r="T21" s="20"/>
      <c r="U21" s="21">
        <v>732778</v>
      </c>
      <c r="V21" s="22" t="s">
        <v>250</v>
      </c>
    </row>
    <row r="22" spans="1:22" x14ac:dyDescent="0.25">
      <c r="A22" s="40"/>
      <c r="B22" s="47" t="s">
        <v>789</v>
      </c>
      <c r="C22" s="11" t="s">
        <v>250</v>
      </c>
      <c r="D22" s="11"/>
      <c r="E22" s="27">
        <v>7342</v>
      </c>
      <c r="F22" s="12" t="s">
        <v>250</v>
      </c>
      <c r="G22" s="11" t="s">
        <v>250</v>
      </c>
      <c r="H22" s="11"/>
      <c r="I22" s="27">
        <v>7342</v>
      </c>
      <c r="J22" s="12" t="s">
        <v>250</v>
      </c>
      <c r="K22" s="11" t="s">
        <v>250</v>
      </c>
      <c r="L22" s="12"/>
      <c r="M22" s="30" t="s">
        <v>267</v>
      </c>
      <c r="N22" s="12" t="s">
        <v>250</v>
      </c>
      <c r="O22" s="11" t="s">
        <v>250</v>
      </c>
      <c r="P22" s="12"/>
      <c r="Q22" s="30" t="s">
        <v>267</v>
      </c>
      <c r="R22" s="12" t="s">
        <v>250</v>
      </c>
      <c r="S22" s="11" t="s">
        <v>250</v>
      </c>
      <c r="T22" s="11"/>
      <c r="U22" s="27">
        <v>7342</v>
      </c>
      <c r="V22" s="12" t="s">
        <v>250</v>
      </c>
    </row>
    <row r="23" spans="1:22" x14ac:dyDescent="0.25">
      <c r="A23" s="40"/>
      <c r="B23" s="48" t="s">
        <v>89</v>
      </c>
      <c r="C23" s="20" t="s">
        <v>250</v>
      </c>
      <c r="D23" s="20"/>
      <c r="E23" s="21">
        <v>14115</v>
      </c>
      <c r="F23" s="22" t="s">
        <v>250</v>
      </c>
      <c r="G23" s="20" t="s">
        <v>250</v>
      </c>
      <c r="H23" s="20"/>
      <c r="I23" s="21">
        <v>14115</v>
      </c>
      <c r="J23" s="22" t="s">
        <v>250</v>
      </c>
      <c r="K23" s="20" t="s">
        <v>250</v>
      </c>
      <c r="L23" s="22"/>
      <c r="M23" s="25" t="s">
        <v>267</v>
      </c>
      <c r="N23" s="22" t="s">
        <v>250</v>
      </c>
      <c r="O23" s="20" t="s">
        <v>250</v>
      </c>
      <c r="P23" s="22"/>
      <c r="Q23" s="25" t="s">
        <v>267</v>
      </c>
      <c r="R23" s="22" t="s">
        <v>250</v>
      </c>
      <c r="S23" s="20" t="s">
        <v>250</v>
      </c>
      <c r="T23" s="20"/>
      <c r="U23" s="21">
        <v>14115</v>
      </c>
      <c r="V23" s="22" t="s">
        <v>250</v>
      </c>
    </row>
    <row r="24" spans="1:22" x14ac:dyDescent="0.25">
      <c r="A24" s="40"/>
      <c r="B24" s="47" t="s">
        <v>42</v>
      </c>
      <c r="C24" s="11" t="s">
        <v>250</v>
      </c>
      <c r="D24" s="11"/>
      <c r="E24" s="27">
        <v>30235</v>
      </c>
      <c r="F24" s="12" t="s">
        <v>250</v>
      </c>
      <c r="G24" s="11" t="s">
        <v>250</v>
      </c>
      <c r="H24" s="11"/>
      <c r="I24" s="27">
        <v>30235</v>
      </c>
      <c r="J24" s="12" t="s">
        <v>250</v>
      </c>
      <c r="K24" s="11" t="s">
        <v>250</v>
      </c>
      <c r="L24" s="12"/>
      <c r="M24" s="30" t="s">
        <v>267</v>
      </c>
      <c r="N24" s="12" t="s">
        <v>250</v>
      </c>
      <c r="O24" s="11" t="s">
        <v>250</v>
      </c>
      <c r="P24" s="12"/>
      <c r="Q24" s="30" t="s">
        <v>267</v>
      </c>
      <c r="R24" s="12" t="s">
        <v>250</v>
      </c>
      <c r="S24" s="11" t="s">
        <v>250</v>
      </c>
      <c r="T24" s="11"/>
      <c r="U24" s="27">
        <v>30235</v>
      </c>
      <c r="V24" s="12" t="s">
        <v>250</v>
      </c>
    </row>
    <row r="25" spans="1:22" x14ac:dyDescent="0.25">
      <c r="A25" s="40"/>
      <c r="B25" s="48" t="s">
        <v>790</v>
      </c>
      <c r="C25" s="20" t="s">
        <v>250</v>
      </c>
      <c r="D25" s="20"/>
      <c r="E25" s="24">
        <v>462</v>
      </c>
      <c r="F25" s="22" t="s">
        <v>250</v>
      </c>
      <c r="G25" s="20" t="s">
        <v>250</v>
      </c>
      <c r="H25" s="22"/>
      <c r="I25" s="25" t="s">
        <v>267</v>
      </c>
      <c r="J25" s="22" t="s">
        <v>250</v>
      </c>
      <c r="K25" s="20" t="s">
        <v>250</v>
      </c>
      <c r="L25" s="20"/>
      <c r="M25" s="24">
        <v>462</v>
      </c>
      <c r="N25" s="22" t="s">
        <v>250</v>
      </c>
      <c r="O25" s="20" t="s">
        <v>250</v>
      </c>
      <c r="P25" s="22"/>
      <c r="Q25" s="25" t="s">
        <v>267</v>
      </c>
      <c r="R25" s="22" t="s">
        <v>250</v>
      </c>
      <c r="S25" s="20" t="s">
        <v>250</v>
      </c>
      <c r="T25" s="20"/>
      <c r="U25" s="24">
        <v>462</v>
      </c>
      <c r="V25" s="22" t="s">
        <v>250</v>
      </c>
    </row>
    <row r="26" spans="1:22" x14ac:dyDescent="0.25">
      <c r="A26" s="40"/>
      <c r="B26" s="18"/>
      <c r="C26" s="37"/>
      <c r="D26" s="37"/>
      <c r="E26" s="37"/>
      <c r="F26" s="37"/>
      <c r="G26" s="37"/>
      <c r="H26" s="37"/>
      <c r="I26" s="37"/>
      <c r="J26" s="37"/>
      <c r="K26" s="37"/>
      <c r="L26" s="37"/>
      <c r="M26" s="37"/>
      <c r="N26" s="37"/>
      <c r="O26" s="37"/>
      <c r="P26" s="37"/>
      <c r="Q26" s="37"/>
      <c r="R26" s="37"/>
      <c r="S26" s="37"/>
      <c r="T26" s="37"/>
      <c r="U26" s="37"/>
      <c r="V26" s="37"/>
    </row>
    <row r="27" spans="1:22" x14ac:dyDescent="0.25">
      <c r="A27" s="40"/>
      <c r="B27" s="26" t="s">
        <v>791</v>
      </c>
      <c r="C27" s="11" t="s">
        <v>250</v>
      </c>
      <c r="D27" s="11"/>
      <c r="E27" s="11"/>
      <c r="F27" s="11"/>
      <c r="G27" s="11" t="s">
        <v>250</v>
      </c>
      <c r="H27" s="11"/>
      <c r="I27" s="11"/>
      <c r="J27" s="11"/>
      <c r="K27" s="11" t="s">
        <v>250</v>
      </c>
      <c r="L27" s="11"/>
      <c r="M27" s="11"/>
      <c r="N27" s="11"/>
      <c r="O27" s="11" t="s">
        <v>250</v>
      </c>
      <c r="P27" s="11"/>
      <c r="Q27" s="11"/>
      <c r="R27" s="11"/>
      <c r="S27" s="11" t="s">
        <v>250</v>
      </c>
      <c r="T27" s="11"/>
      <c r="U27" s="11"/>
      <c r="V27" s="11"/>
    </row>
    <row r="28" spans="1:22" x14ac:dyDescent="0.25">
      <c r="A28" s="40"/>
      <c r="B28" s="48" t="s">
        <v>47</v>
      </c>
      <c r="C28" s="20" t="s">
        <v>250</v>
      </c>
      <c r="D28" s="20"/>
      <c r="E28" s="21">
        <v>1300163</v>
      </c>
      <c r="F28" s="22" t="s">
        <v>250</v>
      </c>
      <c r="G28" s="20" t="s">
        <v>250</v>
      </c>
      <c r="H28" s="20"/>
      <c r="I28" s="21">
        <v>653392</v>
      </c>
      <c r="J28" s="22" t="s">
        <v>250</v>
      </c>
      <c r="K28" s="20" t="s">
        <v>250</v>
      </c>
      <c r="L28" s="22"/>
      <c r="M28" s="25" t="s">
        <v>267</v>
      </c>
      <c r="N28" s="22" t="s">
        <v>250</v>
      </c>
      <c r="O28" s="20" t="s">
        <v>250</v>
      </c>
      <c r="P28" s="20"/>
      <c r="Q28" s="21">
        <v>652407</v>
      </c>
      <c r="R28" s="22" t="s">
        <v>250</v>
      </c>
      <c r="S28" s="20" t="s">
        <v>250</v>
      </c>
      <c r="T28" s="20"/>
      <c r="U28" s="21">
        <v>1305799</v>
      </c>
      <c r="V28" s="22" t="s">
        <v>250</v>
      </c>
    </row>
    <row r="29" spans="1:22" x14ac:dyDescent="0.25">
      <c r="A29" s="40"/>
      <c r="B29" s="47" t="s">
        <v>93</v>
      </c>
      <c r="C29" s="11" t="s">
        <v>250</v>
      </c>
      <c r="D29" s="11"/>
      <c r="E29" s="27">
        <v>378446</v>
      </c>
      <c r="F29" s="12" t="s">
        <v>250</v>
      </c>
      <c r="G29" s="11" t="s">
        <v>250</v>
      </c>
      <c r="H29" s="12"/>
      <c r="I29" s="30" t="s">
        <v>267</v>
      </c>
      <c r="J29" s="12" t="s">
        <v>250</v>
      </c>
      <c r="K29" s="11" t="s">
        <v>250</v>
      </c>
      <c r="L29" s="11"/>
      <c r="M29" s="27">
        <v>119727</v>
      </c>
      <c r="N29" s="12" t="s">
        <v>250</v>
      </c>
      <c r="O29" s="11" t="s">
        <v>250</v>
      </c>
      <c r="P29" s="11"/>
      <c r="Q29" s="27">
        <v>270675</v>
      </c>
      <c r="R29" s="12" t="s">
        <v>250</v>
      </c>
      <c r="S29" s="11" t="s">
        <v>250</v>
      </c>
      <c r="T29" s="11"/>
      <c r="U29" s="27">
        <v>390402</v>
      </c>
      <c r="V29" s="12" t="s">
        <v>250</v>
      </c>
    </row>
    <row r="30" spans="1:22" x14ac:dyDescent="0.25">
      <c r="A30" s="40"/>
      <c r="B30" s="48" t="s">
        <v>51</v>
      </c>
      <c r="C30" s="20" t="s">
        <v>250</v>
      </c>
      <c r="D30" s="20"/>
      <c r="E30" s="21">
        <v>36083</v>
      </c>
      <c r="F30" s="22" t="s">
        <v>250</v>
      </c>
      <c r="G30" s="20" t="s">
        <v>250</v>
      </c>
      <c r="H30" s="22"/>
      <c r="I30" s="25" t="s">
        <v>267</v>
      </c>
      <c r="J30" s="22" t="s">
        <v>250</v>
      </c>
      <c r="K30" s="20" t="s">
        <v>250</v>
      </c>
      <c r="L30" s="20"/>
      <c r="M30" s="21">
        <v>27062</v>
      </c>
      <c r="N30" s="22" t="s">
        <v>250</v>
      </c>
      <c r="O30" s="20" t="s">
        <v>250</v>
      </c>
      <c r="P30" s="22"/>
      <c r="Q30" s="25" t="s">
        <v>267</v>
      </c>
      <c r="R30" s="22" t="s">
        <v>250</v>
      </c>
      <c r="S30" s="20" t="s">
        <v>250</v>
      </c>
      <c r="T30" s="20"/>
      <c r="U30" s="21">
        <v>27062</v>
      </c>
      <c r="V30" s="22" t="s">
        <v>250</v>
      </c>
    </row>
    <row r="31" spans="1:22" ht="25.5" x14ac:dyDescent="0.25">
      <c r="A31" s="40"/>
      <c r="B31" s="47" t="s">
        <v>52</v>
      </c>
      <c r="C31" s="11" t="s">
        <v>250</v>
      </c>
      <c r="D31" s="11"/>
      <c r="E31" s="27">
        <v>3515</v>
      </c>
      <c r="F31" s="12" t="s">
        <v>250</v>
      </c>
      <c r="G31" s="11" t="s">
        <v>250</v>
      </c>
      <c r="H31" s="11"/>
      <c r="I31" s="27">
        <v>3515</v>
      </c>
      <c r="J31" s="12" t="s">
        <v>250</v>
      </c>
      <c r="K31" s="11" t="s">
        <v>250</v>
      </c>
      <c r="L31" s="12"/>
      <c r="M31" s="30" t="s">
        <v>267</v>
      </c>
      <c r="N31" s="12" t="s">
        <v>250</v>
      </c>
      <c r="O31" s="11" t="s">
        <v>250</v>
      </c>
      <c r="P31" s="12"/>
      <c r="Q31" s="30" t="s">
        <v>267</v>
      </c>
      <c r="R31" s="12" t="s">
        <v>250</v>
      </c>
      <c r="S31" s="11" t="s">
        <v>250</v>
      </c>
      <c r="T31" s="11"/>
      <c r="U31" s="27">
        <v>3515</v>
      </c>
      <c r="V31" s="12" t="s">
        <v>250</v>
      </c>
    </row>
    <row r="32" spans="1:22" x14ac:dyDescent="0.25">
      <c r="A32" s="40"/>
      <c r="B32" s="48" t="s">
        <v>792</v>
      </c>
      <c r="C32" s="20" t="s">
        <v>250</v>
      </c>
      <c r="D32" s="20"/>
      <c r="E32" s="21">
        <v>2048</v>
      </c>
      <c r="F32" s="22" t="s">
        <v>250</v>
      </c>
      <c r="G32" s="20" t="s">
        <v>250</v>
      </c>
      <c r="H32" s="20"/>
      <c r="I32" s="21">
        <v>2048</v>
      </c>
      <c r="J32" s="22" t="s">
        <v>250</v>
      </c>
      <c r="K32" s="20" t="s">
        <v>250</v>
      </c>
      <c r="L32" s="22"/>
      <c r="M32" s="25" t="s">
        <v>267</v>
      </c>
      <c r="N32" s="22" t="s">
        <v>250</v>
      </c>
      <c r="O32" s="20" t="s">
        <v>250</v>
      </c>
      <c r="P32" s="22"/>
      <c r="Q32" s="25" t="s">
        <v>267</v>
      </c>
      <c r="R32" s="22" t="s">
        <v>250</v>
      </c>
      <c r="S32" s="20" t="s">
        <v>250</v>
      </c>
      <c r="T32" s="20"/>
      <c r="U32" s="21">
        <v>2048</v>
      </c>
      <c r="V32" s="22" t="s">
        <v>250</v>
      </c>
    </row>
    <row r="33" spans="1:22" x14ac:dyDescent="0.25">
      <c r="A33" s="40"/>
      <c r="B33" s="47" t="s">
        <v>793</v>
      </c>
      <c r="C33" s="11" t="s">
        <v>250</v>
      </c>
      <c r="D33" s="11"/>
      <c r="E33" s="27">
        <v>3618</v>
      </c>
      <c r="F33" s="12" t="s">
        <v>250</v>
      </c>
      <c r="G33" s="11" t="s">
        <v>250</v>
      </c>
      <c r="H33" s="12"/>
      <c r="I33" s="30" t="s">
        <v>267</v>
      </c>
      <c r="J33" s="12" t="s">
        <v>250</v>
      </c>
      <c r="K33" s="11" t="s">
        <v>250</v>
      </c>
      <c r="L33" s="11"/>
      <c r="M33" s="27">
        <v>3618</v>
      </c>
      <c r="N33" s="12" t="s">
        <v>250</v>
      </c>
      <c r="O33" s="11" t="s">
        <v>250</v>
      </c>
      <c r="P33" s="12"/>
      <c r="Q33" s="30" t="s">
        <v>267</v>
      </c>
      <c r="R33" s="12" t="s">
        <v>250</v>
      </c>
      <c r="S33" s="11" t="s">
        <v>250</v>
      </c>
      <c r="T33" s="11"/>
      <c r="U33" s="27">
        <v>3618</v>
      </c>
      <c r="V33" s="12" t="s">
        <v>250</v>
      </c>
    </row>
    <row r="34" spans="1:22" x14ac:dyDescent="0.25">
      <c r="A34" s="40"/>
      <c r="B34" s="43"/>
      <c r="C34" s="43"/>
      <c r="D34" s="43"/>
      <c r="E34" s="43"/>
      <c r="F34" s="43"/>
      <c r="G34" s="43"/>
      <c r="H34" s="43"/>
      <c r="I34" s="43"/>
      <c r="J34" s="43"/>
      <c r="K34" s="43"/>
      <c r="L34" s="43"/>
      <c r="M34" s="43"/>
      <c r="N34" s="43"/>
      <c r="O34" s="43"/>
      <c r="P34" s="43"/>
      <c r="Q34" s="43"/>
      <c r="R34" s="43"/>
      <c r="S34" s="43"/>
      <c r="T34" s="43"/>
      <c r="U34" s="43"/>
      <c r="V34" s="43"/>
    </row>
    <row r="35" spans="1:22" x14ac:dyDescent="0.25">
      <c r="A35" s="40"/>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40"/>
      <c r="B36" s="66" t="s">
        <v>463</v>
      </c>
      <c r="C36" s="66"/>
      <c r="D36" s="66"/>
      <c r="E36" s="66"/>
      <c r="F36" s="66"/>
      <c r="G36" s="66"/>
      <c r="H36" s="66"/>
      <c r="I36" s="66"/>
      <c r="J36" s="66"/>
      <c r="K36" s="66"/>
      <c r="L36" s="66"/>
      <c r="M36" s="66"/>
      <c r="N36" s="66"/>
      <c r="O36" s="66"/>
      <c r="P36" s="66"/>
      <c r="Q36" s="66"/>
      <c r="R36" s="66"/>
      <c r="S36" s="66"/>
      <c r="T36" s="66"/>
      <c r="U36" s="66"/>
      <c r="V36" s="14"/>
    </row>
    <row r="37" spans="1:22" x14ac:dyDescent="0.25">
      <c r="A37" s="40"/>
      <c r="B37" s="102" t="s">
        <v>281</v>
      </c>
      <c r="C37" s="59" t="s">
        <v>250</v>
      </c>
      <c r="D37" s="67" t="s">
        <v>779</v>
      </c>
      <c r="E37" s="67"/>
      <c r="F37" s="59"/>
      <c r="G37" s="59" t="s">
        <v>250</v>
      </c>
      <c r="H37" s="67" t="s">
        <v>682</v>
      </c>
      <c r="I37" s="67"/>
      <c r="J37" s="59"/>
      <c r="K37" s="59" t="s">
        <v>250</v>
      </c>
      <c r="L37" s="67" t="s">
        <v>692</v>
      </c>
      <c r="M37" s="67"/>
      <c r="N37" s="59"/>
      <c r="O37" s="59" t="s">
        <v>250</v>
      </c>
      <c r="P37" s="67" t="s">
        <v>692</v>
      </c>
      <c r="Q37" s="67"/>
      <c r="R37" s="59"/>
      <c r="S37" s="59" t="s">
        <v>250</v>
      </c>
      <c r="T37" s="67" t="s">
        <v>784</v>
      </c>
      <c r="U37" s="67"/>
      <c r="V37" s="52"/>
    </row>
    <row r="38" spans="1:22" x14ac:dyDescent="0.25">
      <c r="A38" s="40"/>
      <c r="B38" s="51"/>
      <c r="C38" s="52"/>
      <c r="D38" s="35" t="s">
        <v>780</v>
      </c>
      <c r="E38" s="35"/>
      <c r="F38" s="52"/>
      <c r="G38" s="52"/>
      <c r="H38" s="35" t="s">
        <v>683</v>
      </c>
      <c r="I38" s="35"/>
      <c r="J38" s="52"/>
      <c r="K38" s="52"/>
      <c r="L38" s="35" t="s">
        <v>108</v>
      </c>
      <c r="M38" s="35"/>
      <c r="N38" s="52"/>
      <c r="O38" s="52"/>
      <c r="P38" s="35" t="s">
        <v>693</v>
      </c>
      <c r="Q38" s="35"/>
      <c r="R38" s="52"/>
      <c r="S38" s="52"/>
      <c r="T38" s="35" t="s">
        <v>780</v>
      </c>
      <c r="U38" s="35"/>
      <c r="V38" s="52"/>
    </row>
    <row r="39" spans="1:22" x14ac:dyDescent="0.25">
      <c r="A39" s="40"/>
      <c r="B39" s="51"/>
      <c r="C39" s="52"/>
      <c r="D39" s="35"/>
      <c r="E39" s="35"/>
      <c r="F39" s="52"/>
      <c r="G39" s="52"/>
      <c r="H39" s="35" t="s">
        <v>781</v>
      </c>
      <c r="I39" s="35"/>
      <c r="J39" s="52"/>
      <c r="K39" s="52"/>
      <c r="L39" s="35" t="s">
        <v>689</v>
      </c>
      <c r="M39" s="35"/>
      <c r="N39" s="52"/>
      <c r="O39" s="52"/>
      <c r="P39" s="35" t="s">
        <v>690</v>
      </c>
      <c r="Q39" s="35"/>
      <c r="R39" s="52"/>
      <c r="S39" s="52"/>
      <c r="T39" s="35"/>
      <c r="U39" s="35"/>
      <c r="V39" s="52"/>
    </row>
    <row r="40" spans="1:22" x14ac:dyDescent="0.25">
      <c r="A40" s="40"/>
      <c r="B40" s="51"/>
      <c r="C40" s="52"/>
      <c r="D40" s="35"/>
      <c r="E40" s="35"/>
      <c r="F40" s="52"/>
      <c r="G40" s="52"/>
      <c r="H40" s="35" t="s">
        <v>782</v>
      </c>
      <c r="I40" s="35"/>
      <c r="J40" s="52"/>
      <c r="K40" s="52"/>
      <c r="L40" s="35" t="s">
        <v>690</v>
      </c>
      <c r="M40" s="35"/>
      <c r="N40" s="52"/>
      <c r="O40" s="52"/>
      <c r="P40" s="35" t="s">
        <v>694</v>
      </c>
      <c r="Q40" s="35"/>
      <c r="R40" s="52"/>
      <c r="S40" s="52"/>
      <c r="T40" s="35"/>
      <c r="U40" s="35"/>
      <c r="V40" s="52"/>
    </row>
    <row r="41" spans="1:22" x14ac:dyDescent="0.25">
      <c r="A41" s="40"/>
      <c r="B41" s="51"/>
      <c r="C41" s="52"/>
      <c r="D41" s="35"/>
      <c r="E41" s="35"/>
      <c r="F41" s="52"/>
      <c r="G41" s="52"/>
      <c r="H41" s="35" t="s">
        <v>783</v>
      </c>
      <c r="I41" s="35"/>
      <c r="J41" s="52"/>
      <c r="K41" s="52"/>
      <c r="L41" s="35" t="s">
        <v>706</v>
      </c>
      <c r="M41" s="35"/>
      <c r="N41" s="52"/>
      <c r="O41" s="52"/>
      <c r="P41" s="35"/>
      <c r="Q41" s="35"/>
      <c r="R41" s="52"/>
      <c r="S41" s="52"/>
      <c r="T41" s="35"/>
      <c r="U41" s="35"/>
      <c r="V41" s="52"/>
    </row>
    <row r="42" spans="1:22" x14ac:dyDescent="0.25">
      <c r="A42" s="40"/>
      <c r="B42" s="51"/>
      <c r="C42" s="52"/>
      <c r="D42" s="35"/>
      <c r="E42" s="35"/>
      <c r="F42" s="52"/>
      <c r="G42" s="52"/>
      <c r="H42" s="35" t="s">
        <v>702</v>
      </c>
      <c r="I42" s="35"/>
      <c r="J42" s="52"/>
      <c r="K42" s="52"/>
      <c r="L42" s="35"/>
      <c r="M42" s="35"/>
      <c r="N42" s="52"/>
      <c r="O42" s="52"/>
      <c r="P42" s="35"/>
      <c r="Q42" s="35"/>
      <c r="R42" s="52"/>
      <c r="S42" s="52"/>
      <c r="T42" s="35"/>
      <c r="U42" s="35"/>
      <c r="V42" s="52"/>
    </row>
    <row r="43" spans="1:22" ht="15.75" thickBot="1" x14ac:dyDescent="0.3">
      <c r="A43" s="40"/>
      <c r="B43" s="51"/>
      <c r="C43" s="52"/>
      <c r="D43" s="36"/>
      <c r="E43" s="36"/>
      <c r="F43" s="52"/>
      <c r="G43" s="52"/>
      <c r="H43" s="36" t="s">
        <v>687</v>
      </c>
      <c r="I43" s="36"/>
      <c r="J43" s="52"/>
      <c r="K43" s="52"/>
      <c r="L43" s="36"/>
      <c r="M43" s="36"/>
      <c r="N43" s="52"/>
      <c r="O43" s="52"/>
      <c r="P43" s="36"/>
      <c r="Q43" s="36"/>
      <c r="R43" s="52"/>
      <c r="S43" s="52"/>
      <c r="T43" s="36"/>
      <c r="U43" s="36"/>
      <c r="V43" s="52"/>
    </row>
    <row r="44" spans="1:22" x14ac:dyDescent="0.25">
      <c r="A44" s="40"/>
      <c r="B44" s="19" t="s">
        <v>785</v>
      </c>
      <c r="C44" s="20" t="s">
        <v>250</v>
      </c>
      <c r="D44" s="20"/>
      <c r="E44" s="20"/>
      <c r="F44" s="20"/>
      <c r="G44" s="20" t="s">
        <v>250</v>
      </c>
      <c r="H44" s="20"/>
      <c r="I44" s="20"/>
      <c r="J44" s="20"/>
      <c r="K44" s="20" t="s">
        <v>250</v>
      </c>
      <c r="L44" s="20"/>
      <c r="M44" s="20"/>
      <c r="N44" s="20"/>
      <c r="O44" s="20" t="s">
        <v>250</v>
      </c>
      <c r="P44" s="20"/>
      <c r="Q44" s="20"/>
      <c r="R44" s="20"/>
      <c r="S44" s="20" t="s">
        <v>250</v>
      </c>
      <c r="T44" s="20"/>
      <c r="U44" s="20"/>
      <c r="V44" s="20"/>
    </row>
    <row r="45" spans="1:22" x14ac:dyDescent="0.25">
      <c r="A45" s="40"/>
      <c r="B45" s="47" t="s">
        <v>786</v>
      </c>
      <c r="C45" s="11" t="s">
        <v>250</v>
      </c>
      <c r="D45" s="11" t="s">
        <v>265</v>
      </c>
      <c r="E45" s="27">
        <v>16214</v>
      </c>
      <c r="F45" s="12" t="s">
        <v>250</v>
      </c>
      <c r="G45" s="11" t="s">
        <v>250</v>
      </c>
      <c r="H45" s="11" t="s">
        <v>265</v>
      </c>
      <c r="I45" s="27">
        <v>16214</v>
      </c>
      <c r="J45" s="12" t="s">
        <v>250</v>
      </c>
      <c r="K45" s="11" t="s">
        <v>250</v>
      </c>
      <c r="L45" s="12" t="s">
        <v>265</v>
      </c>
      <c r="M45" s="30" t="s">
        <v>267</v>
      </c>
      <c r="N45" s="12" t="s">
        <v>250</v>
      </c>
      <c r="O45" s="11" t="s">
        <v>250</v>
      </c>
      <c r="P45" s="12" t="s">
        <v>265</v>
      </c>
      <c r="Q45" s="30" t="s">
        <v>267</v>
      </c>
      <c r="R45" s="12" t="s">
        <v>250</v>
      </c>
      <c r="S45" s="11" t="s">
        <v>250</v>
      </c>
      <c r="T45" s="11" t="s">
        <v>265</v>
      </c>
      <c r="U45" s="27">
        <v>16214</v>
      </c>
      <c r="V45" s="12" t="s">
        <v>250</v>
      </c>
    </row>
    <row r="46" spans="1:22" x14ac:dyDescent="0.25">
      <c r="A46" s="40"/>
      <c r="B46" s="48" t="s">
        <v>316</v>
      </c>
      <c r="C46" s="20" t="s">
        <v>250</v>
      </c>
      <c r="D46" s="20"/>
      <c r="E46" s="21">
        <v>1063016</v>
      </c>
      <c r="F46" s="22" t="s">
        <v>250</v>
      </c>
      <c r="G46" s="20" t="s">
        <v>250</v>
      </c>
      <c r="H46" s="20"/>
      <c r="I46" s="21">
        <v>1921</v>
      </c>
      <c r="J46" s="22" t="s">
        <v>250</v>
      </c>
      <c r="K46" s="20" t="s">
        <v>250</v>
      </c>
      <c r="L46" s="20"/>
      <c r="M46" s="21">
        <v>1023886</v>
      </c>
      <c r="N46" s="22" t="s">
        <v>250</v>
      </c>
      <c r="O46" s="20" t="s">
        <v>250</v>
      </c>
      <c r="P46" s="20"/>
      <c r="Q46" s="21">
        <v>37209</v>
      </c>
      <c r="R46" s="22" t="s">
        <v>250</v>
      </c>
      <c r="S46" s="20" t="s">
        <v>250</v>
      </c>
      <c r="T46" s="20"/>
      <c r="U46" s="21">
        <v>1063016</v>
      </c>
      <c r="V46" s="22" t="s">
        <v>250</v>
      </c>
    </row>
    <row r="47" spans="1:22" x14ac:dyDescent="0.25">
      <c r="A47" s="40"/>
      <c r="B47" s="47" t="s">
        <v>787</v>
      </c>
      <c r="C47" s="11" t="s">
        <v>250</v>
      </c>
      <c r="D47" s="11"/>
      <c r="E47" s="29">
        <v>654</v>
      </c>
      <c r="F47" s="12" t="s">
        <v>250</v>
      </c>
      <c r="G47" s="11" t="s">
        <v>250</v>
      </c>
      <c r="H47" s="11"/>
      <c r="I47" s="29">
        <v>654</v>
      </c>
      <c r="J47" s="12" t="s">
        <v>250</v>
      </c>
      <c r="K47" s="11" t="s">
        <v>250</v>
      </c>
      <c r="L47" s="12"/>
      <c r="M47" s="30" t="s">
        <v>267</v>
      </c>
      <c r="N47" s="12" t="s">
        <v>250</v>
      </c>
      <c r="O47" s="11" t="s">
        <v>250</v>
      </c>
      <c r="P47" s="12"/>
      <c r="Q47" s="30" t="s">
        <v>267</v>
      </c>
      <c r="R47" s="12" t="s">
        <v>250</v>
      </c>
      <c r="S47" s="11" t="s">
        <v>250</v>
      </c>
      <c r="T47" s="11"/>
      <c r="U47" s="29">
        <v>654</v>
      </c>
      <c r="V47" s="12" t="s">
        <v>250</v>
      </c>
    </row>
    <row r="48" spans="1:22" x14ac:dyDescent="0.25">
      <c r="A48" s="40"/>
      <c r="B48" s="48" t="s">
        <v>788</v>
      </c>
      <c r="C48" s="20" t="s">
        <v>250</v>
      </c>
      <c r="D48" s="20"/>
      <c r="E48" s="21">
        <v>695636</v>
      </c>
      <c r="F48" s="22" t="s">
        <v>250</v>
      </c>
      <c r="G48" s="20" t="s">
        <v>250</v>
      </c>
      <c r="H48" s="22"/>
      <c r="I48" s="25" t="s">
        <v>267</v>
      </c>
      <c r="J48" s="22" t="s">
        <v>250</v>
      </c>
      <c r="K48" s="20" t="s">
        <v>250</v>
      </c>
      <c r="L48" s="22"/>
      <c r="M48" s="25" t="s">
        <v>267</v>
      </c>
      <c r="N48" s="22" t="s">
        <v>250</v>
      </c>
      <c r="O48" s="20" t="s">
        <v>250</v>
      </c>
      <c r="P48" s="20"/>
      <c r="Q48" s="21">
        <v>707919</v>
      </c>
      <c r="R48" s="22" t="s">
        <v>250</v>
      </c>
      <c r="S48" s="20" t="s">
        <v>250</v>
      </c>
      <c r="T48" s="20"/>
      <c r="U48" s="21">
        <v>707919</v>
      </c>
      <c r="V48" s="22" t="s">
        <v>250</v>
      </c>
    </row>
    <row r="49" spans="1:22" x14ac:dyDescent="0.25">
      <c r="A49" s="40"/>
      <c r="B49" s="47" t="s">
        <v>789</v>
      </c>
      <c r="C49" s="11" t="s">
        <v>250</v>
      </c>
      <c r="D49" s="11"/>
      <c r="E49" s="27">
        <v>7345</v>
      </c>
      <c r="F49" s="12" t="s">
        <v>250</v>
      </c>
      <c r="G49" s="11" t="s">
        <v>250</v>
      </c>
      <c r="H49" s="11"/>
      <c r="I49" s="27">
        <v>7345</v>
      </c>
      <c r="J49" s="12" t="s">
        <v>250</v>
      </c>
      <c r="K49" s="11" t="s">
        <v>250</v>
      </c>
      <c r="L49" s="12"/>
      <c r="M49" s="30" t="s">
        <v>267</v>
      </c>
      <c r="N49" s="12" t="s">
        <v>250</v>
      </c>
      <c r="O49" s="11" t="s">
        <v>250</v>
      </c>
      <c r="P49" s="12"/>
      <c r="Q49" s="30" t="s">
        <v>267</v>
      </c>
      <c r="R49" s="12" t="s">
        <v>250</v>
      </c>
      <c r="S49" s="11" t="s">
        <v>250</v>
      </c>
      <c r="T49" s="11"/>
      <c r="U49" s="27">
        <v>7345</v>
      </c>
      <c r="V49" s="12" t="s">
        <v>250</v>
      </c>
    </row>
    <row r="50" spans="1:22" x14ac:dyDescent="0.25">
      <c r="A50" s="40"/>
      <c r="B50" s="48" t="s">
        <v>89</v>
      </c>
      <c r="C50" s="20" t="s">
        <v>250</v>
      </c>
      <c r="D50" s="20"/>
      <c r="E50" s="21">
        <v>15436</v>
      </c>
      <c r="F50" s="22" t="s">
        <v>250</v>
      </c>
      <c r="G50" s="20" t="s">
        <v>250</v>
      </c>
      <c r="H50" s="20"/>
      <c r="I50" s="21">
        <v>15436</v>
      </c>
      <c r="J50" s="22" t="s">
        <v>250</v>
      </c>
      <c r="K50" s="20" t="s">
        <v>250</v>
      </c>
      <c r="L50" s="22"/>
      <c r="M50" s="25" t="s">
        <v>267</v>
      </c>
      <c r="N50" s="22" t="s">
        <v>250</v>
      </c>
      <c r="O50" s="20" t="s">
        <v>250</v>
      </c>
      <c r="P50" s="22"/>
      <c r="Q50" s="25" t="s">
        <v>267</v>
      </c>
      <c r="R50" s="22" t="s">
        <v>250</v>
      </c>
      <c r="S50" s="20" t="s">
        <v>250</v>
      </c>
      <c r="T50" s="20"/>
      <c r="U50" s="21">
        <v>15436</v>
      </c>
      <c r="V50" s="22" t="s">
        <v>250</v>
      </c>
    </row>
    <row r="51" spans="1:22" x14ac:dyDescent="0.25">
      <c r="A51" s="40"/>
      <c r="B51" s="47" t="s">
        <v>42</v>
      </c>
      <c r="C51" s="11" t="s">
        <v>250</v>
      </c>
      <c r="D51" s="11"/>
      <c r="E51" s="27">
        <v>30595</v>
      </c>
      <c r="F51" s="12" t="s">
        <v>250</v>
      </c>
      <c r="G51" s="11" t="s">
        <v>250</v>
      </c>
      <c r="H51" s="11"/>
      <c r="I51" s="27">
        <v>30595</v>
      </c>
      <c r="J51" s="12" t="s">
        <v>250</v>
      </c>
      <c r="K51" s="11" t="s">
        <v>250</v>
      </c>
      <c r="L51" s="12"/>
      <c r="M51" s="30" t="s">
        <v>267</v>
      </c>
      <c r="N51" s="12" t="s">
        <v>250</v>
      </c>
      <c r="O51" s="11" t="s">
        <v>250</v>
      </c>
      <c r="P51" s="12"/>
      <c r="Q51" s="30" t="s">
        <v>267</v>
      </c>
      <c r="R51" s="12" t="s">
        <v>250</v>
      </c>
      <c r="S51" s="11" t="s">
        <v>250</v>
      </c>
      <c r="T51" s="11"/>
      <c r="U51" s="27">
        <v>30595</v>
      </c>
      <c r="V51" s="12" t="s">
        <v>250</v>
      </c>
    </row>
    <row r="52" spans="1:22" x14ac:dyDescent="0.25">
      <c r="A52" s="40"/>
      <c r="B52" s="48" t="s">
        <v>790</v>
      </c>
      <c r="C52" s="20" t="s">
        <v>250</v>
      </c>
      <c r="D52" s="20"/>
      <c r="E52" s="24">
        <v>717</v>
      </c>
      <c r="F52" s="22" t="s">
        <v>250</v>
      </c>
      <c r="G52" s="20" t="s">
        <v>250</v>
      </c>
      <c r="H52" s="22"/>
      <c r="I52" s="25" t="s">
        <v>267</v>
      </c>
      <c r="J52" s="22" t="s">
        <v>250</v>
      </c>
      <c r="K52" s="20" t="s">
        <v>250</v>
      </c>
      <c r="L52" s="20"/>
      <c r="M52" s="24">
        <v>717</v>
      </c>
      <c r="N52" s="22" t="s">
        <v>250</v>
      </c>
      <c r="O52" s="20" t="s">
        <v>250</v>
      </c>
      <c r="P52" s="22"/>
      <c r="Q52" s="25" t="s">
        <v>267</v>
      </c>
      <c r="R52" s="22" t="s">
        <v>250</v>
      </c>
      <c r="S52" s="20" t="s">
        <v>250</v>
      </c>
      <c r="T52" s="20"/>
      <c r="U52" s="24">
        <v>717</v>
      </c>
      <c r="V52" s="22" t="s">
        <v>250</v>
      </c>
    </row>
    <row r="53" spans="1:22" x14ac:dyDescent="0.25">
      <c r="A53" s="40"/>
      <c r="B53" s="18"/>
      <c r="C53" s="37"/>
      <c r="D53" s="37"/>
      <c r="E53" s="37"/>
      <c r="F53" s="37"/>
      <c r="G53" s="37"/>
      <c r="H53" s="37"/>
      <c r="I53" s="37"/>
      <c r="J53" s="37"/>
      <c r="K53" s="37"/>
      <c r="L53" s="37"/>
      <c r="M53" s="37"/>
      <c r="N53" s="37"/>
      <c r="O53" s="37"/>
      <c r="P53" s="37"/>
      <c r="Q53" s="37"/>
      <c r="R53" s="37"/>
      <c r="S53" s="37"/>
      <c r="T53" s="37"/>
      <c r="U53" s="37"/>
      <c r="V53" s="37"/>
    </row>
    <row r="54" spans="1:22" x14ac:dyDescent="0.25">
      <c r="A54" s="40"/>
      <c r="B54" s="26" t="s">
        <v>791</v>
      </c>
      <c r="C54" s="11" t="s">
        <v>250</v>
      </c>
      <c r="D54" s="11"/>
      <c r="E54" s="11"/>
      <c r="F54" s="11"/>
      <c r="G54" s="11" t="s">
        <v>250</v>
      </c>
      <c r="H54" s="11"/>
      <c r="I54" s="11"/>
      <c r="J54" s="11"/>
      <c r="K54" s="11" t="s">
        <v>250</v>
      </c>
      <c r="L54" s="11"/>
      <c r="M54" s="11"/>
      <c r="N54" s="11"/>
      <c r="O54" s="11" t="s">
        <v>250</v>
      </c>
      <c r="P54" s="11"/>
      <c r="Q54" s="11"/>
      <c r="R54" s="11"/>
      <c r="S54" s="11" t="s">
        <v>250</v>
      </c>
      <c r="T54" s="11"/>
      <c r="U54" s="11"/>
      <c r="V54" s="11"/>
    </row>
    <row r="55" spans="1:22" x14ac:dyDescent="0.25">
      <c r="A55" s="40"/>
      <c r="B55" s="48" t="s">
        <v>47</v>
      </c>
      <c r="C55" s="20" t="s">
        <v>250</v>
      </c>
      <c r="D55" s="20"/>
      <c r="E55" s="21">
        <v>1222767</v>
      </c>
      <c r="F55" s="22" t="s">
        <v>250</v>
      </c>
      <c r="G55" s="20" t="s">
        <v>250</v>
      </c>
      <c r="H55" s="20"/>
      <c r="I55" s="21">
        <v>577040</v>
      </c>
      <c r="J55" s="22" t="s">
        <v>250</v>
      </c>
      <c r="K55" s="20" t="s">
        <v>250</v>
      </c>
      <c r="L55" s="22"/>
      <c r="M55" s="25" t="s">
        <v>267</v>
      </c>
      <c r="N55" s="22" t="s">
        <v>250</v>
      </c>
      <c r="O55" s="20" t="s">
        <v>250</v>
      </c>
      <c r="P55" s="20"/>
      <c r="Q55" s="21">
        <v>652395</v>
      </c>
      <c r="R55" s="22" t="s">
        <v>250</v>
      </c>
      <c r="S55" s="20" t="s">
        <v>250</v>
      </c>
      <c r="T55" s="20"/>
      <c r="U55" s="21">
        <v>1229435</v>
      </c>
      <c r="V55" s="22" t="s">
        <v>250</v>
      </c>
    </row>
    <row r="56" spans="1:22" x14ac:dyDescent="0.25">
      <c r="A56" s="40"/>
      <c r="B56" s="47" t="s">
        <v>93</v>
      </c>
      <c r="C56" s="11" t="s">
        <v>250</v>
      </c>
      <c r="D56" s="11"/>
      <c r="E56" s="27">
        <v>441144</v>
      </c>
      <c r="F56" s="12" t="s">
        <v>250</v>
      </c>
      <c r="G56" s="11" t="s">
        <v>250</v>
      </c>
      <c r="H56" s="12"/>
      <c r="I56" s="30" t="s">
        <v>267</v>
      </c>
      <c r="J56" s="12" t="s">
        <v>250</v>
      </c>
      <c r="K56" s="11" t="s">
        <v>250</v>
      </c>
      <c r="L56" s="11"/>
      <c r="M56" s="27">
        <v>151942</v>
      </c>
      <c r="N56" s="12" t="s">
        <v>250</v>
      </c>
      <c r="O56" s="11" t="s">
        <v>250</v>
      </c>
      <c r="P56" s="11"/>
      <c r="Q56" s="27">
        <v>303436</v>
      </c>
      <c r="R56" s="12" t="s">
        <v>250</v>
      </c>
      <c r="S56" s="11" t="s">
        <v>250</v>
      </c>
      <c r="T56" s="11"/>
      <c r="U56" s="27">
        <v>455378</v>
      </c>
      <c r="V56" s="12" t="s">
        <v>250</v>
      </c>
    </row>
    <row r="57" spans="1:22" x14ac:dyDescent="0.25">
      <c r="A57" s="40"/>
      <c r="B57" s="48" t="s">
        <v>51</v>
      </c>
      <c r="C57" s="20" t="s">
        <v>250</v>
      </c>
      <c r="D57" s="20"/>
      <c r="E57" s="21">
        <v>36083</v>
      </c>
      <c r="F57" s="22" t="s">
        <v>250</v>
      </c>
      <c r="G57" s="20" t="s">
        <v>250</v>
      </c>
      <c r="H57" s="22"/>
      <c r="I57" s="25" t="s">
        <v>267</v>
      </c>
      <c r="J57" s="22" t="s">
        <v>250</v>
      </c>
      <c r="K57" s="20" t="s">
        <v>250</v>
      </c>
      <c r="L57" s="20"/>
      <c r="M57" s="21">
        <v>25258</v>
      </c>
      <c r="N57" s="22" t="s">
        <v>250</v>
      </c>
      <c r="O57" s="20" t="s">
        <v>250</v>
      </c>
      <c r="P57" s="22"/>
      <c r="Q57" s="25" t="s">
        <v>267</v>
      </c>
      <c r="R57" s="22" t="s">
        <v>250</v>
      </c>
      <c r="S57" s="20" t="s">
        <v>250</v>
      </c>
      <c r="T57" s="20"/>
      <c r="U57" s="21">
        <v>25258</v>
      </c>
      <c r="V57" s="22" t="s">
        <v>250</v>
      </c>
    </row>
    <row r="58" spans="1:22" ht="25.5" x14ac:dyDescent="0.25">
      <c r="A58" s="40"/>
      <c r="B58" s="47" t="s">
        <v>52</v>
      </c>
      <c r="C58" s="11" t="s">
        <v>250</v>
      </c>
      <c r="D58" s="11"/>
      <c r="E58" s="27">
        <v>2659</v>
      </c>
      <c r="F58" s="12" t="s">
        <v>250</v>
      </c>
      <c r="G58" s="11" t="s">
        <v>250</v>
      </c>
      <c r="H58" s="11"/>
      <c r="I58" s="27">
        <v>2659</v>
      </c>
      <c r="J58" s="12" t="s">
        <v>250</v>
      </c>
      <c r="K58" s="11" t="s">
        <v>250</v>
      </c>
      <c r="L58" s="12"/>
      <c r="M58" s="30" t="s">
        <v>267</v>
      </c>
      <c r="N58" s="12" t="s">
        <v>250</v>
      </c>
      <c r="O58" s="11" t="s">
        <v>250</v>
      </c>
      <c r="P58" s="12"/>
      <c r="Q58" s="30" t="s">
        <v>267</v>
      </c>
      <c r="R58" s="12" t="s">
        <v>250</v>
      </c>
      <c r="S58" s="11" t="s">
        <v>250</v>
      </c>
      <c r="T58" s="11"/>
      <c r="U58" s="27">
        <v>2659</v>
      </c>
      <c r="V58" s="12" t="s">
        <v>250</v>
      </c>
    </row>
    <row r="59" spans="1:22" x14ac:dyDescent="0.25">
      <c r="A59" s="40"/>
      <c r="B59" s="48" t="s">
        <v>792</v>
      </c>
      <c r="C59" s="20" t="s">
        <v>250</v>
      </c>
      <c r="D59" s="20"/>
      <c r="E59" s="21">
        <v>1046</v>
      </c>
      <c r="F59" s="22" t="s">
        <v>250</v>
      </c>
      <c r="G59" s="20" t="s">
        <v>250</v>
      </c>
      <c r="H59" s="20"/>
      <c r="I59" s="21">
        <v>1046</v>
      </c>
      <c r="J59" s="22" t="s">
        <v>250</v>
      </c>
      <c r="K59" s="20" t="s">
        <v>250</v>
      </c>
      <c r="L59" s="22"/>
      <c r="M59" s="25" t="s">
        <v>267</v>
      </c>
      <c r="N59" s="22" t="s">
        <v>250</v>
      </c>
      <c r="O59" s="20" t="s">
        <v>250</v>
      </c>
      <c r="P59" s="22"/>
      <c r="Q59" s="25" t="s">
        <v>267</v>
      </c>
      <c r="R59" s="22" t="s">
        <v>250</v>
      </c>
      <c r="S59" s="20" t="s">
        <v>250</v>
      </c>
      <c r="T59" s="20"/>
      <c r="U59" s="21">
        <v>1046</v>
      </c>
      <c r="V59" s="22" t="s">
        <v>250</v>
      </c>
    </row>
    <row r="60" spans="1:22" x14ac:dyDescent="0.25">
      <c r="A60" s="40"/>
      <c r="B60" s="47" t="s">
        <v>793</v>
      </c>
      <c r="C60" s="11" t="s">
        <v>250</v>
      </c>
      <c r="D60" s="11"/>
      <c r="E60" s="27">
        <v>3870</v>
      </c>
      <c r="F60" s="12" t="s">
        <v>250</v>
      </c>
      <c r="G60" s="11" t="s">
        <v>250</v>
      </c>
      <c r="H60" s="12"/>
      <c r="I60" s="30" t="s">
        <v>267</v>
      </c>
      <c r="J60" s="12" t="s">
        <v>250</v>
      </c>
      <c r="K60" s="11" t="s">
        <v>250</v>
      </c>
      <c r="L60" s="11"/>
      <c r="M60" s="27">
        <v>3870</v>
      </c>
      <c r="N60" s="12" t="s">
        <v>250</v>
      </c>
      <c r="O60" s="11" t="s">
        <v>250</v>
      </c>
      <c r="P60" s="12"/>
      <c r="Q60" s="30" t="s">
        <v>267</v>
      </c>
      <c r="R60" s="12" t="s">
        <v>250</v>
      </c>
      <c r="S60" s="11" t="s">
        <v>250</v>
      </c>
      <c r="T60" s="11"/>
      <c r="U60" s="27">
        <v>3870</v>
      </c>
      <c r="V60" s="12" t="s">
        <v>250</v>
      </c>
    </row>
  </sheetData>
  <mergeCells count="118">
    <mergeCell ref="A1:A2"/>
    <mergeCell ref="B1:V1"/>
    <mergeCell ref="B2:V2"/>
    <mergeCell ref="B3:V3"/>
    <mergeCell ref="A4:A60"/>
    <mergeCell ref="B4:V4"/>
    <mergeCell ref="B5:V5"/>
    <mergeCell ref="B6:V6"/>
    <mergeCell ref="B34:V34"/>
    <mergeCell ref="V37:V43"/>
    <mergeCell ref="C53:F53"/>
    <mergeCell ref="G53:J53"/>
    <mergeCell ref="K53:N53"/>
    <mergeCell ref="O53:R53"/>
    <mergeCell ref="S53:V53"/>
    <mergeCell ref="R37:R43"/>
    <mergeCell ref="S37:S43"/>
    <mergeCell ref="T37:U37"/>
    <mergeCell ref="T38:U38"/>
    <mergeCell ref="T39:U39"/>
    <mergeCell ref="T40:U40"/>
    <mergeCell ref="T41:U41"/>
    <mergeCell ref="T42:U42"/>
    <mergeCell ref="T43:U43"/>
    <mergeCell ref="N37:N43"/>
    <mergeCell ref="O37:O43"/>
    <mergeCell ref="P37:Q37"/>
    <mergeCell ref="P38:Q38"/>
    <mergeCell ref="P39:Q39"/>
    <mergeCell ref="P40:Q40"/>
    <mergeCell ref="P41:Q41"/>
    <mergeCell ref="P42:Q42"/>
    <mergeCell ref="P43:Q43"/>
    <mergeCell ref="J37:J43"/>
    <mergeCell ref="K37:K43"/>
    <mergeCell ref="L37:M37"/>
    <mergeCell ref="L38:M38"/>
    <mergeCell ref="L39:M39"/>
    <mergeCell ref="L40:M40"/>
    <mergeCell ref="L41:M41"/>
    <mergeCell ref="L42:M42"/>
    <mergeCell ref="L43:M43"/>
    <mergeCell ref="F37:F43"/>
    <mergeCell ref="G37:G43"/>
    <mergeCell ref="H37:I37"/>
    <mergeCell ref="H38:I38"/>
    <mergeCell ref="H39:I39"/>
    <mergeCell ref="H40:I40"/>
    <mergeCell ref="H41:I41"/>
    <mergeCell ref="H42:I42"/>
    <mergeCell ref="H43:I43"/>
    <mergeCell ref="B37:B43"/>
    <mergeCell ref="C37:C43"/>
    <mergeCell ref="D37:E37"/>
    <mergeCell ref="D38:E38"/>
    <mergeCell ref="D39:E39"/>
    <mergeCell ref="D40:E40"/>
    <mergeCell ref="D41:E41"/>
    <mergeCell ref="D42:E42"/>
    <mergeCell ref="D43:E43"/>
    <mergeCell ref="C26:F26"/>
    <mergeCell ref="G26:J26"/>
    <mergeCell ref="K26:N26"/>
    <mergeCell ref="O26:R26"/>
    <mergeCell ref="S26:V26"/>
    <mergeCell ref="B36:U36"/>
    <mergeCell ref="V9:V15"/>
    <mergeCell ref="C16:F16"/>
    <mergeCell ref="G16:J16"/>
    <mergeCell ref="K16:N16"/>
    <mergeCell ref="O16:R16"/>
    <mergeCell ref="S16:V16"/>
    <mergeCell ref="R9:R15"/>
    <mergeCell ref="S9:S15"/>
    <mergeCell ref="T9:U9"/>
    <mergeCell ref="T10:U10"/>
    <mergeCell ref="T11:U11"/>
    <mergeCell ref="T12:U12"/>
    <mergeCell ref="T13:U13"/>
    <mergeCell ref="T14:U14"/>
    <mergeCell ref="T15:U15"/>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F9:F15"/>
    <mergeCell ref="G9:G15"/>
    <mergeCell ref="H9:I9"/>
    <mergeCell ref="H10:I10"/>
    <mergeCell ref="H11:I11"/>
    <mergeCell ref="H12:I12"/>
    <mergeCell ref="H13:I13"/>
    <mergeCell ref="H14:I14"/>
    <mergeCell ref="H15:I15"/>
    <mergeCell ref="B8:U8"/>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7" t="s">
        <v>2</v>
      </c>
      <c r="C1" s="7" t="s">
        <v>28</v>
      </c>
    </row>
    <row r="2" spans="1:3" ht="30" x14ac:dyDescent="0.25">
      <c r="A2" s="1" t="s">
        <v>70</v>
      </c>
      <c r="B2" s="7"/>
      <c r="C2" s="7"/>
    </row>
    <row r="3" spans="1:3" ht="30" x14ac:dyDescent="0.25">
      <c r="A3" s="3" t="s">
        <v>71</v>
      </c>
      <c r="B3" s="4" t="s">
        <v>5</v>
      </c>
      <c r="C3" s="4" t="s">
        <v>5</v>
      </c>
    </row>
    <row r="4" spans="1:3" x14ac:dyDescent="0.25">
      <c r="A4" s="2" t="s">
        <v>72</v>
      </c>
      <c r="B4" s="8">
        <v>1065482</v>
      </c>
      <c r="C4" s="8">
        <v>1051311</v>
      </c>
    </row>
    <row r="5" spans="1:3" ht="30" x14ac:dyDescent="0.25">
      <c r="A5" s="2" t="s">
        <v>73</v>
      </c>
      <c r="B5" s="8">
        <v>6816</v>
      </c>
      <c r="C5" s="8">
        <v>6805</v>
      </c>
    </row>
    <row r="6" spans="1:3" x14ac:dyDescent="0.25">
      <c r="A6" s="2" t="s">
        <v>74</v>
      </c>
      <c r="B6" s="9">
        <v>0.01</v>
      </c>
      <c r="C6" s="9">
        <v>0.01</v>
      </c>
    </row>
    <row r="7" spans="1:3" x14ac:dyDescent="0.25">
      <c r="A7" s="2" t="s">
        <v>75</v>
      </c>
      <c r="B7" s="6">
        <v>5000000</v>
      </c>
      <c r="C7" s="6">
        <v>5000000</v>
      </c>
    </row>
    <row r="8" spans="1:3" x14ac:dyDescent="0.25">
      <c r="A8" s="2" t="s">
        <v>76</v>
      </c>
      <c r="B8" s="4">
        <v>0</v>
      </c>
      <c r="C8" s="4">
        <v>0</v>
      </c>
    </row>
    <row r="9" spans="1:3" x14ac:dyDescent="0.25">
      <c r="A9" s="2" t="s">
        <v>77</v>
      </c>
      <c r="B9" s="9">
        <v>0.01</v>
      </c>
      <c r="C9" s="9">
        <v>0.01</v>
      </c>
    </row>
    <row r="10" spans="1:3" x14ac:dyDescent="0.25">
      <c r="A10" s="2" t="s">
        <v>78</v>
      </c>
      <c r="B10" s="6">
        <v>30000000</v>
      </c>
      <c r="C10" s="6">
        <v>30000000</v>
      </c>
    </row>
    <row r="11" spans="1:3" x14ac:dyDescent="0.25">
      <c r="A11" s="2" t="s">
        <v>79</v>
      </c>
      <c r="B11" s="6">
        <v>19214226</v>
      </c>
      <c r="C11" s="6">
        <v>19214226</v>
      </c>
    </row>
    <row r="12" spans="1:3" x14ac:dyDescent="0.25">
      <c r="A12" s="2" t="s">
        <v>80</v>
      </c>
      <c r="B12" s="6">
        <v>17762585</v>
      </c>
      <c r="C12" s="6">
        <v>17729105</v>
      </c>
    </row>
    <row r="13" spans="1:3" x14ac:dyDescent="0.25">
      <c r="A13" s="2" t="s">
        <v>81</v>
      </c>
      <c r="B13" s="6">
        <v>1451641</v>
      </c>
      <c r="C13" s="6">
        <v>14851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7" t="s">
        <v>834</v>
      </c>
      <c r="B1" s="7" t="s">
        <v>83</v>
      </c>
      <c r="C1" s="7"/>
      <c r="D1" s="7" t="s">
        <v>1</v>
      </c>
      <c r="E1" s="7"/>
      <c r="F1" s="1" t="s">
        <v>835</v>
      </c>
    </row>
    <row r="2" spans="1:6" x14ac:dyDescent="0.25">
      <c r="A2" s="7"/>
      <c r="B2" s="1" t="s">
        <v>2</v>
      </c>
      <c r="C2" s="7" t="s">
        <v>84</v>
      </c>
      <c r="D2" s="1" t="s">
        <v>2</v>
      </c>
      <c r="E2" s="1" t="s">
        <v>84</v>
      </c>
      <c r="F2" s="1" t="s">
        <v>840</v>
      </c>
    </row>
    <row r="3" spans="1:6" x14ac:dyDescent="0.25">
      <c r="A3" s="7"/>
      <c r="B3" s="1" t="s">
        <v>836</v>
      </c>
      <c r="C3" s="7"/>
      <c r="D3" s="1" t="s">
        <v>838</v>
      </c>
      <c r="E3" s="1" t="s">
        <v>837</v>
      </c>
      <c r="F3" s="1" t="s">
        <v>837</v>
      </c>
    </row>
    <row r="4" spans="1:6" x14ac:dyDescent="0.25">
      <c r="A4" s="7"/>
      <c r="B4" s="1" t="s">
        <v>837</v>
      </c>
      <c r="C4" s="7"/>
      <c r="D4" s="1" t="s">
        <v>389</v>
      </c>
      <c r="E4" s="1"/>
      <c r="F4" s="1"/>
    </row>
    <row r="5" spans="1:6" x14ac:dyDescent="0.25">
      <c r="A5" s="7"/>
      <c r="B5" s="1"/>
      <c r="C5" s="7"/>
      <c r="D5" s="1" t="s">
        <v>836</v>
      </c>
      <c r="E5" s="1"/>
      <c r="F5" s="1"/>
    </row>
    <row r="6" spans="1:6" x14ac:dyDescent="0.25">
      <c r="A6" s="7"/>
      <c r="B6" s="1"/>
      <c r="C6" s="7"/>
      <c r="D6" s="1" t="s">
        <v>837</v>
      </c>
      <c r="E6" s="1"/>
      <c r="F6" s="1"/>
    </row>
    <row r="7" spans="1:6" x14ac:dyDescent="0.25">
      <c r="A7" s="7"/>
      <c r="B7" s="1"/>
      <c r="C7" s="7"/>
      <c r="D7" s="1" t="s">
        <v>839</v>
      </c>
      <c r="E7" s="1"/>
      <c r="F7" s="1"/>
    </row>
    <row r="8" spans="1:6" ht="30" x14ac:dyDescent="0.25">
      <c r="A8" s="3" t="s">
        <v>841</v>
      </c>
      <c r="B8" s="4" t="s">
        <v>5</v>
      </c>
      <c r="C8" s="4" t="s">
        <v>5</v>
      </c>
      <c r="D8" s="4" t="s">
        <v>5</v>
      </c>
      <c r="E8" s="4" t="s">
        <v>5</v>
      </c>
      <c r="F8" s="4" t="s">
        <v>5</v>
      </c>
    </row>
    <row r="9" spans="1:6" ht="45" x14ac:dyDescent="0.25">
      <c r="A9" s="2" t="s">
        <v>842</v>
      </c>
      <c r="B9" s="4" t="s">
        <v>5</v>
      </c>
      <c r="C9" s="4" t="s">
        <v>5</v>
      </c>
      <c r="D9" s="4">
        <v>4</v>
      </c>
      <c r="E9" s="4" t="s">
        <v>5</v>
      </c>
      <c r="F9" s="4" t="s">
        <v>5</v>
      </c>
    </row>
    <row r="10" spans="1:6" ht="45" x14ac:dyDescent="0.25">
      <c r="A10" s="2" t="s">
        <v>843</v>
      </c>
      <c r="B10" s="4" t="s">
        <v>5</v>
      </c>
      <c r="C10" s="4" t="s">
        <v>5</v>
      </c>
      <c r="D10" s="4">
        <v>1</v>
      </c>
      <c r="E10" s="4" t="s">
        <v>5</v>
      </c>
      <c r="F10" s="4" t="s">
        <v>5</v>
      </c>
    </row>
    <row r="11" spans="1:6" ht="30" x14ac:dyDescent="0.25">
      <c r="A11" s="2" t="s">
        <v>844</v>
      </c>
      <c r="B11" s="4" t="s">
        <v>5</v>
      </c>
      <c r="C11" s="4" t="s">
        <v>5</v>
      </c>
      <c r="D11" s="4">
        <v>9</v>
      </c>
      <c r="E11" s="4" t="s">
        <v>5</v>
      </c>
      <c r="F11" s="4" t="s">
        <v>5</v>
      </c>
    </row>
    <row r="12" spans="1:6" ht="30" x14ac:dyDescent="0.25">
      <c r="A12" s="2" t="s">
        <v>845</v>
      </c>
      <c r="B12" s="4" t="s">
        <v>5</v>
      </c>
      <c r="C12" s="4" t="s">
        <v>5</v>
      </c>
      <c r="D12" s="4">
        <v>23</v>
      </c>
      <c r="E12" s="4">
        <v>23</v>
      </c>
      <c r="F12" s="4">
        <v>23</v>
      </c>
    </row>
    <row r="13" spans="1:6" x14ac:dyDescent="0.25">
      <c r="A13" s="2" t="s">
        <v>846</v>
      </c>
      <c r="B13" s="4">
        <v>1</v>
      </c>
      <c r="C13" s="4" t="s">
        <v>5</v>
      </c>
      <c r="D13" s="4">
        <v>1</v>
      </c>
      <c r="E13" s="4" t="s">
        <v>5</v>
      </c>
      <c r="F13" s="4" t="s">
        <v>5</v>
      </c>
    </row>
    <row r="14" spans="1:6" x14ac:dyDescent="0.25">
      <c r="A14" s="2" t="s">
        <v>847</v>
      </c>
      <c r="B14" s="4" t="s">
        <v>5</v>
      </c>
      <c r="C14" s="4" t="s">
        <v>5</v>
      </c>
      <c r="D14" s="4">
        <v>1</v>
      </c>
      <c r="E14" s="4" t="s">
        <v>5</v>
      </c>
      <c r="F14" s="4" t="s">
        <v>5</v>
      </c>
    </row>
    <row r="15" spans="1:6" x14ac:dyDescent="0.25">
      <c r="A15" s="2" t="s">
        <v>848</v>
      </c>
      <c r="B15" s="8">
        <v>235000</v>
      </c>
      <c r="C15" s="8">
        <v>185000</v>
      </c>
      <c r="D15" s="8">
        <v>463000</v>
      </c>
      <c r="E15" s="8">
        <v>357000</v>
      </c>
      <c r="F15" s="4" t="s">
        <v>5</v>
      </c>
    </row>
    <row r="16" spans="1:6" ht="30" x14ac:dyDescent="0.25">
      <c r="A16" s="2" t="s">
        <v>849</v>
      </c>
      <c r="B16" s="6">
        <v>33000</v>
      </c>
      <c r="C16" s="6">
        <v>19000</v>
      </c>
      <c r="D16" s="6">
        <v>55000</v>
      </c>
      <c r="E16" s="6">
        <v>38000</v>
      </c>
      <c r="F16" s="4" t="s">
        <v>5</v>
      </c>
    </row>
    <row r="17" spans="1:6" x14ac:dyDescent="0.25">
      <c r="A17" s="2" t="s">
        <v>850</v>
      </c>
      <c r="B17" s="6">
        <v>992000</v>
      </c>
      <c r="C17" s="4" t="s">
        <v>5</v>
      </c>
      <c r="D17" s="6">
        <v>992000</v>
      </c>
      <c r="E17" s="4" t="s">
        <v>5</v>
      </c>
      <c r="F17" s="4" t="s">
        <v>5</v>
      </c>
    </row>
    <row r="18" spans="1:6" ht="30" x14ac:dyDescent="0.25">
      <c r="A18" s="2" t="s">
        <v>851</v>
      </c>
      <c r="B18" s="4" t="s">
        <v>5</v>
      </c>
      <c r="C18" s="4" t="s">
        <v>5</v>
      </c>
      <c r="D18" s="4" t="s">
        <v>852</v>
      </c>
      <c r="E18" s="4" t="s">
        <v>5</v>
      </c>
      <c r="F18" s="4" t="s">
        <v>5</v>
      </c>
    </row>
    <row r="19" spans="1:6" x14ac:dyDescent="0.25">
      <c r="A19" s="2" t="s">
        <v>853</v>
      </c>
      <c r="B19" s="4">
        <v>21</v>
      </c>
      <c r="C19" s="4" t="s">
        <v>5</v>
      </c>
      <c r="D19" s="4">
        <v>21</v>
      </c>
      <c r="E19" s="4" t="s">
        <v>5</v>
      </c>
      <c r="F19" s="4" t="s">
        <v>5</v>
      </c>
    </row>
    <row r="20" spans="1:6" ht="30" x14ac:dyDescent="0.25">
      <c r="A20" s="2" t="s">
        <v>854</v>
      </c>
      <c r="B20" s="6">
        <v>35000000</v>
      </c>
      <c r="C20" s="4" t="s">
        <v>5</v>
      </c>
      <c r="D20" s="6">
        <v>35000000</v>
      </c>
      <c r="E20" s="4" t="s">
        <v>5</v>
      </c>
      <c r="F20" s="4" t="s">
        <v>5</v>
      </c>
    </row>
    <row r="21" spans="1:6" x14ac:dyDescent="0.25">
      <c r="A21" s="2" t="s">
        <v>855</v>
      </c>
      <c r="B21" s="4" t="s">
        <v>5</v>
      </c>
      <c r="C21" s="4" t="s">
        <v>5</v>
      </c>
      <c r="D21" s="4">
        <v>2</v>
      </c>
      <c r="E21" s="4" t="s">
        <v>5</v>
      </c>
      <c r="F21" s="4" t="s">
        <v>5</v>
      </c>
    </row>
    <row r="22" spans="1:6" ht="30" x14ac:dyDescent="0.25">
      <c r="A22" s="2" t="s">
        <v>856</v>
      </c>
      <c r="B22" s="4" t="s">
        <v>5</v>
      </c>
      <c r="C22" s="4" t="s">
        <v>5</v>
      </c>
      <c r="D22" s="104">
        <v>0.8</v>
      </c>
      <c r="E22" s="4" t="s">
        <v>5</v>
      </c>
      <c r="F22" s="4" t="s">
        <v>5</v>
      </c>
    </row>
    <row r="23" spans="1:6" ht="30" x14ac:dyDescent="0.25">
      <c r="A23" s="2" t="s">
        <v>857</v>
      </c>
      <c r="B23" s="4" t="s">
        <v>5</v>
      </c>
      <c r="C23" s="4" t="s">
        <v>5</v>
      </c>
      <c r="D23" s="104">
        <v>1.25</v>
      </c>
      <c r="E23" s="4" t="s">
        <v>5</v>
      </c>
      <c r="F23" s="4" t="s">
        <v>5</v>
      </c>
    </row>
    <row r="24" spans="1:6" x14ac:dyDescent="0.25">
      <c r="A24" s="2" t="s">
        <v>858</v>
      </c>
      <c r="B24" s="4">
        <v>0</v>
      </c>
      <c r="C24" s="4" t="s">
        <v>5</v>
      </c>
      <c r="D24" s="4">
        <v>0</v>
      </c>
      <c r="E24" s="4" t="s">
        <v>5</v>
      </c>
      <c r="F24" s="4" t="s">
        <v>5</v>
      </c>
    </row>
    <row r="25" spans="1:6" x14ac:dyDescent="0.25">
      <c r="A25" s="2" t="s">
        <v>859</v>
      </c>
      <c r="B25" s="4" t="s">
        <v>5</v>
      </c>
      <c r="C25" s="4" t="s">
        <v>5</v>
      </c>
      <c r="D25" s="4" t="s">
        <v>5</v>
      </c>
      <c r="E25" s="4" t="s">
        <v>5</v>
      </c>
      <c r="F25" s="4" t="s">
        <v>5</v>
      </c>
    </row>
    <row r="26" spans="1:6" ht="30" x14ac:dyDescent="0.25">
      <c r="A26" s="3" t="s">
        <v>841</v>
      </c>
      <c r="B26" s="4" t="s">
        <v>5</v>
      </c>
      <c r="C26" s="4" t="s">
        <v>5</v>
      </c>
      <c r="D26" s="4" t="s">
        <v>5</v>
      </c>
      <c r="E26" s="4" t="s">
        <v>5</v>
      </c>
      <c r="F26" s="4" t="s">
        <v>5</v>
      </c>
    </row>
    <row r="27" spans="1:6" ht="30" x14ac:dyDescent="0.25">
      <c r="A27" s="2" t="s">
        <v>854</v>
      </c>
      <c r="B27" s="6">
        <v>35000000</v>
      </c>
      <c r="C27" s="4" t="s">
        <v>5</v>
      </c>
      <c r="D27" s="6">
        <v>35000000</v>
      </c>
      <c r="E27" s="4" t="s">
        <v>5</v>
      </c>
      <c r="F27" s="4" t="s">
        <v>5</v>
      </c>
    </row>
    <row r="28" spans="1:6" x14ac:dyDescent="0.25">
      <c r="A28" s="2" t="s">
        <v>860</v>
      </c>
      <c r="B28" s="4" t="s">
        <v>5</v>
      </c>
      <c r="C28" s="4" t="s">
        <v>5</v>
      </c>
      <c r="D28" s="4" t="s">
        <v>5</v>
      </c>
      <c r="E28" s="4" t="s">
        <v>5</v>
      </c>
      <c r="F28" s="4" t="s">
        <v>5</v>
      </c>
    </row>
    <row r="29" spans="1:6" ht="30" x14ac:dyDescent="0.25">
      <c r="A29" s="3" t="s">
        <v>841</v>
      </c>
      <c r="B29" s="4" t="s">
        <v>5</v>
      </c>
      <c r="C29" s="4" t="s">
        <v>5</v>
      </c>
      <c r="D29" s="4" t="s">
        <v>5</v>
      </c>
      <c r="E29" s="4" t="s">
        <v>5</v>
      </c>
      <c r="F29" s="4" t="s">
        <v>5</v>
      </c>
    </row>
    <row r="30" spans="1:6" ht="30" x14ac:dyDescent="0.25">
      <c r="A30" s="2" t="s">
        <v>854</v>
      </c>
      <c r="B30" s="8">
        <v>220000000</v>
      </c>
      <c r="C30" s="4" t="s">
        <v>5</v>
      </c>
      <c r="D30" s="8">
        <v>220000000</v>
      </c>
      <c r="E30" s="4" t="s">
        <v>5</v>
      </c>
      <c r="F30" s="4" t="s">
        <v>5</v>
      </c>
    </row>
    <row r="31" spans="1:6" x14ac:dyDescent="0.25">
      <c r="A31" s="2" t="s">
        <v>861</v>
      </c>
      <c r="B31" s="4" t="s">
        <v>5</v>
      </c>
      <c r="C31" s="4" t="s">
        <v>5</v>
      </c>
      <c r="D31" s="4" t="s">
        <v>5</v>
      </c>
      <c r="E31" s="4" t="s">
        <v>5</v>
      </c>
      <c r="F31" s="4" t="s">
        <v>5</v>
      </c>
    </row>
    <row r="32" spans="1:6" ht="30" x14ac:dyDescent="0.25">
      <c r="A32" s="3" t="s">
        <v>841</v>
      </c>
      <c r="B32" s="4" t="s">
        <v>5</v>
      </c>
      <c r="C32" s="4" t="s">
        <v>5</v>
      </c>
      <c r="D32" s="4" t="s">
        <v>5</v>
      </c>
      <c r="E32" s="4" t="s">
        <v>5</v>
      </c>
      <c r="F32" s="4" t="s">
        <v>5</v>
      </c>
    </row>
    <row r="33" spans="1:6" x14ac:dyDescent="0.25">
      <c r="A33" s="2" t="s">
        <v>862</v>
      </c>
      <c r="B33" s="4" t="s">
        <v>5</v>
      </c>
      <c r="C33" s="4" t="s">
        <v>5</v>
      </c>
      <c r="D33" s="104">
        <v>0.51</v>
      </c>
      <c r="E33" s="4" t="s">
        <v>5</v>
      </c>
      <c r="F33" s="4" t="s">
        <v>5</v>
      </c>
    </row>
  </sheetData>
  <mergeCells count="4">
    <mergeCell ref="A1:A7"/>
    <mergeCell ref="B1:C1"/>
    <mergeCell ref="D1:E1"/>
    <mergeCell ref="C2: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3</v>
      </c>
      <c r="B1" s="1" t="s">
        <v>1</v>
      </c>
    </row>
    <row r="2" spans="1:2" ht="30" x14ac:dyDescent="0.25">
      <c r="A2" s="1" t="s">
        <v>27</v>
      </c>
      <c r="B2" s="1" t="s">
        <v>2</v>
      </c>
    </row>
    <row r="3" spans="1:2" x14ac:dyDescent="0.25">
      <c r="A3" s="3" t="s">
        <v>864</v>
      </c>
      <c r="B3" s="4" t="s">
        <v>5</v>
      </c>
    </row>
    <row r="4" spans="1:2" x14ac:dyDescent="0.25">
      <c r="A4" s="2" t="s">
        <v>865</v>
      </c>
      <c r="B4" s="8">
        <v>35000</v>
      </c>
    </row>
    <row r="5" spans="1:2" x14ac:dyDescent="0.25">
      <c r="A5" s="2" t="s">
        <v>866</v>
      </c>
      <c r="B5" s="4" t="s">
        <v>58</v>
      </c>
    </row>
    <row r="6" spans="1:2" x14ac:dyDescent="0.25">
      <c r="A6" s="2" t="s">
        <v>867</v>
      </c>
      <c r="B6" s="6">
        <v>3618</v>
      </c>
    </row>
    <row r="7" spans="1:2" x14ac:dyDescent="0.25">
      <c r="A7" s="2" t="s">
        <v>868</v>
      </c>
      <c r="B7" s="4" t="s">
        <v>5</v>
      </c>
    </row>
    <row r="8" spans="1:2" x14ac:dyDescent="0.25">
      <c r="A8" s="3" t="s">
        <v>864</v>
      </c>
      <c r="B8" s="4" t="s">
        <v>5</v>
      </c>
    </row>
    <row r="9" spans="1:2" x14ac:dyDescent="0.25">
      <c r="A9" s="2" t="s">
        <v>865</v>
      </c>
      <c r="B9" s="6">
        <v>20000</v>
      </c>
    </row>
    <row r="10" spans="1:2" x14ac:dyDescent="0.25">
      <c r="A10" s="2" t="s">
        <v>869</v>
      </c>
      <c r="B10" s="5">
        <v>40584</v>
      </c>
    </row>
    <row r="11" spans="1:2" x14ac:dyDescent="0.25">
      <c r="A11" s="2" t="s">
        <v>870</v>
      </c>
      <c r="B11" s="104">
        <v>4.1799999999999997E-2</v>
      </c>
    </row>
    <row r="12" spans="1:2" x14ac:dyDescent="0.25">
      <c r="A12" s="2" t="s">
        <v>871</v>
      </c>
      <c r="B12" s="104">
        <v>2.3999999999999998E-3</v>
      </c>
    </row>
    <row r="13" spans="1:2" x14ac:dyDescent="0.25">
      <c r="A13" s="2" t="s">
        <v>872</v>
      </c>
      <c r="B13" s="5">
        <v>43141</v>
      </c>
    </row>
    <row r="14" spans="1:2" x14ac:dyDescent="0.25">
      <c r="A14" s="2" t="s">
        <v>866</v>
      </c>
      <c r="B14" s="4" t="s">
        <v>58</v>
      </c>
    </row>
    <row r="15" spans="1:2" x14ac:dyDescent="0.25">
      <c r="A15" s="2" t="s">
        <v>867</v>
      </c>
      <c r="B15" s="6">
        <v>2151</v>
      </c>
    </row>
    <row r="16" spans="1:2" x14ac:dyDescent="0.25">
      <c r="A16" s="2" t="s">
        <v>873</v>
      </c>
      <c r="B16" s="4" t="s">
        <v>5</v>
      </c>
    </row>
    <row r="17" spans="1:2" x14ac:dyDescent="0.25">
      <c r="A17" s="3" t="s">
        <v>864</v>
      </c>
      <c r="B17" s="4" t="s">
        <v>5</v>
      </c>
    </row>
    <row r="18" spans="1:2" x14ac:dyDescent="0.25">
      <c r="A18" s="2" t="s">
        <v>865</v>
      </c>
      <c r="B18" s="6">
        <v>15000</v>
      </c>
    </row>
    <row r="19" spans="1:2" x14ac:dyDescent="0.25">
      <c r="A19" s="2" t="s">
        <v>869</v>
      </c>
      <c r="B19" s="5">
        <v>40584</v>
      </c>
    </row>
    <row r="20" spans="1:2" x14ac:dyDescent="0.25">
      <c r="A20" s="2" t="s">
        <v>870</v>
      </c>
      <c r="B20" s="104">
        <v>3.9100000000000003E-2</v>
      </c>
    </row>
    <row r="21" spans="1:2" x14ac:dyDescent="0.25">
      <c r="A21" s="2" t="s">
        <v>871</v>
      </c>
      <c r="B21" s="104">
        <v>2.3999999999999998E-3</v>
      </c>
    </row>
    <row r="22" spans="1:2" x14ac:dyDescent="0.25">
      <c r="A22" s="2" t="s">
        <v>872</v>
      </c>
      <c r="B22" s="5">
        <v>43141</v>
      </c>
    </row>
    <row r="23" spans="1:2" x14ac:dyDescent="0.25">
      <c r="A23" s="2" t="s">
        <v>866</v>
      </c>
      <c r="B23" s="4" t="s">
        <v>58</v>
      </c>
    </row>
    <row r="24" spans="1:2" x14ac:dyDescent="0.25">
      <c r="A24" s="2" t="s">
        <v>867</v>
      </c>
      <c r="B24" s="8">
        <v>14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4</v>
      </c>
      <c r="B1" s="7" t="s">
        <v>2</v>
      </c>
      <c r="C1" s="7" t="s">
        <v>28</v>
      </c>
    </row>
    <row r="2" spans="1:3" ht="30" x14ac:dyDescent="0.25">
      <c r="A2" s="1" t="s">
        <v>27</v>
      </c>
      <c r="B2" s="7"/>
      <c r="C2" s="7"/>
    </row>
    <row r="3" spans="1:3" ht="30" x14ac:dyDescent="0.25">
      <c r="A3" s="3" t="s">
        <v>875</v>
      </c>
      <c r="B3" s="4" t="s">
        <v>5</v>
      </c>
      <c r="C3" s="4" t="s">
        <v>5</v>
      </c>
    </row>
    <row r="4" spans="1:3" x14ac:dyDescent="0.25">
      <c r="A4" s="2" t="s">
        <v>876</v>
      </c>
      <c r="B4" s="8">
        <v>1065482</v>
      </c>
      <c r="C4" s="8">
        <v>1051311</v>
      </c>
    </row>
    <row r="5" spans="1:3" x14ac:dyDescent="0.25">
      <c r="A5" s="2" t="s">
        <v>877</v>
      </c>
      <c r="B5" s="6">
        <v>37834</v>
      </c>
      <c r="C5" s="6">
        <v>30234</v>
      </c>
    </row>
    <row r="6" spans="1:3" x14ac:dyDescent="0.25">
      <c r="A6" s="2" t="s">
        <v>878</v>
      </c>
      <c r="B6" s="6">
        <v>-9962</v>
      </c>
      <c r="C6" s="6">
        <v>-18529</v>
      </c>
    </row>
    <row r="7" spans="1:3" x14ac:dyDescent="0.25">
      <c r="A7" s="2" t="s">
        <v>879</v>
      </c>
      <c r="B7" s="6">
        <v>1093354</v>
      </c>
      <c r="C7" s="6">
        <v>1063016</v>
      </c>
    </row>
    <row r="8" spans="1:3" x14ac:dyDescent="0.25">
      <c r="A8" s="2" t="s">
        <v>880</v>
      </c>
      <c r="B8" s="4" t="s">
        <v>5</v>
      </c>
      <c r="C8" s="4" t="s">
        <v>5</v>
      </c>
    </row>
    <row r="9" spans="1:3" ht="30" x14ac:dyDescent="0.25">
      <c r="A9" s="3" t="s">
        <v>875</v>
      </c>
      <c r="B9" s="4" t="s">
        <v>5</v>
      </c>
      <c r="C9" s="4" t="s">
        <v>5</v>
      </c>
    </row>
    <row r="10" spans="1:3" x14ac:dyDescent="0.25">
      <c r="A10" s="2" t="s">
        <v>876</v>
      </c>
      <c r="B10" s="6">
        <v>45399</v>
      </c>
      <c r="C10" s="6">
        <v>45589</v>
      </c>
    </row>
    <row r="11" spans="1:3" x14ac:dyDescent="0.25">
      <c r="A11" s="2" t="s">
        <v>877</v>
      </c>
      <c r="B11" s="4">
        <v>331</v>
      </c>
      <c r="C11" s="4">
        <v>225</v>
      </c>
    </row>
    <row r="12" spans="1:3" x14ac:dyDescent="0.25">
      <c r="A12" s="2" t="s">
        <v>878</v>
      </c>
      <c r="B12" s="6">
        <v>-6876</v>
      </c>
      <c r="C12" s="6">
        <v>-6908</v>
      </c>
    </row>
    <row r="13" spans="1:3" x14ac:dyDescent="0.25">
      <c r="A13" s="2" t="s">
        <v>879</v>
      </c>
      <c r="B13" s="6">
        <v>38854</v>
      </c>
      <c r="C13" s="6">
        <v>38906</v>
      </c>
    </row>
    <row r="14" spans="1:3" x14ac:dyDescent="0.25">
      <c r="A14" s="2" t="s">
        <v>881</v>
      </c>
      <c r="B14" s="4" t="s">
        <v>5</v>
      </c>
      <c r="C14" s="4" t="s">
        <v>5</v>
      </c>
    </row>
    <row r="15" spans="1:3" ht="30" x14ac:dyDescent="0.25">
      <c r="A15" s="3" t="s">
        <v>875</v>
      </c>
      <c r="B15" s="4" t="s">
        <v>5</v>
      </c>
      <c r="C15" s="4" t="s">
        <v>5</v>
      </c>
    </row>
    <row r="16" spans="1:3" x14ac:dyDescent="0.25">
      <c r="A16" s="2" t="s">
        <v>876</v>
      </c>
      <c r="B16" s="6">
        <v>172249</v>
      </c>
      <c r="C16" s="6">
        <v>178579</v>
      </c>
    </row>
    <row r="17" spans="1:3" x14ac:dyDescent="0.25">
      <c r="A17" s="2" t="s">
        <v>877</v>
      </c>
      <c r="B17" s="6">
        <v>8746</v>
      </c>
      <c r="C17" s="6">
        <v>5310</v>
      </c>
    </row>
    <row r="18" spans="1:3" x14ac:dyDescent="0.25">
      <c r="A18" s="2" t="s">
        <v>878</v>
      </c>
      <c r="B18" s="4">
        <v>-683</v>
      </c>
      <c r="C18" s="6">
        <v>-4149</v>
      </c>
    </row>
    <row r="19" spans="1:3" x14ac:dyDescent="0.25">
      <c r="A19" s="2" t="s">
        <v>879</v>
      </c>
      <c r="B19" s="6">
        <v>180312</v>
      </c>
      <c r="C19" s="6">
        <v>179740</v>
      </c>
    </row>
    <row r="20" spans="1:3" x14ac:dyDescent="0.25">
      <c r="A20" s="2" t="s">
        <v>882</v>
      </c>
      <c r="B20" s="4" t="s">
        <v>5</v>
      </c>
      <c r="C20" s="4" t="s">
        <v>5</v>
      </c>
    </row>
    <row r="21" spans="1:3" ht="30" x14ac:dyDescent="0.25">
      <c r="A21" s="3" t="s">
        <v>875</v>
      </c>
      <c r="B21" s="4" t="s">
        <v>5</v>
      </c>
      <c r="C21" s="4" t="s">
        <v>5</v>
      </c>
    </row>
    <row r="22" spans="1:3" x14ac:dyDescent="0.25">
      <c r="A22" s="2" t="s">
        <v>876</v>
      </c>
      <c r="B22" s="4">
        <v>677</v>
      </c>
      <c r="C22" s="4">
        <v>953</v>
      </c>
    </row>
    <row r="23" spans="1:3" x14ac:dyDescent="0.25">
      <c r="A23" s="2" t="s">
        <v>877</v>
      </c>
      <c r="B23" s="4">
        <v>776</v>
      </c>
      <c r="C23" s="4">
        <v>968</v>
      </c>
    </row>
    <row r="24" spans="1:3" x14ac:dyDescent="0.25">
      <c r="A24" s="2" t="s">
        <v>878</v>
      </c>
      <c r="B24" s="4" t="s">
        <v>58</v>
      </c>
      <c r="C24" s="4" t="s">
        <v>58</v>
      </c>
    </row>
    <row r="25" spans="1:3" x14ac:dyDescent="0.25">
      <c r="A25" s="2" t="s">
        <v>879</v>
      </c>
      <c r="B25" s="6">
        <v>1453</v>
      </c>
      <c r="C25" s="6">
        <v>1921</v>
      </c>
    </row>
    <row r="26" spans="1:3" x14ac:dyDescent="0.25">
      <c r="A26" s="2" t="s">
        <v>883</v>
      </c>
      <c r="B26" s="4" t="s">
        <v>5</v>
      </c>
      <c r="C26" s="4" t="s">
        <v>5</v>
      </c>
    </row>
    <row r="27" spans="1:3" ht="30" x14ac:dyDescent="0.25">
      <c r="A27" s="3" t="s">
        <v>875</v>
      </c>
      <c r="B27" s="4" t="s">
        <v>5</v>
      </c>
      <c r="C27" s="4" t="s">
        <v>5</v>
      </c>
    </row>
    <row r="28" spans="1:3" x14ac:dyDescent="0.25">
      <c r="A28" s="2" t="s">
        <v>876</v>
      </c>
      <c r="B28" s="6">
        <v>181854</v>
      </c>
      <c r="C28" s="6">
        <v>201268</v>
      </c>
    </row>
    <row r="29" spans="1:3" x14ac:dyDescent="0.25">
      <c r="A29" s="2" t="s">
        <v>877</v>
      </c>
      <c r="B29" s="6">
        <v>4764</v>
      </c>
      <c r="C29" s="6">
        <v>5313</v>
      </c>
    </row>
    <row r="30" spans="1:3" x14ac:dyDescent="0.25">
      <c r="A30" s="2" t="s">
        <v>878</v>
      </c>
      <c r="B30" s="4" t="s">
        <v>58</v>
      </c>
      <c r="C30" s="4">
        <v>-361</v>
      </c>
    </row>
    <row r="31" spans="1:3" x14ac:dyDescent="0.25">
      <c r="A31" s="2" t="s">
        <v>879</v>
      </c>
      <c r="B31" s="6">
        <v>186618</v>
      </c>
      <c r="C31" s="6">
        <v>206220</v>
      </c>
    </row>
    <row r="32" spans="1:3" x14ac:dyDescent="0.25">
      <c r="A32" s="2" t="s">
        <v>884</v>
      </c>
      <c r="B32" s="4" t="s">
        <v>5</v>
      </c>
      <c r="C32" s="4" t="s">
        <v>5</v>
      </c>
    </row>
    <row r="33" spans="1:3" ht="30" x14ac:dyDescent="0.25">
      <c r="A33" s="3" t="s">
        <v>875</v>
      </c>
      <c r="B33" s="4" t="s">
        <v>5</v>
      </c>
      <c r="C33" s="4" t="s">
        <v>5</v>
      </c>
    </row>
    <row r="34" spans="1:3" x14ac:dyDescent="0.25">
      <c r="A34" s="2" t="s">
        <v>876</v>
      </c>
      <c r="B34" s="6">
        <v>663756</v>
      </c>
      <c r="C34" s="6">
        <v>623134</v>
      </c>
    </row>
    <row r="35" spans="1:3" x14ac:dyDescent="0.25">
      <c r="A35" s="2" t="s">
        <v>877</v>
      </c>
      <c r="B35" s="6">
        <v>23192</v>
      </c>
      <c r="C35" s="6">
        <v>18397</v>
      </c>
    </row>
    <row r="36" spans="1:3" x14ac:dyDescent="0.25">
      <c r="A36" s="2" t="s">
        <v>878</v>
      </c>
      <c r="B36" s="6">
        <v>-2403</v>
      </c>
      <c r="C36" s="6">
        <v>-7107</v>
      </c>
    </row>
    <row r="37" spans="1:3" x14ac:dyDescent="0.25">
      <c r="A37" s="2" t="s">
        <v>879</v>
      </c>
      <c r="B37" s="6">
        <v>684545</v>
      </c>
      <c r="C37" s="6">
        <v>634424</v>
      </c>
    </row>
    <row r="38" spans="1:3" x14ac:dyDescent="0.25">
      <c r="A38" s="2" t="s">
        <v>885</v>
      </c>
      <c r="B38" s="4" t="s">
        <v>5</v>
      </c>
      <c r="C38" s="4" t="s">
        <v>5</v>
      </c>
    </row>
    <row r="39" spans="1:3" ht="30" x14ac:dyDescent="0.25">
      <c r="A39" s="3" t="s">
        <v>875</v>
      </c>
      <c r="B39" s="4" t="s">
        <v>5</v>
      </c>
      <c r="C39" s="4" t="s">
        <v>5</v>
      </c>
    </row>
    <row r="40" spans="1:3" x14ac:dyDescent="0.25">
      <c r="A40" s="2" t="s">
        <v>876</v>
      </c>
      <c r="B40" s="6">
        <v>1547</v>
      </c>
      <c r="C40" s="6">
        <v>1788</v>
      </c>
    </row>
    <row r="41" spans="1:3" x14ac:dyDescent="0.25">
      <c r="A41" s="2" t="s">
        <v>877</v>
      </c>
      <c r="B41" s="4">
        <v>25</v>
      </c>
      <c r="C41" s="4">
        <v>21</v>
      </c>
    </row>
    <row r="42" spans="1:3" x14ac:dyDescent="0.25">
      <c r="A42" s="2" t="s">
        <v>878</v>
      </c>
      <c r="B42" s="4" t="s">
        <v>58</v>
      </c>
      <c r="C42" s="4">
        <v>-4</v>
      </c>
    </row>
    <row r="43" spans="1:3" x14ac:dyDescent="0.25">
      <c r="A43" s="2" t="s">
        <v>879</v>
      </c>
      <c r="B43" s="6">
        <v>1572</v>
      </c>
      <c r="C43" s="6">
        <v>1805</v>
      </c>
    </row>
    <row r="44" spans="1:3" ht="30" x14ac:dyDescent="0.25">
      <c r="A44" s="2" t="s">
        <v>886</v>
      </c>
      <c r="B44" s="4" t="s">
        <v>5</v>
      </c>
      <c r="C44" s="4" t="s">
        <v>5</v>
      </c>
    </row>
    <row r="45" spans="1:3" ht="30" x14ac:dyDescent="0.25">
      <c r="A45" s="3" t="s">
        <v>875</v>
      </c>
      <c r="B45" s="4" t="s">
        <v>5</v>
      </c>
      <c r="C45" s="4" t="s">
        <v>5</v>
      </c>
    </row>
    <row r="46" spans="1:3" x14ac:dyDescent="0.25">
      <c r="A46" s="2" t="s">
        <v>876</v>
      </c>
      <c r="B46" s="6">
        <v>665303</v>
      </c>
      <c r="C46" s="6">
        <v>624922</v>
      </c>
    </row>
    <row r="47" spans="1:3" x14ac:dyDescent="0.25">
      <c r="A47" s="2" t="s">
        <v>877</v>
      </c>
      <c r="B47" s="6">
        <v>23217</v>
      </c>
      <c r="C47" s="6">
        <v>18418</v>
      </c>
    </row>
    <row r="48" spans="1:3" x14ac:dyDescent="0.25">
      <c r="A48" s="2" t="s">
        <v>878</v>
      </c>
      <c r="B48" s="6">
        <v>-2403</v>
      </c>
      <c r="C48" s="6">
        <v>-7111</v>
      </c>
    </row>
    <row r="49" spans="1:3" x14ac:dyDescent="0.25">
      <c r="A49" s="2" t="s">
        <v>879</v>
      </c>
      <c r="B49" s="8">
        <v>686117</v>
      </c>
      <c r="C49" s="8">
        <v>6362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7</v>
      </c>
      <c r="B1" s="1" t="s">
        <v>1</v>
      </c>
      <c r="C1" s="1" t="s">
        <v>835</v>
      </c>
    </row>
    <row r="2" spans="1:3" ht="30" x14ac:dyDescent="0.25">
      <c r="A2" s="1" t="s">
        <v>27</v>
      </c>
      <c r="B2" s="1" t="s">
        <v>2</v>
      </c>
      <c r="C2" s="1" t="s">
        <v>28</v>
      </c>
    </row>
    <row r="3" spans="1:3" x14ac:dyDescent="0.25">
      <c r="A3" s="1"/>
      <c r="B3" s="1" t="s">
        <v>888</v>
      </c>
      <c r="C3" s="1" t="s">
        <v>888</v>
      </c>
    </row>
    <row r="4" spans="1:3" ht="30" x14ac:dyDescent="0.25">
      <c r="A4" s="3" t="s">
        <v>875</v>
      </c>
      <c r="B4" s="4" t="s">
        <v>5</v>
      </c>
      <c r="C4" s="4" t="s">
        <v>5</v>
      </c>
    </row>
    <row r="5" spans="1:3" x14ac:dyDescent="0.25">
      <c r="A5" s="2" t="s">
        <v>889</v>
      </c>
      <c r="B5" s="4">
        <v>5</v>
      </c>
      <c r="C5" s="4">
        <v>120</v>
      </c>
    </row>
    <row r="6" spans="1:3" x14ac:dyDescent="0.25">
      <c r="A6" s="2" t="s">
        <v>890</v>
      </c>
      <c r="B6" s="8">
        <v>6894</v>
      </c>
      <c r="C6" s="8">
        <v>287837</v>
      </c>
    </row>
    <row r="7" spans="1:3" x14ac:dyDescent="0.25">
      <c r="A7" s="2" t="s">
        <v>891</v>
      </c>
      <c r="B7" s="4">
        <v>43</v>
      </c>
      <c r="C7" s="6">
        <v>9605</v>
      </c>
    </row>
    <row r="8" spans="1:3" x14ac:dyDescent="0.25">
      <c r="A8" s="2" t="s">
        <v>892</v>
      </c>
      <c r="B8" s="4">
        <v>67</v>
      </c>
      <c r="C8" s="4">
        <v>21</v>
      </c>
    </row>
    <row r="9" spans="1:3" x14ac:dyDescent="0.25">
      <c r="A9" s="2" t="s">
        <v>893</v>
      </c>
      <c r="B9" s="6">
        <v>191411</v>
      </c>
      <c r="C9" s="6">
        <v>70886</v>
      </c>
    </row>
    <row r="10" spans="1:3" x14ac:dyDescent="0.25">
      <c r="A10" s="2" t="s">
        <v>894</v>
      </c>
      <c r="B10" s="6">
        <v>9919</v>
      </c>
      <c r="C10" s="6">
        <v>8924</v>
      </c>
    </row>
    <row r="11" spans="1:3" x14ac:dyDescent="0.25">
      <c r="A11" s="2" t="s">
        <v>895</v>
      </c>
      <c r="B11" s="4">
        <v>72</v>
      </c>
      <c r="C11" s="4">
        <v>141</v>
      </c>
    </row>
    <row r="12" spans="1:3" x14ac:dyDescent="0.25">
      <c r="A12" s="2" t="s">
        <v>896</v>
      </c>
      <c r="B12" s="6">
        <v>198305</v>
      </c>
      <c r="C12" s="6">
        <v>358723</v>
      </c>
    </row>
    <row r="13" spans="1:3" x14ac:dyDescent="0.25">
      <c r="A13" s="2" t="s">
        <v>897</v>
      </c>
      <c r="B13" s="6">
        <v>9962</v>
      </c>
      <c r="C13" s="6">
        <v>18529</v>
      </c>
    </row>
    <row r="14" spans="1:3" x14ac:dyDescent="0.25">
      <c r="A14" s="2" t="s">
        <v>880</v>
      </c>
      <c r="B14" s="4" t="s">
        <v>5</v>
      </c>
      <c r="C14" s="4" t="s">
        <v>5</v>
      </c>
    </row>
    <row r="15" spans="1:3" ht="30" x14ac:dyDescent="0.25">
      <c r="A15" s="3" t="s">
        <v>875</v>
      </c>
      <c r="B15" s="4" t="s">
        <v>5</v>
      </c>
      <c r="C15" s="4" t="s">
        <v>5</v>
      </c>
    </row>
    <row r="16" spans="1:3" x14ac:dyDescent="0.25">
      <c r="A16" s="2" t="s">
        <v>889</v>
      </c>
      <c r="B16" s="4" t="s">
        <v>58</v>
      </c>
      <c r="C16" s="4" t="s">
        <v>58</v>
      </c>
    </row>
    <row r="17" spans="1:3" x14ac:dyDescent="0.25">
      <c r="A17" s="2" t="s">
        <v>890</v>
      </c>
      <c r="B17" s="4" t="s">
        <v>58</v>
      </c>
      <c r="C17" s="4" t="s">
        <v>58</v>
      </c>
    </row>
    <row r="18" spans="1:3" x14ac:dyDescent="0.25">
      <c r="A18" s="2" t="s">
        <v>891</v>
      </c>
      <c r="B18" s="4" t="s">
        <v>58</v>
      </c>
      <c r="C18" s="4" t="s">
        <v>58</v>
      </c>
    </row>
    <row r="19" spans="1:3" x14ac:dyDescent="0.25">
      <c r="A19" s="2" t="s">
        <v>892</v>
      </c>
      <c r="B19" s="4">
        <v>8</v>
      </c>
      <c r="C19" s="4">
        <v>8</v>
      </c>
    </row>
    <row r="20" spans="1:3" x14ac:dyDescent="0.25">
      <c r="A20" s="2" t="s">
        <v>893</v>
      </c>
      <c r="B20" s="6">
        <v>37055</v>
      </c>
      <c r="C20" s="6">
        <v>37016</v>
      </c>
    </row>
    <row r="21" spans="1:3" x14ac:dyDescent="0.25">
      <c r="A21" s="2" t="s">
        <v>894</v>
      </c>
      <c r="B21" s="6">
        <v>6876</v>
      </c>
      <c r="C21" s="6">
        <v>6908</v>
      </c>
    </row>
    <row r="22" spans="1:3" x14ac:dyDescent="0.25">
      <c r="A22" s="2" t="s">
        <v>895</v>
      </c>
      <c r="B22" s="4">
        <v>8</v>
      </c>
      <c r="C22" s="4">
        <v>8</v>
      </c>
    </row>
    <row r="23" spans="1:3" x14ac:dyDescent="0.25">
      <c r="A23" s="2" t="s">
        <v>896</v>
      </c>
      <c r="B23" s="6">
        <v>37055</v>
      </c>
      <c r="C23" s="6">
        <v>37016</v>
      </c>
    </row>
    <row r="24" spans="1:3" x14ac:dyDescent="0.25">
      <c r="A24" s="2" t="s">
        <v>897</v>
      </c>
      <c r="B24" s="6">
        <v>6876</v>
      </c>
      <c r="C24" s="6">
        <v>6908</v>
      </c>
    </row>
    <row r="25" spans="1:3" x14ac:dyDescent="0.25">
      <c r="A25" s="2" t="s">
        <v>881</v>
      </c>
      <c r="B25" s="4" t="s">
        <v>5</v>
      </c>
      <c r="C25" s="4" t="s">
        <v>5</v>
      </c>
    </row>
    <row r="26" spans="1:3" ht="30" x14ac:dyDescent="0.25">
      <c r="A26" s="3" t="s">
        <v>875</v>
      </c>
      <c r="B26" s="4" t="s">
        <v>5</v>
      </c>
      <c r="C26" s="4" t="s">
        <v>5</v>
      </c>
    </row>
    <row r="27" spans="1:3" x14ac:dyDescent="0.25">
      <c r="A27" s="2" t="s">
        <v>889</v>
      </c>
      <c r="B27" s="4">
        <v>4</v>
      </c>
      <c r="C27" s="4">
        <v>44</v>
      </c>
    </row>
    <row r="28" spans="1:3" x14ac:dyDescent="0.25">
      <c r="A28" s="2" t="s">
        <v>890</v>
      </c>
      <c r="B28" s="6">
        <v>3742</v>
      </c>
      <c r="C28" s="6">
        <v>37243</v>
      </c>
    </row>
    <row r="29" spans="1:3" x14ac:dyDescent="0.25">
      <c r="A29" s="2" t="s">
        <v>891</v>
      </c>
      <c r="B29" s="4">
        <v>27</v>
      </c>
      <c r="C29" s="6">
        <v>3129</v>
      </c>
    </row>
    <row r="30" spans="1:3" x14ac:dyDescent="0.25">
      <c r="A30" s="2" t="s">
        <v>892</v>
      </c>
      <c r="B30" s="4">
        <v>18</v>
      </c>
      <c r="C30" s="4">
        <v>6</v>
      </c>
    </row>
    <row r="31" spans="1:3" x14ac:dyDescent="0.25">
      <c r="A31" s="2" t="s">
        <v>893</v>
      </c>
      <c r="B31" s="6">
        <v>15850</v>
      </c>
      <c r="C31" s="6">
        <v>5518</v>
      </c>
    </row>
    <row r="32" spans="1:3" x14ac:dyDescent="0.25">
      <c r="A32" s="2" t="s">
        <v>894</v>
      </c>
      <c r="B32" s="4">
        <v>656</v>
      </c>
      <c r="C32" s="6">
        <v>1020</v>
      </c>
    </row>
    <row r="33" spans="1:3" x14ac:dyDescent="0.25">
      <c r="A33" s="2" t="s">
        <v>895</v>
      </c>
      <c r="B33" s="4">
        <v>22</v>
      </c>
      <c r="C33" s="4">
        <v>50</v>
      </c>
    </row>
    <row r="34" spans="1:3" x14ac:dyDescent="0.25">
      <c r="A34" s="2" t="s">
        <v>896</v>
      </c>
      <c r="B34" s="6">
        <v>19592</v>
      </c>
      <c r="C34" s="6">
        <v>42761</v>
      </c>
    </row>
    <row r="35" spans="1:3" x14ac:dyDescent="0.25">
      <c r="A35" s="2" t="s">
        <v>897</v>
      </c>
      <c r="B35" s="4">
        <v>683</v>
      </c>
      <c r="C35" s="6">
        <v>4149</v>
      </c>
    </row>
    <row r="36" spans="1:3" x14ac:dyDescent="0.25">
      <c r="A36" s="2" t="s">
        <v>883</v>
      </c>
      <c r="B36" s="4" t="s">
        <v>5</v>
      </c>
      <c r="C36" s="4" t="s">
        <v>5</v>
      </c>
    </row>
    <row r="37" spans="1:3" ht="30" x14ac:dyDescent="0.25">
      <c r="A37" s="3" t="s">
        <v>875</v>
      </c>
      <c r="B37" s="4" t="s">
        <v>5</v>
      </c>
      <c r="C37" s="4" t="s">
        <v>5</v>
      </c>
    </row>
    <row r="38" spans="1:3" x14ac:dyDescent="0.25">
      <c r="A38" s="2" t="s">
        <v>889</v>
      </c>
      <c r="B38" s="4" t="s">
        <v>5</v>
      </c>
      <c r="C38" s="4">
        <v>6</v>
      </c>
    </row>
    <row r="39" spans="1:3" x14ac:dyDescent="0.25">
      <c r="A39" s="2" t="s">
        <v>890</v>
      </c>
      <c r="B39" s="4" t="s">
        <v>5</v>
      </c>
      <c r="C39" s="6">
        <v>20869</v>
      </c>
    </row>
    <row r="40" spans="1:3" x14ac:dyDescent="0.25">
      <c r="A40" s="2" t="s">
        <v>891</v>
      </c>
      <c r="B40" s="4" t="s">
        <v>5</v>
      </c>
      <c r="C40" s="4">
        <v>109</v>
      </c>
    </row>
    <row r="41" spans="1:3" x14ac:dyDescent="0.25">
      <c r="A41" s="2" t="s">
        <v>892</v>
      </c>
      <c r="B41" s="4" t="s">
        <v>5</v>
      </c>
      <c r="C41" s="4">
        <v>3</v>
      </c>
    </row>
    <row r="42" spans="1:3" x14ac:dyDescent="0.25">
      <c r="A42" s="2" t="s">
        <v>893</v>
      </c>
      <c r="B42" s="4" t="s">
        <v>5</v>
      </c>
      <c r="C42" s="6">
        <v>11474</v>
      </c>
    </row>
    <row r="43" spans="1:3" x14ac:dyDescent="0.25">
      <c r="A43" s="2" t="s">
        <v>894</v>
      </c>
      <c r="B43" s="4" t="s">
        <v>5</v>
      </c>
      <c r="C43" s="4">
        <v>252</v>
      </c>
    </row>
    <row r="44" spans="1:3" x14ac:dyDescent="0.25">
      <c r="A44" s="2" t="s">
        <v>895</v>
      </c>
      <c r="B44" s="4" t="s">
        <v>5</v>
      </c>
      <c r="C44" s="4">
        <v>9</v>
      </c>
    </row>
    <row r="45" spans="1:3" x14ac:dyDescent="0.25">
      <c r="A45" s="2" t="s">
        <v>896</v>
      </c>
      <c r="B45" s="4" t="s">
        <v>5</v>
      </c>
      <c r="C45" s="6">
        <v>32343</v>
      </c>
    </row>
    <row r="46" spans="1:3" x14ac:dyDescent="0.25">
      <c r="A46" s="2" t="s">
        <v>897</v>
      </c>
      <c r="B46" s="4" t="s">
        <v>5</v>
      </c>
      <c r="C46" s="4">
        <v>361</v>
      </c>
    </row>
    <row r="47" spans="1:3" x14ac:dyDescent="0.25">
      <c r="A47" s="2" t="s">
        <v>884</v>
      </c>
      <c r="B47" s="4" t="s">
        <v>5</v>
      </c>
      <c r="C47" s="4" t="s">
        <v>5</v>
      </c>
    </row>
    <row r="48" spans="1:3" ht="30" x14ac:dyDescent="0.25">
      <c r="A48" s="3" t="s">
        <v>875</v>
      </c>
      <c r="B48" s="4" t="s">
        <v>5</v>
      </c>
      <c r="C48" s="4" t="s">
        <v>5</v>
      </c>
    </row>
    <row r="49" spans="1:3" x14ac:dyDescent="0.25">
      <c r="A49" s="2" t="s">
        <v>889</v>
      </c>
      <c r="B49" s="4">
        <v>1</v>
      </c>
      <c r="C49" s="4">
        <v>69</v>
      </c>
    </row>
    <row r="50" spans="1:3" x14ac:dyDescent="0.25">
      <c r="A50" s="2" t="s">
        <v>890</v>
      </c>
      <c r="B50" s="6">
        <v>3152</v>
      </c>
      <c r="C50" s="6">
        <v>229223</v>
      </c>
    </row>
    <row r="51" spans="1:3" x14ac:dyDescent="0.25">
      <c r="A51" s="2" t="s">
        <v>891</v>
      </c>
      <c r="B51" s="4">
        <v>16</v>
      </c>
      <c r="C51" s="6">
        <v>6363</v>
      </c>
    </row>
    <row r="52" spans="1:3" x14ac:dyDescent="0.25">
      <c r="A52" s="2" t="s">
        <v>892</v>
      </c>
      <c r="B52" s="4">
        <v>41</v>
      </c>
      <c r="C52" s="4">
        <v>4</v>
      </c>
    </row>
    <row r="53" spans="1:3" x14ac:dyDescent="0.25">
      <c r="A53" s="2" t="s">
        <v>893</v>
      </c>
      <c r="B53" s="6">
        <v>138506</v>
      </c>
      <c r="C53" s="6">
        <v>16878</v>
      </c>
    </row>
    <row r="54" spans="1:3" x14ac:dyDescent="0.25">
      <c r="A54" s="2" t="s">
        <v>894</v>
      </c>
      <c r="B54" s="6">
        <v>2387</v>
      </c>
      <c r="C54" s="4">
        <v>744</v>
      </c>
    </row>
    <row r="55" spans="1:3" x14ac:dyDescent="0.25">
      <c r="A55" s="2" t="s">
        <v>895</v>
      </c>
      <c r="B55" s="4">
        <v>42</v>
      </c>
      <c r="C55" s="4">
        <v>73</v>
      </c>
    </row>
    <row r="56" spans="1:3" x14ac:dyDescent="0.25">
      <c r="A56" s="2" t="s">
        <v>896</v>
      </c>
      <c r="B56" s="6">
        <v>141658</v>
      </c>
      <c r="C56" s="6">
        <v>246101</v>
      </c>
    </row>
    <row r="57" spans="1:3" x14ac:dyDescent="0.25">
      <c r="A57" s="2" t="s">
        <v>897</v>
      </c>
      <c r="B57" s="6">
        <v>2403</v>
      </c>
      <c r="C57" s="6">
        <v>7107</v>
      </c>
    </row>
    <row r="58" spans="1:3" x14ac:dyDescent="0.25">
      <c r="A58" s="2" t="s">
        <v>885</v>
      </c>
      <c r="B58" s="4" t="s">
        <v>5</v>
      </c>
      <c r="C58" s="4" t="s">
        <v>5</v>
      </c>
    </row>
    <row r="59" spans="1:3" ht="30" x14ac:dyDescent="0.25">
      <c r="A59" s="3" t="s">
        <v>875</v>
      </c>
      <c r="B59" s="4" t="s">
        <v>5</v>
      </c>
      <c r="C59" s="4" t="s">
        <v>5</v>
      </c>
    </row>
    <row r="60" spans="1:3" x14ac:dyDescent="0.25">
      <c r="A60" s="2" t="s">
        <v>889</v>
      </c>
      <c r="B60" s="4" t="s">
        <v>5</v>
      </c>
      <c r="C60" s="4">
        <v>1</v>
      </c>
    </row>
    <row r="61" spans="1:3" x14ac:dyDescent="0.25">
      <c r="A61" s="2" t="s">
        <v>890</v>
      </c>
      <c r="B61" s="4" t="s">
        <v>5</v>
      </c>
      <c r="C61" s="4">
        <v>502</v>
      </c>
    </row>
    <row r="62" spans="1:3" x14ac:dyDescent="0.25">
      <c r="A62" s="2" t="s">
        <v>891</v>
      </c>
      <c r="B62" s="4" t="s">
        <v>5</v>
      </c>
      <c r="C62" s="4">
        <v>4</v>
      </c>
    </row>
    <row r="63" spans="1:3" x14ac:dyDescent="0.25">
      <c r="A63" s="2" t="s">
        <v>892</v>
      </c>
      <c r="B63" s="4" t="s">
        <v>5</v>
      </c>
      <c r="C63" s="4" t="s">
        <v>58</v>
      </c>
    </row>
    <row r="64" spans="1:3" x14ac:dyDescent="0.25">
      <c r="A64" s="2" t="s">
        <v>893</v>
      </c>
      <c r="B64" s="4" t="s">
        <v>5</v>
      </c>
      <c r="C64" s="4" t="s">
        <v>58</v>
      </c>
    </row>
    <row r="65" spans="1:3" x14ac:dyDescent="0.25">
      <c r="A65" s="2" t="s">
        <v>894</v>
      </c>
      <c r="B65" s="4" t="s">
        <v>5</v>
      </c>
      <c r="C65" s="4" t="s">
        <v>58</v>
      </c>
    </row>
    <row r="66" spans="1:3" x14ac:dyDescent="0.25">
      <c r="A66" s="2" t="s">
        <v>895</v>
      </c>
      <c r="B66" s="4" t="s">
        <v>5</v>
      </c>
      <c r="C66" s="4">
        <v>1</v>
      </c>
    </row>
    <row r="67" spans="1:3" x14ac:dyDescent="0.25">
      <c r="A67" s="2" t="s">
        <v>896</v>
      </c>
      <c r="B67" s="4" t="s">
        <v>5</v>
      </c>
      <c r="C67" s="4">
        <v>502</v>
      </c>
    </row>
    <row r="68" spans="1:3" x14ac:dyDescent="0.25">
      <c r="A68" s="2" t="s">
        <v>897</v>
      </c>
      <c r="B68" s="4" t="s">
        <v>5</v>
      </c>
      <c r="C68" s="4">
        <v>4</v>
      </c>
    </row>
    <row r="69" spans="1:3" ht="30" x14ac:dyDescent="0.25">
      <c r="A69" s="2" t="s">
        <v>886</v>
      </c>
      <c r="B69" s="4" t="s">
        <v>5</v>
      </c>
      <c r="C69" s="4" t="s">
        <v>5</v>
      </c>
    </row>
    <row r="70" spans="1:3" ht="30" x14ac:dyDescent="0.25">
      <c r="A70" s="3" t="s">
        <v>875</v>
      </c>
      <c r="B70" s="4" t="s">
        <v>5</v>
      </c>
      <c r="C70" s="4" t="s">
        <v>5</v>
      </c>
    </row>
    <row r="71" spans="1:3" x14ac:dyDescent="0.25">
      <c r="A71" s="2" t="s">
        <v>889</v>
      </c>
      <c r="B71" s="4" t="s">
        <v>5</v>
      </c>
      <c r="C71" s="4">
        <v>70</v>
      </c>
    </row>
    <row r="72" spans="1:3" x14ac:dyDescent="0.25">
      <c r="A72" s="2" t="s">
        <v>890</v>
      </c>
      <c r="B72" s="4" t="s">
        <v>5</v>
      </c>
      <c r="C72" s="6">
        <v>229725</v>
      </c>
    </row>
    <row r="73" spans="1:3" x14ac:dyDescent="0.25">
      <c r="A73" s="2" t="s">
        <v>891</v>
      </c>
      <c r="B73" s="4" t="s">
        <v>5</v>
      </c>
      <c r="C73" s="6">
        <v>6367</v>
      </c>
    </row>
    <row r="74" spans="1:3" x14ac:dyDescent="0.25">
      <c r="A74" s="2" t="s">
        <v>892</v>
      </c>
      <c r="B74" s="4" t="s">
        <v>5</v>
      </c>
      <c r="C74" s="4">
        <v>4</v>
      </c>
    </row>
    <row r="75" spans="1:3" x14ac:dyDescent="0.25">
      <c r="A75" s="2" t="s">
        <v>893</v>
      </c>
      <c r="B75" s="4" t="s">
        <v>5</v>
      </c>
      <c r="C75" s="6">
        <v>16878</v>
      </c>
    </row>
    <row r="76" spans="1:3" x14ac:dyDescent="0.25">
      <c r="A76" s="2" t="s">
        <v>894</v>
      </c>
      <c r="B76" s="4" t="s">
        <v>5</v>
      </c>
      <c r="C76" s="4">
        <v>744</v>
      </c>
    </row>
    <row r="77" spans="1:3" x14ac:dyDescent="0.25">
      <c r="A77" s="2" t="s">
        <v>895</v>
      </c>
      <c r="B77" s="4" t="s">
        <v>5</v>
      </c>
      <c r="C77" s="4">
        <v>74</v>
      </c>
    </row>
    <row r="78" spans="1:3" x14ac:dyDescent="0.25">
      <c r="A78" s="2" t="s">
        <v>896</v>
      </c>
      <c r="B78" s="4" t="s">
        <v>5</v>
      </c>
      <c r="C78" s="6">
        <v>246603</v>
      </c>
    </row>
    <row r="79" spans="1:3" x14ac:dyDescent="0.25">
      <c r="A79" s="2" t="s">
        <v>897</v>
      </c>
      <c r="B79" s="4" t="s">
        <v>5</v>
      </c>
      <c r="C79" s="8">
        <v>71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98</v>
      </c>
      <c r="B1" s="7" t="s">
        <v>83</v>
      </c>
      <c r="C1" s="7"/>
      <c r="D1" s="7" t="s">
        <v>1</v>
      </c>
      <c r="E1" s="7"/>
    </row>
    <row r="2" spans="1:5" x14ac:dyDescent="0.25">
      <c r="A2" s="7"/>
      <c r="B2" s="1" t="s">
        <v>2</v>
      </c>
      <c r="C2" s="1" t="s">
        <v>84</v>
      </c>
      <c r="D2" s="1" t="s">
        <v>2</v>
      </c>
      <c r="E2" s="1" t="s">
        <v>84</v>
      </c>
    </row>
    <row r="3" spans="1:5" ht="30" x14ac:dyDescent="0.25">
      <c r="A3" s="3" t="s">
        <v>899</v>
      </c>
      <c r="B3" s="4" t="s">
        <v>5</v>
      </c>
      <c r="C3" s="4" t="s">
        <v>5</v>
      </c>
      <c r="D3" s="4" t="s">
        <v>5</v>
      </c>
      <c r="E3" s="4" t="s">
        <v>5</v>
      </c>
    </row>
    <row r="4" spans="1:5" x14ac:dyDescent="0.25">
      <c r="A4" s="2" t="s">
        <v>900</v>
      </c>
      <c r="B4" s="4" t="s">
        <v>58</v>
      </c>
      <c r="C4" s="4" t="s">
        <v>58</v>
      </c>
      <c r="D4" s="8">
        <v>193000</v>
      </c>
      <c r="E4" s="4" t="s">
        <v>58</v>
      </c>
    </row>
    <row r="5" spans="1:5" x14ac:dyDescent="0.25">
      <c r="A5" s="2" t="s">
        <v>901</v>
      </c>
      <c r="B5" s="4">
        <v>0</v>
      </c>
      <c r="C5" s="4" t="s">
        <v>5</v>
      </c>
      <c r="D5" s="4">
        <v>0</v>
      </c>
      <c r="E5" s="4" t="s">
        <v>5</v>
      </c>
    </row>
    <row r="6" spans="1:5" x14ac:dyDescent="0.25">
      <c r="A6" s="2" t="s">
        <v>902</v>
      </c>
      <c r="B6" s="4" t="s">
        <v>5</v>
      </c>
      <c r="C6" s="4" t="s">
        <v>5</v>
      </c>
      <c r="D6" s="6">
        <v>563000</v>
      </c>
      <c r="E6" s="6">
        <v>1800000</v>
      </c>
    </row>
    <row r="7" spans="1:5" ht="30" x14ac:dyDescent="0.25">
      <c r="A7" s="2" t="s">
        <v>903</v>
      </c>
      <c r="B7" s="4" t="s">
        <v>58</v>
      </c>
      <c r="C7" s="6">
        <v>198000</v>
      </c>
      <c r="D7" s="6">
        <v>288000</v>
      </c>
      <c r="E7" s="6">
        <v>467000</v>
      </c>
    </row>
    <row r="8" spans="1:5" x14ac:dyDescent="0.25">
      <c r="A8" s="2" t="s">
        <v>904</v>
      </c>
      <c r="B8" s="4" t="s">
        <v>5</v>
      </c>
      <c r="C8" s="4" t="s">
        <v>5</v>
      </c>
      <c r="D8" s="4">
        <v>0</v>
      </c>
      <c r="E8" s="4">
        <v>0</v>
      </c>
    </row>
    <row r="9" spans="1:5" x14ac:dyDescent="0.25">
      <c r="A9" s="2" t="s">
        <v>905</v>
      </c>
      <c r="B9" s="4" t="s">
        <v>5</v>
      </c>
      <c r="C9" s="4" t="s">
        <v>5</v>
      </c>
      <c r="D9" s="4" t="s">
        <v>5</v>
      </c>
      <c r="E9" s="4" t="s">
        <v>5</v>
      </c>
    </row>
    <row r="10" spans="1:5" ht="30" x14ac:dyDescent="0.25">
      <c r="A10" s="3" t="s">
        <v>899</v>
      </c>
      <c r="B10" s="4" t="s">
        <v>5</v>
      </c>
      <c r="C10" s="4" t="s">
        <v>5</v>
      </c>
      <c r="D10" s="4" t="s">
        <v>5</v>
      </c>
      <c r="E10" s="4" t="s">
        <v>5</v>
      </c>
    </row>
    <row r="11" spans="1:5" x14ac:dyDescent="0.25">
      <c r="A11" s="2" t="s">
        <v>900</v>
      </c>
      <c r="B11" s="4" t="s">
        <v>5</v>
      </c>
      <c r="C11" s="4" t="s">
        <v>5</v>
      </c>
      <c r="D11" s="6">
        <v>193000</v>
      </c>
      <c r="E11" s="4" t="s">
        <v>5</v>
      </c>
    </row>
    <row r="12" spans="1:5" x14ac:dyDescent="0.25">
      <c r="A12" s="2" t="s">
        <v>906</v>
      </c>
      <c r="B12" s="4" t="s">
        <v>5</v>
      </c>
      <c r="C12" s="4" t="s">
        <v>5</v>
      </c>
      <c r="D12" s="4" t="s">
        <v>5</v>
      </c>
      <c r="E12" s="4" t="s">
        <v>5</v>
      </c>
    </row>
    <row r="13" spans="1:5" ht="30" x14ac:dyDescent="0.25">
      <c r="A13" s="3" t="s">
        <v>899</v>
      </c>
      <c r="B13" s="4" t="s">
        <v>5</v>
      </c>
      <c r="C13" s="4" t="s">
        <v>5</v>
      </c>
      <c r="D13" s="4" t="s">
        <v>5</v>
      </c>
      <c r="E13" s="4" t="s">
        <v>5</v>
      </c>
    </row>
    <row r="14" spans="1:5" x14ac:dyDescent="0.25">
      <c r="A14" s="2" t="s">
        <v>900</v>
      </c>
      <c r="B14" s="4" t="s">
        <v>5</v>
      </c>
      <c r="C14" s="4" t="s">
        <v>5</v>
      </c>
      <c r="D14" s="4">
        <v>0</v>
      </c>
      <c r="E14" s="4" t="s">
        <v>5</v>
      </c>
    </row>
    <row r="15" spans="1:5" x14ac:dyDescent="0.25">
      <c r="A15" s="2" t="s">
        <v>880</v>
      </c>
      <c r="B15" s="4" t="s">
        <v>5</v>
      </c>
      <c r="C15" s="4" t="s">
        <v>5</v>
      </c>
      <c r="D15" s="4" t="s">
        <v>5</v>
      </c>
      <c r="E15" s="4" t="s">
        <v>5</v>
      </c>
    </row>
    <row r="16" spans="1:5" ht="30" x14ac:dyDescent="0.25">
      <c r="A16" s="3" t="s">
        <v>899</v>
      </c>
      <c r="B16" s="4" t="s">
        <v>5</v>
      </c>
      <c r="C16" s="4" t="s">
        <v>5</v>
      </c>
      <c r="D16" s="4" t="s">
        <v>5</v>
      </c>
      <c r="E16" s="4" t="s">
        <v>5</v>
      </c>
    </row>
    <row r="17" spans="1:5" x14ac:dyDescent="0.25">
      <c r="A17" s="2" t="s">
        <v>900</v>
      </c>
      <c r="B17" s="4" t="s">
        <v>5</v>
      </c>
      <c r="C17" s="4" t="s">
        <v>5</v>
      </c>
      <c r="D17" s="6">
        <v>2300000</v>
      </c>
      <c r="E17" s="4" t="s">
        <v>5</v>
      </c>
    </row>
    <row r="18" spans="1:5" ht="30" x14ac:dyDescent="0.25">
      <c r="A18" s="2" t="s">
        <v>907</v>
      </c>
      <c r="B18" s="8">
        <v>0</v>
      </c>
      <c r="C18" s="4" t="s">
        <v>5</v>
      </c>
      <c r="D18" s="8">
        <v>0</v>
      </c>
      <c r="E18"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8</v>
      </c>
      <c r="B1" s="7" t="s">
        <v>2</v>
      </c>
      <c r="C1" s="7" t="s">
        <v>28</v>
      </c>
    </row>
    <row r="2" spans="1:3" ht="30" x14ac:dyDescent="0.25">
      <c r="A2" s="1" t="s">
        <v>27</v>
      </c>
      <c r="B2" s="7"/>
      <c r="C2" s="7"/>
    </row>
    <row r="3" spans="1:3" ht="30" x14ac:dyDescent="0.25">
      <c r="A3" s="3" t="s">
        <v>909</v>
      </c>
      <c r="B3" s="4" t="s">
        <v>5</v>
      </c>
      <c r="C3" s="4" t="s">
        <v>5</v>
      </c>
    </row>
    <row r="4" spans="1:3" ht="30" x14ac:dyDescent="0.25">
      <c r="A4" s="2" t="s">
        <v>910</v>
      </c>
      <c r="B4" s="104">
        <v>3.7400000000000003E-2</v>
      </c>
      <c r="C4" s="104">
        <v>2.7900000000000001E-2</v>
      </c>
    </row>
    <row r="5" spans="1:3" ht="30" x14ac:dyDescent="0.25">
      <c r="A5" s="2" t="s">
        <v>911</v>
      </c>
      <c r="B5" s="104">
        <v>2.7900000000000001E-2</v>
      </c>
      <c r="C5" s="104">
        <v>2.9700000000000001E-2</v>
      </c>
    </row>
    <row r="6" spans="1:3" ht="30" x14ac:dyDescent="0.25">
      <c r="A6" s="2" t="s">
        <v>912</v>
      </c>
      <c r="B6" s="104">
        <v>3.4200000000000001E-2</v>
      </c>
      <c r="C6" s="104">
        <v>3.3700000000000001E-2</v>
      </c>
    </row>
    <row r="7" spans="1:3" ht="30" x14ac:dyDescent="0.25">
      <c r="A7" s="2" t="s">
        <v>913</v>
      </c>
      <c r="B7" s="104">
        <v>3.0599999999999999E-2</v>
      </c>
      <c r="C7" s="104">
        <v>3.1399999999999997E-2</v>
      </c>
    </row>
    <row r="8" spans="1:3" x14ac:dyDescent="0.25">
      <c r="A8" s="2" t="s">
        <v>914</v>
      </c>
      <c r="B8" s="104">
        <v>3.0800000000000001E-2</v>
      </c>
      <c r="C8" s="104">
        <v>3.1199999999999999E-2</v>
      </c>
    </row>
    <row r="9" spans="1:3" x14ac:dyDescent="0.25">
      <c r="A9" s="2" t="s">
        <v>915</v>
      </c>
      <c r="B9" s="8">
        <v>39789</v>
      </c>
      <c r="C9" s="8">
        <v>41074</v>
      </c>
    </row>
    <row r="10" spans="1:3" ht="30" x14ac:dyDescent="0.25">
      <c r="A10" s="2" t="s">
        <v>916</v>
      </c>
      <c r="B10" s="6">
        <v>151769</v>
      </c>
      <c r="C10" s="6">
        <v>163785</v>
      </c>
    </row>
    <row r="11" spans="1:3" ht="30" x14ac:dyDescent="0.25">
      <c r="A11" s="2" t="s">
        <v>917</v>
      </c>
      <c r="B11" s="6">
        <v>95929</v>
      </c>
      <c r="C11" s="6">
        <v>106115</v>
      </c>
    </row>
    <row r="12" spans="1:3" x14ac:dyDescent="0.25">
      <c r="A12" s="2" t="s">
        <v>918</v>
      </c>
      <c r="B12" s="6">
        <v>777318</v>
      </c>
      <c r="C12" s="6">
        <v>739384</v>
      </c>
    </row>
    <row r="13" spans="1:3" x14ac:dyDescent="0.25">
      <c r="A13" s="2" t="s">
        <v>919</v>
      </c>
      <c r="B13" s="6">
        <v>1064805</v>
      </c>
      <c r="C13" s="6">
        <v>1050358</v>
      </c>
    </row>
    <row r="14" spans="1:3" x14ac:dyDescent="0.25">
      <c r="A14" s="2" t="s">
        <v>920</v>
      </c>
      <c r="B14" s="6">
        <v>40436</v>
      </c>
      <c r="C14" s="6">
        <v>41497</v>
      </c>
    </row>
    <row r="15" spans="1:3" ht="30" x14ac:dyDescent="0.25">
      <c r="A15" s="2" t="s">
        <v>921</v>
      </c>
      <c r="B15" s="6">
        <v>156561</v>
      </c>
      <c r="C15" s="6">
        <v>169767</v>
      </c>
    </row>
    <row r="16" spans="1:3" x14ac:dyDescent="0.25">
      <c r="A16" s="2" t="s">
        <v>922</v>
      </c>
      <c r="B16" s="6">
        <v>99642</v>
      </c>
      <c r="C16" s="6">
        <v>107917</v>
      </c>
    </row>
    <row r="17" spans="1:3" x14ac:dyDescent="0.25">
      <c r="A17" s="2" t="s">
        <v>923</v>
      </c>
      <c r="B17" s="6">
        <v>795262</v>
      </c>
      <c r="C17" s="6">
        <v>741914</v>
      </c>
    </row>
    <row r="18" spans="1:3" x14ac:dyDescent="0.25">
      <c r="A18" s="2" t="s">
        <v>924</v>
      </c>
      <c r="B18" s="8">
        <v>1091901</v>
      </c>
      <c r="C18" s="8">
        <v>106109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5</v>
      </c>
      <c r="B1" s="7" t="s">
        <v>2</v>
      </c>
      <c r="C1" s="7" t="s">
        <v>28</v>
      </c>
    </row>
    <row r="2" spans="1:3" ht="30" x14ac:dyDescent="0.25">
      <c r="A2" s="1" t="s">
        <v>27</v>
      </c>
      <c r="B2" s="7"/>
      <c r="C2" s="7"/>
    </row>
    <row r="3" spans="1:3" ht="30" x14ac:dyDescent="0.25">
      <c r="A3" s="3" t="s">
        <v>926</v>
      </c>
      <c r="B3" s="4" t="s">
        <v>5</v>
      </c>
      <c r="C3" s="4" t="s">
        <v>5</v>
      </c>
    </row>
    <row r="4" spans="1:3" x14ac:dyDescent="0.25">
      <c r="A4" s="2" t="s">
        <v>349</v>
      </c>
      <c r="B4" s="8">
        <v>429967</v>
      </c>
      <c r="C4" s="8">
        <v>423959</v>
      </c>
    </row>
    <row r="5" spans="1:3" x14ac:dyDescent="0.25">
      <c r="A5" s="2" t="s">
        <v>352</v>
      </c>
      <c r="B5" s="6">
        <v>101545</v>
      </c>
      <c r="C5" s="6">
        <v>103337</v>
      </c>
    </row>
    <row r="6" spans="1:3" x14ac:dyDescent="0.25">
      <c r="A6" s="2" t="s">
        <v>353</v>
      </c>
      <c r="B6" s="6">
        <v>531512</v>
      </c>
      <c r="C6" s="6">
        <v>527296</v>
      </c>
    </row>
    <row r="7" spans="1:3" x14ac:dyDescent="0.25">
      <c r="A7" s="2" t="s">
        <v>359</v>
      </c>
      <c r="B7" s="6">
        <v>139988</v>
      </c>
      <c r="C7" s="6">
        <v>136142</v>
      </c>
    </row>
    <row r="8" spans="1:3" x14ac:dyDescent="0.25">
      <c r="A8" s="2" t="s">
        <v>360</v>
      </c>
      <c r="B8" s="6">
        <v>55071</v>
      </c>
      <c r="C8" s="6">
        <v>52801</v>
      </c>
    </row>
    <row r="9" spans="1:3" x14ac:dyDescent="0.25">
      <c r="A9" s="2" t="s">
        <v>361</v>
      </c>
      <c r="B9" s="6">
        <v>195059</v>
      </c>
      <c r="C9" s="6">
        <v>188943</v>
      </c>
    </row>
    <row r="10" spans="1:3" x14ac:dyDescent="0.25">
      <c r="A10" s="2" t="s">
        <v>362</v>
      </c>
      <c r="B10" s="6">
        <v>726571</v>
      </c>
      <c r="C10" s="6">
        <v>716239</v>
      </c>
    </row>
    <row r="11" spans="1:3" x14ac:dyDescent="0.25">
      <c r="A11" s="2" t="s">
        <v>364</v>
      </c>
      <c r="B11" s="6">
        <v>6816</v>
      </c>
      <c r="C11" s="6">
        <v>6805</v>
      </c>
    </row>
    <row r="12" spans="1:3" x14ac:dyDescent="0.25">
      <c r="A12" s="2" t="s">
        <v>365</v>
      </c>
      <c r="B12" s="6">
        <v>-2329</v>
      </c>
      <c r="C12" s="6">
        <v>-2007</v>
      </c>
    </row>
    <row r="13" spans="1:3" x14ac:dyDescent="0.25">
      <c r="A13" s="2" t="s">
        <v>368</v>
      </c>
      <c r="B13" s="6">
        <v>12711</v>
      </c>
      <c r="C13" s="6">
        <v>15805</v>
      </c>
    </row>
    <row r="14" spans="1:3" x14ac:dyDescent="0.25">
      <c r="A14" s="2" t="s">
        <v>369</v>
      </c>
      <c r="B14" s="6">
        <v>17198</v>
      </c>
      <c r="C14" s="6">
        <v>20603</v>
      </c>
    </row>
    <row r="15" spans="1:3" x14ac:dyDescent="0.25">
      <c r="A15" s="2" t="s">
        <v>370</v>
      </c>
      <c r="B15" s="6">
        <v>709373</v>
      </c>
      <c r="C15" s="6">
        <v>695636</v>
      </c>
    </row>
    <row r="16" spans="1:3" ht="30" x14ac:dyDescent="0.25">
      <c r="A16" s="2" t="s">
        <v>927</v>
      </c>
      <c r="B16" s="4" t="s">
        <v>5</v>
      </c>
      <c r="C16" s="4" t="s">
        <v>5</v>
      </c>
    </row>
    <row r="17" spans="1:3" ht="30" x14ac:dyDescent="0.25">
      <c r="A17" s="3" t="s">
        <v>926</v>
      </c>
      <c r="B17" s="4" t="s">
        <v>5</v>
      </c>
      <c r="C17" s="4" t="s">
        <v>5</v>
      </c>
    </row>
    <row r="18" spans="1:3" x14ac:dyDescent="0.25">
      <c r="A18" s="2" t="s">
        <v>349</v>
      </c>
      <c r="B18" s="6">
        <v>347223</v>
      </c>
      <c r="C18" s="6">
        <v>341775</v>
      </c>
    </row>
    <row r="19" spans="1:3" x14ac:dyDescent="0.25">
      <c r="A19" s="2" t="s">
        <v>362</v>
      </c>
      <c r="B19" s="6">
        <v>347223</v>
      </c>
      <c r="C19" s="6">
        <v>341775</v>
      </c>
    </row>
    <row r="20" spans="1:3" ht="30" x14ac:dyDescent="0.25">
      <c r="A20" s="2" t="s">
        <v>928</v>
      </c>
      <c r="B20" s="4" t="s">
        <v>5</v>
      </c>
      <c r="C20" s="4" t="s">
        <v>5</v>
      </c>
    </row>
    <row r="21" spans="1:3" ht="30" x14ac:dyDescent="0.25">
      <c r="A21" s="3" t="s">
        <v>926</v>
      </c>
      <c r="B21" s="4" t="s">
        <v>5</v>
      </c>
      <c r="C21" s="4" t="s">
        <v>5</v>
      </c>
    </row>
    <row r="22" spans="1:3" x14ac:dyDescent="0.25">
      <c r="A22" s="2" t="s">
        <v>349</v>
      </c>
      <c r="B22" s="6">
        <v>42154</v>
      </c>
      <c r="C22" s="6">
        <v>37857</v>
      </c>
    </row>
    <row r="23" spans="1:3" x14ac:dyDescent="0.25">
      <c r="A23" s="2" t="s">
        <v>362</v>
      </c>
      <c r="B23" s="6">
        <v>42154</v>
      </c>
      <c r="C23" s="6">
        <v>37857</v>
      </c>
    </row>
    <row r="24" spans="1:3" ht="30" x14ac:dyDescent="0.25">
      <c r="A24" s="2" t="s">
        <v>929</v>
      </c>
      <c r="B24" s="4" t="s">
        <v>5</v>
      </c>
      <c r="C24" s="4" t="s">
        <v>5</v>
      </c>
    </row>
    <row r="25" spans="1:3" ht="30" x14ac:dyDescent="0.25">
      <c r="A25" s="3" t="s">
        <v>926</v>
      </c>
      <c r="B25" s="4" t="s">
        <v>5</v>
      </c>
      <c r="C25" s="4" t="s">
        <v>5</v>
      </c>
    </row>
    <row r="26" spans="1:3" x14ac:dyDescent="0.25">
      <c r="A26" s="2" t="s">
        <v>349</v>
      </c>
      <c r="B26" s="6">
        <v>40590</v>
      </c>
      <c r="C26" s="6">
        <v>44327</v>
      </c>
    </row>
    <row r="27" spans="1:3" x14ac:dyDescent="0.25">
      <c r="A27" s="2" t="s">
        <v>362</v>
      </c>
      <c r="B27" s="6">
        <v>40590</v>
      </c>
      <c r="C27" s="6">
        <v>44327</v>
      </c>
    </row>
    <row r="28" spans="1:3" x14ac:dyDescent="0.25">
      <c r="A28" s="2" t="s">
        <v>930</v>
      </c>
      <c r="B28" s="4" t="s">
        <v>5</v>
      </c>
      <c r="C28" s="4" t="s">
        <v>5</v>
      </c>
    </row>
    <row r="29" spans="1:3" ht="30" x14ac:dyDescent="0.25">
      <c r="A29" s="3" t="s">
        <v>926</v>
      </c>
      <c r="B29" s="4" t="s">
        <v>5</v>
      </c>
      <c r="C29" s="4" t="s">
        <v>5</v>
      </c>
    </row>
    <row r="30" spans="1:3" x14ac:dyDescent="0.25">
      <c r="A30" s="2" t="s">
        <v>352</v>
      </c>
      <c r="B30" s="6">
        <v>91310</v>
      </c>
      <c r="C30" s="6">
        <v>77366</v>
      </c>
    </row>
    <row r="31" spans="1:3" x14ac:dyDescent="0.25">
      <c r="A31" s="2" t="s">
        <v>362</v>
      </c>
      <c r="B31" s="6">
        <v>101545</v>
      </c>
      <c r="C31" s="6">
        <v>103337</v>
      </c>
    </row>
    <row r="32" spans="1:3" ht="30" x14ac:dyDescent="0.25">
      <c r="A32" s="2" t="s">
        <v>931</v>
      </c>
      <c r="B32" s="4" t="s">
        <v>5</v>
      </c>
      <c r="C32" s="4" t="s">
        <v>5</v>
      </c>
    </row>
    <row r="33" spans="1:3" ht="30" x14ac:dyDescent="0.25">
      <c r="A33" s="3" t="s">
        <v>926</v>
      </c>
      <c r="B33" s="4" t="s">
        <v>5</v>
      </c>
      <c r="C33" s="4" t="s">
        <v>5</v>
      </c>
    </row>
    <row r="34" spans="1:3" x14ac:dyDescent="0.25">
      <c r="A34" s="2" t="s">
        <v>352</v>
      </c>
      <c r="B34" s="6">
        <v>10235</v>
      </c>
      <c r="C34" s="6">
        <v>25971</v>
      </c>
    </row>
    <row r="35" spans="1:3" x14ac:dyDescent="0.25">
      <c r="A35" s="2" t="s">
        <v>362</v>
      </c>
      <c r="B35" s="6">
        <v>10235</v>
      </c>
      <c r="C35" s="6">
        <v>25971</v>
      </c>
    </row>
    <row r="36" spans="1:3" x14ac:dyDescent="0.25">
      <c r="A36" s="2" t="s">
        <v>932</v>
      </c>
      <c r="B36" s="4" t="s">
        <v>5</v>
      </c>
      <c r="C36" s="4" t="s">
        <v>5</v>
      </c>
    </row>
    <row r="37" spans="1:3" ht="30" x14ac:dyDescent="0.25">
      <c r="A37" s="3" t="s">
        <v>926</v>
      </c>
      <c r="B37" s="4" t="s">
        <v>5</v>
      </c>
      <c r="C37" s="4" t="s">
        <v>5</v>
      </c>
    </row>
    <row r="38" spans="1:3" x14ac:dyDescent="0.25">
      <c r="A38" s="2" t="s">
        <v>359</v>
      </c>
      <c r="B38" s="6">
        <v>84504</v>
      </c>
      <c r="C38" s="6">
        <v>82987</v>
      </c>
    </row>
    <row r="39" spans="1:3" x14ac:dyDescent="0.25">
      <c r="A39" s="2" t="s">
        <v>362</v>
      </c>
      <c r="B39" s="6">
        <v>84504</v>
      </c>
      <c r="C39" s="6">
        <v>82987</v>
      </c>
    </row>
    <row r="40" spans="1:3" ht="30" x14ac:dyDescent="0.25">
      <c r="A40" s="2" t="s">
        <v>933</v>
      </c>
      <c r="B40" s="4" t="s">
        <v>5</v>
      </c>
      <c r="C40" s="4" t="s">
        <v>5</v>
      </c>
    </row>
    <row r="41" spans="1:3" ht="30" x14ac:dyDescent="0.25">
      <c r="A41" s="3" t="s">
        <v>926</v>
      </c>
      <c r="B41" s="4" t="s">
        <v>5</v>
      </c>
      <c r="C41" s="4" t="s">
        <v>5</v>
      </c>
    </row>
    <row r="42" spans="1:3" x14ac:dyDescent="0.25">
      <c r="A42" s="2" t="s">
        <v>359</v>
      </c>
      <c r="B42" s="6">
        <v>49437</v>
      </c>
      <c r="C42" s="6">
        <v>46502</v>
      </c>
    </row>
    <row r="43" spans="1:3" x14ac:dyDescent="0.25">
      <c r="A43" s="2" t="s">
        <v>362</v>
      </c>
      <c r="B43" s="6">
        <v>49437</v>
      </c>
      <c r="C43" s="6">
        <v>46502</v>
      </c>
    </row>
    <row r="44" spans="1:3" x14ac:dyDescent="0.25">
      <c r="A44" s="2" t="s">
        <v>934</v>
      </c>
      <c r="B44" s="4" t="s">
        <v>5</v>
      </c>
      <c r="C44" s="4" t="s">
        <v>5</v>
      </c>
    </row>
    <row r="45" spans="1:3" ht="30" x14ac:dyDescent="0.25">
      <c r="A45" s="3" t="s">
        <v>926</v>
      </c>
      <c r="B45" s="4" t="s">
        <v>5</v>
      </c>
      <c r="C45" s="4" t="s">
        <v>5</v>
      </c>
    </row>
    <row r="46" spans="1:3" x14ac:dyDescent="0.25">
      <c r="A46" s="2" t="s">
        <v>359</v>
      </c>
      <c r="B46" s="6">
        <v>6047</v>
      </c>
      <c r="C46" s="6">
        <v>6653</v>
      </c>
    </row>
    <row r="47" spans="1:3" x14ac:dyDescent="0.25">
      <c r="A47" s="2" t="s">
        <v>362</v>
      </c>
      <c r="B47" s="8">
        <v>6047</v>
      </c>
      <c r="C47" s="8">
        <v>66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2" bestFit="1" customWidth="1"/>
    <col min="4" max="4" width="16.42578125" bestFit="1" customWidth="1"/>
    <col min="5" max="5" width="12.28515625" bestFit="1" customWidth="1"/>
  </cols>
  <sheetData>
    <row r="1" spans="1:5" ht="15" customHeight="1" x14ac:dyDescent="0.25">
      <c r="A1" s="7" t="s">
        <v>935</v>
      </c>
      <c r="B1" s="7" t="s">
        <v>1</v>
      </c>
      <c r="C1" s="7"/>
      <c r="D1" s="1" t="s">
        <v>835</v>
      </c>
      <c r="E1" s="1"/>
    </row>
    <row r="2" spans="1:5" x14ac:dyDescent="0.25">
      <c r="A2" s="7"/>
      <c r="B2" s="1" t="s">
        <v>2</v>
      </c>
      <c r="C2" s="1" t="s">
        <v>84</v>
      </c>
      <c r="D2" s="1" t="s">
        <v>840</v>
      </c>
      <c r="E2" s="7" t="s">
        <v>28</v>
      </c>
    </row>
    <row r="3" spans="1:5" x14ac:dyDescent="0.25">
      <c r="A3" s="7"/>
      <c r="B3" s="1" t="s">
        <v>837</v>
      </c>
      <c r="C3" s="1" t="s">
        <v>837</v>
      </c>
      <c r="D3" s="1" t="s">
        <v>837</v>
      </c>
      <c r="E3" s="7"/>
    </row>
    <row r="4" spans="1:5" x14ac:dyDescent="0.25">
      <c r="A4" s="3" t="s">
        <v>340</v>
      </c>
      <c r="B4" s="4" t="s">
        <v>5</v>
      </c>
      <c r="C4" s="4" t="s">
        <v>5</v>
      </c>
      <c r="D4" s="4" t="s">
        <v>5</v>
      </c>
      <c r="E4" s="4" t="s">
        <v>5</v>
      </c>
    </row>
    <row r="5" spans="1:5" x14ac:dyDescent="0.25">
      <c r="A5" s="2" t="s">
        <v>936</v>
      </c>
      <c r="B5" s="4">
        <v>23</v>
      </c>
      <c r="C5" s="4">
        <v>23</v>
      </c>
      <c r="D5" s="4">
        <v>23</v>
      </c>
      <c r="E5" s="4" t="s">
        <v>5</v>
      </c>
    </row>
    <row r="6" spans="1:5" x14ac:dyDescent="0.25">
      <c r="A6" s="2" t="s">
        <v>937</v>
      </c>
      <c r="B6" s="4" t="s">
        <v>938</v>
      </c>
      <c r="C6" s="4" t="s">
        <v>5</v>
      </c>
      <c r="D6" s="4" t="s">
        <v>5</v>
      </c>
      <c r="E6" s="4" t="s">
        <v>5</v>
      </c>
    </row>
    <row r="7" spans="1:5" x14ac:dyDescent="0.25">
      <c r="A7" s="2" t="s">
        <v>364</v>
      </c>
      <c r="B7" s="8">
        <v>6816000</v>
      </c>
      <c r="C7" s="4" t="s">
        <v>5</v>
      </c>
      <c r="D7" s="4" t="s">
        <v>5</v>
      </c>
      <c r="E7" s="8">
        <v>6805000</v>
      </c>
    </row>
    <row r="8" spans="1:5" x14ac:dyDescent="0.25">
      <c r="A8" s="2" t="s">
        <v>939</v>
      </c>
      <c r="B8" s="4" t="s">
        <v>940</v>
      </c>
      <c r="C8" s="4" t="s">
        <v>5</v>
      </c>
      <c r="D8" s="4" t="s">
        <v>5</v>
      </c>
      <c r="E8" s="4" t="s">
        <v>5</v>
      </c>
    </row>
    <row r="9" spans="1:5" ht="30" x14ac:dyDescent="0.25">
      <c r="A9" s="2" t="s">
        <v>941</v>
      </c>
      <c r="B9" s="6">
        <v>8724000</v>
      </c>
      <c r="C9" s="4" t="s">
        <v>5</v>
      </c>
      <c r="D9" s="4" t="s">
        <v>5</v>
      </c>
      <c r="E9" s="6">
        <v>8637000</v>
      </c>
    </row>
    <row r="10" spans="1:5" x14ac:dyDescent="0.25">
      <c r="A10" s="2" t="s">
        <v>942</v>
      </c>
      <c r="B10" s="6">
        <v>186000</v>
      </c>
      <c r="C10" s="4" t="s">
        <v>5</v>
      </c>
      <c r="D10" s="4" t="s">
        <v>5</v>
      </c>
      <c r="E10" s="6">
        <v>368000</v>
      </c>
    </row>
    <row r="11" spans="1:5" x14ac:dyDescent="0.25">
      <c r="A11" s="2" t="s">
        <v>943</v>
      </c>
      <c r="B11" s="8">
        <v>9300000</v>
      </c>
      <c r="C11" s="4" t="s">
        <v>5</v>
      </c>
      <c r="D11" s="4" t="s">
        <v>5</v>
      </c>
      <c r="E11" s="8">
        <v>8200000</v>
      </c>
    </row>
    <row r="12" spans="1:5" x14ac:dyDescent="0.25">
      <c r="A12" s="2" t="s">
        <v>944</v>
      </c>
      <c r="B12" s="4" t="s">
        <v>945</v>
      </c>
      <c r="C12" s="4" t="s">
        <v>5</v>
      </c>
      <c r="D12" s="4" t="s">
        <v>5</v>
      </c>
      <c r="E12" s="4" t="s">
        <v>5</v>
      </c>
    </row>
    <row r="13" spans="1:5" ht="30" x14ac:dyDescent="0.25">
      <c r="A13" s="2" t="s">
        <v>946</v>
      </c>
      <c r="B13" s="4" t="s">
        <v>947</v>
      </c>
      <c r="C13" s="4" t="s">
        <v>5</v>
      </c>
      <c r="D13" s="4" t="s">
        <v>5</v>
      </c>
      <c r="E13" s="4" t="s">
        <v>5</v>
      </c>
    </row>
    <row r="14" spans="1:5" ht="30" x14ac:dyDescent="0.25">
      <c r="A14" s="2" t="s">
        <v>948</v>
      </c>
      <c r="B14" s="4" t="s">
        <v>949</v>
      </c>
      <c r="C14" s="4" t="s">
        <v>5</v>
      </c>
      <c r="D14" s="4" t="s">
        <v>5</v>
      </c>
      <c r="E14" s="4" t="s">
        <v>5</v>
      </c>
    </row>
  </sheetData>
  <mergeCells count="3">
    <mergeCell ref="A1:A3"/>
    <mergeCell ref="B1:C1"/>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50</v>
      </c>
      <c r="B1" s="7" t="s">
        <v>83</v>
      </c>
      <c r="C1" s="7"/>
      <c r="D1" s="7" t="s">
        <v>1</v>
      </c>
      <c r="E1" s="7"/>
      <c r="F1" s="1"/>
    </row>
    <row r="2" spans="1:6" ht="30" x14ac:dyDescent="0.25">
      <c r="A2" s="1" t="s">
        <v>27</v>
      </c>
      <c r="B2" s="1" t="s">
        <v>2</v>
      </c>
      <c r="C2" s="1" t="s">
        <v>84</v>
      </c>
      <c r="D2" s="1" t="s">
        <v>2</v>
      </c>
      <c r="E2" s="1" t="s">
        <v>84</v>
      </c>
      <c r="F2" s="1" t="s">
        <v>28</v>
      </c>
    </row>
    <row r="3" spans="1:6" ht="30" x14ac:dyDescent="0.25">
      <c r="A3" s="3" t="s">
        <v>951</v>
      </c>
      <c r="B3" s="4" t="s">
        <v>5</v>
      </c>
      <c r="C3" s="4" t="s">
        <v>5</v>
      </c>
      <c r="D3" s="4" t="s">
        <v>5</v>
      </c>
      <c r="E3" s="4" t="s">
        <v>5</v>
      </c>
      <c r="F3" s="4" t="s">
        <v>5</v>
      </c>
    </row>
    <row r="4" spans="1:6" x14ac:dyDescent="0.25">
      <c r="A4" s="2" t="s">
        <v>392</v>
      </c>
      <c r="B4" s="8">
        <v>6718</v>
      </c>
      <c r="C4" s="8">
        <v>6721</v>
      </c>
      <c r="D4" s="8">
        <v>6805</v>
      </c>
      <c r="E4" s="8">
        <v>6709</v>
      </c>
      <c r="F4" s="4" t="s">
        <v>5</v>
      </c>
    </row>
    <row r="5" spans="1:6" x14ac:dyDescent="0.25">
      <c r="A5" s="2" t="s">
        <v>393</v>
      </c>
      <c r="B5" s="4">
        <v>85</v>
      </c>
      <c r="C5" s="4">
        <v>117</v>
      </c>
      <c r="D5" s="4">
        <v>205</v>
      </c>
      <c r="E5" s="4">
        <v>273</v>
      </c>
      <c r="F5" s="4" t="s">
        <v>5</v>
      </c>
    </row>
    <row r="6" spans="1:6" x14ac:dyDescent="0.25">
      <c r="A6" s="2" t="s">
        <v>394</v>
      </c>
      <c r="B6" s="4">
        <v>33</v>
      </c>
      <c r="C6" s="4">
        <v>49</v>
      </c>
      <c r="D6" s="4">
        <v>156</v>
      </c>
      <c r="E6" s="4">
        <v>67</v>
      </c>
      <c r="F6" s="4" t="s">
        <v>5</v>
      </c>
    </row>
    <row r="7" spans="1:6" x14ac:dyDescent="0.25">
      <c r="A7" s="2" t="s">
        <v>395</v>
      </c>
      <c r="B7" s="4">
        <v>150</v>
      </c>
      <c r="C7" s="4">
        <v>75</v>
      </c>
      <c r="D7" s="4">
        <v>60</v>
      </c>
      <c r="E7" s="4">
        <v>225</v>
      </c>
      <c r="F7" s="4" t="s">
        <v>5</v>
      </c>
    </row>
    <row r="8" spans="1:6" x14ac:dyDescent="0.25">
      <c r="A8" s="2" t="s">
        <v>399</v>
      </c>
      <c r="B8" s="6">
        <v>6816</v>
      </c>
      <c r="C8" s="6">
        <v>6728</v>
      </c>
      <c r="D8" s="6">
        <v>6816</v>
      </c>
      <c r="E8" s="6">
        <v>6728</v>
      </c>
      <c r="F8" s="4" t="s">
        <v>5</v>
      </c>
    </row>
    <row r="9" spans="1:6" ht="30" x14ac:dyDescent="0.25">
      <c r="A9" s="2" t="s">
        <v>410</v>
      </c>
      <c r="B9" s="6">
        <v>1351</v>
      </c>
      <c r="C9" s="4" t="s">
        <v>5</v>
      </c>
      <c r="D9" s="6">
        <v>1351</v>
      </c>
      <c r="E9" s="4" t="s">
        <v>5</v>
      </c>
      <c r="F9" s="6">
        <v>1061</v>
      </c>
    </row>
    <row r="10" spans="1:6" ht="30" x14ac:dyDescent="0.25">
      <c r="A10" s="2" t="s">
        <v>411</v>
      </c>
      <c r="B10" s="6">
        <v>5465</v>
      </c>
      <c r="C10" s="4" t="s">
        <v>5</v>
      </c>
      <c r="D10" s="6">
        <v>5465</v>
      </c>
      <c r="E10" s="4" t="s">
        <v>5</v>
      </c>
      <c r="F10" s="6">
        <v>5744</v>
      </c>
    </row>
    <row r="11" spans="1:6" x14ac:dyDescent="0.25">
      <c r="A11" s="3" t="s">
        <v>412</v>
      </c>
      <c r="B11" s="4" t="s">
        <v>5</v>
      </c>
      <c r="C11" s="4" t="s">
        <v>5</v>
      </c>
      <c r="D11" s="4" t="s">
        <v>5</v>
      </c>
      <c r="E11" s="4" t="s">
        <v>5</v>
      </c>
      <c r="F11" s="4" t="s">
        <v>5</v>
      </c>
    </row>
    <row r="12" spans="1:6" x14ac:dyDescent="0.25">
      <c r="A12" s="2" t="s">
        <v>399</v>
      </c>
      <c r="B12" s="6">
        <v>6816</v>
      </c>
      <c r="C12" s="6">
        <v>6728</v>
      </c>
      <c r="D12" s="6">
        <v>6816</v>
      </c>
      <c r="E12" s="6">
        <v>6728</v>
      </c>
      <c r="F12" s="4" t="s">
        <v>5</v>
      </c>
    </row>
    <row r="13" spans="1:6" ht="30" x14ac:dyDescent="0.25">
      <c r="A13" s="2" t="s">
        <v>410</v>
      </c>
      <c r="B13" s="6">
        <v>1351</v>
      </c>
      <c r="C13" s="4" t="s">
        <v>5</v>
      </c>
      <c r="D13" s="6">
        <v>1351</v>
      </c>
      <c r="E13" s="4" t="s">
        <v>5</v>
      </c>
      <c r="F13" s="6">
        <v>1061</v>
      </c>
    </row>
    <row r="14" spans="1:6" ht="30" x14ac:dyDescent="0.25">
      <c r="A14" s="2" t="s">
        <v>411</v>
      </c>
      <c r="B14" s="6">
        <v>5465</v>
      </c>
      <c r="C14" s="4" t="s">
        <v>5</v>
      </c>
      <c r="D14" s="6">
        <v>5465</v>
      </c>
      <c r="E14" s="4" t="s">
        <v>5</v>
      </c>
      <c r="F14" s="6">
        <v>5744</v>
      </c>
    </row>
    <row r="15" spans="1:6" x14ac:dyDescent="0.25">
      <c r="A15" s="2" t="s">
        <v>399</v>
      </c>
      <c r="B15" s="6">
        <v>726571</v>
      </c>
      <c r="C15" s="4" t="s">
        <v>5</v>
      </c>
      <c r="D15" s="6">
        <v>726571</v>
      </c>
      <c r="E15" s="4" t="s">
        <v>5</v>
      </c>
      <c r="F15" s="6">
        <v>716239</v>
      </c>
    </row>
    <row r="16" spans="1:6" ht="30" x14ac:dyDescent="0.25">
      <c r="A16" s="2" t="s">
        <v>410</v>
      </c>
      <c r="B16" s="6">
        <v>16830</v>
      </c>
      <c r="C16" s="4" t="s">
        <v>5</v>
      </c>
      <c r="D16" s="6">
        <v>16830</v>
      </c>
      <c r="E16" s="4" t="s">
        <v>5</v>
      </c>
      <c r="F16" s="6">
        <v>17022</v>
      </c>
    </row>
    <row r="17" spans="1:6" ht="30" x14ac:dyDescent="0.25">
      <c r="A17" s="2" t="s">
        <v>411</v>
      </c>
      <c r="B17" s="6">
        <v>709741</v>
      </c>
      <c r="C17" s="4" t="s">
        <v>5</v>
      </c>
      <c r="D17" s="6">
        <v>709741</v>
      </c>
      <c r="E17" s="4" t="s">
        <v>5</v>
      </c>
      <c r="F17" s="6">
        <v>699217</v>
      </c>
    </row>
    <row r="18" spans="1:6" x14ac:dyDescent="0.25">
      <c r="A18" s="2" t="s">
        <v>952</v>
      </c>
      <c r="B18" s="4" t="s">
        <v>5</v>
      </c>
      <c r="C18" s="4" t="s">
        <v>5</v>
      </c>
      <c r="D18" s="4" t="s">
        <v>5</v>
      </c>
      <c r="E18" s="4" t="s">
        <v>5</v>
      </c>
      <c r="F18" s="4" t="s">
        <v>5</v>
      </c>
    </row>
    <row r="19" spans="1:6" ht="30" x14ac:dyDescent="0.25">
      <c r="A19" s="3" t="s">
        <v>951</v>
      </c>
      <c r="B19" s="4" t="s">
        <v>5</v>
      </c>
      <c r="C19" s="4" t="s">
        <v>5</v>
      </c>
      <c r="D19" s="4" t="s">
        <v>5</v>
      </c>
      <c r="E19" s="4" t="s">
        <v>5</v>
      </c>
      <c r="F19" s="4" t="s">
        <v>5</v>
      </c>
    </row>
    <row r="20" spans="1:6" x14ac:dyDescent="0.25">
      <c r="A20" s="2" t="s">
        <v>392</v>
      </c>
      <c r="B20" s="4">
        <v>535</v>
      </c>
      <c r="C20" s="4">
        <v>556</v>
      </c>
      <c r="D20" s="4">
        <v>523</v>
      </c>
      <c r="E20" s="4">
        <v>550</v>
      </c>
      <c r="F20" s="4" t="s">
        <v>5</v>
      </c>
    </row>
    <row r="21" spans="1:6" x14ac:dyDescent="0.25">
      <c r="A21" s="2" t="s">
        <v>393</v>
      </c>
      <c r="B21" s="4" t="s">
        <v>58</v>
      </c>
      <c r="C21" s="4" t="s">
        <v>58</v>
      </c>
      <c r="D21" s="4" t="s">
        <v>58</v>
      </c>
      <c r="E21" s="4" t="s">
        <v>58</v>
      </c>
      <c r="F21" s="4" t="s">
        <v>5</v>
      </c>
    </row>
    <row r="22" spans="1:6" x14ac:dyDescent="0.25">
      <c r="A22" s="2" t="s">
        <v>394</v>
      </c>
      <c r="B22" s="4">
        <v>10</v>
      </c>
      <c r="C22" s="4" t="s">
        <v>58</v>
      </c>
      <c r="D22" s="4">
        <v>103</v>
      </c>
      <c r="E22" s="4" t="s">
        <v>58</v>
      </c>
      <c r="F22" s="4" t="s">
        <v>5</v>
      </c>
    </row>
    <row r="23" spans="1:6" x14ac:dyDescent="0.25">
      <c r="A23" s="2" t="s">
        <v>395</v>
      </c>
      <c r="B23" s="4">
        <v>-74</v>
      </c>
      <c r="C23" s="4">
        <v>-13</v>
      </c>
      <c r="D23" s="4">
        <v>-155</v>
      </c>
      <c r="E23" s="4">
        <v>-7</v>
      </c>
      <c r="F23" s="4" t="s">
        <v>5</v>
      </c>
    </row>
    <row r="24" spans="1:6" x14ac:dyDescent="0.25">
      <c r="A24" s="2" t="s">
        <v>399</v>
      </c>
      <c r="B24" s="4">
        <v>471</v>
      </c>
      <c r="C24" s="4">
        <v>543</v>
      </c>
      <c r="D24" s="4">
        <v>471</v>
      </c>
      <c r="E24" s="4">
        <v>543</v>
      </c>
      <c r="F24" s="4" t="s">
        <v>5</v>
      </c>
    </row>
    <row r="25" spans="1:6" ht="30" x14ac:dyDescent="0.25">
      <c r="A25" s="2" t="s">
        <v>410</v>
      </c>
      <c r="B25" s="4">
        <v>56</v>
      </c>
      <c r="C25" s="4" t="s">
        <v>5</v>
      </c>
      <c r="D25" s="4">
        <v>56</v>
      </c>
      <c r="E25" s="4" t="s">
        <v>5</v>
      </c>
      <c r="F25" s="4">
        <v>24</v>
      </c>
    </row>
    <row r="26" spans="1:6" ht="30" x14ac:dyDescent="0.25">
      <c r="A26" s="2" t="s">
        <v>411</v>
      </c>
      <c r="B26" s="4">
        <v>415</v>
      </c>
      <c r="C26" s="4" t="s">
        <v>5</v>
      </c>
      <c r="D26" s="4">
        <v>415</v>
      </c>
      <c r="E26" s="4" t="s">
        <v>5</v>
      </c>
      <c r="F26" s="4">
        <v>499</v>
      </c>
    </row>
    <row r="27" spans="1:6" x14ac:dyDescent="0.25">
      <c r="A27" s="3" t="s">
        <v>412</v>
      </c>
      <c r="B27" s="4" t="s">
        <v>5</v>
      </c>
      <c r="C27" s="4" t="s">
        <v>5</v>
      </c>
      <c r="D27" s="4" t="s">
        <v>5</v>
      </c>
      <c r="E27" s="4" t="s">
        <v>5</v>
      </c>
      <c r="F27" s="4" t="s">
        <v>5</v>
      </c>
    </row>
    <row r="28" spans="1:6" x14ac:dyDescent="0.25">
      <c r="A28" s="2" t="s">
        <v>399</v>
      </c>
      <c r="B28" s="4">
        <v>471</v>
      </c>
      <c r="C28" s="4">
        <v>543</v>
      </c>
      <c r="D28" s="4">
        <v>471</v>
      </c>
      <c r="E28" s="4">
        <v>543</v>
      </c>
      <c r="F28" s="4" t="s">
        <v>5</v>
      </c>
    </row>
    <row r="29" spans="1:6" ht="30" x14ac:dyDescent="0.25">
      <c r="A29" s="2" t="s">
        <v>410</v>
      </c>
      <c r="B29" s="4">
        <v>56</v>
      </c>
      <c r="C29" s="4" t="s">
        <v>5</v>
      </c>
      <c r="D29" s="4">
        <v>56</v>
      </c>
      <c r="E29" s="4" t="s">
        <v>5</v>
      </c>
      <c r="F29" s="4">
        <v>24</v>
      </c>
    </row>
    <row r="30" spans="1:6" ht="30" x14ac:dyDescent="0.25">
      <c r="A30" s="2" t="s">
        <v>411</v>
      </c>
      <c r="B30" s="4">
        <v>415</v>
      </c>
      <c r="C30" s="4" t="s">
        <v>5</v>
      </c>
      <c r="D30" s="4">
        <v>415</v>
      </c>
      <c r="E30" s="4" t="s">
        <v>5</v>
      </c>
      <c r="F30" s="4">
        <v>499</v>
      </c>
    </row>
    <row r="31" spans="1:6" x14ac:dyDescent="0.25">
      <c r="A31" s="2" t="s">
        <v>399</v>
      </c>
      <c r="B31" s="6">
        <v>55071</v>
      </c>
      <c r="C31" s="4" t="s">
        <v>5</v>
      </c>
      <c r="D31" s="6">
        <v>55071</v>
      </c>
      <c r="E31" s="4" t="s">
        <v>5</v>
      </c>
      <c r="F31" s="6">
        <v>52801</v>
      </c>
    </row>
    <row r="32" spans="1:6" ht="30" x14ac:dyDescent="0.25">
      <c r="A32" s="2" t="s">
        <v>410</v>
      </c>
      <c r="B32" s="4">
        <v>56</v>
      </c>
      <c r="C32" s="4" t="s">
        <v>5</v>
      </c>
      <c r="D32" s="4">
        <v>56</v>
      </c>
      <c r="E32" s="4" t="s">
        <v>5</v>
      </c>
      <c r="F32" s="4">
        <v>24</v>
      </c>
    </row>
    <row r="33" spans="1:6" ht="30" x14ac:dyDescent="0.25">
      <c r="A33" s="2" t="s">
        <v>411</v>
      </c>
      <c r="B33" s="6">
        <v>55015</v>
      </c>
      <c r="C33" s="4" t="s">
        <v>5</v>
      </c>
      <c r="D33" s="6">
        <v>55015</v>
      </c>
      <c r="E33" s="4" t="s">
        <v>5</v>
      </c>
      <c r="F33" s="6">
        <v>52777</v>
      </c>
    </row>
    <row r="34" spans="1:6" x14ac:dyDescent="0.25">
      <c r="A34" s="2" t="s">
        <v>930</v>
      </c>
      <c r="B34" s="4" t="s">
        <v>5</v>
      </c>
      <c r="C34" s="4" t="s">
        <v>5</v>
      </c>
      <c r="D34" s="4" t="s">
        <v>5</v>
      </c>
      <c r="E34" s="4" t="s">
        <v>5</v>
      </c>
      <c r="F34" s="4" t="s">
        <v>5</v>
      </c>
    </row>
    <row r="35" spans="1:6" ht="30" x14ac:dyDescent="0.25">
      <c r="A35" s="3" t="s">
        <v>951</v>
      </c>
      <c r="B35" s="4" t="s">
        <v>5</v>
      </c>
      <c r="C35" s="4" t="s">
        <v>5</v>
      </c>
      <c r="D35" s="4" t="s">
        <v>5</v>
      </c>
      <c r="E35" s="4" t="s">
        <v>5</v>
      </c>
      <c r="F35" s="4" t="s">
        <v>5</v>
      </c>
    </row>
    <row r="36" spans="1:6" x14ac:dyDescent="0.25">
      <c r="A36" s="2" t="s">
        <v>392</v>
      </c>
      <c r="B36" s="6">
        <v>1832</v>
      </c>
      <c r="C36" s="6">
        <v>2197</v>
      </c>
      <c r="D36" s="6">
        <v>1723</v>
      </c>
      <c r="E36" s="6">
        <v>2075</v>
      </c>
      <c r="F36" s="4" t="s">
        <v>5</v>
      </c>
    </row>
    <row r="37" spans="1:6" x14ac:dyDescent="0.25">
      <c r="A37" s="2" t="s">
        <v>393</v>
      </c>
      <c r="B37" s="4" t="s">
        <v>58</v>
      </c>
      <c r="C37" s="4">
        <v>7</v>
      </c>
      <c r="D37" s="4" t="s">
        <v>58</v>
      </c>
      <c r="E37" s="4">
        <v>7</v>
      </c>
      <c r="F37" s="4" t="s">
        <v>5</v>
      </c>
    </row>
    <row r="38" spans="1:6" x14ac:dyDescent="0.25">
      <c r="A38" s="2" t="s">
        <v>394</v>
      </c>
      <c r="B38" s="4" t="s">
        <v>58</v>
      </c>
      <c r="C38" s="4" t="s">
        <v>58</v>
      </c>
      <c r="D38" s="4" t="s">
        <v>58</v>
      </c>
      <c r="E38" s="4" t="s">
        <v>58</v>
      </c>
      <c r="F38" s="4" t="s">
        <v>5</v>
      </c>
    </row>
    <row r="39" spans="1:6" x14ac:dyDescent="0.25">
      <c r="A39" s="2" t="s">
        <v>395</v>
      </c>
      <c r="B39" s="4">
        <v>-96</v>
      </c>
      <c r="C39" s="4">
        <v>-88</v>
      </c>
      <c r="D39" s="4">
        <v>13</v>
      </c>
      <c r="E39" s="4">
        <v>34</v>
      </c>
      <c r="F39" s="4" t="s">
        <v>5</v>
      </c>
    </row>
    <row r="40" spans="1:6" x14ac:dyDescent="0.25">
      <c r="A40" s="2" t="s">
        <v>399</v>
      </c>
      <c r="B40" s="6">
        <v>1736</v>
      </c>
      <c r="C40" s="6">
        <v>2102</v>
      </c>
      <c r="D40" s="6">
        <v>1736</v>
      </c>
      <c r="E40" s="6">
        <v>2102</v>
      </c>
      <c r="F40" s="4" t="s">
        <v>5</v>
      </c>
    </row>
    <row r="41" spans="1:6" ht="30" x14ac:dyDescent="0.25">
      <c r="A41" s="2" t="s">
        <v>410</v>
      </c>
      <c r="B41" s="4">
        <v>847</v>
      </c>
      <c r="C41" s="4" t="s">
        <v>5</v>
      </c>
      <c r="D41" s="4">
        <v>847</v>
      </c>
      <c r="E41" s="4" t="s">
        <v>5</v>
      </c>
      <c r="F41" s="4">
        <v>989</v>
      </c>
    </row>
    <row r="42" spans="1:6" ht="30" x14ac:dyDescent="0.25">
      <c r="A42" s="2" t="s">
        <v>411</v>
      </c>
      <c r="B42" s="4">
        <v>889</v>
      </c>
      <c r="C42" s="4" t="s">
        <v>5</v>
      </c>
      <c r="D42" s="4">
        <v>889</v>
      </c>
      <c r="E42" s="4" t="s">
        <v>5</v>
      </c>
      <c r="F42" s="4">
        <v>734</v>
      </c>
    </row>
    <row r="43" spans="1:6" x14ac:dyDescent="0.25">
      <c r="A43" s="3" t="s">
        <v>412</v>
      </c>
      <c r="B43" s="4" t="s">
        <v>5</v>
      </c>
      <c r="C43" s="4" t="s">
        <v>5</v>
      </c>
      <c r="D43" s="4" t="s">
        <v>5</v>
      </c>
      <c r="E43" s="4" t="s">
        <v>5</v>
      </c>
      <c r="F43" s="4" t="s">
        <v>5</v>
      </c>
    </row>
    <row r="44" spans="1:6" x14ac:dyDescent="0.25">
      <c r="A44" s="2" t="s">
        <v>399</v>
      </c>
      <c r="B44" s="6">
        <v>1736</v>
      </c>
      <c r="C44" s="6">
        <v>2102</v>
      </c>
      <c r="D44" s="6">
        <v>1736</v>
      </c>
      <c r="E44" s="6">
        <v>2102</v>
      </c>
      <c r="F44" s="4" t="s">
        <v>5</v>
      </c>
    </row>
    <row r="45" spans="1:6" ht="30" x14ac:dyDescent="0.25">
      <c r="A45" s="2" t="s">
        <v>410</v>
      </c>
      <c r="B45" s="4">
        <v>847</v>
      </c>
      <c r="C45" s="4" t="s">
        <v>5</v>
      </c>
      <c r="D45" s="4">
        <v>847</v>
      </c>
      <c r="E45" s="4" t="s">
        <v>5</v>
      </c>
      <c r="F45" s="4">
        <v>989</v>
      </c>
    </row>
    <row r="46" spans="1:6" ht="30" x14ac:dyDescent="0.25">
      <c r="A46" s="2" t="s">
        <v>411</v>
      </c>
      <c r="B46" s="4">
        <v>889</v>
      </c>
      <c r="C46" s="4" t="s">
        <v>5</v>
      </c>
      <c r="D46" s="4">
        <v>889</v>
      </c>
      <c r="E46" s="4" t="s">
        <v>5</v>
      </c>
      <c r="F46" s="4">
        <v>734</v>
      </c>
    </row>
    <row r="47" spans="1:6" x14ac:dyDescent="0.25">
      <c r="A47" s="2" t="s">
        <v>399</v>
      </c>
      <c r="B47" s="6">
        <v>101545</v>
      </c>
      <c r="C47" s="4" t="s">
        <v>5</v>
      </c>
      <c r="D47" s="6">
        <v>101545</v>
      </c>
      <c r="E47" s="4" t="s">
        <v>5</v>
      </c>
      <c r="F47" s="6">
        <v>103337</v>
      </c>
    </row>
    <row r="48" spans="1:6" ht="30" x14ac:dyDescent="0.25">
      <c r="A48" s="2" t="s">
        <v>410</v>
      </c>
      <c r="B48" s="6">
        <v>13957</v>
      </c>
      <c r="C48" s="4" t="s">
        <v>5</v>
      </c>
      <c r="D48" s="6">
        <v>13957</v>
      </c>
      <c r="E48" s="4" t="s">
        <v>5</v>
      </c>
      <c r="F48" s="6">
        <v>14385</v>
      </c>
    </row>
    <row r="49" spans="1:6" ht="30" x14ac:dyDescent="0.25">
      <c r="A49" s="2" t="s">
        <v>411</v>
      </c>
      <c r="B49" s="6">
        <v>87588</v>
      </c>
      <c r="C49" s="4" t="s">
        <v>5</v>
      </c>
      <c r="D49" s="6">
        <v>87588</v>
      </c>
      <c r="E49" s="4" t="s">
        <v>5</v>
      </c>
      <c r="F49" s="6">
        <v>88952</v>
      </c>
    </row>
    <row r="50" spans="1:6" x14ac:dyDescent="0.25">
      <c r="A50" s="2" t="s">
        <v>953</v>
      </c>
      <c r="B50" s="4" t="s">
        <v>5</v>
      </c>
      <c r="C50" s="4" t="s">
        <v>5</v>
      </c>
      <c r="D50" s="4" t="s">
        <v>5</v>
      </c>
      <c r="E50" s="4" t="s">
        <v>5</v>
      </c>
      <c r="F50" s="4" t="s">
        <v>5</v>
      </c>
    </row>
    <row r="51" spans="1:6" ht="30" x14ac:dyDescent="0.25">
      <c r="A51" s="3" t="s">
        <v>951</v>
      </c>
      <c r="B51" s="4" t="s">
        <v>5</v>
      </c>
      <c r="C51" s="4" t="s">
        <v>5</v>
      </c>
      <c r="D51" s="4" t="s">
        <v>5</v>
      </c>
      <c r="E51" s="4" t="s">
        <v>5</v>
      </c>
      <c r="F51" s="4" t="s">
        <v>5</v>
      </c>
    </row>
    <row r="52" spans="1:6" x14ac:dyDescent="0.25">
      <c r="A52" s="2" t="s">
        <v>392</v>
      </c>
      <c r="B52" s="6">
        <v>1045</v>
      </c>
      <c r="C52" s="6">
        <v>1064</v>
      </c>
      <c r="D52" s="6">
        <v>1054</v>
      </c>
      <c r="E52" s="6">
        <v>1031</v>
      </c>
      <c r="F52" s="4" t="s">
        <v>5</v>
      </c>
    </row>
    <row r="53" spans="1:6" x14ac:dyDescent="0.25">
      <c r="A53" s="2" t="s">
        <v>393</v>
      </c>
      <c r="B53" s="4">
        <v>59</v>
      </c>
      <c r="C53" s="4">
        <v>107</v>
      </c>
      <c r="D53" s="4">
        <v>171</v>
      </c>
      <c r="E53" s="4">
        <v>253</v>
      </c>
      <c r="F53" s="4" t="s">
        <v>5</v>
      </c>
    </row>
    <row r="54" spans="1:6" x14ac:dyDescent="0.25">
      <c r="A54" s="2" t="s">
        <v>394</v>
      </c>
      <c r="B54" s="4">
        <v>23</v>
      </c>
      <c r="C54" s="4">
        <v>49</v>
      </c>
      <c r="D54" s="4">
        <v>53</v>
      </c>
      <c r="E54" s="4">
        <v>67</v>
      </c>
      <c r="F54" s="4" t="s">
        <v>5</v>
      </c>
    </row>
    <row r="55" spans="1:6" x14ac:dyDescent="0.25">
      <c r="A55" s="2" t="s">
        <v>395</v>
      </c>
      <c r="B55" s="4">
        <v>63</v>
      </c>
      <c r="C55" s="4">
        <v>56</v>
      </c>
      <c r="D55" s="4">
        <v>136</v>
      </c>
      <c r="E55" s="4">
        <v>217</v>
      </c>
      <c r="F55" s="4" t="s">
        <v>5</v>
      </c>
    </row>
    <row r="56" spans="1:6" x14ac:dyDescent="0.25">
      <c r="A56" s="2" t="s">
        <v>399</v>
      </c>
      <c r="B56" s="6">
        <v>1072</v>
      </c>
      <c r="C56" s="6">
        <v>1062</v>
      </c>
      <c r="D56" s="6">
        <v>1072</v>
      </c>
      <c r="E56" s="6">
        <v>1062</v>
      </c>
      <c r="F56" s="4" t="s">
        <v>5</v>
      </c>
    </row>
    <row r="57" spans="1:6" ht="30" x14ac:dyDescent="0.25">
      <c r="A57" s="2" t="s">
        <v>410</v>
      </c>
      <c r="B57" s="4">
        <v>47</v>
      </c>
      <c r="C57" s="4" t="s">
        <v>5</v>
      </c>
      <c r="D57" s="4">
        <v>47</v>
      </c>
      <c r="E57" s="4" t="s">
        <v>5</v>
      </c>
      <c r="F57" s="4">
        <v>48</v>
      </c>
    </row>
    <row r="58" spans="1:6" ht="30" x14ac:dyDescent="0.25">
      <c r="A58" s="2" t="s">
        <v>411</v>
      </c>
      <c r="B58" s="6">
        <v>1025</v>
      </c>
      <c r="C58" s="4" t="s">
        <v>5</v>
      </c>
      <c r="D58" s="6">
        <v>1025</v>
      </c>
      <c r="E58" s="4" t="s">
        <v>5</v>
      </c>
      <c r="F58" s="6">
        <v>1006</v>
      </c>
    </row>
    <row r="59" spans="1:6" x14ac:dyDescent="0.25">
      <c r="A59" s="3" t="s">
        <v>412</v>
      </c>
      <c r="B59" s="4" t="s">
        <v>5</v>
      </c>
      <c r="C59" s="4" t="s">
        <v>5</v>
      </c>
      <c r="D59" s="4" t="s">
        <v>5</v>
      </c>
      <c r="E59" s="4" t="s">
        <v>5</v>
      </c>
      <c r="F59" s="4" t="s">
        <v>5</v>
      </c>
    </row>
    <row r="60" spans="1:6" x14ac:dyDescent="0.25">
      <c r="A60" s="2" t="s">
        <v>399</v>
      </c>
      <c r="B60" s="6">
        <v>1072</v>
      </c>
      <c r="C60" s="6">
        <v>1062</v>
      </c>
      <c r="D60" s="6">
        <v>1072</v>
      </c>
      <c r="E60" s="6">
        <v>1062</v>
      </c>
      <c r="F60" s="4" t="s">
        <v>5</v>
      </c>
    </row>
    <row r="61" spans="1:6" ht="30" x14ac:dyDescent="0.25">
      <c r="A61" s="2" t="s">
        <v>410</v>
      </c>
      <c r="B61" s="4">
        <v>47</v>
      </c>
      <c r="C61" s="4" t="s">
        <v>5</v>
      </c>
      <c r="D61" s="4">
        <v>47</v>
      </c>
      <c r="E61" s="4" t="s">
        <v>5</v>
      </c>
      <c r="F61" s="4">
        <v>48</v>
      </c>
    </row>
    <row r="62" spans="1:6" ht="30" x14ac:dyDescent="0.25">
      <c r="A62" s="2" t="s">
        <v>411</v>
      </c>
      <c r="B62" s="6">
        <v>1025</v>
      </c>
      <c r="C62" s="4" t="s">
        <v>5</v>
      </c>
      <c r="D62" s="6">
        <v>1025</v>
      </c>
      <c r="E62" s="4" t="s">
        <v>5</v>
      </c>
      <c r="F62" s="6">
        <v>1006</v>
      </c>
    </row>
    <row r="63" spans="1:6" x14ac:dyDescent="0.25">
      <c r="A63" s="2" t="s">
        <v>399</v>
      </c>
      <c r="B63" s="6">
        <v>139988</v>
      </c>
      <c r="C63" s="4" t="s">
        <v>5</v>
      </c>
      <c r="D63" s="6">
        <v>139988</v>
      </c>
      <c r="E63" s="4" t="s">
        <v>5</v>
      </c>
      <c r="F63" s="6">
        <v>136142</v>
      </c>
    </row>
    <row r="64" spans="1:6" ht="30" x14ac:dyDescent="0.25">
      <c r="A64" s="2" t="s">
        <v>410</v>
      </c>
      <c r="B64" s="4">
        <v>461</v>
      </c>
      <c r="C64" s="4" t="s">
        <v>5</v>
      </c>
      <c r="D64" s="4">
        <v>461</v>
      </c>
      <c r="E64" s="4" t="s">
        <v>5</v>
      </c>
      <c r="F64" s="4">
        <v>407</v>
      </c>
    </row>
    <row r="65" spans="1:6" ht="30" x14ac:dyDescent="0.25">
      <c r="A65" s="2" t="s">
        <v>411</v>
      </c>
      <c r="B65" s="6">
        <v>139527</v>
      </c>
      <c r="C65" s="4" t="s">
        <v>5</v>
      </c>
      <c r="D65" s="6">
        <v>139527</v>
      </c>
      <c r="E65" s="4" t="s">
        <v>5</v>
      </c>
      <c r="F65" s="6">
        <v>135735</v>
      </c>
    </row>
    <row r="66" spans="1:6" x14ac:dyDescent="0.25">
      <c r="A66" s="2" t="s">
        <v>954</v>
      </c>
      <c r="B66" s="4" t="s">
        <v>5</v>
      </c>
      <c r="C66" s="4" t="s">
        <v>5</v>
      </c>
      <c r="D66" s="4" t="s">
        <v>5</v>
      </c>
      <c r="E66" s="4" t="s">
        <v>5</v>
      </c>
      <c r="F66" s="4" t="s">
        <v>5</v>
      </c>
    </row>
    <row r="67" spans="1:6" ht="30" x14ac:dyDescent="0.25">
      <c r="A67" s="3" t="s">
        <v>951</v>
      </c>
      <c r="B67" s="4" t="s">
        <v>5</v>
      </c>
      <c r="C67" s="4" t="s">
        <v>5</v>
      </c>
      <c r="D67" s="4" t="s">
        <v>5</v>
      </c>
      <c r="E67" s="4" t="s">
        <v>5</v>
      </c>
      <c r="F67" s="4" t="s">
        <v>5</v>
      </c>
    </row>
    <row r="68" spans="1:6" x14ac:dyDescent="0.25">
      <c r="A68" s="2" t="s">
        <v>392</v>
      </c>
      <c r="B68" s="6">
        <v>2786</v>
      </c>
      <c r="C68" s="6">
        <v>2389</v>
      </c>
      <c r="D68" s="6">
        <v>2996</v>
      </c>
      <c r="E68" s="6">
        <v>2541</v>
      </c>
      <c r="F68" s="4" t="s">
        <v>5</v>
      </c>
    </row>
    <row r="69" spans="1:6" x14ac:dyDescent="0.25">
      <c r="A69" s="2" t="s">
        <v>393</v>
      </c>
      <c r="B69" s="4">
        <v>26</v>
      </c>
      <c r="C69" s="4">
        <v>1</v>
      </c>
      <c r="D69" s="4">
        <v>34</v>
      </c>
      <c r="E69" s="4">
        <v>11</v>
      </c>
      <c r="F69" s="4" t="s">
        <v>5</v>
      </c>
    </row>
    <row r="70" spans="1:6" x14ac:dyDescent="0.25">
      <c r="A70" s="2" t="s">
        <v>394</v>
      </c>
      <c r="B70" s="4" t="s">
        <v>58</v>
      </c>
      <c r="C70" s="4" t="s">
        <v>58</v>
      </c>
      <c r="D70" s="4" t="s">
        <v>58</v>
      </c>
      <c r="E70" s="4" t="s">
        <v>58</v>
      </c>
      <c r="F70" s="4" t="s">
        <v>5</v>
      </c>
    </row>
    <row r="71" spans="1:6" x14ac:dyDescent="0.25">
      <c r="A71" s="2" t="s">
        <v>395</v>
      </c>
      <c r="B71" s="4">
        <v>384</v>
      </c>
      <c r="C71" s="4">
        <v>37</v>
      </c>
      <c r="D71" s="4">
        <v>182</v>
      </c>
      <c r="E71" s="4">
        <v>-105</v>
      </c>
      <c r="F71" s="4" t="s">
        <v>5</v>
      </c>
    </row>
    <row r="72" spans="1:6" x14ac:dyDescent="0.25">
      <c r="A72" s="2" t="s">
        <v>399</v>
      </c>
      <c r="B72" s="6">
        <v>3144</v>
      </c>
      <c r="C72" s="6">
        <v>2425</v>
      </c>
      <c r="D72" s="6">
        <v>3144</v>
      </c>
      <c r="E72" s="6">
        <v>2425</v>
      </c>
      <c r="F72" s="4" t="s">
        <v>5</v>
      </c>
    </row>
    <row r="73" spans="1:6" ht="30" x14ac:dyDescent="0.25">
      <c r="A73" s="2" t="s">
        <v>410</v>
      </c>
      <c r="B73" s="4">
        <v>401</v>
      </c>
      <c r="C73" s="4" t="s">
        <v>5</v>
      </c>
      <c r="D73" s="4">
        <v>401</v>
      </c>
      <c r="E73" s="4" t="s">
        <v>5</v>
      </c>
      <c r="F73" s="4" t="s">
        <v>58</v>
      </c>
    </row>
    <row r="74" spans="1:6" ht="30" x14ac:dyDescent="0.25">
      <c r="A74" s="2" t="s">
        <v>411</v>
      </c>
      <c r="B74" s="6">
        <v>2743</v>
      </c>
      <c r="C74" s="4" t="s">
        <v>5</v>
      </c>
      <c r="D74" s="6">
        <v>2743</v>
      </c>
      <c r="E74" s="4" t="s">
        <v>5</v>
      </c>
      <c r="F74" s="6">
        <v>2996</v>
      </c>
    </row>
    <row r="75" spans="1:6" x14ac:dyDescent="0.25">
      <c r="A75" s="3" t="s">
        <v>412</v>
      </c>
      <c r="B75" s="4" t="s">
        <v>5</v>
      </c>
      <c r="C75" s="4" t="s">
        <v>5</v>
      </c>
      <c r="D75" s="4" t="s">
        <v>5</v>
      </c>
      <c r="E75" s="4" t="s">
        <v>5</v>
      </c>
      <c r="F75" s="4" t="s">
        <v>5</v>
      </c>
    </row>
    <row r="76" spans="1:6" x14ac:dyDescent="0.25">
      <c r="A76" s="2" t="s">
        <v>399</v>
      </c>
      <c r="B76" s="6">
        <v>3144</v>
      </c>
      <c r="C76" s="6">
        <v>2425</v>
      </c>
      <c r="D76" s="6">
        <v>3144</v>
      </c>
      <c r="E76" s="6">
        <v>2425</v>
      </c>
      <c r="F76" s="4" t="s">
        <v>5</v>
      </c>
    </row>
    <row r="77" spans="1:6" ht="30" x14ac:dyDescent="0.25">
      <c r="A77" s="2" t="s">
        <v>410</v>
      </c>
      <c r="B77" s="4">
        <v>401</v>
      </c>
      <c r="C77" s="4" t="s">
        <v>5</v>
      </c>
      <c r="D77" s="4">
        <v>401</v>
      </c>
      <c r="E77" s="4" t="s">
        <v>5</v>
      </c>
      <c r="F77" s="4" t="s">
        <v>58</v>
      </c>
    </row>
    <row r="78" spans="1:6" ht="30" x14ac:dyDescent="0.25">
      <c r="A78" s="2" t="s">
        <v>411</v>
      </c>
      <c r="B78" s="6">
        <v>2743</v>
      </c>
      <c r="C78" s="4" t="s">
        <v>5</v>
      </c>
      <c r="D78" s="6">
        <v>2743</v>
      </c>
      <c r="E78" s="4" t="s">
        <v>5</v>
      </c>
      <c r="F78" s="6">
        <v>2996</v>
      </c>
    </row>
    <row r="79" spans="1:6" x14ac:dyDescent="0.25">
      <c r="A79" s="2" t="s">
        <v>399</v>
      </c>
      <c r="B79" s="6">
        <v>429967</v>
      </c>
      <c r="C79" s="4" t="s">
        <v>5</v>
      </c>
      <c r="D79" s="6">
        <v>429967</v>
      </c>
      <c r="E79" s="4" t="s">
        <v>5</v>
      </c>
      <c r="F79" s="6">
        <v>423959</v>
      </c>
    </row>
    <row r="80" spans="1:6" ht="30" x14ac:dyDescent="0.25">
      <c r="A80" s="2" t="s">
        <v>410</v>
      </c>
      <c r="B80" s="6">
        <v>2356</v>
      </c>
      <c r="C80" s="4" t="s">
        <v>5</v>
      </c>
      <c r="D80" s="6">
        <v>2356</v>
      </c>
      <c r="E80" s="4" t="s">
        <v>5</v>
      </c>
      <c r="F80" s="6">
        <v>2206</v>
      </c>
    </row>
    <row r="81" spans="1:6" ht="30" x14ac:dyDescent="0.25">
      <c r="A81" s="2" t="s">
        <v>411</v>
      </c>
      <c r="B81" s="6">
        <v>427611</v>
      </c>
      <c r="C81" s="4" t="s">
        <v>5</v>
      </c>
      <c r="D81" s="6">
        <v>427611</v>
      </c>
      <c r="E81" s="4" t="s">
        <v>5</v>
      </c>
      <c r="F81" s="6">
        <v>421753</v>
      </c>
    </row>
    <row r="82" spans="1:6" x14ac:dyDescent="0.25">
      <c r="A82" s="2" t="s">
        <v>955</v>
      </c>
      <c r="B82" s="4" t="s">
        <v>5</v>
      </c>
      <c r="C82" s="4" t="s">
        <v>5</v>
      </c>
      <c r="D82" s="4" t="s">
        <v>5</v>
      </c>
      <c r="E82" s="4" t="s">
        <v>5</v>
      </c>
      <c r="F82" s="4" t="s">
        <v>5</v>
      </c>
    </row>
    <row r="83" spans="1:6" ht="30" x14ac:dyDescent="0.25">
      <c r="A83" s="3" t="s">
        <v>951</v>
      </c>
      <c r="B83" s="4" t="s">
        <v>5</v>
      </c>
      <c r="C83" s="4" t="s">
        <v>5</v>
      </c>
      <c r="D83" s="4" t="s">
        <v>5</v>
      </c>
      <c r="E83" s="4" t="s">
        <v>5</v>
      </c>
      <c r="F83" s="4" t="s">
        <v>5</v>
      </c>
    </row>
    <row r="84" spans="1:6" x14ac:dyDescent="0.25">
      <c r="A84" s="2" t="s">
        <v>392</v>
      </c>
      <c r="B84" s="4">
        <v>520</v>
      </c>
      <c r="C84" s="4">
        <v>515</v>
      </c>
      <c r="D84" s="4">
        <v>509</v>
      </c>
      <c r="E84" s="4">
        <v>512</v>
      </c>
      <c r="F84" s="4" t="s">
        <v>5</v>
      </c>
    </row>
    <row r="85" spans="1:6" x14ac:dyDescent="0.25">
      <c r="A85" s="2" t="s">
        <v>393</v>
      </c>
      <c r="B85" s="4" t="s">
        <v>58</v>
      </c>
      <c r="C85" s="4">
        <v>2</v>
      </c>
      <c r="D85" s="4" t="s">
        <v>58</v>
      </c>
      <c r="E85" s="4">
        <v>2</v>
      </c>
      <c r="F85" s="4" t="s">
        <v>5</v>
      </c>
    </row>
    <row r="86" spans="1:6" x14ac:dyDescent="0.25">
      <c r="A86" s="2" t="s">
        <v>394</v>
      </c>
      <c r="B86" s="4" t="s">
        <v>58</v>
      </c>
      <c r="C86" s="4" t="s">
        <v>58</v>
      </c>
      <c r="D86" s="4" t="s">
        <v>58</v>
      </c>
      <c r="E86" s="4" t="s">
        <v>58</v>
      </c>
      <c r="F86" s="4" t="s">
        <v>5</v>
      </c>
    </row>
    <row r="87" spans="1:6" x14ac:dyDescent="0.25">
      <c r="A87" s="2" t="s">
        <v>395</v>
      </c>
      <c r="B87" s="4">
        <v>-127</v>
      </c>
      <c r="C87" s="4">
        <v>83</v>
      </c>
      <c r="D87" s="4">
        <v>-116</v>
      </c>
      <c r="E87" s="4">
        <v>86</v>
      </c>
      <c r="F87" s="4" t="s">
        <v>5</v>
      </c>
    </row>
    <row r="88" spans="1:6" x14ac:dyDescent="0.25">
      <c r="A88" s="2" t="s">
        <v>399</v>
      </c>
      <c r="B88" s="4">
        <v>393</v>
      </c>
      <c r="C88" s="4">
        <v>596</v>
      </c>
      <c r="D88" s="4">
        <v>393</v>
      </c>
      <c r="E88" s="4">
        <v>596</v>
      </c>
      <c r="F88" s="4" t="s">
        <v>5</v>
      </c>
    </row>
    <row r="89" spans="1:6" ht="30" x14ac:dyDescent="0.25">
      <c r="A89" s="2" t="s">
        <v>410</v>
      </c>
      <c r="B89" s="4" t="s">
        <v>5</v>
      </c>
      <c r="C89" s="4" t="s">
        <v>5</v>
      </c>
      <c r="D89" s="4" t="s">
        <v>5</v>
      </c>
      <c r="E89" s="4" t="s">
        <v>5</v>
      </c>
      <c r="F89" s="4" t="s">
        <v>58</v>
      </c>
    </row>
    <row r="90" spans="1:6" ht="30" x14ac:dyDescent="0.25">
      <c r="A90" s="2" t="s">
        <v>411</v>
      </c>
      <c r="B90" s="4">
        <v>393</v>
      </c>
      <c r="C90" s="4" t="s">
        <v>5</v>
      </c>
      <c r="D90" s="4">
        <v>393</v>
      </c>
      <c r="E90" s="4" t="s">
        <v>5</v>
      </c>
      <c r="F90" s="4">
        <v>509</v>
      </c>
    </row>
    <row r="91" spans="1:6" x14ac:dyDescent="0.25">
      <c r="A91" s="3" t="s">
        <v>412</v>
      </c>
      <c r="B91" s="4" t="s">
        <v>5</v>
      </c>
      <c r="C91" s="4" t="s">
        <v>5</v>
      </c>
      <c r="D91" s="4" t="s">
        <v>5</v>
      </c>
      <c r="E91" s="4" t="s">
        <v>5</v>
      </c>
      <c r="F91" s="4" t="s">
        <v>5</v>
      </c>
    </row>
    <row r="92" spans="1:6" x14ac:dyDescent="0.25">
      <c r="A92" s="2" t="s">
        <v>399</v>
      </c>
      <c r="B92" s="4">
        <v>393</v>
      </c>
      <c r="C92" s="4">
        <v>596</v>
      </c>
      <c r="D92" s="4">
        <v>393</v>
      </c>
      <c r="E92" s="4">
        <v>596</v>
      </c>
      <c r="F92" s="4" t="s">
        <v>5</v>
      </c>
    </row>
    <row r="93" spans="1:6" ht="30" x14ac:dyDescent="0.25">
      <c r="A93" s="2" t="s">
        <v>410</v>
      </c>
      <c r="B93" s="4" t="s">
        <v>5</v>
      </c>
      <c r="C93" s="4" t="s">
        <v>5</v>
      </c>
      <c r="D93" s="4" t="s">
        <v>5</v>
      </c>
      <c r="E93" s="4" t="s">
        <v>5</v>
      </c>
      <c r="F93" s="4" t="s">
        <v>58</v>
      </c>
    </row>
    <row r="94" spans="1:6" ht="30" x14ac:dyDescent="0.25">
      <c r="A94" s="2" t="s">
        <v>411</v>
      </c>
      <c r="B94" s="4">
        <v>393</v>
      </c>
      <c r="C94" s="4" t="s">
        <v>5</v>
      </c>
      <c r="D94" s="4">
        <v>393</v>
      </c>
      <c r="E94" s="4" t="s">
        <v>5</v>
      </c>
      <c r="F94" s="4">
        <v>509</v>
      </c>
    </row>
    <row r="95" spans="1:6" x14ac:dyDescent="0.25">
      <c r="A95" s="2" t="s">
        <v>399</v>
      </c>
      <c r="B95" s="4" t="s">
        <v>58</v>
      </c>
      <c r="C95" s="4" t="s">
        <v>5</v>
      </c>
      <c r="D95" s="4" t="s">
        <v>58</v>
      </c>
      <c r="E95" s="4" t="s">
        <v>5</v>
      </c>
      <c r="F95" s="4" t="s">
        <v>58</v>
      </c>
    </row>
    <row r="96" spans="1:6" ht="30" x14ac:dyDescent="0.25">
      <c r="A96" s="2" t="s">
        <v>410</v>
      </c>
      <c r="B96" s="4" t="s">
        <v>58</v>
      </c>
      <c r="C96" s="4" t="s">
        <v>5</v>
      </c>
      <c r="D96" s="4" t="s">
        <v>58</v>
      </c>
      <c r="E96" s="4" t="s">
        <v>5</v>
      </c>
      <c r="F96" s="4" t="s">
        <v>58</v>
      </c>
    </row>
    <row r="97" spans="1:6" ht="30" x14ac:dyDescent="0.25">
      <c r="A97" s="2" t="s">
        <v>411</v>
      </c>
      <c r="B97" s="4" t="s">
        <v>58</v>
      </c>
      <c r="C97" s="4" t="s">
        <v>5</v>
      </c>
      <c r="D97" s="4" t="s">
        <v>58</v>
      </c>
      <c r="E97" s="4" t="s">
        <v>5</v>
      </c>
      <c r="F97" s="4" t="s">
        <v>5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56</v>
      </c>
      <c r="B1" s="7" t="s">
        <v>2</v>
      </c>
      <c r="C1" s="7" t="s">
        <v>28</v>
      </c>
    </row>
    <row r="2" spans="1:3" ht="30" x14ac:dyDescent="0.25">
      <c r="A2" s="1" t="s">
        <v>27</v>
      </c>
      <c r="B2" s="7"/>
      <c r="C2" s="7"/>
    </row>
    <row r="3" spans="1:3" ht="30" x14ac:dyDescent="0.25">
      <c r="A3" s="3" t="s">
        <v>957</v>
      </c>
      <c r="B3" s="4" t="s">
        <v>5</v>
      </c>
      <c r="C3" s="4" t="s">
        <v>5</v>
      </c>
    </row>
    <row r="4" spans="1:3" x14ac:dyDescent="0.25">
      <c r="A4" s="2" t="s">
        <v>958</v>
      </c>
      <c r="B4" s="8">
        <v>239360</v>
      </c>
      <c r="C4" s="8">
        <v>238322</v>
      </c>
    </row>
    <row r="5" spans="1:3" x14ac:dyDescent="0.25">
      <c r="A5" s="2" t="s">
        <v>959</v>
      </c>
      <c r="B5" s="4" t="s">
        <v>5</v>
      </c>
      <c r="C5" s="4" t="s">
        <v>5</v>
      </c>
    </row>
    <row r="6" spans="1:3" ht="30" x14ac:dyDescent="0.25">
      <c r="A6" s="3" t="s">
        <v>957</v>
      </c>
      <c r="B6" s="4" t="s">
        <v>5</v>
      </c>
      <c r="C6" s="4" t="s">
        <v>5</v>
      </c>
    </row>
    <row r="7" spans="1:3" x14ac:dyDescent="0.25">
      <c r="A7" s="2" t="s">
        <v>958</v>
      </c>
      <c r="B7" s="6">
        <v>223733</v>
      </c>
      <c r="C7" s="6">
        <v>220964</v>
      </c>
    </row>
    <row r="8" spans="1:3" x14ac:dyDescent="0.25">
      <c r="A8" s="2" t="s">
        <v>960</v>
      </c>
      <c r="B8" s="4" t="s">
        <v>5</v>
      </c>
      <c r="C8" s="4" t="s">
        <v>5</v>
      </c>
    </row>
    <row r="9" spans="1:3" ht="30" x14ac:dyDescent="0.25">
      <c r="A9" s="3" t="s">
        <v>957</v>
      </c>
      <c r="B9" s="4" t="s">
        <v>5</v>
      </c>
      <c r="C9" s="4" t="s">
        <v>5</v>
      </c>
    </row>
    <row r="10" spans="1:3" x14ac:dyDescent="0.25">
      <c r="A10" s="2" t="s">
        <v>958</v>
      </c>
      <c r="B10" s="6">
        <v>1574</v>
      </c>
      <c r="C10" s="6">
        <v>1682</v>
      </c>
    </row>
    <row r="11" spans="1:3" x14ac:dyDescent="0.25">
      <c r="A11" s="2" t="s">
        <v>961</v>
      </c>
      <c r="B11" s="4" t="s">
        <v>5</v>
      </c>
      <c r="C11" s="4" t="s">
        <v>5</v>
      </c>
    </row>
    <row r="12" spans="1:3" ht="30" x14ac:dyDescent="0.25">
      <c r="A12" s="3" t="s">
        <v>957</v>
      </c>
      <c r="B12" s="4" t="s">
        <v>5</v>
      </c>
      <c r="C12" s="4" t="s">
        <v>5</v>
      </c>
    </row>
    <row r="13" spans="1:3" x14ac:dyDescent="0.25">
      <c r="A13" s="2" t="s">
        <v>958</v>
      </c>
      <c r="B13" s="6">
        <v>14053</v>
      </c>
      <c r="C13" s="6">
        <v>15676</v>
      </c>
    </row>
    <row r="14" spans="1:3" x14ac:dyDescent="0.25">
      <c r="A14" s="2" t="s">
        <v>962</v>
      </c>
      <c r="B14" s="4" t="s">
        <v>5</v>
      </c>
      <c r="C14" s="4" t="s">
        <v>5</v>
      </c>
    </row>
    <row r="15" spans="1:3" ht="30" x14ac:dyDescent="0.25">
      <c r="A15" s="3" t="s">
        <v>957</v>
      </c>
      <c r="B15" s="4" t="s">
        <v>5</v>
      </c>
      <c r="C15" s="4" t="s">
        <v>5</v>
      </c>
    </row>
    <row r="16" spans="1:3" x14ac:dyDescent="0.25">
      <c r="A16" s="2" t="s">
        <v>958</v>
      </c>
      <c r="B16" s="4" t="s">
        <v>58</v>
      </c>
      <c r="C16" s="4" t="s">
        <v>58</v>
      </c>
    </row>
    <row r="17" spans="1:3" x14ac:dyDescent="0.25">
      <c r="A17" s="2" t="s">
        <v>963</v>
      </c>
      <c r="B17" s="4" t="s">
        <v>5</v>
      </c>
      <c r="C17" s="4" t="s">
        <v>5</v>
      </c>
    </row>
    <row r="18" spans="1:3" ht="30" x14ac:dyDescent="0.25">
      <c r="A18" s="3" t="s">
        <v>957</v>
      </c>
      <c r="B18" s="4" t="s">
        <v>5</v>
      </c>
      <c r="C18" s="4" t="s">
        <v>5</v>
      </c>
    </row>
    <row r="19" spans="1:3" x14ac:dyDescent="0.25">
      <c r="A19" s="2" t="s">
        <v>958</v>
      </c>
      <c r="B19" s="4" t="s">
        <v>58</v>
      </c>
      <c r="C19" s="4" t="s">
        <v>58</v>
      </c>
    </row>
    <row r="20" spans="1:3" ht="30" x14ac:dyDescent="0.25">
      <c r="A20" s="2" t="s">
        <v>928</v>
      </c>
      <c r="B20" s="4" t="s">
        <v>5</v>
      </c>
      <c r="C20" s="4" t="s">
        <v>5</v>
      </c>
    </row>
    <row r="21" spans="1:3" ht="30" x14ac:dyDescent="0.25">
      <c r="A21" s="3" t="s">
        <v>957</v>
      </c>
      <c r="B21" s="4" t="s">
        <v>5</v>
      </c>
      <c r="C21" s="4" t="s">
        <v>5</v>
      </c>
    </row>
    <row r="22" spans="1:3" x14ac:dyDescent="0.25">
      <c r="A22" s="2" t="s">
        <v>958</v>
      </c>
      <c r="B22" s="6">
        <v>42154</v>
      </c>
      <c r="C22" s="6">
        <v>37857</v>
      </c>
    </row>
    <row r="23" spans="1:3" ht="30" x14ac:dyDescent="0.25">
      <c r="A23" s="2" t="s">
        <v>964</v>
      </c>
      <c r="B23" s="4" t="s">
        <v>5</v>
      </c>
      <c r="C23" s="4" t="s">
        <v>5</v>
      </c>
    </row>
    <row r="24" spans="1:3" ht="30" x14ac:dyDescent="0.25">
      <c r="A24" s="3" t="s">
        <v>957</v>
      </c>
      <c r="B24" s="4" t="s">
        <v>5</v>
      </c>
      <c r="C24" s="4" t="s">
        <v>5</v>
      </c>
    </row>
    <row r="25" spans="1:3" x14ac:dyDescent="0.25">
      <c r="A25" s="2" t="s">
        <v>958</v>
      </c>
      <c r="B25" s="6">
        <v>42154</v>
      </c>
      <c r="C25" s="6">
        <v>37857</v>
      </c>
    </row>
    <row r="26" spans="1:3" ht="30" x14ac:dyDescent="0.25">
      <c r="A26" s="2" t="s">
        <v>965</v>
      </c>
      <c r="B26" s="4" t="s">
        <v>5</v>
      </c>
      <c r="C26" s="4" t="s">
        <v>5</v>
      </c>
    </row>
    <row r="27" spans="1:3" ht="30" x14ac:dyDescent="0.25">
      <c r="A27" s="3" t="s">
        <v>957</v>
      </c>
      <c r="B27" s="4" t="s">
        <v>5</v>
      </c>
      <c r="C27" s="4" t="s">
        <v>5</v>
      </c>
    </row>
    <row r="28" spans="1:3" x14ac:dyDescent="0.25">
      <c r="A28" s="2" t="s">
        <v>958</v>
      </c>
      <c r="B28" s="4" t="s">
        <v>58</v>
      </c>
      <c r="C28" s="4" t="s">
        <v>58</v>
      </c>
    </row>
    <row r="29" spans="1:3" ht="30" x14ac:dyDescent="0.25">
      <c r="A29" s="2" t="s">
        <v>966</v>
      </c>
      <c r="B29" s="4" t="s">
        <v>5</v>
      </c>
      <c r="C29" s="4" t="s">
        <v>5</v>
      </c>
    </row>
    <row r="30" spans="1:3" ht="30" x14ac:dyDescent="0.25">
      <c r="A30" s="3" t="s">
        <v>957</v>
      </c>
      <c r="B30" s="4" t="s">
        <v>5</v>
      </c>
      <c r="C30" s="4" t="s">
        <v>5</v>
      </c>
    </row>
    <row r="31" spans="1:3" x14ac:dyDescent="0.25">
      <c r="A31" s="2" t="s">
        <v>958</v>
      </c>
      <c r="B31" s="4" t="s">
        <v>58</v>
      </c>
      <c r="C31" s="4" t="s">
        <v>58</v>
      </c>
    </row>
    <row r="32" spans="1:3" ht="30" x14ac:dyDescent="0.25">
      <c r="A32" s="2" t="s">
        <v>967</v>
      </c>
      <c r="B32" s="4" t="s">
        <v>5</v>
      </c>
      <c r="C32" s="4" t="s">
        <v>5</v>
      </c>
    </row>
    <row r="33" spans="1:3" ht="30" x14ac:dyDescent="0.25">
      <c r="A33" s="3" t="s">
        <v>957</v>
      </c>
      <c r="B33" s="4" t="s">
        <v>5</v>
      </c>
      <c r="C33" s="4" t="s">
        <v>5</v>
      </c>
    </row>
    <row r="34" spans="1:3" x14ac:dyDescent="0.25">
      <c r="A34" s="2" t="s">
        <v>958</v>
      </c>
      <c r="B34" s="4" t="s">
        <v>58</v>
      </c>
      <c r="C34" s="4" t="s">
        <v>58</v>
      </c>
    </row>
    <row r="35" spans="1:3" ht="30" x14ac:dyDescent="0.25">
      <c r="A35" s="2" t="s">
        <v>968</v>
      </c>
      <c r="B35" s="4" t="s">
        <v>5</v>
      </c>
      <c r="C35" s="4" t="s">
        <v>5</v>
      </c>
    </row>
    <row r="36" spans="1:3" ht="30" x14ac:dyDescent="0.25">
      <c r="A36" s="3" t="s">
        <v>957</v>
      </c>
      <c r="B36" s="4" t="s">
        <v>5</v>
      </c>
      <c r="C36" s="4" t="s">
        <v>5</v>
      </c>
    </row>
    <row r="37" spans="1:3" x14ac:dyDescent="0.25">
      <c r="A37" s="2" t="s">
        <v>958</v>
      </c>
      <c r="B37" s="4" t="s">
        <v>58</v>
      </c>
      <c r="C37" s="4" t="s">
        <v>58</v>
      </c>
    </row>
    <row r="38" spans="1:3" ht="30" x14ac:dyDescent="0.25">
      <c r="A38" s="2" t="s">
        <v>929</v>
      </c>
      <c r="B38" s="4" t="s">
        <v>5</v>
      </c>
      <c r="C38" s="4" t="s">
        <v>5</v>
      </c>
    </row>
    <row r="39" spans="1:3" ht="30" x14ac:dyDescent="0.25">
      <c r="A39" s="3" t="s">
        <v>957</v>
      </c>
      <c r="B39" s="4" t="s">
        <v>5</v>
      </c>
      <c r="C39" s="4" t="s">
        <v>5</v>
      </c>
    </row>
    <row r="40" spans="1:3" x14ac:dyDescent="0.25">
      <c r="A40" s="2" t="s">
        <v>958</v>
      </c>
      <c r="B40" s="6">
        <v>40590</v>
      </c>
      <c r="C40" s="6">
        <v>44327</v>
      </c>
    </row>
    <row r="41" spans="1:3" ht="30" x14ac:dyDescent="0.25">
      <c r="A41" s="2" t="s">
        <v>969</v>
      </c>
      <c r="B41" s="4" t="s">
        <v>5</v>
      </c>
      <c r="C41" s="4" t="s">
        <v>5</v>
      </c>
    </row>
    <row r="42" spans="1:3" ht="30" x14ac:dyDescent="0.25">
      <c r="A42" s="3" t="s">
        <v>957</v>
      </c>
      <c r="B42" s="4" t="s">
        <v>5</v>
      </c>
      <c r="C42" s="4" t="s">
        <v>5</v>
      </c>
    </row>
    <row r="43" spans="1:3" x14ac:dyDescent="0.25">
      <c r="A43" s="2" t="s">
        <v>958</v>
      </c>
      <c r="B43" s="6">
        <v>38256</v>
      </c>
      <c r="C43" s="6">
        <v>40874</v>
      </c>
    </row>
    <row r="44" spans="1:3" ht="30" x14ac:dyDescent="0.25">
      <c r="A44" s="2" t="s">
        <v>970</v>
      </c>
      <c r="B44" s="4" t="s">
        <v>5</v>
      </c>
      <c r="C44" s="4" t="s">
        <v>5</v>
      </c>
    </row>
    <row r="45" spans="1:3" ht="30" x14ac:dyDescent="0.25">
      <c r="A45" s="3" t="s">
        <v>957</v>
      </c>
      <c r="B45" s="4" t="s">
        <v>5</v>
      </c>
      <c r="C45" s="4" t="s">
        <v>5</v>
      </c>
    </row>
    <row r="46" spans="1:3" x14ac:dyDescent="0.25">
      <c r="A46" s="2" t="s">
        <v>958</v>
      </c>
      <c r="B46" s="4">
        <v>341</v>
      </c>
      <c r="C46" s="4">
        <v>382</v>
      </c>
    </row>
    <row r="47" spans="1:3" ht="30" x14ac:dyDescent="0.25">
      <c r="A47" s="2" t="s">
        <v>971</v>
      </c>
      <c r="B47" s="4" t="s">
        <v>5</v>
      </c>
      <c r="C47" s="4" t="s">
        <v>5</v>
      </c>
    </row>
    <row r="48" spans="1:3" ht="30" x14ac:dyDescent="0.25">
      <c r="A48" s="3" t="s">
        <v>957</v>
      </c>
      <c r="B48" s="4" t="s">
        <v>5</v>
      </c>
      <c r="C48" s="4" t="s">
        <v>5</v>
      </c>
    </row>
    <row r="49" spans="1:3" x14ac:dyDescent="0.25">
      <c r="A49" s="2" t="s">
        <v>958</v>
      </c>
      <c r="B49" s="6">
        <v>1993</v>
      </c>
      <c r="C49" s="6">
        <v>3071</v>
      </c>
    </row>
    <row r="50" spans="1:3" ht="30" x14ac:dyDescent="0.25">
      <c r="A50" s="2" t="s">
        <v>972</v>
      </c>
      <c r="B50" s="4" t="s">
        <v>5</v>
      </c>
      <c r="C50" s="4" t="s">
        <v>5</v>
      </c>
    </row>
    <row r="51" spans="1:3" ht="30" x14ac:dyDescent="0.25">
      <c r="A51" s="3" t="s">
        <v>957</v>
      </c>
      <c r="B51" s="4" t="s">
        <v>5</v>
      </c>
      <c r="C51" s="4" t="s">
        <v>5</v>
      </c>
    </row>
    <row r="52" spans="1:3" x14ac:dyDescent="0.25">
      <c r="A52" s="2" t="s">
        <v>958</v>
      </c>
      <c r="B52" s="4" t="s">
        <v>58</v>
      </c>
      <c r="C52" s="4" t="s">
        <v>58</v>
      </c>
    </row>
    <row r="53" spans="1:3" ht="30" x14ac:dyDescent="0.25">
      <c r="A53" s="2" t="s">
        <v>973</v>
      </c>
      <c r="B53" s="4" t="s">
        <v>5</v>
      </c>
      <c r="C53" s="4" t="s">
        <v>5</v>
      </c>
    </row>
    <row r="54" spans="1:3" ht="30" x14ac:dyDescent="0.25">
      <c r="A54" s="3" t="s">
        <v>957</v>
      </c>
      <c r="B54" s="4" t="s">
        <v>5</v>
      </c>
      <c r="C54" s="4" t="s">
        <v>5</v>
      </c>
    </row>
    <row r="55" spans="1:3" x14ac:dyDescent="0.25">
      <c r="A55" s="2" t="s">
        <v>958</v>
      </c>
      <c r="B55" s="4" t="s">
        <v>58</v>
      </c>
      <c r="C55" s="4" t="s">
        <v>58</v>
      </c>
    </row>
    <row r="56" spans="1:3" x14ac:dyDescent="0.25">
      <c r="A56" s="2" t="s">
        <v>930</v>
      </c>
      <c r="B56" s="4" t="s">
        <v>5</v>
      </c>
      <c r="C56" s="4" t="s">
        <v>5</v>
      </c>
    </row>
    <row r="57" spans="1:3" ht="30" x14ac:dyDescent="0.25">
      <c r="A57" s="3" t="s">
        <v>957</v>
      </c>
      <c r="B57" s="4" t="s">
        <v>5</v>
      </c>
      <c r="C57" s="4" t="s">
        <v>5</v>
      </c>
    </row>
    <row r="58" spans="1:3" x14ac:dyDescent="0.25">
      <c r="A58" s="2" t="s">
        <v>958</v>
      </c>
      <c r="B58" s="6">
        <v>91310</v>
      </c>
      <c r="C58" s="6">
        <v>77366</v>
      </c>
    </row>
    <row r="59" spans="1:3" ht="30" x14ac:dyDescent="0.25">
      <c r="A59" s="2" t="s">
        <v>974</v>
      </c>
      <c r="B59" s="4" t="s">
        <v>5</v>
      </c>
      <c r="C59" s="4" t="s">
        <v>5</v>
      </c>
    </row>
    <row r="60" spans="1:3" ht="30" x14ac:dyDescent="0.25">
      <c r="A60" s="3" t="s">
        <v>957</v>
      </c>
      <c r="B60" s="4" t="s">
        <v>5</v>
      </c>
      <c r="C60" s="4" t="s">
        <v>5</v>
      </c>
    </row>
    <row r="61" spans="1:3" x14ac:dyDescent="0.25">
      <c r="A61" s="2" t="s">
        <v>958</v>
      </c>
      <c r="B61" s="6">
        <v>78056</v>
      </c>
      <c r="C61" s="6">
        <v>63532</v>
      </c>
    </row>
    <row r="62" spans="1:3" ht="30" x14ac:dyDescent="0.25">
      <c r="A62" s="2" t="s">
        <v>975</v>
      </c>
      <c r="B62" s="4" t="s">
        <v>5</v>
      </c>
      <c r="C62" s="4" t="s">
        <v>5</v>
      </c>
    </row>
    <row r="63" spans="1:3" ht="30" x14ac:dyDescent="0.25">
      <c r="A63" s="3" t="s">
        <v>957</v>
      </c>
      <c r="B63" s="4" t="s">
        <v>5</v>
      </c>
      <c r="C63" s="4" t="s">
        <v>5</v>
      </c>
    </row>
    <row r="64" spans="1:3" x14ac:dyDescent="0.25">
      <c r="A64" s="2" t="s">
        <v>958</v>
      </c>
      <c r="B64" s="6">
        <v>1222</v>
      </c>
      <c r="C64" s="6">
        <v>1283</v>
      </c>
    </row>
    <row r="65" spans="1:3" ht="30" x14ac:dyDescent="0.25">
      <c r="A65" s="2" t="s">
        <v>976</v>
      </c>
      <c r="B65" s="4" t="s">
        <v>5</v>
      </c>
      <c r="C65" s="4" t="s">
        <v>5</v>
      </c>
    </row>
    <row r="66" spans="1:3" ht="30" x14ac:dyDescent="0.25">
      <c r="A66" s="3" t="s">
        <v>957</v>
      </c>
      <c r="B66" s="4" t="s">
        <v>5</v>
      </c>
      <c r="C66" s="4" t="s">
        <v>5</v>
      </c>
    </row>
    <row r="67" spans="1:3" x14ac:dyDescent="0.25">
      <c r="A67" s="2" t="s">
        <v>958</v>
      </c>
      <c r="B67" s="6">
        <v>12032</v>
      </c>
      <c r="C67" s="6">
        <v>12551</v>
      </c>
    </row>
    <row r="68" spans="1:3" ht="30" x14ac:dyDescent="0.25">
      <c r="A68" s="2" t="s">
        <v>977</v>
      </c>
      <c r="B68" s="4" t="s">
        <v>5</v>
      </c>
      <c r="C68" s="4" t="s">
        <v>5</v>
      </c>
    </row>
    <row r="69" spans="1:3" ht="30" x14ac:dyDescent="0.25">
      <c r="A69" s="3" t="s">
        <v>957</v>
      </c>
      <c r="B69" s="4" t="s">
        <v>5</v>
      </c>
      <c r="C69" s="4" t="s">
        <v>5</v>
      </c>
    </row>
    <row r="70" spans="1:3" x14ac:dyDescent="0.25">
      <c r="A70" s="2" t="s">
        <v>958</v>
      </c>
      <c r="B70" s="4" t="s">
        <v>58</v>
      </c>
      <c r="C70" s="4" t="s">
        <v>58</v>
      </c>
    </row>
    <row r="71" spans="1:3" ht="30" x14ac:dyDescent="0.25">
      <c r="A71" s="2" t="s">
        <v>978</v>
      </c>
      <c r="B71" s="4" t="s">
        <v>5</v>
      </c>
      <c r="C71" s="4" t="s">
        <v>5</v>
      </c>
    </row>
    <row r="72" spans="1:3" ht="30" x14ac:dyDescent="0.25">
      <c r="A72" s="3" t="s">
        <v>957</v>
      </c>
      <c r="B72" s="4" t="s">
        <v>5</v>
      </c>
      <c r="C72" s="4" t="s">
        <v>5</v>
      </c>
    </row>
    <row r="73" spans="1:3" x14ac:dyDescent="0.25">
      <c r="A73" s="2" t="s">
        <v>958</v>
      </c>
      <c r="B73" s="4" t="s">
        <v>58</v>
      </c>
      <c r="C73" s="4" t="s">
        <v>58</v>
      </c>
    </row>
    <row r="74" spans="1:3" ht="30" x14ac:dyDescent="0.25">
      <c r="A74" s="2" t="s">
        <v>931</v>
      </c>
      <c r="B74" s="4" t="s">
        <v>5</v>
      </c>
      <c r="C74" s="4" t="s">
        <v>5</v>
      </c>
    </row>
    <row r="75" spans="1:3" ht="30" x14ac:dyDescent="0.25">
      <c r="A75" s="3" t="s">
        <v>957</v>
      </c>
      <c r="B75" s="4" t="s">
        <v>5</v>
      </c>
      <c r="C75" s="4" t="s">
        <v>5</v>
      </c>
    </row>
    <row r="76" spans="1:3" x14ac:dyDescent="0.25">
      <c r="A76" s="2" t="s">
        <v>958</v>
      </c>
      <c r="B76" s="6">
        <v>10235</v>
      </c>
      <c r="C76" s="6">
        <v>25971</v>
      </c>
    </row>
    <row r="77" spans="1:3" ht="30" x14ac:dyDescent="0.25">
      <c r="A77" s="2" t="s">
        <v>979</v>
      </c>
      <c r="B77" s="4" t="s">
        <v>5</v>
      </c>
      <c r="C77" s="4" t="s">
        <v>5</v>
      </c>
    </row>
    <row r="78" spans="1:3" ht="30" x14ac:dyDescent="0.25">
      <c r="A78" s="3" t="s">
        <v>957</v>
      </c>
      <c r="B78" s="4" t="s">
        <v>5</v>
      </c>
      <c r="C78" s="4" t="s">
        <v>5</v>
      </c>
    </row>
    <row r="79" spans="1:3" x14ac:dyDescent="0.25">
      <c r="A79" s="2" t="s">
        <v>958</v>
      </c>
      <c r="B79" s="6">
        <v>10235</v>
      </c>
      <c r="C79" s="6">
        <v>25971</v>
      </c>
    </row>
    <row r="80" spans="1:3" ht="30" x14ac:dyDescent="0.25">
      <c r="A80" s="2" t="s">
        <v>980</v>
      </c>
      <c r="B80" s="4" t="s">
        <v>5</v>
      </c>
      <c r="C80" s="4" t="s">
        <v>5</v>
      </c>
    </row>
    <row r="81" spans="1:3" ht="30" x14ac:dyDescent="0.25">
      <c r="A81" s="3" t="s">
        <v>957</v>
      </c>
      <c r="B81" s="4" t="s">
        <v>5</v>
      </c>
      <c r="C81" s="4" t="s">
        <v>5</v>
      </c>
    </row>
    <row r="82" spans="1:3" x14ac:dyDescent="0.25">
      <c r="A82" s="2" t="s">
        <v>958</v>
      </c>
      <c r="B82" s="4" t="s">
        <v>58</v>
      </c>
      <c r="C82" s="4" t="s">
        <v>58</v>
      </c>
    </row>
    <row r="83" spans="1:3" ht="30" x14ac:dyDescent="0.25">
      <c r="A83" s="2" t="s">
        <v>981</v>
      </c>
      <c r="B83" s="4" t="s">
        <v>5</v>
      </c>
      <c r="C83" s="4" t="s">
        <v>5</v>
      </c>
    </row>
    <row r="84" spans="1:3" ht="30" x14ac:dyDescent="0.25">
      <c r="A84" s="3" t="s">
        <v>957</v>
      </c>
      <c r="B84" s="4" t="s">
        <v>5</v>
      </c>
      <c r="C84" s="4" t="s">
        <v>5</v>
      </c>
    </row>
    <row r="85" spans="1:3" x14ac:dyDescent="0.25">
      <c r="A85" s="2" t="s">
        <v>958</v>
      </c>
      <c r="B85" s="4" t="s">
        <v>58</v>
      </c>
      <c r="C85" s="4" t="s">
        <v>58</v>
      </c>
    </row>
    <row r="86" spans="1:3" ht="30" x14ac:dyDescent="0.25">
      <c r="A86" s="2" t="s">
        <v>982</v>
      </c>
      <c r="B86" s="4" t="s">
        <v>5</v>
      </c>
      <c r="C86" s="4" t="s">
        <v>5</v>
      </c>
    </row>
    <row r="87" spans="1:3" ht="30" x14ac:dyDescent="0.25">
      <c r="A87" s="3" t="s">
        <v>957</v>
      </c>
      <c r="B87" s="4" t="s">
        <v>5</v>
      </c>
      <c r="C87" s="4" t="s">
        <v>5</v>
      </c>
    </row>
    <row r="88" spans="1:3" x14ac:dyDescent="0.25">
      <c r="A88" s="2" t="s">
        <v>958</v>
      </c>
      <c r="B88" s="4" t="s">
        <v>58</v>
      </c>
      <c r="C88" s="4" t="s">
        <v>58</v>
      </c>
    </row>
    <row r="89" spans="1:3" ht="30" x14ac:dyDescent="0.25">
      <c r="A89" s="2" t="s">
        <v>983</v>
      </c>
      <c r="B89" s="4" t="s">
        <v>5</v>
      </c>
      <c r="C89" s="4" t="s">
        <v>5</v>
      </c>
    </row>
    <row r="90" spans="1:3" ht="30" x14ac:dyDescent="0.25">
      <c r="A90" s="3" t="s">
        <v>957</v>
      </c>
      <c r="B90" s="4" t="s">
        <v>5</v>
      </c>
      <c r="C90" s="4" t="s">
        <v>5</v>
      </c>
    </row>
    <row r="91" spans="1:3" x14ac:dyDescent="0.25">
      <c r="A91" s="2" t="s">
        <v>958</v>
      </c>
      <c r="B91" s="4" t="s">
        <v>58</v>
      </c>
      <c r="C91" s="4" t="s">
        <v>58</v>
      </c>
    </row>
    <row r="92" spans="1:3" x14ac:dyDescent="0.25">
      <c r="A92" s="2" t="s">
        <v>952</v>
      </c>
      <c r="B92" s="4" t="s">
        <v>5</v>
      </c>
      <c r="C92" s="4" t="s">
        <v>5</v>
      </c>
    </row>
    <row r="93" spans="1:3" ht="30" x14ac:dyDescent="0.25">
      <c r="A93" s="3" t="s">
        <v>957</v>
      </c>
      <c r="B93" s="4" t="s">
        <v>5</v>
      </c>
      <c r="C93" s="4" t="s">
        <v>5</v>
      </c>
    </row>
    <row r="94" spans="1:3" x14ac:dyDescent="0.25">
      <c r="A94" s="2" t="s">
        <v>958</v>
      </c>
      <c r="B94" s="6">
        <v>55071</v>
      </c>
      <c r="C94" s="6">
        <v>52801</v>
      </c>
    </row>
    <row r="95" spans="1:3" ht="30" x14ac:dyDescent="0.25">
      <c r="A95" s="2" t="s">
        <v>984</v>
      </c>
      <c r="B95" s="4" t="s">
        <v>5</v>
      </c>
      <c r="C95" s="4" t="s">
        <v>5</v>
      </c>
    </row>
    <row r="96" spans="1:3" ht="30" x14ac:dyDescent="0.25">
      <c r="A96" s="3" t="s">
        <v>957</v>
      </c>
      <c r="B96" s="4" t="s">
        <v>5</v>
      </c>
      <c r="C96" s="4" t="s">
        <v>5</v>
      </c>
    </row>
    <row r="97" spans="1:3" x14ac:dyDescent="0.25">
      <c r="A97" s="2" t="s">
        <v>958</v>
      </c>
      <c r="B97" s="6">
        <v>55032</v>
      </c>
      <c r="C97" s="6">
        <v>52730</v>
      </c>
    </row>
    <row r="98" spans="1:3" ht="30" x14ac:dyDescent="0.25">
      <c r="A98" s="2" t="s">
        <v>985</v>
      </c>
      <c r="B98" s="4" t="s">
        <v>5</v>
      </c>
      <c r="C98" s="4" t="s">
        <v>5</v>
      </c>
    </row>
    <row r="99" spans="1:3" ht="30" x14ac:dyDescent="0.25">
      <c r="A99" s="3" t="s">
        <v>957</v>
      </c>
      <c r="B99" s="4" t="s">
        <v>5</v>
      </c>
      <c r="C99" s="4" t="s">
        <v>5</v>
      </c>
    </row>
    <row r="100" spans="1:3" x14ac:dyDescent="0.25">
      <c r="A100" s="2" t="s">
        <v>958</v>
      </c>
      <c r="B100" s="4">
        <v>11</v>
      </c>
      <c r="C100" s="4">
        <v>17</v>
      </c>
    </row>
    <row r="101" spans="1:3" ht="30" x14ac:dyDescent="0.25">
      <c r="A101" s="2" t="s">
        <v>986</v>
      </c>
      <c r="B101" s="4" t="s">
        <v>5</v>
      </c>
      <c r="C101" s="4" t="s">
        <v>5</v>
      </c>
    </row>
    <row r="102" spans="1:3" ht="30" x14ac:dyDescent="0.25">
      <c r="A102" s="3" t="s">
        <v>957</v>
      </c>
      <c r="B102" s="4" t="s">
        <v>5</v>
      </c>
      <c r="C102" s="4" t="s">
        <v>5</v>
      </c>
    </row>
    <row r="103" spans="1:3" x14ac:dyDescent="0.25">
      <c r="A103" s="2" t="s">
        <v>958</v>
      </c>
      <c r="B103" s="4">
        <v>28</v>
      </c>
      <c r="C103" s="4">
        <v>54</v>
      </c>
    </row>
    <row r="104" spans="1:3" ht="30" x14ac:dyDescent="0.25">
      <c r="A104" s="2" t="s">
        <v>987</v>
      </c>
      <c r="B104" s="4" t="s">
        <v>5</v>
      </c>
      <c r="C104" s="4" t="s">
        <v>5</v>
      </c>
    </row>
    <row r="105" spans="1:3" ht="30" x14ac:dyDescent="0.25">
      <c r="A105" s="3" t="s">
        <v>957</v>
      </c>
      <c r="B105" s="4" t="s">
        <v>5</v>
      </c>
      <c r="C105" s="4" t="s">
        <v>5</v>
      </c>
    </row>
    <row r="106" spans="1:3" x14ac:dyDescent="0.25">
      <c r="A106" s="2" t="s">
        <v>958</v>
      </c>
      <c r="B106" s="4" t="s">
        <v>58</v>
      </c>
      <c r="C106" s="4" t="s">
        <v>58</v>
      </c>
    </row>
    <row r="107" spans="1:3" ht="30" x14ac:dyDescent="0.25">
      <c r="A107" s="2" t="s">
        <v>988</v>
      </c>
      <c r="B107" s="4" t="s">
        <v>5</v>
      </c>
      <c r="C107" s="4" t="s">
        <v>5</v>
      </c>
    </row>
    <row r="108" spans="1:3" ht="30" x14ac:dyDescent="0.25">
      <c r="A108" s="3" t="s">
        <v>957</v>
      </c>
      <c r="B108" s="4" t="s">
        <v>5</v>
      </c>
      <c r="C108" s="4" t="s">
        <v>5</v>
      </c>
    </row>
    <row r="109" spans="1:3" x14ac:dyDescent="0.25">
      <c r="A109" s="2" t="s">
        <v>958</v>
      </c>
      <c r="B109" s="4" t="s">
        <v>58</v>
      </c>
      <c r="C109" s="4" t="s">
        <v>5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3</v>
      </c>
      <c r="C1" s="7"/>
      <c r="D1" s="7" t="s">
        <v>1</v>
      </c>
      <c r="E1" s="7"/>
    </row>
    <row r="2" spans="1:5" ht="30" x14ac:dyDescent="0.25">
      <c r="A2" s="1" t="s">
        <v>70</v>
      </c>
      <c r="B2" s="1" t="s">
        <v>2</v>
      </c>
      <c r="C2" s="1" t="s">
        <v>84</v>
      </c>
      <c r="D2" s="1" t="s">
        <v>2</v>
      </c>
      <c r="E2" s="1" t="s">
        <v>84</v>
      </c>
    </row>
    <row r="3" spans="1:5" x14ac:dyDescent="0.25">
      <c r="A3" s="3" t="s">
        <v>85</v>
      </c>
      <c r="B3" s="4" t="s">
        <v>5</v>
      </c>
      <c r="C3" s="4" t="s">
        <v>5</v>
      </c>
      <c r="D3" s="4" t="s">
        <v>5</v>
      </c>
      <c r="E3" s="4" t="s">
        <v>5</v>
      </c>
    </row>
    <row r="4" spans="1:5" x14ac:dyDescent="0.25">
      <c r="A4" s="2" t="s">
        <v>86</v>
      </c>
      <c r="B4" s="8">
        <v>7889</v>
      </c>
      <c r="C4" s="8">
        <v>7972</v>
      </c>
      <c r="D4" s="8">
        <v>15713</v>
      </c>
      <c r="E4" s="8">
        <v>16045</v>
      </c>
    </row>
    <row r="5" spans="1:5" x14ac:dyDescent="0.25">
      <c r="A5" s="2" t="s">
        <v>87</v>
      </c>
      <c r="B5" s="6">
        <v>6575</v>
      </c>
      <c r="C5" s="6">
        <v>6379</v>
      </c>
      <c r="D5" s="6">
        <v>13132</v>
      </c>
      <c r="E5" s="6">
        <v>13067</v>
      </c>
    </row>
    <row r="6" spans="1:5" x14ac:dyDescent="0.25">
      <c r="A6" s="2" t="s">
        <v>88</v>
      </c>
      <c r="B6" s="6">
        <v>1625</v>
      </c>
      <c r="C6" s="6">
        <v>1647</v>
      </c>
      <c r="D6" s="6">
        <v>3278</v>
      </c>
      <c r="E6" s="6">
        <v>3304</v>
      </c>
    </row>
    <row r="7" spans="1:5" x14ac:dyDescent="0.25">
      <c r="A7" s="2" t="s">
        <v>89</v>
      </c>
      <c r="B7" s="4">
        <v>203</v>
      </c>
      <c r="C7" s="4">
        <v>10</v>
      </c>
      <c r="D7" s="4">
        <v>336</v>
      </c>
      <c r="E7" s="4">
        <v>18</v>
      </c>
    </row>
    <row r="8" spans="1:5" ht="30" x14ac:dyDescent="0.25">
      <c r="A8" s="2" t="s">
        <v>90</v>
      </c>
      <c r="B8" s="4">
        <v>30</v>
      </c>
      <c r="C8" s="4" t="s">
        <v>58</v>
      </c>
      <c r="D8" s="4">
        <v>35</v>
      </c>
      <c r="E8" s="4">
        <v>1</v>
      </c>
    </row>
    <row r="9" spans="1:5" x14ac:dyDescent="0.25">
      <c r="A9" s="2" t="s">
        <v>91</v>
      </c>
      <c r="B9" s="6">
        <v>16322</v>
      </c>
      <c r="C9" s="6">
        <v>16008</v>
      </c>
      <c r="D9" s="6">
        <v>32494</v>
      </c>
      <c r="E9" s="6">
        <v>32435</v>
      </c>
    </row>
    <row r="10" spans="1:5" x14ac:dyDescent="0.25">
      <c r="A10" s="3" t="s">
        <v>92</v>
      </c>
      <c r="B10" s="4" t="s">
        <v>5</v>
      </c>
      <c r="C10" s="4" t="s">
        <v>5</v>
      </c>
      <c r="D10" s="4" t="s">
        <v>5</v>
      </c>
      <c r="E10" s="4" t="s">
        <v>5</v>
      </c>
    </row>
    <row r="11" spans="1:5" x14ac:dyDescent="0.25">
      <c r="A11" s="2" t="s">
        <v>47</v>
      </c>
      <c r="B11" s="6">
        <v>1710</v>
      </c>
      <c r="C11" s="6">
        <v>1881</v>
      </c>
      <c r="D11" s="6">
        <v>3408</v>
      </c>
      <c r="E11" s="6">
        <v>3843</v>
      </c>
    </row>
    <row r="12" spans="1:5" x14ac:dyDescent="0.25">
      <c r="A12" s="2" t="s">
        <v>93</v>
      </c>
      <c r="B12" s="6">
        <v>2294</v>
      </c>
      <c r="C12" s="6">
        <v>3094</v>
      </c>
      <c r="D12" s="6">
        <v>4812</v>
      </c>
      <c r="E12" s="6">
        <v>6747</v>
      </c>
    </row>
    <row r="13" spans="1:5" ht="45" x14ac:dyDescent="0.25">
      <c r="A13" s="2" t="s">
        <v>94</v>
      </c>
      <c r="B13" s="4">
        <v>520</v>
      </c>
      <c r="C13" s="4">
        <v>518</v>
      </c>
      <c r="D13" s="6">
        <v>1035</v>
      </c>
      <c r="E13" s="6">
        <v>1079</v>
      </c>
    </row>
    <row r="14" spans="1:5" x14ac:dyDescent="0.25">
      <c r="A14" s="2" t="s">
        <v>95</v>
      </c>
      <c r="B14" s="6">
        <v>4524</v>
      </c>
      <c r="C14" s="6">
        <v>5493</v>
      </c>
      <c r="D14" s="6">
        <v>9255</v>
      </c>
      <c r="E14" s="6">
        <v>11669</v>
      </c>
    </row>
    <row r="15" spans="1:5" x14ac:dyDescent="0.25">
      <c r="A15" s="2" t="s">
        <v>96</v>
      </c>
      <c r="B15" s="6">
        <v>11798</v>
      </c>
      <c r="C15" s="6">
        <v>10515</v>
      </c>
      <c r="D15" s="6">
        <v>23239</v>
      </c>
      <c r="E15" s="6">
        <v>20766</v>
      </c>
    </row>
    <row r="16" spans="1:5" x14ac:dyDescent="0.25">
      <c r="A16" s="2" t="s">
        <v>97</v>
      </c>
      <c r="B16" s="4">
        <v>150</v>
      </c>
      <c r="C16" s="4">
        <v>75</v>
      </c>
      <c r="D16" s="4">
        <v>60</v>
      </c>
      <c r="E16" s="4">
        <v>225</v>
      </c>
    </row>
    <row r="17" spans="1:5" ht="30" x14ac:dyDescent="0.25">
      <c r="A17" s="2" t="s">
        <v>98</v>
      </c>
      <c r="B17" s="6">
        <v>11648</v>
      </c>
      <c r="C17" s="6">
        <v>10440</v>
      </c>
      <c r="D17" s="6">
        <v>23179</v>
      </c>
      <c r="E17" s="6">
        <v>20541</v>
      </c>
    </row>
    <row r="18" spans="1:5" x14ac:dyDescent="0.25">
      <c r="A18" s="3" t="s">
        <v>99</v>
      </c>
      <c r="B18" s="4" t="s">
        <v>5</v>
      </c>
      <c r="C18" s="4" t="s">
        <v>5</v>
      </c>
      <c r="D18" s="4" t="s">
        <v>5</v>
      </c>
      <c r="E18" s="4" t="s">
        <v>5</v>
      </c>
    </row>
    <row r="19" spans="1:5" x14ac:dyDescent="0.25">
      <c r="A19" s="2" t="s">
        <v>100</v>
      </c>
      <c r="B19" s="4">
        <v>905</v>
      </c>
      <c r="C19" s="4">
        <v>813</v>
      </c>
      <c r="D19" s="6">
        <v>1818</v>
      </c>
      <c r="E19" s="6">
        <v>1538</v>
      </c>
    </row>
    <row r="20" spans="1:5" ht="30" x14ac:dyDescent="0.25">
      <c r="A20" s="2" t="s">
        <v>101</v>
      </c>
      <c r="B20" s="4">
        <v>146</v>
      </c>
      <c r="C20" s="4">
        <v>145</v>
      </c>
      <c r="D20" s="4">
        <v>276</v>
      </c>
      <c r="E20" s="4">
        <v>300</v>
      </c>
    </row>
    <row r="21" spans="1:5" ht="30" x14ac:dyDescent="0.25">
      <c r="A21" s="2" t="s">
        <v>102</v>
      </c>
      <c r="B21" s="4" t="s">
        <v>58</v>
      </c>
      <c r="C21" s="4">
        <v>198</v>
      </c>
      <c r="D21" s="4">
        <v>288</v>
      </c>
      <c r="E21" s="4">
        <v>467</v>
      </c>
    </row>
    <row r="22" spans="1:5" ht="30" x14ac:dyDescent="0.25">
      <c r="A22" s="2" t="s">
        <v>103</v>
      </c>
      <c r="B22" s="4" t="s">
        <v>58</v>
      </c>
      <c r="C22" s="4" t="s">
        <v>58</v>
      </c>
      <c r="D22" s="4">
        <v>-193</v>
      </c>
      <c r="E22" s="4" t="s">
        <v>58</v>
      </c>
    </row>
    <row r="23" spans="1:5" ht="30" x14ac:dyDescent="0.25">
      <c r="A23" s="2" t="s">
        <v>104</v>
      </c>
      <c r="B23" s="4" t="s">
        <v>58</v>
      </c>
      <c r="C23" s="4" t="s">
        <v>58</v>
      </c>
      <c r="D23" s="4" t="s">
        <v>58</v>
      </c>
      <c r="E23" s="4" t="s">
        <v>58</v>
      </c>
    </row>
    <row r="24" spans="1:5" ht="30" x14ac:dyDescent="0.25">
      <c r="A24" s="2" t="s">
        <v>105</v>
      </c>
      <c r="B24" s="4" t="s">
        <v>58</v>
      </c>
      <c r="C24" s="4" t="s">
        <v>58</v>
      </c>
      <c r="D24" s="4">
        <v>-193</v>
      </c>
      <c r="E24" s="4" t="s">
        <v>58</v>
      </c>
    </row>
    <row r="25" spans="1:5" x14ac:dyDescent="0.25">
      <c r="A25" s="2" t="s">
        <v>106</v>
      </c>
      <c r="B25" s="4">
        <v>-292</v>
      </c>
      <c r="C25" s="4">
        <v>202</v>
      </c>
      <c r="D25" s="4">
        <v>-440</v>
      </c>
      <c r="E25" s="4">
        <v>217</v>
      </c>
    </row>
    <row r="26" spans="1:5" ht="30" x14ac:dyDescent="0.25">
      <c r="A26" s="2" t="s">
        <v>107</v>
      </c>
      <c r="B26" s="4">
        <v>977</v>
      </c>
      <c r="C26" s="4">
        <v>384</v>
      </c>
      <c r="D26" s="6">
        <v>1145</v>
      </c>
      <c r="E26" s="4">
        <v>961</v>
      </c>
    </row>
    <row r="27" spans="1:5" x14ac:dyDescent="0.25">
      <c r="A27" s="2" t="s">
        <v>108</v>
      </c>
      <c r="B27" s="4">
        <v>150</v>
      </c>
      <c r="C27" s="4">
        <v>154</v>
      </c>
      <c r="D27" s="4">
        <v>271</v>
      </c>
      <c r="E27" s="4">
        <v>326</v>
      </c>
    </row>
    <row r="28" spans="1:5" x14ac:dyDescent="0.25">
      <c r="A28" s="2" t="s">
        <v>109</v>
      </c>
      <c r="B28" s="6">
        <v>1886</v>
      </c>
      <c r="C28" s="6">
        <v>1896</v>
      </c>
      <c r="D28" s="6">
        <v>3165</v>
      </c>
      <c r="E28" s="6">
        <v>3809</v>
      </c>
    </row>
    <row r="29" spans="1:5" x14ac:dyDescent="0.25">
      <c r="A29" s="3" t="s">
        <v>110</v>
      </c>
      <c r="B29" s="4" t="s">
        <v>5</v>
      </c>
      <c r="C29" s="4" t="s">
        <v>5</v>
      </c>
      <c r="D29" s="4" t="s">
        <v>5</v>
      </c>
      <c r="E29" s="4" t="s">
        <v>5</v>
      </c>
    </row>
    <row r="30" spans="1:5" x14ac:dyDescent="0.25">
      <c r="A30" s="2" t="s">
        <v>111</v>
      </c>
      <c r="B30" s="6">
        <v>4698</v>
      </c>
      <c r="C30" s="6">
        <v>4451</v>
      </c>
      <c r="D30" s="6">
        <v>9342</v>
      </c>
      <c r="E30" s="6">
        <v>8881</v>
      </c>
    </row>
    <row r="31" spans="1:5" x14ac:dyDescent="0.25">
      <c r="A31" s="2" t="s">
        <v>112</v>
      </c>
      <c r="B31" s="4">
        <v>664</v>
      </c>
      <c r="C31" s="4">
        <v>667</v>
      </c>
      <c r="D31" s="6">
        <v>1361</v>
      </c>
      <c r="E31" s="6">
        <v>1390</v>
      </c>
    </row>
    <row r="32" spans="1:5" x14ac:dyDescent="0.25">
      <c r="A32" s="2" t="s">
        <v>113</v>
      </c>
      <c r="B32" s="4">
        <v>296</v>
      </c>
      <c r="C32" s="4">
        <v>318</v>
      </c>
      <c r="D32" s="4">
        <v>562</v>
      </c>
      <c r="E32" s="4">
        <v>626</v>
      </c>
    </row>
    <row r="33" spans="1:5" x14ac:dyDescent="0.25">
      <c r="A33" s="2" t="s">
        <v>114</v>
      </c>
      <c r="B33" s="4">
        <v>565</v>
      </c>
      <c r="C33" s="4">
        <v>597</v>
      </c>
      <c r="D33" s="6">
        <v>1142</v>
      </c>
      <c r="E33" s="6">
        <v>1176</v>
      </c>
    </row>
    <row r="34" spans="1:5" x14ac:dyDescent="0.25">
      <c r="A34" s="2" t="s">
        <v>115</v>
      </c>
      <c r="B34" s="4">
        <v>25</v>
      </c>
      <c r="C34" s="4">
        <v>41</v>
      </c>
      <c r="D34" s="4">
        <v>60</v>
      </c>
      <c r="E34" s="4">
        <v>89</v>
      </c>
    </row>
    <row r="35" spans="1:5" x14ac:dyDescent="0.25">
      <c r="A35" s="2" t="s">
        <v>116</v>
      </c>
      <c r="B35" s="4">
        <v>183</v>
      </c>
      <c r="C35" s="4">
        <v>189</v>
      </c>
      <c r="D35" s="4">
        <v>342</v>
      </c>
      <c r="E35" s="4">
        <v>323</v>
      </c>
    </row>
    <row r="36" spans="1:5" x14ac:dyDescent="0.25">
      <c r="A36" s="2" t="s">
        <v>108</v>
      </c>
      <c r="B36" s="6">
        <v>1243</v>
      </c>
      <c r="C36" s="6">
        <v>1191</v>
      </c>
      <c r="D36" s="6">
        <v>2092</v>
      </c>
      <c r="E36" s="6">
        <v>2182</v>
      </c>
    </row>
    <row r="37" spans="1:5" x14ac:dyDescent="0.25">
      <c r="A37" s="2" t="s">
        <v>117</v>
      </c>
      <c r="B37" s="6">
        <v>7674</v>
      </c>
      <c r="C37" s="6">
        <v>7454</v>
      </c>
      <c r="D37" s="6">
        <v>14901</v>
      </c>
      <c r="E37" s="6">
        <v>14667</v>
      </c>
    </row>
    <row r="38" spans="1:5" x14ac:dyDescent="0.25">
      <c r="A38" s="2" t="s">
        <v>118</v>
      </c>
      <c r="B38" s="6">
        <v>5860</v>
      </c>
      <c r="C38" s="6">
        <v>4882</v>
      </c>
      <c r="D38" s="6">
        <v>11443</v>
      </c>
      <c r="E38" s="6">
        <v>9683</v>
      </c>
    </row>
    <row r="39" spans="1:5" x14ac:dyDescent="0.25">
      <c r="A39" s="2" t="s">
        <v>119</v>
      </c>
      <c r="B39" s="6">
        <v>1082</v>
      </c>
      <c r="C39" s="4">
        <v>956</v>
      </c>
      <c r="D39" s="6">
        <v>2262</v>
      </c>
      <c r="E39" s="6">
        <v>1767</v>
      </c>
    </row>
    <row r="40" spans="1:5" ht="30" x14ac:dyDescent="0.25">
      <c r="A40" s="2" t="s">
        <v>120</v>
      </c>
      <c r="B40" s="6">
        <v>4778</v>
      </c>
      <c r="C40" s="6">
        <v>3926</v>
      </c>
      <c r="D40" s="6">
        <v>9181</v>
      </c>
      <c r="E40" s="6">
        <v>7916</v>
      </c>
    </row>
    <row r="41" spans="1:5" ht="30" x14ac:dyDescent="0.25">
      <c r="A41" s="2" t="s">
        <v>121</v>
      </c>
      <c r="B41" s="4">
        <v>78</v>
      </c>
      <c r="C41" s="4">
        <v>50</v>
      </c>
      <c r="D41" s="4">
        <v>141</v>
      </c>
      <c r="E41" s="4">
        <v>326</v>
      </c>
    </row>
    <row r="42" spans="1:5" ht="30" x14ac:dyDescent="0.25">
      <c r="A42" s="2" t="s">
        <v>122</v>
      </c>
      <c r="B42" s="8">
        <v>4700</v>
      </c>
      <c r="C42" s="8">
        <v>3876</v>
      </c>
      <c r="D42" s="8">
        <v>9040</v>
      </c>
      <c r="E42" s="8">
        <v>7590</v>
      </c>
    </row>
    <row r="43" spans="1:5" x14ac:dyDescent="0.25">
      <c r="A43" s="3" t="s">
        <v>123</v>
      </c>
      <c r="B43" s="4" t="s">
        <v>5</v>
      </c>
      <c r="C43" s="4" t="s">
        <v>5</v>
      </c>
      <c r="D43" s="4" t="s">
        <v>5</v>
      </c>
      <c r="E43" s="4" t="s">
        <v>5</v>
      </c>
    </row>
    <row r="44" spans="1:5" x14ac:dyDescent="0.25">
      <c r="A44" s="2" t="s">
        <v>124</v>
      </c>
      <c r="B44" s="9">
        <v>0.27</v>
      </c>
      <c r="C44" s="9">
        <v>0.22</v>
      </c>
      <c r="D44" s="9">
        <v>0.51</v>
      </c>
      <c r="E44" s="9">
        <v>0.44</v>
      </c>
    </row>
    <row r="45" spans="1:5" x14ac:dyDescent="0.25">
      <c r="A45" s="2" t="s">
        <v>125</v>
      </c>
      <c r="B45" s="9">
        <v>0.26</v>
      </c>
      <c r="C45" s="9">
        <v>0.22</v>
      </c>
      <c r="D45" s="9">
        <v>0.51</v>
      </c>
      <c r="E45" s="9">
        <v>0.43</v>
      </c>
    </row>
    <row r="46" spans="1:5" x14ac:dyDescent="0.25">
      <c r="A46" s="2" t="s">
        <v>126</v>
      </c>
      <c r="B46" s="9">
        <v>0.1</v>
      </c>
      <c r="C46" s="9">
        <v>0.1</v>
      </c>
      <c r="D46" s="9">
        <v>0.2</v>
      </c>
      <c r="E46" s="9">
        <v>0.18</v>
      </c>
    </row>
    <row r="47" spans="1:5" x14ac:dyDescent="0.25">
      <c r="A47" s="2" t="s">
        <v>127</v>
      </c>
      <c r="B47" s="6">
        <v>17578543</v>
      </c>
      <c r="C47" s="6">
        <v>17353359</v>
      </c>
      <c r="D47" s="6">
        <v>17558380</v>
      </c>
      <c r="E47" s="6">
        <v>17332898</v>
      </c>
    </row>
    <row r="48" spans="1:5" ht="30" x14ac:dyDescent="0.25">
      <c r="A48" s="2" t="s">
        <v>128</v>
      </c>
      <c r="B48" s="6">
        <v>17773656</v>
      </c>
      <c r="C48" s="6">
        <v>17521793</v>
      </c>
      <c r="D48" s="6">
        <v>17766951</v>
      </c>
      <c r="E48" s="6">
        <v>174939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89</v>
      </c>
      <c r="B1" s="7" t="s">
        <v>2</v>
      </c>
      <c r="C1" s="7" t="s">
        <v>28</v>
      </c>
    </row>
    <row r="2" spans="1:3" ht="30" x14ac:dyDescent="0.25">
      <c r="A2" s="1" t="s">
        <v>27</v>
      </c>
      <c r="B2" s="7"/>
      <c r="C2" s="7"/>
    </row>
    <row r="3" spans="1:3" ht="30" x14ac:dyDescent="0.25">
      <c r="A3" s="3" t="s">
        <v>957</v>
      </c>
      <c r="B3" s="4" t="s">
        <v>5</v>
      </c>
      <c r="C3" s="4" t="s">
        <v>5</v>
      </c>
    </row>
    <row r="4" spans="1:3" x14ac:dyDescent="0.25">
      <c r="A4" s="2" t="s">
        <v>958</v>
      </c>
      <c r="B4" s="8">
        <v>726571</v>
      </c>
      <c r="C4" s="8">
        <v>716239</v>
      </c>
    </row>
    <row r="5" spans="1:3" ht="30" x14ac:dyDescent="0.25">
      <c r="A5" s="2" t="s">
        <v>927</v>
      </c>
      <c r="B5" s="4" t="s">
        <v>5</v>
      </c>
      <c r="C5" s="4" t="s">
        <v>5</v>
      </c>
    </row>
    <row r="6" spans="1:3" ht="30" x14ac:dyDescent="0.25">
      <c r="A6" s="3" t="s">
        <v>957</v>
      </c>
      <c r="B6" s="4" t="s">
        <v>5</v>
      </c>
      <c r="C6" s="4" t="s">
        <v>5</v>
      </c>
    </row>
    <row r="7" spans="1:3" x14ac:dyDescent="0.25">
      <c r="A7" s="2" t="s">
        <v>958</v>
      </c>
      <c r="B7" s="6">
        <v>347223</v>
      </c>
      <c r="C7" s="6">
        <v>341775</v>
      </c>
    </row>
    <row r="8" spans="1:3" x14ac:dyDescent="0.25">
      <c r="A8" s="2" t="s">
        <v>932</v>
      </c>
      <c r="B8" s="4" t="s">
        <v>5</v>
      </c>
      <c r="C8" s="4" t="s">
        <v>5</v>
      </c>
    </row>
    <row r="9" spans="1:3" ht="30" x14ac:dyDescent="0.25">
      <c r="A9" s="3" t="s">
        <v>957</v>
      </c>
      <c r="B9" s="4" t="s">
        <v>5</v>
      </c>
      <c r="C9" s="4" t="s">
        <v>5</v>
      </c>
    </row>
    <row r="10" spans="1:3" x14ac:dyDescent="0.25">
      <c r="A10" s="2" t="s">
        <v>958</v>
      </c>
      <c r="B10" s="6">
        <v>84504</v>
      </c>
      <c r="C10" s="6">
        <v>82987</v>
      </c>
    </row>
    <row r="11" spans="1:3" ht="30" x14ac:dyDescent="0.25">
      <c r="A11" s="2" t="s">
        <v>933</v>
      </c>
      <c r="B11" s="4" t="s">
        <v>5</v>
      </c>
      <c r="C11" s="4" t="s">
        <v>5</v>
      </c>
    </row>
    <row r="12" spans="1:3" ht="30" x14ac:dyDescent="0.25">
      <c r="A12" s="3" t="s">
        <v>957</v>
      </c>
      <c r="B12" s="4" t="s">
        <v>5</v>
      </c>
      <c r="C12" s="4" t="s">
        <v>5</v>
      </c>
    </row>
    <row r="13" spans="1:3" x14ac:dyDescent="0.25">
      <c r="A13" s="2" t="s">
        <v>958</v>
      </c>
      <c r="B13" s="6">
        <v>49437</v>
      </c>
      <c r="C13" s="6">
        <v>46502</v>
      </c>
    </row>
    <row r="14" spans="1:3" x14ac:dyDescent="0.25">
      <c r="A14" s="2" t="s">
        <v>934</v>
      </c>
      <c r="B14" s="4" t="s">
        <v>5</v>
      </c>
      <c r="C14" s="4" t="s">
        <v>5</v>
      </c>
    </row>
    <row r="15" spans="1:3" ht="30" x14ac:dyDescent="0.25">
      <c r="A15" s="3" t="s">
        <v>957</v>
      </c>
      <c r="B15" s="4" t="s">
        <v>5</v>
      </c>
      <c r="C15" s="4" t="s">
        <v>5</v>
      </c>
    </row>
    <row r="16" spans="1:3" x14ac:dyDescent="0.25">
      <c r="A16" s="2" t="s">
        <v>958</v>
      </c>
      <c r="B16" s="6">
        <v>6047</v>
      </c>
      <c r="C16" s="6">
        <v>6653</v>
      </c>
    </row>
    <row r="17" spans="1:3" ht="30" x14ac:dyDescent="0.25">
      <c r="A17" s="2" t="s">
        <v>990</v>
      </c>
      <c r="B17" s="4" t="s">
        <v>5</v>
      </c>
      <c r="C17" s="4" t="s">
        <v>5</v>
      </c>
    </row>
    <row r="18" spans="1:3" ht="30" x14ac:dyDescent="0.25">
      <c r="A18" s="3" t="s">
        <v>957</v>
      </c>
      <c r="B18" s="4" t="s">
        <v>5</v>
      </c>
      <c r="C18" s="4" t="s">
        <v>5</v>
      </c>
    </row>
    <row r="19" spans="1:3" x14ac:dyDescent="0.25">
      <c r="A19" s="2" t="s">
        <v>958</v>
      </c>
      <c r="B19" s="6">
        <v>487211</v>
      </c>
      <c r="C19" s="6">
        <v>477917</v>
      </c>
    </row>
    <row r="20" spans="1:3" ht="45" x14ac:dyDescent="0.25">
      <c r="A20" s="2" t="s">
        <v>991</v>
      </c>
      <c r="B20" s="4" t="s">
        <v>5</v>
      </c>
      <c r="C20" s="4" t="s">
        <v>5</v>
      </c>
    </row>
    <row r="21" spans="1:3" ht="30" x14ac:dyDescent="0.25">
      <c r="A21" s="3" t="s">
        <v>957</v>
      </c>
      <c r="B21" s="4" t="s">
        <v>5</v>
      </c>
      <c r="C21" s="4" t="s">
        <v>5</v>
      </c>
    </row>
    <row r="22" spans="1:3" x14ac:dyDescent="0.25">
      <c r="A22" s="2" t="s">
        <v>958</v>
      </c>
      <c r="B22" s="6">
        <v>483408</v>
      </c>
      <c r="C22" s="6">
        <v>474014</v>
      </c>
    </row>
    <row r="23" spans="1:3" ht="45" x14ac:dyDescent="0.25">
      <c r="A23" s="2" t="s">
        <v>992</v>
      </c>
      <c r="B23" s="4" t="s">
        <v>5</v>
      </c>
      <c r="C23" s="4" t="s">
        <v>5</v>
      </c>
    </row>
    <row r="24" spans="1:3" ht="30" x14ac:dyDescent="0.25">
      <c r="A24" s="3" t="s">
        <v>957</v>
      </c>
      <c r="B24" s="4" t="s">
        <v>5</v>
      </c>
      <c r="C24" s="4" t="s">
        <v>5</v>
      </c>
    </row>
    <row r="25" spans="1:3" x14ac:dyDescent="0.25">
      <c r="A25" s="2" t="s">
        <v>958</v>
      </c>
      <c r="B25" s="6">
        <v>3803</v>
      </c>
      <c r="C25" s="6">
        <v>3903</v>
      </c>
    </row>
    <row r="26" spans="1:3" ht="60" x14ac:dyDescent="0.25">
      <c r="A26" s="2" t="s">
        <v>993</v>
      </c>
      <c r="B26" s="4" t="s">
        <v>5</v>
      </c>
      <c r="C26" s="4" t="s">
        <v>5</v>
      </c>
    </row>
    <row r="27" spans="1:3" ht="30" x14ac:dyDescent="0.25">
      <c r="A27" s="3" t="s">
        <v>957</v>
      </c>
      <c r="B27" s="4" t="s">
        <v>5</v>
      </c>
      <c r="C27" s="4" t="s">
        <v>5</v>
      </c>
    </row>
    <row r="28" spans="1:3" x14ac:dyDescent="0.25">
      <c r="A28" s="2" t="s">
        <v>958</v>
      </c>
      <c r="B28" s="6">
        <v>347223</v>
      </c>
      <c r="C28" s="6">
        <v>341775</v>
      </c>
    </row>
    <row r="29" spans="1:3" ht="60" x14ac:dyDescent="0.25">
      <c r="A29" s="2" t="s">
        <v>994</v>
      </c>
      <c r="B29" s="4" t="s">
        <v>5</v>
      </c>
      <c r="C29" s="4" t="s">
        <v>5</v>
      </c>
    </row>
    <row r="30" spans="1:3" ht="30" x14ac:dyDescent="0.25">
      <c r="A30" s="3" t="s">
        <v>957</v>
      </c>
      <c r="B30" s="4" t="s">
        <v>5</v>
      </c>
      <c r="C30" s="4" t="s">
        <v>5</v>
      </c>
    </row>
    <row r="31" spans="1:3" x14ac:dyDescent="0.25">
      <c r="A31" s="2" t="s">
        <v>958</v>
      </c>
      <c r="B31" s="6">
        <v>343873</v>
      </c>
      <c r="C31" s="6">
        <v>338370</v>
      </c>
    </row>
    <row r="32" spans="1:3" ht="60" x14ac:dyDescent="0.25">
      <c r="A32" s="2" t="s">
        <v>995</v>
      </c>
      <c r="B32" s="4" t="s">
        <v>5</v>
      </c>
      <c r="C32" s="4" t="s">
        <v>5</v>
      </c>
    </row>
    <row r="33" spans="1:3" ht="30" x14ac:dyDescent="0.25">
      <c r="A33" s="3" t="s">
        <v>957</v>
      </c>
      <c r="B33" s="4" t="s">
        <v>5</v>
      </c>
      <c r="C33" s="4" t="s">
        <v>5</v>
      </c>
    </row>
    <row r="34" spans="1:3" x14ac:dyDescent="0.25">
      <c r="A34" s="2" t="s">
        <v>958</v>
      </c>
      <c r="B34" s="6">
        <v>3350</v>
      </c>
      <c r="C34" s="6">
        <v>3405</v>
      </c>
    </row>
    <row r="35" spans="1:3" ht="45" x14ac:dyDescent="0.25">
      <c r="A35" s="2" t="s">
        <v>996</v>
      </c>
      <c r="B35" s="4" t="s">
        <v>5</v>
      </c>
      <c r="C35" s="4" t="s">
        <v>5</v>
      </c>
    </row>
    <row r="36" spans="1:3" ht="30" x14ac:dyDescent="0.25">
      <c r="A36" s="3" t="s">
        <v>957</v>
      </c>
      <c r="B36" s="4" t="s">
        <v>5</v>
      </c>
      <c r="C36" s="4" t="s">
        <v>5</v>
      </c>
    </row>
    <row r="37" spans="1:3" x14ac:dyDescent="0.25">
      <c r="A37" s="2" t="s">
        <v>958</v>
      </c>
      <c r="B37" s="6">
        <v>84504</v>
      </c>
      <c r="C37" s="6">
        <v>82987</v>
      </c>
    </row>
    <row r="38" spans="1:3" ht="60" x14ac:dyDescent="0.25">
      <c r="A38" s="2" t="s">
        <v>997</v>
      </c>
      <c r="B38" s="4" t="s">
        <v>5</v>
      </c>
      <c r="C38" s="4" t="s">
        <v>5</v>
      </c>
    </row>
    <row r="39" spans="1:3" ht="30" x14ac:dyDescent="0.25">
      <c r="A39" s="3" t="s">
        <v>957</v>
      </c>
      <c r="B39" s="4" t="s">
        <v>5</v>
      </c>
      <c r="C39" s="4" t="s">
        <v>5</v>
      </c>
    </row>
    <row r="40" spans="1:3" x14ac:dyDescent="0.25">
      <c r="A40" s="2" t="s">
        <v>958</v>
      </c>
      <c r="B40" s="6">
        <v>84272</v>
      </c>
      <c r="C40" s="6">
        <v>82692</v>
      </c>
    </row>
    <row r="41" spans="1:3" ht="60" x14ac:dyDescent="0.25">
      <c r="A41" s="2" t="s">
        <v>998</v>
      </c>
      <c r="B41" s="4" t="s">
        <v>5</v>
      </c>
      <c r="C41" s="4" t="s">
        <v>5</v>
      </c>
    </row>
    <row r="42" spans="1:3" ht="30" x14ac:dyDescent="0.25">
      <c r="A42" s="3" t="s">
        <v>957</v>
      </c>
      <c r="B42" s="4" t="s">
        <v>5</v>
      </c>
      <c r="C42" s="4" t="s">
        <v>5</v>
      </c>
    </row>
    <row r="43" spans="1:3" x14ac:dyDescent="0.25">
      <c r="A43" s="2" t="s">
        <v>958</v>
      </c>
      <c r="B43" s="4">
        <v>232</v>
      </c>
      <c r="C43" s="4">
        <v>295</v>
      </c>
    </row>
    <row r="44" spans="1:3" ht="45" x14ac:dyDescent="0.25">
      <c r="A44" s="2" t="s">
        <v>999</v>
      </c>
      <c r="B44" s="4" t="s">
        <v>5</v>
      </c>
      <c r="C44" s="4" t="s">
        <v>5</v>
      </c>
    </row>
    <row r="45" spans="1:3" ht="30" x14ac:dyDescent="0.25">
      <c r="A45" s="3" t="s">
        <v>957</v>
      </c>
      <c r="B45" s="4" t="s">
        <v>5</v>
      </c>
      <c r="C45" s="4" t="s">
        <v>5</v>
      </c>
    </row>
    <row r="46" spans="1:3" x14ac:dyDescent="0.25">
      <c r="A46" s="2" t="s">
        <v>958</v>
      </c>
      <c r="B46" s="6">
        <v>49437</v>
      </c>
      <c r="C46" s="6">
        <v>46502</v>
      </c>
    </row>
    <row r="47" spans="1:3" ht="60" x14ac:dyDescent="0.25">
      <c r="A47" s="2" t="s">
        <v>1000</v>
      </c>
      <c r="B47" s="4" t="s">
        <v>5</v>
      </c>
      <c r="C47" s="4" t="s">
        <v>5</v>
      </c>
    </row>
    <row r="48" spans="1:3" ht="30" x14ac:dyDescent="0.25">
      <c r="A48" s="3" t="s">
        <v>957</v>
      </c>
      <c r="B48" s="4" t="s">
        <v>5</v>
      </c>
      <c r="C48" s="4" t="s">
        <v>5</v>
      </c>
    </row>
    <row r="49" spans="1:3" x14ac:dyDescent="0.25">
      <c r="A49" s="2" t="s">
        <v>958</v>
      </c>
      <c r="B49" s="6">
        <v>49291</v>
      </c>
      <c r="C49" s="6">
        <v>46364</v>
      </c>
    </row>
    <row r="50" spans="1:3" ht="60" x14ac:dyDescent="0.25">
      <c r="A50" s="2" t="s">
        <v>1001</v>
      </c>
      <c r="B50" s="4" t="s">
        <v>5</v>
      </c>
      <c r="C50" s="4" t="s">
        <v>5</v>
      </c>
    </row>
    <row r="51" spans="1:3" ht="30" x14ac:dyDescent="0.25">
      <c r="A51" s="3" t="s">
        <v>957</v>
      </c>
      <c r="B51" s="4" t="s">
        <v>5</v>
      </c>
      <c r="C51" s="4" t="s">
        <v>5</v>
      </c>
    </row>
    <row r="52" spans="1:3" x14ac:dyDescent="0.25">
      <c r="A52" s="2" t="s">
        <v>958</v>
      </c>
      <c r="B52" s="4">
        <v>146</v>
      </c>
      <c r="C52" s="4">
        <v>138</v>
      </c>
    </row>
    <row r="53" spans="1:3" ht="45" x14ac:dyDescent="0.25">
      <c r="A53" s="2" t="s">
        <v>1002</v>
      </c>
      <c r="B53" s="4" t="s">
        <v>5</v>
      </c>
      <c r="C53" s="4" t="s">
        <v>5</v>
      </c>
    </row>
    <row r="54" spans="1:3" ht="30" x14ac:dyDescent="0.25">
      <c r="A54" s="3" t="s">
        <v>957</v>
      </c>
      <c r="B54" s="4" t="s">
        <v>5</v>
      </c>
      <c r="C54" s="4" t="s">
        <v>5</v>
      </c>
    </row>
    <row r="55" spans="1:3" x14ac:dyDescent="0.25">
      <c r="A55" s="2" t="s">
        <v>958</v>
      </c>
      <c r="B55" s="6">
        <v>6047</v>
      </c>
      <c r="C55" s="6">
        <v>6653</v>
      </c>
    </row>
    <row r="56" spans="1:3" ht="60" x14ac:dyDescent="0.25">
      <c r="A56" s="2" t="s">
        <v>1003</v>
      </c>
      <c r="B56" s="4" t="s">
        <v>5</v>
      </c>
      <c r="C56" s="4" t="s">
        <v>5</v>
      </c>
    </row>
    <row r="57" spans="1:3" ht="30" x14ac:dyDescent="0.25">
      <c r="A57" s="3" t="s">
        <v>957</v>
      </c>
      <c r="B57" s="4" t="s">
        <v>5</v>
      </c>
      <c r="C57" s="4" t="s">
        <v>5</v>
      </c>
    </row>
    <row r="58" spans="1:3" x14ac:dyDescent="0.25">
      <c r="A58" s="2" t="s">
        <v>958</v>
      </c>
      <c r="B58" s="6">
        <v>5972</v>
      </c>
      <c r="C58" s="6">
        <v>6588</v>
      </c>
    </row>
    <row r="59" spans="1:3" ht="60" x14ac:dyDescent="0.25">
      <c r="A59" s="2" t="s">
        <v>1004</v>
      </c>
      <c r="B59" s="4" t="s">
        <v>5</v>
      </c>
      <c r="C59" s="4" t="s">
        <v>5</v>
      </c>
    </row>
    <row r="60" spans="1:3" ht="30" x14ac:dyDescent="0.25">
      <c r="A60" s="3" t="s">
        <v>957</v>
      </c>
      <c r="B60" s="4" t="s">
        <v>5</v>
      </c>
      <c r="C60" s="4" t="s">
        <v>5</v>
      </c>
    </row>
    <row r="61" spans="1:3" x14ac:dyDescent="0.25">
      <c r="A61" s="2" t="s">
        <v>958</v>
      </c>
      <c r="B61" s="8">
        <v>75</v>
      </c>
      <c r="C61" s="8">
        <v>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05</v>
      </c>
      <c r="B1" s="7" t="s">
        <v>2</v>
      </c>
      <c r="C1" s="7" t="s">
        <v>28</v>
      </c>
    </row>
    <row r="2" spans="1:3" ht="30" x14ac:dyDescent="0.25">
      <c r="A2" s="1" t="s">
        <v>27</v>
      </c>
      <c r="B2" s="7"/>
      <c r="C2" s="7"/>
    </row>
    <row r="3" spans="1:3" ht="30" x14ac:dyDescent="0.25">
      <c r="A3" s="3" t="s">
        <v>926</v>
      </c>
      <c r="B3" s="4" t="s">
        <v>5</v>
      </c>
      <c r="C3" s="4" t="s">
        <v>5</v>
      </c>
    </row>
    <row r="4" spans="1:3" x14ac:dyDescent="0.25">
      <c r="A4" s="2" t="s">
        <v>1006</v>
      </c>
      <c r="B4" s="8">
        <v>1368</v>
      </c>
      <c r="C4" s="8">
        <v>1902</v>
      </c>
    </row>
    <row r="5" spans="1:3" x14ac:dyDescent="0.25">
      <c r="A5" s="2" t="s">
        <v>1007</v>
      </c>
      <c r="B5" s="4">
        <v>672</v>
      </c>
      <c r="C5" s="4">
        <v>598</v>
      </c>
    </row>
    <row r="6" spans="1:3" x14ac:dyDescent="0.25">
      <c r="A6" s="2" t="s">
        <v>1008</v>
      </c>
      <c r="B6" s="6">
        <v>8724</v>
      </c>
      <c r="C6" s="6">
        <v>8637</v>
      </c>
    </row>
    <row r="7" spans="1:3" x14ac:dyDescent="0.25">
      <c r="A7" s="2" t="s">
        <v>1009</v>
      </c>
      <c r="B7" s="6">
        <v>10764</v>
      </c>
      <c r="C7" s="6">
        <v>11137</v>
      </c>
    </row>
    <row r="8" spans="1:3" x14ac:dyDescent="0.25">
      <c r="A8" s="2" t="s">
        <v>451</v>
      </c>
      <c r="B8" s="6">
        <v>715807</v>
      </c>
      <c r="C8" s="6">
        <v>705102</v>
      </c>
    </row>
    <row r="9" spans="1:3" x14ac:dyDescent="0.25">
      <c r="A9" s="2" t="s">
        <v>362</v>
      </c>
      <c r="B9" s="6">
        <v>726571</v>
      </c>
      <c r="C9" s="6">
        <v>716239</v>
      </c>
    </row>
    <row r="10" spans="1:3" ht="30" x14ac:dyDescent="0.25">
      <c r="A10" s="2" t="s">
        <v>1010</v>
      </c>
      <c r="B10" s="4" t="s">
        <v>58</v>
      </c>
      <c r="C10" s="4" t="s">
        <v>5</v>
      </c>
    </row>
    <row r="11" spans="1:3" ht="30" x14ac:dyDescent="0.25">
      <c r="A11" s="2" t="s">
        <v>927</v>
      </c>
      <c r="B11" s="4" t="s">
        <v>5</v>
      </c>
      <c r="C11" s="4" t="s">
        <v>5</v>
      </c>
    </row>
    <row r="12" spans="1:3" ht="30" x14ac:dyDescent="0.25">
      <c r="A12" s="3" t="s">
        <v>926</v>
      </c>
      <c r="B12" s="4" t="s">
        <v>5</v>
      </c>
      <c r="C12" s="4" t="s">
        <v>5</v>
      </c>
    </row>
    <row r="13" spans="1:3" x14ac:dyDescent="0.25">
      <c r="A13" s="2" t="s">
        <v>1006</v>
      </c>
      <c r="B13" s="4">
        <v>633</v>
      </c>
      <c r="C13" s="4">
        <v>653</v>
      </c>
    </row>
    <row r="14" spans="1:3" x14ac:dyDescent="0.25">
      <c r="A14" s="2" t="s">
        <v>1007</v>
      </c>
      <c r="B14" s="4">
        <v>475</v>
      </c>
      <c r="C14" s="4">
        <v>319</v>
      </c>
    </row>
    <row r="15" spans="1:3" x14ac:dyDescent="0.25">
      <c r="A15" s="2" t="s">
        <v>1008</v>
      </c>
      <c r="B15" s="6">
        <v>3350</v>
      </c>
      <c r="C15" s="6">
        <v>3405</v>
      </c>
    </row>
    <row r="16" spans="1:3" x14ac:dyDescent="0.25">
      <c r="A16" s="2" t="s">
        <v>1009</v>
      </c>
      <c r="B16" s="6">
        <v>4458</v>
      </c>
      <c r="C16" s="6">
        <v>4377</v>
      </c>
    </row>
    <row r="17" spans="1:3" x14ac:dyDescent="0.25">
      <c r="A17" s="2" t="s">
        <v>451</v>
      </c>
      <c r="B17" s="6">
        <v>342765</v>
      </c>
      <c r="C17" s="6">
        <v>337398</v>
      </c>
    </row>
    <row r="18" spans="1:3" x14ac:dyDescent="0.25">
      <c r="A18" s="2" t="s">
        <v>362</v>
      </c>
      <c r="B18" s="6">
        <v>347223</v>
      </c>
      <c r="C18" s="6">
        <v>341775</v>
      </c>
    </row>
    <row r="19" spans="1:3" ht="30" x14ac:dyDescent="0.25">
      <c r="A19" s="2" t="s">
        <v>1010</v>
      </c>
      <c r="B19" s="4" t="s">
        <v>58</v>
      </c>
      <c r="C19" s="4" t="s">
        <v>5</v>
      </c>
    </row>
    <row r="20" spans="1:3" ht="30" x14ac:dyDescent="0.25">
      <c r="A20" s="2" t="s">
        <v>929</v>
      </c>
      <c r="B20" s="4" t="s">
        <v>5</v>
      </c>
      <c r="C20" s="4" t="s">
        <v>5</v>
      </c>
    </row>
    <row r="21" spans="1:3" ht="30" x14ac:dyDescent="0.25">
      <c r="A21" s="3" t="s">
        <v>926</v>
      </c>
      <c r="B21" s="4" t="s">
        <v>5</v>
      </c>
      <c r="C21" s="4" t="s">
        <v>5</v>
      </c>
    </row>
    <row r="22" spans="1:3" x14ac:dyDescent="0.25">
      <c r="A22" s="2" t="s">
        <v>1006</v>
      </c>
      <c r="B22" s="4" t="s">
        <v>58</v>
      </c>
      <c r="C22" s="4" t="s">
        <v>5</v>
      </c>
    </row>
    <row r="23" spans="1:3" x14ac:dyDescent="0.25">
      <c r="A23" s="2" t="s">
        <v>1007</v>
      </c>
      <c r="B23" s="4" t="s">
        <v>58</v>
      </c>
      <c r="C23" s="4" t="s">
        <v>5</v>
      </c>
    </row>
    <row r="24" spans="1:3" x14ac:dyDescent="0.25">
      <c r="A24" s="2" t="s">
        <v>1008</v>
      </c>
      <c r="B24" s="4" t="s">
        <v>58</v>
      </c>
      <c r="C24" s="4" t="s">
        <v>5</v>
      </c>
    </row>
    <row r="25" spans="1:3" x14ac:dyDescent="0.25">
      <c r="A25" s="2" t="s">
        <v>1009</v>
      </c>
      <c r="B25" s="4" t="s">
        <v>58</v>
      </c>
      <c r="C25" s="4" t="s">
        <v>5</v>
      </c>
    </row>
    <row r="26" spans="1:3" x14ac:dyDescent="0.25">
      <c r="A26" s="2" t="s">
        <v>451</v>
      </c>
      <c r="B26" s="6">
        <v>40590</v>
      </c>
      <c r="C26" s="6">
        <v>44327</v>
      </c>
    </row>
    <row r="27" spans="1:3" x14ac:dyDescent="0.25">
      <c r="A27" s="2" t="s">
        <v>362</v>
      </c>
      <c r="B27" s="6">
        <v>40590</v>
      </c>
      <c r="C27" s="6">
        <v>44327</v>
      </c>
    </row>
    <row r="28" spans="1:3" ht="30" x14ac:dyDescent="0.25">
      <c r="A28" s="2" t="s">
        <v>1010</v>
      </c>
      <c r="B28" s="4" t="s">
        <v>58</v>
      </c>
      <c r="C28" s="4" t="s">
        <v>5</v>
      </c>
    </row>
    <row r="29" spans="1:3" ht="30" x14ac:dyDescent="0.25">
      <c r="A29" s="2" t="s">
        <v>928</v>
      </c>
      <c r="B29" s="4" t="s">
        <v>5</v>
      </c>
      <c r="C29" s="4" t="s">
        <v>5</v>
      </c>
    </row>
    <row r="30" spans="1:3" ht="30" x14ac:dyDescent="0.25">
      <c r="A30" s="3" t="s">
        <v>926</v>
      </c>
      <c r="B30" s="4" t="s">
        <v>5</v>
      </c>
      <c r="C30" s="4" t="s">
        <v>5</v>
      </c>
    </row>
    <row r="31" spans="1:3" x14ac:dyDescent="0.25">
      <c r="A31" s="2" t="s">
        <v>1006</v>
      </c>
      <c r="B31" s="4" t="s">
        <v>58</v>
      </c>
      <c r="C31" s="4" t="s">
        <v>5</v>
      </c>
    </row>
    <row r="32" spans="1:3" x14ac:dyDescent="0.25">
      <c r="A32" s="2" t="s">
        <v>1007</v>
      </c>
      <c r="B32" s="4" t="s">
        <v>58</v>
      </c>
      <c r="C32" s="4" t="s">
        <v>5</v>
      </c>
    </row>
    <row r="33" spans="1:3" x14ac:dyDescent="0.25">
      <c r="A33" s="2" t="s">
        <v>1008</v>
      </c>
      <c r="B33" s="4" t="s">
        <v>58</v>
      </c>
      <c r="C33" s="4" t="s">
        <v>5</v>
      </c>
    </row>
    <row r="34" spans="1:3" x14ac:dyDescent="0.25">
      <c r="A34" s="2" t="s">
        <v>1009</v>
      </c>
      <c r="B34" s="4" t="s">
        <v>58</v>
      </c>
      <c r="C34" s="4" t="s">
        <v>5</v>
      </c>
    </row>
    <row r="35" spans="1:3" x14ac:dyDescent="0.25">
      <c r="A35" s="2" t="s">
        <v>451</v>
      </c>
      <c r="B35" s="6">
        <v>42154</v>
      </c>
      <c r="C35" s="6">
        <v>37857</v>
      </c>
    </row>
    <row r="36" spans="1:3" x14ac:dyDescent="0.25">
      <c r="A36" s="2" t="s">
        <v>362</v>
      </c>
      <c r="B36" s="6">
        <v>42154</v>
      </c>
      <c r="C36" s="6">
        <v>37857</v>
      </c>
    </row>
    <row r="37" spans="1:3" ht="30" x14ac:dyDescent="0.25">
      <c r="A37" s="2" t="s">
        <v>1010</v>
      </c>
      <c r="B37" s="4" t="s">
        <v>58</v>
      </c>
      <c r="C37" s="4" t="s">
        <v>5</v>
      </c>
    </row>
    <row r="38" spans="1:3" ht="30" x14ac:dyDescent="0.25">
      <c r="A38" s="2" t="s">
        <v>1011</v>
      </c>
      <c r="B38" s="4" t="s">
        <v>5</v>
      </c>
      <c r="C38" s="4" t="s">
        <v>5</v>
      </c>
    </row>
    <row r="39" spans="1:3" ht="30" x14ac:dyDescent="0.25">
      <c r="A39" s="3" t="s">
        <v>926</v>
      </c>
      <c r="B39" s="4" t="s">
        <v>5</v>
      </c>
      <c r="C39" s="4" t="s">
        <v>5</v>
      </c>
    </row>
    <row r="40" spans="1:3" x14ac:dyDescent="0.25">
      <c r="A40" s="2" t="s">
        <v>1006</v>
      </c>
      <c r="B40" s="4">
        <v>105</v>
      </c>
      <c r="C40" s="4">
        <v>53</v>
      </c>
    </row>
    <row r="41" spans="1:3" x14ac:dyDescent="0.25">
      <c r="A41" s="2" t="s">
        <v>1007</v>
      </c>
      <c r="B41" s="4">
        <v>7</v>
      </c>
      <c r="C41" s="4">
        <v>65</v>
      </c>
    </row>
    <row r="42" spans="1:3" x14ac:dyDescent="0.25">
      <c r="A42" s="2" t="s">
        <v>1008</v>
      </c>
      <c r="B42" s="6">
        <v>5023</v>
      </c>
      <c r="C42" s="6">
        <v>4787</v>
      </c>
    </row>
    <row r="43" spans="1:3" x14ac:dyDescent="0.25">
      <c r="A43" s="2" t="s">
        <v>1009</v>
      </c>
      <c r="B43" s="6">
        <v>5135</v>
      </c>
      <c r="C43" s="6">
        <v>4905</v>
      </c>
    </row>
    <row r="44" spans="1:3" x14ac:dyDescent="0.25">
      <c r="A44" s="2" t="s">
        <v>451</v>
      </c>
      <c r="B44" s="6">
        <v>86175</v>
      </c>
      <c r="C44" s="6">
        <v>72461</v>
      </c>
    </row>
    <row r="45" spans="1:3" x14ac:dyDescent="0.25">
      <c r="A45" s="2" t="s">
        <v>362</v>
      </c>
      <c r="B45" s="6">
        <v>91310</v>
      </c>
      <c r="C45" s="6">
        <v>77366</v>
      </c>
    </row>
    <row r="46" spans="1:3" ht="30" x14ac:dyDescent="0.25">
      <c r="A46" s="2" t="s">
        <v>1010</v>
      </c>
      <c r="B46" s="4" t="s">
        <v>58</v>
      </c>
      <c r="C46" s="4" t="s">
        <v>5</v>
      </c>
    </row>
    <row r="47" spans="1:3" ht="30" x14ac:dyDescent="0.25">
      <c r="A47" s="2" t="s">
        <v>931</v>
      </c>
      <c r="B47" s="4" t="s">
        <v>5</v>
      </c>
      <c r="C47" s="4" t="s">
        <v>5</v>
      </c>
    </row>
    <row r="48" spans="1:3" ht="30" x14ac:dyDescent="0.25">
      <c r="A48" s="3" t="s">
        <v>926</v>
      </c>
      <c r="B48" s="4" t="s">
        <v>5</v>
      </c>
      <c r="C48" s="4" t="s">
        <v>5</v>
      </c>
    </row>
    <row r="49" spans="1:3" x14ac:dyDescent="0.25">
      <c r="A49" s="2" t="s">
        <v>1006</v>
      </c>
      <c r="B49" s="4" t="s">
        <v>58</v>
      </c>
      <c r="C49" s="4" t="s">
        <v>5</v>
      </c>
    </row>
    <row r="50" spans="1:3" x14ac:dyDescent="0.25">
      <c r="A50" s="2" t="s">
        <v>1007</v>
      </c>
      <c r="B50" s="4" t="s">
        <v>58</v>
      </c>
      <c r="C50" s="4" t="s">
        <v>5</v>
      </c>
    </row>
    <row r="51" spans="1:3" x14ac:dyDescent="0.25">
      <c r="A51" s="2" t="s">
        <v>1008</v>
      </c>
      <c r="B51" s="4" t="s">
        <v>58</v>
      </c>
      <c r="C51" s="4" t="s">
        <v>5</v>
      </c>
    </row>
    <row r="52" spans="1:3" x14ac:dyDescent="0.25">
      <c r="A52" s="2" t="s">
        <v>1009</v>
      </c>
      <c r="B52" s="4" t="s">
        <v>58</v>
      </c>
      <c r="C52" s="4" t="s">
        <v>5</v>
      </c>
    </row>
    <row r="53" spans="1:3" x14ac:dyDescent="0.25">
      <c r="A53" s="2" t="s">
        <v>451</v>
      </c>
      <c r="B53" s="6">
        <v>10235</v>
      </c>
      <c r="C53" s="6">
        <v>25971</v>
      </c>
    </row>
    <row r="54" spans="1:3" x14ac:dyDescent="0.25">
      <c r="A54" s="2" t="s">
        <v>362</v>
      </c>
      <c r="B54" s="6">
        <v>10235</v>
      </c>
      <c r="C54" s="6">
        <v>25971</v>
      </c>
    </row>
    <row r="55" spans="1:3" ht="30" x14ac:dyDescent="0.25">
      <c r="A55" s="2" t="s">
        <v>1010</v>
      </c>
      <c r="B55" s="4" t="s">
        <v>58</v>
      </c>
      <c r="C55" s="4" t="s">
        <v>5</v>
      </c>
    </row>
    <row r="56" spans="1:3" x14ac:dyDescent="0.25">
      <c r="A56" s="2" t="s">
        <v>932</v>
      </c>
      <c r="B56" s="4" t="s">
        <v>5</v>
      </c>
      <c r="C56" s="4" t="s">
        <v>5</v>
      </c>
    </row>
    <row r="57" spans="1:3" ht="30" x14ac:dyDescent="0.25">
      <c r="A57" s="3" t="s">
        <v>926</v>
      </c>
      <c r="B57" s="4" t="s">
        <v>5</v>
      </c>
      <c r="C57" s="4" t="s">
        <v>5</v>
      </c>
    </row>
    <row r="58" spans="1:3" x14ac:dyDescent="0.25">
      <c r="A58" s="2" t="s">
        <v>1006</v>
      </c>
      <c r="B58" s="4">
        <v>96</v>
      </c>
      <c r="C58" s="4">
        <v>156</v>
      </c>
    </row>
    <row r="59" spans="1:3" x14ac:dyDescent="0.25">
      <c r="A59" s="2" t="s">
        <v>1007</v>
      </c>
      <c r="B59" s="4">
        <v>28</v>
      </c>
      <c r="C59" s="4">
        <v>65</v>
      </c>
    </row>
    <row r="60" spans="1:3" x14ac:dyDescent="0.25">
      <c r="A60" s="2" t="s">
        <v>1008</v>
      </c>
      <c r="B60" s="4">
        <v>124</v>
      </c>
      <c r="C60" s="4">
        <v>214</v>
      </c>
    </row>
    <row r="61" spans="1:3" x14ac:dyDescent="0.25">
      <c r="A61" s="2" t="s">
        <v>1009</v>
      </c>
      <c r="B61" s="4">
        <v>248</v>
      </c>
      <c r="C61" s="4">
        <v>435</v>
      </c>
    </row>
    <row r="62" spans="1:3" x14ac:dyDescent="0.25">
      <c r="A62" s="2" t="s">
        <v>451</v>
      </c>
      <c r="B62" s="6">
        <v>84256</v>
      </c>
      <c r="C62" s="6">
        <v>82552</v>
      </c>
    </row>
    <row r="63" spans="1:3" x14ac:dyDescent="0.25">
      <c r="A63" s="2" t="s">
        <v>362</v>
      </c>
      <c r="B63" s="6">
        <v>84504</v>
      </c>
      <c r="C63" s="6">
        <v>82987</v>
      </c>
    </row>
    <row r="64" spans="1:3" ht="30" x14ac:dyDescent="0.25">
      <c r="A64" s="2" t="s">
        <v>1010</v>
      </c>
      <c r="B64" s="4" t="s">
        <v>58</v>
      </c>
      <c r="C64" s="4" t="s">
        <v>5</v>
      </c>
    </row>
    <row r="65" spans="1:3" ht="30" x14ac:dyDescent="0.25">
      <c r="A65" s="2" t="s">
        <v>933</v>
      </c>
      <c r="B65" s="4" t="s">
        <v>5</v>
      </c>
      <c r="C65" s="4" t="s">
        <v>5</v>
      </c>
    </row>
    <row r="66" spans="1:3" ht="30" x14ac:dyDescent="0.25">
      <c r="A66" s="3" t="s">
        <v>926</v>
      </c>
      <c r="B66" s="4" t="s">
        <v>5</v>
      </c>
      <c r="C66" s="4" t="s">
        <v>5</v>
      </c>
    </row>
    <row r="67" spans="1:3" x14ac:dyDescent="0.25">
      <c r="A67" s="2" t="s">
        <v>1006</v>
      </c>
      <c r="B67" s="4">
        <v>497</v>
      </c>
      <c r="C67" s="4">
        <v>993</v>
      </c>
    </row>
    <row r="68" spans="1:3" x14ac:dyDescent="0.25">
      <c r="A68" s="2" t="s">
        <v>1007</v>
      </c>
      <c r="B68" s="4">
        <v>138</v>
      </c>
      <c r="C68" s="4">
        <v>106</v>
      </c>
    </row>
    <row r="69" spans="1:3" x14ac:dyDescent="0.25">
      <c r="A69" s="2" t="s">
        <v>1008</v>
      </c>
      <c r="B69" s="4">
        <v>124</v>
      </c>
      <c r="C69" s="4">
        <v>136</v>
      </c>
    </row>
    <row r="70" spans="1:3" x14ac:dyDescent="0.25">
      <c r="A70" s="2" t="s">
        <v>1009</v>
      </c>
      <c r="B70" s="4">
        <v>759</v>
      </c>
      <c r="C70" s="6">
        <v>1235</v>
      </c>
    </row>
    <row r="71" spans="1:3" x14ac:dyDescent="0.25">
      <c r="A71" s="2" t="s">
        <v>451</v>
      </c>
      <c r="B71" s="6">
        <v>48678</v>
      </c>
      <c r="C71" s="6">
        <v>45267</v>
      </c>
    </row>
    <row r="72" spans="1:3" x14ac:dyDescent="0.25">
      <c r="A72" s="2" t="s">
        <v>362</v>
      </c>
      <c r="B72" s="6">
        <v>49437</v>
      </c>
      <c r="C72" s="6">
        <v>46502</v>
      </c>
    </row>
    <row r="73" spans="1:3" ht="30" x14ac:dyDescent="0.25">
      <c r="A73" s="2" t="s">
        <v>1010</v>
      </c>
      <c r="B73" s="4" t="s">
        <v>58</v>
      </c>
      <c r="C73" s="4" t="s">
        <v>5</v>
      </c>
    </row>
    <row r="74" spans="1:3" x14ac:dyDescent="0.25">
      <c r="A74" s="2" t="s">
        <v>934</v>
      </c>
      <c r="B74" s="4" t="s">
        <v>5</v>
      </c>
      <c r="C74" s="4" t="s">
        <v>5</v>
      </c>
    </row>
    <row r="75" spans="1:3" ht="30" x14ac:dyDescent="0.25">
      <c r="A75" s="3" t="s">
        <v>926</v>
      </c>
      <c r="B75" s="4" t="s">
        <v>5</v>
      </c>
      <c r="C75" s="4" t="s">
        <v>5</v>
      </c>
    </row>
    <row r="76" spans="1:3" x14ac:dyDescent="0.25">
      <c r="A76" s="2" t="s">
        <v>1006</v>
      </c>
      <c r="B76" s="4">
        <v>37</v>
      </c>
      <c r="C76" s="4">
        <v>47</v>
      </c>
    </row>
    <row r="77" spans="1:3" x14ac:dyDescent="0.25">
      <c r="A77" s="2" t="s">
        <v>1007</v>
      </c>
      <c r="B77" s="4">
        <v>24</v>
      </c>
      <c r="C77" s="4">
        <v>43</v>
      </c>
    </row>
    <row r="78" spans="1:3" x14ac:dyDescent="0.25">
      <c r="A78" s="2" t="s">
        <v>1008</v>
      </c>
      <c r="B78" s="4">
        <v>75</v>
      </c>
      <c r="C78" s="4">
        <v>65</v>
      </c>
    </row>
    <row r="79" spans="1:3" x14ac:dyDescent="0.25">
      <c r="A79" s="2" t="s">
        <v>1009</v>
      </c>
      <c r="B79" s="4">
        <v>136</v>
      </c>
      <c r="C79" s="4">
        <v>155</v>
      </c>
    </row>
    <row r="80" spans="1:3" x14ac:dyDescent="0.25">
      <c r="A80" s="2" t="s">
        <v>451</v>
      </c>
      <c r="B80" s="6">
        <v>5911</v>
      </c>
      <c r="C80" s="6">
        <v>6498</v>
      </c>
    </row>
    <row r="81" spans="1:3" x14ac:dyDescent="0.25">
      <c r="A81" s="2" t="s">
        <v>362</v>
      </c>
      <c r="B81" s="6">
        <v>6047</v>
      </c>
      <c r="C81" s="6">
        <v>6653</v>
      </c>
    </row>
    <row r="82" spans="1:3" ht="30" x14ac:dyDescent="0.25">
      <c r="A82" s="2" t="s">
        <v>1010</v>
      </c>
      <c r="B82" s="4" t="s">
        <v>58</v>
      </c>
      <c r="C82" s="4" t="s">
        <v>5</v>
      </c>
    </row>
    <row r="83" spans="1:3" x14ac:dyDescent="0.25">
      <c r="A83" s="2" t="s">
        <v>952</v>
      </c>
      <c r="B83" s="4" t="s">
        <v>5</v>
      </c>
      <c r="C83" s="4" t="s">
        <v>5</v>
      </c>
    </row>
    <row r="84" spans="1:3" ht="30" x14ac:dyDescent="0.25">
      <c r="A84" s="3" t="s">
        <v>926</v>
      </c>
      <c r="B84" s="4" t="s">
        <v>5</v>
      </c>
      <c r="C84" s="4" t="s">
        <v>5</v>
      </c>
    </row>
    <row r="85" spans="1:3" x14ac:dyDescent="0.25">
      <c r="A85" s="2" t="s">
        <v>1006</v>
      </c>
      <c r="B85" s="4" t="s">
        <v>58</v>
      </c>
      <c r="C85" s="4" t="s">
        <v>5</v>
      </c>
    </row>
    <row r="86" spans="1:3" x14ac:dyDescent="0.25">
      <c r="A86" s="2" t="s">
        <v>1007</v>
      </c>
      <c r="B86" s="4" t="s">
        <v>5</v>
      </c>
      <c r="C86" s="4" t="s">
        <v>58</v>
      </c>
    </row>
    <row r="87" spans="1:3" x14ac:dyDescent="0.25">
      <c r="A87" s="2" t="s">
        <v>1008</v>
      </c>
      <c r="B87" s="4">
        <v>28</v>
      </c>
      <c r="C87" s="4">
        <v>30</v>
      </c>
    </row>
    <row r="88" spans="1:3" x14ac:dyDescent="0.25">
      <c r="A88" s="2" t="s">
        <v>1009</v>
      </c>
      <c r="B88" s="4">
        <v>28</v>
      </c>
      <c r="C88" s="4">
        <v>30</v>
      </c>
    </row>
    <row r="89" spans="1:3" x14ac:dyDescent="0.25">
      <c r="A89" s="2" t="s">
        <v>451</v>
      </c>
      <c r="B89" s="6">
        <v>55043</v>
      </c>
      <c r="C89" s="6">
        <v>52771</v>
      </c>
    </row>
    <row r="90" spans="1:3" x14ac:dyDescent="0.25">
      <c r="A90" s="2" t="s">
        <v>362</v>
      </c>
      <c r="B90" s="6">
        <v>55071</v>
      </c>
      <c r="C90" s="6">
        <v>52801</v>
      </c>
    </row>
    <row r="91" spans="1:3" ht="30" x14ac:dyDescent="0.25">
      <c r="A91" s="2" t="s">
        <v>1010</v>
      </c>
      <c r="B91" s="4" t="s">
        <v>58</v>
      </c>
      <c r="C91" s="4" t="s">
        <v>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12</v>
      </c>
      <c r="B1" s="7" t="s">
        <v>2</v>
      </c>
      <c r="C1" s="7" t="s">
        <v>28</v>
      </c>
    </row>
    <row r="2" spans="1:3" ht="30" x14ac:dyDescent="0.25">
      <c r="A2" s="1" t="s">
        <v>27</v>
      </c>
      <c r="B2" s="7"/>
      <c r="C2" s="7"/>
    </row>
    <row r="3" spans="1:3" ht="30" x14ac:dyDescent="0.25">
      <c r="A3" s="3" t="s">
        <v>1013</v>
      </c>
      <c r="B3" s="4" t="s">
        <v>5</v>
      </c>
      <c r="C3" s="4" t="s">
        <v>5</v>
      </c>
    </row>
    <row r="4" spans="1:3" x14ac:dyDescent="0.25">
      <c r="A4" s="2" t="s">
        <v>1014</v>
      </c>
      <c r="B4" s="8">
        <v>16830</v>
      </c>
      <c r="C4" s="8">
        <v>17022</v>
      </c>
    </row>
    <row r="5" spans="1:3" x14ac:dyDescent="0.25">
      <c r="A5" s="2" t="s">
        <v>1015</v>
      </c>
      <c r="B5" s="6">
        <v>17103</v>
      </c>
      <c r="C5" s="6">
        <v>17296</v>
      </c>
    </row>
    <row r="6" spans="1:3" x14ac:dyDescent="0.25">
      <c r="A6" s="2" t="s">
        <v>1016</v>
      </c>
      <c r="B6" s="6">
        <v>1351</v>
      </c>
      <c r="C6" s="6">
        <v>1061</v>
      </c>
    </row>
    <row r="7" spans="1:3" x14ac:dyDescent="0.25">
      <c r="A7" s="2" t="s">
        <v>930</v>
      </c>
      <c r="B7" s="4" t="s">
        <v>5</v>
      </c>
      <c r="C7" s="4" t="s">
        <v>5</v>
      </c>
    </row>
    <row r="8" spans="1:3" ht="30" x14ac:dyDescent="0.25">
      <c r="A8" s="3" t="s">
        <v>1013</v>
      </c>
      <c r="B8" s="4" t="s">
        <v>5</v>
      </c>
      <c r="C8" s="4" t="s">
        <v>5</v>
      </c>
    </row>
    <row r="9" spans="1:3" x14ac:dyDescent="0.25">
      <c r="A9" s="2" t="s">
        <v>1014</v>
      </c>
      <c r="B9" s="6">
        <v>13957</v>
      </c>
      <c r="C9" s="6">
        <v>14385</v>
      </c>
    </row>
    <row r="10" spans="1:3" x14ac:dyDescent="0.25">
      <c r="A10" s="2" t="s">
        <v>1015</v>
      </c>
      <c r="B10" s="6">
        <v>14227</v>
      </c>
      <c r="C10" s="6">
        <v>14655</v>
      </c>
    </row>
    <row r="11" spans="1:3" x14ac:dyDescent="0.25">
      <c r="A11" s="2" t="s">
        <v>1016</v>
      </c>
      <c r="B11" s="4">
        <v>847</v>
      </c>
      <c r="C11" s="4">
        <v>989</v>
      </c>
    </row>
    <row r="12" spans="1:3" ht="45" x14ac:dyDescent="0.25">
      <c r="A12" s="2" t="s">
        <v>1017</v>
      </c>
      <c r="B12" s="4" t="s">
        <v>5</v>
      </c>
      <c r="C12" s="4" t="s">
        <v>5</v>
      </c>
    </row>
    <row r="13" spans="1:3" ht="30" x14ac:dyDescent="0.25">
      <c r="A13" s="3" t="s">
        <v>1013</v>
      </c>
      <c r="B13" s="4" t="s">
        <v>5</v>
      </c>
      <c r="C13" s="4" t="s">
        <v>5</v>
      </c>
    </row>
    <row r="14" spans="1:3" x14ac:dyDescent="0.25">
      <c r="A14" s="2" t="s">
        <v>1014</v>
      </c>
      <c r="B14" s="6">
        <v>2834</v>
      </c>
      <c r="C14" s="6">
        <v>3139</v>
      </c>
    </row>
    <row r="15" spans="1:3" x14ac:dyDescent="0.25">
      <c r="A15" s="2" t="s">
        <v>1015</v>
      </c>
      <c r="B15" s="6">
        <v>2940</v>
      </c>
      <c r="C15" s="6">
        <v>3246</v>
      </c>
    </row>
    <row r="16" spans="1:3" x14ac:dyDescent="0.25">
      <c r="A16" s="2" t="s">
        <v>1016</v>
      </c>
      <c r="B16" s="4" t="s">
        <v>58</v>
      </c>
      <c r="C16" s="4" t="s">
        <v>5</v>
      </c>
    </row>
    <row r="17" spans="1:3" ht="45" x14ac:dyDescent="0.25">
      <c r="A17" s="2" t="s">
        <v>1018</v>
      </c>
      <c r="B17" s="4" t="s">
        <v>5</v>
      </c>
      <c r="C17" s="4" t="s">
        <v>5</v>
      </c>
    </row>
    <row r="18" spans="1:3" ht="30" x14ac:dyDescent="0.25">
      <c r="A18" s="3" t="s">
        <v>1013</v>
      </c>
      <c r="B18" s="4" t="s">
        <v>5</v>
      </c>
      <c r="C18" s="4" t="s">
        <v>5</v>
      </c>
    </row>
    <row r="19" spans="1:3" x14ac:dyDescent="0.25">
      <c r="A19" s="2" t="s">
        <v>1014</v>
      </c>
      <c r="B19" s="6">
        <v>11123</v>
      </c>
      <c r="C19" s="6">
        <v>11246</v>
      </c>
    </row>
    <row r="20" spans="1:3" x14ac:dyDescent="0.25">
      <c r="A20" s="2" t="s">
        <v>1015</v>
      </c>
      <c r="B20" s="6">
        <v>11287</v>
      </c>
      <c r="C20" s="6">
        <v>11409</v>
      </c>
    </row>
    <row r="21" spans="1:3" x14ac:dyDescent="0.25">
      <c r="A21" s="2" t="s">
        <v>1016</v>
      </c>
      <c r="B21" s="4">
        <v>847</v>
      </c>
      <c r="C21" s="4">
        <v>989</v>
      </c>
    </row>
    <row r="22" spans="1:3" ht="30" x14ac:dyDescent="0.25">
      <c r="A22" s="2" t="s">
        <v>927</v>
      </c>
      <c r="B22" s="4" t="s">
        <v>5</v>
      </c>
      <c r="C22" s="4" t="s">
        <v>5</v>
      </c>
    </row>
    <row r="23" spans="1:3" ht="30" x14ac:dyDescent="0.25">
      <c r="A23" s="3" t="s">
        <v>1013</v>
      </c>
      <c r="B23" s="4" t="s">
        <v>5</v>
      </c>
      <c r="C23" s="4" t="s">
        <v>5</v>
      </c>
    </row>
    <row r="24" spans="1:3" x14ac:dyDescent="0.25">
      <c r="A24" s="2" t="s">
        <v>1014</v>
      </c>
      <c r="B24" s="6">
        <v>2356</v>
      </c>
      <c r="C24" s="6">
        <v>1356</v>
      </c>
    </row>
    <row r="25" spans="1:3" x14ac:dyDescent="0.25">
      <c r="A25" s="2" t="s">
        <v>1015</v>
      </c>
      <c r="B25" s="6">
        <v>2356</v>
      </c>
      <c r="C25" s="6">
        <v>1356</v>
      </c>
    </row>
    <row r="26" spans="1:3" x14ac:dyDescent="0.25">
      <c r="A26" s="2" t="s">
        <v>1016</v>
      </c>
      <c r="B26" s="4">
        <v>401</v>
      </c>
      <c r="C26" s="4" t="s">
        <v>5</v>
      </c>
    </row>
    <row r="27" spans="1:3" ht="45" x14ac:dyDescent="0.25">
      <c r="A27" s="2" t="s">
        <v>1019</v>
      </c>
      <c r="B27" s="4" t="s">
        <v>5</v>
      </c>
      <c r="C27" s="4" t="s">
        <v>5</v>
      </c>
    </row>
    <row r="28" spans="1:3" ht="30" x14ac:dyDescent="0.25">
      <c r="A28" s="3" t="s">
        <v>1013</v>
      </c>
      <c r="B28" s="4" t="s">
        <v>5</v>
      </c>
      <c r="C28" s="4" t="s">
        <v>5</v>
      </c>
    </row>
    <row r="29" spans="1:3" x14ac:dyDescent="0.25">
      <c r="A29" s="2" t="s">
        <v>1014</v>
      </c>
      <c r="B29" s="6">
        <v>1380</v>
      </c>
      <c r="C29" s="6">
        <v>1356</v>
      </c>
    </row>
    <row r="30" spans="1:3" x14ac:dyDescent="0.25">
      <c r="A30" s="2" t="s">
        <v>1015</v>
      </c>
      <c r="B30" s="6">
        <v>1380</v>
      </c>
      <c r="C30" s="6">
        <v>1356</v>
      </c>
    </row>
    <row r="31" spans="1:3" x14ac:dyDescent="0.25">
      <c r="A31" s="2" t="s">
        <v>1016</v>
      </c>
      <c r="B31" s="4" t="s">
        <v>58</v>
      </c>
      <c r="C31" s="4" t="s">
        <v>5</v>
      </c>
    </row>
    <row r="32" spans="1:3" ht="45" x14ac:dyDescent="0.25">
      <c r="A32" s="2" t="s">
        <v>1020</v>
      </c>
      <c r="B32" s="4" t="s">
        <v>5</v>
      </c>
      <c r="C32" s="4" t="s">
        <v>5</v>
      </c>
    </row>
    <row r="33" spans="1:3" ht="30" x14ac:dyDescent="0.25">
      <c r="A33" s="3" t="s">
        <v>1013</v>
      </c>
      <c r="B33" s="4" t="s">
        <v>5</v>
      </c>
      <c r="C33" s="4" t="s">
        <v>5</v>
      </c>
    </row>
    <row r="34" spans="1:3" x14ac:dyDescent="0.25">
      <c r="A34" s="2" t="s">
        <v>1014</v>
      </c>
      <c r="B34" s="4">
        <v>976</v>
      </c>
      <c r="C34" s="4" t="s">
        <v>5</v>
      </c>
    </row>
    <row r="35" spans="1:3" x14ac:dyDescent="0.25">
      <c r="A35" s="2" t="s">
        <v>1015</v>
      </c>
      <c r="B35" s="4">
        <v>976</v>
      </c>
      <c r="C35" s="4" t="s">
        <v>5</v>
      </c>
    </row>
    <row r="36" spans="1:3" x14ac:dyDescent="0.25">
      <c r="A36" s="2" t="s">
        <v>1016</v>
      </c>
      <c r="B36" s="4">
        <v>401</v>
      </c>
      <c r="C36" s="4" t="s">
        <v>5</v>
      </c>
    </row>
    <row r="37" spans="1:3" ht="45" x14ac:dyDescent="0.25">
      <c r="A37" s="2" t="s">
        <v>1021</v>
      </c>
      <c r="B37" s="4" t="s">
        <v>5</v>
      </c>
      <c r="C37" s="4" t="s">
        <v>5</v>
      </c>
    </row>
    <row r="38" spans="1:3" ht="30" x14ac:dyDescent="0.25">
      <c r="A38" s="3" t="s">
        <v>1013</v>
      </c>
      <c r="B38" s="4" t="s">
        <v>5</v>
      </c>
      <c r="C38" s="4" t="s">
        <v>5</v>
      </c>
    </row>
    <row r="39" spans="1:3" x14ac:dyDescent="0.25">
      <c r="A39" s="2" t="s">
        <v>1014</v>
      </c>
      <c r="B39" s="4" t="s">
        <v>58</v>
      </c>
      <c r="C39" s="4">
        <v>850</v>
      </c>
    </row>
    <row r="40" spans="1:3" x14ac:dyDescent="0.25">
      <c r="A40" s="2" t="s">
        <v>1015</v>
      </c>
      <c r="B40" s="4" t="s">
        <v>58</v>
      </c>
      <c r="C40" s="4">
        <v>850</v>
      </c>
    </row>
    <row r="41" spans="1:3" x14ac:dyDescent="0.25">
      <c r="A41" s="2" t="s">
        <v>1016</v>
      </c>
      <c r="B41" s="4" t="s">
        <v>58</v>
      </c>
      <c r="C41" s="4" t="s">
        <v>5</v>
      </c>
    </row>
    <row r="42" spans="1:3" ht="45" x14ac:dyDescent="0.25">
      <c r="A42" s="2" t="s">
        <v>1022</v>
      </c>
      <c r="B42" s="4" t="s">
        <v>5</v>
      </c>
      <c r="C42" s="4" t="s">
        <v>5</v>
      </c>
    </row>
    <row r="43" spans="1:3" ht="30" x14ac:dyDescent="0.25">
      <c r="A43" s="3" t="s">
        <v>1013</v>
      </c>
      <c r="B43" s="4" t="s">
        <v>5</v>
      </c>
      <c r="C43" s="4" t="s">
        <v>5</v>
      </c>
    </row>
    <row r="44" spans="1:3" x14ac:dyDescent="0.25">
      <c r="A44" s="2" t="s">
        <v>1014</v>
      </c>
      <c r="B44" s="4">
        <v>286</v>
      </c>
      <c r="C44" s="4">
        <v>249</v>
      </c>
    </row>
    <row r="45" spans="1:3" x14ac:dyDescent="0.25">
      <c r="A45" s="2" t="s">
        <v>1015</v>
      </c>
      <c r="B45" s="4">
        <v>289</v>
      </c>
      <c r="C45" s="4">
        <v>253</v>
      </c>
    </row>
    <row r="46" spans="1:3" x14ac:dyDescent="0.25">
      <c r="A46" s="2" t="s">
        <v>1016</v>
      </c>
      <c r="B46" s="4" t="s">
        <v>58</v>
      </c>
      <c r="C46" s="4" t="s">
        <v>5</v>
      </c>
    </row>
    <row r="47" spans="1:3" ht="45" x14ac:dyDescent="0.25">
      <c r="A47" s="2" t="s">
        <v>1023</v>
      </c>
      <c r="B47" s="4" t="s">
        <v>5</v>
      </c>
      <c r="C47" s="4" t="s">
        <v>5</v>
      </c>
    </row>
    <row r="48" spans="1:3" ht="30" x14ac:dyDescent="0.25">
      <c r="A48" s="3" t="s">
        <v>1013</v>
      </c>
      <c r="B48" s="4" t="s">
        <v>5</v>
      </c>
      <c r="C48" s="4" t="s">
        <v>5</v>
      </c>
    </row>
    <row r="49" spans="1:3" x14ac:dyDescent="0.25">
      <c r="A49" s="2" t="s">
        <v>1014</v>
      </c>
      <c r="B49" s="4">
        <v>148</v>
      </c>
      <c r="C49" s="4">
        <v>149</v>
      </c>
    </row>
    <row r="50" spans="1:3" x14ac:dyDescent="0.25">
      <c r="A50" s="2" t="s">
        <v>1015</v>
      </c>
      <c r="B50" s="4">
        <v>148</v>
      </c>
      <c r="C50" s="4">
        <v>149</v>
      </c>
    </row>
    <row r="51" spans="1:3" x14ac:dyDescent="0.25">
      <c r="A51" s="2" t="s">
        <v>1016</v>
      </c>
      <c r="B51" s="4">
        <v>44</v>
      </c>
      <c r="C51" s="4">
        <v>45</v>
      </c>
    </row>
    <row r="52" spans="1:3" ht="45" x14ac:dyDescent="0.25">
      <c r="A52" s="2" t="s">
        <v>1024</v>
      </c>
      <c r="B52" s="4" t="s">
        <v>5</v>
      </c>
      <c r="C52" s="4" t="s">
        <v>5</v>
      </c>
    </row>
    <row r="53" spans="1:3" ht="30" x14ac:dyDescent="0.25">
      <c r="A53" s="3" t="s">
        <v>1013</v>
      </c>
      <c r="B53" s="4" t="s">
        <v>5</v>
      </c>
      <c r="C53" s="4" t="s">
        <v>5</v>
      </c>
    </row>
    <row r="54" spans="1:3" x14ac:dyDescent="0.25">
      <c r="A54" s="2" t="s">
        <v>1014</v>
      </c>
      <c r="B54" s="4">
        <v>24</v>
      </c>
      <c r="C54" s="4">
        <v>6</v>
      </c>
    </row>
    <row r="55" spans="1:3" x14ac:dyDescent="0.25">
      <c r="A55" s="2" t="s">
        <v>1015</v>
      </c>
      <c r="B55" s="4">
        <v>24</v>
      </c>
      <c r="C55" s="4">
        <v>6</v>
      </c>
    </row>
    <row r="56" spans="1:3" x14ac:dyDescent="0.25">
      <c r="A56" s="2" t="s">
        <v>1016</v>
      </c>
      <c r="B56" s="4" t="s">
        <v>58</v>
      </c>
      <c r="C56" s="4" t="s">
        <v>5</v>
      </c>
    </row>
    <row r="57" spans="1:3" ht="45" x14ac:dyDescent="0.25">
      <c r="A57" s="2" t="s">
        <v>1025</v>
      </c>
      <c r="B57" s="4" t="s">
        <v>5</v>
      </c>
      <c r="C57" s="4" t="s">
        <v>5</v>
      </c>
    </row>
    <row r="58" spans="1:3" ht="30" x14ac:dyDescent="0.25">
      <c r="A58" s="3" t="s">
        <v>1013</v>
      </c>
      <c r="B58" s="4" t="s">
        <v>5</v>
      </c>
      <c r="C58" s="4" t="s">
        <v>5</v>
      </c>
    </row>
    <row r="59" spans="1:3" x14ac:dyDescent="0.25">
      <c r="A59" s="2" t="s">
        <v>1014</v>
      </c>
      <c r="B59" s="4">
        <v>3</v>
      </c>
      <c r="C59" s="4">
        <v>3</v>
      </c>
    </row>
    <row r="60" spans="1:3" x14ac:dyDescent="0.25">
      <c r="A60" s="2" t="s">
        <v>1015</v>
      </c>
      <c r="B60" s="4">
        <v>3</v>
      </c>
      <c r="C60" s="4">
        <v>3</v>
      </c>
    </row>
    <row r="61" spans="1:3" x14ac:dyDescent="0.25">
      <c r="A61" s="2" t="s">
        <v>1016</v>
      </c>
      <c r="B61" s="4">
        <v>3</v>
      </c>
      <c r="C61" s="4">
        <v>3</v>
      </c>
    </row>
    <row r="62" spans="1:3" x14ac:dyDescent="0.25">
      <c r="A62" s="2" t="s">
        <v>1026</v>
      </c>
      <c r="B62" s="4" t="s">
        <v>5</v>
      </c>
      <c r="C62" s="4" t="s">
        <v>5</v>
      </c>
    </row>
    <row r="63" spans="1:3" ht="30" x14ac:dyDescent="0.25">
      <c r="A63" s="3" t="s">
        <v>1013</v>
      </c>
      <c r="B63" s="4" t="s">
        <v>5</v>
      </c>
      <c r="C63" s="4" t="s">
        <v>5</v>
      </c>
    </row>
    <row r="64" spans="1:3" x14ac:dyDescent="0.25">
      <c r="A64" s="2" t="s">
        <v>1014</v>
      </c>
      <c r="B64" s="4">
        <v>56</v>
      </c>
      <c r="C64" s="4">
        <v>24</v>
      </c>
    </row>
    <row r="65" spans="1:3" x14ac:dyDescent="0.25">
      <c r="A65" s="2" t="s">
        <v>1015</v>
      </c>
      <c r="B65" s="4">
        <v>56</v>
      </c>
      <c r="C65" s="4">
        <v>24</v>
      </c>
    </row>
    <row r="66" spans="1:3" x14ac:dyDescent="0.25">
      <c r="A66" s="2" t="s">
        <v>1016</v>
      </c>
      <c r="B66" s="4">
        <v>56</v>
      </c>
      <c r="C66" s="4">
        <v>24</v>
      </c>
    </row>
    <row r="67" spans="1:3" ht="30" x14ac:dyDescent="0.25">
      <c r="A67" s="2" t="s">
        <v>1027</v>
      </c>
      <c r="B67" s="4" t="s">
        <v>5</v>
      </c>
      <c r="C67" s="4" t="s">
        <v>5</v>
      </c>
    </row>
    <row r="68" spans="1:3" ht="30" x14ac:dyDescent="0.25">
      <c r="A68" s="3" t="s">
        <v>1013</v>
      </c>
      <c r="B68" s="4" t="s">
        <v>5</v>
      </c>
      <c r="C68" s="4" t="s">
        <v>5</v>
      </c>
    </row>
    <row r="69" spans="1:3" x14ac:dyDescent="0.25">
      <c r="A69" s="2" t="s">
        <v>1014</v>
      </c>
      <c r="B69" s="4">
        <v>56</v>
      </c>
      <c r="C69" s="4">
        <v>24</v>
      </c>
    </row>
    <row r="70" spans="1:3" x14ac:dyDescent="0.25">
      <c r="A70" s="2" t="s">
        <v>1015</v>
      </c>
      <c r="B70" s="4">
        <v>56</v>
      </c>
      <c r="C70" s="4">
        <v>24</v>
      </c>
    </row>
    <row r="71" spans="1:3" x14ac:dyDescent="0.25">
      <c r="A71" s="2" t="s">
        <v>1016</v>
      </c>
      <c r="B71" s="4">
        <v>56</v>
      </c>
      <c r="C71" s="4">
        <v>24</v>
      </c>
    </row>
    <row r="72" spans="1:3" x14ac:dyDescent="0.25">
      <c r="A72" s="2" t="s">
        <v>1028</v>
      </c>
      <c r="B72" s="4" t="s">
        <v>5</v>
      </c>
      <c r="C72" s="4" t="s">
        <v>5</v>
      </c>
    </row>
    <row r="73" spans="1:3" ht="30" x14ac:dyDescent="0.25">
      <c r="A73" s="3" t="s">
        <v>1013</v>
      </c>
      <c r="B73" s="4" t="s">
        <v>5</v>
      </c>
      <c r="C73" s="4" t="s">
        <v>5</v>
      </c>
    </row>
    <row r="74" spans="1:3" x14ac:dyDescent="0.25">
      <c r="A74" s="2" t="s">
        <v>1014</v>
      </c>
      <c r="B74" s="4" t="s">
        <v>58</v>
      </c>
      <c r="C74" s="4">
        <v>850</v>
      </c>
    </row>
    <row r="75" spans="1:3" x14ac:dyDescent="0.25">
      <c r="A75" s="2" t="s">
        <v>1015</v>
      </c>
      <c r="B75" s="4" t="s">
        <v>58</v>
      </c>
      <c r="C75" s="4">
        <v>850</v>
      </c>
    </row>
    <row r="76" spans="1:3" x14ac:dyDescent="0.25">
      <c r="A76" s="2" t="s">
        <v>1016</v>
      </c>
      <c r="B76" s="4" t="s">
        <v>58</v>
      </c>
      <c r="C76" s="4" t="s">
        <v>5</v>
      </c>
    </row>
    <row r="77" spans="1:3" x14ac:dyDescent="0.25">
      <c r="A77" s="2" t="s">
        <v>953</v>
      </c>
      <c r="B77" s="4" t="s">
        <v>5</v>
      </c>
      <c r="C77" s="4" t="s">
        <v>5</v>
      </c>
    </row>
    <row r="78" spans="1:3" ht="30" x14ac:dyDescent="0.25">
      <c r="A78" s="3" t="s">
        <v>1013</v>
      </c>
      <c r="B78" s="4" t="s">
        <v>5</v>
      </c>
      <c r="C78" s="4" t="s">
        <v>5</v>
      </c>
    </row>
    <row r="79" spans="1:3" x14ac:dyDescent="0.25">
      <c r="A79" s="2" t="s">
        <v>1014</v>
      </c>
      <c r="B79" s="4">
        <v>461</v>
      </c>
      <c r="C79" s="4">
        <v>407</v>
      </c>
    </row>
    <row r="80" spans="1:3" x14ac:dyDescent="0.25">
      <c r="A80" s="2" t="s">
        <v>1015</v>
      </c>
      <c r="B80" s="4">
        <v>464</v>
      </c>
      <c r="C80" s="4">
        <v>411</v>
      </c>
    </row>
    <row r="81" spans="1:3" x14ac:dyDescent="0.25">
      <c r="A81" s="2" t="s">
        <v>1016</v>
      </c>
      <c r="B81" s="8">
        <v>47</v>
      </c>
      <c r="C81" s="8">
        <v>4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9</v>
      </c>
      <c r="B1" s="7" t="s">
        <v>83</v>
      </c>
      <c r="C1" s="7"/>
      <c r="D1" s="7" t="s">
        <v>1</v>
      </c>
      <c r="E1" s="7"/>
    </row>
    <row r="2" spans="1:5" ht="30" x14ac:dyDescent="0.25">
      <c r="A2" s="1" t="s">
        <v>27</v>
      </c>
      <c r="B2" s="1" t="s">
        <v>2</v>
      </c>
      <c r="C2" s="1" t="s">
        <v>84</v>
      </c>
      <c r="D2" s="1" t="s">
        <v>2</v>
      </c>
      <c r="E2" s="1" t="s">
        <v>84</v>
      </c>
    </row>
    <row r="3" spans="1:5" x14ac:dyDescent="0.25">
      <c r="A3" s="2" t="s">
        <v>930</v>
      </c>
      <c r="B3" s="4" t="s">
        <v>5</v>
      </c>
      <c r="C3" s="4" t="s">
        <v>5</v>
      </c>
      <c r="D3" s="4" t="s">
        <v>5</v>
      </c>
      <c r="E3" s="4" t="s">
        <v>5</v>
      </c>
    </row>
    <row r="4" spans="1:5" ht="30" x14ac:dyDescent="0.25">
      <c r="A4" s="3" t="s">
        <v>1013</v>
      </c>
      <c r="B4" s="4" t="s">
        <v>5</v>
      </c>
      <c r="C4" s="4" t="s">
        <v>5</v>
      </c>
      <c r="D4" s="4" t="s">
        <v>5</v>
      </c>
      <c r="E4" s="4" t="s">
        <v>5</v>
      </c>
    </row>
    <row r="5" spans="1:5" x14ac:dyDescent="0.25">
      <c r="A5" s="2" t="s">
        <v>1030</v>
      </c>
      <c r="B5" s="8">
        <v>14123</v>
      </c>
      <c r="C5" s="8">
        <v>13699</v>
      </c>
      <c r="D5" s="8">
        <v>14204</v>
      </c>
      <c r="E5" s="8">
        <v>13387</v>
      </c>
    </row>
    <row r="6" spans="1:5" x14ac:dyDescent="0.25">
      <c r="A6" s="2" t="s">
        <v>1031</v>
      </c>
      <c r="B6" s="4">
        <v>126</v>
      </c>
      <c r="C6" s="4">
        <v>184</v>
      </c>
      <c r="D6" s="4">
        <v>253</v>
      </c>
      <c r="E6" s="4">
        <v>378</v>
      </c>
    </row>
    <row r="7" spans="1:5" x14ac:dyDescent="0.25">
      <c r="A7" s="2" t="s">
        <v>1032</v>
      </c>
      <c r="B7" s="4" t="s">
        <v>5</v>
      </c>
      <c r="C7" s="4" t="s">
        <v>5</v>
      </c>
      <c r="D7" s="4" t="s">
        <v>5</v>
      </c>
      <c r="E7" s="4" t="s">
        <v>5</v>
      </c>
    </row>
    <row r="8" spans="1:5" ht="30" x14ac:dyDescent="0.25">
      <c r="A8" s="3" t="s">
        <v>1013</v>
      </c>
      <c r="B8" s="4" t="s">
        <v>5</v>
      </c>
      <c r="C8" s="4" t="s">
        <v>5</v>
      </c>
      <c r="D8" s="4" t="s">
        <v>5</v>
      </c>
      <c r="E8" s="4" t="s">
        <v>5</v>
      </c>
    </row>
    <row r="9" spans="1:5" x14ac:dyDescent="0.25">
      <c r="A9" s="2" t="s">
        <v>1030</v>
      </c>
      <c r="B9" s="4">
        <v>56</v>
      </c>
      <c r="C9" s="4" t="s">
        <v>58</v>
      </c>
      <c r="D9" s="4">
        <v>56</v>
      </c>
      <c r="E9" s="4" t="s">
        <v>5</v>
      </c>
    </row>
    <row r="10" spans="1:5" x14ac:dyDescent="0.25">
      <c r="A10" s="2" t="s">
        <v>1031</v>
      </c>
      <c r="B10" s="4" t="s">
        <v>58</v>
      </c>
      <c r="C10" s="4" t="s">
        <v>58</v>
      </c>
      <c r="D10" s="4">
        <v>1</v>
      </c>
      <c r="E10" s="4" t="s">
        <v>5</v>
      </c>
    </row>
    <row r="11" spans="1:5" ht="30" x14ac:dyDescent="0.25">
      <c r="A11" s="2" t="s">
        <v>927</v>
      </c>
      <c r="B11" s="4" t="s">
        <v>5</v>
      </c>
      <c r="C11" s="4" t="s">
        <v>5</v>
      </c>
      <c r="D11" s="4" t="s">
        <v>5</v>
      </c>
      <c r="E11" s="4" t="s">
        <v>5</v>
      </c>
    </row>
    <row r="12" spans="1:5" ht="30" x14ac:dyDescent="0.25">
      <c r="A12" s="3" t="s">
        <v>1013</v>
      </c>
      <c r="B12" s="4" t="s">
        <v>5</v>
      </c>
      <c r="C12" s="4" t="s">
        <v>5</v>
      </c>
      <c r="D12" s="4" t="s">
        <v>5</v>
      </c>
      <c r="E12" s="4" t="s">
        <v>5</v>
      </c>
    </row>
    <row r="13" spans="1:5" x14ac:dyDescent="0.25">
      <c r="A13" s="2" t="s">
        <v>1030</v>
      </c>
      <c r="B13" s="6">
        <v>2340</v>
      </c>
      <c r="C13" s="6">
        <v>1358</v>
      </c>
      <c r="D13" s="6">
        <v>1848</v>
      </c>
      <c r="E13" s="6">
        <v>1359</v>
      </c>
    </row>
    <row r="14" spans="1:5" x14ac:dyDescent="0.25">
      <c r="A14" s="2" t="s">
        <v>1031</v>
      </c>
      <c r="B14" s="4" t="s">
        <v>58</v>
      </c>
      <c r="C14" s="4">
        <v>1</v>
      </c>
      <c r="D14" s="4">
        <v>1</v>
      </c>
      <c r="E14" s="4">
        <v>4</v>
      </c>
    </row>
    <row r="15" spans="1:5" ht="30" x14ac:dyDescent="0.25">
      <c r="A15" s="2" t="s">
        <v>1033</v>
      </c>
      <c r="B15" s="4" t="s">
        <v>5</v>
      </c>
      <c r="C15" s="4" t="s">
        <v>5</v>
      </c>
      <c r="D15" s="4" t="s">
        <v>5</v>
      </c>
      <c r="E15" s="4" t="s">
        <v>5</v>
      </c>
    </row>
    <row r="16" spans="1:5" ht="30" x14ac:dyDescent="0.25">
      <c r="A16" s="3" t="s">
        <v>1013</v>
      </c>
      <c r="B16" s="4" t="s">
        <v>5</v>
      </c>
      <c r="C16" s="4" t="s">
        <v>5</v>
      </c>
      <c r="D16" s="4" t="s">
        <v>5</v>
      </c>
      <c r="E16" s="4" t="s">
        <v>5</v>
      </c>
    </row>
    <row r="17" spans="1:5" x14ac:dyDescent="0.25">
      <c r="A17" s="2" t="s">
        <v>1030</v>
      </c>
      <c r="B17" s="4" t="s">
        <v>58</v>
      </c>
      <c r="C17" s="4">
        <v>944</v>
      </c>
      <c r="D17" s="4" t="s">
        <v>5</v>
      </c>
      <c r="E17" s="4">
        <v>898</v>
      </c>
    </row>
    <row r="18" spans="1:5" x14ac:dyDescent="0.25">
      <c r="A18" s="2" t="s">
        <v>1031</v>
      </c>
      <c r="B18" s="4" t="s">
        <v>58</v>
      </c>
      <c r="C18" s="4">
        <v>11</v>
      </c>
      <c r="D18" s="4" t="s">
        <v>5</v>
      </c>
      <c r="E18" s="4">
        <v>18</v>
      </c>
    </row>
    <row r="19" spans="1:5" x14ac:dyDescent="0.25">
      <c r="A19" s="2" t="s">
        <v>953</v>
      </c>
      <c r="B19" s="4" t="s">
        <v>5</v>
      </c>
      <c r="C19" s="4" t="s">
        <v>5</v>
      </c>
      <c r="D19" s="4" t="s">
        <v>5</v>
      </c>
      <c r="E19" s="4" t="s">
        <v>5</v>
      </c>
    </row>
    <row r="20" spans="1:5" ht="30" x14ac:dyDescent="0.25">
      <c r="A20" s="3" t="s">
        <v>1013</v>
      </c>
      <c r="B20" s="4" t="s">
        <v>5</v>
      </c>
      <c r="C20" s="4" t="s">
        <v>5</v>
      </c>
      <c r="D20" s="4" t="s">
        <v>5</v>
      </c>
      <c r="E20" s="4" t="s">
        <v>5</v>
      </c>
    </row>
    <row r="21" spans="1:5" x14ac:dyDescent="0.25">
      <c r="A21" s="2" t="s">
        <v>1030</v>
      </c>
      <c r="B21" s="4">
        <v>449</v>
      </c>
      <c r="C21" s="4">
        <v>380</v>
      </c>
      <c r="D21" s="4">
        <v>440</v>
      </c>
      <c r="E21" s="4">
        <v>360</v>
      </c>
    </row>
    <row r="22" spans="1:5" x14ac:dyDescent="0.25">
      <c r="A22" s="2" t="s">
        <v>1031</v>
      </c>
      <c r="B22" s="4">
        <v>6</v>
      </c>
      <c r="C22" s="4">
        <v>5</v>
      </c>
      <c r="D22" s="4">
        <v>12</v>
      </c>
      <c r="E22" s="4">
        <v>13</v>
      </c>
    </row>
    <row r="23" spans="1:5" ht="45" x14ac:dyDescent="0.25">
      <c r="A23" s="2" t="s">
        <v>1034</v>
      </c>
      <c r="B23" s="4" t="s">
        <v>5</v>
      </c>
      <c r="C23" s="4" t="s">
        <v>5</v>
      </c>
      <c r="D23" s="4" t="s">
        <v>5</v>
      </c>
      <c r="E23" s="4" t="s">
        <v>5</v>
      </c>
    </row>
    <row r="24" spans="1:5" ht="30" x14ac:dyDescent="0.25">
      <c r="A24" s="3" t="s">
        <v>1013</v>
      </c>
      <c r="B24" s="4" t="s">
        <v>5</v>
      </c>
      <c r="C24" s="4" t="s">
        <v>5</v>
      </c>
      <c r="D24" s="4" t="s">
        <v>5</v>
      </c>
      <c r="E24" s="4" t="s">
        <v>5</v>
      </c>
    </row>
    <row r="25" spans="1:5" x14ac:dyDescent="0.25">
      <c r="A25" s="2" t="s">
        <v>1030</v>
      </c>
      <c r="B25" s="6">
        <v>2978</v>
      </c>
      <c r="C25" s="6">
        <v>5279</v>
      </c>
      <c r="D25" s="6">
        <v>3025</v>
      </c>
      <c r="E25" s="6">
        <v>5207</v>
      </c>
    </row>
    <row r="26" spans="1:5" x14ac:dyDescent="0.25">
      <c r="A26" s="2" t="s">
        <v>1031</v>
      </c>
      <c r="B26" s="4">
        <v>13</v>
      </c>
      <c r="C26" s="4">
        <v>50</v>
      </c>
      <c r="D26" s="4">
        <v>27</v>
      </c>
      <c r="E26" s="4">
        <v>120</v>
      </c>
    </row>
    <row r="27" spans="1:5" ht="45" x14ac:dyDescent="0.25">
      <c r="A27" s="2" t="s">
        <v>1035</v>
      </c>
      <c r="B27" s="4" t="s">
        <v>5</v>
      </c>
      <c r="C27" s="4" t="s">
        <v>5</v>
      </c>
      <c r="D27" s="4" t="s">
        <v>5</v>
      </c>
      <c r="E27" s="4" t="s">
        <v>5</v>
      </c>
    </row>
    <row r="28" spans="1:5" ht="30" x14ac:dyDescent="0.25">
      <c r="A28" s="3" t="s">
        <v>1013</v>
      </c>
      <c r="B28" s="4" t="s">
        <v>5</v>
      </c>
      <c r="C28" s="4" t="s">
        <v>5</v>
      </c>
      <c r="D28" s="4" t="s">
        <v>5</v>
      </c>
      <c r="E28" s="4" t="s">
        <v>5</v>
      </c>
    </row>
    <row r="29" spans="1:5" x14ac:dyDescent="0.25">
      <c r="A29" s="2" t="s">
        <v>1030</v>
      </c>
      <c r="B29" s="4" t="s">
        <v>58</v>
      </c>
      <c r="C29" s="4" t="s">
        <v>58</v>
      </c>
      <c r="D29" s="4" t="s">
        <v>5</v>
      </c>
      <c r="E29" s="4" t="s">
        <v>5</v>
      </c>
    </row>
    <row r="30" spans="1:5" x14ac:dyDescent="0.25">
      <c r="A30" s="2" t="s">
        <v>1031</v>
      </c>
      <c r="B30" s="4" t="s">
        <v>58</v>
      </c>
      <c r="C30" s="4" t="s">
        <v>58</v>
      </c>
      <c r="D30" s="4" t="s">
        <v>5</v>
      </c>
      <c r="E30" s="4" t="s">
        <v>5</v>
      </c>
    </row>
    <row r="31" spans="1:5" ht="45" x14ac:dyDescent="0.25">
      <c r="A31" s="2" t="s">
        <v>1036</v>
      </c>
      <c r="B31" s="4" t="s">
        <v>5</v>
      </c>
      <c r="C31" s="4" t="s">
        <v>5</v>
      </c>
      <c r="D31" s="4" t="s">
        <v>5</v>
      </c>
      <c r="E31" s="4" t="s">
        <v>5</v>
      </c>
    </row>
    <row r="32" spans="1:5" ht="30" x14ac:dyDescent="0.25">
      <c r="A32" s="3" t="s">
        <v>1013</v>
      </c>
      <c r="B32" s="4" t="s">
        <v>5</v>
      </c>
      <c r="C32" s="4" t="s">
        <v>5</v>
      </c>
      <c r="D32" s="4" t="s">
        <v>5</v>
      </c>
      <c r="E32" s="4" t="s">
        <v>5</v>
      </c>
    </row>
    <row r="33" spans="1:5" x14ac:dyDescent="0.25">
      <c r="A33" s="2" t="s">
        <v>1030</v>
      </c>
      <c r="B33" s="6">
        <v>1364</v>
      </c>
      <c r="C33" s="6">
        <v>1358</v>
      </c>
      <c r="D33" s="6">
        <v>1360</v>
      </c>
      <c r="E33" s="6">
        <v>1359</v>
      </c>
    </row>
    <row r="34" spans="1:5" x14ac:dyDescent="0.25">
      <c r="A34" s="2" t="s">
        <v>1031</v>
      </c>
      <c r="B34" s="4" t="s">
        <v>58</v>
      </c>
      <c r="C34" s="4">
        <v>1</v>
      </c>
      <c r="D34" s="4">
        <v>1</v>
      </c>
      <c r="E34" s="4">
        <v>4</v>
      </c>
    </row>
    <row r="35" spans="1:5" ht="45" x14ac:dyDescent="0.25">
      <c r="A35" s="2" t="s">
        <v>1037</v>
      </c>
      <c r="B35" s="4" t="s">
        <v>5</v>
      </c>
      <c r="C35" s="4" t="s">
        <v>5</v>
      </c>
      <c r="D35" s="4" t="s">
        <v>5</v>
      </c>
      <c r="E35" s="4" t="s">
        <v>5</v>
      </c>
    </row>
    <row r="36" spans="1:5" ht="30" x14ac:dyDescent="0.25">
      <c r="A36" s="3" t="s">
        <v>1013</v>
      </c>
      <c r="B36" s="4" t="s">
        <v>5</v>
      </c>
      <c r="C36" s="4" t="s">
        <v>5</v>
      </c>
      <c r="D36" s="4" t="s">
        <v>5</v>
      </c>
      <c r="E36" s="4" t="s">
        <v>5</v>
      </c>
    </row>
    <row r="37" spans="1:5" x14ac:dyDescent="0.25">
      <c r="A37" s="2" t="s">
        <v>1030</v>
      </c>
      <c r="B37" s="4" t="s">
        <v>58</v>
      </c>
      <c r="C37" s="4">
        <v>944</v>
      </c>
      <c r="D37" s="4" t="s">
        <v>5</v>
      </c>
      <c r="E37" s="4">
        <v>898</v>
      </c>
    </row>
    <row r="38" spans="1:5" x14ac:dyDescent="0.25">
      <c r="A38" s="2" t="s">
        <v>1031</v>
      </c>
      <c r="B38" s="4" t="s">
        <v>58</v>
      </c>
      <c r="C38" s="4">
        <v>11</v>
      </c>
      <c r="D38" s="4" t="s">
        <v>5</v>
      </c>
      <c r="E38" s="4">
        <v>18</v>
      </c>
    </row>
    <row r="39" spans="1:5" ht="45" x14ac:dyDescent="0.25">
      <c r="A39" s="2" t="s">
        <v>1038</v>
      </c>
      <c r="B39" s="4" t="s">
        <v>5</v>
      </c>
      <c r="C39" s="4" t="s">
        <v>5</v>
      </c>
      <c r="D39" s="4" t="s">
        <v>5</v>
      </c>
      <c r="E39" s="4" t="s">
        <v>5</v>
      </c>
    </row>
    <row r="40" spans="1:5" ht="30" x14ac:dyDescent="0.25">
      <c r="A40" s="3" t="s">
        <v>1013</v>
      </c>
      <c r="B40" s="4" t="s">
        <v>5</v>
      </c>
      <c r="C40" s="4" t="s">
        <v>5</v>
      </c>
      <c r="D40" s="4" t="s">
        <v>5</v>
      </c>
      <c r="E40" s="4" t="s">
        <v>5</v>
      </c>
    </row>
    <row r="41" spans="1:5" x14ac:dyDescent="0.25">
      <c r="A41" s="2" t="s">
        <v>1030</v>
      </c>
      <c r="B41" s="4">
        <v>273</v>
      </c>
      <c r="C41" s="4">
        <v>190</v>
      </c>
      <c r="D41" s="4">
        <v>262</v>
      </c>
      <c r="E41" s="4">
        <v>170</v>
      </c>
    </row>
    <row r="42" spans="1:5" x14ac:dyDescent="0.25">
      <c r="A42" s="2" t="s">
        <v>1031</v>
      </c>
      <c r="B42" s="4">
        <v>3</v>
      </c>
      <c r="C42" s="4">
        <v>2</v>
      </c>
      <c r="D42" s="4">
        <v>7</v>
      </c>
      <c r="E42" s="4">
        <v>6</v>
      </c>
    </row>
    <row r="43" spans="1:5" ht="45" x14ac:dyDescent="0.25">
      <c r="A43" s="2" t="s">
        <v>1039</v>
      </c>
      <c r="B43" s="4" t="s">
        <v>5</v>
      </c>
      <c r="C43" s="4" t="s">
        <v>5</v>
      </c>
      <c r="D43" s="4" t="s">
        <v>5</v>
      </c>
      <c r="E43" s="4" t="s">
        <v>5</v>
      </c>
    </row>
    <row r="44" spans="1:5" ht="30" x14ac:dyDescent="0.25">
      <c r="A44" s="3" t="s">
        <v>1013</v>
      </c>
      <c r="B44" s="4" t="s">
        <v>5</v>
      </c>
      <c r="C44" s="4" t="s">
        <v>5</v>
      </c>
      <c r="D44" s="4" t="s">
        <v>5</v>
      </c>
      <c r="E44" s="4" t="s">
        <v>5</v>
      </c>
    </row>
    <row r="45" spans="1:5" x14ac:dyDescent="0.25">
      <c r="A45" s="2" t="s">
        <v>1030</v>
      </c>
      <c r="B45" s="4">
        <v>25</v>
      </c>
      <c r="C45" s="4">
        <v>10</v>
      </c>
      <c r="D45" s="4">
        <v>26</v>
      </c>
      <c r="E45" s="4">
        <v>11</v>
      </c>
    </row>
    <row r="46" spans="1:5" x14ac:dyDescent="0.25">
      <c r="A46" s="2" t="s">
        <v>1031</v>
      </c>
      <c r="B46" s="4" t="s">
        <v>58</v>
      </c>
      <c r="C46" s="4">
        <v>1</v>
      </c>
      <c r="D46" s="4">
        <v>1</v>
      </c>
      <c r="E46" s="4">
        <v>2</v>
      </c>
    </row>
    <row r="47" spans="1:5" ht="45" x14ac:dyDescent="0.25">
      <c r="A47" s="2" t="s">
        <v>1040</v>
      </c>
      <c r="B47" s="4" t="s">
        <v>5</v>
      </c>
      <c r="C47" s="4" t="s">
        <v>5</v>
      </c>
      <c r="D47" s="4" t="s">
        <v>5</v>
      </c>
      <c r="E47" s="4" t="s">
        <v>5</v>
      </c>
    </row>
    <row r="48" spans="1:5" ht="30" x14ac:dyDescent="0.25">
      <c r="A48" s="3" t="s">
        <v>1013</v>
      </c>
      <c r="B48" s="4" t="s">
        <v>5</v>
      </c>
      <c r="C48" s="4" t="s">
        <v>5</v>
      </c>
      <c r="D48" s="4" t="s">
        <v>5</v>
      </c>
      <c r="E48" s="4" t="s">
        <v>5</v>
      </c>
    </row>
    <row r="49" spans="1:5" x14ac:dyDescent="0.25">
      <c r="A49" s="2" t="s">
        <v>1030</v>
      </c>
      <c r="B49" s="6">
        <v>11145</v>
      </c>
      <c r="C49" s="6">
        <v>8420</v>
      </c>
      <c r="D49" s="6">
        <v>11179</v>
      </c>
      <c r="E49" s="6">
        <v>8180</v>
      </c>
    </row>
    <row r="50" spans="1:5" x14ac:dyDescent="0.25">
      <c r="A50" s="2" t="s">
        <v>1031</v>
      </c>
      <c r="B50" s="4">
        <v>113</v>
      </c>
      <c r="C50" s="4">
        <v>134</v>
      </c>
      <c r="D50" s="4">
        <v>226</v>
      </c>
      <c r="E50" s="4">
        <v>258</v>
      </c>
    </row>
    <row r="51" spans="1:5" ht="45" x14ac:dyDescent="0.25">
      <c r="A51" s="2" t="s">
        <v>1041</v>
      </c>
      <c r="B51" s="4" t="s">
        <v>5</v>
      </c>
      <c r="C51" s="4" t="s">
        <v>5</v>
      </c>
      <c r="D51" s="4" t="s">
        <v>5</v>
      </c>
      <c r="E51" s="4" t="s">
        <v>5</v>
      </c>
    </row>
    <row r="52" spans="1:5" ht="30" x14ac:dyDescent="0.25">
      <c r="A52" s="3" t="s">
        <v>1013</v>
      </c>
      <c r="B52" s="4" t="s">
        <v>5</v>
      </c>
      <c r="C52" s="4" t="s">
        <v>5</v>
      </c>
      <c r="D52" s="4" t="s">
        <v>5</v>
      </c>
      <c r="E52" s="4" t="s">
        <v>5</v>
      </c>
    </row>
    <row r="53" spans="1:5" x14ac:dyDescent="0.25">
      <c r="A53" s="2" t="s">
        <v>1030</v>
      </c>
      <c r="B53" s="4">
        <v>56</v>
      </c>
      <c r="C53" s="4" t="s">
        <v>58</v>
      </c>
      <c r="D53" s="4">
        <v>56</v>
      </c>
      <c r="E53" s="4" t="s">
        <v>5</v>
      </c>
    </row>
    <row r="54" spans="1:5" x14ac:dyDescent="0.25">
      <c r="A54" s="2" t="s">
        <v>1031</v>
      </c>
      <c r="B54" s="4" t="s">
        <v>58</v>
      </c>
      <c r="C54" s="4" t="s">
        <v>58</v>
      </c>
      <c r="D54" s="4">
        <v>1</v>
      </c>
      <c r="E54" s="4" t="s">
        <v>5</v>
      </c>
    </row>
    <row r="55" spans="1:5" ht="45" x14ac:dyDescent="0.25">
      <c r="A55" s="2" t="s">
        <v>1042</v>
      </c>
      <c r="B55" s="4" t="s">
        <v>5</v>
      </c>
      <c r="C55" s="4" t="s">
        <v>5</v>
      </c>
      <c r="D55" s="4" t="s">
        <v>5</v>
      </c>
      <c r="E55" s="4" t="s">
        <v>5</v>
      </c>
    </row>
    <row r="56" spans="1:5" ht="30" x14ac:dyDescent="0.25">
      <c r="A56" s="3" t="s">
        <v>1013</v>
      </c>
      <c r="B56" s="4" t="s">
        <v>5</v>
      </c>
      <c r="C56" s="4" t="s">
        <v>5</v>
      </c>
      <c r="D56" s="4" t="s">
        <v>5</v>
      </c>
      <c r="E56" s="4" t="s">
        <v>5</v>
      </c>
    </row>
    <row r="57" spans="1:5" x14ac:dyDescent="0.25">
      <c r="A57" s="2" t="s">
        <v>1030</v>
      </c>
      <c r="B57" s="4">
        <v>976</v>
      </c>
      <c r="C57" s="4" t="s">
        <v>58</v>
      </c>
      <c r="D57" s="4">
        <v>488</v>
      </c>
      <c r="E57" s="4" t="s">
        <v>5</v>
      </c>
    </row>
    <row r="58" spans="1:5" x14ac:dyDescent="0.25">
      <c r="A58" s="2" t="s">
        <v>1031</v>
      </c>
      <c r="B58" s="4" t="s">
        <v>58</v>
      </c>
      <c r="C58" s="4" t="s">
        <v>58</v>
      </c>
      <c r="D58" s="4" t="s">
        <v>5</v>
      </c>
      <c r="E58" s="4" t="s">
        <v>5</v>
      </c>
    </row>
    <row r="59" spans="1:5" ht="45" x14ac:dyDescent="0.25">
      <c r="A59" s="2" t="s">
        <v>1043</v>
      </c>
      <c r="B59" s="4" t="s">
        <v>5</v>
      </c>
      <c r="C59" s="4" t="s">
        <v>5</v>
      </c>
      <c r="D59" s="4" t="s">
        <v>5</v>
      </c>
      <c r="E59" s="4" t="s">
        <v>5</v>
      </c>
    </row>
    <row r="60" spans="1:5" ht="30" x14ac:dyDescent="0.25">
      <c r="A60" s="3" t="s">
        <v>1013</v>
      </c>
      <c r="B60" s="4" t="s">
        <v>5</v>
      </c>
      <c r="C60" s="4" t="s">
        <v>5</v>
      </c>
      <c r="D60" s="4" t="s">
        <v>5</v>
      </c>
      <c r="E60" s="4" t="s">
        <v>5</v>
      </c>
    </row>
    <row r="61" spans="1:5" x14ac:dyDescent="0.25">
      <c r="A61" s="2" t="s">
        <v>1030</v>
      </c>
      <c r="B61" s="4" t="s">
        <v>58</v>
      </c>
      <c r="C61" s="4" t="s">
        <v>58</v>
      </c>
      <c r="D61" s="4" t="s">
        <v>5</v>
      </c>
      <c r="E61" s="4" t="s">
        <v>5</v>
      </c>
    </row>
    <row r="62" spans="1:5" x14ac:dyDescent="0.25">
      <c r="A62" s="2" t="s">
        <v>1031</v>
      </c>
      <c r="B62" s="4" t="s">
        <v>58</v>
      </c>
      <c r="C62" s="4" t="s">
        <v>58</v>
      </c>
      <c r="D62" s="4" t="s">
        <v>5</v>
      </c>
      <c r="E62" s="4" t="s">
        <v>5</v>
      </c>
    </row>
    <row r="63" spans="1:5" ht="45" x14ac:dyDescent="0.25">
      <c r="A63" s="2" t="s">
        <v>1044</v>
      </c>
      <c r="B63" s="4" t="s">
        <v>5</v>
      </c>
      <c r="C63" s="4" t="s">
        <v>5</v>
      </c>
      <c r="D63" s="4" t="s">
        <v>5</v>
      </c>
      <c r="E63" s="4" t="s">
        <v>5</v>
      </c>
    </row>
    <row r="64" spans="1:5" ht="30" x14ac:dyDescent="0.25">
      <c r="A64" s="3" t="s">
        <v>1013</v>
      </c>
      <c r="B64" s="4" t="s">
        <v>5</v>
      </c>
      <c r="C64" s="4" t="s">
        <v>5</v>
      </c>
      <c r="D64" s="4" t="s">
        <v>5</v>
      </c>
      <c r="E64" s="4" t="s">
        <v>5</v>
      </c>
    </row>
    <row r="65" spans="1:5" x14ac:dyDescent="0.25">
      <c r="A65" s="2" t="s">
        <v>1030</v>
      </c>
      <c r="B65" s="4">
        <v>148</v>
      </c>
      <c r="C65" s="4">
        <v>176</v>
      </c>
      <c r="D65" s="4">
        <v>149</v>
      </c>
      <c r="E65" s="4">
        <v>175</v>
      </c>
    </row>
    <row r="66" spans="1:5" x14ac:dyDescent="0.25">
      <c r="A66" s="2" t="s">
        <v>1031</v>
      </c>
      <c r="B66" s="4">
        <v>3</v>
      </c>
      <c r="C66" s="4">
        <v>2</v>
      </c>
      <c r="D66" s="4">
        <v>4</v>
      </c>
      <c r="E66" s="4">
        <v>5</v>
      </c>
    </row>
    <row r="67" spans="1:5" ht="45" x14ac:dyDescent="0.25">
      <c r="A67" s="2" t="s">
        <v>1045</v>
      </c>
      <c r="B67" s="4" t="s">
        <v>5</v>
      </c>
      <c r="C67" s="4" t="s">
        <v>5</v>
      </c>
      <c r="D67" s="4" t="s">
        <v>5</v>
      </c>
      <c r="E67" s="4" t="s">
        <v>5</v>
      </c>
    </row>
    <row r="68" spans="1:5" ht="30" x14ac:dyDescent="0.25">
      <c r="A68" s="3" t="s">
        <v>1013</v>
      </c>
      <c r="B68" s="4" t="s">
        <v>5</v>
      </c>
      <c r="C68" s="4" t="s">
        <v>5</v>
      </c>
      <c r="D68" s="4" t="s">
        <v>5</v>
      </c>
      <c r="E68" s="4" t="s">
        <v>5</v>
      </c>
    </row>
    <row r="69" spans="1:5" x14ac:dyDescent="0.25">
      <c r="A69" s="2" t="s">
        <v>1030</v>
      </c>
      <c r="B69" s="4">
        <v>3</v>
      </c>
      <c r="C69" s="4">
        <v>4</v>
      </c>
      <c r="D69" s="4">
        <v>3</v>
      </c>
      <c r="E69" s="4">
        <v>4</v>
      </c>
    </row>
    <row r="70" spans="1:5" x14ac:dyDescent="0.25">
      <c r="A70" s="2" t="s">
        <v>1031</v>
      </c>
      <c r="B70" s="4" t="s">
        <v>58</v>
      </c>
      <c r="C70" s="4" t="s">
        <v>58</v>
      </c>
      <c r="D70" s="4" t="s">
        <v>5</v>
      </c>
      <c r="E7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46</v>
      </c>
      <c r="B1" s="7" t="s">
        <v>2</v>
      </c>
      <c r="C1" s="7" t="s">
        <v>28</v>
      </c>
    </row>
    <row r="2" spans="1:3" ht="30" x14ac:dyDescent="0.25">
      <c r="A2" s="1" t="s">
        <v>27</v>
      </c>
      <c r="B2" s="7"/>
      <c r="C2" s="7"/>
    </row>
    <row r="3" spans="1:3" ht="30" x14ac:dyDescent="0.25">
      <c r="A3" s="3" t="s">
        <v>1047</v>
      </c>
      <c r="B3" s="4" t="s">
        <v>5</v>
      </c>
      <c r="C3" s="4" t="s">
        <v>5</v>
      </c>
    </row>
    <row r="4" spans="1:3" x14ac:dyDescent="0.25">
      <c r="A4" s="2" t="s">
        <v>1048</v>
      </c>
      <c r="B4" s="8">
        <v>8724</v>
      </c>
      <c r="C4" s="8">
        <v>8637</v>
      </c>
    </row>
    <row r="5" spans="1:3" x14ac:dyDescent="0.25">
      <c r="A5" s="2" t="s">
        <v>952</v>
      </c>
      <c r="B5" s="4" t="s">
        <v>5</v>
      </c>
      <c r="C5" s="4" t="s">
        <v>5</v>
      </c>
    </row>
    <row r="6" spans="1:3" ht="30" x14ac:dyDescent="0.25">
      <c r="A6" s="3" t="s">
        <v>1047</v>
      </c>
      <c r="B6" s="4" t="s">
        <v>5</v>
      </c>
      <c r="C6" s="4" t="s">
        <v>5</v>
      </c>
    </row>
    <row r="7" spans="1:3" x14ac:dyDescent="0.25">
      <c r="A7" s="2" t="s">
        <v>1048</v>
      </c>
      <c r="B7" s="4">
        <v>28</v>
      </c>
      <c r="C7" s="4">
        <v>30</v>
      </c>
    </row>
    <row r="8" spans="1:3" x14ac:dyDescent="0.25">
      <c r="A8" s="2" t="s">
        <v>930</v>
      </c>
      <c r="B8" s="4" t="s">
        <v>5</v>
      </c>
      <c r="C8" s="4" t="s">
        <v>5</v>
      </c>
    </row>
    <row r="9" spans="1:3" ht="30" x14ac:dyDescent="0.25">
      <c r="A9" s="3" t="s">
        <v>1047</v>
      </c>
      <c r="B9" s="4" t="s">
        <v>5</v>
      </c>
      <c r="C9" s="4" t="s">
        <v>5</v>
      </c>
    </row>
    <row r="10" spans="1:3" x14ac:dyDescent="0.25">
      <c r="A10" s="2" t="s">
        <v>1048</v>
      </c>
      <c r="B10" s="6">
        <v>5023</v>
      </c>
      <c r="C10" s="6">
        <v>4787</v>
      </c>
    </row>
    <row r="11" spans="1:3" x14ac:dyDescent="0.25">
      <c r="A11" s="2" t="s">
        <v>954</v>
      </c>
      <c r="B11" s="4" t="s">
        <v>5</v>
      </c>
      <c r="C11" s="4" t="s">
        <v>5</v>
      </c>
    </row>
    <row r="12" spans="1:3" ht="30" x14ac:dyDescent="0.25">
      <c r="A12" s="3" t="s">
        <v>1047</v>
      </c>
      <c r="B12" s="4" t="s">
        <v>5</v>
      </c>
      <c r="C12" s="4" t="s">
        <v>5</v>
      </c>
    </row>
    <row r="13" spans="1:3" x14ac:dyDescent="0.25">
      <c r="A13" s="2" t="s">
        <v>1048</v>
      </c>
      <c r="B13" s="6">
        <v>3350</v>
      </c>
      <c r="C13" s="6">
        <v>3405</v>
      </c>
    </row>
    <row r="14" spans="1:3" x14ac:dyDescent="0.25">
      <c r="A14" s="2" t="s">
        <v>932</v>
      </c>
      <c r="B14" s="4" t="s">
        <v>5</v>
      </c>
      <c r="C14" s="4" t="s">
        <v>5</v>
      </c>
    </row>
    <row r="15" spans="1:3" ht="30" x14ac:dyDescent="0.25">
      <c r="A15" s="3" t="s">
        <v>1047</v>
      </c>
      <c r="B15" s="4" t="s">
        <v>5</v>
      </c>
      <c r="C15" s="4" t="s">
        <v>5</v>
      </c>
    </row>
    <row r="16" spans="1:3" x14ac:dyDescent="0.25">
      <c r="A16" s="2" t="s">
        <v>1048</v>
      </c>
      <c r="B16" s="4">
        <v>124</v>
      </c>
      <c r="C16" s="4">
        <v>214</v>
      </c>
    </row>
    <row r="17" spans="1:3" ht="30" x14ac:dyDescent="0.25">
      <c r="A17" s="2" t="s">
        <v>933</v>
      </c>
      <c r="B17" s="4" t="s">
        <v>5</v>
      </c>
      <c r="C17" s="4" t="s">
        <v>5</v>
      </c>
    </row>
    <row r="18" spans="1:3" ht="30" x14ac:dyDescent="0.25">
      <c r="A18" s="3" t="s">
        <v>1047</v>
      </c>
      <c r="B18" s="4" t="s">
        <v>5</v>
      </c>
      <c r="C18" s="4" t="s">
        <v>5</v>
      </c>
    </row>
    <row r="19" spans="1:3" x14ac:dyDescent="0.25">
      <c r="A19" s="2" t="s">
        <v>1048</v>
      </c>
      <c r="B19" s="4">
        <v>124</v>
      </c>
      <c r="C19" s="4">
        <v>136</v>
      </c>
    </row>
    <row r="20" spans="1:3" x14ac:dyDescent="0.25">
      <c r="A20" s="2" t="s">
        <v>934</v>
      </c>
      <c r="B20" s="4" t="s">
        <v>5</v>
      </c>
      <c r="C20" s="4" t="s">
        <v>5</v>
      </c>
    </row>
    <row r="21" spans="1:3" ht="30" x14ac:dyDescent="0.25">
      <c r="A21" s="3" t="s">
        <v>1047</v>
      </c>
      <c r="B21" s="4" t="s">
        <v>5</v>
      </c>
      <c r="C21" s="4" t="s">
        <v>5</v>
      </c>
    </row>
    <row r="22" spans="1:3" x14ac:dyDescent="0.25">
      <c r="A22" s="2" t="s">
        <v>1048</v>
      </c>
      <c r="B22" s="8">
        <v>75</v>
      </c>
      <c r="C22" s="8">
        <v>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9</v>
      </c>
      <c r="B1" s="7" t="s">
        <v>83</v>
      </c>
      <c r="C1" s="7"/>
      <c r="D1" s="7" t="s">
        <v>1</v>
      </c>
      <c r="E1" s="7"/>
    </row>
    <row r="2" spans="1:5" ht="30" x14ac:dyDescent="0.25">
      <c r="A2" s="1" t="s">
        <v>27</v>
      </c>
      <c r="B2" s="1" t="s">
        <v>2</v>
      </c>
      <c r="C2" s="1" t="s">
        <v>84</v>
      </c>
      <c r="D2" s="1" t="s">
        <v>2</v>
      </c>
      <c r="E2" s="1" t="s">
        <v>84</v>
      </c>
    </row>
    <row r="3" spans="1:5" x14ac:dyDescent="0.25">
      <c r="A3" s="1"/>
      <c r="B3" s="1" t="s">
        <v>836</v>
      </c>
      <c r="C3" s="1" t="s">
        <v>836</v>
      </c>
      <c r="D3" s="1" t="s">
        <v>836</v>
      </c>
      <c r="E3" s="1" t="s">
        <v>836</v>
      </c>
    </row>
    <row r="4" spans="1:5" ht="30" x14ac:dyDescent="0.25">
      <c r="A4" s="3" t="s">
        <v>1050</v>
      </c>
      <c r="B4" s="4" t="s">
        <v>5</v>
      </c>
      <c r="C4" s="4" t="s">
        <v>5</v>
      </c>
      <c r="D4" s="4" t="s">
        <v>5</v>
      </c>
      <c r="E4" s="4" t="s">
        <v>5</v>
      </c>
    </row>
    <row r="5" spans="1:5" x14ac:dyDescent="0.25">
      <c r="A5" s="2" t="s">
        <v>1051</v>
      </c>
      <c r="B5" s="4">
        <v>1</v>
      </c>
      <c r="C5" s="4">
        <v>14</v>
      </c>
      <c r="D5" s="4">
        <v>5</v>
      </c>
      <c r="E5" s="4">
        <v>18</v>
      </c>
    </row>
    <row r="6" spans="1:5" ht="30" x14ac:dyDescent="0.25">
      <c r="A6" s="2" t="s">
        <v>1052</v>
      </c>
      <c r="B6" s="8">
        <v>46</v>
      </c>
      <c r="C6" s="8">
        <v>2303</v>
      </c>
      <c r="D6" s="8">
        <v>138</v>
      </c>
      <c r="E6" s="8">
        <v>2422</v>
      </c>
    </row>
    <row r="7" spans="1:5" x14ac:dyDescent="0.25">
      <c r="A7" s="2" t="s">
        <v>1053</v>
      </c>
      <c r="B7" s="4">
        <v>46</v>
      </c>
      <c r="C7" s="4">
        <v>41</v>
      </c>
      <c r="D7" s="4">
        <v>53</v>
      </c>
      <c r="E7" s="4">
        <v>117</v>
      </c>
    </row>
    <row r="8" spans="1:5" x14ac:dyDescent="0.25">
      <c r="A8" s="2" t="s">
        <v>1054</v>
      </c>
      <c r="B8" s="4" t="s">
        <v>58</v>
      </c>
      <c r="C8" s="4" t="s">
        <v>58</v>
      </c>
      <c r="D8" s="4" t="s">
        <v>58</v>
      </c>
      <c r="E8" s="4" t="s">
        <v>5</v>
      </c>
    </row>
    <row r="9" spans="1:5" x14ac:dyDescent="0.25">
      <c r="A9" s="2" t="s">
        <v>108</v>
      </c>
      <c r="B9" s="4" t="s">
        <v>58</v>
      </c>
      <c r="C9" s="6">
        <v>2262</v>
      </c>
      <c r="D9" s="4">
        <v>85</v>
      </c>
      <c r="E9" s="6">
        <v>2305</v>
      </c>
    </row>
    <row r="10" spans="1:5" x14ac:dyDescent="0.25">
      <c r="A10" s="2" t="s">
        <v>150</v>
      </c>
      <c r="B10" s="4">
        <v>46</v>
      </c>
      <c r="C10" s="6">
        <v>2303</v>
      </c>
      <c r="D10" s="4">
        <v>138</v>
      </c>
      <c r="E10" s="6">
        <v>2422</v>
      </c>
    </row>
    <row r="11" spans="1:5" x14ac:dyDescent="0.25">
      <c r="A11" s="2" t="s">
        <v>932</v>
      </c>
      <c r="B11" s="4" t="s">
        <v>5</v>
      </c>
      <c r="C11" s="4" t="s">
        <v>5</v>
      </c>
      <c r="D11" s="4" t="s">
        <v>5</v>
      </c>
      <c r="E11" s="4" t="s">
        <v>5</v>
      </c>
    </row>
    <row r="12" spans="1:5" ht="30" x14ac:dyDescent="0.25">
      <c r="A12" s="3" t="s">
        <v>1050</v>
      </c>
      <c r="B12" s="4" t="s">
        <v>5</v>
      </c>
      <c r="C12" s="4" t="s">
        <v>5</v>
      </c>
      <c r="D12" s="4" t="s">
        <v>5</v>
      </c>
      <c r="E12" s="4" t="s">
        <v>5</v>
      </c>
    </row>
    <row r="13" spans="1:5" x14ac:dyDescent="0.25">
      <c r="A13" s="2" t="s">
        <v>1051</v>
      </c>
      <c r="B13" s="4">
        <v>1</v>
      </c>
      <c r="C13" s="4">
        <v>3</v>
      </c>
      <c r="D13" s="4">
        <v>2</v>
      </c>
      <c r="E13" s="4">
        <v>6</v>
      </c>
    </row>
    <row r="14" spans="1:5" ht="30" x14ac:dyDescent="0.25">
      <c r="A14" s="2" t="s">
        <v>1052</v>
      </c>
      <c r="B14" s="4">
        <v>46</v>
      </c>
      <c r="C14" s="4">
        <v>15</v>
      </c>
      <c r="D14" s="4">
        <v>57</v>
      </c>
      <c r="E14" s="4">
        <v>91</v>
      </c>
    </row>
    <row r="15" spans="1:5" x14ac:dyDescent="0.25">
      <c r="A15" s="2" t="s">
        <v>1053</v>
      </c>
      <c r="B15" s="4">
        <v>46</v>
      </c>
      <c r="C15" s="4">
        <v>15</v>
      </c>
      <c r="D15" s="4">
        <v>46</v>
      </c>
      <c r="E15" s="4">
        <v>91</v>
      </c>
    </row>
    <row r="16" spans="1:5" x14ac:dyDescent="0.25">
      <c r="A16" s="2" t="s">
        <v>1054</v>
      </c>
      <c r="B16" s="4" t="s">
        <v>58</v>
      </c>
      <c r="C16" s="4" t="s">
        <v>58</v>
      </c>
      <c r="D16" s="4" t="s">
        <v>58</v>
      </c>
      <c r="E16" s="4" t="s">
        <v>5</v>
      </c>
    </row>
    <row r="17" spans="1:5" x14ac:dyDescent="0.25">
      <c r="A17" s="2" t="s">
        <v>108</v>
      </c>
      <c r="B17" s="4" t="s">
        <v>58</v>
      </c>
      <c r="C17" s="4" t="s">
        <v>58</v>
      </c>
      <c r="D17" s="4">
        <v>11</v>
      </c>
      <c r="E17" s="4" t="s">
        <v>58</v>
      </c>
    </row>
    <row r="18" spans="1:5" x14ac:dyDescent="0.25">
      <c r="A18" s="2" t="s">
        <v>150</v>
      </c>
      <c r="B18" s="4">
        <v>46</v>
      </c>
      <c r="C18" s="4">
        <v>15</v>
      </c>
      <c r="D18" s="4">
        <v>57</v>
      </c>
      <c r="E18" s="4">
        <v>91</v>
      </c>
    </row>
    <row r="19" spans="1:5" x14ac:dyDescent="0.25">
      <c r="A19" s="2" t="s">
        <v>930</v>
      </c>
      <c r="B19" s="4" t="s">
        <v>5</v>
      </c>
      <c r="C19" s="4" t="s">
        <v>5</v>
      </c>
      <c r="D19" s="4" t="s">
        <v>5</v>
      </c>
      <c r="E19" s="4" t="s">
        <v>5</v>
      </c>
    </row>
    <row r="20" spans="1:5" ht="30" x14ac:dyDescent="0.25">
      <c r="A20" s="3" t="s">
        <v>1050</v>
      </c>
      <c r="B20" s="4" t="s">
        <v>5</v>
      </c>
      <c r="C20" s="4" t="s">
        <v>5</v>
      </c>
      <c r="D20" s="4" t="s">
        <v>5</v>
      </c>
      <c r="E20" s="4" t="s">
        <v>5</v>
      </c>
    </row>
    <row r="21" spans="1:5" x14ac:dyDescent="0.25">
      <c r="A21" s="2" t="s">
        <v>1051</v>
      </c>
      <c r="B21" s="4" t="s">
        <v>5</v>
      </c>
      <c r="C21" s="4">
        <v>11</v>
      </c>
      <c r="D21" s="4" t="s">
        <v>5</v>
      </c>
      <c r="E21" s="4">
        <v>12</v>
      </c>
    </row>
    <row r="22" spans="1:5" ht="30" x14ac:dyDescent="0.25">
      <c r="A22" s="2" t="s">
        <v>1052</v>
      </c>
      <c r="B22" s="4" t="s">
        <v>5</v>
      </c>
      <c r="C22" s="6">
        <v>2288</v>
      </c>
      <c r="D22" s="4" t="s">
        <v>5</v>
      </c>
      <c r="E22" s="6">
        <v>2331</v>
      </c>
    </row>
    <row r="23" spans="1:5" x14ac:dyDescent="0.25">
      <c r="A23" s="2" t="s">
        <v>1053</v>
      </c>
      <c r="B23" s="4" t="s">
        <v>5</v>
      </c>
      <c r="C23" s="4">
        <v>26</v>
      </c>
      <c r="D23" s="4" t="s">
        <v>5</v>
      </c>
      <c r="E23" s="4">
        <v>26</v>
      </c>
    </row>
    <row r="24" spans="1:5" x14ac:dyDescent="0.25">
      <c r="A24" s="2" t="s">
        <v>1054</v>
      </c>
      <c r="B24" s="4" t="s">
        <v>5</v>
      </c>
      <c r="C24" s="4" t="s">
        <v>58</v>
      </c>
      <c r="D24" s="4" t="s">
        <v>5</v>
      </c>
      <c r="E24" s="4" t="s">
        <v>5</v>
      </c>
    </row>
    <row r="25" spans="1:5" x14ac:dyDescent="0.25">
      <c r="A25" s="2" t="s">
        <v>108</v>
      </c>
      <c r="B25" s="4" t="s">
        <v>5</v>
      </c>
      <c r="C25" s="6">
        <v>2262</v>
      </c>
      <c r="D25" s="4" t="s">
        <v>5</v>
      </c>
      <c r="E25" s="6">
        <v>2305</v>
      </c>
    </row>
    <row r="26" spans="1:5" x14ac:dyDescent="0.25">
      <c r="A26" s="2" t="s">
        <v>150</v>
      </c>
      <c r="B26" s="4" t="s">
        <v>5</v>
      </c>
      <c r="C26" s="6">
        <v>2288</v>
      </c>
      <c r="D26" s="4" t="s">
        <v>5</v>
      </c>
      <c r="E26" s="6">
        <v>2331</v>
      </c>
    </row>
    <row r="27" spans="1:5" x14ac:dyDescent="0.25">
      <c r="A27" s="2" t="s">
        <v>952</v>
      </c>
      <c r="B27" s="4" t="s">
        <v>5</v>
      </c>
      <c r="C27" s="4" t="s">
        <v>5</v>
      </c>
      <c r="D27" s="4" t="s">
        <v>5</v>
      </c>
      <c r="E27" s="4" t="s">
        <v>5</v>
      </c>
    </row>
    <row r="28" spans="1:5" ht="30" x14ac:dyDescent="0.25">
      <c r="A28" s="3" t="s">
        <v>1050</v>
      </c>
      <c r="B28" s="4" t="s">
        <v>5</v>
      </c>
      <c r="C28" s="4" t="s">
        <v>5</v>
      </c>
      <c r="D28" s="4" t="s">
        <v>5</v>
      </c>
      <c r="E28" s="4" t="s">
        <v>5</v>
      </c>
    </row>
    <row r="29" spans="1:5" x14ac:dyDescent="0.25">
      <c r="A29" s="2" t="s">
        <v>1051</v>
      </c>
      <c r="B29" s="4" t="s">
        <v>5</v>
      </c>
      <c r="C29" s="4" t="s">
        <v>5</v>
      </c>
      <c r="D29" s="4">
        <v>1</v>
      </c>
      <c r="E29" s="4" t="s">
        <v>5</v>
      </c>
    </row>
    <row r="30" spans="1:5" ht="30" x14ac:dyDescent="0.25">
      <c r="A30" s="2" t="s">
        <v>1052</v>
      </c>
      <c r="B30" s="4" t="s">
        <v>5</v>
      </c>
      <c r="C30" s="4" t="s">
        <v>5</v>
      </c>
      <c r="D30" s="4">
        <v>57</v>
      </c>
      <c r="E30" s="4" t="s">
        <v>5</v>
      </c>
    </row>
    <row r="31" spans="1:5" x14ac:dyDescent="0.25">
      <c r="A31" s="2" t="s">
        <v>1053</v>
      </c>
      <c r="B31" s="4" t="s">
        <v>5</v>
      </c>
      <c r="C31" s="4" t="s">
        <v>5</v>
      </c>
      <c r="D31" s="4">
        <v>0</v>
      </c>
      <c r="E31" s="4" t="s">
        <v>5</v>
      </c>
    </row>
    <row r="32" spans="1:5" x14ac:dyDescent="0.25">
      <c r="A32" s="2" t="s">
        <v>1054</v>
      </c>
      <c r="B32" s="4" t="s">
        <v>5</v>
      </c>
      <c r="C32" s="4" t="s">
        <v>5</v>
      </c>
      <c r="D32" s="4" t="s">
        <v>58</v>
      </c>
      <c r="E32" s="4" t="s">
        <v>5</v>
      </c>
    </row>
    <row r="33" spans="1:5" x14ac:dyDescent="0.25">
      <c r="A33" s="2" t="s">
        <v>108</v>
      </c>
      <c r="B33" s="4" t="s">
        <v>5</v>
      </c>
      <c r="C33" s="4" t="s">
        <v>5</v>
      </c>
      <c r="D33" s="4">
        <v>57</v>
      </c>
      <c r="E33" s="4" t="s">
        <v>5</v>
      </c>
    </row>
    <row r="34" spans="1:5" x14ac:dyDescent="0.25">
      <c r="A34" s="2" t="s">
        <v>150</v>
      </c>
      <c r="B34" s="4" t="s">
        <v>5</v>
      </c>
      <c r="C34" s="4" t="s">
        <v>5</v>
      </c>
      <c r="D34" s="4">
        <v>57</v>
      </c>
      <c r="E34" s="4" t="s">
        <v>5</v>
      </c>
    </row>
    <row r="35" spans="1:5" ht="30" x14ac:dyDescent="0.25">
      <c r="A35" s="2" t="s">
        <v>933</v>
      </c>
      <c r="B35" s="4" t="s">
        <v>5</v>
      </c>
      <c r="C35" s="4" t="s">
        <v>5</v>
      </c>
      <c r="D35" s="4" t="s">
        <v>5</v>
      </c>
      <c r="E35" s="4" t="s">
        <v>5</v>
      </c>
    </row>
    <row r="36" spans="1:5" ht="30" x14ac:dyDescent="0.25">
      <c r="A36" s="3" t="s">
        <v>1050</v>
      </c>
      <c r="B36" s="4" t="s">
        <v>5</v>
      </c>
      <c r="C36" s="4" t="s">
        <v>5</v>
      </c>
      <c r="D36" s="4" t="s">
        <v>5</v>
      </c>
      <c r="E36" s="4" t="s">
        <v>5</v>
      </c>
    </row>
    <row r="37" spans="1:5" x14ac:dyDescent="0.25">
      <c r="A37" s="2" t="s">
        <v>1051</v>
      </c>
      <c r="B37" s="4" t="s">
        <v>5</v>
      </c>
      <c r="C37" s="4" t="s">
        <v>5</v>
      </c>
      <c r="D37" s="4">
        <v>2</v>
      </c>
      <c r="E37" s="4" t="s">
        <v>5</v>
      </c>
    </row>
    <row r="38" spans="1:5" ht="30" x14ac:dyDescent="0.25">
      <c r="A38" s="2" t="s">
        <v>1052</v>
      </c>
      <c r="B38" s="4" t="s">
        <v>5</v>
      </c>
      <c r="C38" s="4" t="s">
        <v>5</v>
      </c>
      <c r="D38" s="4">
        <v>24</v>
      </c>
      <c r="E38" s="4" t="s">
        <v>5</v>
      </c>
    </row>
    <row r="39" spans="1:5" x14ac:dyDescent="0.25">
      <c r="A39" s="2" t="s">
        <v>1053</v>
      </c>
      <c r="B39" s="4" t="s">
        <v>5</v>
      </c>
      <c r="C39" s="4" t="s">
        <v>5</v>
      </c>
      <c r="D39" s="4">
        <v>7</v>
      </c>
      <c r="E39" s="4" t="s">
        <v>5</v>
      </c>
    </row>
    <row r="40" spans="1:5" x14ac:dyDescent="0.25">
      <c r="A40" s="2" t="s">
        <v>1054</v>
      </c>
      <c r="B40" s="4" t="s">
        <v>5</v>
      </c>
      <c r="C40" s="4" t="s">
        <v>5</v>
      </c>
      <c r="D40" s="4" t="s">
        <v>58</v>
      </c>
      <c r="E40" s="4" t="s">
        <v>5</v>
      </c>
    </row>
    <row r="41" spans="1:5" x14ac:dyDescent="0.25">
      <c r="A41" s="2" t="s">
        <v>108</v>
      </c>
      <c r="B41" s="4" t="s">
        <v>5</v>
      </c>
      <c r="C41" s="4" t="s">
        <v>5</v>
      </c>
      <c r="D41" s="4">
        <v>17</v>
      </c>
      <c r="E41" s="4" t="s">
        <v>5</v>
      </c>
    </row>
    <row r="42" spans="1:5" x14ac:dyDescent="0.25">
      <c r="A42" s="2" t="s">
        <v>150</v>
      </c>
      <c r="B42" s="4" t="s">
        <v>5</v>
      </c>
      <c r="C42" s="4" t="s">
        <v>5</v>
      </c>
      <c r="D42" s="8">
        <v>24</v>
      </c>
      <c r="E42"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55</v>
      </c>
      <c r="B1" s="7" t="s">
        <v>2</v>
      </c>
      <c r="C1" s="7" t="s">
        <v>28</v>
      </c>
    </row>
    <row r="2" spans="1:3" ht="30" x14ac:dyDescent="0.25">
      <c r="A2" s="1" t="s">
        <v>27</v>
      </c>
      <c r="B2" s="7"/>
      <c r="C2" s="7"/>
    </row>
    <row r="3" spans="1:3" x14ac:dyDescent="0.25">
      <c r="A3" s="3" t="s">
        <v>517</v>
      </c>
      <c r="B3" s="4" t="s">
        <v>5</v>
      </c>
      <c r="C3" s="4" t="s">
        <v>5</v>
      </c>
    </row>
    <row r="4" spans="1:3" x14ac:dyDescent="0.25">
      <c r="A4" s="2" t="s">
        <v>521</v>
      </c>
      <c r="B4" s="8">
        <v>124390</v>
      </c>
      <c r="C4" s="8">
        <v>124777</v>
      </c>
    </row>
    <row r="5" spans="1:3" x14ac:dyDescent="0.25">
      <c r="A5" s="2" t="s">
        <v>522</v>
      </c>
      <c r="B5" s="6">
        <v>302677</v>
      </c>
      <c r="C5" s="6">
        <v>234163</v>
      </c>
    </row>
    <row r="6" spans="1:3" x14ac:dyDescent="0.25">
      <c r="A6" s="2" t="s">
        <v>523</v>
      </c>
      <c r="B6" s="6">
        <v>42240</v>
      </c>
      <c r="C6" s="6">
        <v>39688</v>
      </c>
    </row>
    <row r="7" spans="1:3" x14ac:dyDescent="0.25">
      <c r="A7" s="2" t="s">
        <v>524</v>
      </c>
      <c r="B7" s="6">
        <v>184085</v>
      </c>
      <c r="C7" s="6">
        <v>178412</v>
      </c>
    </row>
    <row r="8" spans="1:3" x14ac:dyDescent="0.25">
      <c r="A8" s="2" t="s">
        <v>525</v>
      </c>
      <c r="B8" s="6">
        <v>646771</v>
      </c>
      <c r="C8" s="6">
        <v>645727</v>
      </c>
    </row>
    <row r="9" spans="1:3" x14ac:dyDescent="0.25">
      <c r="A9" s="2" t="s">
        <v>150</v>
      </c>
      <c r="B9" s="8">
        <v>1300163</v>
      </c>
      <c r="C9" s="8">
        <v>1222767</v>
      </c>
    </row>
    <row r="10" spans="1:3" ht="30" x14ac:dyDescent="0.25">
      <c r="A10" s="2" t="s">
        <v>1056</v>
      </c>
      <c r="B10" s="104">
        <v>9.6000000000000002E-2</v>
      </c>
      <c r="C10" s="104">
        <v>0.10199999999999999</v>
      </c>
    </row>
    <row r="11" spans="1:3" x14ac:dyDescent="0.25">
      <c r="A11" s="2" t="s">
        <v>1057</v>
      </c>
      <c r="B11" s="104">
        <v>0.23300000000000001</v>
      </c>
      <c r="C11" s="104">
        <v>0.192</v>
      </c>
    </row>
    <row r="12" spans="1:3" x14ac:dyDescent="0.25">
      <c r="A12" s="2" t="s">
        <v>1058</v>
      </c>
      <c r="B12" s="104">
        <v>3.2000000000000001E-2</v>
      </c>
      <c r="C12" s="104">
        <v>3.2000000000000001E-2</v>
      </c>
    </row>
    <row r="13" spans="1:3" ht="30" x14ac:dyDescent="0.25">
      <c r="A13" s="2" t="s">
        <v>1059</v>
      </c>
      <c r="B13" s="104">
        <v>0.14199999999999999</v>
      </c>
      <c r="C13" s="104">
        <v>0.14599999999999999</v>
      </c>
    </row>
    <row r="14" spans="1:3" x14ac:dyDescent="0.25">
      <c r="A14" s="2" t="s">
        <v>1060</v>
      </c>
      <c r="B14" s="104">
        <v>0.497</v>
      </c>
      <c r="C14" s="104">
        <v>0.52800000000000002</v>
      </c>
    </row>
    <row r="15" spans="1:3" x14ac:dyDescent="0.25">
      <c r="A15" s="2" t="s">
        <v>1061</v>
      </c>
      <c r="B15" s="104">
        <v>1</v>
      </c>
      <c r="C15" s="104">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62</v>
      </c>
      <c r="B1" s="7" t="s">
        <v>2</v>
      </c>
      <c r="C1" s="7" t="s">
        <v>28</v>
      </c>
    </row>
    <row r="2" spans="1:3" ht="30" x14ac:dyDescent="0.25">
      <c r="A2" s="1" t="s">
        <v>27</v>
      </c>
      <c r="B2" s="7"/>
      <c r="C2" s="7"/>
    </row>
    <row r="3" spans="1:3" x14ac:dyDescent="0.25">
      <c r="A3" s="3" t="s">
        <v>517</v>
      </c>
      <c r="B3" s="4" t="s">
        <v>5</v>
      </c>
      <c r="C3" s="4" t="s">
        <v>5</v>
      </c>
    </row>
    <row r="4" spans="1:3" x14ac:dyDescent="0.25">
      <c r="A4" s="2" t="s">
        <v>527</v>
      </c>
      <c r="B4" s="8">
        <v>456259</v>
      </c>
      <c r="C4" s="8">
        <v>437731</v>
      </c>
    </row>
    <row r="5" spans="1:3" x14ac:dyDescent="0.25">
      <c r="A5" s="2" t="s">
        <v>528</v>
      </c>
      <c r="B5" s="6">
        <v>99597</v>
      </c>
      <c r="C5" s="6">
        <v>115976</v>
      </c>
    </row>
    <row r="6" spans="1:3" x14ac:dyDescent="0.25">
      <c r="A6" s="2" t="s">
        <v>529</v>
      </c>
      <c r="B6" s="6">
        <v>67773</v>
      </c>
      <c r="C6" s="6">
        <v>60045</v>
      </c>
    </row>
    <row r="7" spans="1:3" x14ac:dyDescent="0.25">
      <c r="A7" s="2" t="s">
        <v>530</v>
      </c>
      <c r="B7" s="6">
        <v>12897</v>
      </c>
      <c r="C7" s="6">
        <v>16393</v>
      </c>
    </row>
    <row r="8" spans="1:3" x14ac:dyDescent="0.25">
      <c r="A8" s="2" t="s">
        <v>531</v>
      </c>
      <c r="B8" s="6">
        <v>6130</v>
      </c>
      <c r="C8" s="6">
        <v>10871</v>
      </c>
    </row>
    <row r="9" spans="1:3" x14ac:dyDescent="0.25">
      <c r="A9" s="2" t="s">
        <v>532</v>
      </c>
      <c r="B9" s="6">
        <v>4115</v>
      </c>
      <c r="C9" s="6">
        <v>4711</v>
      </c>
    </row>
    <row r="10" spans="1:3" x14ac:dyDescent="0.25">
      <c r="A10" s="2" t="s">
        <v>150</v>
      </c>
      <c r="B10" s="8">
        <v>646771</v>
      </c>
      <c r="C10" s="8">
        <v>645727</v>
      </c>
    </row>
    <row r="11" spans="1:3" ht="30" x14ac:dyDescent="0.25">
      <c r="A11" s="2" t="s">
        <v>1063</v>
      </c>
      <c r="B11" s="104">
        <v>0.70599999999999996</v>
      </c>
      <c r="C11" s="104">
        <v>0.67800000000000005</v>
      </c>
    </row>
    <row r="12" spans="1:3" ht="30" x14ac:dyDescent="0.25">
      <c r="A12" s="2" t="s">
        <v>1064</v>
      </c>
      <c r="B12" s="104">
        <v>0.154</v>
      </c>
      <c r="C12" s="104">
        <v>0.18</v>
      </c>
    </row>
    <row r="13" spans="1:3" ht="30" x14ac:dyDescent="0.25">
      <c r="A13" s="2" t="s">
        <v>1065</v>
      </c>
      <c r="B13" s="104">
        <v>0.105</v>
      </c>
      <c r="C13" s="104">
        <v>9.2999999999999999E-2</v>
      </c>
    </row>
    <row r="14" spans="1:3" ht="30" x14ac:dyDescent="0.25">
      <c r="A14" s="2" t="s">
        <v>1066</v>
      </c>
      <c r="B14" s="104">
        <v>0.02</v>
      </c>
      <c r="C14" s="104">
        <v>2.5000000000000001E-2</v>
      </c>
    </row>
    <row r="15" spans="1:3" ht="30" x14ac:dyDescent="0.25">
      <c r="A15" s="2" t="s">
        <v>1067</v>
      </c>
      <c r="B15" s="104">
        <v>8.9999999999999993E-3</v>
      </c>
      <c r="C15" s="104">
        <v>1.7000000000000001E-2</v>
      </c>
    </row>
    <row r="16" spans="1:3" x14ac:dyDescent="0.25">
      <c r="A16" s="2" t="s">
        <v>1068</v>
      </c>
      <c r="B16" s="104">
        <v>6.0000000000000001E-3</v>
      </c>
      <c r="C16" s="104">
        <v>7.0000000000000001E-3</v>
      </c>
    </row>
    <row r="17" spans="1:3" x14ac:dyDescent="0.25">
      <c r="A17" s="2" t="s">
        <v>1069</v>
      </c>
      <c r="B17" s="104">
        <v>1</v>
      </c>
      <c r="C17" s="104">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70</v>
      </c>
      <c r="B1" s="7" t="s">
        <v>2</v>
      </c>
      <c r="C1" s="7" t="s">
        <v>28</v>
      </c>
    </row>
    <row r="2" spans="1:3" ht="30" x14ac:dyDescent="0.25">
      <c r="A2" s="1" t="s">
        <v>27</v>
      </c>
      <c r="B2" s="7"/>
      <c r="C2" s="7"/>
    </row>
    <row r="3" spans="1:3" x14ac:dyDescent="0.25">
      <c r="A3" s="3" t="s">
        <v>1071</v>
      </c>
      <c r="B3" s="4" t="s">
        <v>5</v>
      </c>
      <c r="C3" s="4" t="s">
        <v>5</v>
      </c>
    </row>
    <row r="4" spans="1:3" ht="30" x14ac:dyDescent="0.25">
      <c r="A4" s="2" t="s">
        <v>1072</v>
      </c>
      <c r="B4" s="104">
        <v>1.95E-2</v>
      </c>
      <c r="C4" s="104">
        <v>2.12E-2</v>
      </c>
    </row>
    <row r="5" spans="1:3" ht="30" x14ac:dyDescent="0.25">
      <c r="A5" s="2" t="s">
        <v>1073</v>
      </c>
      <c r="B5" s="104">
        <v>9.4999999999999998E-3</v>
      </c>
      <c r="C5" s="104">
        <v>2.1399999999999999E-2</v>
      </c>
    </row>
    <row r="6" spans="1:3" ht="30" x14ac:dyDescent="0.25">
      <c r="A6" s="2" t="s">
        <v>1074</v>
      </c>
      <c r="B6" s="104">
        <v>1.11E-2</v>
      </c>
      <c r="C6" s="104">
        <v>9.9000000000000008E-3</v>
      </c>
    </row>
    <row r="7" spans="1:3" ht="30" x14ac:dyDescent="0.25">
      <c r="A7" s="2" t="s">
        <v>1075</v>
      </c>
      <c r="B7" s="104">
        <v>1.6E-2</v>
      </c>
      <c r="C7" s="104">
        <v>1.34E-2</v>
      </c>
    </row>
    <row r="8" spans="1:3" ht="30" x14ac:dyDescent="0.25">
      <c r="A8" s="2" t="s">
        <v>1076</v>
      </c>
      <c r="B8" s="104">
        <v>3.2099999999999997E-2</v>
      </c>
      <c r="C8" s="104">
        <v>3.2599999999999997E-2</v>
      </c>
    </row>
    <row r="9" spans="1:3" x14ac:dyDescent="0.25">
      <c r="A9" s="2" t="s">
        <v>539</v>
      </c>
      <c r="B9" s="8">
        <v>57180</v>
      </c>
      <c r="C9" s="8">
        <v>101492</v>
      </c>
    </row>
    <row r="10" spans="1:3" ht="30" x14ac:dyDescent="0.25">
      <c r="A10" s="2" t="s">
        <v>540</v>
      </c>
      <c r="B10" s="6">
        <v>60075</v>
      </c>
      <c r="C10" s="6">
        <v>25873</v>
      </c>
    </row>
    <row r="11" spans="1:3" x14ac:dyDescent="0.25">
      <c r="A11" s="2" t="s">
        <v>541</v>
      </c>
      <c r="B11" s="6">
        <v>85466</v>
      </c>
      <c r="C11" s="6">
        <v>78008</v>
      </c>
    </row>
    <row r="12" spans="1:3" x14ac:dyDescent="0.25">
      <c r="A12" s="2" t="s">
        <v>542</v>
      </c>
      <c r="B12" s="6">
        <v>44375</v>
      </c>
      <c r="C12" s="6">
        <v>73380</v>
      </c>
    </row>
    <row r="13" spans="1:3" x14ac:dyDescent="0.25">
      <c r="A13" s="2" t="s">
        <v>543</v>
      </c>
      <c r="B13" s="6">
        <v>12628</v>
      </c>
      <c r="C13" s="6">
        <v>12168</v>
      </c>
    </row>
    <row r="14" spans="1:3" x14ac:dyDescent="0.25">
      <c r="A14" s="2" t="s">
        <v>150</v>
      </c>
      <c r="B14" s="6">
        <v>259724</v>
      </c>
      <c r="C14" s="6">
        <v>290921</v>
      </c>
    </row>
    <row r="15" spans="1:3" x14ac:dyDescent="0.25">
      <c r="A15" s="2" t="s">
        <v>1077</v>
      </c>
      <c r="B15" s="4" t="s">
        <v>5</v>
      </c>
      <c r="C15" s="4" t="s">
        <v>5</v>
      </c>
    </row>
    <row r="16" spans="1:3" x14ac:dyDescent="0.25">
      <c r="A16" s="3" t="s">
        <v>1071</v>
      </c>
      <c r="B16" s="4" t="s">
        <v>5</v>
      </c>
      <c r="C16" s="4" t="s">
        <v>5</v>
      </c>
    </row>
    <row r="17" spans="1:3" ht="30" x14ac:dyDescent="0.25">
      <c r="A17" s="2" t="s">
        <v>1072</v>
      </c>
      <c r="B17" s="104">
        <v>2.24E-2</v>
      </c>
      <c r="C17" s="104">
        <v>2.3400000000000001E-2</v>
      </c>
    </row>
    <row r="18" spans="1:3" ht="30" x14ac:dyDescent="0.25">
      <c r="A18" s="2" t="s">
        <v>1073</v>
      </c>
      <c r="B18" s="4" t="s">
        <v>5</v>
      </c>
      <c r="C18" s="104">
        <v>4.1200000000000001E-2</v>
      </c>
    </row>
    <row r="19" spans="1:3" ht="30" x14ac:dyDescent="0.25">
      <c r="A19" s="2" t="s">
        <v>1074</v>
      </c>
      <c r="B19" s="104">
        <v>4.2799999999999998E-2</v>
      </c>
      <c r="C19" s="4" t="s">
        <v>5</v>
      </c>
    </row>
    <row r="20" spans="1:3" ht="30" x14ac:dyDescent="0.25">
      <c r="A20" s="2" t="s">
        <v>1075</v>
      </c>
      <c r="B20" s="104">
        <v>3.9E-2</v>
      </c>
      <c r="C20" s="104">
        <v>4.2799999999999998E-2</v>
      </c>
    </row>
    <row r="21" spans="1:3" ht="30" x14ac:dyDescent="0.25">
      <c r="A21" s="2" t="s">
        <v>1076</v>
      </c>
      <c r="B21" s="104">
        <v>4.6600000000000003E-2</v>
      </c>
      <c r="C21" s="104">
        <v>4.4900000000000002E-2</v>
      </c>
    </row>
    <row r="22" spans="1:3" x14ac:dyDescent="0.25">
      <c r="A22" s="2" t="s">
        <v>539</v>
      </c>
      <c r="B22" s="6">
        <v>38000</v>
      </c>
      <c r="C22" s="6">
        <v>58000</v>
      </c>
    </row>
    <row r="23" spans="1:3" ht="30" x14ac:dyDescent="0.25">
      <c r="A23" s="2" t="s">
        <v>540</v>
      </c>
      <c r="B23" s="4" t="s">
        <v>5</v>
      </c>
      <c r="C23" s="6">
        <v>10000</v>
      </c>
    </row>
    <row r="24" spans="1:3" x14ac:dyDescent="0.25">
      <c r="A24" s="2" t="s">
        <v>541</v>
      </c>
      <c r="B24" s="6">
        <v>25000</v>
      </c>
      <c r="C24" s="4" t="s">
        <v>5</v>
      </c>
    </row>
    <row r="25" spans="1:3" x14ac:dyDescent="0.25">
      <c r="A25" s="2" t="s">
        <v>542</v>
      </c>
      <c r="B25" s="6">
        <v>10000</v>
      </c>
      <c r="C25" s="6">
        <v>25000</v>
      </c>
    </row>
    <row r="26" spans="1:3" x14ac:dyDescent="0.25">
      <c r="A26" s="2" t="s">
        <v>543</v>
      </c>
      <c r="B26" s="6">
        <v>35000</v>
      </c>
      <c r="C26" s="6">
        <v>45000</v>
      </c>
    </row>
    <row r="27" spans="1:3" x14ac:dyDescent="0.25">
      <c r="A27" s="2" t="s">
        <v>150</v>
      </c>
      <c r="B27" s="6">
        <v>108000</v>
      </c>
      <c r="C27" s="6">
        <v>138000</v>
      </c>
    </row>
    <row r="28" spans="1:3" x14ac:dyDescent="0.25">
      <c r="A28" s="2" t="s">
        <v>1078</v>
      </c>
      <c r="B28" s="4" t="s">
        <v>5</v>
      </c>
      <c r="C28" s="4" t="s">
        <v>5</v>
      </c>
    </row>
    <row r="29" spans="1:3" x14ac:dyDescent="0.25">
      <c r="A29" s="3" t="s">
        <v>1071</v>
      </c>
      <c r="B29" s="4" t="s">
        <v>5</v>
      </c>
      <c r="C29" s="4" t="s">
        <v>5</v>
      </c>
    </row>
    <row r="30" spans="1:3" ht="30" x14ac:dyDescent="0.25">
      <c r="A30" s="2" t="s">
        <v>1072</v>
      </c>
      <c r="B30" s="104">
        <v>4.6800000000000001E-2</v>
      </c>
      <c r="C30" s="104">
        <v>4.6800000000000001E-2</v>
      </c>
    </row>
    <row r="31" spans="1:3" ht="30" x14ac:dyDescent="0.25">
      <c r="A31" s="2" t="s">
        <v>1073</v>
      </c>
      <c r="B31" s="104">
        <v>4.6800000000000001E-2</v>
      </c>
      <c r="C31" s="104">
        <v>4.6800000000000001E-2</v>
      </c>
    </row>
    <row r="32" spans="1:3" ht="30" x14ac:dyDescent="0.25">
      <c r="A32" s="2" t="s">
        <v>1074</v>
      </c>
      <c r="B32" s="4" t="s">
        <v>5</v>
      </c>
      <c r="C32" s="104">
        <v>4.6800000000000001E-2</v>
      </c>
    </row>
    <row r="33" spans="1:3" x14ac:dyDescent="0.25">
      <c r="A33" s="2" t="s">
        <v>539</v>
      </c>
      <c r="B33" s="6">
        <v>1000</v>
      </c>
      <c r="C33" s="6">
        <v>1000</v>
      </c>
    </row>
    <row r="34" spans="1:3" ht="30" x14ac:dyDescent="0.25">
      <c r="A34" s="2" t="s">
        <v>540</v>
      </c>
      <c r="B34" s="4">
        <v>750</v>
      </c>
      <c r="C34" s="6">
        <v>1000</v>
      </c>
    </row>
    <row r="35" spans="1:3" x14ac:dyDescent="0.25">
      <c r="A35" s="2" t="s">
        <v>541</v>
      </c>
      <c r="B35" s="4" t="s">
        <v>5</v>
      </c>
      <c r="C35" s="4">
        <v>250</v>
      </c>
    </row>
    <row r="36" spans="1:3" x14ac:dyDescent="0.25">
      <c r="A36" s="2" t="s">
        <v>150</v>
      </c>
      <c r="B36" s="6">
        <v>1750</v>
      </c>
      <c r="C36" s="6">
        <v>2250</v>
      </c>
    </row>
    <row r="37" spans="1:3" x14ac:dyDescent="0.25">
      <c r="A37" s="2" t="s">
        <v>1079</v>
      </c>
      <c r="B37" s="4" t="s">
        <v>5</v>
      </c>
      <c r="C37" s="4" t="s">
        <v>5</v>
      </c>
    </row>
    <row r="38" spans="1:3" x14ac:dyDescent="0.25">
      <c r="A38" s="3" t="s">
        <v>1071</v>
      </c>
      <c r="B38" s="4" t="s">
        <v>5</v>
      </c>
      <c r="C38" s="4" t="s">
        <v>5</v>
      </c>
    </row>
    <row r="39" spans="1:3" ht="30" x14ac:dyDescent="0.25">
      <c r="A39" s="2" t="s">
        <v>1072</v>
      </c>
      <c r="B39" s="104">
        <v>3.7499999999999999E-2</v>
      </c>
      <c r="C39" s="104">
        <v>3.7499999999999999E-2</v>
      </c>
    </row>
    <row r="40" spans="1:3" ht="30" x14ac:dyDescent="0.25">
      <c r="A40" s="2" t="s">
        <v>1073</v>
      </c>
      <c r="B40" s="104">
        <v>3.7499999999999999E-2</v>
      </c>
      <c r="C40" s="104">
        <v>3.7499999999999999E-2</v>
      </c>
    </row>
    <row r="41" spans="1:3" ht="30" x14ac:dyDescent="0.25">
      <c r="A41" s="2" t="s">
        <v>1074</v>
      </c>
      <c r="B41" s="104">
        <v>3.7499999999999999E-2</v>
      </c>
      <c r="C41" s="104">
        <v>3.7499999999999999E-2</v>
      </c>
    </row>
    <row r="42" spans="1:3" ht="30" x14ac:dyDescent="0.25">
      <c r="A42" s="2" t="s">
        <v>1075</v>
      </c>
      <c r="B42" s="104">
        <v>3.7499999999999999E-2</v>
      </c>
      <c r="C42" s="104">
        <v>3.7499999999999999E-2</v>
      </c>
    </row>
    <row r="43" spans="1:3" ht="30" x14ac:dyDescent="0.25">
      <c r="A43" s="2" t="s">
        <v>1076</v>
      </c>
      <c r="B43" s="4" t="s">
        <v>5</v>
      </c>
      <c r="C43" s="104">
        <v>3.7499999999999999E-2</v>
      </c>
    </row>
    <row r="44" spans="1:3" x14ac:dyDescent="0.25">
      <c r="A44" s="2" t="s">
        <v>539</v>
      </c>
      <c r="B44" s="6">
        <v>1000</v>
      </c>
      <c r="C44" s="6">
        <v>1000</v>
      </c>
    </row>
    <row r="45" spans="1:3" ht="30" x14ac:dyDescent="0.25">
      <c r="A45" s="2" t="s">
        <v>540</v>
      </c>
      <c r="B45" s="6">
        <v>1000</v>
      </c>
      <c r="C45" s="6">
        <v>1000</v>
      </c>
    </row>
    <row r="46" spans="1:3" x14ac:dyDescent="0.25">
      <c r="A46" s="2" t="s">
        <v>541</v>
      </c>
      <c r="B46" s="6">
        <v>1000</v>
      </c>
      <c r="C46" s="6">
        <v>1000</v>
      </c>
    </row>
    <row r="47" spans="1:3" x14ac:dyDescent="0.25">
      <c r="A47" s="2" t="s">
        <v>542</v>
      </c>
      <c r="B47" s="6">
        <v>5972</v>
      </c>
      <c r="C47" s="6">
        <v>1000</v>
      </c>
    </row>
    <row r="48" spans="1:3" x14ac:dyDescent="0.25">
      <c r="A48" s="2" t="s">
        <v>543</v>
      </c>
      <c r="B48" s="4" t="s">
        <v>5</v>
      </c>
      <c r="C48" s="6">
        <v>5973</v>
      </c>
    </row>
    <row r="49" spans="1:3" x14ac:dyDescent="0.25">
      <c r="A49" s="2" t="s">
        <v>150</v>
      </c>
      <c r="B49" s="6">
        <v>8972</v>
      </c>
      <c r="C49" s="6">
        <v>9973</v>
      </c>
    </row>
    <row r="50" spans="1:3" x14ac:dyDescent="0.25">
      <c r="A50" s="2" t="s">
        <v>1080</v>
      </c>
      <c r="B50" s="4" t="s">
        <v>5</v>
      </c>
      <c r="C50" s="4" t="s">
        <v>5</v>
      </c>
    </row>
    <row r="51" spans="1:3" x14ac:dyDescent="0.25">
      <c r="A51" s="3" t="s">
        <v>1071</v>
      </c>
      <c r="B51" s="4" t="s">
        <v>5</v>
      </c>
      <c r="C51" s="4" t="s">
        <v>5</v>
      </c>
    </row>
    <row r="52" spans="1:3" ht="30" x14ac:dyDescent="0.25">
      <c r="A52" s="2" t="s">
        <v>1081</v>
      </c>
      <c r="B52" s="104">
        <v>2.0400000000000001E-2</v>
      </c>
      <c r="C52" s="104">
        <v>2.06E-2</v>
      </c>
    </row>
    <row r="53" spans="1:3" x14ac:dyDescent="0.25">
      <c r="A53" s="2" t="s">
        <v>548</v>
      </c>
      <c r="B53" s="8">
        <v>36083</v>
      </c>
      <c r="C53" s="8">
        <v>3608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5.42578125" bestFit="1" customWidth="1"/>
    <col min="3" max="4" width="19.7109375" bestFit="1" customWidth="1"/>
    <col min="5" max="5" width="36.28515625" bestFit="1" customWidth="1"/>
    <col min="6" max="10" width="36.5703125" bestFit="1" customWidth="1"/>
    <col min="11" max="11" width="26.42578125" bestFit="1" customWidth="1"/>
    <col min="12" max="13" width="19" bestFit="1" customWidth="1"/>
    <col min="14" max="15" width="24.7109375" bestFit="1" customWidth="1"/>
    <col min="16" max="17" width="22.42578125" bestFit="1" customWidth="1"/>
    <col min="18" max="19" width="24.85546875" bestFit="1" customWidth="1"/>
  </cols>
  <sheetData>
    <row r="1" spans="1:19" ht="15" customHeight="1" x14ac:dyDescent="0.25">
      <c r="A1" s="7" t="s">
        <v>1082</v>
      </c>
      <c r="B1" s="1" t="s">
        <v>83</v>
      </c>
      <c r="C1" s="1" t="s">
        <v>1</v>
      </c>
      <c r="D1" s="1" t="s">
        <v>835</v>
      </c>
      <c r="E1" s="1" t="s">
        <v>1</v>
      </c>
      <c r="F1" s="1" t="s">
        <v>1083</v>
      </c>
      <c r="G1" s="1" t="s">
        <v>1</v>
      </c>
      <c r="H1" s="1"/>
      <c r="I1" s="7" t="s">
        <v>1</v>
      </c>
      <c r="J1" s="7"/>
      <c r="K1" s="1"/>
      <c r="L1" s="1" t="s">
        <v>1</v>
      </c>
      <c r="M1" s="1"/>
      <c r="N1" s="1" t="s">
        <v>1</v>
      </c>
      <c r="O1" s="1"/>
      <c r="P1" s="1" t="s">
        <v>1</v>
      </c>
      <c r="Q1" s="1"/>
      <c r="R1" s="1" t="s">
        <v>1</v>
      </c>
      <c r="S1" s="1"/>
    </row>
    <row r="2" spans="1:19" x14ac:dyDescent="0.25">
      <c r="A2" s="7"/>
      <c r="B2" s="7" t="s">
        <v>2</v>
      </c>
      <c r="C2" s="7" t="s">
        <v>2</v>
      </c>
      <c r="D2" s="7" t="s">
        <v>28</v>
      </c>
      <c r="E2" s="1" t="s">
        <v>2</v>
      </c>
      <c r="F2" s="1" t="s">
        <v>1085</v>
      </c>
      <c r="G2" s="1" t="s">
        <v>2</v>
      </c>
      <c r="H2" s="1" t="s">
        <v>1085</v>
      </c>
      <c r="I2" s="1" t="s">
        <v>2</v>
      </c>
      <c r="J2" s="1" t="s">
        <v>2</v>
      </c>
      <c r="K2" s="1" t="s">
        <v>28</v>
      </c>
      <c r="L2" s="1" t="s">
        <v>2</v>
      </c>
      <c r="M2" s="1" t="s">
        <v>28</v>
      </c>
      <c r="N2" s="1" t="s">
        <v>2</v>
      </c>
      <c r="O2" s="1" t="s">
        <v>28</v>
      </c>
      <c r="P2" s="1" t="s">
        <v>2</v>
      </c>
      <c r="Q2" s="1" t="s">
        <v>28</v>
      </c>
      <c r="R2" s="1" t="s">
        <v>2</v>
      </c>
      <c r="S2" s="1" t="s">
        <v>28</v>
      </c>
    </row>
    <row r="3" spans="1:19" ht="30" x14ac:dyDescent="0.25">
      <c r="A3" s="7"/>
      <c r="B3" s="7"/>
      <c r="C3" s="7"/>
      <c r="D3" s="7"/>
      <c r="E3" s="1" t="s">
        <v>1084</v>
      </c>
      <c r="F3" s="1" t="s">
        <v>1086</v>
      </c>
      <c r="G3" s="1" t="s">
        <v>1086</v>
      </c>
      <c r="H3" s="1" t="s">
        <v>1086</v>
      </c>
      <c r="I3" s="1" t="s">
        <v>1087</v>
      </c>
      <c r="J3" s="1" t="s">
        <v>1088</v>
      </c>
      <c r="K3" s="1" t="s">
        <v>1088</v>
      </c>
      <c r="L3" s="1" t="s">
        <v>1089</v>
      </c>
      <c r="M3" s="1" t="s">
        <v>1089</v>
      </c>
      <c r="N3" s="1" t="s">
        <v>1090</v>
      </c>
      <c r="O3" s="1" t="s">
        <v>1090</v>
      </c>
      <c r="P3" s="1" t="s">
        <v>1091</v>
      </c>
      <c r="Q3" s="1" t="s">
        <v>1091</v>
      </c>
      <c r="R3" s="1" t="s">
        <v>1092</v>
      </c>
      <c r="S3" s="1" t="s">
        <v>1092</v>
      </c>
    </row>
    <row r="4" spans="1:19" x14ac:dyDescent="0.25">
      <c r="A4" s="3" t="s">
        <v>107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1093</v>
      </c>
      <c r="B5" s="8">
        <v>108000000</v>
      </c>
      <c r="C5" s="8">
        <v>108000000</v>
      </c>
      <c r="D5" s="4" t="s">
        <v>5</v>
      </c>
      <c r="E5" s="4" t="s">
        <v>5</v>
      </c>
      <c r="F5" s="4" t="s">
        <v>5</v>
      </c>
      <c r="G5" s="4" t="s">
        <v>5</v>
      </c>
      <c r="H5" s="4" t="s">
        <v>5</v>
      </c>
      <c r="I5" s="4" t="s">
        <v>5</v>
      </c>
      <c r="J5" s="4" t="s">
        <v>5</v>
      </c>
      <c r="K5" s="4" t="s">
        <v>5</v>
      </c>
      <c r="L5" s="8">
        <v>25000000</v>
      </c>
      <c r="M5" s="8">
        <v>45000000</v>
      </c>
      <c r="N5" s="8">
        <v>30000000</v>
      </c>
      <c r="O5" s="8">
        <v>30000000</v>
      </c>
      <c r="P5" s="8">
        <v>43000000</v>
      </c>
      <c r="Q5" s="8">
        <v>43000000</v>
      </c>
      <c r="R5" s="8">
        <v>10000000</v>
      </c>
      <c r="S5" s="8">
        <v>20000000</v>
      </c>
    </row>
    <row r="6" spans="1:19" x14ac:dyDescent="0.25">
      <c r="A6" s="2" t="s">
        <v>1094</v>
      </c>
      <c r="B6" s="4" t="s">
        <v>5</v>
      </c>
      <c r="C6" s="4" t="s">
        <v>1095</v>
      </c>
      <c r="D6" s="4" t="s">
        <v>5</v>
      </c>
      <c r="E6" s="4" t="s">
        <v>5</v>
      </c>
      <c r="F6" s="4" t="s">
        <v>5</v>
      </c>
      <c r="G6" s="4" t="s">
        <v>5</v>
      </c>
      <c r="H6" s="4" t="s">
        <v>5</v>
      </c>
      <c r="I6" s="4" t="s">
        <v>5</v>
      </c>
      <c r="J6" s="4" t="s">
        <v>1095</v>
      </c>
      <c r="K6" s="4" t="s">
        <v>5</v>
      </c>
      <c r="L6" s="4" t="s">
        <v>5</v>
      </c>
      <c r="M6" s="4" t="s">
        <v>5</v>
      </c>
      <c r="N6" s="4" t="s">
        <v>5</v>
      </c>
      <c r="O6" s="4" t="s">
        <v>5</v>
      </c>
      <c r="P6" s="4" t="s">
        <v>5</v>
      </c>
      <c r="Q6" s="4" t="s">
        <v>5</v>
      </c>
      <c r="R6" s="4" t="s">
        <v>5</v>
      </c>
      <c r="S6" s="4" t="s">
        <v>5</v>
      </c>
    </row>
    <row r="7" spans="1:19" ht="30" x14ac:dyDescent="0.25">
      <c r="A7" s="2" t="s">
        <v>1096</v>
      </c>
      <c r="B7" s="4" t="s">
        <v>5</v>
      </c>
      <c r="C7" s="4" t="s">
        <v>5</v>
      </c>
      <c r="D7" s="4" t="s">
        <v>5</v>
      </c>
      <c r="E7" s="4" t="s">
        <v>5</v>
      </c>
      <c r="F7" s="4" t="s">
        <v>5</v>
      </c>
      <c r="G7" s="4" t="s">
        <v>5</v>
      </c>
      <c r="H7" s="4" t="s">
        <v>5</v>
      </c>
      <c r="I7" s="6">
        <v>10000000</v>
      </c>
      <c r="J7" s="6">
        <v>25000000</v>
      </c>
      <c r="K7" s="4" t="s">
        <v>5</v>
      </c>
      <c r="L7" s="4" t="s">
        <v>5</v>
      </c>
      <c r="M7" s="4" t="s">
        <v>5</v>
      </c>
      <c r="N7" s="4" t="s">
        <v>5</v>
      </c>
      <c r="O7" s="4" t="s">
        <v>5</v>
      </c>
      <c r="P7" s="4" t="s">
        <v>5</v>
      </c>
      <c r="Q7" s="4" t="s">
        <v>5</v>
      </c>
      <c r="R7" s="4" t="s">
        <v>5</v>
      </c>
      <c r="S7" s="4" t="s">
        <v>5</v>
      </c>
    </row>
    <row r="8" spans="1:19" ht="45" x14ac:dyDescent="0.25">
      <c r="A8" s="2" t="s">
        <v>1097</v>
      </c>
      <c r="B8" s="4" t="s">
        <v>5</v>
      </c>
      <c r="C8" s="4" t="s">
        <v>5</v>
      </c>
      <c r="D8" s="4" t="s">
        <v>5</v>
      </c>
      <c r="E8" s="4" t="s">
        <v>5</v>
      </c>
      <c r="F8" s="4" t="s">
        <v>5</v>
      </c>
      <c r="G8" s="4" t="s">
        <v>5</v>
      </c>
      <c r="H8" s="4" t="s">
        <v>5</v>
      </c>
      <c r="I8" s="4" t="s">
        <v>5</v>
      </c>
      <c r="J8" s="4" t="s">
        <v>1098</v>
      </c>
      <c r="K8" s="4" t="s">
        <v>5</v>
      </c>
      <c r="L8" s="4" t="s">
        <v>5</v>
      </c>
      <c r="M8" s="4" t="s">
        <v>5</v>
      </c>
      <c r="N8" s="4" t="s">
        <v>5</v>
      </c>
      <c r="O8" s="4" t="s">
        <v>5</v>
      </c>
      <c r="P8" s="4" t="s">
        <v>5</v>
      </c>
      <c r="Q8" s="4" t="s">
        <v>5</v>
      </c>
      <c r="R8" s="4" t="s">
        <v>5</v>
      </c>
      <c r="S8" s="4" t="s">
        <v>5</v>
      </c>
    </row>
    <row r="9" spans="1:19" x14ac:dyDescent="0.25">
      <c r="A9" s="2" t="s">
        <v>1099</v>
      </c>
      <c r="B9" s="4" t="s">
        <v>5</v>
      </c>
      <c r="C9" s="4" t="s">
        <v>5</v>
      </c>
      <c r="D9" s="4" t="s">
        <v>5</v>
      </c>
      <c r="E9" s="4" t="s">
        <v>5</v>
      </c>
      <c r="F9" s="4" t="s">
        <v>5</v>
      </c>
      <c r="G9" s="4" t="s">
        <v>5</v>
      </c>
      <c r="H9" s="4" t="s">
        <v>5</v>
      </c>
      <c r="I9" s="4" t="s">
        <v>5</v>
      </c>
      <c r="J9" s="104">
        <v>0.03</v>
      </c>
      <c r="K9" s="4" t="s">
        <v>5</v>
      </c>
      <c r="L9" s="4" t="s">
        <v>5</v>
      </c>
      <c r="M9" s="4" t="s">
        <v>5</v>
      </c>
      <c r="N9" s="4" t="s">
        <v>5</v>
      </c>
      <c r="O9" s="4" t="s">
        <v>5</v>
      </c>
      <c r="P9" s="4" t="s">
        <v>5</v>
      </c>
      <c r="Q9" s="4" t="s">
        <v>5</v>
      </c>
      <c r="R9" s="4" t="s">
        <v>5</v>
      </c>
      <c r="S9" s="4" t="s">
        <v>5</v>
      </c>
    </row>
    <row r="10" spans="1:19" x14ac:dyDescent="0.25">
      <c r="A10" s="2" t="s">
        <v>1100</v>
      </c>
      <c r="B10" s="4" t="s">
        <v>5</v>
      </c>
      <c r="C10" s="4" t="s">
        <v>5</v>
      </c>
      <c r="D10" s="4" t="s">
        <v>5</v>
      </c>
      <c r="E10" s="4" t="s">
        <v>5</v>
      </c>
      <c r="F10" s="4" t="s">
        <v>5</v>
      </c>
      <c r="G10" s="4" t="s">
        <v>5</v>
      </c>
      <c r="H10" s="4" t="s">
        <v>5</v>
      </c>
      <c r="I10" s="4" t="s">
        <v>5</v>
      </c>
      <c r="J10" s="4" t="s">
        <v>1101</v>
      </c>
      <c r="K10" s="4" t="s">
        <v>5</v>
      </c>
      <c r="L10" s="4" t="s">
        <v>5</v>
      </c>
      <c r="M10" s="4" t="s">
        <v>5</v>
      </c>
      <c r="N10" s="4" t="s">
        <v>5</v>
      </c>
      <c r="O10" s="4" t="s">
        <v>5</v>
      </c>
      <c r="P10" s="4" t="s">
        <v>5</v>
      </c>
      <c r="Q10" s="4" t="s">
        <v>5</v>
      </c>
      <c r="R10" s="4" t="s">
        <v>5</v>
      </c>
      <c r="S10" s="4" t="s">
        <v>5</v>
      </c>
    </row>
    <row r="11" spans="1:19" x14ac:dyDescent="0.25">
      <c r="A11" s="2" t="s">
        <v>1102</v>
      </c>
      <c r="B11" s="6">
        <v>129900000</v>
      </c>
      <c r="C11" s="6">
        <v>129900000</v>
      </c>
      <c r="D11" s="6">
        <v>1688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1103</v>
      </c>
      <c r="B12" s="6">
        <v>1065482000</v>
      </c>
      <c r="C12" s="6">
        <v>1065482000</v>
      </c>
      <c r="D12" s="6">
        <v>1051311000</v>
      </c>
      <c r="E12" s="4" t="s">
        <v>5</v>
      </c>
      <c r="F12" s="4" t="s">
        <v>5</v>
      </c>
      <c r="G12" s="4" t="s">
        <v>5</v>
      </c>
      <c r="H12" s="4" t="s">
        <v>5</v>
      </c>
      <c r="I12" s="4" t="s">
        <v>5</v>
      </c>
      <c r="J12" s="6">
        <v>122000000</v>
      </c>
      <c r="K12" s="6">
        <v>160400000</v>
      </c>
      <c r="L12" s="4" t="s">
        <v>5</v>
      </c>
      <c r="M12" s="4" t="s">
        <v>5</v>
      </c>
      <c r="N12" s="4" t="s">
        <v>5</v>
      </c>
      <c r="O12" s="4" t="s">
        <v>5</v>
      </c>
      <c r="P12" s="4" t="s">
        <v>5</v>
      </c>
      <c r="Q12" s="4" t="s">
        <v>5</v>
      </c>
      <c r="R12" s="4" t="s">
        <v>5</v>
      </c>
      <c r="S12" s="4" t="s">
        <v>5</v>
      </c>
    </row>
    <row r="13" spans="1:19" x14ac:dyDescent="0.25">
      <c r="A13" s="2" t="s">
        <v>1104</v>
      </c>
      <c r="B13" s="4" t="s">
        <v>5</v>
      </c>
      <c r="C13" s="4" t="s">
        <v>1105</v>
      </c>
      <c r="D13" s="4" t="s">
        <v>110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1106</v>
      </c>
      <c r="B14" s="4" t="s">
        <v>5</v>
      </c>
      <c r="C14" s="4" t="s">
        <v>5</v>
      </c>
      <c r="D14" s="4" t="s">
        <v>5</v>
      </c>
      <c r="E14" s="4" t="s">
        <v>5</v>
      </c>
      <c r="F14" s="4" t="s">
        <v>5</v>
      </c>
      <c r="G14" s="4" t="s">
        <v>5</v>
      </c>
      <c r="H14" s="4" t="s">
        <v>5</v>
      </c>
      <c r="I14" s="4" t="s">
        <v>5</v>
      </c>
      <c r="J14" s="4" t="s">
        <v>5</v>
      </c>
      <c r="K14" s="4" t="s">
        <v>5</v>
      </c>
      <c r="L14" s="6">
        <v>2300000</v>
      </c>
      <c r="M14" s="4" t="s">
        <v>5</v>
      </c>
      <c r="N14" s="6">
        <v>6300000</v>
      </c>
      <c r="O14" s="4" t="s">
        <v>5</v>
      </c>
      <c r="P14" s="6">
        <v>10700000</v>
      </c>
      <c r="Q14" s="4" t="s">
        <v>5</v>
      </c>
      <c r="R14" s="6">
        <v>81000000000</v>
      </c>
      <c r="S14" s="4" t="s">
        <v>5</v>
      </c>
    </row>
    <row r="15" spans="1:19" x14ac:dyDescent="0.25">
      <c r="A15" s="2" t="s">
        <v>1107</v>
      </c>
      <c r="B15" s="4" t="s">
        <v>5</v>
      </c>
      <c r="C15" s="4" t="s">
        <v>5</v>
      </c>
      <c r="D15" s="4" t="s">
        <v>5</v>
      </c>
      <c r="E15" s="4" t="s">
        <v>5</v>
      </c>
      <c r="F15" s="4" t="s">
        <v>5</v>
      </c>
      <c r="G15" s="4" t="s">
        <v>5</v>
      </c>
      <c r="H15" s="4" t="s">
        <v>5</v>
      </c>
      <c r="I15" s="4" t="s">
        <v>5</v>
      </c>
      <c r="J15" s="4" t="s">
        <v>5</v>
      </c>
      <c r="K15" s="4" t="s">
        <v>5</v>
      </c>
      <c r="L15" s="4" t="s">
        <v>1108</v>
      </c>
      <c r="M15" s="4" t="s">
        <v>5</v>
      </c>
      <c r="N15" s="4" t="s">
        <v>1109</v>
      </c>
      <c r="O15" s="4" t="s">
        <v>5</v>
      </c>
      <c r="P15" s="4" t="s">
        <v>1110</v>
      </c>
      <c r="Q15" s="4" t="s">
        <v>5</v>
      </c>
      <c r="R15" s="4" t="s">
        <v>1111</v>
      </c>
      <c r="S15" s="4" t="s">
        <v>5</v>
      </c>
    </row>
    <row r="16" spans="1:19" x14ac:dyDescent="0.25">
      <c r="A16" s="2" t="s">
        <v>1112</v>
      </c>
      <c r="B16" s="6">
        <v>114700000</v>
      </c>
      <c r="C16" s="6">
        <v>123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1113</v>
      </c>
      <c r="B17" s="6">
        <v>118000000</v>
      </c>
      <c r="C17" s="6">
        <v>138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1114</v>
      </c>
      <c r="B18" s="4" t="s">
        <v>58</v>
      </c>
      <c r="C18" s="4" t="s">
        <v>58</v>
      </c>
      <c r="D18" s="4" t="s">
        <v>58</v>
      </c>
      <c r="E18" s="4" t="s">
        <v>5</v>
      </c>
      <c r="F18" s="4" t="s">
        <v>5</v>
      </c>
      <c r="G18" s="4" t="s">
        <v>5</v>
      </c>
      <c r="H18" s="6">
        <v>35000000</v>
      </c>
      <c r="I18" s="4" t="s">
        <v>5</v>
      </c>
      <c r="J18" s="4" t="s">
        <v>5</v>
      </c>
      <c r="K18" s="4" t="s">
        <v>5</v>
      </c>
      <c r="L18" s="4" t="s">
        <v>5</v>
      </c>
      <c r="M18" s="4" t="s">
        <v>5</v>
      </c>
      <c r="N18" s="4" t="s">
        <v>5</v>
      </c>
      <c r="O18" s="4" t="s">
        <v>5</v>
      </c>
      <c r="P18" s="4" t="s">
        <v>5</v>
      </c>
      <c r="Q18" s="4" t="s">
        <v>5</v>
      </c>
      <c r="R18" s="4" t="s">
        <v>5</v>
      </c>
      <c r="S18" s="4" t="s">
        <v>5</v>
      </c>
    </row>
    <row r="19" spans="1:19" x14ac:dyDescent="0.25">
      <c r="A19" s="2" t="s">
        <v>1115</v>
      </c>
      <c r="B19" s="4" t="s">
        <v>5</v>
      </c>
      <c r="C19" s="4" t="s">
        <v>5</v>
      </c>
      <c r="D19" s="4" t="s">
        <v>5</v>
      </c>
      <c r="E19" s="4" t="s">
        <v>5</v>
      </c>
      <c r="F19" s="6">
        <v>1100000</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1116</v>
      </c>
      <c r="B20" s="4" t="s">
        <v>5</v>
      </c>
      <c r="C20" s="4" t="s">
        <v>5</v>
      </c>
      <c r="D20" s="4" t="s">
        <v>5</v>
      </c>
      <c r="E20" s="4" t="s">
        <v>5</v>
      </c>
      <c r="F20" s="4" t="s">
        <v>5</v>
      </c>
      <c r="G20" s="4" t="s">
        <v>1117</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1118</v>
      </c>
      <c r="B21" s="4" t="s">
        <v>5</v>
      </c>
      <c r="C21" s="4" t="s">
        <v>5</v>
      </c>
      <c r="D21" s="4" t="s">
        <v>5</v>
      </c>
      <c r="E21" s="4" t="s">
        <v>5</v>
      </c>
      <c r="F21" s="4" t="s">
        <v>5</v>
      </c>
      <c r="G21" s="4" t="s">
        <v>1119</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1120</v>
      </c>
      <c r="B22" s="4" t="s">
        <v>5</v>
      </c>
      <c r="C22" s="4" t="s">
        <v>5</v>
      </c>
      <c r="D22" s="4" t="s">
        <v>5</v>
      </c>
      <c r="E22" s="4" t="s">
        <v>5</v>
      </c>
      <c r="F22" s="4" t="s">
        <v>5</v>
      </c>
      <c r="G22" s="4" t="s">
        <v>1121</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1122</v>
      </c>
      <c r="B23" s="4" t="s">
        <v>5</v>
      </c>
      <c r="C23" s="4" t="s">
        <v>5</v>
      </c>
      <c r="D23" s="4" t="s">
        <v>5</v>
      </c>
      <c r="E23" s="104">
        <v>6.0299999999999999E-2</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1123</v>
      </c>
      <c r="B24" s="4" t="s">
        <v>5</v>
      </c>
      <c r="C24" s="4" t="s">
        <v>5</v>
      </c>
      <c r="D24" s="4" t="s">
        <v>5</v>
      </c>
      <c r="E24" s="104">
        <v>1.8200000000000001E-2</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x14ac:dyDescent="0.25">
      <c r="A25" s="2" t="s">
        <v>1124</v>
      </c>
      <c r="B25" s="4" t="s">
        <v>5</v>
      </c>
      <c r="C25" s="4" t="s">
        <v>112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1126</v>
      </c>
      <c r="B26" s="4" t="s">
        <v>5</v>
      </c>
      <c r="C26" s="4" t="s">
        <v>5</v>
      </c>
      <c r="D26" s="4" t="s">
        <v>5</v>
      </c>
      <c r="E26" s="4" t="s">
        <v>5</v>
      </c>
      <c r="F26" s="4" t="s">
        <v>5</v>
      </c>
      <c r="G26" s="8">
        <v>36100000</v>
      </c>
      <c r="H26" s="4" t="s">
        <v>5</v>
      </c>
      <c r="I26" s="4" t="s">
        <v>5</v>
      </c>
      <c r="J26" s="4" t="s">
        <v>5</v>
      </c>
      <c r="K26" s="4" t="s">
        <v>5</v>
      </c>
      <c r="L26" s="4" t="s">
        <v>5</v>
      </c>
      <c r="M26" s="4" t="s">
        <v>5</v>
      </c>
      <c r="N26" s="4" t="s">
        <v>5</v>
      </c>
      <c r="O26" s="4" t="s">
        <v>5</v>
      </c>
      <c r="P26" s="4" t="s">
        <v>5</v>
      </c>
      <c r="Q26" s="4" t="s">
        <v>5</v>
      </c>
      <c r="R26" s="4" t="s">
        <v>5</v>
      </c>
      <c r="S26" s="4" t="s">
        <v>5</v>
      </c>
    </row>
    <row r="27" spans="1:19" ht="30" x14ac:dyDescent="0.25">
      <c r="A27" s="2" t="s">
        <v>1127</v>
      </c>
      <c r="B27" s="4" t="s">
        <v>5</v>
      </c>
      <c r="C27" s="4" t="s">
        <v>5</v>
      </c>
      <c r="D27" s="4" t="s">
        <v>5</v>
      </c>
      <c r="E27" s="4" t="s">
        <v>5</v>
      </c>
      <c r="F27" s="4" t="s">
        <v>5</v>
      </c>
      <c r="G27" s="5">
        <v>40584</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1128</v>
      </c>
      <c r="B28" s="4" t="s">
        <v>5</v>
      </c>
      <c r="C28" s="4" t="s">
        <v>5</v>
      </c>
      <c r="D28" s="4" t="s">
        <v>5</v>
      </c>
      <c r="E28" s="4" t="s">
        <v>5</v>
      </c>
      <c r="F28" s="4" t="s">
        <v>5</v>
      </c>
      <c r="G28" s="5">
        <v>49350</v>
      </c>
      <c r="H28" s="4" t="s">
        <v>5</v>
      </c>
      <c r="I28" s="4" t="s">
        <v>5</v>
      </c>
      <c r="J28" s="4" t="s">
        <v>5</v>
      </c>
      <c r="K28" s="4" t="s">
        <v>5</v>
      </c>
      <c r="L28" s="4" t="s">
        <v>5</v>
      </c>
      <c r="M28" s="4" t="s">
        <v>5</v>
      </c>
      <c r="N28" s="4" t="s">
        <v>5</v>
      </c>
      <c r="O28" s="4" t="s">
        <v>5</v>
      </c>
      <c r="P28" s="4" t="s">
        <v>5</v>
      </c>
      <c r="Q28" s="4" t="s">
        <v>5</v>
      </c>
      <c r="R28" s="4" t="s">
        <v>5</v>
      </c>
      <c r="S28" s="4" t="s">
        <v>5</v>
      </c>
    </row>
    <row r="29" spans="1:19" ht="30" x14ac:dyDescent="0.25">
      <c r="A29" s="2" t="s">
        <v>1129</v>
      </c>
      <c r="B29" s="4" t="s">
        <v>5</v>
      </c>
      <c r="C29" s="4" t="s">
        <v>5</v>
      </c>
      <c r="D29" s="4" t="s">
        <v>5</v>
      </c>
      <c r="E29" s="4" t="s">
        <v>945</v>
      </c>
      <c r="F29" s="4" t="s">
        <v>5</v>
      </c>
      <c r="G29" s="4" t="s">
        <v>5</v>
      </c>
      <c r="H29" s="4" t="s">
        <v>5</v>
      </c>
      <c r="I29" s="4" t="s">
        <v>5</v>
      </c>
      <c r="J29" s="4" t="s">
        <v>5</v>
      </c>
      <c r="K29" s="4" t="s">
        <v>5</v>
      </c>
      <c r="L29" s="4" t="s">
        <v>5</v>
      </c>
      <c r="M29" s="4" t="s">
        <v>5</v>
      </c>
      <c r="N29" s="4" t="s">
        <v>5</v>
      </c>
      <c r="O29" s="4" t="s">
        <v>5</v>
      </c>
      <c r="P29" s="4" t="s">
        <v>5</v>
      </c>
      <c r="Q29" s="4" t="s">
        <v>5</v>
      </c>
      <c r="R29" s="4" t="s">
        <v>5</v>
      </c>
      <c r="S29" s="4" t="s">
        <v>5</v>
      </c>
    </row>
  </sheetData>
  <mergeCells count="5">
    <mergeCell ref="A1:A3"/>
    <mergeCell ref="I1:J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v>
      </c>
      <c r="B1" s="7" t="s">
        <v>83</v>
      </c>
      <c r="C1" s="7"/>
      <c r="D1" s="7" t="s">
        <v>1</v>
      </c>
      <c r="E1" s="7"/>
    </row>
    <row r="2" spans="1:5" ht="30" x14ac:dyDescent="0.25">
      <c r="A2" s="1" t="s">
        <v>27</v>
      </c>
      <c r="B2" s="1" t="s">
        <v>2</v>
      </c>
      <c r="C2" s="1" t="s">
        <v>84</v>
      </c>
      <c r="D2" s="1" t="s">
        <v>2</v>
      </c>
      <c r="E2" s="1" t="s">
        <v>84</v>
      </c>
    </row>
    <row r="3" spans="1:5" ht="30" x14ac:dyDescent="0.25">
      <c r="A3" s="3" t="s">
        <v>130</v>
      </c>
      <c r="B3" s="4" t="s">
        <v>5</v>
      </c>
      <c r="C3" s="4" t="s">
        <v>5</v>
      </c>
      <c r="D3" s="4" t="s">
        <v>5</v>
      </c>
      <c r="E3" s="4" t="s">
        <v>5</v>
      </c>
    </row>
    <row r="4" spans="1:5" ht="30" x14ac:dyDescent="0.25">
      <c r="A4" s="2" t="s">
        <v>120</v>
      </c>
      <c r="B4" s="8">
        <v>4778</v>
      </c>
      <c r="C4" s="8">
        <v>3926</v>
      </c>
      <c r="D4" s="8">
        <v>9181</v>
      </c>
      <c r="E4" s="8">
        <v>7916</v>
      </c>
    </row>
    <row r="5" spans="1:5" ht="30" x14ac:dyDescent="0.25">
      <c r="A5" s="3" t="s">
        <v>131</v>
      </c>
      <c r="B5" s="4" t="s">
        <v>5</v>
      </c>
      <c r="C5" s="4" t="s">
        <v>5</v>
      </c>
      <c r="D5" s="4" t="s">
        <v>5</v>
      </c>
      <c r="E5" s="4" t="s">
        <v>5</v>
      </c>
    </row>
    <row r="6" spans="1:5" ht="30" x14ac:dyDescent="0.25">
      <c r="A6" s="2" t="s">
        <v>132</v>
      </c>
      <c r="B6" s="4" t="s">
        <v>58</v>
      </c>
      <c r="C6" s="4" t="s">
        <v>58</v>
      </c>
      <c r="D6" s="4">
        <v>193</v>
      </c>
      <c r="E6" s="4" t="s">
        <v>58</v>
      </c>
    </row>
    <row r="7" spans="1:5" x14ac:dyDescent="0.25">
      <c r="A7" s="2" t="s">
        <v>133</v>
      </c>
      <c r="B7" s="4" t="s">
        <v>58</v>
      </c>
      <c r="C7" s="4" t="s">
        <v>58</v>
      </c>
      <c r="D7" s="4">
        <v>-66</v>
      </c>
      <c r="E7" s="4" t="s">
        <v>58</v>
      </c>
    </row>
    <row r="8" spans="1:5" ht="45" x14ac:dyDescent="0.25">
      <c r="A8" s="2" t="s">
        <v>134</v>
      </c>
      <c r="B8" s="4" t="s">
        <v>58</v>
      </c>
      <c r="C8" s="4" t="s">
        <v>58</v>
      </c>
      <c r="D8" s="4">
        <v>127</v>
      </c>
      <c r="E8" s="4" t="s">
        <v>58</v>
      </c>
    </row>
    <row r="9" spans="1:5" ht="30" x14ac:dyDescent="0.25">
      <c r="A9" s="3" t="s">
        <v>135</v>
      </c>
      <c r="B9" s="4" t="s">
        <v>5</v>
      </c>
      <c r="C9" s="4" t="s">
        <v>5</v>
      </c>
      <c r="D9" s="4" t="s">
        <v>5</v>
      </c>
      <c r="E9" s="4" t="s">
        <v>5</v>
      </c>
    </row>
    <row r="10" spans="1:5" x14ac:dyDescent="0.25">
      <c r="A10" s="2" t="s">
        <v>136</v>
      </c>
      <c r="B10" s="6">
        <v>8599</v>
      </c>
      <c r="C10" s="6">
        <v>-21515</v>
      </c>
      <c r="D10" s="6">
        <v>16439</v>
      </c>
      <c r="E10" s="6">
        <v>-24484</v>
      </c>
    </row>
    <row r="11" spans="1:5" x14ac:dyDescent="0.25">
      <c r="A11" s="2" t="s">
        <v>133</v>
      </c>
      <c r="B11" s="6">
        <v>-2924</v>
      </c>
      <c r="C11" s="6">
        <v>7316</v>
      </c>
      <c r="D11" s="6">
        <v>-5589</v>
      </c>
      <c r="E11" s="6">
        <v>8324</v>
      </c>
    </row>
    <row r="12" spans="1:5" ht="30" x14ac:dyDescent="0.25">
      <c r="A12" s="2" t="s">
        <v>137</v>
      </c>
      <c r="B12" s="6">
        <v>5675</v>
      </c>
      <c r="C12" s="6">
        <v>-14199</v>
      </c>
      <c r="D12" s="6">
        <v>10850</v>
      </c>
      <c r="E12" s="6">
        <v>-16160</v>
      </c>
    </row>
    <row r="13" spans="1:5" ht="30" x14ac:dyDescent="0.25">
      <c r="A13" s="2" t="s">
        <v>138</v>
      </c>
      <c r="B13" s="4" t="s">
        <v>58</v>
      </c>
      <c r="C13" s="4">
        <v>-198</v>
      </c>
      <c r="D13" s="4">
        <v>-288</v>
      </c>
      <c r="E13" s="4">
        <v>-467</v>
      </c>
    </row>
    <row r="14" spans="1:5" x14ac:dyDescent="0.25">
      <c r="A14" s="2" t="s">
        <v>133</v>
      </c>
      <c r="B14" s="4" t="s">
        <v>58</v>
      </c>
      <c r="C14" s="4">
        <v>67</v>
      </c>
      <c r="D14" s="4">
        <v>98</v>
      </c>
      <c r="E14" s="4">
        <v>159</v>
      </c>
    </row>
    <row r="15" spans="1:5" x14ac:dyDescent="0.25">
      <c r="A15" s="2" t="s">
        <v>139</v>
      </c>
      <c r="B15" s="4" t="s">
        <v>58</v>
      </c>
      <c r="C15" s="4">
        <v>-131</v>
      </c>
      <c r="D15" s="4">
        <v>-190</v>
      </c>
      <c r="E15" s="4">
        <v>-308</v>
      </c>
    </row>
    <row r="16" spans="1:5" ht="30" x14ac:dyDescent="0.25">
      <c r="A16" s="2" t="s">
        <v>140</v>
      </c>
      <c r="B16" s="6">
        <v>5675</v>
      </c>
      <c r="C16" s="6">
        <v>-14330</v>
      </c>
      <c r="D16" s="6">
        <v>10787</v>
      </c>
      <c r="E16" s="6">
        <v>-16468</v>
      </c>
    </row>
    <row r="17" spans="1:5" ht="30" x14ac:dyDescent="0.25">
      <c r="A17" s="2" t="s">
        <v>141</v>
      </c>
      <c r="B17" s="4">
        <v>33</v>
      </c>
      <c r="C17" s="4">
        <v>36</v>
      </c>
      <c r="D17" s="4">
        <v>67</v>
      </c>
      <c r="E17" s="4">
        <v>73</v>
      </c>
    </row>
    <row r="18" spans="1:5" x14ac:dyDescent="0.25">
      <c r="A18" s="2" t="s">
        <v>133</v>
      </c>
      <c r="B18" s="4">
        <v>-11</v>
      </c>
      <c r="C18" s="4">
        <v>-12</v>
      </c>
      <c r="D18" s="4">
        <v>-23</v>
      </c>
      <c r="E18" s="4">
        <v>-25</v>
      </c>
    </row>
    <row r="19" spans="1:5" ht="30" x14ac:dyDescent="0.25">
      <c r="A19" s="2" t="s">
        <v>142</v>
      </c>
      <c r="B19" s="4">
        <v>22</v>
      </c>
      <c r="C19" s="4">
        <v>24</v>
      </c>
      <c r="D19" s="4">
        <v>44</v>
      </c>
      <c r="E19" s="4">
        <v>48</v>
      </c>
    </row>
    <row r="20" spans="1:5" x14ac:dyDescent="0.25">
      <c r="A20" s="2" t="s">
        <v>143</v>
      </c>
      <c r="B20" s="4">
        <v>44</v>
      </c>
      <c r="C20" s="6">
        <v>1100</v>
      </c>
      <c r="D20" s="4">
        <v>193</v>
      </c>
      <c r="E20" s="6">
        <v>1369</v>
      </c>
    </row>
    <row r="21" spans="1:5" x14ac:dyDescent="0.25">
      <c r="A21" s="2" t="s">
        <v>133</v>
      </c>
      <c r="B21" s="4">
        <v>-15</v>
      </c>
      <c r="C21" s="4">
        <v>-374</v>
      </c>
      <c r="D21" s="4">
        <v>-66</v>
      </c>
      <c r="E21" s="4">
        <v>-465</v>
      </c>
    </row>
    <row r="22" spans="1:5" ht="30" x14ac:dyDescent="0.25">
      <c r="A22" s="2" t="s">
        <v>144</v>
      </c>
      <c r="B22" s="4">
        <v>29</v>
      </c>
      <c r="C22" s="4">
        <v>726</v>
      </c>
      <c r="D22" s="4">
        <v>127</v>
      </c>
      <c r="E22" s="4">
        <v>904</v>
      </c>
    </row>
    <row r="23" spans="1:5" x14ac:dyDescent="0.25">
      <c r="A23" s="2" t="s">
        <v>145</v>
      </c>
      <c r="B23" s="6">
        <v>5726</v>
      </c>
      <c r="C23" s="6">
        <v>-13580</v>
      </c>
      <c r="D23" s="6">
        <v>10958</v>
      </c>
      <c r="E23" s="6">
        <v>-15516</v>
      </c>
    </row>
    <row r="24" spans="1:5" ht="30" x14ac:dyDescent="0.25">
      <c r="A24" s="2" t="s">
        <v>146</v>
      </c>
      <c r="B24" s="6">
        <v>10504</v>
      </c>
      <c r="C24" s="6">
        <v>-9654</v>
      </c>
      <c r="D24" s="6">
        <v>20139</v>
      </c>
      <c r="E24" s="6">
        <v>-7600</v>
      </c>
    </row>
    <row r="25" spans="1:5" ht="30" x14ac:dyDescent="0.25">
      <c r="A25" s="2" t="s">
        <v>121</v>
      </c>
      <c r="B25" s="4">
        <v>78</v>
      </c>
      <c r="C25" s="4">
        <v>50</v>
      </c>
      <c r="D25" s="4">
        <v>141</v>
      </c>
      <c r="E25" s="4">
        <v>326</v>
      </c>
    </row>
    <row r="26" spans="1:5" ht="45" x14ac:dyDescent="0.25">
      <c r="A26" s="2" t="s">
        <v>147</v>
      </c>
      <c r="B26" s="8">
        <v>10426</v>
      </c>
      <c r="C26" s="8">
        <v>-9704</v>
      </c>
      <c r="D26" s="8">
        <v>19998</v>
      </c>
      <c r="E26" s="8">
        <v>-79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0</v>
      </c>
      <c r="B1" s="7" t="s">
        <v>83</v>
      </c>
      <c r="C1" s="7"/>
      <c r="D1" s="7" t="s">
        <v>1</v>
      </c>
      <c r="E1" s="7"/>
    </row>
    <row r="2" spans="1:5" ht="30" x14ac:dyDescent="0.25">
      <c r="A2" s="1" t="s">
        <v>70</v>
      </c>
      <c r="B2" s="1" t="s">
        <v>2</v>
      </c>
      <c r="C2" s="1" t="s">
        <v>84</v>
      </c>
      <c r="D2" s="1" t="s">
        <v>2</v>
      </c>
      <c r="E2" s="1" t="s">
        <v>84</v>
      </c>
    </row>
    <row r="3" spans="1:5" x14ac:dyDescent="0.25">
      <c r="A3" s="3" t="s">
        <v>560</v>
      </c>
      <c r="B3" s="4" t="s">
        <v>5</v>
      </c>
      <c r="C3" s="4" t="s">
        <v>5</v>
      </c>
      <c r="D3" s="4" t="s">
        <v>5</v>
      </c>
      <c r="E3" s="4" t="s">
        <v>5</v>
      </c>
    </row>
    <row r="4" spans="1:5" x14ac:dyDescent="0.25">
      <c r="A4" s="2" t="s">
        <v>159</v>
      </c>
      <c r="B4" s="8">
        <v>4700</v>
      </c>
      <c r="C4" s="8">
        <v>3876</v>
      </c>
      <c r="D4" s="8">
        <v>9040</v>
      </c>
      <c r="E4" s="8">
        <v>7590</v>
      </c>
    </row>
    <row r="5" spans="1:5" ht="30" x14ac:dyDescent="0.25">
      <c r="A5" s="2" t="s">
        <v>565</v>
      </c>
      <c r="B5" s="6">
        <v>17578543</v>
      </c>
      <c r="C5" s="6">
        <v>17353359</v>
      </c>
      <c r="D5" s="6">
        <v>17558380</v>
      </c>
      <c r="E5" s="6">
        <v>17332898</v>
      </c>
    </row>
    <row r="6" spans="1:5" x14ac:dyDescent="0.25">
      <c r="A6" s="2" t="s">
        <v>566</v>
      </c>
      <c r="B6" s="9">
        <v>0.27</v>
      </c>
      <c r="C6" s="9">
        <v>0.22</v>
      </c>
      <c r="D6" s="9">
        <v>0.51</v>
      </c>
      <c r="E6" s="9">
        <v>0.44</v>
      </c>
    </row>
    <row r="7" spans="1:5" ht="30" x14ac:dyDescent="0.25">
      <c r="A7" s="2" t="s">
        <v>567</v>
      </c>
      <c r="B7" s="6">
        <v>195000</v>
      </c>
      <c r="C7" s="6">
        <v>169000</v>
      </c>
      <c r="D7" s="6">
        <v>209000</v>
      </c>
      <c r="E7" s="6">
        <v>161000</v>
      </c>
    </row>
    <row r="8" spans="1:5" ht="30" x14ac:dyDescent="0.25">
      <c r="A8" s="2" t="s">
        <v>568</v>
      </c>
      <c r="B8" s="6">
        <v>17773656</v>
      </c>
      <c r="C8" s="6">
        <v>17521793</v>
      </c>
      <c r="D8" s="6">
        <v>17766951</v>
      </c>
      <c r="E8" s="6">
        <v>17493942</v>
      </c>
    </row>
    <row r="9" spans="1:5" x14ac:dyDescent="0.25">
      <c r="A9" s="2" t="s">
        <v>569</v>
      </c>
      <c r="B9" s="9">
        <v>0.26</v>
      </c>
      <c r="C9" s="9">
        <v>0.22</v>
      </c>
      <c r="D9" s="9">
        <v>0.51</v>
      </c>
      <c r="E9" s="9">
        <v>0.4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31</v>
      </c>
      <c r="B1" s="7" t="s">
        <v>1083</v>
      </c>
      <c r="C1" s="7"/>
    </row>
    <row r="2" spans="1:3" x14ac:dyDescent="0.25">
      <c r="A2" s="7"/>
      <c r="B2" s="1" t="s">
        <v>2</v>
      </c>
      <c r="C2" s="1" t="s">
        <v>84</v>
      </c>
    </row>
    <row r="3" spans="1:3" ht="30" x14ac:dyDescent="0.25">
      <c r="A3" s="3" t="s">
        <v>1132</v>
      </c>
      <c r="B3" s="4" t="s">
        <v>5</v>
      </c>
      <c r="C3" s="4" t="s">
        <v>5</v>
      </c>
    </row>
    <row r="4" spans="1:3" ht="30" x14ac:dyDescent="0.25">
      <c r="A4" s="2" t="s">
        <v>1133</v>
      </c>
      <c r="B4" s="6">
        <v>200569</v>
      </c>
      <c r="C4" s="6">
        <v>296095</v>
      </c>
    </row>
    <row r="5" spans="1:3" ht="30" x14ac:dyDescent="0.25">
      <c r="A5" s="2" t="s">
        <v>1134</v>
      </c>
      <c r="B5" s="4" t="s">
        <v>5</v>
      </c>
      <c r="C5" s="4" t="s">
        <v>5</v>
      </c>
    </row>
    <row r="6" spans="1:3" ht="30" x14ac:dyDescent="0.25">
      <c r="A6" s="3" t="s">
        <v>1132</v>
      </c>
      <c r="B6" s="4" t="s">
        <v>5</v>
      </c>
      <c r="C6" s="4" t="s">
        <v>5</v>
      </c>
    </row>
    <row r="7" spans="1:3" ht="30" x14ac:dyDescent="0.25">
      <c r="A7" s="2" t="s">
        <v>1135</v>
      </c>
      <c r="B7" s="6">
        <v>32353</v>
      </c>
      <c r="C7" s="6">
        <v>65386</v>
      </c>
    </row>
    <row r="8" spans="1:3" ht="30" x14ac:dyDescent="0.25">
      <c r="A8" s="2" t="s">
        <v>1136</v>
      </c>
      <c r="B8" s="9">
        <v>10.35</v>
      </c>
      <c r="C8" s="9">
        <v>10.35</v>
      </c>
    </row>
    <row r="9" spans="1:3" ht="30" x14ac:dyDescent="0.25">
      <c r="A9" s="2" t="s">
        <v>1137</v>
      </c>
      <c r="B9" s="4" t="s">
        <v>5</v>
      </c>
      <c r="C9" s="4" t="s">
        <v>5</v>
      </c>
    </row>
    <row r="10" spans="1:3" ht="30" x14ac:dyDescent="0.25">
      <c r="A10" s="3" t="s">
        <v>1132</v>
      </c>
      <c r="B10" s="4" t="s">
        <v>5</v>
      </c>
      <c r="C10" s="4" t="s">
        <v>5</v>
      </c>
    </row>
    <row r="11" spans="1:3" ht="30" x14ac:dyDescent="0.25">
      <c r="A11" s="2" t="s">
        <v>1135</v>
      </c>
      <c r="B11" s="6">
        <v>51707</v>
      </c>
      <c r="C11" s="6">
        <v>78424</v>
      </c>
    </row>
    <row r="12" spans="1:3" ht="30" x14ac:dyDescent="0.25">
      <c r="A12" s="2" t="s">
        <v>1136</v>
      </c>
      <c r="B12" s="8">
        <v>11</v>
      </c>
      <c r="C12" s="8">
        <v>11</v>
      </c>
    </row>
    <row r="13" spans="1:3" ht="30" x14ac:dyDescent="0.25">
      <c r="A13" s="2" t="s">
        <v>1138</v>
      </c>
      <c r="B13" s="4" t="s">
        <v>5</v>
      </c>
      <c r="C13" s="4" t="s">
        <v>5</v>
      </c>
    </row>
    <row r="14" spans="1:3" ht="30" x14ac:dyDescent="0.25">
      <c r="A14" s="3" t="s">
        <v>1132</v>
      </c>
      <c r="B14" s="4" t="s">
        <v>5</v>
      </c>
      <c r="C14" s="4" t="s">
        <v>5</v>
      </c>
    </row>
    <row r="15" spans="1:3" ht="30" x14ac:dyDescent="0.25">
      <c r="A15" s="2" t="s">
        <v>1135</v>
      </c>
      <c r="B15" s="6">
        <v>120556</v>
      </c>
      <c r="C15" s="6">
        <v>190335</v>
      </c>
    </row>
    <row r="16" spans="1:3" ht="30" x14ac:dyDescent="0.25">
      <c r="A16" s="2" t="s">
        <v>1136</v>
      </c>
      <c r="B16" s="9">
        <v>10.5</v>
      </c>
      <c r="C16" s="9">
        <v>10.5</v>
      </c>
    </row>
    <row r="17" spans="1:3" ht="30" x14ac:dyDescent="0.25">
      <c r="A17" s="2" t="s">
        <v>1139</v>
      </c>
      <c r="B17" s="4" t="s">
        <v>5</v>
      </c>
      <c r="C17" s="4" t="s">
        <v>5</v>
      </c>
    </row>
    <row r="18" spans="1:3" ht="30" x14ac:dyDescent="0.25">
      <c r="A18" s="3" t="s">
        <v>1132</v>
      </c>
      <c r="B18" s="4" t="s">
        <v>5</v>
      </c>
      <c r="C18" s="4" t="s">
        <v>5</v>
      </c>
    </row>
    <row r="19" spans="1:3" ht="30" x14ac:dyDescent="0.25">
      <c r="A19" s="2" t="s">
        <v>1135</v>
      </c>
      <c r="B19" s="6">
        <v>258354</v>
      </c>
      <c r="C19" s="4" t="s">
        <v>5</v>
      </c>
    </row>
    <row r="20" spans="1:3" ht="30" x14ac:dyDescent="0.25">
      <c r="A20" s="2" t="s">
        <v>1136</v>
      </c>
      <c r="B20" s="9">
        <v>13.36</v>
      </c>
      <c r="C20"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0</v>
      </c>
      <c r="B1" s="7" t="s">
        <v>83</v>
      </c>
      <c r="C1" s="7"/>
      <c r="D1" s="7" t="s">
        <v>1</v>
      </c>
      <c r="E1" s="7"/>
    </row>
    <row r="2" spans="1:5" ht="30" x14ac:dyDescent="0.25">
      <c r="A2" s="1" t="s">
        <v>27</v>
      </c>
      <c r="B2" s="1" t="s">
        <v>2</v>
      </c>
      <c r="C2" s="1" t="s">
        <v>84</v>
      </c>
      <c r="D2" s="1" t="s">
        <v>2</v>
      </c>
      <c r="E2" s="1" t="s">
        <v>84</v>
      </c>
    </row>
    <row r="3" spans="1:5" x14ac:dyDescent="0.25">
      <c r="A3" s="3" t="s">
        <v>583</v>
      </c>
      <c r="B3" s="4" t="s">
        <v>5</v>
      </c>
      <c r="C3" s="4" t="s">
        <v>5</v>
      </c>
      <c r="D3" s="4" t="s">
        <v>5</v>
      </c>
      <c r="E3" s="4" t="s">
        <v>5</v>
      </c>
    </row>
    <row r="4" spans="1:5" x14ac:dyDescent="0.25">
      <c r="A4" s="2" t="s">
        <v>584</v>
      </c>
      <c r="B4" s="4" t="s">
        <v>58</v>
      </c>
      <c r="C4" s="8">
        <v>-198</v>
      </c>
      <c r="D4" s="8">
        <v>-288</v>
      </c>
      <c r="E4" s="8">
        <v>-467</v>
      </c>
    </row>
    <row r="5" spans="1:5" x14ac:dyDescent="0.25">
      <c r="A5" s="2" t="s">
        <v>586</v>
      </c>
      <c r="B5" s="4" t="s">
        <v>58</v>
      </c>
      <c r="C5" s="4" t="s">
        <v>58</v>
      </c>
      <c r="D5" s="4">
        <v>193</v>
      </c>
      <c r="E5" s="4" t="s">
        <v>58</v>
      </c>
    </row>
    <row r="6" spans="1:5" ht="30" x14ac:dyDescent="0.25">
      <c r="A6" s="2" t="s">
        <v>1141</v>
      </c>
      <c r="B6" s="4" t="s">
        <v>5</v>
      </c>
      <c r="C6" s="4">
        <v>-198</v>
      </c>
      <c r="D6" s="4">
        <v>-95</v>
      </c>
      <c r="E6" s="4">
        <v>-467</v>
      </c>
    </row>
    <row r="7" spans="1:5" x14ac:dyDescent="0.25">
      <c r="A7" s="2" t="s">
        <v>1142</v>
      </c>
      <c r="B7" s="4" t="s">
        <v>5</v>
      </c>
      <c r="C7" s="4">
        <v>67</v>
      </c>
      <c r="D7" s="4">
        <v>32</v>
      </c>
      <c r="E7" s="4">
        <v>159</v>
      </c>
    </row>
    <row r="8" spans="1:5" x14ac:dyDescent="0.25">
      <c r="A8" s="2" t="s">
        <v>1143</v>
      </c>
      <c r="B8" s="4" t="s">
        <v>5</v>
      </c>
      <c r="C8" s="4">
        <v>-131</v>
      </c>
      <c r="D8" s="4">
        <v>-63</v>
      </c>
      <c r="E8" s="4">
        <v>-308</v>
      </c>
    </row>
    <row r="9" spans="1:5" x14ac:dyDescent="0.25">
      <c r="A9" s="3" t="s">
        <v>590</v>
      </c>
      <c r="B9" s="4" t="s">
        <v>5</v>
      </c>
      <c r="C9" s="4" t="s">
        <v>5</v>
      </c>
      <c r="D9" s="4" t="s">
        <v>5</v>
      </c>
      <c r="E9" s="4" t="s">
        <v>5</v>
      </c>
    </row>
    <row r="10" spans="1:5" x14ac:dyDescent="0.25">
      <c r="A10" s="2" t="s">
        <v>591</v>
      </c>
      <c r="B10" s="4">
        <v>23</v>
      </c>
      <c r="C10" s="4">
        <v>26</v>
      </c>
      <c r="D10" s="4">
        <v>47</v>
      </c>
      <c r="E10" s="4">
        <v>53</v>
      </c>
    </row>
    <row r="11" spans="1:5" x14ac:dyDescent="0.25">
      <c r="A11" s="2" t="s">
        <v>593</v>
      </c>
      <c r="B11" s="4">
        <v>10</v>
      </c>
      <c r="C11" s="4">
        <v>10</v>
      </c>
      <c r="D11" s="4">
        <v>20</v>
      </c>
      <c r="E11" s="4">
        <v>20</v>
      </c>
    </row>
    <row r="12" spans="1:5" ht="30" x14ac:dyDescent="0.25">
      <c r="A12" s="2" t="s">
        <v>1144</v>
      </c>
      <c r="B12" s="4">
        <v>33</v>
      </c>
      <c r="C12" s="4">
        <v>36</v>
      </c>
      <c r="D12" s="4">
        <v>67</v>
      </c>
      <c r="E12" s="4">
        <v>73</v>
      </c>
    </row>
    <row r="13" spans="1:5" ht="30" x14ac:dyDescent="0.25">
      <c r="A13" s="2" t="s">
        <v>1145</v>
      </c>
      <c r="B13" s="4">
        <v>-11</v>
      </c>
      <c r="C13" s="4">
        <v>-12</v>
      </c>
      <c r="D13" s="4">
        <v>-23</v>
      </c>
      <c r="E13" s="4">
        <v>-25</v>
      </c>
    </row>
    <row r="14" spans="1:5" ht="30" x14ac:dyDescent="0.25">
      <c r="A14" s="2" t="s">
        <v>142</v>
      </c>
      <c r="B14" s="4">
        <v>22</v>
      </c>
      <c r="C14" s="4">
        <v>24</v>
      </c>
      <c r="D14" s="4">
        <v>44</v>
      </c>
      <c r="E14" s="4">
        <v>48</v>
      </c>
    </row>
    <row r="15" spans="1:5" x14ac:dyDescent="0.25">
      <c r="A15" s="2" t="s">
        <v>596</v>
      </c>
      <c r="B15" s="8">
        <v>22</v>
      </c>
      <c r="C15" s="8">
        <v>-107</v>
      </c>
      <c r="D15" s="8">
        <v>-19</v>
      </c>
      <c r="E15" s="8">
        <v>-26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6</v>
      </c>
      <c r="B1" s="7" t="s">
        <v>83</v>
      </c>
      <c r="C1" s="7"/>
      <c r="D1" s="7" t="s">
        <v>1</v>
      </c>
      <c r="E1" s="7"/>
    </row>
    <row r="2" spans="1:5" ht="30" x14ac:dyDescent="0.25">
      <c r="A2" s="1" t="s">
        <v>27</v>
      </c>
      <c r="B2" s="1" t="s">
        <v>2</v>
      </c>
      <c r="C2" s="1" t="s">
        <v>84</v>
      </c>
      <c r="D2" s="1" t="s">
        <v>2</v>
      </c>
      <c r="E2" s="1" t="s">
        <v>84</v>
      </c>
    </row>
    <row r="3" spans="1:5" ht="45" x14ac:dyDescent="0.25">
      <c r="A3" s="3" t="s">
        <v>1147</v>
      </c>
      <c r="B3" s="4" t="s">
        <v>5</v>
      </c>
      <c r="C3" s="4" t="s">
        <v>5</v>
      </c>
      <c r="D3" s="4" t="s">
        <v>5</v>
      </c>
      <c r="E3" s="4" t="s">
        <v>5</v>
      </c>
    </row>
    <row r="4" spans="1:5" ht="30" x14ac:dyDescent="0.25">
      <c r="A4" s="2" t="s">
        <v>1148</v>
      </c>
      <c r="B4" s="8">
        <v>-2417</v>
      </c>
      <c r="C4" s="8">
        <v>-3556</v>
      </c>
      <c r="D4" s="8">
        <v>-2515</v>
      </c>
      <c r="E4" s="8">
        <v>-3733</v>
      </c>
    </row>
    <row r="5" spans="1:5" ht="45" x14ac:dyDescent="0.25">
      <c r="A5" s="2" t="s">
        <v>1149</v>
      </c>
      <c r="B5" s="4">
        <v>29</v>
      </c>
      <c r="C5" s="4">
        <v>726</v>
      </c>
      <c r="D5" s="4">
        <v>127</v>
      </c>
      <c r="E5" s="4">
        <v>904</v>
      </c>
    </row>
    <row r="6" spans="1:5" ht="30" x14ac:dyDescent="0.25">
      <c r="A6" s="2" t="s">
        <v>1150</v>
      </c>
      <c r="B6" s="4" t="s">
        <v>58</v>
      </c>
      <c r="C6" s="4" t="s">
        <v>58</v>
      </c>
      <c r="D6" s="4" t="s">
        <v>58</v>
      </c>
      <c r="E6" s="4" t="s">
        <v>58</v>
      </c>
    </row>
    <row r="7" spans="1:5" ht="30" x14ac:dyDescent="0.25">
      <c r="A7" s="2" t="s">
        <v>144</v>
      </c>
      <c r="B7" s="4">
        <v>29</v>
      </c>
      <c r="C7" s="4">
        <v>726</v>
      </c>
      <c r="D7" s="4">
        <v>127</v>
      </c>
      <c r="E7" s="4">
        <v>904</v>
      </c>
    </row>
    <row r="8" spans="1:5" ht="30" x14ac:dyDescent="0.25">
      <c r="A8" s="2" t="s">
        <v>1151</v>
      </c>
      <c r="B8" s="6">
        <v>-2388</v>
      </c>
      <c r="C8" s="6">
        <v>-2830</v>
      </c>
      <c r="D8" s="6">
        <v>-2388</v>
      </c>
      <c r="E8" s="6">
        <v>-2830</v>
      </c>
    </row>
    <row r="9" spans="1:5" ht="45" x14ac:dyDescent="0.25">
      <c r="A9" s="2" t="s">
        <v>1152</v>
      </c>
      <c r="B9" s="6">
        <v>12719</v>
      </c>
      <c r="C9" s="6">
        <v>27327</v>
      </c>
      <c r="D9" s="6">
        <v>7608</v>
      </c>
      <c r="E9" s="6">
        <v>29464</v>
      </c>
    </row>
    <row r="10" spans="1:5" ht="60" x14ac:dyDescent="0.25">
      <c r="A10" s="2" t="s">
        <v>1153</v>
      </c>
      <c r="B10" s="6">
        <v>5675</v>
      </c>
      <c r="C10" s="6">
        <v>-14199</v>
      </c>
      <c r="D10" s="6">
        <v>10850</v>
      </c>
      <c r="E10" s="6">
        <v>-16160</v>
      </c>
    </row>
    <row r="11" spans="1:5" ht="45" x14ac:dyDescent="0.25">
      <c r="A11" s="2" t="s">
        <v>1154</v>
      </c>
      <c r="B11" s="4" t="s">
        <v>5</v>
      </c>
      <c r="C11" s="4">
        <v>-131</v>
      </c>
      <c r="D11" s="4">
        <v>-63</v>
      </c>
      <c r="E11" s="4">
        <v>-308</v>
      </c>
    </row>
    <row r="12" spans="1:5" ht="45" x14ac:dyDescent="0.25">
      <c r="A12" s="2" t="s">
        <v>1155</v>
      </c>
      <c r="B12" s="6">
        <v>5675</v>
      </c>
      <c r="C12" s="6">
        <v>-14330</v>
      </c>
      <c r="D12" s="6">
        <v>10787</v>
      </c>
      <c r="E12" s="6">
        <v>-16468</v>
      </c>
    </row>
    <row r="13" spans="1:5" ht="45" x14ac:dyDescent="0.25">
      <c r="A13" s="2" t="s">
        <v>1156</v>
      </c>
      <c r="B13" s="6">
        <v>18394</v>
      </c>
      <c r="C13" s="6">
        <v>12997</v>
      </c>
      <c r="D13" s="6">
        <v>18394</v>
      </c>
      <c r="E13" s="6">
        <v>12997</v>
      </c>
    </row>
    <row r="14" spans="1:5" ht="30" x14ac:dyDescent="0.25">
      <c r="A14" s="2" t="s">
        <v>1157</v>
      </c>
      <c r="B14" s="4">
        <v>-455</v>
      </c>
      <c r="C14" s="4">
        <v>-604</v>
      </c>
      <c r="D14" s="4">
        <v>-478</v>
      </c>
      <c r="E14" s="4">
        <v>-628</v>
      </c>
    </row>
    <row r="15" spans="1:5" ht="45" x14ac:dyDescent="0.25">
      <c r="A15" s="2" t="s">
        <v>1158</v>
      </c>
      <c r="B15" s="4" t="s">
        <v>58</v>
      </c>
      <c r="C15" s="4" t="s">
        <v>58</v>
      </c>
      <c r="D15" s="4" t="s">
        <v>58</v>
      </c>
      <c r="E15" s="4" t="s">
        <v>58</v>
      </c>
    </row>
    <row r="16" spans="1:5" ht="30" x14ac:dyDescent="0.25">
      <c r="A16" s="2" t="s">
        <v>1159</v>
      </c>
      <c r="B16" s="4">
        <v>22</v>
      </c>
      <c r="C16" s="4">
        <v>24</v>
      </c>
      <c r="D16" s="4">
        <v>44</v>
      </c>
      <c r="E16" s="4">
        <v>48</v>
      </c>
    </row>
    <row r="17" spans="1:5" ht="30" x14ac:dyDescent="0.25">
      <c r="A17" s="2" t="s">
        <v>1160</v>
      </c>
      <c r="B17" s="4">
        <v>22</v>
      </c>
      <c r="C17" s="4">
        <v>24</v>
      </c>
      <c r="D17" s="4">
        <v>44</v>
      </c>
      <c r="E17" s="4">
        <v>48</v>
      </c>
    </row>
    <row r="18" spans="1:5" ht="30" x14ac:dyDescent="0.25">
      <c r="A18" s="2" t="s">
        <v>1161</v>
      </c>
      <c r="B18" s="4">
        <v>-433</v>
      </c>
      <c r="C18" s="4">
        <v>-580</v>
      </c>
      <c r="D18" s="4">
        <v>-433</v>
      </c>
      <c r="E18" s="4">
        <v>-580</v>
      </c>
    </row>
    <row r="19" spans="1:5" x14ac:dyDescent="0.25">
      <c r="A19" s="2" t="s">
        <v>1162</v>
      </c>
      <c r="B19" s="6">
        <v>9847</v>
      </c>
      <c r="C19" s="6">
        <v>23167</v>
      </c>
      <c r="D19" s="6">
        <v>4615</v>
      </c>
      <c r="E19" s="6">
        <v>25103</v>
      </c>
    </row>
    <row r="20" spans="1:5" ht="30" x14ac:dyDescent="0.25">
      <c r="A20" s="2" t="s">
        <v>1163</v>
      </c>
      <c r="B20" s="6">
        <v>5704</v>
      </c>
      <c r="C20" s="6">
        <v>-13473</v>
      </c>
      <c r="D20" s="6">
        <v>10977</v>
      </c>
      <c r="E20" s="6">
        <v>-15256</v>
      </c>
    </row>
    <row r="21" spans="1:5" x14ac:dyDescent="0.25">
      <c r="A21" s="2" t="s">
        <v>1164</v>
      </c>
      <c r="B21" s="4">
        <v>22</v>
      </c>
      <c r="C21" s="4">
        <v>-107</v>
      </c>
      <c r="D21" s="4">
        <v>-19</v>
      </c>
      <c r="E21" s="4">
        <v>-260</v>
      </c>
    </row>
    <row r="22" spans="1:5" x14ac:dyDescent="0.25">
      <c r="A22" s="2" t="s">
        <v>1165</v>
      </c>
      <c r="B22" s="6">
        <v>5726</v>
      </c>
      <c r="C22" s="6">
        <v>-13580</v>
      </c>
      <c r="D22" s="6">
        <v>10958</v>
      </c>
      <c r="E22" s="6">
        <v>-15516</v>
      </c>
    </row>
    <row r="23" spans="1:5" x14ac:dyDescent="0.25">
      <c r="A23" s="2" t="s">
        <v>1166</v>
      </c>
      <c r="B23" s="8">
        <v>15573</v>
      </c>
      <c r="C23" s="8">
        <v>9587</v>
      </c>
      <c r="D23" s="8">
        <v>15573</v>
      </c>
      <c r="E23" s="8">
        <v>958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1167</v>
      </c>
      <c r="B1" s="1" t="s">
        <v>1</v>
      </c>
    </row>
    <row r="2" spans="1:2" x14ac:dyDescent="0.25">
      <c r="A2" s="7"/>
      <c r="B2" s="1" t="s">
        <v>2</v>
      </c>
    </row>
    <row r="3" spans="1:2" x14ac:dyDescent="0.25">
      <c r="A3" s="7"/>
      <c r="B3" s="1" t="s">
        <v>1168</v>
      </c>
    </row>
    <row r="4" spans="1:2" ht="30" x14ac:dyDescent="0.25">
      <c r="A4" s="3" t="s">
        <v>1169</v>
      </c>
      <c r="B4" s="4" t="s">
        <v>5</v>
      </c>
    </row>
    <row r="5" spans="1:2" ht="30" x14ac:dyDescent="0.25">
      <c r="A5" s="2" t="s">
        <v>1170</v>
      </c>
      <c r="B5" s="4">
        <v>3</v>
      </c>
    </row>
    <row r="6" spans="1:2" x14ac:dyDescent="0.25">
      <c r="A6" s="2" t="s">
        <v>1171</v>
      </c>
      <c r="B6" s="4" t="s">
        <v>5</v>
      </c>
    </row>
    <row r="7" spans="1:2" ht="30" x14ac:dyDescent="0.25">
      <c r="A7" s="3" t="s">
        <v>1169</v>
      </c>
      <c r="B7" s="4" t="s">
        <v>5</v>
      </c>
    </row>
    <row r="8" spans="1:2" x14ac:dyDescent="0.25">
      <c r="A8" s="2" t="s">
        <v>1172</v>
      </c>
      <c r="B8" s="4" t="s">
        <v>1173</v>
      </c>
    </row>
    <row r="9" spans="1:2" x14ac:dyDescent="0.25">
      <c r="A9" s="2" t="s">
        <v>1174</v>
      </c>
      <c r="B9" s="4" t="s">
        <v>5</v>
      </c>
    </row>
    <row r="10" spans="1:2" ht="30" x14ac:dyDescent="0.25">
      <c r="A10" s="3" t="s">
        <v>1169</v>
      </c>
      <c r="B10" s="4" t="s">
        <v>5</v>
      </c>
    </row>
    <row r="11" spans="1:2" x14ac:dyDescent="0.25">
      <c r="A11" s="2" t="s">
        <v>1172</v>
      </c>
      <c r="B11" s="4" t="s">
        <v>1175</v>
      </c>
    </row>
    <row r="12" spans="1:2" x14ac:dyDescent="0.25">
      <c r="A12" s="2" t="s">
        <v>1176</v>
      </c>
      <c r="B12" s="104">
        <v>0.25</v>
      </c>
    </row>
    <row r="13" spans="1:2" x14ac:dyDescent="0.25">
      <c r="A13" s="2" t="s">
        <v>1177</v>
      </c>
      <c r="B13" s="4" t="s">
        <v>1178</v>
      </c>
    </row>
    <row r="14" spans="1:2" ht="30" x14ac:dyDescent="0.25">
      <c r="A14" s="2" t="s">
        <v>1179</v>
      </c>
      <c r="B14" s="4" t="s">
        <v>1180</v>
      </c>
    </row>
    <row r="15" spans="1:2" x14ac:dyDescent="0.25">
      <c r="A15" s="2" t="s">
        <v>1181</v>
      </c>
      <c r="B15" s="4" t="s">
        <v>1182</v>
      </c>
    </row>
    <row r="16" spans="1:2" x14ac:dyDescent="0.25">
      <c r="A16" s="2" t="s">
        <v>1183</v>
      </c>
      <c r="B16" s="4" t="s">
        <v>1184</v>
      </c>
    </row>
    <row r="17" spans="1:2" ht="30" x14ac:dyDescent="0.25">
      <c r="A17" s="2" t="s">
        <v>1185</v>
      </c>
      <c r="B17" s="4" t="s">
        <v>1186</v>
      </c>
    </row>
    <row r="18" spans="1:2" ht="30" x14ac:dyDescent="0.25">
      <c r="A18" s="2" t="s">
        <v>1187</v>
      </c>
      <c r="B18" s="4" t="s">
        <v>1188</v>
      </c>
    </row>
    <row r="19" spans="1:2" ht="45" x14ac:dyDescent="0.25">
      <c r="A19" s="2" t="s">
        <v>1189</v>
      </c>
      <c r="B19" s="4" t="s">
        <v>5</v>
      </c>
    </row>
    <row r="20" spans="1:2" ht="30" x14ac:dyDescent="0.25">
      <c r="A20" s="3" t="s">
        <v>1169</v>
      </c>
      <c r="B20" s="4" t="s">
        <v>5</v>
      </c>
    </row>
    <row r="21" spans="1:2" ht="30" x14ac:dyDescent="0.25">
      <c r="A21" s="2" t="s">
        <v>1190</v>
      </c>
      <c r="B21" s="4" t="s">
        <v>1191</v>
      </c>
    </row>
    <row r="22" spans="1:2" x14ac:dyDescent="0.25">
      <c r="A22" s="2" t="s">
        <v>1192</v>
      </c>
      <c r="B22" s="104">
        <v>0.25</v>
      </c>
    </row>
    <row r="23" spans="1:2" x14ac:dyDescent="0.25">
      <c r="A23" s="2" t="s">
        <v>1193</v>
      </c>
      <c r="B23" s="4" t="s">
        <v>1184</v>
      </c>
    </row>
    <row r="24" spans="1:2" x14ac:dyDescent="0.25">
      <c r="A24" s="2" t="s">
        <v>1194</v>
      </c>
      <c r="B24" s="4" t="s">
        <v>5</v>
      </c>
    </row>
    <row r="25" spans="1:2" ht="30" x14ac:dyDescent="0.25">
      <c r="A25" s="3" t="s">
        <v>1169</v>
      </c>
      <c r="B25" s="4" t="s">
        <v>5</v>
      </c>
    </row>
    <row r="26" spans="1:2" x14ac:dyDescent="0.25">
      <c r="A26" s="2" t="s">
        <v>1195</v>
      </c>
      <c r="B26" s="104">
        <v>1.2500000000000001E-2</v>
      </c>
    </row>
    <row r="27" spans="1:2" ht="30" x14ac:dyDescent="0.25">
      <c r="A27" s="2" t="s">
        <v>1196</v>
      </c>
      <c r="B27" s="4" t="s">
        <v>1197</v>
      </c>
    </row>
    <row r="28" spans="1:2" ht="45" x14ac:dyDescent="0.25">
      <c r="A28" s="2" t="s">
        <v>1198</v>
      </c>
      <c r="B28" s="4" t="s">
        <v>5</v>
      </c>
    </row>
    <row r="29" spans="1:2" ht="30" x14ac:dyDescent="0.25">
      <c r="A29" s="3" t="s">
        <v>1169</v>
      </c>
      <c r="B29" s="4" t="s">
        <v>5</v>
      </c>
    </row>
    <row r="30" spans="1:2" ht="30" x14ac:dyDescent="0.25">
      <c r="A30" s="2" t="s">
        <v>1190</v>
      </c>
      <c r="B30" s="4" t="s">
        <v>1184</v>
      </c>
    </row>
    <row r="31" spans="1:2" x14ac:dyDescent="0.25">
      <c r="A31" s="2" t="s">
        <v>1192</v>
      </c>
      <c r="B31" s="104">
        <v>0.8</v>
      </c>
    </row>
    <row r="32" spans="1:2" x14ac:dyDescent="0.25">
      <c r="A32" s="2" t="s">
        <v>1193</v>
      </c>
      <c r="B32" s="4" t="s">
        <v>1199</v>
      </c>
    </row>
    <row r="33" spans="1:2" x14ac:dyDescent="0.25">
      <c r="A33" s="2" t="s">
        <v>1200</v>
      </c>
      <c r="B33" s="4" t="s">
        <v>5</v>
      </c>
    </row>
    <row r="34" spans="1:2" ht="30" x14ac:dyDescent="0.25">
      <c r="A34" s="3" t="s">
        <v>1169</v>
      </c>
      <c r="B34" s="4" t="s">
        <v>5</v>
      </c>
    </row>
    <row r="35" spans="1:2" x14ac:dyDescent="0.25">
      <c r="A35" s="2" t="s">
        <v>1195</v>
      </c>
      <c r="B35" s="104">
        <v>0.25</v>
      </c>
    </row>
    <row r="36" spans="1:2" ht="30" x14ac:dyDescent="0.25">
      <c r="A36" s="2" t="s">
        <v>1196</v>
      </c>
      <c r="B36" s="4" t="s">
        <v>120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2</v>
      </c>
      <c r="B1" s="7" t="s">
        <v>83</v>
      </c>
      <c r="C1" s="7"/>
      <c r="D1" s="7" t="s">
        <v>1</v>
      </c>
      <c r="E1" s="7"/>
    </row>
    <row r="2" spans="1:5" ht="30" x14ac:dyDescent="0.25">
      <c r="A2" s="1" t="s">
        <v>27</v>
      </c>
      <c r="B2" s="1" t="s">
        <v>2</v>
      </c>
      <c r="C2" s="1" t="s">
        <v>84</v>
      </c>
      <c r="D2" s="1" t="s">
        <v>2</v>
      </c>
      <c r="E2" s="1" t="s">
        <v>84</v>
      </c>
    </row>
    <row r="3" spans="1:5" x14ac:dyDescent="0.25">
      <c r="A3" s="2" t="s">
        <v>1174</v>
      </c>
      <c r="B3" s="4" t="s">
        <v>5</v>
      </c>
      <c r="C3" s="4" t="s">
        <v>5</v>
      </c>
      <c r="D3" s="4" t="s">
        <v>5</v>
      </c>
      <c r="E3" s="4" t="s">
        <v>5</v>
      </c>
    </row>
    <row r="4" spans="1:5" ht="30" x14ac:dyDescent="0.25">
      <c r="A4" s="3" t="s">
        <v>660</v>
      </c>
      <c r="B4" s="4" t="s">
        <v>5</v>
      </c>
      <c r="C4" s="4" t="s">
        <v>5</v>
      </c>
      <c r="D4" s="4" t="s">
        <v>5</v>
      </c>
      <c r="E4" s="4" t="s">
        <v>5</v>
      </c>
    </row>
    <row r="5" spans="1:5" x14ac:dyDescent="0.25">
      <c r="A5" s="2" t="s">
        <v>661</v>
      </c>
      <c r="B5" s="8">
        <v>22</v>
      </c>
      <c r="C5" s="8">
        <v>25</v>
      </c>
      <c r="D5" s="8">
        <v>44</v>
      </c>
      <c r="E5" s="8">
        <v>50</v>
      </c>
    </row>
    <row r="6" spans="1:5" x14ac:dyDescent="0.25">
      <c r="A6" s="2" t="s">
        <v>662</v>
      </c>
      <c r="B6" s="4">
        <v>36</v>
      </c>
      <c r="C6" s="4">
        <v>28</v>
      </c>
      <c r="D6" s="4">
        <v>72</v>
      </c>
      <c r="E6" s="4">
        <v>56</v>
      </c>
    </row>
    <row r="7" spans="1:5" x14ac:dyDescent="0.25">
      <c r="A7" s="2" t="s">
        <v>663</v>
      </c>
      <c r="B7" s="4">
        <v>22</v>
      </c>
      <c r="C7" s="4">
        <v>26</v>
      </c>
      <c r="D7" s="4">
        <v>44</v>
      </c>
      <c r="E7" s="4">
        <v>52</v>
      </c>
    </row>
    <row r="8" spans="1:5" ht="30" x14ac:dyDescent="0.25">
      <c r="A8" s="2" t="s">
        <v>664</v>
      </c>
      <c r="B8" s="4">
        <v>10</v>
      </c>
      <c r="C8" s="4">
        <v>10</v>
      </c>
      <c r="D8" s="4">
        <v>20</v>
      </c>
      <c r="E8" s="4">
        <v>20</v>
      </c>
    </row>
    <row r="9" spans="1:5" x14ac:dyDescent="0.25">
      <c r="A9" s="2" t="s">
        <v>665</v>
      </c>
      <c r="B9" s="4">
        <v>90</v>
      </c>
      <c r="C9" s="4">
        <v>89</v>
      </c>
      <c r="D9" s="4">
        <v>180</v>
      </c>
      <c r="E9" s="4">
        <v>178</v>
      </c>
    </row>
    <row r="10" spans="1:5" x14ac:dyDescent="0.25">
      <c r="A10" s="2" t="s">
        <v>1171</v>
      </c>
      <c r="B10" s="4" t="s">
        <v>5</v>
      </c>
      <c r="C10" s="4" t="s">
        <v>5</v>
      </c>
      <c r="D10" s="4" t="s">
        <v>5</v>
      </c>
      <c r="E10" s="4" t="s">
        <v>5</v>
      </c>
    </row>
    <row r="11" spans="1:5" ht="30" x14ac:dyDescent="0.25">
      <c r="A11" s="3" t="s">
        <v>660</v>
      </c>
      <c r="B11" s="4" t="s">
        <v>5</v>
      </c>
      <c r="C11" s="4" t="s">
        <v>5</v>
      </c>
      <c r="D11" s="4" t="s">
        <v>5</v>
      </c>
      <c r="E11" s="4" t="s">
        <v>5</v>
      </c>
    </row>
    <row r="12" spans="1:5" x14ac:dyDescent="0.25">
      <c r="A12" s="2" t="s">
        <v>661</v>
      </c>
      <c r="B12" s="4">
        <v>2</v>
      </c>
      <c r="C12" s="4">
        <v>1</v>
      </c>
      <c r="D12" s="4">
        <v>4</v>
      </c>
      <c r="E12" s="4">
        <v>2</v>
      </c>
    </row>
    <row r="13" spans="1:5" x14ac:dyDescent="0.25">
      <c r="A13" s="2" t="s">
        <v>662</v>
      </c>
      <c r="B13" s="4">
        <v>9</v>
      </c>
      <c r="C13" s="4">
        <v>7</v>
      </c>
      <c r="D13" s="4">
        <v>18</v>
      </c>
      <c r="E13" s="4">
        <v>14</v>
      </c>
    </row>
    <row r="14" spans="1:5" x14ac:dyDescent="0.25">
      <c r="A14" s="2" t="s">
        <v>665</v>
      </c>
      <c r="B14" s="8">
        <v>11</v>
      </c>
      <c r="C14" s="8">
        <v>8</v>
      </c>
      <c r="D14" s="8">
        <v>22</v>
      </c>
      <c r="E14" s="8">
        <v>1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9.28515625" bestFit="1" customWidth="1"/>
    <col min="3" max="3" width="12" bestFit="1" customWidth="1"/>
  </cols>
  <sheetData>
    <row r="1" spans="1:3" ht="15" customHeight="1" x14ac:dyDescent="0.25">
      <c r="A1" s="7" t="s">
        <v>1203</v>
      </c>
      <c r="B1" s="7" t="s">
        <v>1</v>
      </c>
      <c r="C1" s="7"/>
    </row>
    <row r="2" spans="1:3" x14ac:dyDescent="0.25">
      <c r="A2" s="7"/>
      <c r="B2" s="1" t="s">
        <v>2</v>
      </c>
      <c r="C2" s="1" t="s">
        <v>84</v>
      </c>
    </row>
    <row r="3" spans="1:3" ht="45" x14ac:dyDescent="0.25">
      <c r="A3" s="3" t="s">
        <v>1204</v>
      </c>
      <c r="B3" s="4" t="s">
        <v>5</v>
      </c>
      <c r="C3" s="4" t="s">
        <v>5</v>
      </c>
    </row>
    <row r="4" spans="1:3" x14ac:dyDescent="0.25">
      <c r="A4" s="2" t="s">
        <v>1205</v>
      </c>
      <c r="B4" s="4" t="s">
        <v>1206</v>
      </c>
      <c r="C4" s="4" t="s">
        <v>5</v>
      </c>
    </row>
    <row r="5" spans="1:3" x14ac:dyDescent="0.25">
      <c r="A5" s="2" t="s">
        <v>1207</v>
      </c>
      <c r="B5" s="4" t="s">
        <v>1208</v>
      </c>
      <c r="C5" s="4" t="s">
        <v>5</v>
      </c>
    </row>
    <row r="6" spans="1:3" ht="30" x14ac:dyDescent="0.25">
      <c r="A6" s="2" t="s">
        <v>1209</v>
      </c>
      <c r="B6" s="4" t="s">
        <v>1210</v>
      </c>
      <c r="C6" s="4" t="s">
        <v>5</v>
      </c>
    </row>
    <row r="7" spans="1:3" x14ac:dyDescent="0.25">
      <c r="A7" s="2" t="s">
        <v>1211</v>
      </c>
      <c r="B7" s="8">
        <v>18300000</v>
      </c>
      <c r="C7" s="4" t="s">
        <v>5</v>
      </c>
    </row>
    <row r="8" spans="1:3" ht="30" x14ac:dyDescent="0.25">
      <c r="A8" s="2" t="s">
        <v>1212</v>
      </c>
      <c r="B8" s="104">
        <v>0.49440000000000001</v>
      </c>
      <c r="C8" s="4" t="s">
        <v>5</v>
      </c>
    </row>
    <row r="9" spans="1:3" x14ac:dyDescent="0.25">
      <c r="A9" s="2" t="s">
        <v>1213</v>
      </c>
      <c r="B9" s="6">
        <v>15000</v>
      </c>
      <c r="C9" s="6">
        <v>50000</v>
      </c>
    </row>
    <row r="10" spans="1:3" x14ac:dyDescent="0.25">
      <c r="A10" s="2" t="s">
        <v>880</v>
      </c>
      <c r="B10" s="4" t="s">
        <v>5</v>
      </c>
      <c r="C10" s="4" t="s">
        <v>5</v>
      </c>
    </row>
    <row r="11" spans="1:3" ht="45" x14ac:dyDescent="0.25">
      <c r="A11" s="3" t="s">
        <v>1204</v>
      </c>
      <c r="B11" s="4" t="s">
        <v>5</v>
      </c>
      <c r="C11" s="4" t="s">
        <v>5</v>
      </c>
    </row>
    <row r="12" spans="1:3" ht="30" x14ac:dyDescent="0.25">
      <c r="A12" s="2" t="s">
        <v>1214</v>
      </c>
      <c r="B12" s="8">
        <v>37100000</v>
      </c>
      <c r="C12"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15</v>
      </c>
      <c r="B1" s="7" t="s">
        <v>2</v>
      </c>
      <c r="C1" s="7" t="s">
        <v>28</v>
      </c>
    </row>
    <row r="2" spans="1:3" ht="30" x14ac:dyDescent="0.25">
      <c r="A2" s="1" t="s">
        <v>27</v>
      </c>
      <c r="B2" s="7"/>
      <c r="C2" s="7"/>
    </row>
    <row r="3" spans="1:3" ht="45" x14ac:dyDescent="0.25">
      <c r="A3" s="3" t="s">
        <v>1204</v>
      </c>
      <c r="B3" s="4" t="s">
        <v>5</v>
      </c>
      <c r="C3" s="4" t="s">
        <v>5</v>
      </c>
    </row>
    <row r="4" spans="1:3" x14ac:dyDescent="0.25">
      <c r="A4" s="2" t="s">
        <v>192</v>
      </c>
      <c r="B4" s="8">
        <v>1093354</v>
      </c>
      <c r="C4" s="8">
        <v>1063016</v>
      </c>
    </row>
    <row r="5" spans="1:3" x14ac:dyDescent="0.25">
      <c r="A5" s="2" t="s">
        <v>697</v>
      </c>
      <c r="B5" s="6">
        <v>686117</v>
      </c>
      <c r="C5" s="6">
        <v>636229</v>
      </c>
    </row>
    <row r="6" spans="1:3" x14ac:dyDescent="0.25">
      <c r="A6" s="2" t="s">
        <v>701</v>
      </c>
      <c r="B6" s="4">
        <v>462</v>
      </c>
      <c r="C6" s="4">
        <v>717</v>
      </c>
    </row>
    <row r="7" spans="1:3" x14ac:dyDescent="0.25">
      <c r="A7" s="2" t="s">
        <v>884</v>
      </c>
      <c r="B7" s="4" t="s">
        <v>5</v>
      </c>
      <c r="C7" s="4" t="s">
        <v>5</v>
      </c>
    </row>
    <row r="8" spans="1:3" ht="45" x14ac:dyDescent="0.25">
      <c r="A8" s="3" t="s">
        <v>1204</v>
      </c>
      <c r="B8" s="4" t="s">
        <v>5</v>
      </c>
      <c r="C8" s="4" t="s">
        <v>5</v>
      </c>
    </row>
    <row r="9" spans="1:3" x14ac:dyDescent="0.25">
      <c r="A9" s="2" t="s">
        <v>192</v>
      </c>
      <c r="B9" s="6">
        <v>684545</v>
      </c>
      <c r="C9" s="6">
        <v>634424</v>
      </c>
    </row>
    <row r="10" spans="1:3" x14ac:dyDescent="0.25">
      <c r="A10" s="2" t="s">
        <v>697</v>
      </c>
      <c r="B10" s="6">
        <v>684545</v>
      </c>
      <c r="C10" s="6">
        <v>634424</v>
      </c>
    </row>
    <row r="11" spans="1:3" x14ac:dyDescent="0.25">
      <c r="A11" s="2" t="s">
        <v>885</v>
      </c>
      <c r="B11" s="4" t="s">
        <v>5</v>
      </c>
      <c r="C11" s="4" t="s">
        <v>5</v>
      </c>
    </row>
    <row r="12" spans="1:3" ht="45" x14ac:dyDescent="0.25">
      <c r="A12" s="3" t="s">
        <v>1204</v>
      </c>
      <c r="B12" s="4" t="s">
        <v>5</v>
      </c>
      <c r="C12" s="4" t="s">
        <v>5</v>
      </c>
    </row>
    <row r="13" spans="1:3" x14ac:dyDescent="0.25">
      <c r="A13" s="2" t="s">
        <v>192</v>
      </c>
      <c r="B13" s="6">
        <v>1572</v>
      </c>
      <c r="C13" s="6">
        <v>1805</v>
      </c>
    </row>
    <row r="14" spans="1:3" x14ac:dyDescent="0.25">
      <c r="A14" s="2" t="s">
        <v>697</v>
      </c>
      <c r="B14" s="6">
        <v>1572</v>
      </c>
      <c r="C14" s="6">
        <v>1805</v>
      </c>
    </row>
    <row r="15" spans="1:3" x14ac:dyDescent="0.25">
      <c r="A15" s="2" t="s">
        <v>880</v>
      </c>
      <c r="B15" s="4" t="s">
        <v>5</v>
      </c>
      <c r="C15" s="4" t="s">
        <v>5</v>
      </c>
    </row>
    <row r="16" spans="1:3" ht="45" x14ac:dyDescent="0.25">
      <c r="A16" s="3" t="s">
        <v>1204</v>
      </c>
      <c r="B16" s="4" t="s">
        <v>5</v>
      </c>
      <c r="C16" s="4" t="s">
        <v>5</v>
      </c>
    </row>
    <row r="17" spans="1:3" x14ac:dyDescent="0.25">
      <c r="A17" s="2" t="s">
        <v>192</v>
      </c>
      <c r="B17" s="6">
        <v>38854</v>
      </c>
      <c r="C17" s="6">
        <v>38906</v>
      </c>
    </row>
    <row r="18" spans="1:3" x14ac:dyDescent="0.25">
      <c r="A18" s="2" t="s">
        <v>881</v>
      </c>
      <c r="B18" s="4" t="s">
        <v>5</v>
      </c>
      <c r="C18" s="4" t="s">
        <v>5</v>
      </c>
    </row>
    <row r="19" spans="1:3" ht="45" x14ac:dyDescent="0.25">
      <c r="A19" s="3" t="s">
        <v>1204</v>
      </c>
      <c r="B19" s="4" t="s">
        <v>5</v>
      </c>
      <c r="C19" s="4" t="s">
        <v>5</v>
      </c>
    </row>
    <row r="20" spans="1:3" x14ac:dyDescent="0.25">
      <c r="A20" s="2" t="s">
        <v>192</v>
      </c>
      <c r="B20" s="6">
        <v>180312</v>
      </c>
      <c r="C20" s="6">
        <v>179740</v>
      </c>
    </row>
    <row r="21" spans="1:3" x14ac:dyDescent="0.25">
      <c r="A21" s="2" t="s">
        <v>882</v>
      </c>
      <c r="B21" s="4" t="s">
        <v>5</v>
      </c>
      <c r="C21" s="4" t="s">
        <v>5</v>
      </c>
    </row>
    <row r="22" spans="1:3" ht="45" x14ac:dyDescent="0.25">
      <c r="A22" s="3" t="s">
        <v>1204</v>
      </c>
      <c r="B22" s="4" t="s">
        <v>5</v>
      </c>
      <c r="C22" s="4" t="s">
        <v>5</v>
      </c>
    </row>
    <row r="23" spans="1:3" x14ac:dyDescent="0.25">
      <c r="A23" s="2" t="s">
        <v>192</v>
      </c>
      <c r="B23" s="6">
        <v>1453</v>
      </c>
      <c r="C23" s="6">
        <v>1921</v>
      </c>
    </row>
    <row r="24" spans="1:3" x14ac:dyDescent="0.25">
      <c r="A24" s="2" t="s">
        <v>883</v>
      </c>
      <c r="B24" s="4" t="s">
        <v>5</v>
      </c>
      <c r="C24" s="4" t="s">
        <v>5</v>
      </c>
    </row>
    <row r="25" spans="1:3" ht="45" x14ac:dyDescent="0.25">
      <c r="A25" s="3" t="s">
        <v>1204</v>
      </c>
      <c r="B25" s="4" t="s">
        <v>5</v>
      </c>
      <c r="C25" s="4" t="s">
        <v>5</v>
      </c>
    </row>
    <row r="26" spans="1:3" x14ac:dyDescent="0.25">
      <c r="A26" s="2" t="s">
        <v>192</v>
      </c>
      <c r="B26" s="6">
        <v>186618</v>
      </c>
      <c r="C26" s="6">
        <v>206220</v>
      </c>
    </row>
    <row r="27" spans="1:3" x14ac:dyDescent="0.25">
      <c r="A27" s="2" t="s">
        <v>860</v>
      </c>
      <c r="B27" s="4" t="s">
        <v>5</v>
      </c>
      <c r="C27" s="4" t="s">
        <v>5</v>
      </c>
    </row>
    <row r="28" spans="1:3" ht="45" x14ac:dyDescent="0.25">
      <c r="A28" s="3" t="s">
        <v>1204</v>
      </c>
      <c r="B28" s="4" t="s">
        <v>5</v>
      </c>
      <c r="C28" s="4" t="s">
        <v>5</v>
      </c>
    </row>
    <row r="29" spans="1:3" x14ac:dyDescent="0.25">
      <c r="A29" s="2" t="s">
        <v>701</v>
      </c>
      <c r="B29" s="4">
        <v>462</v>
      </c>
      <c r="C29" s="4">
        <v>717</v>
      </c>
    </row>
    <row r="30" spans="1:3" ht="45" x14ac:dyDescent="0.25">
      <c r="A30" s="2" t="s">
        <v>1216</v>
      </c>
      <c r="B30" s="4" t="s">
        <v>5</v>
      </c>
      <c r="C30" s="4" t="s">
        <v>5</v>
      </c>
    </row>
    <row r="31" spans="1:3" ht="45" x14ac:dyDescent="0.25">
      <c r="A31" s="3" t="s">
        <v>1204</v>
      </c>
      <c r="B31" s="4" t="s">
        <v>5</v>
      </c>
      <c r="C31" s="4" t="s">
        <v>5</v>
      </c>
    </row>
    <row r="32" spans="1:3" x14ac:dyDescent="0.25">
      <c r="A32" s="2" t="s">
        <v>192</v>
      </c>
      <c r="B32" s="6">
        <v>1453</v>
      </c>
      <c r="C32" s="6">
        <v>1921</v>
      </c>
    </row>
    <row r="33" spans="1:3" x14ac:dyDescent="0.25">
      <c r="A33" s="2" t="s">
        <v>697</v>
      </c>
      <c r="B33" s="4" t="s">
        <v>58</v>
      </c>
      <c r="C33" s="4" t="s">
        <v>58</v>
      </c>
    </row>
    <row r="34" spans="1:3" x14ac:dyDescent="0.25">
      <c r="A34" s="2" t="s">
        <v>701</v>
      </c>
      <c r="B34" s="4" t="s">
        <v>58</v>
      </c>
      <c r="C34" s="4" t="s">
        <v>58</v>
      </c>
    </row>
    <row r="35" spans="1:3" ht="60" x14ac:dyDescent="0.25">
      <c r="A35" s="2" t="s">
        <v>1217</v>
      </c>
      <c r="B35" s="4" t="s">
        <v>5</v>
      </c>
      <c r="C35" s="4" t="s">
        <v>5</v>
      </c>
    </row>
    <row r="36" spans="1:3" ht="45" x14ac:dyDescent="0.25">
      <c r="A36" s="3" t="s">
        <v>1204</v>
      </c>
      <c r="B36" s="4" t="s">
        <v>5</v>
      </c>
      <c r="C36" s="4" t="s">
        <v>5</v>
      </c>
    </row>
    <row r="37" spans="1:3" x14ac:dyDescent="0.25">
      <c r="A37" s="2" t="s">
        <v>697</v>
      </c>
      <c r="B37" s="4" t="s">
        <v>58</v>
      </c>
      <c r="C37" s="4" t="s">
        <v>58</v>
      </c>
    </row>
    <row r="38" spans="1:3" ht="45" x14ac:dyDescent="0.25">
      <c r="A38" s="2" t="s">
        <v>1218</v>
      </c>
      <c r="B38" s="4" t="s">
        <v>5</v>
      </c>
      <c r="C38" s="4" t="s">
        <v>5</v>
      </c>
    </row>
    <row r="39" spans="1:3" ht="45" x14ac:dyDescent="0.25">
      <c r="A39" s="3" t="s">
        <v>1204</v>
      </c>
      <c r="B39" s="4" t="s">
        <v>5</v>
      </c>
      <c r="C39" s="4" t="s">
        <v>5</v>
      </c>
    </row>
    <row r="40" spans="1:3" x14ac:dyDescent="0.25">
      <c r="A40" s="2" t="s">
        <v>697</v>
      </c>
      <c r="B40" s="4" t="s">
        <v>58</v>
      </c>
      <c r="C40" s="4" t="s">
        <v>58</v>
      </c>
    </row>
    <row r="41" spans="1:3" ht="60" x14ac:dyDescent="0.25">
      <c r="A41" s="2" t="s">
        <v>1219</v>
      </c>
      <c r="B41" s="4" t="s">
        <v>5</v>
      </c>
      <c r="C41" s="4" t="s">
        <v>5</v>
      </c>
    </row>
    <row r="42" spans="1:3" ht="45" x14ac:dyDescent="0.25">
      <c r="A42" s="3" t="s">
        <v>1204</v>
      </c>
      <c r="B42" s="4" t="s">
        <v>5</v>
      </c>
      <c r="C42" s="4" t="s">
        <v>5</v>
      </c>
    </row>
    <row r="43" spans="1:3" x14ac:dyDescent="0.25">
      <c r="A43" s="2" t="s">
        <v>192</v>
      </c>
      <c r="B43" s="4" t="s">
        <v>58</v>
      </c>
      <c r="C43" s="4" t="s">
        <v>58</v>
      </c>
    </row>
    <row r="44" spans="1:3" ht="60" x14ac:dyDescent="0.25">
      <c r="A44" s="2" t="s">
        <v>1220</v>
      </c>
      <c r="B44" s="4" t="s">
        <v>5</v>
      </c>
      <c r="C44" s="4" t="s">
        <v>5</v>
      </c>
    </row>
    <row r="45" spans="1:3" ht="45" x14ac:dyDescent="0.25">
      <c r="A45" s="3" t="s">
        <v>1204</v>
      </c>
      <c r="B45" s="4" t="s">
        <v>5</v>
      </c>
      <c r="C45" s="4" t="s">
        <v>5</v>
      </c>
    </row>
    <row r="46" spans="1:3" x14ac:dyDescent="0.25">
      <c r="A46" s="2" t="s">
        <v>192</v>
      </c>
      <c r="B46" s="4" t="s">
        <v>58</v>
      </c>
      <c r="C46" s="4" t="s">
        <v>58</v>
      </c>
    </row>
    <row r="47" spans="1:3" ht="60" x14ac:dyDescent="0.25">
      <c r="A47" s="2" t="s">
        <v>1221</v>
      </c>
      <c r="B47" s="4" t="s">
        <v>5</v>
      </c>
      <c r="C47" s="4" t="s">
        <v>5</v>
      </c>
    </row>
    <row r="48" spans="1:3" ht="45" x14ac:dyDescent="0.25">
      <c r="A48" s="3" t="s">
        <v>1204</v>
      </c>
      <c r="B48" s="4" t="s">
        <v>5</v>
      </c>
      <c r="C48" s="4" t="s">
        <v>5</v>
      </c>
    </row>
    <row r="49" spans="1:3" x14ac:dyDescent="0.25">
      <c r="A49" s="2" t="s">
        <v>192</v>
      </c>
      <c r="B49" s="6">
        <v>1453</v>
      </c>
      <c r="C49" s="6">
        <v>1921</v>
      </c>
    </row>
    <row r="50" spans="1:3" ht="60" x14ac:dyDescent="0.25">
      <c r="A50" s="2" t="s">
        <v>1222</v>
      </c>
      <c r="B50" s="4" t="s">
        <v>5</v>
      </c>
      <c r="C50" s="4" t="s">
        <v>5</v>
      </c>
    </row>
    <row r="51" spans="1:3" ht="45" x14ac:dyDescent="0.25">
      <c r="A51" s="3" t="s">
        <v>1204</v>
      </c>
      <c r="B51" s="4" t="s">
        <v>5</v>
      </c>
      <c r="C51" s="4" t="s">
        <v>5</v>
      </c>
    </row>
    <row r="52" spans="1:3" x14ac:dyDescent="0.25">
      <c r="A52" s="2" t="s">
        <v>192</v>
      </c>
      <c r="B52" s="4" t="s">
        <v>58</v>
      </c>
      <c r="C52" s="4" t="s">
        <v>58</v>
      </c>
    </row>
    <row r="53" spans="1:3" ht="60" x14ac:dyDescent="0.25">
      <c r="A53" s="2" t="s">
        <v>1223</v>
      </c>
      <c r="B53" s="4" t="s">
        <v>5</v>
      </c>
      <c r="C53" s="4" t="s">
        <v>5</v>
      </c>
    </row>
    <row r="54" spans="1:3" ht="45" x14ac:dyDescent="0.25">
      <c r="A54" s="3" t="s">
        <v>1204</v>
      </c>
      <c r="B54" s="4" t="s">
        <v>5</v>
      </c>
      <c r="C54" s="4" t="s">
        <v>5</v>
      </c>
    </row>
    <row r="55" spans="1:3" x14ac:dyDescent="0.25">
      <c r="A55" s="2" t="s">
        <v>701</v>
      </c>
      <c r="B55" s="4" t="s">
        <v>58</v>
      </c>
      <c r="C55" s="4" t="s">
        <v>58</v>
      </c>
    </row>
    <row r="56" spans="1:3" ht="30" x14ac:dyDescent="0.25">
      <c r="A56" s="2" t="s">
        <v>1224</v>
      </c>
      <c r="B56" s="4" t="s">
        <v>5</v>
      </c>
      <c r="C56" s="4" t="s">
        <v>5</v>
      </c>
    </row>
    <row r="57" spans="1:3" ht="45" x14ac:dyDescent="0.25">
      <c r="A57" s="3" t="s">
        <v>1204</v>
      </c>
      <c r="B57" s="4" t="s">
        <v>5</v>
      </c>
      <c r="C57" s="4" t="s">
        <v>5</v>
      </c>
    </row>
    <row r="58" spans="1:3" x14ac:dyDescent="0.25">
      <c r="A58" s="2" t="s">
        <v>192</v>
      </c>
      <c r="B58" s="6">
        <v>1054846</v>
      </c>
      <c r="C58" s="6">
        <v>1023886</v>
      </c>
    </row>
    <row r="59" spans="1:3" x14ac:dyDescent="0.25">
      <c r="A59" s="2" t="s">
        <v>697</v>
      </c>
      <c r="B59" s="6">
        <v>686117</v>
      </c>
      <c r="C59" s="6">
        <v>636229</v>
      </c>
    </row>
    <row r="60" spans="1:3" x14ac:dyDescent="0.25">
      <c r="A60" s="2" t="s">
        <v>701</v>
      </c>
      <c r="B60" s="4">
        <v>462</v>
      </c>
      <c r="C60" s="4">
        <v>717</v>
      </c>
    </row>
    <row r="61" spans="1:3" ht="45" x14ac:dyDescent="0.25">
      <c r="A61" s="2" t="s">
        <v>1225</v>
      </c>
      <c r="B61" s="4" t="s">
        <v>5</v>
      </c>
      <c r="C61" s="4" t="s">
        <v>5</v>
      </c>
    </row>
    <row r="62" spans="1:3" ht="45" x14ac:dyDescent="0.25">
      <c r="A62" s="3" t="s">
        <v>1204</v>
      </c>
      <c r="B62" s="4" t="s">
        <v>5</v>
      </c>
      <c r="C62" s="4" t="s">
        <v>5</v>
      </c>
    </row>
    <row r="63" spans="1:3" x14ac:dyDescent="0.25">
      <c r="A63" s="2" t="s">
        <v>697</v>
      </c>
      <c r="B63" s="6">
        <v>684545</v>
      </c>
      <c r="C63" s="6">
        <v>634424</v>
      </c>
    </row>
    <row r="64" spans="1:3" ht="45" x14ac:dyDescent="0.25">
      <c r="A64" s="2" t="s">
        <v>1226</v>
      </c>
      <c r="B64" s="4" t="s">
        <v>5</v>
      </c>
      <c r="C64" s="4" t="s">
        <v>5</v>
      </c>
    </row>
    <row r="65" spans="1:3" ht="45" x14ac:dyDescent="0.25">
      <c r="A65" s="3" t="s">
        <v>1204</v>
      </c>
      <c r="B65" s="4" t="s">
        <v>5</v>
      </c>
      <c r="C65" s="4" t="s">
        <v>5</v>
      </c>
    </row>
    <row r="66" spans="1:3" x14ac:dyDescent="0.25">
      <c r="A66" s="2" t="s">
        <v>697</v>
      </c>
      <c r="B66" s="6">
        <v>1572</v>
      </c>
      <c r="C66" s="6">
        <v>1805</v>
      </c>
    </row>
    <row r="67" spans="1:3" ht="45" x14ac:dyDescent="0.25">
      <c r="A67" s="2" t="s">
        <v>1227</v>
      </c>
      <c r="B67" s="4" t="s">
        <v>5</v>
      </c>
      <c r="C67" s="4" t="s">
        <v>5</v>
      </c>
    </row>
    <row r="68" spans="1:3" ht="45" x14ac:dyDescent="0.25">
      <c r="A68" s="3" t="s">
        <v>1204</v>
      </c>
      <c r="B68" s="4" t="s">
        <v>5</v>
      </c>
      <c r="C68" s="4" t="s">
        <v>5</v>
      </c>
    </row>
    <row r="69" spans="1:3" x14ac:dyDescent="0.25">
      <c r="A69" s="2" t="s">
        <v>192</v>
      </c>
      <c r="B69" s="6">
        <v>1799</v>
      </c>
      <c r="C69" s="6">
        <v>1697</v>
      </c>
    </row>
    <row r="70" spans="1:3" ht="45" x14ac:dyDescent="0.25">
      <c r="A70" s="2" t="s">
        <v>1228</v>
      </c>
      <c r="B70" s="4" t="s">
        <v>5</v>
      </c>
      <c r="C70" s="4" t="s">
        <v>5</v>
      </c>
    </row>
    <row r="71" spans="1:3" ht="45" x14ac:dyDescent="0.25">
      <c r="A71" s="3" t="s">
        <v>1204</v>
      </c>
      <c r="B71" s="4" t="s">
        <v>5</v>
      </c>
      <c r="C71" s="4" t="s">
        <v>5</v>
      </c>
    </row>
    <row r="72" spans="1:3" x14ac:dyDescent="0.25">
      <c r="A72" s="2" t="s">
        <v>192</v>
      </c>
      <c r="B72" s="6">
        <v>180312</v>
      </c>
      <c r="C72" s="6">
        <v>179740</v>
      </c>
    </row>
    <row r="73" spans="1:3" ht="45" x14ac:dyDescent="0.25">
      <c r="A73" s="2" t="s">
        <v>1229</v>
      </c>
      <c r="B73" s="4" t="s">
        <v>5</v>
      </c>
      <c r="C73" s="4" t="s">
        <v>5</v>
      </c>
    </row>
    <row r="74" spans="1:3" ht="45" x14ac:dyDescent="0.25">
      <c r="A74" s="3" t="s">
        <v>1204</v>
      </c>
      <c r="B74" s="4" t="s">
        <v>5</v>
      </c>
      <c r="C74" s="4" t="s">
        <v>5</v>
      </c>
    </row>
    <row r="75" spans="1:3" x14ac:dyDescent="0.25">
      <c r="A75" s="2" t="s">
        <v>192</v>
      </c>
      <c r="B75" s="4" t="s">
        <v>58</v>
      </c>
      <c r="C75" s="4" t="s">
        <v>58</v>
      </c>
    </row>
    <row r="76" spans="1:3" ht="45" x14ac:dyDescent="0.25">
      <c r="A76" s="2" t="s">
        <v>1230</v>
      </c>
      <c r="B76" s="4" t="s">
        <v>5</v>
      </c>
      <c r="C76" s="4" t="s">
        <v>5</v>
      </c>
    </row>
    <row r="77" spans="1:3" ht="45" x14ac:dyDescent="0.25">
      <c r="A77" s="3" t="s">
        <v>1204</v>
      </c>
      <c r="B77" s="4" t="s">
        <v>5</v>
      </c>
      <c r="C77" s="4" t="s">
        <v>5</v>
      </c>
    </row>
    <row r="78" spans="1:3" x14ac:dyDescent="0.25">
      <c r="A78" s="2" t="s">
        <v>192</v>
      </c>
      <c r="B78" s="6">
        <v>186618</v>
      </c>
      <c r="C78" s="6">
        <v>206220</v>
      </c>
    </row>
    <row r="79" spans="1:3" ht="45" x14ac:dyDescent="0.25">
      <c r="A79" s="2" t="s">
        <v>1231</v>
      </c>
      <c r="B79" s="4" t="s">
        <v>5</v>
      </c>
      <c r="C79" s="4" t="s">
        <v>5</v>
      </c>
    </row>
    <row r="80" spans="1:3" ht="45" x14ac:dyDescent="0.25">
      <c r="A80" s="3" t="s">
        <v>1204</v>
      </c>
      <c r="B80" s="4" t="s">
        <v>5</v>
      </c>
      <c r="C80" s="4" t="s">
        <v>5</v>
      </c>
    </row>
    <row r="81" spans="1:3" x14ac:dyDescent="0.25">
      <c r="A81" s="2" t="s">
        <v>701</v>
      </c>
      <c r="B81" s="4">
        <v>462</v>
      </c>
      <c r="C81" s="4">
        <v>717</v>
      </c>
    </row>
    <row r="82" spans="1:3" ht="30" x14ac:dyDescent="0.25">
      <c r="A82" s="2" t="s">
        <v>1232</v>
      </c>
      <c r="B82" s="4" t="s">
        <v>5</v>
      </c>
      <c r="C82" s="4" t="s">
        <v>5</v>
      </c>
    </row>
    <row r="83" spans="1:3" ht="45" x14ac:dyDescent="0.25">
      <c r="A83" s="3" t="s">
        <v>1204</v>
      </c>
      <c r="B83" s="4" t="s">
        <v>5</v>
      </c>
      <c r="C83" s="4" t="s">
        <v>5</v>
      </c>
    </row>
    <row r="84" spans="1:3" x14ac:dyDescent="0.25">
      <c r="A84" s="2" t="s">
        <v>192</v>
      </c>
      <c r="B84" s="6">
        <v>37055</v>
      </c>
      <c r="C84" s="6">
        <v>37209</v>
      </c>
    </row>
    <row r="85" spans="1:3" x14ac:dyDescent="0.25">
      <c r="A85" s="2" t="s">
        <v>697</v>
      </c>
      <c r="B85" s="4" t="s">
        <v>58</v>
      </c>
      <c r="C85" s="4" t="s">
        <v>58</v>
      </c>
    </row>
    <row r="86" spans="1:3" x14ac:dyDescent="0.25">
      <c r="A86" s="2" t="s">
        <v>701</v>
      </c>
      <c r="B86" s="4" t="s">
        <v>58</v>
      </c>
      <c r="C86" s="4" t="s">
        <v>58</v>
      </c>
    </row>
    <row r="87" spans="1:3" ht="45" x14ac:dyDescent="0.25">
      <c r="A87" s="2" t="s">
        <v>1233</v>
      </c>
      <c r="B87" s="4" t="s">
        <v>5</v>
      </c>
      <c r="C87" s="4" t="s">
        <v>5</v>
      </c>
    </row>
    <row r="88" spans="1:3" ht="45" x14ac:dyDescent="0.25">
      <c r="A88" s="3" t="s">
        <v>1204</v>
      </c>
      <c r="B88" s="4" t="s">
        <v>5</v>
      </c>
      <c r="C88" s="4" t="s">
        <v>5</v>
      </c>
    </row>
    <row r="89" spans="1:3" x14ac:dyDescent="0.25">
      <c r="A89" s="2" t="s">
        <v>697</v>
      </c>
      <c r="B89" s="4" t="s">
        <v>58</v>
      </c>
      <c r="C89" s="4" t="s">
        <v>58</v>
      </c>
    </row>
    <row r="90" spans="1:3" ht="30" x14ac:dyDescent="0.25">
      <c r="A90" s="2" t="s">
        <v>1234</v>
      </c>
      <c r="B90" s="4" t="s">
        <v>5</v>
      </c>
      <c r="C90" s="4" t="s">
        <v>5</v>
      </c>
    </row>
    <row r="91" spans="1:3" ht="45" x14ac:dyDescent="0.25">
      <c r="A91" s="3" t="s">
        <v>1204</v>
      </c>
      <c r="B91" s="4" t="s">
        <v>5</v>
      </c>
      <c r="C91" s="4" t="s">
        <v>5</v>
      </c>
    </row>
    <row r="92" spans="1:3" x14ac:dyDescent="0.25">
      <c r="A92" s="2" t="s">
        <v>697</v>
      </c>
      <c r="B92" s="4" t="s">
        <v>58</v>
      </c>
      <c r="C92" s="4" t="s">
        <v>58</v>
      </c>
    </row>
    <row r="93" spans="1:3" ht="45" x14ac:dyDescent="0.25">
      <c r="A93" s="2" t="s">
        <v>1235</v>
      </c>
      <c r="B93" s="4" t="s">
        <v>5</v>
      </c>
      <c r="C93" s="4" t="s">
        <v>5</v>
      </c>
    </row>
    <row r="94" spans="1:3" ht="45" x14ac:dyDescent="0.25">
      <c r="A94" s="3" t="s">
        <v>1204</v>
      </c>
      <c r="B94" s="4" t="s">
        <v>5</v>
      </c>
      <c r="C94" s="4" t="s">
        <v>5</v>
      </c>
    </row>
    <row r="95" spans="1:3" x14ac:dyDescent="0.25">
      <c r="A95" s="2" t="s">
        <v>192</v>
      </c>
      <c r="B95" s="6">
        <v>37055</v>
      </c>
      <c r="C95" s="6">
        <v>37209</v>
      </c>
    </row>
    <row r="96" spans="1:3" ht="45" x14ac:dyDescent="0.25">
      <c r="A96" s="2" t="s">
        <v>1236</v>
      </c>
      <c r="B96" s="4" t="s">
        <v>5</v>
      </c>
      <c r="C96" s="4" t="s">
        <v>5</v>
      </c>
    </row>
    <row r="97" spans="1:3" ht="45" x14ac:dyDescent="0.25">
      <c r="A97" s="3" t="s">
        <v>1204</v>
      </c>
      <c r="B97" s="4" t="s">
        <v>5</v>
      </c>
      <c r="C97" s="4" t="s">
        <v>5</v>
      </c>
    </row>
    <row r="98" spans="1:3" x14ac:dyDescent="0.25">
      <c r="A98" s="2" t="s">
        <v>192</v>
      </c>
      <c r="B98" s="4" t="s">
        <v>58</v>
      </c>
      <c r="C98" s="4" t="s">
        <v>58</v>
      </c>
    </row>
    <row r="99" spans="1:3" ht="45" x14ac:dyDescent="0.25">
      <c r="A99" s="2" t="s">
        <v>1237</v>
      </c>
      <c r="B99" s="4" t="s">
        <v>5</v>
      </c>
      <c r="C99" s="4" t="s">
        <v>5</v>
      </c>
    </row>
    <row r="100" spans="1:3" ht="45" x14ac:dyDescent="0.25">
      <c r="A100" s="3" t="s">
        <v>1204</v>
      </c>
      <c r="B100" s="4" t="s">
        <v>5</v>
      </c>
      <c r="C100" s="4" t="s">
        <v>5</v>
      </c>
    </row>
    <row r="101" spans="1:3" x14ac:dyDescent="0.25">
      <c r="A101" s="2" t="s">
        <v>192</v>
      </c>
      <c r="B101" s="4" t="s">
        <v>58</v>
      </c>
      <c r="C101" s="4" t="s">
        <v>58</v>
      </c>
    </row>
    <row r="102" spans="1:3" ht="45" x14ac:dyDescent="0.25">
      <c r="A102" s="2" t="s">
        <v>1238</v>
      </c>
      <c r="B102" s="4" t="s">
        <v>5</v>
      </c>
      <c r="C102" s="4" t="s">
        <v>5</v>
      </c>
    </row>
    <row r="103" spans="1:3" ht="45" x14ac:dyDescent="0.25">
      <c r="A103" s="3" t="s">
        <v>1204</v>
      </c>
      <c r="B103" s="4" t="s">
        <v>5</v>
      </c>
      <c r="C103" s="4" t="s">
        <v>5</v>
      </c>
    </row>
    <row r="104" spans="1:3" x14ac:dyDescent="0.25">
      <c r="A104" s="2" t="s">
        <v>192</v>
      </c>
      <c r="B104" s="4" t="s">
        <v>58</v>
      </c>
      <c r="C104" s="4" t="s">
        <v>58</v>
      </c>
    </row>
    <row r="105" spans="1:3" ht="45" x14ac:dyDescent="0.25">
      <c r="A105" s="2" t="s">
        <v>1239</v>
      </c>
      <c r="B105" s="4" t="s">
        <v>5</v>
      </c>
      <c r="C105" s="4" t="s">
        <v>5</v>
      </c>
    </row>
    <row r="106" spans="1:3" ht="45" x14ac:dyDescent="0.25">
      <c r="A106" s="3" t="s">
        <v>1204</v>
      </c>
      <c r="B106" s="4" t="s">
        <v>5</v>
      </c>
      <c r="C106" s="4" t="s">
        <v>5</v>
      </c>
    </row>
    <row r="107" spans="1:3" x14ac:dyDescent="0.25">
      <c r="A107" s="2" t="s">
        <v>701</v>
      </c>
      <c r="B107" s="4" t="s">
        <v>58</v>
      </c>
      <c r="C107" s="4" t="s">
        <v>58</v>
      </c>
    </row>
    <row r="108" spans="1:3" ht="30" x14ac:dyDescent="0.25">
      <c r="A108" s="2" t="s">
        <v>1240</v>
      </c>
      <c r="B108" s="4" t="s">
        <v>5</v>
      </c>
      <c r="C108" s="4" t="s">
        <v>5</v>
      </c>
    </row>
    <row r="109" spans="1:3" ht="45" x14ac:dyDescent="0.25">
      <c r="A109" s="3" t="s">
        <v>1204</v>
      </c>
      <c r="B109" s="4" t="s">
        <v>5</v>
      </c>
      <c r="C109" s="4" t="s">
        <v>5</v>
      </c>
    </row>
    <row r="110" spans="1:3" x14ac:dyDescent="0.25">
      <c r="A110" s="2" t="s">
        <v>705</v>
      </c>
      <c r="B110" s="6">
        <v>3618</v>
      </c>
      <c r="C110" s="6">
        <v>3870</v>
      </c>
    </row>
    <row r="111" spans="1:3" ht="45" x14ac:dyDescent="0.25">
      <c r="A111" s="2" t="s">
        <v>1241</v>
      </c>
      <c r="B111" s="4" t="s">
        <v>5</v>
      </c>
      <c r="C111" s="4" t="s">
        <v>5</v>
      </c>
    </row>
    <row r="112" spans="1:3" ht="45" x14ac:dyDescent="0.25">
      <c r="A112" s="3" t="s">
        <v>1204</v>
      </c>
      <c r="B112" s="4" t="s">
        <v>5</v>
      </c>
      <c r="C112" s="4" t="s">
        <v>5</v>
      </c>
    </row>
    <row r="113" spans="1:3" x14ac:dyDescent="0.25">
      <c r="A113" s="2" t="s">
        <v>705</v>
      </c>
      <c r="B113" s="6">
        <v>3618</v>
      </c>
      <c r="C113" s="6">
        <v>3870</v>
      </c>
    </row>
    <row r="114" spans="1:3" ht="60" x14ac:dyDescent="0.25">
      <c r="A114" s="2" t="s">
        <v>1242</v>
      </c>
      <c r="B114" s="4" t="s">
        <v>5</v>
      </c>
      <c r="C114" s="4" t="s">
        <v>5</v>
      </c>
    </row>
    <row r="115" spans="1:3" ht="45" x14ac:dyDescent="0.25">
      <c r="A115" s="3" t="s">
        <v>1204</v>
      </c>
      <c r="B115" s="4" t="s">
        <v>5</v>
      </c>
      <c r="C115" s="4" t="s">
        <v>5</v>
      </c>
    </row>
    <row r="116" spans="1:3" x14ac:dyDescent="0.25">
      <c r="A116" s="2" t="s">
        <v>705</v>
      </c>
      <c r="B116" s="4" t="s">
        <v>58</v>
      </c>
      <c r="C116" s="4" t="s">
        <v>58</v>
      </c>
    </row>
    <row r="117" spans="1:3" ht="75" x14ac:dyDescent="0.25">
      <c r="A117" s="2" t="s">
        <v>1243</v>
      </c>
      <c r="B117" s="4" t="s">
        <v>5</v>
      </c>
      <c r="C117" s="4" t="s">
        <v>5</v>
      </c>
    </row>
    <row r="118" spans="1:3" ht="45" x14ac:dyDescent="0.25">
      <c r="A118" s="3" t="s">
        <v>1204</v>
      </c>
      <c r="B118" s="4" t="s">
        <v>5</v>
      </c>
      <c r="C118" s="4" t="s">
        <v>5</v>
      </c>
    </row>
    <row r="119" spans="1:3" x14ac:dyDescent="0.25">
      <c r="A119" s="2" t="s">
        <v>705</v>
      </c>
      <c r="B119" s="4" t="s">
        <v>58</v>
      </c>
      <c r="C119" s="4" t="s">
        <v>58</v>
      </c>
    </row>
    <row r="120" spans="1:3" ht="45" x14ac:dyDescent="0.25">
      <c r="A120" s="2" t="s">
        <v>1244</v>
      </c>
      <c r="B120" s="4" t="s">
        <v>5</v>
      </c>
      <c r="C120" s="4" t="s">
        <v>5</v>
      </c>
    </row>
    <row r="121" spans="1:3" ht="45" x14ac:dyDescent="0.25">
      <c r="A121" s="3" t="s">
        <v>1204</v>
      </c>
      <c r="B121" s="4" t="s">
        <v>5</v>
      </c>
      <c r="C121" s="4" t="s">
        <v>5</v>
      </c>
    </row>
    <row r="122" spans="1:3" x14ac:dyDescent="0.25">
      <c r="A122" s="2" t="s">
        <v>705</v>
      </c>
      <c r="B122" s="6">
        <v>3618</v>
      </c>
      <c r="C122" s="6">
        <v>3870</v>
      </c>
    </row>
    <row r="123" spans="1:3" ht="60" x14ac:dyDescent="0.25">
      <c r="A123" s="2" t="s">
        <v>1245</v>
      </c>
      <c r="B123" s="4" t="s">
        <v>5</v>
      </c>
      <c r="C123" s="4" t="s">
        <v>5</v>
      </c>
    </row>
    <row r="124" spans="1:3" ht="45" x14ac:dyDescent="0.25">
      <c r="A124" s="3" t="s">
        <v>1204</v>
      </c>
      <c r="B124" s="4" t="s">
        <v>5</v>
      </c>
      <c r="C124" s="4" t="s">
        <v>5</v>
      </c>
    </row>
    <row r="125" spans="1:3" x14ac:dyDescent="0.25">
      <c r="A125" s="2" t="s">
        <v>705</v>
      </c>
      <c r="B125" s="6">
        <v>3618</v>
      </c>
      <c r="C125" s="6">
        <v>3870</v>
      </c>
    </row>
    <row r="126" spans="1:3" ht="45" x14ac:dyDescent="0.25">
      <c r="A126" s="2" t="s">
        <v>1246</v>
      </c>
      <c r="B126" s="4" t="s">
        <v>5</v>
      </c>
      <c r="C126" s="4" t="s">
        <v>5</v>
      </c>
    </row>
    <row r="127" spans="1:3" ht="45" x14ac:dyDescent="0.25">
      <c r="A127" s="3" t="s">
        <v>1204</v>
      </c>
      <c r="B127" s="4" t="s">
        <v>5</v>
      </c>
      <c r="C127" s="4" t="s">
        <v>5</v>
      </c>
    </row>
    <row r="128" spans="1:3" x14ac:dyDescent="0.25">
      <c r="A128" s="2" t="s">
        <v>705</v>
      </c>
      <c r="B128" s="4" t="s">
        <v>58</v>
      </c>
      <c r="C128" s="4" t="s">
        <v>58</v>
      </c>
    </row>
    <row r="129" spans="1:3" ht="60" x14ac:dyDescent="0.25">
      <c r="A129" s="2" t="s">
        <v>1247</v>
      </c>
      <c r="B129" s="4" t="s">
        <v>5</v>
      </c>
      <c r="C129" s="4" t="s">
        <v>5</v>
      </c>
    </row>
    <row r="130" spans="1:3" ht="45" x14ac:dyDescent="0.25">
      <c r="A130" s="3" t="s">
        <v>1204</v>
      </c>
      <c r="B130" s="4" t="s">
        <v>5</v>
      </c>
      <c r="C130" s="4" t="s">
        <v>5</v>
      </c>
    </row>
    <row r="131" spans="1:3" x14ac:dyDescent="0.25">
      <c r="A131" s="2" t="s">
        <v>705</v>
      </c>
      <c r="B131" s="4" t="s">
        <v>58</v>
      </c>
      <c r="C131" s="4" t="s">
        <v>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8</v>
      </c>
      <c r="B1" s="7" t="s">
        <v>83</v>
      </c>
      <c r="C1" s="7"/>
      <c r="D1" s="7" t="s">
        <v>1</v>
      </c>
      <c r="E1" s="7"/>
    </row>
    <row r="2" spans="1:5" ht="30" x14ac:dyDescent="0.25">
      <c r="A2" s="1" t="s">
        <v>27</v>
      </c>
      <c r="B2" s="1" t="s">
        <v>2</v>
      </c>
      <c r="C2" s="1" t="s">
        <v>84</v>
      </c>
      <c r="D2" s="1" t="s">
        <v>2</v>
      </c>
      <c r="E2" s="1" t="s">
        <v>84</v>
      </c>
    </row>
    <row r="3" spans="1:5" ht="30" x14ac:dyDescent="0.25">
      <c r="A3" s="3" t="s">
        <v>1249</v>
      </c>
      <c r="B3" s="4" t="s">
        <v>5</v>
      </c>
      <c r="C3" s="4" t="s">
        <v>5</v>
      </c>
      <c r="D3" s="4" t="s">
        <v>5</v>
      </c>
      <c r="E3" s="4" t="s">
        <v>5</v>
      </c>
    </row>
    <row r="4" spans="1:5" x14ac:dyDescent="0.25">
      <c r="A4" s="2" t="s">
        <v>715</v>
      </c>
      <c r="B4" s="8">
        <v>4</v>
      </c>
      <c r="C4" s="8">
        <v>4</v>
      </c>
      <c r="D4" s="8">
        <v>7</v>
      </c>
      <c r="E4" s="8">
        <v>7</v>
      </c>
    </row>
    <row r="5" spans="1:5" ht="30" x14ac:dyDescent="0.25">
      <c r="A5" s="2" t="s">
        <v>716</v>
      </c>
      <c r="B5" s="4" t="s">
        <v>5</v>
      </c>
      <c r="C5" s="4" t="s">
        <v>5</v>
      </c>
      <c r="D5" s="4">
        <v>193</v>
      </c>
      <c r="E5" s="4" t="s">
        <v>5</v>
      </c>
    </row>
    <row r="6" spans="1:5" ht="30" x14ac:dyDescent="0.25">
      <c r="A6" s="2" t="s">
        <v>1232</v>
      </c>
      <c r="B6" s="4" t="s">
        <v>5</v>
      </c>
      <c r="C6" s="4" t="s">
        <v>5</v>
      </c>
      <c r="D6" s="4" t="s">
        <v>5</v>
      </c>
      <c r="E6" s="4" t="s">
        <v>5</v>
      </c>
    </row>
    <row r="7" spans="1:5" ht="45" x14ac:dyDescent="0.25">
      <c r="A7" s="3" t="s">
        <v>1204</v>
      </c>
      <c r="B7" s="4" t="s">
        <v>5</v>
      </c>
      <c r="C7" s="4" t="s">
        <v>5</v>
      </c>
      <c r="D7" s="4" t="s">
        <v>5</v>
      </c>
      <c r="E7" s="4" t="s">
        <v>5</v>
      </c>
    </row>
    <row r="8" spans="1:5" x14ac:dyDescent="0.25">
      <c r="A8" s="2" t="s">
        <v>392</v>
      </c>
      <c r="B8" s="6">
        <v>37146</v>
      </c>
      <c r="C8" s="6">
        <v>36353</v>
      </c>
      <c r="D8" s="6">
        <v>37209</v>
      </c>
      <c r="E8" s="6">
        <v>36179</v>
      </c>
    </row>
    <row r="9" spans="1:5" ht="30" x14ac:dyDescent="0.25">
      <c r="A9" s="3" t="s">
        <v>1249</v>
      </c>
      <c r="B9" s="4" t="s">
        <v>5</v>
      </c>
      <c r="C9" s="4" t="s">
        <v>5</v>
      </c>
      <c r="D9" s="4" t="s">
        <v>5</v>
      </c>
      <c r="E9" s="4" t="s">
        <v>5</v>
      </c>
    </row>
    <row r="10" spans="1:5" x14ac:dyDescent="0.25">
      <c r="A10" s="2" t="s">
        <v>715</v>
      </c>
      <c r="B10" s="4">
        <v>4</v>
      </c>
      <c r="C10" s="4">
        <v>4</v>
      </c>
      <c r="D10" s="4">
        <v>7</v>
      </c>
      <c r="E10" s="4">
        <v>7</v>
      </c>
    </row>
    <row r="11" spans="1:5" ht="30" x14ac:dyDescent="0.25">
      <c r="A11" s="2" t="s">
        <v>716</v>
      </c>
      <c r="B11" s="4" t="s">
        <v>58</v>
      </c>
      <c r="C11" s="4" t="s">
        <v>5</v>
      </c>
      <c r="D11" s="4">
        <v>-193</v>
      </c>
      <c r="E11" s="4" t="s">
        <v>5</v>
      </c>
    </row>
    <row r="12" spans="1:5" ht="30" x14ac:dyDescent="0.25">
      <c r="A12" s="2" t="s">
        <v>718</v>
      </c>
      <c r="B12" s="4">
        <v>-95</v>
      </c>
      <c r="C12" s="4">
        <v>577</v>
      </c>
      <c r="D12" s="4">
        <v>32</v>
      </c>
      <c r="E12" s="4">
        <v>748</v>
      </c>
    </row>
    <row r="13" spans="1:5" x14ac:dyDescent="0.25">
      <c r="A13" s="2" t="s">
        <v>719</v>
      </c>
      <c r="B13" s="4" t="s">
        <v>58</v>
      </c>
      <c r="C13" s="4" t="s">
        <v>5</v>
      </c>
      <c r="D13" s="4" t="s">
        <v>58</v>
      </c>
      <c r="E13" s="4" t="s">
        <v>5</v>
      </c>
    </row>
    <row r="14" spans="1:5" x14ac:dyDescent="0.25">
      <c r="A14" s="3" t="s">
        <v>720</v>
      </c>
      <c r="B14" s="4" t="s">
        <v>5</v>
      </c>
      <c r="C14" s="4" t="s">
        <v>5</v>
      </c>
      <c r="D14" s="4" t="s">
        <v>5</v>
      </c>
      <c r="E14" s="4" t="s">
        <v>5</v>
      </c>
    </row>
    <row r="15" spans="1:5" x14ac:dyDescent="0.25">
      <c r="A15" s="2" t="s">
        <v>721</v>
      </c>
      <c r="B15" s="4" t="s">
        <v>58</v>
      </c>
      <c r="C15" s="4" t="s">
        <v>5</v>
      </c>
      <c r="D15" s="4" t="s">
        <v>58</v>
      </c>
      <c r="E15" s="4" t="s">
        <v>5</v>
      </c>
    </row>
    <row r="16" spans="1:5" x14ac:dyDescent="0.25">
      <c r="A16" s="2" t="s">
        <v>722</v>
      </c>
      <c r="B16" s="4" t="s">
        <v>58</v>
      </c>
      <c r="C16" s="4" t="s">
        <v>5</v>
      </c>
      <c r="D16" s="4" t="s">
        <v>58</v>
      </c>
      <c r="E16" s="4" t="s">
        <v>5</v>
      </c>
    </row>
    <row r="17" spans="1:5" x14ac:dyDescent="0.25">
      <c r="A17" s="2" t="s">
        <v>723</v>
      </c>
      <c r="B17" s="4" t="s">
        <v>58</v>
      </c>
      <c r="C17" s="4" t="s">
        <v>5</v>
      </c>
      <c r="D17" s="4" t="s">
        <v>58</v>
      </c>
      <c r="E17" s="4" t="s">
        <v>5</v>
      </c>
    </row>
    <row r="18" spans="1:5" x14ac:dyDescent="0.25">
      <c r="A18" s="2" t="s">
        <v>724</v>
      </c>
      <c r="B18" s="4" t="s">
        <v>58</v>
      </c>
      <c r="C18" s="4" t="s">
        <v>5</v>
      </c>
      <c r="D18" s="4" t="s">
        <v>58</v>
      </c>
      <c r="E18" s="4" t="s">
        <v>5</v>
      </c>
    </row>
    <row r="19" spans="1:5" x14ac:dyDescent="0.25">
      <c r="A19" s="2" t="s">
        <v>1250</v>
      </c>
      <c r="B19" s="8">
        <v>37055</v>
      </c>
      <c r="C19" s="8">
        <v>36934</v>
      </c>
      <c r="D19" s="8">
        <v>37055</v>
      </c>
      <c r="E19" s="8">
        <v>3693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1</v>
      </c>
      <c r="B1" s="7" t="s">
        <v>83</v>
      </c>
      <c r="C1" s="7"/>
      <c r="D1" s="7" t="s">
        <v>1</v>
      </c>
      <c r="E1" s="7"/>
    </row>
    <row r="2" spans="1:5" ht="30" x14ac:dyDescent="0.25">
      <c r="A2" s="1" t="s">
        <v>27</v>
      </c>
      <c r="B2" s="1" t="s">
        <v>2</v>
      </c>
      <c r="C2" s="1" t="s">
        <v>84</v>
      </c>
      <c r="D2" s="1" t="s">
        <v>2</v>
      </c>
      <c r="E2" s="1" t="s">
        <v>84</v>
      </c>
    </row>
    <row r="3" spans="1:5" ht="45" x14ac:dyDescent="0.25">
      <c r="A3" s="3" t="s">
        <v>1252</v>
      </c>
      <c r="B3" s="4" t="s">
        <v>5</v>
      </c>
      <c r="C3" s="4" t="s">
        <v>5</v>
      </c>
      <c r="D3" s="4" t="s">
        <v>5</v>
      </c>
      <c r="E3" s="4" t="s">
        <v>5</v>
      </c>
    </row>
    <row r="4" spans="1:5" x14ac:dyDescent="0.25">
      <c r="A4" s="2" t="s">
        <v>715</v>
      </c>
      <c r="B4" s="8">
        <v>4</v>
      </c>
      <c r="C4" s="8">
        <v>4</v>
      </c>
      <c r="D4" s="8">
        <v>7</v>
      </c>
      <c r="E4" s="8">
        <v>7</v>
      </c>
    </row>
    <row r="5" spans="1:5" ht="30" x14ac:dyDescent="0.25">
      <c r="A5" s="2" t="s">
        <v>716</v>
      </c>
      <c r="B5" s="4" t="s">
        <v>5</v>
      </c>
      <c r="C5" s="4" t="s">
        <v>5</v>
      </c>
      <c r="D5" s="4">
        <v>-193</v>
      </c>
      <c r="E5" s="4" t="s">
        <v>5</v>
      </c>
    </row>
    <row r="6" spans="1:5" x14ac:dyDescent="0.25">
      <c r="A6" s="2" t="s">
        <v>150</v>
      </c>
      <c r="B6" s="8">
        <v>4</v>
      </c>
      <c r="C6" s="8">
        <v>4</v>
      </c>
      <c r="D6" s="8">
        <v>-186</v>
      </c>
      <c r="E6" s="8">
        <v>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31.42578125" bestFit="1" customWidth="1"/>
    <col min="7" max="7" width="27" bestFit="1" customWidth="1"/>
    <col min="8" max="8" width="36.5703125" bestFit="1" customWidth="1"/>
    <col min="9" max="9" width="32" bestFit="1" customWidth="1"/>
  </cols>
  <sheetData>
    <row r="1" spans="1:9" ht="15" customHeight="1" x14ac:dyDescent="0.25">
      <c r="A1" s="1" t="s">
        <v>148</v>
      </c>
      <c r="B1" s="7" t="s">
        <v>150</v>
      </c>
      <c r="C1" s="7" t="s">
        <v>151</v>
      </c>
      <c r="D1" s="7" t="s">
        <v>152</v>
      </c>
      <c r="E1" s="7" t="s">
        <v>153</v>
      </c>
      <c r="F1" s="7" t="s">
        <v>154</v>
      </c>
      <c r="G1" s="7" t="s">
        <v>155</v>
      </c>
      <c r="H1" s="7" t="s">
        <v>156</v>
      </c>
      <c r="I1" s="7" t="s">
        <v>157</v>
      </c>
    </row>
    <row r="2" spans="1:9" x14ac:dyDescent="0.25">
      <c r="A2" s="1" t="s">
        <v>149</v>
      </c>
      <c r="B2" s="7"/>
      <c r="C2" s="7"/>
      <c r="D2" s="7"/>
      <c r="E2" s="7"/>
      <c r="F2" s="7"/>
      <c r="G2" s="7"/>
      <c r="H2" s="7"/>
      <c r="I2" s="7"/>
    </row>
    <row r="3" spans="1:9" x14ac:dyDescent="0.25">
      <c r="A3" s="2" t="s">
        <v>158</v>
      </c>
      <c r="B3" s="8">
        <v>185843</v>
      </c>
      <c r="C3" s="8">
        <v>192</v>
      </c>
      <c r="D3" s="8">
        <v>104251</v>
      </c>
      <c r="E3" s="8">
        <v>-17540</v>
      </c>
      <c r="F3" s="8">
        <v>-2121</v>
      </c>
      <c r="G3" s="8">
        <v>97605</v>
      </c>
      <c r="H3" s="8">
        <v>4615</v>
      </c>
      <c r="I3" s="8">
        <v>-1159</v>
      </c>
    </row>
    <row r="4" spans="1:9" x14ac:dyDescent="0.25">
      <c r="A4" s="2" t="s">
        <v>159</v>
      </c>
      <c r="B4" s="6">
        <v>9181</v>
      </c>
      <c r="C4" s="4" t="s">
        <v>58</v>
      </c>
      <c r="D4" s="4" t="s">
        <v>58</v>
      </c>
      <c r="E4" s="4" t="s">
        <v>58</v>
      </c>
      <c r="F4" s="4" t="s">
        <v>58</v>
      </c>
      <c r="G4" s="6">
        <v>9040</v>
      </c>
      <c r="H4" s="4" t="s">
        <v>58</v>
      </c>
      <c r="I4" s="4">
        <v>141</v>
      </c>
    </row>
    <row r="5" spans="1:9" x14ac:dyDescent="0.25">
      <c r="A5" s="2" t="s">
        <v>160</v>
      </c>
      <c r="B5" s="6">
        <v>10958</v>
      </c>
      <c r="C5" s="4" t="s">
        <v>58</v>
      </c>
      <c r="D5" s="4" t="s">
        <v>58</v>
      </c>
      <c r="E5" s="4" t="s">
        <v>58</v>
      </c>
      <c r="F5" s="4" t="s">
        <v>58</v>
      </c>
      <c r="G5" s="4" t="s">
        <v>58</v>
      </c>
      <c r="H5" s="6">
        <v>10958</v>
      </c>
      <c r="I5" s="4" t="s">
        <v>58</v>
      </c>
    </row>
    <row r="6" spans="1:9" x14ac:dyDescent="0.25">
      <c r="A6" s="2" t="s">
        <v>161</v>
      </c>
      <c r="B6" s="6">
        <v>-3510</v>
      </c>
      <c r="C6" s="4" t="s">
        <v>58</v>
      </c>
      <c r="D6" s="4" t="s">
        <v>58</v>
      </c>
      <c r="E6" s="4" t="s">
        <v>58</v>
      </c>
      <c r="F6" s="4" t="s">
        <v>58</v>
      </c>
      <c r="G6" s="6">
        <v>-3510</v>
      </c>
      <c r="H6" s="4" t="s">
        <v>58</v>
      </c>
      <c r="I6" s="4" t="s">
        <v>58</v>
      </c>
    </row>
    <row r="7" spans="1:9" x14ac:dyDescent="0.25">
      <c r="A7" s="2" t="s">
        <v>162</v>
      </c>
      <c r="B7" s="4">
        <v>-123</v>
      </c>
      <c r="C7" s="4" t="s">
        <v>58</v>
      </c>
      <c r="D7" s="4" t="s">
        <v>58</v>
      </c>
      <c r="E7" s="4">
        <v>-123</v>
      </c>
      <c r="F7" s="4" t="s">
        <v>58</v>
      </c>
      <c r="G7" s="4" t="s">
        <v>58</v>
      </c>
      <c r="H7" s="4" t="s">
        <v>58</v>
      </c>
      <c r="I7" s="4" t="s">
        <v>58</v>
      </c>
    </row>
    <row r="8" spans="1:9" ht="30" x14ac:dyDescent="0.25">
      <c r="A8" s="2" t="s">
        <v>163</v>
      </c>
      <c r="B8" s="4">
        <v>387</v>
      </c>
      <c r="C8" s="4" t="s">
        <v>58</v>
      </c>
      <c r="D8" s="4" t="s">
        <v>58</v>
      </c>
      <c r="E8" s="4">
        <v>483</v>
      </c>
      <c r="F8" s="4" t="s">
        <v>58</v>
      </c>
      <c r="G8" s="4">
        <v>-96</v>
      </c>
      <c r="H8" s="4" t="s">
        <v>58</v>
      </c>
      <c r="I8" s="4" t="s">
        <v>58</v>
      </c>
    </row>
    <row r="9" spans="1:9" x14ac:dyDescent="0.25">
      <c r="A9" s="2" t="s">
        <v>164</v>
      </c>
      <c r="B9" s="4">
        <v>848</v>
      </c>
      <c r="C9" s="4" t="s">
        <v>58</v>
      </c>
      <c r="D9" s="4">
        <v>359</v>
      </c>
      <c r="E9" s="4" t="s">
        <v>58</v>
      </c>
      <c r="F9" s="4">
        <v>489</v>
      </c>
      <c r="G9" s="4" t="s">
        <v>58</v>
      </c>
      <c r="H9" s="4" t="s">
        <v>58</v>
      </c>
      <c r="I9" s="4" t="s">
        <v>58</v>
      </c>
    </row>
    <row r="10" spans="1:9" x14ac:dyDescent="0.25">
      <c r="A10" s="2" t="s">
        <v>165</v>
      </c>
      <c r="B10" s="4">
        <v>-247</v>
      </c>
      <c r="C10" s="4" t="s">
        <v>58</v>
      </c>
      <c r="D10" s="4">
        <v>-247</v>
      </c>
      <c r="E10" s="4" t="s">
        <v>58</v>
      </c>
      <c r="F10" s="4" t="s">
        <v>58</v>
      </c>
      <c r="G10" s="4" t="s">
        <v>58</v>
      </c>
      <c r="H10" s="4" t="s">
        <v>58</v>
      </c>
      <c r="I10" s="4" t="s">
        <v>58</v>
      </c>
    </row>
    <row r="11" spans="1:9" ht="30" x14ac:dyDescent="0.25">
      <c r="A11" s="2" t="s">
        <v>166</v>
      </c>
      <c r="B11" s="4">
        <v>29</v>
      </c>
      <c r="C11" s="4" t="s">
        <v>58</v>
      </c>
      <c r="D11" s="4">
        <v>29</v>
      </c>
      <c r="E11" s="4" t="s">
        <v>58</v>
      </c>
      <c r="F11" s="4" t="s">
        <v>58</v>
      </c>
      <c r="G11" s="4" t="s">
        <v>58</v>
      </c>
      <c r="H11" s="4" t="s">
        <v>58</v>
      </c>
      <c r="I11" s="4" t="s">
        <v>58</v>
      </c>
    </row>
    <row r="12" spans="1:9" ht="30" x14ac:dyDescent="0.25">
      <c r="A12" s="2" t="s">
        <v>167</v>
      </c>
      <c r="B12" s="4">
        <v>-32</v>
      </c>
      <c r="C12" s="4" t="s">
        <v>58</v>
      </c>
      <c r="D12" s="4" t="s">
        <v>58</v>
      </c>
      <c r="E12" s="4" t="s">
        <v>58</v>
      </c>
      <c r="F12" s="4" t="s">
        <v>58</v>
      </c>
      <c r="G12" s="4" t="s">
        <v>58</v>
      </c>
      <c r="H12" s="4" t="s">
        <v>58</v>
      </c>
      <c r="I12" s="4">
        <v>-32</v>
      </c>
    </row>
    <row r="13" spans="1:9" x14ac:dyDescent="0.25">
      <c r="A13" s="2" t="s">
        <v>168</v>
      </c>
      <c r="B13" s="8">
        <v>203334</v>
      </c>
      <c r="C13" s="8">
        <v>192</v>
      </c>
      <c r="D13" s="8">
        <v>104392</v>
      </c>
      <c r="E13" s="8">
        <v>-17180</v>
      </c>
      <c r="F13" s="8">
        <v>-1632</v>
      </c>
      <c r="G13" s="8">
        <v>103039</v>
      </c>
      <c r="H13" s="8">
        <v>15573</v>
      </c>
      <c r="I13" s="8">
        <v>-105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2" width="36.5703125" bestFit="1" customWidth="1"/>
    <col min="3" max="3" width="24.42578125" bestFit="1" customWidth="1"/>
  </cols>
  <sheetData>
    <row r="1" spans="1:3" ht="60" x14ac:dyDescent="0.25">
      <c r="A1" s="1" t="s">
        <v>1253</v>
      </c>
      <c r="B1" s="1" t="s">
        <v>1</v>
      </c>
      <c r="C1" s="1" t="s">
        <v>835</v>
      </c>
    </row>
    <row r="2" spans="1:3" ht="30" x14ac:dyDescent="0.25">
      <c r="A2" s="1" t="s">
        <v>27</v>
      </c>
      <c r="B2" s="1" t="s">
        <v>2</v>
      </c>
      <c r="C2" s="1" t="s">
        <v>28</v>
      </c>
    </row>
    <row r="3" spans="1:3" x14ac:dyDescent="0.25">
      <c r="A3" s="2" t="s">
        <v>1254</v>
      </c>
      <c r="B3" s="4" t="s">
        <v>5</v>
      </c>
      <c r="C3" s="4" t="s">
        <v>5</v>
      </c>
    </row>
    <row r="4" spans="1:3" ht="45" x14ac:dyDescent="0.25">
      <c r="A4" s="3" t="s">
        <v>1204</v>
      </c>
      <c r="B4" s="4" t="s">
        <v>5</v>
      </c>
      <c r="C4" s="4" t="s">
        <v>5</v>
      </c>
    </row>
    <row r="5" spans="1:3" x14ac:dyDescent="0.25">
      <c r="A5" s="2" t="s">
        <v>1255</v>
      </c>
      <c r="B5" s="4">
        <v>5</v>
      </c>
      <c r="C5" s="4">
        <v>9</v>
      </c>
    </row>
    <row r="6" spans="1:3" x14ac:dyDescent="0.25">
      <c r="A6" s="2" t="s">
        <v>1256</v>
      </c>
      <c r="B6" s="4" t="s">
        <v>1257</v>
      </c>
      <c r="C6" s="4" t="s">
        <v>5</v>
      </c>
    </row>
    <row r="7" spans="1:3" x14ac:dyDescent="0.25">
      <c r="A7" s="2" t="s">
        <v>1258</v>
      </c>
      <c r="B7" s="4" t="s">
        <v>1259</v>
      </c>
      <c r="C7" s="4" t="s">
        <v>5</v>
      </c>
    </row>
    <row r="8" spans="1:3" x14ac:dyDescent="0.25">
      <c r="A8" s="2" t="s">
        <v>1260</v>
      </c>
      <c r="B8" s="4" t="s">
        <v>5</v>
      </c>
      <c r="C8" s="4" t="s">
        <v>5</v>
      </c>
    </row>
    <row r="9" spans="1:3" ht="45" x14ac:dyDescent="0.25">
      <c r="A9" s="3" t="s">
        <v>1204</v>
      </c>
      <c r="B9" s="4" t="s">
        <v>5</v>
      </c>
      <c r="C9" s="4" t="s">
        <v>5</v>
      </c>
    </row>
    <row r="10" spans="1:3" x14ac:dyDescent="0.25">
      <c r="A10" s="2" t="s">
        <v>1255</v>
      </c>
      <c r="B10" s="6">
        <v>15479</v>
      </c>
      <c r="C10" s="6">
        <v>15961</v>
      </c>
    </row>
    <row r="11" spans="1:3" x14ac:dyDescent="0.25">
      <c r="A11" s="2" t="s">
        <v>1256</v>
      </c>
      <c r="B11" s="4" t="s">
        <v>1261</v>
      </c>
      <c r="C11" s="4" t="s">
        <v>5</v>
      </c>
    </row>
    <row r="12" spans="1:3" ht="30" x14ac:dyDescent="0.25">
      <c r="A12" s="2" t="s">
        <v>1262</v>
      </c>
      <c r="B12" s="4" t="s">
        <v>5</v>
      </c>
      <c r="C12" s="4" t="s">
        <v>5</v>
      </c>
    </row>
    <row r="13" spans="1:3" ht="45" x14ac:dyDescent="0.25">
      <c r="A13" s="3" t="s">
        <v>1204</v>
      </c>
      <c r="B13" s="4" t="s">
        <v>5</v>
      </c>
      <c r="C13" s="4" t="s">
        <v>5</v>
      </c>
    </row>
    <row r="14" spans="1:3" x14ac:dyDescent="0.25">
      <c r="A14" s="2" t="s">
        <v>1255</v>
      </c>
      <c r="B14" s="6">
        <v>2141</v>
      </c>
      <c r="C14" s="6">
        <v>1977</v>
      </c>
    </row>
    <row r="15" spans="1:3" x14ac:dyDescent="0.25">
      <c r="A15" s="2" t="s">
        <v>1256</v>
      </c>
      <c r="B15" s="4" t="s">
        <v>1261</v>
      </c>
      <c r="C15" s="4" t="s">
        <v>5</v>
      </c>
    </row>
    <row r="16" spans="1:3" ht="30" x14ac:dyDescent="0.25">
      <c r="A16" s="2" t="s">
        <v>1263</v>
      </c>
      <c r="B16" s="4" t="s">
        <v>5</v>
      </c>
      <c r="C16" s="4" t="s">
        <v>5</v>
      </c>
    </row>
    <row r="17" spans="1:3" ht="45" x14ac:dyDescent="0.25">
      <c r="A17" s="3" t="s">
        <v>1204</v>
      </c>
      <c r="B17" s="4" t="s">
        <v>5</v>
      </c>
      <c r="C17" s="4" t="s">
        <v>5</v>
      </c>
    </row>
    <row r="18" spans="1:3" x14ac:dyDescent="0.25">
      <c r="A18" s="2" t="s">
        <v>1258</v>
      </c>
      <c r="B18" s="4" t="s">
        <v>1264</v>
      </c>
      <c r="C18" s="4" t="s">
        <v>5</v>
      </c>
    </row>
    <row r="19" spans="1:3" ht="30" x14ac:dyDescent="0.25">
      <c r="A19" s="2" t="s">
        <v>1265</v>
      </c>
      <c r="B19" s="4" t="s">
        <v>5</v>
      </c>
      <c r="C19" s="4" t="s">
        <v>5</v>
      </c>
    </row>
    <row r="20" spans="1:3" ht="45" x14ac:dyDescent="0.25">
      <c r="A20" s="3" t="s">
        <v>1204</v>
      </c>
      <c r="B20" s="4" t="s">
        <v>5</v>
      </c>
      <c r="C20" s="4" t="s">
        <v>5</v>
      </c>
    </row>
    <row r="21" spans="1:3" x14ac:dyDescent="0.25">
      <c r="A21" s="2" t="s">
        <v>1258</v>
      </c>
      <c r="B21" s="4" t="s">
        <v>1266</v>
      </c>
      <c r="C21" s="4" t="s">
        <v>5</v>
      </c>
    </row>
    <row r="22" spans="1:3" ht="30" x14ac:dyDescent="0.25">
      <c r="A22" s="2" t="s">
        <v>1267</v>
      </c>
      <c r="B22" s="4" t="s">
        <v>5</v>
      </c>
      <c r="C22" s="4" t="s">
        <v>5</v>
      </c>
    </row>
    <row r="23" spans="1:3" ht="45" x14ac:dyDescent="0.25">
      <c r="A23" s="3" t="s">
        <v>1204</v>
      </c>
      <c r="B23" s="4" t="s">
        <v>5</v>
      </c>
      <c r="C23" s="4" t="s">
        <v>5</v>
      </c>
    </row>
    <row r="24" spans="1:3" x14ac:dyDescent="0.25">
      <c r="A24" s="2" t="s">
        <v>1258</v>
      </c>
      <c r="B24" s="4" t="s">
        <v>1268</v>
      </c>
      <c r="C24" s="4" t="s">
        <v>5</v>
      </c>
    </row>
    <row r="25" spans="1:3" ht="30" x14ac:dyDescent="0.25">
      <c r="A25" s="2" t="s">
        <v>1269</v>
      </c>
      <c r="B25" s="4" t="s">
        <v>5</v>
      </c>
      <c r="C25" s="4" t="s">
        <v>5</v>
      </c>
    </row>
    <row r="26" spans="1:3" ht="45" x14ac:dyDescent="0.25">
      <c r="A26" s="3" t="s">
        <v>1204</v>
      </c>
      <c r="B26" s="4" t="s">
        <v>5</v>
      </c>
      <c r="C26" s="4" t="s">
        <v>5</v>
      </c>
    </row>
    <row r="27" spans="1:3" ht="30" x14ac:dyDescent="0.25">
      <c r="A27" s="2" t="s">
        <v>1258</v>
      </c>
      <c r="B27" s="4" t="s">
        <v>1270</v>
      </c>
      <c r="C27" s="4" t="s">
        <v>5</v>
      </c>
    </row>
    <row r="28" spans="1:3" ht="30" x14ac:dyDescent="0.25">
      <c r="A28" s="2" t="s">
        <v>1271</v>
      </c>
      <c r="B28" s="4" t="s">
        <v>5</v>
      </c>
      <c r="C28" s="4" t="s">
        <v>5</v>
      </c>
    </row>
    <row r="29" spans="1:3" ht="45" x14ac:dyDescent="0.25">
      <c r="A29" s="3" t="s">
        <v>1204</v>
      </c>
      <c r="B29" s="4" t="s">
        <v>5</v>
      </c>
      <c r="C29" s="4" t="s">
        <v>5</v>
      </c>
    </row>
    <row r="30" spans="1:3" x14ac:dyDescent="0.25">
      <c r="A30" s="2" t="s">
        <v>1258</v>
      </c>
      <c r="B30" s="4" t="s">
        <v>1272</v>
      </c>
      <c r="C30" s="4" t="s">
        <v>5</v>
      </c>
    </row>
    <row r="31" spans="1:3" x14ac:dyDescent="0.25">
      <c r="A31" s="2" t="s">
        <v>880</v>
      </c>
      <c r="B31" s="4" t="s">
        <v>5</v>
      </c>
      <c r="C31" s="4" t="s">
        <v>5</v>
      </c>
    </row>
    <row r="32" spans="1:3" ht="45" x14ac:dyDescent="0.25">
      <c r="A32" s="3" t="s">
        <v>1204</v>
      </c>
      <c r="B32" s="4" t="s">
        <v>5</v>
      </c>
      <c r="C32" s="4" t="s">
        <v>5</v>
      </c>
    </row>
    <row r="33" spans="1:3" x14ac:dyDescent="0.25">
      <c r="A33" s="2" t="s">
        <v>1255</v>
      </c>
      <c r="B33" s="6">
        <v>37055</v>
      </c>
      <c r="C33" s="6">
        <v>37209</v>
      </c>
    </row>
    <row r="34" spans="1:3" x14ac:dyDescent="0.25">
      <c r="A34" s="2" t="s">
        <v>1256</v>
      </c>
      <c r="B34" s="4" t="s">
        <v>1273</v>
      </c>
      <c r="C34" s="4" t="s">
        <v>5</v>
      </c>
    </row>
    <row r="35" spans="1:3" ht="30" x14ac:dyDescent="0.25">
      <c r="A35" s="2" t="s">
        <v>1274</v>
      </c>
      <c r="B35" s="4" t="s">
        <v>5</v>
      </c>
      <c r="C35" s="4" t="s">
        <v>5</v>
      </c>
    </row>
    <row r="36" spans="1:3" ht="45" x14ac:dyDescent="0.25">
      <c r="A36" s="3" t="s">
        <v>1204</v>
      </c>
      <c r="B36" s="4" t="s">
        <v>5</v>
      </c>
      <c r="C36" s="4" t="s">
        <v>5</v>
      </c>
    </row>
    <row r="37" spans="1:3" x14ac:dyDescent="0.25">
      <c r="A37" s="2" t="s">
        <v>1275</v>
      </c>
      <c r="B37" s="4" t="s">
        <v>1276</v>
      </c>
      <c r="C37" s="4" t="s">
        <v>1178</v>
      </c>
    </row>
    <row r="38" spans="1:3" ht="30" x14ac:dyDescent="0.25">
      <c r="A38" s="2" t="s">
        <v>1277</v>
      </c>
      <c r="B38" s="4" t="s">
        <v>5</v>
      </c>
      <c r="C38" s="4" t="s">
        <v>5</v>
      </c>
    </row>
    <row r="39" spans="1:3" ht="45" x14ac:dyDescent="0.25">
      <c r="A39" s="3" t="s">
        <v>1204</v>
      </c>
      <c r="B39" s="4" t="s">
        <v>5</v>
      </c>
      <c r="C39" s="4" t="s">
        <v>5</v>
      </c>
    </row>
    <row r="40" spans="1:3" x14ac:dyDescent="0.25">
      <c r="A40" s="2" t="s">
        <v>1275</v>
      </c>
      <c r="B40" s="104">
        <v>3.5000000000000001E-3</v>
      </c>
      <c r="C40" s="104">
        <v>4.0000000000000001E-3</v>
      </c>
    </row>
    <row r="41" spans="1:3" ht="45" x14ac:dyDescent="0.25">
      <c r="A41" s="2" t="s">
        <v>1278</v>
      </c>
      <c r="B41" s="4" t="s">
        <v>5</v>
      </c>
      <c r="C41" s="4" t="s">
        <v>5</v>
      </c>
    </row>
    <row r="42" spans="1:3" ht="45" x14ac:dyDescent="0.25">
      <c r="A42" s="3" t="s">
        <v>1204</v>
      </c>
      <c r="B42" s="4" t="s">
        <v>5</v>
      </c>
      <c r="C42" s="4" t="s">
        <v>5</v>
      </c>
    </row>
    <row r="43" spans="1:3" x14ac:dyDescent="0.25">
      <c r="A43" s="2" t="s">
        <v>1275</v>
      </c>
      <c r="B43" s="104">
        <v>2E-3</v>
      </c>
      <c r="C43" s="104">
        <v>2E-3</v>
      </c>
    </row>
    <row r="44" spans="1:3" ht="30" x14ac:dyDescent="0.25">
      <c r="A44" s="2" t="s">
        <v>1279</v>
      </c>
      <c r="B44" s="4" t="s">
        <v>5</v>
      </c>
      <c r="C44" s="4" t="s">
        <v>5</v>
      </c>
    </row>
    <row r="45" spans="1:3" ht="45" x14ac:dyDescent="0.25">
      <c r="A45" s="3" t="s">
        <v>1204</v>
      </c>
      <c r="B45" s="4" t="s">
        <v>5</v>
      </c>
      <c r="C45" s="4" t="s">
        <v>5</v>
      </c>
    </row>
    <row r="46" spans="1:3" x14ac:dyDescent="0.25">
      <c r="A46" s="2" t="s">
        <v>1275</v>
      </c>
      <c r="B46" s="104">
        <v>6.0000000000000001E-3</v>
      </c>
      <c r="C46" s="104">
        <v>6.0000000000000001E-3</v>
      </c>
    </row>
    <row r="47" spans="1:3" ht="30" x14ac:dyDescent="0.25">
      <c r="A47" s="2" t="s">
        <v>1280</v>
      </c>
      <c r="B47" s="4" t="s">
        <v>5</v>
      </c>
      <c r="C47" s="4" t="s">
        <v>5</v>
      </c>
    </row>
    <row r="48" spans="1:3" ht="45" x14ac:dyDescent="0.25">
      <c r="A48" s="3" t="s">
        <v>1204</v>
      </c>
      <c r="B48" s="4" t="s">
        <v>5</v>
      </c>
      <c r="C48" s="4" t="s">
        <v>5</v>
      </c>
    </row>
    <row r="49" spans="1:3" x14ac:dyDescent="0.25">
      <c r="A49" s="2" t="s">
        <v>1275</v>
      </c>
      <c r="B49" s="104">
        <v>2.8400000000000002E-2</v>
      </c>
      <c r="C49" s="104">
        <v>2.8400000000000002E-2</v>
      </c>
    </row>
    <row r="50" spans="1:3" ht="45" x14ac:dyDescent="0.25">
      <c r="A50" s="2" t="s">
        <v>1281</v>
      </c>
      <c r="B50" s="4" t="s">
        <v>5</v>
      </c>
      <c r="C50" s="4" t="s">
        <v>5</v>
      </c>
    </row>
    <row r="51" spans="1:3" ht="45" x14ac:dyDescent="0.25">
      <c r="A51" s="3" t="s">
        <v>1204</v>
      </c>
      <c r="B51" s="4" t="s">
        <v>5</v>
      </c>
      <c r="C51" s="4" t="s">
        <v>5</v>
      </c>
    </row>
    <row r="52" spans="1:3" x14ac:dyDescent="0.25">
      <c r="A52" s="2" t="s">
        <v>1275</v>
      </c>
      <c r="B52" s="4" t="s">
        <v>58</v>
      </c>
      <c r="C52" s="4" t="s">
        <v>58</v>
      </c>
    </row>
    <row r="53" spans="1:3" ht="30" x14ac:dyDescent="0.25">
      <c r="A53" s="2" t="s">
        <v>1282</v>
      </c>
      <c r="B53" s="4" t="s">
        <v>5</v>
      </c>
      <c r="C53" s="4" t="s">
        <v>5</v>
      </c>
    </row>
    <row r="54" spans="1:3" ht="45" x14ac:dyDescent="0.25">
      <c r="A54" s="3" t="s">
        <v>1204</v>
      </c>
      <c r="B54" s="4" t="s">
        <v>5</v>
      </c>
      <c r="C54" s="4" t="s">
        <v>5</v>
      </c>
    </row>
    <row r="55" spans="1:3" x14ac:dyDescent="0.25">
      <c r="A55" s="2" t="s">
        <v>1275</v>
      </c>
      <c r="B55" s="104">
        <v>0.1125</v>
      </c>
      <c r="C55" s="104">
        <v>0.1125</v>
      </c>
    </row>
    <row r="56" spans="1:3" ht="30" x14ac:dyDescent="0.25">
      <c r="A56" s="2" t="s">
        <v>1283</v>
      </c>
      <c r="B56" s="4" t="s">
        <v>5</v>
      </c>
      <c r="C56" s="4" t="s">
        <v>5</v>
      </c>
    </row>
    <row r="57" spans="1:3" ht="45" x14ac:dyDescent="0.25">
      <c r="A57" s="3" t="s">
        <v>1204</v>
      </c>
      <c r="B57" s="4" t="s">
        <v>5</v>
      </c>
      <c r="C57" s="4" t="s">
        <v>5</v>
      </c>
    </row>
    <row r="58" spans="1:3" x14ac:dyDescent="0.25">
      <c r="A58" s="2" t="s">
        <v>1275</v>
      </c>
      <c r="B58" s="4" t="s">
        <v>1284</v>
      </c>
      <c r="C58" s="4" t="s">
        <v>1285</v>
      </c>
    </row>
    <row r="59" spans="1:3" ht="30" x14ac:dyDescent="0.25">
      <c r="A59" s="2" t="s">
        <v>1286</v>
      </c>
      <c r="B59" s="4" t="s">
        <v>5</v>
      </c>
      <c r="C59" s="4" t="s">
        <v>5</v>
      </c>
    </row>
    <row r="60" spans="1:3" ht="45" x14ac:dyDescent="0.25">
      <c r="A60" s="3" t="s">
        <v>1204</v>
      </c>
      <c r="B60" s="4" t="s">
        <v>5</v>
      </c>
      <c r="C60" s="4" t="s">
        <v>5</v>
      </c>
    </row>
    <row r="61" spans="1:3" x14ac:dyDescent="0.25">
      <c r="A61" s="2" t="s">
        <v>1275</v>
      </c>
      <c r="B61" s="104">
        <v>6.4999999999999997E-3</v>
      </c>
      <c r="C61" s="104">
        <v>7.4999999999999997E-3</v>
      </c>
    </row>
    <row r="62" spans="1:3" ht="45" x14ac:dyDescent="0.25">
      <c r="A62" s="2" t="s">
        <v>1287</v>
      </c>
      <c r="B62" s="4" t="s">
        <v>5</v>
      </c>
      <c r="C62" s="4" t="s">
        <v>5</v>
      </c>
    </row>
    <row r="63" spans="1:3" ht="45" x14ac:dyDescent="0.25">
      <c r="A63" s="3" t="s">
        <v>1204</v>
      </c>
      <c r="B63" s="4" t="s">
        <v>5</v>
      </c>
      <c r="C63" s="4" t="s">
        <v>5</v>
      </c>
    </row>
    <row r="64" spans="1:3" x14ac:dyDescent="0.25">
      <c r="A64" s="2" t="s">
        <v>1275</v>
      </c>
      <c r="B64" s="104">
        <v>5.4999999999999997E-3</v>
      </c>
      <c r="C64" s="104">
        <v>5.4999999999999997E-3</v>
      </c>
    </row>
    <row r="65" spans="1:3" ht="30" x14ac:dyDescent="0.25">
      <c r="A65" s="2" t="s">
        <v>1288</v>
      </c>
      <c r="B65" s="4" t="s">
        <v>5</v>
      </c>
      <c r="C65" s="4" t="s">
        <v>5</v>
      </c>
    </row>
    <row r="66" spans="1:3" ht="45" x14ac:dyDescent="0.25">
      <c r="A66" s="3" t="s">
        <v>1204</v>
      </c>
      <c r="B66" s="4" t="s">
        <v>5</v>
      </c>
      <c r="C66" s="4" t="s">
        <v>5</v>
      </c>
    </row>
    <row r="67" spans="1:3" x14ac:dyDescent="0.25">
      <c r="A67" s="2" t="s">
        <v>1275</v>
      </c>
      <c r="B67" s="104">
        <v>0.01</v>
      </c>
      <c r="C67" s="104">
        <v>0.01</v>
      </c>
    </row>
    <row r="68" spans="1:3" ht="30" x14ac:dyDescent="0.25">
      <c r="A68" s="2" t="s">
        <v>1289</v>
      </c>
      <c r="B68" s="4" t="s">
        <v>5</v>
      </c>
      <c r="C68" s="4" t="s">
        <v>5</v>
      </c>
    </row>
    <row r="69" spans="1:3" ht="45" x14ac:dyDescent="0.25">
      <c r="A69" s="3" t="s">
        <v>1204</v>
      </c>
      <c r="B69" s="4" t="s">
        <v>5</v>
      </c>
      <c r="C69" s="4" t="s">
        <v>5</v>
      </c>
    </row>
    <row r="70" spans="1:3" x14ac:dyDescent="0.25">
      <c r="A70" s="2" t="s">
        <v>1275</v>
      </c>
      <c r="B70" s="104">
        <v>0.48930000000000001</v>
      </c>
      <c r="C70" s="104">
        <v>0.48930000000000001</v>
      </c>
    </row>
    <row r="71" spans="1:3" ht="45" x14ac:dyDescent="0.25">
      <c r="A71" s="2" t="s">
        <v>1290</v>
      </c>
      <c r="B71" s="4" t="s">
        <v>5</v>
      </c>
      <c r="C71" s="4" t="s">
        <v>5</v>
      </c>
    </row>
    <row r="72" spans="1:3" ht="45" x14ac:dyDescent="0.25">
      <c r="A72" s="3" t="s">
        <v>1204</v>
      </c>
      <c r="B72" s="4" t="s">
        <v>5</v>
      </c>
      <c r="C72" s="4" t="s">
        <v>5</v>
      </c>
    </row>
    <row r="73" spans="1:3" x14ac:dyDescent="0.25">
      <c r="A73" s="2" t="s">
        <v>1275</v>
      </c>
      <c r="B73" s="4" t="s">
        <v>58</v>
      </c>
      <c r="C73" s="4" t="s">
        <v>58</v>
      </c>
    </row>
    <row r="74" spans="1:3" ht="30" x14ac:dyDescent="0.25">
      <c r="A74" s="2" t="s">
        <v>1291</v>
      </c>
      <c r="B74" s="4" t="s">
        <v>5</v>
      </c>
      <c r="C74" s="4" t="s">
        <v>5</v>
      </c>
    </row>
    <row r="75" spans="1:3" ht="45" x14ac:dyDescent="0.25">
      <c r="A75" s="3" t="s">
        <v>1204</v>
      </c>
      <c r="B75" s="4" t="s">
        <v>5</v>
      </c>
      <c r="C75" s="4" t="s">
        <v>5</v>
      </c>
    </row>
    <row r="76" spans="1:3" x14ac:dyDescent="0.25">
      <c r="A76" s="2" t="s">
        <v>1275</v>
      </c>
      <c r="B76" s="104">
        <v>0.1225</v>
      </c>
      <c r="C76" s="104">
        <v>0.1225</v>
      </c>
    </row>
    <row r="77" spans="1:3" ht="30" x14ac:dyDescent="0.25">
      <c r="A77" s="2" t="s">
        <v>1292</v>
      </c>
      <c r="B77" s="4" t="s">
        <v>5</v>
      </c>
      <c r="C77" s="4" t="s">
        <v>5</v>
      </c>
    </row>
    <row r="78" spans="1:3" ht="45" x14ac:dyDescent="0.25">
      <c r="A78" s="3" t="s">
        <v>1204</v>
      </c>
      <c r="B78" s="4" t="s">
        <v>5</v>
      </c>
      <c r="C78" s="4" t="s">
        <v>5</v>
      </c>
    </row>
    <row r="79" spans="1:3" x14ac:dyDescent="0.25">
      <c r="A79" s="2" t="s">
        <v>1275</v>
      </c>
      <c r="B79" s="4" t="s">
        <v>1188</v>
      </c>
      <c r="C79" s="4" t="s">
        <v>1293</v>
      </c>
    </row>
    <row r="80" spans="1:3" ht="45" x14ac:dyDescent="0.25">
      <c r="A80" s="2" t="s">
        <v>1294</v>
      </c>
      <c r="B80" s="4" t="s">
        <v>5</v>
      </c>
      <c r="C80" s="4" t="s">
        <v>5</v>
      </c>
    </row>
    <row r="81" spans="1:3" ht="45" x14ac:dyDescent="0.25">
      <c r="A81" s="3" t="s">
        <v>1204</v>
      </c>
      <c r="B81" s="4" t="s">
        <v>5</v>
      </c>
      <c r="C81" s="4" t="s">
        <v>5</v>
      </c>
    </row>
    <row r="82" spans="1:3" x14ac:dyDescent="0.25">
      <c r="A82" s="2" t="s">
        <v>1275</v>
      </c>
      <c r="B82" s="104">
        <v>5.3E-3</v>
      </c>
      <c r="C82" s="104">
        <v>6.3E-3</v>
      </c>
    </row>
    <row r="83" spans="1:3" ht="45" x14ac:dyDescent="0.25">
      <c r="A83" s="2" t="s">
        <v>1295</v>
      </c>
      <c r="B83" s="4" t="s">
        <v>5</v>
      </c>
      <c r="C83" s="4" t="s">
        <v>5</v>
      </c>
    </row>
    <row r="84" spans="1:3" ht="45" x14ac:dyDescent="0.25">
      <c r="A84" s="3" t="s">
        <v>1204</v>
      </c>
      <c r="B84" s="4" t="s">
        <v>5</v>
      </c>
      <c r="C84" s="4" t="s">
        <v>5</v>
      </c>
    </row>
    <row r="85" spans="1:3" x14ac:dyDescent="0.25">
      <c r="A85" s="2" t="s">
        <v>1275</v>
      </c>
      <c r="B85" s="104">
        <v>3.5999999999999999E-3</v>
      </c>
      <c r="C85" s="104">
        <v>3.5999999999999999E-3</v>
      </c>
    </row>
    <row r="86" spans="1:3" ht="45" x14ac:dyDescent="0.25">
      <c r="A86" s="2" t="s">
        <v>1296</v>
      </c>
      <c r="B86" s="4" t="s">
        <v>5</v>
      </c>
      <c r="C86" s="4" t="s">
        <v>5</v>
      </c>
    </row>
    <row r="87" spans="1:3" ht="45" x14ac:dyDescent="0.25">
      <c r="A87" s="3" t="s">
        <v>1204</v>
      </c>
      <c r="B87" s="4" t="s">
        <v>5</v>
      </c>
      <c r="C87" s="4" t="s">
        <v>5</v>
      </c>
    </row>
    <row r="88" spans="1:3" x14ac:dyDescent="0.25">
      <c r="A88" s="2" t="s">
        <v>1275</v>
      </c>
      <c r="B88" s="104">
        <v>9.9099999999999994E-2</v>
      </c>
      <c r="C88" s="104">
        <v>9.9500000000000005E-2</v>
      </c>
    </row>
    <row r="89" spans="1:3" ht="45" x14ac:dyDescent="0.25">
      <c r="A89" s="2" t="s">
        <v>1297</v>
      </c>
      <c r="B89" s="4" t="s">
        <v>5</v>
      </c>
      <c r="C89" s="4" t="s">
        <v>5</v>
      </c>
    </row>
    <row r="90" spans="1:3" ht="45" x14ac:dyDescent="0.25">
      <c r="A90" s="3" t="s">
        <v>1204</v>
      </c>
      <c r="B90" s="4" t="s">
        <v>5</v>
      </c>
      <c r="C90" s="4" t="s">
        <v>5</v>
      </c>
    </row>
    <row r="91" spans="1:3" x14ac:dyDescent="0.25">
      <c r="A91" s="2" t="s">
        <v>1275</v>
      </c>
      <c r="B91" s="4" t="s">
        <v>58</v>
      </c>
      <c r="C91" s="4" t="s">
        <v>58</v>
      </c>
    </row>
    <row r="92" spans="1:3" ht="45" x14ac:dyDescent="0.25">
      <c r="A92" s="2" t="s">
        <v>1298</v>
      </c>
      <c r="B92" s="4" t="s">
        <v>5</v>
      </c>
      <c r="C92" s="4" t="s">
        <v>5</v>
      </c>
    </row>
    <row r="93" spans="1:3" ht="45" x14ac:dyDescent="0.25">
      <c r="A93" s="3" t="s">
        <v>1204</v>
      </c>
      <c r="B93" s="4" t="s">
        <v>5</v>
      </c>
      <c r="C93" s="4" t="s">
        <v>5</v>
      </c>
    </row>
    <row r="94" spans="1:3" x14ac:dyDescent="0.25">
      <c r="A94" s="2" t="s">
        <v>1275</v>
      </c>
      <c r="B94" s="104">
        <v>0.11360000000000001</v>
      </c>
      <c r="C94" s="104">
        <v>0.113600000000000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99</v>
      </c>
      <c r="B1" s="7" t="s">
        <v>2</v>
      </c>
      <c r="C1" s="7" t="s">
        <v>28</v>
      </c>
    </row>
    <row r="2" spans="1:3" ht="30" x14ac:dyDescent="0.25">
      <c r="A2" s="1" t="s">
        <v>27</v>
      </c>
      <c r="B2" s="7"/>
      <c r="C2" s="7"/>
    </row>
    <row r="3" spans="1:3" x14ac:dyDescent="0.25">
      <c r="A3" s="3" t="s">
        <v>785</v>
      </c>
      <c r="B3" s="4" t="s">
        <v>5</v>
      </c>
      <c r="C3" s="4" t="s">
        <v>5</v>
      </c>
    </row>
    <row r="4" spans="1:3" x14ac:dyDescent="0.25">
      <c r="A4" s="2" t="s">
        <v>316</v>
      </c>
      <c r="B4" s="8">
        <v>1093354</v>
      </c>
      <c r="C4" s="8">
        <v>1063016</v>
      </c>
    </row>
    <row r="5" spans="1:3" x14ac:dyDescent="0.25">
      <c r="A5" s="2" t="s">
        <v>43</v>
      </c>
      <c r="B5" s="4">
        <v>712</v>
      </c>
      <c r="C5" s="4">
        <v>654</v>
      </c>
    </row>
    <row r="6" spans="1:3" x14ac:dyDescent="0.25">
      <c r="A6" s="2" t="s">
        <v>788</v>
      </c>
      <c r="B6" s="6">
        <v>709373</v>
      </c>
      <c r="C6" s="6">
        <v>695636</v>
      </c>
    </row>
    <row r="7" spans="1:3" x14ac:dyDescent="0.25">
      <c r="A7" s="2" t="s">
        <v>35</v>
      </c>
      <c r="B7" s="6">
        <v>7342</v>
      </c>
      <c r="C7" s="6">
        <v>7345</v>
      </c>
    </row>
    <row r="8" spans="1:3" x14ac:dyDescent="0.25">
      <c r="A8" s="2" t="s">
        <v>89</v>
      </c>
      <c r="B8" s="6">
        <v>14115</v>
      </c>
      <c r="C8" s="6">
        <v>15436</v>
      </c>
    </row>
    <row r="9" spans="1:3" x14ac:dyDescent="0.25">
      <c r="A9" s="2" t="s">
        <v>42</v>
      </c>
      <c r="B9" s="6">
        <v>30235</v>
      </c>
      <c r="C9" s="6">
        <v>30595</v>
      </c>
    </row>
    <row r="10" spans="1:3" x14ac:dyDescent="0.25">
      <c r="A10" s="3" t="s">
        <v>791</v>
      </c>
      <c r="B10" s="4" t="s">
        <v>5</v>
      </c>
      <c r="C10" s="4" t="s">
        <v>5</v>
      </c>
    </row>
    <row r="11" spans="1:3" x14ac:dyDescent="0.25">
      <c r="A11" s="2" t="s">
        <v>47</v>
      </c>
      <c r="B11" s="6">
        <v>1300163</v>
      </c>
      <c r="C11" s="6">
        <v>1222767</v>
      </c>
    </row>
    <row r="12" spans="1:3" x14ac:dyDescent="0.25">
      <c r="A12" s="2" t="s">
        <v>51</v>
      </c>
      <c r="B12" s="6">
        <v>36083</v>
      </c>
      <c r="C12" s="6">
        <v>36083</v>
      </c>
    </row>
    <row r="13" spans="1:3" ht="30" x14ac:dyDescent="0.25">
      <c r="A13" s="2" t="s">
        <v>52</v>
      </c>
      <c r="B13" s="6">
        <v>3515</v>
      </c>
      <c r="C13" s="6">
        <v>2659</v>
      </c>
    </row>
    <row r="14" spans="1:3" x14ac:dyDescent="0.25">
      <c r="A14" s="2" t="s">
        <v>1300</v>
      </c>
      <c r="B14" s="4" t="s">
        <v>5</v>
      </c>
      <c r="C14" s="4" t="s">
        <v>5</v>
      </c>
    </row>
    <row r="15" spans="1:3" x14ac:dyDescent="0.25">
      <c r="A15" s="3" t="s">
        <v>785</v>
      </c>
      <c r="B15" s="4" t="s">
        <v>5</v>
      </c>
      <c r="C15" s="4" t="s">
        <v>5</v>
      </c>
    </row>
    <row r="16" spans="1:3" x14ac:dyDescent="0.25">
      <c r="A16" s="2" t="s">
        <v>786</v>
      </c>
      <c r="B16" s="6">
        <v>14868</v>
      </c>
      <c r="C16" s="6">
        <v>16214</v>
      </c>
    </row>
    <row r="17" spans="1:3" x14ac:dyDescent="0.25">
      <c r="A17" s="2" t="s">
        <v>316</v>
      </c>
      <c r="B17" s="6">
        <v>1093354</v>
      </c>
      <c r="C17" s="6">
        <v>1063016</v>
      </c>
    </row>
    <row r="18" spans="1:3" x14ac:dyDescent="0.25">
      <c r="A18" s="2" t="s">
        <v>43</v>
      </c>
      <c r="B18" s="6">
        <v>2380</v>
      </c>
      <c r="C18" s="4">
        <v>654</v>
      </c>
    </row>
    <row r="19" spans="1:3" x14ac:dyDescent="0.25">
      <c r="A19" s="2" t="s">
        <v>788</v>
      </c>
      <c r="B19" s="6">
        <v>709373</v>
      </c>
      <c r="C19" s="6">
        <v>695636</v>
      </c>
    </row>
    <row r="20" spans="1:3" x14ac:dyDescent="0.25">
      <c r="A20" s="2" t="s">
        <v>35</v>
      </c>
      <c r="B20" s="6">
        <v>7342</v>
      </c>
      <c r="C20" s="6">
        <v>7345</v>
      </c>
    </row>
    <row r="21" spans="1:3" x14ac:dyDescent="0.25">
      <c r="A21" s="2" t="s">
        <v>89</v>
      </c>
      <c r="B21" s="6">
        <v>14115</v>
      </c>
      <c r="C21" s="6">
        <v>15436</v>
      </c>
    </row>
    <row r="22" spans="1:3" x14ac:dyDescent="0.25">
      <c r="A22" s="2" t="s">
        <v>42</v>
      </c>
      <c r="B22" s="6">
        <v>30235</v>
      </c>
      <c r="C22" s="6">
        <v>30595</v>
      </c>
    </row>
    <row r="23" spans="1:3" x14ac:dyDescent="0.25">
      <c r="A23" s="2" t="s">
        <v>790</v>
      </c>
      <c r="B23" s="4">
        <v>462</v>
      </c>
      <c r="C23" s="4">
        <v>717</v>
      </c>
    </row>
    <row r="24" spans="1:3" x14ac:dyDescent="0.25">
      <c r="A24" s="3" t="s">
        <v>791</v>
      </c>
      <c r="B24" s="4" t="s">
        <v>5</v>
      </c>
      <c r="C24" s="4" t="s">
        <v>5</v>
      </c>
    </row>
    <row r="25" spans="1:3" x14ac:dyDescent="0.25">
      <c r="A25" s="2" t="s">
        <v>47</v>
      </c>
      <c r="B25" s="6">
        <v>1300163</v>
      </c>
      <c r="C25" s="6">
        <v>1222767</v>
      </c>
    </row>
    <row r="26" spans="1:3" x14ac:dyDescent="0.25">
      <c r="A26" s="2" t="s">
        <v>93</v>
      </c>
      <c r="B26" s="6">
        <v>378446</v>
      </c>
      <c r="C26" s="6">
        <v>441144</v>
      </c>
    </row>
    <row r="27" spans="1:3" x14ac:dyDescent="0.25">
      <c r="A27" s="2" t="s">
        <v>51</v>
      </c>
      <c r="B27" s="6">
        <v>36083</v>
      </c>
      <c r="C27" s="6">
        <v>36083</v>
      </c>
    </row>
    <row r="28" spans="1:3" ht="30" x14ac:dyDescent="0.25">
      <c r="A28" s="2" t="s">
        <v>52</v>
      </c>
      <c r="B28" s="6">
        <v>3515</v>
      </c>
      <c r="C28" s="6">
        <v>2659</v>
      </c>
    </row>
    <row r="29" spans="1:3" x14ac:dyDescent="0.25">
      <c r="A29" s="2" t="s">
        <v>792</v>
      </c>
      <c r="B29" s="6">
        <v>2048</v>
      </c>
      <c r="C29" s="6">
        <v>1046</v>
      </c>
    </row>
    <row r="30" spans="1:3" x14ac:dyDescent="0.25">
      <c r="A30" s="2" t="s">
        <v>793</v>
      </c>
      <c r="B30" s="6">
        <v>3618</v>
      </c>
      <c r="C30" s="6">
        <v>3870</v>
      </c>
    </row>
    <row r="31" spans="1:3" x14ac:dyDescent="0.25">
      <c r="A31" s="2" t="s">
        <v>1301</v>
      </c>
      <c r="B31" s="4" t="s">
        <v>5</v>
      </c>
      <c r="C31" s="4" t="s">
        <v>5</v>
      </c>
    </row>
    <row r="32" spans="1:3" x14ac:dyDescent="0.25">
      <c r="A32" s="3" t="s">
        <v>785</v>
      </c>
      <c r="B32" s="4" t="s">
        <v>5</v>
      </c>
      <c r="C32" s="4" t="s">
        <v>5</v>
      </c>
    </row>
    <row r="33" spans="1:3" x14ac:dyDescent="0.25">
      <c r="A33" s="2" t="s">
        <v>786</v>
      </c>
      <c r="B33" s="6">
        <v>14868</v>
      </c>
      <c r="C33" s="6">
        <v>16214</v>
      </c>
    </row>
    <row r="34" spans="1:3" x14ac:dyDescent="0.25">
      <c r="A34" s="2" t="s">
        <v>316</v>
      </c>
      <c r="B34" s="6">
        <v>1093354</v>
      </c>
      <c r="C34" s="6">
        <v>1063016</v>
      </c>
    </row>
    <row r="35" spans="1:3" x14ac:dyDescent="0.25">
      <c r="A35" s="2" t="s">
        <v>43</v>
      </c>
      <c r="B35" s="6">
        <v>2380</v>
      </c>
      <c r="C35" s="4">
        <v>654</v>
      </c>
    </row>
    <row r="36" spans="1:3" x14ac:dyDescent="0.25">
      <c r="A36" s="2" t="s">
        <v>788</v>
      </c>
      <c r="B36" s="6">
        <v>732778</v>
      </c>
      <c r="C36" s="6">
        <v>707919</v>
      </c>
    </row>
    <row r="37" spans="1:3" x14ac:dyDescent="0.25">
      <c r="A37" s="2" t="s">
        <v>35</v>
      </c>
      <c r="B37" s="6">
        <v>7342</v>
      </c>
      <c r="C37" s="6">
        <v>7345</v>
      </c>
    </row>
    <row r="38" spans="1:3" x14ac:dyDescent="0.25">
      <c r="A38" s="2" t="s">
        <v>89</v>
      </c>
      <c r="B38" s="6">
        <v>14115</v>
      </c>
      <c r="C38" s="6">
        <v>15436</v>
      </c>
    </row>
    <row r="39" spans="1:3" x14ac:dyDescent="0.25">
      <c r="A39" s="2" t="s">
        <v>42</v>
      </c>
      <c r="B39" s="6">
        <v>30235</v>
      </c>
      <c r="C39" s="6">
        <v>30595</v>
      </c>
    </row>
    <row r="40" spans="1:3" x14ac:dyDescent="0.25">
      <c r="A40" s="2" t="s">
        <v>790</v>
      </c>
      <c r="B40" s="4">
        <v>462</v>
      </c>
      <c r="C40" s="4">
        <v>717</v>
      </c>
    </row>
    <row r="41" spans="1:3" x14ac:dyDescent="0.25">
      <c r="A41" s="3" t="s">
        <v>791</v>
      </c>
      <c r="B41" s="4" t="s">
        <v>5</v>
      </c>
      <c r="C41" s="4" t="s">
        <v>5</v>
      </c>
    </row>
    <row r="42" spans="1:3" x14ac:dyDescent="0.25">
      <c r="A42" s="2" t="s">
        <v>47</v>
      </c>
      <c r="B42" s="6">
        <v>1305799</v>
      </c>
      <c r="C42" s="6">
        <v>1229435</v>
      </c>
    </row>
    <row r="43" spans="1:3" x14ac:dyDescent="0.25">
      <c r="A43" s="2" t="s">
        <v>93</v>
      </c>
      <c r="B43" s="6">
        <v>390402</v>
      </c>
      <c r="C43" s="6">
        <v>455378</v>
      </c>
    </row>
    <row r="44" spans="1:3" x14ac:dyDescent="0.25">
      <c r="A44" s="2" t="s">
        <v>51</v>
      </c>
      <c r="B44" s="6">
        <v>27062</v>
      </c>
      <c r="C44" s="6">
        <v>25258</v>
      </c>
    </row>
    <row r="45" spans="1:3" ht="30" x14ac:dyDescent="0.25">
      <c r="A45" s="2" t="s">
        <v>52</v>
      </c>
      <c r="B45" s="6">
        <v>3515</v>
      </c>
      <c r="C45" s="6">
        <v>2659</v>
      </c>
    </row>
    <row r="46" spans="1:3" x14ac:dyDescent="0.25">
      <c r="A46" s="2" t="s">
        <v>792</v>
      </c>
      <c r="B46" s="6">
        <v>2048</v>
      </c>
      <c r="C46" s="6">
        <v>1046</v>
      </c>
    </row>
    <row r="47" spans="1:3" x14ac:dyDescent="0.25">
      <c r="A47" s="2" t="s">
        <v>793</v>
      </c>
      <c r="B47" s="6">
        <v>3618</v>
      </c>
      <c r="C47" s="6">
        <v>3870</v>
      </c>
    </row>
    <row r="48" spans="1:3" ht="45" x14ac:dyDescent="0.25">
      <c r="A48" s="2" t="s">
        <v>1216</v>
      </c>
      <c r="B48" s="4" t="s">
        <v>5</v>
      </c>
      <c r="C48" s="4" t="s">
        <v>5</v>
      </c>
    </row>
    <row r="49" spans="1:3" x14ac:dyDescent="0.25">
      <c r="A49" s="3" t="s">
        <v>785</v>
      </c>
      <c r="B49" s="4" t="s">
        <v>5</v>
      </c>
      <c r="C49" s="4" t="s">
        <v>5</v>
      </c>
    </row>
    <row r="50" spans="1:3" x14ac:dyDescent="0.25">
      <c r="A50" s="2" t="s">
        <v>786</v>
      </c>
      <c r="B50" s="6">
        <v>14868</v>
      </c>
      <c r="C50" s="6">
        <v>16214</v>
      </c>
    </row>
    <row r="51" spans="1:3" x14ac:dyDescent="0.25">
      <c r="A51" s="2" t="s">
        <v>316</v>
      </c>
      <c r="B51" s="6">
        <v>1453</v>
      </c>
      <c r="C51" s="6">
        <v>1921</v>
      </c>
    </row>
    <row r="52" spans="1:3" x14ac:dyDescent="0.25">
      <c r="A52" s="2" t="s">
        <v>43</v>
      </c>
      <c r="B52" s="6">
        <v>2380</v>
      </c>
      <c r="C52" s="4">
        <v>654</v>
      </c>
    </row>
    <row r="53" spans="1:3" x14ac:dyDescent="0.25">
      <c r="A53" s="2" t="s">
        <v>788</v>
      </c>
      <c r="B53" s="4" t="s">
        <v>58</v>
      </c>
      <c r="C53" s="4" t="s">
        <v>5</v>
      </c>
    </row>
    <row r="54" spans="1:3" x14ac:dyDescent="0.25">
      <c r="A54" s="2" t="s">
        <v>35</v>
      </c>
      <c r="B54" s="6">
        <v>7342</v>
      </c>
      <c r="C54" s="6">
        <v>7345</v>
      </c>
    </row>
    <row r="55" spans="1:3" x14ac:dyDescent="0.25">
      <c r="A55" s="2" t="s">
        <v>89</v>
      </c>
      <c r="B55" s="6">
        <v>14115</v>
      </c>
      <c r="C55" s="6">
        <v>15436</v>
      </c>
    </row>
    <row r="56" spans="1:3" x14ac:dyDescent="0.25">
      <c r="A56" s="2" t="s">
        <v>42</v>
      </c>
      <c r="B56" s="6">
        <v>30235</v>
      </c>
      <c r="C56" s="6">
        <v>30595</v>
      </c>
    </row>
    <row r="57" spans="1:3" x14ac:dyDescent="0.25">
      <c r="A57" s="2" t="s">
        <v>790</v>
      </c>
      <c r="B57" s="4" t="s">
        <v>58</v>
      </c>
      <c r="C57" s="4" t="s">
        <v>5</v>
      </c>
    </row>
    <row r="58" spans="1:3" x14ac:dyDescent="0.25">
      <c r="A58" s="3" t="s">
        <v>791</v>
      </c>
      <c r="B58" s="4" t="s">
        <v>5</v>
      </c>
      <c r="C58" s="4" t="s">
        <v>5</v>
      </c>
    </row>
    <row r="59" spans="1:3" x14ac:dyDescent="0.25">
      <c r="A59" s="2" t="s">
        <v>47</v>
      </c>
      <c r="B59" s="6">
        <v>653392</v>
      </c>
      <c r="C59" s="6">
        <v>577040</v>
      </c>
    </row>
    <row r="60" spans="1:3" x14ac:dyDescent="0.25">
      <c r="A60" s="2" t="s">
        <v>93</v>
      </c>
      <c r="B60" s="4" t="s">
        <v>58</v>
      </c>
      <c r="C60" s="4" t="s">
        <v>5</v>
      </c>
    </row>
    <row r="61" spans="1:3" x14ac:dyDescent="0.25">
      <c r="A61" s="2" t="s">
        <v>51</v>
      </c>
      <c r="B61" s="4" t="s">
        <v>58</v>
      </c>
      <c r="C61" s="4" t="s">
        <v>5</v>
      </c>
    </row>
    <row r="62" spans="1:3" ht="30" x14ac:dyDescent="0.25">
      <c r="A62" s="2" t="s">
        <v>52</v>
      </c>
      <c r="B62" s="6">
        <v>3515</v>
      </c>
      <c r="C62" s="6">
        <v>2659</v>
      </c>
    </row>
    <row r="63" spans="1:3" x14ac:dyDescent="0.25">
      <c r="A63" s="2" t="s">
        <v>792</v>
      </c>
      <c r="B63" s="6">
        <v>2048</v>
      </c>
      <c r="C63" s="6">
        <v>1046</v>
      </c>
    </row>
    <row r="64" spans="1:3" x14ac:dyDescent="0.25">
      <c r="A64" s="2" t="s">
        <v>793</v>
      </c>
      <c r="B64" s="4" t="s">
        <v>58</v>
      </c>
      <c r="C64" s="4" t="s">
        <v>5</v>
      </c>
    </row>
    <row r="65" spans="1:3" ht="30" x14ac:dyDescent="0.25">
      <c r="A65" s="2" t="s">
        <v>1224</v>
      </c>
      <c r="B65" s="4" t="s">
        <v>5</v>
      </c>
      <c r="C65" s="4" t="s">
        <v>5</v>
      </c>
    </row>
    <row r="66" spans="1:3" x14ac:dyDescent="0.25">
      <c r="A66" s="3" t="s">
        <v>785</v>
      </c>
      <c r="B66" s="4" t="s">
        <v>5</v>
      </c>
      <c r="C66" s="4" t="s">
        <v>5</v>
      </c>
    </row>
    <row r="67" spans="1:3" x14ac:dyDescent="0.25">
      <c r="A67" s="2" t="s">
        <v>786</v>
      </c>
      <c r="B67" s="4" t="s">
        <v>58</v>
      </c>
      <c r="C67" s="4" t="s">
        <v>5</v>
      </c>
    </row>
    <row r="68" spans="1:3" x14ac:dyDescent="0.25">
      <c r="A68" s="2" t="s">
        <v>316</v>
      </c>
      <c r="B68" s="6">
        <v>1054846</v>
      </c>
      <c r="C68" s="6">
        <v>1023886</v>
      </c>
    </row>
    <row r="69" spans="1:3" x14ac:dyDescent="0.25">
      <c r="A69" s="2" t="s">
        <v>43</v>
      </c>
      <c r="B69" s="4" t="s">
        <v>58</v>
      </c>
      <c r="C69" s="4" t="s">
        <v>5</v>
      </c>
    </row>
    <row r="70" spans="1:3" x14ac:dyDescent="0.25">
      <c r="A70" s="2" t="s">
        <v>788</v>
      </c>
      <c r="B70" s="4" t="s">
        <v>58</v>
      </c>
      <c r="C70" s="4" t="s">
        <v>5</v>
      </c>
    </row>
    <row r="71" spans="1:3" x14ac:dyDescent="0.25">
      <c r="A71" s="2" t="s">
        <v>35</v>
      </c>
      <c r="B71" s="4" t="s">
        <v>58</v>
      </c>
      <c r="C71" s="4" t="s">
        <v>5</v>
      </c>
    </row>
    <row r="72" spans="1:3" x14ac:dyDescent="0.25">
      <c r="A72" s="2" t="s">
        <v>89</v>
      </c>
      <c r="B72" s="4" t="s">
        <v>58</v>
      </c>
      <c r="C72" s="4" t="s">
        <v>5</v>
      </c>
    </row>
    <row r="73" spans="1:3" x14ac:dyDescent="0.25">
      <c r="A73" s="2" t="s">
        <v>42</v>
      </c>
      <c r="B73" s="4" t="s">
        <v>58</v>
      </c>
      <c r="C73" s="4" t="s">
        <v>5</v>
      </c>
    </row>
    <row r="74" spans="1:3" x14ac:dyDescent="0.25">
      <c r="A74" s="2" t="s">
        <v>790</v>
      </c>
      <c r="B74" s="4">
        <v>462</v>
      </c>
      <c r="C74" s="4">
        <v>717</v>
      </c>
    </row>
    <row r="75" spans="1:3" x14ac:dyDescent="0.25">
      <c r="A75" s="3" t="s">
        <v>791</v>
      </c>
      <c r="B75" s="4" t="s">
        <v>5</v>
      </c>
      <c r="C75" s="4" t="s">
        <v>5</v>
      </c>
    </row>
    <row r="76" spans="1:3" x14ac:dyDescent="0.25">
      <c r="A76" s="2" t="s">
        <v>47</v>
      </c>
      <c r="B76" s="4" t="s">
        <v>58</v>
      </c>
      <c r="C76" s="4" t="s">
        <v>5</v>
      </c>
    </row>
    <row r="77" spans="1:3" x14ac:dyDescent="0.25">
      <c r="A77" s="2" t="s">
        <v>93</v>
      </c>
      <c r="B77" s="6">
        <v>119727</v>
      </c>
      <c r="C77" s="6">
        <v>151942</v>
      </c>
    </row>
    <row r="78" spans="1:3" x14ac:dyDescent="0.25">
      <c r="A78" s="2" t="s">
        <v>51</v>
      </c>
      <c r="B78" s="6">
        <v>27062</v>
      </c>
      <c r="C78" s="6">
        <v>25258</v>
      </c>
    </row>
    <row r="79" spans="1:3" ht="30" x14ac:dyDescent="0.25">
      <c r="A79" s="2" t="s">
        <v>52</v>
      </c>
      <c r="B79" s="4" t="s">
        <v>58</v>
      </c>
      <c r="C79" s="4" t="s">
        <v>5</v>
      </c>
    </row>
    <row r="80" spans="1:3" x14ac:dyDescent="0.25">
      <c r="A80" s="2" t="s">
        <v>792</v>
      </c>
      <c r="B80" s="4" t="s">
        <v>58</v>
      </c>
      <c r="C80" s="4" t="s">
        <v>5</v>
      </c>
    </row>
    <row r="81" spans="1:3" x14ac:dyDescent="0.25">
      <c r="A81" s="2" t="s">
        <v>793</v>
      </c>
      <c r="B81" s="6">
        <v>3618</v>
      </c>
      <c r="C81" s="6">
        <v>3870</v>
      </c>
    </row>
    <row r="82" spans="1:3" ht="30" x14ac:dyDescent="0.25">
      <c r="A82" s="2" t="s">
        <v>1232</v>
      </c>
      <c r="B82" s="4" t="s">
        <v>5</v>
      </c>
      <c r="C82" s="4" t="s">
        <v>5</v>
      </c>
    </row>
    <row r="83" spans="1:3" x14ac:dyDescent="0.25">
      <c r="A83" s="3" t="s">
        <v>785</v>
      </c>
      <c r="B83" s="4" t="s">
        <v>5</v>
      </c>
      <c r="C83" s="4" t="s">
        <v>5</v>
      </c>
    </row>
    <row r="84" spans="1:3" x14ac:dyDescent="0.25">
      <c r="A84" s="2" t="s">
        <v>786</v>
      </c>
      <c r="B84" s="4" t="s">
        <v>58</v>
      </c>
      <c r="C84" s="4" t="s">
        <v>5</v>
      </c>
    </row>
    <row r="85" spans="1:3" x14ac:dyDescent="0.25">
      <c r="A85" s="2" t="s">
        <v>316</v>
      </c>
      <c r="B85" s="6">
        <v>37055</v>
      </c>
      <c r="C85" s="6">
        <v>37209</v>
      </c>
    </row>
    <row r="86" spans="1:3" x14ac:dyDescent="0.25">
      <c r="A86" s="2" t="s">
        <v>43</v>
      </c>
      <c r="B86" s="4" t="s">
        <v>58</v>
      </c>
      <c r="C86" s="4" t="s">
        <v>5</v>
      </c>
    </row>
    <row r="87" spans="1:3" x14ac:dyDescent="0.25">
      <c r="A87" s="2" t="s">
        <v>788</v>
      </c>
      <c r="B87" s="6">
        <v>732778</v>
      </c>
      <c r="C87" s="6">
        <v>707919</v>
      </c>
    </row>
    <row r="88" spans="1:3" x14ac:dyDescent="0.25">
      <c r="A88" s="2" t="s">
        <v>35</v>
      </c>
      <c r="B88" s="4" t="s">
        <v>58</v>
      </c>
      <c r="C88" s="4" t="s">
        <v>5</v>
      </c>
    </row>
    <row r="89" spans="1:3" x14ac:dyDescent="0.25">
      <c r="A89" s="2" t="s">
        <v>89</v>
      </c>
      <c r="B89" s="4" t="s">
        <v>58</v>
      </c>
      <c r="C89" s="4" t="s">
        <v>5</v>
      </c>
    </row>
    <row r="90" spans="1:3" x14ac:dyDescent="0.25">
      <c r="A90" s="2" t="s">
        <v>42</v>
      </c>
      <c r="B90" s="4" t="s">
        <v>58</v>
      </c>
      <c r="C90" s="4" t="s">
        <v>5</v>
      </c>
    </row>
    <row r="91" spans="1:3" x14ac:dyDescent="0.25">
      <c r="A91" s="2" t="s">
        <v>790</v>
      </c>
      <c r="B91" s="4" t="s">
        <v>58</v>
      </c>
      <c r="C91" s="4" t="s">
        <v>5</v>
      </c>
    </row>
    <row r="92" spans="1:3" x14ac:dyDescent="0.25">
      <c r="A92" s="3" t="s">
        <v>791</v>
      </c>
      <c r="B92" s="4" t="s">
        <v>5</v>
      </c>
      <c r="C92" s="4" t="s">
        <v>5</v>
      </c>
    </row>
    <row r="93" spans="1:3" x14ac:dyDescent="0.25">
      <c r="A93" s="2" t="s">
        <v>47</v>
      </c>
      <c r="B93" s="6">
        <v>652407</v>
      </c>
      <c r="C93" s="6">
        <v>652395</v>
      </c>
    </row>
    <row r="94" spans="1:3" x14ac:dyDescent="0.25">
      <c r="A94" s="2" t="s">
        <v>93</v>
      </c>
      <c r="B94" s="6">
        <v>270675</v>
      </c>
      <c r="C94" s="6">
        <v>303436</v>
      </c>
    </row>
    <row r="95" spans="1:3" x14ac:dyDescent="0.25">
      <c r="A95" s="2" t="s">
        <v>51</v>
      </c>
      <c r="B95" s="4" t="s">
        <v>58</v>
      </c>
      <c r="C95" s="4" t="s">
        <v>5</v>
      </c>
    </row>
    <row r="96" spans="1:3" ht="30" x14ac:dyDescent="0.25">
      <c r="A96" s="2" t="s">
        <v>52</v>
      </c>
      <c r="B96" s="4" t="s">
        <v>58</v>
      </c>
      <c r="C96" s="4" t="s">
        <v>5</v>
      </c>
    </row>
    <row r="97" spans="1:3" x14ac:dyDescent="0.25">
      <c r="A97" s="2" t="s">
        <v>792</v>
      </c>
      <c r="B97" s="4" t="s">
        <v>58</v>
      </c>
      <c r="C97" s="4" t="s">
        <v>5</v>
      </c>
    </row>
    <row r="98" spans="1:3" x14ac:dyDescent="0.25">
      <c r="A98" s="2" t="s">
        <v>793</v>
      </c>
      <c r="B98" s="4" t="s">
        <v>58</v>
      </c>
      <c r="C98"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9</v>
      </c>
      <c r="B1" s="1" t="s">
        <v>1</v>
      </c>
    </row>
    <row r="2" spans="1:2" x14ac:dyDescent="0.25">
      <c r="A2" s="7"/>
      <c r="B2" s="1" t="s">
        <v>2</v>
      </c>
    </row>
    <row r="3" spans="1:2" x14ac:dyDescent="0.25">
      <c r="A3" s="2" t="s">
        <v>170</v>
      </c>
      <c r="B3" s="9">
        <v>0.2</v>
      </c>
    </row>
    <row r="4" spans="1:2" x14ac:dyDescent="0.25">
      <c r="A4" s="2" t="s">
        <v>171</v>
      </c>
      <c r="B4" s="6">
        <v>9697</v>
      </c>
    </row>
    <row r="5" spans="1:2" ht="30" x14ac:dyDescent="0.25">
      <c r="A5" s="2" t="s">
        <v>172</v>
      </c>
      <c r="B5" s="6">
        <v>43177</v>
      </c>
    </row>
    <row r="6" spans="1:2" x14ac:dyDescent="0.25">
      <c r="A6" s="2" t="s">
        <v>153</v>
      </c>
      <c r="B6" s="4" t="s">
        <v>5</v>
      </c>
    </row>
    <row r="7" spans="1:2" x14ac:dyDescent="0.25">
      <c r="A7" s="2" t="s">
        <v>171</v>
      </c>
      <c r="B7" s="6">
        <v>9697</v>
      </c>
    </row>
    <row r="8" spans="1:2" ht="30" x14ac:dyDescent="0.25">
      <c r="A8" s="2" t="s">
        <v>172</v>
      </c>
      <c r="B8" s="6">
        <v>43177</v>
      </c>
    </row>
    <row r="9" spans="1:2" x14ac:dyDescent="0.25">
      <c r="A9" s="2" t="s">
        <v>155</v>
      </c>
      <c r="B9" s="4" t="s">
        <v>5</v>
      </c>
    </row>
    <row r="10" spans="1:2" x14ac:dyDescent="0.25">
      <c r="A10" s="2" t="s">
        <v>170</v>
      </c>
      <c r="B10" s="9">
        <v>0.02</v>
      </c>
    </row>
    <row r="11" spans="1:2" ht="30" x14ac:dyDescent="0.25">
      <c r="A11" s="2" t="s">
        <v>172</v>
      </c>
      <c r="B11" s="6">
        <v>4317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3</v>
      </c>
      <c r="B1" s="7" t="s">
        <v>1</v>
      </c>
      <c r="C1" s="7"/>
    </row>
    <row r="2" spans="1:3" ht="30" x14ac:dyDescent="0.25">
      <c r="A2" s="1" t="s">
        <v>27</v>
      </c>
      <c r="B2" s="1" t="s">
        <v>2</v>
      </c>
      <c r="C2" s="1" t="s">
        <v>84</v>
      </c>
    </row>
    <row r="3" spans="1:3" x14ac:dyDescent="0.25">
      <c r="A3" s="3" t="s">
        <v>174</v>
      </c>
      <c r="B3" s="4" t="s">
        <v>5</v>
      </c>
      <c r="C3" s="4" t="s">
        <v>5</v>
      </c>
    </row>
    <row r="4" spans="1:3" x14ac:dyDescent="0.25">
      <c r="A4" s="2" t="s">
        <v>159</v>
      </c>
      <c r="B4" s="8">
        <v>9181</v>
      </c>
      <c r="C4" s="8">
        <v>7916</v>
      </c>
    </row>
    <row r="5" spans="1:3" ht="45" x14ac:dyDescent="0.25">
      <c r="A5" s="3" t="s">
        <v>175</v>
      </c>
      <c r="B5" s="4" t="s">
        <v>5</v>
      </c>
      <c r="C5" s="4" t="s">
        <v>5</v>
      </c>
    </row>
    <row r="6" spans="1:3" ht="30" x14ac:dyDescent="0.25">
      <c r="A6" s="2" t="s">
        <v>176</v>
      </c>
      <c r="B6" s="4">
        <v>442</v>
      </c>
      <c r="C6" s="4">
        <v>488</v>
      </c>
    </row>
    <row r="7" spans="1:3" x14ac:dyDescent="0.25">
      <c r="A7" s="2" t="s">
        <v>97</v>
      </c>
      <c r="B7" s="4">
        <v>60</v>
      </c>
      <c r="C7" s="4">
        <v>225</v>
      </c>
    </row>
    <row r="8" spans="1:3" ht="30" x14ac:dyDescent="0.25">
      <c r="A8" s="2" t="s">
        <v>177</v>
      </c>
      <c r="B8" s="6">
        <v>1250</v>
      </c>
      <c r="C8" s="6">
        <v>2099</v>
      </c>
    </row>
    <row r="9" spans="1:3" ht="30" x14ac:dyDescent="0.25">
      <c r="A9" s="2" t="s">
        <v>178</v>
      </c>
      <c r="B9" s="4">
        <v>-288</v>
      </c>
      <c r="C9" s="4">
        <v>-467</v>
      </c>
    </row>
    <row r="10" spans="1:3" ht="30" x14ac:dyDescent="0.25">
      <c r="A10" s="2" t="s">
        <v>179</v>
      </c>
      <c r="B10" s="4">
        <v>193</v>
      </c>
      <c r="C10" s="4" t="s">
        <v>58</v>
      </c>
    </row>
    <row r="11" spans="1:3" x14ac:dyDescent="0.25">
      <c r="A11" s="2" t="s">
        <v>180</v>
      </c>
      <c r="B11" s="4">
        <v>440</v>
      </c>
      <c r="C11" s="4">
        <v>-217</v>
      </c>
    </row>
    <row r="12" spans="1:3" x14ac:dyDescent="0.25">
      <c r="A12" s="2" t="s">
        <v>115</v>
      </c>
      <c r="B12" s="4">
        <v>60</v>
      </c>
      <c r="C12" s="4">
        <v>89</v>
      </c>
    </row>
    <row r="13" spans="1:3" ht="30" x14ac:dyDescent="0.25">
      <c r="A13" s="2" t="s">
        <v>181</v>
      </c>
      <c r="B13" s="4">
        <v>848</v>
      </c>
      <c r="C13" s="4">
        <v>751</v>
      </c>
    </row>
    <row r="14" spans="1:3" x14ac:dyDescent="0.25">
      <c r="A14" s="2" t="s">
        <v>182</v>
      </c>
      <c r="B14" s="4">
        <v>-276</v>
      </c>
      <c r="C14" s="4">
        <v>-300</v>
      </c>
    </row>
    <row r="15" spans="1:3" x14ac:dyDescent="0.25">
      <c r="A15" s="2" t="s">
        <v>183</v>
      </c>
      <c r="B15" s="4">
        <v>3</v>
      </c>
      <c r="C15" s="4">
        <v>418</v>
      </c>
    </row>
    <row r="16" spans="1:3" x14ac:dyDescent="0.25">
      <c r="A16" s="2" t="s">
        <v>184</v>
      </c>
      <c r="B16" s="4" t="s">
        <v>5</v>
      </c>
      <c r="C16" s="6">
        <v>2031</v>
      </c>
    </row>
    <row r="17" spans="1:3" ht="30" x14ac:dyDescent="0.25">
      <c r="A17" s="2" t="s">
        <v>185</v>
      </c>
      <c r="B17" s="4">
        <v>-592</v>
      </c>
      <c r="C17" s="6">
        <v>1423</v>
      </c>
    </row>
    <row r="18" spans="1:3" ht="30" x14ac:dyDescent="0.25">
      <c r="A18" s="2" t="s">
        <v>186</v>
      </c>
      <c r="B18" s="6">
        <v>1061</v>
      </c>
      <c r="C18" s="6">
        <v>4719</v>
      </c>
    </row>
    <row r="19" spans="1:3" ht="30" x14ac:dyDescent="0.25">
      <c r="A19" s="2" t="s">
        <v>187</v>
      </c>
      <c r="B19" s="4">
        <v>-12</v>
      </c>
      <c r="C19" s="4">
        <v>-57</v>
      </c>
    </row>
    <row r="20" spans="1:3" x14ac:dyDescent="0.25">
      <c r="A20" s="2" t="s">
        <v>108</v>
      </c>
      <c r="B20" s="4">
        <v>914</v>
      </c>
      <c r="C20" s="4">
        <v>-924</v>
      </c>
    </row>
    <row r="21" spans="1:3" ht="30" x14ac:dyDescent="0.25">
      <c r="A21" s="2" t="s">
        <v>188</v>
      </c>
      <c r="B21" s="6">
        <v>13284</v>
      </c>
      <c r="C21" s="6">
        <v>18194</v>
      </c>
    </row>
    <row r="22" spans="1:3" x14ac:dyDescent="0.25">
      <c r="A22" s="3" t="s">
        <v>189</v>
      </c>
      <c r="B22" s="4" t="s">
        <v>5</v>
      </c>
      <c r="C22" s="4" t="s">
        <v>5</v>
      </c>
    </row>
    <row r="23" spans="1:3" x14ac:dyDescent="0.25">
      <c r="A23" s="2" t="s">
        <v>190</v>
      </c>
      <c r="B23" s="6">
        <v>-73054</v>
      </c>
      <c r="C23" s="6">
        <v>-94632</v>
      </c>
    </row>
    <row r="24" spans="1:3" x14ac:dyDescent="0.25">
      <c r="A24" s="3" t="s">
        <v>191</v>
      </c>
      <c r="B24" s="4" t="s">
        <v>5</v>
      </c>
      <c r="C24" s="4" t="s">
        <v>5</v>
      </c>
    </row>
    <row r="25" spans="1:3" x14ac:dyDescent="0.25">
      <c r="A25" s="2" t="s">
        <v>192</v>
      </c>
      <c r="B25" s="6">
        <v>-96039</v>
      </c>
      <c r="C25" s="6">
        <v>-105656</v>
      </c>
    </row>
    <row r="26" spans="1:3" x14ac:dyDescent="0.25">
      <c r="A26" s="2" t="s">
        <v>89</v>
      </c>
      <c r="B26" s="6">
        <v>-1430</v>
      </c>
      <c r="C26" s="6">
        <v>-3614</v>
      </c>
    </row>
    <row r="27" spans="1:3" x14ac:dyDescent="0.25">
      <c r="A27" s="2" t="s">
        <v>112</v>
      </c>
      <c r="B27" s="4">
        <v>-143</v>
      </c>
      <c r="C27" s="4">
        <v>-94</v>
      </c>
    </row>
    <row r="28" spans="1:3" x14ac:dyDescent="0.25">
      <c r="A28" s="3" t="s">
        <v>193</v>
      </c>
      <c r="B28" s="4" t="s">
        <v>5</v>
      </c>
      <c r="C28" s="4" t="s">
        <v>5</v>
      </c>
    </row>
    <row r="29" spans="1:3" x14ac:dyDescent="0.25">
      <c r="A29" s="2" t="s">
        <v>194</v>
      </c>
      <c r="B29" s="6">
        <v>60436</v>
      </c>
      <c r="C29" s="6">
        <v>86948</v>
      </c>
    </row>
    <row r="30" spans="1:3" x14ac:dyDescent="0.25">
      <c r="A30" s="2" t="s">
        <v>192</v>
      </c>
      <c r="B30" s="6">
        <v>80473</v>
      </c>
      <c r="C30" s="6">
        <v>125633</v>
      </c>
    </row>
    <row r="31" spans="1:3" x14ac:dyDescent="0.25">
      <c r="A31" s="3" t="s">
        <v>195</v>
      </c>
      <c r="B31" s="4" t="s">
        <v>5</v>
      </c>
      <c r="C31" s="4" t="s">
        <v>5</v>
      </c>
    </row>
    <row r="32" spans="1:3" x14ac:dyDescent="0.25">
      <c r="A32" s="2" t="s">
        <v>192</v>
      </c>
      <c r="B32" s="4">
        <v>563</v>
      </c>
      <c r="C32" s="6">
        <v>1795</v>
      </c>
    </row>
    <row r="33" spans="1:3" ht="30" x14ac:dyDescent="0.25">
      <c r="A33" s="2" t="s">
        <v>196</v>
      </c>
      <c r="B33" s="4">
        <v>45</v>
      </c>
      <c r="C33" s="4">
        <v>579</v>
      </c>
    </row>
    <row r="34" spans="1:3" x14ac:dyDescent="0.25">
      <c r="A34" s="2" t="s">
        <v>197</v>
      </c>
      <c r="B34" s="4" t="s">
        <v>5</v>
      </c>
      <c r="C34" s="4">
        <v>105</v>
      </c>
    </row>
    <row r="35" spans="1:3" ht="30" x14ac:dyDescent="0.25">
      <c r="A35" s="2" t="s">
        <v>198</v>
      </c>
      <c r="B35" s="4">
        <v>636</v>
      </c>
      <c r="C35" s="4" t="s">
        <v>5</v>
      </c>
    </row>
    <row r="36" spans="1:3" x14ac:dyDescent="0.25">
      <c r="A36" s="2" t="s">
        <v>199</v>
      </c>
      <c r="B36" s="6">
        <v>2751</v>
      </c>
      <c r="C36" s="6">
        <v>1966</v>
      </c>
    </row>
    <row r="37" spans="1:3" ht="30" x14ac:dyDescent="0.25">
      <c r="A37" s="2" t="s">
        <v>200</v>
      </c>
      <c r="B37" s="6">
        <v>-12952</v>
      </c>
      <c r="C37" s="6">
        <v>-3846</v>
      </c>
    </row>
    <row r="38" spans="1:3" ht="30" x14ac:dyDescent="0.25">
      <c r="A38" s="2" t="s">
        <v>201</v>
      </c>
      <c r="B38" s="6">
        <v>12949</v>
      </c>
      <c r="C38" s="6">
        <v>2607</v>
      </c>
    </row>
    <row r="39" spans="1:3" ht="30" x14ac:dyDescent="0.25">
      <c r="A39" s="2" t="s">
        <v>202</v>
      </c>
      <c r="B39" s="6">
        <v>-25765</v>
      </c>
      <c r="C39" s="6">
        <v>11791</v>
      </c>
    </row>
    <row r="40" spans="1:3" x14ac:dyDescent="0.25">
      <c r="A40" s="3" t="s">
        <v>203</v>
      </c>
      <c r="B40" s="4" t="s">
        <v>5</v>
      </c>
      <c r="C40" s="4" t="s">
        <v>5</v>
      </c>
    </row>
    <row r="41" spans="1:3" x14ac:dyDescent="0.25">
      <c r="A41" s="2" t="s">
        <v>204</v>
      </c>
      <c r="B41" s="6">
        <v>77396</v>
      </c>
      <c r="C41" s="6">
        <v>32707</v>
      </c>
    </row>
    <row r="42" spans="1:3" x14ac:dyDescent="0.25">
      <c r="A42" s="2" t="s">
        <v>205</v>
      </c>
      <c r="B42" s="6">
        <v>33118</v>
      </c>
      <c r="C42" s="6">
        <v>94030</v>
      </c>
    </row>
    <row r="43" spans="1:3" x14ac:dyDescent="0.25">
      <c r="A43" s="2" t="s">
        <v>206</v>
      </c>
      <c r="B43" s="6">
        <v>-75714</v>
      </c>
      <c r="C43" s="6">
        <v>-138227</v>
      </c>
    </row>
    <row r="44" spans="1:3" x14ac:dyDescent="0.25">
      <c r="A44" s="2" t="s">
        <v>207</v>
      </c>
      <c r="B44" s="6">
        <v>-20102</v>
      </c>
      <c r="C44" s="6">
        <v>-2502</v>
      </c>
    </row>
    <row r="45" spans="1:3" ht="30" x14ac:dyDescent="0.25">
      <c r="A45" s="2" t="s">
        <v>208</v>
      </c>
      <c r="B45" s="4">
        <v>-32</v>
      </c>
      <c r="C45" s="4">
        <v>-646</v>
      </c>
    </row>
    <row r="46" spans="1:3" ht="30" x14ac:dyDescent="0.25">
      <c r="A46" s="2" t="s">
        <v>209</v>
      </c>
      <c r="B46" s="4" t="s">
        <v>5</v>
      </c>
      <c r="C46" s="6">
        <v>-10310</v>
      </c>
    </row>
    <row r="47" spans="1:3" ht="30" x14ac:dyDescent="0.25">
      <c r="A47" s="2" t="s">
        <v>210</v>
      </c>
      <c r="B47" s="4">
        <v>387</v>
      </c>
      <c r="C47" s="4">
        <v>903</v>
      </c>
    </row>
    <row r="48" spans="1:3" x14ac:dyDescent="0.25">
      <c r="A48" s="2" t="s">
        <v>211</v>
      </c>
      <c r="B48" s="6">
        <v>-3548</v>
      </c>
      <c r="C48" s="6">
        <v>-1468</v>
      </c>
    </row>
    <row r="49" spans="1:3" x14ac:dyDescent="0.25">
      <c r="A49" s="2" t="s">
        <v>212</v>
      </c>
      <c r="B49" s="4">
        <v>-123</v>
      </c>
      <c r="C49" s="4">
        <v>-595</v>
      </c>
    </row>
    <row r="50" spans="1:3" x14ac:dyDescent="0.25">
      <c r="A50" s="2" t="s">
        <v>213</v>
      </c>
      <c r="B50" s="4">
        <v>-247</v>
      </c>
      <c r="C50" s="4">
        <v>-199</v>
      </c>
    </row>
    <row r="51" spans="1:3" ht="30" x14ac:dyDescent="0.25">
      <c r="A51" s="2" t="s">
        <v>214</v>
      </c>
      <c r="B51" s="6">
        <v>11135</v>
      </c>
      <c r="C51" s="6">
        <v>-26307</v>
      </c>
    </row>
    <row r="52" spans="1:3" ht="30" x14ac:dyDescent="0.25">
      <c r="A52" s="2" t="s">
        <v>215</v>
      </c>
      <c r="B52" s="6">
        <v>-1346</v>
      </c>
      <c r="C52" s="6">
        <v>3678</v>
      </c>
    </row>
    <row r="53" spans="1:3" ht="30" x14ac:dyDescent="0.25">
      <c r="A53" s="2" t="s">
        <v>216</v>
      </c>
      <c r="B53" s="6">
        <v>16214</v>
      </c>
      <c r="C53" s="6">
        <v>15064</v>
      </c>
    </row>
    <row r="54" spans="1:3" x14ac:dyDescent="0.25">
      <c r="A54" s="2" t="s">
        <v>217</v>
      </c>
      <c r="B54" s="6">
        <v>14868</v>
      </c>
      <c r="C54" s="6">
        <v>18742</v>
      </c>
    </row>
    <row r="55" spans="1:3" x14ac:dyDescent="0.25">
      <c r="A55" s="3" t="s">
        <v>218</v>
      </c>
      <c r="B55" s="4" t="s">
        <v>5</v>
      </c>
      <c r="C55" s="4" t="s">
        <v>5</v>
      </c>
    </row>
    <row r="56" spans="1:3" x14ac:dyDescent="0.25">
      <c r="A56" s="2" t="s">
        <v>219</v>
      </c>
      <c r="B56" s="6">
        <v>8253</v>
      </c>
      <c r="C56" s="6">
        <v>10412</v>
      </c>
    </row>
    <row r="57" spans="1:3" x14ac:dyDescent="0.25">
      <c r="A57" s="2" t="s">
        <v>220</v>
      </c>
      <c r="B57" s="6">
        <v>2528</v>
      </c>
      <c r="C57" s="6">
        <v>1849</v>
      </c>
    </row>
    <row r="58" spans="1:3" ht="30" x14ac:dyDescent="0.25">
      <c r="A58" s="3" t="s">
        <v>221</v>
      </c>
      <c r="B58" s="4" t="s">
        <v>5</v>
      </c>
      <c r="C58" s="4" t="s">
        <v>5</v>
      </c>
    </row>
    <row r="59" spans="1:3" ht="30" x14ac:dyDescent="0.25">
      <c r="A59" s="2" t="s">
        <v>222</v>
      </c>
      <c r="B59" s="4">
        <v>121</v>
      </c>
      <c r="C59" s="4">
        <v>53</v>
      </c>
    </row>
    <row r="60" spans="1:3" ht="45" x14ac:dyDescent="0.25">
      <c r="A60" s="2" t="s">
        <v>223</v>
      </c>
      <c r="B60" s="6">
        <v>1691</v>
      </c>
      <c r="C60" s="6">
        <v>3160</v>
      </c>
    </row>
    <row r="61" spans="1:3" x14ac:dyDescent="0.25">
      <c r="A61" s="2" t="s">
        <v>224</v>
      </c>
      <c r="B61" s="6">
        <v>1776</v>
      </c>
      <c r="C61" s="6">
        <v>1764</v>
      </c>
    </row>
    <row r="62" spans="1:3" x14ac:dyDescent="0.25">
      <c r="A62" s="2" t="s">
        <v>225</v>
      </c>
      <c r="B62" s="4" t="s">
        <v>5</v>
      </c>
      <c r="C62" s="8">
        <v>216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2.140625" customWidth="1"/>
    <col min="6" max="7" width="7" customWidth="1"/>
    <col min="8" max="8" width="35.5703125" customWidth="1"/>
    <col min="9" max="9" width="31.7109375" customWidth="1"/>
    <col min="10" max="11" width="7" customWidth="1"/>
    <col min="12" max="12" width="35.5703125" customWidth="1"/>
    <col min="13" max="13" width="17" customWidth="1"/>
    <col min="14" max="14" width="11.42578125" customWidth="1"/>
    <col min="15" max="16" width="35.5703125" customWidth="1"/>
    <col min="17" max="17" width="17" customWidth="1"/>
    <col min="18" max="18" width="11.42578125" customWidth="1"/>
    <col min="19" max="20" width="35.5703125" customWidth="1"/>
    <col min="21" max="21" width="31.7109375" customWidth="1"/>
    <col min="22" max="24" width="7" customWidth="1"/>
    <col min="25" max="25" width="14.28515625" customWidth="1"/>
    <col min="26" max="28" width="7" customWidth="1"/>
    <col min="29" max="29" width="18.7109375" customWidth="1"/>
    <col min="30" max="30" width="7" customWidth="1"/>
  </cols>
  <sheetData>
    <row r="1" spans="1:30"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40" t="s">
        <v>226</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40"/>
      <c r="B5" s="10">
        <v>1</v>
      </c>
      <c r="C5" s="10" t="s">
        <v>226</v>
      </c>
    </row>
    <row r="6" spans="1:30" x14ac:dyDescent="0.25">
      <c r="A6" s="40"/>
      <c r="B6" s="41" t="s">
        <v>228</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40"/>
      <c r="B7" s="42" t="s">
        <v>229</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40"/>
      <c r="B8" s="42" t="s">
        <v>230</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40"/>
      <c r="B9" s="42" t="s">
        <v>231</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40"/>
      <c r="B10" s="41" t="s">
        <v>232</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ht="25.5" customHeight="1" x14ac:dyDescent="0.25">
      <c r="A11" s="40"/>
      <c r="B11" s="42" t="s">
        <v>233</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40"/>
      <c r="B12" s="42" t="s">
        <v>234</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40"/>
      <c r="B13" s="42" t="s">
        <v>235</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x14ac:dyDescent="0.25">
      <c r="A14" s="40"/>
      <c r="B14" s="41" t="s">
        <v>236</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ht="25.5" customHeight="1" x14ac:dyDescent="0.25">
      <c r="A15" s="40"/>
      <c r="B15" s="42" t="s">
        <v>237</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40"/>
      <c r="B16" s="41" t="s">
        <v>238</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row>
    <row r="17" spans="1:30" x14ac:dyDescent="0.25">
      <c r="A17" s="40"/>
      <c r="B17" s="42" t="s">
        <v>239</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row>
    <row r="18" spans="1:30" x14ac:dyDescent="0.25">
      <c r="A18" s="40"/>
      <c r="B18" s="42" t="s">
        <v>240</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x14ac:dyDescent="0.25">
      <c r="A19" s="40"/>
      <c r="B19" s="42" t="s">
        <v>241</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40"/>
      <c r="B20" s="41" t="s">
        <v>242</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ht="25.5" customHeight="1" x14ac:dyDescent="0.25">
      <c r="A21" s="40"/>
      <c r="B21" s="42" t="s">
        <v>243</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40"/>
      <c r="B22" s="42" t="s">
        <v>244</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x14ac:dyDescent="0.25">
      <c r="A23" s="40"/>
      <c r="B23" s="42" t="s">
        <v>245</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x14ac:dyDescent="0.25">
      <c r="A24" s="40"/>
      <c r="B24" s="42" t="s">
        <v>246</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row r="25" spans="1:30" x14ac:dyDescent="0.25">
      <c r="A25" s="40"/>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x14ac:dyDescent="0.25">
      <c r="A26" s="40"/>
      <c r="B26" s="42" t="s">
        <v>247</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ht="25.5" customHeight="1" x14ac:dyDescent="0.25">
      <c r="A27" s="40"/>
      <c r="B27" s="42" t="s">
        <v>248</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40"/>
      <c r="B28" s="42" t="s">
        <v>249</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ht="15.75" x14ac:dyDescent="0.25">
      <c r="A29" s="40"/>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x14ac:dyDescent="0.25">
      <c r="A30" s="40"/>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40"/>
      <c r="B31" s="14"/>
      <c r="C31" s="14" t="s">
        <v>250</v>
      </c>
      <c r="D31" s="35" t="s">
        <v>251</v>
      </c>
      <c r="E31" s="35"/>
      <c r="F31" s="14"/>
      <c r="G31" s="14" t="s">
        <v>250</v>
      </c>
      <c r="H31" s="35" t="s">
        <v>252</v>
      </c>
      <c r="I31" s="35"/>
      <c r="J31" s="14"/>
      <c r="K31" s="14" t="s">
        <v>250</v>
      </c>
      <c r="L31" s="35" t="s">
        <v>253</v>
      </c>
      <c r="M31" s="35"/>
      <c r="N31" s="14"/>
      <c r="O31" s="14"/>
      <c r="P31" s="35" t="s">
        <v>254</v>
      </c>
      <c r="Q31" s="35"/>
      <c r="R31" s="14"/>
      <c r="S31" s="14"/>
      <c r="T31" s="35" t="s">
        <v>255</v>
      </c>
      <c r="U31" s="35"/>
      <c r="V31" s="14"/>
      <c r="W31" s="14" t="s">
        <v>250</v>
      </c>
      <c r="X31" s="35" t="s">
        <v>256</v>
      </c>
      <c r="Y31" s="35"/>
      <c r="Z31" s="35"/>
      <c r="AA31" s="35"/>
      <c r="AB31" s="35"/>
      <c r="AC31" s="35"/>
      <c r="AD31" s="14"/>
    </row>
    <row r="32" spans="1:30" ht="15.75" thickBot="1" x14ac:dyDescent="0.3">
      <c r="A32" s="40"/>
      <c r="B32" s="16" t="s">
        <v>257</v>
      </c>
      <c r="C32" s="14" t="s">
        <v>250</v>
      </c>
      <c r="D32" s="36" t="s">
        <v>258</v>
      </c>
      <c r="E32" s="36"/>
      <c r="F32" s="14"/>
      <c r="G32" s="14" t="s">
        <v>250</v>
      </c>
      <c r="H32" s="36" t="s">
        <v>259</v>
      </c>
      <c r="I32" s="36"/>
      <c r="J32" s="14"/>
      <c r="K32" s="14" t="s">
        <v>250</v>
      </c>
      <c r="L32" s="36" t="s">
        <v>260</v>
      </c>
      <c r="M32" s="36"/>
      <c r="N32" s="14"/>
      <c r="O32" s="14"/>
      <c r="P32" s="36" t="s">
        <v>261</v>
      </c>
      <c r="Q32" s="36"/>
      <c r="R32" s="14"/>
      <c r="S32" s="14"/>
      <c r="T32" s="36" t="s">
        <v>259</v>
      </c>
      <c r="U32" s="36"/>
      <c r="V32" s="14"/>
      <c r="W32" s="14" t="s">
        <v>250</v>
      </c>
      <c r="X32" s="36" t="s">
        <v>262</v>
      </c>
      <c r="Y32" s="36"/>
      <c r="Z32" s="14"/>
      <c r="AA32" s="14" t="s">
        <v>250</v>
      </c>
      <c r="AB32" s="36" t="s">
        <v>263</v>
      </c>
      <c r="AC32" s="36"/>
      <c r="AD32" s="14"/>
    </row>
    <row r="33" spans="1:30" x14ac:dyDescent="0.25">
      <c r="A33" s="40"/>
      <c r="B33" s="18"/>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40"/>
      <c r="B34" s="19" t="s">
        <v>264</v>
      </c>
      <c r="C34" s="20" t="s">
        <v>250</v>
      </c>
      <c r="D34" s="20" t="s">
        <v>265</v>
      </c>
      <c r="E34" s="21">
        <v>20000</v>
      </c>
      <c r="F34" s="22" t="s">
        <v>250</v>
      </c>
      <c r="G34" s="20" t="s">
        <v>250</v>
      </c>
      <c r="H34" s="20"/>
      <c r="I34" s="23">
        <v>40584</v>
      </c>
      <c r="J34" s="22" t="s">
        <v>250</v>
      </c>
      <c r="K34" s="20" t="s">
        <v>250</v>
      </c>
      <c r="L34" s="20"/>
      <c r="M34" s="24">
        <v>4.18</v>
      </c>
      <c r="N34" s="22" t="s">
        <v>266</v>
      </c>
      <c r="O34" s="20"/>
      <c r="P34" s="20"/>
      <c r="Q34" s="24">
        <v>0.24</v>
      </c>
      <c r="R34" s="22" t="s">
        <v>266</v>
      </c>
      <c r="S34" s="20"/>
      <c r="T34" s="20"/>
      <c r="U34" s="23">
        <v>43141</v>
      </c>
      <c r="V34" s="22" t="s">
        <v>250</v>
      </c>
      <c r="W34" s="20" t="s">
        <v>250</v>
      </c>
      <c r="X34" s="22" t="s">
        <v>265</v>
      </c>
      <c r="Y34" s="25" t="s">
        <v>267</v>
      </c>
      <c r="Z34" s="22" t="s">
        <v>250</v>
      </c>
      <c r="AA34" s="20" t="s">
        <v>250</v>
      </c>
      <c r="AB34" s="20" t="s">
        <v>265</v>
      </c>
      <c r="AC34" s="21">
        <v>2151</v>
      </c>
      <c r="AD34" s="22" t="s">
        <v>250</v>
      </c>
    </row>
    <row r="35" spans="1:30" ht="15.75" thickBot="1" x14ac:dyDescent="0.3">
      <c r="A35" s="40"/>
      <c r="B35" s="26" t="s">
        <v>264</v>
      </c>
      <c r="C35" s="11" t="s">
        <v>250</v>
      </c>
      <c r="D35" s="11"/>
      <c r="E35" s="27">
        <v>15000</v>
      </c>
      <c r="F35" s="12" t="s">
        <v>250</v>
      </c>
      <c r="G35" s="11" t="s">
        <v>250</v>
      </c>
      <c r="H35" s="11"/>
      <c r="I35" s="28">
        <v>40584</v>
      </c>
      <c r="J35" s="12" t="s">
        <v>250</v>
      </c>
      <c r="K35" s="11" t="s">
        <v>250</v>
      </c>
      <c r="L35" s="11"/>
      <c r="M35" s="29">
        <v>3.91</v>
      </c>
      <c r="N35" s="12" t="s">
        <v>266</v>
      </c>
      <c r="O35" s="11"/>
      <c r="P35" s="11"/>
      <c r="Q35" s="29">
        <v>0.24</v>
      </c>
      <c r="R35" s="12" t="s">
        <v>266</v>
      </c>
      <c r="S35" s="11"/>
      <c r="T35" s="11"/>
      <c r="U35" s="28">
        <v>43141</v>
      </c>
      <c r="V35" s="12" t="s">
        <v>250</v>
      </c>
      <c r="W35" s="11" t="s">
        <v>250</v>
      </c>
      <c r="X35" s="12"/>
      <c r="Y35" s="30" t="s">
        <v>267</v>
      </c>
      <c r="Z35" s="12" t="s">
        <v>250</v>
      </c>
      <c r="AA35" s="11" t="s">
        <v>250</v>
      </c>
      <c r="AB35" s="11"/>
      <c r="AC35" s="27">
        <v>1467</v>
      </c>
      <c r="AD35" s="12" t="s">
        <v>250</v>
      </c>
    </row>
    <row r="36" spans="1:30" x14ac:dyDescent="0.25">
      <c r="A36" s="40"/>
      <c r="B36" s="18"/>
      <c r="C36" s="18" t="s">
        <v>250</v>
      </c>
      <c r="D36" s="31"/>
      <c r="E36" s="31"/>
      <c r="F36" s="18"/>
      <c r="G36" s="18" t="s">
        <v>250</v>
      </c>
      <c r="H36" s="18"/>
      <c r="I36" s="18"/>
      <c r="J36" s="18"/>
      <c r="K36" s="18" t="s">
        <v>250</v>
      </c>
      <c r="L36" s="18"/>
      <c r="M36" s="18"/>
      <c r="N36" s="18"/>
      <c r="O36" s="18"/>
      <c r="P36" s="18"/>
      <c r="Q36" s="18"/>
      <c r="R36" s="18"/>
      <c r="S36" s="18"/>
      <c r="T36" s="18"/>
      <c r="U36" s="18"/>
      <c r="V36" s="18"/>
      <c r="W36" s="18" t="s">
        <v>250</v>
      </c>
      <c r="X36" s="31"/>
      <c r="Y36" s="31"/>
      <c r="Z36" s="18"/>
      <c r="AA36" s="18" t="s">
        <v>250</v>
      </c>
      <c r="AB36" s="31"/>
      <c r="AC36" s="31"/>
      <c r="AD36" s="18"/>
    </row>
    <row r="37" spans="1:30" ht="15.75" thickBot="1" x14ac:dyDescent="0.3">
      <c r="A37" s="40"/>
      <c r="B37" s="32"/>
      <c r="C37" s="33" t="s">
        <v>250</v>
      </c>
      <c r="D37" s="20" t="s">
        <v>265</v>
      </c>
      <c r="E37" s="21">
        <v>35000</v>
      </c>
      <c r="F37" s="22" t="s">
        <v>250</v>
      </c>
      <c r="G37" s="33" t="s">
        <v>250</v>
      </c>
      <c r="H37" s="20"/>
      <c r="I37" s="20"/>
      <c r="J37" s="20"/>
      <c r="K37" s="33" t="s">
        <v>250</v>
      </c>
      <c r="L37" s="20"/>
      <c r="M37" s="20"/>
      <c r="N37" s="20"/>
      <c r="O37" s="33"/>
      <c r="P37" s="20"/>
      <c r="Q37" s="20"/>
      <c r="R37" s="20"/>
      <c r="S37" s="33"/>
      <c r="T37" s="20"/>
      <c r="U37" s="20"/>
      <c r="V37" s="20"/>
      <c r="W37" s="33" t="s">
        <v>250</v>
      </c>
      <c r="X37" s="22" t="s">
        <v>265</v>
      </c>
      <c r="Y37" s="25" t="s">
        <v>267</v>
      </c>
      <c r="Z37" s="22" t="s">
        <v>250</v>
      </c>
      <c r="AA37" s="33" t="s">
        <v>250</v>
      </c>
      <c r="AB37" s="20" t="s">
        <v>265</v>
      </c>
      <c r="AC37" s="21">
        <v>3618</v>
      </c>
      <c r="AD37" s="22" t="s">
        <v>250</v>
      </c>
    </row>
    <row r="38" spans="1:30" ht="15.75" thickTop="1" x14ac:dyDescent="0.25">
      <c r="A38" s="40"/>
      <c r="B38" s="18"/>
      <c r="C38" s="18" t="s">
        <v>250</v>
      </c>
      <c r="D38" s="34"/>
      <c r="E38" s="34"/>
      <c r="F38" s="18"/>
      <c r="G38" s="18" t="s">
        <v>250</v>
      </c>
      <c r="H38" s="18"/>
      <c r="I38" s="18"/>
      <c r="J38" s="18"/>
      <c r="K38" s="18" t="s">
        <v>250</v>
      </c>
      <c r="L38" s="18"/>
      <c r="M38" s="18"/>
      <c r="N38" s="18"/>
      <c r="O38" s="18"/>
      <c r="P38" s="18"/>
      <c r="Q38" s="18"/>
      <c r="R38" s="18"/>
      <c r="S38" s="18"/>
      <c r="T38" s="18"/>
      <c r="U38" s="18"/>
      <c r="V38" s="18"/>
      <c r="W38" s="18" t="s">
        <v>250</v>
      </c>
      <c r="X38" s="34"/>
      <c r="Y38" s="34"/>
      <c r="Z38" s="18"/>
      <c r="AA38" s="18" t="s">
        <v>250</v>
      </c>
      <c r="AB38" s="34"/>
      <c r="AC38" s="34"/>
      <c r="AD38" s="18"/>
    </row>
    <row r="39" spans="1:30" ht="15.75" x14ac:dyDescent="0.25">
      <c r="A39" s="40"/>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row>
    <row r="40" spans="1:30" ht="25.5" x14ac:dyDescent="0.25">
      <c r="A40" s="40"/>
      <c r="B40" s="38" t="s">
        <v>268</v>
      </c>
      <c r="C40" s="38" t="s">
        <v>269</v>
      </c>
    </row>
    <row r="41" spans="1:30" x14ac:dyDescent="0.25">
      <c r="A41" s="40"/>
      <c r="B41" s="41" t="s">
        <v>270</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ht="38.25" customHeight="1" x14ac:dyDescent="0.25">
      <c r="A42" s="40"/>
      <c r="B42" s="42" t="s">
        <v>271</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x14ac:dyDescent="0.25">
      <c r="A43" s="40"/>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row>
    <row r="44" spans="1:30" ht="38.25" customHeight="1" x14ac:dyDescent="0.25">
      <c r="A44" s="40"/>
      <c r="B44" s="42" t="s">
        <v>272</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row>
    <row r="45" spans="1:30" ht="25.5" customHeight="1" x14ac:dyDescent="0.25">
      <c r="A45" s="40"/>
      <c r="B45" s="42" t="s">
        <v>273</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ht="38.25" customHeight="1" x14ac:dyDescent="0.25">
      <c r="A46" s="40"/>
      <c r="B46" s="42" t="s">
        <v>274</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ht="25.5" customHeight="1" x14ac:dyDescent="0.25">
      <c r="A47" s="40"/>
      <c r="B47" s="42" t="s">
        <v>275</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ht="38.25" customHeight="1" x14ac:dyDescent="0.25">
      <c r="A48" s="40"/>
      <c r="B48" s="42" t="s">
        <v>276</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row>
    <row r="49" spans="1:30" ht="38.25" customHeight="1" x14ac:dyDescent="0.25">
      <c r="A49" s="40"/>
      <c r="B49" s="42" t="s">
        <v>277</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row>
  </sheetData>
  <mergeCells count="60">
    <mergeCell ref="B44:AD44"/>
    <mergeCell ref="B45:AD45"/>
    <mergeCell ref="B46:AD46"/>
    <mergeCell ref="B47:AD47"/>
    <mergeCell ref="B48:AD48"/>
    <mergeCell ref="B49:AD49"/>
    <mergeCell ref="B28:AD28"/>
    <mergeCell ref="B29:AD29"/>
    <mergeCell ref="B39:AD39"/>
    <mergeCell ref="B41:AD41"/>
    <mergeCell ref="B42:AD42"/>
    <mergeCell ref="B43:AD43"/>
    <mergeCell ref="B22:AD22"/>
    <mergeCell ref="B23:AD23"/>
    <mergeCell ref="B24:AD24"/>
    <mergeCell ref="B25:AD25"/>
    <mergeCell ref="B26:AD26"/>
    <mergeCell ref="B27:AD27"/>
    <mergeCell ref="B16:AD16"/>
    <mergeCell ref="B17:AD17"/>
    <mergeCell ref="B18:AD18"/>
    <mergeCell ref="B19:AD19"/>
    <mergeCell ref="B20:AD20"/>
    <mergeCell ref="B21:AD21"/>
    <mergeCell ref="B10:AD10"/>
    <mergeCell ref="B11:AD11"/>
    <mergeCell ref="B12:AD12"/>
    <mergeCell ref="B13:AD13"/>
    <mergeCell ref="B14:AD14"/>
    <mergeCell ref="B15:AD15"/>
    <mergeCell ref="A1:A2"/>
    <mergeCell ref="B1:AD1"/>
    <mergeCell ref="B2:AD2"/>
    <mergeCell ref="B3:AD3"/>
    <mergeCell ref="A4:A49"/>
    <mergeCell ref="B4:AD4"/>
    <mergeCell ref="B6:AD6"/>
    <mergeCell ref="B7:AD7"/>
    <mergeCell ref="B8:AD8"/>
    <mergeCell ref="B9:AD9"/>
    <mergeCell ref="AB32:AC32"/>
    <mergeCell ref="C33:F33"/>
    <mergeCell ref="G33:J33"/>
    <mergeCell ref="K33:N33"/>
    <mergeCell ref="O33:R33"/>
    <mergeCell ref="S33:V33"/>
    <mergeCell ref="W33:Z33"/>
    <mergeCell ref="AA33:AD33"/>
    <mergeCell ref="D32:E32"/>
    <mergeCell ref="H32:I32"/>
    <mergeCell ref="L32:M32"/>
    <mergeCell ref="P32:Q32"/>
    <mergeCell ref="T32:U32"/>
    <mergeCell ref="X32:Y32"/>
    <mergeCell ref="D31:E31"/>
    <mergeCell ref="H31:I31"/>
    <mergeCell ref="L31:M31"/>
    <mergeCell ref="P31:Q31"/>
    <mergeCell ref="T31:U31"/>
    <mergeCell ref="X31:AC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Fin</vt:lpstr>
      <vt:lpstr>Consolidated_Statements_of_Fin1</vt:lpstr>
      <vt:lpstr>Consolidated_Statements_of_Ope</vt:lpstr>
      <vt:lpstr>Consolidated_Statements_of_Com</vt:lpstr>
      <vt:lpstr>Consolidated_Statement_of_Chan</vt:lpstr>
      <vt:lpstr>Consolidated_Statement_of_Chan1</vt:lpstr>
      <vt:lpstr>Consolidated_Statements_of_Cas</vt:lpstr>
      <vt:lpstr>Summary_of_Significant_Account</vt:lpstr>
      <vt:lpstr>Securities_Available_for_Sale</vt:lpstr>
      <vt:lpstr>Loans_Receivable</vt:lpstr>
      <vt:lpstr>Deposits</vt:lpstr>
      <vt:lpstr>Borrowed_Funds</vt:lpstr>
      <vt:lpstr>Net_Income_Per_Share</vt:lpstr>
      <vt:lpstr>Comprehensive_Income</vt:lpstr>
      <vt:lpstr>Retirement_Plans</vt:lpstr>
      <vt:lpstr>Fair_Value</vt:lpstr>
      <vt:lpstr>Financial_Instruments</vt:lpstr>
      <vt:lpstr>Summary_of_Significant_Account1</vt:lpstr>
      <vt:lpstr>Summary_of_Significant_Account2</vt:lpstr>
      <vt:lpstr>Securities_Available_for_Sale_</vt:lpstr>
      <vt:lpstr>Loans_Receivable_Tables</vt:lpstr>
      <vt:lpstr>Deposits_Tables</vt:lpstr>
      <vt:lpstr>Borrowed_Funds_Tables</vt:lpstr>
      <vt:lpstr>Net_Income_Per_Share_Tables</vt:lpstr>
      <vt:lpstr>Comprehensive_Income_Tables</vt:lpstr>
      <vt:lpstr>Retirement_Plans_Tables</vt:lpstr>
      <vt:lpstr>Fair_Value_Tables</vt:lpstr>
      <vt:lpstr>Financial_Instruments_Tables</vt:lpstr>
      <vt:lpstr>Summary_of_Significant_Account3</vt:lpstr>
      <vt:lpstr>Summary_of_Significant_Account4</vt:lpstr>
      <vt:lpstr>Securities_Available_for_Sale_1</vt:lpstr>
      <vt:lpstr>Securities_Available_for_Sale_2</vt:lpstr>
      <vt:lpstr>Securities_Available_for_Sale_3</vt:lpstr>
      <vt:lpstr>Securities_Available_for_Sale_4</vt:lpstr>
      <vt:lpstr>Loans_Receivable_Schedule_of_L</vt:lpstr>
      <vt:lpstr>Loans_Receivable_Additional_In</vt:lpstr>
      <vt:lpstr>Loans_Receivable_Changes_in_Al</vt:lpstr>
      <vt:lpstr>Loans_Receivable_Schedule_of_C</vt:lpstr>
      <vt:lpstr>Loans_Receivable_Performing_an</vt:lpstr>
      <vt:lpstr>Loans_Receivable_Aging_Analysi</vt:lpstr>
      <vt:lpstr>Loans_Receivable_Recorded_Inve</vt:lpstr>
      <vt:lpstr>Loans_Receivable_Average_Recor</vt:lpstr>
      <vt:lpstr>Loans_Receivable_Schedule_of_L1</vt:lpstr>
      <vt:lpstr>Loans_Receivable_Summary_of_In</vt:lpstr>
      <vt:lpstr>Deposits_Summary_of_Deposits_D</vt:lpstr>
      <vt:lpstr>Deposits_Schedule_of_Time_Depo</vt:lpstr>
      <vt:lpstr>Borrowed_Funds_Summary_of_Borr</vt:lpstr>
      <vt:lpstr>Borrowed_Funds_Additional_Info</vt:lpstr>
      <vt:lpstr>Net_Income_Per_Share_Summary_o</vt:lpstr>
      <vt:lpstr>Net_Income_Per_Share_Additiona</vt:lpstr>
      <vt:lpstr>Comprehensive_Income_Summary_o</vt:lpstr>
      <vt:lpstr>Comprehensive_Income_Summary_o1</vt:lpstr>
      <vt:lpstr>Retirement_Plans_Additional_In</vt:lpstr>
      <vt:lpstr>Retirement_Plans_Schedule_of_N</vt:lpstr>
      <vt:lpstr>Fair_Value_Additional_Informat</vt:lpstr>
      <vt:lpstr>Fair_Value_Assets_and_Liabilit</vt:lpstr>
      <vt:lpstr>Fair_Value_Fair_Value_Measurem</vt:lpstr>
      <vt:lpstr>Fair_Value_Changes_in_Unrealiz</vt:lpstr>
      <vt:lpstr>Fair_Value_Schedule_of_Fair_Va</vt:lpstr>
      <vt:lpstr>Financial_Instruments_Carry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44:45Z</dcterms:created>
  <dcterms:modified xsi:type="dcterms:W3CDTF">2014-08-08T16:44:45Z</dcterms:modified>
</cp:coreProperties>
</file>